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Com" sheetId="4" r:id="rId4"/>
    <sheet name="Consolidated_Statements_of_Cas" sheetId="5" r:id="rId5"/>
    <sheet name="Consolidated_Statement_of_Stoc" sheetId="66" r:id="rId6"/>
    <sheet name="The_Company" sheetId="67" r:id="rId7"/>
    <sheet name="Proposed_Merger_Proposed_Merge" sheetId="68" r:id="rId8"/>
    <sheet name="Basis_of_Presentation_and_Sign" sheetId="69" r:id="rId9"/>
    <sheet name="Fair_Value_of_Financial_Instru" sheetId="70" r:id="rId10"/>
    <sheet name="Supplementary_Financial_Inform" sheetId="71" r:id="rId11"/>
    <sheet name="Wireless_Licenses_and_Goodwill" sheetId="72" r:id="rId12"/>
    <sheet name="Significant_Acquisitions_and_O" sheetId="73" r:id="rId13"/>
    <sheet name="Arrangements_with_Joint_Ventur" sheetId="74" r:id="rId14"/>
    <sheet name="Unrestricted_Subsidiaries" sheetId="75" r:id="rId15"/>
    <sheet name="Impairment_and_Other_Charges" sheetId="76" r:id="rId16"/>
    <sheet name="LongTerm_Debt_Net" sheetId="77" r:id="rId17"/>
    <sheet name="Income_Taxes" sheetId="78" r:id="rId18"/>
    <sheet name="Sharebased_Compensation" sheetId="79" r:id="rId19"/>
    <sheet name="Employee_Savings_and_Retiremen" sheetId="80" r:id="rId20"/>
    <sheet name="Commitments_and_Contingencies" sheetId="81" r:id="rId21"/>
    <sheet name="Guarantor_Financial_Informatio" sheetId="82" r:id="rId22"/>
    <sheet name="Basis_of_Presentation_and_Sign1" sheetId="83" r:id="rId23"/>
    <sheet name="Basis_of_Presentation_and_Sign2" sheetId="84" r:id="rId24"/>
    <sheet name="Fair_Value_of_Financial_Instru1" sheetId="85" r:id="rId25"/>
    <sheet name="Supplementary_Financial_Inform1" sheetId="86" r:id="rId26"/>
    <sheet name="Arrangements_with_Joint_Ventur1" sheetId="87" r:id="rId27"/>
    <sheet name="Unrestricted_Subsidiaries_Tabl" sheetId="88" r:id="rId28"/>
    <sheet name="Impairment_and_Other_charges_T" sheetId="89" r:id="rId29"/>
    <sheet name="LongTerm_Debt_Net_Tables" sheetId="90" r:id="rId30"/>
    <sheet name="Income_Taxes_Tables" sheetId="91" r:id="rId31"/>
    <sheet name="Sharebased_Compensation_Tables" sheetId="92" r:id="rId32"/>
    <sheet name="Commitments_and_Contingencies_" sheetId="93" r:id="rId33"/>
    <sheet name="Guarantor_Financial_Informatio1" sheetId="94" r:id="rId34"/>
    <sheet name="The_Company_Details" sheetId="35" r:id="rId35"/>
    <sheet name="Proposed_Merger_Details" sheetId="95" r:id="rId36"/>
    <sheet name="Basis_of_Presentation_and_Sign3" sheetId="96" r:id="rId37"/>
    <sheet name="Basis_of_Presentation_and_Sign4" sheetId="38" r:id="rId38"/>
    <sheet name="Basis_of_Presentation_and_Sign5" sheetId="39" r:id="rId39"/>
    <sheet name="Basis_of_Presentation_and_Sign6" sheetId="40" r:id="rId40"/>
    <sheet name="Basis_of_Presentation_and_Sign7" sheetId="41" r:id="rId41"/>
    <sheet name="Fair_Value_of_Financial_Instru2" sheetId="97" r:id="rId42"/>
    <sheet name="Fair_Value_of_Financial_Instru3" sheetId="98" r:id="rId43"/>
    <sheet name="Fair_Value_of_Financial_Instru4" sheetId="99" r:id="rId44"/>
    <sheet name="Supplementary_Financial_Inform2" sheetId="100" r:id="rId45"/>
    <sheet name="Supplementary_Financial_Inform3" sheetId="101" r:id="rId46"/>
    <sheet name="Supplementary_Financial_Inform4" sheetId="47" r:id="rId47"/>
    <sheet name="Wireless_Licenses_and_Goodwill1" sheetId="102" r:id="rId48"/>
    <sheet name="Significant_Acquisitions_and_O1" sheetId="103" r:id="rId49"/>
    <sheet name="Arrangements_with_Joint_Ventur2" sheetId="50" r:id="rId50"/>
    <sheet name="Arrangements_with_Joint_Ventur3" sheetId="51" r:id="rId51"/>
    <sheet name="Unrestricted_Subsidiaries_Deta" sheetId="52" r:id="rId52"/>
    <sheet name="Impairment_and_Other_Charges_D" sheetId="53" r:id="rId53"/>
    <sheet name="LongTerm_Debt_Net_Details" sheetId="104" r:id="rId54"/>
    <sheet name="LongTerm_Debt_Net_Summary_of_L" sheetId="105" r:id="rId55"/>
    <sheet name="Income_Taxes_Details" sheetId="56" r:id="rId56"/>
    <sheet name="Income_Taxes_Operating_Loss_Ca" sheetId="57" r:id="rId57"/>
    <sheet name="Sharebased_Compensation_Stock_" sheetId="106" r:id="rId58"/>
    <sheet name="Sharebased_Compensation_Restri" sheetId="59" r:id="rId59"/>
    <sheet name="Sharebased_Compensation_Employ" sheetId="60" r:id="rId60"/>
    <sheet name="Sharebased_Compensation_Alloca" sheetId="61" r:id="rId61"/>
    <sheet name="Employee_Savings_and_Retiremen1" sheetId="62" r:id="rId62"/>
    <sheet name="Commitments_and_Contingencies_1" sheetId="107" r:id="rId63"/>
    <sheet name="Guarantor_Financial_Informatio2" sheetId="108" r:id="rId64"/>
  </sheets>
  <calcPr calcId="0"/>
</workbook>
</file>

<file path=xl/sharedStrings.xml><?xml version="1.0" encoding="utf-8"?>
<sst xmlns="http://schemas.openxmlformats.org/spreadsheetml/2006/main" count="10464" uniqueCount="1368">
  <si>
    <t>Document and Entity Information (USD $)</t>
  </si>
  <si>
    <t>12 Months Ended</t>
  </si>
  <si>
    <t>Dec. 31, 2013</t>
  </si>
  <si>
    <t>Feb. 18, 2014</t>
  </si>
  <si>
    <t>Jun. 30, 2013</t>
  </si>
  <si>
    <t>Document and Entity Information [Abstract]</t>
  </si>
  <si>
    <t>'</t>
  </si>
  <si>
    <t>Entity Registrant Name</t>
  </si>
  <si>
    <t>'LEAP WIRELESS INTERNATIONAL INC</t>
  </si>
  <si>
    <t>Entity Central Index Key</t>
  </si>
  <si>
    <t>'000106504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Assets</t>
  </si>
  <si>
    <t>Cash and cash equivalents</t>
  </si>
  <si>
    <t>Short-term investments</t>
  </si>
  <si>
    <t>Inventories</t>
  </si>
  <si>
    <t>Deferred charges</t>
  </si>
  <si>
    <t>Other current assets</t>
  </si>
  <si>
    <t>Total current assets</t>
  </si>
  <si>
    <t>Property and equipment, net</t>
  </si>
  <si>
    <t>[1]</t>
  </si>
  <si>
    <t>Wireless licenses</t>
  </si>
  <si>
    <t>Assets held for sale (Note 7)</t>
  </si>
  <si>
    <t>Goodwill</t>
  </si>
  <si>
    <t>Intangible assets, net</t>
  </si>
  <si>
    <t>Other assets</t>
  </si>
  <si>
    <t>Total assets</t>
  </si>
  <si>
    <t>Liabilities and Stockholders' Equity</t>
  </si>
  <si>
    <t>Accounts payable and accrued liabilities</t>
  </si>
  <si>
    <t>Current maturities of long-term debt</t>
  </si>
  <si>
    <t>Other current liabilities</t>
  </si>
  <si>
    <t>Total current liabilities</t>
  </si>
  <si>
    <t>Long-term debt, net</t>
  </si>
  <si>
    <t>Deferred tax liabilities</t>
  </si>
  <si>
    <t>Other long-term liabilities</t>
  </si>
  <si>
    <t>Total liabilities</t>
  </si>
  <si>
    <t>Redeemable non-controlling interests</t>
  </si>
  <si>
    <t>Commitments and contingencies (Note 15)</t>
  </si>
  <si>
    <t>'  </t>
  </si>
  <si>
    <t>Stockholders' equity:</t>
  </si>
  <si>
    <t>Preferred stock - authorized 10,000,000 shares, $.0001 par value; no shares issued and outstanding</t>
  </si>
  <si>
    <t>Common stock - authorized 160,000,000 shares, $.0001 par value; 79,726,348 and 79,194,750 shares issued and outstanding at December 31, 2013 and December 31, 2012, respectively</t>
  </si>
  <si>
    <t>Additional paid-in capital</t>
  </si>
  <si>
    <t>Accumulated deficit</t>
  </si>
  <si>
    <t>Accumulated other comprehensive loss</t>
  </si>
  <si>
    <t>Total stockholders' equity (deficit)</t>
  </si>
  <si>
    <t>Total liabilities and stockholders' equity</t>
  </si>
  <si>
    <t>As of DecemberÂ 31, 2013 and DecemberÂ 31, 2012, approximately $48.7 million and $45.8 million of assets were held by the Company under capital lease arrangements, respectively. Accumulated amortization relating to these assets totaled $28.1 million and $22.9 million as of DecemberÂ 31, 2013 and DecemberÂ 31, 2012, respectively.</t>
  </si>
  <si>
    <t>Consolidated Balance Sheets (Parenthetical) (USD $)</t>
  </si>
  <si>
    <t>Statement of Financial Position [Abstract]</t>
  </si>
  <si>
    <t>Preferred stock - par value per share</t>
  </si>
  <si>
    <t>Preferred stock - authorized shares</t>
  </si>
  <si>
    <t>Preferred stock - shares issued</t>
  </si>
  <si>
    <t>Preferred stock - shares outstanding</t>
  </si>
  <si>
    <t>Common stock - par value per share</t>
  </si>
  <si>
    <t>Common stock - shares authorized</t>
  </si>
  <si>
    <t>Common stock - shares issued</t>
  </si>
  <si>
    <t>Common stock - shares outstanding</t>
  </si>
  <si>
    <t>Consolidated Statements of Comprehensive Income (USD $)</t>
  </si>
  <si>
    <t>In Thousands, except Per Share data, unless otherwise specified</t>
  </si>
  <si>
    <t>Dec. 31, 2011</t>
  </si>
  <si>
    <t>Revenues:</t>
  </si>
  <si>
    <t>Service revenues</t>
  </si>
  <si>
    <t>Equipment revenues</t>
  </si>
  <si>
    <t>Total revenues</t>
  </si>
  <si>
    <t>Operating expenses:</t>
  </si>
  <si>
    <t>Cost of service (exclusive of items shown separately below)</t>
  </si>
  <si>
    <t>Cost of equipment</t>
  </si>
  <si>
    <t>Selling and marketing</t>
  </si>
  <si>
    <t>General and administrative</t>
  </si>
  <si>
    <t>Depreciation and amortization</t>
  </si>
  <si>
    <t>Impairments and other charges (Note 8)</t>
  </si>
  <si>
    <t>Total operating expenses</t>
  </si>
  <si>
    <t>Gain on sale, exchange or disposal of assets, net</t>
  </si>
  <si>
    <t>Operating income (loss)</t>
  </si>
  <si>
    <t>Equity in net loss of investees, net</t>
  </si>
  <si>
    <t>Interest income</t>
  </si>
  <si>
    <t>Interest expense</t>
  </si>
  <si>
    <t>Other expense, net</t>
  </si>
  <si>
    <t>Loss on extinguishment of debt</t>
  </si>
  <si>
    <t>Income (loss) before income taxes</t>
  </si>
  <si>
    <t>Income tax benefit (expense)</t>
  </si>
  <si>
    <t>Net income (loss)</t>
  </si>
  <si>
    <t>Accretion of redeemable non-controlling interests and distributions, net of tax</t>
  </si>
  <si>
    <t>Net income (loss) attributable to common stockholders</t>
  </si>
  <si>
    <t>Income (loss) per share attributable to common stockholders:</t>
  </si>
  <si>
    <t>Basic (usd per share)</t>
  </si>
  <si>
    <t>Diluted (usd per share)</t>
  </si>
  <si>
    <t>Shares used in per share calculations:</t>
  </si>
  <si>
    <t>Basic (shares)</t>
  </si>
  <si>
    <t>Diluted (shares)</t>
  </si>
  <si>
    <t>Other comprehensive income (loss):</t>
  </si>
  <si>
    <t>Net unrealized holding gains (losses) on investments and other</t>
  </si>
  <si>
    <t>Comprehensive income (loss)</t>
  </si>
  <si>
    <t>Consolidated Statements of Cash Flows (USD $)</t>
  </si>
  <si>
    <t>Operating activities:</t>
  </si>
  <si>
    <t>Adjustments to reconcile net loss to net cash provided by operating activities:</t>
  </si>
  <si>
    <t>Share-based compensation expense</t>
  </si>
  <si>
    <t>Accretion of asset retirement obligations</t>
  </si>
  <si>
    <t>Non-cash interest items, net</t>
  </si>
  <si>
    <t>Non-cash loss on extinguishment of debt</t>
  </si>
  <si>
    <t>Deferred income tax expense</t>
  </si>
  <si>
    <t>Impairments and other charges, net</t>
  </si>
  <si>
    <t>Equity in net loss of investees, net of cash dividends</t>
  </si>
  <si>
    <t>Changes in assets and liabilities:</t>
  </si>
  <si>
    <t>Inventories and deferred charges</t>
  </si>
  <si>
    <t>Other liabilities</t>
  </si>
  <si>
    <t>Impairments and other charges, to be settled in cash</t>
  </si>
  <si>
    <t>Net cash provided by operating activities</t>
  </si>
  <si>
    <t>Investing activities:</t>
  </si>
  <si>
    <t>Acquisition of a business</t>
  </si>
  <si>
    <t>Purchases of property and equipment</t>
  </si>
  <si>
    <t>Change in prepayments for purchases of property and equipment</t>
  </si>
  <si>
    <t>Purchases of wireless licenses and spectrum clearing costs</t>
  </si>
  <si>
    <t>Proceeds from sales of wireless licenses and operating assets, net</t>
  </si>
  <si>
    <t>Purchases of investments</t>
  </si>
  <si>
    <t>Sales and maturities of investments</t>
  </si>
  <si>
    <t>Dividend received from equity investee</t>
  </si>
  <si>
    <t>Change in restricted cash</t>
  </si>
  <si>
    <t>Net cash used in investing activities</t>
  </si>
  <si>
    <t>Financing activities:</t>
  </si>
  <si>
    <t>Proceeds from the issuance of long-term debt</t>
  </si>
  <si>
    <t>Repayment of long-term debt</t>
  </si>
  <si>
    <t>Payment of debt issuance costs</t>
  </si>
  <si>
    <t>Purchase of non-controlling interest</t>
  </si>
  <si>
    <t>Proceeds from issuance of common stock</t>
  </si>
  <si>
    <t>Proceeds from sale lease-back financing</t>
  </si>
  <si>
    <t>Payments made to joint venture partners</t>
  </si>
  <si>
    <t>Other</t>
  </si>
  <si>
    <t>Net cash provided by (used in) financing activities</t>
  </si>
  <si>
    <t>Net increase in cash and cash equivalents</t>
  </si>
  <si>
    <t>Cash and cash equivalents at beginning of period</t>
  </si>
  <si>
    <t>Cash and cash equivalents at end of period</t>
  </si>
  <si>
    <t>Consolidated Statement of Stockholders' Equity Statement (USD $)</t>
  </si>
  <si>
    <t>In Thousands, except Share data</t>
  </si>
  <si>
    <t>Total</t>
  </si>
  <si>
    <t>Common Stock [Member]</t>
  </si>
  <si>
    <t>Additional Paid-in Capital [Member]</t>
  </si>
  <si>
    <t>Accumulated Deficit [Member]</t>
  </si>
  <si>
    <t>Accumulated Other Comprehensive Loss [Member]</t>
  </si>
  <si>
    <t>Beginning balance at Dec. 31, 2010</t>
  </si>
  <si>
    <t>Beginning balance, shares at Dec. 31, 2010</t>
  </si>
  <si>
    <t>Net loss</t>
  </si>
  <si>
    <t>Comprehensive loss</t>
  </si>
  <si>
    <t>Accretion of redeemable non-controlling interests, net of tax</t>
  </si>
  <si>
    <t>Issuance of common stock under share-based compensation plans, net of repurchases, shares</t>
  </si>
  <si>
    <t>Issuance of common stock under share-based compensation plans, net of repurchases</t>
  </si>
  <si>
    <t>Distributions to joint venture partners</t>
  </si>
  <si>
    <t>Ending balance at Dec. 31, 2011</t>
  </si>
  <si>
    <t>Ending balance, shares at Dec. 31, 2011</t>
  </si>
  <si>
    <t>Ending balance at Dec. 31, 2012</t>
  </si>
  <si>
    <t>Ending balance, shares at Dec. 31, 2012</t>
  </si>
  <si>
    <t>Ending balance at Dec. 31, 2013</t>
  </si>
  <si>
    <t>Ending balance, shares at Dec. 31, 2013</t>
  </si>
  <si>
    <t>The Company</t>
  </si>
  <si>
    <t>Accounting Policies [Abstract]</t>
  </si>
  <si>
    <r>
      <t>Leap Wireless International, Inc. ("Leap"), a Delaware corporation, together with its subsidiaries and consolidated joint ventures, is a wireless communications carrier that offers digital wireless services in the United States under the "Cricket</t>
    </r>
    <r>
      <rPr>
        <sz val="7"/>
        <color theme="1"/>
        <rFont val="Inherit"/>
      </rPr>
      <t>®</t>
    </r>
    <r>
      <rPr>
        <sz val="10"/>
        <color theme="1"/>
        <rFont val="Inherit"/>
      </rPr>
      <t>" brand. Cricket service offerings provide customers with unlimited nationwide wireless services for a flat rate without requiring a fixed-term contract or a credit check. The Company's primary service is Cricket Wireless, which offers customers unlimited nationwide voice and data services for a flat monthly rate. Leap conducts operations through its subsidiaries and has no independent operations or sources of income other than through interest income and dividends, if any, from its subsidiaries.</t>
    </r>
  </si>
  <si>
    <t>Cricket service is offered by Cricket Communications, Inc. ("Cricket"), a wholly-owned subsidiary of Leap. Cricket service is also offered in South Texas by STX Wireless Operations, LLC ("STX Operations"), which Cricket controls through a 75.75% membership interest in STX Wireless, LLC ("STX Wireless"), the parent company of STX Operations. For more information regarding this joint venture, see "Note 8. Arrangement with Joint Venture."</t>
  </si>
  <si>
    <t>Leap, Cricket and their subsidiaries and consolidated joint ventures are collectively referred to herein as the "Company."</t>
  </si>
  <si>
    <t>Proposed Merger Proposed Merger</t>
  </si>
  <si>
    <t>Business Combinations [Abstract]</t>
  </si>
  <si>
    <t>Proposed Merger</t>
  </si>
  <si>
    <r>
      <t xml:space="preserve">On July 12, 2013, Leap entered into an Agreement and Plan of Merger, dated as of July 12, 2013 (the "Merger Agreement"), with AT&amp;T Inc. ("AT&amp;T"), Mariner Acquisition Sub Inc., a Delaware corporation and wholly-owned subsidiary of AT&amp;T ("Merger Sub"), and Laser, Inc., a Delaware corporation (which will act as the stockholders' representative for certain purposes under the Merger Agreement), pursuant to which, upon the terms and subject to the conditions set forth in the Merger Agreement, AT&amp;T will acquire Leap in a transaction in which Leap stockholders would receive </t>
    </r>
    <r>
      <rPr>
        <sz val="10"/>
        <color rgb="FF000000"/>
        <rFont val="Inherit"/>
      </rPr>
      <t>$15.00</t>
    </r>
    <r>
      <rPr>
        <sz val="10"/>
        <color theme="1"/>
        <rFont val="Inherit"/>
      </rPr>
      <t xml:space="preserve"> in cash for each outstanding share of Leap's common stock, plus </t>
    </r>
    <r>
      <rPr>
        <sz val="10"/>
        <color rgb="FF000000"/>
        <rFont val="Inherit"/>
      </rPr>
      <t>one</t>
    </r>
    <r>
      <rPr>
        <sz val="10"/>
        <color theme="1"/>
        <rFont val="Inherit"/>
      </rPr>
      <t xml:space="preserve"> non-transferable contingent value right ("CVR") per share (together, the "Merger Consideration"). The CVR will entitle each Leap stockholder to a pro rata share of the net proceeds, if any, resulting from the future sale of the Company's 700 MHz A block license in Chicago (the "700 MHz License"). The Merger Agreement provides that, on the terms and subject to the conditions thereof, Merger Sub will be merged with and into Leap, with Leap continuing as the surviving corporation (the "Merger"), and each outstanding share of common stock of Leap (other than excluded shares) will cease to be outstanding and will be converted into the right to receive the Merger Consideration. Subject to the satisfaction or waiver of the conditions to closing, the Company expects to complete the proposed Merger with AT&amp;T no later than the end of the first quarter of 2014.</t>
    </r>
  </si>
  <si>
    <r>
      <t xml:space="preserve">Each outstanding stock option, whether vested or unvested, that was granted under one of Leap's stock plans and that has an exercise price equal to or below the </t>
    </r>
    <r>
      <rPr>
        <sz val="10"/>
        <color rgb="FF000000"/>
        <rFont val="Inherit"/>
      </rPr>
      <t>$15.00</t>
    </r>
    <r>
      <rPr>
        <sz val="10"/>
        <color theme="1"/>
        <rFont val="Inherit"/>
      </rPr>
      <t xml:space="preserve"> per share cash merger consideration will be cancelled at the effective time of the Merger and will entitle the holder to receive (1) cash equal to the product of the total number of shares underlying the stock option multiplied by the difference, if any, of the per share cash merger consideration and the exercise price per share underlying each stock option, less any applicable withholding taxes and (2) one CVR for each share underlying the stock option. Holders of an outstanding stock option, whether vested or unvested, with an exercise price greater than the per share cash merger consideration, will have the opportunity to exercise such stock option prior to the effective time of the Merger by providing Leap with a notice of exercise and, for each share underlying the stock option, a cash amount equal to the difference of the exercise price underlying the stock option less the per share cash merger consideration. Each stock option that is so exercised will be settled at the effective time of the Merger and the holder will receive one CVR in respect of each share underlying the stock option and, to the extent the stock option is not exercised prior to the effective time of the Merger, the stock option will be cancelled at the effective time of the Merger for no consideration to the holder. Each outstanding share of restricted stock granted under Leap's stock plans will be cancelled at the effective time of the Merger and the holder will receive the per share cash merger consideration, less any applicable withholding taxes, plus one CVR in respect of such share of restricted stock. Each outstanding stock unit granted under Leap's stock plans (including performance stock units, deferred stock units and deferred cash units but excluding any cash award with a value that is not determined based on the price of Leap common stock), whether vested or unvested, will be cancelled and will entitle the holder to receive an amount in cash equal to the product of the number of shares covered by the unit (assuming target level of performance for any incomplete performance periods) multiplied by the per share cash merger consideration, less any applicable withholding taxes, plus one CVR in respect of such unit.</t>
    </r>
  </si>
  <si>
    <t>Leap has made customary representations, warranties and covenants in the Merger Agreement, including, among others, covenants not to solicit proposals relating to alternative transactions or enter into discussions concerning or provide information in connection with alternative transactions. On October 30, 2013, the Merger Agreement was adopted and approved by the requisite vote of Leap's stockholders at the special meeting of stockholders.</t>
  </si>
  <si>
    <t xml:space="preserve">Consummation of the Merger is subject to various customary conditions, including, among others, expiration of the applicable waiting period under the Hart-Scott-Rodino Antitrust Improvements Act of 1976, as amended; approval of the transaction by the Federal Communications Commission (the "FCC"); and approval of the transaction by applicable state public utility commissions. The parties have agreed to use their respective reasonable best efforts to obtain all necessary regulatory approvals for the Merger, provided that AT&amp;T will not be obligated to agree to divestitures or other restrictions that would have any effect on AT&amp;T or to divestitures or other restrictions that would reasonably be expected to have a material adverse effect on Leap and its subsidiaries, taken as a whole. It is a condition to AT&amp;T's obligation to consummate the Merger that the FCC approval has been obtained by final order and that other regulatory approvals have been obtained, in each case without the imposition of an adverse regulatory condition. </t>
  </si>
  <si>
    <t>The Merger Agreement also provides for certain termination rights, including the right of either party to terminate the Merger Agreement if the Merger is not consummated by July 11, 2014 (the "Termination Date," as it may be extended in certain circumstances to January 11, 2015).</t>
  </si>
  <si>
    <r>
      <t xml:space="preserve">If the Merger Agreement is terminated because the Termination Date has been reached because there is an order of a governmental entity permanently preventing completion of the transaction or as a result of a breach by AT&amp;T and AT&amp;T's breach materially contributed to the failure to receive regulatory approval, and, at the time of such termination, all regulatory approvals have not been received or the transaction has been enjoined, Leap, subject to certain exceptions, will have the option within </t>
    </r>
    <r>
      <rPr>
        <sz val="10"/>
        <color rgb="FF000000"/>
        <rFont val="Inherit"/>
      </rPr>
      <t>30</t>
    </r>
    <r>
      <rPr>
        <sz val="10"/>
        <color theme="1"/>
        <rFont val="Inherit"/>
      </rPr>
      <t xml:space="preserve"> days of termination of the Merger Agreement to enter into a </t>
    </r>
    <r>
      <rPr>
        <sz val="10"/>
        <color rgb="FF000000"/>
        <rFont val="Inherit"/>
      </rPr>
      <t>three</t>
    </r>
    <r>
      <rPr>
        <sz val="10"/>
        <color theme="1"/>
        <rFont val="Inherit"/>
      </rPr>
      <t xml:space="preserve">-year LTE data roaming agreement with AT&amp;T, which will provide coverage in certain of Leap's markets not covered by Leap's LTE network. If Leap enters into the roaming agreement, AT&amp;T will then have the option within </t>
    </r>
    <r>
      <rPr>
        <sz val="10"/>
        <color rgb="FF000000"/>
        <rFont val="Inherit"/>
      </rPr>
      <t>30</t>
    </r>
    <r>
      <rPr>
        <sz val="10"/>
        <color theme="1"/>
        <rFont val="Inherit"/>
      </rPr>
      <t xml:space="preserve"> days after entry into the roaming agreement to purchase certain of Leap's spectrum assets. If AT&amp;T does not exercise its right to purchase all of the specified spectrum assets, Leap may, within </t>
    </r>
    <r>
      <rPr>
        <sz val="10"/>
        <color rgb="FF000000"/>
        <rFont val="Inherit"/>
      </rPr>
      <t>60</t>
    </r>
    <r>
      <rPr>
        <sz val="10"/>
        <color theme="1"/>
        <rFont val="Inherit"/>
      </rPr>
      <t xml:space="preserve"> days after expiration of AT&amp;T's option, require AT&amp;T to purchase all of the specified assets.</t>
    </r>
  </si>
  <si>
    <t>More information regarding the Merger, including the CVR, is available in the Company’s other filings with the Securities and Exchange Commission (the "SEC"), including the definitive proxy statement filed with the SEC on September 17, 2013 and the additional soliciting materials filed with the SEC on October 18, 2013.</t>
  </si>
  <si>
    <t>Basis of Presentation and Significant Accounting Policies</t>
  </si>
  <si>
    <t>Organization, Consolidation and Presentation of Financial Statements [Abstract]</t>
  </si>
  <si>
    <t>Basis of Presentation</t>
  </si>
  <si>
    <t>The consolidated financial statements have been prepared in accordance with accounting principles generally accepted in the United States of America ("GAAP"). GAAP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Principles of Consolidation</t>
  </si>
  <si>
    <t>The consolidated financial statements include the operating results and financial position of Leap and its wholly-owned subsidiaries as well as the operating results and financial position of STX Wireless and its wholly-owned subsidiaries. The Company consolidates STX Wireless in accordance with the authoritative guidance for consolidations based on the voting interest model. All intercompany accounts and transactions have been eliminated in the consolidated financial statements.</t>
  </si>
  <si>
    <t>Segment and Geographic Data</t>
  </si>
  <si>
    <t>The Company operates in a single operating segment and a single reporting unit as a wireless communications carrier that offers digital wireless services almost entirely in the United States. As of and for the years ended December 31, 2013, 2012 and 2011, substantially all of the Company's revenues and long-lived assets related to operations in the United States.</t>
  </si>
  <si>
    <t>Revenues</t>
  </si>
  <si>
    <t>The Company's business revenues principally arise from the sale of wireless services, devices (handsets and broadband modems) and accessories. Wireless services are provided primarily on a month-to-month basis. The Company's customers are required to pay for their service in advance and the Company does not require customers to sign fixed-term contracts or pass a credit check. Service revenues are recognized only after payment has been received and services have been rendered.</t>
  </si>
  <si>
    <t>When the Company activates service for a new customer, it often sells that customer a device along with a period of service. In accordance with the authoritative guidance for revenue arrangements with multiple deliverables, the sale of a device along with service constitutes a multiple element arrangement. Under this guidance, once a company has determined the best estimate of selling price of the elements in the sales transaction, the total consideration received from the customer must be allocated among those elements on a relative selling price basis. Applying the guidance to these transactions results in the Company recognizing the total consideration received, less amounts allocated to the wireless service period (generally the customer's monthly service plan), as equipment revenue.</t>
  </si>
  <si>
    <t>Amounts allocated to equipment revenues and related costs from the sale of devices are recognized when service is activated by new customers. Revenues and related costs from the sale of devices and accessories to existing customers are recognized at the point of sale. The costs of devices and accessories sold are recorded in cost of equipment. In addition to devices that the Company sells directly to its customers at Cricket-owned stores, the Company sells devices to third-party dealers, including nationwide retailers. These dealers then sell the devices to the ultimate Cricket customer, similar to the sale made at a Cricket-owned store. Sales of devices to third-party dealers are recognized as equipment revenues only when service is activated by customers, since the level of price reductions and commissions ultimately available to such dealers is not reliably estimable until the devices are sold by such dealers to customers. Thus, revenues from devices sold to third-party dealers are recorded as deferred equipment revenue and the related costs of the devices are recorded as deferred charges upon shipment of the devices by the Company. The deferred charges are recognized as equipment costs when the related equipment revenue is recognized, which occurs when service is activated by the customer.</t>
  </si>
  <si>
    <t>Through a third-party provider, the Company's customers may elect to participate in an extended warranty program for devices they purchase. The Company recognizes revenue on replacement devices sold to its customers under the program when the customer purchases the device.</t>
  </si>
  <si>
    <t>The Company participates in the federal government's Lifeline program and is designated as an eligible telecommunications carrier in certain states in which it provides wireless services. Under this program, the Company offers discounted wireless services to qualified customers and generally receives reimbursement for a portion of the subsidized services. The Company recognizes revenue under this program only after amounts eligible for reimbursement have been determined and services have been rendered.</t>
  </si>
  <si>
    <t>Sales incentives offered to customers and commissions and sales incentives offered to the Company's third-party dealers are recognized as a reduction of revenue when the related service or equipment revenue is recognized. Customers have limited rights to return devices and accessories based on time and/or usage, and customer returns of devices and accessories have historically been insignificant.</t>
  </si>
  <si>
    <t>Amounts billed by the Company in advance of customers' wireless service periods are not reflected in accounts receivable or deferred revenue since collectability of such amounts is not reasonably assured. Deferred revenue consists primarily of cash received from customers in advance of their service period and deferred equipment revenue related to devices sold to third-party dealers, including nationwide retailers.</t>
  </si>
  <si>
    <t>Universal Service Fund, E-911 and other telecommunications-related regulatory fees are assessed by various federal and state governmental agencies in connection with the services that the Company provides to its customers. The service plans the Company currently offers are "all-inclusive" of telecommunications and regulatory fees, in that the Company does not separately bill and collect amounts owed and remitted to government agencies from its customers. For the Company's legacy service plans, which are not "all-inclusive," the Company separately bills and collects from its customers amounts owed and remitted to government agencies. Regulatory fees and telecommunications taxes separately billed and collected from the Company's customers are recorded in service revenues. Amounts owed to government agencies are recorded in cost of service. During the years ended December 31, 2013, 2012 and 2011 the total amount of regulatory fees and telecommunications taxes separately billed and collected from customers and recorded in service revenues was $2.6 million, $9.4 million and $32.6 million, respectively. Sales, use and excise taxes for all service plans are reported on a net basis.</t>
  </si>
  <si>
    <t>Costs and Expenses</t>
  </si>
  <si>
    <t xml:space="preserve">The Company's costs and expenses include: </t>
  </si>
  <si>
    <r>
      <t>Cost of Service.</t>
    </r>
    <r>
      <rPr>
        <sz val="10"/>
        <color theme="1"/>
        <rFont val="Inherit"/>
      </rPr>
      <t> The major components of cost of service are: charges from other communications companies for long distance, roaming and content download services provided to the Company's customers; charges from other communications companies for their transport and termination of calls originated by the Company's customers and destined for customers of other networks; expenses for tower and network facility rent, engineering operations, field technicians and utility and maintenance charges; amounts paid to publishers and label partners in support of our Muve Music service, and salary and overhead charges associated with these functions; and regulatory fees and telecommunications taxes, including Universal Service Fund and E-911 fees.</t>
    </r>
  </si>
  <si>
    <r>
      <t>Cost of Equipment.</t>
    </r>
    <r>
      <rPr>
        <sz val="10"/>
        <color theme="1"/>
        <rFont val="Inherit"/>
      </rPr>
      <t xml:space="preserve"> Cost of equipment primarily includes the cost of devices and accessories purchased from third-party vendors and resold to the Company's customers in connection with its services, as well as the lower of cost or market write-downs associated with excess or obsolete devices and accessories. </t>
    </r>
  </si>
  <si>
    <r>
      <t>Selling and Marketing.</t>
    </r>
    <r>
      <rPr>
        <sz val="10"/>
        <color theme="1"/>
        <rFont val="Inherit"/>
      </rPr>
      <t> Selling and marketing expenses primarily include advertising expenses, promotional and public relations costs associated with acquiring new customers, store operating costs (such as retail associates' salaries and rent), and salary and overhead charges associated with selling and marketing functions.</t>
    </r>
  </si>
  <si>
    <r>
      <t>General and Administrative.</t>
    </r>
    <r>
      <rPr>
        <sz val="10"/>
        <color theme="1"/>
        <rFont val="Inherit"/>
      </rPr>
      <t> General and administrative expenses primarily include call center and other customer care program costs and salary, overhead and outside consulting costs associated with the Company's customer care, billing, information technology, finance, human resources, accounting, legal and executive functions.</t>
    </r>
  </si>
  <si>
    <t>Cash and Cash Equivalents</t>
  </si>
  <si>
    <t>The Company considers all highly liquid investments with a maturity at the time of purchase of three months or less to be cash equivalents. The Company invests its cash with major financial institutions in money market funds, short-term U.S. Treasury securities and other securities such as prime-rated short-term commercial paper. The Company has not experienced any significant losses on its cash and cash equivalents.</t>
  </si>
  <si>
    <t>Short-Term Investments</t>
  </si>
  <si>
    <t>Short-term investments generally consist of highly liquid, fixed-income investments with an original maturity at the time of purchase of greater than three months. Such investments consist of commercial paper, asset-backed commercial paper and obligations of the U.S. government and government agencies.</t>
  </si>
  <si>
    <t>Investments are classified as available-for-sale and stated at fair value. The net unrealized gains or losses on available-for-sale securities are reported as a component of other comprehensive income (loss). The specific identification method is used to compute the realized gains and losses on investments. Investments are periodically reviewed for impairment. If the carrying value of an investment exceeds its fair value and the decline in value is determined to be other-than-temporary, an impairment loss is recognized in earnings (or net loss) for the difference.</t>
  </si>
  <si>
    <t>Restricted Cash, Cash Equivalents and Short-Term Investments</t>
  </si>
  <si>
    <t xml:space="preserve">The Company has set aside certain amounts of cash, cash equivalents and short term investments to satisfy certain contractual obligations and has classified such amounts as restricted in its consolidated balance sheets. Restricted cash, cash equivalents and short-term investments are included in either other current assets or other assets, depending on the nature of the underlying contractual obligation. As of December 31, 2013, the Company had approximately $0.9 million and $11.3 million of restricted cash, cash equivalents and short-term investments included in other current assets and other assets, respectively. As of December 31, 2012, the Company had approximately $0.7 million and $11.4 million of restricted cash, cash equivalents and short-term investments included in other current assets and other assets, respectively. </t>
  </si>
  <si>
    <t>Fair Value of Financial Instruments</t>
  </si>
  <si>
    <t>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the sale of an asset or paid upon transfer of a liability in an orderly transaction between market participants at the measurement date. The degree of judgment utilized in measuring the fair value of assets and liabilities generally correlates to the level of pricing observability. Assets and liabilities with readily available, actively quoted prices or for which fair value can be measured from actively quoted prices in active markets generally have more pricing observability and require less judgment in measuring fair value. Conversely, assets and liabilities that are rarely traded or not quoted have less pricing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assets and liabilities measured at fair value into a three-level hierarchy in accordance with this guidance. See "Note 4. Fair Value of Financial Instruments and Non-Financial Assets" for further discussion regarding the Company's measurement of assets and liabilities at fair value.</t>
  </si>
  <si>
    <t>Inventories and Deferred Charges</t>
  </si>
  <si>
    <t>Inventories consist of devices and accessories not yet placed into service and units designated for the replacement of damaged customer devices, and are stated at the lower of cost or market using the average cost method. Devices sold to third party dealers and nationwide retailers are recorded as deferred charges upon shipment of the devices by the Company. The deferred charges are recognized as cost of equipment when service is activated by the customer.</t>
  </si>
  <si>
    <t>Property and Equipment</t>
  </si>
  <si>
    <t>Property and equipment are initially recorded at cost. Additions and improvements are capitalized, while expenditures that do not enhance the asset or extend its useful life are charged to operating expenses as incurred. Depreciation is applied using the straight-line method over the estimated useful lives of the assets once the assets are placed in service.</t>
  </si>
  <si>
    <t>The following table summarizes the depreciable lives for property and equipment (in years):</t>
  </si>
  <si>
    <t>Depreciable Life</t>
  </si>
  <si>
    <t>Network equipment:</t>
  </si>
  <si>
    <t>Switches</t>
  </si>
  <si>
    <t>  Switch power equipment</t>
  </si>
  <si>
    <t>  Cell site equipment and site improvements</t>
  </si>
  <si>
    <t>  Towers</t>
  </si>
  <si>
    <t>  Antennae</t>
  </si>
  <si>
    <t>Computer hardware and software</t>
  </si>
  <si>
    <t>Furniture, fixtures retail and office equipment</t>
  </si>
  <si>
    <t>The Company's network construction expenditures are recorded as construction-in-progress until the network or other asset is placed in service, at which time the asset is transferred to the appropriate property or equipment category and depreciation commences. The Company capitalizes salaries and related costs of engineering and technical operations employees as components of construction-in-progress during the construction period to the extent time and expense are attributed to the construction effort. The Company also capitalizes certain telecommunications and other related costs as construction-in-progress during the construction period to the extent they are incremental and directly related to the network under construction.</t>
  </si>
  <si>
    <t>In accordance with the authoritative guidance for accounting for costs of computer software developed or obtained for internal use, certain costs related to the development of internal use software are capitalized and amortized over the estimated useful life of the software. During the years ended December 31, 2013 and 2012, the Company capitalized internal use software costs of $41.5 million and $74.4 million, respectively, to property and equipment, and amortized internal use software costs of $84.6 million and $76.7 million, respectively.</t>
  </si>
  <si>
    <t>Long-Lived Intangible Assets</t>
  </si>
  <si>
    <t>The Company's long-lived intangible assets consist of trademarks and customer relationships. The Company's trademarks were recorded upon adoption of fresh-start reporting and are being amortized on a straight-line basis over their estimated useful lives of fourteen years. Customer relationships acquired in connection with the Company's formation of the STX Wireless joint venture in the fourth quarter of 2010 are amortized on an accelerated basis over a useful life of up to four years. Amortization expense for other intangible assets for the years ended December 31, 2013, 2012 and 2011 was $10.6 million, $16.8 million and $23.4 million, respectively. Estimated amortization expense for other intangible assets is $4.6 million for 2014, $2.6 million for 2015, $2.6 million for 2016, $2.6 million for 2017, $1.5 million for 2018 and zero thereafter.</t>
  </si>
  <si>
    <t xml:space="preserve">Impairment of Long-Lived Assets </t>
  </si>
  <si>
    <t xml:space="preserve">The Company assesses potential impairments to its long-lived assets, including property and equipment and long-lived intangible assets, when there is evidence that events or changes in circumstances indicate that their respective carrying values may not be recoverable. An impairment loss may be required to be recognized when the undiscounted cash flows expected to be generated by a long-lived asset (or group of such assets) are less than its carrying value. Any required impairment loss would be measured as the amount by which the asset’s carrying value exceeds its fair value and would be recorded as a reduction in the carrying value of the related asset and charged to results of operations. </t>
  </si>
  <si>
    <t>During the years ended December 31, 2013 and 2012, the Company determined that certain amounts capitalized were no longer recoverable, and as such, recorded impairment charges of approximately $19.8 million and $13.6 million, respectively, reducing the carrying value of those capitalized amounts to zero. There were no other events or circumstances that occurred during the years ended December 31, 2013, 2012 and 2011 that indicated the carrying value of any long-lived assets may not be recoverable.</t>
  </si>
  <si>
    <t>Impairment of Indefinite-Lived Intangible Assets</t>
  </si>
  <si>
    <t xml:space="preserve">The Company assesses potential impairments to its indefinite-lived intangible assets, including wireless licenses and goodwill, on an annual basis or when there is evidence that events or changes in circumstances indicate an impairment condition may exist. The Company's annual impairment test is conducted each year during the third quarter as further discussed in Note 6. The Company adopted Accounting Standards Update No. 2012-02, "Testing Indefinite-Lived Intangible Assets for Impairment" ("ASU 2012-02") in the first quarter of 2013. ASU 2012-02 simplified the requirements for testing indefinite-lived intangible assets for impairment and permits an entity to first assess qualitative factors to determine whether it is necessary to perform a quantitative fair value test. </t>
  </si>
  <si>
    <t>Wireless Licenses</t>
  </si>
  <si>
    <t xml:space="preserve">The Company holds Personal Communications Services ("PCS"), Advanced Wireless Services ("AWS") and 700 MHz wireless licenses granted by the FCC that are specific to a particular geographic area on spectrum that has been allocated by the FCC for such services. Wireless licenses are recorded at cost when acquired and are not amortized. Although FCC licenses are issued with a stated term (ten years in the case of PCS and 700 MHz licenses and fifteen years in the case of AWS licenses), wireless licenses are considered to be indefinite-lived intangible assets because the Company expects to provide wireless service using the relevant licenses for the foreseeable future. PCS, AWS and 700 MHz licenses are routinely renewed for either no or a nominal fee and management has determined that no legal, regulatory, contractual, competitive, economic or other factors currently exist that limit the useful lives of the Company's wireless licenses. On a quarterly basis, the Company evaluates the remaining useful lives of its indefinite-lived wireless licenses to determine whether events and circumstances, such as legal, regulatory, contractual, competitive, economic or other factors, continue to support an indefinite useful life. If a wireless license is subsequently determined to have a finite useful life, the Company would first test the wireless license for impairment and the wireless license would then be amortized prospectively over its estimated remaining useful life. In addition, on a quarterly basis, the Company evaluates the triggering event criteria outlined in the authoritative guidance for intangible assets to determine whether events or changes in circumstances indicate that an impairment condition may exist. The Company also tests its wireless licenses for impairment on an annual basis in accordance with the authoritative guidance for intangible assets. The Company's annual impairment test is conducted each year during the third quarter. Refer to "Note 6. Wireless Licenses and Goodwill" for further discussion regarding the Company's impairment evaluation of wireless licenses. </t>
  </si>
  <si>
    <t xml:space="preserve">Goodwill </t>
  </si>
  <si>
    <t>The Company records the excess of the purchase price over the fair value of net assets acquired in a business combination as goodwill. As of December 31, 2013 and 2012, goodwill of $31.9 million primarily represented the excess of the purchase price over the fair value of the assets acquired (net of liabilities assumed, including the related deferred tax effects) by STX Wireless in connection with the formation of the joint venture. Goodwill is tested for impairment annually as well as when an event or change in circumstance indicates an impairment may have occurred. The Company's annual impairment test is conducted each year during the third quarter. In addition, on a quarterly basis, the Company evaluates the triggering event criteria outlined in the authoritative guidance for intangible assets to determine whether events or changes in circumstances indicate that an impairment condition may exist. Refer to "Note 6. Wireless Licenses and Goodwill" for further discussion regarding the Company's goodwill impairment evaluation.</t>
  </si>
  <si>
    <t>Investments in Other Entities</t>
  </si>
  <si>
    <t>The Company uses the equity method to account for investments in common stock of corporations in which it has a voting interest of between 20% and 50% or in which the Company otherwise has the ability to exercise significant influence, and for investments in limited liability companies that maintain specific ownership accounts in which it has more than a minor but not greater than a 50% ownership interest. Under the equity method, the investment is originally recorded at cost and is adjusted to recognize the Company's share of net earnings or losses of the investee. The Company's ownership interest in equity method investees ranges from approximately 4.0% to 20.7% of outstanding membership units. The carrying value of the Company's investments in its equity method investees was zero and $10.6 million as of December 31, 2013 and 2012, respectively. During the years ended December 31, 2013, 2012 and 2011, the Company's share of earnings (losses) in its equity method investees (net of its share of their losses) was $(1.4) million, $(0.5) million and $3.0 million, respectively.</t>
  </si>
  <si>
    <t>On June 30, 2011, one of the Company's equity method investees declared a cash dividend and paid the dividend with funds borrowed under a third-party line of credit. The Company's share of the dividend based on its ownership percentage was $18.2 million and was received in full on July 1, 2011. In the consolidated statement of cash flows for the year ended December 31, 2011, the Company presented the portion of the dividend equal to its share of accumulated profits (approximately $6.6 million) as cash from operating activities and the remainder (approximately $11.6 million) as cash from investing activities, as it represented a return of the Company's original investment.</t>
  </si>
  <si>
    <t>The Company reviews its investments accounted for under the equity method for impairment whenever events or changes in circumstances indicate that the carrying amount of the investments may not be fully recoverable. The Merger Agreement with AT&amp;T requires that the Company sell its investments in its equity method investees, and in the third quarter of 2013 we commenced a plan to sell those investments. As the investments met all of the criteria under the authoritative guidance to be classified as assets held for sale, the Company reclassified the investments to assets held for sale as of September 30, 2013. The Company is required to assess the fair value of its investments at each period end and determined that an other-than-temporary impairment existed at December 31, 2013. As a result, the Company recorded impairment charges totaling $9.2 million to reduce the carrying value of one of its equity method investments to zero at December 31, 2013. In March 2014, the Company completed the sale of its investment in one of its equity method investees for a contingent fee of up to $5.0 million.</t>
  </si>
  <si>
    <t>Concentrations</t>
  </si>
  <si>
    <t>The Company generally relies on one key vendor for billing and Muve Music royalty services, a limited number of vendors for device logistics, a limited number of vendors for its voice and data communications transport services and a limited number of vendors for payment processing services. Loss or disruption of these services could materially adversely affect the Company's business.</t>
  </si>
  <si>
    <t>The networks the Company operates do not, by themselves, provide national coverage and it must pay fees to other carriers who provide roaming or wholesale services to the Company. The Company currently relies on roaming agreements with several carriers for the majority of its voice services and generally on one key carrier for its data roaming services. The Company has also entered into a wholesale agreement, which the Company uses to offer Cricket services in a limited number of nationwide retailers outside of its current network footprint. If the Company were unable to obtain or maintain cost-effective roaming or wholesale services for its customers in geographically desirable service areas, the Company's competitive position, business, financial condition and results of operations could be materially adversely affected.</t>
  </si>
  <si>
    <t>Operating Leases</t>
  </si>
  <si>
    <t>Rent expense is recognized on a straight-line basis over the initial lease term and those renewal periods that are reasonably assured as determined at lease inception. The difference between rent expense and rent paid is recorded as deferred rent and is included in other current or long-term liabilities in the consolidated balance sheets. Rent expense totaled $252.6 million, $256.3 million and $260.6 million for the years ended December 31, 2013, 2012 and 2011, respectively.</t>
  </si>
  <si>
    <t>Asset Retirement Obligations</t>
  </si>
  <si>
    <t>The Company recognizes an asset retirement obligation and an associated asset retirement cost when it has a legal obligation in connection with the retirement of tangible long-lived assets. These obligations arise from certain of the Company's leases and relate primarily to the cost of removing its equipment from such lease sites and restoring the sites to their original condition. When the liability is initially recorded, the Company capitalizes the cost of the asset retirement obligation by increasing the carrying amount of the related long-lived asset. The liability is initially recorded at its present value and is accreted to its then present value each period, and the capitalized cost is depreciated over the useful life of the related asset. Accretion expense is recorded in cost of service in the consolidated statements of comprehensive income. Upon settlement of the obligation, any difference between the cost to retire the asset and the liability recorded is recognized in operating expenses in the consolidated statements of comprehensive income.</t>
  </si>
  <si>
    <t>The following table summarizes the Company's asset retirement obligations as of and for the years ended December 31, 2013 and 2012 (in thousands):</t>
  </si>
  <si>
    <t>Year Ended December 31,</t>
  </si>
  <si>
    <t>Asset retirement obligations, beginning of year</t>
  </si>
  <si>
    <t>$</t>
  </si>
  <si>
    <t>Liabilities incurred</t>
  </si>
  <si>
    <t>Accretion expense</t>
  </si>
  <si>
    <t>Decommissioned sites</t>
  </si>
  <si>
    <t>(320</t>
  </si>
  <si>
    <t>)</t>
  </si>
  <si>
    <t>(712</t>
  </si>
  <si>
    <t>(3,155</t>
  </si>
  <si>
    <t>—</t>
  </si>
  <si>
    <t>Asset retirement obligations, end of year</t>
  </si>
  <si>
    <t>Debt Issuance Costs</t>
  </si>
  <si>
    <t>Debt issuance costs are amortized and recognized as interest expense using the effective interest method over the expected term of the related debt. Unamortized debt issuance costs related to extinguished debt are expensed at the time the debt is extinguished and recorded in loss on extinguishment of debt in the consolidated statements of comprehensive income. Unamortized debt issuance costs are recorded in other assets or as a reduction of the respective debt balance, as applicable, in the consolidated balance sheets.</t>
  </si>
  <si>
    <t>Advertising Costs</t>
  </si>
  <si>
    <t>Advertising costs are expensed as incurred. Advertising costs totaled $85.5 million, $131.2 million and $115.8 million for the years ended December 31, 2013, 2012 and 2011, respectively.</t>
  </si>
  <si>
    <t>Share-based Compensation</t>
  </si>
  <si>
    <t>The Company accounts for share-based awards exchanged for employee services in accordance with the authoritative guidance for share-based payments. Under the guidance, share-based compensation expense is measured at the grant date, based on the estimated fair value of the award, and is recognized as expense, net of estimated forfeitures, over the employee's requisite service period. Compensation expense is amortized on a straight-line basis over the requisite service period for the entire award, which is generally the vesting period of the award. No share-based compensation was capitalized as part of inventory or fixed assets prior to or during 2013.</t>
  </si>
  <si>
    <t xml:space="preserve">Income Taxes </t>
  </si>
  <si>
    <t>The Company calculates income taxes in each of the jurisdictions in which it operates. This process involves calculating the current tax expense or benefit and any deferred income tax expense or benefit resulting from temporary differences arising from differing treatments of items for tax and accounting purposes. These temporary differences result in deferred tax assets and liabilities. Deferred tax assets are also established for the expected future tax benefits to be derived from net operating loss ("NOL") carryforwards, capital loss carryforwards and income tax credits.</t>
  </si>
  <si>
    <t>The Company periodically assesses the likelihood that its deferred tax assets will be recoverable from future taxable income. To the extent the Company believes it is more likely than not that its deferred tax assets will not be recovered, it must establish a valuation allowance. As part of this periodic assessment for the year ended December 31, 2013, the Company weighed the positive and negative factors and, at this time, does not believe there is sufficient positive evidence to support a conclusion that it is more likely than not that all or a portion of its deferred tax assets will be realized, except with respect to the realization of a $1.8 million Texas Margins Tax ("TMT") credit. Accordingly, at December 31, 2013, 2012 and December 31, 2011, the Company recorded a valuation allowance offsetting substantially all of its deferred tax assets. The Company will continue to monitor the positive and negative factors to assess whether it is required to continue to maintain a valuation allowance. At such time as the Company determines that it is more likely than not that all or a portion of the deferred tax assets are realizable, the valuation allowance will be reduced or released in its entirety, with the corresponding benefit reflected in the Company's tax provision. Deferred tax liabilities associated with wireless licenses and investments in certain joint ventures cannot be considered a source of taxable income to support the realization of deferred tax assets because these deferred tax liabilities will not reverse until some indefinite future period when these assets are either sold or impaired for book purposes.</t>
  </si>
  <si>
    <t>The Company has substantial federal and state NOLs for income tax purposes. Subject to certain requirements, the Company may "carry forward" its federal NOLs for up to 20 years to offset future taxable income and reduce its income tax liability. For state income tax purposes, the NOL carryforward period ranges from five to 20 years. As of December 31, 2013, the Company had federal and state NOLs of approximately $3.1 billion and $2.3 billion, respectively, which begin to expire in 2022 for federal income tax purposes and of which $92.8 million will expire at the end of 2014 for state income tax purposes. While these NOL carryforwards have a potential to be used to offset future ordinary taxable income and reduce future cash tax liabilities by approximately $1.2 billion, the Company's ability to utilize these NOLs will depend upon the availability of future taxable income during the carryforward period and, as such, there is no assurance the Company will be able to realize such tax savings.</t>
  </si>
  <si>
    <t>The Company's ability to utilize NOLs could be further limited if it were to experience an "ownership change," as defined in Section 382 of the Internal Revenue Code and similar state provisions. In general terms, an ownership change can occur whenever there is a collective shift in the ownership of a company by more than 50 percentage points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t>
  </si>
  <si>
    <t>The determination of whether an ownership change has occurred for purposes of Section 382 is complex and requires significant judgment. The occurrence of such an ownership change would accelerate cash tax payments the Company would be required to make and likely result in a substantial portion of its NOLs expiring before the Company could fully utilize them. As a result, any restriction on the Company's ability to utilize these NOL carryforwards could have a material adverse impact on its business, financial condition and future cash flows.</t>
  </si>
  <si>
    <t>On August 30, 2011, the Company's board of directors adopted a Tax Benefit Preservation Plan to help deter acquisitions of Leap common stock that could result in an ownership change under Section 382 and thus help preserve the Company's ability to use its NOL carryforwards. The Tax Benefit Preservation Plan is designed to deter acquisitions of Leap common stock that would result in a stockholder owning 4.99% or more of Leap common stock (as calculated under Section 382), or any existing holder of 4.99% or more of Leap common stock acquiring additional shares, by substantially diluting the ownership interest of any such stockholder unless the stockholder obtains an exemption from the Company's board of directors.</t>
  </si>
  <si>
    <t>None of the Company's NOL carryforwards are being considered as an uncertain tax position or disclosed as an unrecognized tax benefit. Any carryforwards that expire prior to utilization as a result of a Section 382 limitation will be removed from deferred tax assets with a corresponding reduction to the valuation allowance. Since the Company currently maintains a full valuation allowance against its federal and state NOL carryforwards, it is not expected that any possible limitation would have a current impact on its results of operations.</t>
  </si>
  <si>
    <t>In accordance with the authoritative guidance for business combinations, which became effective for the Company on January 1, 2009, any reduction in the valuation allowance, including the valuation allowance established in fresh-start reporting, will be accounted for as a reduction of income tax expense.</t>
  </si>
  <si>
    <t>The Company's unrecognized income tax benefits and uncertain tax positions, as well as any associated interest and penalties, are recorded through income tax expense; however, such amounts have not been significant in any period. All of the Company's tax years from 1998 to 2012 remain open to examination by federal and state taxing authorities. In July 2009, the federal examination of the Company's 2005 tax year, which was limited in scope, was concluded and the results did not have a material impact on the consolidated financial statements.</t>
  </si>
  <si>
    <t>Basic and Diluted Earnings (Loss) Per Share</t>
  </si>
  <si>
    <t>Basic earnings (loss) per share is computed by dividing net income (loss) available to common stockholders by the weighted-average number of common shares outstanding during the period. Diluted earnings per share is computed by dividing net income available to common stockholders by the sum of the weighted-average number of common shares outstanding during the period and the weighted-average number of dilutive common share equivalents outstanding during the period, using the treasury stock method and the if-converted method, where applicable. Dilutive common share equivalents are comprised of stock options, restricted stock awards, employee stock purchase rights and convertible senior notes. Since the Company incurred losses for the years ended December 31, 2013, 2012 and 2011, 8.7 million, 8.4 million and 7.8 million common share equivalents were excluded in the computation of diluted loss per share for those periods, respectively.</t>
  </si>
  <si>
    <t>Recent Accounting Pronouncements</t>
  </si>
  <si>
    <t>In July 2012, the Financial Accounting Standards Board (the "FASB") issued ASU 2012-02 which simplified the requirements for testing for indefinite-lived intangible assets and permits an entity to first assess qualitative factors to determine whether it is necessary to perform a quantitative fair value test. The new guidance was adopted by the Company in the first quarter of 2013 and did not have a material impact on the Company or its consolidated financial statements.</t>
  </si>
  <si>
    <t>In February 2013, the FASB issued Accounting Standards Update No. 2013-02, "Reporting of Amounts Reclassified Out of Accumulated Other Comprehensive Income" ("ASU 2013-02"). ASU 2013-02 requires companies to present information about significant items reclassified out of accumulated other comprehensive income by component either on the face of the statement where net income is presented or as a separate disclosure in the notes to the financial statements. This new guidance became effective for the Company in the first quarter of 2013 and did not have a material impact on the Company or its consolidated financial statements.</t>
  </si>
  <si>
    <t>Fair Value of Financial Instruments and Non-Financial Assets</t>
  </si>
  <si>
    <t>Fair Value Disclosures [Abstract]</t>
  </si>
  <si>
    <t xml:space="preserve">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Assets and liabilities with readily available, actively quoted prices or for which fair value can be measured from actively quoted prices in active markets generally have more pricing observability and require less judgment in measuring fair value. Conversely, assets and liabilities that are rarely traded or not quoted have less pricing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
  </si>
  <si>
    <t>The Company has categorized its assets and liabilities measured at fair value into a three-level hierarchy in accordance with the authoritative guidance for fair value measurements. Assets and liabilities measured at fair value using quoted prices in active markets for identical assets or liabilities are generally categorized as Level 1; assets and liabilities measured at fair value using observable market-based inputs or unobservable inputs that are corroborated by market data for similar assets or liabilities are generally categorized as Level 2; and assets and liabilities measured at fair value using unobservable inputs that cannot be corroborated by market data are generally categorized as Level 3. Assets and liabilities presented at fair value in the Company's consolidated balance sheets are generally categorized as follows:</t>
  </si>
  <si>
    <t>Level 1:</t>
  </si>
  <si>
    <t>Quoted prices in active markets for identical assets or liabilities. The Company did not have any Level 1 assets or liabilities as of December 31, 2013 or December 31, 2012.</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s of December 31, 2013 and December 31, 2012 included its cash equivalents, its short-term investments in obligations of the U.S. government and government agencies and its short-term investments in commercial paper.</t>
  </si>
  <si>
    <t>Level 3:</t>
  </si>
  <si>
    <t>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The Company did not have any Level 3 assets or liabilities as of December 31, 2013 or December 31, 2012, other than the non-financial assets measured at fair value on a non-recurring basis discussed below.</t>
  </si>
  <si>
    <t>The following tables set forth by level within the fair value hierarchy the Company's assets and liabilities that were recorded at fair value as of December 31, 2013 and December 31, 2012 (in thousands). 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which may affect the valuation of assets and liabilities and their placement within the fair value hierarchy levels.</t>
  </si>
  <si>
    <t>At Fair Value as of December 31, 2013</t>
  </si>
  <si>
    <t>Level 1</t>
  </si>
  <si>
    <t>Level 2</t>
  </si>
  <si>
    <t>Level 3</t>
  </si>
  <si>
    <t>Assets:</t>
  </si>
  <si>
    <t>Money market funds</t>
  </si>
  <si>
    <t>Commercial paper</t>
  </si>
  <si>
    <t>U.S. government or government agency securities</t>
  </si>
  <si>
    <t>At Fair Value as of December 31, 2012</t>
  </si>
  <si>
    <t>Assets in the tables above are reported on the consolidated balance sheets as components of cash and cash equivalents, short-term investments, other current assets and other assets.</t>
  </si>
  <si>
    <t>Unrealized gains (losses) are presented in accumulated other comprehensive loss within stockholders' equity in the consolidated balance sheets. Realized gains (losses) are presented in other income (expense), net in the consolidated statements of comprehensive income.</t>
  </si>
  <si>
    <t>Cash Equivalents and Short-Term Investments</t>
  </si>
  <si>
    <t xml:space="preserve">As of December 31, 2013 and December 31, 2012, all of the Company's short-term investments were debt securities with contractual maturities of less than one year and were classified as available-for-sale. The fair value of the Company's cash equivalents, short-term investments in obligations of the U.S. government and government agencies and its short-term investments in commercial paper is determined using observable market-based inputs for similar assets, which primarily include yield curves and time-to-maturity factors. Such investments are therefore considered to be Level 2 items. </t>
  </si>
  <si>
    <t>Available-for-sale securities were comprised as follows as of December 31, 2013 and December 31, 2012 (in thousands):</t>
  </si>
  <si>
    <t>As of December 31, 2013</t>
  </si>
  <si>
    <t>Cost</t>
  </si>
  <si>
    <t>Fair Value</t>
  </si>
  <si>
    <t>As of December 31, 2012</t>
  </si>
  <si>
    <t>Long-Term Debt</t>
  </si>
  <si>
    <t>The Company reports its long-term debt obligations at amortized cost; however, for disclosure purposes, the Company is required to measure the fair value of outstanding debt on a recurring basis. The fair value of the Company's outstanding long-term debt is determined primarily by using quoted prices in active markets and was $3,906.0 million and $3,421.5 million as of December 31, 2013 and 2012, respectively. The Company's debt was considered to be a Level 1 item for disclosure purposes.</t>
  </si>
  <si>
    <t>Assets Measured at Fair Value on a Nonrecurring Basis</t>
  </si>
  <si>
    <t xml:space="preserve">As of December 31, 2013 and 2012, non-financial assets with a carrying value of $19.8 million and $13.6 million, respectively, accumulated in construction-in-progress had been reduced to a fair value of zero, resulting in an impairment charge of $19.8 million and $13.6 million, respectively. </t>
  </si>
  <si>
    <t>The Company reviews its investments accounted for under the equity method for impairment whenever events or changes in circumstances indicate that the carrying amount of the investment may not be fully recoverable. The Merger Agreement with AT&amp;T requires that the Company sell its investments in certain regional wireless service providers, which investments the Company has accounted for under the equity method. During the third quarter of 2013, the Company commenced its plan to sell those investments. As the investments met all of the criteria under the authoritative guidance to be classified as assets held for sale, the Company reclassified the investments to assets held for sale as of September 30, 2013. The Company was required to assess the fair value of the investments and determined that an other-than-temporary impairment existed as of December 31, 2013. As a result, the Company recorded an impairment charge of $9.2 million to reduce the carrying value of one of its equity method investments to its estimated fair value of zero as of December 31, 2013. In March 2014, the Company completed the sale of its investment in one of its equity method investees for a contingent fee of up to $5.0 million.</t>
  </si>
  <si>
    <t>There were no other non-financial or financial assets that were measured and recorded at fair value on a nonrecurring basis.</t>
  </si>
  <si>
    <t>Supplementary Financial Information</t>
  </si>
  <si>
    <t>Supplementary Balance Sheet Information [Abstract]</t>
  </si>
  <si>
    <t>Supplementary Balance Sheet Information</t>
  </si>
  <si>
    <t>Supplementary Balance Sheet Information (in thousands):</t>
  </si>
  <si>
    <t>December 31,</t>
  </si>
  <si>
    <t>Other current assets:</t>
  </si>
  <si>
    <t>Accounts receivable, net of allowances for bad debt of $1.3 million and $1.3 million, respectively(1)</t>
  </si>
  <si>
    <t>Prepaid expenses</t>
  </si>
  <si>
    <t>Property and equipment, net(2):</t>
  </si>
  <si>
    <t>Network equipment</t>
  </si>
  <si>
    <t>Construction-in-progress(3)</t>
  </si>
  <si>
    <t>Accumulated depreciation</t>
  </si>
  <si>
    <t>(2,749,839</t>
  </si>
  <si>
    <t>(2,276,725</t>
  </si>
  <si>
    <t>Intangible assets, net:</t>
  </si>
  <si>
    <t>Customer relationships</t>
  </si>
  <si>
    <t>Trademarks</t>
  </si>
  <si>
    <t>Accumulated amortization of customer relationships</t>
  </si>
  <si>
    <t>(48,505</t>
  </si>
  <si>
    <t>(40,528</t>
  </si>
  <si>
    <t>Accumulated amortization of trademarks</t>
  </si>
  <si>
    <t>(24,887</t>
  </si>
  <si>
    <t>(22,244</t>
  </si>
  <si>
    <t>Accounts payable and accrued liabilities:</t>
  </si>
  <si>
    <t>Trade accounts payable</t>
  </si>
  <si>
    <t>Accrued payroll and related benefits</t>
  </si>
  <si>
    <t>Other accrued liabilities</t>
  </si>
  <si>
    <t>Other current liabilities:</t>
  </si>
  <si>
    <t>Deferred service revenue(4)</t>
  </si>
  <si>
    <t>Deferred equipment revenue(5)</t>
  </si>
  <si>
    <t>Accrued sales, telecommunications, property and other taxes payable</t>
  </si>
  <si>
    <t>Accrued interest</t>
  </si>
  <si>
    <t>____________</t>
  </si>
  <si>
    <t>Accounts receivable, net, consists primarily of (i) amounts billed to third-party dealers for devices and accessories, (ii) amounts due from the federal government in connection with the Lifeline program and other regulatory programs, and (iii) amounts due from service providers related to interconnect and roaming agreements.</t>
  </si>
  <si>
    <t>As of December 31, 2013 and December 31, 2012, approximately $48.7 million and $45.8 million of assets were held by the Company under capital lease arrangements, respectively. Accumulated amortization relating to these assets totaled $28.1 million and $22.9 million as of December 31, 2013 and December 31, 2012, respectively.</t>
  </si>
  <si>
    <t xml:space="preserve">See "Note 11. Impairments and Other Charges" for information regarding the impairment of certain amounts accumulated in construction-in-progress. </t>
  </si>
  <si>
    <t>Deferred service revenue consists primarily of cash received from customers in advance of their service period.</t>
  </si>
  <si>
    <t>Deferred equipment revenue relates to devices sold to third-party dealers and nationwide retailers, which have not yet been purchased and activated by customers.</t>
  </si>
  <si>
    <t>Supplementary Cash Flow Information (in thousands):</t>
  </si>
  <si>
    <t>December 31,</t>
  </si>
  <si>
    <t>Cash paid for interest</t>
  </si>
  <si>
    <t>(251,883</t>
  </si>
  <si>
    <t>(268,186</t>
  </si>
  <si>
    <t>(229,034</t>
  </si>
  <si>
    <t>Cash paid for income taxes</t>
  </si>
  <si>
    <t>(4,276</t>
  </si>
  <si>
    <t>(4,043</t>
  </si>
  <si>
    <t>(3,079</t>
  </si>
  <si>
    <t>Supplementary disclosure of non-cash investing activities:</t>
  </si>
  <si>
    <t>Net wireless licenses received in exchange transaction</t>
  </si>
  <si>
    <t>Assets acquired through capital leases</t>
  </si>
  <si>
    <t>Acquisition of property and equipment</t>
  </si>
  <si>
    <t>Wireless Licenses and Goodwill</t>
  </si>
  <si>
    <t>Goodwill and Intangible Assets Disclosure [Abstract]</t>
  </si>
  <si>
    <t xml:space="preserve">Wireless Licenses </t>
  </si>
  <si>
    <t>As of December 31, 2013 and 2012, the carrying value of the Company's wireless licenses (excluding assets held for sale) was $2.1 billion and $1.9 billion, respectively. Wireless licenses to be disposed of by sale are carried at the lower of their carrying value or fair value less costs to sell. As of December 31, 2013, no wireless licenses were classified as assets held for sale. As of December 31, 2012, wireless licenses with carrying values and fair values of $136.2 million and $143.0 million, respectively, were classified as assets held for sale.</t>
  </si>
  <si>
    <t xml:space="preserve">For purposes of testing impairment, the Company's wireless licenses in its operating markets are combined into a single unit of account because management believes that utilizing these wireless licenses as a group represents the highest and best use of the assets, and the value of the wireless licenses would not be significantly impacted by a sale of one or a portion of the wireless licenses, among other factors. The Company's non-operating licenses are tested for impairment on an individual basis because these licenses are not functioning as part of a group with licenses in the Company's operating markets. As of December 31, 2013, the carrying values of the Company's operating and non-operating wireless licenses were $2,047.4 million and $43.9 million, respectively. </t>
  </si>
  <si>
    <t>In accordance with ASU 2012-02, for the 2013 annual impairment test, the Company elected to perform a qualitative assessment to determine whether it would be more likely than not that its wireless licenses were impaired. The Company considered a variety of relevant events and circumstances that could affect the significant inputs used to determine fair value, most specifically, how the values of wireless licenses have generally increased over time. No adverse events or circumstances were identified that would significantly affect the fair values of the Company's wireless licenses. As a result, the Company determined that it was more likely than not that its wireless licenses were not impaired, and therefore, the Company concluded that a quantitative impairment test was not necessary.</t>
  </si>
  <si>
    <t>Subsequent to the 2013 annual impairment test of its wireless licenses, the Company evaluated whether any triggering events or changes in circumstances occurred that indicated that an impairment condition may exist. This evaluation included consideration of whether there had been any significant adverse change in legal factors or in the Company's business climate, any adverse action or assessment by a regulator, unanticipated competition, loss of key personal or likely sale or disposal of all or a significant portion of an asset group. Based upon this evaluation, the Company concluded that no triggering events or changes in circumstances had occurred.</t>
  </si>
  <si>
    <t xml:space="preserve">In connection with the Company's 2012 annual impairment test, the aggregate fair value and carrying value of its operating wireless licenses (excluding assets held for sale) were $2,415.0 million and $1,745.7 million, respectively, as of September 30, 2012. No impairment charges were recorded during the years ended December 31, 2012 or 2011 with respect to the Company's operating wireless licenses as the aggregate fair value of these licenses exceeded their aggregate carrying value as of such dates. If the fair value of the Company's operating wireless licenses had declined by 10%, the Company would not have recognized any impairment loss. </t>
  </si>
  <si>
    <t xml:space="preserve">In connection with the Company's 2012 annual impairment test, the aggregate fair value and carrying value of its non-operating wireless licenses (excluding assets held for sale) were $77.9 million and $42.6 million, respectively, as of September 30, 2012. The Company did not record any impairment charges during the year ended December 31, 2012 to reduce the carrying value of any non-operating wireless license to its estimated fair value. If the fair value of the Company's non-operating wireless licenses had each declined by 10%, it would have recognized an impairment loss of approximately $0.1 million. </t>
  </si>
  <si>
    <t>The Company recorded an impairment charge of $0.4 million during the year ended December 31, 2011 to reduce the carrying values of certain non-operating wireless licenses to their estimated fair values.</t>
  </si>
  <si>
    <t xml:space="preserve">The Company records the excess of the purchase price over the fair value of net assets acquired in a business combination as goodwill. As of December 31, 2013 and 2012, goodwill of $31.9 million primarily represented the excess of the purchase price over the fair values of the assets acquired (net of liabilities assumed, including the related deferred tax effects) by STX Wireless from Pocket in connection with the formation of the joint venture. </t>
  </si>
  <si>
    <t>During the third quarter of each year, the Company assesses its goodwill for impairment at the reporting unit level by applying a fair value test. This fair value test involves a two-step process. The first step is to compare the carrying value of the Company's net assets to their fair value. If the fair value is determined to be less than carrying value, a second step is performed to measure the amount of the impairment, if any.</t>
  </si>
  <si>
    <t>In connection with the Company's annual impairment testing of goodwill in 2013, management based the determination of fair value primarily upon its average market capitalization for the month of August 2013, which inherently included an assumed control premium due to the proposed Merger with AT&amp;T. Average market capitalization is calculated based upon the average number of shares of Leap common stock outstanding during such month and the average closing price of Leap common stock during such month. The Company considered the month of August to be an appropriate period over which to measure average market capitalization in 2013 because trading prices during that period reflected market reaction to the Company's most recently announced financial and operating results, as well as the proposed Merger.</t>
  </si>
  <si>
    <t>As of December 31, 2013, the carrying value of the Company's goodwill was $31.9 million. Based upon the Company's annual impairment test conducted during the third quarter of 2013, the value of the Company's net assets as of August 31, 2013 was $58.4 million and the fair value of the Company, based upon its average market capitalization during the month of August, was $1,267.1 million. As such, the Company determined that no impairment condition existed and that it was not required to perform the second step of the goodwill impairment test.</t>
  </si>
  <si>
    <t>In the fourth quarter of 2013, the Company evaluated whether any triggering events or changes in circumstances had occurred subsequent to the annual impairment test conducted in the third quarter of 2013. As part of this evaluation, the Company considered whether there had been any events or circumstances that would indicate it was more likely than not that the Company’s carrying value exceeded its fair value. Based on this evaluation, the Company determined that there had not been any triggering events or changes in circumstances that indicated an impairment condition existed as of December 31, 2013. Had the Company concluded that a triggering event had occurred as of such date, the first step of the goodwill impairment test would have resulted in a determination that the fair value of the Company (based upon its average market capitalization in the month of December, which included an assumed control premium due to the proposed Merger) exceeded the carrying value of its net assets, and thus, the Company would not have been required to perform any further impairment evaluation.</t>
  </si>
  <si>
    <r>
      <t xml:space="preserve">Based upon the Company’s annual impairment test conducted during the third quarter of 2012, the value of its net assets as of August 31, 2012 was </t>
    </r>
    <r>
      <rPr>
        <sz val="10"/>
        <color rgb="FF000000"/>
        <rFont val="Inherit"/>
      </rPr>
      <t>$527.5 million</t>
    </r>
    <r>
      <rPr>
        <sz val="10"/>
        <color theme="1"/>
        <rFont val="Inherit"/>
      </rPr>
      <t xml:space="preserve"> and the fair value of the Company, based upon its average market capitalization during the month of August and an assumed control premium of </t>
    </r>
    <r>
      <rPr>
        <sz val="10"/>
        <color rgb="FF000000"/>
        <rFont val="Inherit"/>
      </rPr>
      <t>30%</t>
    </r>
    <r>
      <rPr>
        <sz val="10"/>
        <color theme="1"/>
        <rFont val="Inherit"/>
      </rPr>
      <t xml:space="preserve">, was </t>
    </r>
    <r>
      <rPr>
        <sz val="10"/>
        <color rgb="FF000000"/>
        <rFont val="Inherit"/>
      </rPr>
      <t>$573.5 million</t>
    </r>
    <r>
      <rPr>
        <sz val="10"/>
        <color theme="1"/>
        <rFont val="Inherit"/>
      </rPr>
      <t>. The Company believes that consideration of a control premium is customary in determining fair value and is contemplated by the applicable accounting guidance. The Company believes that its consideration of a control premium was appropriate because it believes that its market capitalization did not fully capture the fair value of its business as a whole or the additional amount an assumed purchaser would pay to obtain a controlling interest in the Company. The Company determined the amount of the control premium as part of its third quarter 2012 testing based upon relevant transactional experience and an assessment of market, economic and other factors. As such, the Company determined that no impairment condition existed and that it was not required to perform the second step of the goodwill impairment test.</t>
    </r>
  </si>
  <si>
    <t>Significant Acquisitions and Other Transactions</t>
  </si>
  <si>
    <t>Other Transactions</t>
  </si>
  <si>
    <t>On September 24, 2013, the Company completed the sale of its 10 MHz PCS wireless license in Biloxi, Mississippi to Cellular South Licenses, LLC for $6.0 million. The wireless license sold had a carrying value of $1.8 million and the Company recognized a gain of $4.2 million in connection with the sale.</t>
  </si>
  <si>
    <t>On March 25, 2013, the Company completed an intra-market license exchange with a subsidiary of T-Mobile USA, Inc. ("T-Mobile") and Cellco Partnership dba Verizon Wireless ("Verizon Wireless") involving various markets in Philadelphia, Wilmington and Atlantic City. The licenses involved in the exchange, which were classified as assets held for sale as of December 31, 2012, had a carrying value of $136.2 million, and the Company recognized a gain of $6.8 million in connection with the transaction.</t>
  </si>
  <si>
    <t xml:space="preserve">On October 1, 2012, the Company assigned to various entities affiliated with T-Mobile spectrum in various markets in Alabama, Illinois, Missouri, Minnesota and Wisconsin in exchange for 10 MHz of additional AWS spectrum in Phoenix, Houston and two other Texas markets. The transactions also included intra-market exchanges between the Company and T-Mobile in Philadelphia, Wilmington, Atlantic City and various markets in Texas and New Mexico. The Company recognized a non-cash gain on the transaction of approximately $106.4 million related to the excess of the fair value over carrying value of the spectrum exchanged by it in the transaction. </t>
  </si>
  <si>
    <t>On August 28, 2012, the Company acquired the 700 MHz License from Verizon Wireless for $204 million and the Company and Savary Island Wireless, LLC ("Savary Island"), a former designated entity of the Company, sold to Verizon Wireless excess PCS and AWS spectrum in various markets across the U.S. for $360 million. The Company recognized a net gain of $130.4 million in connection with these transactions.</t>
  </si>
  <si>
    <t>Arrangements with Joint Venture</t>
  </si>
  <si>
    <t>Arrangements with Variable Interest Entities and Joint Ventures [Abstract]</t>
  </si>
  <si>
    <t>Arrangement with Joint Venture</t>
  </si>
  <si>
    <t>Cricket service is offered in South Texas by STX Operations, which Cricket controls through a 75.75% membership interest in STX Wireless, the parent company of STX Operations. The joint venture was created in October 2010 through the contribution by the Company and various entities doing business as Pocket Communications ("Pocket") of substantially all of their respective wireless spectrum and operating assets in the South Texas region. In exchange for such contributions, Cricket received a 75.75% controlling membership interest in STX Wireless and Pocket received a 24.25% non-controlling membership interest. Additionally, in connection with the transaction, the Company made payments to Pocket of $40.7 million in cash.</t>
  </si>
  <si>
    <t>Cricket controls and manages the joint venture under the terms of the amended and restated limited liability company agreement (the "STX LLC Agreement"). Under the STX LLC Agreement, Pocket has the right to put, and the Company has the right to call, all of Pocket's membership interests in STX Wireless, which rights are generally exercisable on or after April 1, 2014. In addition, in the event of a change of control of Leap (including as a result of the consummation of the Merger), Pocket is obligated to sell to the Company all of its membership interests in STX Wireless. The purchase price for Pocket's membership interests would be equal to 24.25% of the product of Leap's enterprise value-to-revenue multiple for the four most recently completed fiscal quarters multiplied by the total revenues of STX Wireless and its subsidiaries over that same period, subject to adjustment in certain circumstances. The purchase price will be reduced by the total amount of optional cash distributions that have been made to Pocket pursuant to the STX LLC Agreement plus an amount equal to an 8% per annum return on each such distribution from the date it was made. The purchase price is payable in either cash, Leap common stock or a combination thereof, as determined by Cricket in its discretion (provided that, if permitted by Cricket's debt instruments, at least $25.0 million of the purchase price must be paid in cash). The Company has the right to deduct from or set off against the purchase price any obligations owed to the Company by Pocket. Under the STX LLC Agreement, Cricket is permitted to purchase Pocket's membership interests in STX Wireless over multiple closings in the event that the block of shares of Leap common stock issuable to Pocket at the closing of the purchase would be greater than 9.9% of the total number of shares of Leap common stock then issued and outstanding.</t>
  </si>
  <si>
    <r>
      <t xml:space="preserve">To the extent the redemption price for Pocket's non-controlling membership interest varies from the value of Pocket's net interest in STX Wireless at any period (after the attribution of profits or losses), the value of such interest is accreted to the redemption price for such interest with a corresponding adjustment to additional paid-in capital.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net accretion expense of $32.0 million and net accretion benefit of </t>
    </r>
    <r>
      <rPr>
        <sz val="10"/>
        <color rgb="FF000000"/>
        <rFont val="Inherit"/>
      </rPr>
      <t>$0.7 million</t>
    </r>
    <r>
      <rPr>
        <sz val="10"/>
        <color theme="1"/>
        <rFont val="Inherit"/>
      </rPr>
      <t xml:space="preserve">, respectively, to bring the carrying value of Pocket's membership interests in STX Wireless to its estimated redemption value. The net accretion expense for the year ended December 31, 2013 has been calculated using a Leap enterprise value-to-revenue multiple based on a share price of $17.34 per share of Leap common stock, which was the trailing average share price for the ten trading days ended on December 31, 2013. </t>
    </r>
  </si>
  <si>
    <r>
      <t xml:space="preserve">In accordance with the STX LLC Agreement, STX Wireless made pro-rata tax distributions of $25.9 million and $8.3 million to Cricket and Pocket, respectively, in connection with their estimated tax liabilities resulting from STX Wireless' earnings for the year ended </t>
    </r>
    <r>
      <rPr>
        <sz val="10"/>
        <color rgb="FF000000"/>
        <rFont val="Inherit"/>
      </rPr>
      <t>December 31, 2013</t>
    </r>
    <r>
      <rPr>
        <sz val="10"/>
        <color theme="1"/>
        <rFont val="Inherit"/>
      </rPr>
      <t xml:space="preserve">. During the year ended </t>
    </r>
    <r>
      <rPr>
        <sz val="10"/>
        <color rgb="FF000000"/>
        <rFont val="Times New Roman"/>
        <family val="1"/>
      </rPr>
      <t>December 31, 2012</t>
    </r>
    <r>
      <rPr>
        <sz val="10"/>
        <color theme="1"/>
        <rFont val="Inherit"/>
      </rPr>
      <t>, STX Wireless made pro-rata tax distributions of $9.1 million and $3.0 million to Cricket and Pocket, respectively. The Company recorded the tax distributions to Pocket as adjustments to additional paid-in-capital in the consolidated balance sheets and as a component of accretion of redeemable non-controlling interests and distributions, net of tax, in the consolidated statements of comprehensive income. The distributions made to Cricket were eliminated in consolidation.</t>
    </r>
  </si>
  <si>
    <r>
      <t xml:space="preserve">During the year ended </t>
    </r>
    <r>
      <rPr>
        <sz val="10"/>
        <color rgb="FF000000"/>
        <rFont val="Inherit"/>
      </rPr>
      <t>December 31, 2013</t>
    </r>
    <r>
      <rPr>
        <sz val="10"/>
        <color theme="1"/>
        <rFont val="Inherit"/>
      </rPr>
      <t xml:space="preserve">, STX Wireless made optional pro-rata cash distributions of $57.3 million and $18.3 million to Cricket and Pocket, respectively. During the year ended </t>
    </r>
    <r>
      <rPr>
        <sz val="10"/>
        <color rgb="FF000000"/>
        <rFont val="Times New Roman"/>
        <family val="1"/>
      </rPr>
      <t>December 31, 2012</t>
    </r>
    <r>
      <rPr>
        <sz val="10"/>
        <color theme="1"/>
        <rFont val="Inherit"/>
      </rPr>
      <t>, STX Wireless made optional pro-rata cash distributions of $50.7 million and $16.2 million to Cricket and Pocket, respectively. Under the STX LLC Agreement, optional distributions to Pocket (plus an annual return, as discussed above), reduce the purchase price payable to Pocket in the event of a put, call or mandatory buyout following a change of control of Leap.</t>
    </r>
  </si>
  <si>
    <r>
      <t xml:space="preserve">At the closing of the formation of the joint venture, STX Wireless entered into a loan and security agreement with Pocket pursuant to which, commencing in April 2012, STX Wireless agreed to make quarterly limited-recourse loans to Pocket out of excess cash in an aggregate principal amount not to exceed $30 million, which loans are secured by Pocket's membership interests in STX Wireless. As of </t>
    </r>
    <r>
      <rPr>
        <sz val="10"/>
        <color rgb="FF000000"/>
        <rFont val="Inherit"/>
      </rPr>
      <t>December 31, 2013</t>
    </r>
    <r>
      <rPr>
        <sz val="10"/>
        <color theme="1"/>
        <rFont val="Inherit"/>
      </rPr>
      <t xml:space="preserve"> and </t>
    </r>
    <r>
      <rPr>
        <sz val="10"/>
        <color rgb="FF000000"/>
        <rFont val="Times New Roman"/>
        <family val="1"/>
      </rPr>
      <t>December 31, 2012</t>
    </r>
    <r>
      <rPr>
        <sz val="10"/>
        <color theme="1"/>
        <rFont val="Inherit"/>
      </rPr>
      <t xml:space="preserve">, Pocket had $15.5 million and $8.3 million in aggregate principal amount of outstanding borrowings under the loan and security agreement, respectively. Borrowings under the loan and security agreement bear interest at 8.0% per annum, compounded annually, and will mature on the earlier of October 2020 and the date on which Pocket ceases to hold any membership interests in STX Wireless. Cricket has the right to set off all outstanding principal and interest under this loan and security agreement against the payment of the purchase price for Pocket's membership interests in STX Wireless in the event of a put, call or mandatory buyout following a change of control of Leap. Accordingly, outstanding borrowings and accrued interest under the loan and security agreement have been recorded as a deduction from the purchase price payable to Pocket as discussed above in the consolidated balance sheets and as a component of accretion of redeemable non-controlling interests and distributions, net of tax, in the consolidated statements of comprehensive income. The offset of the outstanding borrowings and accrued interest against the purchase price for Pocket's membership interest, coupled with the net accretion (expense) benefit recorded to adjust the redemption value of Pocket's net interest in STX Wireless, brought the carrying value of Pocket's membership interests in STX Wireless to an estimated redemption value of $68.5 million and </t>
    </r>
    <r>
      <rPr>
        <sz val="10"/>
        <color rgb="FF000000"/>
        <rFont val="Inherit"/>
      </rPr>
      <t>$64.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Times New Roman"/>
        <family val="1"/>
      </rPr>
      <t>December 31, 2012</t>
    </r>
    <r>
      <rPr>
        <sz val="10"/>
        <color theme="1"/>
        <rFont val="Inherit"/>
      </rPr>
      <t>, respectively.</t>
    </r>
  </si>
  <si>
    <t>As described in Note 3, the Company consolidates its controlling membership interest in STX Wireless in accordance with the authoritative guidance for consolidations based on the voting interest model. All intercompany accounts and transactions have been eliminated in the consolidated financial statements.</t>
  </si>
  <si>
    <t>The following table provides a summary of the changes in value of the Company's redeemable non-controlling interests (in thousands):</t>
  </si>
  <si>
    <t>Beginning balance, January 1,</t>
  </si>
  <si>
    <t>Accretion of redeemable non-controlling interests, before tax</t>
  </si>
  <si>
    <t>Purchases of membership units of non-controlling interests</t>
  </si>
  <si>
    <t>(5,250</t>
  </si>
  <si>
    <t>Loans made to joint venture partner</t>
  </si>
  <si>
    <t>(6,716</t>
  </si>
  <si>
    <t>(8,255</t>
  </si>
  <si>
    <t>Optional distributions made to joint venture partner</t>
  </si>
  <si>
    <t>(18,338</t>
  </si>
  <si>
    <t>(16,243</t>
  </si>
  <si>
    <t>(2,898</t>
  </si>
  <si>
    <t>(1,673</t>
  </si>
  <si>
    <t>Ending balance, December 31,</t>
  </si>
  <si>
    <t>Unrestricted Subsidiaries</t>
  </si>
  <si>
    <t>Unrestricted Subsidiaries [Abstract]</t>
  </si>
  <si>
    <t>In July 2011, the Company's board of directors designated Cricket Music and Cricket Music's wholly-owned subsidiary Muve USA, LLC ("Muve USA") as "Unrestricted Subsidiaries" under the indentures governing Cricket's senior notes. Cricket Music, Muve USA and their subsidiaries are also designated as "Unrestricted Subsidiaries" under the Credit Agreement. Muve USA holds certain hardware, software and intellectual property relating to Cricket's Muve Music service. The financial position and results of operations of Cricket Music and Muve USA are included in the Company's consolidated financial statements included in this report. Together with STX Wireless, Cricket Music and Muve USA and their subsidiaries are presented as "Non-Guarantors" within the Company's condensed consolidating financial statements included in Note 16.</t>
  </si>
  <si>
    <t xml:space="preserve">As required by the Credit Agreement and the indenture governing Cricket's senior notes, the Company is presenting the aggregate carrying amount and classification of the components of the financial position as of December 31, 2013 and December 31, 2012 and results of operations of Cricket Music and Muve USA for the years ended December 31, 2013, 2012, and 2011 in the following tables separately (in thousands): </t>
  </si>
  <si>
    <t>Liabilities and stockholders' equity</t>
  </si>
  <si>
    <t>Stockholders' equity</t>
  </si>
  <si>
    <t>  Operating loss</t>
  </si>
  <si>
    <t>(4,103</t>
  </si>
  <si>
    <t>(4,511</t>
  </si>
  <si>
    <t>(2,226</t>
  </si>
  <si>
    <t>Income tax expense</t>
  </si>
  <si>
    <t>(82</t>
  </si>
  <si>
    <t>(4,185</t>
  </si>
  <si>
    <t>Impairment and Other Charges</t>
  </si>
  <si>
    <t>Asset Impairment Charges [Abstract]</t>
  </si>
  <si>
    <t>Impairments and Other Charges</t>
  </si>
  <si>
    <t>Impairments and other charges consisted of the following (in thousands):</t>
  </si>
  <si>
    <t>Wireless license impairment (Note 6)</t>
  </si>
  <si>
    <t>Property and equipment impairment (Note 4)</t>
  </si>
  <si>
    <t>Severance</t>
  </si>
  <si>
    <t>(1,501</t>
  </si>
  <si>
    <t>Restructuring activities</t>
  </si>
  <si>
    <t>Post-acquisition charges</t>
  </si>
  <si>
    <t>Impairments and other charges</t>
  </si>
  <si>
    <t>During 2013, the Company determined that certain amounts accumulated in construction-in-progress were no longer recoverable, and as such, recorded an impairment charge of approximately $19.8 million, reducing the carrying value of those capitalized amounts to zero. There were no other events or circumstances that occurred during the year ended December 31, 2013 that indicated that the carrying value of any long-lived assets may not be recoverable. During 2013, the Company also recognized additional restructuring charges of $10.4 million, primarily related to contract terminations and lease exit costs.</t>
  </si>
  <si>
    <t xml:space="preserve">During 2012, the Company developed plans to reduce administrative and corporate support costs through a reduction in personnel and to reduce previously planned network expansion activities and capital expenditures. As a result, the Company recorded a liability of $14.8 million representing severance expense and related costs and restructuring charges of $11.0 million, primarily related to lease exit costs associated with cellular sites that were no longer being developed or utilized. </t>
  </si>
  <si>
    <t>During 2011, the Company recognized $26.4 million of post-acquisition charges associated with the integration of certain operating assets in South Texas.</t>
  </si>
  <si>
    <t>The following table provides a rollforward of the impairments and other charges recorded as a component of accounts payable and accrued liabilities within the consolidated balance sheets:</t>
  </si>
  <si>
    <t>December 31, 2012</t>
  </si>
  <si>
    <t>Accruals</t>
  </si>
  <si>
    <t xml:space="preserve"> Payments </t>
  </si>
  <si>
    <t>December 31, 2013</t>
  </si>
  <si>
    <t>(3,418</t>
  </si>
  <si>
    <t>(8,371</t>
  </si>
  <si>
    <t>(10,645</t>
  </si>
  <si>
    <t>Total impairments and other charges, to be settled in cash</t>
  </si>
  <si>
    <t>(22,434</t>
  </si>
  <si>
    <t>Long-Term Debt, Net</t>
  </si>
  <si>
    <t>Debt Disclosure [Abstract]</t>
  </si>
  <si>
    <t>Long-term debt, net as of December 31, 2013 and December 31, 2012 was comprised of the following (in thousands):</t>
  </si>
  <si>
    <t>Convertible senior notes due 2014</t>
  </si>
  <si>
    <t>Senior secured notes due 2016</t>
  </si>
  <si>
    <t>Unamortized discount on $1,100 million senior secured notes due 2016</t>
  </si>
  <si>
    <t>(23,767</t>
  </si>
  <si>
    <t>Term loans under Credit Agreement</t>
  </si>
  <si>
    <t>Unamortized discount on term loans under Credit Agreement</t>
  </si>
  <si>
    <t>(13,096</t>
  </si>
  <si>
    <t>(3,892</t>
  </si>
  <si>
    <t>Unsecured senior notes due 2020</t>
  </si>
  <si>
    <t>Unamortized discount on $1,600 million unsecured senior notes due 2020</t>
  </si>
  <si>
    <t>(17,962</t>
  </si>
  <si>
    <t>(19,878</t>
  </si>
  <si>
    <t>(266,454</t>
  </si>
  <si>
    <t>(4,000</t>
  </si>
  <si>
    <t>Credit Agreement</t>
  </si>
  <si>
    <t>On October 10, 2012, Cricket entered into a credit agreement (as amended, the "Credit Agreement") with respect to a $400 million senior secured B term loan facility, which was fully drawn in October 2012 and matures in October 2019. B term loan borrowings under the Credit Agreement must be repaid in 27 quarterly installments of $1.0 million each, which commenced on March 31, 2013, followed by a final installment of $373.0 million at maturity.</t>
  </si>
  <si>
    <t>On March 8, 2013, Cricket amended the Credit Agreement to provide for an incremental $1,425 million senior secured C term loan facility, which was fully drawn on April 15, 2013 and matures in March 2020. C term loan borrowings under the Credit Agreement must be repaid in 26 quarterly installments of $3.6 million each, which commenced on September 30, 2013, followed by a final installment of $1,332.4 million at maturity. Approximately $1,185 million of the net proceeds from the C term loan facility were used to fund the redemption of all of Cricket's $1,100 million of 7.75% senior secured notes due 2016 (including accrued interest), as more fully described below. Remaining net proceeds may be used for general corporate purposes.</t>
  </si>
  <si>
    <t>As of December 31, 2013, the Company had $1,814 million in outstanding borrowings under the Credit Agreement. Outstanding borrowings under the Credit Agreement bear interest at the London Interbank Offered Rate ("LIBOR") plus 3.5% (subject to a LIBOR floor of 1.25% per annum) or at the bank base rate plus 2.5% (subject to a base rate floor of 2.25% per annum), as selected by Cricket. At December 31, 2013, the weighted average effective interest rate on outstanding borrowings under the Credit Agreement was 4.8%.</t>
  </si>
  <si>
    <t xml:space="preserve">Borrowings under the Credit Agreement are guaranteed by Leap and each of its existing and future wholly-owned domestic subsidiaries (other than Cricket, which is the borrower) that guarantees any indebtedness of Leap, Cricket or any subsidiary guarantor or that constitutes a "significant subsidiary" as defined in Regulation S-X under the Securities Act of 1933, as amended (subject to certain exceptions). </t>
  </si>
  <si>
    <t>Borrowings under the Credit Agreement are effectively senior to all of Leap's, Cricket's and the guarantors' existing and future unsecured indebtedness (including Cricket's $1,600 million aggregate principal amount of senior notes and, in the case of Leap, Leap's $248.2 million aggregate principal amount of convertible senior notes), as well as to all of Leap's, Cricket's and the guarantors' obligations under any permitted junior lien debt that may be incurred in the future, in each case to the extent of the value of the collateral securing the obligations under the Credit Agreement.</t>
  </si>
  <si>
    <r>
      <t>Borrowings under the Credit Agreement are secured on a first-priority basis, equally and ratably with any future parity lien debt that Leap, Cricket or the guarantors may incur, by liens on substantially all of the present and future personal property of Leap, Cricket and the guarantors, except for certain excluded assets and subject to permitted liens (including liens on the collateral securing any future permitted priority debt). Under the Credit Agreement, Leap, Cricket and the guarantors are permitted to incur liens securing indebtedness for borrowed money in an aggregate principal amount outstanding (including the aggregate principal amount outstanding under the Credit Agreement) of up to the greater of $1,750 million and 3.5 times Leap's consolidated cash flow (excluding the consolidated cash flow of Cricket Music Holdco, LLC ("Cricket Music") (a wholly-owned subsidiary of Cricket that holds certain hardware, software and intellectual property relating to Cricket's Muve Music</t>
    </r>
    <r>
      <rPr>
        <sz val="7"/>
        <color theme="1"/>
        <rFont val="Inherit"/>
      </rPr>
      <t xml:space="preserve">® </t>
    </r>
    <r>
      <rPr>
        <sz val="10"/>
        <color theme="1"/>
        <rFont val="Inherit"/>
      </rPr>
      <t>service)) for the prior four fiscal quarters.</t>
    </r>
  </si>
  <si>
    <t>Borrowings under the Credit Agreement are effectively junior to all of Leap's, Cricket's and the guarantors' obligations under any permitted priority debt that may be incurred in the future (up to the lesser of 0.30 times Leap's consolidated cash flow (excluding the consolidated cash flow of STX Wireless and Cricket Music) for the prior four fiscal quarters and $300 million in aggregate principal amount outstanding), to the extent of the value of the collateral securing such permitted priority debt, as well as to existing and future liabilities of Leap's and Cricket's subsidiaries that are not guarantors (including STX Wireless and Cricket Music and their respective subsidiaries). In addition, borrowings under the Credit Agreement are senior in right of payment to any of Leap's, Cricket's and the guarantors' future subordinated indebtedness.</t>
  </si>
  <si>
    <t>Cricket has the right to prepay borrowings under the Credit Agreement, in whole or in part, at any time without premium or penalty, except that prepayments of C term loans in connection with a repricing transaction occurring on or prior to March 8, 2014 are subject to a prepayment premium of 1.00% of the principal amount of the borrowings so prepaid.</t>
  </si>
  <si>
    <t>Under the Credit Agreement, Leap and its restricted subsidiaries are subject to certain limitations, including limitations on their ability to: incur additional debt or sell assets, make certain investments, grant liens and pay dividends and make certain other restricted payments. In addition, Cricket will be required to pay down the facility under certain circumstances if Leap and its restricted subsidiaries issue debt, sell assets or property, receive certain extraordinary receipts or generate excess cash flow (as defined in the Credit Agreement).</t>
  </si>
  <si>
    <t>The Credit Agreement also provides for an event of default upon the occurrence of a change of control, which is defined to include the acquisition of beneficial ownership of 35% or more of Leap's equity securities (except for a transaction where immediately after such transaction Leap will be a wholly-owned subsidiary of a person of which no person or group is the beneficial owner of 35% or more of such person's voting stock), a sale of all or substantially all of the assets of Leap and its restricted subsidiaries and a change in a majority of the members of Leap's board of directors that is not approved by the board. The change in control resulting from the Merger would not constitute a "change of control" as defined in the Credit Agreement because immediately after the transaction Leap would be a wholly-owned subsidiary of a person of which no person or group is the beneficial owner of 35% or more of such person's voting stock. If the indebtedness under the Credit Agreement was accelerated prior to maturity as a result of such change of control, this would give rise to an event of default under the indentures governing the Company's senior notes and convertible notes.</t>
  </si>
  <si>
    <t>Senior Notes</t>
  </si>
  <si>
    <t>Discharge of Indenture and Loss on Extinguishment of Debt</t>
  </si>
  <si>
    <t>On April 15, 2013, in connection with the borrowing of C term loans under the Credit Agreement, Cricket issued a notice of redemption to redeem all of its $1,100 million of 7.75% senior secured notes due 2016 in accordance with the optional redemption provisions governing the notes at a redemption price of 103.875% of the principal amount of outstanding notes, plus accrued and unpaid interest to the redemption date of May 15, 2013. Also on April 15, 2013, Cricket deposited approximately $1,185 million with the trustee for the notes to fund the redemption price (including accrued interest) and the indenture governing the notes was satisfied and discharged in accordance with its terms. As a result of this redemption, the Company recognized a loss on extinguishment of debt of $72.8 million during the year ended December 31, 2013, which was comprised of $42.6 million in redemption premium, $22.0 million in unamortized debt discount and $8.2 million in unamortized debt issuance costs.</t>
  </si>
  <si>
    <t>Convertible Senior Notes Due 2014</t>
  </si>
  <si>
    <t>In June 2008, Leap issued $250 million of 4.50% convertible senior notes due 2014 in a private placement to institutional buyers. The notes bear interest at the rate of 4.50% per year, payable semi-annually in cash in arrears, which interest payments commenced in January 2009. The notes are Leap's general unsecured obligations and rank equally in right of payment with all of Leap's existing and future senior unsecured indebtedness and senior in right of payment to all indebtedness that is contractually subordinated to the notes. The notes are structurally subordinated to the existing and future claims of Leap's subsidiaries' creditors, including under the Credit Agreement and the senior notes described below. The notes are effectively junior to all of Leap's existing and future secured obligations, including those under the Credit Agreement, to the extent of the value of the assets securing such obligations.</t>
  </si>
  <si>
    <t>Holders may convert their notes into shares of Leap common stock at any time on or prior to the third scheduled trading day prior to the maturity date of the notes, July 15, 2014. If, at the time of conversion, the applicable stock price of Leap common stock is less than or equal to approximately $93.21 per share, the notes will be convertible into 10.7290 shares of Leap common stock per $1,000 principal amount of the notes (referred to as the "base conversion rate"), subject to adjustment upon the occurrence of certain events. If, at the time of conversion, the applicable stock price of Leap common stock exceeds approximately $93.21 per share, the conversion rate will be determined pursuant to a formula based on the base conversion rate and an incremental share factor of 8.3150 shares per $1,000 principal amount of the notes, subject to adjustment. As set forth in the indenture governing the notes, following the consummation of the Merger, holders would receive cash and CVRs upon conversion in lieu of shares of Leap common stock.</t>
  </si>
  <si>
    <t>Leap may be required to repurchase all outstanding notes in cash at a repurchase price of 100% of the principal amount of the notes, plus accrued and unpaid interest, if any, thereon to the repurchase date if (1) any person acquires beneficial ownership, directly or indirectly, of shares of Leap's capital stock that would entitle the person to exercise 50% or more of the total voting power of all of Leap's capital stock entitled to vote in the election of directors, (2) Leap (i) merges or consolidates with or into any other person, another person merges with or into Leap, or Leap conveys, sells, transfers or leases all or substantially all of its assets to another person or (ii) engages in any recapitalization, reclassification or other transaction in which all or substantially all of Leap common stock is exchanged for or converted into cash, securities or other property, in each case subject to limitations and excluding in the case of (1) and (2) any merger or consolidation where at least 90% of the consideration consists of shares of common stock traded on NYSE, ASE or NASDAQ, (3) a majority of the members of Leap's board of directors ceases to consist of individuals who were directors on the date of original issuance of the notes or whose election or nomination for election was previously approved by the board of directors, (4) Leap is liquidated or dissolved or holders of common stock approve any plan or proposal for its liquidation or dissolution or (5) shares of Leap common stock are not listed for trading on any of the New York Stock Exchange, the NASDAQ Global Market or the NASDAQ Global Select Market (or any of their respective successors). Leap may not redeem the notes at its option. The consummation of the Merger would trigger the right of holders of Leap's 4.50% convertible senior notes due 2014 to require Leap to repurchase holders' notes at a repurchase price of 100% of the principal amount of the notes, plus accrued and unpaid interest, if any, thereon to the repurchase date.</t>
  </si>
  <si>
    <t>On March 26, 2013, Leap launched a tender offer to purchase, for cash, any and all of its $250 million of 4.50% convertible senior notes due 2014 at a purchase price of $1,005 per $1,000 principal amount of notes tendered plus accrued interest. On April 23, 2013, the Company purchased $1.8 million in aggregate principal amount of 4.50% convertible senior notes due 2014 pursuant to the tender offer, which resulted in a loss on extinguishment of debt of $0.2 million. The Company may from time to time seek to purchase outstanding 4.50% convertible senior notes due 2014 through open-market purchases, privately negotiated transactions or otherwise. Such purchases, if any, will depend on the consent of AT&amp;T, prevailing market conditions, the Company's liquidity requirements and other factors.</t>
  </si>
  <si>
    <t xml:space="preserve">Unsecured Senior Notes Due 2020 </t>
  </si>
  <si>
    <t>In November 2010, Cricket issued $1,200 million of 7.75% senior notes due 2020 in a private placement to institutional buyers at an issue price of 98.323% of the principal amount, which were exchanged in January 2011 for identical notes that had been registered with the SEC. The $20.1 million discount to the net proceeds the Company received in connection with the issuance of the notes has been recorded in long-term debt, net in the consolidated financial statements and is being accreted as an increase to interest expense over the term of the notes. In May 2011, Cricket issued an additional $400 million of 7.75% senior notes due 2020 in a private placement to institutional buyers at an issue price of 99.193% of the principal amount, which were exchanged in November 2011 for identical notes that had been registered with the SEC. The $3.2 million discount to the net proceeds the Company received in connection with the issuance of the additional notes was recorded in long-term debt, net in the consolidated financial statements and is being accreted as an increase to interest expense over the term of the notes. At December 31, 2013, the effective interest rates on the initial $1,200 million tranche and the additional $400 million tranche of the notes were 7.85% and 7.80%, respectively, both of which include the effect of the discount accretion.</t>
  </si>
  <si>
    <t>The notes bear interest at the rate of 7.75% per year, payable semi-annually in cash in arrears, which interest payments commenced in April 2011. The notes are guaranteed on an unsecured senior basis by Leap and each of its existing and future domestic subsidiaries (other than Cricket, which is the issuer of the notes) that guarantees indebtedness of Leap, Cricket or any subsidiary guarantor. The notes and the guarantees are Leap's, Cricket's and the guarantors' general senior unsecured obligations and rank equally in right of payment with all of Leap's, Cricket's and the guarantors' existing and future unsubordinated unsecured indebtedness. The notes and the guarantees are effectively junior to Leap's, Cricket's and the guarantors' existing and future secured obligations, including those under the Credit Agreement, to the extent of the value of the assets securing such obligations, as well as to existing and future liabilities of Leap's and Cricket's subsidiaries that are not guarantors (including STX Wireless and Cricket Music and their respective subsidiaries). In addition, the notes and the guarantees are senior in right of payment to any of Leap's, Cricket's and the guarantors' future subordinated indebtedness.</t>
  </si>
  <si>
    <t>Prior to October 15, 2015, Cricket may redeem the notes,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notes and (ii) the excess of (a) the present value at such date of redemption of (1) the redemption price of such notes at October 15, 2015 plus (2) all remaining required interest payments due on such notes through October 15, 2015 (excluding accrued but unpaid interest to the date of redemption), computed using a discount rate equal to the Treasury Rate plus 50 basis points, over (b) the principal amount of such notes. The notes may be redeemed, in whole or in part, at any time on or after October 15, 2015, at a redemption price of 103.875%, 102.583% and 101.292% of the principal amount thereof if redeemed during the twelve months beginning on October 15, 2015, 2016 and 2017, respectively, or at 100% of the principal amount if redeemed during the twelve months beginning on October 15, 2018 or thereafter, plus accrued and unpaid interest, if any, thereon to the redemption date.</t>
  </si>
  <si>
    <r>
      <t>If a "change of control" occurs (which is defined to include the acquisition of beneficial ownership of 35% or more of Leap's equity securities (</t>
    </r>
    <r>
      <rPr>
        <u/>
        <sz val="10"/>
        <color theme="1"/>
        <rFont val="Inherit"/>
      </rPr>
      <t>except</t>
    </r>
    <r>
      <rPr>
        <sz val="10"/>
        <color theme="1"/>
        <rFont val="Inherit"/>
      </rPr>
      <t xml:space="preserve"> for a transaction where immediately after such transaction Leap will be a wholly-owned subsidiary of a person of which no person or group is the beneficial owner of 35% or more of such person's voting stock), a sale of all or substantially all of the assets of Leap and its restricted subsidiaries and a change in a majority of the members of Leap's board of directors that is not approved by the board), each holder of the notes may require Cricket to repurchase all of such holder's notes at a purchase price equal to 101% of the principal amount of the notes, plus accrued and unpaid interest, if any, thereon to the repurchase date. The change in control resulting from the Merger would not constitute a "change of control" as defined in the indenture governing the notes because immediately after the transaction Leap would be a wholly-owned subsidiary of a person of which no person or group is the beneficial owner of 35% or more of such person's voting stock.</t>
    </r>
  </si>
  <si>
    <t>Maturities of Long-Term Debt</t>
  </si>
  <si>
    <t>The aggregate maturities of the Company's long-term debt obligations, excluding the effects of discount accretion on its $1,600 million of 7.75% unsecured notes due 2020 and its $1,814 million of secured term loans under the Credit Agreement are as follows (in thousands):</t>
  </si>
  <si>
    <t>Years Ended December 31:</t>
  </si>
  <si>
    <t>Thereafter</t>
  </si>
  <si>
    <t>Income Taxes</t>
  </si>
  <si>
    <t>Income Tax Disclosure [Abstract]</t>
  </si>
  <si>
    <t>The components of the Company's income tax provision are summarized as follows (in thousands):</t>
  </si>
  <si>
    <t>Current provision:</t>
  </si>
  <si>
    <t>State</t>
  </si>
  <si>
    <t>Foreign</t>
  </si>
  <si>
    <t>Deferred provision:</t>
  </si>
  <si>
    <t>Federal</t>
  </si>
  <si>
    <t>A reconciliation of the amounts computed by applying the statutory federal income tax rate to income before income taxes to the amounts recorded in the consolidated statements of comprehensive income is summarized as follows (in thousands):</t>
  </si>
  <si>
    <t>Amounts computed at statutory federal rate</t>
  </si>
  <si>
    <t>(195,259</t>
  </si>
  <si>
    <t>(45,280</t>
  </si>
  <si>
    <t>(97,405</t>
  </si>
  <si>
    <t>Non-deductible expenses</t>
  </si>
  <si>
    <t>State income tax expense, net of federal income tax impact</t>
  </si>
  <si>
    <t>Net tax benefit related to joint ventures</t>
  </si>
  <si>
    <t>(1,496</t>
  </si>
  <si>
    <t>(6,737</t>
  </si>
  <si>
    <t>(2,856</t>
  </si>
  <si>
    <t>Non-deductible share-based compensation</t>
  </si>
  <si>
    <t>(2,936</t>
  </si>
  <si>
    <t>Change in valuation allowance</t>
  </si>
  <si>
    <t>The components of the Company's deferred tax assets (liabilities) are summarized as follows (in thousands):</t>
  </si>
  <si>
    <t>As of December 31,</t>
  </si>
  <si>
    <t>Deferred tax assets:</t>
  </si>
  <si>
    <t>Net operating loss carryforwards</t>
  </si>
  <si>
    <t>Capital loss carryforwards</t>
  </si>
  <si>
    <t>Reserves and allowances</t>
  </si>
  <si>
    <t>Share-based compensation</t>
  </si>
  <si>
    <t>Investments and deferred tax on unrealized losses</t>
  </si>
  <si>
    <t>Intangible assets</t>
  </si>
  <si>
    <t>Gross deferred tax assets</t>
  </si>
  <si>
    <t>Deferred tax liabilities:</t>
  </si>
  <si>
    <t>Property and equipment</t>
  </si>
  <si>
    <t>(148,214</t>
  </si>
  <si>
    <t>(222,260</t>
  </si>
  <si>
    <t>(5,067</t>
  </si>
  <si>
    <t>(242</t>
  </si>
  <si>
    <t>Net deferred tax assets</t>
  </si>
  <si>
    <t>Valuation allowance</t>
  </si>
  <si>
    <t>(1,200,585</t>
  </si>
  <si>
    <t>(937,568</t>
  </si>
  <si>
    <t>Other deferred tax liabilities:</t>
  </si>
  <si>
    <t>(422,202</t>
  </si>
  <si>
    <t>(378,876</t>
  </si>
  <si>
    <t>Investment in joint ventures</t>
  </si>
  <si>
    <t>(1,653</t>
  </si>
  <si>
    <t>Net deferred tax liabilities</t>
  </si>
  <si>
    <t>(420,414</t>
  </si>
  <si>
    <t>(378,631</t>
  </si>
  <si>
    <t>Deferred tax assets (liabilities) are reflected in the accompanying consolidated balance sheets as follows (in thousands):</t>
  </si>
  <si>
    <t>Current deferred tax assets (included in other current assets)</t>
  </si>
  <si>
    <t>Long-term deferred tax liabilities</t>
  </si>
  <si>
    <t>(424,446</t>
  </si>
  <si>
    <t>(385,111</t>
  </si>
  <si>
    <t>Except with respect to the $1.8 million and $1.9 million TMT credit outstanding as of December 31, 2013 and 2012, respectively, the Company established a full valuation allowance against its net deferred tax assets due to the uncertainty surrounding the realization of such assets. The valuation allowance is based on available evidence, including the Company's historical operating losses. Deferred tax liabilities associated with wireless licenses and investments in certain joint ventures cannot be considered a source of taxable income to support the realization of deferred tax assets because these deferred tax liabilities will not reverse until some indefinite future period. Since it has recorded a valuation allowance against substantially all of its deferred tax assets, the Company carries a net deferred tax liability on its balance sheet. During the year ended December 31, 2013, the Company recorded a $263.0 million increase to its valuation allowance, which primarily consisted of $232.0 million and $19.9 million related to changes in the federal and state net operating loss carryforwards, respectively. During the year ended December 31, 2012, the Company recorded a $90.2 million increase to its valuation allowance, which primarily consisted of $84.3 million and $5.9 million related to changes in the federal and state net operating loss carryforwards, respectively.</t>
  </si>
  <si>
    <t xml:space="preserve">At December 31, 2013, the Company estimated it had federal and state NOL carryforwards of approximately $3.1 billion and $2.3 billion, respectively (which begin to expire in 2022 for federal income tax purposes and of which $92.8 million will expire at the end of 2014 for state income tax purposes). During the year ended December 31, 2013, $69.8 million of the Company's state NOLs expired. Included in the Company's federal and state net operating loss carryforwards are $32.0 million of losses which, when utilized, will increase additional paid-in capital by approximately $12.1 million. </t>
  </si>
  <si>
    <t>The Company's ability to utilize NOLs could be limited if it were to experience an "ownership change," as defined in Section 382 of the Internal Revenue Code and similar state provisions. In general terms, an ownership change can occur whenever there is a cumulative shift in the ownership of a company by more than 50 percentage points by one or more "5% stockholders" within a three-year period. The occurrence of such a change in the Company's ownership would limit the amount of NOL carryforwards it could utilize in a given year. This limitation would accelerate cash tax payments the Company would be required to make and likely result in a substantial portion of its NOLs expiring before the Company could fully utilize them.</t>
  </si>
  <si>
    <r>
      <t xml:space="preserve">In 2011, trading in Leap common stock increased the risk of an ownership change under Section 382 of the Internal Revenue Code. Accordingly, on August 30, 2011, the Company’s board of directors adopted a Tax Benefit Preservation Plan to help deter acquisitions of Leap common stock that could result in an ownership change under Section 382 and thus help preserve the Company’s ability to use its NOL carryforwards. The Tax Benefit Preservation Plan is designed to deter acquisitions of Leap common stock that would result in a stockholder owning </t>
    </r>
    <r>
      <rPr>
        <sz val="10"/>
        <color rgb="FF000000"/>
        <rFont val="Inherit"/>
      </rPr>
      <t>4.99%</t>
    </r>
    <r>
      <rPr>
        <sz val="10"/>
        <color theme="1"/>
        <rFont val="Inherit"/>
      </rPr>
      <t xml:space="preserve"> or more of Leap common stock (as calculated under Section 382), or any existing holder of </t>
    </r>
    <r>
      <rPr>
        <sz val="10"/>
        <color rgb="FF000000"/>
        <rFont val="Inherit"/>
      </rPr>
      <t>4.99%</t>
    </r>
    <r>
      <rPr>
        <sz val="10"/>
        <color theme="1"/>
        <rFont val="Inherit"/>
      </rPr>
      <t xml:space="preserve"> or more of Leap common stock acquiring additional shares, by substantially diluting the ownership interest of any such stockholder unless the stockholder obtains an exemption from the Company’s board of directors.</t>
    </r>
  </si>
  <si>
    <t>None of the Company's NOL carryforwards are being considered as an uncertain tax position or disclosed as an unrecognized tax benefit. Any carryforwards that expire prior to utilization as a result of a Section 382 limitation will be removed from deferred tax assets with a corresponding reduction to the valuation allowance. Since the Company currently maintains a full valuation allowance against its federal and state NOL carryforwards, it does not expect that any possible limitation would have a current impact on its results of operations.</t>
  </si>
  <si>
    <t>Disclosure of Compensation Related Costs, Share-based Payments [Abstract]</t>
  </si>
  <si>
    <t>The Company allows for the grant of stock options, restricted stock awards and deferred stock units to employees, independent directors and consultants under its 2004 Stock Option, Restricted Stock and Deferred Stock Unit Plan (the "2004 Plan") and its 2009 Employment Inducement Equity Incentive Plan (the "2009 Plan"). In addition, during 2013 the Company granted deferred cash units to certain employees. As of December 31, 2013, a total of 11,375,000 shares of common stock were reserved for issuance under the 2004 Plan and 2009 Plan, of which 1,431,172 shares of common stock were available for future awards. The Company has granted stock options, restricted stock awards, deferred stock units and deferred cash units that vest periodically over a fixed term, usually four years, which awards do not contain any performance conditions. The Company has also granted deferred stock units that contain a service condition and, in some cases, a performance condition that provides for the possibility of the issuance of underlying shares if the Company achieves specified performance targets. The shares underlying the deferred stock units generally vest in full three to four years from the grant date. Share-based awards also generally provide for accelerated vesting if there is a termination of service following the occurrence of a change in control (as defined in the 2004 Plan and the 2009 Plan). The stock options are exercisable for up to ten years from the grant date. Compensation expense is amortized on a straight-line basis over the requisite service period for the entire award, which is generally the vesting period of the award, and if necessary, is adjusted to ensure that the amount recognized is at least equal to the vested (earned) compensation. No share-based compensation expense has been capitalized as part of inventory or fixed assets.</t>
  </si>
  <si>
    <t>Under the terms of the Merger Agreement with AT&amp;T, each outstanding stock option, share of restricted stock and stock unit granted under the Company's stock plans (including performance stock units, deferred stock units and deferred cash units but excluding any cash awards with a value that is not determined based on the price of Leap common stock), whether vested or unvested, will be cancelled on the effective date of the Merger and will entitle each holder to receive certain Merger consideration. For more information, see Note 2. "Proposed Merger."</t>
  </si>
  <si>
    <t>Stock Options</t>
  </si>
  <si>
    <t>The estimated fair value of the Company's stock options is determined using the Black-Scholes model. All stock options were granted with an exercise price equal to the fair value of the common stock on the grant date. The weighted-average grant date fair value of employee stock options granted during the years ended December 31, 2013 and 2012 was $5.05 and $4.95 per share, respectively, which was estimated using the following weighted-average assumptions:</t>
  </si>
  <si>
    <t>Expected volatility</t>
  </si>
  <si>
    <t>%</t>
  </si>
  <si>
    <t>Expected term (in years)</t>
  </si>
  <si>
    <t>Risk-free interest rate</t>
  </si>
  <si>
    <t>Expected dividend yield</t>
  </si>
  <si>
    <t>The determination of the fair value of stock options using an option valuation model is affected by the Company's stock price, as well as assumptions regarding a number of complex and subjective variables. The Company calculates expected volatility through an analysis of its historical trading volatility.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at the end of the period in which the grant occurred appropriate for the term of the employee stock options. The dividend yield assumption is based on the expectation of no future dividend payouts by the Company.</t>
  </si>
  <si>
    <t xml:space="preserve">A summary of the Company's stock option award activity as of and for the years ended December 31, 2013 and 2012 is as follows (in thousands, except per share data): </t>
  </si>
  <si>
    <t>Number of Shares</t>
  </si>
  <si>
    <t>Weighted-Average Exercise Price Per Share</t>
  </si>
  <si>
    <t>Weighted-Average Remaining Contractual Term (In Years)</t>
  </si>
  <si>
    <t>Aggregate Intrinsic Value</t>
  </si>
  <si>
    <t>Options outstanding at December 31, 2011</t>
  </si>
  <si>
    <t>Options exercisable at December 31, 2011</t>
  </si>
  <si>
    <t>Options granted</t>
  </si>
  <si>
    <t>Options forfeited</t>
  </si>
  <si>
    <t>(1,234</t>
  </si>
  <si>
    <t>Options exercised</t>
  </si>
  <si>
    <t>Options outstanding at December 31, 2012</t>
  </si>
  <si>
    <t>Options exercisable at December 31, 2012</t>
  </si>
  <si>
    <t>(677</t>
  </si>
  <si>
    <t>(828</t>
  </si>
  <si>
    <t>Options outstanding at December 31, 2013</t>
  </si>
  <si>
    <t>Options exercisable at December 31, 2013</t>
  </si>
  <si>
    <t>As share-based compensation expense under the authoritative guidance for share-based payments is based on awards ultimately expected to vest, it is reduced for estimated forfeitures. The guidance requires forfeitures to be estimated at the time of grant and revised, if necessary, in subsequent periods if actual forfeitures differ from those estimates.</t>
  </si>
  <si>
    <t>At December 31, 2013, total unrecognized compensation cost related to unvested stock options was $6.2 million, which is expected to be recognized over a weighted-average period of 2.28 years.</t>
  </si>
  <si>
    <t>Upon option exercise, the Company issues new shares of common stock. Cash received from stock option exercises was $4.6 million and zero during the years ended December 31, 2013 and 2012, respectively. The Company did not recognize any income tax benefits from stock option exercises as it continues to record a valuation allowance on its deferred tax assets, as more fully described in Note 12.</t>
  </si>
  <si>
    <t xml:space="preserve">On October 11, 2012, the Company entered into option surrender agreements ("Surrender Agreements") with certain of its executive officers, each of whom held options to purchase shares of Leap common stock with exercise prices greater than $50 per share previously granted to them pursuant to the 2004 Plan, but who were ineligible to participate in the stock option exchange program offered by the Company during the third quarter of 2011. Pursuant to the Surrender Agreements, the executive officers surrendered to the Company, for no consideration, options to purchase an aggregate of 415,000 shares of Leap common stock, with exercise prices per share ranging between $51.50 and $79.00. Such surrendered shares are available for future grant or sale under the 2004 Plan. </t>
  </si>
  <si>
    <t>Restricted Stock</t>
  </si>
  <si>
    <t>Under guidance for share-based compensation, the fair value of the Company's restricted stock awards is based on the grant date fair value of the Company's common stock. During 2013 and 2012, all restricted stock awards were granted with no purchase price. The weighted-average grant date fair value of the restricted stock awards was $6.24 and $7.48 per share during the years ended December 31, 2013 and 2012, respectively.</t>
  </si>
  <si>
    <t>A summary of the Company's restricted stock award activity as of and for the years ended December 31, 2013 and 2012 is as follows (in thousands, except per share data):</t>
  </si>
  <si>
    <t>Weighted-Average Grant Date Fair Value Per Share</t>
  </si>
  <si>
    <t>Restricted stock awards outstanding at December 31, 2011</t>
  </si>
  <si>
    <t>Shares issued</t>
  </si>
  <si>
    <t>Shares forfeited</t>
  </si>
  <si>
    <t>(608</t>
  </si>
  <si>
    <t>Shares vested</t>
  </si>
  <si>
    <t>(499</t>
  </si>
  <si>
    <t>Restricted stock awards outstanding at December 31, 2012</t>
  </si>
  <si>
    <t>(212</t>
  </si>
  <si>
    <t>(731</t>
  </si>
  <si>
    <t>Restricted stock awards outstanding at December 31, 2013</t>
  </si>
  <si>
    <t>The following table summarizes information about restricted stock awards that vested during the years ended December 31, 2013, 2012, and 2011 (in thousands):</t>
  </si>
  <si>
    <t>Fair value on vesting date of vested restricted stock awards</t>
  </si>
  <si>
    <t>At December 31, 2013, total unrecognized compensation cost related to unvested restricted stock awards was $9.5 million, which is expected to be recognized over a weighted-average period of 2.56 years.</t>
  </si>
  <si>
    <t>Deferred Stock Units</t>
  </si>
  <si>
    <t>Under guidance for share-based compensation, the fair value of the Company's deferred stock units is based on the grant date fair value of the Company's common stock. All deferred stock units were granted with no purchase price. The Company issued 635,000 and 404,250 deferred stock units at a weighted-average grant date fair value of $6.18 and $9.24 per share during the years ended December 31, 2013 and 2012, respectively. These deferred stock units contain performance conditions, which provide for the possible issuance of underlying shares if the Company achieves specified performance targets. Upon approval by the Company’s stockholders of a change in control of the Company, however, the number of shares to be issued are fixed at a target amount of units. The approval of the Merger Agreement with AT&amp;T by the Company’s stockholders on October 30, 2013 satisfied this condition. In addition, during 2013, the Company granted certain deferred stock units which the Company has the option, but not the obligation, to settle in cash. As the Company has no historical practice of settling deferred stock units for cash, these awards have been are accounted for consistent with other deferred stock units.</t>
  </si>
  <si>
    <t>At December 31, 2013, total unrecognized compensation cost related to deferred stock units was $8.2 million, which is expected to be recognized over a weighted-average period of 1.80 years.</t>
  </si>
  <si>
    <t>Deferred Cash Units</t>
  </si>
  <si>
    <r>
      <t xml:space="preserve">During 2013, the Company granted </t>
    </r>
    <r>
      <rPr>
        <sz val="10"/>
        <color rgb="FF000000"/>
        <rFont val="Times New Roman"/>
        <family val="1"/>
      </rPr>
      <t>755,636</t>
    </r>
    <r>
      <rPr>
        <sz val="10"/>
        <color theme="1"/>
        <rFont val="Inherit"/>
      </rPr>
      <t xml:space="preserve"> deferred cash units to certain employees at a weighted-average grant date fair value of </t>
    </r>
    <r>
      <rPr>
        <sz val="10"/>
        <color rgb="FF000000"/>
        <rFont val="Times New Roman"/>
        <family val="1"/>
      </rPr>
      <t>$6.10</t>
    </r>
    <r>
      <rPr>
        <sz val="10"/>
        <color theme="1"/>
        <rFont val="Inherit"/>
      </rPr>
      <t xml:space="preserve"> per share. The deferred cash units will vest and be paid out in cash over four years, contingent on continued employment with the Company. The amount payable per unit awarded is equal to the price per share of the Company's common stock at settlement of the award, and as such, the Company measures the value of the award each reporting period based on the current stock price. The effects of changes in the stock price during the service period are recognized as compensation cost over the service period. During 2013, the Company recognized </t>
    </r>
    <r>
      <rPr>
        <sz val="10"/>
        <color rgb="FF000000"/>
        <rFont val="Times New Roman"/>
        <family val="1"/>
      </rPr>
      <t>$2.0 million</t>
    </r>
    <r>
      <rPr>
        <sz val="10"/>
        <color theme="1"/>
        <rFont val="Inherit"/>
      </rPr>
      <t xml:space="preserve"> in compensation expense related to the awards.</t>
    </r>
  </si>
  <si>
    <r>
      <t>Unrecognized compensation expense related to deferred cash units based on the stock price at December 31, 2013 totaled </t>
    </r>
    <r>
      <rPr>
        <sz val="10"/>
        <color rgb="FF000000"/>
        <rFont val="Inherit"/>
      </rPr>
      <t>$10.6 million</t>
    </r>
    <r>
      <rPr>
        <sz val="10"/>
        <color theme="1"/>
        <rFont val="Inherit"/>
      </rPr>
      <t>. This expense is expected to be recognized over a weighted-average period of </t>
    </r>
    <r>
      <rPr>
        <sz val="10"/>
        <color rgb="FF000000"/>
        <rFont val="Inherit"/>
      </rPr>
      <t>3.37</t>
    </r>
    <r>
      <rPr>
        <sz val="10"/>
        <color theme="1"/>
        <rFont val="Inherit"/>
      </rPr>
      <t xml:space="preserve"> years. </t>
    </r>
  </si>
  <si>
    <t>Employee Stock Purchase Plan</t>
  </si>
  <si>
    <t>The Company's Amended and Restated Employee Stock Purchase Plan (the "ESPP") allows eligible employees to purchase shares of common stock during a specified offering period. The purchase price is 85% of the lower of the fair market value of such stock on the first or last day of the offering period. Employees may authorize the Company to withhold up to 15% of their compensation during any offering period for the purchase of shares under the ESPP, subject to certain limitations. As of December 31, 2013, a total of 1,200,000 shares of common stock were reserved for issuance under the ESPP, and a total of 219,664 shares remained available for issuance under the ESPP. The most recent offering period under the ESPP was from July 1, 2013 through December 31, 2013. As required pursuant to the terms of the Merger Agreement with AT&amp;T, the Company suspended participation in the ESPP, effective January 1, 2014, and the ESPP will be terminated in connection with the closing of the Merger.</t>
  </si>
  <si>
    <t>Allocation of Share-based Compensation Expense</t>
  </si>
  <si>
    <t>Total share-based compensation expense related to all of the Company's share-based awards for the years ended December 31, 2013, 2012, and 2011 was allocated in the consolidated statements of comprehensive income as follows (in thousands, except per share data):</t>
  </si>
  <si>
    <t>Cost of service</t>
  </si>
  <si>
    <t>Selling and marketing expense</t>
  </si>
  <si>
    <t>General and administrative expense</t>
  </si>
  <si>
    <t>Share-based compensation expense per share:</t>
  </si>
  <si>
    <t>Basic</t>
  </si>
  <si>
    <t>Diluted</t>
  </si>
  <si>
    <t>Employee Savings and Retirement Plan</t>
  </si>
  <si>
    <t>Compensation and Retirement Disclosure [Abstract]</t>
  </si>
  <si>
    <t>The Company's 401(k) plan allows eligible employees to contribute up to 30% of their salary, subject to annual limits. The Company matches a portion of the employee contributions and may, at its discretion, make additional contributions based upon earnings. The Company's contributions were approximately $4.3 million, $5.3 million, and $5.6 million for the years ended December 31, 2013, 2012 and 2011, respectively.</t>
  </si>
  <si>
    <t>Commitments and Contingencies</t>
  </si>
  <si>
    <t>Commitments and Contingencies Disclosure [Abstract]</t>
  </si>
  <si>
    <t>From time to time, the Company is involved in a variety of legal proceedings, including lawsuits, claims, investigations and other proceedings concerning intellectual property, commercial disputes, business practices and other matters. Over the past several years, the Company has become subject to an increased number of these proceedings, including disputes alleging intellectual property infringement. These matters may seek monetary damages and other relief.</t>
  </si>
  <si>
    <t>The Company believes that any damage amounts alleged by plaintiffs in matters that may arise are not necessarily meaningful indicators of its potential liability. The Company determines whether it should accrue an estimated loss for a contingency in a particular legal proceeding by assessing whether a loss is deemed probable and whether the amount can be reasonably estimated. The Company reassesses its views on estimated losses on a quarterly basis to reflect the impact of any developments in the matters in which it is involved.</t>
  </si>
  <si>
    <t xml:space="preserve">Legal proceedings are inherently unpredictable, and the matters in which the Company is involved often present complex legal and factual issues. The Company vigorously pursues defenses in legal proceedings and engages in discussions where possible to resolve these matters on favorable terms. The Company's policy is to recognize legal costs as incurred. It is possible, however, that the Company's business, financial condition and results of operations in future periods could be materially adversely affected by increased litigation expenses, significant settlement costs and/or unfavorable damage awards. </t>
  </si>
  <si>
    <t>Merger-Related Litigation</t>
  </si>
  <si>
    <t>On July 15, 2013, following the announcement of the Merger, a lawsuit was filed in the Delaware Court of Chancery challenging the proposed Merger. The action is captioned Booth Family Trust v. Leap Wireless International, Inc. et al., C.A. No. 8730-VCN. It is a putative class action filed on behalf of purported stockholders of Leap, and it names Leap and its directors as defendants. The complaint alleges that the directors of Leap breached their fiduciary duties to Leap stockholders by engaging in a flawed sales process, by agreeing to sell Leap for inadequate consideration and by agreeing to improper deal protection terms in the Merger Agreement. The complaint seeks, among other relief, declaratory and injunctive relief against the Merger and costs and fees.</t>
  </si>
  <si>
    <t>On July 19, 2013, July 24, 2013 and July 26, 2013, additional lawsuits were filed in the Superior Court of the State of California, County of San Diego challenging the proposed Merger. The action filed on July 19, 2013 is captioned John Kim v. Leap Wireless International, Inc. et al., Case No. 37-2013-00058491-CU-BT-CTL; the actions filed on July 24, 2013 are captioned Wesley Decker v. Leap Wireless International, Inc. et al, Case No. 37-2013-00059095-CU-SL-CTL and Roxane Andrews v. Leap Wireless International, Inc. et al, Case No. 37-2013-00059141-CU-BT-CTL; and the action filed on July 26, 2013 is captioned Joseph Marino v. Leap Wireless International Inc. et al, Case No. 37-2013-00059565-CU-BT-CTL. Each lawsuit is a putative class action filed on behalf of purported stockholders of Leap and names Leap, its directors as well as AT&amp;T and Merger Sub as defendants. The California complaints allege that Leap and its directors breached their fiduciary duties to Leap stockholders, and that AT&amp;T and Merger Sub aided and abetted such breaches, by agreeing to improper deal protection terms in the Merger Agreement. The Decker, Andrews and Marino complaints further allege that Leap and its directors breached their fiduciary duties, and that AT&amp;T and Merger Sub aided and abetted such breaches, by engaging in a flawed sales process and by agreeing to sell Leap for inadequate consideration. The Kim complaint seeks, among other relief, declaratory and injunctive relief against the Merger, imposition of a constructive trust and costs and fees. The Decker, Andrews and Marino complaints seek, among other relief, declaratory and injunctive relief against the Merger and costs and fees.</t>
  </si>
  <si>
    <t>On August 15, 2013, the Superior Court of the State of California entered an order consolidating the four California actions under the caption In re Leap Wireless International, Inc. Shareholder Litigation, Lead Case No. 37-2013-00058491-CU-BT-CTL. On August 19, 2013, plaintiffs in the consolidated Superior Court action filed a consolidated amended complaint against Leap, its directors, AT&amp;T, and Merger Sub. Generally, the complaint alleges that the Leap directors breached their fiduciary duties by agreeing to the Merger Agreement for insufficient consideration, on improper terms, and with inadequate disclosure, and it alleges that these purported breaches were aided by AT&amp;T and Merger Sub. The complaint seeks, among other relief, an injunction against the proposed Merger and damages.</t>
  </si>
  <si>
    <t>On August 30, 2013, the Delaware Court of Chancery entered an order staying the Delaware action pending resolution of the consolidated action in California.</t>
  </si>
  <si>
    <t>On October 17, 2013, following stipulated expedited discovery and negotiations among counsel to the parties, the parties entered into a memorandum of understanding regarding the settlement of the putative class actions (the "MOU"). Although the defendants believe that no further disclosure was required to supplement the proxy statement for the Merger and deny that they acted improperly and that the process by which the proposed transaction was negotiated or is being implemented was insufficient in any way, the defendants agreed to enter into the MOU to avoid the risk that the putative stockholder class actions may delay or otherwise adversely affect the consummation of the Merger and to minimize the expense of defending such actions. Pursuant to the MOU Leap agreed to make certain supplemental disclosures related to the Merger. In addition, AT&amp;T agreed to forbear from asserting its right to prevent termination of the voting agreement, dated July 12, 2013, among Leap, AT&amp;T and MHR if a "Change of Recommendation" (as defined in the Merger Agreement) was made by Leap as a result of a "Superior Proposal" (as defined in the Merger Agreement) as permitted by Section 6.2(f)(i) of the Merger Agreement, and to forbear from asserting its right to prevent a Change of Recommendation by Leap under Sections 6.2(f)(ii)(A), (B), (C), and (E) of the Merger Agreement.</t>
  </si>
  <si>
    <t xml:space="preserve">The MOU contemplates that the parties will enter into a stipulation of settlement. The stipulation of settlement will be subject to customary conditions, including completion of the Merger and court approval following notice to Leap’s stockholders. In the event that the parties enter into a stipulation of settlement, a hearing will be scheduled at which the Superior Court of the State of California, County of San Diego will consider the fairness, reasonableness, and adequacy of the settlement. If the settlement is finally approved by the court, it will resolve and release all claims in all actions that were or could have been brought challenging any aspect of the proposed Merger, the Merger Agreement and the transactions contemplated thereby, and any disclosure made in connection therewith (but excluding claims for appraisal under Section 262 of the Delaware General Corporation Law), among other claims. In addition, in connection with the settlement, the parties contemplate that plaintiffs’ counsel will file a petition in the Superior Court of the State of California, County of San Diego for an award of attorneys’ fees and expenses to be paid by Leap, its successor, or its insurer. The MOU also contemplates that Leap, its successor, or its insurer will pay or cause to be paid any attorneys’ fees and expenses, in an amount up to $990,000, awarded by the Superior Court of the State of California, County of San Diego. </t>
  </si>
  <si>
    <t>There can be no assurance that the parties will ultimately enter into a stipulation of settlement or that the Superior Court of the State of California, County of San Diego will approve the settlement even if the parties were to enter into such stipulation. In such event, the proposed settlement as contemplated by the MOU may be terminated. In the event that the parties do not enter into a stipulation of settlement or the MOU is terminated, the outcome of these lawsuits would be uncertain. An adverse monetary judgment could have a material adverse effect on the operations and liquidity of Leap, a preliminary injunction could delay or jeopardize the completion of the Merger, and an adverse judgment granting permanent injunctive relief could indefinitely enjoin completion of the Merger. Leap believes these lawsuits are meritless.</t>
  </si>
  <si>
    <t>Flat Wireless</t>
  </si>
  <si>
    <r>
      <t xml:space="preserve">On January 5, 2014, the Company filed an action against Flat Wireless, LLC ("Flat") in the U.S. District Court for the Southern District of California (the "California Action"). In the California Action, Cricket sought declaratory relief that it was entitled to sell its approximately 4% membership interest in Flat to a third party, subject to Cricket’s complying with the right of right refusal provisions set forth in the Amended and Restated Company Agreement of Flat Wireless, LLC, as amended (the "Flat LLC Agreement"). On January 9, 2014, Flat filed suit against the Company in the District Court of Lubbock County, Texas (the "Texas Action"), seeking to prohibit Cricket from transferring its membership interest in Flat on the grounds that the third-party offer is allegedly not "bona fide." On that same date, Flat obtained, on an </t>
    </r>
    <r>
      <rPr>
        <i/>
        <sz val="10"/>
        <color theme="1"/>
        <rFont val="Inherit"/>
      </rPr>
      <t xml:space="preserve">ex parte </t>
    </r>
    <r>
      <rPr>
        <sz val="10"/>
        <color theme="1"/>
        <rFont val="Inherit"/>
      </rPr>
      <t xml:space="preserve">basis without any notice to the Company, a temporary restraining order ("TRO"), which prohibited Cricket from any further action or attempts to transfer its membership interest pending further order of the court or expiration of the TRO. The TRO was subsequently extended, again </t>
    </r>
    <r>
      <rPr>
        <i/>
        <sz val="10"/>
        <color theme="1"/>
        <rFont val="Inherit"/>
      </rPr>
      <t>ex parte,</t>
    </r>
    <r>
      <rPr>
        <sz val="10"/>
        <color theme="1"/>
        <rFont val="Inherit"/>
      </rPr>
      <t xml:space="preserve"> to February 6, 2014. On February 3, 2014, following a hearing, the Texas court (i) dissolved the TRO, (ii) denied Flat’s request for a temporary injunction, (iii) compelled Flat’s claims to arbitration (the "Arbitration Proceeding"), and (iv) stayed the case. Flat has appealed the denial of the temporary injunction, and that appeal remains pending. In addition, Flat filed a motion for temporary injunction with the Court of Appeal, which was denied on February 24, 2014, and a motion for preliminary injunction in the Arbitration Proceeding. In light of the Arbitration Proceeding, the parties have agreed that the California Action should be dismissed. On February 26, 2014, the arbitrator issued a preliminary injunction prohibiting Cricket from transferring the units to the prospective third party purchaser pending the final outcome of the Arbitration Proceeding, which is expected in April 2014. The disposition of Cricket’s membership interest in Flat is one of the conditions to the completion of the Merger with AT&amp;T. On March 3, 2014, AT&amp;T waived the condition. The Company believes that Flat’s claims in the appeal of the Texas Action and in the Arbitration Proceeding are without merit, and the Company will continue to defend vigorously its position in both proceedings.</t>
    </r>
  </si>
  <si>
    <t>M Seven</t>
  </si>
  <si>
    <t>The Company is party to a civil action brought in June 2012 in the United States District Court for the Southern District of California by M Seven System Limited ("M Seven") against the Company, a third-party handset design firm and two employees of that design firm (one of whom is a former employee of the Company). M Seven alleges that the Company, the third-party firm and its employees engaged in trade secret misappropriation, copyright infringement and violations of the Digital Millennium Copyright Act in the design and distribution of the handsets. M Seven seeks compensatory damages in the form of lost profits or a reasonable royalty, disgorgement of defendants' profits, statutory damages, exemplary and/or punitive damages, pre- and post-judgment interest, attorneys' fees and costs and injunctive relief. On October 8, 2013, the District Court set a final pretrial conference of February 27, 2015, with a trial date to follow thereafter. M Seven previously filed civil and criminal actions in South Korea with similar allegations against the former Company employee, the handset design firm and its subcontractors. The handset design firm and its subcontractors were found liable in the civil matter and the subcontractors were found liable in the criminal action in South Korea. The Company, however, was not party to those actions and those judgments are not binding upon the Company or the District Court in the current matter.</t>
  </si>
  <si>
    <t>Indemnification Agreements</t>
  </si>
  <si>
    <t>From time to time, the Company enters into indemnification agreements with certain parties in the ordinary course of business, including agreements with manufacturers, licensors and suppliers who provide it with equipment, software and technology that it uses in its business, as well as with purchasers of assets, lenders, lessors and other vendors. Indemnification agreements are generally entered into in commercial and other transactions in an attempt to allocate potential risk of loss.</t>
  </si>
  <si>
    <t>iPhone Purchase Commitment</t>
  </si>
  <si>
    <t>In May 2012, the Company entered into a three-year iPhone purchase commitment with Apple. The commitment began upon the Company's launch of sales of the iPhone in June 2012. Based on the Company's current handset purchase and sales mix and current iPhone device pricing, the Company estimates that the commitment would require it to purchase approximately $800 million of iPhones, with annual commitments during the three-year period that increase moderately in the second and third years.</t>
  </si>
  <si>
    <t>The Company purchased approximately one-half of its first-year minimum purchase commitment through June 2013, which purchases were approximately $100 million below its first-year minimum purchase commitment. Due to the Company's efforts to expand sales volume for the iPhone, the Company has not been required to purchase additional handsets to meet its first-year minimum purchase commitment. Based on the Company's current network footprint and product offerings, the Company currently projects that its iPhone purchases for the second year would be approximately $200 million below its second-year minimum purchase commitment and its purchases for the third year would be approximately $300 million below its third-year minimum purchase commitment. Similar to other carriers, the Company's iPhone purchase rate slowed during the second year in advance of Apple’s recent launch of new devices. During the third quarter of 2013, the Company introduced new device financing programs and the Company is continuing to work with Apple to increase the Company's advertising and promotional programs to increase awareness of the Company's iPhone offering. In addition, Apple recently released an AWS-compatible version of the iPhone, which the Company began offering in late October 2013 in additional markets where the Company did not previously sell the iPhone, which markets represent approximately 40% of the Company's covered POPs. If requested to do so, the Company believes that it would be able to increase its current iPhone sales rate and purchase and sell the total required number of devices over the three-year period of the commitment and for a subsequent inventory sell-through period of 12 to 18 months. The actual amount that the Company spends and the number of devices that it purchases over the term of the commitment will depend on many factors, including customer acceptance and availability of current and future versions of the device, future costs for the device, the success of the Company's marketing and advertising efforts, customer demand for devices offered by other manufacturers and other factors. The Company could also seek to amend the requirements under, or extend the term of, the purchase commitment, although the Company's current capital and liquidity projections do not assume that such a modification will occur.</t>
  </si>
  <si>
    <t>Wholesale Agreement</t>
  </si>
  <si>
    <t>In August 2010, the Company entered into a wholesale agreement with an affiliate of Sprint, which the Company uses to offer Cricket services in a limited number of nationwide retailers outside of its current network footprint. The initial term of the wholesale agreement runs until December 31, 2015, and automatically renews for successive one-year periods unless either party provides 180-day advance notice to the other. Under the agreement, the Company pays Sprint a specified amount per month for each subscriber activated on its network, subject to periodic market-based adjustments. The Company has agreed, among other things, to purchase a minimum of $300 million of wholesale services over the initial five-year term of the agreement with the following annual minimum purchase commitments: $20 million in 2011; $75 million in 2012; $80 million in 2013; $75 million in 2014; and $50 million in 2015. The Company entered into an amendment to the wholesale agreement in February 2013 to enable the Company to purchase 4G LTE services. In addition, under the amendment, the Company can credit up to $162 million of revenue it provides Sprint under other existing commercial arrangements against the minimum purchase commitment. Any wholesale revenue provided to Sprint in a given year above the minimum purchase commitment for that particular year is credited to the next succeeding year. However, to the extent the Company's revenues were to fall beneath the applicable commitment amount for any given year, excess revenues from a subsequent year could not be carried back to offset such shortfall.</t>
  </si>
  <si>
    <t>In addition, in the event Leap is involved in a change-of-control transaction with another facilities-based wireless carrier with annual revenues of at least $500 million in the fiscal year preceding the date of the change of control agreement (other than T-Mobile US, Inc., as successor to MetroPCS Communications, Inc., or its affiliates ("T-Mobile US")), either the Company (or the Company's successor in interest) or Sprint may terminate the wholesale agreement within 60 days following the closing of such a transaction. In connection with any such termination, the Company (or its successor in interest) would be required to pay to Sprint a specified percentage of the remaining aggregate minimum purchase commitment, with the percentage to be paid depending on the year in which the change of control agreement was entered into, being 20% for any such agreement entered into in 2013 and 10% for any such agreement entered into in 2014 or 2015. This termination right would be triggered by the Merger, if consummated.</t>
  </si>
  <si>
    <t>In the event that Leap was involved in a change-of-control transaction with T-Mobile US during the term of the wholesale agreement, then the agreement would continue in full force and effect, subject to certain revisions, including, without limitation, an increase to the total minimum purchase commitment to $350 million, taking into account any revenue contributed by Cricket prior to the date thereof. In the event Sprint is involved in a change-of-control transaction, the agreement would bind Sprint's successor-in-interest.</t>
  </si>
  <si>
    <t>Capital and Operating Leases</t>
  </si>
  <si>
    <t xml:space="preserve">The Company has entered into non-cancelable operating lease agreements to lease its administrative and retail facilities, and sites for towers, equipment and antennae required for the operation of its wireless network. These leases typically include renewal options and escalation clauses, some of which escalation clauses are based on the consumer price index. In general, site leases have 5- to 10-year initial terms with four 5-year renewal options. </t>
  </si>
  <si>
    <t>The following table summarizes the approximate future minimum rentals under non-cancelable operating leases, including renewals that are reasonably assured, and future minimum capital lease payments in effect at December 31, 2013 (in thousands):</t>
  </si>
  <si>
    <t>Capital Leases</t>
  </si>
  <si>
    <t>Total minimum lease payments</t>
  </si>
  <si>
    <t>Less amounts representing capital interest</t>
  </si>
  <si>
    <t>(10,485</t>
  </si>
  <si>
    <t>Present value of minimum lease payments</t>
  </si>
  <si>
    <t>Guarantor Financial Information</t>
  </si>
  <si>
    <t>Condensed Financial Information of Parent Company Only Disclosure [Abstract]</t>
  </si>
  <si>
    <r>
      <t xml:space="preserve">At </t>
    </r>
    <r>
      <rPr>
        <sz val="10"/>
        <color rgb="FF000000"/>
        <rFont val="Inherit"/>
      </rPr>
      <t>December 31, 2013</t>
    </r>
    <r>
      <rPr>
        <sz val="10"/>
        <color theme="1"/>
        <rFont val="Inherit"/>
      </rPr>
      <t xml:space="preserve">, all of the $1,600 million of senior notes issued by Cricket (the "Issuing Subsidiary") were comprised of 7.75% senior notes due 2020, which are jointly and severally guaranteed on a full and unconditional basis by Leap (the "Guarantor Parent Company") and Cricket License Company, LLC, a </t>
    </r>
    <r>
      <rPr>
        <sz val="10"/>
        <color rgb="FF000000"/>
        <rFont val="Inherit"/>
      </rPr>
      <t>100%</t>
    </r>
    <r>
      <rPr>
        <sz val="10"/>
        <color theme="1"/>
        <rFont val="Inherit"/>
      </rPr>
      <t>-owned subsidiary of Cricket (the "Guarantor Subsidiary").</t>
    </r>
  </si>
  <si>
    <t>The indenture governing the senior notes limits, among other things, the Guarantor Parent Company's, Cricket's and the Guarantor Subsidiary's ability to: incur additional debt; create liens or other encumbrances; place limitations on distributions from restricted subsidiaries; pay dividends; make investments; prepay subordinated indebtedness or make other restricted payments; issue or sell capital stock of restricted subsidiaries; issue guarantees; sell assets; enter into transactions with affiliates; and make acquisitions or merge or consolidate with another entity.</t>
  </si>
  <si>
    <r>
      <t xml:space="preserve">Condensed consolidating financial information of the Guarantor Parent Company, the Issuing Subsidiary, the Guarantor Subsidiary, Non-Guarantor Subsidiaries (STX Wireless, Cricket Music and their respective subsidiaries) and total consolidated Leap and subsidiar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re presented below. The equity method of accounting is used to account for ownership interests in subsidiaries, where applicable.</t>
    </r>
  </si>
  <si>
    <t>Cricket formerly owned an 85% non-controlling membership interest in Savary Island, which held wireless spectrum in the upper Midwest portion of the U.S. and which leased a portion of that spectrum to Cricket. In October 2012, Cricket acquired the remaining 15% controlling interest for $5.3 million in cash. In December 2012, Savary Island and its subsidiaries were merged with and into Cricket, with Cricket as the surviving entity. As a result of these transactions, the financial position, results of operations and cash flows of these entities have been consolidated into the Issuing Subsidiary. All prior period consolidating financial statements have been revised to reflect this reorganization.</t>
  </si>
  <si>
    <r>
      <t xml:space="preserve">Condensed Consolidating Balance Sheet as of </t>
    </r>
    <r>
      <rPr>
        <b/>
        <sz val="10"/>
        <color rgb="FF000000"/>
        <rFont val="Inherit"/>
      </rPr>
      <t>December 31, 2013</t>
    </r>
    <r>
      <rPr>
        <b/>
        <sz val="10"/>
        <color theme="1"/>
        <rFont val="Inherit"/>
      </rPr>
      <t xml:space="preserve"> (in</t>
    </r>
    <r>
      <rPr>
        <sz val="10"/>
        <color theme="1"/>
        <rFont val="Inherit"/>
      </rPr>
      <t xml:space="preserve"> </t>
    </r>
    <r>
      <rPr>
        <b/>
        <sz val="10"/>
        <color theme="1"/>
        <rFont val="Inherit"/>
      </rPr>
      <t>thousands):</t>
    </r>
  </si>
  <si>
    <t>Guarantor</t>
  </si>
  <si>
    <t>Parent</t>
  </si>
  <si>
    <t>Company</t>
  </si>
  <si>
    <t>Issuing</t>
  </si>
  <si>
    <t>Subsidiary</t>
  </si>
  <si>
    <t>Non-Guarantor</t>
  </si>
  <si>
    <t>Subsidiaries</t>
  </si>
  <si>
    <t>Consolidating</t>
  </si>
  <si>
    <t>and</t>
  </si>
  <si>
    <t>Eliminating</t>
  </si>
  <si>
    <t>Adjustments</t>
  </si>
  <si>
    <t>Consolidated</t>
  </si>
  <si>
    <t>Advances to affiliates and consolidated subsidiaries</t>
  </si>
  <si>
    <t>(305,025</t>
  </si>
  <si>
    <t>(175</t>
  </si>
  <si>
    <t>(305,200</t>
  </si>
  <si>
    <t>Investments in and advances to affiliates and consolidated subsidiaries</t>
  </si>
  <si>
    <t>(2,277,151</t>
  </si>
  <si>
    <t>(2,582,351</t>
  </si>
  <si>
    <t>(145</t>
  </si>
  <si>
    <t>Intercompany payables</t>
  </si>
  <si>
    <t>(30</t>
  </si>
  <si>
    <t>Accumulated losses in excess of investment and long-term intercompany payables</t>
  </si>
  <si>
    <t>(238,617</t>
  </si>
  <si>
    <t>(543,817</t>
  </si>
  <si>
    <t>Stockholders' equity (deficit)</t>
  </si>
  <si>
    <t>(193,671</t>
  </si>
  <si>
    <t>(102,689</t>
  </si>
  <si>
    <t>(2,038,534</t>
  </si>
  <si>
    <r>
      <t xml:space="preserve">Condensed Consolidating Balance Sheet as of </t>
    </r>
    <r>
      <rPr>
        <b/>
        <sz val="10"/>
        <color rgb="FF000000"/>
        <rFont val="Inherit"/>
      </rPr>
      <t>December 31, 2012</t>
    </r>
    <r>
      <rPr>
        <b/>
        <sz val="10"/>
        <color theme="1"/>
        <rFont val="Inherit"/>
      </rPr>
      <t xml:space="preserve"> (in</t>
    </r>
    <r>
      <rPr>
        <sz val="10"/>
        <color theme="1"/>
        <rFont val="Inherit"/>
      </rPr>
      <t xml:space="preserve"> </t>
    </r>
    <r>
      <rPr>
        <b/>
        <sz val="10"/>
        <color theme="1"/>
        <rFont val="Inherit"/>
      </rPr>
      <t>thousands):</t>
    </r>
  </si>
  <si>
    <t>(84,181</t>
  </si>
  <si>
    <t>(4,330</t>
  </si>
  <si>
    <t>(88,511</t>
  </si>
  <si>
    <t>(3,067,025</t>
  </si>
  <si>
    <t>Assets held for sale</t>
  </si>
  <si>
    <t>(3,155,536</t>
  </si>
  <si>
    <t>Long-term intercompany payables</t>
  </si>
  <si>
    <t>(341,611</t>
  </si>
  <si>
    <t>(430,122</t>
  </si>
  <si>
    <t>(2,725,414</t>
  </si>
  <si>
    <r>
      <t>Condensed Consolidating Statement of Comprehensive Income for the Year Ended</t>
    </r>
    <r>
      <rPr>
        <sz val="9"/>
        <color theme="1"/>
        <rFont val="Inherit"/>
      </rPr>
      <t xml:space="preserve"> </t>
    </r>
    <r>
      <rPr>
        <b/>
        <sz val="9"/>
        <color theme="1"/>
        <rFont val="Inherit"/>
      </rPr>
      <t>December 31, 2012 (in thousands):</t>
    </r>
  </si>
  <si>
    <t>Other revenues</t>
  </si>
  <si>
    <t>(127,495</t>
  </si>
  <si>
    <t>(127,417</t>
  </si>
  <si>
    <t>(112,100</t>
  </si>
  <si>
    <t>(15,317</t>
  </si>
  <si>
    <t>(10,556</t>
  </si>
  <si>
    <t>(137,936</t>
  </si>
  <si>
    <t>Equity in net income (loss) of consolidated subsidiaries</t>
  </si>
  <si>
    <t>(190,241</t>
  </si>
  <si>
    <t>(116,019</t>
  </si>
  <si>
    <t>(464</t>
  </si>
  <si>
    <t>(24,250</t>
  </si>
  <si>
    <t>(12,747</t>
  </si>
  <si>
    <t>(279,735</t>
  </si>
  <si>
    <t>(268,232</t>
  </si>
  <si>
    <t>(18,634</t>
  </si>
  <si>
    <t>(189,292</t>
  </si>
  <si>
    <t>(130,322</t>
  </si>
  <si>
    <t>(129,373</t>
  </si>
  <si>
    <t>(57,904</t>
  </si>
  <si>
    <t>(188,226</t>
  </si>
  <si>
    <t>(187,277</t>
  </si>
  <si>
    <t>(2,015</t>
  </si>
  <si>
    <t>Net unrealized holding gains on investments and other</t>
  </si>
  <si>
    <t>(27</t>
  </si>
  <si>
    <t>(189,265</t>
  </si>
  <si>
    <t>(188,199</t>
  </si>
  <si>
    <t>(116,046</t>
  </si>
  <si>
    <t>(187,250</t>
  </si>
  <si>
    <r>
      <t>Condensed Consolidating Statement of Comprehensive Income for the Year Ended</t>
    </r>
    <r>
      <rPr>
        <sz val="9"/>
        <color theme="1"/>
        <rFont val="Inherit"/>
      </rPr>
      <t xml:space="preserve"> </t>
    </r>
    <r>
      <rPr>
        <b/>
        <sz val="9"/>
        <color theme="1"/>
        <rFont val="Inherit"/>
      </rPr>
      <t>December 31, 2011 (in thousands):</t>
    </r>
  </si>
  <si>
    <t>(122,352</t>
  </si>
  <si>
    <t>(122,287</t>
  </si>
  <si>
    <t>(106,344</t>
  </si>
  <si>
    <t>(15,943</t>
  </si>
  <si>
    <t>Gain (loss) on sale, exchange or disposal of assets, net</t>
  </si>
  <si>
    <t>(12,947</t>
  </si>
  <si>
    <t>(4,969</t>
  </si>
  <si>
    <t>(14,351</t>
  </si>
  <si>
    <t>(117,786</t>
  </si>
  <si>
    <t>(19,321</t>
  </si>
  <si>
    <t>(25,352</t>
  </si>
  <si>
    <t>(311,856</t>
  </si>
  <si>
    <t>Equity in net income of investees, net</t>
  </si>
  <si>
    <t>(24,265</t>
  </si>
  <si>
    <t>(12,671</t>
  </si>
  <si>
    <t>(267,297</t>
  </si>
  <si>
    <t>(472</t>
  </si>
  <si>
    <t>(256,175</t>
  </si>
  <si>
    <t>Other expense</t>
  </si>
  <si>
    <t>(2</t>
  </si>
  <si>
    <t>(314,627</t>
  </si>
  <si>
    <t>(275,529</t>
  </si>
  <si>
    <t>(19,788</t>
  </si>
  <si>
    <t>(278,300</t>
  </si>
  <si>
    <t>(39,377</t>
  </si>
  <si>
    <t>(314,906</t>
  </si>
  <si>
    <t>(317,677</t>
  </si>
  <si>
    <t>Net unrealized holding losses on investments and other</t>
  </si>
  <si>
    <t>(14</t>
  </si>
  <si>
    <t>(314,641</t>
  </si>
  <si>
    <t>(314,920</t>
  </si>
  <si>
    <t>(317,691</t>
  </si>
  <si>
    <r>
      <t>Condensed Consolidating Statement of Cash Flows for the Year Ended</t>
    </r>
    <r>
      <rPr>
        <sz val="9"/>
        <color theme="1"/>
        <rFont val="Inherit"/>
      </rPr>
      <t xml:space="preserve"> </t>
    </r>
    <r>
      <rPr>
        <b/>
        <sz val="9"/>
        <color rgb="FF000000"/>
        <rFont val="Inherit"/>
      </rPr>
      <t>December 31, 2013</t>
    </r>
    <r>
      <rPr>
        <b/>
        <sz val="9"/>
        <color theme="1"/>
        <rFont val="Inherit"/>
      </rPr>
      <t xml:space="preserve"> (in thousands):</t>
    </r>
  </si>
  <si>
    <t>(4,921</t>
  </si>
  <si>
    <t>Purchases of and change in prepayments for purchases of property and equipment</t>
  </si>
  <si>
    <t>(133,320</t>
  </si>
  <si>
    <t>(4,837</t>
  </si>
  <si>
    <t>(138,042</t>
  </si>
  <si>
    <t>(3,289</t>
  </si>
  <si>
    <t>Proceeds from sales of wireless licenses and operating assets</t>
  </si>
  <si>
    <t>(115</t>
  </si>
  <si>
    <t>(770,803</t>
  </si>
  <si>
    <t>Payments received from joint venture</t>
  </si>
  <si>
    <t>(78,238</t>
  </si>
  <si>
    <t>(555</t>
  </si>
  <si>
    <t>(63</t>
  </si>
  <si>
    <t>(275,825</t>
  </si>
  <si>
    <t>(4,696</t>
  </si>
  <si>
    <t>(77,683</t>
  </si>
  <si>
    <t>(358,759</t>
  </si>
  <si>
    <t>Proceeds from issuance of long-term debt</t>
  </si>
  <si>
    <t>(1,112,922</t>
  </si>
  <si>
    <t>(15,800</t>
  </si>
  <si>
    <t>Capital contributions, net</t>
  </si>
  <si>
    <t>Proceeds from issuance of common stock, net</t>
  </si>
  <si>
    <t>(116,497</t>
  </si>
  <si>
    <t>(33,338</t>
  </si>
  <si>
    <t>(7,156</t>
  </si>
  <si>
    <t>Net increase (decrease) in cash and cash equivalents</t>
  </si>
  <si>
    <t>(13,221</t>
  </si>
  <si>
    <r>
      <t>Condensed Consolidating Statement of Cash Flows for the Year Ended</t>
    </r>
    <r>
      <rPr>
        <sz val="9"/>
        <color theme="1"/>
        <rFont val="Inherit"/>
      </rPr>
      <t xml:space="preserve"> </t>
    </r>
    <r>
      <rPr>
        <b/>
        <sz val="9"/>
        <color rgb="FF000000"/>
        <rFont val="Times New Roman"/>
        <family val="1"/>
      </rPr>
      <t>December 31, 2012</t>
    </r>
    <r>
      <rPr>
        <b/>
        <sz val="9"/>
        <color theme="1"/>
        <rFont val="Inherit"/>
      </rPr>
      <t xml:space="preserve"> (in thousands):</t>
    </r>
  </si>
  <si>
    <t>Net cash provided by (used in) operating activities</t>
  </si>
  <si>
    <t>(22</t>
  </si>
  <si>
    <t>(23,363</t>
  </si>
  <si>
    <t>(471,892</t>
  </si>
  <si>
    <t>(30,496</t>
  </si>
  <si>
    <t>(494,278</t>
  </si>
  <si>
    <t>(5,596</t>
  </si>
  <si>
    <t>(8,110</t>
  </si>
  <si>
    <t>(367,487</t>
  </si>
  <si>
    <t>(36,435</t>
  </si>
  <si>
    <t>(959</t>
  </si>
  <si>
    <t>(41,443</t>
  </si>
  <si>
    <t>(21,544</t>
  </si>
  <si>
    <t>(35,476</t>
  </si>
  <si>
    <t>(99,422</t>
  </si>
  <si>
    <t>(321,911</t>
  </si>
  <si>
    <t>(5,645</t>
  </si>
  <si>
    <t>Proceeds from the issuance of common stock, net</t>
  </si>
  <si>
    <t>(1,915</t>
  </si>
  <si>
    <t>(87,290</t>
  </si>
  <si>
    <t>(29,407</t>
  </si>
  <si>
    <t>(5,405</t>
  </si>
  <si>
    <t>(9,284</t>
  </si>
  <si>
    <r>
      <t>Condensed Consolidating Statement of Cash Flows for the Year Ended</t>
    </r>
    <r>
      <rPr>
        <sz val="9"/>
        <color theme="1"/>
        <rFont val="Inherit"/>
      </rPr>
      <t xml:space="preserve"> </t>
    </r>
    <r>
      <rPr>
        <b/>
        <sz val="9"/>
        <color theme="1"/>
        <rFont val="Inherit"/>
      </rPr>
      <t>December 31, 2011 (in thousands):</t>
    </r>
  </si>
  <si>
    <t>(5,746</t>
  </si>
  <si>
    <t>(850</t>
  </si>
  <si>
    <t>(379,360</t>
  </si>
  <si>
    <t>(22,796</t>
  </si>
  <si>
    <t>(402,156</t>
  </si>
  <si>
    <t>(4,880</t>
  </si>
  <si>
    <t>(826,233</t>
  </si>
  <si>
    <t>(1,346</t>
  </si>
  <si>
    <t>(248</t>
  </si>
  <si>
    <t>(700</t>
  </si>
  <si>
    <t>(948</t>
  </si>
  <si>
    <t>(707,547</t>
  </si>
  <si>
    <t>(22,984</t>
  </si>
  <si>
    <t>(730,531</t>
  </si>
  <si>
    <t>(18,589</t>
  </si>
  <si>
    <t>(5,000</t>
  </si>
  <si>
    <t>(23,589</t>
  </si>
  <si>
    <t>(7,269</t>
  </si>
  <si>
    <t>(1,364</t>
  </si>
  <si>
    <t>(7,490</t>
  </si>
  <si>
    <t>(3,108</t>
  </si>
  <si>
    <t>(3,048</t>
  </si>
  <si>
    <t>(12,490</t>
  </si>
  <si>
    <t>(4,335</t>
  </si>
  <si>
    <t>(1,218</t>
  </si>
  <si>
    <t>(5,547</t>
  </si>
  <si>
    <t>Basis of Presentation and Significant Accounting Policies (Policies)</t>
  </si>
  <si>
    <t>Universal Service Fund, E-911 and other telecommunications-related regulatory fees are assessed by various federal and state governmental agencies in connection with the services that the Company provides to its customers. The service plans the Company currently offers are "all-inclusive" of telecommunications and regulatory fees, in that the Company does not separately bill and collect amounts owed and remitted to government agencies from its customers. For the Company's legacy service plans, which are not "all-inclusive," the Company separately bills and collects from its customers amounts owed and remitted to government agencies. Regulatory fees and telecommunications taxes separately billed and collected from the Company's customers are recorded in service revenues. Amounts owed to government agencies are recorded in cost of service.</t>
  </si>
  <si>
    <t>Cost of Service</t>
  </si>
  <si>
    <t>Cost of Equipment</t>
  </si>
  <si>
    <t>Selling and Marketing, General and Administrative Expenses</t>
  </si>
  <si>
    <t>Short-Term Investment</t>
  </si>
  <si>
    <t>Restricted Cash, Cash Equivalents, and Short-term Investments</t>
  </si>
  <si>
    <t xml:space="preserve">The Company has set aside certain amounts of cash, cash equivalents and short term investments to satisfy certain contractual obligations and has classified such amounts as restricted in its consolidated balance sheets. Restricted cash, cash equivalents and short-term investments are included in either other current assets or other assets, depending on the nature of the underlying contractual obligation. </t>
  </si>
  <si>
    <t>In accordance with the authoritative guidance for accounting for costs of computer software developed or obtained for internal use, certain costs related to the development of internal use software are capitalized and amortized over the estimated useful life of the software.</t>
  </si>
  <si>
    <t>Impairment of Long-Lived Assets</t>
  </si>
  <si>
    <t>The Company reviews its investments accounted for under the equity method for impairment whenever events or changes in circumstances indicate that the carrying amount of the investments may not be fully recoverable. The Merger Agreement with AT&amp;T requires that the Company sell its investments in its equity method investees, and in the third quarter of 2013 we commenced a plan to sell those investments. As the investments met all of the criteria under the authoritative guidance to be classified as assets held for sale, the Company reclassified the investments to assets held for sale as of September 30, 2013. The Company is required to assess the fair value of its investments at each period end and determined that an other-than-temporary impairment existed at December 31, 2013. As a result, the Company recorded impairment charges totaling $9.2 million to reduce the carrying value of one of its equity method investments to zero at December 31, 2013.</t>
  </si>
  <si>
    <t>Rent expense is recognized on a straight-line basis over the initial lease term and those renewal periods that are reasonably assured as determined at lease inception. The difference between rent expense and rent paid is recorded as deferred rent and is included in other current or long-term liabilities in the consolidated balance sheets.</t>
  </si>
  <si>
    <t xml:space="preserve">Advertising costs are expensed as incurred. </t>
  </si>
  <si>
    <t xml:space="preserve">The Company accounts for share-based awards exchanged for employee services in accordance with the authoritative guidance for share-based payments. Under the guidance, share-based compensation expense is measured at the grant date, based on the estimated fair value of the award, and is recognized as expense, net of estimated forfeitures, over the employee's requisite service period. Compensation expense is amortized on a straight-line basis over the requisite service period for the entire award, which is generally the vesting period of the award. </t>
  </si>
  <si>
    <t>Income Tax</t>
  </si>
  <si>
    <t>Basic earnings (loss) per share is computed by dividing net income (loss) available to common stockholders by the weighted-average number of common shares outstanding during the period. Diluted earnings per share is computed by dividing net income available to common stockholders by the sum of the weighted-average number of common shares outstanding during the period and the weighted-average number of dilutive common share equivalents outstanding during the period, using the treasury stock method and the if-converted method, where applicable. Dilutive common share equivalents are comprised of stock options, restricted stock awards, employee stock purchase rights and convertible senior notes.</t>
  </si>
  <si>
    <t>Basis of Presentation and Significant Accounting Policies (Tables)</t>
  </si>
  <si>
    <t>Summary of Depreciable Lives for Property and Equipment</t>
  </si>
  <si>
    <t>Summary of Asset Retirement Obligations</t>
  </si>
  <si>
    <t>Fair Value of Financial Instruments and Non-Financial Assets (Tables)</t>
  </si>
  <si>
    <t>Schedule of Fair Value - Assets Measured on Recurring Basis</t>
  </si>
  <si>
    <t>Schedule of Available-for-sale Securities</t>
  </si>
  <si>
    <t>Supplementary Financial Information (Tables)</t>
  </si>
  <si>
    <t>Schedule of Additional Balance Sheet Information</t>
  </si>
  <si>
    <t>Supplementary Cash Flow Information</t>
  </si>
  <si>
    <t>Arrangements with Joint Venture (Tables)</t>
  </si>
  <si>
    <t>Redeemable Noncontrolling Interest</t>
  </si>
  <si>
    <t>Unrestricted Subsidiaries (Tables)</t>
  </si>
  <si>
    <t>Schedule of Unrestricted Subsidiary Financial Information</t>
  </si>
  <si>
    <t>Impairment and Other charges (Tables)</t>
  </si>
  <si>
    <t>Schedule of Impairments and Other Charges</t>
  </si>
  <si>
    <t>Schedule of Post-Acquisition Charges</t>
  </si>
  <si>
    <t>Long-Term Debt, Net (Tables)</t>
  </si>
  <si>
    <t>Schedule of Debt</t>
  </si>
  <si>
    <t>Schedule of Maturities of Long-term Debt</t>
  </si>
  <si>
    <t>Income Taxes (Tables)</t>
  </si>
  <si>
    <t>Schedule of Components of Income Tax Expense (Benefit)</t>
  </si>
  <si>
    <t>Schedule of Effective Income Tax Rate Reconciliation</t>
  </si>
  <si>
    <t>Schedule of Deferred Tax Assets and Liabilities</t>
  </si>
  <si>
    <t>Share-based Compensation (Tables)</t>
  </si>
  <si>
    <t>Schedule of Weighted-Average Assumptions</t>
  </si>
  <si>
    <t>he weighted-average grant date fair value of employee stock options granted during the years ended December 31, 2013 and 2012 was $5.05 and $4.95 per share, respectively, which was estimated using the following weighted-average assumptions:</t>
  </si>
  <si>
    <t>Schedule of Stock Option Award Activity</t>
  </si>
  <si>
    <t>Schedule of Restricted Stock Awards Activity</t>
  </si>
  <si>
    <t>Schedule of Share-based Compensation Expense</t>
  </si>
  <si>
    <t>Commitments and Contingencies (Tables)</t>
  </si>
  <si>
    <t>Schedule of Future Minimum Rental Payments for Capital Leases and Operating Leases</t>
  </si>
  <si>
    <t>Guarantor Financial Information (Tables)</t>
  </si>
  <si>
    <t>Schedule of Condensed Consolidating Financial Statements</t>
  </si>
  <si>
    <t>The Company (Details) (STX Wireless [Member])</t>
  </si>
  <si>
    <t>STX Wireless [Member]</t>
  </si>
  <si>
    <t>Variable Interest Entity [Line Items]</t>
  </si>
  <si>
    <t>Controlling membership percentage</t>
  </si>
  <si>
    <t>Proposed Merger (Details) (AT&amp;T Inc. [Member], USD $)</t>
  </si>
  <si>
    <t>0 Months Ended</t>
  </si>
  <si>
    <t>Jul. 12, 2013</t>
  </si>
  <si>
    <t>right</t>
  </si>
  <si>
    <t>AT&amp;T Inc. [Member]</t>
  </si>
  <si>
    <t>Business Acquisition [Line Items]</t>
  </si>
  <si>
    <t>Cash received per share</t>
  </si>
  <si>
    <t>Contingent value right received per share</t>
  </si>
  <si>
    <t>Period to enter into roaming agreement upon termination of merger</t>
  </si>
  <si>
    <t>'30 days</t>
  </si>
  <si>
    <t>Roaming agreement, period</t>
  </si>
  <si>
    <t>'3 years</t>
  </si>
  <si>
    <t>Option to purchase Leap assets, period</t>
  </si>
  <si>
    <t>Period to require AT&amp;T purchase assets</t>
  </si>
  <si>
    <t>'60 days</t>
  </si>
  <si>
    <t>Basis of Presentation and Significant Accounting Policies - (Details) (USD $)</t>
  </si>
  <si>
    <t>Share data in Millions, unless otherwise specified</t>
  </si>
  <si>
    <t>3 Months Ended</t>
  </si>
  <si>
    <t>Jun. 30, 2011</t>
  </si>
  <si>
    <t>Mar. 04, 2014</t>
  </si>
  <si>
    <t>Subsequent Event [Member]</t>
  </si>
  <si>
    <t>High [Member]</t>
  </si>
  <si>
    <t>Low [Member]</t>
  </si>
  <si>
    <t>Finite-Lived Intangible Assets [Line Items]</t>
  </si>
  <si>
    <t>Regulatory fees and telecommunications taxes separately billed and collected from customers</t>
  </si>
  <si>
    <t>Restricted cash, cash equivalents and short-term investments, included in other current assets</t>
  </si>
  <si>
    <t>Restricted cash, cash equivalents and short-term investments, included in other assets</t>
  </si>
  <si>
    <t>Equity method investment, ownership percentage</t>
  </si>
  <si>
    <t>Equity method investment, ownership percentage, outstanding membership units, minimum</t>
  </si>
  <si>
    <t>Equity method investment, ownership percentage, outstanding membership units, maximum</t>
  </si>
  <si>
    <t>Equity method investments</t>
  </si>
  <si>
    <t>Equity in net income (loss) of investees, net</t>
  </si>
  <si>
    <t>Dividends received from equity investee</t>
  </si>
  <si>
    <t>Equity method investment, dividends or distributions, operating activities</t>
  </si>
  <si>
    <t>Equity method investment, impairment</t>
  </si>
  <si>
    <t>Contingent asset received from sale of equity method investment</t>
  </si>
  <si>
    <t>Operating leases, rent expense</t>
  </si>
  <si>
    <t>Advertising expense</t>
  </si>
  <si>
    <t>Antidilutive securities excluded from computation of earnings per share, amount</t>
  </si>
  <si>
    <t>Basis of Presentation and Significant Accounting Policies - Long-lived Assets (Details) (USD $)</t>
  </si>
  <si>
    <t>Property, Plant and Equipment [Line Items]</t>
  </si>
  <si>
    <t>Depreciable life</t>
  </si>
  <si>
    <t>'10 years</t>
  </si>
  <si>
    <t>Capitalized internal use software costs</t>
  </si>
  <si>
    <t>Capitalized internal use software costs, amortization</t>
  </si>
  <si>
    <t>Property and equipment, impairment loss</t>
  </si>
  <si>
    <t>Switch Power Equipment [Member]</t>
  </si>
  <si>
    <t>'15 years</t>
  </si>
  <si>
    <t>Towers [Member]</t>
  </si>
  <si>
    <t>Antenne [Member]</t>
  </si>
  <si>
    <t>'5 years</t>
  </si>
  <si>
    <t>Minimum [Member] | Switches [Member]</t>
  </si>
  <si>
    <t>Minimum [Member] | Cell Site Equipment and Site Improvements [Member]</t>
  </si>
  <si>
    <t>Minimum [Member] | Computer Hardware and Software [Member]</t>
  </si>
  <si>
    <t>Minimum [Member] | Furniture, Fixtures Retail and Office Equipment [Member]</t>
  </si>
  <si>
    <t>Maximum [Member] | Switches [Member]</t>
  </si>
  <si>
    <t>Maximum [Member] | Cell Site Equipment and Site Improvements [Member]</t>
  </si>
  <si>
    <t>'7 years</t>
  </si>
  <si>
    <t>Maximum [Member] | Computer Hardware and Software [Member]</t>
  </si>
  <si>
    <t>Maximum [Member] | Furniture, Fixtures Retail and Office Equipment [Member]</t>
  </si>
  <si>
    <t>Basis of Presentation and Significant Accounting Policies - Intangible Assets (Details) (USD $)</t>
  </si>
  <si>
    <t>Acquired Finite-Lived Intangible Assets [Line Items]</t>
  </si>
  <si>
    <t>Amortization of intangible assets</t>
  </si>
  <si>
    <t>Finite-lived intangible assets, amortization expense, 2013</t>
  </si>
  <si>
    <t>Finite-lived intangible assets, amortization expense, 2014</t>
  </si>
  <si>
    <t>Finite-lived intangible assets, amortization expense, 2015</t>
  </si>
  <si>
    <t>Finite-lived intangible assets, amortization expense, 2016</t>
  </si>
  <si>
    <t>Finite-lived intangible assets, amortization expense, 2017</t>
  </si>
  <si>
    <t>Finite-lived intangible assets, amortization expense, thereafter</t>
  </si>
  <si>
    <t>Certain capitalized construction in progress, carrying value</t>
  </si>
  <si>
    <t>Trademarks [Member]</t>
  </si>
  <si>
    <t>Finite-lived intangible asset, average useful life</t>
  </si>
  <si>
    <t>'14 years</t>
  </si>
  <si>
    <t>Customer Relationships [Member]</t>
  </si>
  <si>
    <t>'4 years</t>
  </si>
  <si>
    <t>Basis of Presentation and Significant Accounting Policies - Asset Retirement Obligations (Details) (USD $)</t>
  </si>
  <si>
    <t>Asset Retirement Obligation, Roll Forward Analysis [Roll Forward]</t>
  </si>
  <si>
    <t>Acrretion expense</t>
  </si>
  <si>
    <t>Basis of Presentation and Significant Accounting Policies - Income Taxes (Details) (USD $)</t>
  </si>
  <si>
    <t>Other Tax Carryforward [Line Items]</t>
  </si>
  <si>
    <t>Deferred tax assets, operating loss carryforwards</t>
  </si>
  <si>
    <t>Operating loss carryforward limitations on use ownership change amount</t>
  </si>
  <si>
    <t>Operating loss carryforward limitations on use ownership change significant stockholder ownership percentage</t>
  </si>
  <si>
    <t>Net operating loss carryforward limitation on use, period for change in control</t>
  </si>
  <si>
    <t>Operating loss carryforward limitations on use ownership change ownership threshold for change in control</t>
  </si>
  <si>
    <t>Texas Margins Tax [Member]</t>
  </si>
  <si>
    <t>Deferred tax assets, operating loss carryforwards, tax effect</t>
  </si>
  <si>
    <t>Internal Revenue Service (IRS) [Member]</t>
  </si>
  <si>
    <t>Operating loss carry forward periods</t>
  </si>
  <si>
    <t>'20 years</t>
  </si>
  <si>
    <t>Operating loss carryforwards</t>
  </si>
  <si>
    <t>State and Local Jurisdiction [Member]</t>
  </si>
  <si>
    <t>'five to 20 years</t>
  </si>
  <si>
    <t>Net operating loss carryforwards, amount expiring in current year</t>
  </si>
  <si>
    <t>Fair Value of Financial Instruments and Non-Financial Assets - Measured on a Nonrecurring Basis (Details) (Fair Value, Measurements, Recurring [Member], USD $)</t>
  </si>
  <si>
    <t>Level 1 [Member]</t>
  </si>
  <si>
    <t>Assets, Fair Value Disclosure [Abstract]</t>
  </si>
  <si>
    <t>Total Available-for-sale Debt Securities - Fair Value</t>
  </si>
  <si>
    <t>Level 1 [Member] | Money Market Funds [Member]</t>
  </si>
  <si>
    <t>Level 1 [Member] | Commercial Paper [Member]</t>
  </si>
  <si>
    <t>Available-for-sale Securities</t>
  </si>
  <si>
    <t>Level 1 [Member] | U.S. Government or Government Agency Securities [Member]</t>
  </si>
  <si>
    <t>Level 2 [Member]</t>
  </si>
  <si>
    <t>Level 2 [Member] | Money Market Funds [Member]</t>
  </si>
  <si>
    <t>Level 2 [Member] | Commercial Paper [Member]</t>
  </si>
  <si>
    <t>Level 2 [Member] | U.S. Government or Government Agency Securities [Member]</t>
  </si>
  <si>
    <t>Level 3 [Member]</t>
  </si>
  <si>
    <t>Level 3 [Member] | Money Market Funds [Member]</t>
  </si>
  <si>
    <t>Level 3 [Member] | Commercial Paper [Member]</t>
  </si>
  <si>
    <t>Level 3 [Member] | U.S. Government or Government Agency Securities [Member]</t>
  </si>
  <si>
    <t>Fair Value [Member]</t>
  </si>
  <si>
    <t>Fair Value [Member] | Money Market Funds [Member]</t>
  </si>
  <si>
    <t>Fair Value [Member] | Commercial Paper [Member]</t>
  </si>
  <si>
    <t>Fair Value [Member] | U.S. Government or Government Agency Securities [Member]</t>
  </si>
  <si>
    <t>Fair Value of Financial Instruments and Non-Financial Assets - Available-for-sale Securities (Details) (USD $)</t>
  </si>
  <si>
    <t>Dec. 31, 2010</t>
  </si>
  <si>
    <t>Schedule of Available-for-sale Securities [Line Items]</t>
  </si>
  <si>
    <t>Money market funds - Cost</t>
  </si>
  <si>
    <t>Available-for-sale securities - Cost</t>
  </si>
  <si>
    <t>Money Market Funds [Member]</t>
  </si>
  <si>
    <t>Commercial Paper [Member]</t>
  </si>
  <si>
    <t>U.S. Government or Government Agency Securities [Member]</t>
  </si>
  <si>
    <t>Fair Value, Measurements, Recurring [Member] | Fair Value [Member]</t>
  </si>
  <si>
    <t>Fair Value, Measurements, Recurring [Member] | Fair Value [Member] | Money Market Funds [Member]</t>
  </si>
  <si>
    <t>Money market funds - Fair Value</t>
  </si>
  <si>
    <t>Fair Value, Measurements, Recurring [Member] | Fair Value [Member] | Commercial Paper [Member]</t>
  </si>
  <si>
    <t>Available-for-sale securities - Fair Value</t>
  </si>
  <si>
    <t>Fair Value, Measurements, Recurring [Member] | Fair Value [Member] | U.S. Government or Government Agency Securities [Member]</t>
  </si>
  <si>
    <t>Fair Value of Financial Instruments and Non-Financial Assets - Narrative (Details) (USD $)</t>
  </si>
  <si>
    <t>Long-term Debt, Fair Value</t>
  </si>
  <si>
    <t>Wireless licenses, fair value</t>
  </si>
  <si>
    <t>Fair Value, Assets and Liabilities Measured on Recurring and Nonrecurring Basis [Line Items]</t>
  </si>
  <si>
    <t>Supplementary Financial Information (Details) (USD $)</t>
  </si>
  <si>
    <t>Accounts receivable, net of allowances for bad debt of $1.3 million and $1.3 million, respectively</t>
  </si>
  <si>
    <t>Property and equipment, net:</t>
  </si>
  <si>
    <t>[2]</t>
  </si>
  <si>
    <t>Construction-in-progress</t>
  </si>
  <si>
    <t>[2],[3]</t>
  </si>
  <si>
    <t>Property and equipment, gross</t>
  </si>
  <si>
    <t>Intangible assets, gross</t>
  </si>
  <si>
    <t>Assets Held under Capital Leases [Member]</t>
  </si>
  <si>
    <t>Nonsoftware Service, Support and Maintenance Arrangement [Member]</t>
  </si>
  <si>
    <t>Deferred revenue</t>
  </si>
  <si>
    <t>[4]</t>
  </si>
  <si>
    <t>Distributor Arrangement [Member]</t>
  </si>
  <si>
    <t>[5]</t>
  </si>
  <si>
    <t>Accumulated amortization of intangible assets</t>
  </si>
  <si>
    <t>[3]</t>
  </si>
  <si>
    <t>See "Note 11. Impairments and Other Charges" for information regarding the impairment of certain amounts accumulated in construction-in-progress.</t>
  </si>
  <si>
    <t>Supplementary Financial Information (Parenthetical) (Details) (USD $)</t>
  </si>
  <si>
    <t>In Millions, unless otherwise specified</t>
  </si>
  <si>
    <t>Allowances for bad debt</t>
  </si>
  <si>
    <t>Supplementary Financial Information - Cash Flow Disclosure (Details) (USD $)</t>
  </si>
  <si>
    <t>Wireless Licenses and Goodwill - (Details) (USD $)</t>
  </si>
  <si>
    <t>1 Months Ended</t>
  </si>
  <si>
    <t>Aug. 31, 2012</t>
  </si>
  <si>
    <t>Aug. 31, 2013</t>
  </si>
  <si>
    <t>Mar. 25, 2013</t>
  </si>
  <si>
    <t>Operating Wireless Licenses [Member]</t>
  </si>
  <si>
    <t>Sep. 30, 2012</t>
  </si>
  <si>
    <t>Non-Operating Wireless Licenses [Member]</t>
  </si>
  <si>
    <t>Goodwill [Line Items]</t>
  </si>
  <si>
    <t>Indefinite-Lived License Agreements</t>
  </si>
  <si>
    <t>Wireless licenses carrying value</t>
  </si>
  <si>
    <t>Assets held for sale, fair value</t>
  </si>
  <si>
    <t>Intangible assets, decline rate used for impairment testing (as a percent)</t>
  </si>
  <si>
    <t>Potential impairment loss</t>
  </si>
  <si>
    <t>Fair value of company, based on average market capitalization</t>
  </si>
  <si>
    <t>Net assets</t>
  </si>
  <si>
    <t>Control premium</t>
  </si>
  <si>
    <t>Goodwill [Roll Forward]</t>
  </si>
  <si>
    <t>Beginning balance</t>
  </si>
  <si>
    <t>Ending balance</t>
  </si>
  <si>
    <t>Share price (usd per share)</t>
  </si>
  <si>
    <t>Significant Acquisitions and Other Transactions (Details) (USD $)</t>
  </si>
  <si>
    <t>Sep. 24, 2013</t>
  </si>
  <si>
    <t>Guarantor Subsidiary [Member]</t>
  </si>
  <si>
    <t>Oct. 10, 2012</t>
  </si>
  <si>
    <t>T-Mobile and Affiliates [Member]</t>
  </si>
  <si>
    <t>Aug. 28, 2012</t>
  </si>
  <si>
    <t>Verizon Wireless [Member]</t>
  </si>
  <si>
    <t>Sales price of property held-for-sale</t>
  </si>
  <si>
    <t>Wireless license held for sale</t>
  </si>
  <si>
    <t>License agreement, non-monetary net gain</t>
  </si>
  <si>
    <t>Purchase agreement, value</t>
  </si>
  <si>
    <t>Sales of excess capacity</t>
  </si>
  <si>
    <t>Arrangements with Joint Venture - Narrative (Details) (USD $)</t>
  </si>
  <si>
    <t>Cricket Communications [Member]</t>
  </si>
  <si>
    <t>Noncontrolling interest, pro rata distributions received</t>
  </si>
  <si>
    <t>Noncontrolling Interest, Optional Pro Rata Distributions Received</t>
  </si>
  <si>
    <t>Pocket Wireless [Member]</t>
  </si>
  <si>
    <t>STX Wireless Acquisition [Member]</t>
  </si>
  <si>
    <t>Redeemable noncontrolling interest redemption price minimum cash payment</t>
  </si>
  <si>
    <t>Threshold of shares issuable in a redemption as a percentage of entity's common stock issued and outstanding over which multiple closing is permitted</t>
  </si>
  <si>
    <t>Noncontrolling interest, change in redemption value</t>
  </si>
  <si>
    <t>Due to related parties</t>
  </si>
  <si>
    <t>Redeemable noncontrolling interest, equity, carrying amount</t>
  </si>
  <si>
    <t>STX Wireless Acquisition [Member] | Pocket Wireless [Member]</t>
  </si>
  <si>
    <t>Ownership percentage acquired</t>
  </si>
  <si>
    <t>STX Wireless Acquisition [Member] | Pocket Wireless [Member] | Loan and Security Agreement With Pocket [Member]</t>
  </si>
  <si>
    <t>Debt instrument, stated interest rate</t>
  </si>
  <si>
    <t>Maximum loan committed to joint venture partner</t>
  </si>
  <si>
    <t>STX Wireless [Member] | Pocket Wireless [Member]</t>
  </si>
  <si>
    <t>Ownership percentage by non controlling interest</t>
  </si>
  <si>
    <t>Arrangements with Joint Venture - Noncontrolling Interest (Details) (USD $)</t>
  </si>
  <si>
    <t>Change in Value of Noncontrolling Interest [Roll Forward]</t>
  </si>
  <si>
    <t>Unrestricted Subsidiaries (Details) (USD $)</t>
  </si>
  <si>
    <t>Income Statement [Abstract]</t>
  </si>
  <si>
    <t>Cricket Music and Cricket Music Operations [Member]</t>
  </si>
  <si>
    <t>Impairment and Other Charges (Details) (USD $)</t>
  </si>
  <si>
    <t>Restructuring Cost and Reserve [Line Items]</t>
  </si>
  <si>
    <t>Wireless license impairment</t>
  </si>
  <si>
    <t>Restructuring Reserve [Roll Forward]</t>
  </si>
  <si>
    <t>Post-acquisition charges [Member]</t>
  </si>
  <si>
    <t>Severance [Member]</t>
  </si>
  <si>
    <t>Restructuring activities [Member]</t>
  </si>
  <si>
    <t>Accounts Payable And Accured Liabilities [Member]</t>
  </si>
  <si>
    <t>Payments</t>
  </si>
  <si>
    <t>Accounts Payable And Accured Liabilities [Member] | Post-acquisition charges [Member]</t>
  </si>
  <si>
    <t>Accounts Payable And Accured Liabilities [Member] | Severance [Member]</t>
  </si>
  <si>
    <t>Accounts Payable And Accured Liabilities [Member] | Restructuring activities [Member]</t>
  </si>
  <si>
    <t>Long-Term Debt, Net (Details) (USD $)</t>
  </si>
  <si>
    <t>Mar. 08, 2013</t>
  </si>
  <si>
    <t>installment</t>
  </si>
  <si>
    <t>Issuing Subsidiary [Member]</t>
  </si>
  <si>
    <t>Credit Agreement [Member]</t>
  </si>
  <si>
    <t>LIBOR [Member]</t>
  </si>
  <si>
    <t>Minimum [Member]</t>
  </si>
  <si>
    <t>Bank Base Rate [Member]</t>
  </si>
  <si>
    <t>Senior Notes [Member]</t>
  </si>
  <si>
    <t>Apr. 23, 2013</t>
  </si>
  <si>
    <t>Senior Notes Due in 2014 [Member]</t>
  </si>
  <si>
    <t>Convertible Debt [Member]</t>
  </si>
  <si>
    <t>Apr. 15, 2013</t>
  </si>
  <si>
    <t>Secured Debt [Member]</t>
  </si>
  <si>
    <t>Senior Notes Due In 2016 [Member]</t>
  </si>
  <si>
    <t>Redemption Period Two [Member]</t>
  </si>
  <si>
    <t>Term loans under Credit Agreement (2) [Member]</t>
  </si>
  <si>
    <t>Unsecured Debt [Member]</t>
  </si>
  <si>
    <t>Senior Notes Due In 2020 [Member]</t>
  </si>
  <si>
    <t>Redemption Period One [Member]</t>
  </si>
  <si>
    <t>Redemption Period Three [Member]</t>
  </si>
  <si>
    <t>Redemption Period Thereafter [Member]</t>
  </si>
  <si>
    <t>Nov. 30, 2010</t>
  </si>
  <si>
    <t>Senior Notes Due in 2020 First Tranche [Member]</t>
  </si>
  <si>
    <t>Senior Notes Due in 2020 Second Tranche [Member]</t>
  </si>
  <si>
    <t>Debt Instrument [Line Items]</t>
  </si>
  <si>
    <t>Gross long-term debt</t>
  </si>
  <si>
    <t>Unamortized discount</t>
  </si>
  <si>
    <t>Long-term debt</t>
  </si>
  <si>
    <t>Long-term debt, excluding current maturities</t>
  </si>
  <si>
    <t>Senior secured term loan facility</t>
  </si>
  <si>
    <t>Number of quarterly installment payments</t>
  </si>
  <si>
    <t>Quarterly installment payment amount</t>
  </si>
  <si>
    <t>Final installment payment</t>
  </si>
  <si>
    <t>Debt Instrument, Increase, Additional Borrowings</t>
  </si>
  <si>
    <t>Payments for Deposits Applied to Debt Retirements</t>
  </si>
  <si>
    <t>Extinguishment of Debt, Amount</t>
  </si>
  <si>
    <t>Description of variable rate basis</t>
  </si>
  <si>
    <t>'LIBOR</t>
  </si>
  <si>
    <t>'bank base rate</t>
  </si>
  <si>
    <t>Basis spread on variable rate</t>
  </si>
  <si>
    <t>Weighted average effective interest rate</t>
  </si>
  <si>
    <t>Aggregate principal amount of debt allowed under guarantee</t>
  </si>
  <si>
    <t>Cash flow multiple, allowed for calculation of total debt borrowings allowed under guarantee</t>
  </si>
  <si>
    <t>Cash flow multiple for priority debt borrowings allowed under guarantees</t>
  </si>
  <si>
    <t>Aggregate principal amount for calculation of priority debt borrowings allowed under guarantees</t>
  </si>
  <si>
    <t>Prepayment premium fee (as a percentage)</t>
  </si>
  <si>
    <t>Prohibited change of control (as a percent)</t>
  </si>
  <si>
    <t>Redemption price percentage of principal</t>
  </si>
  <si>
    <t>Gains (Losses) on Extinguishment of Debt</t>
  </si>
  <si>
    <t>Debt redemption premium</t>
  </si>
  <si>
    <t>Unamortized debt discount</t>
  </si>
  <si>
    <t>Unamortized debt issuance cost</t>
  </si>
  <si>
    <t>Convertible debt instrument, stock price (in dollars per share)</t>
  </si>
  <si>
    <t>Convertible debt instrument, incremental share factor</t>
  </si>
  <si>
    <t>Convertible debt instrument, shares convertible</t>
  </si>
  <si>
    <t>Convertible debt instrument, base conversion rate</t>
  </si>
  <si>
    <t>Convertible debt instrument, repurchase percent of principal</t>
  </si>
  <si>
    <t>Convertible debt instrument, voting power percentage</t>
  </si>
  <si>
    <t>Convertible debt instrument, merger consideration of shares</t>
  </si>
  <si>
    <t>Debt Instrument, Redemption Price</t>
  </si>
  <si>
    <t>Repayments of convertible debt</t>
  </si>
  <si>
    <t>Debt issuance price (as a percentage)</t>
  </si>
  <si>
    <t>Debt discount</t>
  </si>
  <si>
    <t>Effective interest rate</t>
  </si>
  <si>
    <t>Applicable premium, as a percentage of principal amount</t>
  </si>
  <si>
    <t>Applicable premium, basis spread (in basis points)</t>
  </si>
  <si>
    <t>Change of control threshold (as a percentage)</t>
  </si>
  <si>
    <t>Long-Term Debt, Net - Summary of Long-Term Debt Obligations (Details) (USD $)</t>
  </si>
  <si>
    <t>Income Taxes - (Details) (USD $)</t>
  </si>
  <si>
    <t>Current Income Tax Expense (Benefit)</t>
  </si>
  <si>
    <t>Income Tax Expense (Benefit), Continuing Operations</t>
  </si>
  <si>
    <t>Reconciliation of statutory federal income tax rate to income before income taxes</t>
  </si>
  <si>
    <t>Deferred Tax Liabilities, Property, Plant and Equipment</t>
  </si>
  <si>
    <t>Deferred Tax Liabilities, Other</t>
  </si>
  <si>
    <t>Deferred Tax Assets, Net of Valuation Allowance</t>
  </si>
  <si>
    <t>Deferred Tax Assets, Valuation Allowance</t>
  </si>
  <si>
    <t>Income Taxes - Operating Loss Carryforwards (Details) (USD $)</t>
  </si>
  <si>
    <t>Operating Loss Carryforwards [Line Items]</t>
  </si>
  <si>
    <t>Change in deferred tax asset valuation allowance</t>
  </si>
  <si>
    <t>Operating loss carryforward, losses When utilized impact additional paid in capital</t>
  </si>
  <si>
    <t>Adjustments to additional paid-in-capital from net operating losses</t>
  </si>
  <si>
    <t>Operating loss carryforwards, expiration date</t>
  </si>
  <si>
    <t>'2022</t>
  </si>
  <si>
    <t>'2014</t>
  </si>
  <si>
    <t>Operating Loss Carryforwards, Amount Expired</t>
  </si>
  <si>
    <t>Share-based Compensation - Stock Options (Details) (USD $)</t>
  </si>
  <si>
    <t>Stock Options [Member]</t>
  </si>
  <si>
    <t>Share-based Compensation, Past Plans [Member]</t>
  </si>
  <si>
    <t>Maximum [Member]</t>
  </si>
  <si>
    <t>Surrender Agreements [Member]</t>
  </si>
  <si>
    <t>Executive Officer [Member]</t>
  </si>
  <si>
    <t>Oct. 11, 2012</t>
  </si>
  <si>
    <t>Share-based Compensation Arrangement by Share-based Payment Award [Line Items]</t>
  </si>
  <si>
    <t>Shares of common stock reserved for future issuance</t>
  </si>
  <si>
    <t>Shares of common stock available for issuance</t>
  </si>
  <si>
    <t>Vesting period</t>
  </si>
  <si>
    <t>Options exercisable term</t>
  </si>
  <si>
    <t>Options weighted average grant date fair value (in usd per share)</t>
  </si>
  <si>
    <t>'5 years 9 months</t>
  </si>
  <si>
    <t>Share-based Compensation Arrangement by Share-based Payment Award, Options, Outstanding [Roll Forward]</t>
  </si>
  <si>
    <t>Options outstanding, number of shares - beginning balance</t>
  </si>
  <si>
    <t>Options exercisable, number of shares - beginning balance</t>
  </si>
  <si>
    <t>Options granted, number of shares</t>
  </si>
  <si>
    <t>Options forfeited, number of shares</t>
  </si>
  <si>
    <t>Options exercised, number of shares</t>
  </si>
  <si>
    <t>Options outstanding, number of shares - ending balance</t>
  </si>
  <si>
    <t>Options exercisable, number of shares - ending balance</t>
  </si>
  <si>
    <t>Share-based Compensation Arrangement by Share-based Payment Award, Options, Outstanding, Weighted Average Exercise Price [Roll Forward]</t>
  </si>
  <si>
    <t>Options outstanding, weighted average exercise price per share - beginning balance (in usd per share)</t>
  </si>
  <si>
    <t>Options exercisable, weighted average exercise price per share - beginning balance (in usd per share)</t>
  </si>
  <si>
    <t>Options granted, weighted average exercise price per share (in usd per share)</t>
  </si>
  <si>
    <t>Options forfeited, weighted average exercise price per share (in usd per share)</t>
  </si>
  <si>
    <t>Options exercised, weighted average exercise price per share (in usd per share)</t>
  </si>
  <si>
    <t>Options outstanding, weighted average exercise price per share - ending balance (in usd per share)</t>
  </si>
  <si>
    <t>Options exercisable, weighted average exercise price per share - ending balance (in usd per share)</t>
  </si>
  <si>
    <t>Options outstanding, weighted average remaining term</t>
  </si>
  <si>
    <t>'5 years 11 months 5 days</t>
  </si>
  <si>
    <t>'6 years 9 months 26 days</t>
  </si>
  <si>
    <t>'6 years 10 months 21 days</t>
  </si>
  <si>
    <t>Options outstanding, aggregate intrinsic value</t>
  </si>
  <si>
    <t>Options exercisable, weighted average remaining contractual term</t>
  </si>
  <si>
    <t>'3 years 1 month 6 days</t>
  </si>
  <si>
    <t>'4 years 2 months 23 days</t>
  </si>
  <si>
    <t>'4 years 9 months 15 days</t>
  </si>
  <si>
    <t>Options exercisable, aggregate intrinsic value</t>
  </si>
  <si>
    <t>Unrecognized compensation costs related to unvested awards</t>
  </si>
  <si>
    <t>Unrecognized compensation costs weighted average period for recognition</t>
  </si>
  <si>
    <t>'2 years 3 months 11 days</t>
  </si>
  <si>
    <t>Proceeds from stock options exercised</t>
  </si>
  <si>
    <t>Shares surrendered</t>
  </si>
  <si>
    <t>Exercise price of shares surrendered, lower range</t>
  </si>
  <si>
    <t>Exercise price of shares surrendered, upper range</t>
  </si>
  <si>
    <t>Share-based Compensation - Restricted Stock, Deferred Stock Units and Deferred Cash Units (Details) (USD $)</t>
  </si>
  <si>
    <t>Share-based Compensation Arrangement by Share-based Payment Award, Equity Instruments Other than Options, Nonvested, Weighted Average Grant Date Fair Value [Roll Forward]</t>
  </si>
  <si>
    <t>Restricted Stock [Member]</t>
  </si>
  <si>
    <t>Share-based Compensation Arrangement by Share-based Payment Award, Equity Instruments Other than Options, Nonvested, Number of Shares [Roll Forward]</t>
  </si>
  <si>
    <t>Restricted stock awards outstanding - beginning balance</t>
  </si>
  <si>
    <t>Shares issued, number of shares</t>
  </si>
  <si>
    <t>Shares forfeited, number of shares</t>
  </si>
  <si>
    <t>Shares vested, number of shares</t>
  </si>
  <si>
    <t>Restricted stock awards outstanding - ending balance</t>
  </si>
  <si>
    <t>Restricted stock awards outstanding, weighted average grant date fair value - beginning balance (in usd per share)</t>
  </si>
  <si>
    <t>Restricted stock awards issued, weighted average grant date fair value (in usd per share)</t>
  </si>
  <si>
    <t>Restricted stock awards forfeited, weighted average grant date fair value (in usd per share)</t>
  </si>
  <si>
    <t>Restricted stock awards vested, weighted average grant date fair value (in usd per share)</t>
  </si>
  <si>
    <t>Restricted stock awards outstanding, weighted average grant date fair value - ending balance (in usd per share)</t>
  </si>
  <si>
    <t>'2 years 6 months 22 days</t>
  </si>
  <si>
    <t>Deferred Compensation, Share-based Payments [Member]</t>
  </si>
  <si>
    <t>'1 year 9 months 18 days</t>
  </si>
  <si>
    <t>Deferred Cash Units [Member]</t>
  </si>
  <si>
    <t>'3 years 4 months 13 days</t>
  </si>
  <si>
    <t>Share-based Compensation - Employee Stock Purchase Plan (Details) (Employee Stock Purchase Plan [Member])</t>
  </si>
  <si>
    <t>Employee Stock Purchase Plan [Member]</t>
  </si>
  <si>
    <t>Employee Stock Ownership Plan (ESOP) Disclosures [Line Items]</t>
  </si>
  <si>
    <t>Percent of market value purchase price</t>
  </si>
  <si>
    <t>Employee maximum witholding percentage</t>
  </si>
  <si>
    <t>Share-based Compensation - Allocation of Share-based Compensation Expense and Additional Disclosures (Details) (USD $)</t>
  </si>
  <si>
    <t>Employee Service Share-based Compensation, Allocation of Recognized Period Costs [Line Items]</t>
  </si>
  <si>
    <t>Allocated share-based compensation expense</t>
  </si>
  <si>
    <t>Share based compensation expense per share, basic (in usd per share)</t>
  </si>
  <si>
    <t>Share based compensation expense per share, diluted (in usd per share)</t>
  </si>
  <si>
    <t>Cost of Service [Member]</t>
  </si>
  <si>
    <t>Selling and Marketing Expense [Member]</t>
  </si>
  <si>
    <t>General and Administrative Expense [Member]</t>
  </si>
  <si>
    <t>Employee Savings and Retirement Plan - (Details) (USD $)</t>
  </si>
  <si>
    <t>Maximum percent of annual contribution per employee</t>
  </si>
  <si>
    <t>Employer contribution</t>
  </si>
  <si>
    <t>Commitments and Contingencies - (Details) (USD $)</t>
  </si>
  <si>
    <t>Oct. 17, 2013</t>
  </si>
  <si>
    <t>Apple Inc. [Member]</t>
  </si>
  <si>
    <t>Wholesale Agreement With Sprint [Member]</t>
  </si>
  <si>
    <t>Site Leases [Member]</t>
  </si>
  <si>
    <t>lease_renewal</t>
  </si>
  <si>
    <t>Loss Contingencies [Line Items]</t>
  </si>
  <si>
    <t>Possible attorney fees and expenses</t>
  </si>
  <si>
    <t>Wholesale agreement, renewal term</t>
  </si>
  <si>
    <t>'1 year</t>
  </si>
  <si>
    <t>Wholesale agreement, advance notice to terminate agreement</t>
  </si>
  <si>
    <t>'180 days</t>
  </si>
  <si>
    <t>Total minimum revenue under agreement</t>
  </si>
  <si>
    <t>Wholesale agreement, term</t>
  </si>
  <si>
    <t>Total minimum revenue under agreement in 2012</t>
  </si>
  <si>
    <t>Total minimum revenue under agreement in 2013</t>
  </si>
  <si>
    <t>Total minimum revenue under agreement in 2014</t>
  </si>
  <si>
    <t>Total minimum revenue under agreement in 2015</t>
  </si>
  <si>
    <t>Total minimum revenue under agreement in 2016</t>
  </si>
  <si>
    <t>Amount of service revenue which can be credited against minimum revenue requirement</t>
  </si>
  <si>
    <t>Minimum revenues of service provided in change of control transaction</t>
  </si>
  <si>
    <t>Termination period with Metro PCS</t>
  </si>
  <si>
    <t>Percentage of minimum revenue requirements to be paid after change of control in 2013</t>
  </si>
  <si>
    <t>Percentage of minimum revenue requirements to be paid after change of control in 2014 or 2015</t>
  </si>
  <si>
    <t>Total minimum revenue upon change of control with Metro PCS</t>
  </si>
  <si>
    <t>Purchase commitment period</t>
  </si>
  <si>
    <t>Estimated purchase commitment</t>
  </si>
  <si>
    <t>Estimated increase in purchase obligation in 2013</t>
  </si>
  <si>
    <t>Estimated increase in purchase obligation in 2014</t>
  </si>
  <si>
    <t>Estimated increase in purchase obligation in 2015</t>
  </si>
  <si>
    <t>Purchase obligation, sell through period</t>
  </si>
  <si>
    <t>'12 months</t>
  </si>
  <si>
    <t>'18 months</t>
  </si>
  <si>
    <t>Market coverage percentage</t>
  </si>
  <si>
    <t>Lease term</t>
  </si>
  <si>
    <t>Lease agreements, number of renewals</t>
  </si>
  <si>
    <t>Lease agreements, renewal period</t>
  </si>
  <si>
    <t>Capital Leases:</t>
  </si>
  <si>
    <t>Capital Leases, 2014</t>
  </si>
  <si>
    <t>Capital Leases, 2015</t>
  </si>
  <si>
    <t>Capital Leases, 2016</t>
  </si>
  <si>
    <t>Capital Leases, 2017</t>
  </si>
  <si>
    <t>Capital Leases, 2018</t>
  </si>
  <si>
    <t>Capital Leases, Thereafter</t>
  </si>
  <si>
    <t>Capital Leases, Total minimum lease payments</t>
  </si>
  <si>
    <t>Capital Leases, Less amounts representing interest</t>
  </si>
  <si>
    <t>Capital Leases, Present value of minimum lease payments</t>
  </si>
  <si>
    <t>Operating Leases:</t>
  </si>
  <si>
    <t>Operating Leases, 2014</t>
  </si>
  <si>
    <t>Operating Leases, 2015</t>
  </si>
  <si>
    <t>Operating Leases, 2016</t>
  </si>
  <si>
    <t>Operating Leases, 2017</t>
  </si>
  <si>
    <t>Operating Leases, 2018</t>
  </si>
  <si>
    <t>Operating Leases, Thereafter</t>
  </si>
  <si>
    <t>Operating Leases, Total minimum lease payments</t>
  </si>
  <si>
    <t>Guarantor Financial Information (Details) (USD $)</t>
  </si>
  <si>
    <t>Oct. 31, 2012</t>
  </si>
  <si>
    <t>Savary Island [Member]</t>
  </si>
  <si>
    <t>Guarantor Parent Company [Member]</t>
  </si>
  <si>
    <t>Non-Guarantor Subsidiaries [Member]</t>
  </si>
  <si>
    <t>Consolidating and Eliminating Adjustments [Member]</t>
  </si>
  <si>
    <t>Condensed Financial Statements, Captions [Line Items]</t>
  </si>
  <si>
    <t>Ownership Interest, Percentage Acquired</t>
  </si>
  <si>
    <t>Accretion of redeemable non-controlling interests, net of tax and preferred distributions to joint venture partners</t>
  </si>
  <si>
    <t>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i/>
      <sz val="10"/>
      <color theme="1"/>
      <name val="Inherit"/>
    </font>
    <font>
      <b/>
      <sz val="9"/>
      <color theme="1"/>
      <name val="Inherit"/>
    </font>
    <font>
      <sz val="9"/>
      <color theme="1"/>
      <name val="Inherit"/>
    </font>
    <font>
      <b/>
      <sz val="8"/>
      <color theme="1"/>
      <name val="Inherit"/>
    </font>
    <font>
      <sz val="10"/>
      <color rgb="FF000000"/>
      <name val="Times New Roman"/>
      <family val="1"/>
    </font>
    <font>
      <u/>
      <sz val="10"/>
      <color theme="1"/>
      <name val="Inherit"/>
    </font>
    <font>
      <b/>
      <u/>
      <sz val="10"/>
      <color theme="1"/>
      <name val="Inherit"/>
    </font>
    <font>
      <b/>
      <sz val="10"/>
      <color rgb="FF000000"/>
      <name val="Inherit"/>
    </font>
    <font>
      <b/>
      <sz val="9"/>
      <color rgb="FF000000"/>
      <name val="Inherit"/>
    </font>
    <font>
      <b/>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7"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16" fontId="27" fillId="0" borderId="0" xfId="0" applyNumberFormat="1"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16" fontId="27" fillId="33" borderId="0" xfId="0" applyNumberFormat="1" applyFont="1" applyFill="1" applyAlignment="1">
      <alignment horizontal="center" wrapText="1"/>
    </xf>
    <xf numFmtId="0" fontId="19" fillId="0" borderId="0" xfId="0" applyFont="1" applyAlignment="1">
      <alignment wrapText="1"/>
    </xf>
    <xf numFmtId="0" fontId="25"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center" wrapText="1"/>
    </xf>
    <xf numFmtId="0" fontId="25"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8" fillId="0" borderId="0" xfId="0" applyFont="1" applyAlignment="1">
      <alignment horizontal="center"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15" xfId="0" applyFont="1" applyBorder="1" applyAlignment="1">
      <alignment wrapText="1"/>
    </xf>
    <xf numFmtId="0" fontId="21" fillId="0" borderId="0" xfId="0" applyFont="1" applyAlignment="1">
      <alignment vertical="top"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justify" wrapText="1"/>
    </xf>
    <xf numFmtId="0" fontId="21" fillId="33" borderId="0" xfId="0" applyFont="1" applyFill="1" applyAlignment="1">
      <alignment horizontal="justify"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justify"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0" xfId="0" applyNumberFormat="1" applyFont="1" applyFill="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31"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1"/>
    </xf>
    <xf numFmtId="0" fontId="0" fillId="0" borderId="10" xfId="0"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3"/>
    </xf>
    <xf numFmtId="0" fontId="2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367047632</v>
      </c>
    </row>
    <row r="17" spans="1:4" ht="30">
      <c r="A17" s="2" t="s">
        <v>30</v>
      </c>
      <c r="B17" s="4" t="s">
        <v>6</v>
      </c>
      <c r="C17" s="7">
        <v>7978036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18.5703125" customWidth="1"/>
    <col min="5" max="6" width="22.42578125" customWidth="1"/>
    <col min="7" max="7" width="4.85546875" customWidth="1"/>
    <col min="8" max="8" width="18.5703125" customWidth="1"/>
    <col min="9" max="10" width="22.42578125" customWidth="1"/>
    <col min="11" max="11" width="4.85546875" customWidth="1"/>
    <col min="12" max="12" width="7" customWidth="1"/>
    <col min="13" max="14" width="22.42578125" customWidth="1"/>
    <col min="15" max="15" width="4.85546875" customWidth="1"/>
    <col min="16" max="16" width="18.5703125" customWidth="1"/>
    <col min="17" max="17" width="22.4257812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6</v>
      </c>
      <c r="B3" s="10" t="s">
        <v>6</v>
      </c>
      <c r="C3" s="10"/>
      <c r="D3" s="10"/>
      <c r="E3" s="10"/>
      <c r="F3" s="10"/>
      <c r="G3" s="10"/>
      <c r="H3" s="10"/>
      <c r="I3" s="10"/>
      <c r="J3" s="10"/>
      <c r="K3" s="10"/>
      <c r="L3" s="10"/>
      <c r="M3" s="10"/>
      <c r="N3" s="10"/>
      <c r="O3" s="10"/>
      <c r="P3" s="10"/>
      <c r="Q3" s="10"/>
    </row>
    <row r="4" spans="1:17" ht="15" customHeight="1">
      <c r="A4" s="11" t="s">
        <v>295</v>
      </c>
      <c r="B4" s="10" t="s">
        <v>6</v>
      </c>
      <c r="C4" s="10"/>
      <c r="D4" s="10"/>
      <c r="E4" s="10"/>
      <c r="F4" s="10"/>
      <c r="G4" s="10"/>
      <c r="H4" s="10"/>
      <c r="I4" s="10"/>
      <c r="J4" s="10"/>
      <c r="K4" s="10"/>
      <c r="L4" s="10"/>
      <c r="M4" s="10"/>
      <c r="N4" s="10"/>
      <c r="O4" s="10"/>
      <c r="P4" s="10"/>
      <c r="Q4" s="10"/>
    </row>
    <row r="5" spans="1:17">
      <c r="A5" s="11"/>
      <c r="B5" s="59" t="s">
        <v>295</v>
      </c>
      <c r="C5" s="59"/>
      <c r="D5" s="59"/>
      <c r="E5" s="59"/>
      <c r="F5" s="59"/>
      <c r="G5" s="59"/>
      <c r="H5" s="59"/>
      <c r="I5" s="59"/>
      <c r="J5" s="59"/>
      <c r="K5" s="59"/>
      <c r="L5" s="59"/>
      <c r="M5" s="59"/>
      <c r="N5" s="59"/>
      <c r="O5" s="59"/>
      <c r="P5" s="59"/>
      <c r="Q5" s="59"/>
    </row>
    <row r="6" spans="1:17">
      <c r="A6" s="11"/>
      <c r="B6" s="10"/>
      <c r="C6" s="10"/>
      <c r="D6" s="10"/>
      <c r="E6" s="10"/>
      <c r="F6" s="10"/>
      <c r="G6" s="10"/>
      <c r="H6" s="10"/>
      <c r="I6" s="10"/>
      <c r="J6" s="10"/>
      <c r="K6" s="10"/>
      <c r="L6" s="10"/>
      <c r="M6" s="10"/>
      <c r="N6" s="10"/>
      <c r="O6" s="10"/>
      <c r="P6" s="10"/>
      <c r="Q6" s="10"/>
    </row>
    <row r="7" spans="1:17">
      <c r="A7" s="11"/>
      <c r="B7" s="60" t="s">
        <v>221</v>
      </c>
      <c r="C7" s="60"/>
      <c r="D7" s="60"/>
      <c r="E7" s="60"/>
      <c r="F7" s="60"/>
      <c r="G7" s="60"/>
      <c r="H7" s="60"/>
      <c r="I7" s="60"/>
      <c r="J7" s="60"/>
      <c r="K7" s="60"/>
      <c r="L7" s="60"/>
      <c r="M7" s="60"/>
      <c r="N7" s="60"/>
      <c r="O7" s="60"/>
      <c r="P7" s="60"/>
      <c r="Q7" s="60"/>
    </row>
    <row r="8" spans="1:17">
      <c r="A8" s="11"/>
      <c r="B8" s="10"/>
      <c r="C8" s="10"/>
      <c r="D8" s="10"/>
      <c r="E8" s="10"/>
      <c r="F8" s="10"/>
      <c r="G8" s="10"/>
      <c r="H8" s="10"/>
      <c r="I8" s="10"/>
      <c r="J8" s="10"/>
      <c r="K8" s="10"/>
      <c r="L8" s="10"/>
      <c r="M8" s="10"/>
      <c r="N8" s="10"/>
      <c r="O8" s="10"/>
      <c r="P8" s="10"/>
      <c r="Q8" s="10"/>
    </row>
    <row r="9" spans="1:17" ht="51" customHeight="1">
      <c r="A9" s="11"/>
      <c r="B9" s="61" t="s">
        <v>297</v>
      </c>
      <c r="C9" s="61"/>
      <c r="D9" s="61"/>
      <c r="E9" s="61"/>
      <c r="F9" s="61"/>
      <c r="G9" s="61"/>
      <c r="H9" s="61"/>
      <c r="I9" s="61"/>
      <c r="J9" s="61"/>
      <c r="K9" s="61"/>
      <c r="L9" s="61"/>
      <c r="M9" s="61"/>
      <c r="N9" s="61"/>
      <c r="O9" s="61"/>
      <c r="P9" s="61"/>
      <c r="Q9" s="61"/>
    </row>
    <row r="10" spans="1:17">
      <c r="A10" s="11"/>
      <c r="B10" s="10"/>
      <c r="C10" s="10"/>
      <c r="D10" s="10"/>
      <c r="E10" s="10"/>
      <c r="F10" s="10"/>
      <c r="G10" s="10"/>
      <c r="H10" s="10"/>
      <c r="I10" s="10"/>
      <c r="J10" s="10"/>
      <c r="K10" s="10"/>
      <c r="L10" s="10"/>
      <c r="M10" s="10"/>
      <c r="N10" s="10"/>
      <c r="O10" s="10"/>
      <c r="P10" s="10"/>
      <c r="Q10" s="10"/>
    </row>
    <row r="11" spans="1:17" ht="38.25" customHeight="1">
      <c r="A11" s="11"/>
      <c r="B11" s="61" t="s">
        <v>298</v>
      </c>
      <c r="C11" s="61"/>
      <c r="D11" s="61"/>
      <c r="E11" s="61"/>
      <c r="F11" s="61"/>
      <c r="G11" s="61"/>
      <c r="H11" s="61"/>
      <c r="I11" s="61"/>
      <c r="J11" s="61"/>
      <c r="K11" s="61"/>
      <c r="L11" s="61"/>
      <c r="M11" s="61"/>
      <c r="N11" s="61"/>
      <c r="O11" s="61"/>
      <c r="P11" s="61"/>
      <c r="Q11" s="61"/>
    </row>
    <row r="12" spans="1:17">
      <c r="A12" s="11"/>
      <c r="B12" s="46"/>
      <c r="C12" s="46"/>
      <c r="D12" s="46"/>
      <c r="E12" s="46"/>
      <c r="F12" s="46"/>
      <c r="G12" s="46"/>
      <c r="H12" s="46"/>
      <c r="I12" s="46"/>
      <c r="J12" s="46"/>
      <c r="K12" s="46"/>
      <c r="L12" s="46"/>
      <c r="M12" s="46"/>
      <c r="N12" s="46"/>
      <c r="O12" s="46"/>
      <c r="P12" s="46"/>
      <c r="Q12" s="46"/>
    </row>
    <row r="13" spans="1:17">
      <c r="A13" s="11"/>
      <c r="B13" s="16"/>
      <c r="C13" s="16"/>
    </row>
    <row r="14" spans="1:17" ht="63.75">
      <c r="A14" s="11"/>
      <c r="B14" s="66" t="s">
        <v>299</v>
      </c>
      <c r="C14" s="67" t="s">
        <v>300</v>
      </c>
    </row>
    <row r="15" spans="1:17">
      <c r="A15" s="11"/>
      <c r="B15" s="46"/>
      <c r="C15" s="46"/>
      <c r="D15" s="46"/>
      <c r="E15" s="46"/>
      <c r="F15" s="46"/>
      <c r="G15" s="46"/>
      <c r="H15" s="46"/>
      <c r="I15" s="46"/>
      <c r="J15" s="46"/>
      <c r="K15" s="46"/>
      <c r="L15" s="46"/>
      <c r="M15" s="46"/>
      <c r="N15" s="46"/>
      <c r="O15" s="46"/>
      <c r="P15" s="46"/>
      <c r="Q15" s="46"/>
    </row>
    <row r="16" spans="1:17">
      <c r="A16" s="11"/>
      <c r="B16" s="16"/>
      <c r="C16" s="16"/>
    </row>
    <row r="17" spans="1:17" ht="178.5">
      <c r="A17" s="11"/>
      <c r="B17" s="66" t="s">
        <v>301</v>
      </c>
      <c r="C17" s="67" t="s">
        <v>302</v>
      </c>
    </row>
    <row r="18" spans="1:17">
      <c r="A18" s="11"/>
      <c r="B18" s="46"/>
      <c r="C18" s="46"/>
      <c r="D18" s="46"/>
      <c r="E18" s="46"/>
      <c r="F18" s="46"/>
      <c r="G18" s="46"/>
      <c r="H18" s="46"/>
      <c r="I18" s="46"/>
      <c r="J18" s="46"/>
      <c r="K18" s="46"/>
      <c r="L18" s="46"/>
      <c r="M18" s="46"/>
      <c r="N18" s="46"/>
      <c r="O18" s="46"/>
      <c r="P18" s="46"/>
      <c r="Q18" s="46"/>
    </row>
    <row r="19" spans="1:17">
      <c r="A19" s="11"/>
      <c r="B19" s="16"/>
      <c r="C19" s="16"/>
    </row>
    <row r="20" spans="1:17" ht="204">
      <c r="A20" s="11"/>
      <c r="B20" s="66" t="s">
        <v>303</v>
      </c>
      <c r="C20" s="67" t="s">
        <v>304</v>
      </c>
    </row>
    <row r="21" spans="1:17">
      <c r="A21" s="11"/>
      <c r="B21" s="10"/>
      <c r="C21" s="10"/>
      <c r="D21" s="10"/>
      <c r="E21" s="10"/>
      <c r="F21" s="10"/>
      <c r="G21" s="10"/>
      <c r="H21" s="10"/>
      <c r="I21" s="10"/>
      <c r="J21" s="10"/>
      <c r="K21" s="10"/>
      <c r="L21" s="10"/>
      <c r="M21" s="10"/>
      <c r="N21" s="10"/>
      <c r="O21" s="10"/>
      <c r="P21" s="10"/>
      <c r="Q21" s="10"/>
    </row>
    <row r="22" spans="1:17" ht="38.25" customHeight="1">
      <c r="A22" s="11"/>
      <c r="B22" s="61" t="s">
        <v>305</v>
      </c>
      <c r="C22" s="61"/>
      <c r="D22" s="61"/>
      <c r="E22" s="61"/>
      <c r="F22" s="61"/>
      <c r="G22" s="61"/>
      <c r="H22" s="61"/>
      <c r="I22" s="61"/>
      <c r="J22" s="61"/>
      <c r="K22" s="61"/>
      <c r="L22" s="61"/>
      <c r="M22" s="61"/>
      <c r="N22" s="61"/>
      <c r="O22" s="61"/>
      <c r="P22" s="61"/>
      <c r="Q22" s="61"/>
    </row>
    <row r="23" spans="1:17">
      <c r="A23" s="11"/>
      <c r="B23" s="64"/>
      <c r="C23" s="64"/>
      <c r="D23" s="64"/>
      <c r="E23" s="64"/>
      <c r="F23" s="64"/>
      <c r="G23" s="64"/>
      <c r="H23" s="64"/>
      <c r="I23" s="64"/>
      <c r="J23" s="64"/>
      <c r="K23" s="64"/>
      <c r="L23" s="64"/>
      <c r="M23" s="64"/>
      <c r="N23" s="64"/>
      <c r="O23" s="64"/>
      <c r="P23" s="64"/>
      <c r="Q23" s="64"/>
    </row>
    <row r="24" spans="1:17">
      <c r="A24" s="11"/>
      <c r="B24" s="26"/>
      <c r="C24" s="26"/>
      <c r="D24" s="26"/>
      <c r="E24" s="26"/>
      <c r="F24" s="26"/>
      <c r="G24" s="26"/>
      <c r="H24" s="26"/>
      <c r="I24" s="26"/>
      <c r="J24" s="26"/>
      <c r="K24" s="26"/>
      <c r="L24" s="26"/>
      <c r="M24" s="26"/>
      <c r="N24" s="26"/>
      <c r="O24" s="26"/>
      <c r="P24" s="26"/>
      <c r="Q24" s="26"/>
    </row>
    <row r="25" spans="1:17">
      <c r="A25" s="11"/>
      <c r="B25" s="16"/>
      <c r="C25" s="16"/>
      <c r="D25" s="16"/>
      <c r="E25" s="16"/>
      <c r="F25" s="16"/>
      <c r="G25" s="16"/>
      <c r="H25" s="16"/>
      <c r="I25" s="16"/>
      <c r="J25" s="16"/>
      <c r="K25" s="16"/>
      <c r="L25" s="16"/>
      <c r="M25" s="16"/>
      <c r="N25" s="16"/>
      <c r="O25" s="16"/>
      <c r="P25" s="16"/>
      <c r="Q25" s="16"/>
    </row>
    <row r="26" spans="1:17" ht="15.75" thickBot="1">
      <c r="A26" s="11"/>
      <c r="B26" s="17"/>
      <c r="C26" s="68" t="s">
        <v>306</v>
      </c>
      <c r="D26" s="68"/>
      <c r="E26" s="68"/>
      <c r="F26" s="68"/>
      <c r="G26" s="68"/>
      <c r="H26" s="68"/>
      <c r="I26" s="68"/>
      <c r="J26" s="68"/>
      <c r="K26" s="68"/>
      <c r="L26" s="68"/>
      <c r="M26" s="68"/>
      <c r="N26" s="68"/>
      <c r="O26" s="68"/>
      <c r="P26" s="68"/>
      <c r="Q26" s="68"/>
    </row>
    <row r="27" spans="1:17" ht="15.75" thickBot="1">
      <c r="A27" s="11"/>
      <c r="B27" s="17"/>
      <c r="C27" s="69" t="s">
        <v>307</v>
      </c>
      <c r="D27" s="69"/>
      <c r="E27" s="69"/>
      <c r="F27" s="17"/>
      <c r="G27" s="69" t="s">
        <v>308</v>
      </c>
      <c r="H27" s="69"/>
      <c r="I27" s="69"/>
      <c r="J27" s="17"/>
      <c r="K27" s="69" t="s">
        <v>309</v>
      </c>
      <c r="L27" s="69"/>
      <c r="M27" s="69"/>
      <c r="N27" s="17"/>
      <c r="O27" s="69" t="s">
        <v>157</v>
      </c>
      <c r="P27" s="69"/>
      <c r="Q27" s="69"/>
    </row>
    <row r="28" spans="1:17">
      <c r="A28" s="11"/>
      <c r="B28" s="31" t="s">
        <v>310</v>
      </c>
      <c r="C28" s="57"/>
      <c r="D28" s="57"/>
      <c r="E28" s="57"/>
      <c r="F28" s="17"/>
      <c r="G28" s="57"/>
      <c r="H28" s="57"/>
      <c r="I28" s="57"/>
      <c r="J28" s="17"/>
      <c r="K28" s="57"/>
      <c r="L28" s="57"/>
      <c r="M28" s="57"/>
      <c r="N28" s="17"/>
      <c r="O28" s="57"/>
      <c r="P28" s="57"/>
      <c r="Q28" s="57"/>
    </row>
    <row r="29" spans="1:17">
      <c r="A29" s="11"/>
      <c r="B29" s="70" t="s">
        <v>311</v>
      </c>
      <c r="C29" s="37" t="s">
        <v>264</v>
      </c>
      <c r="D29" s="49" t="s">
        <v>272</v>
      </c>
      <c r="E29" s="38"/>
      <c r="F29" s="38"/>
      <c r="G29" s="37" t="s">
        <v>264</v>
      </c>
      <c r="H29" s="48">
        <v>12144</v>
      </c>
      <c r="I29" s="38"/>
      <c r="J29" s="38"/>
      <c r="K29" s="37" t="s">
        <v>264</v>
      </c>
      <c r="L29" s="49" t="s">
        <v>272</v>
      </c>
      <c r="M29" s="38"/>
      <c r="N29" s="38"/>
      <c r="O29" s="37" t="s">
        <v>264</v>
      </c>
      <c r="P29" s="48">
        <v>12144</v>
      </c>
      <c r="Q29" s="38"/>
    </row>
    <row r="30" spans="1:17">
      <c r="A30" s="11"/>
      <c r="B30" s="70"/>
      <c r="C30" s="37"/>
      <c r="D30" s="49"/>
      <c r="E30" s="38"/>
      <c r="F30" s="38"/>
      <c r="G30" s="37"/>
      <c r="H30" s="48"/>
      <c r="I30" s="38"/>
      <c r="J30" s="38"/>
      <c r="K30" s="37"/>
      <c r="L30" s="49"/>
      <c r="M30" s="38"/>
      <c r="N30" s="38"/>
      <c r="O30" s="37"/>
      <c r="P30" s="48"/>
      <c r="Q30" s="38"/>
    </row>
    <row r="31" spans="1:17">
      <c r="A31" s="11"/>
      <c r="B31" s="71" t="s">
        <v>312</v>
      </c>
      <c r="C31" s="47" t="s">
        <v>272</v>
      </c>
      <c r="D31" s="47"/>
      <c r="E31" s="46"/>
      <c r="F31" s="46"/>
      <c r="G31" s="72">
        <v>191989</v>
      </c>
      <c r="H31" s="72"/>
      <c r="I31" s="46"/>
      <c r="J31" s="46"/>
      <c r="K31" s="47" t="s">
        <v>272</v>
      </c>
      <c r="L31" s="47"/>
      <c r="M31" s="46"/>
      <c r="N31" s="46"/>
      <c r="O31" s="72">
        <v>191989</v>
      </c>
      <c r="P31" s="72"/>
      <c r="Q31" s="46"/>
    </row>
    <row r="32" spans="1:17">
      <c r="A32" s="11"/>
      <c r="B32" s="71"/>
      <c r="C32" s="47"/>
      <c r="D32" s="47"/>
      <c r="E32" s="46"/>
      <c r="F32" s="46"/>
      <c r="G32" s="72"/>
      <c r="H32" s="72"/>
      <c r="I32" s="46"/>
      <c r="J32" s="46"/>
      <c r="K32" s="47"/>
      <c r="L32" s="47"/>
      <c r="M32" s="46"/>
      <c r="N32" s="46"/>
      <c r="O32" s="72"/>
      <c r="P32" s="72"/>
      <c r="Q32" s="46"/>
    </row>
    <row r="33" spans="1:17">
      <c r="A33" s="11"/>
      <c r="B33" s="70" t="s">
        <v>313</v>
      </c>
      <c r="C33" s="49" t="s">
        <v>272</v>
      </c>
      <c r="D33" s="49"/>
      <c r="E33" s="38"/>
      <c r="F33" s="38"/>
      <c r="G33" s="48">
        <v>306808</v>
      </c>
      <c r="H33" s="48"/>
      <c r="I33" s="38"/>
      <c r="J33" s="38"/>
      <c r="K33" s="49" t="s">
        <v>272</v>
      </c>
      <c r="L33" s="49"/>
      <c r="M33" s="38"/>
      <c r="N33" s="38"/>
      <c r="O33" s="48">
        <v>306808</v>
      </c>
      <c r="P33" s="48"/>
      <c r="Q33" s="38"/>
    </row>
    <row r="34" spans="1:17" ht="15.75" thickBot="1">
      <c r="A34" s="11"/>
      <c r="B34" s="70"/>
      <c r="C34" s="50"/>
      <c r="D34" s="50"/>
      <c r="E34" s="52"/>
      <c r="F34" s="38"/>
      <c r="G34" s="73"/>
      <c r="H34" s="73"/>
      <c r="I34" s="52"/>
      <c r="J34" s="38"/>
      <c r="K34" s="50"/>
      <c r="L34" s="50"/>
      <c r="M34" s="52"/>
      <c r="N34" s="38"/>
      <c r="O34" s="73"/>
      <c r="P34" s="73"/>
      <c r="Q34" s="52"/>
    </row>
    <row r="35" spans="1:17">
      <c r="A35" s="11"/>
      <c r="B35" s="45" t="s">
        <v>157</v>
      </c>
      <c r="C35" s="53" t="s">
        <v>264</v>
      </c>
      <c r="D35" s="74" t="s">
        <v>272</v>
      </c>
      <c r="E35" s="57"/>
      <c r="F35" s="46"/>
      <c r="G35" s="53" t="s">
        <v>264</v>
      </c>
      <c r="H35" s="55">
        <v>510941</v>
      </c>
      <c r="I35" s="57"/>
      <c r="J35" s="46"/>
      <c r="K35" s="53" t="s">
        <v>264</v>
      </c>
      <c r="L35" s="74" t="s">
        <v>272</v>
      </c>
      <c r="M35" s="57"/>
      <c r="N35" s="46"/>
      <c r="O35" s="53" t="s">
        <v>264</v>
      </c>
      <c r="P35" s="55">
        <v>510941</v>
      </c>
      <c r="Q35" s="57"/>
    </row>
    <row r="36" spans="1:17" ht="15.75" thickBot="1">
      <c r="A36" s="11"/>
      <c r="B36" s="45"/>
      <c r="C36" s="54"/>
      <c r="D36" s="75"/>
      <c r="E36" s="58"/>
      <c r="F36" s="46"/>
      <c r="G36" s="54"/>
      <c r="H36" s="56"/>
      <c r="I36" s="58"/>
      <c r="J36" s="46"/>
      <c r="K36" s="54"/>
      <c r="L36" s="75"/>
      <c r="M36" s="58"/>
      <c r="N36" s="46"/>
      <c r="O36" s="54"/>
      <c r="P36" s="56"/>
      <c r="Q36" s="58"/>
    </row>
    <row r="37" spans="1:17" ht="15.75" thickTop="1">
      <c r="A37" s="11"/>
      <c r="B37" s="64"/>
      <c r="C37" s="64"/>
      <c r="D37" s="64"/>
      <c r="E37" s="64"/>
      <c r="F37" s="64"/>
      <c r="G37" s="64"/>
      <c r="H37" s="64"/>
      <c r="I37" s="64"/>
      <c r="J37" s="64"/>
      <c r="K37" s="64"/>
      <c r="L37" s="64"/>
      <c r="M37" s="64"/>
      <c r="N37" s="64"/>
      <c r="O37" s="64"/>
      <c r="P37" s="64"/>
      <c r="Q37" s="64"/>
    </row>
    <row r="38" spans="1:17">
      <c r="A38" s="11"/>
      <c r="B38" s="26"/>
      <c r="C38" s="26"/>
      <c r="D38" s="26"/>
      <c r="E38" s="26"/>
      <c r="F38" s="26"/>
      <c r="G38" s="26"/>
      <c r="H38" s="26"/>
      <c r="I38" s="26"/>
      <c r="J38" s="26"/>
      <c r="K38" s="26"/>
      <c r="L38" s="26"/>
      <c r="M38" s="26"/>
      <c r="N38" s="26"/>
      <c r="O38" s="26"/>
      <c r="P38" s="26"/>
      <c r="Q38" s="26"/>
    </row>
    <row r="39" spans="1:17">
      <c r="A39" s="11"/>
      <c r="B39" s="16"/>
      <c r="C39" s="16"/>
      <c r="D39" s="16"/>
      <c r="E39" s="16"/>
      <c r="F39" s="16"/>
      <c r="G39" s="16"/>
      <c r="H39" s="16"/>
      <c r="I39" s="16"/>
      <c r="J39" s="16"/>
      <c r="K39" s="16"/>
      <c r="L39" s="16"/>
      <c r="M39" s="16"/>
      <c r="N39" s="16"/>
      <c r="O39" s="16"/>
      <c r="P39" s="16"/>
      <c r="Q39" s="16"/>
    </row>
    <row r="40" spans="1:17" ht="15.75" thickBot="1">
      <c r="A40" s="11"/>
      <c r="B40" s="17"/>
      <c r="C40" s="68" t="s">
        <v>314</v>
      </c>
      <c r="D40" s="68"/>
      <c r="E40" s="68"/>
      <c r="F40" s="68"/>
      <c r="G40" s="68"/>
      <c r="H40" s="68"/>
      <c r="I40" s="68"/>
      <c r="J40" s="68"/>
      <c r="K40" s="68"/>
      <c r="L40" s="68"/>
      <c r="M40" s="68"/>
      <c r="N40" s="68"/>
      <c r="O40" s="68"/>
      <c r="P40" s="68"/>
      <c r="Q40" s="68"/>
    </row>
    <row r="41" spans="1:17" ht="15.75" thickBot="1">
      <c r="A41" s="11"/>
      <c r="B41" s="17"/>
      <c r="C41" s="69" t="s">
        <v>307</v>
      </c>
      <c r="D41" s="69"/>
      <c r="E41" s="69"/>
      <c r="F41" s="17"/>
      <c r="G41" s="69" t="s">
        <v>308</v>
      </c>
      <c r="H41" s="69"/>
      <c r="I41" s="69"/>
      <c r="J41" s="17"/>
      <c r="K41" s="69" t="s">
        <v>309</v>
      </c>
      <c r="L41" s="69"/>
      <c r="M41" s="69"/>
      <c r="N41" s="17"/>
      <c r="O41" s="69" t="s">
        <v>157</v>
      </c>
      <c r="P41" s="69"/>
      <c r="Q41" s="69"/>
    </row>
    <row r="42" spans="1:17">
      <c r="A42" s="11"/>
      <c r="B42" s="14" t="s">
        <v>310</v>
      </c>
      <c r="C42" s="57"/>
      <c r="D42" s="57"/>
      <c r="E42" s="57"/>
      <c r="F42" s="17"/>
      <c r="G42" s="57"/>
      <c r="H42" s="57"/>
      <c r="I42" s="57"/>
      <c r="J42" s="17"/>
      <c r="K42" s="57"/>
      <c r="L42" s="57"/>
      <c r="M42" s="57"/>
      <c r="N42" s="17"/>
      <c r="O42" s="57"/>
      <c r="P42" s="57"/>
      <c r="Q42" s="57"/>
    </row>
    <row r="43" spans="1:17">
      <c r="A43" s="11"/>
      <c r="B43" s="70" t="s">
        <v>311</v>
      </c>
      <c r="C43" s="37" t="s">
        <v>264</v>
      </c>
      <c r="D43" s="49" t="s">
        <v>272</v>
      </c>
      <c r="E43" s="38"/>
      <c r="F43" s="38"/>
      <c r="G43" s="37" t="s">
        <v>264</v>
      </c>
      <c r="H43" s="48">
        <v>126617</v>
      </c>
      <c r="I43" s="38"/>
      <c r="J43" s="38"/>
      <c r="K43" s="37" t="s">
        <v>264</v>
      </c>
      <c r="L43" s="49" t="s">
        <v>272</v>
      </c>
      <c r="M43" s="38"/>
      <c r="N43" s="38"/>
      <c r="O43" s="37" t="s">
        <v>264</v>
      </c>
      <c r="P43" s="48">
        <v>126617</v>
      </c>
      <c r="Q43" s="38"/>
    </row>
    <row r="44" spans="1:17">
      <c r="A44" s="11"/>
      <c r="B44" s="70"/>
      <c r="C44" s="37"/>
      <c r="D44" s="49"/>
      <c r="E44" s="38"/>
      <c r="F44" s="38"/>
      <c r="G44" s="37"/>
      <c r="H44" s="48"/>
      <c r="I44" s="38"/>
      <c r="J44" s="38"/>
      <c r="K44" s="37"/>
      <c r="L44" s="49"/>
      <c r="M44" s="38"/>
      <c r="N44" s="38"/>
      <c r="O44" s="37"/>
      <c r="P44" s="48"/>
      <c r="Q44" s="38"/>
    </row>
    <row r="45" spans="1:17">
      <c r="A45" s="11"/>
      <c r="B45" s="71" t="s">
        <v>312</v>
      </c>
      <c r="C45" s="47" t="s">
        <v>272</v>
      </c>
      <c r="D45" s="47"/>
      <c r="E45" s="46"/>
      <c r="F45" s="46"/>
      <c r="G45" s="72">
        <v>82346</v>
      </c>
      <c r="H45" s="72"/>
      <c r="I45" s="46"/>
      <c r="J45" s="46"/>
      <c r="K45" s="47" t="s">
        <v>272</v>
      </c>
      <c r="L45" s="47"/>
      <c r="M45" s="46"/>
      <c r="N45" s="46"/>
      <c r="O45" s="72">
        <v>82346</v>
      </c>
      <c r="P45" s="72"/>
      <c r="Q45" s="46"/>
    </row>
    <row r="46" spans="1:17">
      <c r="A46" s="11"/>
      <c r="B46" s="71"/>
      <c r="C46" s="47"/>
      <c r="D46" s="47"/>
      <c r="E46" s="46"/>
      <c r="F46" s="46"/>
      <c r="G46" s="72"/>
      <c r="H46" s="72"/>
      <c r="I46" s="46"/>
      <c r="J46" s="46"/>
      <c r="K46" s="47"/>
      <c r="L46" s="47"/>
      <c r="M46" s="46"/>
      <c r="N46" s="46"/>
      <c r="O46" s="72"/>
      <c r="P46" s="72"/>
      <c r="Q46" s="46"/>
    </row>
    <row r="47" spans="1:17">
      <c r="A47" s="11"/>
      <c r="B47" s="70" t="s">
        <v>313</v>
      </c>
      <c r="C47" s="49" t="s">
        <v>272</v>
      </c>
      <c r="D47" s="49"/>
      <c r="E47" s="38"/>
      <c r="F47" s="38"/>
      <c r="G47" s="48">
        <v>135861</v>
      </c>
      <c r="H47" s="48"/>
      <c r="I47" s="38"/>
      <c r="J47" s="38"/>
      <c r="K47" s="49" t="s">
        <v>272</v>
      </c>
      <c r="L47" s="49"/>
      <c r="M47" s="38"/>
      <c r="N47" s="38"/>
      <c r="O47" s="48">
        <v>135861</v>
      </c>
      <c r="P47" s="48"/>
      <c r="Q47" s="38"/>
    </row>
    <row r="48" spans="1:17" ht="15.75" thickBot="1">
      <c r="A48" s="11"/>
      <c r="B48" s="70"/>
      <c r="C48" s="50"/>
      <c r="D48" s="50"/>
      <c r="E48" s="52"/>
      <c r="F48" s="38"/>
      <c r="G48" s="73"/>
      <c r="H48" s="73"/>
      <c r="I48" s="52"/>
      <c r="J48" s="38"/>
      <c r="K48" s="50"/>
      <c r="L48" s="50"/>
      <c r="M48" s="52"/>
      <c r="N48" s="38"/>
      <c r="O48" s="73"/>
      <c r="P48" s="73"/>
      <c r="Q48" s="52"/>
    </row>
    <row r="49" spans="1:17">
      <c r="A49" s="11"/>
      <c r="B49" s="45" t="s">
        <v>157</v>
      </c>
      <c r="C49" s="53" t="s">
        <v>264</v>
      </c>
      <c r="D49" s="74" t="s">
        <v>272</v>
      </c>
      <c r="E49" s="57"/>
      <c r="F49" s="46"/>
      <c r="G49" s="53" t="s">
        <v>264</v>
      </c>
      <c r="H49" s="55">
        <v>344824</v>
      </c>
      <c r="I49" s="57"/>
      <c r="J49" s="46"/>
      <c r="K49" s="53" t="s">
        <v>264</v>
      </c>
      <c r="L49" s="74" t="s">
        <v>272</v>
      </c>
      <c r="M49" s="57"/>
      <c r="N49" s="46"/>
      <c r="O49" s="53" t="s">
        <v>264</v>
      </c>
      <c r="P49" s="55">
        <v>344824</v>
      </c>
      <c r="Q49" s="57"/>
    </row>
    <row r="50" spans="1:17" ht="15.75" thickBot="1">
      <c r="A50" s="11"/>
      <c r="B50" s="45"/>
      <c r="C50" s="54"/>
      <c r="D50" s="75"/>
      <c r="E50" s="58"/>
      <c r="F50" s="46"/>
      <c r="G50" s="54"/>
      <c r="H50" s="56"/>
      <c r="I50" s="58"/>
      <c r="J50" s="46"/>
      <c r="K50" s="54"/>
      <c r="L50" s="75"/>
      <c r="M50" s="58"/>
      <c r="N50" s="46"/>
      <c r="O50" s="54"/>
      <c r="P50" s="56"/>
      <c r="Q50" s="58"/>
    </row>
    <row r="51" spans="1:17" ht="15.75" thickTop="1">
      <c r="A51" s="11"/>
      <c r="B51" s="10"/>
      <c r="C51" s="10"/>
      <c r="D51" s="10"/>
      <c r="E51" s="10"/>
      <c r="F51" s="10"/>
      <c r="G51" s="10"/>
      <c r="H51" s="10"/>
      <c r="I51" s="10"/>
      <c r="J51" s="10"/>
      <c r="K51" s="10"/>
      <c r="L51" s="10"/>
      <c r="M51" s="10"/>
      <c r="N51" s="10"/>
      <c r="O51" s="10"/>
      <c r="P51" s="10"/>
      <c r="Q51" s="10"/>
    </row>
    <row r="52" spans="1:17">
      <c r="A52" s="11"/>
      <c r="B52" s="61" t="s">
        <v>315</v>
      </c>
      <c r="C52" s="61"/>
      <c r="D52" s="61"/>
      <c r="E52" s="61"/>
      <c r="F52" s="61"/>
      <c r="G52" s="61"/>
      <c r="H52" s="61"/>
      <c r="I52" s="61"/>
      <c r="J52" s="61"/>
      <c r="K52" s="61"/>
      <c r="L52" s="61"/>
      <c r="M52" s="61"/>
      <c r="N52" s="61"/>
      <c r="O52" s="61"/>
      <c r="P52" s="61"/>
      <c r="Q52" s="61"/>
    </row>
    <row r="53" spans="1:17">
      <c r="A53" s="11"/>
      <c r="B53" s="10"/>
      <c r="C53" s="10"/>
      <c r="D53" s="10"/>
      <c r="E53" s="10"/>
      <c r="F53" s="10"/>
      <c r="G53" s="10"/>
      <c r="H53" s="10"/>
      <c r="I53" s="10"/>
      <c r="J53" s="10"/>
      <c r="K53" s="10"/>
      <c r="L53" s="10"/>
      <c r="M53" s="10"/>
      <c r="N53" s="10"/>
      <c r="O53" s="10"/>
      <c r="P53" s="10"/>
      <c r="Q53" s="10"/>
    </row>
    <row r="54" spans="1:17">
      <c r="A54" s="11"/>
      <c r="B54" s="61" t="s">
        <v>316</v>
      </c>
      <c r="C54" s="61"/>
      <c r="D54" s="61"/>
      <c r="E54" s="61"/>
      <c r="F54" s="61"/>
      <c r="G54" s="61"/>
      <c r="H54" s="61"/>
      <c r="I54" s="61"/>
      <c r="J54" s="61"/>
      <c r="K54" s="61"/>
      <c r="L54" s="61"/>
      <c r="M54" s="61"/>
      <c r="N54" s="61"/>
      <c r="O54" s="61"/>
      <c r="P54" s="61"/>
      <c r="Q54" s="61"/>
    </row>
    <row r="55" spans="1:17">
      <c r="A55" s="11"/>
      <c r="B55" s="10"/>
      <c r="C55" s="10"/>
      <c r="D55" s="10"/>
      <c r="E55" s="10"/>
      <c r="F55" s="10"/>
      <c r="G55" s="10"/>
      <c r="H55" s="10"/>
      <c r="I55" s="10"/>
      <c r="J55" s="10"/>
      <c r="K55" s="10"/>
      <c r="L55" s="10"/>
      <c r="M55" s="10"/>
      <c r="N55" s="10"/>
      <c r="O55" s="10"/>
      <c r="P55" s="10"/>
      <c r="Q55" s="10"/>
    </row>
    <row r="56" spans="1:17">
      <c r="A56" s="11"/>
      <c r="B56" s="60" t="s">
        <v>317</v>
      </c>
      <c r="C56" s="60"/>
      <c r="D56" s="60"/>
      <c r="E56" s="60"/>
      <c r="F56" s="60"/>
      <c r="G56" s="60"/>
      <c r="H56" s="60"/>
      <c r="I56" s="60"/>
      <c r="J56" s="60"/>
      <c r="K56" s="60"/>
      <c r="L56" s="60"/>
      <c r="M56" s="60"/>
      <c r="N56" s="60"/>
      <c r="O56" s="60"/>
      <c r="P56" s="60"/>
      <c r="Q56" s="60"/>
    </row>
    <row r="57" spans="1:17">
      <c r="A57" s="11"/>
      <c r="B57" s="10"/>
      <c r="C57" s="10"/>
      <c r="D57" s="10"/>
      <c r="E57" s="10"/>
      <c r="F57" s="10"/>
      <c r="G57" s="10"/>
      <c r="H57" s="10"/>
      <c r="I57" s="10"/>
      <c r="J57" s="10"/>
      <c r="K57" s="10"/>
      <c r="L57" s="10"/>
      <c r="M57" s="10"/>
      <c r="N57" s="10"/>
      <c r="O57" s="10"/>
      <c r="P57" s="10"/>
      <c r="Q57" s="10"/>
    </row>
    <row r="58" spans="1:17" ht="25.5" customHeight="1">
      <c r="A58" s="11"/>
      <c r="B58" s="61" t="s">
        <v>318</v>
      </c>
      <c r="C58" s="61"/>
      <c r="D58" s="61"/>
      <c r="E58" s="61"/>
      <c r="F58" s="61"/>
      <c r="G58" s="61"/>
      <c r="H58" s="61"/>
      <c r="I58" s="61"/>
      <c r="J58" s="61"/>
      <c r="K58" s="61"/>
      <c r="L58" s="61"/>
      <c r="M58" s="61"/>
      <c r="N58" s="61"/>
      <c r="O58" s="61"/>
      <c r="P58" s="61"/>
      <c r="Q58" s="61"/>
    </row>
    <row r="59" spans="1:17">
      <c r="A59" s="11"/>
      <c r="B59" s="10"/>
      <c r="C59" s="10"/>
      <c r="D59" s="10"/>
      <c r="E59" s="10"/>
      <c r="F59" s="10"/>
      <c r="G59" s="10"/>
      <c r="H59" s="10"/>
      <c r="I59" s="10"/>
      <c r="J59" s="10"/>
      <c r="K59" s="10"/>
      <c r="L59" s="10"/>
      <c r="M59" s="10"/>
      <c r="N59" s="10"/>
      <c r="O59" s="10"/>
      <c r="P59" s="10"/>
      <c r="Q59" s="10"/>
    </row>
    <row r="60" spans="1:17">
      <c r="A60" s="11"/>
      <c r="B60" s="61" t="s">
        <v>319</v>
      </c>
      <c r="C60" s="61"/>
      <c r="D60" s="61"/>
      <c r="E60" s="61"/>
      <c r="F60" s="61"/>
      <c r="G60" s="61"/>
      <c r="H60" s="61"/>
      <c r="I60" s="61"/>
      <c r="J60" s="61"/>
      <c r="K60" s="61"/>
      <c r="L60" s="61"/>
      <c r="M60" s="61"/>
      <c r="N60" s="61"/>
      <c r="O60" s="61"/>
      <c r="P60" s="61"/>
      <c r="Q60" s="61"/>
    </row>
    <row r="61" spans="1:17">
      <c r="A61" s="11"/>
      <c r="B61" s="64"/>
      <c r="C61" s="64"/>
      <c r="D61" s="64"/>
      <c r="E61" s="64"/>
      <c r="F61" s="64"/>
      <c r="G61" s="64"/>
      <c r="H61" s="64"/>
      <c r="I61" s="64"/>
      <c r="J61" s="64"/>
      <c r="K61" s="64"/>
      <c r="L61" s="64"/>
      <c r="M61" s="64"/>
      <c r="N61" s="64"/>
      <c r="O61" s="64"/>
      <c r="P61" s="64"/>
      <c r="Q61" s="64"/>
    </row>
    <row r="62" spans="1:17">
      <c r="A62" s="11"/>
      <c r="B62" s="26"/>
      <c r="C62" s="26"/>
      <c r="D62" s="26"/>
      <c r="E62" s="26"/>
      <c r="F62" s="26"/>
      <c r="G62" s="26"/>
      <c r="H62" s="26"/>
      <c r="I62" s="26"/>
    </row>
    <row r="63" spans="1:17">
      <c r="A63" s="11"/>
      <c r="B63" s="16"/>
      <c r="C63" s="16"/>
      <c r="D63" s="16"/>
      <c r="E63" s="16"/>
      <c r="F63" s="16"/>
      <c r="G63" s="16"/>
      <c r="H63" s="16"/>
      <c r="I63" s="16"/>
    </row>
    <row r="64" spans="1:17" ht="15.75" thickBot="1">
      <c r="A64" s="11"/>
      <c r="B64" s="17"/>
      <c r="C64" s="68" t="s">
        <v>320</v>
      </c>
      <c r="D64" s="68"/>
      <c r="E64" s="68"/>
      <c r="F64" s="68"/>
      <c r="G64" s="68"/>
      <c r="H64" s="68"/>
      <c r="I64" s="68"/>
    </row>
    <row r="65" spans="1:17" ht="15.75" thickBot="1">
      <c r="A65" s="11"/>
      <c r="B65" s="17"/>
      <c r="C65" s="69" t="s">
        <v>321</v>
      </c>
      <c r="D65" s="69"/>
      <c r="E65" s="69"/>
      <c r="F65" s="17"/>
      <c r="G65" s="69" t="s">
        <v>322</v>
      </c>
      <c r="H65" s="69"/>
      <c r="I65" s="69"/>
    </row>
    <row r="66" spans="1:17">
      <c r="A66" s="11"/>
      <c r="B66" s="45" t="s">
        <v>311</v>
      </c>
      <c r="C66" s="53" t="s">
        <v>264</v>
      </c>
      <c r="D66" s="55">
        <v>12144</v>
      </c>
      <c r="E66" s="57"/>
      <c r="F66" s="46"/>
      <c r="G66" s="53" t="s">
        <v>264</v>
      </c>
      <c r="H66" s="55">
        <v>12144</v>
      </c>
      <c r="I66" s="57"/>
    </row>
    <row r="67" spans="1:17">
      <c r="A67" s="11"/>
      <c r="B67" s="45"/>
      <c r="C67" s="45"/>
      <c r="D67" s="72"/>
      <c r="E67" s="46"/>
      <c r="F67" s="46"/>
      <c r="G67" s="45"/>
      <c r="H67" s="72"/>
      <c r="I67" s="46"/>
    </row>
    <row r="68" spans="1:17">
      <c r="A68" s="11"/>
      <c r="B68" s="37" t="s">
        <v>312</v>
      </c>
      <c r="C68" s="48">
        <v>191989</v>
      </c>
      <c r="D68" s="48"/>
      <c r="E68" s="38"/>
      <c r="F68" s="38"/>
      <c r="G68" s="48">
        <v>191989</v>
      </c>
      <c r="H68" s="48"/>
      <c r="I68" s="38"/>
    </row>
    <row r="69" spans="1:17">
      <c r="A69" s="11"/>
      <c r="B69" s="37"/>
      <c r="C69" s="48"/>
      <c r="D69" s="48"/>
      <c r="E69" s="38"/>
      <c r="F69" s="38"/>
      <c r="G69" s="48"/>
      <c r="H69" s="48"/>
      <c r="I69" s="38"/>
    </row>
    <row r="70" spans="1:17">
      <c r="A70" s="11"/>
      <c r="B70" s="45" t="s">
        <v>313</v>
      </c>
      <c r="C70" s="72">
        <v>306813</v>
      </c>
      <c r="D70" s="72"/>
      <c r="E70" s="46"/>
      <c r="F70" s="46"/>
      <c r="G70" s="72">
        <v>306808</v>
      </c>
      <c r="H70" s="72"/>
      <c r="I70" s="46"/>
    </row>
    <row r="71" spans="1:17" ht="15.75" thickBot="1">
      <c r="A71" s="11"/>
      <c r="B71" s="45"/>
      <c r="C71" s="76"/>
      <c r="D71" s="76"/>
      <c r="E71" s="77"/>
      <c r="F71" s="46"/>
      <c r="G71" s="76"/>
      <c r="H71" s="76"/>
      <c r="I71" s="77"/>
    </row>
    <row r="72" spans="1:17">
      <c r="A72" s="11"/>
      <c r="B72" s="38"/>
      <c r="C72" s="39" t="s">
        <v>264</v>
      </c>
      <c r="D72" s="41">
        <v>510946</v>
      </c>
      <c r="E72" s="43"/>
      <c r="F72" s="38"/>
      <c r="G72" s="39" t="s">
        <v>264</v>
      </c>
      <c r="H72" s="41">
        <v>510941</v>
      </c>
      <c r="I72" s="43"/>
    </row>
    <row r="73" spans="1:17" ht="15.75" thickBot="1">
      <c r="A73" s="11"/>
      <c r="B73" s="38"/>
      <c r="C73" s="78"/>
      <c r="D73" s="79"/>
      <c r="E73" s="80"/>
      <c r="F73" s="38"/>
      <c r="G73" s="78"/>
      <c r="H73" s="79"/>
      <c r="I73" s="80"/>
    </row>
    <row r="74" spans="1:17" ht="15.75" thickTop="1">
      <c r="A74" s="11"/>
      <c r="B74" s="64"/>
      <c r="C74" s="64"/>
      <c r="D74" s="64"/>
      <c r="E74" s="64"/>
      <c r="F74" s="64"/>
      <c r="G74" s="64"/>
      <c r="H74" s="64"/>
      <c r="I74" s="64"/>
      <c r="J74" s="64"/>
      <c r="K74" s="64"/>
      <c r="L74" s="64"/>
      <c r="M74" s="64"/>
      <c r="N74" s="64"/>
      <c r="O74" s="64"/>
      <c r="P74" s="64"/>
      <c r="Q74" s="64"/>
    </row>
    <row r="75" spans="1:17">
      <c r="A75" s="11"/>
      <c r="B75" s="26"/>
      <c r="C75" s="26"/>
      <c r="D75" s="26"/>
      <c r="E75" s="26"/>
      <c r="F75" s="26"/>
      <c r="G75" s="26"/>
      <c r="H75" s="26"/>
      <c r="I75" s="26"/>
    </row>
    <row r="76" spans="1:17">
      <c r="A76" s="11"/>
      <c r="B76" s="16"/>
      <c r="C76" s="16"/>
      <c r="D76" s="16"/>
      <c r="E76" s="16"/>
      <c r="F76" s="16"/>
      <c r="G76" s="16"/>
      <c r="H76" s="16"/>
      <c r="I76" s="16"/>
    </row>
    <row r="77" spans="1:17" ht="15.75" thickBot="1">
      <c r="A77" s="11"/>
      <c r="B77" s="17"/>
      <c r="C77" s="68" t="s">
        <v>323</v>
      </c>
      <c r="D77" s="68"/>
      <c r="E77" s="68"/>
      <c r="F77" s="68"/>
      <c r="G77" s="68"/>
      <c r="H77" s="68"/>
      <c r="I77" s="68"/>
    </row>
    <row r="78" spans="1:17" ht="15.75" thickBot="1">
      <c r="A78" s="11"/>
      <c r="B78" s="17"/>
      <c r="C78" s="69" t="s">
        <v>321</v>
      </c>
      <c r="D78" s="69"/>
      <c r="E78" s="69"/>
      <c r="F78" s="17"/>
      <c r="G78" s="69" t="s">
        <v>322</v>
      </c>
      <c r="H78" s="69"/>
      <c r="I78" s="69"/>
    </row>
    <row r="79" spans="1:17">
      <c r="A79" s="11"/>
      <c r="B79" s="45" t="s">
        <v>311</v>
      </c>
      <c r="C79" s="53" t="s">
        <v>264</v>
      </c>
      <c r="D79" s="55">
        <v>126617</v>
      </c>
      <c r="E79" s="57"/>
      <c r="F79" s="46"/>
      <c r="G79" s="53" t="s">
        <v>264</v>
      </c>
      <c r="H79" s="55">
        <v>126617</v>
      </c>
      <c r="I79" s="57"/>
    </row>
    <row r="80" spans="1:17">
      <c r="A80" s="11"/>
      <c r="B80" s="45"/>
      <c r="C80" s="45"/>
      <c r="D80" s="72"/>
      <c r="E80" s="46"/>
      <c r="F80" s="46"/>
      <c r="G80" s="45"/>
      <c r="H80" s="72"/>
      <c r="I80" s="46"/>
    </row>
    <row r="81" spans="1:17">
      <c r="A81" s="11"/>
      <c r="B81" s="37" t="s">
        <v>312</v>
      </c>
      <c r="C81" s="48">
        <v>82345</v>
      </c>
      <c r="D81" s="48"/>
      <c r="E81" s="38"/>
      <c r="F81" s="38"/>
      <c r="G81" s="48">
        <v>82346</v>
      </c>
      <c r="H81" s="48"/>
      <c r="I81" s="38"/>
    </row>
    <row r="82" spans="1:17">
      <c r="A82" s="11"/>
      <c r="B82" s="37"/>
      <c r="C82" s="48"/>
      <c r="D82" s="48"/>
      <c r="E82" s="38"/>
      <c r="F82" s="38"/>
      <c r="G82" s="48"/>
      <c r="H82" s="48"/>
      <c r="I82" s="38"/>
    </row>
    <row r="83" spans="1:17">
      <c r="A83" s="11"/>
      <c r="B83" s="45" t="s">
        <v>313</v>
      </c>
      <c r="C83" s="72">
        <v>135848</v>
      </c>
      <c r="D83" s="72"/>
      <c r="E83" s="46"/>
      <c r="F83" s="46"/>
      <c r="G83" s="72">
        <v>135861</v>
      </c>
      <c r="H83" s="72"/>
      <c r="I83" s="46"/>
    </row>
    <row r="84" spans="1:17" ht="15.75" thickBot="1">
      <c r="A84" s="11"/>
      <c r="B84" s="45"/>
      <c r="C84" s="76"/>
      <c r="D84" s="76"/>
      <c r="E84" s="77"/>
      <c r="F84" s="46"/>
      <c r="G84" s="76"/>
      <c r="H84" s="76"/>
      <c r="I84" s="77"/>
    </row>
    <row r="85" spans="1:17">
      <c r="A85" s="11"/>
      <c r="B85" s="38"/>
      <c r="C85" s="39" t="s">
        <v>264</v>
      </c>
      <c r="D85" s="41">
        <v>344810</v>
      </c>
      <c r="E85" s="43"/>
      <c r="F85" s="38"/>
      <c r="G85" s="39" t="s">
        <v>264</v>
      </c>
      <c r="H85" s="41">
        <v>344824</v>
      </c>
      <c r="I85" s="43"/>
    </row>
    <row r="86" spans="1:17" ht="15.75" thickBot="1">
      <c r="A86" s="11"/>
      <c r="B86" s="38"/>
      <c r="C86" s="78"/>
      <c r="D86" s="79"/>
      <c r="E86" s="80"/>
      <c r="F86" s="38"/>
      <c r="G86" s="78"/>
      <c r="H86" s="79"/>
      <c r="I86" s="80"/>
    </row>
    <row r="87" spans="1:17" ht="15.75" thickTop="1">
      <c r="A87" s="11"/>
      <c r="B87" s="10"/>
      <c r="C87" s="10"/>
      <c r="D87" s="10"/>
      <c r="E87" s="10"/>
      <c r="F87" s="10"/>
      <c r="G87" s="10"/>
      <c r="H87" s="10"/>
      <c r="I87" s="10"/>
      <c r="J87" s="10"/>
      <c r="K87" s="10"/>
      <c r="L87" s="10"/>
      <c r="M87" s="10"/>
      <c r="N87" s="10"/>
      <c r="O87" s="10"/>
      <c r="P87" s="10"/>
      <c r="Q87" s="10"/>
    </row>
    <row r="88" spans="1:17">
      <c r="A88" s="11"/>
      <c r="B88" s="60" t="s">
        <v>324</v>
      </c>
      <c r="C88" s="60"/>
      <c r="D88" s="60"/>
      <c r="E88" s="60"/>
      <c r="F88" s="60"/>
      <c r="G88" s="60"/>
      <c r="H88" s="60"/>
      <c r="I88" s="60"/>
      <c r="J88" s="60"/>
      <c r="K88" s="60"/>
      <c r="L88" s="60"/>
      <c r="M88" s="60"/>
      <c r="N88" s="60"/>
      <c r="O88" s="60"/>
      <c r="P88" s="60"/>
      <c r="Q88" s="60"/>
    </row>
    <row r="89" spans="1:17">
      <c r="A89" s="11"/>
      <c r="B89" s="10"/>
      <c r="C89" s="10"/>
      <c r="D89" s="10"/>
      <c r="E89" s="10"/>
      <c r="F89" s="10"/>
      <c r="G89" s="10"/>
      <c r="H89" s="10"/>
      <c r="I89" s="10"/>
      <c r="J89" s="10"/>
      <c r="K89" s="10"/>
      <c r="L89" s="10"/>
      <c r="M89" s="10"/>
      <c r="N89" s="10"/>
      <c r="O89" s="10"/>
      <c r="P89" s="10"/>
      <c r="Q89" s="10"/>
    </row>
    <row r="90" spans="1:17" ht="25.5" customHeight="1">
      <c r="A90" s="11"/>
      <c r="B90" s="61" t="s">
        <v>325</v>
      </c>
      <c r="C90" s="61"/>
      <c r="D90" s="61"/>
      <c r="E90" s="61"/>
      <c r="F90" s="61"/>
      <c r="G90" s="61"/>
      <c r="H90" s="61"/>
      <c r="I90" s="61"/>
      <c r="J90" s="61"/>
      <c r="K90" s="61"/>
      <c r="L90" s="61"/>
      <c r="M90" s="61"/>
      <c r="N90" s="61"/>
      <c r="O90" s="61"/>
      <c r="P90" s="61"/>
      <c r="Q90" s="61"/>
    </row>
    <row r="91" spans="1:17">
      <c r="A91" s="11"/>
      <c r="B91" s="10"/>
      <c r="C91" s="10"/>
      <c r="D91" s="10"/>
      <c r="E91" s="10"/>
      <c r="F91" s="10"/>
      <c r="G91" s="10"/>
      <c r="H91" s="10"/>
      <c r="I91" s="10"/>
      <c r="J91" s="10"/>
      <c r="K91" s="10"/>
      <c r="L91" s="10"/>
      <c r="M91" s="10"/>
      <c r="N91" s="10"/>
      <c r="O91" s="10"/>
      <c r="P91" s="10"/>
      <c r="Q91" s="10"/>
    </row>
    <row r="92" spans="1:17">
      <c r="A92" s="11"/>
      <c r="B92" s="10"/>
      <c r="C92" s="10"/>
      <c r="D92" s="10"/>
      <c r="E92" s="10"/>
      <c r="F92" s="10"/>
      <c r="G92" s="10"/>
      <c r="H92" s="10"/>
      <c r="I92" s="10"/>
      <c r="J92" s="10"/>
      <c r="K92" s="10"/>
      <c r="L92" s="10"/>
      <c r="M92" s="10"/>
      <c r="N92" s="10"/>
      <c r="O92" s="10"/>
      <c r="P92" s="10"/>
      <c r="Q92" s="10"/>
    </row>
    <row r="93" spans="1:17">
      <c r="A93" s="11"/>
      <c r="B93" s="10"/>
      <c r="C93" s="10"/>
      <c r="D93" s="10"/>
      <c r="E93" s="10"/>
      <c r="F93" s="10"/>
      <c r="G93" s="10"/>
      <c r="H93" s="10"/>
      <c r="I93" s="10"/>
      <c r="J93" s="10"/>
      <c r="K93" s="10"/>
      <c r="L93" s="10"/>
      <c r="M93" s="10"/>
      <c r="N93" s="10"/>
      <c r="O93" s="10"/>
      <c r="P93" s="10"/>
      <c r="Q93" s="10"/>
    </row>
    <row r="94" spans="1:17">
      <c r="A94" s="11"/>
      <c r="B94" s="10"/>
      <c r="C94" s="10"/>
      <c r="D94" s="10"/>
      <c r="E94" s="10"/>
      <c r="F94" s="10"/>
      <c r="G94" s="10"/>
      <c r="H94" s="10"/>
      <c r="I94" s="10"/>
      <c r="J94" s="10"/>
      <c r="K94" s="10"/>
      <c r="L94" s="10"/>
      <c r="M94" s="10"/>
      <c r="N94" s="10"/>
      <c r="O94" s="10"/>
      <c r="P94" s="10"/>
      <c r="Q94" s="10"/>
    </row>
    <row r="95" spans="1:17">
      <c r="A95" s="11"/>
      <c r="B95" s="60" t="s">
        <v>326</v>
      </c>
      <c r="C95" s="60"/>
      <c r="D95" s="60"/>
      <c r="E95" s="60"/>
      <c r="F95" s="60"/>
      <c r="G95" s="60"/>
      <c r="H95" s="60"/>
      <c r="I95" s="60"/>
      <c r="J95" s="60"/>
      <c r="K95" s="60"/>
      <c r="L95" s="60"/>
      <c r="M95" s="60"/>
      <c r="N95" s="60"/>
      <c r="O95" s="60"/>
      <c r="P95" s="60"/>
      <c r="Q95" s="60"/>
    </row>
    <row r="96" spans="1:17">
      <c r="A96" s="11"/>
      <c r="B96" s="10"/>
      <c r="C96" s="10"/>
      <c r="D96" s="10"/>
      <c r="E96" s="10"/>
      <c r="F96" s="10"/>
      <c r="G96" s="10"/>
      <c r="H96" s="10"/>
      <c r="I96" s="10"/>
      <c r="J96" s="10"/>
      <c r="K96" s="10"/>
      <c r="L96" s="10"/>
      <c r="M96" s="10"/>
      <c r="N96" s="10"/>
      <c r="O96" s="10"/>
      <c r="P96" s="10"/>
      <c r="Q96" s="10"/>
    </row>
    <row r="97" spans="1:17">
      <c r="A97" s="11"/>
      <c r="B97" s="61" t="s">
        <v>327</v>
      </c>
      <c r="C97" s="61"/>
      <c r="D97" s="61"/>
      <c r="E97" s="61"/>
      <c r="F97" s="61"/>
      <c r="G97" s="61"/>
      <c r="H97" s="61"/>
      <c r="I97" s="61"/>
      <c r="J97" s="61"/>
      <c r="K97" s="61"/>
      <c r="L97" s="61"/>
      <c r="M97" s="61"/>
      <c r="N97" s="61"/>
      <c r="O97" s="61"/>
      <c r="P97" s="61"/>
      <c r="Q97" s="61"/>
    </row>
    <row r="98" spans="1:17">
      <c r="A98" s="11"/>
      <c r="B98" s="10"/>
      <c r="C98" s="10"/>
      <c r="D98" s="10"/>
      <c r="E98" s="10"/>
      <c r="F98" s="10"/>
      <c r="G98" s="10"/>
      <c r="H98" s="10"/>
      <c r="I98" s="10"/>
      <c r="J98" s="10"/>
      <c r="K98" s="10"/>
      <c r="L98" s="10"/>
      <c r="M98" s="10"/>
      <c r="N98" s="10"/>
      <c r="O98" s="10"/>
      <c r="P98" s="10"/>
      <c r="Q98" s="10"/>
    </row>
    <row r="99" spans="1:17" ht="51" customHeight="1">
      <c r="A99" s="11"/>
      <c r="B99" s="61" t="s">
        <v>328</v>
      </c>
      <c r="C99" s="61"/>
      <c r="D99" s="61"/>
      <c r="E99" s="61"/>
      <c r="F99" s="61"/>
      <c r="G99" s="61"/>
      <c r="H99" s="61"/>
      <c r="I99" s="61"/>
      <c r="J99" s="61"/>
      <c r="K99" s="61"/>
      <c r="L99" s="61"/>
      <c r="M99" s="61"/>
      <c r="N99" s="61"/>
      <c r="O99" s="61"/>
      <c r="P99" s="61"/>
      <c r="Q99" s="61"/>
    </row>
    <row r="100" spans="1:17">
      <c r="A100" s="11"/>
      <c r="B100" s="10"/>
      <c r="C100" s="10"/>
      <c r="D100" s="10"/>
      <c r="E100" s="10"/>
      <c r="F100" s="10"/>
      <c r="G100" s="10"/>
      <c r="H100" s="10"/>
      <c r="I100" s="10"/>
      <c r="J100" s="10"/>
      <c r="K100" s="10"/>
      <c r="L100" s="10"/>
      <c r="M100" s="10"/>
      <c r="N100" s="10"/>
      <c r="O100" s="10"/>
      <c r="P100" s="10"/>
      <c r="Q100" s="10"/>
    </row>
    <row r="101" spans="1:17">
      <c r="A101" s="11"/>
      <c r="B101" s="61" t="s">
        <v>329</v>
      </c>
      <c r="C101" s="61"/>
      <c r="D101" s="61"/>
      <c r="E101" s="61"/>
      <c r="F101" s="61"/>
      <c r="G101" s="61"/>
      <c r="H101" s="61"/>
      <c r="I101" s="61"/>
      <c r="J101" s="61"/>
      <c r="K101" s="61"/>
      <c r="L101" s="61"/>
      <c r="M101" s="61"/>
      <c r="N101" s="61"/>
      <c r="O101" s="61"/>
      <c r="P101" s="61"/>
      <c r="Q101" s="61"/>
    </row>
  </sheetData>
  <mergeCells count="243">
    <mergeCell ref="B97:Q97"/>
    <mergeCell ref="B98:Q98"/>
    <mergeCell ref="B99:Q99"/>
    <mergeCell ref="B100:Q100"/>
    <mergeCell ref="B101:Q101"/>
    <mergeCell ref="B91:Q91"/>
    <mergeCell ref="B92:Q92"/>
    <mergeCell ref="B93:Q93"/>
    <mergeCell ref="B94:Q94"/>
    <mergeCell ref="B95:Q95"/>
    <mergeCell ref="B96:Q96"/>
    <mergeCell ref="B61:Q61"/>
    <mergeCell ref="B74:Q74"/>
    <mergeCell ref="B87:Q87"/>
    <mergeCell ref="B88:Q88"/>
    <mergeCell ref="B89:Q89"/>
    <mergeCell ref="B90:Q90"/>
    <mergeCell ref="B55:Q55"/>
    <mergeCell ref="B56:Q56"/>
    <mergeCell ref="B57:Q57"/>
    <mergeCell ref="B58:Q58"/>
    <mergeCell ref="B59:Q59"/>
    <mergeCell ref="B60:Q60"/>
    <mergeCell ref="B15:Q15"/>
    <mergeCell ref="B18:Q18"/>
    <mergeCell ref="B21:Q21"/>
    <mergeCell ref="B22:Q22"/>
    <mergeCell ref="B23:Q23"/>
    <mergeCell ref="B37:Q37"/>
    <mergeCell ref="B7:Q7"/>
    <mergeCell ref="B8:Q8"/>
    <mergeCell ref="B9:Q9"/>
    <mergeCell ref="B10:Q10"/>
    <mergeCell ref="B11:Q11"/>
    <mergeCell ref="B12:Q12"/>
    <mergeCell ref="H85:H86"/>
    <mergeCell ref="I85:I86"/>
    <mergeCell ref="A1:A2"/>
    <mergeCell ref="B1:Q1"/>
    <mergeCell ref="B2:Q2"/>
    <mergeCell ref="B3:Q3"/>
    <mergeCell ref="A4:A101"/>
    <mergeCell ref="B4:Q4"/>
    <mergeCell ref="B5:Q5"/>
    <mergeCell ref="B6:Q6"/>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2:H73"/>
    <mergeCell ref="I72:I73"/>
    <mergeCell ref="B75:I75"/>
    <mergeCell ref="C77:I77"/>
    <mergeCell ref="C78:E78"/>
    <mergeCell ref="G78:I7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N49:N50"/>
    <mergeCell ref="O49:O50"/>
    <mergeCell ref="P49:P50"/>
    <mergeCell ref="Q49:Q50"/>
    <mergeCell ref="B62:I62"/>
    <mergeCell ref="C64:I64"/>
    <mergeCell ref="B51:Q51"/>
    <mergeCell ref="B52:Q52"/>
    <mergeCell ref="B53:Q53"/>
    <mergeCell ref="B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Q26"/>
    <mergeCell ref="C27:E27"/>
    <mergeCell ref="G27:I27"/>
    <mergeCell ref="K27:M27"/>
    <mergeCell ref="O27:Q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5" max="5" width="8.140625" bestFit="1" customWidth="1"/>
    <col min="6" max="6" width="1.5703125" bestFit="1" customWidth="1"/>
    <col min="7" max="7"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8" t="s">
        <v>3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1</v>
      </c>
      <c r="B3" s="10" t="s">
        <v>6</v>
      </c>
      <c r="C3" s="10"/>
      <c r="D3" s="10"/>
      <c r="E3" s="10"/>
      <c r="F3" s="10"/>
      <c r="G3" s="10"/>
      <c r="H3" s="10"/>
      <c r="I3" s="10"/>
      <c r="J3" s="10"/>
      <c r="K3" s="10"/>
      <c r="L3" s="10"/>
      <c r="M3" s="10"/>
      <c r="N3" s="10"/>
    </row>
    <row r="4" spans="1:14" ht="15" customHeight="1">
      <c r="A4" s="11" t="s">
        <v>332</v>
      </c>
      <c r="B4" s="10" t="s">
        <v>6</v>
      </c>
      <c r="C4" s="10"/>
      <c r="D4" s="10"/>
      <c r="E4" s="10"/>
      <c r="F4" s="10"/>
      <c r="G4" s="10"/>
      <c r="H4" s="10"/>
      <c r="I4" s="10"/>
      <c r="J4" s="10"/>
      <c r="K4" s="10"/>
      <c r="L4" s="10"/>
      <c r="M4" s="10"/>
      <c r="N4" s="10"/>
    </row>
    <row r="5" spans="1:14">
      <c r="A5" s="11"/>
      <c r="B5" s="59" t="s">
        <v>330</v>
      </c>
      <c r="C5" s="59"/>
      <c r="D5" s="59"/>
      <c r="E5" s="59"/>
      <c r="F5" s="59"/>
      <c r="G5" s="59"/>
      <c r="H5" s="59"/>
      <c r="I5" s="59"/>
      <c r="J5" s="59"/>
      <c r="K5" s="59"/>
      <c r="L5" s="59"/>
      <c r="M5" s="59"/>
      <c r="N5" s="59"/>
    </row>
    <row r="6" spans="1:14">
      <c r="A6" s="11"/>
      <c r="B6" s="10"/>
      <c r="C6" s="10"/>
      <c r="D6" s="10"/>
      <c r="E6" s="10"/>
      <c r="F6" s="10"/>
      <c r="G6" s="10"/>
      <c r="H6" s="10"/>
      <c r="I6" s="10"/>
      <c r="J6" s="10"/>
      <c r="K6" s="10"/>
      <c r="L6" s="10"/>
      <c r="M6" s="10"/>
      <c r="N6" s="10"/>
    </row>
    <row r="7" spans="1:14">
      <c r="A7" s="11"/>
      <c r="B7" s="60" t="s">
        <v>333</v>
      </c>
      <c r="C7" s="60"/>
      <c r="D7" s="60"/>
      <c r="E7" s="60"/>
      <c r="F7" s="60"/>
      <c r="G7" s="60"/>
      <c r="H7" s="60"/>
      <c r="I7" s="60"/>
      <c r="J7" s="60"/>
      <c r="K7" s="60"/>
      <c r="L7" s="60"/>
      <c r="M7" s="60"/>
      <c r="N7" s="60"/>
    </row>
    <row r="8" spans="1:14">
      <c r="A8" s="11"/>
      <c r="B8" s="26"/>
      <c r="C8" s="26"/>
      <c r="D8" s="26"/>
      <c r="E8" s="26"/>
      <c r="F8" s="26"/>
      <c r="G8" s="26"/>
      <c r="H8" s="26"/>
      <c r="I8" s="26"/>
    </row>
    <row r="9" spans="1:14">
      <c r="A9" s="11"/>
      <c r="B9" s="16"/>
      <c r="C9" s="16"/>
      <c r="D9" s="16"/>
      <c r="E9" s="16"/>
      <c r="F9" s="16"/>
      <c r="G9" s="16"/>
      <c r="H9" s="16"/>
      <c r="I9" s="16"/>
    </row>
    <row r="10" spans="1:14">
      <c r="A10" s="11"/>
      <c r="B10" s="46"/>
      <c r="C10" s="83" t="s">
        <v>334</v>
      </c>
      <c r="D10" s="83"/>
      <c r="E10" s="83"/>
      <c r="F10" s="46"/>
      <c r="G10" s="83" t="s">
        <v>334</v>
      </c>
      <c r="H10" s="83"/>
      <c r="I10" s="83"/>
    </row>
    <row r="11" spans="1:14" ht="15.75" thickBot="1">
      <c r="A11" s="11"/>
      <c r="B11" s="46"/>
      <c r="C11" s="68">
        <v>2013</v>
      </c>
      <c r="D11" s="68"/>
      <c r="E11" s="68"/>
      <c r="F11" s="46"/>
      <c r="G11" s="68">
        <v>2012</v>
      </c>
      <c r="H11" s="68"/>
      <c r="I11" s="68"/>
    </row>
    <row r="12" spans="1:14">
      <c r="A12" s="11"/>
      <c r="B12" s="31" t="s">
        <v>335</v>
      </c>
      <c r="C12" s="57"/>
      <c r="D12" s="57"/>
      <c r="E12" s="57"/>
      <c r="F12" s="17"/>
      <c r="G12" s="57"/>
      <c r="H12" s="57"/>
      <c r="I12" s="57"/>
    </row>
    <row r="13" spans="1:14" ht="23.25" customHeight="1">
      <c r="A13" s="11"/>
      <c r="B13" s="70" t="s">
        <v>336</v>
      </c>
      <c r="C13" s="37" t="s">
        <v>264</v>
      </c>
      <c r="D13" s="48">
        <v>102702</v>
      </c>
      <c r="E13" s="38"/>
      <c r="F13" s="38"/>
      <c r="G13" s="37" t="s">
        <v>264</v>
      </c>
      <c r="H13" s="48">
        <v>86467</v>
      </c>
      <c r="I13" s="38"/>
    </row>
    <row r="14" spans="1:14">
      <c r="A14" s="11"/>
      <c r="B14" s="70"/>
      <c r="C14" s="37"/>
      <c r="D14" s="48"/>
      <c r="E14" s="38"/>
      <c r="F14" s="38"/>
      <c r="G14" s="37"/>
      <c r="H14" s="48"/>
      <c r="I14" s="38"/>
    </row>
    <row r="15" spans="1:14">
      <c r="A15" s="11"/>
      <c r="B15" s="71" t="s">
        <v>337</v>
      </c>
      <c r="C15" s="72">
        <v>32762</v>
      </c>
      <c r="D15" s="72"/>
      <c r="E15" s="46"/>
      <c r="F15" s="46"/>
      <c r="G15" s="72">
        <v>40237</v>
      </c>
      <c r="H15" s="72"/>
      <c r="I15" s="46"/>
    </row>
    <row r="16" spans="1:14">
      <c r="A16" s="11"/>
      <c r="B16" s="71"/>
      <c r="C16" s="72"/>
      <c r="D16" s="72"/>
      <c r="E16" s="46"/>
      <c r="F16" s="46"/>
      <c r="G16" s="72"/>
      <c r="H16" s="72"/>
      <c r="I16" s="46"/>
    </row>
    <row r="17" spans="1:9">
      <c r="A17" s="11"/>
      <c r="B17" s="70" t="s">
        <v>150</v>
      </c>
      <c r="C17" s="48">
        <v>24117</v>
      </c>
      <c r="D17" s="48"/>
      <c r="E17" s="38"/>
      <c r="F17" s="38"/>
      <c r="G17" s="48">
        <v>12538</v>
      </c>
      <c r="H17" s="48"/>
      <c r="I17" s="38"/>
    </row>
    <row r="18" spans="1:9" ht="15.75" thickBot="1">
      <c r="A18" s="11"/>
      <c r="B18" s="70"/>
      <c r="C18" s="73"/>
      <c r="D18" s="73"/>
      <c r="E18" s="52"/>
      <c r="F18" s="38"/>
      <c r="G18" s="73"/>
      <c r="H18" s="73"/>
      <c r="I18" s="52"/>
    </row>
    <row r="19" spans="1:9">
      <c r="A19" s="11"/>
      <c r="B19" s="46"/>
      <c r="C19" s="53" t="s">
        <v>264</v>
      </c>
      <c r="D19" s="55">
        <v>159581</v>
      </c>
      <c r="E19" s="57"/>
      <c r="F19" s="46"/>
      <c r="G19" s="53" t="s">
        <v>264</v>
      </c>
      <c r="H19" s="55">
        <v>139242</v>
      </c>
      <c r="I19" s="57"/>
    </row>
    <row r="20" spans="1:9" ht="15.75" thickBot="1">
      <c r="A20" s="11"/>
      <c r="B20" s="46"/>
      <c r="C20" s="54"/>
      <c r="D20" s="56"/>
      <c r="E20" s="58"/>
      <c r="F20" s="46"/>
      <c r="G20" s="54"/>
      <c r="H20" s="56"/>
      <c r="I20" s="58"/>
    </row>
    <row r="21" spans="1:9" ht="15.75" thickTop="1">
      <c r="A21" s="11"/>
      <c r="B21" s="29" t="s">
        <v>338</v>
      </c>
      <c r="C21" s="84"/>
      <c r="D21" s="84"/>
      <c r="E21" s="84"/>
      <c r="F21" s="20"/>
      <c r="G21" s="84"/>
      <c r="H21" s="84"/>
      <c r="I21" s="84"/>
    </row>
    <row r="22" spans="1:9">
      <c r="A22" s="11"/>
      <c r="B22" s="71" t="s">
        <v>339</v>
      </c>
      <c r="C22" s="45" t="s">
        <v>264</v>
      </c>
      <c r="D22" s="72">
        <v>3333173</v>
      </c>
      <c r="E22" s="46"/>
      <c r="F22" s="46"/>
      <c r="G22" s="45" t="s">
        <v>264</v>
      </c>
      <c r="H22" s="72">
        <v>3348122</v>
      </c>
      <c r="I22" s="46"/>
    </row>
    <row r="23" spans="1:9">
      <c r="A23" s="11"/>
      <c r="B23" s="71"/>
      <c r="C23" s="45"/>
      <c r="D23" s="72"/>
      <c r="E23" s="46"/>
      <c r="F23" s="46"/>
      <c r="G23" s="45"/>
      <c r="H23" s="72"/>
      <c r="I23" s="46"/>
    </row>
    <row r="24" spans="1:9">
      <c r="A24" s="11"/>
      <c r="B24" s="70" t="s">
        <v>235</v>
      </c>
      <c r="C24" s="48">
        <v>571646</v>
      </c>
      <c r="D24" s="48"/>
      <c r="E24" s="38"/>
      <c r="F24" s="38"/>
      <c r="G24" s="48">
        <v>526348</v>
      </c>
      <c r="H24" s="48"/>
      <c r="I24" s="38"/>
    </row>
    <row r="25" spans="1:9">
      <c r="A25" s="11"/>
      <c r="B25" s="70"/>
      <c r="C25" s="48"/>
      <c r="D25" s="48"/>
      <c r="E25" s="38"/>
      <c r="F25" s="38"/>
      <c r="G25" s="48"/>
      <c r="H25" s="48"/>
      <c r="I25" s="38"/>
    </row>
    <row r="26" spans="1:9">
      <c r="A26" s="11"/>
      <c r="B26" s="71" t="s">
        <v>340</v>
      </c>
      <c r="C26" s="72">
        <v>14339</v>
      </c>
      <c r="D26" s="72"/>
      <c r="E26" s="46"/>
      <c r="F26" s="46"/>
      <c r="G26" s="72">
        <v>54945</v>
      </c>
      <c r="H26" s="72"/>
      <c r="I26" s="46"/>
    </row>
    <row r="27" spans="1:9">
      <c r="A27" s="11"/>
      <c r="B27" s="71"/>
      <c r="C27" s="72"/>
      <c r="D27" s="72"/>
      <c r="E27" s="46"/>
      <c r="F27" s="46"/>
      <c r="G27" s="72"/>
      <c r="H27" s="72"/>
      <c r="I27" s="46"/>
    </row>
    <row r="28" spans="1:9">
      <c r="A28" s="11"/>
      <c r="B28" s="70" t="s">
        <v>150</v>
      </c>
      <c r="C28" s="48">
        <v>97054</v>
      </c>
      <c r="D28" s="48"/>
      <c r="E28" s="38"/>
      <c r="F28" s="38"/>
      <c r="G28" s="48">
        <v>109400</v>
      </c>
      <c r="H28" s="48"/>
      <c r="I28" s="38"/>
    </row>
    <row r="29" spans="1:9" ht="15.75" thickBot="1">
      <c r="A29" s="11"/>
      <c r="B29" s="70"/>
      <c r="C29" s="73"/>
      <c r="D29" s="73"/>
      <c r="E29" s="52"/>
      <c r="F29" s="38"/>
      <c r="G29" s="73"/>
      <c r="H29" s="73"/>
      <c r="I29" s="52"/>
    </row>
    <row r="30" spans="1:9">
      <c r="A30" s="11"/>
      <c r="B30" s="46"/>
      <c r="C30" s="55">
        <v>4016212</v>
      </c>
      <c r="D30" s="55"/>
      <c r="E30" s="57"/>
      <c r="F30" s="46"/>
      <c r="G30" s="55">
        <v>4038815</v>
      </c>
      <c r="H30" s="55"/>
      <c r="I30" s="57"/>
    </row>
    <row r="31" spans="1:9">
      <c r="A31" s="11"/>
      <c r="B31" s="46"/>
      <c r="C31" s="72"/>
      <c r="D31" s="72"/>
      <c r="E31" s="46"/>
      <c r="F31" s="46"/>
      <c r="G31" s="72"/>
      <c r="H31" s="72"/>
      <c r="I31" s="46"/>
    </row>
    <row r="32" spans="1:9" ht="15.75" thickBot="1">
      <c r="A32" s="11"/>
      <c r="B32" s="29" t="s">
        <v>341</v>
      </c>
      <c r="C32" s="50" t="s">
        <v>342</v>
      </c>
      <c r="D32" s="50"/>
      <c r="E32" s="81" t="s">
        <v>269</v>
      </c>
      <c r="F32" s="20"/>
      <c r="G32" s="50" t="s">
        <v>343</v>
      </c>
      <c r="H32" s="50"/>
      <c r="I32" s="81" t="s">
        <v>269</v>
      </c>
    </row>
    <row r="33" spans="1:9">
      <c r="A33" s="11"/>
      <c r="B33" s="46"/>
      <c r="C33" s="53" t="s">
        <v>264</v>
      </c>
      <c r="D33" s="55">
        <v>1266373</v>
      </c>
      <c r="E33" s="57"/>
      <c r="F33" s="46"/>
      <c r="G33" s="53" t="s">
        <v>264</v>
      </c>
      <c r="H33" s="55">
        <v>1762090</v>
      </c>
      <c r="I33" s="57"/>
    </row>
    <row r="34" spans="1:9" ht="15.75" thickBot="1">
      <c r="A34" s="11"/>
      <c r="B34" s="46"/>
      <c r="C34" s="54"/>
      <c r="D34" s="56"/>
      <c r="E34" s="58"/>
      <c r="F34" s="46"/>
      <c r="G34" s="54"/>
      <c r="H34" s="56"/>
      <c r="I34" s="58"/>
    </row>
    <row r="35" spans="1:9" ht="15.75" thickTop="1">
      <c r="A35" s="11"/>
      <c r="B35" s="29" t="s">
        <v>344</v>
      </c>
      <c r="C35" s="84"/>
      <c r="D35" s="84"/>
      <c r="E35" s="84"/>
      <c r="F35" s="20"/>
      <c r="G35" s="84"/>
      <c r="H35" s="84"/>
      <c r="I35" s="84"/>
    </row>
    <row r="36" spans="1:9">
      <c r="A36" s="11"/>
      <c r="B36" s="71" t="s">
        <v>345</v>
      </c>
      <c r="C36" s="45" t="s">
        <v>264</v>
      </c>
      <c r="D36" s="72">
        <v>50435</v>
      </c>
      <c r="E36" s="46"/>
      <c r="F36" s="46"/>
      <c r="G36" s="45" t="s">
        <v>264</v>
      </c>
      <c r="H36" s="72">
        <v>50435</v>
      </c>
      <c r="I36" s="46"/>
    </row>
    <row r="37" spans="1:9">
      <c r="A37" s="11"/>
      <c r="B37" s="71"/>
      <c r="C37" s="45"/>
      <c r="D37" s="72"/>
      <c r="E37" s="46"/>
      <c r="F37" s="46"/>
      <c r="G37" s="45"/>
      <c r="H37" s="72"/>
      <c r="I37" s="46"/>
    </row>
    <row r="38" spans="1:9">
      <c r="A38" s="11"/>
      <c r="B38" s="70" t="s">
        <v>346</v>
      </c>
      <c r="C38" s="48">
        <v>37000</v>
      </c>
      <c r="D38" s="48"/>
      <c r="E38" s="38"/>
      <c r="F38" s="38"/>
      <c r="G38" s="48">
        <v>37000</v>
      </c>
      <c r="H38" s="48"/>
      <c r="I38" s="38"/>
    </row>
    <row r="39" spans="1:9" ht="15.75" thickBot="1">
      <c r="A39" s="11"/>
      <c r="B39" s="70"/>
      <c r="C39" s="73"/>
      <c r="D39" s="73"/>
      <c r="E39" s="52"/>
      <c r="F39" s="38"/>
      <c r="G39" s="73"/>
      <c r="H39" s="73"/>
      <c r="I39" s="52"/>
    </row>
    <row r="40" spans="1:9">
      <c r="A40" s="11"/>
      <c r="B40" s="46"/>
      <c r="C40" s="55">
        <v>87435</v>
      </c>
      <c r="D40" s="55"/>
      <c r="E40" s="57"/>
      <c r="F40" s="46"/>
      <c r="G40" s="55">
        <v>87435</v>
      </c>
      <c r="H40" s="55"/>
      <c r="I40" s="57"/>
    </row>
    <row r="41" spans="1:9">
      <c r="A41" s="11"/>
      <c r="B41" s="46"/>
      <c r="C41" s="72"/>
      <c r="D41" s="72"/>
      <c r="E41" s="46"/>
      <c r="F41" s="46"/>
      <c r="G41" s="72"/>
      <c r="H41" s="72"/>
      <c r="I41" s="46"/>
    </row>
    <row r="42" spans="1:9" ht="26.25">
      <c r="A42" s="11"/>
      <c r="B42" s="29" t="s">
        <v>347</v>
      </c>
      <c r="C42" s="49" t="s">
        <v>348</v>
      </c>
      <c r="D42" s="49"/>
      <c r="E42" s="29" t="s">
        <v>269</v>
      </c>
      <c r="F42" s="20"/>
      <c r="G42" s="49" t="s">
        <v>349</v>
      </c>
      <c r="H42" s="49"/>
      <c r="I42" s="29" t="s">
        <v>269</v>
      </c>
    </row>
    <row r="43" spans="1:9" ht="15.75" thickBot="1">
      <c r="A43" s="11"/>
      <c r="B43" s="31" t="s">
        <v>350</v>
      </c>
      <c r="C43" s="85" t="s">
        <v>351</v>
      </c>
      <c r="D43" s="85"/>
      <c r="E43" s="82" t="s">
        <v>269</v>
      </c>
      <c r="F43" s="17"/>
      <c r="G43" s="85" t="s">
        <v>352</v>
      </c>
      <c r="H43" s="85"/>
      <c r="I43" s="82" t="s">
        <v>269</v>
      </c>
    </row>
    <row r="44" spans="1:9">
      <c r="A44" s="11"/>
      <c r="B44" s="38"/>
      <c r="C44" s="39" t="s">
        <v>264</v>
      </c>
      <c r="D44" s="41">
        <v>14043</v>
      </c>
      <c r="E44" s="43"/>
      <c r="F44" s="38"/>
      <c r="G44" s="39" t="s">
        <v>264</v>
      </c>
      <c r="H44" s="41">
        <v>24663</v>
      </c>
      <c r="I44" s="43"/>
    </row>
    <row r="45" spans="1:9" ht="15.75" thickBot="1">
      <c r="A45" s="11"/>
      <c r="B45" s="38"/>
      <c r="C45" s="78"/>
      <c r="D45" s="79"/>
      <c r="E45" s="80"/>
      <c r="F45" s="38"/>
      <c r="G45" s="78"/>
      <c r="H45" s="79"/>
      <c r="I45" s="80"/>
    </row>
    <row r="46" spans="1:9" ht="15.75" thickTop="1">
      <c r="A46" s="11"/>
      <c r="B46" s="31" t="s">
        <v>353</v>
      </c>
      <c r="C46" s="86"/>
      <c r="D46" s="86"/>
      <c r="E46" s="86"/>
      <c r="F46" s="17"/>
      <c r="G46" s="86"/>
      <c r="H46" s="86"/>
      <c r="I46" s="86"/>
    </row>
    <row r="47" spans="1:9">
      <c r="A47" s="11"/>
      <c r="B47" s="70" t="s">
        <v>354</v>
      </c>
      <c r="C47" s="37" t="s">
        <v>264</v>
      </c>
      <c r="D47" s="48">
        <v>192947</v>
      </c>
      <c r="E47" s="38"/>
      <c r="F47" s="38"/>
      <c r="G47" s="37" t="s">
        <v>264</v>
      </c>
      <c r="H47" s="48">
        <v>143931</v>
      </c>
      <c r="I47" s="38"/>
    </row>
    <row r="48" spans="1:9">
      <c r="A48" s="11"/>
      <c r="B48" s="70"/>
      <c r="C48" s="37"/>
      <c r="D48" s="48"/>
      <c r="E48" s="38"/>
      <c r="F48" s="38"/>
      <c r="G48" s="37"/>
      <c r="H48" s="48"/>
      <c r="I48" s="38"/>
    </row>
    <row r="49" spans="1:9">
      <c r="A49" s="11"/>
      <c r="B49" s="71" t="s">
        <v>355</v>
      </c>
      <c r="C49" s="72">
        <v>59762</v>
      </c>
      <c r="D49" s="72"/>
      <c r="E49" s="46"/>
      <c r="F49" s="46"/>
      <c r="G49" s="72">
        <v>67539</v>
      </c>
      <c r="H49" s="72"/>
      <c r="I49" s="46"/>
    </row>
    <row r="50" spans="1:9">
      <c r="A50" s="11"/>
      <c r="B50" s="71"/>
      <c r="C50" s="72"/>
      <c r="D50" s="72"/>
      <c r="E50" s="46"/>
      <c r="F50" s="46"/>
      <c r="G50" s="72"/>
      <c r="H50" s="72"/>
      <c r="I50" s="46"/>
    </row>
    <row r="51" spans="1:9">
      <c r="A51" s="11"/>
      <c r="B51" s="70" t="s">
        <v>356</v>
      </c>
      <c r="C51" s="48">
        <v>112770</v>
      </c>
      <c r="D51" s="48"/>
      <c r="E51" s="38"/>
      <c r="F51" s="38"/>
      <c r="G51" s="48">
        <v>184640</v>
      </c>
      <c r="H51" s="48"/>
      <c r="I51" s="38"/>
    </row>
    <row r="52" spans="1:9" ht="15.75" thickBot="1">
      <c r="A52" s="11"/>
      <c r="B52" s="70"/>
      <c r="C52" s="73"/>
      <c r="D52" s="73"/>
      <c r="E52" s="52"/>
      <c r="F52" s="38"/>
      <c r="G52" s="73"/>
      <c r="H52" s="73"/>
      <c r="I52" s="52"/>
    </row>
    <row r="53" spans="1:9">
      <c r="A53" s="11"/>
      <c r="B53" s="46"/>
      <c r="C53" s="53" t="s">
        <v>264</v>
      </c>
      <c r="D53" s="55">
        <v>365479</v>
      </c>
      <c r="E53" s="57"/>
      <c r="F53" s="46"/>
      <c r="G53" s="53" t="s">
        <v>264</v>
      </c>
      <c r="H53" s="55">
        <v>396110</v>
      </c>
      <c r="I53" s="57"/>
    </row>
    <row r="54" spans="1:9" ht="15.75" thickBot="1">
      <c r="A54" s="11"/>
      <c r="B54" s="46"/>
      <c r="C54" s="54"/>
      <c r="D54" s="56"/>
      <c r="E54" s="58"/>
      <c r="F54" s="46"/>
      <c r="G54" s="54"/>
      <c r="H54" s="56"/>
      <c r="I54" s="58"/>
    </row>
    <row r="55" spans="1:9" ht="15.75" thickTop="1">
      <c r="A55" s="11"/>
      <c r="B55" s="29" t="s">
        <v>357</v>
      </c>
      <c r="C55" s="84"/>
      <c r="D55" s="84"/>
      <c r="E55" s="84"/>
      <c r="F55" s="20"/>
      <c r="G55" s="84"/>
      <c r="H55" s="84"/>
      <c r="I55" s="84"/>
    </row>
    <row r="56" spans="1:9">
      <c r="A56" s="11"/>
      <c r="B56" s="71" t="s">
        <v>358</v>
      </c>
      <c r="C56" s="45" t="s">
        <v>264</v>
      </c>
      <c r="D56" s="72">
        <v>93347</v>
      </c>
      <c r="E56" s="46"/>
      <c r="F56" s="46"/>
      <c r="G56" s="45" t="s">
        <v>264</v>
      </c>
      <c r="H56" s="72">
        <v>100276</v>
      </c>
      <c r="I56" s="46"/>
    </row>
    <row r="57" spans="1:9">
      <c r="A57" s="11"/>
      <c r="B57" s="71"/>
      <c r="C57" s="45"/>
      <c r="D57" s="72"/>
      <c r="E57" s="46"/>
      <c r="F57" s="46"/>
      <c r="G57" s="45"/>
      <c r="H57" s="72"/>
      <c r="I57" s="46"/>
    </row>
    <row r="58" spans="1:9">
      <c r="A58" s="11"/>
      <c r="B58" s="70" t="s">
        <v>359</v>
      </c>
      <c r="C58" s="48">
        <v>23876</v>
      </c>
      <c r="D58" s="48"/>
      <c r="E58" s="38"/>
      <c r="F58" s="38"/>
      <c r="G58" s="48">
        <v>36471</v>
      </c>
      <c r="H58" s="48"/>
      <c r="I58" s="38"/>
    </row>
    <row r="59" spans="1:9">
      <c r="A59" s="11"/>
      <c r="B59" s="70"/>
      <c r="C59" s="48"/>
      <c r="D59" s="48"/>
      <c r="E59" s="38"/>
      <c r="F59" s="38"/>
      <c r="G59" s="48"/>
      <c r="H59" s="48"/>
      <c r="I59" s="38"/>
    </row>
    <row r="60" spans="1:9">
      <c r="A60" s="11"/>
      <c r="B60" s="71" t="s">
        <v>360</v>
      </c>
      <c r="C60" s="72">
        <v>15889</v>
      </c>
      <c r="D60" s="72"/>
      <c r="E60" s="46"/>
      <c r="F60" s="46"/>
      <c r="G60" s="72">
        <v>4267</v>
      </c>
      <c r="H60" s="72"/>
      <c r="I60" s="46"/>
    </row>
    <row r="61" spans="1:9">
      <c r="A61" s="11"/>
      <c r="B61" s="71"/>
      <c r="C61" s="72"/>
      <c r="D61" s="72"/>
      <c r="E61" s="46"/>
      <c r="F61" s="46"/>
      <c r="G61" s="72"/>
      <c r="H61" s="72"/>
      <c r="I61" s="46"/>
    </row>
    <row r="62" spans="1:9">
      <c r="A62" s="11"/>
      <c r="B62" s="70" t="s">
        <v>361</v>
      </c>
      <c r="C62" s="48">
        <v>31567</v>
      </c>
      <c r="D62" s="48"/>
      <c r="E62" s="38"/>
      <c r="F62" s="38"/>
      <c r="G62" s="48">
        <v>44653</v>
      </c>
      <c r="H62" s="48"/>
      <c r="I62" s="38"/>
    </row>
    <row r="63" spans="1:9">
      <c r="A63" s="11"/>
      <c r="B63" s="70"/>
      <c r="C63" s="48"/>
      <c r="D63" s="48"/>
      <c r="E63" s="38"/>
      <c r="F63" s="38"/>
      <c r="G63" s="48"/>
      <c r="H63" s="48"/>
      <c r="I63" s="38"/>
    </row>
    <row r="64" spans="1:9">
      <c r="A64" s="11"/>
      <c r="B64" s="71" t="s">
        <v>150</v>
      </c>
      <c r="C64" s="72">
        <v>44389</v>
      </c>
      <c r="D64" s="72"/>
      <c r="E64" s="46"/>
      <c r="F64" s="46"/>
      <c r="G64" s="72">
        <v>31213</v>
      </c>
      <c r="H64" s="72"/>
      <c r="I64" s="46"/>
    </row>
    <row r="65" spans="1:14" ht="15.75" thickBot="1">
      <c r="A65" s="11"/>
      <c r="B65" s="71"/>
      <c r="C65" s="76"/>
      <c r="D65" s="76"/>
      <c r="E65" s="77"/>
      <c r="F65" s="46"/>
      <c r="G65" s="76"/>
      <c r="H65" s="76"/>
      <c r="I65" s="77"/>
    </row>
    <row r="66" spans="1:14">
      <c r="A66" s="11"/>
      <c r="B66" s="38"/>
      <c r="C66" s="39" t="s">
        <v>264</v>
      </c>
      <c r="D66" s="41">
        <v>209068</v>
      </c>
      <c r="E66" s="43"/>
      <c r="F66" s="38"/>
      <c r="G66" s="39" t="s">
        <v>264</v>
      </c>
      <c r="H66" s="41">
        <v>216880</v>
      </c>
      <c r="I66" s="43"/>
    </row>
    <row r="67" spans="1:14" ht="15.75" thickBot="1">
      <c r="A67" s="11"/>
      <c r="B67" s="38"/>
      <c r="C67" s="78"/>
      <c r="D67" s="79"/>
      <c r="E67" s="80"/>
      <c r="F67" s="38"/>
      <c r="G67" s="78"/>
      <c r="H67" s="79"/>
      <c r="I67" s="80"/>
    </row>
    <row r="68" spans="1:14" ht="15.75" thickTop="1">
      <c r="A68" s="11"/>
      <c r="B68" s="61" t="s">
        <v>362</v>
      </c>
      <c r="C68" s="61"/>
      <c r="D68" s="61"/>
      <c r="E68" s="61"/>
      <c r="F68" s="61"/>
      <c r="G68" s="61"/>
      <c r="H68" s="61"/>
      <c r="I68" s="61"/>
      <c r="J68" s="61"/>
      <c r="K68" s="61"/>
      <c r="L68" s="61"/>
      <c r="M68" s="61"/>
      <c r="N68" s="61"/>
    </row>
    <row r="69" spans="1:14">
      <c r="A69" s="11"/>
      <c r="B69" s="16"/>
      <c r="C69" s="16"/>
    </row>
    <row r="70" spans="1:14" ht="114.75">
      <c r="A70" s="11"/>
      <c r="B70" s="87">
        <v>-1</v>
      </c>
      <c r="C70" s="67" t="s">
        <v>363</v>
      </c>
    </row>
    <row r="71" spans="1:14">
      <c r="A71" s="11"/>
      <c r="B71" s="16"/>
      <c r="C71" s="16"/>
    </row>
    <row r="72" spans="1:14" ht="114.75">
      <c r="A72" s="11"/>
      <c r="B72" s="87">
        <v>-2</v>
      </c>
      <c r="C72" s="67" t="s">
        <v>364</v>
      </c>
    </row>
    <row r="73" spans="1:14">
      <c r="A73" s="11"/>
      <c r="B73" s="16"/>
      <c r="C73" s="16"/>
    </row>
    <row r="74" spans="1:14" ht="51">
      <c r="A74" s="11"/>
      <c r="B74" s="87">
        <v>-3</v>
      </c>
      <c r="C74" s="67" t="s">
        <v>365</v>
      </c>
    </row>
    <row r="75" spans="1:14">
      <c r="A75" s="11"/>
      <c r="B75" s="16"/>
      <c r="C75" s="16"/>
    </row>
    <row r="76" spans="1:14" ht="38.25">
      <c r="A76" s="11"/>
      <c r="B76" s="87">
        <v>-4</v>
      </c>
      <c r="C76" s="67" t="s">
        <v>366</v>
      </c>
    </row>
    <row r="77" spans="1:14">
      <c r="A77" s="11"/>
      <c r="B77" s="16"/>
      <c r="C77" s="16"/>
    </row>
    <row r="78" spans="1:14" ht="63.75">
      <c r="A78" s="11"/>
      <c r="B78" s="87">
        <v>-5</v>
      </c>
      <c r="C78" s="67" t="s">
        <v>367</v>
      </c>
    </row>
    <row r="79" spans="1:14">
      <c r="A79" s="11"/>
      <c r="B79" s="10"/>
      <c r="C79" s="10"/>
      <c r="D79" s="10"/>
      <c r="E79" s="10"/>
      <c r="F79" s="10"/>
      <c r="G79" s="10"/>
      <c r="H79" s="10"/>
      <c r="I79" s="10"/>
      <c r="J79" s="10"/>
      <c r="K79" s="10"/>
      <c r="L79" s="10"/>
      <c r="M79" s="10"/>
      <c r="N79" s="10"/>
    </row>
    <row r="80" spans="1:14">
      <c r="A80" s="11"/>
      <c r="B80" s="60" t="s">
        <v>368</v>
      </c>
      <c r="C80" s="60"/>
      <c r="D80" s="60"/>
      <c r="E80" s="60"/>
      <c r="F80" s="60"/>
      <c r="G80" s="60"/>
      <c r="H80" s="60"/>
      <c r="I80" s="60"/>
      <c r="J80" s="60"/>
      <c r="K80" s="60"/>
      <c r="L80" s="60"/>
      <c r="M80" s="60"/>
      <c r="N80" s="60"/>
    </row>
    <row r="81" spans="1:14">
      <c r="A81" s="11"/>
      <c r="B81" s="26"/>
      <c r="C81" s="26"/>
      <c r="D81" s="26"/>
      <c r="E81" s="26"/>
      <c r="F81" s="26"/>
      <c r="G81" s="26"/>
      <c r="H81" s="26"/>
      <c r="I81" s="26"/>
      <c r="J81" s="26"/>
      <c r="K81" s="26"/>
      <c r="L81" s="26"/>
      <c r="M81" s="26"/>
      <c r="N81" s="26"/>
    </row>
    <row r="82" spans="1:14">
      <c r="A82" s="11"/>
      <c r="B82" s="16"/>
      <c r="C82" s="16"/>
      <c r="D82" s="16"/>
      <c r="E82" s="16"/>
      <c r="F82" s="16"/>
      <c r="G82" s="16"/>
      <c r="H82" s="16"/>
      <c r="I82" s="16"/>
      <c r="J82" s="16"/>
      <c r="K82" s="16"/>
      <c r="L82" s="16"/>
      <c r="M82" s="16"/>
      <c r="N82" s="16"/>
    </row>
    <row r="83" spans="1:14" ht="15.75" thickBot="1">
      <c r="A83" s="11"/>
      <c r="B83" s="17"/>
      <c r="C83" s="17"/>
      <c r="D83" s="35" t="s">
        <v>369</v>
      </c>
      <c r="E83" s="35"/>
      <c r="F83" s="35"/>
      <c r="G83" s="35"/>
      <c r="H83" s="35"/>
      <c r="I83" s="35"/>
      <c r="J83" s="35"/>
      <c r="K83" s="35"/>
      <c r="L83" s="35"/>
      <c r="M83" s="35"/>
      <c r="N83" s="35"/>
    </row>
    <row r="84" spans="1:14" ht="15.75" thickBot="1">
      <c r="A84" s="11"/>
      <c r="B84" s="17"/>
      <c r="C84" s="17"/>
      <c r="D84" s="36">
        <v>2013</v>
      </c>
      <c r="E84" s="36"/>
      <c r="F84" s="36"/>
      <c r="G84" s="17"/>
      <c r="H84" s="36">
        <v>2012</v>
      </c>
      <c r="I84" s="36"/>
      <c r="J84" s="36"/>
      <c r="K84" s="17"/>
      <c r="L84" s="36">
        <v>2011</v>
      </c>
      <c r="M84" s="36"/>
      <c r="N84" s="36"/>
    </row>
    <row r="85" spans="1:14">
      <c r="A85" s="11"/>
      <c r="B85" s="29" t="s">
        <v>370</v>
      </c>
      <c r="C85" s="20"/>
      <c r="D85" s="30" t="s">
        <v>264</v>
      </c>
      <c r="E85" s="88" t="s">
        <v>371</v>
      </c>
      <c r="F85" s="30" t="s">
        <v>269</v>
      </c>
      <c r="G85" s="20"/>
      <c r="H85" s="30" t="s">
        <v>264</v>
      </c>
      <c r="I85" s="88" t="s">
        <v>372</v>
      </c>
      <c r="J85" s="30" t="s">
        <v>269</v>
      </c>
      <c r="K85" s="20"/>
      <c r="L85" s="30" t="s">
        <v>264</v>
      </c>
      <c r="M85" s="88" t="s">
        <v>373</v>
      </c>
      <c r="N85" s="30" t="s">
        <v>269</v>
      </c>
    </row>
    <row r="86" spans="1:14">
      <c r="A86" s="11"/>
      <c r="B86" s="31" t="s">
        <v>374</v>
      </c>
      <c r="C86" s="17"/>
      <c r="D86" s="31" t="s">
        <v>264</v>
      </c>
      <c r="E86" s="32" t="s">
        <v>375</v>
      </c>
      <c r="F86" s="31" t="s">
        <v>269</v>
      </c>
      <c r="G86" s="17"/>
      <c r="H86" s="31" t="s">
        <v>264</v>
      </c>
      <c r="I86" s="32" t="s">
        <v>376</v>
      </c>
      <c r="J86" s="31" t="s">
        <v>269</v>
      </c>
      <c r="K86" s="17"/>
      <c r="L86" s="31" t="s">
        <v>264</v>
      </c>
      <c r="M86" s="32" t="s">
        <v>377</v>
      </c>
      <c r="N86" s="31" t="s">
        <v>269</v>
      </c>
    </row>
    <row r="87" spans="1:14" ht="26.25">
      <c r="A87" s="11"/>
      <c r="B87" s="29" t="s">
        <v>378</v>
      </c>
      <c r="C87" s="20"/>
      <c r="D87" s="38"/>
      <c r="E87" s="38"/>
      <c r="F87" s="38"/>
      <c r="G87" s="20"/>
      <c r="H87" s="38"/>
      <c r="I87" s="38"/>
      <c r="J87" s="38"/>
      <c r="K87" s="20"/>
      <c r="L87" s="38"/>
      <c r="M87" s="38"/>
      <c r="N87" s="38"/>
    </row>
    <row r="88" spans="1:14">
      <c r="A88" s="11"/>
      <c r="B88" s="45" t="s">
        <v>379</v>
      </c>
      <c r="C88" s="46"/>
      <c r="D88" s="45" t="s">
        <v>264</v>
      </c>
      <c r="E88" s="72">
        <v>6809</v>
      </c>
      <c r="F88" s="46"/>
      <c r="G88" s="46"/>
      <c r="H88" s="45" t="s">
        <v>264</v>
      </c>
      <c r="I88" s="72">
        <v>106877</v>
      </c>
      <c r="J88" s="46"/>
      <c r="K88" s="46"/>
      <c r="L88" s="45" t="s">
        <v>264</v>
      </c>
      <c r="M88" s="72">
        <v>20649</v>
      </c>
      <c r="N88" s="46"/>
    </row>
    <row r="89" spans="1:14">
      <c r="A89" s="11"/>
      <c r="B89" s="45"/>
      <c r="C89" s="46"/>
      <c r="D89" s="45"/>
      <c r="E89" s="72"/>
      <c r="F89" s="46"/>
      <c r="G89" s="46"/>
      <c r="H89" s="45"/>
      <c r="I89" s="72"/>
      <c r="J89" s="46"/>
      <c r="K89" s="46"/>
      <c r="L89" s="45"/>
      <c r="M89" s="72"/>
      <c r="N89" s="46"/>
    </row>
    <row r="90" spans="1:14">
      <c r="A90" s="11"/>
      <c r="B90" s="37" t="s">
        <v>380</v>
      </c>
      <c r="C90" s="38"/>
      <c r="D90" s="37" t="s">
        <v>264</v>
      </c>
      <c r="E90" s="49">
        <v>807</v>
      </c>
      <c r="F90" s="38"/>
      <c r="G90" s="38"/>
      <c r="H90" s="37" t="s">
        <v>264</v>
      </c>
      <c r="I90" s="48">
        <v>13829</v>
      </c>
      <c r="J90" s="38"/>
      <c r="K90" s="38"/>
      <c r="L90" s="37" t="s">
        <v>264</v>
      </c>
      <c r="M90" s="48">
        <v>1749</v>
      </c>
      <c r="N90" s="38"/>
    </row>
    <row r="91" spans="1:14">
      <c r="A91" s="11"/>
      <c r="B91" s="37"/>
      <c r="C91" s="38"/>
      <c r="D91" s="37"/>
      <c r="E91" s="49"/>
      <c r="F91" s="38"/>
      <c r="G91" s="38"/>
      <c r="H91" s="37"/>
      <c r="I91" s="48"/>
      <c r="J91" s="38"/>
      <c r="K91" s="38"/>
      <c r="L91" s="37"/>
      <c r="M91" s="48"/>
      <c r="N91" s="38"/>
    </row>
    <row r="92" spans="1:14">
      <c r="A92" s="11"/>
      <c r="B92" s="90" t="s">
        <v>381</v>
      </c>
      <c r="C92" s="46"/>
      <c r="D92" s="45" t="s">
        <v>264</v>
      </c>
      <c r="E92" s="72">
        <v>27548</v>
      </c>
      <c r="F92" s="46"/>
      <c r="G92" s="46"/>
      <c r="H92" s="45" t="s">
        <v>264</v>
      </c>
      <c r="I92" s="72">
        <v>43220</v>
      </c>
      <c r="J92" s="46"/>
      <c r="K92" s="46"/>
      <c r="L92" s="45" t="s">
        <v>264</v>
      </c>
      <c r="M92" s="72">
        <v>117042</v>
      </c>
      <c r="N92" s="46"/>
    </row>
    <row r="93" spans="1:14">
      <c r="A93" s="11"/>
      <c r="B93" s="90"/>
      <c r="C93" s="46"/>
      <c r="D93" s="45"/>
      <c r="E93" s="72"/>
      <c r="F93" s="46"/>
      <c r="G93" s="46"/>
      <c r="H93" s="45"/>
      <c r="I93" s="72"/>
      <c r="J93" s="46"/>
      <c r="K93" s="46"/>
      <c r="L93" s="45"/>
      <c r="M93" s="72"/>
      <c r="N93" s="46"/>
    </row>
  </sheetData>
  <mergeCells count="246">
    <mergeCell ref="B5:N5"/>
    <mergeCell ref="B6:N6"/>
    <mergeCell ref="B7:N7"/>
    <mergeCell ref="B68:N68"/>
    <mergeCell ref="B79:N79"/>
    <mergeCell ref="B80:N80"/>
    <mergeCell ref="K92:K93"/>
    <mergeCell ref="L92:L93"/>
    <mergeCell ref="M92:M93"/>
    <mergeCell ref="N92:N93"/>
    <mergeCell ref="A1:A2"/>
    <mergeCell ref="B1:N1"/>
    <mergeCell ref="B2:N2"/>
    <mergeCell ref="B3:N3"/>
    <mergeCell ref="A4:A93"/>
    <mergeCell ref="B4:N4"/>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H66:H67"/>
    <mergeCell ref="I66:I67"/>
    <mergeCell ref="B81:N81"/>
    <mergeCell ref="D83:N83"/>
    <mergeCell ref="D84:F84"/>
    <mergeCell ref="H84:J84"/>
    <mergeCell ref="L84:N8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C42:D42"/>
    <mergeCell ref="G42:H42"/>
    <mergeCell ref="C43:D43"/>
    <mergeCell ref="G43:H43"/>
    <mergeCell ref="B44:B45"/>
    <mergeCell ref="C44:C45"/>
    <mergeCell ref="D44:D45"/>
    <mergeCell ref="E44:E45"/>
    <mergeCell ref="F44:F45"/>
    <mergeCell ref="G44:G45"/>
    <mergeCell ref="B40:B41"/>
    <mergeCell ref="C40:D41"/>
    <mergeCell ref="E40:E41"/>
    <mergeCell ref="F40:F41"/>
    <mergeCell ref="G40:H41"/>
    <mergeCell ref="I40:I41"/>
    <mergeCell ref="I36:I37"/>
    <mergeCell ref="B38:B39"/>
    <mergeCell ref="C38:D39"/>
    <mergeCell ref="E38:E39"/>
    <mergeCell ref="F38:F39"/>
    <mergeCell ref="G38:H39"/>
    <mergeCell ref="I38:I39"/>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382</v>
      </c>
      <c r="B1" s="1" t="s">
        <v>1</v>
      </c>
    </row>
    <row r="2" spans="1:2">
      <c r="A2" s="8"/>
      <c r="B2" s="1" t="s">
        <v>2</v>
      </c>
    </row>
    <row r="3" spans="1:2" ht="30">
      <c r="A3" s="3" t="s">
        <v>383</v>
      </c>
      <c r="B3" s="4" t="s">
        <v>6</v>
      </c>
    </row>
    <row r="4" spans="1:2">
      <c r="A4" s="11" t="s">
        <v>382</v>
      </c>
      <c r="B4" s="4" t="s">
        <v>6</v>
      </c>
    </row>
    <row r="5" spans="1:2">
      <c r="A5" s="11"/>
      <c r="B5" s="13" t="s">
        <v>382</v>
      </c>
    </row>
    <row r="6" spans="1:2">
      <c r="A6" s="11"/>
      <c r="B6" s="4"/>
    </row>
    <row r="7" spans="1:2">
      <c r="A7" s="11"/>
      <c r="B7" s="27" t="s">
        <v>384</v>
      </c>
    </row>
    <row r="8" spans="1:2">
      <c r="A8" s="11"/>
      <c r="B8" s="4"/>
    </row>
    <row r="9" spans="1:2" ht="192">
      <c r="A9" s="11"/>
      <c r="B9" s="14" t="s">
        <v>385</v>
      </c>
    </row>
    <row r="10" spans="1:2">
      <c r="A10" s="11"/>
      <c r="B10" s="4"/>
    </row>
    <row r="11" spans="1:2" ht="268.5">
      <c r="A11" s="11"/>
      <c r="B11" s="14" t="s">
        <v>386</v>
      </c>
    </row>
    <row r="12" spans="1:2">
      <c r="A12" s="11"/>
      <c r="B12" s="4"/>
    </row>
    <row r="13" spans="1:2" ht="268.5">
      <c r="A13" s="11"/>
      <c r="B13" s="14" t="s">
        <v>387</v>
      </c>
    </row>
    <row r="14" spans="1:2">
      <c r="A14" s="11"/>
      <c r="B14" s="4"/>
    </row>
    <row r="15" spans="1:2" ht="217.5">
      <c r="A15" s="11"/>
      <c r="B15" s="14" t="s">
        <v>388</v>
      </c>
    </row>
    <row r="16" spans="1:2">
      <c r="A16" s="11"/>
      <c r="B16" s="4"/>
    </row>
    <row r="17" spans="1:2" ht="217.5">
      <c r="A17" s="11"/>
      <c r="B17" s="14" t="s">
        <v>389</v>
      </c>
    </row>
    <row r="18" spans="1:2">
      <c r="A18" s="11"/>
      <c r="B18" s="14"/>
    </row>
    <row r="19" spans="1:2" ht="204.75">
      <c r="A19" s="11"/>
      <c r="B19" s="14" t="s">
        <v>390</v>
      </c>
    </row>
    <row r="20" spans="1:2">
      <c r="A20" s="11"/>
      <c r="B20" s="4"/>
    </row>
    <row r="21" spans="1:2" ht="77.25">
      <c r="A21" s="11"/>
      <c r="B21" s="14" t="s">
        <v>391</v>
      </c>
    </row>
    <row r="22" spans="1:2">
      <c r="A22" s="11"/>
      <c r="B22" s="4"/>
    </row>
    <row r="23" spans="1:2">
      <c r="A23" s="11"/>
      <c r="B23" s="27" t="s">
        <v>248</v>
      </c>
    </row>
    <row r="24" spans="1:2">
      <c r="A24" s="11"/>
      <c r="B24" s="4"/>
    </row>
    <row r="25" spans="1:2" ht="153.75">
      <c r="A25" s="11"/>
      <c r="B25" s="14" t="s">
        <v>392</v>
      </c>
    </row>
    <row r="26" spans="1:2">
      <c r="A26" s="11"/>
      <c r="B26" s="4"/>
    </row>
    <row r="27" spans="1:2" ht="141">
      <c r="A27" s="11"/>
      <c r="B27" s="14" t="s">
        <v>393</v>
      </c>
    </row>
    <row r="28" spans="1:2">
      <c r="A28" s="11"/>
      <c r="B28" s="4"/>
    </row>
    <row r="29" spans="1:2" ht="281.25">
      <c r="A29" s="11"/>
      <c r="B29" s="14" t="s">
        <v>394</v>
      </c>
    </row>
    <row r="30" spans="1:2">
      <c r="A30" s="11"/>
      <c r="B30" s="4"/>
    </row>
    <row r="31" spans="1:2" ht="179.25">
      <c r="A31" s="11"/>
      <c r="B31" s="14" t="s">
        <v>395</v>
      </c>
    </row>
    <row r="32" spans="1:2">
      <c r="A32" s="11"/>
      <c r="B32" s="4"/>
    </row>
    <row r="33" spans="1:2" ht="357.75">
      <c r="A33" s="11"/>
      <c r="B33" s="14" t="s">
        <v>396</v>
      </c>
    </row>
    <row r="34" spans="1:2">
      <c r="A34" s="11"/>
      <c r="B34" s="4"/>
    </row>
    <row r="35" spans="1:2" ht="383.25">
      <c r="A35" s="11"/>
      <c r="B35" s="14" t="s">
        <v>397</v>
      </c>
    </row>
  </sheetData>
  <mergeCells count="2">
    <mergeCell ref="A1:A2"/>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398</v>
      </c>
      <c r="B1" s="1" t="s">
        <v>1</v>
      </c>
    </row>
    <row r="2" spans="1:2">
      <c r="A2" s="8"/>
      <c r="B2" s="1" t="s">
        <v>2</v>
      </c>
    </row>
    <row r="3" spans="1:2">
      <c r="A3" s="3" t="s">
        <v>182</v>
      </c>
      <c r="B3" s="4" t="s">
        <v>6</v>
      </c>
    </row>
    <row r="4" spans="1:2">
      <c r="A4" s="11" t="s">
        <v>398</v>
      </c>
      <c r="B4" s="4" t="s">
        <v>6</v>
      </c>
    </row>
    <row r="5" spans="1:2" ht="26.25">
      <c r="A5" s="11"/>
      <c r="B5" s="13" t="s">
        <v>398</v>
      </c>
    </row>
    <row r="6" spans="1:2">
      <c r="A6" s="11"/>
      <c r="B6" s="4"/>
    </row>
    <row r="7" spans="1:2">
      <c r="A7" s="11"/>
      <c r="B7" s="15" t="s">
        <v>399</v>
      </c>
    </row>
    <row r="8" spans="1:2">
      <c r="A8" s="11"/>
      <c r="B8" s="4"/>
    </row>
    <row r="9" spans="1:2" ht="102.75">
      <c r="A9" s="11"/>
      <c r="B9" s="14" t="s">
        <v>400</v>
      </c>
    </row>
    <row r="10" spans="1:2">
      <c r="A10" s="11"/>
      <c r="B10" s="4"/>
    </row>
    <row r="11" spans="1:2" ht="179.25">
      <c r="A11" s="11"/>
      <c r="B11" s="14" t="s">
        <v>401</v>
      </c>
    </row>
    <row r="12" spans="1:2">
      <c r="A12" s="11"/>
      <c r="B12" s="4"/>
    </row>
    <row r="13" spans="1:2" ht="217.5">
      <c r="A13" s="11"/>
      <c r="B13" s="14" t="s">
        <v>402</v>
      </c>
    </row>
    <row r="14" spans="1:2">
      <c r="A14" s="11"/>
      <c r="B14" s="4"/>
    </row>
    <row r="15" spans="1:2" ht="141">
      <c r="A15" s="11"/>
      <c r="B15" s="14" t="s">
        <v>40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30">
      <c r="A3" s="3" t="s">
        <v>405</v>
      </c>
      <c r="B3" s="10" t="s">
        <v>6</v>
      </c>
      <c r="C3" s="10"/>
      <c r="D3" s="10"/>
      <c r="E3" s="10"/>
      <c r="F3" s="10"/>
      <c r="G3" s="10"/>
      <c r="H3" s="10"/>
      <c r="I3" s="10"/>
    </row>
    <row r="4" spans="1:9" ht="15" customHeight="1">
      <c r="A4" s="11" t="s">
        <v>404</v>
      </c>
      <c r="B4" s="10" t="s">
        <v>6</v>
      </c>
      <c r="C4" s="10"/>
      <c r="D4" s="10"/>
      <c r="E4" s="10"/>
      <c r="F4" s="10"/>
      <c r="G4" s="10"/>
      <c r="H4" s="10"/>
      <c r="I4" s="10"/>
    </row>
    <row r="5" spans="1:9">
      <c r="A5" s="11"/>
      <c r="B5" s="59" t="s">
        <v>406</v>
      </c>
      <c r="C5" s="59"/>
      <c r="D5" s="59"/>
      <c r="E5" s="59"/>
      <c r="F5" s="59"/>
      <c r="G5" s="59"/>
      <c r="H5" s="59"/>
      <c r="I5" s="59"/>
    </row>
    <row r="6" spans="1:9">
      <c r="A6" s="11"/>
      <c r="B6" s="10"/>
      <c r="C6" s="10"/>
      <c r="D6" s="10"/>
      <c r="E6" s="10"/>
      <c r="F6" s="10"/>
      <c r="G6" s="10"/>
      <c r="H6" s="10"/>
      <c r="I6" s="10"/>
    </row>
    <row r="7" spans="1:9" ht="63.75" customHeight="1">
      <c r="A7" s="11"/>
      <c r="B7" s="61" t="s">
        <v>407</v>
      </c>
      <c r="C7" s="61"/>
      <c r="D7" s="61"/>
      <c r="E7" s="61"/>
      <c r="F7" s="61"/>
      <c r="G7" s="61"/>
      <c r="H7" s="61"/>
      <c r="I7" s="61"/>
    </row>
    <row r="8" spans="1:9">
      <c r="A8" s="11"/>
      <c r="B8" s="10"/>
      <c r="C8" s="10"/>
      <c r="D8" s="10"/>
      <c r="E8" s="10"/>
      <c r="F8" s="10"/>
      <c r="G8" s="10"/>
      <c r="H8" s="10"/>
      <c r="I8" s="10"/>
    </row>
    <row r="9" spans="1:9" ht="140.25" customHeight="1">
      <c r="A9" s="11"/>
      <c r="B9" s="61" t="s">
        <v>408</v>
      </c>
      <c r="C9" s="61"/>
      <c r="D9" s="61"/>
      <c r="E9" s="61"/>
      <c r="F9" s="61"/>
      <c r="G9" s="61"/>
      <c r="H9" s="61"/>
      <c r="I9" s="61"/>
    </row>
    <row r="10" spans="1:9">
      <c r="A10" s="11"/>
      <c r="B10" s="10"/>
      <c r="C10" s="10"/>
      <c r="D10" s="10"/>
      <c r="E10" s="10"/>
      <c r="F10" s="10"/>
      <c r="G10" s="10"/>
      <c r="H10" s="10"/>
      <c r="I10" s="10"/>
    </row>
    <row r="11" spans="1:9" ht="76.5" customHeight="1">
      <c r="A11" s="11"/>
      <c r="B11" s="61" t="s">
        <v>409</v>
      </c>
      <c r="C11" s="61"/>
      <c r="D11" s="61"/>
      <c r="E11" s="61"/>
      <c r="F11" s="61"/>
      <c r="G11" s="61"/>
      <c r="H11" s="61"/>
      <c r="I11" s="61"/>
    </row>
    <row r="12" spans="1:9">
      <c r="A12" s="11"/>
      <c r="B12" s="10"/>
      <c r="C12" s="10"/>
      <c r="D12" s="10"/>
      <c r="E12" s="10"/>
      <c r="F12" s="10"/>
      <c r="G12" s="10"/>
      <c r="H12" s="10"/>
      <c r="I12" s="10"/>
    </row>
    <row r="13" spans="1:9" ht="63.75" customHeight="1">
      <c r="A13" s="11"/>
      <c r="B13" s="61" t="s">
        <v>410</v>
      </c>
      <c r="C13" s="61"/>
      <c r="D13" s="61"/>
      <c r="E13" s="61"/>
      <c r="F13" s="61"/>
      <c r="G13" s="61"/>
      <c r="H13" s="61"/>
      <c r="I13" s="61"/>
    </row>
    <row r="14" spans="1:9">
      <c r="A14" s="11"/>
      <c r="B14" s="10"/>
      <c r="C14" s="10"/>
      <c r="D14" s="10"/>
      <c r="E14" s="10"/>
      <c r="F14" s="10"/>
      <c r="G14" s="10"/>
      <c r="H14" s="10"/>
      <c r="I14" s="10"/>
    </row>
    <row r="15" spans="1:9" ht="51" customHeight="1">
      <c r="A15" s="11"/>
      <c r="B15" s="61" t="s">
        <v>411</v>
      </c>
      <c r="C15" s="61"/>
      <c r="D15" s="61"/>
      <c r="E15" s="61"/>
      <c r="F15" s="61"/>
      <c r="G15" s="61"/>
      <c r="H15" s="61"/>
      <c r="I15" s="61"/>
    </row>
    <row r="16" spans="1:9">
      <c r="A16" s="11"/>
      <c r="B16" s="10"/>
      <c r="C16" s="10"/>
      <c r="D16" s="10"/>
      <c r="E16" s="10"/>
      <c r="F16" s="10"/>
      <c r="G16" s="10"/>
      <c r="H16" s="10"/>
      <c r="I16" s="10"/>
    </row>
    <row r="17" spans="1:9" ht="153" customHeight="1">
      <c r="A17" s="11"/>
      <c r="B17" s="61" t="s">
        <v>412</v>
      </c>
      <c r="C17" s="61"/>
      <c r="D17" s="61"/>
      <c r="E17" s="61"/>
      <c r="F17" s="61"/>
      <c r="G17" s="61"/>
      <c r="H17" s="61"/>
      <c r="I17" s="61"/>
    </row>
    <row r="18" spans="1:9">
      <c r="A18" s="11"/>
      <c r="B18" s="10"/>
      <c r="C18" s="10"/>
      <c r="D18" s="10"/>
      <c r="E18" s="10"/>
      <c r="F18" s="10"/>
      <c r="G18" s="10"/>
      <c r="H18" s="10"/>
      <c r="I18" s="10"/>
    </row>
    <row r="19" spans="1:9" ht="25.5" customHeight="1">
      <c r="A19" s="11"/>
      <c r="B19" s="61" t="s">
        <v>413</v>
      </c>
      <c r="C19" s="61"/>
      <c r="D19" s="61"/>
      <c r="E19" s="61"/>
      <c r="F19" s="61"/>
      <c r="G19" s="61"/>
      <c r="H19" s="61"/>
      <c r="I19" s="61"/>
    </row>
    <row r="20" spans="1:9">
      <c r="A20" s="11"/>
      <c r="B20" s="10"/>
      <c r="C20" s="10"/>
      <c r="D20" s="10"/>
      <c r="E20" s="10"/>
      <c r="F20" s="10"/>
      <c r="G20" s="10"/>
      <c r="H20" s="10"/>
      <c r="I20" s="10"/>
    </row>
    <row r="21" spans="1:9">
      <c r="A21" s="11"/>
      <c r="B21" s="61" t="s">
        <v>414</v>
      </c>
      <c r="C21" s="61"/>
      <c r="D21" s="61"/>
      <c r="E21" s="61"/>
      <c r="F21" s="61"/>
      <c r="G21" s="61"/>
      <c r="H21" s="61"/>
      <c r="I21" s="61"/>
    </row>
    <row r="22" spans="1:9">
      <c r="A22" s="11"/>
      <c r="B22" s="64"/>
      <c r="C22" s="64"/>
      <c r="D22" s="64"/>
      <c r="E22" s="64"/>
      <c r="F22" s="64"/>
      <c r="G22" s="64"/>
      <c r="H22" s="64"/>
      <c r="I22" s="64"/>
    </row>
    <row r="23" spans="1:9">
      <c r="A23" s="11"/>
      <c r="B23" s="26"/>
      <c r="C23" s="26"/>
      <c r="D23" s="26"/>
      <c r="E23" s="26"/>
      <c r="F23" s="26"/>
      <c r="G23" s="26"/>
      <c r="H23" s="26"/>
      <c r="I23" s="26"/>
    </row>
    <row r="24" spans="1:9">
      <c r="A24" s="11"/>
      <c r="B24" s="16"/>
      <c r="C24" s="16"/>
      <c r="D24" s="16"/>
      <c r="E24" s="16"/>
      <c r="F24" s="16"/>
      <c r="G24" s="16"/>
      <c r="H24" s="16"/>
      <c r="I24" s="16"/>
    </row>
    <row r="25" spans="1:9" ht="15.75" thickBot="1">
      <c r="A25" s="11"/>
      <c r="B25" s="17"/>
      <c r="C25" s="68" t="s">
        <v>262</v>
      </c>
      <c r="D25" s="68"/>
      <c r="E25" s="68"/>
      <c r="F25" s="68"/>
      <c r="G25" s="68"/>
      <c r="H25" s="68"/>
      <c r="I25" s="68"/>
    </row>
    <row r="26" spans="1:9" ht="15.75" thickBot="1">
      <c r="A26" s="11"/>
      <c r="B26" s="17"/>
      <c r="C26" s="69">
        <v>2013</v>
      </c>
      <c r="D26" s="69"/>
      <c r="E26" s="69"/>
      <c r="F26" s="17"/>
      <c r="G26" s="69">
        <v>2012</v>
      </c>
      <c r="H26" s="69"/>
      <c r="I26" s="69"/>
    </row>
    <row r="27" spans="1:9">
      <c r="A27" s="11"/>
      <c r="B27" s="17"/>
      <c r="C27" s="57"/>
      <c r="D27" s="57"/>
      <c r="E27" s="57"/>
      <c r="F27" s="17"/>
      <c r="G27" s="57"/>
      <c r="H27" s="57"/>
      <c r="I27" s="57"/>
    </row>
    <row r="28" spans="1:9">
      <c r="A28" s="11"/>
      <c r="B28" s="37" t="s">
        <v>415</v>
      </c>
      <c r="C28" s="37" t="s">
        <v>264</v>
      </c>
      <c r="D28" s="48">
        <v>64517</v>
      </c>
      <c r="E28" s="38"/>
      <c r="F28" s="38"/>
      <c r="G28" s="37" t="s">
        <v>264</v>
      </c>
      <c r="H28" s="48">
        <v>95910</v>
      </c>
      <c r="I28" s="38"/>
    </row>
    <row r="29" spans="1:9">
      <c r="A29" s="11"/>
      <c r="B29" s="37"/>
      <c r="C29" s="37"/>
      <c r="D29" s="48"/>
      <c r="E29" s="38"/>
      <c r="F29" s="38"/>
      <c r="G29" s="37"/>
      <c r="H29" s="48"/>
      <c r="I29" s="38"/>
    </row>
    <row r="30" spans="1:9">
      <c r="A30" s="11"/>
      <c r="B30" s="90" t="s">
        <v>416</v>
      </c>
      <c r="C30" s="72">
        <v>31970</v>
      </c>
      <c r="D30" s="72"/>
      <c r="E30" s="46"/>
      <c r="F30" s="46"/>
      <c r="G30" s="47">
        <v>28</v>
      </c>
      <c r="H30" s="47"/>
      <c r="I30" s="46"/>
    </row>
    <row r="31" spans="1:9">
      <c r="A31" s="11"/>
      <c r="B31" s="90"/>
      <c r="C31" s="72"/>
      <c r="D31" s="72"/>
      <c r="E31" s="46"/>
      <c r="F31" s="46"/>
      <c r="G31" s="47"/>
      <c r="H31" s="47"/>
      <c r="I31" s="46"/>
    </row>
    <row r="32" spans="1:9">
      <c r="A32" s="11"/>
      <c r="B32" s="92" t="s">
        <v>417</v>
      </c>
      <c r="C32" s="49" t="s">
        <v>272</v>
      </c>
      <c r="D32" s="49"/>
      <c r="E32" s="38"/>
      <c r="F32" s="38"/>
      <c r="G32" s="49" t="s">
        <v>418</v>
      </c>
      <c r="H32" s="49"/>
      <c r="I32" s="37" t="s">
        <v>269</v>
      </c>
    </row>
    <row r="33" spans="1:9">
      <c r="A33" s="11"/>
      <c r="B33" s="92"/>
      <c r="C33" s="49"/>
      <c r="D33" s="49"/>
      <c r="E33" s="38"/>
      <c r="F33" s="38"/>
      <c r="G33" s="49"/>
      <c r="H33" s="49"/>
      <c r="I33" s="37"/>
    </row>
    <row r="34" spans="1:9">
      <c r="A34" s="11"/>
      <c r="B34" s="89" t="s">
        <v>419</v>
      </c>
      <c r="C34" s="47" t="s">
        <v>420</v>
      </c>
      <c r="D34" s="47"/>
      <c r="E34" s="31" t="s">
        <v>269</v>
      </c>
      <c r="F34" s="17"/>
      <c r="G34" s="47" t="s">
        <v>421</v>
      </c>
      <c r="H34" s="47"/>
      <c r="I34" s="31" t="s">
        <v>269</v>
      </c>
    </row>
    <row r="35" spans="1:9" ht="26.25">
      <c r="A35" s="11"/>
      <c r="B35" s="91" t="s">
        <v>422</v>
      </c>
      <c r="C35" s="49" t="s">
        <v>423</v>
      </c>
      <c r="D35" s="49"/>
      <c r="E35" s="29" t="s">
        <v>269</v>
      </c>
      <c r="F35" s="20"/>
      <c r="G35" s="49" t="s">
        <v>424</v>
      </c>
      <c r="H35" s="49"/>
      <c r="I35" s="29" t="s">
        <v>269</v>
      </c>
    </row>
    <row r="36" spans="1:9" ht="15.75" thickBot="1">
      <c r="A36" s="11"/>
      <c r="B36" s="89" t="s">
        <v>150</v>
      </c>
      <c r="C36" s="85" t="s">
        <v>425</v>
      </c>
      <c r="D36" s="85"/>
      <c r="E36" s="82" t="s">
        <v>269</v>
      </c>
      <c r="F36" s="17"/>
      <c r="G36" s="85" t="s">
        <v>426</v>
      </c>
      <c r="H36" s="85"/>
      <c r="I36" s="82" t="s">
        <v>269</v>
      </c>
    </row>
    <row r="37" spans="1:9">
      <c r="A37" s="11"/>
      <c r="B37" s="37" t="s">
        <v>427</v>
      </c>
      <c r="C37" s="39" t="s">
        <v>264</v>
      </c>
      <c r="D37" s="41">
        <v>68535</v>
      </c>
      <c r="E37" s="43"/>
      <c r="F37" s="38"/>
      <c r="G37" s="39" t="s">
        <v>264</v>
      </c>
      <c r="H37" s="41">
        <v>64517</v>
      </c>
      <c r="I37" s="43"/>
    </row>
    <row r="38" spans="1:9" ht="15.75" thickBot="1">
      <c r="A38" s="11"/>
      <c r="B38" s="37"/>
      <c r="C38" s="78"/>
      <c r="D38" s="79"/>
      <c r="E38" s="80"/>
      <c r="F38" s="38"/>
      <c r="G38" s="78"/>
      <c r="H38" s="79"/>
      <c r="I38" s="80"/>
    </row>
    <row r="39" spans="1:9" ht="15.75" thickTop="1"/>
  </sheetData>
  <mergeCells count="64">
    <mergeCell ref="B19:I19"/>
    <mergeCell ref="B20:I20"/>
    <mergeCell ref="B21:I21"/>
    <mergeCell ref="B22:I22"/>
    <mergeCell ref="B13:I13"/>
    <mergeCell ref="B14:I14"/>
    <mergeCell ref="B15:I15"/>
    <mergeCell ref="B16:I16"/>
    <mergeCell ref="B17:I17"/>
    <mergeCell ref="B18:I18"/>
    <mergeCell ref="B7:I7"/>
    <mergeCell ref="B8:I8"/>
    <mergeCell ref="B9:I9"/>
    <mergeCell ref="B10:I10"/>
    <mergeCell ref="B11:I11"/>
    <mergeCell ref="B12:I12"/>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C34:D34"/>
    <mergeCell ref="G34:H34"/>
    <mergeCell ref="C35:D35"/>
    <mergeCell ref="G35:H35"/>
    <mergeCell ref="C36:D36"/>
    <mergeCell ref="G36: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I25"/>
    <mergeCell ref="C26:E26"/>
    <mergeCell ref="G26:I26"/>
    <mergeCell ref="C27:E27"/>
    <mergeCell ref="G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3.140625" bestFit="1" customWidth="1"/>
    <col min="2" max="2" width="36.5703125" customWidth="1"/>
    <col min="3" max="3" width="8.42578125" customWidth="1"/>
    <col min="4" max="4" width="26" customWidth="1"/>
    <col min="5" max="5" width="6.5703125" customWidth="1"/>
    <col min="6" max="6" width="36.5703125" customWidth="1"/>
    <col min="7" max="7" width="8.42578125" customWidth="1"/>
    <col min="8" max="8" width="26" customWidth="1"/>
    <col min="9" max="9" width="6.5703125" customWidth="1"/>
    <col min="10" max="10" width="36.5703125" customWidth="1"/>
    <col min="11" max="11" width="8.42578125" customWidth="1"/>
    <col min="12" max="12" width="26" customWidth="1"/>
    <col min="13" max="13" width="6.5703125"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9</v>
      </c>
      <c r="B3" s="10" t="s">
        <v>6</v>
      </c>
      <c r="C3" s="10"/>
      <c r="D3" s="10"/>
      <c r="E3" s="10"/>
      <c r="F3" s="10"/>
      <c r="G3" s="10"/>
      <c r="H3" s="10"/>
      <c r="I3" s="10"/>
      <c r="J3" s="10"/>
      <c r="K3" s="10"/>
      <c r="L3" s="10"/>
      <c r="M3" s="10"/>
    </row>
    <row r="4" spans="1:13" ht="15" customHeight="1">
      <c r="A4" s="11" t="s">
        <v>428</v>
      </c>
      <c r="B4" s="10" t="s">
        <v>6</v>
      </c>
      <c r="C4" s="10"/>
      <c r="D4" s="10"/>
      <c r="E4" s="10"/>
      <c r="F4" s="10"/>
      <c r="G4" s="10"/>
      <c r="H4" s="10"/>
      <c r="I4" s="10"/>
      <c r="J4" s="10"/>
      <c r="K4" s="10"/>
      <c r="L4" s="10"/>
      <c r="M4" s="10"/>
    </row>
    <row r="5" spans="1:13">
      <c r="A5" s="11"/>
      <c r="B5" s="59" t="s">
        <v>428</v>
      </c>
      <c r="C5" s="59"/>
      <c r="D5" s="59"/>
      <c r="E5" s="59"/>
      <c r="F5" s="59"/>
      <c r="G5" s="59"/>
      <c r="H5" s="59"/>
      <c r="I5" s="59"/>
      <c r="J5" s="59"/>
      <c r="K5" s="59"/>
      <c r="L5" s="59"/>
      <c r="M5" s="59"/>
    </row>
    <row r="6" spans="1:13">
      <c r="A6" s="11"/>
      <c r="B6" s="10"/>
      <c r="C6" s="10"/>
      <c r="D6" s="10"/>
      <c r="E6" s="10"/>
      <c r="F6" s="10"/>
      <c r="G6" s="10"/>
      <c r="H6" s="10"/>
      <c r="I6" s="10"/>
      <c r="J6" s="10"/>
      <c r="K6" s="10"/>
      <c r="L6" s="10"/>
      <c r="M6" s="10"/>
    </row>
    <row r="7" spans="1:13" ht="51" customHeight="1">
      <c r="A7" s="11"/>
      <c r="B7" s="61" t="s">
        <v>430</v>
      </c>
      <c r="C7" s="61"/>
      <c r="D7" s="61"/>
      <c r="E7" s="61"/>
      <c r="F7" s="61"/>
      <c r="G7" s="61"/>
      <c r="H7" s="61"/>
      <c r="I7" s="61"/>
      <c r="J7" s="61"/>
      <c r="K7" s="61"/>
      <c r="L7" s="61"/>
      <c r="M7" s="61"/>
    </row>
    <row r="8" spans="1:13">
      <c r="A8" s="11"/>
      <c r="B8" s="10"/>
      <c r="C8" s="10"/>
      <c r="D8" s="10"/>
      <c r="E8" s="10"/>
      <c r="F8" s="10"/>
      <c r="G8" s="10"/>
      <c r="H8" s="10"/>
      <c r="I8" s="10"/>
      <c r="J8" s="10"/>
      <c r="K8" s="10"/>
      <c r="L8" s="10"/>
      <c r="M8" s="10"/>
    </row>
    <row r="9" spans="1:13" ht="25.5" customHeight="1">
      <c r="A9" s="11"/>
      <c r="B9" s="61" t="s">
        <v>431</v>
      </c>
      <c r="C9" s="61"/>
      <c r="D9" s="61"/>
      <c r="E9" s="61"/>
      <c r="F9" s="61"/>
      <c r="G9" s="61"/>
      <c r="H9" s="61"/>
      <c r="I9" s="61"/>
      <c r="J9" s="61"/>
      <c r="K9" s="61"/>
      <c r="L9" s="61"/>
      <c r="M9" s="61"/>
    </row>
    <row r="10" spans="1:13">
      <c r="A10" s="11"/>
      <c r="B10" s="64"/>
      <c r="C10" s="64"/>
      <c r="D10" s="64"/>
      <c r="E10" s="64"/>
      <c r="F10" s="64"/>
      <c r="G10" s="64"/>
      <c r="H10" s="64"/>
      <c r="I10" s="64"/>
      <c r="J10" s="64"/>
      <c r="K10" s="64"/>
      <c r="L10" s="64"/>
      <c r="M10" s="64"/>
    </row>
    <row r="11" spans="1:13">
      <c r="A11" s="11"/>
      <c r="B11" s="26"/>
      <c r="C11" s="26"/>
      <c r="D11" s="26"/>
      <c r="E11" s="26"/>
      <c r="F11" s="26"/>
      <c r="G11" s="26"/>
      <c r="H11" s="26"/>
      <c r="I11" s="26"/>
    </row>
    <row r="12" spans="1:13">
      <c r="A12" s="11"/>
      <c r="B12" s="16"/>
      <c r="C12" s="16"/>
      <c r="D12" s="16"/>
      <c r="E12" s="16"/>
      <c r="F12" s="16"/>
      <c r="G12" s="16"/>
      <c r="H12" s="16"/>
      <c r="I12" s="16"/>
    </row>
    <row r="13" spans="1:13">
      <c r="A13" s="11"/>
      <c r="B13" s="46"/>
      <c r="C13" s="83" t="s">
        <v>334</v>
      </c>
      <c r="D13" s="83"/>
      <c r="E13" s="83"/>
      <c r="F13" s="46"/>
      <c r="G13" s="83" t="s">
        <v>334</v>
      </c>
      <c r="H13" s="83"/>
      <c r="I13" s="83"/>
    </row>
    <row r="14" spans="1:13" ht="15.75" thickBot="1">
      <c r="A14" s="11"/>
      <c r="B14" s="46"/>
      <c r="C14" s="68">
        <v>2013</v>
      </c>
      <c r="D14" s="68"/>
      <c r="E14" s="68"/>
      <c r="F14" s="46"/>
      <c r="G14" s="68">
        <v>2012</v>
      </c>
      <c r="H14" s="68"/>
      <c r="I14" s="68"/>
    </row>
    <row r="15" spans="1:13">
      <c r="A15" s="11"/>
      <c r="B15" s="93" t="s">
        <v>34</v>
      </c>
      <c r="C15" s="43"/>
      <c r="D15" s="43"/>
      <c r="E15" s="43"/>
      <c r="F15" s="20"/>
      <c r="G15" s="43"/>
      <c r="H15" s="43"/>
      <c r="I15" s="43"/>
    </row>
    <row r="16" spans="1:13">
      <c r="A16" s="11"/>
      <c r="B16" s="90" t="s">
        <v>35</v>
      </c>
      <c r="C16" s="45" t="s">
        <v>264</v>
      </c>
      <c r="D16" s="47">
        <v>902</v>
      </c>
      <c r="E16" s="46"/>
      <c r="F16" s="46"/>
      <c r="G16" s="45" t="s">
        <v>264</v>
      </c>
      <c r="H16" s="47">
        <v>1</v>
      </c>
      <c r="I16" s="46"/>
    </row>
    <row r="17" spans="1:9">
      <c r="A17" s="11"/>
      <c r="B17" s="90"/>
      <c r="C17" s="45"/>
      <c r="D17" s="47"/>
      <c r="E17" s="46"/>
      <c r="F17" s="46"/>
      <c r="G17" s="45"/>
      <c r="H17" s="47"/>
      <c r="I17" s="46"/>
    </row>
    <row r="18" spans="1:9">
      <c r="A18" s="11"/>
      <c r="B18" s="92" t="s">
        <v>39</v>
      </c>
      <c r="C18" s="49">
        <v>12</v>
      </c>
      <c r="D18" s="49"/>
      <c r="E18" s="38"/>
      <c r="F18" s="38"/>
      <c r="G18" s="49" t="s">
        <v>272</v>
      </c>
      <c r="H18" s="49"/>
      <c r="I18" s="38"/>
    </row>
    <row r="19" spans="1:9">
      <c r="A19" s="11"/>
      <c r="B19" s="92"/>
      <c r="C19" s="49"/>
      <c r="D19" s="49"/>
      <c r="E19" s="38"/>
      <c r="F19" s="38"/>
      <c r="G19" s="49"/>
      <c r="H19" s="49"/>
      <c r="I19" s="38"/>
    </row>
    <row r="20" spans="1:9">
      <c r="A20" s="11"/>
      <c r="B20" s="90" t="s">
        <v>41</v>
      </c>
      <c r="C20" s="47">
        <v>440</v>
      </c>
      <c r="D20" s="47"/>
      <c r="E20" s="46"/>
      <c r="F20" s="46"/>
      <c r="G20" s="72">
        <v>4937</v>
      </c>
      <c r="H20" s="72"/>
      <c r="I20" s="46"/>
    </row>
    <row r="21" spans="1:9" ht="15.75" thickBot="1">
      <c r="A21" s="11"/>
      <c r="B21" s="90"/>
      <c r="C21" s="85"/>
      <c r="D21" s="85"/>
      <c r="E21" s="77"/>
      <c r="F21" s="46"/>
      <c r="G21" s="76"/>
      <c r="H21" s="76"/>
      <c r="I21" s="77"/>
    </row>
    <row r="22" spans="1:9">
      <c r="A22" s="11"/>
      <c r="B22" s="37" t="s">
        <v>48</v>
      </c>
      <c r="C22" s="39" t="s">
        <v>264</v>
      </c>
      <c r="D22" s="41">
        <v>1354</v>
      </c>
      <c r="E22" s="43"/>
      <c r="F22" s="38"/>
      <c r="G22" s="39" t="s">
        <v>264</v>
      </c>
      <c r="H22" s="41">
        <v>4938</v>
      </c>
      <c r="I22" s="43"/>
    </row>
    <row r="23" spans="1:9" ht="15.75" thickBot="1">
      <c r="A23" s="11"/>
      <c r="B23" s="37"/>
      <c r="C23" s="78"/>
      <c r="D23" s="79"/>
      <c r="E23" s="80"/>
      <c r="F23" s="38"/>
      <c r="G23" s="78"/>
      <c r="H23" s="79"/>
      <c r="I23" s="80"/>
    </row>
    <row r="24" spans="1:9" ht="15.75" thickTop="1">
      <c r="A24" s="11"/>
      <c r="B24" s="13" t="s">
        <v>432</v>
      </c>
      <c r="C24" s="86"/>
      <c r="D24" s="86"/>
      <c r="E24" s="86"/>
      <c r="F24" s="17"/>
      <c r="G24" s="86"/>
      <c r="H24" s="86"/>
      <c r="I24" s="86"/>
    </row>
    <row r="25" spans="1:9">
      <c r="A25" s="11"/>
      <c r="B25" s="92" t="s">
        <v>50</v>
      </c>
      <c r="C25" s="37" t="s">
        <v>264</v>
      </c>
      <c r="D25" s="49">
        <v>31</v>
      </c>
      <c r="E25" s="38"/>
      <c r="F25" s="38"/>
      <c r="G25" s="37" t="s">
        <v>264</v>
      </c>
      <c r="H25" s="49" t="s">
        <v>272</v>
      </c>
      <c r="I25" s="38"/>
    </row>
    <row r="26" spans="1:9">
      <c r="A26" s="11"/>
      <c r="B26" s="92"/>
      <c r="C26" s="37"/>
      <c r="D26" s="49"/>
      <c r="E26" s="38"/>
      <c r="F26" s="38"/>
      <c r="G26" s="37"/>
      <c r="H26" s="49"/>
      <c r="I26" s="38"/>
    </row>
    <row r="27" spans="1:9">
      <c r="A27" s="11"/>
      <c r="B27" s="90" t="s">
        <v>52</v>
      </c>
      <c r="C27" s="47">
        <v>502</v>
      </c>
      <c r="D27" s="47"/>
      <c r="E27" s="46"/>
      <c r="F27" s="46"/>
      <c r="G27" s="47">
        <v>5</v>
      </c>
      <c r="H27" s="47"/>
      <c r="I27" s="46"/>
    </row>
    <row r="28" spans="1:9">
      <c r="A28" s="11"/>
      <c r="B28" s="90"/>
      <c r="C28" s="47"/>
      <c r="D28" s="47"/>
      <c r="E28" s="46"/>
      <c r="F28" s="46"/>
      <c r="G28" s="47"/>
      <c r="H28" s="47"/>
      <c r="I28" s="46"/>
    </row>
    <row r="29" spans="1:9">
      <c r="A29" s="11"/>
      <c r="B29" s="92" t="s">
        <v>56</v>
      </c>
      <c r="C29" s="49">
        <v>84</v>
      </c>
      <c r="D29" s="49"/>
      <c r="E29" s="38"/>
      <c r="F29" s="38"/>
      <c r="G29" s="49" t="s">
        <v>272</v>
      </c>
      <c r="H29" s="49"/>
      <c r="I29" s="38"/>
    </row>
    <row r="30" spans="1:9" ht="15.75" thickBot="1">
      <c r="A30" s="11"/>
      <c r="B30" s="92"/>
      <c r="C30" s="50"/>
      <c r="D30" s="50"/>
      <c r="E30" s="52"/>
      <c r="F30" s="38"/>
      <c r="G30" s="50"/>
      <c r="H30" s="50"/>
      <c r="I30" s="52"/>
    </row>
    <row r="31" spans="1:9">
      <c r="A31" s="11"/>
      <c r="B31" s="90" t="s">
        <v>433</v>
      </c>
      <c r="C31" s="74">
        <v>737</v>
      </c>
      <c r="D31" s="74"/>
      <c r="E31" s="57"/>
      <c r="F31" s="46"/>
      <c r="G31" s="55">
        <v>4933</v>
      </c>
      <c r="H31" s="55"/>
      <c r="I31" s="57"/>
    </row>
    <row r="32" spans="1:9" ht="15.75" thickBot="1">
      <c r="A32" s="11"/>
      <c r="B32" s="90"/>
      <c r="C32" s="85"/>
      <c r="D32" s="85"/>
      <c r="E32" s="77"/>
      <c r="F32" s="46"/>
      <c r="G32" s="76"/>
      <c r="H32" s="76"/>
      <c r="I32" s="77"/>
    </row>
    <row r="33" spans="1:13">
      <c r="A33" s="11"/>
      <c r="B33" s="37" t="s">
        <v>68</v>
      </c>
      <c r="C33" s="39" t="s">
        <v>264</v>
      </c>
      <c r="D33" s="41">
        <v>1354</v>
      </c>
      <c r="E33" s="43"/>
      <c r="F33" s="38"/>
      <c r="G33" s="39" t="s">
        <v>264</v>
      </c>
      <c r="H33" s="41">
        <v>4938</v>
      </c>
      <c r="I33" s="43"/>
    </row>
    <row r="34" spans="1:13" ht="15.75" thickBot="1">
      <c r="A34" s="11"/>
      <c r="B34" s="37"/>
      <c r="C34" s="78"/>
      <c r="D34" s="79"/>
      <c r="E34" s="80"/>
      <c r="F34" s="38"/>
      <c r="G34" s="78"/>
      <c r="H34" s="79"/>
      <c r="I34" s="80"/>
    </row>
    <row r="35" spans="1:13" ht="15.75" thickTop="1">
      <c r="A35" s="11"/>
      <c r="B35" s="64"/>
      <c r="C35" s="64"/>
      <c r="D35" s="64"/>
      <c r="E35" s="64"/>
      <c r="F35" s="64"/>
      <c r="G35" s="64"/>
      <c r="H35" s="64"/>
      <c r="I35" s="64"/>
      <c r="J35" s="64"/>
      <c r="K35" s="64"/>
      <c r="L35" s="64"/>
      <c r="M35" s="64"/>
    </row>
    <row r="36" spans="1:13">
      <c r="A36" s="11"/>
      <c r="B36" s="26"/>
      <c r="C36" s="26"/>
      <c r="D36" s="26"/>
      <c r="E36" s="26"/>
      <c r="F36" s="26"/>
      <c r="G36" s="26"/>
      <c r="H36" s="26"/>
      <c r="I36" s="26"/>
      <c r="J36" s="26"/>
      <c r="K36" s="26"/>
      <c r="L36" s="26"/>
      <c r="M36" s="26"/>
    </row>
    <row r="37" spans="1:13">
      <c r="A37" s="11"/>
      <c r="B37" s="16"/>
      <c r="C37" s="16"/>
      <c r="D37" s="16"/>
      <c r="E37" s="16"/>
      <c r="F37" s="16"/>
      <c r="G37" s="16"/>
      <c r="H37" s="16"/>
      <c r="I37" s="16"/>
      <c r="J37" s="16"/>
      <c r="K37" s="16"/>
      <c r="L37" s="16"/>
      <c r="M37" s="16"/>
    </row>
    <row r="38" spans="1:13" ht="15.75" thickBot="1">
      <c r="A38" s="11"/>
      <c r="B38" s="17"/>
      <c r="C38" s="68" t="s">
        <v>262</v>
      </c>
      <c r="D38" s="68"/>
      <c r="E38" s="68"/>
      <c r="F38" s="68"/>
      <c r="G38" s="68"/>
      <c r="H38" s="68"/>
      <c r="I38" s="68"/>
      <c r="J38" s="68"/>
      <c r="K38" s="68"/>
      <c r="L38" s="68"/>
      <c r="M38" s="68"/>
    </row>
    <row r="39" spans="1:13" ht="15.75" thickBot="1">
      <c r="A39" s="11"/>
      <c r="B39" s="17"/>
      <c r="C39" s="69">
        <v>2013</v>
      </c>
      <c r="D39" s="69"/>
      <c r="E39" s="69"/>
      <c r="F39" s="17"/>
      <c r="G39" s="69">
        <v>2012</v>
      </c>
      <c r="H39" s="69"/>
      <c r="I39" s="69"/>
      <c r="J39" s="17"/>
      <c r="K39" s="69">
        <v>2011</v>
      </c>
      <c r="L39" s="69"/>
      <c r="M39" s="69"/>
    </row>
    <row r="40" spans="1:13">
      <c r="A40" s="11"/>
      <c r="B40" s="92" t="s">
        <v>199</v>
      </c>
      <c r="C40" s="39" t="s">
        <v>264</v>
      </c>
      <c r="D40" s="97">
        <v>410</v>
      </c>
      <c r="E40" s="43"/>
      <c r="F40" s="38"/>
      <c r="G40" s="39" t="s">
        <v>264</v>
      </c>
      <c r="H40" s="97" t="s">
        <v>272</v>
      </c>
      <c r="I40" s="43"/>
      <c r="J40" s="38"/>
      <c r="K40" s="39" t="s">
        <v>264</v>
      </c>
      <c r="L40" s="97" t="s">
        <v>272</v>
      </c>
      <c r="M40" s="43"/>
    </row>
    <row r="41" spans="1:13">
      <c r="A41" s="11"/>
      <c r="B41" s="92"/>
      <c r="C41" s="40"/>
      <c r="D41" s="98"/>
      <c r="E41" s="44"/>
      <c r="F41" s="38"/>
      <c r="G41" s="40"/>
      <c r="H41" s="98"/>
      <c r="I41" s="44"/>
      <c r="J41" s="38"/>
      <c r="K41" s="40"/>
      <c r="L41" s="98"/>
      <c r="M41" s="44"/>
    </row>
    <row r="42" spans="1:13">
      <c r="A42" s="11"/>
      <c r="B42" s="14" t="s">
        <v>87</v>
      </c>
      <c r="C42" s="46"/>
      <c r="D42" s="46"/>
      <c r="E42" s="46"/>
      <c r="F42" s="17"/>
      <c r="G42" s="46"/>
      <c r="H42" s="46"/>
      <c r="I42" s="46"/>
      <c r="J42" s="17"/>
      <c r="K42" s="46"/>
      <c r="L42" s="46"/>
      <c r="M42" s="46"/>
    </row>
    <row r="43" spans="1:13">
      <c r="A43" s="11"/>
      <c r="B43" s="92" t="s">
        <v>92</v>
      </c>
      <c r="C43" s="48">
        <v>4497</v>
      </c>
      <c r="D43" s="48"/>
      <c r="E43" s="38"/>
      <c r="F43" s="38"/>
      <c r="G43" s="48">
        <v>4497</v>
      </c>
      <c r="H43" s="48"/>
      <c r="I43" s="38"/>
      <c r="J43" s="38"/>
      <c r="K43" s="48">
        <v>2225</v>
      </c>
      <c r="L43" s="48"/>
      <c r="M43" s="38"/>
    </row>
    <row r="44" spans="1:13">
      <c r="A44" s="11"/>
      <c r="B44" s="92"/>
      <c r="C44" s="48"/>
      <c r="D44" s="48"/>
      <c r="E44" s="38"/>
      <c r="F44" s="38"/>
      <c r="G44" s="48"/>
      <c r="H44" s="48"/>
      <c r="I44" s="38"/>
      <c r="J44" s="38"/>
      <c r="K44" s="48"/>
      <c r="L44" s="48"/>
      <c r="M44" s="38"/>
    </row>
    <row r="45" spans="1:13">
      <c r="A45" s="11"/>
      <c r="B45" s="90" t="s">
        <v>150</v>
      </c>
      <c r="C45" s="47">
        <v>16</v>
      </c>
      <c r="D45" s="47"/>
      <c r="E45" s="46"/>
      <c r="F45" s="46"/>
      <c r="G45" s="47">
        <v>14</v>
      </c>
      <c r="H45" s="47"/>
      <c r="I45" s="46"/>
      <c r="J45" s="46"/>
      <c r="K45" s="47">
        <v>1</v>
      </c>
      <c r="L45" s="47"/>
      <c r="M45" s="46"/>
    </row>
    <row r="46" spans="1:13" ht="15.75" thickBot="1">
      <c r="A46" s="11"/>
      <c r="B46" s="90"/>
      <c r="C46" s="85"/>
      <c r="D46" s="85"/>
      <c r="E46" s="77"/>
      <c r="F46" s="46"/>
      <c r="G46" s="85"/>
      <c r="H46" s="85"/>
      <c r="I46" s="77"/>
      <c r="J46" s="46"/>
      <c r="K46" s="85"/>
      <c r="L46" s="85"/>
      <c r="M46" s="77"/>
    </row>
    <row r="47" spans="1:13">
      <c r="A47" s="11"/>
      <c r="B47" s="99" t="s">
        <v>94</v>
      </c>
      <c r="C47" s="41">
        <v>4513</v>
      </c>
      <c r="D47" s="41"/>
      <c r="E47" s="43"/>
      <c r="F47" s="38"/>
      <c r="G47" s="41">
        <v>4511</v>
      </c>
      <c r="H47" s="41"/>
      <c r="I47" s="43"/>
      <c r="J47" s="38"/>
      <c r="K47" s="41">
        <v>2226</v>
      </c>
      <c r="L47" s="41"/>
      <c r="M47" s="43"/>
    </row>
    <row r="48" spans="1:13" ht="15.75" thickBot="1">
      <c r="A48" s="11"/>
      <c r="B48" s="99"/>
      <c r="C48" s="73"/>
      <c r="D48" s="73"/>
      <c r="E48" s="52"/>
      <c r="F48" s="38"/>
      <c r="G48" s="73"/>
      <c r="H48" s="73"/>
      <c r="I48" s="52"/>
      <c r="J48" s="38"/>
      <c r="K48" s="73"/>
      <c r="L48" s="73"/>
      <c r="M48" s="52"/>
    </row>
    <row r="49" spans="1:13">
      <c r="A49" s="11"/>
      <c r="B49" s="14" t="s">
        <v>434</v>
      </c>
      <c r="C49" s="74" t="s">
        <v>435</v>
      </c>
      <c r="D49" s="74"/>
      <c r="E49" s="31" t="s">
        <v>269</v>
      </c>
      <c r="F49" s="17"/>
      <c r="G49" s="74" t="s">
        <v>436</v>
      </c>
      <c r="H49" s="74"/>
      <c r="I49" s="31" t="s">
        <v>269</v>
      </c>
      <c r="J49" s="17"/>
      <c r="K49" s="74" t="s">
        <v>437</v>
      </c>
      <c r="L49" s="74"/>
      <c r="M49" s="31" t="s">
        <v>269</v>
      </c>
    </row>
    <row r="50" spans="1:13">
      <c r="A50" s="11"/>
      <c r="B50" s="99" t="s">
        <v>438</v>
      </c>
      <c r="C50" s="49" t="s">
        <v>439</v>
      </c>
      <c r="D50" s="49"/>
      <c r="E50" s="37" t="s">
        <v>269</v>
      </c>
      <c r="F50" s="38"/>
      <c r="G50" s="49" t="s">
        <v>272</v>
      </c>
      <c r="H50" s="49"/>
      <c r="I50" s="38"/>
      <c r="J50" s="38"/>
      <c r="K50" s="49" t="s">
        <v>272</v>
      </c>
      <c r="L50" s="49"/>
      <c r="M50" s="38"/>
    </row>
    <row r="51" spans="1:13" ht="15.75" thickBot="1">
      <c r="A51" s="11"/>
      <c r="B51" s="99"/>
      <c r="C51" s="50"/>
      <c r="D51" s="50"/>
      <c r="E51" s="51"/>
      <c r="F51" s="38"/>
      <c r="G51" s="50"/>
      <c r="H51" s="50"/>
      <c r="I51" s="52"/>
      <c r="J51" s="38"/>
      <c r="K51" s="50"/>
      <c r="L51" s="50"/>
      <c r="M51" s="52"/>
    </row>
    <row r="52" spans="1:13" ht="15.75" thickBot="1">
      <c r="A52" s="11"/>
      <c r="B52" s="14" t="s">
        <v>164</v>
      </c>
      <c r="C52" s="95" t="s">
        <v>264</v>
      </c>
      <c r="D52" s="96" t="s">
        <v>440</v>
      </c>
      <c r="E52" s="95" t="s">
        <v>269</v>
      </c>
      <c r="F52" s="17"/>
      <c r="G52" s="95" t="s">
        <v>264</v>
      </c>
      <c r="H52" s="96" t="s">
        <v>436</v>
      </c>
      <c r="I52" s="95" t="s">
        <v>269</v>
      </c>
      <c r="J52" s="17"/>
      <c r="K52" s="95" t="s">
        <v>264</v>
      </c>
      <c r="L52" s="96" t="s">
        <v>437</v>
      </c>
      <c r="M52" s="95" t="s">
        <v>269</v>
      </c>
    </row>
  </sheetData>
  <mergeCells count="145">
    <mergeCell ref="B7:M7"/>
    <mergeCell ref="B8:M8"/>
    <mergeCell ref="B9:M9"/>
    <mergeCell ref="B10:M10"/>
    <mergeCell ref="B35:M35"/>
    <mergeCell ref="K50:L51"/>
    <mergeCell ref="M50:M51"/>
    <mergeCell ref="A1:A2"/>
    <mergeCell ref="B1:M1"/>
    <mergeCell ref="B2:M2"/>
    <mergeCell ref="B3:M3"/>
    <mergeCell ref="A4:A52"/>
    <mergeCell ref="B4:M4"/>
    <mergeCell ref="B5:M5"/>
    <mergeCell ref="B6:M6"/>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H33:H34"/>
    <mergeCell ref="I33:I34"/>
    <mergeCell ref="B36:M36"/>
    <mergeCell ref="C38:M38"/>
    <mergeCell ref="C39:E39"/>
    <mergeCell ref="G39:I39"/>
    <mergeCell ref="K39:M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4.140625" bestFit="1" customWidth="1"/>
    <col min="2" max="2" width="36.5703125" bestFit="1" customWidth="1"/>
    <col min="3" max="3" width="7.5703125" customWidth="1"/>
    <col min="4" max="4" width="24.5703125" customWidth="1"/>
    <col min="5" max="5" width="25" customWidth="1"/>
    <col min="6" max="6" width="34.85546875" customWidth="1"/>
    <col min="7" max="7" width="7.5703125" customWidth="1"/>
    <col min="8" max="8" width="24.5703125" customWidth="1"/>
    <col min="9" max="9" width="25" customWidth="1"/>
    <col min="10" max="10" width="34.85546875" customWidth="1"/>
    <col min="11" max="11" width="7.5703125" customWidth="1"/>
    <col min="12" max="12" width="24.5703125" customWidth="1"/>
    <col min="13" max="13" width="27.28515625" customWidth="1"/>
    <col min="14" max="14" width="6" customWidth="1"/>
    <col min="15" max="15" width="34.85546875" customWidth="1"/>
    <col min="16" max="16" width="7.5703125" customWidth="1"/>
    <col min="17" max="17" width="25" customWidth="1"/>
    <col min="18" max="18" width="34.85546875" customWidth="1"/>
  </cols>
  <sheetData>
    <row r="1" spans="1:18" ht="15" customHeight="1">
      <c r="A1" s="8" t="s">
        <v>4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2</v>
      </c>
      <c r="B3" s="10" t="s">
        <v>6</v>
      </c>
      <c r="C3" s="10"/>
      <c r="D3" s="10"/>
      <c r="E3" s="10"/>
      <c r="F3" s="10"/>
      <c r="G3" s="10"/>
      <c r="H3" s="10"/>
      <c r="I3" s="10"/>
      <c r="J3" s="10"/>
      <c r="K3" s="10"/>
      <c r="L3" s="10"/>
      <c r="M3" s="10"/>
      <c r="N3" s="10"/>
      <c r="O3" s="10"/>
      <c r="P3" s="10"/>
      <c r="Q3" s="10"/>
      <c r="R3" s="10"/>
    </row>
    <row r="4" spans="1:18" ht="15" customHeight="1">
      <c r="A4" s="11" t="s">
        <v>443</v>
      </c>
      <c r="B4" s="10" t="s">
        <v>6</v>
      </c>
      <c r="C4" s="10"/>
      <c r="D4" s="10"/>
      <c r="E4" s="10"/>
      <c r="F4" s="10"/>
      <c r="G4" s="10"/>
      <c r="H4" s="10"/>
      <c r="I4" s="10"/>
      <c r="J4" s="10"/>
      <c r="K4" s="10"/>
      <c r="L4" s="10"/>
      <c r="M4" s="10"/>
      <c r="N4" s="10"/>
      <c r="O4" s="10"/>
      <c r="P4" s="10"/>
      <c r="Q4" s="10"/>
      <c r="R4" s="10"/>
    </row>
    <row r="5" spans="1:18">
      <c r="A5" s="11"/>
      <c r="B5" s="59" t="s">
        <v>443</v>
      </c>
      <c r="C5" s="59"/>
      <c r="D5" s="59"/>
      <c r="E5" s="59"/>
      <c r="F5" s="59"/>
      <c r="G5" s="59"/>
      <c r="H5" s="59"/>
      <c r="I5" s="59"/>
      <c r="J5" s="59"/>
      <c r="K5" s="59"/>
      <c r="L5" s="59"/>
      <c r="M5" s="59"/>
      <c r="N5" s="59"/>
      <c r="O5" s="59"/>
      <c r="P5" s="59"/>
      <c r="Q5" s="59"/>
      <c r="R5" s="59"/>
    </row>
    <row r="6" spans="1:18">
      <c r="A6" s="11"/>
      <c r="B6" s="10"/>
      <c r="C6" s="10"/>
      <c r="D6" s="10"/>
      <c r="E6" s="10"/>
      <c r="F6" s="10"/>
      <c r="G6" s="10"/>
      <c r="H6" s="10"/>
      <c r="I6" s="10"/>
      <c r="J6" s="10"/>
      <c r="K6" s="10"/>
      <c r="L6" s="10"/>
      <c r="M6" s="10"/>
      <c r="N6" s="10"/>
      <c r="O6" s="10"/>
      <c r="P6" s="10"/>
      <c r="Q6" s="10"/>
      <c r="R6" s="10"/>
    </row>
    <row r="7" spans="1:18">
      <c r="A7" s="11"/>
      <c r="B7" s="46" t="s">
        <v>444</v>
      </c>
      <c r="C7" s="46"/>
      <c r="D7" s="46"/>
      <c r="E7" s="46"/>
      <c r="F7" s="46"/>
      <c r="G7" s="46"/>
      <c r="H7" s="46"/>
      <c r="I7" s="46"/>
      <c r="J7" s="46"/>
      <c r="K7" s="46"/>
      <c r="L7" s="46"/>
      <c r="M7" s="46"/>
      <c r="N7" s="46"/>
      <c r="O7" s="46"/>
      <c r="P7" s="46"/>
      <c r="Q7" s="46"/>
      <c r="R7" s="46"/>
    </row>
    <row r="8" spans="1:18">
      <c r="A8" s="11"/>
      <c r="B8" s="26"/>
      <c r="C8" s="26"/>
      <c r="D8" s="26"/>
      <c r="E8" s="26"/>
      <c r="F8" s="26"/>
      <c r="G8" s="26"/>
      <c r="H8" s="26"/>
      <c r="I8" s="26"/>
      <c r="J8" s="26"/>
      <c r="K8" s="26"/>
      <c r="L8" s="26"/>
      <c r="M8" s="26"/>
    </row>
    <row r="9" spans="1:18">
      <c r="A9" s="11"/>
      <c r="B9" s="16"/>
      <c r="C9" s="16"/>
      <c r="D9" s="16"/>
      <c r="E9" s="16"/>
      <c r="F9" s="16"/>
      <c r="G9" s="16"/>
      <c r="H9" s="16"/>
      <c r="I9" s="16"/>
      <c r="J9" s="16"/>
      <c r="K9" s="16"/>
      <c r="L9" s="16"/>
      <c r="M9" s="16"/>
    </row>
    <row r="10" spans="1:18" ht="15.75" thickBot="1">
      <c r="A10" s="11"/>
      <c r="B10" s="17"/>
      <c r="C10" s="100" t="s">
        <v>262</v>
      </c>
      <c r="D10" s="100"/>
      <c r="E10" s="100"/>
      <c r="F10" s="100"/>
      <c r="G10" s="100"/>
      <c r="H10" s="100"/>
      <c r="I10" s="100"/>
      <c r="J10" s="100"/>
      <c r="K10" s="100"/>
      <c r="L10" s="100"/>
      <c r="M10" s="100"/>
    </row>
    <row r="11" spans="1:18" ht="15.75" thickBot="1">
      <c r="A11" s="11"/>
      <c r="B11" s="17"/>
      <c r="C11" s="101">
        <v>2013</v>
      </c>
      <c r="D11" s="101"/>
      <c r="E11" s="101"/>
      <c r="F11" s="17"/>
      <c r="G11" s="101">
        <v>2012</v>
      </c>
      <c r="H11" s="101"/>
      <c r="I11" s="101"/>
      <c r="J11" s="17"/>
      <c r="K11" s="101">
        <v>2011</v>
      </c>
      <c r="L11" s="101"/>
      <c r="M11" s="101"/>
    </row>
    <row r="12" spans="1:18">
      <c r="A12" s="11"/>
      <c r="B12" s="102" t="s">
        <v>445</v>
      </c>
      <c r="C12" s="104" t="s">
        <v>264</v>
      </c>
      <c r="D12" s="106" t="s">
        <v>272</v>
      </c>
      <c r="E12" s="43"/>
      <c r="F12" s="38"/>
      <c r="G12" s="104" t="s">
        <v>264</v>
      </c>
      <c r="H12" s="106" t="s">
        <v>272</v>
      </c>
      <c r="I12" s="43"/>
      <c r="J12" s="38"/>
      <c r="K12" s="104" t="s">
        <v>264</v>
      </c>
      <c r="L12" s="106">
        <v>377</v>
      </c>
      <c r="M12" s="43"/>
    </row>
    <row r="13" spans="1:18">
      <c r="A13" s="11"/>
      <c r="B13" s="102"/>
      <c r="C13" s="103"/>
      <c r="D13" s="105"/>
      <c r="E13" s="38"/>
      <c r="F13" s="38"/>
      <c r="G13" s="103"/>
      <c r="H13" s="105"/>
      <c r="I13" s="38"/>
      <c r="J13" s="38"/>
      <c r="K13" s="103"/>
      <c r="L13" s="105"/>
      <c r="M13" s="38"/>
    </row>
    <row r="14" spans="1:18">
      <c r="A14" s="11"/>
      <c r="B14" s="107" t="s">
        <v>446</v>
      </c>
      <c r="C14" s="108">
        <v>19847</v>
      </c>
      <c r="D14" s="108"/>
      <c r="E14" s="46"/>
      <c r="F14" s="46"/>
      <c r="G14" s="108">
        <v>13640</v>
      </c>
      <c r="H14" s="108"/>
      <c r="I14" s="46"/>
      <c r="J14" s="46"/>
      <c r="K14" s="109" t="s">
        <v>272</v>
      </c>
      <c r="L14" s="109"/>
      <c r="M14" s="46"/>
    </row>
    <row r="15" spans="1:18">
      <c r="A15" s="11"/>
      <c r="B15" s="107"/>
      <c r="C15" s="108"/>
      <c r="D15" s="108"/>
      <c r="E15" s="46"/>
      <c r="F15" s="46"/>
      <c r="G15" s="108"/>
      <c r="H15" s="108"/>
      <c r="I15" s="46"/>
      <c r="J15" s="46"/>
      <c r="K15" s="109"/>
      <c r="L15" s="109"/>
      <c r="M15" s="46"/>
    </row>
    <row r="16" spans="1:18">
      <c r="A16" s="11"/>
      <c r="B16" s="102" t="s">
        <v>447</v>
      </c>
      <c r="C16" s="105" t="s">
        <v>448</v>
      </c>
      <c r="D16" s="105"/>
      <c r="E16" s="103" t="s">
        <v>269</v>
      </c>
      <c r="F16" s="38"/>
      <c r="G16" s="110">
        <v>14753</v>
      </c>
      <c r="H16" s="110"/>
      <c r="I16" s="38"/>
      <c r="J16" s="38"/>
      <c r="K16" s="105" t="s">
        <v>272</v>
      </c>
      <c r="L16" s="105"/>
      <c r="M16" s="38"/>
    </row>
    <row r="17" spans="1:18">
      <c r="A17" s="11"/>
      <c r="B17" s="102"/>
      <c r="C17" s="105"/>
      <c r="D17" s="105"/>
      <c r="E17" s="103"/>
      <c r="F17" s="38"/>
      <c r="G17" s="110"/>
      <c r="H17" s="110"/>
      <c r="I17" s="38"/>
      <c r="J17" s="38"/>
      <c r="K17" s="105"/>
      <c r="L17" s="105"/>
      <c r="M17" s="38"/>
    </row>
    <row r="18" spans="1:18">
      <c r="A18" s="11"/>
      <c r="B18" s="107" t="s">
        <v>449</v>
      </c>
      <c r="C18" s="108">
        <v>10437</v>
      </c>
      <c r="D18" s="108"/>
      <c r="E18" s="46"/>
      <c r="F18" s="46"/>
      <c r="G18" s="108">
        <v>11006</v>
      </c>
      <c r="H18" s="108"/>
      <c r="I18" s="46"/>
      <c r="J18" s="46"/>
      <c r="K18" s="109" t="s">
        <v>272</v>
      </c>
      <c r="L18" s="109"/>
      <c r="M18" s="46"/>
    </row>
    <row r="19" spans="1:18">
      <c r="A19" s="11"/>
      <c r="B19" s="107"/>
      <c r="C19" s="108"/>
      <c r="D19" s="108"/>
      <c r="E19" s="46"/>
      <c r="F19" s="46"/>
      <c r="G19" s="108"/>
      <c r="H19" s="108"/>
      <c r="I19" s="46"/>
      <c r="J19" s="46"/>
      <c r="K19" s="109"/>
      <c r="L19" s="109"/>
      <c r="M19" s="46"/>
    </row>
    <row r="20" spans="1:18">
      <c r="A20" s="11"/>
      <c r="B20" s="102" t="s">
        <v>450</v>
      </c>
      <c r="C20" s="105" t="s">
        <v>272</v>
      </c>
      <c r="D20" s="105"/>
      <c r="E20" s="38"/>
      <c r="F20" s="38"/>
      <c r="G20" s="105" t="s">
        <v>272</v>
      </c>
      <c r="H20" s="105"/>
      <c r="I20" s="38"/>
      <c r="J20" s="38"/>
      <c r="K20" s="110">
        <v>26393</v>
      </c>
      <c r="L20" s="110"/>
      <c r="M20" s="38"/>
    </row>
    <row r="21" spans="1:18" ht="15.75" thickBot="1">
      <c r="A21" s="11"/>
      <c r="B21" s="102"/>
      <c r="C21" s="111"/>
      <c r="D21" s="111"/>
      <c r="E21" s="52"/>
      <c r="F21" s="38"/>
      <c r="G21" s="111"/>
      <c r="H21" s="111"/>
      <c r="I21" s="52"/>
      <c r="J21" s="38"/>
      <c r="K21" s="112"/>
      <c r="L21" s="112"/>
      <c r="M21" s="52"/>
    </row>
    <row r="22" spans="1:18">
      <c r="A22" s="11"/>
      <c r="B22" s="113" t="s">
        <v>451</v>
      </c>
      <c r="C22" s="114" t="s">
        <v>264</v>
      </c>
      <c r="D22" s="116">
        <v>28783</v>
      </c>
      <c r="E22" s="57"/>
      <c r="F22" s="46"/>
      <c r="G22" s="114" t="s">
        <v>264</v>
      </c>
      <c r="H22" s="116">
        <v>39399</v>
      </c>
      <c r="I22" s="57"/>
      <c r="J22" s="46"/>
      <c r="K22" s="114" t="s">
        <v>264</v>
      </c>
      <c r="L22" s="116">
        <v>26770</v>
      </c>
      <c r="M22" s="57"/>
    </row>
    <row r="23" spans="1:18" ht="15.75" thickBot="1">
      <c r="A23" s="11"/>
      <c r="B23" s="113"/>
      <c r="C23" s="115"/>
      <c r="D23" s="117"/>
      <c r="E23" s="58"/>
      <c r="F23" s="46"/>
      <c r="G23" s="115"/>
      <c r="H23" s="117"/>
      <c r="I23" s="58"/>
      <c r="J23" s="46"/>
      <c r="K23" s="115"/>
      <c r="L23" s="117"/>
      <c r="M23" s="58"/>
    </row>
    <row r="24" spans="1:18" ht="15.75" thickTop="1">
      <c r="A24" s="11"/>
      <c r="B24" s="10"/>
      <c r="C24" s="10"/>
      <c r="D24" s="10"/>
      <c r="E24" s="10"/>
      <c r="F24" s="10"/>
      <c r="G24" s="10"/>
      <c r="H24" s="10"/>
      <c r="I24" s="10"/>
      <c r="J24" s="10"/>
      <c r="K24" s="10"/>
      <c r="L24" s="10"/>
      <c r="M24" s="10"/>
      <c r="N24" s="10"/>
      <c r="O24" s="10"/>
      <c r="P24" s="10"/>
      <c r="Q24" s="10"/>
      <c r="R24" s="10"/>
    </row>
    <row r="25" spans="1:18" ht="25.5" customHeight="1">
      <c r="A25" s="11"/>
      <c r="B25" s="61" t="s">
        <v>452</v>
      </c>
      <c r="C25" s="61"/>
      <c r="D25" s="61"/>
      <c r="E25" s="61"/>
      <c r="F25" s="61"/>
      <c r="G25" s="61"/>
      <c r="H25" s="61"/>
      <c r="I25" s="61"/>
      <c r="J25" s="61"/>
      <c r="K25" s="61"/>
      <c r="L25" s="61"/>
      <c r="M25" s="61"/>
      <c r="N25" s="61"/>
      <c r="O25" s="61"/>
      <c r="P25" s="61"/>
      <c r="Q25" s="61"/>
      <c r="R25" s="61"/>
    </row>
    <row r="26" spans="1:18">
      <c r="A26" s="11"/>
      <c r="B26" s="10"/>
      <c r="C26" s="10"/>
      <c r="D26" s="10"/>
      <c r="E26" s="10"/>
      <c r="F26" s="10"/>
      <c r="G26" s="10"/>
      <c r="H26" s="10"/>
      <c r="I26" s="10"/>
      <c r="J26" s="10"/>
      <c r="K26" s="10"/>
      <c r="L26" s="10"/>
      <c r="M26" s="10"/>
      <c r="N26" s="10"/>
      <c r="O26" s="10"/>
      <c r="P26" s="10"/>
      <c r="Q26" s="10"/>
      <c r="R26" s="10"/>
    </row>
    <row r="27" spans="1:18" ht="25.5" customHeight="1">
      <c r="A27" s="11"/>
      <c r="B27" s="61" t="s">
        <v>453</v>
      </c>
      <c r="C27" s="61"/>
      <c r="D27" s="61"/>
      <c r="E27" s="61"/>
      <c r="F27" s="61"/>
      <c r="G27" s="61"/>
      <c r="H27" s="61"/>
      <c r="I27" s="61"/>
      <c r="J27" s="61"/>
      <c r="K27" s="61"/>
      <c r="L27" s="61"/>
      <c r="M27" s="61"/>
      <c r="N27" s="61"/>
      <c r="O27" s="61"/>
      <c r="P27" s="61"/>
      <c r="Q27" s="61"/>
      <c r="R27" s="61"/>
    </row>
    <row r="28" spans="1:18">
      <c r="A28" s="11"/>
      <c r="B28" s="10"/>
      <c r="C28" s="10"/>
      <c r="D28" s="10"/>
      <c r="E28" s="10"/>
      <c r="F28" s="10"/>
      <c r="G28" s="10"/>
      <c r="H28" s="10"/>
      <c r="I28" s="10"/>
      <c r="J28" s="10"/>
      <c r="K28" s="10"/>
      <c r="L28" s="10"/>
      <c r="M28" s="10"/>
      <c r="N28" s="10"/>
      <c r="O28" s="10"/>
      <c r="P28" s="10"/>
      <c r="Q28" s="10"/>
      <c r="R28" s="10"/>
    </row>
    <row r="29" spans="1:18">
      <c r="A29" s="11"/>
      <c r="B29" s="61" t="s">
        <v>454</v>
      </c>
      <c r="C29" s="61"/>
      <c r="D29" s="61"/>
      <c r="E29" s="61"/>
      <c r="F29" s="61"/>
      <c r="G29" s="61"/>
      <c r="H29" s="61"/>
      <c r="I29" s="61"/>
      <c r="J29" s="61"/>
      <c r="K29" s="61"/>
      <c r="L29" s="61"/>
      <c r="M29" s="61"/>
      <c r="N29" s="61"/>
      <c r="O29" s="61"/>
      <c r="P29" s="61"/>
      <c r="Q29" s="61"/>
      <c r="R29" s="61"/>
    </row>
    <row r="30" spans="1:18">
      <c r="A30" s="11"/>
      <c r="B30" s="10"/>
      <c r="C30" s="10"/>
      <c r="D30" s="10"/>
      <c r="E30" s="10"/>
      <c r="F30" s="10"/>
      <c r="G30" s="10"/>
      <c r="H30" s="10"/>
      <c r="I30" s="10"/>
      <c r="J30" s="10"/>
      <c r="K30" s="10"/>
      <c r="L30" s="10"/>
      <c r="M30" s="10"/>
      <c r="N30" s="10"/>
      <c r="O30" s="10"/>
      <c r="P30" s="10"/>
      <c r="Q30" s="10"/>
      <c r="R30" s="10"/>
    </row>
    <row r="31" spans="1:18">
      <c r="A31" s="11"/>
      <c r="B31" s="61" t="s">
        <v>455</v>
      </c>
      <c r="C31" s="61"/>
      <c r="D31" s="61"/>
      <c r="E31" s="61"/>
      <c r="F31" s="61"/>
      <c r="G31" s="61"/>
      <c r="H31" s="61"/>
      <c r="I31" s="61"/>
      <c r="J31" s="61"/>
      <c r="K31" s="61"/>
      <c r="L31" s="61"/>
      <c r="M31" s="61"/>
      <c r="N31" s="61"/>
      <c r="O31" s="61"/>
      <c r="P31" s="61"/>
      <c r="Q31" s="61"/>
      <c r="R31" s="61"/>
    </row>
    <row r="32" spans="1:18">
      <c r="A32" s="11"/>
      <c r="B32" s="64"/>
      <c r="C32" s="64"/>
      <c r="D32" s="64"/>
      <c r="E32" s="64"/>
      <c r="F32" s="64"/>
      <c r="G32" s="64"/>
      <c r="H32" s="64"/>
      <c r="I32" s="64"/>
      <c r="J32" s="64"/>
      <c r="K32" s="64"/>
      <c r="L32" s="64"/>
      <c r="M32" s="64"/>
      <c r="N32" s="64"/>
      <c r="O32" s="64"/>
      <c r="P32" s="64"/>
      <c r="Q32" s="64"/>
      <c r="R32" s="64"/>
    </row>
    <row r="33" spans="1:18">
      <c r="A33" s="11"/>
      <c r="B33" s="26"/>
      <c r="C33" s="26"/>
      <c r="D33" s="26"/>
      <c r="E33" s="26"/>
      <c r="F33" s="26"/>
      <c r="G33" s="26"/>
      <c r="H33" s="26"/>
      <c r="I33" s="26"/>
      <c r="J33" s="26"/>
      <c r="K33" s="26"/>
      <c r="L33" s="26"/>
      <c r="M33" s="26"/>
      <c r="N33" s="26"/>
      <c r="O33" s="26"/>
      <c r="P33" s="26"/>
      <c r="Q33" s="26"/>
      <c r="R33" s="26"/>
    </row>
    <row r="34" spans="1:18">
      <c r="A34" s="11"/>
      <c r="B34" s="16"/>
      <c r="C34" s="16"/>
      <c r="D34" s="16"/>
      <c r="E34" s="16"/>
      <c r="F34" s="16"/>
      <c r="G34" s="16"/>
      <c r="H34" s="16"/>
      <c r="I34" s="16"/>
      <c r="J34" s="16"/>
      <c r="K34" s="16"/>
      <c r="L34" s="16"/>
      <c r="M34" s="16"/>
      <c r="N34" s="16"/>
      <c r="O34" s="16"/>
      <c r="P34" s="16"/>
      <c r="Q34" s="16"/>
      <c r="R34" s="16"/>
    </row>
    <row r="35" spans="1:18" ht="15.75" thickBot="1">
      <c r="A35" s="11"/>
      <c r="B35" s="17"/>
      <c r="C35" s="17"/>
      <c r="D35" s="35" t="s">
        <v>456</v>
      </c>
      <c r="E35" s="35"/>
      <c r="F35" s="35"/>
      <c r="G35" s="17"/>
      <c r="H35" s="35" t="s">
        <v>457</v>
      </c>
      <c r="I35" s="35"/>
      <c r="J35" s="35"/>
      <c r="K35" s="17"/>
      <c r="L35" s="35" t="s">
        <v>458</v>
      </c>
      <c r="M35" s="35"/>
      <c r="N35" s="35"/>
      <c r="O35" s="17"/>
      <c r="P35" s="35" t="s">
        <v>459</v>
      </c>
      <c r="Q35" s="35"/>
      <c r="R35" s="35"/>
    </row>
    <row r="36" spans="1:18">
      <c r="A36" s="11"/>
      <c r="B36" s="92" t="s">
        <v>450</v>
      </c>
      <c r="C36" s="38"/>
      <c r="D36" s="39" t="s">
        <v>264</v>
      </c>
      <c r="E36" s="41">
        <v>14726</v>
      </c>
      <c r="F36" s="43"/>
      <c r="G36" s="38"/>
      <c r="H36" s="39" t="s">
        <v>264</v>
      </c>
      <c r="I36" s="97" t="s">
        <v>272</v>
      </c>
      <c r="J36" s="43"/>
      <c r="K36" s="38"/>
      <c r="L36" s="39" t="s">
        <v>264</v>
      </c>
      <c r="M36" s="97" t="s">
        <v>460</v>
      </c>
      <c r="N36" s="39" t="s">
        <v>269</v>
      </c>
      <c r="O36" s="38"/>
      <c r="P36" s="39" t="s">
        <v>264</v>
      </c>
      <c r="Q36" s="41">
        <v>11308</v>
      </c>
      <c r="R36" s="43"/>
    </row>
    <row r="37" spans="1:18">
      <c r="A37" s="11"/>
      <c r="B37" s="92"/>
      <c r="C37" s="38"/>
      <c r="D37" s="40"/>
      <c r="E37" s="42"/>
      <c r="F37" s="44"/>
      <c r="G37" s="38"/>
      <c r="H37" s="40"/>
      <c r="I37" s="98"/>
      <c r="J37" s="44"/>
      <c r="K37" s="38"/>
      <c r="L37" s="40"/>
      <c r="M37" s="98"/>
      <c r="N37" s="40"/>
      <c r="O37" s="38"/>
      <c r="P37" s="40"/>
      <c r="Q37" s="42"/>
      <c r="R37" s="44"/>
    </row>
    <row r="38" spans="1:18">
      <c r="A38" s="11"/>
      <c r="B38" s="90" t="s">
        <v>447</v>
      </c>
      <c r="C38" s="46"/>
      <c r="D38" s="72">
        <v>9877</v>
      </c>
      <c r="E38" s="72"/>
      <c r="F38" s="46"/>
      <c r="G38" s="46"/>
      <c r="H38" s="72">
        <v>-1501</v>
      </c>
      <c r="I38" s="72"/>
      <c r="J38" s="46"/>
      <c r="K38" s="46"/>
      <c r="L38" s="47" t="s">
        <v>461</v>
      </c>
      <c r="M38" s="47"/>
      <c r="N38" s="45" t="s">
        <v>269</v>
      </c>
      <c r="O38" s="46"/>
      <c r="P38" s="47">
        <v>5</v>
      </c>
      <c r="Q38" s="47"/>
      <c r="R38" s="46"/>
    </row>
    <row r="39" spans="1:18">
      <c r="A39" s="11"/>
      <c r="B39" s="90"/>
      <c r="C39" s="46"/>
      <c r="D39" s="72"/>
      <c r="E39" s="72"/>
      <c r="F39" s="46"/>
      <c r="G39" s="46"/>
      <c r="H39" s="72"/>
      <c r="I39" s="72"/>
      <c r="J39" s="46"/>
      <c r="K39" s="46"/>
      <c r="L39" s="47"/>
      <c r="M39" s="47"/>
      <c r="N39" s="45"/>
      <c r="O39" s="46"/>
      <c r="P39" s="47"/>
      <c r="Q39" s="47"/>
      <c r="R39" s="46"/>
    </row>
    <row r="40" spans="1:18">
      <c r="A40" s="11"/>
      <c r="B40" s="92" t="s">
        <v>449</v>
      </c>
      <c r="C40" s="38"/>
      <c r="D40" s="48">
        <v>10393</v>
      </c>
      <c r="E40" s="48"/>
      <c r="F40" s="38"/>
      <c r="G40" s="38"/>
      <c r="H40" s="48">
        <v>14836</v>
      </c>
      <c r="I40" s="48"/>
      <c r="J40" s="38"/>
      <c r="K40" s="38"/>
      <c r="L40" s="49" t="s">
        <v>462</v>
      </c>
      <c r="M40" s="49"/>
      <c r="N40" s="37" t="s">
        <v>269</v>
      </c>
      <c r="O40" s="38"/>
      <c r="P40" s="48">
        <v>14584</v>
      </c>
      <c r="Q40" s="48"/>
      <c r="R40" s="38"/>
    </row>
    <row r="41" spans="1:18" ht="15.75" thickBot="1">
      <c r="A41" s="11"/>
      <c r="B41" s="92"/>
      <c r="C41" s="38"/>
      <c r="D41" s="73"/>
      <c r="E41" s="73"/>
      <c r="F41" s="52"/>
      <c r="G41" s="38"/>
      <c r="H41" s="73"/>
      <c r="I41" s="73"/>
      <c r="J41" s="52"/>
      <c r="K41" s="38"/>
      <c r="L41" s="50"/>
      <c r="M41" s="50"/>
      <c r="N41" s="51"/>
      <c r="O41" s="38"/>
      <c r="P41" s="73"/>
      <c r="Q41" s="73"/>
      <c r="R41" s="52"/>
    </row>
    <row r="42" spans="1:18">
      <c r="A42" s="11"/>
      <c r="B42" s="45" t="s">
        <v>463</v>
      </c>
      <c r="C42" s="46"/>
      <c r="D42" s="53" t="s">
        <v>264</v>
      </c>
      <c r="E42" s="55">
        <v>34996</v>
      </c>
      <c r="F42" s="57"/>
      <c r="G42" s="46"/>
      <c r="H42" s="53" t="s">
        <v>264</v>
      </c>
      <c r="I42" s="55">
        <v>13335</v>
      </c>
      <c r="J42" s="57"/>
      <c r="K42" s="46"/>
      <c r="L42" s="53" t="s">
        <v>264</v>
      </c>
      <c r="M42" s="74" t="s">
        <v>464</v>
      </c>
      <c r="N42" s="53" t="s">
        <v>269</v>
      </c>
      <c r="O42" s="46"/>
      <c r="P42" s="53" t="s">
        <v>264</v>
      </c>
      <c r="Q42" s="55">
        <v>25897</v>
      </c>
      <c r="R42" s="57"/>
    </row>
    <row r="43" spans="1:18" ht="15.75" thickBot="1">
      <c r="A43" s="11"/>
      <c r="B43" s="45"/>
      <c r="C43" s="46"/>
      <c r="D43" s="54"/>
      <c r="E43" s="56"/>
      <c r="F43" s="58"/>
      <c r="G43" s="46"/>
      <c r="H43" s="54"/>
      <c r="I43" s="56"/>
      <c r="J43" s="58"/>
      <c r="K43" s="46"/>
      <c r="L43" s="54"/>
      <c r="M43" s="75"/>
      <c r="N43" s="54"/>
      <c r="O43" s="46"/>
      <c r="P43" s="54"/>
      <c r="Q43" s="56"/>
      <c r="R43" s="58"/>
    </row>
    <row r="44" spans="1:18" ht="15.75" thickTop="1"/>
  </sheetData>
  <mergeCells count="148">
    <mergeCell ref="B27:R27"/>
    <mergeCell ref="B28:R28"/>
    <mergeCell ref="B29:R29"/>
    <mergeCell ref="B30:R30"/>
    <mergeCell ref="B31:R31"/>
    <mergeCell ref="B32:R32"/>
    <mergeCell ref="A1:A2"/>
    <mergeCell ref="B1:R1"/>
    <mergeCell ref="B2:R2"/>
    <mergeCell ref="B3:R3"/>
    <mergeCell ref="A4:A43"/>
    <mergeCell ref="B4:R4"/>
    <mergeCell ref="B5:R5"/>
    <mergeCell ref="B6:R6"/>
    <mergeCell ref="B7:R7"/>
    <mergeCell ref="B24:R24"/>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K22:K23"/>
    <mergeCell ref="L22:L23"/>
    <mergeCell ref="M22:M23"/>
    <mergeCell ref="B33:R33"/>
    <mergeCell ref="D35:F35"/>
    <mergeCell ref="H35:J35"/>
    <mergeCell ref="L35:N35"/>
    <mergeCell ref="P35:R35"/>
    <mergeCell ref="B25:R25"/>
    <mergeCell ref="B26:R26"/>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24.42578125" bestFit="1" customWidth="1"/>
    <col min="2" max="2" width="36.5703125" bestFit="1" customWidth="1"/>
    <col min="3" max="3" width="5.42578125" customWidth="1"/>
    <col min="4" max="6" width="26.140625" customWidth="1"/>
    <col min="7" max="7" width="5.42578125" customWidth="1"/>
    <col min="8" max="8" width="26.140625" customWidth="1"/>
    <col min="9" max="9" width="4.42578125" customWidth="1"/>
  </cols>
  <sheetData>
    <row r="1" spans="1:9" ht="15" customHeight="1">
      <c r="A1" s="8" t="s">
        <v>465</v>
      </c>
      <c r="B1" s="8" t="s">
        <v>1</v>
      </c>
      <c r="C1" s="8"/>
      <c r="D1" s="8"/>
      <c r="E1" s="8"/>
      <c r="F1" s="8"/>
      <c r="G1" s="8"/>
      <c r="H1" s="8"/>
      <c r="I1" s="8"/>
    </row>
    <row r="2" spans="1:9" ht="15" customHeight="1">
      <c r="A2" s="8"/>
      <c r="B2" s="8" t="s">
        <v>2</v>
      </c>
      <c r="C2" s="8"/>
      <c r="D2" s="8"/>
      <c r="E2" s="8"/>
      <c r="F2" s="8"/>
      <c r="G2" s="8"/>
      <c r="H2" s="8"/>
      <c r="I2" s="8"/>
    </row>
    <row r="3" spans="1:9" ht="15" customHeight="1">
      <c r="A3" s="3" t="s">
        <v>466</v>
      </c>
      <c r="B3" s="10" t="s">
        <v>6</v>
      </c>
      <c r="C3" s="10"/>
      <c r="D3" s="10"/>
      <c r="E3" s="10"/>
      <c r="F3" s="10"/>
      <c r="G3" s="10"/>
      <c r="H3" s="10"/>
      <c r="I3" s="10"/>
    </row>
    <row r="4" spans="1:9" ht="15" customHeight="1">
      <c r="A4" s="11" t="s">
        <v>465</v>
      </c>
      <c r="B4" s="10" t="s">
        <v>6</v>
      </c>
      <c r="C4" s="10"/>
      <c r="D4" s="10"/>
      <c r="E4" s="10"/>
      <c r="F4" s="10"/>
      <c r="G4" s="10"/>
      <c r="H4" s="10"/>
      <c r="I4" s="10"/>
    </row>
    <row r="5" spans="1:9">
      <c r="A5" s="11"/>
      <c r="B5" s="59" t="s">
        <v>465</v>
      </c>
      <c r="C5" s="59"/>
      <c r="D5" s="59"/>
      <c r="E5" s="59"/>
      <c r="F5" s="59"/>
      <c r="G5" s="59"/>
      <c r="H5" s="59"/>
      <c r="I5" s="59"/>
    </row>
    <row r="6" spans="1:9">
      <c r="A6" s="11"/>
      <c r="B6" s="10"/>
      <c r="C6" s="10"/>
      <c r="D6" s="10"/>
      <c r="E6" s="10"/>
      <c r="F6" s="10"/>
      <c r="G6" s="10"/>
      <c r="H6" s="10"/>
      <c r="I6" s="10"/>
    </row>
    <row r="7" spans="1:9">
      <c r="A7" s="11"/>
      <c r="B7" s="61" t="s">
        <v>467</v>
      </c>
      <c r="C7" s="61"/>
      <c r="D7" s="61"/>
      <c r="E7" s="61"/>
      <c r="F7" s="61"/>
      <c r="G7" s="61"/>
      <c r="H7" s="61"/>
      <c r="I7" s="61"/>
    </row>
    <row r="8" spans="1:9">
      <c r="A8" s="11"/>
      <c r="B8" s="64"/>
      <c r="C8" s="64"/>
      <c r="D8" s="64"/>
      <c r="E8" s="64"/>
      <c r="F8" s="64"/>
      <c r="G8" s="64"/>
      <c r="H8" s="64"/>
      <c r="I8" s="64"/>
    </row>
    <row r="9" spans="1:9">
      <c r="A9" s="11"/>
      <c r="B9" s="26"/>
      <c r="C9" s="26"/>
      <c r="D9" s="26"/>
      <c r="E9" s="26"/>
      <c r="F9" s="26"/>
      <c r="G9" s="26"/>
      <c r="H9" s="26"/>
      <c r="I9" s="26"/>
    </row>
    <row r="10" spans="1:9">
      <c r="A10" s="11"/>
      <c r="B10" s="16"/>
      <c r="C10" s="16"/>
      <c r="D10" s="16"/>
      <c r="E10" s="16"/>
      <c r="F10" s="16"/>
      <c r="G10" s="16"/>
      <c r="H10" s="16"/>
      <c r="I10" s="16"/>
    </row>
    <row r="11" spans="1:9">
      <c r="A11" s="11"/>
      <c r="B11" s="46"/>
      <c r="C11" s="83" t="s">
        <v>334</v>
      </c>
      <c r="D11" s="83"/>
      <c r="E11" s="83"/>
      <c r="F11" s="46"/>
      <c r="G11" s="83" t="s">
        <v>334</v>
      </c>
      <c r="H11" s="83"/>
      <c r="I11" s="83"/>
    </row>
    <row r="12" spans="1:9" ht="15.75" thickBot="1">
      <c r="A12" s="11"/>
      <c r="B12" s="46"/>
      <c r="C12" s="68">
        <v>2013</v>
      </c>
      <c r="D12" s="68"/>
      <c r="E12" s="68"/>
      <c r="F12" s="46"/>
      <c r="G12" s="68">
        <v>2012</v>
      </c>
      <c r="H12" s="68"/>
      <c r="I12" s="68"/>
    </row>
    <row r="13" spans="1:9">
      <c r="A13" s="11"/>
      <c r="B13" s="45" t="s">
        <v>468</v>
      </c>
      <c r="C13" s="53" t="s">
        <v>264</v>
      </c>
      <c r="D13" s="55">
        <v>248204</v>
      </c>
      <c r="E13" s="57"/>
      <c r="F13" s="46"/>
      <c r="G13" s="53" t="s">
        <v>264</v>
      </c>
      <c r="H13" s="55">
        <v>250000</v>
      </c>
      <c r="I13" s="57"/>
    </row>
    <row r="14" spans="1:9">
      <c r="A14" s="11"/>
      <c r="B14" s="45"/>
      <c r="C14" s="45"/>
      <c r="D14" s="72"/>
      <c r="E14" s="46"/>
      <c r="F14" s="46"/>
      <c r="G14" s="118"/>
      <c r="H14" s="119"/>
      <c r="I14" s="120"/>
    </row>
    <row r="15" spans="1:9">
      <c r="A15" s="11"/>
      <c r="B15" s="37" t="s">
        <v>469</v>
      </c>
      <c r="C15" s="49" t="s">
        <v>272</v>
      </c>
      <c r="D15" s="49"/>
      <c r="E15" s="38"/>
      <c r="F15" s="38"/>
      <c r="G15" s="48">
        <v>1100000</v>
      </c>
      <c r="H15" s="48"/>
      <c r="I15" s="38"/>
    </row>
    <row r="16" spans="1:9">
      <c r="A16" s="11"/>
      <c r="B16" s="37"/>
      <c r="C16" s="49"/>
      <c r="D16" s="49"/>
      <c r="E16" s="38"/>
      <c r="F16" s="38"/>
      <c r="G16" s="48"/>
      <c r="H16" s="48"/>
      <c r="I16" s="38"/>
    </row>
    <row r="17" spans="1:9">
      <c r="A17" s="11"/>
      <c r="B17" s="45" t="s">
        <v>470</v>
      </c>
      <c r="C17" s="47" t="s">
        <v>272</v>
      </c>
      <c r="D17" s="47"/>
      <c r="E17" s="46"/>
      <c r="F17" s="46"/>
      <c r="G17" s="47" t="s">
        <v>471</v>
      </c>
      <c r="H17" s="47"/>
      <c r="I17" s="45" t="s">
        <v>269</v>
      </c>
    </row>
    <row r="18" spans="1:9">
      <c r="A18" s="11"/>
      <c r="B18" s="45"/>
      <c r="C18" s="47"/>
      <c r="D18" s="47"/>
      <c r="E18" s="46"/>
      <c r="F18" s="46"/>
      <c r="G18" s="47"/>
      <c r="H18" s="47"/>
      <c r="I18" s="45"/>
    </row>
    <row r="19" spans="1:9">
      <c r="A19" s="11"/>
      <c r="B19" s="37" t="s">
        <v>472</v>
      </c>
      <c r="C19" s="48">
        <v>1813875</v>
      </c>
      <c r="D19" s="48"/>
      <c r="E19" s="38"/>
      <c r="F19" s="38"/>
      <c r="G19" s="48">
        <v>400000</v>
      </c>
      <c r="H19" s="48"/>
      <c r="I19" s="38"/>
    </row>
    <row r="20" spans="1:9">
      <c r="A20" s="11"/>
      <c r="B20" s="37"/>
      <c r="C20" s="48"/>
      <c r="D20" s="48"/>
      <c r="E20" s="38"/>
      <c r="F20" s="38"/>
      <c r="G20" s="48"/>
      <c r="H20" s="48"/>
      <c r="I20" s="38"/>
    </row>
    <row r="21" spans="1:9" ht="26.25">
      <c r="A21" s="11"/>
      <c r="B21" s="31" t="s">
        <v>473</v>
      </c>
      <c r="C21" s="47" t="s">
        <v>474</v>
      </c>
      <c r="D21" s="47"/>
      <c r="E21" s="31" t="s">
        <v>269</v>
      </c>
      <c r="F21" s="17"/>
      <c r="G21" s="47" t="s">
        <v>475</v>
      </c>
      <c r="H21" s="47"/>
      <c r="I21" s="31" t="s">
        <v>269</v>
      </c>
    </row>
    <row r="22" spans="1:9">
      <c r="A22" s="11"/>
      <c r="B22" s="37" t="s">
        <v>476</v>
      </c>
      <c r="C22" s="48">
        <v>1600000</v>
      </c>
      <c r="D22" s="48"/>
      <c r="E22" s="38"/>
      <c r="F22" s="38"/>
      <c r="G22" s="48">
        <v>1600000</v>
      </c>
      <c r="H22" s="48"/>
      <c r="I22" s="38"/>
    </row>
    <row r="23" spans="1:9">
      <c r="A23" s="11"/>
      <c r="B23" s="37"/>
      <c r="C23" s="48"/>
      <c r="D23" s="48"/>
      <c r="E23" s="38"/>
      <c r="F23" s="38"/>
      <c r="G23" s="48"/>
      <c r="H23" s="48"/>
      <c r="I23" s="38"/>
    </row>
    <row r="24" spans="1:9" ht="27" thickBot="1">
      <c r="A24" s="11"/>
      <c r="B24" s="31" t="s">
        <v>477</v>
      </c>
      <c r="C24" s="85" t="s">
        <v>478</v>
      </c>
      <c r="D24" s="85"/>
      <c r="E24" s="31" t="s">
        <v>269</v>
      </c>
      <c r="F24" s="17"/>
      <c r="G24" s="85" t="s">
        <v>479</v>
      </c>
      <c r="H24" s="85"/>
      <c r="I24" s="82" t="s">
        <v>269</v>
      </c>
    </row>
    <row r="25" spans="1:9">
      <c r="A25" s="11"/>
      <c r="B25" s="38"/>
      <c r="C25" s="41">
        <v>3631021</v>
      </c>
      <c r="D25" s="41"/>
      <c r="E25" s="43"/>
      <c r="F25" s="38"/>
      <c r="G25" s="41">
        <v>3302463</v>
      </c>
      <c r="H25" s="41"/>
      <c r="I25" s="43"/>
    </row>
    <row r="26" spans="1:9">
      <c r="A26" s="11"/>
      <c r="B26" s="38"/>
      <c r="C26" s="42"/>
      <c r="D26" s="42"/>
      <c r="E26" s="44"/>
      <c r="F26" s="38"/>
      <c r="G26" s="42"/>
      <c r="H26" s="42"/>
      <c r="I26" s="44"/>
    </row>
    <row r="27" spans="1:9" ht="15.75" thickBot="1">
      <c r="A27" s="11"/>
      <c r="B27" s="31" t="s">
        <v>51</v>
      </c>
      <c r="C27" s="85" t="s">
        <v>480</v>
      </c>
      <c r="D27" s="85"/>
      <c r="E27" s="82" t="s">
        <v>269</v>
      </c>
      <c r="F27" s="17"/>
      <c r="G27" s="85" t="s">
        <v>481</v>
      </c>
      <c r="H27" s="85"/>
      <c r="I27" s="82" t="s">
        <v>269</v>
      </c>
    </row>
    <row r="28" spans="1:9">
      <c r="A28" s="11"/>
      <c r="B28" s="38"/>
      <c r="C28" s="39" t="s">
        <v>264</v>
      </c>
      <c r="D28" s="41">
        <v>3364567</v>
      </c>
      <c r="E28" s="43"/>
      <c r="F28" s="38"/>
      <c r="G28" s="39" t="s">
        <v>264</v>
      </c>
      <c r="H28" s="41">
        <v>3298463</v>
      </c>
      <c r="I28" s="43"/>
    </row>
    <row r="29" spans="1:9" ht="15.75" thickBot="1">
      <c r="A29" s="11"/>
      <c r="B29" s="38"/>
      <c r="C29" s="78"/>
      <c r="D29" s="79"/>
      <c r="E29" s="80"/>
      <c r="F29" s="38"/>
      <c r="G29" s="78"/>
      <c r="H29" s="79"/>
      <c r="I29" s="80"/>
    </row>
    <row r="30" spans="1:9" ht="15.75" thickTop="1">
      <c r="A30" s="11"/>
      <c r="B30" s="10"/>
      <c r="C30" s="10"/>
      <c r="D30" s="10"/>
      <c r="E30" s="10"/>
      <c r="F30" s="10"/>
      <c r="G30" s="10"/>
      <c r="H30" s="10"/>
      <c r="I30" s="10"/>
    </row>
    <row r="31" spans="1:9">
      <c r="A31" s="11"/>
      <c r="B31" s="60" t="s">
        <v>482</v>
      </c>
      <c r="C31" s="60"/>
      <c r="D31" s="60"/>
      <c r="E31" s="60"/>
      <c r="F31" s="60"/>
      <c r="G31" s="60"/>
      <c r="H31" s="60"/>
      <c r="I31" s="60"/>
    </row>
    <row r="32" spans="1:9">
      <c r="A32" s="11"/>
      <c r="B32" s="10"/>
      <c r="C32" s="10"/>
      <c r="D32" s="10"/>
      <c r="E32" s="10"/>
      <c r="F32" s="10"/>
      <c r="G32" s="10"/>
      <c r="H32" s="10"/>
      <c r="I32" s="10"/>
    </row>
    <row r="33" spans="1:9" ht="38.25" customHeight="1">
      <c r="A33" s="11"/>
      <c r="B33" s="61" t="s">
        <v>483</v>
      </c>
      <c r="C33" s="61"/>
      <c r="D33" s="61"/>
      <c r="E33" s="61"/>
      <c r="F33" s="61"/>
      <c r="G33" s="61"/>
      <c r="H33" s="61"/>
      <c r="I33" s="61"/>
    </row>
    <row r="34" spans="1:9">
      <c r="A34" s="11"/>
      <c r="B34" s="10"/>
      <c r="C34" s="10"/>
      <c r="D34" s="10"/>
      <c r="E34" s="10"/>
      <c r="F34" s="10"/>
      <c r="G34" s="10"/>
      <c r="H34" s="10"/>
      <c r="I34" s="10"/>
    </row>
    <row r="35" spans="1:9" ht="63.75" customHeight="1">
      <c r="A35" s="11"/>
      <c r="B35" s="61" t="s">
        <v>484</v>
      </c>
      <c r="C35" s="61"/>
      <c r="D35" s="61"/>
      <c r="E35" s="61"/>
      <c r="F35" s="61"/>
      <c r="G35" s="61"/>
      <c r="H35" s="61"/>
      <c r="I35" s="61"/>
    </row>
    <row r="36" spans="1:9">
      <c r="A36" s="11"/>
      <c r="B36" s="10"/>
      <c r="C36" s="10"/>
      <c r="D36" s="10"/>
      <c r="E36" s="10"/>
      <c r="F36" s="10"/>
      <c r="G36" s="10"/>
      <c r="H36" s="10"/>
      <c r="I36" s="10"/>
    </row>
    <row r="37" spans="1:9" ht="38.25" customHeight="1">
      <c r="A37" s="11"/>
      <c r="B37" s="61" t="s">
        <v>485</v>
      </c>
      <c r="C37" s="61"/>
      <c r="D37" s="61"/>
      <c r="E37" s="61"/>
      <c r="F37" s="61"/>
      <c r="G37" s="61"/>
      <c r="H37" s="61"/>
      <c r="I37" s="61"/>
    </row>
    <row r="38" spans="1:9">
      <c r="A38" s="11"/>
      <c r="B38" s="10"/>
      <c r="C38" s="10"/>
      <c r="D38" s="10"/>
      <c r="E38" s="10"/>
      <c r="F38" s="10"/>
      <c r="G38" s="10"/>
      <c r="H38" s="10"/>
      <c r="I38" s="10"/>
    </row>
    <row r="39" spans="1:9" ht="38.25" customHeight="1">
      <c r="A39" s="11"/>
      <c r="B39" s="61" t="s">
        <v>486</v>
      </c>
      <c r="C39" s="61"/>
      <c r="D39" s="61"/>
      <c r="E39" s="61"/>
      <c r="F39" s="61"/>
      <c r="G39" s="61"/>
      <c r="H39" s="61"/>
      <c r="I39" s="61"/>
    </row>
    <row r="40" spans="1:9">
      <c r="A40" s="11"/>
      <c r="B40" s="10"/>
      <c r="C40" s="10"/>
      <c r="D40" s="10"/>
      <c r="E40" s="10"/>
      <c r="F40" s="10"/>
      <c r="G40" s="10"/>
      <c r="H40" s="10"/>
      <c r="I40" s="10"/>
    </row>
    <row r="41" spans="1:9" ht="51" customHeight="1">
      <c r="A41" s="11"/>
      <c r="B41" s="61" t="s">
        <v>487</v>
      </c>
      <c r="C41" s="61"/>
      <c r="D41" s="61"/>
      <c r="E41" s="61"/>
      <c r="F41" s="61"/>
      <c r="G41" s="61"/>
      <c r="H41" s="61"/>
      <c r="I41" s="61"/>
    </row>
    <row r="42" spans="1:9">
      <c r="A42" s="11"/>
      <c r="B42" s="10"/>
      <c r="C42" s="10"/>
      <c r="D42" s="10"/>
      <c r="E42" s="10"/>
      <c r="F42" s="10"/>
      <c r="G42" s="10"/>
      <c r="H42" s="10"/>
      <c r="I42" s="10"/>
    </row>
    <row r="43" spans="1:9" ht="76.5" customHeight="1">
      <c r="A43" s="11"/>
      <c r="B43" s="61" t="s">
        <v>488</v>
      </c>
      <c r="C43" s="61"/>
      <c r="D43" s="61"/>
      <c r="E43" s="61"/>
      <c r="F43" s="61"/>
      <c r="G43" s="61"/>
      <c r="H43" s="61"/>
      <c r="I43" s="61"/>
    </row>
    <row r="44" spans="1:9">
      <c r="A44" s="11"/>
      <c r="B44" s="10"/>
      <c r="C44" s="10"/>
      <c r="D44" s="10"/>
      <c r="E44" s="10"/>
      <c r="F44" s="10"/>
      <c r="G44" s="10"/>
      <c r="H44" s="10"/>
      <c r="I44" s="10"/>
    </row>
    <row r="45" spans="1:9" ht="63.75" customHeight="1">
      <c r="A45" s="11"/>
      <c r="B45" s="61" t="s">
        <v>489</v>
      </c>
      <c r="C45" s="61"/>
      <c r="D45" s="61"/>
      <c r="E45" s="61"/>
      <c r="F45" s="61"/>
      <c r="G45" s="61"/>
      <c r="H45" s="61"/>
      <c r="I45" s="61"/>
    </row>
    <row r="46" spans="1:9">
      <c r="A46" s="11"/>
      <c r="B46" s="10"/>
      <c r="C46" s="10"/>
      <c r="D46" s="10"/>
      <c r="E46" s="10"/>
      <c r="F46" s="10"/>
      <c r="G46" s="10"/>
      <c r="H46" s="10"/>
      <c r="I46" s="10"/>
    </row>
    <row r="47" spans="1:9" ht="25.5" customHeight="1">
      <c r="A47" s="11"/>
      <c r="B47" s="61" t="s">
        <v>490</v>
      </c>
      <c r="C47" s="61"/>
      <c r="D47" s="61"/>
      <c r="E47" s="61"/>
      <c r="F47" s="61"/>
      <c r="G47" s="61"/>
      <c r="H47" s="61"/>
      <c r="I47" s="61"/>
    </row>
    <row r="48" spans="1:9">
      <c r="A48" s="11"/>
      <c r="B48" s="10"/>
      <c r="C48" s="10"/>
      <c r="D48" s="10"/>
      <c r="E48" s="10"/>
      <c r="F48" s="10"/>
      <c r="G48" s="10"/>
      <c r="H48" s="10"/>
      <c r="I48" s="10"/>
    </row>
    <row r="49" spans="1:9" ht="38.25" customHeight="1">
      <c r="A49" s="11"/>
      <c r="B49" s="61" t="s">
        <v>491</v>
      </c>
      <c r="C49" s="61"/>
      <c r="D49" s="61"/>
      <c r="E49" s="61"/>
      <c r="F49" s="61"/>
      <c r="G49" s="61"/>
      <c r="H49" s="61"/>
      <c r="I49" s="61"/>
    </row>
    <row r="50" spans="1:9">
      <c r="A50" s="11"/>
      <c r="B50" s="10"/>
      <c r="C50" s="10"/>
      <c r="D50" s="10"/>
      <c r="E50" s="10"/>
      <c r="F50" s="10"/>
      <c r="G50" s="10"/>
      <c r="H50" s="10"/>
      <c r="I50" s="10"/>
    </row>
    <row r="51" spans="1:9" ht="89.25" customHeight="1">
      <c r="A51" s="11"/>
      <c r="B51" s="61" t="s">
        <v>492</v>
      </c>
      <c r="C51" s="61"/>
      <c r="D51" s="61"/>
      <c r="E51" s="61"/>
      <c r="F51" s="61"/>
      <c r="G51" s="61"/>
      <c r="H51" s="61"/>
      <c r="I51" s="61"/>
    </row>
    <row r="52" spans="1:9">
      <c r="A52" s="11"/>
      <c r="B52" s="10"/>
      <c r="C52" s="10"/>
      <c r="D52" s="10"/>
      <c r="E52" s="10"/>
      <c r="F52" s="10"/>
      <c r="G52" s="10"/>
      <c r="H52" s="10"/>
      <c r="I52" s="10"/>
    </row>
    <row r="53" spans="1:9">
      <c r="A53" s="11"/>
      <c r="B53" s="60" t="s">
        <v>493</v>
      </c>
      <c r="C53" s="60"/>
      <c r="D53" s="60"/>
      <c r="E53" s="60"/>
      <c r="F53" s="60"/>
      <c r="G53" s="60"/>
      <c r="H53" s="60"/>
      <c r="I53" s="60"/>
    </row>
    <row r="54" spans="1:9">
      <c r="A54" s="11"/>
      <c r="B54" s="10"/>
      <c r="C54" s="10"/>
      <c r="D54" s="10"/>
      <c r="E54" s="10"/>
      <c r="F54" s="10"/>
      <c r="G54" s="10"/>
      <c r="H54" s="10"/>
      <c r="I54" s="10"/>
    </row>
    <row r="55" spans="1:9">
      <c r="A55" s="11"/>
      <c r="B55" s="63" t="s">
        <v>494</v>
      </c>
      <c r="C55" s="63"/>
      <c r="D55" s="63"/>
      <c r="E55" s="63"/>
      <c r="F55" s="63"/>
      <c r="G55" s="63"/>
      <c r="H55" s="63"/>
      <c r="I55" s="63"/>
    </row>
    <row r="56" spans="1:9">
      <c r="A56" s="11"/>
      <c r="B56" s="10"/>
      <c r="C56" s="10"/>
      <c r="D56" s="10"/>
      <c r="E56" s="10"/>
      <c r="F56" s="10"/>
      <c r="G56" s="10"/>
      <c r="H56" s="10"/>
      <c r="I56" s="10"/>
    </row>
    <row r="57" spans="1:9" ht="76.5" customHeight="1">
      <c r="A57" s="11"/>
      <c r="B57" s="61" t="s">
        <v>495</v>
      </c>
      <c r="C57" s="61"/>
      <c r="D57" s="61"/>
      <c r="E57" s="61"/>
      <c r="F57" s="61"/>
      <c r="G57" s="61"/>
      <c r="H57" s="61"/>
      <c r="I57" s="61"/>
    </row>
    <row r="58" spans="1:9">
      <c r="A58" s="11"/>
      <c r="B58" s="10"/>
      <c r="C58" s="10"/>
      <c r="D58" s="10"/>
      <c r="E58" s="10"/>
      <c r="F58" s="10"/>
      <c r="G58" s="10"/>
      <c r="H58" s="10"/>
      <c r="I58" s="10"/>
    </row>
    <row r="59" spans="1:9">
      <c r="A59" s="11"/>
      <c r="B59" s="63" t="s">
        <v>496</v>
      </c>
      <c r="C59" s="63"/>
      <c r="D59" s="63"/>
      <c r="E59" s="63"/>
      <c r="F59" s="63"/>
      <c r="G59" s="63"/>
      <c r="H59" s="63"/>
      <c r="I59" s="63"/>
    </row>
    <row r="60" spans="1:9">
      <c r="A60" s="11"/>
      <c r="B60" s="10"/>
      <c r="C60" s="10"/>
      <c r="D60" s="10"/>
      <c r="E60" s="10"/>
      <c r="F60" s="10"/>
      <c r="G60" s="10"/>
      <c r="H60" s="10"/>
      <c r="I60" s="10"/>
    </row>
    <row r="61" spans="1:9" ht="63.75" customHeight="1">
      <c r="A61" s="11"/>
      <c r="B61" s="61" t="s">
        <v>497</v>
      </c>
      <c r="C61" s="61"/>
      <c r="D61" s="61"/>
      <c r="E61" s="61"/>
      <c r="F61" s="61"/>
      <c r="G61" s="61"/>
      <c r="H61" s="61"/>
      <c r="I61" s="61"/>
    </row>
    <row r="62" spans="1:9">
      <c r="A62" s="11"/>
      <c r="B62" s="10"/>
      <c r="C62" s="10"/>
      <c r="D62" s="10"/>
      <c r="E62" s="10"/>
      <c r="F62" s="10"/>
      <c r="G62" s="10"/>
      <c r="H62" s="10"/>
      <c r="I62" s="10"/>
    </row>
    <row r="63" spans="1:9" ht="76.5" customHeight="1">
      <c r="A63" s="11"/>
      <c r="B63" s="61" t="s">
        <v>498</v>
      </c>
      <c r="C63" s="61"/>
      <c r="D63" s="61"/>
      <c r="E63" s="61"/>
      <c r="F63" s="61"/>
      <c r="G63" s="61"/>
      <c r="H63" s="61"/>
      <c r="I63" s="61"/>
    </row>
    <row r="64" spans="1:9">
      <c r="A64" s="11"/>
      <c r="B64" s="10"/>
      <c r="C64" s="10"/>
      <c r="D64" s="10"/>
      <c r="E64" s="10"/>
      <c r="F64" s="10"/>
      <c r="G64" s="10"/>
      <c r="H64" s="10"/>
      <c r="I64" s="10"/>
    </row>
    <row r="65" spans="1:9" ht="140.25" customHeight="1">
      <c r="A65" s="11"/>
      <c r="B65" s="61" t="s">
        <v>499</v>
      </c>
      <c r="C65" s="61"/>
      <c r="D65" s="61"/>
      <c r="E65" s="61"/>
      <c r="F65" s="61"/>
      <c r="G65" s="61"/>
      <c r="H65" s="61"/>
      <c r="I65" s="61"/>
    </row>
    <row r="66" spans="1:9">
      <c r="A66" s="11"/>
      <c r="B66" s="10"/>
      <c r="C66" s="10"/>
      <c r="D66" s="10"/>
      <c r="E66" s="10"/>
      <c r="F66" s="10"/>
      <c r="G66" s="10"/>
      <c r="H66" s="10"/>
      <c r="I66" s="10"/>
    </row>
    <row r="67" spans="1:9" ht="63.75" customHeight="1">
      <c r="A67" s="11"/>
      <c r="B67" s="61" t="s">
        <v>500</v>
      </c>
      <c r="C67" s="61"/>
      <c r="D67" s="61"/>
      <c r="E67" s="61"/>
      <c r="F67" s="61"/>
      <c r="G67" s="61"/>
      <c r="H67" s="61"/>
      <c r="I67" s="61"/>
    </row>
    <row r="68" spans="1:9">
      <c r="A68" s="11"/>
      <c r="B68" s="10"/>
      <c r="C68" s="10"/>
      <c r="D68" s="10"/>
      <c r="E68" s="10"/>
      <c r="F68" s="10"/>
      <c r="G68" s="10"/>
      <c r="H68" s="10"/>
      <c r="I68" s="10"/>
    </row>
    <row r="69" spans="1:9">
      <c r="A69" s="11"/>
      <c r="B69" s="63" t="s">
        <v>501</v>
      </c>
      <c r="C69" s="63"/>
      <c r="D69" s="63"/>
      <c r="E69" s="63"/>
      <c r="F69" s="63"/>
      <c r="G69" s="63"/>
      <c r="H69" s="63"/>
      <c r="I69" s="63"/>
    </row>
    <row r="70" spans="1:9">
      <c r="A70" s="11"/>
      <c r="B70" s="10"/>
      <c r="C70" s="10"/>
      <c r="D70" s="10"/>
      <c r="E70" s="10"/>
      <c r="F70" s="10"/>
      <c r="G70" s="10"/>
      <c r="H70" s="10"/>
      <c r="I70" s="10"/>
    </row>
    <row r="71" spans="1:9" ht="102" customHeight="1">
      <c r="A71" s="11"/>
      <c r="B71" s="61" t="s">
        <v>502</v>
      </c>
      <c r="C71" s="61"/>
      <c r="D71" s="61"/>
      <c r="E71" s="61"/>
      <c r="F71" s="61"/>
      <c r="G71" s="61"/>
      <c r="H71" s="61"/>
      <c r="I71" s="61"/>
    </row>
    <row r="72" spans="1:9">
      <c r="A72" s="11"/>
      <c r="B72" s="10"/>
      <c r="C72" s="10"/>
      <c r="D72" s="10"/>
      <c r="E72" s="10"/>
      <c r="F72" s="10"/>
      <c r="G72" s="10"/>
      <c r="H72" s="10"/>
      <c r="I72" s="10"/>
    </row>
    <row r="73" spans="1:9" ht="89.25" customHeight="1">
      <c r="A73" s="11"/>
      <c r="B73" s="61" t="s">
        <v>503</v>
      </c>
      <c r="C73" s="61"/>
      <c r="D73" s="61"/>
      <c r="E73" s="61"/>
      <c r="F73" s="61"/>
      <c r="G73" s="61"/>
      <c r="H73" s="61"/>
      <c r="I73" s="61"/>
    </row>
    <row r="74" spans="1:9">
      <c r="A74" s="11"/>
      <c r="B74" s="10"/>
      <c r="C74" s="10"/>
      <c r="D74" s="10"/>
      <c r="E74" s="10"/>
      <c r="F74" s="10"/>
      <c r="G74" s="10"/>
      <c r="H74" s="10"/>
      <c r="I74" s="10"/>
    </row>
    <row r="75" spans="1:9" ht="89.25" customHeight="1">
      <c r="A75" s="11"/>
      <c r="B75" s="61" t="s">
        <v>504</v>
      </c>
      <c r="C75" s="61"/>
      <c r="D75" s="61"/>
      <c r="E75" s="61"/>
      <c r="F75" s="61"/>
      <c r="G75" s="61"/>
      <c r="H75" s="61"/>
      <c r="I75" s="61"/>
    </row>
    <row r="76" spans="1:9">
      <c r="A76" s="11"/>
      <c r="B76" s="10"/>
      <c r="C76" s="10"/>
      <c r="D76" s="10"/>
      <c r="E76" s="10"/>
      <c r="F76" s="10"/>
      <c r="G76" s="10"/>
      <c r="H76" s="10"/>
      <c r="I76" s="10"/>
    </row>
    <row r="77" spans="1:9" ht="76.5" customHeight="1">
      <c r="A77" s="11"/>
      <c r="B77" s="61" t="s">
        <v>505</v>
      </c>
      <c r="C77" s="61"/>
      <c r="D77" s="61"/>
      <c r="E77" s="61"/>
      <c r="F77" s="61"/>
      <c r="G77" s="61"/>
      <c r="H77" s="61"/>
      <c r="I77" s="61"/>
    </row>
    <row r="78" spans="1:9">
      <c r="A78" s="11"/>
      <c r="B78" s="10"/>
      <c r="C78" s="10"/>
      <c r="D78" s="10"/>
      <c r="E78" s="10"/>
      <c r="F78" s="10"/>
      <c r="G78" s="10"/>
      <c r="H78" s="10"/>
      <c r="I78" s="10"/>
    </row>
    <row r="79" spans="1:9">
      <c r="A79" s="11"/>
      <c r="B79" s="63" t="s">
        <v>506</v>
      </c>
      <c r="C79" s="63"/>
      <c r="D79" s="63"/>
      <c r="E79" s="63"/>
      <c r="F79" s="63"/>
      <c r="G79" s="63"/>
      <c r="H79" s="63"/>
      <c r="I79" s="63"/>
    </row>
    <row r="80" spans="1:9">
      <c r="A80" s="11"/>
      <c r="B80" s="10"/>
      <c r="C80" s="10"/>
      <c r="D80" s="10"/>
      <c r="E80" s="10"/>
      <c r="F80" s="10"/>
      <c r="G80" s="10"/>
      <c r="H80" s="10"/>
      <c r="I80" s="10"/>
    </row>
    <row r="81" spans="1:9" ht="25.5" customHeight="1">
      <c r="A81" s="11"/>
      <c r="B81" s="61" t="s">
        <v>507</v>
      </c>
      <c r="C81" s="61"/>
      <c r="D81" s="61"/>
      <c r="E81" s="61"/>
      <c r="F81" s="61"/>
      <c r="G81" s="61"/>
      <c r="H81" s="61"/>
      <c r="I81" s="61"/>
    </row>
    <row r="82" spans="1:9">
      <c r="A82" s="11"/>
      <c r="B82" s="64"/>
      <c r="C82" s="64"/>
      <c r="D82" s="64"/>
      <c r="E82" s="64"/>
      <c r="F82" s="64"/>
      <c r="G82" s="64"/>
      <c r="H82" s="64"/>
      <c r="I82" s="64"/>
    </row>
    <row r="83" spans="1:9">
      <c r="A83" s="11"/>
      <c r="B83" s="26"/>
      <c r="C83" s="26"/>
      <c r="D83" s="26"/>
      <c r="E83" s="26"/>
      <c r="F83" s="26"/>
    </row>
    <row r="84" spans="1:9">
      <c r="A84" s="11"/>
      <c r="B84" s="16"/>
      <c r="C84" s="16"/>
      <c r="D84" s="16"/>
      <c r="E84" s="16"/>
      <c r="F84" s="16"/>
    </row>
    <row r="85" spans="1:9">
      <c r="A85" s="11"/>
      <c r="B85" s="121" t="s">
        <v>508</v>
      </c>
      <c r="C85" s="17"/>
      <c r="D85" s="46"/>
      <c r="E85" s="46"/>
      <c r="F85" s="46"/>
    </row>
    <row r="86" spans="1:9">
      <c r="A86" s="11"/>
      <c r="B86" s="37">
        <v>2014</v>
      </c>
      <c r="C86" s="38"/>
      <c r="D86" s="37" t="s">
        <v>264</v>
      </c>
      <c r="E86" s="48">
        <v>266454</v>
      </c>
      <c r="F86" s="38"/>
    </row>
    <row r="87" spans="1:9">
      <c r="A87" s="11"/>
      <c r="B87" s="37"/>
      <c r="C87" s="38"/>
      <c r="D87" s="37"/>
      <c r="E87" s="48"/>
      <c r="F87" s="38"/>
    </row>
    <row r="88" spans="1:9">
      <c r="A88" s="11"/>
      <c r="B88" s="45">
        <v>2015</v>
      </c>
      <c r="C88" s="46"/>
      <c r="D88" s="72">
        <v>18250</v>
      </c>
      <c r="E88" s="72"/>
      <c r="F88" s="46"/>
    </row>
    <row r="89" spans="1:9">
      <c r="A89" s="11"/>
      <c r="B89" s="45"/>
      <c r="C89" s="46"/>
      <c r="D89" s="72"/>
      <c r="E89" s="72"/>
      <c r="F89" s="46"/>
    </row>
    <row r="90" spans="1:9">
      <c r="A90" s="11"/>
      <c r="B90" s="37">
        <v>2016</v>
      </c>
      <c r="C90" s="38"/>
      <c r="D90" s="48">
        <v>18250</v>
      </c>
      <c r="E90" s="48"/>
      <c r="F90" s="38"/>
    </row>
    <row r="91" spans="1:9">
      <c r="A91" s="11"/>
      <c r="B91" s="37"/>
      <c r="C91" s="38"/>
      <c r="D91" s="48"/>
      <c r="E91" s="48"/>
      <c r="F91" s="38"/>
    </row>
    <row r="92" spans="1:9">
      <c r="A92" s="11"/>
      <c r="B92" s="45">
        <v>2017</v>
      </c>
      <c r="C92" s="46"/>
      <c r="D92" s="72">
        <v>18250</v>
      </c>
      <c r="E92" s="72"/>
      <c r="F92" s="46"/>
    </row>
    <row r="93" spans="1:9">
      <c r="A93" s="11"/>
      <c r="B93" s="45"/>
      <c r="C93" s="46"/>
      <c r="D93" s="72"/>
      <c r="E93" s="72"/>
      <c r="F93" s="46"/>
    </row>
    <row r="94" spans="1:9">
      <c r="A94" s="11"/>
      <c r="B94" s="37">
        <v>2018</v>
      </c>
      <c r="C94" s="38"/>
      <c r="D94" s="48">
        <v>18250</v>
      </c>
      <c r="E94" s="48"/>
      <c r="F94" s="38"/>
    </row>
    <row r="95" spans="1:9">
      <c r="A95" s="11"/>
      <c r="B95" s="37"/>
      <c r="C95" s="38"/>
      <c r="D95" s="48"/>
      <c r="E95" s="48"/>
      <c r="F95" s="38"/>
    </row>
    <row r="96" spans="1:9">
      <c r="A96" s="11"/>
      <c r="B96" s="45" t="s">
        <v>509</v>
      </c>
      <c r="C96" s="46"/>
      <c r="D96" s="72">
        <v>3322625</v>
      </c>
      <c r="E96" s="72"/>
      <c r="F96" s="46"/>
    </row>
    <row r="97" spans="1:6" ht="15.75" thickBot="1">
      <c r="A97" s="11"/>
      <c r="B97" s="45"/>
      <c r="C97" s="46"/>
      <c r="D97" s="76"/>
      <c r="E97" s="76"/>
      <c r="F97" s="77"/>
    </row>
    <row r="98" spans="1:6">
      <c r="A98" s="11"/>
      <c r="B98" s="38"/>
      <c r="C98" s="38"/>
      <c r="D98" s="39" t="s">
        <v>264</v>
      </c>
      <c r="E98" s="41">
        <v>3662079</v>
      </c>
      <c r="F98" s="43"/>
    </row>
    <row r="99" spans="1:6" ht="15.75" thickBot="1">
      <c r="A99" s="11"/>
      <c r="B99" s="38"/>
      <c r="C99" s="38"/>
      <c r="D99" s="78"/>
      <c r="E99" s="79"/>
      <c r="F99" s="80"/>
    </row>
    <row r="100" spans="1:6" ht="15.75" thickTop="1"/>
  </sheetData>
  <mergeCells count="154">
    <mergeCell ref="B80:I80"/>
    <mergeCell ref="B81:I81"/>
    <mergeCell ref="B82:I82"/>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99"/>
    <mergeCell ref="B4:I4"/>
    <mergeCell ref="B5:I5"/>
    <mergeCell ref="B6:I6"/>
    <mergeCell ref="B7:I7"/>
    <mergeCell ref="B8:I8"/>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I28:I29"/>
    <mergeCell ref="B83:F83"/>
    <mergeCell ref="D85:F85"/>
    <mergeCell ref="B86:B87"/>
    <mergeCell ref="C86:C87"/>
    <mergeCell ref="D86:D87"/>
    <mergeCell ref="E86:E87"/>
    <mergeCell ref="F86:F87"/>
    <mergeCell ref="B30:I30"/>
    <mergeCell ref="B31:I31"/>
    <mergeCell ref="C27:D27"/>
    <mergeCell ref="G27:H27"/>
    <mergeCell ref="B28:B29"/>
    <mergeCell ref="C28:C29"/>
    <mergeCell ref="D28:D29"/>
    <mergeCell ref="E28:E29"/>
    <mergeCell ref="F28:F29"/>
    <mergeCell ref="G28:G29"/>
    <mergeCell ref="H28:H29"/>
    <mergeCell ref="I22:I23"/>
    <mergeCell ref="C24:D24"/>
    <mergeCell ref="G24:H24"/>
    <mergeCell ref="B25:B26"/>
    <mergeCell ref="C25:D26"/>
    <mergeCell ref="E25:E26"/>
    <mergeCell ref="F25:F26"/>
    <mergeCell ref="G25:H26"/>
    <mergeCell ref="I25:I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2" width="36.5703125" bestFit="1" customWidth="1"/>
    <col min="3" max="3" width="7.7109375" customWidth="1"/>
    <col min="4" max="4" width="36" customWidth="1"/>
    <col min="5" max="5" width="6" customWidth="1"/>
    <col min="6" max="6" width="36" customWidth="1"/>
    <col min="7" max="7" width="7.7109375" customWidth="1"/>
    <col min="8" max="8" width="36" customWidth="1"/>
    <col min="9" max="9" width="6" customWidth="1"/>
    <col min="10" max="10" width="36" customWidth="1"/>
    <col min="11" max="11" width="7.7109375" customWidth="1"/>
    <col min="12" max="12" width="28" customWidth="1"/>
    <col min="13" max="13" width="6"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10" t="s">
        <v>6</v>
      </c>
      <c r="C3" s="10"/>
      <c r="D3" s="10"/>
      <c r="E3" s="10"/>
      <c r="F3" s="10"/>
      <c r="G3" s="10"/>
      <c r="H3" s="10"/>
      <c r="I3" s="10"/>
      <c r="J3" s="10"/>
      <c r="K3" s="10"/>
      <c r="L3" s="10"/>
      <c r="M3" s="10"/>
    </row>
    <row r="4" spans="1:13" ht="15" customHeight="1">
      <c r="A4" s="11" t="s">
        <v>510</v>
      </c>
      <c r="B4" s="10" t="s">
        <v>6</v>
      </c>
      <c r="C4" s="10"/>
      <c r="D4" s="10"/>
      <c r="E4" s="10"/>
      <c r="F4" s="10"/>
      <c r="G4" s="10"/>
      <c r="H4" s="10"/>
      <c r="I4" s="10"/>
      <c r="J4" s="10"/>
      <c r="K4" s="10"/>
      <c r="L4" s="10"/>
      <c r="M4" s="10"/>
    </row>
    <row r="5" spans="1:13">
      <c r="A5" s="11"/>
      <c r="B5" s="59" t="s">
        <v>510</v>
      </c>
      <c r="C5" s="59"/>
      <c r="D5" s="59"/>
      <c r="E5" s="59"/>
      <c r="F5" s="59"/>
      <c r="G5" s="59"/>
      <c r="H5" s="59"/>
      <c r="I5" s="59"/>
      <c r="J5" s="59"/>
      <c r="K5" s="59"/>
      <c r="L5" s="59"/>
      <c r="M5" s="59"/>
    </row>
    <row r="6" spans="1:13">
      <c r="A6" s="11"/>
      <c r="B6" s="10"/>
      <c r="C6" s="10"/>
      <c r="D6" s="10"/>
      <c r="E6" s="10"/>
      <c r="F6" s="10"/>
      <c r="G6" s="10"/>
      <c r="H6" s="10"/>
      <c r="I6" s="10"/>
      <c r="J6" s="10"/>
      <c r="K6" s="10"/>
      <c r="L6" s="10"/>
      <c r="M6" s="10"/>
    </row>
    <row r="7" spans="1:13">
      <c r="A7" s="11"/>
      <c r="B7" s="61" t="s">
        <v>512</v>
      </c>
      <c r="C7" s="61"/>
      <c r="D7" s="61"/>
      <c r="E7" s="61"/>
      <c r="F7" s="61"/>
      <c r="G7" s="61"/>
      <c r="H7" s="61"/>
      <c r="I7" s="61"/>
      <c r="J7" s="61"/>
      <c r="K7" s="61"/>
      <c r="L7" s="61"/>
      <c r="M7" s="61"/>
    </row>
    <row r="8" spans="1:13">
      <c r="A8" s="11"/>
      <c r="B8" s="64"/>
      <c r="C8" s="64"/>
      <c r="D8" s="64"/>
      <c r="E8" s="64"/>
      <c r="F8" s="64"/>
      <c r="G8" s="64"/>
      <c r="H8" s="64"/>
      <c r="I8" s="64"/>
      <c r="J8" s="64"/>
      <c r="K8" s="64"/>
      <c r="L8" s="64"/>
      <c r="M8" s="64"/>
    </row>
    <row r="9" spans="1:13">
      <c r="A9" s="11"/>
      <c r="B9" s="26"/>
      <c r="C9" s="26"/>
      <c r="D9" s="26"/>
      <c r="E9" s="26"/>
      <c r="F9" s="26"/>
      <c r="G9" s="26"/>
      <c r="H9" s="26"/>
      <c r="I9" s="26"/>
      <c r="J9" s="26"/>
      <c r="K9" s="26"/>
      <c r="L9" s="26"/>
      <c r="M9" s="26"/>
    </row>
    <row r="10" spans="1:13">
      <c r="A10" s="11"/>
      <c r="B10" s="16"/>
      <c r="C10" s="16"/>
      <c r="D10" s="16"/>
      <c r="E10" s="16"/>
      <c r="F10" s="16"/>
      <c r="G10" s="16"/>
      <c r="H10" s="16"/>
      <c r="I10" s="16"/>
      <c r="J10" s="16"/>
      <c r="K10" s="16"/>
      <c r="L10" s="16"/>
      <c r="M10" s="16"/>
    </row>
    <row r="11" spans="1:13" ht="15.75" thickBot="1">
      <c r="A11" s="11"/>
      <c r="B11" s="17"/>
      <c r="C11" s="35" t="s">
        <v>369</v>
      </c>
      <c r="D11" s="35"/>
      <c r="E11" s="35"/>
      <c r="F11" s="35"/>
      <c r="G11" s="35"/>
      <c r="H11" s="35"/>
      <c r="I11" s="35"/>
      <c r="J11" s="35"/>
      <c r="K11" s="35"/>
      <c r="L11" s="35"/>
      <c r="M11" s="35"/>
    </row>
    <row r="12" spans="1:13" ht="15.75" thickBot="1">
      <c r="A12" s="11"/>
      <c r="B12" s="17"/>
      <c r="C12" s="36">
        <v>2013</v>
      </c>
      <c r="D12" s="36"/>
      <c r="E12" s="36"/>
      <c r="F12" s="34"/>
      <c r="G12" s="36">
        <v>2012</v>
      </c>
      <c r="H12" s="36"/>
      <c r="I12" s="36"/>
      <c r="J12" s="34"/>
      <c r="K12" s="36">
        <v>2011</v>
      </c>
      <c r="L12" s="36"/>
      <c r="M12" s="36"/>
    </row>
    <row r="13" spans="1:13">
      <c r="A13" s="11"/>
      <c r="B13" s="29" t="s">
        <v>513</v>
      </c>
      <c r="C13" s="43"/>
      <c r="D13" s="43"/>
      <c r="E13" s="43"/>
      <c r="F13" s="20"/>
      <c r="G13" s="43"/>
      <c r="H13" s="43"/>
      <c r="I13" s="43"/>
      <c r="J13" s="20"/>
      <c r="K13" s="43"/>
      <c r="L13" s="43"/>
      <c r="M13" s="43"/>
    </row>
    <row r="14" spans="1:13">
      <c r="A14" s="11"/>
      <c r="B14" s="45" t="s">
        <v>514</v>
      </c>
      <c r="C14" s="45" t="s">
        <v>264</v>
      </c>
      <c r="D14" s="72">
        <v>3772</v>
      </c>
      <c r="E14" s="46"/>
      <c r="F14" s="46"/>
      <c r="G14" s="45" t="s">
        <v>264</v>
      </c>
      <c r="H14" s="72">
        <v>4059</v>
      </c>
      <c r="I14" s="46"/>
      <c r="J14" s="46"/>
      <c r="K14" s="45" t="s">
        <v>264</v>
      </c>
      <c r="L14" s="72">
        <v>3595</v>
      </c>
      <c r="M14" s="46"/>
    </row>
    <row r="15" spans="1:13">
      <c r="A15" s="11"/>
      <c r="B15" s="45"/>
      <c r="C15" s="45"/>
      <c r="D15" s="72"/>
      <c r="E15" s="46"/>
      <c r="F15" s="46"/>
      <c r="G15" s="45"/>
      <c r="H15" s="72"/>
      <c r="I15" s="46"/>
      <c r="J15" s="46"/>
      <c r="K15" s="45"/>
      <c r="L15" s="72"/>
      <c r="M15" s="46"/>
    </row>
    <row r="16" spans="1:13">
      <c r="A16" s="11"/>
      <c r="B16" s="37" t="s">
        <v>515</v>
      </c>
      <c r="C16" s="49">
        <v>81</v>
      </c>
      <c r="D16" s="49"/>
      <c r="E16" s="38"/>
      <c r="F16" s="38"/>
      <c r="G16" s="49" t="s">
        <v>272</v>
      </c>
      <c r="H16" s="49"/>
      <c r="I16" s="38"/>
      <c r="J16" s="38"/>
      <c r="K16" s="49">
        <v>466</v>
      </c>
      <c r="L16" s="49"/>
      <c r="M16" s="38"/>
    </row>
    <row r="17" spans="1:13" ht="15.75" thickBot="1">
      <c r="A17" s="11"/>
      <c r="B17" s="37"/>
      <c r="C17" s="50"/>
      <c r="D17" s="50"/>
      <c r="E17" s="52"/>
      <c r="F17" s="38"/>
      <c r="G17" s="50"/>
      <c r="H17" s="50"/>
      <c r="I17" s="52"/>
      <c r="J17" s="38"/>
      <c r="K17" s="50"/>
      <c r="L17" s="50"/>
      <c r="M17" s="52"/>
    </row>
    <row r="18" spans="1:13">
      <c r="A18" s="11"/>
      <c r="B18" s="46"/>
      <c r="C18" s="55">
        <v>3853</v>
      </c>
      <c r="D18" s="55"/>
      <c r="E18" s="57"/>
      <c r="F18" s="46"/>
      <c r="G18" s="55">
        <v>4059</v>
      </c>
      <c r="H18" s="55"/>
      <c r="I18" s="57"/>
      <c r="J18" s="46"/>
      <c r="K18" s="55">
        <v>4061</v>
      </c>
      <c r="L18" s="55"/>
      <c r="M18" s="57"/>
    </row>
    <row r="19" spans="1:13" ht="15.75" thickBot="1">
      <c r="A19" s="11"/>
      <c r="B19" s="46"/>
      <c r="C19" s="76"/>
      <c r="D19" s="76"/>
      <c r="E19" s="77"/>
      <c r="F19" s="46"/>
      <c r="G19" s="76"/>
      <c r="H19" s="76"/>
      <c r="I19" s="77"/>
      <c r="J19" s="46"/>
      <c r="K19" s="76"/>
      <c r="L19" s="76"/>
      <c r="M19" s="77"/>
    </row>
    <row r="20" spans="1:13">
      <c r="A20" s="11"/>
      <c r="B20" s="29" t="s">
        <v>516</v>
      </c>
      <c r="C20" s="43"/>
      <c r="D20" s="43"/>
      <c r="E20" s="43"/>
      <c r="F20" s="20"/>
      <c r="G20" s="43"/>
      <c r="H20" s="43"/>
      <c r="I20" s="43"/>
      <c r="J20" s="20"/>
      <c r="K20" s="43"/>
      <c r="L20" s="43"/>
      <c r="M20" s="43"/>
    </row>
    <row r="21" spans="1:13">
      <c r="A21" s="11"/>
      <c r="B21" s="45" t="s">
        <v>517</v>
      </c>
      <c r="C21" s="72">
        <v>39537</v>
      </c>
      <c r="D21" s="72"/>
      <c r="E21" s="46"/>
      <c r="F21" s="46"/>
      <c r="G21" s="72">
        <v>50544</v>
      </c>
      <c r="H21" s="72"/>
      <c r="I21" s="46"/>
      <c r="J21" s="46"/>
      <c r="K21" s="72">
        <v>32229</v>
      </c>
      <c r="L21" s="72"/>
      <c r="M21" s="46"/>
    </row>
    <row r="22" spans="1:13">
      <c r="A22" s="11"/>
      <c r="B22" s="45"/>
      <c r="C22" s="72"/>
      <c r="D22" s="72"/>
      <c r="E22" s="46"/>
      <c r="F22" s="46"/>
      <c r="G22" s="72"/>
      <c r="H22" s="72"/>
      <c r="I22" s="46"/>
      <c r="J22" s="46"/>
      <c r="K22" s="72"/>
      <c r="L22" s="72"/>
      <c r="M22" s="46"/>
    </row>
    <row r="23" spans="1:13">
      <c r="A23" s="11"/>
      <c r="B23" s="37" t="s">
        <v>514</v>
      </c>
      <c r="C23" s="48">
        <v>2179</v>
      </c>
      <c r="D23" s="48"/>
      <c r="E23" s="38"/>
      <c r="F23" s="38"/>
      <c r="G23" s="48">
        <v>3301</v>
      </c>
      <c r="H23" s="48"/>
      <c r="I23" s="38"/>
      <c r="J23" s="38"/>
      <c r="K23" s="48">
        <v>3087</v>
      </c>
      <c r="L23" s="48"/>
      <c r="M23" s="38"/>
    </row>
    <row r="24" spans="1:13" ht="15.75" thickBot="1">
      <c r="A24" s="11"/>
      <c r="B24" s="37"/>
      <c r="C24" s="73"/>
      <c r="D24" s="73"/>
      <c r="E24" s="52"/>
      <c r="F24" s="38"/>
      <c r="G24" s="73"/>
      <c r="H24" s="73"/>
      <c r="I24" s="52"/>
      <c r="J24" s="38"/>
      <c r="K24" s="73"/>
      <c r="L24" s="73"/>
      <c r="M24" s="52"/>
    </row>
    <row r="25" spans="1:13">
      <c r="A25" s="11"/>
      <c r="B25" s="46"/>
      <c r="C25" s="55">
        <v>41716</v>
      </c>
      <c r="D25" s="55"/>
      <c r="E25" s="57"/>
      <c r="F25" s="46"/>
      <c r="G25" s="55">
        <v>53845</v>
      </c>
      <c r="H25" s="55"/>
      <c r="I25" s="57"/>
      <c r="J25" s="46"/>
      <c r="K25" s="55">
        <v>35316</v>
      </c>
      <c r="L25" s="55"/>
      <c r="M25" s="57"/>
    </row>
    <row r="26" spans="1:13" ht="15.75" thickBot="1">
      <c r="A26" s="11"/>
      <c r="B26" s="46"/>
      <c r="C26" s="76"/>
      <c r="D26" s="76"/>
      <c r="E26" s="77"/>
      <c r="F26" s="46"/>
      <c r="G26" s="76"/>
      <c r="H26" s="76"/>
      <c r="I26" s="77"/>
      <c r="J26" s="46"/>
      <c r="K26" s="76"/>
      <c r="L26" s="76"/>
      <c r="M26" s="77"/>
    </row>
    <row r="27" spans="1:13">
      <c r="A27" s="11"/>
      <c r="B27" s="38"/>
      <c r="C27" s="39" t="s">
        <v>264</v>
      </c>
      <c r="D27" s="41">
        <v>45569</v>
      </c>
      <c r="E27" s="43"/>
      <c r="F27" s="38"/>
      <c r="G27" s="39" t="s">
        <v>264</v>
      </c>
      <c r="H27" s="41">
        <v>57904</v>
      </c>
      <c r="I27" s="43"/>
      <c r="J27" s="38"/>
      <c r="K27" s="39" t="s">
        <v>264</v>
      </c>
      <c r="L27" s="41">
        <v>39377</v>
      </c>
      <c r="M27" s="43"/>
    </row>
    <row r="28" spans="1:13" ht="15.75" thickBot="1">
      <c r="A28" s="11"/>
      <c r="B28" s="38"/>
      <c r="C28" s="78"/>
      <c r="D28" s="79"/>
      <c r="E28" s="80"/>
      <c r="F28" s="38"/>
      <c r="G28" s="78"/>
      <c r="H28" s="79"/>
      <c r="I28" s="80"/>
      <c r="J28" s="38"/>
      <c r="K28" s="78"/>
      <c r="L28" s="79"/>
      <c r="M28" s="80"/>
    </row>
    <row r="29" spans="1:13" ht="15.75" thickTop="1">
      <c r="A29" s="11"/>
      <c r="B29" s="10"/>
      <c r="C29" s="10"/>
      <c r="D29" s="10"/>
      <c r="E29" s="10"/>
      <c r="F29" s="10"/>
      <c r="G29" s="10"/>
      <c r="H29" s="10"/>
      <c r="I29" s="10"/>
      <c r="J29" s="10"/>
      <c r="K29" s="10"/>
      <c r="L29" s="10"/>
      <c r="M29" s="10"/>
    </row>
    <row r="30" spans="1:13">
      <c r="A30" s="11"/>
      <c r="B30" s="61" t="s">
        <v>518</v>
      </c>
      <c r="C30" s="61"/>
      <c r="D30" s="61"/>
      <c r="E30" s="61"/>
      <c r="F30" s="61"/>
      <c r="G30" s="61"/>
      <c r="H30" s="61"/>
      <c r="I30" s="61"/>
      <c r="J30" s="61"/>
      <c r="K30" s="61"/>
      <c r="L30" s="61"/>
      <c r="M30" s="61"/>
    </row>
    <row r="31" spans="1:13">
      <c r="A31" s="11"/>
      <c r="B31" s="64"/>
      <c r="C31" s="64"/>
      <c r="D31" s="64"/>
      <c r="E31" s="64"/>
      <c r="F31" s="64"/>
      <c r="G31" s="64"/>
      <c r="H31" s="64"/>
      <c r="I31" s="64"/>
      <c r="J31" s="64"/>
      <c r="K31" s="64"/>
      <c r="L31" s="64"/>
      <c r="M31" s="64"/>
    </row>
    <row r="32" spans="1:13">
      <c r="A32" s="11"/>
      <c r="B32" s="26"/>
      <c r="C32" s="26"/>
      <c r="D32" s="26"/>
      <c r="E32" s="26"/>
      <c r="F32" s="26"/>
      <c r="G32" s="26"/>
      <c r="H32" s="26"/>
      <c r="I32" s="26"/>
      <c r="J32" s="26"/>
      <c r="K32" s="26"/>
      <c r="L32" s="26"/>
      <c r="M32" s="26"/>
    </row>
    <row r="33" spans="1:13">
      <c r="A33" s="11"/>
      <c r="B33" s="16"/>
      <c r="C33" s="16"/>
      <c r="D33" s="16"/>
      <c r="E33" s="16"/>
      <c r="F33" s="16"/>
      <c r="G33" s="16"/>
      <c r="H33" s="16"/>
      <c r="I33" s="16"/>
      <c r="J33" s="16"/>
      <c r="K33" s="16"/>
      <c r="L33" s="16"/>
      <c r="M33" s="16"/>
    </row>
    <row r="34" spans="1:13" ht="15.75" thickBot="1">
      <c r="A34" s="11"/>
      <c r="B34" s="17"/>
      <c r="C34" s="35" t="s">
        <v>369</v>
      </c>
      <c r="D34" s="35"/>
      <c r="E34" s="35"/>
      <c r="F34" s="35"/>
      <c r="G34" s="35"/>
      <c r="H34" s="35"/>
      <c r="I34" s="35"/>
      <c r="J34" s="35"/>
      <c r="K34" s="35"/>
      <c r="L34" s="35"/>
      <c r="M34" s="35"/>
    </row>
    <row r="35" spans="1:13" ht="15.75" thickBot="1">
      <c r="A35" s="11"/>
      <c r="B35" s="17"/>
      <c r="C35" s="36">
        <v>2013</v>
      </c>
      <c r="D35" s="36"/>
      <c r="E35" s="36"/>
      <c r="F35" s="34"/>
      <c r="G35" s="36">
        <v>2012</v>
      </c>
      <c r="H35" s="36"/>
      <c r="I35" s="36"/>
      <c r="J35" s="34"/>
      <c r="K35" s="36">
        <v>2011</v>
      </c>
      <c r="L35" s="36"/>
      <c r="M35" s="36"/>
    </row>
    <row r="36" spans="1:13" ht="26.25">
      <c r="A36" s="11"/>
      <c r="B36" s="29" t="s">
        <v>519</v>
      </c>
      <c r="C36" s="30" t="s">
        <v>264</v>
      </c>
      <c r="D36" s="88" t="s">
        <v>520</v>
      </c>
      <c r="E36" s="30" t="s">
        <v>269</v>
      </c>
      <c r="F36" s="20"/>
      <c r="G36" s="30" t="s">
        <v>264</v>
      </c>
      <c r="H36" s="88" t="s">
        <v>521</v>
      </c>
      <c r="I36" s="30" t="s">
        <v>269</v>
      </c>
      <c r="J36" s="20"/>
      <c r="K36" s="30" t="s">
        <v>264</v>
      </c>
      <c r="L36" s="88" t="s">
        <v>522</v>
      </c>
      <c r="M36" s="30" t="s">
        <v>269</v>
      </c>
    </row>
    <row r="37" spans="1:13">
      <c r="A37" s="11"/>
      <c r="B37" s="45" t="s">
        <v>523</v>
      </c>
      <c r="C37" s="47">
        <v>282</v>
      </c>
      <c r="D37" s="47"/>
      <c r="E37" s="46"/>
      <c r="F37" s="46"/>
      <c r="G37" s="47">
        <v>477</v>
      </c>
      <c r="H37" s="47"/>
      <c r="I37" s="46"/>
      <c r="J37" s="46"/>
      <c r="K37" s="47">
        <v>376</v>
      </c>
      <c r="L37" s="47"/>
      <c r="M37" s="46"/>
    </row>
    <row r="38" spans="1:13">
      <c r="A38" s="11"/>
      <c r="B38" s="45"/>
      <c r="C38" s="47"/>
      <c r="D38" s="47"/>
      <c r="E38" s="46"/>
      <c r="F38" s="46"/>
      <c r="G38" s="47"/>
      <c r="H38" s="47"/>
      <c r="I38" s="46"/>
      <c r="J38" s="46"/>
      <c r="K38" s="47"/>
      <c r="L38" s="47"/>
      <c r="M38" s="46"/>
    </row>
    <row r="39" spans="1:13">
      <c r="A39" s="11"/>
      <c r="B39" s="37" t="s">
        <v>524</v>
      </c>
      <c r="C39" s="48">
        <v>4684</v>
      </c>
      <c r="D39" s="48"/>
      <c r="E39" s="38"/>
      <c r="F39" s="38"/>
      <c r="G39" s="48">
        <v>5944</v>
      </c>
      <c r="H39" s="48"/>
      <c r="I39" s="38"/>
      <c r="J39" s="38"/>
      <c r="K39" s="48">
        <v>5708</v>
      </c>
      <c r="L39" s="48"/>
      <c r="M39" s="38"/>
    </row>
    <row r="40" spans="1:13">
      <c r="A40" s="11"/>
      <c r="B40" s="37"/>
      <c r="C40" s="48"/>
      <c r="D40" s="48"/>
      <c r="E40" s="38"/>
      <c r="F40" s="38"/>
      <c r="G40" s="48"/>
      <c r="H40" s="48"/>
      <c r="I40" s="38"/>
      <c r="J40" s="38"/>
      <c r="K40" s="48"/>
      <c r="L40" s="48"/>
      <c r="M40" s="38"/>
    </row>
    <row r="41" spans="1:13">
      <c r="A41" s="11"/>
      <c r="B41" s="31" t="s">
        <v>525</v>
      </c>
      <c r="C41" s="47" t="s">
        <v>526</v>
      </c>
      <c r="D41" s="47"/>
      <c r="E41" s="31" t="s">
        <v>269</v>
      </c>
      <c r="F41" s="17"/>
      <c r="G41" s="47" t="s">
        <v>527</v>
      </c>
      <c r="H41" s="47"/>
      <c r="I41" s="31" t="s">
        <v>269</v>
      </c>
      <c r="J41" s="17"/>
      <c r="K41" s="47" t="s">
        <v>528</v>
      </c>
      <c r="L41" s="47"/>
      <c r="M41" s="31" t="s">
        <v>269</v>
      </c>
    </row>
    <row r="42" spans="1:13">
      <c r="A42" s="11"/>
      <c r="B42" s="37" t="s">
        <v>529</v>
      </c>
      <c r="C42" s="48">
        <v>3637</v>
      </c>
      <c r="D42" s="48"/>
      <c r="E42" s="38"/>
      <c r="F42" s="38"/>
      <c r="G42" s="48">
        <v>5776</v>
      </c>
      <c r="H42" s="48"/>
      <c r="I42" s="38"/>
      <c r="J42" s="38"/>
      <c r="K42" s="48">
        <v>6623</v>
      </c>
      <c r="L42" s="48"/>
      <c r="M42" s="38"/>
    </row>
    <row r="43" spans="1:13">
      <c r="A43" s="11"/>
      <c r="B43" s="37"/>
      <c r="C43" s="48"/>
      <c r="D43" s="48"/>
      <c r="E43" s="38"/>
      <c r="F43" s="38"/>
      <c r="G43" s="48"/>
      <c r="H43" s="48"/>
      <c r="I43" s="38"/>
      <c r="J43" s="38"/>
      <c r="K43" s="48"/>
      <c r="L43" s="48"/>
      <c r="M43" s="38"/>
    </row>
    <row r="44" spans="1:13">
      <c r="A44" s="11"/>
      <c r="B44" s="45" t="s">
        <v>150</v>
      </c>
      <c r="C44" s="47" t="s">
        <v>272</v>
      </c>
      <c r="D44" s="47"/>
      <c r="E44" s="46"/>
      <c r="F44" s="46"/>
      <c r="G44" s="47" t="s">
        <v>272</v>
      </c>
      <c r="H44" s="47"/>
      <c r="I44" s="46"/>
      <c r="J44" s="46"/>
      <c r="K44" s="47" t="s">
        <v>530</v>
      </c>
      <c r="L44" s="47"/>
      <c r="M44" s="45" t="s">
        <v>269</v>
      </c>
    </row>
    <row r="45" spans="1:13">
      <c r="A45" s="11"/>
      <c r="B45" s="45"/>
      <c r="C45" s="47"/>
      <c r="D45" s="47"/>
      <c r="E45" s="46"/>
      <c r="F45" s="46"/>
      <c r="G45" s="47"/>
      <c r="H45" s="47"/>
      <c r="I45" s="46"/>
      <c r="J45" s="46"/>
      <c r="K45" s="47"/>
      <c r="L45" s="47"/>
      <c r="M45" s="45"/>
    </row>
    <row r="46" spans="1:13">
      <c r="A46" s="11"/>
      <c r="B46" s="37" t="s">
        <v>531</v>
      </c>
      <c r="C46" s="48">
        <v>233721</v>
      </c>
      <c r="D46" s="48"/>
      <c r="E46" s="38"/>
      <c r="F46" s="38"/>
      <c r="G46" s="48">
        <v>97724</v>
      </c>
      <c r="H46" s="48"/>
      <c r="I46" s="38"/>
      <c r="J46" s="38"/>
      <c r="K46" s="48">
        <v>129867</v>
      </c>
      <c r="L46" s="48"/>
      <c r="M46" s="38"/>
    </row>
    <row r="47" spans="1:13" ht="15.75" thickBot="1">
      <c r="A47" s="11"/>
      <c r="B47" s="37"/>
      <c r="C47" s="73"/>
      <c r="D47" s="73"/>
      <c r="E47" s="52"/>
      <c r="F47" s="38"/>
      <c r="G47" s="73"/>
      <c r="H47" s="73"/>
      <c r="I47" s="52"/>
      <c r="J47" s="38"/>
      <c r="K47" s="73"/>
      <c r="L47" s="73"/>
      <c r="M47" s="52"/>
    </row>
    <row r="48" spans="1:13">
      <c r="A48" s="11"/>
      <c r="B48" s="46"/>
      <c r="C48" s="53" t="s">
        <v>264</v>
      </c>
      <c r="D48" s="55">
        <v>45569</v>
      </c>
      <c r="E48" s="57"/>
      <c r="F48" s="46"/>
      <c r="G48" s="53" t="s">
        <v>264</v>
      </c>
      <c r="H48" s="55">
        <v>57904</v>
      </c>
      <c r="I48" s="57"/>
      <c r="J48" s="46"/>
      <c r="K48" s="53" t="s">
        <v>264</v>
      </c>
      <c r="L48" s="55">
        <v>39377</v>
      </c>
      <c r="M48" s="57"/>
    </row>
    <row r="49" spans="1:13" ht="15.75" thickBot="1">
      <c r="A49" s="11"/>
      <c r="B49" s="46"/>
      <c r="C49" s="54"/>
      <c r="D49" s="56"/>
      <c r="E49" s="58"/>
      <c r="F49" s="46"/>
      <c r="G49" s="54"/>
      <c r="H49" s="56"/>
      <c r="I49" s="58"/>
      <c r="J49" s="46"/>
      <c r="K49" s="54"/>
      <c r="L49" s="56"/>
      <c r="M49" s="58"/>
    </row>
    <row r="50" spans="1:13" ht="15.75" thickTop="1">
      <c r="A50" s="11"/>
      <c r="B50" s="10"/>
      <c r="C50" s="10"/>
      <c r="D50" s="10"/>
      <c r="E50" s="10"/>
      <c r="F50" s="10"/>
      <c r="G50" s="10"/>
      <c r="H50" s="10"/>
      <c r="I50" s="10"/>
      <c r="J50" s="10"/>
      <c r="K50" s="10"/>
      <c r="L50" s="10"/>
      <c r="M50" s="10"/>
    </row>
    <row r="51" spans="1:13">
      <c r="A51" s="11"/>
      <c r="B51" s="10"/>
      <c r="C51" s="10"/>
      <c r="D51" s="10"/>
      <c r="E51" s="10"/>
      <c r="F51" s="10"/>
      <c r="G51" s="10"/>
      <c r="H51" s="10"/>
      <c r="I51" s="10"/>
      <c r="J51" s="10"/>
      <c r="K51" s="10"/>
      <c r="L51" s="10"/>
      <c r="M51" s="10"/>
    </row>
    <row r="52" spans="1:13">
      <c r="A52" s="11"/>
      <c r="B52" s="10"/>
      <c r="C52" s="10"/>
      <c r="D52" s="10"/>
      <c r="E52" s="10"/>
      <c r="F52" s="10"/>
      <c r="G52" s="10"/>
      <c r="H52" s="10"/>
      <c r="I52" s="10"/>
      <c r="J52" s="10"/>
      <c r="K52" s="10"/>
      <c r="L52" s="10"/>
      <c r="M52" s="10"/>
    </row>
    <row r="53" spans="1:13">
      <c r="A53" s="11"/>
      <c r="B53" s="10"/>
      <c r="C53" s="10"/>
      <c r="D53" s="10"/>
      <c r="E53" s="10"/>
      <c r="F53" s="10"/>
      <c r="G53" s="10"/>
      <c r="H53" s="10"/>
      <c r="I53" s="10"/>
      <c r="J53" s="10"/>
      <c r="K53" s="10"/>
      <c r="L53" s="10"/>
      <c r="M53" s="10"/>
    </row>
    <row r="54" spans="1:13">
      <c r="A54" s="11"/>
      <c r="B54" s="10"/>
      <c r="C54" s="10"/>
      <c r="D54" s="10"/>
      <c r="E54" s="10"/>
      <c r="F54" s="10"/>
      <c r="G54" s="10"/>
      <c r="H54" s="10"/>
      <c r="I54" s="10"/>
      <c r="J54" s="10"/>
      <c r="K54" s="10"/>
      <c r="L54" s="10"/>
      <c r="M54" s="10"/>
    </row>
    <row r="55" spans="1:13">
      <c r="A55" s="11"/>
      <c r="B55" s="10"/>
      <c r="C55" s="10"/>
      <c r="D55" s="10"/>
      <c r="E55" s="10"/>
      <c r="F55" s="10"/>
      <c r="G55" s="10"/>
      <c r="H55" s="10"/>
      <c r="I55" s="10"/>
      <c r="J55" s="10"/>
      <c r="K55" s="10"/>
      <c r="L55" s="10"/>
      <c r="M55" s="10"/>
    </row>
    <row r="56" spans="1:13">
      <c r="A56" s="11"/>
      <c r="B56" s="10"/>
      <c r="C56" s="10"/>
      <c r="D56" s="10"/>
      <c r="E56" s="10"/>
      <c r="F56" s="10"/>
      <c r="G56" s="10"/>
      <c r="H56" s="10"/>
      <c r="I56" s="10"/>
      <c r="J56" s="10"/>
      <c r="K56" s="10"/>
      <c r="L56" s="10"/>
      <c r="M56" s="10"/>
    </row>
    <row r="57" spans="1:13">
      <c r="A57" s="11"/>
      <c r="B57" s="10"/>
      <c r="C57" s="10"/>
      <c r="D57" s="10"/>
      <c r="E57" s="10"/>
      <c r="F57" s="10"/>
      <c r="G57" s="10"/>
      <c r="H57" s="10"/>
      <c r="I57" s="10"/>
      <c r="J57" s="10"/>
      <c r="K57" s="10"/>
      <c r="L57" s="10"/>
      <c r="M57" s="10"/>
    </row>
    <row r="58" spans="1:13">
      <c r="A58" s="11"/>
      <c r="B58" s="10"/>
      <c r="C58" s="10"/>
      <c r="D58" s="10"/>
      <c r="E58" s="10"/>
      <c r="F58" s="10"/>
      <c r="G58" s="10"/>
      <c r="H58" s="10"/>
      <c r="I58" s="10"/>
      <c r="J58" s="10"/>
      <c r="K58" s="10"/>
      <c r="L58" s="10"/>
      <c r="M58" s="10"/>
    </row>
    <row r="59" spans="1:13">
      <c r="A59" s="11"/>
      <c r="B59" s="10"/>
      <c r="C59" s="10"/>
      <c r="D59" s="10"/>
      <c r="E59" s="10"/>
      <c r="F59" s="10"/>
      <c r="G59" s="10"/>
      <c r="H59" s="10"/>
      <c r="I59" s="10"/>
      <c r="J59" s="10"/>
      <c r="K59" s="10"/>
      <c r="L59" s="10"/>
      <c r="M59" s="10"/>
    </row>
    <row r="60" spans="1:13">
      <c r="A60" s="11"/>
      <c r="B60" s="10"/>
      <c r="C60" s="10"/>
      <c r="D60" s="10"/>
      <c r="E60" s="10"/>
      <c r="F60" s="10"/>
      <c r="G60" s="10"/>
      <c r="H60" s="10"/>
      <c r="I60" s="10"/>
      <c r="J60" s="10"/>
      <c r="K60" s="10"/>
      <c r="L60" s="10"/>
      <c r="M60" s="10"/>
    </row>
    <row r="61" spans="1:13">
      <c r="A61" s="11"/>
      <c r="B61" s="10"/>
      <c r="C61" s="10"/>
      <c r="D61" s="10"/>
      <c r="E61" s="10"/>
      <c r="F61" s="10"/>
      <c r="G61" s="10"/>
      <c r="H61" s="10"/>
      <c r="I61" s="10"/>
      <c r="J61" s="10"/>
      <c r="K61" s="10"/>
      <c r="L61" s="10"/>
      <c r="M61" s="10"/>
    </row>
    <row r="62" spans="1:13">
      <c r="A62" s="11"/>
      <c r="B62" s="10"/>
      <c r="C62" s="10"/>
      <c r="D62" s="10"/>
      <c r="E62" s="10"/>
      <c r="F62" s="10"/>
      <c r="G62" s="10"/>
      <c r="H62" s="10"/>
      <c r="I62" s="10"/>
      <c r="J62" s="10"/>
      <c r="K62" s="10"/>
      <c r="L62" s="10"/>
      <c r="M62" s="10"/>
    </row>
    <row r="63" spans="1:13">
      <c r="A63" s="11"/>
      <c r="B63" s="10"/>
      <c r="C63" s="10"/>
      <c r="D63" s="10"/>
      <c r="E63" s="10"/>
      <c r="F63" s="10"/>
      <c r="G63" s="10"/>
      <c r="H63" s="10"/>
      <c r="I63" s="10"/>
      <c r="J63" s="10"/>
      <c r="K63" s="10"/>
      <c r="L63" s="10"/>
      <c r="M63" s="10"/>
    </row>
    <row r="64" spans="1:13">
      <c r="A64" s="11"/>
      <c r="B64" s="10"/>
      <c r="C64" s="10"/>
      <c r="D64" s="10"/>
      <c r="E64" s="10"/>
      <c r="F64" s="10"/>
      <c r="G64" s="10"/>
      <c r="H64" s="10"/>
      <c r="I64" s="10"/>
      <c r="J64" s="10"/>
      <c r="K64" s="10"/>
      <c r="L64" s="10"/>
      <c r="M64" s="10"/>
    </row>
    <row r="65" spans="1:13">
      <c r="A65" s="11"/>
      <c r="B65" s="10"/>
      <c r="C65" s="10"/>
      <c r="D65" s="10"/>
      <c r="E65" s="10"/>
      <c r="F65" s="10"/>
      <c r="G65" s="10"/>
      <c r="H65" s="10"/>
      <c r="I65" s="10"/>
      <c r="J65" s="10"/>
      <c r="K65" s="10"/>
      <c r="L65" s="10"/>
      <c r="M65" s="10"/>
    </row>
    <row r="66" spans="1:13">
      <c r="A66" s="11"/>
      <c r="B66" s="10"/>
      <c r="C66" s="10"/>
      <c r="D66" s="10"/>
      <c r="E66" s="10"/>
      <c r="F66" s="10"/>
      <c r="G66" s="10"/>
      <c r="H66" s="10"/>
      <c r="I66" s="10"/>
      <c r="J66" s="10"/>
      <c r="K66" s="10"/>
      <c r="L66" s="10"/>
      <c r="M66" s="10"/>
    </row>
    <row r="67" spans="1:13">
      <c r="A67" s="11"/>
      <c r="B67" s="10"/>
      <c r="C67" s="10"/>
      <c r="D67" s="10"/>
      <c r="E67" s="10"/>
      <c r="F67" s="10"/>
      <c r="G67" s="10"/>
      <c r="H67" s="10"/>
      <c r="I67" s="10"/>
      <c r="J67" s="10"/>
      <c r="K67" s="10"/>
      <c r="L67" s="10"/>
      <c r="M67" s="10"/>
    </row>
    <row r="68" spans="1:13">
      <c r="A68" s="11"/>
      <c r="B68" s="10"/>
      <c r="C68" s="10"/>
      <c r="D68" s="10"/>
      <c r="E68" s="10"/>
      <c r="F68" s="10"/>
      <c r="G68" s="10"/>
      <c r="H68" s="10"/>
      <c r="I68" s="10"/>
      <c r="J68" s="10"/>
      <c r="K68" s="10"/>
      <c r="L68" s="10"/>
      <c r="M68" s="10"/>
    </row>
    <row r="69" spans="1:13">
      <c r="A69" s="11"/>
      <c r="B69" s="10"/>
      <c r="C69" s="10"/>
      <c r="D69" s="10"/>
      <c r="E69" s="10"/>
      <c r="F69" s="10"/>
      <c r="G69" s="10"/>
      <c r="H69" s="10"/>
      <c r="I69" s="10"/>
      <c r="J69" s="10"/>
      <c r="K69" s="10"/>
      <c r="L69" s="10"/>
      <c r="M69" s="10"/>
    </row>
    <row r="70" spans="1:13">
      <c r="A70" s="11"/>
      <c r="B70" s="61" t="s">
        <v>532</v>
      </c>
      <c r="C70" s="61"/>
      <c r="D70" s="61"/>
      <c r="E70" s="61"/>
      <c r="F70" s="61"/>
      <c r="G70" s="61"/>
      <c r="H70" s="61"/>
      <c r="I70" s="61"/>
      <c r="J70" s="61"/>
      <c r="K70" s="61"/>
      <c r="L70" s="61"/>
      <c r="M70" s="61"/>
    </row>
    <row r="71" spans="1:13">
      <c r="A71" s="11"/>
      <c r="B71" s="64"/>
      <c r="C71" s="64"/>
      <c r="D71" s="64"/>
      <c r="E71" s="64"/>
      <c r="F71" s="64"/>
      <c r="G71" s="64"/>
      <c r="H71" s="64"/>
      <c r="I71" s="64"/>
      <c r="J71" s="64"/>
      <c r="K71" s="64"/>
      <c r="L71" s="64"/>
      <c r="M71" s="64"/>
    </row>
    <row r="72" spans="1:13">
      <c r="A72" s="11"/>
      <c r="B72" s="26"/>
      <c r="C72" s="26"/>
      <c r="D72" s="26"/>
      <c r="E72" s="26"/>
      <c r="F72" s="26"/>
      <c r="G72" s="26"/>
      <c r="H72" s="26"/>
      <c r="I72" s="26"/>
    </row>
    <row r="73" spans="1:13">
      <c r="A73" s="11"/>
      <c r="B73" s="16"/>
      <c r="C73" s="16"/>
      <c r="D73" s="16"/>
      <c r="E73" s="16"/>
      <c r="F73" s="16"/>
      <c r="G73" s="16"/>
      <c r="H73" s="16"/>
      <c r="I73" s="16"/>
    </row>
    <row r="74" spans="1:13" ht="15.75" thickBot="1">
      <c r="A74" s="11"/>
      <c r="B74" s="17"/>
      <c r="C74" s="35" t="s">
        <v>533</v>
      </c>
      <c r="D74" s="35"/>
      <c r="E74" s="35"/>
      <c r="F74" s="35"/>
      <c r="G74" s="35"/>
      <c r="H74" s="35"/>
      <c r="I74" s="35"/>
    </row>
    <row r="75" spans="1:13" ht="15.75" thickBot="1">
      <c r="A75" s="11"/>
      <c r="B75" s="17"/>
      <c r="C75" s="36">
        <v>2013</v>
      </c>
      <c r="D75" s="36"/>
      <c r="E75" s="36"/>
      <c r="F75" s="34"/>
      <c r="G75" s="36">
        <v>2012</v>
      </c>
      <c r="H75" s="36"/>
      <c r="I75" s="36"/>
    </row>
    <row r="76" spans="1:13">
      <c r="A76" s="11"/>
      <c r="B76" s="29" t="s">
        <v>534</v>
      </c>
      <c r="C76" s="43"/>
      <c r="D76" s="43"/>
      <c r="E76" s="43"/>
      <c r="F76" s="20"/>
      <c r="G76" s="43"/>
      <c r="H76" s="43"/>
      <c r="I76" s="43"/>
    </row>
    <row r="77" spans="1:13">
      <c r="A77" s="11"/>
      <c r="B77" s="45" t="s">
        <v>535</v>
      </c>
      <c r="C77" s="45" t="s">
        <v>264</v>
      </c>
      <c r="D77" s="72">
        <v>1197188</v>
      </c>
      <c r="E77" s="46"/>
      <c r="F77" s="46"/>
      <c r="G77" s="45" t="s">
        <v>264</v>
      </c>
      <c r="H77" s="72">
        <v>1008492</v>
      </c>
      <c r="I77" s="46"/>
    </row>
    <row r="78" spans="1:13">
      <c r="A78" s="11"/>
      <c r="B78" s="45"/>
      <c r="C78" s="45"/>
      <c r="D78" s="72"/>
      <c r="E78" s="46"/>
      <c r="F78" s="46"/>
      <c r="G78" s="45"/>
      <c r="H78" s="72"/>
      <c r="I78" s="46"/>
    </row>
    <row r="79" spans="1:13">
      <c r="A79" s="11"/>
      <c r="B79" s="37" t="s">
        <v>43</v>
      </c>
      <c r="C79" s="48">
        <v>8492</v>
      </c>
      <c r="D79" s="48"/>
      <c r="E79" s="38"/>
      <c r="F79" s="38"/>
      <c r="G79" s="48">
        <v>13291</v>
      </c>
      <c r="H79" s="48"/>
      <c r="I79" s="38"/>
    </row>
    <row r="80" spans="1:13">
      <c r="A80" s="11"/>
      <c r="B80" s="37"/>
      <c r="C80" s="48"/>
      <c r="D80" s="48"/>
      <c r="E80" s="38"/>
      <c r="F80" s="38"/>
      <c r="G80" s="48"/>
      <c r="H80" s="48"/>
      <c r="I80" s="38"/>
    </row>
    <row r="81" spans="1:9">
      <c r="A81" s="11"/>
      <c r="B81" s="45" t="s">
        <v>536</v>
      </c>
      <c r="C81" s="47">
        <v>14</v>
      </c>
      <c r="D81" s="47"/>
      <c r="E81" s="46"/>
      <c r="F81" s="46"/>
      <c r="G81" s="47" t="s">
        <v>272</v>
      </c>
      <c r="H81" s="47"/>
      <c r="I81" s="46"/>
    </row>
    <row r="82" spans="1:9">
      <c r="A82" s="11"/>
      <c r="B82" s="45"/>
      <c r="C82" s="47"/>
      <c r="D82" s="47"/>
      <c r="E82" s="46"/>
      <c r="F82" s="46"/>
      <c r="G82" s="47"/>
      <c r="H82" s="47"/>
      <c r="I82" s="46"/>
    </row>
    <row r="83" spans="1:9">
      <c r="A83" s="11"/>
      <c r="B83" s="37" t="s">
        <v>537</v>
      </c>
      <c r="C83" s="48">
        <v>8563</v>
      </c>
      <c r="D83" s="48"/>
      <c r="E83" s="38"/>
      <c r="F83" s="38"/>
      <c r="G83" s="48">
        <v>13990</v>
      </c>
      <c r="H83" s="48"/>
      <c r="I83" s="38"/>
    </row>
    <row r="84" spans="1:9">
      <c r="A84" s="11"/>
      <c r="B84" s="37"/>
      <c r="C84" s="48"/>
      <c r="D84" s="48"/>
      <c r="E84" s="38"/>
      <c r="F84" s="38"/>
      <c r="G84" s="48"/>
      <c r="H84" s="48"/>
      <c r="I84" s="38"/>
    </row>
    <row r="85" spans="1:9">
      <c r="A85" s="11"/>
      <c r="B85" s="45" t="s">
        <v>538</v>
      </c>
      <c r="C85" s="72">
        <v>27423</v>
      </c>
      <c r="D85" s="72"/>
      <c r="E85" s="46"/>
      <c r="F85" s="46"/>
      <c r="G85" s="72">
        <v>29698</v>
      </c>
      <c r="H85" s="72"/>
      <c r="I85" s="46"/>
    </row>
    <row r="86" spans="1:9">
      <c r="A86" s="11"/>
      <c r="B86" s="45"/>
      <c r="C86" s="72"/>
      <c r="D86" s="72"/>
      <c r="E86" s="46"/>
      <c r="F86" s="46"/>
      <c r="G86" s="72"/>
      <c r="H86" s="72"/>
      <c r="I86" s="46"/>
    </row>
    <row r="87" spans="1:9">
      <c r="A87" s="11"/>
      <c r="B87" s="37" t="s">
        <v>38</v>
      </c>
      <c r="C87" s="48">
        <v>54026</v>
      </c>
      <c r="D87" s="48"/>
      <c r="E87" s="38"/>
      <c r="F87" s="38"/>
      <c r="G87" s="48">
        <v>49898</v>
      </c>
      <c r="H87" s="48"/>
      <c r="I87" s="38"/>
    </row>
    <row r="88" spans="1:9">
      <c r="A88" s="11"/>
      <c r="B88" s="37"/>
      <c r="C88" s="48"/>
      <c r="D88" s="48"/>
      <c r="E88" s="38"/>
      <c r="F88" s="38"/>
      <c r="G88" s="48"/>
      <c r="H88" s="48"/>
      <c r="I88" s="38"/>
    </row>
    <row r="89" spans="1:9">
      <c r="A89" s="11"/>
      <c r="B89" s="45" t="s">
        <v>539</v>
      </c>
      <c r="C89" s="72">
        <v>19147</v>
      </c>
      <c r="D89" s="72"/>
      <c r="E89" s="46"/>
      <c r="F89" s="46"/>
      <c r="G89" s="47">
        <v>395</v>
      </c>
      <c r="H89" s="47"/>
      <c r="I89" s="46"/>
    </row>
    <row r="90" spans="1:9">
      <c r="A90" s="11"/>
      <c r="B90" s="45"/>
      <c r="C90" s="72"/>
      <c r="D90" s="72"/>
      <c r="E90" s="46"/>
      <c r="F90" s="46"/>
      <c r="G90" s="47"/>
      <c r="H90" s="47"/>
      <c r="I90" s="46"/>
    </row>
    <row r="91" spans="1:9">
      <c r="A91" s="11"/>
      <c r="B91" s="37" t="s">
        <v>540</v>
      </c>
      <c r="C91" s="48">
        <v>12473</v>
      </c>
      <c r="D91" s="48"/>
      <c r="E91" s="38"/>
      <c r="F91" s="38"/>
      <c r="G91" s="48">
        <v>15502</v>
      </c>
      <c r="H91" s="48"/>
      <c r="I91" s="38"/>
    </row>
    <row r="92" spans="1:9">
      <c r="A92" s="11"/>
      <c r="B92" s="37"/>
      <c r="C92" s="48"/>
      <c r="D92" s="48"/>
      <c r="E92" s="38"/>
      <c r="F92" s="38"/>
      <c r="G92" s="48"/>
      <c r="H92" s="48"/>
      <c r="I92" s="38"/>
    </row>
    <row r="93" spans="1:9">
      <c r="A93" s="11"/>
      <c r="B93" s="45" t="s">
        <v>45</v>
      </c>
      <c r="C93" s="72">
        <v>26245</v>
      </c>
      <c r="D93" s="72"/>
      <c r="E93" s="46"/>
      <c r="F93" s="46"/>
      <c r="G93" s="72">
        <v>28546</v>
      </c>
      <c r="H93" s="72"/>
      <c r="I93" s="46"/>
    </row>
    <row r="94" spans="1:9">
      <c r="A94" s="11"/>
      <c r="B94" s="45"/>
      <c r="C94" s="72"/>
      <c r="D94" s="72"/>
      <c r="E94" s="46"/>
      <c r="F94" s="46"/>
      <c r="G94" s="72"/>
      <c r="H94" s="72"/>
      <c r="I94" s="46"/>
    </row>
    <row r="95" spans="1:9">
      <c r="A95" s="11"/>
      <c r="B95" s="37" t="s">
        <v>150</v>
      </c>
      <c r="C95" s="48">
        <v>2083</v>
      </c>
      <c r="D95" s="48"/>
      <c r="E95" s="38"/>
      <c r="F95" s="38"/>
      <c r="G95" s="48">
        <v>2156</v>
      </c>
      <c r="H95" s="48"/>
      <c r="I95" s="38"/>
    </row>
    <row r="96" spans="1:9" ht="15.75" thickBot="1">
      <c r="A96" s="11"/>
      <c r="B96" s="37"/>
      <c r="C96" s="73"/>
      <c r="D96" s="73"/>
      <c r="E96" s="52"/>
      <c r="F96" s="38"/>
      <c r="G96" s="73"/>
      <c r="H96" s="73"/>
      <c r="I96" s="52"/>
    </row>
    <row r="97" spans="1:13">
      <c r="A97" s="11"/>
      <c r="B97" s="45" t="s">
        <v>541</v>
      </c>
      <c r="C97" s="55">
        <v>1355654</v>
      </c>
      <c r="D97" s="55"/>
      <c r="E97" s="57"/>
      <c r="F97" s="46"/>
      <c r="G97" s="55">
        <v>1161968</v>
      </c>
      <c r="H97" s="55"/>
      <c r="I97" s="57"/>
    </row>
    <row r="98" spans="1:13">
      <c r="A98" s="11"/>
      <c r="B98" s="45"/>
      <c r="C98" s="72"/>
      <c r="D98" s="72"/>
      <c r="E98" s="46"/>
      <c r="F98" s="46"/>
      <c r="G98" s="72"/>
      <c r="H98" s="72"/>
      <c r="I98" s="46"/>
    </row>
    <row r="99" spans="1:13">
      <c r="A99" s="11"/>
      <c r="B99" s="29" t="s">
        <v>542</v>
      </c>
      <c r="C99" s="38"/>
      <c r="D99" s="38"/>
      <c r="E99" s="38"/>
      <c r="F99" s="20"/>
      <c r="G99" s="38"/>
      <c r="H99" s="38"/>
      <c r="I99" s="38"/>
    </row>
    <row r="100" spans="1:13">
      <c r="A100" s="11"/>
      <c r="B100" s="31" t="s">
        <v>543</v>
      </c>
      <c r="C100" s="47" t="s">
        <v>544</v>
      </c>
      <c r="D100" s="47"/>
      <c r="E100" s="31" t="s">
        <v>269</v>
      </c>
      <c r="F100" s="17"/>
      <c r="G100" s="47" t="s">
        <v>545</v>
      </c>
      <c r="H100" s="47"/>
      <c r="I100" s="31" t="s">
        <v>269</v>
      </c>
    </row>
    <row r="101" spans="1:13" ht="15.75" thickBot="1">
      <c r="A101" s="11"/>
      <c r="B101" s="29" t="s">
        <v>150</v>
      </c>
      <c r="C101" s="50" t="s">
        <v>546</v>
      </c>
      <c r="D101" s="50"/>
      <c r="E101" s="81" t="s">
        <v>269</v>
      </c>
      <c r="F101" s="20"/>
      <c r="G101" s="50" t="s">
        <v>547</v>
      </c>
      <c r="H101" s="50"/>
      <c r="I101" s="81" t="s">
        <v>269</v>
      </c>
    </row>
    <row r="102" spans="1:13">
      <c r="A102" s="11"/>
      <c r="B102" s="45" t="s">
        <v>548</v>
      </c>
      <c r="C102" s="55">
        <v>1202373</v>
      </c>
      <c r="D102" s="55"/>
      <c r="E102" s="57"/>
      <c r="F102" s="46"/>
      <c r="G102" s="55">
        <v>939466</v>
      </c>
      <c r="H102" s="55"/>
      <c r="I102" s="57"/>
    </row>
    <row r="103" spans="1:13">
      <c r="A103" s="11"/>
      <c r="B103" s="45"/>
      <c r="C103" s="72"/>
      <c r="D103" s="72"/>
      <c r="E103" s="46"/>
      <c r="F103" s="46"/>
      <c r="G103" s="72"/>
      <c r="H103" s="72"/>
      <c r="I103" s="46"/>
    </row>
    <row r="104" spans="1:13">
      <c r="A104" s="11"/>
      <c r="B104" s="29" t="s">
        <v>549</v>
      </c>
      <c r="C104" s="49" t="s">
        <v>550</v>
      </c>
      <c r="D104" s="49"/>
      <c r="E104" s="29" t="s">
        <v>269</v>
      </c>
      <c r="F104" s="20"/>
      <c r="G104" s="49" t="s">
        <v>551</v>
      </c>
      <c r="H104" s="49"/>
      <c r="I104" s="29" t="s">
        <v>269</v>
      </c>
    </row>
    <row r="105" spans="1:13">
      <c r="A105" s="11"/>
      <c r="B105" s="31" t="s">
        <v>552</v>
      </c>
      <c r="C105" s="46"/>
      <c r="D105" s="46"/>
      <c r="E105" s="46"/>
      <c r="F105" s="17"/>
      <c r="G105" s="46"/>
      <c r="H105" s="46"/>
      <c r="I105" s="46"/>
    </row>
    <row r="106" spans="1:13">
      <c r="A106" s="11"/>
      <c r="B106" s="29" t="s">
        <v>43</v>
      </c>
      <c r="C106" s="49" t="s">
        <v>553</v>
      </c>
      <c r="D106" s="49"/>
      <c r="E106" s="29" t="s">
        <v>269</v>
      </c>
      <c r="F106" s="20"/>
      <c r="G106" s="49" t="s">
        <v>554</v>
      </c>
      <c r="H106" s="49"/>
      <c r="I106" s="29" t="s">
        <v>269</v>
      </c>
    </row>
    <row r="107" spans="1:13">
      <c r="A107" s="11"/>
      <c r="B107" s="45" t="s">
        <v>555</v>
      </c>
      <c r="C107" s="47" t="s">
        <v>272</v>
      </c>
      <c r="D107" s="47"/>
      <c r="E107" s="46"/>
      <c r="F107" s="46"/>
      <c r="G107" s="47" t="s">
        <v>556</v>
      </c>
      <c r="H107" s="47"/>
      <c r="I107" s="45" t="s">
        <v>269</v>
      </c>
    </row>
    <row r="108" spans="1:13" ht="15.75" thickBot="1">
      <c r="A108" s="11"/>
      <c r="B108" s="45"/>
      <c r="C108" s="85"/>
      <c r="D108" s="85"/>
      <c r="E108" s="77"/>
      <c r="F108" s="46"/>
      <c r="G108" s="85"/>
      <c r="H108" s="85"/>
      <c r="I108" s="124"/>
    </row>
    <row r="109" spans="1:13" ht="15.75" thickBot="1">
      <c r="A109" s="11"/>
      <c r="B109" s="29" t="s">
        <v>557</v>
      </c>
      <c r="C109" s="122" t="s">
        <v>264</v>
      </c>
      <c r="D109" s="123" t="s">
        <v>558</v>
      </c>
      <c r="E109" s="122" t="s">
        <v>269</v>
      </c>
      <c r="F109" s="20"/>
      <c r="G109" s="122" t="s">
        <v>264</v>
      </c>
      <c r="H109" s="123" t="s">
        <v>559</v>
      </c>
      <c r="I109" s="122" t="s">
        <v>269</v>
      </c>
    </row>
    <row r="110" spans="1:13" ht="15.75" thickTop="1">
      <c r="A110" s="11"/>
      <c r="B110" s="10"/>
      <c r="C110" s="10"/>
      <c r="D110" s="10"/>
      <c r="E110" s="10"/>
      <c r="F110" s="10"/>
      <c r="G110" s="10"/>
      <c r="H110" s="10"/>
      <c r="I110" s="10"/>
      <c r="J110" s="10"/>
      <c r="K110" s="10"/>
      <c r="L110" s="10"/>
      <c r="M110" s="10"/>
    </row>
    <row r="111" spans="1:13">
      <c r="A111" s="11"/>
      <c r="B111" s="61" t="s">
        <v>560</v>
      </c>
      <c r="C111" s="61"/>
      <c r="D111" s="61"/>
      <c r="E111" s="61"/>
      <c r="F111" s="61"/>
      <c r="G111" s="61"/>
      <c r="H111" s="61"/>
      <c r="I111" s="61"/>
      <c r="J111" s="61"/>
      <c r="K111" s="61"/>
      <c r="L111" s="61"/>
      <c r="M111" s="61"/>
    </row>
    <row r="112" spans="1:13">
      <c r="A112" s="11"/>
      <c r="B112" s="64"/>
      <c r="C112" s="64"/>
      <c r="D112" s="64"/>
      <c r="E112" s="64"/>
      <c r="F112" s="64"/>
      <c r="G112" s="64"/>
      <c r="H112" s="64"/>
      <c r="I112" s="64"/>
      <c r="J112" s="64"/>
      <c r="K112" s="64"/>
      <c r="L112" s="64"/>
      <c r="M112" s="64"/>
    </row>
    <row r="113" spans="1:13">
      <c r="A113" s="11"/>
      <c r="B113" s="26"/>
      <c r="C113" s="26"/>
      <c r="D113" s="26"/>
      <c r="E113" s="26"/>
      <c r="F113" s="26"/>
      <c r="G113" s="26"/>
      <c r="H113" s="26"/>
      <c r="I113" s="26"/>
    </row>
    <row r="114" spans="1:13">
      <c r="A114" s="11"/>
      <c r="B114" s="16"/>
      <c r="C114" s="16"/>
      <c r="D114" s="16"/>
      <c r="E114" s="16"/>
      <c r="F114" s="16"/>
      <c r="G114" s="16"/>
      <c r="H114" s="16"/>
      <c r="I114" s="16"/>
    </row>
    <row r="115" spans="1:13" ht="15.75" thickBot="1">
      <c r="A115" s="11"/>
      <c r="B115" s="17"/>
      <c r="C115" s="35" t="s">
        <v>533</v>
      </c>
      <c r="D115" s="35"/>
      <c r="E115" s="35"/>
      <c r="F115" s="35"/>
      <c r="G115" s="35"/>
      <c r="H115" s="35"/>
      <c r="I115" s="35"/>
    </row>
    <row r="116" spans="1:13" ht="15.75" thickBot="1">
      <c r="A116" s="11"/>
      <c r="B116" s="17"/>
      <c r="C116" s="36">
        <v>2013</v>
      </c>
      <c r="D116" s="36"/>
      <c r="E116" s="36"/>
      <c r="F116" s="34"/>
      <c r="G116" s="36">
        <v>2012</v>
      </c>
      <c r="H116" s="36"/>
      <c r="I116" s="36"/>
    </row>
    <row r="117" spans="1:13">
      <c r="A117" s="11"/>
      <c r="B117" s="37" t="s">
        <v>561</v>
      </c>
      <c r="C117" s="39" t="s">
        <v>264</v>
      </c>
      <c r="D117" s="41">
        <v>4032</v>
      </c>
      <c r="E117" s="43"/>
      <c r="F117" s="38"/>
      <c r="G117" s="39" t="s">
        <v>264</v>
      </c>
      <c r="H117" s="41">
        <v>6480</v>
      </c>
      <c r="I117" s="43"/>
    </row>
    <row r="118" spans="1:13">
      <c r="A118" s="11"/>
      <c r="B118" s="37"/>
      <c r="C118" s="40"/>
      <c r="D118" s="42"/>
      <c r="E118" s="44"/>
      <c r="F118" s="38"/>
      <c r="G118" s="40"/>
      <c r="H118" s="42"/>
      <c r="I118" s="44"/>
    </row>
    <row r="119" spans="1:13" ht="15.75" thickBot="1">
      <c r="A119" s="11"/>
      <c r="B119" s="31" t="s">
        <v>562</v>
      </c>
      <c r="C119" s="85" t="s">
        <v>563</v>
      </c>
      <c r="D119" s="85"/>
      <c r="E119" s="82" t="s">
        <v>269</v>
      </c>
      <c r="F119" s="17"/>
      <c r="G119" s="85" t="s">
        <v>564</v>
      </c>
      <c r="H119" s="85"/>
      <c r="I119" s="82" t="s">
        <v>269</v>
      </c>
    </row>
    <row r="120" spans="1:13" ht="15.75" thickBot="1">
      <c r="A120" s="11"/>
      <c r="B120" s="20"/>
      <c r="C120" s="122" t="s">
        <v>264</v>
      </c>
      <c r="D120" s="123" t="s">
        <v>558</v>
      </c>
      <c r="E120" s="122" t="s">
        <v>269</v>
      </c>
      <c r="F120" s="20"/>
      <c r="G120" s="122" t="s">
        <v>264</v>
      </c>
      <c r="H120" s="123" t="s">
        <v>559</v>
      </c>
      <c r="I120" s="122" t="s">
        <v>269</v>
      </c>
    </row>
    <row r="121" spans="1:13" ht="15.75" thickTop="1">
      <c r="A121" s="11"/>
      <c r="B121" s="10"/>
      <c r="C121" s="10"/>
      <c r="D121" s="10"/>
      <c r="E121" s="10"/>
      <c r="F121" s="10"/>
      <c r="G121" s="10"/>
      <c r="H121" s="10"/>
      <c r="I121" s="10"/>
      <c r="J121" s="10"/>
      <c r="K121" s="10"/>
      <c r="L121" s="10"/>
      <c r="M121" s="10"/>
    </row>
    <row r="122" spans="1:13" ht="63.75" customHeight="1">
      <c r="A122" s="11"/>
      <c r="B122" s="61" t="s">
        <v>565</v>
      </c>
      <c r="C122" s="61"/>
      <c r="D122" s="61"/>
      <c r="E122" s="61"/>
      <c r="F122" s="61"/>
      <c r="G122" s="61"/>
      <c r="H122" s="61"/>
      <c r="I122" s="61"/>
      <c r="J122" s="61"/>
      <c r="K122" s="61"/>
      <c r="L122" s="61"/>
      <c r="M122" s="61"/>
    </row>
    <row r="123" spans="1:13">
      <c r="A123" s="11"/>
      <c r="B123" s="10"/>
      <c r="C123" s="10"/>
      <c r="D123" s="10"/>
      <c r="E123" s="10"/>
      <c r="F123" s="10"/>
      <c r="G123" s="10"/>
      <c r="H123" s="10"/>
      <c r="I123" s="10"/>
      <c r="J123" s="10"/>
      <c r="K123" s="10"/>
      <c r="L123" s="10"/>
      <c r="M123" s="10"/>
    </row>
    <row r="124" spans="1:13" ht="25.5" customHeight="1">
      <c r="A124" s="11"/>
      <c r="B124" s="61" t="s">
        <v>566</v>
      </c>
      <c r="C124" s="61"/>
      <c r="D124" s="61"/>
      <c r="E124" s="61"/>
      <c r="F124" s="61"/>
      <c r="G124" s="61"/>
      <c r="H124" s="61"/>
      <c r="I124" s="61"/>
      <c r="J124" s="61"/>
      <c r="K124" s="61"/>
      <c r="L124" s="61"/>
      <c r="M124" s="61"/>
    </row>
    <row r="125" spans="1:13">
      <c r="A125" s="11"/>
      <c r="B125" s="10"/>
      <c r="C125" s="10"/>
      <c r="D125" s="10"/>
      <c r="E125" s="10"/>
      <c r="F125" s="10"/>
      <c r="G125" s="10"/>
      <c r="H125" s="10"/>
      <c r="I125" s="10"/>
      <c r="J125" s="10"/>
      <c r="K125" s="10"/>
      <c r="L125" s="10"/>
      <c r="M125" s="10"/>
    </row>
    <row r="126" spans="1:13" ht="38.25" customHeight="1">
      <c r="A126" s="11"/>
      <c r="B126" s="61" t="s">
        <v>567</v>
      </c>
      <c r="C126" s="61"/>
      <c r="D126" s="61"/>
      <c r="E126" s="61"/>
      <c r="F126" s="61"/>
      <c r="G126" s="61"/>
      <c r="H126" s="61"/>
      <c r="I126" s="61"/>
      <c r="J126" s="61"/>
      <c r="K126" s="61"/>
      <c r="L126" s="61"/>
      <c r="M126" s="61"/>
    </row>
    <row r="127" spans="1:13">
      <c r="A127" s="11"/>
      <c r="B127" s="10"/>
      <c r="C127" s="10"/>
      <c r="D127" s="10"/>
      <c r="E127" s="10"/>
      <c r="F127" s="10"/>
      <c r="G127" s="10"/>
      <c r="H127" s="10"/>
      <c r="I127" s="10"/>
      <c r="J127" s="10"/>
      <c r="K127" s="10"/>
      <c r="L127" s="10"/>
      <c r="M127" s="10"/>
    </row>
    <row r="128" spans="1:13" ht="38.25" customHeight="1">
      <c r="A128" s="11"/>
      <c r="B128" s="61" t="s">
        <v>568</v>
      </c>
      <c r="C128" s="61"/>
      <c r="D128" s="61"/>
      <c r="E128" s="61"/>
      <c r="F128" s="61"/>
      <c r="G128" s="61"/>
      <c r="H128" s="61"/>
      <c r="I128" s="61"/>
      <c r="J128" s="61"/>
      <c r="K128" s="61"/>
      <c r="L128" s="61"/>
      <c r="M128" s="61"/>
    </row>
    <row r="129" spans="1:13">
      <c r="A129" s="11"/>
      <c r="B129" s="10"/>
      <c r="C129" s="10"/>
      <c r="D129" s="10"/>
      <c r="E129" s="10"/>
      <c r="F129" s="10"/>
      <c r="G129" s="10"/>
      <c r="H129" s="10"/>
      <c r="I129" s="10"/>
      <c r="J129" s="10"/>
      <c r="K129" s="10"/>
      <c r="L129" s="10"/>
      <c r="M129" s="10"/>
    </row>
    <row r="130" spans="1:13" ht="25.5" customHeight="1">
      <c r="A130" s="11"/>
      <c r="B130" s="61" t="s">
        <v>569</v>
      </c>
      <c r="C130" s="61"/>
      <c r="D130" s="61"/>
      <c r="E130" s="61"/>
      <c r="F130" s="61"/>
      <c r="G130" s="61"/>
      <c r="H130" s="61"/>
      <c r="I130" s="61"/>
      <c r="J130" s="61"/>
      <c r="K130" s="61"/>
      <c r="L130" s="61"/>
      <c r="M130" s="61"/>
    </row>
    <row r="131" spans="1:13">
      <c r="A131" s="11"/>
      <c r="B131" s="10"/>
      <c r="C131" s="10"/>
      <c r="D131" s="10"/>
      <c r="E131" s="10"/>
      <c r="F131" s="10"/>
      <c r="G131" s="10"/>
      <c r="H131" s="10"/>
      <c r="I131" s="10"/>
      <c r="J131" s="10"/>
      <c r="K131" s="10"/>
      <c r="L131" s="10"/>
      <c r="M131" s="10"/>
    </row>
    <row r="132" spans="1:13" ht="25.5" customHeight="1">
      <c r="A132" s="11"/>
      <c r="B132" s="61" t="s">
        <v>288</v>
      </c>
      <c r="C132" s="61"/>
      <c r="D132" s="61"/>
      <c r="E132" s="61"/>
      <c r="F132" s="61"/>
      <c r="G132" s="61"/>
      <c r="H132" s="61"/>
      <c r="I132" s="61"/>
      <c r="J132" s="61"/>
      <c r="K132" s="61"/>
      <c r="L132" s="61"/>
      <c r="M132" s="61"/>
    </row>
    <row r="133" spans="1:13">
      <c r="A133" s="11"/>
      <c r="B133" s="10"/>
      <c r="C133" s="10"/>
      <c r="D133" s="10"/>
      <c r="E133" s="10"/>
      <c r="F133" s="10"/>
      <c r="G133" s="10"/>
      <c r="H133" s="10"/>
      <c r="I133" s="10"/>
      <c r="J133" s="10"/>
      <c r="K133" s="10"/>
      <c r="L133" s="10"/>
      <c r="M133" s="10"/>
    </row>
    <row r="134" spans="1:13" ht="25.5" customHeight="1">
      <c r="A134" s="11"/>
      <c r="B134" s="61" t="s">
        <v>289</v>
      </c>
      <c r="C134" s="61"/>
      <c r="D134" s="61"/>
      <c r="E134" s="61"/>
      <c r="F134" s="61"/>
      <c r="G134" s="61"/>
      <c r="H134" s="61"/>
      <c r="I134" s="61"/>
      <c r="J134" s="61"/>
      <c r="K134" s="61"/>
      <c r="L134" s="61"/>
      <c r="M134" s="61"/>
    </row>
  </sheetData>
  <mergeCells count="309">
    <mergeCell ref="B129:M129"/>
    <mergeCell ref="B130:M130"/>
    <mergeCell ref="B131:M131"/>
    <mergeCell ref="B132:M132"/>
    <mergeCell ref="B133:M133"/>
    <mergeCell ref="B134:M134"/>
    <mergeCell ref="B123:M123"/>
    <mergeCell ref="B124:M124"/>
    <mergeCell ref="B125:M125"/>
    <mergeCell ref="B126:M126"/>
    <mergeCell ref="B127:M127"/>
    <mergeCell ref="B128:M128"/>
    <mergeCell ref="B71:M71"/>
    <mergeCell ref="B110:M110"/>
    <mergeCell ref="B111:M111"/>
    <mergeCell ref="B112:M112"/>
    <mergeCell ref="B121:M121"/>
    <mergeCell ref="B122:M122"/>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5:M5"/>
    <mergeCell ref="B6:M6"/>
    <mergeCell ref="B7:M7"/>
    <mergeCell ref="B8:M8"/>
    <mergeCell ref="B29:M29"/>
    <mergeCell ref="B30:M30"/>
    <mergeCell ref="H117:H118"/>
    <mergeCell ref="I117:I118"/>
    <mergeCell ref="C119:D119"/>
    <mergeCell ref="G119:H119"/>
    <mergeCell ref="A1:A2"/>
    <mergeCell ref="B1:M1"/>
    <mergeCell ref="B2:M2"/>
    <mergeCell ref="B3:M3"/>
    <mergeCell ref="A4:A134"/>
    <mergeCell ref="B4:M4"/>
    <mergeCell ref="B113:I113"/>
    <mergeCell ref="C115:I115"/>
    <mergeCell ref="C116:E116"/>
    <mergeCell ref="G116:I116"/>
    <mergeCell ref="B117:B118"/>
    <mergeCell ref="C117:C118"/>
    <mergeCell ref="D117:D118"/>
    <mergeCell ref="E117:E118"/>
    <mergeCell ref="F117:F118"/>
    <mergeCell ref="G117:G118"/>
    <mergeCell ref="B107:B108"/>
    <mergeCell ref="C107:D108"/>
    <mergeCell ref="E107:E108"/>
    <mergeCell ref="F107:F108"/>
    <mergeCell ref="G107:H108"/>
    <mergeCell ref="I107:I108"/>
    <mergeCell ref="C104:D104"/>
    <mergeCell ref="G104:H104"/>
    <mergeCell ref="C105:E105"/>
    <mergeCell ref="G105:I105"/>
    <mergeCell ref="C106:D106"/>
    <mergeCell ref="G106:H106"/>
    <mergeCell ref="B102:B103"/>
    <mergeCell ref="C102:D103"/>
    <mergeCell ref="E102:E103"/>
    <mergeCell ref="F102:F103"/>
    <mergeCell ref="G102:H103"/>
    <mergeCell ref="I102:I103"/>
    <mergeCell ref="C99:E99"/>
    <mergeCell ref="G99:I99"/>
    <mergeCell ref="C100:D100"/>
    <mergeCell ref="G100:H100"/>
    <mergeCell ref="C101:D101"/>
    <mergeCell ref="G101: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K48:K49"/>
    <mergeCell ref="L48:L49"/>
    <mergeCell ref="M48:M49"/>
    <mergeCell ref="B72:I72"/>
    <mergeCell ref="C74:I74"/>
    <mergeCell ref="C75:E75"/>
    <mergeCell ref="G75:I75"/>
    <mergeCell ref="B50:M50"/>
    <mergeCell ref="B51:M51"/>
    <mergeCell ref="B52:M52"/>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C35:E35"/>
    <mergeCell ref="G35:I35"/>
    <mergeCell ref="K35:M35"/>
    <mergeCell ref="B37:B38"/>
    <mergeCell ref="C37:D38"/>
    <mergeCell ref="E37:E38"/>
    <mergeCell ref="F37:F38"/>
    <mergeCell ref="G37:H38"/>
    <mergeCell ref="I37:I38"/>
    <mergeCell ref="J37:J38"/>
    <mergeCell ref="J27:J28"/>
    <mergeCell ref="K27:K28"/>
    <mergeCell ref="L27:L28"/>
    <mergeCell ref="M27:M28"/>
    <mergeCell ref="B32:M32"/>
    <mergeCell ref="C34:M34"/>
    <mergeCell ref="B31:M3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cols>
    <col min="1" max="2" width="36.5703125" bestFit="1" customWidth="1"/>
    <col min="3" max="3" width="13.140625" customWidth="1"/>
    <col min="4" max="4" width="17.42578125" customWidth="1"/>
    <col min="5" max="5" width="4" customWidth="1"/>
    <col min="6" max="6" width="13.140625" customWidth="1"/>
    <col min="7" max="7" width="7.28515625" customWidth="1"/>
    <col min="8" max="8" width="16.42578125" customWidth="1"/>
    <col min="9" max="9" width="25.140625" customWidth="1"/>
    <col min="10" max="10" width="24.28515625" customWidth="1"/>
    <col min="11" max="11" width="36.5703125" bestFit="1" customWidth="1"/>
    <col min="12" max="12" width="17.42578125" customWidth="1"/>
    <col min="13" max="13" width="5.28515625" customWidth="1"/>
    <col min="14" max="14" width="17.42578125" customWidth="1"/>
    <col min="15" max="15" width="24.28515625" customWidth="1"/>
  </cols>
  <sheetData>
    <row r="1" spans="1:15" ht="15" customHeight="1">
      <c r="A1" s="8" t="s">
        <v>27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70</v>
      </c>
      <c r="B3" s="10" t="s">
        <v>6</v>
      </c>
      <c r="C3" s="10"/>
      <c r="D3" s="10"/>
      <c r="E3" s="10"/>
      <c r="F3" s="10"/>
      <c r="G3" s="10"/>
      <c r="H3" s="10"/>
      <c r="I3" s="10"/>
      <c r="J3" s="10"/>
      <c r="K3" s="10"/>
      <c r="L3" s="10"/>
      <c r="M3" s="10"/>
      <c r="N3" s="10"/>
      <c r="O3" s="10"/>
    </row>
    <row r="4" spans="1:15" ht="15" customHeight="1">
      <c r="A4" s="11" t="s">
        <v>278</v>
      </c>
      <c r="B4" s="10" t="s">
        <v>6</v>
      </c>
      <c r="C4" s="10"/>
      <c r="D4" s="10"/>
      <c r="E4" s="10"/>
      <c r="F4" s="10"/>
      <c r="G4" s="10"/>
      <c r="H4" s="10"/>
      <c r="I4" s="10"/>
      <c r="J4" s="10"/>
      <c r="K4" s="10"/>
      <c r="L4" s="10"/>
      <c r="M4" s="10"/>
      <c r="N4" s="10"/>
      <c r="O4" s="10"/>
    </row>
    <row r="5" spans="1:15">
      <c r="A5" s="11"/>
      <c r="B5" s="59" t="s">
        <v>278</v>
      </c>
      <c r="C5" s="59"/>
      <c r="D5" s="59"/>
      <c r="E5" s="59"/>
      <c r="F5" s="59"/>
      <c r="G5" s="59"/>
      <c r="H5" s="59"/>
      <c r="I5" s="59"/>
      <c r="J5" s="59"/>
      <c r="K5" s="59"/>
      <c r="L5" s="59"/>
      <c r="M5" s="59"/>
      <c r="N5" s="59"/>
      <c r="O5" s="59"/>
    </row>
    <row r="6" spans="1:15">
      <c r="A6" s="11"/>
      <c r="B6" s="10"/>
      <c r="C6" s="10"/>
      <c r="D6" s="10"/>
      <c r="E6" s="10"/>
      <c r="F6" s="10"/>
      <c r="G6" s="10"/>
      <c r="H6" s="10"/>
      <c r="I6" s="10"/>
      <c r="J6" s="10"/>
      <c r="K6" s="10"/>
      <c r="L6" s="10"/>
      <c r="M6" s="10"/>
      <c r="N6" s="10"/>
      <c r="O6" s="10"/>
    </row>
    <row r="7" spans="1:15" ht="89.25" customHeight="1">
      <c r="A7" s="11"/>
      <c r="B7" s="61" t="s">
        <v>571</v>
      </c>
      <c r="C7" s="61"/>
      <c r="D7" s="61"/>
      <c r="E7" s="61"/>
      <c r="F7" s="61"/>
      <c r="G7" s="61"/>
      <c r="H7" s="61"/>
      <c r="I7" s="61"/>
      <c r="J7" s="61"/>
      <c r="K7" s="61"/>
      <c r="L7" s="61"/>
      <c r="M7" s="61"/>
      <c r="N7" s="61"/>
      <c r="O7" s="61"/>
    </row>
    <row r="8" spans="1:15">
      <c r="A8" s="11"/>
      <c r="B8" s="10"/>
      <c r="C8" s="10"/>
      <c r="D8" s="10"/>
      <c r="E8" s="10"/>
      <c r="F8" s="10"/>
      <c r="G8" s="10"/>
      <c r="H8" s="10"/>
      <c r="I8" s="10"/>
      <c r="J8" s="10"/>
      <c r="K8" s="10"/>
      <c r="L8" s="10"/>
      <c r="M8" s="10"/>
      <c r="N8" s="10"/>
      <c r="O8" s="10"/>
    </row>
    <row r="9" spans="1:15" ht="25.5" customHeight="1">
      <c r="A9" s="11"/>
      <c r="B9" s="61" t="s">
        <v>572</v>
      </c>
      <c r="C9" s="61"/>
      <c r="D9" s="61"/>
      <c r="E9" s="61"/>
      <c r="F9" s="61"/>
      <c r="G9" s="61"/>
      <c r="H9" s="61"/>
      <c r="I9" s="61"/>
      <c r="J9" s="61"/>
      <c r="K9" s="61"/>
      <c r="L9" s="61"/>
      <c r="M9" s="61"/>
      <c r="N9" s="61"/>
      <c r="O9" s="61"/>
    </row>
    <row r="10" spans="1:15">
      <c r="A10" s="11"/>
      <c r="B10" s="10"/>
      <c r="C10" s="10"/>
      <c r="D10" s="10"/>
      <c r="E10" s="10"/>
      <c r="F10" s="10"/>
      <c r="G10" s="10"/>
      <c r="H10" s="10"/>
      <c r="I10" s="10"/>
      <c r="J10" s="10"/>
      <c r="K10" s="10"/>
      <c r="L10" s="10"/>
      <c r="M10" s="10"/>
      <c r="N10" s="10"/>
      <c r="O10" s="10"/>
    </row>
    <row r="11" spans="1:15">
      <c r="A11" s="11"/>
      <c r="B11" s="62" t="s">
        <v>573</v>
      </c>
      <c r="C11" s="62"/>
      <c r="D11" s="62"/>
      <c r="E11" s="62"/>
      <c r="F11" s="62"/>
      <c r="G11" s="62"/>
      <c r="H11" s="62"/>
      <c r="I11" s="62"/>
      <c r="J11" s="62"/>
      <c r="K11" s="62"/>
      <c r="L11" s="62"/>
      <c r="M11" s="62"/>
      <c r="N11" s="62"/>
      <c r="O11" s="62"/>
    </row>
    <row r="12" spans="1:15">
      <c r="A12" s="11"/>
      <c r="B12" s="10"/>
      <c r="C12" s="10"/>
      <c r="D12" s="10"/>
      <c r="E12" s="10"/>
      <c r="F12" s="10"/>
      <c r="G12" s="10"/>
      <c r="H12" s="10"/>
      <c r="I12" s="10"/>
      <c r="J12" s="10"/>
      <c r="K12" s="10"/>
      <c r="L12" s="10"/>
      <c r="M12" s="10"/>
      <c r="N12" s="10"/>
      <c r="O12" s="10"/>
    </row>
    <row r="13" spans="1:15" ht="25.5" customHeight="1">
      <c r="A13" s="11"/>
      <c r="B13" s="61" t="s">
        <v>574</v>
      </c>
      <c r="C13" s="61"/>
      <c r="D13" s="61"/>
      <c r="E13" s="61"/>
      <c r="F13" s="61"/>
      <c r="G13" s="61"/>
      <c r="H13" s="61"/>
      <c r="I13" s="61"/>
      <c r="J13" s="61"/>
      <c r="K13" s="61"/>
      <c r="L13" s="61"/>
      <c r="M13" s="61"/>
      <c r="N13" s="61"/>
      <c r="O13" s="61"/>
    </row>
    <row r="14" spans="1:15">
      <c r="A14" s="11"/>
      <c r="B14" s="64"/>
      <c r="C14" s="64"/>
      <c r="D14" s="64"/>
      <c r="E14" s="64"/>
      <c r="F14" s="64"/>
      <c r="G14" s="64"/>
      <c r="H14" s="64"/>
      <c r="I14" s="64"/>
      <c r="J14" s="64"/>
      <c r="K14" s="64"/>
      <c r="L14" s="64"/>
      <c r="M14" s="64"/>
      <c r="N14" s="64"/>
      <c r="O14" s="64"/>
    </row>
    <row r="15" spans="1:15">
      <c r="A15" s="11"/>
      <c r="B15" s="26"/>
      <c r="C15" s="26"/>
      <c r="D15" s="26"/>
      <c r="E15" s="26"/>
      <c r="F15" s="26"/>
      <c r="G15" s="26"/>
    </row>
    <row r="16" spans="1:15">
      <c r="A16" s="11"/>
      <c r="B16" s="16"/>
      <c r="C16" s="16"/>
      <c r="D16" s="16"/>
      <c r="E16" s="16"/>
      <c r="F16" s="16"/>
      <c r="G16" s="16"/>
    </row>
    <row r="17" spans="1:15" ht="15.75" thickBot="1">
      <c r="A17" s="11"/>
      <c r="B17" s="17"/>
      <c r="C17" s="35" t="s">
        <v>533</v>
      </c>
      <c r="D17" s="35"/>
      <c r="E17" s="35"/>
      <c r="F17" s="35"/>
      <c r="G17" s="35"/>
    </row>
    <row r="18" spans="1:15" ht="15.75" thickBot="1">
      <c r="A18" s="11"/>
      <c r="B18" s="17"/>
      <c r="C18" s="36">
        <v>2013</v>
      </c>
      <c r="D18" s="36"/>
      <c r="E18" s="17"/>
      <c r="F18" s="36">
        <v>2012</v>
      </c>
      <c r="G18" s="36"/>
    </row>
    <row r="19" spans="1:15">
      <c r="A19" s="11"/>
      <c r="B19" s="29" t="s">
        <v>575</v>
      </c>
      <c r="C19" s="88">
        <v>74</v>
      </c>
      <c r="D19" s="30" t="s">
        <v>576</v>
      </c>
      <c r="E19" s="20"/>
      <c r="F19" s="88">
        <v>71</v>
      </c>
      <c r="G19" s="30" t="s">
        <v>576</v>
      </c>
    </row>
    <row r="20" spans="1:15">
      <c r="A20" s="11"/>
      <c r="B20" s="45" t="s">
        <v>577</v>
      </c>
      <c r="C20" s="47">
        <v>5.75</v>
      </c>
      <c r="D20" s="46"/>
      <c r="E20" s="46"/>
      <c r="F20" s="47">
        <v>5.75</v>
      </c>
      <c r="G20" s="46"/>
    </row>
    <row r="21" spans="1:15">
      <c r="A21" s="11"/>
      <c r="B21" s="45"/>
      <c r="C21" s="47"/>
      <c r="D21" s="46"/>
      <c r="E21" s="46"/>
      <c r="F21" s="47"/>
      <c r="G21" s="46"/>
    </row>
    <row r="22" spans="1:15">
      <c r="A22" s="11"/>
      <c r="B22" s="29" t="s">
        <v>578</v>
      </c>
      <c r="C22" s="33">
        <v>1.2</v>
      </c>
      <c r="D22" s="29" t="s">
        <v>576</v>
      </c>
      <c r="E22" s="20"/>
      <c r="F22" s="33">
        <v>0.9</v>
      </c>
      <c r="G22" s="29" t="s">
        <v>576</v>
      </c>
    </row>
    <row r="23" spans="1:15">
      <c r="A23" s="11"/>
      <c r="B23" s="45" t="s">
        <v>579</v>
      </c>
      <c r="C23" s="47" t="s">
        <v>272</v>
      </c>
      <c r="D23" s="46"/>
      <c r="E23" s="46"/>
      <c r="F23" s="47" t="s">
        <v>272</v>
      </c>
      <c r="G23" s="46"/>
    </row>
    <row r="24" spans="1:15">
      <c r="A24" s="11"/>
      <c r="B24" s="45"/>
      <c r="C24" s="47"/>
      <c r="D24" s="46"/>
      <c r="E24" s="46"/>
      <c r="F24" s="47"/>
      <c r="G24" s="46"/>
    </row>
    <row r="25" spans="1:15">
      <c r="A25" s="11"/>
      <c r="B25" s="10"/>
      <c r="C25" s="10"/>
      <c r="D25" s="10"/>
      <c r="E25" s="10"/>
      <c r="F25" s="10"/>
      <c r="G25" s="10"/>
      <c r="H25" s="10"/>
      <c r="I25" s="10"/>
      <c r="J25" s="10"/>
      <c r="K25" s="10"/>
      <c r="L25" s="10"/>
      <c r="M25" s="10"/>
      <c r="N25" s="10"/>
      <c r="O25" s="10"/>
    </row>
    <row r="26" spans="1:15" ht="51" customHeight="1">
      <c r="A26" s="11"/>
      <c r="B26" s="61" t="s">
        <v>580</v>
      </c>
      <c r="C26" s="61"/>
      <c r="D26" s="61"/>
      <c r="E26" s="61"/>
      <c r="F26" s="61"/>
      <c r="G26" s="61"/>
      <c r="H26" s="61"/>
      <c r="I26" s="61"/>
      <c r="J26" s="61"/>
      <c r="K26" s="61"/>
      <c r="L26" s="61"/>
      <c r="M26" s="61"/>
      <c r="N26" s="61"/>
      <c r="O26" s="61"/>
    </row>
    <row r="27" spans="1:15">
      <c r="A27" s="11"/>
      <c r="B27" s="10"/>
      <c r="C27" s="10"/>
      <c r="D27" s="10"/>
      <c r="E27" s="10"/>
      <c r="F27" s="10"/>
      <c r="G27" s="10"/>
      <c r="H27" s="10"/>
      <c r="I27" s="10"/>
      <c r="J27" s="10"/>
      <c r="K27" s="10"/>
      <c r="L27" s="10"/>
      <c r="M27" s="10"/>
      <c r="N27" s="10"/>
      <c r="O27" s="10"/>
    </row>
    <row r="28" spans="1:15">
      <c r="A28" s="11"/>
      <c r="B28" s="61" t="s">
        <v>581</v>
      </c>
      <c r="C28" s="61"/>
      <c r="D28" s="61"/>
      <c r="E28" s="61"/>
      <c r="F28" s="61"/>
      <c r="G28" s="61"/>
      <c r="H28" s="61"/>
      <c r="I28" s="61"/>
      <c r="J28" s="61"/>
      <c r="K28" s="61"/>
      <c r="L28" s="61"/>
      <c r="M28" s="61"/>
      <c r="N28" s="61"/>
      <c r="O28" s="61"/>
    </row>
    <row r="29" spans="1:15">
      <c r="A29" s="11"/>
      <c r="B29" s="64"/>
      <c r="C29" s="64"/>
      <c r="D29" s="64"/>
      <c r="E29" s="64"/>
      <c r="F29" s="64"/>
      <c r="G29" s="64"/>
      <c r="H29" s="64"/>
      <c r="I29" s="64"/>
      <c r="J29" s="64"/>
      <c r="K29" s="64"/>
      <c r="L29" s="64"/>
      <c r="M29" s="64"/>
      <c r="N29" s="64"/>
      <c r="O29" s="64"/>
    </row>
    <row r="30" spans="1:15">
      <c r="A30" s="11"/>
      <c r="B30" s="26"/>
      <c r="C30" s="26"/>
      <c r="D30" s="26"/>
      <c r="E30" s="26"/>
      <c r="F30" s="26"/>
      <c r="G30" s="26"/>
      <c r="H30" s="26"/>
      <c r="I30" s="26"/>
      <c r="J30" s="26"/>
      <c r="K30" s="26"/>
      <c r="L30" s="26"/>
      <c r="M30" s="26"/>
      <c r="N30" s="26"/>
      <c r="O30" s="26"/>
    </row>
    <row r="31" spans="1:15">
      <c r="A31" s="11"/>
      <c r="B31" s="16"/>
      <c r="C31" s="16"/>
      <c r="D31" s="16"/>
      <c r="E31" s="16"/>
      <c r="F31" s="16"/>
      <c r="G31" s="16"/>
      <c r="H31" s="16"/>
      <c r="I31" s="16"/>
      <c r="J31" s="16"/>
      <c r="K31" s="16"/>
      <c r="L31" s="16"/>
      <c r="M31" s="16"/>
      <c r="N31" s="16"/>
      <c r="O31" s="16"/>
    </row>
    <row r="32" spans="1:15" ht="27" thickBot="1">
      <c r="A32" s="11"/>
      <c r="B32" s="17"/>
      <c r="C32" s="17"/>
      <c r="D32" s="35" t="s">
        <v>582</v>
      </c>
      <c r="E32" s="35"/>
      <c r="F32" s="17"/>
      <c r="G32" s="35" t="s">
        <v>583</v>
      </c>
      <c r="H32" s="35"/>
      <c r="I32" s="35"/>
      <c r="J32" s="17"/>
      <c r="K32" s="28" t="s">
        <v>584</v>
      </c>
      <c r="L32" s="17"/>
      <c r="M32" s="35" t="s">
        <v>585</v>
      </c>
      <c r="N32" s="35"/>
      <c r="O32" s="35"/>
    </row>
    <row r="33" spans="1:15">
      <c r="A33" s="11"/>
      <c r="B33" s="37" t="s">
        <v>586</v>
      </c>
      <c r="C33" s="38"/>
      <c r="D33" s="41">
        <v>3146</v>
      </c>
      <c r="E33" s="43"/>
      <c r="F33" s="38"/>
      <c r="G33" s="39" t="s">
        <v>264</v>
      </c>
      <c r="H33" s="97">
        <v>25.93</v>
      </c>
      <c r="I33" s="43"/>
      <c r="J33" s="38"/>
      <c r="K33" s="97">
        <v>6.89</v>
      </c>
      <c r="L33" s="38"/>
      <c r="M33" s="39" t="s">
        <v>264</v>
      </c>
      <c r="N33" s="41">
        <v>1012</v>
      </c>
      <c r="O33" s="43"/>
    </row>
    <row r="34" spans="1:15" ht="15.75" thickBot="1">
      <c r="A34" s="11"/>
      <c r="B34" s="37"/>
      <c r="C34" s="38"/>
      <c r="D34" s="79"/>
      <c r="E34" s="80"/>
      <c r="F34" s="38"/>
      <c r="G34" s="78"/>
      <c r="H34" s="125"/>
      <c r="I34" s="80"/>
      <c r="J34" s="38"/>
      <c r="K34" s="125"/>
      <c r="L34" s="38"/>
      <c r="M34" s="78"/>
      <c r="N34" s="79"/>
      <c r="O34" s="80"/>
    </row>
    <row r="35" spans="1:15" ht="15.75" thickTop="1">
      <c r="A35" s="11"/>
      <c r="B35" s="45" t="s">
        <v>587</v>
      </c>
      <c r="C35" s="46"/>
      <c r="D35" s="126">
        <v>1466</v>
      </c>
      <c r="E35" s="86"/>
      <c r="F35" s="46"/>
      <c r="G35" s="127" t="s">
        <v>264</v>
      </c>
      <c r="H35" s="128">
        <v>34.71</v>
      </c>
      <c r="I35" s="86"/>
      <c r="J35" s="46"/>
      <c r="K35" s="128">
        <v>4.79</v>
      </c>
      <c r="L35" s="46"/>
      <c r="M35" s="127" t="s">
        <v>264</v>
      </c>
      <c r="N35" s="128" t="s">
        <v>272</v>
      </c>
      <c r="O35" s="86"/>
    </row>
    <row r="36" spans="1:15" ht="15.75" thickBot="1">
      <c r="A36" s="11"/>
      <c r="B36" s="45"/>
      <c r="C36" s="46"/>
      <c r="D36" s="56"/>
      <c r="E36" s="58"/>
      <c r="F36" s="46"/>
      <c r="G36" s="54"/>
      <c r="H36" s="75"/>
      <c r="I36" s="58"/>
      <c r="J36" s="46"/>
      <c r="K36" s="75"/>
      <c r="L36" s="46"/>
      <c r="M36" s="54"/>
      <c r="N36" s="75"/>
      <c r="O36" s="58"/>
    </row>
    <row r="37" spans="1:15" ht="15.75" thickTop="1">
      <c r="A37" s="11"/>
      <c r="B37" s="37" t="s">
        <v>588</v>
      </c>
      <c r="C37" s="38"/>
      <c r="D37" s="129">
        <v>1453</v>
      </c>
      <c r="E37" s="84"/>
      <c r="F37" s="38"/>
      <c r="G37" s="130" t="s">
        <v>264</v>
      </c>
      <c r="H37" s="131">
        <v>8.2200000000000006</v>
      </c>
      <c r="I37" s="84"/>
      <c r="J37" s="38"/>
      <c r="K37" s="84"/>
      <c r="L37" s="38"/>
      <c r="M37" s="84"/>
      <c r="N37" s="84"/>
      <c r="O37" s="84"/>
    </row>
    <row r="38" spans="1:15">
      <c r="A38" s="11"/>
      <c r="B38" s="37"/>
      <c r="C38" s="38"/>
      <c r="D38" s="48"/>
      <c r="E38" s="38"/>
      <c r="F38" s="38"/>
      <c r="G38" s="37"/>
      <c r="H38" s="49"/>
      <c r="I38" s="38"/>
      <c r="J38" s="38"/>
      <c r="K38" s="38"/>
      <c r="L38" s="38"/>
      <c r="M38" s="38"/>
      <c r="N38" s="38"/>
      <c r="O38" s="38"/>
    </row>
    <row r="39" spans="1:15">
      <c r="A39" s="11"/>
      <c r="B39" s="45" t="s">
        <v>589</v>
      </c>
      <c r="C39" s="46"/>
      <c r="D39" s="47" t="s">
        <v>590</v>
      </c>
      <c r="E39" s="45" t="s">
        <v>269</v>
      </c>
      <c r="F39" s="46"/>
      <c r="G39" s="47">
        <v>36.590000000000003</v>
      </c>
      <c r="H39" s="47"/>
      <c r="I39" s="46"/>
      <c r="J39" s="46"/>
      <c r="K39" s="46"/>
      <c r="L39" s="46"/>
      <c r="M39" s="46"/>
      <c r="N39" s="46"/>
      <c r="O39" s="46"/>
    </row>
    <row r="40" spans="1:15">
      <c r="A40" s="11"/>
      <c r="B40" s="45"/>
      <c r="C40" s="46"/>
      <c r="D40" s="47"/>
      <c r="E40" s="45"/>
      <c r="F40" s="46"/>
      <c r="G40" s="47"/>
      <c r="H40" s="47"/>
      <c r="I40" s="46"/>
      <c r="J40" s="46"/>
      <c r="K40" s="46"/>
      <c r="L40" s="46"/>
      <c r="M40" s="46"/>
      <c r="N40" s="46"/>
      <c r="O40" s="46"/>
    </row>
    <row r="41" spans="1:15">
      <c r="A41" s="11"/>
      <c r="B41" s="37" t="s">
        <v>591</v>
      </c>
      <c r="C41" s="38"/>
      <c r="D41" s="49" t="s">
        <v>272</v>
      </c>
      <c r="E41" s="38"/>
      <c r="F41" s="38"/>
      <c r="G41" s="49" t="s">
        <v>272</v>
      </c>
      <c r="H41" s="49"/>
      <c r="I41" s="38"/>
      <c r="J41" s="38"/>
      <c r="K41" s="38"/>
      <c r="L41" s="38"/>
      <c r="M41" s="38"/>
      <c r="N41" s="38"/>
      <c r="O41" s="38"/>
    </row>
    <row r="42" spans="1:15" ht="15.75" thickBot="1">
      <c r="A42" s="11"/>
      <c r="B42" s="37"/>
      <c r="C42" s="38"/>
      <c r="D42" s="50"/>
      <c r="E42" s="52"/>
      <c r="F42" s="38"/>
      <c r="G42" s="50"/>
      <c r="H42" s="50"/>
      <c r="I42" s="52"/>
      <c r="J42" s="38"/>
      <c r="K42" s="52"/>
      <c r="L42" s="38"/>
      <c r="M42" s="52"/>
      <c r="N42" s="52"/>
      <c r="O42" s="52"/>
    </row>
    <row r="43" spans="1:15">
      <c r="A43" s="11"/>
      <c r="B43" s="45" t="s">
        <v>592</v>
      </c>
      <c r="C43" s="46"/>
      <c r="D43" s="55">
        <v>3365</v>
      </c>
      <c r="E43" s="57"/>
      <c r="F43" s="46"/>
      <c r="G43" s="53" t="s">
        <v>264</v>
      </c>
      <c r="H43" s="74">
        <v>14.38</v>
      </c>
      <c r="I43" s="57"/>
      <c r="J43" s="46"/>
      <c r="K43" s="74">
        <v>6.82</v>
      </c>
      <c r="L43" s="46"/>
      <c r="M43" s="53" t="s">
        <v>264</v>
      </c>
      <c r="N43" s="74">
        <v>433</v>
      </c>
      <c r="O43" s="57"/>
    </row>
    <row r="44" spans="1:15" ht="15.75" thickBot="1">
      <c r="A44" s="11"/>
      <c r="B44" s="45"/>
      <c r="C44" s="46"/>
      <c r="D44" s="56"/>
      <c r="E44" s="58"/>
      <c r="F44" s="46"/>
      <c r="G44" s="54"/>
      <c r="H44" s="75"/>
      <c r="I44" s="58"/>
      <c r="J44" s="46"/>
      <c r="K44" s="75"/>
      <c r="L44" s="46"/>
      <c r="M44" s="54"/>
      <c r="N44" s="75"/>
      <c r="O44" s="58"/>
    </row>
    <row r="45" spans="1:15" ht="15.75" thickTop="1">
      <c r="A45" s="11"/>
      <c r="B45" s="37" t="s">
        <v>593</v>
      </c>
      <c r="C45" s="38"/>
      <c r="D45" s="129">
        <v>1222</v>
      </c>
      <c r="E45" s="84"/>
      <c r="F45" s="38"/>
      <c r="G45" s="130" t="s">
        <v>264</v>
      </c>
      <c r="H45" s="131">
        <v>23.3</v>
      </c>
      <c r="I45" s="84"/>
      <c r="J45" s="38"/>
      <c r="K45" s="131">
        <v>4.2300000000000004</v>
      </c>
      <c r="L45" s="38"/>
      <c r="M45" s="130" t="s">
        <v>264</v>
      </c>
      <c r="N45" s="131" t="s">
        <v>272</v>
      </c>
      <c r="O45" s="84"/>
    </row>
    <row r="46" spans="1:15" ht="15.75" thickBot="1">
      <c r="A46" s="11"/>
      <c r="B46" s="37"/>
      <c r="C46" s="38"/>
      <c r="D46" s="79"/>
      <c r="E46" s="80"/>
      <c r="F46" s="38"/>
      <c r="G46" s="78"/>
      <c r="H46" s="125"/>
      <c r="I46" s="80"/>
      <c r="J46" s="38"/>
      <c r="K46" s="125"/>
      <c r="L46" s="38"/>
      <c r="M46" s="78"/>
      <c r="N46" s="125"/>
      <c r="O46" s="80"/>
    </row>
    <row r="47" spans="1:15" ht="15.75" thickTop="1">
      <c r="A47" s="11"/>
      <c r="B47" s="45" t="s">
        <v>588</v>
      </c>
      <c r="C47" s="46"/>
      <c r="D47" s="128">
        <v>226</v>
      </c>
      <c r="E47" s="86"/>
      <c r="F47" s="46"/>
      <c r="G47" s="127" t="s">
        <v>264</v>
      </c>
      <c r="H47" s="128">
        <v>8.06</v>
      </c>
      <c r="I47" s="86"/>
      <c r="J47" s="46"/>
      <c r="K47" s="86"/>
      <c r="L47" s="46"/>
      <c r="M47" s="86"/>
      <c r="N47" s="86"/>
      <c r="O47" s="86"/>
    </row>
    <row r="48" spans="1:15">
      <c r="A48" s="11"/>
      <c r="B48" s="45"/>
      <c r="C48" s="46"/>
      <c r="D48" s="47"/>
      <c r="E48" s="46"/>
      <c r="F48" s="46"/>
      <c r="G48" s="45"/>
      <c r="H48" s="47"/>
      <c r="I48" s="46"/>
      <c r="J48" s="46"/>
      <c r="K48" s="46"/>
      <c r="L48" s="46"/>
      <c r="M48" s="46"/>
      <c r="N48" s="46"/>
      <c r="O48" s="46"/>
    </row>
    <row r="49" spans="1:15">
      <c r="A49" s="11"/>
      <c r="B49" s="37" t="s">
        <v>589</v>
      </c>
      <c r="C49" s="38"/>
      <c r="D49" s="49" t="s">
        <v>594</v>
      </c>
      <c r="E49" s="37" t="s">
        <v>269</v>
      </c>
      <c r="F49" s="38"/>
      <c r="G49" s="49">
        <v>15.49</v>
      </c>
      <c r="H49" s="49"/>
      <c r="I49" s="38"/>
      <c r="J49" s="38"/>
      <c r="K49" s="38"/>
      <c r="L49" s="38"/>
      <c r="M49" s="38"/>
      <c r="N49" s="38"/>
      <c r="O49" s="38"/>
    </row>
    <row r="50" spans="1:15">
      <c r="A50" s="11"/>
      <c r="B50" s="37"/>
      <c r="C50" s="38"/>
      <c r="D50" s="49"/>
      <c r="E50" s="37"/>
      <c r="F50" s="38"/>
      <c r="G50" s="49"/>
      <c r="H50" s="49"/>
      <c r="I50" s="38"/>
      <c r="J50" s="38"/>
      <c r="K50" s="38"/>
      <c r="L50" s="38"/>
      <c r="M50" s="38"/>
      <c r="N50" s="38"/>
      <c r="O50" s="38"/>
    </row>
    <row r="51" spans="1:15">
      <c r="A51" s="11"/>
      <c r="B51" s="45" t="s">
        <v>591</v>
      </c>
      <c r="C51" s="46"/>
      <c r="D51" s="47" t="s">
        <v>595</v>
      </c>
      <c r="E51" s="45" t="s">
        <v>269</v>
      </c>
      <c r="F51" s="46"/>
      <c r="G51" s="47">
        <v>8.99</v>
      </c>
      <c r="H51" s="47"/>
      <c r="I51" s="46"/>
      <c r="J51" s="46"/>
      <c r="K51" s="46"/>
      <c r="L51" s="46"/>
      <c r="M51" s="46"/>
      <c r="N51" s="46"/>
      <c r="O51" s="46"/>
    </row>
    <row r="52" spans="1:15" ht="15.75" thickBot="1">
      <c r="A52" s="11"/>
      <c r="B52" s="45"/>
      <c r="C52" s="46"/>
      <c r="D52" s="85"/>
      <c r="E52" s="124"/>
      <c r="F52" s="46"/>
      <c r="G52" s="85"/>
      <c r="H52" s="85"/>
      <c r="I52" s="77"/>
      <c r="J52" s="46"/>
      <c r="K52" s="77"/>
      <c r="L52" s="46"/>
      <c r="M52" s="77"/>
      <c r="N52" s="77"/>
      <c r="O52" s="77"/>
    </row>
    <row r="53" spans="1:15">
      <c r="A53" s="11"/>
      <c r="B53" s="37" t="s">
        <v>596</v>
      </c>
      <c r="C53" s="38"/>
      <c r="D53" s="41">
        <v>2086</v>
      </c>
      <c r="E53" s="43"/>
      <c r="F53" s="38"/>
      <c r="G53" s="39" t="s">
        <v>264</v>
      </c>
      <c r="H53" s="97">
        <v>15.47</v>
      </c>
      <c r="I53" s="43"/>
      <c r="J53" s="38"/>
      <c r="K53" s="97">
        <v>5.93</v>
      </c>
      <c r="L53" s="38"/>
      <c r="M53" s="39" t="s">
        <v>264</v>
      </c>
      <c r="N53" s="41">
        <v>11786</v>
      </c>
      <c r="O53" s="43"/>
    </row>
    <row r="54" spans="1:15" ht="15.75" thickBot="1">
      <c r="A54" s="11"/>
      <c r="B54" s="37"/>
      <c r="C54" s="38"/>
      <c r="D54" s="79"/>
      <c r="E54" s="80"/>
      <c r="F54" s="38"/>
      <c r="G54" s="78"/>
      <c r="H54" s="125"/>
      <c r="I54" s="80"/>
      <c r="J54" s="38"/>
      <c r="K54" s="125"/>
      <c r="L54" s="38"/>
      <c r="M54" s="78"/>
      <c r="N54" s="79"/>
      <c r="O54" s="80"/>
    </row>
    <row r="55" spans="1:15" ht="15.75" thickTop="1">
      <c r="A55" s="11"/>
      <c r="B55" s="45" t="s">
        <v>597</v>
      </c>
      <c r="C55" s="46"/>
      <c r="D55" s="128">
        <v>852</v>
      </c>
      <c r="E55" s="86"/>
      <c r="F55" s="46"/>
      <c r="G55" s="127" t="s">
        <v>264</v>
      </c>
      <c r="H55" s="128">
        <v>25.31</v>
      </c>
      <c r="I55" s="86"/>
      <c r="J55" s="46"/>
      <c r="K55" s="128">
        <v>3.1</v>
      </c>
      <c r="L55" s="46"/>
      <c r="M55" s="127" t="s">
        <v>264</v>
      </c>
      <c r="N55" s="128" t="s">
        <v>272</v>
      </c>
      <c r="O55" s="86"/>
    </row>
    <row r="56" spans="1:15" ht="15.75" thickBot="1">
      <c r="A56" s="11"/>
      <c r="B56" s="45"/>
      <c r="C56" s="46"/>
      <c r="D56" s="75"/>
      <c r="E56" s="58"/>
      <c r="F56" s="46"/>
      <c r="G56" s="54"/>
      <c r="H56" s="75"/>
      <c r="I56" s="58"/>
      <c r="J56" s="46"/>
      <c r="K56" s="75"/>
      <c r="L56" s="46"/>
      <c r="M56" s="54"/>
      <c r="N56" s="75"/>
      <c r="O56" s="58"/>
    </row>
    <row r="57" spans="1:15" ht="15.75" thickTop="1">
      <c r="A57" s="11"/>
      <c r="B57" s="10"/>
      <c r="C57" s="10"/>
      <c r="D57" s="10"/>
      <c r="E57" s="10"/>
      <c r="F57" s="10"/>
      <c r="G57" s="10"/>
      <c r="H57" s="10"/>
      <c r="I57" s="10"/>
      <c r="J57" s="10"/>
      <c r="K57" s="10"/>
      <c r="L57" s="10"/>
      <c r="M57" s="10"/>
      <c r="N57" s="10"/>
      <c r="O57" s="10"/>
    </row>
    <row r="58" spans="1:15" ht="25.5" customHeight="1">
      <c r="A58" s="11"/>
      <c r="B58" s="61" t="s">
        <v>598</v>
      </c>
      <c r="C58" s="61"/>
      <c r="D58" s="61"/>
      <c r="E58" s="61"/>
      <c r="F58" s="61"/>
      <c r="G58" s="61"/>
      <c r="H58" s="61"/>
      <c r="I58" s="61"/>
      <c r="J58" s="61"/>
      <c r="K58" s="61"/>
      <c r="L58" s="61"/>
      <c r="M58" s="61"/>
      <c r="N58" s="61"/>
      <c r="O58" s="61"/>
    </row>
    <row r="59" spans="1:15">
      <c r="A59" s="11"/>
      <c r="B59" s="10"/>
      <c r="C59" s="10"/>
      <c r="D59" s="10"/>
      <c r="E59" s="10"/>
      <c r="F59" s="10"/>
      <c r="G59" s="10"/>
      <c r="H59" s="10"/>
      <c r="I59" s="10"/>
      <c r="J59" s="10"/>
      <c r="K59" s="10"/>
      <c r="L59" s="10"/>
      <c r="M59" s="10"/>
      <c r="N59" s="10"/>
      <c r="O59" s="10"/>
    </row>
    <row r="60" spans="1:15">
      <c r="A60" s="11"/>
      <c r="B60" s="61" t="s">
        <v>599</v>
      </c>
      <c r="C60" s="61"/>
      <c r="D60" s="61"/>
      <c r="E60" s="61"/>
      <c r="F60" s="61"/>
      <c r="G60" s="61"/>
      <c r="H60" s="61"/>
      <c r="I60" s="61"/>
      <c r="J60" s="61"/>
      <c r="K60" s="61"/>
      <c r="L60" s="61"/>
      <c r="M60" s="61"/>
      <c r="N60" s="61"/>
      <c r="O60" s="61"/>
    </row>
    <row r="61" spans="1:15">
      <c r="A61" s="11"/>
      <c r="B61" s="10"/>
      <c r="C61" s="10"/>
      <c r="D61" s="10"/>
      <c r="E61" s="10"/>
      <c r="F61" s="10"/>
      <c r="G61" s="10"/>
      <c r="H61" s="10"/>
      <c r="I61" s="10"/>
      <c r="J61" s="10"/>
      <c r="K61" s="10"/>
      <c r="L61" s="10"/>
      <c r="M61" s="10"/>
      <c r="N61" s="10"/>
      <c r="O61" s="10"/>
    </row>
    <row r="62" spans="1:15" ht="25.5" customHeight="1">
      <c r="A62" s="11"/>
      <c r="B62" s="61" t="s">
        <v>600</v>
      </c>
      <c r="C62" s="61"/>
      <c r="D62" s="61"/>
      <c r="E62" s="61"/>
      <c r="F62" s="61"/>
      <c r="G62" s="61"/>
      <c r="H62" s="61"/>
      <c r="I62" s="61"/>
      <c r="J62" s="61"/>
      <c r="K62" s="61"/>
      <c r="L62" s="61"/>
      <c r="M62" s="61"/>
      <c r="N62" s="61"/>
      <c r="O62" s="61"/>
    </row>
    <row r="63" spans="1:15">
      <c r="A63" s="11"/>
      <c r="B63" s="10"/>
      <c r="C63" s="10"/>
      <c r="D63" s="10"/>
      <c r="E63" s="10"/>
      <c r="F63" s="10"/>
      <c r="G63" s="10"/>
      <c r="H63" s="10"/>
      <c r="I63" s="10"/>
      <c r="J63" s="10"/>
      <c r="K63" s="10"/>
      <c r="L63" s="10"/>
      <c r="M63" s="10"/>
      <c r="N63" s="10"/>
      <c r="O63" s="10"/>
    </row>
    <row r="64" spans="1:15" ht="38.25" customHeight="1">
      <c r="A64" s="11"/>
      <c r="B64" s="61" t="s">
        <v>601</v>
      </c>
      <c r="C64" s="61"/>
      <c r="D64" s="61"/>
      <c r="E64" s="61"/>
      <c r="F64" s="61"/>
      <c r="G64" s="61"/>
      <c r="H64" s="61"/>
      <c r="I64" s="61"/>
      <c r="J64" s="61"/>
      <c r="K64" s="61"/>
      <c r="L64" s="61"/>
      <c r="M64" s="61"/>
      <c r="N64" s="61"/>
      <c r="O64" s="61"/>
    </row>
    <row r="65" spans="1:15">
      <c r="A65" s="11"/>
      <c r="B65" s="10"/>
      <c r="C65" s="10"/>
      <c r="D65" s="10"/>
      <c r="E65" s="10"/>
      <c r="F65" s="10"/>
      <c r="G65" s="10"/>
      <c r="H65" s="10"/>
      <c r="I65" s="10"/>
      <c r="J65" s="10"/>
      <c r="K65" s="10"/>
      <c r="L65" s="10"/>
      <c r="M65" s="10"/>
      <c r="N65" s="10"/>
      <c r="O65" s="10"/>
    </row>
    <row r="66" spans="1:15">
      <c r="A66" s="11"/>
      <c r="B66" s="62" t="s">
        <v>602</v>
      </c>
      <c r="C66" s="62"/>
      <c r="D66" s="62"/>
      <c r="E66" s="62"/>
      <c r="F66" s="62"/>
      <c r="G66" s="62"/>
      <c r="H66" s="62"/>
      <c r="I66" s="62"/>
      <c r="J66" s="62"/>
      <c r="K66" s="62"/>
      <c r="L66" s="62"/>
      <c r="M66" s="62"/>
      <c r="N66" s="62"/>
      <c r="O66" s="62"/>
    </row>
    <row r="67" spans="1:15">
      <c r="A67" s="11"/>
      <c r="B67" s="10"/>
      <c r="C67" s="10"/>
      <c r="D67" s="10"/>
      <c r="E67" s="10"/>
      <c r="F67" s="10"/>
      <c r="G67" s="10"/>
      <c r="H67" s="10"/>
      <c r="I67" s="10"/>
      <c r="J67" s="10"/>
      <c r="K67" s="10"/>
      <c r="L67" s="10"/>
      <c r="M67" s="10"/>
      <c r="N67" s="10"/>
      <c r="O67" s="10"/>
    </row>
    <row r="68" spans="1:15" ht="25.5" customHeight="1">
      <c r="A68" s="11"/>
      <c r="B68" s="61" t="s">
        <v>603</v>
      </c>
      <c r="C68" s="61"/>
      <c r="D68" s="61"/>
      <c r="E68" s="61"/>
      <c r="F68" s="61"/>
      <c r="G68" s="61"/>
      <c r="H68" s="61"/>
      <c r="I68" s="61"/>
      <c r="J68" s="61"/>
      <c r="K68" s="61"/>
      <c r="L68" s="61"/>
      <c r="M68" s="61"/>
      <c r="N68" s="61"/>
      <c r="O68" s="61"/>
    </row>
    <row r="69" spans="1:15">
      <c r="A69" s="11"/>
      <c r="B69" s="10"/>
      <c r="C69" s="10"/>
      <c r="D69" s="10"/>
      <c r="E69" s="10"/>
      <c r="F69" s="10"/>
      <c r="G69" s="10"/>
      <c r="H69" s="10"/>
      <c r="I69" s="10"/>
      <c r="J69" s="10"/>
      <c r="K69" s="10"/>
      <c r="L69" s="10"/>
      <c r="M69" s="10"/>
      <c r="N69" s="10"/>
      <c r="O69" s="10"/>
    </row>
    <row r="70" spans="1:15">
      <c r="A70" s="11"/>
      <c r="B70" s="61" t="s">
        <v>604</v>
      </c>
      <c r="C70" s="61"/>
      <c r="D70" s="61"/>
      <c r="E70" s="61"/>
      <c r="F70" s="61"/>
      <c r="G70" s="61"/>
      <c r="H70" s="61"/>
      <c r="I70" s="61"/>
      <c r="J70" s="61"/>
      <c r="K70" s="61"/>
      <c r="L70" s="61"/>
      <c r="M70" s="61"/>
      <c r="N70" s="61"/>
      <c r="O70" s="61"/>
    </row>
    <row r="71" spans="1:15">
      <c r="A71" s="11"/>
      <c r="B71" s="64"/>
      <c r="C71" s="64"/>
      <c r="D71" s="64"/>
      <c r="E71" s="64"/>
      <c r="F71" s="64"/>
      <c r="G71" s="64"/>
      <c r="H71" s="64"/>
      <c r="I71" s="64"/>
      <c r="J71" s="64"/>
      <c r="K71" s="64"/>
      <c r="L71" s="64"/>
      <c r="M71" s="64"/>
      <c r="N71" s="64"/>
      <c r="O71" s="64"/>
    </row>
    <row r="72" spans="1:15">
      <c r="A72" s="11"/>
      <c r="B72" s="26"/>
      <c r="C72" s="26"/>
      <c r="D72" s="26"/>
      <c r="E72" s="26"/>
      <c r="F72" s="26"/>
      <c r="G72" s="26"/>
      <c r="H72" s="26"/>
      <c r="I72" s="26"/>
    </row>
    <row r="73" spans="1:15">
      <c r="A73" s="11"/>
      <c r="B73" s="16"/>
      <c r="C73" s="16"/>
      <c r="D73" s="16"/>
      <c r="E73" s="16"/>
      <c r="F73" s="16"/>
      <c r="G73" s="16"/>
      <c r="H73" s="16"/>
      <c r="I73" s="16"/>
    </row>
    <row r="74" spans="1:15" ht="15.75" thickBot="1">
      <c r="A74" s="11"/>
      <c r="B74" s="17"/>
      <c r="C74" s="17"/>
      <c r="D74" s="35" t="s">
        <v>582</v>
      </c>
      <c r="E74" s="35"/>
      <c r="F74" s="17"/>
      <c r="G74" s="35" t="s">
        <v>605</v>
      </c>
      <c r="H74" s="35"/>
      <c r="I74" s="35"/>
    </row>
    <row r="75" spans="1:15">
      <c r="A75" s="11"/>
      <c r="B75" s="37" t="s">
        <v>606</v>
      </c>
      <c r="C75" s="38"/>
      <c r="D75" s="41">
        <v>1965</v>
      </c>
      <c r="E75" s="43"/>
      <c r="F75" s="38"/>
      <c r="G75" s="39" t="s">
        <v>264</v>
      </c>
      <c r="H75" s="97">
        <v>20.68</v>
      </c>
      <c r="I75" s="43"/>
    </row>
    <row r="76" spans="1:15">
      <c r="A76" s="11"/>
      <c r="B76" s="37"/>
      <c r="C76" s="38"/>
      <c r="D76" s="48"/>
      <c r="E76" s="38"/>
      <c r="F76" s="38"/>
      <c r="G76" s="37"/>
      <c r="H76" s="49"/>
      <c r="I76" s="38"/>
    </row>
    <row r="77" spans="1:15">
      <c r="A77" s="11"/>
      <c r="B77" s="45" t="s">
        <v>607</v>
      </c>
      <c r="C77" s="46"/>
      <c r="D77" s="47">
        <v>955</v>
      </c>
      <c r="E77" s="46"/>
      <c r="F77" s="46"/>
      <c r="G77" s="45" t="s">
        <v>264</v>
      </c>
      <c r="H77" s="47">
        <v>7.48</v>
      </c>
      <c r="I77" s="46"/>
    </row>
    <row r="78" spans="1:15">
      <c r="A78" s="11"/>
      <c r="B78" s="45"/>
      <c r="C78" s="46"/>
      <c r="D78" s="47"/>
      <c r="E78" s="46"/>
      <c r="F78" s="46"/>
      <c r="G78" s="45"/>
      <c r="H78" s="47"/>
      <c r="I78" s="46"/>
    </row>
    <row r="79" spans="1:15">
      <c r="A79" s="11"/>
      <c r="B79" s="37" t="s">
        <v>608</v>
      </c>
      <c r="C79" s="38"/>
      <c r="D79" s="49" t="s">
        <v>609</v>
      </c>
      <c r="E79" s="37" t="s">
        <v>269</v>
      </c>
      <c r="F79" s="38"/>
      <c r="G79" s="37" t="s">
        <v>264</v>
      </c>
      <c r="H79" s="49">
        <v>17.13</v>
      </c>
      <c r="I79" s="38"/>
    </row>
    <row r="80" spans="1:15">
      <c r="A80" s="11"/>
      <c r="B80" s="37"/>
      <c r="C80" s="38"/>
      <c r="D80" s="49"/>
      <c r="E80" s="37"/>
      <c r="F80" s="38"/>
      <c r="G80" s="37"/>
      <c r="H80" s="49"/>
      <c r="I80" s="38"/>
    </row>
    <row r="81" spans="1:15">
      <c r="A81" s="11"/>
      <c r="B81" s="45" t="s">
        <v>610</v>
      </c>
      <c r="C81" s="46"/>
      <c r="D81" s="47" t="s">
        <v>611</v>
      </c>
      <c r="E81" s="45" t="s">
        <v>269</v>
      </c>
      <c r="F81" s="46"/>
      <c r="G81" s="45" t="s">
        <v>264</v>
      </c>
      <c r="H81" s="47">
        <v>29.44</v>
      </c>
      <c r="I81" s="46"/>
    </row>
    <row r="82" spans="1:15" ht="15.75" thickBot="1">
      <c r="A82" s="11"/>
      <c r="B82" s="45"/>
      <c r="C82" s="46"/>
      <c r="D82" s="85"/>
      <c r="E82" s="124"/>
      <c r="F82" s="46"/>
      <c r="G82" s="124"/>
      <c r="H82" s="85"/>
      <c r="I82" s="77"/>
    </row>
    <row r="83" spans="1:15">
      <c r="A83" s="11"/>
      <c r="B83" s="37" t="s">
        <v>612</v>
      </c>
      <c r="C83" s="38"/>
      <c r="D83" s="41">
        <v>1813</v>
      </c>
      <c r="E83" s="43"/>
      <c r="F83" s="38"/>
      <c r="G83" s="39" t="s">
        <v>264</v>
      </c>
      <c r="H83" s="97">
        <v>12.68</v>
      </c>
      <c r="I83" s="43"/>
    </row>
    <row r="84" spans="1:15" ht="15.75" thickBot="1">
      <c r="A84" s="11"/>
      <c r="B84" s="37"/>
      <c r="C84" s="38"/>
      <c r="D84" s="79"/>
      <c r="E84" s="80"/>
      <c r="F84" s="38"/>
      <c r="G84" s="78"/>
      <c r="H84" s="125"/>
      <c r="I84" s="80"/>
    </row>
    <row r="85" spans="1:15" ht="15.75" thickTop="1">
      <c r="A85" s="11"/>
      <c r="B85" s="45" t="s">
        <v>607</v>
      </c>
      <c r="C85" s="46"/>
      <c r="D85" s="126">
        <v>1142</v>
      </c>
      <c r="E85" s="86"/>
      <c r="F85" s="46"/>
      <c r="G85" s="127" t="s">
        <v>264</v>
      </c>
      <c r="H85" s="128">
        <v>6.24</v>
      </c>
      <c r="I85" s="86"/>
    </row>
    <row r="86" spans="1:15">
      <c r="A86" s="11"/>
      <c r="B86" s="45"/>
      <c r="C86" s="46"/>
      <c r="D86" s="119"/>
      <c r="E86" s="120"/>
      <c r="F86" s="46"/>
      <c r="G86" s="118"/>
      <c r="H86" s="132"/>
      <c r="I86" s="120"/>
    </row>
    <row r="87" spans="1:15">
      <c r="A87" s="11"/>
      <c r="B87" s="37" t="s">
        <v>608</v>
      </c>
      <c r="C87" s="38"/>
      <c r="D87" s="49" t="s">
        <v>613</v>
      </c>
      <c r="E87" s="37" t="s">
        <v>269</v>
      </c>
      <c r="F87" s="38"/>
      <c r="G87" s="37" t="s">
        <v>264</v>
      </c>
      <c r="H87" s="49">
        <v>10.35</v>
      </c>
      <c r="I87" s="38"/>
    </row>
    <row r="88" spans="1:15">
      <c r="A88" s="11"/>
      <c r="B88" s="37"/>
      <c r="C88" s="38"/>
      <c r="D88" s="49"/>
      <c r="E88" s="37"/>
      <c r="F88" s="38"/>
      <c r="G88" s="37"/>
      <c r="H88" s="49"/>
      <c r="I88" s="38"/>
    </row>
    <row r="89" spans="1:15">
      <c r="A89" s="11"/>
      <c r="B89" s="45" t="s">
        <v>610</v>
      </c>
      <c r="C89" s="46"/>
      <c r="D89" s="47" t="s">
        <v>614</v>
      </c>
      <c r="E89" s="45" t="s">
        <v>269</v>
      </c>
      <c r="F89" s="46"/>
      <c r="G89" s="45" t="s">
        <v>264</v>
      </c>
      <c r="H89" s="47">
        <v>17.16</v>
      </c>
      <c r="I89" s="46"/>
    </row>
    <row r="90" spans="1:15" ht="15.75" thickBot="1">
      <c r="A90" s="11"/>
      <c r="B90" s="45"/>
      <c r="C90" s="46"/>
      <c r="D90" s="85"/>
      <c r="E90" s="124"/>
      <c r="F90" s="46"/>
      <c r="G90" s="124"/>
      <c r="H90" s="85"/>
      <c r="I90" s="77"/>
    </row>
    <row r="91" spans="1:15">
      <c r="A91" s="11"/>
      <c r="B91" s="37" t="s">
        <v>615</v>
      </c>
      <c r="C91" s="38"/>
      <c r="D91" s="41">
        <v>2012</v>
      </c>
      <c r="E91" s="43"/>
      <c r="F91" s="38"/>
      <c r="G91" s="39" t="s">
        <v>264</v>
      </c>
      <c r="H91" s="97">
        <v>7.52</v>
      </c>
      <c r="I91" s="43"/>
    </row>
    <row r="92" spans="1:15" ht="15.75" thickBot="1">
      <c r="A92" s="11"/>
      <c r="B92" s="37"/>
      <c r="C92" s="38"/>
      <c r="D92" s="79"/>
      <c r="E92" s="80"/>
      <c r="F92" s="38"/>
      <c r="G92" s="78"/>
      <c r="H92" s="125"/>
      <c r="I92" s="80"/>
    </row>
    <row r="93" spans="1:15" ht="15.75" thickTop="1">
      <c r="A93" s="11"/>
      <c r="B93" s="10"/>
      <c r="C93" s="10"/>
      <c r="D93" s="10"/>
      <c r="E93" s="10"/>
      <c r="F93" s="10"/>
      <c r="G93" s="10"/>
      <c r="H93" s="10"/>
      <c r="I93" s="10"/>
      <c r="J93" s="10"/>
      <c r="K93" s="10"/>
      <c r="L93" s="10"/>
      <c r="M93" s="10"/>
      <c r="N93" s="10"/>
      <c r="O93" s="10"/>
    </row>
    <row r="94" spans="1:15">
      <c r="A94" s="11"/>
      <c r="B94" s="61" t="s">
        <v>616</v>
      </c>
      <c r="C94" s="61"/>
      <c r="D94" s="61"/>
      <c r="E94" s="61"/>
      <c r="F94" s="61"/>
      <c r="G94" s="61"/>
      <c r="H94" s="61"/>
      <c r="I94" s="61"/>
      <c r="J94" s="61"/>
      <c r="K94" s="61"/>
      <c r="L94" s="61"/>
      <c r="M94" s="61"/>
      <c r="N94" s="61"/>
      <c r="O94" s="61"/>
    </row>
    <row r="95" spans="1:15">
      <c r="A95" s="11"/>
      <c r="B95" s="64"/>
      <c r="C95" s="64"/>
      <c r="D95" s="64"/>
      <c r="E95" s="64"/>
      <c r="F95" s="64"/>
      <c r="G95" s="64"/>
      <c r="H95" s="64"/>
      <c r="I95" s="64"/>
      <c r="J95" s="64"/>
      <c r="K95" s="64"/>
      <c r="L95" s="64"/>
      <c r="M95" s="64"/>
      <c r="N95" s="64"/>
      <c r="O95" s="64"/>
    </row>
    <row r="96" spans="1:15">
      <c r="A96" s="11"/>
      <c r="B96" s="26"/>
      <c r="C96" s="26"/>
      <c r="D96" s="26"/>
      <c r="E96" s="26"/>
      <c r="F96" s="26"/>
      <c r="G96" s="26"/>
      <c r="H96" s="26"/>
      <c r="I96" s="26"/>
      <c r="J96" s="26"/>
      <c r="K96" s="26"/>
      <c r="L96" s="26"/>
      <c r="M96" s="26"/>
    </row>
    <row r="97" spans="1:15">
      <c r="A97" s="11"/>
      <c r="B97" s="16"/>
      <c r="C97" s="16"/>
      <c r="D97" s="16"/>
      <c r="E97" s="16"/>
      <c r="F97" s="16"/>
      <c r="G97" s="16"/>
      <c r="H97" s="16"/>
      <c r="I97" s="16"/>
      <c r="J97" s="16"/>
      <c r="K97" s="16"/>
      <c r="L97" s="16"/>
      <c r="M97" s="16"/>
    </row>
    <row r="98" spans="1:15" ht="15.75" thickBot="1">
      <c r="A98" s="11"/>
      <c r="B98" s="17"/>
      <c r="C98" s="35" t="s">
        <v>262</v>
      </c>
      <c r="D98" s="35"/>
      <c r="E98" s="35"/>
      <c r="F98" s="35"/>
      <c r="G98" s="35"/>
      <c r="H98" s="35"/>
      <c r="I98" s="35"/>
      <c r="J98" s="35"/>
      <c r="K98" s="35"/>
      <c r="L98" s="35"/>
      <c r="M98" s="35"/>
    </row>
    <row r="99" spans="1:15" ht="15.75" thickBot="1">
      <c r="A99" s="11"/>
      <c r="B99" s="17"/>
      <c r="C99" s="36">
        <v>2013</v>
      </c>
      <c r="D99" s="36"/>
      <c r="E99" s="36"/>
      <c r="F99" s="17"/>
      <c r="G99" s="36">
        <v>2012</v>
      </c>
      <c r="H99" s="36"/>
      <c r="I99" s="36"/>
      <c r="J99" s="17"/>
      <c r="K99" s="36">
        <v>2011</v>
      </c>
      <c r="L99" s="36"/>
      <c r="M99" s="36"/>
    </row>
    <row r="100" spans="1:15">
      <c r="A100" s="11"/>
      <c r="B100" s="37" t="s">
        <v>617</v>
      </c>
      <c r="C100" s="39" t="s">
        <v>264</v>
      </c>
      <c r="D100" s="41">
        <v>10381</v>
      </c>
      <c r="E100" s="43"/>
      <c r="F100" s="38"/>
      <c r="G100" s="39" t="s">
        <v>264</v>
      </c>
      <c r="H100" s="41">
        <v>3888</v>
      </c>
      <c r="I100" s="43"/>
      <c r="J100" s="38"/>
      <c r="K100" s="39" t="s">
        <v>264</v>
      </c>
      <c r="L100" s="41">
        <v>5864</v>
      </c>
      <c r="M100" s="43"/>
    </row>
    <row r="101" spans="1:15">
      <c r="A101" s="11"/>
      <c r="B101" s="37"/>
      <c r="C101" s="40"/>
      <c r="D101" s="42"/>
      <c r="E101" s="44"/>
      <c r="F101" s="38"/>
      <c r="G101" s="40"/>
      <c r="H101" s="42"/>
      <c r="I101" s="44"/>
      <c r="J101" s="38"/>
      <c r="K101" s="40"/>
      <c r="L101" s="42"/>
      <c r="M101" s="44"/>
    </row>
    <row r="102" spans="1:15">
      <c r="A102" s="11"/>
      <c r="B102" s="10"/>
      <c r="C102" s="10"/>
      <c r="D102" s="10"/>
      <c r="E102" s="10"/>
      <c r="F102" s="10"/>
      <c r="G102" s="10"/>
      <c r="H102" s="10"/>
      <c r="I102" s="10"/>
      <c r="J102" s="10"/>
      <c r="K102" s="10"/>
      <c r="L102" s="10"/>
      <c r="M102" s="10"/>
      <c r="N102" s="10"/>
      <c r="O102" s="10"/>
    </row>
    <row r="103" spans="1:15">
      <c r="A103" s="11"/>
      <c r="B103" s="61" t="s">
        <v>618</v>
      </c>
      <c r="C103" s="61"/>
      <c r="D103" s="61"/>
      <c r="E103" s="61"/>
      <c r="F103" s="61"/>
      <c r="G103" s="61"/>
      <c r="H103" s="61"/>
      <c r="I103" s="61"/>
      <c r="J103" s="61"/>
      <c r="K103" s="61"/>
      <c r="L103" s="61"/>
      <c r="M103" s="61"/>
      <c r="N103" s="61"/>
      <c r="O103" s="61"/>
    </row>
    <row r="104" spans="1:15">
      <c r="A104" s="11"/>
      <c r="B104" s="10"/>
      <c r="C104" s="10"/>
      <c r="D104" s="10"/>
      <c r="E104" s="10"/>
      <c r="F104" s="10"/>
      <c r="G104" s="10"/>
      <c r="H104" s="10"/>
      <c r="I104" s="10"/>
      <c r="J104" s="10"/>
      <c r="K104" s="10"/>
      <c r="L104" s="10"/>
      <c r="M104" s="10"/>
      <c r="N104" s="10"/>
      <c r="O104" s="10"/>
    </row>
    <row r="105" spans="1:15">
      <c r="A105" s="11"/>
      <c r="B105" s="62" t="s">
        <v>619</v>
      </c>
      <c r="C105" s="62"/>
      <c r="D105" s="62"/>
      <c r="E105" s="62"/>
      <c r="F105" s="62"/>
      <c r="G105" s="62"/>
      <c r="H105" s="62"/>
      <c r="I105" s="62"/>
      <c r="J105" s="62"/>
      <c r="K105" s="62"/>
      <c r="L105" s="62"/>
      <c r="M105" s="62"/>
      <c r="N105" s="62"/>
      <c r="O105" s="62"/>
    </row>
    <row r="106" spans="1:15">
      <c r="A106" s="11"/>
      <c r="B106" s="10"/>
      <c r="C106" s="10"/>
      <c r="D106" s="10"/>
      <c r="E106" s="10"/>
      <c r="F106" s="10"/>
      <c r="G106" s="10"/>
      <c r="H106" s="10"/>
      <c r="I106" s="10"/>
      <c r="J106" s="10"/>
      <c r="K106" s="10"/>
      <c r="L106" s="10"/>
      <c r="M106" s="10"/>
      <c r="N106" s="10"/>
      <c r="O106" s="10"/>
    </row>
    <row r="107" spans="1:15" ht="51" customHeight="1">
      <c r="A107" s="11"/>
      <c r="B107" s="61" t="s">
        <v>620</v>
      </c>
      <c r="C107" s="61"/>
      <c r="D107" s="61"/>
      <c r="E107" s="61"/>
      <c r="F107" s="61"/>
      <c r="G107" s="61"/>
      <c r="H107" s="61"/>
      <c r="I107" s="61"/>
      <c r="J107" s="61"/>
      <c r="K107" s="61"/>
      <c r="L107" s="61"/>
      <c r="M107" s="61"/>
      <c r="N107" s="61"/>
      <c r="O107" s="61"/>
    </row>
    <row r="108" spans="1:15">
      <c r="A108" s="11"/>
      <c r="B108" s="10"/>
      <c r="C108" s="10"/>
      <c r="D108" s="10"/>
      <c r="E108" s="10"/>
      <c r="F108" s="10"/>
      <c r="G108" s="10"/>
      <c r="H108" s="10"/>
      <c r="I108" s="10"/>
      <c r="J108" s="10"/>
      <c r="K108" s="10"/>
      <c r="L108" s="10"/>
      <c r="M108" s="10"/>
      <c r="N108" s="10"/>
      <c r="O108" s="10"/>
    </row>
    <row r="109" spans="1:15">
      <c r="A109" s="11"/>
      <c r="B109" s="61" t="s">
        <v>621</v>
      </c>
      <c r="C109" s="61"/>
      <c r="D109" s="61"/>
      <c r="E109" s="61"/>
      <c r="F109" s="61"/>
      <c r="G109" s="61"/>
      <c r="H109" s="61"/>
      <c r="I109" s="61"/>
      <c r="J109" s="61"/>
      <c r="K109" s="61"/>
      <c r="L109" s="61"/>
      <c r="M109" s="61"/>
      <c r="N109" s="61"/>
      <c r="O109" s="61"/>
    </row>
    <row r="110" spans="1:15">
      <c r="A110" s="11"/>
      <c r="B110" s="10"/>
      <c r="C110" s="10"/>
      <c r="D110" s="10"/>
      <c r="E110" s="10"/>
      <c r="F110" s="10"/>
      <c r="G110" s="10"/>
      <c r="H110" s="10"/>
      <c r="I110" s="10"/>
      <c r="J110" s="10"/>
      <c r="K110" s="10"/>
      <c r="L110" s="10"/>
      <c r="M110" s="10"/>
      <c r="N110" s="10"/>
      <c r="O110" s="10"/>
    </row>
    <row r="111" spans="1:15">
      <c r="A111" s="11"/>
      <c r="B111" s="62" t="s">
        <v>622</v>
      </c>
      <c r="C111" s="62"/>
      <c r="D111" s="62"/>
      <c r="E111" s="62"/>
      <c r="F111" s="62"/>
      <c r="G111" s="62"/>
      <c r="H111" s="62"/>
      <c r="I111" s="62"/>
      <c r="J111" s="62"/>
      <c r="K111" s="62"/>
      <c r="L111" s="62"/>
      <c r="M111" s="62"/>
      <c r="N111" s="62"/>
      <c r="O111" s="62"/>
    </row>
    <row r="112" spans="1:15">
      <c r="A112" s="11"/>
      <c r="B112" s="10"/>
      <c r="C112" s="10"/>
      <c r="D112" s="10"/>
      <c r="E112" s="10"/>
      <c r="F112" s="10"/>
      <c r="G112" s="10"/>
      <c r="H112" s="10"/>
      <c r="I112" s="10"/>
      <c r="J112" s="10"/>
      <c r="K112" s="10"/>
      <c r="L112" s="10"/>
      <c r="M112" s="10"/>
      <c r="N112" s="10"/>
      <c r="O112" s="10"/>
    </row>
    <row r="113" spans="1:15" ht="38.25" customHeight="1">
      <c r="A113" s="11"/>
      <c r="B113" s="61" t="s">
        <v>623</v>
      </c>
      <c r="C113" s="61"/>
      <c r="D113" s="61"/>
      <c r="E113" s="61"/>
      <c r="F113" s="61"/>
      <c r="G113" s="61"/>
      <c r="H113" s="61"/>
      <c r="I113" s="61"/>
      <c r="J113" s="61"/>
      <c r="K113" s="61"/>
      <c r="L113" s="61"/>
      <c r="M113" s="61"/>
      <c r="N113" s="61"/>
      <c r="O113" s="61"/>
    </row>
    <row r="114" spans="1:15">
      <c r="A114" s="11"/>
      <c r="B114" s="10"/>
      <c r="C114" s="10"/>
      <c r="D114" s="10"/>
      <c r="E114" s="10"/>
      <c r="F114" s="10"/>
      <c r="G114" s="10"/>
      <c r="H114" s="10"/>
      <c r="I114" s="10"/>
      <c r="J114" s="10"/>
      <c r="K114" s="10"/>
      <c r="L114" s="10"/>
      <c r="M114" s="10"/>
      <c r="N114" s="10"/>
      <c r="O114" s="10"/>
    </row>
    <row r="115" spans="1:15">
      <c r="A115" s="11"/>
      <c r="B115" s="61" t="s">
        <v>624</v>
      </c>
      <c r="C115" s="61"/>
      <c r="D115" s="61"/>
      <c r="E115" s="61"/>
      <c r="F115" s="61"/>
      <c r="G115" s="61"/>
      <c r="H115" s="61"/>
      <c r="I115" s="61"/>
      <c r="J115" s="61"/>
      <c r="K115" s="61"/>
      <c r="L115" s="61"/>
      <c r="M115" s="61"/>
      <c r="N115" s="61"/>
      <c r="O115" s="61"/>
    </row>
    <row r="116" spans="1:15">
      <c r="A116" s="11"/>
      <c r="B116" s="10"/>
      <c r="C116" s="10"/>
      <c r="D116" s="10"/>
      <c r="E116" s="10"/>
      <c r="F116" s="10"/>
      <c r="G116" s="10"/>
      <c r="H116" s="10"/>
      <c r="I116" s="10"/>
      <c r="J116" s="10"/>
      <c r="K116" s="10"/>
      <c r="L116" s="10"/>
      <c r="M116" s="10"/>
      <c r="N116" s="10"/>
      <c r="O116" s="10"/>
    </row>
    <row r="117" spans="1:15">
      <c r="A117" s="11"/>
      <c r="B117" s="62" t="s">
        <v>625</v>
      </c>
      <c r="C117" s="62"/>
      <c r="D117" s="62"/>
      <c r="E117" s="62"/>
      <c r="F117" s="62"/>
      <c r="G117" s="62"/>
      <c r="H117" s="62"/>
      <c r="I117" s="62"/>
      <c r="J117" s="62"/>
      <c r="K117" s="62"/>
      <c r="L117" s="62"/>
      <c r="M117" s="62"/>
      <c r="N117" s="62"/>
      <c r="O117" s="62"/>
    </row>
    <row r="118" spans="1:15">
      <c r="A118" s="11"/>
      <c r="B118" s="10"/>
      <c r="C118" s="10"/>
      <c r="D118" s="10"/>
      <c r="E118" s="10"/>
      <c r="F118" s="10"/>
      <c r="G118" s="10"/>
      <c r="H118" s="10"/>
      <c r="I118" s="10"/>
      <c r="J118" s="10"/>
      <c r="K118" s="10"/>
      <c r="L118" s="10"/>
      <c r="M118" s="10"/>
      <c r="N118" s="10"/>
      <c r="O118" s="10"/>
    </row>
    <row r="119" spans="1:15" ht="51" customHeight="1">
      <c r="A119" s="11"/>
      <c r="B119" s="61" t="s">
        <v>626</v>
      </c>
      <c r="C119" s="61"/>
      <c r="D119" s="61"/>
      <c r="E119" s="61"/>
      <c r="F119" s="61"/>
      <c r="G119" s="61"/>
      <c r="H119" s="61"/>
      <c r="I119" s="61"/>
      <c r="J119" s="61"/>
      <c r="K119" s="61"/>
      <c r="L119" s="61"/>
      <c r="M119" s="61"/>
      <c r="N119" s="61"/>
      <c r="O119" s="61"/>
    </row>
    <row r="120" spans="1:15">
      <c r="A120" s="11"/>
      <c r="B120" s="10"/>
      <c r="C120" s="10"/>
      <c r="D120" s="10"/>
      <c r="E120" s="10"/>
      <c r="F120" s="10"/>
      <c r="G120" s="10"/>
      <c r="H120" s="10"/>
      <c r="I120" s="10"/>
      <c r="J120" s="10"/>
      <c r="K120" s="10"/>
      <c r="L120" s="10"/>
      <c r="M120" s="10"/>
      <c r="N120" s="10"/>
      <c r="O120" s="10"/>
    </row>
    <row r="121" spans="1:15">
      <c r="A121" s="11"/>
      <c r="B121" s="60" t="s">
        <v>627</v>
      </c>
      <c r="C121" s="60"/>
      <c r="D121" s="60"/>
      <c r="E121" s="60"/>
      <c r="F121" s="60"/>
      <c r="G121" s="60"/>
      <c r="H121" s="60"/>
      <c r="I121" s="60"/>
      <c r="J121" s="60"/>
      <c r="K121" s="60"/>
      <c r="L121" s="60"/>
      <c r="M121" s="60"/>
      <c r="N121" s="60"/>
      <c r="O121" s="60"/>
    </row>
    <row r="122" spans="1:15">
      <c r="A122" s="11"/>
      <c r="B122" s="10"/>
      <c r="C122" s="10"/>
      <c r="D122" s="10"/>
      <c r="E122" s="10"/>
      <c r="F122" s="10"/>
      <c r="G122" s="10"/>
      <c r="H122" s="10"/>
      <c r="I122" s="10"/>
      <c r="J122" s="10"/>
      <c r="K122" s="10"/>
      <c r="L122" s="10"/>
      <c r="M122" s="10"/>
      <c r="N122" s="10"/>
      <c r="O122" s="10"/>
    </row>
    <row r="123" spans="1:15">
      <c r="A123" s="11"/>
      <c r="B123" s="61" t="s">
        <v>628</v>
      </c>
      <c r="C123" s="61"/>
      <c r="D123" s="61"/>
      <c r="E123" s="61"/>
      <c r="F123" s="61"/>
      <c r="G123" s="61"/>
      <c r="H123" s="61"/>
      <c r="I123" s="61"/>
      <c r="J123" s="61"/>
      <c r="K123" s="61"/>
      <c r="L123" s="61"/>
      <c r="M123" s="61"/>
      <c r="N123" s="61"/>
      <c r="O123" s="61"/>
    </row>
    <row r="124" spans="1:15">
      <c r="A124" s="11"/>
      <c r="B124" s="64"/>
      <c r="C124" s="64"/>
      <c r="D124" s="64"/>
      <c r="E124" s="64"/>
      <c r="F124" s="64"/>
      <c r="G124" s="64"/>
      <c r="H124" s="64"/>
      <c r="I124" s="64"/>
      <c r="J124" s="64"/>
      <c r="K124" s="64"/>
      <c r="L124" s="64"/>
      <c r="M124" s="64"/>
      <c r="N124" s="64"/>
      <c r="O124" s="64"/>
    </row>
    <row r="125" spans="1:15">
      <c r="A125" s="11"/>
      <c r="B125" s="26"/>
      <c r="C125" s="26"/>
      <c r="D125" s="26"/>
      <c r="E125" s="26"/>
      <c r="F125" s="26"/>
      <c r="G125" s="26"/>
      <c r="H125" s="26"/>
      <c r="I125" s="26"/>
      <c r="J125" s="26"/>
      <c r="K125" s="26"/>
      <c r="L125" s="26"/>
      <c r="M125" s="26"/>
    </row>
    <row r="126" spans="1:15">
      <c r="A126" s="11"/>
      <c r="B126" s="16"/>
      <c r="C126" s="16"/>
      <c r="D126" s="16"/>
      <c r="E126" s="16"/>
      <c r="F126" s="16"/>
      <c r="G126" s="16"/>
      <c r="H126" s="16"/>
      <c r="I126" s="16"/>
      <c r="J126" s="16"/>
      <c r="K126" s="16"/>
      <c r="L126" s="16"/>
      <c r="M126" s="16"/>
    </row>
    <row r="127" spans="1:15" ht="15.75" thickBot="1">
      <c r="A127" s="11"/>
      <c r="B127" s="17"/>
      <c r="C127" s="68" t="s">
        <v>262</v>
      </c>
      <c r="D127" s="68"/>
      <c r="E127" s="68"/>
      <c r="F127" s="68"/>
      <c r="G127" s="68"/>
      <c r="H127" s="68"/>
      <c r="I127" s="68"/>
      <c r="J127" s="68"/>
      <c r="K127" s="68"/>
      <c r="L127" s="68"/>
      <c r="M127" s="68"/>
    </row>
    <row r="128" spans="1:15" ht="15.75" thickBot="1">
      <c r="A128" s="11"/>
      <c r="B128" s="17"/>
      <c r="C128" s="69">
        <v>2013</v>
      </c>
      <c r="D128" s="69"/>
      <c r="E128" s="69"/>
      <c r="F128" s="17"/>
      <c r="G128" s="69">
        <v>2012</v>
      </c>
      <c r="H128" s="69"/>
      <c r="I128" s="69"/>
      <c r="J128" s="17"/>
      <c r="K128" s="69">
        <v>2011</v>
      </c>
      <c r="L128" s="69"/>
      <c r="M128" s="69"/>
    </row>
    <row r="129" spans="1:13">
      <c r="A129" s="11"/>
      <c r="B129" s="45" t="s">
        <v>629</v>
      </c>
      <c r="C129" s="53" t="s">
        <v>264</v>
      </c>
      <c r="D129" s="74">
        <v>724</v>
      </c>
      <c r="E129" s="57"/>
      <c r="F129" s="46"/>
      <c r="G129" s="53" t="s">
        <v>264</v>
      </c>
      <c r="H129" s="74">
        <v>254</v>
      </c>
      <c r="I129" s="57"/>
      <c r="J129" s="46"/>
      <c r="K129" s="53" t="s">
        <v>264</v>
      </c>
      <c r="L129" s="55">
        <v>1734</v>
      </c>
      <c r="M129" s="57"/>
    </row>
    <row r="130" spans="1:13">
      <c r="A130" s="11"/>
      <c r="B130" s="45"/>
      <c r="C130" s="45"/>
      <c r="D130" s="47"/>
      <c r="E130" s="46"/>
      <c r="F130" s="46"/>
      <c r="G130" s="118"/>
      <c r="H130" s="132"/>
      <c r="I130" s="120"/>
      <c r="J130" s="46"/>
      <c r="K130" s="118"/>
      <c r="L130" s="119"/>
      <c r="M130" s="120"/>
    </row>
    <row r="131" spans="1:13">
      <c r="A131" s="11"/>
      <c r="B131" s="37" t="s">
        <v>630</v>
      </c>
      <c r="C131" s="49">
        <v>830</v>
      </c>
      <c r="D131" s="49"/>
      <c r="E131" s="38"/>
      <c r="F131" s="38"/>
      <c r="G131" s="49">
        <v>22</v>
      </c>
      <c r="H131" s="49"/>
      <c r="I131" s="38"/>
      <c r="J131" s="38"/>
      <c r="K131" s="48">
        <v>1985</v>
      </c>
      <c r="L131" s="48"/>
      <c r="M131" s="38"/>
    </row>
    <row r="132" spans="1:13">
      <c r="A132" s="11"/>
      <c r="B132" s="37"/>
      <c r="C132" s="49"/>
      <c r="D132" s="49"/>
      <c r="E132" s="38"/>
      <c r="F132" s="38"/>
      <c r="G132" s="49"/>
      <c r="H132" s="49"/>
      <c r="I132" s="38"/>
      <c r="J132" s="38"/>
      <c r="K132" s="48"/>
      <c r="L132" s="48"/>
      <c r="M132" s="38"/>
    </row>
    <row r="133" spans="1:13">
      <c r="A133" s="11"/>
      <c r="B133" s="45" t="s">
        <v>631</v>
      </c>
      <c r="C133" s="72">
        <v>13884</v>
      </c>
      <c r="D133" s="72"/>
      <c r="E133" s="46"/>
      <c r="F133" s="46"/>
      <c r="G133" s="72">
        <v>7846</v>
      </c>
      <c r="H133" s="72"/>
      <c r="I133" s="46"/>
      <c r="J133" s="46"/>
      <c r="K133" s="72">
        <v>11609</v>
      </c>
      <c r="L133" s="72"/>
      <c r="M133" s="46"/>
    </row>
    <row r="134" spans="1:13" ht="15.75" thickBot="1">
      <c r="A134" s="11"/>
      <c r="B134" s="45"/>
      <c r="C134" s="76"/>
      <c r="D134" s="76"/>
      <c r="E134" s="77"/>
      <c r="F134" s="46"/>
      <c r="G134" s="76"/>
      <c r="H134" s="76"/>
      <c r="I134" s="77"/>
      <c r="J134" s="46"/>
      <c r="K134" s="76"/>
      <c r="L134" s="76"/>
      <c r="M134" s="77"/>
    </row>
    <row r="135" spans="1:13">
      <c r="A135" s="11"/>
      <c r="B135" s="92" t="s">
        <v>119</v>
      </c>
      <c r="C135" s="39" t="s">
        <v>264</v>
      </c>
      <c r="D135" s="41">
        <v>15438</v>
      </c>
      <c r="E135" s="43"/>
      <c r="F135" s="38"/>
      <c r="G135" s="39" t="s">
        <v>264</v>
      </c>
      <c r="H135" s="41">
        <v>8122</v>
      </c>
      <c r="I135" s="43"/>
      <c r="J135" s="38"/>
      <c r="K135" s="39" t="s">
        <v>264</v>
      </c>
      <c r="L135" s="41">
        <v>15328</v>
      </c>
      <c r="M135" s="43"/>
    </row>
    <row r="136" spans="1:13" ht="15.75" thickBot="1">
      <c r="A136" s="11"/>
      <c r="B136" s="92"/>
      <c r="C136" s="78"/>
      <c r="D136" s="79"/>
      <c r="E136" s="80"/>
      <c r="F136" s="38"/>
      <c r="G136" s="78"/>
      <c r="H136" s="79"/>
      <c r="I136" s="80"/>
      <c r="J136" s="38"/>
      <c r="K136" s="78"/>
      <c r="L136" s="79"/>
      <c r="M136" s="80"/>
    </row>
    <row r="137" spans="1:13" ht="27" thickTop="1">
      <c r="A137" s="11"/>
      <c r="B137" s="31" t="s">
        <v>632</v>
      </c>
      <c r="C137" s="86"/>
      <c r="D137" s="86"/>
      <c r="E137" s="86"/>
      <c r="F137" s="17"/>
      <c r="G137" s="86"/>
      <c r="H137" s="86"/>
      <c r="I137" s="86"/>
      <c r="J137" s="17"/>
      <c r="K137" s="86"/>
      <c r="L137" s="86"/>
      <c r="M137" s="86"/>
    </row>
    <row r="138" spans="1:13">
      <c r="A138" s="11"/>
      <c r="B138" s="92" t="s">
        <v>633</v>
      </c>
      <c r="C138" s="37" t="s">
        <v>264</v>
      </c>
      <c r="D138" s="49">
        <v>0.2</v>
      </c>
      <c r="E138" s="38"/>
      <c r="F138" s="38"/>
      <c r="G138" s="37" t="s">
        <v>264</v>
      </c>
      <c r="H138" s="49">
        <v>0.11</v>
      </c>
      <c r="I138" s="38"/>
      <c r="J138" s="38"/>
      <c r="K138" s="37" t="s">
        <v>264</v>
      </c>
      <c r="L138" s="49">
        <v>0.2</v>
      </c>
      <c r="M138" s="38"/>
    </row>
    <row r="139" spans="1:13" ht="15.75" thickBot="1">
      <c r="A139" s="11"/>
      <c r="B139" s="92"/>
      <c r="C139" s="78"/>
      <c r="D139" s="125"/>
      <c r="E139" s="80"/>
      <c r="F139" s="38"/>
      <c r="G139" s="78"/>
      <c r="H139" s="125"/>
      <c r="I139" s="80"/>
      <c r="J139" s="38"/>
      <c r="K139" s="78"/>
      <c r="L139" s="125"/>
      <c r="M139" s="80"/>
    </row>
    <row r="140" spans="1:13" ht="15.75" thickTop="1">
      <c r="A140" s="11"/>
      <c r="B140" s="90" t="s">
        <v>634</v>
      </c>
      <c r="C140" s="127" t="s">
        <v>264</v>
      </c>
      <c r="D140" s="128">
        <v>0.2</v>
      </c>
      <c r="E140" s="86"/>
      <c r="F140" s="46"/>
      <c r="G140" s="127" t="s">
        <v>264</v>
      </c>
      <c r="H140" s="128">
        <v>0.11</v>
      </c>
      <c r="I140" s="86"/>
      <c r="J140" s="46"/>
      <c r="K140" s="127" t="s">
        <v>264</v>
      </c>
      <c r="L140" s="128">
        <v>0.2</v>
      </c>
      <c r="M140" s="86"/>
    </row>
    <row r="141" spans="1:13" ht="15.75" thickBot="1">
      <c r="A141" s="11"/>
      <c r="B141" s="90"/>
      <c r="C141" s="54"/>
      <c r="D141" s="75"/>
      <c r="E141" s="58"/>
      <c r="F141" s="46"/>
      <c r="G141" s="54"/>
      <c r="H141" s="75"/>
      <c r="I141" s="58"/>
      <c r="J141" s="46"/>
      <c r="K141" s="54"/>
      <c r="L141" s="75"/>
      <c r="M141" s="58"/>
    </row>
    <row r="142" spans="1:13" ht="15.75" thickTop="1"/>
  </sheetData>
  <mergeCells count="400">
    <mergeCell ref="B121:O121"/>
    <mergeCell ref="B122:O122"/>
    <mergeCell ref="B123:O123"/>
    <mergeCell ref="B124:O124"/>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70:O70"/>
    <mergeCell ref="B71:O71"/>
    <mergeCell ref="B93:O93"/>
    <mergeCell ref="B94:O94"/>
    <mergeCell ref="B95:O95"/>
    <mergeCell ref="B102:O102"/>
    <mergeCell ref="B64:O64"/>
    <mergeCell ref="B65:O65"/>
    <mergeCell ref="B66:O66"/>
    <mergeCell ref="B67:O67"/>
    <mergeCell ref="B68:O68"/>
    <mergeCell ref="B69:O69"/>
    <mergeCell ref="B58:O58"/>
    <mergeCell ref="B59:O59"/>
    <mergeCell ref="B60:O60"/>
    <mergeCell ref="B61:O61"/>
    <mergeCell ref="B62:O62"/>
    <mergeCell ref="B63:O63"/>
    <mergeCell ref="B25:O25"/>
    <mergeCell ref="B26:O26"/>
    <mergeCell ref="B27:O27"/>
    <mergeCell ref="B28:O28"/>
    <mergeCell ref="B29:O29"/>
    <mergeCell ref="B57:O57"/>
    <mergeCell ref="B9:O9"/>
    <mergeCell ref="B10:O10"/>
    <mergeCell ref="B11:O11"/>
    <mergeCell ref="B12:O12"/>
    <mergeCell ref="B13:O13"/>
    <mergeCell ref="B14:O14"/>
    <mergeCell ref="A1:A2"/>
    <mergeCell ref="B1:O1"/>
    <mergeCell ref="B2:O2"/>
    <mergeCell ref="B3:O3"/>
    <mergeCell ref="A4:A141"/>
    <mergeCell ref="B4:O4"/>
    <mergeCell ref="B5:O5"/>
    <mergeCell ref="B6:O6"/>
    <mergeCell ref="B7:O7"/>
    <mergeCell ref="B8:O8"/>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5:I136"/>
    <mergeCell ref="J135:J136"/>
    <mergeCell ref="K135:K136"/>
    <mergeCell ref="L135:L136"/>
    <mergeCell ref="M135:M136"/>
    <mergeCell ref="C137:E137"/>
    <mergeCell ref="G137:I137"/>
    <mergeCell ref="K137:M137"/>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G129:G130"/>
    <mergeCell ref="H129:H130"/>
    <mergeCell ref="I129:I130"/>
    <mergeCell ref="J129:J130"/>
    <mergeCell ref="K129:K130"/>
    <mergeCell ref="L129:L130"/>
    <mergeCell ref="B125:M125"/>
    <mergeCell ref="C127:M127"/>
    <mergeCell ref="C128:E128"/>
    <mergeCell ref="G128:I128"/>
    <mergeCell ref="K128:M128"/>
    <mergeCell ref="B129:B130"/>
    <mergeCell ref="C129:C130"/>
    <mergeCell ref="D129:D130"/>
    <mergeCell ref="E129:E130"/>
    <mergeCell ref="F129:F130"/>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1:H92"/>
    <mergeCell ref="I91:I92"/>
    <mergeCell ref="B96:M96"/>
    <mergeCell ref="C98:M98"/>
    <mergeCell ref="C99:E99"/>
    <mergeCell ref="G99:I99"/>
    <mergeCell ref="K99:M99"/>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I75:I76"/>
    <mergeCell ref="B77:B78"/>
    <mergeCell ref="C77:C78"/>
    <mergeCell ref="D77:D78"/>
    <mergeCell ref="E77:E78"/>
    <mergeCell ref="F77:F78"/>
    <mergeCell ref="G77:G78"/>
    <mergeCell ref="H77:H78"/>
    <mergeCell ref="I77:I78"/>
    <mergeCell ref="B72:I72"/>
    <mergeCell ref="D74:E74"/>
    <mergeCell ref="G74:I74"/>
    <mergeCell ref="B75:B76"/>
    <mergeCell ref="C75:C76"/>
    <mergeCell ref="D75:D76"/>
    <mergeCell ref="E75:E76"/>
    <mergeCell ref="F75:F76"/>
    <mergeCell ref="G75:G76"/>
    <mergeCell ref="H75:H76"/>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G51:H52"/>
    <mergeCell ref="I51:I52"/>
    <mergeCell ref="J51:J52"/>
    <mergeCell ref="K51:K52"/>
    <mergeCell ref="L51:L52"/>
    <mergeCell ref="M51:O52"/>
    <mergeCell ref="I49:I50"/>
    <mergeCell ref="J49:J50"/>
    <mergeCell ref="K49:K50"/>
    <mergeCell ref="L49:L50"/>
    <mergeCell ref="M49:O50"/>
    <mergeCell ref="B51:B52"/>
    <mergeCell ref="C51:C52"/>
    <mergeCell ref="D51:D52"/>
    <mergeCell ref="E51:E52"/>
    <mergeCell ref="F51:F52"/>
    <mergeCell ref="B49:B50"/>
    <mergeCell ref="C49:C50"/>
    <mergeCell ref="D49:D50"/>
    <mergeCell ref="E49:E50"/>
    <mergeCell ref="F49:F50"/>
    <mergeCell ref="G49:H50"/>
    <mergeCell ref="H47:H48"/>
    <mergeCell ref="I47:I48"/>
    <mergeCell ref="J47:J48"/>
    <mergeCell ref="K47:K48"/>
    <mergeCell ref="L47:L48"/>
    <mergeCell ref="M47:O48"/>
    <mergeCell ref="B47:B48"/>
    <mergeCell ref="C47:C48"/>
    <mergeCell ref="D47:D48"/>
    <mergeCell ref="E47:E48"/>
    <mergeCell ref="F47:F48"/>
    <mergeCell ref="G47:G48"/>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0:O30"/>
    <mergeCell ref="D32:E32"/>
    <mergeCell ref="G32:I32"/>
    <mergeCell ref="M32:O32"/>
    <mergeCell ref="B33:B34"/>
    <mergeCell ref="C33:C34"/>
    <mergeCell ref="D33:D34"/>
    <mergeCell ref="E33:E34"/>
    <mergeCell ref="F33:F34"/>
    <mergeCell ref="G33:G34"/>
    <mergeCell ref="B23:B24"/>
    <mergeCell ref="C23:C24"/>
    <mergeCell ref="D23:D24"/>
    <mergeCell ref="E23:E24"/>
    <mergeCell ref="F23:F24"/>
    <mergeCell ref="G23:G24"/>
    <mergeCell ref="B15:G15"/>
    <mergeCell ref="C17:G17"/>
    <mergeCell ref="C18:D18"/>
    <mergeCell ref="F18:G18"/>
    <mergeCell ref="B20:B21"/>
    <mergeCell ref="C20:C21"/>
    <mergeCell ref="D20:D21"/>
    <mergeCell ref="E20:E21"/>
    <mergeCell ref="F20:F21"/>
    <mergeCell ref="G20:G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6">
        <v>531245</v>
      </c>
      <c r="C4" s="4"/>
      <c r="D4" s="6">
        <v>515550</v>
      </c>
      <c r="E4" s="4"/>
    </row>
    <row r="5" spans="1:5">
      <c r="A5" s="2" t="s">
        <v>36</v>
      </c>
      <c r="B5" s="7">
        <v>385783</v>
      </c>
      <c r="C5" s="4"/>
      <c r="D5" s="7">
        <v>159426</v>
      </c>
      <c r="E5" s="4"/>
    </row>
    <row r="6" spans="1:5">
      <c r="A6" s="2" t="s">
        <v>37</v>
      </c>
      <c r="B6" s="7">
        <v>73035</v>
      </c>
      <c r="C6" s="4"/>
      <c r="D6" s="7">
        <v>121601</v>
      </c>
      <c r="E6" s="4"/>
    </row>
    <row r="7" spans="1:5">
      <c r="A7" s="2" t="s">
        <v>38</v>
      </c>
      <c r="B7" s="7">
        <v>38293</v>
      </c>
      <c r="C7" s="4"/>
      <c r="D7" s="7">
        <v>60963</v>
      </c>
      <c r="E7" s="4"/>
    </row>
    <row r="8" spans="1:5">
      <c r="A8" s="2" t="s">
        <v>39</v>
      </c>
      <c r="B8" s="7">
        <v>159581</v>
      </c>
      <c r="C8" s="4"/>
      <c r="D8" s="7">
        <v>139242</v>
      </c>
      <c r="E8" s="4"/>
    </row>
    <row r="9" spans="1:5">
      <c r="A9" s="2" t="s">
        <v>40</v>
      </c>
      <c r="B9" s="7">
        <v>1187937</v>
      </c>
      <c r="C9" s="4"/>
      <c r="D9" s="7">
        <v>996782</v>
      </c>
      <c r="E9" s="4"/>
    </row>
    <row r="10" spans="1:5" ht="17.25">
      <c r="A10" s="2" t="s">
        <v>41</v>
      </c>
      <c r="B10" s="7">
        <v>1266373</v>
      </c>
      <c r="C10" s="9" t="s">
        <v>42</v>
      </c>
      <c r="D10" s="7">
        <v>1762090</v>
      </c>
      <c r="E10" s="9" t="s">
        <v>42</v>
      </c>
    </row>
    <row r="11" spans="1:5">
      <c r="A11" s="2" t="s">
        <v>43</v>
      </c>
      <c r="B11" s="7">
        <v>2091261</v>
      </c>
      <c r="C11" s="4"/>
      <c r="D11" s="7">
        <v>1947333</v>
      </c>
      <c r="E11" s="4"/>
    </row>
    <row r="12" spans="1:5">
      <c r="A12" s="2" t="s">
        <v>44</v>
      </c>
      <c r="B12" s="4">
        <v>0</v>
      </c>
      <c r="C12" s="4"/>
      <c r="D12" s="7">
        <v>136222</v>
      </c>
      <c r="E12" s="4"/>
    </row>
    <row r="13" spans="1:5">
      <c r="A13" s="2" t="s">
        <v>45</v>
      </c>
      <c r="B13" s="7">
        <v>31886</v>
      </c>
      <c r="C13" s="4"/>
      <c r="D13" s="7">
        <v>31886</v>
      </c>
      <c r="E13" s="4"/>
    </row>
    <row r="14" spans="1:5">
      <c r="A14" s="2" t="s">
        <v>46</v>
      </c>
      <c r="B14" s="7">
        <v>14043</v>
      </c>
      <c r="C14" s="4"/>
      <c r="D14" s="7">
        <v>24663</v>
      </c>
      <c r="E14" s="4"/>
    </row>
    <row r="15" spans="1:5">
      <c r="A15" s="2" t="s">
        <v>47</v>
      </c>
      <c r="B15" s="7">
        <v>71388</v>
      </c>
      <c r="C15" s="4"/>
      <c r="D15" s="7">
        <v>68284</v>
      </c>
      <c r="E15" s="4"/>
    </row>
    <row r="16" spans="1:5">
      <c r="A16" s="2" t="s">
        <v>48</v>
      </c>
      <c r="B16" s="7">
        <v>4662888</v>
      </c>
      <c r="C16" s="4"/>
      <c r="D16" s="7">
        <v>4967260</v>
      </c>
      <c r="E16" s="4"/>
    </row>
    <row r="17" spans="1:5">
      <c r="A17" s="3" t="s">
        <v>49</v>
      </c>
      <c r="B17" s="4" t="s">
        <v>6</v>
      </c>
      <c r="C17" s="4"/>
      <c r="D17" s="4" t="s">
        <v>6</v>
      </c>
      <c r="E17" s="4"/>
    </row>
    <row r="18" spans="1:5" ht="30">
      <c r="A18" s="2" t="s">
        <v>50</v>
      </c>
      <c r="B18" s="7">
        <v>365479</v>
      </c>
      <c r="C18" s="4"/>
      <c r="D18" s="7">
        <v>396110</v>
      </c>
      <c r="E18" s="4"/>
    </row>
    <row r="19" spans="1:5">
      <c r="A19" s="2" t="s">
        <v>51</v>
      </c>
      <c r="B19" s="7">
        <v>266454</v>
      </c>
      <c r="C19" s="4"/>
      <c r="D19" s="7">
        <v>4000</v>
      </c>
      <c r="E19" s="4"/>
    </row>
    <row r="20" spans="1:5">
      <c r="A20" s="2" t="s">
        <v>52</v>
      </c>
      <c r="B20" s="7">
        <v>209068</v>
      </c>
      <c r="C20" s="4"/>
      <c r="D20" s="7">
        <v>216880</v>
      </c>
      <c r="E20" s="4"/>
    </row>
    <row r="21" spans="1:5">
      <c r="A21" s="2" t="s">
        <v>53</v>
      </c>
      <c r="B21" s="7">
        <v>841001</v>
      </c>
      <c r="C21" s="4"/>
      <c r="D21" s="7">
        <v>616990</v>
      </c>
      <c r="E21" s="4"/>
    </row>
    <row r="22" spans="1:5">
      <c r="A22" s="2" t="s">
        <v>54</v>
      </c>
      <c r="B22" s="7">
        <v>3364567</v>
      </c>
      <c r="C22" s="4"/>
      <c r="D22" s="7">
        <v>3298463</v>
      </c>
      <c r="E22" s="4"/>
    </row>
    <row r="23" spans="1:5">
      <c r="A23" s="2" t="s">
        <v>55</v>
      </c>
      <c r="B23" s="7">
        <v>424446</v>
      </c>
      <c r="C23" s="4"/>
      <c r="D23" s="7">
        <v>385111</v>
      </c>
      <c r="E23" s="4"/>
    </row>
    <row r="24" spans="1:5">
      <c r="A24" s="2" t="s">
        <v>56</v>
      </c>
      <c r="B24" s="7">
        <v>158010</v>
      </c>
      <c r="C24" s="4"/>
      <c r="D24" s="7">
        <v>169047</v>
      </c>
      <c r="E24" s="4"/>
    </row>
    <row r="25" spans="1:5">
      <c r="A25" s="2" t="s">
        <v>57</v>
      </c>
      <c r="B25" s="7">
        <v>4788024</v>
      </c>
      <c r="C25" s="4"/>
      <c r="D25" s="7">
        <v>4469611</v>
      </c>
      <c r="E25" s="4"/>
    </row>
    <row r="26" spans="1:5">
      <c r="A26" s="2" t="s">
        <v>58</v>
      </c>
      <c r="B26" s="7">
        <v>68535</v>
      </c>
      <c r="C26" s="4"/>
      <c r="D26" s="7">
        <v>64517</v>
      </c>
      <c r="E26" s="4"/>
    </row>
    <row r="27" spans="1:5" ht="30">
      <c r="A27" s="2" t="s">
        <v>59</v>
      </c>
      <c r="B27" s="4" t="s">
        <v>60</v>
      </c>
      <c r="C27" s="4"/>
      <c r="D27" s="4" t="s">
        <v>60</v>
      </c>
      <c r="E27" s="4"/>
    </row>
    <row r="28" spans="1:5">
      <c r="A28" s="3" t="s">
        <v>61</v>
      </c>
      <c r="B28" s="4" t="s">
        <v>6</v>
      </c>
      <c r="C28" s="4"/>
      <c r="D28" s="4" t="s">
        <v>6</v>
      </c>
      <c r="E28" s="4"/>
    </row>
    <row r="29" spans="1:5" ht="45">
      <c r="A29" s="2" t="s">
        <v>62</v>
      </c>
      <c r="B29" s="4">
        <v>0</v>
      </c>
      <c r="C29" s="4"/>
      <c r="D29" s="4">
        <v>0</v>
      </c>
      <c r="E29" s="4"/>
    </row>
    <row r="30" spans="1:5" ht="75">
      <c r="A30" s="2" t="s">
        <v>63</v>
      </c>
      <c r="B30" s="4">
        <v>8</v>
      </c>
      <c r="C30" s="4"/>
      <c r="D30" s="4">
        <v>8</v>
      </c>
      <c r="E30" s="4"/>
    </row>
    <row r="31" spans="1:5">
      <c r="A31" s="2" t="s">
        <v>64</v>
      </c>
      <c r="B31" s="7">
        <v>2159171</v>
      </c>
      <c r="C31" s="4"/>
      <c r="D31" s="7">
        <v>2182503</v>
      </c>
      <c r="E31" s="4"/>
    </row>
    <row r="32" spans="1:5">
      <c r="A32" s="2" t="s">
        <v>65</v>
      </c>
      <c r="B32" s="7">
        <v>-2352147</v>
      </c>
      <c r="C32" s="4"/>
      <c r="D32" s="7">
        <v>-1748694</v>
      </c>
      <c r="E32" s="4"/>
    </row>
    <row r="33" spans="1:5" ht="30">
      <c r="A33" s="2" t="s">
        <v>66</v>
      </c>
      <c r="B33" s="4">
        <v>-703</v>
      </c>
      <c r="C33" s="4"/>
      <c r="D33" s="4">
        <v>-685</v>
      </c>
      <c r="E33" s="4"/>
    </row>
    <row r="34" spans="1:5">
      <c r="A34" s="2" t="s">
        <v>67</v>
      </c>
      <c r="B34" s="7">
        <v>-193671</v>
      </c>
      <c r="C34" s="4"/>
      <c r="D34" s="7">
        <v>433132</v>
      </c>
      <c r="E34" s="4"/>
    </row>
    <row r="35" spans="1:5" ht="30">
      <c r="A35" s="2" t="s">
        <v>68</v>
      </c>
      <c r="B35" s="6">
        <v>4662888</v>
      </c>
      <c r="C35" s="4"/>
      <c r="D35" s="6">
        <v>4967260</v>
      </c>
      <c r="E35" s="4"/>
    </row>
    <row r="36" spans="1:5">
      <c r="A36" s="10"/>
      <c r="B36" s="10"/>
      <c r="C36" s="10"/>
      <c r="D36" s="10"/>
      <c r="E36" s="10"/>
    </row>
    <row r="37" spans="1:5" ht="60" customHeight="1">
      <c r="A37" s="2" t="s">
        <v>42</v>
      </c>
      <c r="B37" s="11" t="s">
        <v>69</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35</v>
      </c>
      <c r="B1" s="1" t="s">
        <v>1</v>
      </c>
    </row>
    <row r="2" spans="1:2">
      <c r="A2" s="8"/>
      <c r="B2" s="1" t="s">
        <v>2</v>
      </c>
    </row>
    <row r="3" spans="1:2" ht="30">
      <c r="A3" s="3" t="s">
        <v>636</v>
      </c>
      <c r="B3" s="4" t="s">
        <v>6</v>
      </c>
    </row>
    <row r="4" spans="1:2">
      <c r="A4" s="11" t="s">
        <v>635</v>
      </c>
      <c r="B4" s="4" t="s">
        <v>6</v>
      </c>
    </row>
    <row r="5" spans="1:2" ht="26.25">
      <c r="A5" s="11"/>
      <c r="B5" s="13" t="s">
        <v>635</v>
      </c>
    </row>
    <row r="6" spans="1:2">
      <c r="A6" s="11"/>
      <c r="B6" s="4"/>
    </row>
    <row r="7" spans="1:2" ht="141">
      <c r="A7" s="11"/>
      <c r="B7" s="14" t="s">
        <v>63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26" customWidth="1"/>
    <col min="4" max="4" width="5.7109375" customWidth="1"/>
    <col min="5" max="5" width="18.7109375" customWidth="1"/>
    <col min="6" max="6" width="4.42578125" customWidth="1"/>
    <col min="7" max="7" width="26" customWidth="1"/>
    <col min="8" max="8" width="5.7109375" customWidth="1"/>
    <col min="9" max="10" width="26" customWidth="1"/>
  </cols>
  <sheetData>
    <row r="1" spans="1:10" ht="15" customHeight="1">
      <c r="A1" s="8" t="s">
        <v>638</v>
      </c>
      <c r="B1" s="8" t="s">
        <v>1</v>
      </c>
      <c r="C1" s="8"/>
      <c r="D1" s="8"/>
      <c r="E1" s="8"/>
      <c r="F1" s="8"/>
      <c r="G1" s="8"/>
      <c r="H1" s="8"/>
      <c r="I1" s="8"/>
      <c r="J1" s="8"/>
    </row>
    <row r="2" spans="1:10" ht="15" customHeight="1">
      <c r="A2" s="8"/>
      <c r="B2" s="8" t="s">
        <v>2</v>
      </c>
      <c r="C2" s="8"/>
      <c r="D2" s="8"/>
      <c r="E2" s="8"/>
      <c r="F2" s="8"/>
      <c r="G2" s="8"/>
      <c r="H2" s="8"/>
      <c r="I2" s="8"/>
      <c r="J2" s="8"/>
    </row>
    <row r="3" spans="1:10" ht="30">
      <c r="A3" s="3" t="s">
        <v>639</v>
      </c>
      <c r="B3" s="10" t="s">
        <v>6</v>
      </c>
      <c r="C3" s="10"/>
      <c r="D3" s="10"/>
      <c r="E3" s="10"/>
      <c r="F3" s="10"/>
      <c r="G3" s="10"/>
      <c r="H3" s="10"/>
      <c r="I3" s="10"/>
      <c r="J3" s="10"/>
    </row>
    <row r="4" spans="1:10" ht="15" customHeight="1">
      <c r="A4" s="11" t="s">
        <v>638</v>
      </c>
      <c r="B4" s="10" t="s">
        <v>6</v>
      </c>
      <c r="C4" s="10"/>
      <c r="D4" s="10"/>
      <c r="E4" s="10"/>
      <c r="F4" s="10"/>
      <c r="G4" s="10"/>
      <c r="H4" s="10"/>
      <c r="I4" s="10"/>
      <c r="J4" s="10"/>
    </row>
    <row r="5" spans="1:10">
      <c r="A5" s="11"/>
      <c r="B5" s="59" t="s">
        <v>638</v>
      </c>
      <c r="C5" s="59"/>
      <c r="D5" s="59"/>
      <c r="E5" s="59"/>
      <c r="F5" s="59"/>
      <c r="G5" s="59"/>
      <c r="H5" s="59"/>
      <c r="I5" s="59"/>
      <c r="J5" s="59"/>
    </row>
    <row r="6" spans="1:10">
      <c r="A6" s="11"/>
      <c r="B6" s="10"/>
      <c r="C6" s="10"/>
      <c r="D6" s="10"/>
      <c r="E6" s="10"/>
      <c r="F6" s="10"/>
      <c r="G6" s="10"/>
      <c r="H6" s="10"/>
      <c r="I6" s="10"/>
      <c r="J6" s="10"/>
    </row>
    <row r="7" spans="1:10" ht="38.25" customHeight="1">
      <c r="A7" s="11"/>
      <c r="B7" s="61" t="s">
        <v>640</v>
      </c>
      <c r="C7" s="61"/>
      <c r="D7" s="61"/>
      <c r="E7" s="61"/>
      <c r="F7" s="61"/>
      <c r="G7" s="61"/>
      <c r="H7" s="61"/>
      <c r="I7" s="61"/>
      <c r="J7" s="61"/>
    </row>
    <row r="8" spans="1:10">
      <c r="A8" s="11"/>
      <c r="B8" s="10"/>
      <c r="C8" s="10"/>
      <c r="D8" s="10"/>
      <c r="E8" s="10"/>
      <c r="F8" s="10"/>
      <c r="G8" s="10"/>
      <c r="H8" s="10"/>
      <c r="I8" s="10"/>
      <c r="J8" s="10"/>
    </row>
    <row r="9" spans="1:10" ht="38.25" customHeight="1">
      <c r="A9" s="11"/>
      <c r="B9" s="61" t="s">
        <v>641</v>
      </c>
      <c r="C9" s="61"/>
      <c r="D9" s="61"/>
      <c r="E9" s="61"/>
      <c r="F9" s="61"/>
      <c r="G9" s="61"/>
      <c r="H9" s="61"/>
      <c r="I9" s="61"/>
      <c r="J9" s="61"/>
    </row>
    <row r="10" spans="1:10">
      <c r="A10" s="11"/>
      <c r="B10" s="10"/>
      <c r="C10" s="10"/>
      <c r="D10" s="10"/>
      <c r="E10" s="10"/>
      <c r="F10" s="10"/>
      <c r="G10" s="10"/>
      <c r="H10" s="10"/>
      <c r="I10" s="10"/>
      <c r="J10" s="10"/>
    </row>
    <row r="11" spans="1:10" ht="38.25" customHeight="1">
      <c r="A11" s="11"/>
      <c r="B11" s="61" t="s">
        <v>642</v>
      </c>
      <c r="C11" s="61"/>
      <c r="D11" s="61"/>
      <c r="E11" s="61"/>
      <c r="F11" s="61"/>
      <c r="G11" s="61"/>
      <c r="H11" s="61"/>
      <c r="I11" s="61"/>
      <c r="J11" s="61"/>
    </row>
    <row r="12" spans="1:10">
      <c r="A12" s="11"/>
      <c r="B12" s="10"/>
      <c r="C12" s="10"/>
      <c r="D12" s="10"/>
      <c r="E12" s="10"/>
      <c r="F12" s="10"/>
      <c r="G12" s="10"/>
      <c r="H12" s="10"/>
      <c r="I12" s="10"/>
      <c r="J12" s="10"/>
    </row>
    <row r="13" spans="1:10">
      <c r="A13" s="11"/>
      <c r="B13" s="60" t="s">
        <v>643</v>
      </c>
      <c r="C13" s="60"/>
      <c r="D13" s="60"/>
      <c r="E13" s="60"/>
      <c r="F13" s="60"/>
      <c r="G13" s="60"/>
      <c r="H13" s="60"/>
      <c r="I13" s="60"/>
      <c r="J13" s="60"/>
    </row>
    <row r="14" spans="1:10">
      <c r="A14" s="11"/>
      <c r="B14" s="10"/>
      <c r="C14" s="10"/>
      <c r="D14" s="10"/>
      <c r="E14" s="10"/>
      <c r="F14" s="10"/>
      <c r="G14" s="10"/>
      <c r="H14" s="10"/>
      <c r="I14" s="10"/>
      <c r="J14" s="10"/>
    </row>
    <row r="15" spans="1:10" ht="51" customHeight="1">
      <c r="A15" s="11"/>
      <c r="B15" s="61" t="s">
        <v>644</v>
      </c>
      <c r="C15" s="61"/>
      <c r="D15" s="61"/>
      <c r="E15" s="61"/>
      <c r="F15" s="61"/>
      <c r="G15" s="61"/>
      <c r="H15" s="61"/>
      <c r="I15" s="61"/>
      <c r="J15" s="61"/>
    </row>
    <row r="16" spans="1:10">
      <c r="A16" s="11"/>
      <c r="B16" s="10"/>
      <c r="C16" s="10"/>
      <c r="D16" s="10"/>
      <c r="E16" s="10"/>
      <c r="F16" s="10"/>
      <c r="G16" s="10"/>
      <c r="H16" s="10"/>
      <c r="I16" s="10"/>
      <c r="J16" s="10"/>
    </row>
    <row r="17" spans="1:10" ht="114.75" customHeight="1">
      <c r="A17" s="11"/>
      <c r="B17" s="61" t="s">
        <v>645</v>
      </c>
      <c r="C17" s="61"/>
      <c r="D17" s="61"/>
      <c r="E17" s="61"/>
      <c r="F17" s="61"/>
      <c r="G17" s="61"/>
      <c r="H17" s="61"/>
      <c r="I17" s="61"/>
      <c r="J17" s="61"/>
    </row>
    <row r="18" spans="1:10">
      <c r="A18" s="11"/>
      <c r="B18" s="10"/>
      <c r="C18" s="10"/>
      <c r="D18" s="10"/>
      <c r="E18" s="10"/>
      <c r="F18" s="10"/>
      <c r="G18" s="10"/>
      <c r="H18" s="10"/>
      <c r="I18" s="10"/>
      <c r="J18" s="10"/>
    </row>
    <row r="19" spans="1:10" ht="51" customHeight="1">
      <c r="A19" s="11"/>
      <c r="B19" s="61" t="s">
        <v>646</v>
      </c>
      <c r="C19" s="61"/>
      <c r="D19" s="61"/>
      <c r="E19" s="61"/>
      <c r="F19" s="61"/>
      <c r="G19" s="61"/>
      <c r="H19" s="61"/>
      <c r="I19" s="61"/>
      <c r="J19" s="61"/>
    </row>
    <row r="20" spans="1:10">
      <c r="A20" s="11"/>
      <c r="B20" s="10"/>
      <c r="C20" s="10"/>
      <c r="D20" s="10"/>
      <c r="E20" s="10"/>
      <c r="F20" s="10"/>
      <c r="G20" s="10"/>
      <c r="H20" s="10"/>
      <c r="I20" s="10"/>
      <c r="J20" s="10"/>
    </row>
    <row r="21" spans="1:10">
      <c r="A21" s="11"/>
      <c r="B21" s="61" t="s">
        <v>647</v>
      </c>
      <c r="C21" s="61"/>
      <c r="D21" s="61"/>
      <c r="E21" s="61"/>
      <c r="F21" s="61"/>
      <c r="G21" s="61"/>
      <c r="H21" s="61"/>
      <c r="I21" s="61"/>
      <c r="J21" s="61"/>
    </row>
    <row r="22" spans="1:10">
      <c r="A22" s="11"/>
      <c r="B22" s="10"/>
      <c r="C22" s="10"/>
      <c r="D22" s="10"/>
      <c r="E22" s="10"/>
      <c r="F22" s="10"/>
      <c r="G22" s="10"/>
      <c r="H22" s="10"/>
      <c r="I22" s="10"/>
      <c r="J22" s="10"/>
    </row>
    <row r="23" spans="1:10" ht="89.25" customHeight="1">
      <c r="A23" s="11"/>
      <c r="B23" s="61" t="s">
        <v>648</v>
      </c>
      <c r="C23" s="61"/>
      <c r="D23" s="61"/>
      <c r="E23" s="61"/>
      <c r="F23" s="61"/>
      <c r="G23" s="61"/>
      <c r="H23" s="61"/>
      <c r="I23" s="61"/>
      <c r="J23" s="61"/>
    </row>
    <row r="24" spans="1:10">
      <c r="A24" s="11"/>
      <c r="B24" s="10"/>
      <c r="C24" s="10"/>
      <c r="D24" s="10"/>
      <c r="E24" s="10"/>
      <c r="F24" s="10"/>
      <c r="G24" s="10"/>
      <c r="H24" s="10"/>
      <c r="I24" s="10"/>
      <c r="J24" s="10"/>
    </row>
    <row r="25" spans="1:10" ht="89.25" customHeight="1">
      <c r="A25" s="11"/>
      <c r="B25" s="61" t="s">
        <v>649</v>
      </c>
      <c r="C25" s="61"/>
      <c r="D25" s="61"/>
      <c r="E25" s="61"/>
      <c r="F25" s="61"/>
      <c r="G25" s="61"/>
      <c r="H25" s="61"/>
      <c r="I25" s="61"/>
      <c r="J25" s="61"/>
    </row>
    <row r="26" spans="1:10">
      <c r="A26" s="11"/>
      <c r="B26" s="10"/>
      <c r="C26" s="10"/>
      <c r="D26" s="10"/>
      <c r="E26" s="10"/>
      <c r="F26" s="10"/>
      <c r="G26" s="10"/>
      <c r="H26" s="10"/>
      <c r="I26" s="10"/>
      <c r="J26" s="10"/>
    </row>
    <row r="27" spans="1:10" ht="51" customHeight="1">
      <c r="A27" s="11"/>
      <c r="B27" s="61" t="s">
        <v>650</v>
      </c>
      <c r="C27" s="61"/>
      <c r="D27" s="61"/>
      <c r="E27" s="61"/>
      <c r="F27" s="61"/>
      <c r="G27" s="61"/>
      <c r="H27" s="61"/>
      <c r="I27" s="61"/>
      <c r="J27" s="61"/>
    </row>
    <row r="28" spans="1:10">
      <c r="A28" s="11"/>
      <c r="B28" s="10"/>
      <c r="C28" s="10"/>
      <c r="D28" s="10"/>
      <c r="E28" s="10"/>
      <c r="F28" s="10"/>
      <c r="G28" s="10"/>
      <c r="H28" s="10"/>
      <c r="I28" s="10"/>
      <c r="J28" s="10"/>
    </row>
    <row r="29" spans="1:10">
      <c r="A29" s="11"/>
      <c r="B29" s="60" t="s">
        <v>651</v>
      </c>
      <c r="C29" s="60"/>
      <c r="D29" s="60"/>
      <c r="E29" s="60"/>
      <c r="F29" s="60"/>
      <c r="G29" s="60"/>
      <c r="H29" s="60"/>
      <c r="I29" s="60"/>
      <c r="J29" s="60"/>
    </row>
    <row r="30" spans="1:10">
      <c r="A30" s="11"/>
      <c r="B30" s="10"/>
      <c r="C30" s="10"/>
      <c r="D30" s="10"/>
      <c r="E30" s="10"/>
      <c r="F30" s="10"/>
      <c r="G30" s="10"/>
      <c r="H30" s="10"/>
      <c r="I30" s="10"/>
      <c r="J30" s="10"/>
    </row>
    <row r="31" spans="1:10" ht="153" customHeight="1">
      <c r="A31" s="11"/>
      <c r="B31" s="61" t="s">
        <v>652</v>
      </c>
      <c r="C31" s="61"/>
      <c r="D31" s="61"/>
      <c r="E31" s="61"/>
      <c r="F31" s="61"/>
      <c r="G31" s="61"/>
      <c r="H31" s="61"/>
      <c r="I31" s="61"/>
      <c r="J31" s="61"/>
    </row>
    <row r="32" spans="1:10">
      <c r="A32" s="11"/>
      <c r="B32" s="10"/>
      <c r="C32" s="10"/>
      <c r="D32" s="10"/>
      <c r="E32" s="10"/>
      <c r="F32" s="10"/>
      <c r="G32" s="10"/>
      <c r="H32" s="10"/>
      <c r="I32" s="10"/>
      <c r="J32" s="10"/>
    </row>
    <row r="33" spans="1:10">
      <c r="A33" s="11"/>
      <c r="B33" s="60" t="s">
        <v>653</v>
      </c>
      <c r="C33" s="60"/>
      <c r="D33" s="60"/>
      <c r="E33" s="60"/>
      <c r="F33" s="60"/>
      <c r="G33" s="60"/>
      <c r="H33" s="60"/>
      <c r="I33" s="60"/>
      <c r="J33" s="60"/>
    </row>
    <row r="34" spans="1:10">
      <c r="A34" s="11"/>
      <c r="B34" s="10"/>
      <c r="C34" s="10"/>
      <c r="D34" s="10"/>
      <c r="E34" s="10"/>
      <c r="F34" s="10"/>
      <c r="G34" s="10"/>
      <c r="H34" s="10"/>
      <c r="I34" s="10"/>
      <c r="J34" s="10"/>
    </row>
    <row r="35" spans="1:10" ht="89.25" customHeight="1">
      <c r="A35" s="11"/>
      <c r="B35" s="61" t="s">
        <v>654</v>
      </c>
      <c r="C35" s="61"/>
      <c r="D35" s="61"/>
      <c r="E35" s="61"/>
      <c r="F35" s="61"/>
      <c r="G35" s="61"/>
      <c r="H35" s="61"/>
      <c r="I35" s="61"/>
      <c r="J35" s="61"/>
    </row>
    <row r="36" spans="1:10">
      <c r="A36" s="11"/>
      <c r="B36" s="10"/>
      <c r="C36" s="10"/>
      <c r="D36" s="10"/>
      <c r="E36" s="10"/>
      <c r="F36" s="10"/>
      <c r="G36" s="10"/>
      <c r="H36" s="10"/>
      <c r="I36" s="10"/>
      <c r="J36" s="10"/>
    </row>
    <row r="37" spans="1:10">
      <c r="A37" s="11"/>
      <c r="B37" s="60" t="s">
        <v>655</v>
      </c>
      <c r="C37" s="60"/>
      <c r="D37" s="60"/>
      <c r="E37" s="60"/>
      <c r="F37" s="60"/>
      <c r="G37" s="60"/>
      <c r="H37" s="60"/>
      <c r="I37" s="60"/>
      <c r="J37" s="60"/>
    </row>
    <row r="38" spans="1:10">
      <c r="A38" s="11"/>
      <c r="B38" s="10"/>
      <c r="C38" s="10"/>
      <c r="D38" s="10"/>
      <c r="E38" s="10"/>
      <c r="F38" s="10"/>
      <c r="G38" s="10"/>
      <c r="H38" s="10"/>
      <c r="I38" s="10"/>
      <c r="J38" s="10"/>
    </row>
    <row r="39" spans="1:10" ht="38.25" customHeight="1">
      <c r="A39" s="11"/>
      <c r="B39" s="61" t="s">
        <v>656</v>
      </c>
      <c r="C39" s="61"/>
      <c r="D39" s="61"/>
      <c r="E39" s="61"/>
      <c r="F39" s="61"/>
      <c r="G39" s="61"/>
      <c r="H39" s="61"/>
      <c r="I39" s="61"/>
      <c r="J39" s="61"/>
    </row>
    <row r="40" spans="1:10">
      <c r="A40" s="11"/>
      <c r="B40" s="10"/>
      <c r="C40" s="10"/>
      <c r="D40" s="10"/>
      <c r="E40" s="10"/>
      <c r="F40" s="10"/>
      <c r="G40" s="10"/>
      <c r="H40" s="10"/>
      <c r="I40" s="10"/>
      <c r="J40" s="10"/>
    </row>
    <row r="41" spans="1:10">
      <c r="A41" s="11"/>
      <c r="B41" s="60" t="s">
        <v>657</v>
      </c>
      <c r="C41" s="60"/>
      <c r="D41" s="60"/>
      <c r="E41" s="60"/>
      <c r="F41" s="60"/>
      <c r="G41" s="60"/>
      <c r="H41" s="60"/>
      <c r="I41" s="60"/>
      <c r="J41" s="60"/>
    </row>
    <row r="42" spans="1:10">
      <c r="A42" s="11"/>
      <c r="B42" s="10"/>
      <c r="C42" s="10"/>
      <c r="D42" s="10"/>
      <c r="E42" s="10"/>
      <c r="F42" s="10"/>
      <c r="G42" s="10"/>
      <c r="H42" s="10"/>
      <c r="I42" s="10"/>
      <c r="J42" s="10"/>
    </row>
    <row r="43" spans="1:10" ht="38.25" customHeight="1">
      <c r="A43" s="11"/>
      <c r="B43" s="61" t="s">
        <v>658</v>
      </c>
      <c r="C43" s="61"/>
      <c r="D43" s="61"/>
      <c r="E43" s="61"/>
      <c r="F43" s="61"/>
      <c r="G43" s="61"/>
      <c r="H43" s="61"/>
      <c r="I43" s="61"/>
      <c r="J43" s="61"/>
    </row>
    <row r="44" spans="1:10">
      <c r="A44" s="11"/>
      <c r="B44" s="10"/>
      <c r="C44" s="10"/>
      <c r="D44" s="10"/>
      <c r="E44" s="10"/>
      <c r="F44" s="10"/>
      <c r="G44" s="10"/>
      <c r="H44" s="10"/>
      <c r="I44" s="10"/>
      <c r="J44" s="10"/>
    </row>
    <row r="45" spans="1:10" ht="153" customHeight="1">
      <c r="A45" s="11"/>
      <c r="B45" s="61" t="s">
        <v>659</v>
      </c>
      <c r="C45" s="61"/>
      <c r="D45" s="61"/>
      <c r="E45" s="61"/>
      <c r="F45" s="61"/>
      <c r="G45" s="61"/>
      <c r="H45" s="61"/>
      <c r="I45" s="61"/>
      <c r="J45" s="61"/>
    </row>
    <row r="46" spans="1:10">
      <c r="A46" s="11"/>
      <c r="B46" s="10"/>
      <c r="C46" s="10"/>
      <c r="D46" s="10"/>
      <c r="E46" s="10"/>
      <c r="F46" s="10"/>
      <c r="G46" s="10"/>
      <c r="H46" s="10"/>
      <c r="I46" s="10"/>
      <c r="J46" s="10"/>
    </row>
    <row r="47" spans="1:10">
      <c r="A47" s="11"/>
      <c r="B47" s="62" t="s">
        <v>660</v>
      </c>
      <c r="C47" s="62"/>
      <c r="D47" s="62"/>
      <c r="E47" s="62"/>
      <c r="F47" s="62"/>
      <c r="G47" s="62"/>
      <c r="H47" s="62"/>
      <c r="I47" s="62"/>
      <c r="J47" s="62"/>
    </row>
    <row r="48" spans="1:10">
      <c r="A48" s="11"/>
      <c r="B48" s="10"/>
      <c r="C48" s="10"/>
      <c r="D48" s="10"/>
      <c r="E48" s="10"/>
      <c r="F48" s="10"/>
      <c r="G48" s="10"/>
      <c r="H48" s="10"/>
      <c r="I48" s="10"/>
      <c r="J48" s="10"/>
    </row>
    <row r="49" spans="1:10" ht="102" customHeight="1">
      <c r="A49" s="11"/>
      <c r="B49" s="61" t="s">
        <v>661</v>
      </c>
      <c r="C49" s="61"/>
      <c r="D49" s="61"/>
      <c r="E49" s="61"/>
      <c r="F49" s="61"/>
      <c r="G49" s="61"/>
      <c r="H49" s="61"/>
      <c r="I49" s="61"/>
      <c r="J49" s="61"/>
    </row>
    <row r="50" spans="1:10">
      <c r="A50" s="11"/>
      <c r="B50" s="10"/>
      <c r="C50" s="10"/>
      <c r="D50" s="10"/>
      <c r="E50" s="10"/>
      <c r="F50" s="10"/>
      <c r="G50" s="10"/>
      <c r="H50" s="10"/>
      <c r="I50" s="10"/>
      <c r="J50" s="10"/>
    </row>
    <row r="51" spans="1:10" ht="63.75" customHeight="1">
      <c r="A51" s="11"/>
      <c r="B51" s="61" t="s">
        <v>662</v>
      </c>
      <c r="C51" s="61"/>
      <c r="D51" s="61"/>
      <c r="E51" s="61"/>
      <c r="F51" s="61"/>
      <c r="G51" s="61"/>
      <c r="H51" s="61"/>
      <c r="I51" s="61"/>
      <c r="J51" s="61"/>
    </row>
    <row r="52" spans="1:10">
      <c r="A52" s="11"/>
      <c r="B52" s="10"/>
      <c r="C52" s="10"/>
      <c r="D52" s="10"/>
      <c r="E52" s="10"/>
      <c r="F52" s="10"/>
      <c r="G52" s="10"/>
      <c r="H52" s="10"/>
      <c r="I52" s="10"/>
      <c r="J52" s="10"/>
    </row>
    <row r="53" spans="1:10" ht="38.25" customHeight="1">
      <c r="A53" s="11"/>
      <c r="B53" s="61" t="s">
        <v>663</v>
      </c>
      <c r="C53" s="61"/>
      <c r="D53" s="61"/>
      <c r="E53" s="61"/>
      <c r="F53" s="61"/>
      <c r="G53" s="61"/>
      <c r="H53" s="61"/>
      <c r="I53" s="61"/>
      <c r="J53" s="61"/>
    </row>
    <row r="54" spans="1:10">
      <c r="A54" s="11"/>
      <c r="B54" s="10"/>
      <c r="C54" s="10"/>
      <c r="D54" s="10"/>
      <c r="E54" s="10"/>
      <c r="F54" s="10"/>
      <c r="G54" s="10"/>
      <c r="H54" s="10"/>
      <c r="I54" s="10"/>
      <c r="J54" s="10"/>
    </row>
    <row r="55" spans="1:10">
      <c r="A55" s="11"/>
      <c r="B55" s="60" t="s">
        <v>664</v>
      </c>
      <c r="C55" s="60"/>
      <c r="D55" s="60"/>
      <c r="E55" s="60"/>
      <c r="F55" s="60"/>
      <c r="G55" s="60"/>
      <c r="H55" s="60"/>
      <c r="I55" s="60"/>
      <c r="J55" s="60"/>
    </row>
    <row r="56" spans="1:10">
      <c r="A56" s="11"/>
      <c r="B56" s="10"/>
      <c r="C56" s="10"/>
      <c r="D56" s="10"/>
      <c r="E56" s="10"/>
      <c r="F56" s="10"/>
      <c r="G56" s="10"/>
      <c r="H56" s="10"/>
      <c r="I56" s="10"/>
      <c r="J56" s="10"/>
    </row>
    <row r="57" spans="1:10" ht="38.25" customHeight="1">
      <c r="A57" s="11"/>
      <c r="B57" s="61" t="s">
        <v>665</v>
      </c>
      <c r="C57" s="61"/>
      <c r="D57" s="61"/>
      <c r="E57" s="61"/>
      <c r="F57" s="61"/>
      <c r="G57" s="61"/>
      <c r="H57" s="61"/>
      <c r="I57" s="61"/>
      <c r="J57" s="61"/>
    </row>
    <row r="58" spans="1:10">
      <c r="A58" s="11"/>
      <c r="B58" s="10"/>
      <c r="C58" s="10"/>
      <c r="D58" s="10"/>
      <c r="E58" s="10"/>
      <c r="F58" s="10"/>
      <c r="G58" s="10"/>
      <c r="H58" s="10"/>
      <c r="I58" s="10"/>
      <c r="J58" s="10"/>
    </row>
    <row r="59" spans="1:10">
      <c r="A59" s="11"/>
      <c r="B59" s="10"/>
      <c r="C59" s="10"/>
      <c r="D59" s="10"/>
      <c r="E59" s="10"/>
      <c r="F59" s="10"/>
      <c r="G59" s="10"/>
      <c r="H59" s="10"/>
      <c r="I59" s="10"/>
      <c r="J59" s="10"/>
    </row>
    <row r="60" spans="1:10">
      <c r="A60" s="11"/>
      <c r="B60" s="10"/>
      <c r="C60" s="10"/>
      <c r="D60" s="10"/>
      <c r="E60" s="10"/>
      <c r="F60" s="10"/>
      <c r="G60" s="10"/>
      <c r="H60" s="10"/>
      <c r="I60" s="10"/>
      <c r="J60" s="10"/>
    </row>
    <row r="61" spans="1:10">
      <c r="A61" s="11"/>
      <c r="B61" s="10"/>
      <c r="C61" s="10"/>
      <c r="D61" s="10"/>
      <c r="E61" s="10"/>
      <c r="F61" s="10"/>
      <c r="G61" s="10"/>
      <c r="H61" s="10"/>
      <c r="I61" s="10"/>
      <c r="J61" s="10"/>
    </row>
    <row r="62" spans="1:10">
      <c r="A62" s="11"/>
      <c r="B62" s="10"/>
      <c r="C62" s="10"/>
      <c r="D62" s="10"/>
      <c r="E62" s="10"/>
      <c r="F62" s="10"/>
      <c r="G62" s="10"/>
      <c r="H62" s="10"/>
      <c r="I62" s="10"/>
      <c r="J62" s="10"/>
    </row>
    <row r="63" spans="1:10">
      <c r="A63" s="11"/>
      <c r="B63" s="10"/>
      <c r="C63" s="10"/>
      <c r="D63" s="10"/>
      <c r="E63" s="10"/>
      <c r="F63" s="10"/>
      <c r="G63" s="10"/>
      <c r="H63" s="10"/>
      <c r="I63" s="10"/>
      <c r="J63" s="10"/>
    </row>
    <row r="64" spans="1:10">
      <c r="A64" s="11"/>
      <c r="B64" s="10"/>
      <c r="C64" s="10"/>
      <c r="D64" s="10"/>
      <c r="E64" s="10"/>
      <c r="F64" s="10"/>
      <c r="G64" s="10"/>
      <c r="H64" s="10"/>
      <c r="I64" s="10"/>
      <c r="J64" s="10"/>
    </row>
    <row r="65" spans="1:10">
      <c r="A65" s="11"/>
      <c r="B65" s="10"/>
      <c r="C65" s="10"/>
      <c r="D65" s="10"/>
      <c r="E65" s="10"/>
      <c r="F65" s="10"/>
      <c r="G65" s="10"/>
      <c r="H65" s="10"/>
      <c r="I65" s="10"/>
      <c r="J65" s="10"/>
    </row>
    <row r="66" spans="1:10" ht="25.5" customHeight="1">
      <c r="A66" s="11"/>
      <c r="B66" s="61" t="s">
        <v>666</v>
      </c>
      <c r="C66" s="61"/>
      <c r="D66" s="61"/>
      <c r="E66" s="61"/>
      <c r="F66" s="61"/>
      <c r="G66" s="61"/>
      <c r="H66" s="61"/>
      <c r="I66" s="61"/>
      <c r="J66" s="61"/>
    </row>
    <row r="67" spans="1:10">
      <c r="A67" s="11"/>
      <c r="B67" s="64"/>
      <c r="C67" s="64"/>
      <c r="D67" s="64"/>
      <c r="E67" s="64"/>
      <c r="F67" s="64"/>
      <c r="G67" s="64"/>
      <c r="H67" s="64"/>
      <c r="I67" s="64"/>
      <c r="J67" s="64"/>
    </row>
    <row r="68" spans="1:10">
      <c r="A68" s="11"/>
      <c r="B68" s="26"/>
      <c r="C68" s="26"/>
      <c r="D68" s="26"/>
      <c r="E68" s="26"/>
      <c r="F68" s="26"/>
      <c r="G68" s="26"/>
      <c r="H68" s="26"/>
      <c r="I68" s="26"/>
      <c r="J68" s="26"/>
    </row>
    <row r="69" spans="1:10">
      <c r="A69" s="11"/>
      <c r="B69" s="16"/>
      <c r="C69" s="16"/>
      <c r="D69" s="16"/>
      <c r="E69" s="16"/>
      <c r="F69" s="16"/>
      <c r="G69" s="16"/>
      <c r="H69" s="16"/>
      <c r="I69" s="16"/>
      <c r="J69" s="16"/>
    </row>
    <row r="70" spans="1:10" ht="15.75" thickBot="1">
      <c r="A70" s="11"/>
      <c r="B70" s="121" t="s">
        <v>508</v>
      </c>
      <c r="C70" s="17"/>
      <c r="D70" s="35" t="s">
        <v>667</v>
      </c>
      <c r="E70" s="35"/>
      <c r="F70" s="35"/>
      <c r="G70" s="17"/>
      <c r="H70" s="35" t="s">
        <v>257</v>
      </c>
      <c r="I70" s="35"/>
      <c r="J70" s="35"/>
    </row>
    <row r="71" spans="1:10">
      <c r="A71" s="11"/>
      <c r="B71" s="37">
        <v>2014</v>
      </c>
      <c r="C71" s="38"/>
      <c r="D71" s="39" t="s">
        <v>264</v>
      </c>
      <c r="E71" s="41">
        <v>10056</v>
      </c>
      <c r="F71" s="43"/>
      <c r="G71" s="38"/>
      <c r="H71" s="39" t="s">
        <v>264</v>
      </c>
      <c r="I71" s="41">
        <v>268453</v>
      </c>
      <c r="J71" s="43"/>
    </row>
    <row r="72" spans="1:10">
      <c r="A72" s="11"/>
      <c r="B72" s="37"/>
      <c r="C72" s="38"/>
      <c r="D72" s="37"/>
      <c r="E72" s="48"/>
      <c r="F72" s="38"/>
      <c r="G72" s="38"/>
      <c r="H72" s="37"/>
      <c r="I72" s="48"/>
      <c r="J72" s="38"/>
    </row>
    <row r="73" spans="1:10">
      <c r="A73" s="11"/>
      <c r="B73" s="45">
        <v>2015</v>
      </c>
      <c r="C73" s="46"/>
      <c r="D73" s="72">
        <v>9111</v>
      </c>
      <c r="E73" s="72"/>
      <c r="F73" s="46"/>
      <c r="G73" s="46"/>
      <c r="H73" s="72">
        <v>260950</v>
      </c>
      <c r="I73" s="72"/>
      <c r="J73" s="46"/>
    </row>
    <row r="74" spans="1:10">
      <c r="A74" s="11"/>
      <c r="B74" s="45"/>
      <c r="C74" s="46"/>
      <c r="D74" s="72"/>
      <c r="E74" s="72"/>
      <c r="F74" s="46"/>
      <c r="G74" s="46"/>
      <c r="H74" s="72"/>
      <c r="I74" s="72"/>
      <c r="J74" s="46"/>
    </row>
    <row r="75" spans="1:10">
      <c r="A75" s="11"/>
      <c r="B75" s="37">
        <v>2016</v>
      </c>
      <c r="C75" s="38"/>
      <c r="D75" s="48">
        <v>7594</v>
      </c>
      <c r="E75" s="48"/>
      <c r="F75" s="38"/>
      <c r="G75" s="38"/>
      <c r="H75" s="48">
        <v>213707</v>
      </c>
      <c r="I75" s="48"/>
      <c r="J75" s="38"/>
    </row>
    <row r="76" spans="1:10">
      <c r="A76" s="11"/>
      <c r="B76" s="37"/>
      <c r="C76" s="38"/>
      <c r="D76" s="48"/>
      <c r="E76" s="48"/>
      <c r="F76" s="38"/>
      <c r="G76" s="38"/>
      <c r="H76" s="48"/>
      <c r="I76" s="48"/>
      <c r="J76" s="38"/>
    </row>
    <row r="77" spans="1:10">
      <c r="A77" s="11"/>
      <c r="B77" s="45">
        <v>2017</v>
      </c>
      <c r="C77" s="46"/>
      <c r="D77" s="72">
        <v>5815</v>
      </c>
      <c r="E77" s="72"/>
      <c r="F77" s="46"/>
      <c r="G77" s="46"/>
      <c r="H77" s="72">
        <v>175826</v>
      </c>
      <c r="I77" s="72"/>
      <c r="J77" s="46"/>
    </row>
    <row r="78" spans="1:10">
      <c r="A78" s="11"/>
      <c r="B78" s="45"/>
      <c r="C78" s="46"/>
      <c r="D78" s="72"/>
      <c r="E78" s="72"/>
      <c r="F78" s="46"/>
      <c r="G78" s="46"/>
      <c r="H78" s="72"/>
      <c r="I78" s="72"/>
      <c r="J78" s="46"/>
    </row>
    <row r="79" spans="1:10">
      <c r="A79" s="11"/>
      <c r="B79" s="37">
        <v>2018</v>
      </c>
      <c r="C79" s="38"/>
      <c r="D79" s="48">
        <v>4309</v>
      </c>
      <c r="E79" s="48"/>
      <c r="F79" s="38"/>
      <c r="G79" s="38"/>
      <c r="H79" s="48">
        <v>135801</v>
      </c>
      <c r="I79" s="48"/>
      <c r="J79" s="38"/>
    </row>
    <row r="80" spans="1:10">
      <c r="A80" s="11"/>
      <c r="B80" s="37"/>
      <c r="C80" s="38"/>
      <c r="D80" s="48"/>
      <c r="E80" s="48"/>
      <c r="F80" s="38"/>
      <c r="G80" s="38"/>
      <c r="H80" s="48"/>
      <c r="I80" s="48"/>
      <c r="J80" s="38"/>
    </row>
    <row r="81" spans="1:10">
      <c r="A81" s="11"/>
      <c r="B81" s="45" t="s">
        <v>509</v>
      </c>
      <c r="C81" s="46"/>
      <c r="D81" s="72">
        <v>10145</v>
      </c>
      <c r="E81" s="72"/>
      <c r="F81" s="46"/>
      <c r="G81" s="46"/>
      <c r="H81" s="72">
        <v>198999</v>
      </c>
      <c r="I81" s="72"/>
      <c r="J81" s="46"/>
    </row>
    <row r="82" spans="1:10" ht="15.75" thickBot="1">
      <c r="A82" s="11"/>
      <c r="B82" s="45"/>
      <c r="C82" s="46"/>
      <c r="D82" s="76"/>
      <c r="E82" s="76"/>
      <c r="F82" s="77"/>
      <c r="G82" s="46"/>
      <c r="H82" s="76"/>
      <c r="I82" s="76"/>
      <c r="J82" s="77"/>
    </row>
    <row r="83" spans="1:10">
      <c r="A83" s="11"/>
      <c r="B83" s="37" t="s">
        <v>668</v>
      </c>
      <c r="C83" s="38"/>
      <c r="D83" s="39" t="s">
        <v>264</v>
      </c>
      <c r="E83" s="41">
        <v>47030</v>
      </c>
      <c r="F83" s="43"/>
      <c r="G83" s="38"/>
      <c r="H83" s="39" t="s">
        <v>264</v>
      </c>
      <c r="I83" s="41">
        <v>1253736</v>
      </c>
      <c r="J83" s="43"/>
    </row>
    <row r="84" spans="1:10" ht="15.75" thickBot="1">
      <c r="A84" s="11"/>
      <c r="B84" s="37"/>
      <c r="C84" s="38"/>
      <c r="D84" s="78"/>
      <c r="E84" s="79"/>
      <c r="F84" s="80"/>
      <c r="G84" s="38"/>
      <c r="H84" s="78"/>
      <c r="I84" s="79"/>
      <c r="J84" s="80"/>
    </row>
    <row r="85" spans="1:10" ht="27.75" thickTop="1" thickBot="1">
      <c r="A85" s="11"/>
      <c r="B85" s="31" t="s">
        <v>669</v>
      </c>
      <c r="C85" s="17"/>
      <c r="D85" s="134" t="s">
        <v>670</v>
      </c>
      <c r="E85" s="134"/>
      <c r="F85" s="133" t="s">
        <v>269</v>
      </c>
      <c r="G85" s="17"/>
      <c r="H85" s="86"/>
      <c r="I85" s="86"/>
      <c r="J85" s="86"/>
    </row>
    <row r="86" spans="1:10">
      <c r="A86" s="11"/>
      <c r="B86" s="37" t="s">
        <v>671</v>
      </c>
      <c r="C86" s="38"/>
      <c r="D86" s="39" t="s">
        <v>264</v>
      </c>
      <c r="E86" s="41">
        <v>36545</v>
      </c>
      <c r="F86" s="43"/>
      <c r="G86" s="38"/>
      <c r="H86" s="38"/>
      <c r="I86" s="38"/>
      <c r="J86" s="38"/>
    </row>
    <row r="87" spans="1:10" ht="15.75" thickBot="1">
      <c r="A87" s="11"/>
      <c r="B87" s="37"/>
      <c r="C87" s="38"/>
      <c r="D87" s="78"/>
      <c r="E87" s="79"/>
      <c r="F87" s="80"/>
      <c r="G87" s="38"/>
      <c r="H87" s="38"/>
      <c r="I87" s="38"/>
      <c r="J87" s="38"/>
    </row>
    <row r="88" spans="1:10" ht="15.75" thickTop="1"/>
  </sheetData>
  <mergeCells count="134">
    <mergeCell ref="B67:J67"/>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G86:G87"/>
    <mergeCell ref="H86:J87"/>
    <mergeCell ref="A1:A2"/>
    <mergeCell ref="B1:J1"/>
    <mergeCell ref="B2:J2"/>
    <mergeCell ref="B3:J3"/>
    <mergeCell ref="A4:A87"/>
    <mergeCell ref="B4:J4"/>
    <mergeCell ref="B5:J5"/>
    <mergeCell ref="B6:J6"/>
    <mergeCell ref="H83:H84"/>
    <mergeCell ref="I83:I84"/>
    <mergeCell ref="J83:J84"/>
    <mergeCell ref="D85:E85"/>
    <mergeCell ref="H85:J85"/>
    <mergeCell ref="B86:B87"/>
    <mergeCell ref="C86:C87"/>
    <mergeCell ref="D86:D87"/>
    <mergeCell ref="E86:E87"/>
    <mergeCell ref="F86:F87"/>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I71:I72"/>
    <mergeCell ref="J71:J72"/>
    <mergeCell ref="B73:B74"/>
    <mergeCell ref="C73:C74"/>
    <mergeCell ref="D73:E74"/>
    <mergeCell ref="F73:F74"/>
    <mergeCell ref="G73:G74"/>
    <mergeCell ref="H73:I74"/>
    <mergeCell ref="J73:J74"/>
    <mergeCell ref="B68:J68"/>
    <mergeCell ref="D70:F70"/>
    <mergeCell ref="H70:J70"/>
    <mergeCell ref="B71:B72"/>
    <mergeCell ref="C71:C72"/>
    <mergeCell ref="D71:D72"/>
    <mergeCell ref="E71:E72"/>
    <mergeCell ref="F71:F72"/>
    <mergeCell ref="G71:G72"/>
    <mergeCell ref="H71:H7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2"/>
  <sheetViews>
    <sheetView showGridLines="0" workbookViewId="0"/>
  </sheetViews>
  <sheetFormatPr defaultRowHeight="15"/>
  <cols>
    <col min="1" max="2" width="36.5703125" bestFit="1" customWidth="1"/>
    <col min="3" max="3" width="6.42578125" customWidth="1"/>
    <col min="4" max="4" width="27" customWidth="1"/>
    <col min="5" max="5" width="5" customWidth="1"/>
    <col min="6" max="6" width="30.140625" customWidth="1"/>
    <col min="7" max="7" width="6.42578125" customWidth="1"/>
    <col min="8" max="8" width="30.140625" customWidth="1"/>
    <col min="9" max="9" width="5" customWidth="1"/>
    <col min="10" max="10" width="30.140625" customWidth="1"/>
    <col min="11" max="11" width="6.42578125" customWidth="1"/>
    <col min="12" max="14" width="30.140625" customWidth="1"/>
    <col min="15" max="15" width="6.42578125" customWidth="1"/>
    <col min="16" max="16" width="25.140625" customWidth="1"/>
    <col min="17" max="17" width="5" customWidth="1"/>
    <col min="18" max="18" width="30.140625" customWidth="1"/>
    <col min="19" max="19" width="6.42578125" customWidth="1"/>
    <col min="20" max="20" width="32.140625" customWidth="1"/>
    <col min="21" max="21" width="5" customWidth="1"/>
    <col min="22" max="22" width="30.140625" customWidth="1"/>
    <col min="23" max="23" width="6.42578125" customWidth="1"/>
    <col min="24" max="24" width="30.140625" customWidth="1"/>
    <col min="25" max="25" width="5" customWidth="1"/>
  </cols>
  <sheetData>
    <row r="1" spans="1:25" ht="15" customHeight="1">
      <c r="A1" s="8" t="s">
        <v>6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7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7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59" t="s">
        <v>672</v>
      </c>
      <c r="C5" s="59"/>
      <c r="D5" s="59"/>
      <c r="E5" s="59"/>
      <c r="F5" s="59"/>
      <c r="G5" s="59"/>
      <c r="H5" s="59"/>
      <c r="I5" s="59"/>
      <c r="J5" s="59"/>
      <c r="K5" s="59"/>
      <c r="L5" s="59"/>
      <c r="M5" s="59"/>
      <c r="N5" s="59"/>
      <c r="O5" s="59"/>
      <c r="P5" s="59"/>
      <c r="Q5" s="59"/>
      <c r="R5" s="59"/>
      <c r="S5" s="59"/>
      <c r="T5" s="59"/>
      <c r="U5" s="59"/>
      <c r="V5" s="59"/>
      <c r="W5" s="59"/>
      <c r="X5" s="59"/>
      <c r="Y5" s="5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61" t="s">
        <v>674</v>
      </c>
      <c r="C7" s="61"/>
      <c r="D7" s="61"/>
      <c r="E7" s="61"/>
      <c r="F7" s="61"/>
      <c r="G7" s="61"/>
      <c r="H7" s="61"/>
      <c r="I7" s="61"/>
      <c r="J7" s="61"/>
      <c r="K7" s="61"/>
      <c r="L7" s="61"/>
      <c r="M7" s="61"/>
      <c r="N7" s="61"/>
      <c r="O7" s="61"/>
      <c r="P7" s="61"/>
      <c r="Q7" s="61"/>
      <c r="R7" s="61"/>
      <c r="S7" s="61"/>
      <c r="T7" s="61"/>
      <c r="U7" s="61"/>
      <c r="V7" s="61"/>
      <c r="W7" s="61"/>
      <c r="X7" s="61"/>
      <c r="Y7" s="61"/>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61" t="s">
        <v>675</v>
      </c>
      <c r="C9" s="61"/>
      <c r="D9" s="61"/>
      <c r="E9" s="61"/>
      <c r="F9" s="61"/>
      <c r="G9" s="61"/>
      <c r="H9" s="61"/>
      <c r="I9" s="61"/>
      <c r="J9" s="61"/>
      <c r="K9" s="61"/>
      <c r="L9" s="61"/>
      <c r="M9" s="61"/>
      <c r="N9" s="61"/>
      <c r="O9" s="61"/>
      <c r="P9" s="61"/>
      <c r="Q9" s="61"/>
      <c r="R9" s="61"/>
      <c r="S9" s="61"/>
      <c r="T9" s="61"/>
      <c r="U9" s="61"/>
      <c r="V9" s="61"/>
      <c r="W9" s="61"/>
      <c r="X9" s="61"/>
      <c r="Y9" s="61"/>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61" t="s">
        <v>676</v>
      </c>
      <c r="C11" s="61"/>
      <c r="D11" s="61"/>
      <c r="E11" s="61"/>
      <c r="F11" s="61"/>
      <c r="G11" s="61"/>
      <c r="H11" s="61"/>
      <c r="I11" s="61"/>
      <c r="J11" s="61"/>
      <c r="K11" s="61"/>
      <c r="L11" s="61"/>
      <c r="M11" s="61"/>
      <c r="N11" s="61"/>
      <c r="O11" s="61"/>
      <c r="P11" s="61"/>
      <c r="Q11" s="61"/>
      <c r="R11" s="61"/>
      <c r="S11" s="61"/>
      <c r="T11" s="61"/>
      <c r="U11" s="61"/>
      <c r="V11" s="61"/>
      <c r="W11" s="61"/>
      <c r="X11" s="61"/>
      <c r="Y11" s="61"/>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c r="A13" s="11"/>
      <c r="B13" s="61" t="s">
        <v>677</v>
      </c>
      <c r="C13" s="61"/>
      <c r="D13" s="61"/>
      <c r="E13" s="61"/>
      <c r="F13" s="61"/>
      <c r="G13" s="61"/>
      <c r="H13" s="61"/>
      <c r="I13" s="61"/>
      <c r="J13" s="61"/>
      <c r="K13" s="61"/>
      <c r="L13" s="61"/>
      <c r="M13" s="61"/>
      <c r="N13" s="61"/>
      <c r="O13" s="61"/>
      <c r="P13" s="61"/>
      <c r="Q13" s="61"/>
      <c r="R13" s="61"/>
      <c r="S13" s="61"/>
      <c r="T13" s="61"/>
      <c r="U13" s="61"/>
      <c r="V13" s="61"/>
      <c r="W13" s="61"/>
      <c r="X13" s="61"/>
      <c r="Y13" s="61"/>
    </row>
    <row r="14" spans="1:25">
      <c r="A14" s="11"/>
      <c r="B14" s="59" t="s">
        <v>678</v>
      </c>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1"/>
      <c r="B15" s="64"/>
      <c r="C15" s="64"/>
      <c r="D15" s="64"/>
      <c r="E15" s="64"/>
      <c r="F15" s="64"/>
      <c r="G15" s="64"/>
      <c r="H15" s="64"/>
      <c r="I15" s="64"/>
      <c r="J15" s="64"/>
      <c r="K15" s="64"/>
      <c r="L15" s="64"/>
      <c r="M15" s="64"/>
      <c r="N15" s="64"/>
      <c r="O15" s="64"/>
      <c r="P15" s="64"/>
      <c r="Q15" s="64"/>
      <c r="R15" s="64"/>
      <c r="S15" s="64"/>
      <c r="T15" s="64"/>
      <c r="U15" s="64"/>
      <c r="V15" s="64"/>
      <c r="W15" s="64"/>
      <c r="X15" s="64"/>
      <c r="Y15" s="64"/>
    </row>
    <row r="16" spans="1:25">
      <c r="A16" s="11"/>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1"/>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c r="A18" s="11"/>
      <c r="B18" s="46"/>
      <c r="C18" s="83" t="s">
        <v>679</v>
      </c>
      <c r="D18" s="83"/>
      <c r="E18" s="83"/>
      <c r="F18" s="46"/>
      <c r="G18" s="83" t="s">
        <v>682</v>
      </c>
      <c r="H18" s="83"/>
      <c r="I18" s="83"/>
      <c r="J18" s="46"/>
      <c r="K18" s="83" t="s">
        <v>679</v>
      </c>
      <c r="L18" s="83"/>
      <c r="M18" s="83"/>
      <c r="N18" s="46"/>
      <c r="O18" s="83" t="s">
        <v>684</v>
      </c>
      <c r="P18" s="83"/>
      <c r="Q18" s="83"/>
      <c r="R18" s="46"/>
      <c r="S18" s="83" t="s">
        <v>686</v>
      </c>
      <c r="T18" s="83"/>
      <c r="U18" s="83"/>
      <c r="V18" s="46"/>
      <c r="W18" s="83" t="s">
        <v>690</v>
      </c>
      <c r="X18" s="83"/>
      <c r="Y18" s="83"/>
    </row>
    <row r="19" spans="1:25">
      <c r="A19" s="11"/>
      <c r="B19" s="46"/>
      <c r="C19" s="83" t="s">
        <v>680</v>
      </c>
      <c r="D19" s="83"/>
      <c r="E19" s="83"/>
      <c r="F19" s="46"/>
      <c r="G19" s="83" t="s">
        <v>683</v>
      </c>
      <c r="H19" s="83"/>
      <c r="I19" s="83"/>
      <c r="J19" s="46"/>
      <c r="K19" s="83" t="s">
        <v>683</v>
      </c>
      <c r="L19" s="83"/>
      <c r="M19" s="83"/>
      <c r="N19" s="46"/>
      <c r="O19" s="83" t="s">
        <v>685</v>
      </c>
      <c r="P19" s="83"/>
      <c r="Q19" s="83"/>
      <c r="R19" s="46"/>
      <c r="S19" s="83" t="s">
        <v>687</v>
      </c>
      <c r="T19" s="83"/>
      <c r="U19" s="83"/>
      <c r="V19" s="46"/>
      <c r="W19" s="83"/>
      <c r="X19" s="83"/>
      <c r="Y19" s="83"/>
    </row>
    <row r="20" spans="1:25">
      <c r="A20" s="11"/>
      <c r="B20" s="46"/>
      <c r="C20" s="83" t="s">
        <v>681</v>
      </c>
      <c r="D20" s="83"/>
      <c r="E20" s="83"/>
      <c r="F20" s="46"/>
      <c r="G20" s="10"/>
      <c r="H20" s="10"/>
      <c r="I20" s="10"/>
      <c r="J20" s="46"/>
      <c r="K20" s="10"/>
      <c r="L20" s="10"/>
      <c r="M20" s="10"/>
      <c r="N20" s="46"/>
      <c r="O20" s="10"/>
      <c r="P20" s="10"/>
      <c r="Q20" s="10"/>
      <c r="R20" s="46"/>
      <c r="S20" s="83" t="s">
        <v>688</v>
      </c>
      <c r="T20" s="83"/>
      <c r="U20" s="83"/>
      <c r="V20" s="46"/>
      <c r="W20" s="83"/>
      <c r="X20" s="83"/>
      <c r="Y20" s="83"/>
    </row>
    <row r="21" spans="1:25" ht="15.75" thickBot="1">
      <c r="A21" s="11"/>
      <c r="B21" s="46"/>
      <c r="C21" s="137"/>
      <c r="D21" s="137"/>
      <c r="E21" s="137"/>
      <c r="F21" s="46"/>
      <c r="G21" s="137"/>
      <c r="H21" s="137"/>
      <c r="I21" s="137"/>
      <c r="J21" s="46"/>
      <c r="K21" s="137"/>
      <c r="L21" s="137"/>
      <c r="M21" s="137"/>
      <c r="N21" s="46"/>
      <c r="O21" s="137"/>
      <c r="P21" s="137"/>
      <c r="Q21" s="137"/>
      <c r="R21" s="46"/>
      <c r="S21" s="68" t="s">
        <v>689</v>
      </c>
      <c r="T21" s="68"/>
      <c r="U21" s="68"/>
      <c r="V21" s="46"/>
      <c r="W21" s="68"/>
      <c r="X21" s="68"/>
      <c r="Y21" s="68"/>
    </row>
    <row r="22" spans="1:25">
      <c r="A22" s="11"/>
      <c r="B22" s="17"/>
      <c r="C22" s="57"/>
      <c r="D22" s="57"/>
      <c r="E22" s="57"/>
      <c r="F22" s="17"/>
      <c r="G22" s="57"/>
      <c r="H22" s="57"/>
      <c r="I22" s="57"/>
      <c r="J22" s="17"/>
      <c r="K22" s="57"/>
      <c r="L22" s="57"/>
      <c r="M22" s="57"/>
      <c r="N22" s="17"/>
      <c r="O22" s="57"/>
      <c r="P22" s="57"/>
      <c r="Q22" s="57"/>
      <c r="R22" s="17"/>
      <c r="S22" s="57"/>
      <c r="T22" s="57"/>
      <c r="U22" s="57"/>
      <c r="V22" s="17"/>
      <c r="W22" s="57"/>
      <c r="X22" s="57"/>
      <c r="Y22" s="57"/>
    </row>
    <row r="23" spans="1:25">
      <c r="A23" s="11"/>
      <c r="B23" s="135" t="s">
        <v>34</v>
      </c>
      <c r="C23" s="38"/>
      <c r="D23" s="38"/>
      <c r="E23" s="38"/>
      <c r="F23" s="20"/>
      <c r="G23" s="38"/>
      <c r="H23" s="38"/>
      <c r="I23" s="38"/>
      <c r="J23" s="20"/>
      <c r="K23" s="38"/>
      <c r="L23" s="38"/>
      <c r="M23" s="38"/>
      <c r="N23" s="20"/>
      <c r="O23" s="38"/>
      <c r="P23" s="38"/>
      <c r="Q23" s="38"/>
      <c r="R23" s="20"/>
      <c r="S23" s="38"/>
      <c r="T23" s="38"/>
      <c r="U23" s="38"/>
      <c r="V23" s="20"/>
      <c r="W23" s="38"/>
      <c r="X23" s="38"/>
      <c r="Y23" s="38"/>
    </row>
    <row r="24" spans="1:25">
      <c r="A24" s="11"/>
      <c r="B24" s="45" t="s">
        <v>35</v>
      </c>
      <c r="C24" s="45" t="s">
        <v>264</v>
      </c>
      <c r="D24" s="47">
        <v>205</v>
      </c>
      <c r="E24" s="46"/>
      <c r="F24" s="46"/>
      <c r="G24" s="45" t="s">
        <v>264</v>
      </c>
      <c r="H24" s="72">
        <v>478448</v>
      </c>
      <c r="I24" s="46"/>
      <c r="J24" s="46"/>
      <c r="K24" s="45" t="s">
        <v>264</v>
      </c>
      <c r="L24" s="47" t="s">
        <v>272</v>
      </c>
      <c r="M24" s="46"/>
      <c r="N24" s="46"/>
      <c r="O24" s="45" t="s">
        <v>264</v>
      </c>
      <c r="P24" s="72">
        <v>52592</v>
      </c>
      <c r="Q24" s="46"/>
      <c r="R24" s="46"/>
      <c r="S24" s="45" t="s">
        <v>264</v>
      </c>
      <c r="T24" s="47" t="s">
        <v>272</v>
      </c>
      <c r="U24" s="46"/>
      <c r="V24" s="46"/>
      <c r="W24" s="45" t="s">
        <v>264</v>
      </c>
      <c r="X24" s="72">
        <v>531245</v>
      </c>
      <c r="Y24" s="46"/>
    </row>
    <row r="25" spans="1:25">
      <c r="A25" s="11"/>
      <c r="B25" s="45"/>
      <c r="C25" s="45"/>
      <c r="D25" s="47"/>
      <c r="E25" s="46"/>
      <c r="F25" s="46"/>
      <c r="G25" s="45"/>
      <c r="H25" s="72"/>
      <c r="I25" s="46"/>
      <c r="J25" s="46"/>
      <c r="K25" s="45"/>
      <c r="L25" s="47"/>
      <c r="M25" s="46"/>
      <c r="N25" s="46"/>
      <c r="O25" s="45"/>
      <c r="P25" s="72"/>
      <c r="Q25" s="46"/>
      <c r="R25" s="46"/>
      <c r="S25" s="45"/>
      <c r="T25" s="47"/>
      <c r="U25" s="46"/>
      <c r="V25" s="46"/>
      <c r="W25" s="45"/>
      <c r="X25" s="72"/>
      <c r="Y25" s="46"/>
    </row>
    <row r="26" spans="1:25">
      <c r="A26" s="11"/>
      <c r="B26" s="37" t="s">
        <v>36</v>
      </c>
      <c r="C26" s="49" t="s">
        <v>272</v>
      </c>
      <c r="D26" s="49"/>
      <c r="E26" s="38"/>
      <c r="F26" s="38"/>
      <c r="G26" s="48">
        <v>385783</v>
      </c>
      <c r="H26" s="48"/>
      <c r="I26" s="38"/>
      <c r="J26" s="38"/>
      <c r="K26" s="49" t="s">
        <v>272</v>
      </c>
      <c r="L26" s="49"/>
      <c r="M26" s="38"/>
      <c r="N26" s="38"/>
      <c r="O26" s="49" t="s">
        <v>272</v>
      </c>
      <c r="P26" s="49"/>
      <c r="Q26" s="38"/>
      <c r="R26" s="38"/>
      <c r="S26" s="49" t="s">
        <v>272</v>
      </c>
      <c r="T26" s="49"/>
      <c r="U26" s="38"/>
      <c r="V26" s="38"/>
      <c r="W26" s="48">
        <v>385783</v>
      </c>
      <c r="X26" s="48"/>
      <c r="Y26" s="38"/>
    </row>
    <row r="27" spans="1:25">
      <c r="A27" s="11"/>
      <c r="B27" s="37"/>
      <c r="C27" s="49"/>
      <c r="D27" s="49"/>
      <c r="E27" s="38"/>
      <c r="F27" s="38"/>
      <c r="G27" s="48"/>
      <c r="H27" s="48"/>
      <c r="I27" s="38"/>
      <c r="J27" s="38"/>
      <c r="K27" s="49"/>
      <c r="L27" s="49"/>
      <c r="M27" s="38"/>
      <c r="N27" s="38"/>
      <c r="O27" s="49"/>
      <c r="P27" s="49"/>
      <c r="Q27" s="38"/>
      <c r="R27" s="38"/>
      <c r="S27" s="49"/>
      <c r="T27" s="49"/>
      <c r="U27" s="38"/>
      <c r="V27" s="38"/>
      <c r="W27" s="48"/>
      <c r="X27" s="48"/>
      <c r="Y27" s="38"/>
    </row>
    <row r="28" spans="1:25">
      <c r="A28" s="11"/>
      <c r="B28" s="45" t="s">
        <v>37</v>
      </c>
      <c r="C28" s="47" t="s">
        <v>272</v>
      </c>
      <c r="D28" s="47"/>
      <c r="E28" s="46"/>
      <c r="F28" s="46"/>
      <c r="G28" s="72">
        <v>69829</v>
      </c>
      <c r="H28" s="72"/>
      <c r="I28" s="46"/>
      <c r="J28" s="46"/>
      <c r="K28" s="47" t="s">
        <v>272</v>
      </c>
      <c r="L28" s="47"/>
      <c r="M28" s="46"/>
      <c r="N28" s="46"/>
      <c r="O28" s="72">
        <v>3206</v>
      </c>
      <c r="P28" s="72"/>
      <c r="Q28" s="46"/>
      <c r="R28" s="46"/>
      <c r="S28" s="47" t="s">
        <v>272</v>
      </c>
      <c r="T28" s="47"/>
      <c r="U28" s="46"/>
      <c r="V28" s="46"/>
      <c r="W28" s="72">
        <v>73035</v>
      </c>
      <c r="X28" s="72"/>
      <c r="Y28" s="46"/>
    </row>
    <row r="29" spans="1:25">
      <c r="A29" s="11"/>
      <c r="B29" s="45"/>
      <c r="C29" s="47"/>
      <c r="D29" s="47"/>
      <c r="E29" s="46"/>
      <c r="F29" s="46"/>
      <c r="G29" s="72"/>
      <c r="H29" s="72"/>
      <c r="I29" s="46"/>
      <c r="J29" s="46"/>
      <c r="K29" s="47"/>
      <c r="L29" s="47"/>
      <c r="M29" s="46"/>
      <c r="N29" s="46"/>
      <c r="O29" s="72"/>
      <c r="P29" s="72"/>
      <c r="Q29" s="46"/>
      <c r="R29" s="46"/>
      <c r="S29" s="47"/>
      <c r="T29" s="47"/>
      <c r="U29" s="46"/>
      <c r="V29" s="46"/>
      <c r="W29" s="72"/>
      <c r="X29" s="72"/>
      <c r="Y29" s="46"/>
    </row>
    <row r="30" spans="1:25">
      <c r="A30" s="11"/>
      <c r="B30" s="37" t="s">
        <v>38</v>
      </c>
      <c r="C30" s="49" t="s">
        <v>272</v>
      </c>
      <c r="D30" s="49"/>
      <c r="E30" s="38"/>
      <c r="F30" s="38"/>
      <c r="G30" s="48">
        <v>38287</v>
      </c>
      <c r="H30" s="48"/>
      <c r="I30" s="38"/>
      <c r="J30" s="38"/>
      <c r="K30" s="49" t="s">
        <v>272</v>
      </c>
      <c r="L30" s="49"/>
      <c r="M30" s="38"/>
      <c r="N30" s="38"/>
      <c r="O30" s="49">
        <v>6</v>
      </c>
      <c r="P30" s="49"/>
      <c r="Q30" s="38"/>
      <c r="R30" s="38"/>
      <c r="S30" s="49" t="s">
        <v>272</v>
      </c>
      <c r="T30" s="49"/>
      <c r="U30" s="38"/>
      <c r="V30" s="38"/>
      <c r="W30" s="48">
        <v>38293</v>
      </c>
      <c r="X30" s="48"/>
      <c r="Y30" s="38"/>
    </row>
    <row r="31" spans="1:25">
      <c r="A31" s="11"/>
      <c r="B31" s="37"/>
      <c r="C31" s="49"/>
      <c r="D31" s="49"/>
      <c r="E31" s="38"/>
      <c r="F31" s="38"/>
      <c r="G31" s="48"/>
      <c r="H31" s="48"/>
      <c r="I31" s="38"/>
      <c r="J31" s="38"/>
      <c r="K31" s="49"/>
      <c r="L31" s="49"/>
      <c r="M31" s="38"/>
      <c r="N31" s="38"/>
      <c r="O31" s="49"/>
      <c r="P31" s="49"/>
      <c r="Q31" s="38"/>
      <c r="R31" s="38"/>
      <c r="S31" s="49"/>
      <c r="T31" s="49"/>
      <c r="U31" s="38"/>
      <c r="V31" s="38"/>
      <c r="W31" s="48"/>
      <c r="X31" s="48"/>
      <c r="Y31" s="38"/>
    </row>
    <row r="32" spans="1:25">
      <c r="A32" s="11"/>
      <c r="B32" s="90" t="s">
        <v>691</v>
      </c>
      <c r="C32" s="72">
        <v>251803</v>
      </c>
      <c r="D32" s="72"/>
      <c r="E32" s="46"/>
      <c r="F32" s="46"/>
      <c r="G32" s="72">
        <v>32109</v>
      </c>
      <c r="H32" s="72"/>
      <c r="I32" s="46"/>
      <c r="J32" s="46"/>
      <c r="K32" s="72">
        <v>21113</v>
      </c>
      <c r="L32" s="72"/>
      <c r="M32" s="46"/>
      <c r="N32" s="46"/>
      <c r="O32" s="47" t="s">
        <v>272</v>
      </c>
      <c r="P32" s="47"/>
      <c r="Q32" s="46"/>
      <c r="R32" s="46"/>
      <c r="S32" s="47" t="s">
        <v>692</v>
      </c>
      <c r="T32" s="47"/>
      <c r="U32" s="45" t="s">
        <v>269</v>
      </c>
      <c r="V32" s="46"/>
      <c r="W32" s="47" t="s">
        <v>272</v>
      </c>
      <c r="X32" s="47"/>
      <c r="Y32" s="46"/>
    </row>
    <row r="33" spans="1:25">
      <c r="A33" s="11"/>
      <c r="B33" s="90"/>
      <c r="C33" s="72"/>
      <c r="D33" s="72"/>
      <c r="E33" s="46"/>
      <c r="F33" s="46"/>
      <c r="G33" s="72"/>
      <c r="H33" s="72"/>
      <c r="I33" s="46"/>
      <c r="J33" s="46"/>
      <c r="K33" s="72"/>
      <c r="L33" s="72"/>
      <c r="M33" s="46"/>
      <c r="N33" s="46"/>
      <c r="O33" s="47"/>
      <c r="P33" s="47"/>
      <c r="Q33" s="46"/>
      <c r="R33" s="46"/>
      <c r="S33" s="47"/>
      <c r="T33" s="47"/>
      <c r="U33" s="45"/>
      <c r="V33" s="46"/>
      <c r="W33" s="47"/>
      <c r="X33" s="47"/>
      <c r="Y33" s="46"/>
    </row>
    <row r="34" spans="1:25">
      <c r="A34" s="11"/>
      <c r="B34" s="37" t="s">
        <v>39</v>
      </c>
      <c r="C34" s="48">
        <v>1499</v>
      </c>
      <c r="D34" s="48"/>
      <c r="E34" s="38"/>
      <c r="F34" s="38"/>
      <c r="G34" s="48">
        <v>152421</v>
      </c>
      <c r="H34" s="48"/>
      <c r="I34" s="38"/>
      <c r="J34" s="38"/>
      <c r="K34" s="49" t="s">
        <v>272</v>
      </c>
      <c r="L34" s="49"/>
      <c r="M34" s="38"/>
      <c r="N34" s="38"/>
      <c r="O34" s="48">
        <v>5836</v>
      </c>
      <c r="P34" s="48"/>
      <c r="Q34" s="38"/>
      <c r="R34" s="38"/>
      <c r="S34" s="49" t="s">
        <v>693</v>
      </c>
      <c r="T34" s="49"/>
      <c r="U34" s="37" t="s">
        <v>269</v>
      </c>
      <c r="V34" s="38"/>
      <c r="W34" s="48">
        <v>159581</v>
      </c>
      <c r="X34" s="48"/>
      <c r="Y34" s="38"/>
    </row>
    <row r="35" spans="1:25" ht="15.75" thickBot="1">
      <c r="A35" s="11"/>
      <c r="B35" s="37"/>
      <c r="C35" s="73"/>
      <c r="D35" s="73"/>
      <c r="E35" s="52"/>
      <c r="F35" s="38"/>
      <c r="G35" s="73"/>
      <c r="H35" s="73"/>
      <c r="I35" s="52"/>
      <c r="J35" s="38"/>
      <c r="K35" s="50"/>
      <c r="L35" s="50"/>
      <c r="M35" s="52"/>
      <c r="N35" s="38"/>
      <c r="O35" s="73"/>
      <c r="P35" s="73"/>
      <c r="Q35" s="52"/>
      <c r="R35" s="38"/>
      <c r="S35" s="50"/>
      <c r="T35" s="50"/>
      <c r="U35" s="51"/>
      <c r="V35" s="38"/>
      <c r="W35" s="73"/>
      <c r="X35" s="73"/>
      <c r="Y35" s="52"/>
    </row>
    <row r="36" spans="1:25">
      <c r="A36" s="11"/>
      <c r="B36" s="71" t="s">
        <v>40</v>
      </c>
      <c r="C36" s="55">
        <v>253507</v>
      </c>
      <c r="D36" s="55"/>
      <c r="E36" s="57"/>
      <c r="F36" s="46"/>
      <c r="G36" s="55">
        <v>1156877</v>
      </c>
      <c r="H36" s="55"/>
      <c r="I36" s="57"/>
      <c r="J36" s="46"/>
      <c r="K36" s="55">
        <v>21113</v>
      </c>
      <c r="L36" s="55"/>
      <c r="M36" s="57"/>
      <c r="N36" s="46"/>
      <c r="O36" s="55">
        <v>61640</v>
      </c>
      <c r="P36" s="55"/>
      <c r="Q36" s="57"/>
      <c r="R36" s="46"/>
      <c r="S36" s="74" t="s">
        <v>694</v>
      </c>
      <c r="T36" s="74"/>
      <c r="U36" s="53" t="s">
        <v>269</v>
      </c>
      <c r="V36" s="46"/>
      <c r="W36" s="55">
        <v>1187937</v>
      </c>
      <c r="X36" s="55"/>
      <c r="Y36" s="57"/>
    </row>
    <row r="37" spans="1:25">
      <c r="A37" s="11"/>
      <c r="B37" s="71"/>
      <c r="C37" s="72"/>
      <c r="D37" s="72"/>
      <c r="E37" s="46"/>
      <c r="F37" s="46"/>
      <c r="G37" s="72"/>
      <c r="H37" s="72"/>
      <c r="I37" s="46"/>
      <c r="J37" s="46"/>
      <c r="K37" s="72"/>
      <c r="L37" s="72"/>
      <c r="M37" s="46"/>
      <c r="N37" s="46"/>
      <c r="O37" s="72"/>
      <c r="P37" s="72"/>
      <c r="Q37" s="46"/>
      <c r="R37" s="46"/>
      <c r="S37" s="47"/>
      <c r="T37" s="47"/>
      <c r="U37" s="45"/>
      <c r="V37" s="46"/>
      <c r="W37" s="72"/>
      <c r="X37" s="72"/>
      <c r="Y37" s="46"/>
    </row>
    <row r="38" spans="1:25">
      <c r="A38" s="11"/>
      <c r="B38" s="37" t="s">
        <v>41</v>
      </c>
      <c r="C38" s="49" t="s">
        <v>272</v>
      </c>
      <c r="D38" s="49"/>
      <c r="E38" s="38"/>
      <c r="F38" s="38"/>
      <c r="G38" s="48">
        <v>1221867</v>
      </c>
      <c r="H38" s="48"/>
      <c r="I38" s="38"/>
      <c r="J38" s="38"/>
      <c r="K38" s="49" t="s">
        <v>272</v>
      </c>
      <c r="L38" s="49"/>
      <c r="M38" s="38"/>
      <c r="N38" s="38"/>
      <c r="O38" s="48">
        <v>44506</v>
      </c>
      <c r="P38" s="48"/>
      <c r="Q38" s="38"/>
      <c r="R38" s="38"/>
      <c r="S38" s="49" t="s">
        <v>272</v>
      </c>
      <c r="T38" s="49"/>
      <c r="U38" s="38"/>
      <c r="V38" s="38"/>
      <c r="W38" s="48">
        <v>1266373</v>
      </c>
      <c r="X38" s="48"/>
      <c r="Y38" s="38"/>
    </row>
    <row r="39" spans="1:25">
      <c r="A39" s="11"/>
      <c r="B39" s="37"/>
      <c r="C39" s="49"/>
      <c r="D39" s="49"/>
      <c r="E39" s="38"/>
      <c r="F39" s="38"/>
      <c r="G39" s="48"/>
      <c r="H39" s="48"/>
      <c r="I39" s="38"/>
      <c r="J39" s="38"/>
      <c r="K39" s="49"/>
      <c r="L39" s="49"/>
      <c r="M39" s="38"/>
      <c r="N39" s="38"/>
      <c r="O39" s="48"/>
      <c r="P39" s="48"/>
      <c r="Q39" s="38"/>
      <c r="R39" s="38"/>
      <c r="S39" s="49"/>
      <c r="T39" s="49"/>
      <c r="U39" s="38"/>
      <c r="V39" s="38"/>
      <c r="W39" s="48"/>
      <c r="X39" s="48"/>
      <c r="Y39" s="38"/>
    </row>
    <row r="40" spans="1:25">
      <c r="A40" s="11"/>
      <c r="B40" s="90" t="s">
        <v>695</v>
      </c>
      <c r="C40" s="47" t="s">
        <v>272</v>
      </c>
      <c r="D40" s="47"/>
      <c r="E40" s="46"/>
      <c r="F40" s="46"/>
      <c r="G40" s="72">
        <v>2277151</v>
      </c>
      <c r="H40" s="72"/>
      <c r="I40" s="46"/>
      <c r="J40" s="46"/>
      <c r="K40" s="47" t="s">
        <v>272</v>
      </c>
      <c r="L40" s="47"/>
      <c r="M40" s="46"/>
      <c r="N40" s="46"/>
      <c r="O40" s="47" t="s">
        <v>272</v>
      </c>
      <c r="P40" s="47"/>
      <c r="Q40" s="46"/>
      <c r="R40" s="46"/>
      <c r="S40" s="47" t="s">
        <v>696</v>
      </c>
      <c r="T40" s="47"/>
      <c r="U40" s="45" t="s">
        <v>269</v>
      </c>
      <c r="V40" s="46"/>
      <c r="W40" s="47" t="s">
        <v>272</v>
      </c>
      <c r="X40" s="47"/>
      <c r="Y40" s="46"/>
    </row>
    <row r="41" spans="1:25">
      <c r="A41" s="11"/>
      <c r="B41" s="90"/>
      <c r="C41" s="47"/>
      <c r="D41" s="47"/>
      <c r="E41" s="46"/>
      <c r="F41" s="46"/>
      <c r="G41" s="72"/>
      <c r="H41" s="72"/>
      <c r="I41" s="46"/>
      <c r="J41" s="46"/>
      <c r="K41" s="47"/>
      <c r="L41" s="47"/>
      <c r="M41" s="46"/>
      <c r="N41" s="46"/>
      <c r="O41" s="47"/>
      <c r="P41" s="47"/>
      <c r="Q41" s="46"/>
      <c r="R41" s="46"/>
      <c r="S41" s="47"/>
      <c r="T41" s="47"/>
      <c r="U41" s="45"/>
      <c r="V41" s="46"/>
      <c r="W41" s="47"/>
      <c r="X41" s="47"/>
      <c r="Y41" s="46"/>
    </row>
    <row r="42" spans="1:25">
      <c r="A42" s="11"/>
      <c r="B42" s="37" t="s">
        <v>43</v>
      </c>
      <c r="C42" s="49" t="s">
        <v>272</v>
      </c>
      <c r="D42" s="49"/>
      <c r="E42" s="38"/>
      <c r="F42" s="38"/>
      <c r="G42" s="49" t="s">
        <v>272</v>
      </c>
      <c r="H42" s="49"/>
      <c r="I42" s="38"/>
      <c r="J42" s="38"/>
      <c r="K42" s="48">
        <v>2026349</v>
      </c>
      <c r="L42" s="48"/>
      <c r="M42" s="38"/>
      <c r="N42" s="38"/>
      <c r="O42" s="48">
        <v>64912</v>
      </c>
      <c r="P42" s="48"/>
      <c r="Q42" s="38"/>
      <c r="R42" s="38"/>
      <c r="S42" s="49" t="s">
        <v>272</v>
      </c>
      <c r="T42" s="49"/>
      <c r="U42" s="38"/>
      <c r="V42" s="38"/>
      <c r="W42" s="48">
        <v>2091261</v>
      </c>
      <c r="X42" s="48"/>
      <c r="Y42" s="38"/>
    </row>
    <row r="43" spans="1:25">
      <c r="A43" s="11"/>
      <c r="B43" s="37"/>
      <c r="C43" s="49"/>
      <c r="D43" s="49"/>
      <c r="E43" s="38"/>
      <c r="F43" s="38"/>
      <c r="G43" s="49"/>
      <c r="H43" s="49"/>
      <c r="I43" s="38"/>
      <c r="J43" s="38"/>
      <c r="K43" s="48"/>
      <c r="L43" s="48"/>
      <c r="M43" s="38"/>
      <c r="N43" s="38"/>
      <c r="O43" s="48"/>
      <c r="P43" s="48"/>
      <c r="Q43" s="38"/>
      <c r="R43" s="38"/>
      <c r="S43" s="49"/>
      <c r="T43" s="49"/>
      <c r="U43" s="38"/>
      <c r="V43" s="38"/>
      <c r="W43" s="48"/>
      <c r="X43" s="48"/>
      <c r="Y43" s="38"/>
    </row>
    <row r="44" spans="1:25">
      <c r="A44" s="11"/>
      <c r="B44" s="45" t="s">
        <v>45</v>
      </c>
      <c r="C44" s="47" t="s">
        <v>272</v>
      </c>
      <c r="D44" s="47"/>
      <c r="E44" s="46"/>
      <c r="F44" s="46"/>
      <c r="G44" s="72">
        <v>11222</v>
      </c>
      <c r="H44" s="72"/>
      <c r="I44" s="46"/>
      <c r="J44" s="46"/>
      <c r="K44" s="47" t="s">
        <v>272</v>
      </c>
      <c r="L44" s="47"/>
      <c r="M44" s="46"/>
      <c r="N44" s="46"/>
      <c r="O44" s="72">
        <v>20664</v>
      </c>
      <c r="P44" s="72"/>
      <c r="Q44" s="46"/>
      <c r="R44" s="46"/>
      <c r="S44" s="47" t="s">
        <v>272</v>
      </c>
      <c r="T44" s="47"/>
      <c r="U44" s="46"/>
      <c r="V44" s="46"/>
      <c r="W44" s="72">
        <v>31886</v>
      </c>
      <c r="X44" s="72"/>
      <c r="Y44" s="46"/>
    </row>
    <row r="45" spans="1:25">
      <c r="A45" s="11"/>
      <c r="B45" s="45"/>
      <c r="C45" s="47"/>
      <c r="D45" s="47"/>
      <c r="E45" s="46"/>
      <c r="F45" s="46"/>
      <c r="G45" s="72"/>
      <c r="H45" s="72"/>
      <c r="I45" s="46"/>
      <c r="J45" s="46"/>
      <c r="K45" s="47"/>
      <c r="L45" s="47"/>
      <c r="M45" s="46"/>
      <c r="N45" s="46"/>
      <c r="O45" s="72"/>
      <c r="P45" s="72"/>
      <c r="Q45" s="46"/>
      <c r="R45" s="46"/>
      <c r="S45" s="47"/>
      <c r="T45" s="47"/>
      <c r="U45" s="46"/>
      <c r="V45" s="46"/>
      <c r="W45" s="72"/>
      <c r="X45" s="72"/>
      <c r="Y45" s="46"/>
    </row>
    <row r="46" spans="1:25">
      <c r="A46" s="11"/>
      <c r="B46" s="37" t="s">
        <v>46</v>
      </c>
      <c r="C46" s="49" t="s">
        <v>272</v>
      </c>
      <c r="D46" s="49"/>
      <c r="E46" s="38"/>
      <c r="F46" s="38"/>
      <c r="G46" s="48">
        <v>12113</v>
      </c>
      <c r="H46" s="48"/>
      <c r="I46" s="38"/>
      <c r="J46" s="38"/>
      <c r="K46" s="49" t="s">
        <v>272</v>
      </c>
      <c r="L46" s="49"/>
      <c r="M46" s="38"/>
      <c r="N46" s="38"/>
      <c r="O46" s="48">
        <v>1930</v>
      </c>
      <c r="P46" s="48"/>
      <c r="Q46" s="38"/>
      <c r="R46" s="38"/>
      <c r="S46" s="49" t="s">
        <v>272</v>
      </c>
      <c r="T46" s="49"/>
      <c r="U46" s="38"/>
      <c r="V46" s="38"/>
      <c r="W46" s="48">
        <v>14043</v>
      </c>
      <c r="X46" s="48"/>
      <c r="Y46" s="38"/>
    </row>
    <row r="47" spans="1:25">
      <c r="A47" s="11"/>
      <c r="B47" s="37"/>
      <c r="C47" s="49"/>
      <c r="D47" s="49"/>
      <c r="E47" s="38"/>
      <c r="F47" s="38"/>
      <c r="G47" s="48"/>
      <c r="H47" s="48"/>
      <c r="I47" s="38"/>
      <c r="J47" s="38"/>
      <c r="K47" s="49"/>
      <c r="L47" s="49"/>
      <c r="M47" s="38"/>
      <c r="N47" s="38"/>
      <c r="O47" s="48"/>
      <c r="P47" s="48"/>
      <c r="Q47" s="38"/>
      <c r="R47" s="38"/>
      <c r="S47" s="49"/>
      <c r="T47" s="49"/>
      <c r="U47" s="38"/>
      <c r="V47" s="38"/>
      <c r="W47" s="48"/>
      <c r="X47" s="48"/>
      <c r="Y47" s="38"/>
    </row>
    <row r="48" spans="1:25">
      <c r="A48" s="11"/>
      <c r="B48" s="45" t="s">
        <v>47</v>
      </c>
      <c r="C48" s="47">
        <v>708</v>
      </c>
      <c r="D48" s="47"/>
      <c r="E48" s="46"/>
      <c r="F48" s="46"/>
      <c r="G48" s="72">
        <v>58043</v>
      </c>
      <c r="H48" s="72"/>
      <c r="I48" s="46"/>
      <c r="J48" s="46"/>
      <c r="K48" s="47" t="s">
        <v>272</v>
      </c>
      <c r="L48" s="47"/>
      <c r="M48" s="46"/>
      <c r="N48" s="46"/>
      <c r="O48" s="72">
        <v>12637</v>
      </c>
      <c r="P48" s="72"/>
      <c r="Q48" s="46"/>
      <c r="R48" s="46"/>
      <c r="S48" s="47" t="s">
        <v>272</v>
      </c>
      <c r="T48" s="47"/>
      <c r="U48" s="46"/>
      <c r="V48" s="46"/>
      <c r="W48" s="72">
        <v>71388</v>
      </c>
      <c r="X48" s="72"/>
      <c r="Y48" s="46"/>
    </row>
    <row r="49" spans="1:25" ht="15.75" thickBot="1">
      <c r="A49" s="11"/>
      <c r="B49" s="45"/>
      <c r="C49" s="85"/>
      <c r="D49" s="85"/>
      <c r="E49" s="77"/>
      <c r="F49" s="46"/>
      <c r="G49" s="76"/>
      <c r="H49" s="76"/>
      <c r="I49" s="77"/>
      <c r="J49" s="46"/>
      <c r="K49" s="85"/>
      <c r="L49" s="85"/>
      <c r="M49" s="77"/>
      <c r="N49" s="46"/>
      <c r="O49" s="76"/>
      <c r="P49" s="76"/>
      <c r="Q49" s="77"/>
      <c r="R49" s="46"/>
      <c r="S49" s="85"/>
      <c r="T49" s="85"/>
      <c r="U49" s="77"/>
      <c r="V49" s="46"/>
      <c r="W49" s="76"/>
      <c r="X49" s="76"/>
      <c r="Y49" s="77"/>
    </row>
    <row r="50" spans="1:25">
      <c r="A50" s="11"/>
      <c r="B50" s="70" t="s">
        <v>48</v>
      </c>
      <c r="C50" s="39" t="s">
        <v>264</v>
      </c>
      <c r="D50" s="41">
        <v>254215</v>
      </c>
      <c r="E50" s="43"/>
      <c r="F50" s="38"/>
      <c r="G50" s="39" t="s">
        <v>264</v>
      </c>
      <c r="H50" s="41">
        <v>4737273</v>
      </c>
      <c r="I50" s="43"/>
      <c r="J50" s="38"/>
      <c r="K50" s="39" t="s">
        <v>264</v>
      </c>
      <c r="L50" s="41">
        <v>2047462</v>
      </c>
      <c r="M50" s="43"/>
      <c r="N50" s="38"/>
      <c r="O50" s="39" t="s">
        <v>264</v>
      </c>
      <c r="P50" s="41">
        <v>206289</v>
      </c>
      <c r="Q50" s="43"/>
      <c r="R50" s="38"/>
      <c r="S50" s="39" t="s">
        <v>264</v>
      </c>
      <c r="T50" s="97" t="s">
        <v>697</v>
      </c>
      <c r="U50" s="39" t="s">
        <v>269</v>
      </c>
      <c r="V50" s="38"/>
      <c r="W50" s="39" t="s">
        <v>264</v>
      </c>
      <c r="X50" s="41">
        <v>4662888</v>
      </c>
      <c r="Y50" s="43"/>
    </row>
    <row r="51" spans="1:25" ht="15.75" thickBot="1">
      <c r="A51" s="11"/>
      <c r="B51" s="70"/>
      <c r="C51" s="78"/>
      <c r="D51" s="79"/>
      <c r="E51" s="80"/>
      <c r="F51" s="38"/>
      <c r="G51" s="78"/>
      <c r="H51" s="79"/>
      <c r="I51" s="80"/>
      <c r="J51" s="38"/>
      <c r="K51" s="78"/>
      <c r="L51" s="79"/>
      <c r="M51" s="80"/>
      <c r="N51" s="38"/>
      <c r="O51" s="78"/>
      <c r="P51" s="79"/>
      <c r="Q51" s="80"/>
      <c r="R51" s="38"/>
      <c r="S51" s="78"/>
      <c r="T51" s="125"/>
      <c r="U51" s="78"/>
      <c r="V51" s="38"/>
      <c r="W51" s="78"/>
      <c r="X51" s="79"/>
      <c r="Y51" s="80"/>
    </row>
    <row r="52" spans="1:25" ht="15.75" thickTop="1">
      <c r="A52" s="11"/>
      <c r="B52" s="136" t="s">
        <v>49</v>
      </c>
      <c r="C52" s="86"/>
      <c r="D52" s="86"/>
      <c r="E52" s="86"/>
      <c r="F52" s="17"/>
      <c r="G52" s="86"/>
      <c r="H52" s="86"/>
      <c r="I52" s="86"/>
      <c r="J52" s="17"/>
      <c r="K52" s="86"/>
      <c r="L52" s="86"/>
      <c r="M52" s="86"/>
      <c r="N52" s="17"/>
      <c r="O52" s="86"/>
      <c r="P52" s="86"/>
      <c r="Q52" s="86"/>
      <c r="R52" s="17"/>
      <c r="S52" s="86"/>
      <c r="T52" s="86"/>
      <c r="U52" s="86"/>
      <c r="V52" s="17"/>
      <c r="W52" s="86"/>
      <c r="X52" s="86"/>
      <c r="Y52" s="86"/>
    </row>
    <row r="53" spans="1:25">
      <c r="A53" s="11"/>
      <c r="B53" s="92" t="s">
        <v>50</v>
      </c>
      <c r="C53" s="37" t="s">
        <v>264</v>
      </c>
      <c r="D53" s="48">
        <v>3354</v>
      </c>
      <c r="E53" s="38"/>
      <c r="F53" s="38"/>
      <c r="G53" s="37" t="s">
        <v>264</v>
      </c>
      <c r="H53" s="48">
        <v>359781</v>
      </c>
      <c r="I53" s="38"/>
      <c r="J53" s="38"/>
      <c r="K53" s="37" t="s">
        <v>264</v>
      </c>
      <c r="L53" s="49" t="s">
        <v>272</v>
      </c>
      <c r="M53" s="38"/>
      <c r="N53" s="38"/>
      <c r="O53" s="37" t="s">
        <v>264</v>
      </c>
      <c r="P53" s="48">
        <v>2489</v>
      </c>
      <c r="Q53" s="38"/>
      <c r="R53" s="38"/>
      <c r="S53" s="37" t="s">
        <v>264</v>
      </c>
      <c r="T53" s="49" t="s">
        <v>698</v>
      </c>
      <c r="U53" s="37" t="s">
        <v>269</v>
      </c>
      <c r="V53" s="38"/>
      <c r="W53" s="37" t="s">
        <v>264</v>
      </c>
      <c r="X53" s="48">
        <v>365479</v>
      </c>
      <c r="Y53" s="38"/>
    </row>
    <row r="54" spans="1:25">
      <c r="A54" s="11"/>
      <c r="B54" s="92"/>
      <c r="C54" s="37"/>
      <c r="D54" s="48"/>
      <c r="E54" s="38"/>
      <c r="F54" s="38"/>
      <c r="G54" s="37"/>
      <c r="H54" s="48"/>
      <c r="I54" s="38"/>
      <c r="J54" s="38"/>
      <c r="K54" s="37"/>
      <c r="L54" s="49"/>
      <c r="M54" s="38"/>
      <c r="N54" s="38"/>
      <c r="O54" s="37"/>
      <c r="P54" s="48"/>
      <c r="Q54" s="38"/>
      <c r="R54" s="38"/>
      <c r="S54" s="37"/>
      <c r="T54" s="49"/>
      <c r="U54" s="37"/>
      <c r="V54" s="38"/>
      <c r="W54" s="37"/>
      <c r="X54" s="48"/>
      <c r="Y54" s="38"/>
    </row>
    <row r="55" spans="1:25">
      <c r="A55" s="11"/>
      <c r="B55" s="90" t="s">
        <v>51</v>
      </c>
      <c r="C55" s="72">
        <v>248204</v>
      </c>
      <c r="D55" s="72"/>
      <c r="E55" s="46"/>
      <c r="F55" s="46"/>
      <c r="G55" s="72">
        <v>18250</v>
      </c>
      <c r="H55" s="72"/>
      <c r="I55" s="46"/>
      <c r="J55" s="46"/>
      <c r="K55" s="47" t="s">
        <v>272</v>
      </c>
      <c r="L55" s="47"/>
      <c r="M55" s="46"/>
      <c r="N55" s="46"/>
      <c r="O55" s="47" t="s">
        <v>272</v>
      </c>
      <c r="P55" s="47"/>
      <c r="Q55" s="46"/>
      <c r="R55" s="46"/>
      <c r="S55" s="47" t="s">
        <v>272</v>
      </c>
      <c r="T55" s="47"/>
      <c r="U55" s="46"/>
      <c r="V55" s="46"/>
      <c r="W55" s="72">
        <v>266454</v>
      </c>
      <c r="X55" s="72"/>
      <c r="Y55" s="46"/>
    </row>
    <row r="56" spans="1:25">
      <c r="A56" s="11"/>
      <c r="B56" s="90"/>
      <c r="C56" s="72"/>
      <c r="D56" s="72"/>
      <c r="E56" s="46"/>
      <c r="F56" s="46"/>
      <c r="G56" s="72"/>
      <c r="H56" s="72"/>
      <c r="I56" s="46"/>
      <c r="J56" s="46"/>
      <c r="K56" s="47"/>
      <c r="L56" s="47"/>
      <c r="M56" s="46"/>
      <c r="N56" s="46"/>
      <c r="O56" s="47"/>
      <c r="P56" s="47"/>
      <c r="Q56" s="46"/>
      <c r="R56" s="46"/>
      <c r="S56" s="47"/>
      <c r="T56" s="47"/>
      <c r="U56" s="46"/>
      <c r="V56" s="46"/>
      <c r="W56" s="72"/>
      <c r="X56" s="72"/>
      <c r="Y56" s="46"/>
    </row>
    <row r="57" spans="1:25">
      <c r="A57" s="11"/>
      <c r="B57" s="37" t="s">
        <v>699</v>
      </c>
      <c r="C57" s="49" t="s">
        <v>272</v>
      </c>
      <c r="D57" s="49"/>
      <c r="E57" s="38"/>
      <c r="F57" s="38"/>
      <c r="G57" s="48">
        <v>272916</v>
      </c>
      <c r="H57" s="48"/>
      <c r="I57" s="38"/>
      <c r="J57" s="38"/>
      <c r="K57" s="49" t="s">
        <v>272</v>
      </c>
      <c r="L57" s="49"/>
      <c r="M57" s="38"/>
      <c r="N57" s="38"/>
      <c r="O57" s="48">
        <v>32109</v>
      </c>
      <c r="P57" s="48"/>
      <c r="Q57" s="38"/>
      <c r="R57" s="38"/>
      <c r="S57" s="49" t="s">
        <v>692</v>
      </c>
      <c r="T57" s="49"/>
      <c r="U57" s="37" t="s">
        <v>269</v>
      </c>
      <c r="V57" s="38"/>
      <c r="W57" s="49" t="s">
        <v>272</v>
      </c>
      <c r="X57" s="49"/>
      <c r="Y57" s="38"/>
    </row>
    <row r="58" spans="1:25">
      <c r="A58" s="11"/>
      <c r="B58" s="37"/>
      <c r="C58" s="49"/>
      <c r="D58" s="49"/>
      <c r="E58" s="38"/>
      <c r="F58" s="38"/>
      <c r="G58" s="48"/>
      <c r="H58" s="48"/>
      <c r="I58" s="38"/>
      <c r="J58" s="38"/>
      <c r="K58" s="49"/>
      <c r="L58" s="49"/>
      <c r="M58" s="38"/>
      <c r="N58" s="38"/>
      <c r="O58" s="48"/>
      <c r="P58" s="48"/>
      <c r="Q58" s="38"/>
      <c r="R58" s="38"/>
      <c r="S58" s="49"/>
      <c r="T58" s="49"/>
      <c r="U58" s="37"/>
      <c r="V58" s="38"/>
      <c r="W58" s="49"/>
      <c r="X58" s="49"/>
      <c r="Y58" s="38"/>
    </row>
    <row r="59" spans="1:25">
      <c r="A59" s="11"/>
      <c r="B59" s="45" t="s">
        <v>52</v>
      </c>
      <c r="C59" s="72">
        <v>5169</v>
      </c>
      <c r="D59" s="72"/>
      <c r="E59" s="46"/>
      <c r="F59" s="46"/>
      <c r="G59" s="72">
        <v>186272</v>
      </c>
      <c r="H59" s="72"/>
      <c r="I59" s="46"/>
      <c r="J59" s="46"/>
      <c r="K59" s="47" t="s">
        <v>272</v>
      </c>
      <c r="L59" s="47"/>
      <c r="M59" s="46"/>
      <c r="N59" s="46"/>
      <c r="O59" s="72">
        <v>17657</v>
      </c>
      <c r="P59" s="72"/>
      <c r="Q59" s="46"/>
      <c r="R59" s="46"/>
      <c r="S59" s="47" t="s">
        <v>700</v>
      </c>
      <c r="T59" s="47"/>
      <c r="U59" s="45" t="s">
        <v>269</v>
      </c>
      <c r="V59" s="46"/>
      <c r="W59" s="72">
        <v>209068</v>
      </c>
      <c r="X59" s="72"/>
      <c r="Y59" s="46"/>
    </row>
    <row r="60" spans="1:25" ht="15.75" thickBot="1">
      <c r="A60" s="11"/>
      <c r="B60" s="45"/>
      <c r="C60" s="76"/>
      <c r="D60" s="76"/>
      <c r="E60" s="77"/>
      <c r="F60" s="46"/>
      <c r="G60" s="76"/>
      <c r="H60" s="76"/>
      <c r="I60" s="77"/>
      <c r="J60" s="46"/>
      <c r="K60" s="85"/>
      <c r="L60" s="85"/>
      <c r="M60" s="77"/>
      <c r="N60" s="46"/>
      <c r="O60" s="76"/>
      <c r="P60" s="76"/>
      <c r="Q60" s="77"/>
      <c r="R60" s="46"/>
      <c r="S60" s="85"/>
      <c r="T60" s="85"/>
      <c r="U60" s="124"/>
      <c r="V60" s="46"/>
      <c r="W60" s="76"/>
      <c r="X60" s="76"/>
      <c r="Y60" s="77"/>
    </row>
    <row r="61" spans="1:25">
      <c r="A61" s="11"/>
      <c r="B61" s="70" t="s">
        <v>53</v>
      </c>
      <c r="C61" s="41">
        <v>256727</v>
      </c>
      <c r="D61" s="41"/>
      <c r="E61" s="43"/>
      <c r="F61" s="38"/>
      <c r="G61" s="41">
        <v>837219</v>
      </c>
      <c r="H61" s="41"/>
      <c r="I61" s="43"/>
      <c r="J61" s="38"/>
      <c r="K61" s="97" t="s">
        <v>272</v>
      </c>
      <c r="L61" s="97"/>
      <c r="M61" s="43"/>
      <c r="N61" s="38"/>
      <c r="O61" s="41">
        <v>52255</v>
      </c>
      <c r="P61" s="41"/>
      <c r="Q61" s="43"/>
      <c r="R61" s="38"/>
      <c r="S61" s="97" t="s">
        <v>694</v>
      </c>
      <c r="T61" s="97"/>
      <c r="U61" s="39" t="s">
        <v>269</v>
      </c>
      <c r="V61" s="38"/>
      <c r="W61" s="41">
        <v>841001</v>
      </c>
      <c r="X61" s="41"/>
      <c r="Y61" s="43"/>
    </row>
    <row r="62" spans="1:25">
      <c r="A62" s="11"/>
      <c r="B62" s="70"/>
      <c r="C62" s="48"/>
      <c r="D62" s="48"/>
      <c r="E62" s="38"/>
      <c r="F62" s="38"/>
      <c r="G62" s="48"/>
      <c r="H62" s="48"/>
      <c r="I62" s="38"/>
      <c r="J62" s="38"/>
      <c r="K62" s="49"/>
      <c r="L62" s="49"/>
      <c r="M62" s="38"/>
      <c r="N62" s="38"/>
      <c r="O62" s="48"/>
      <c r="P62" s="48"/>
      <c r="Q62" s="38"/>
      <c r="R62" s="38"/>
      <c r="S62" s="49"/>
      <c r="T62" s="49"/>
      <c r="U62" s="37"/>
      <c r="V62" s="38"/>
      <c r="W62" s="48"/>
      <c r="X62" s="48"/>
      <c r="Y62" s="38"/>
    </row>
    <row r="63" spans="1:25">
      <c r="A63" s="11"/>
      <c r="B63" s="45" t="s">
        <v>54</v>
      </c>
      <c r="C63" s="47" t="s">
        <v>272</v>
      </c>
      <c r="D63" s="47"/>
      <c r="E63" s="46"/>
      <c r="F63" s="46"/>
      <c r="G63" s="72">
        <v>3364567</v>
      </c>
      <c r="H63" s="72"/>
      <c r="I63" s="46"/>
      <c r="J63" s="46"/>
      <c r="K63" s="47" t="s">
        <v>272</v>
      </c>
      <c r="L63" s="47"/>
      <c r="M63" s="46"/>
      <c r="N63" s="46"/>
      <c r="O63" s="47" t="s">
        <v>272</v>
      </c>
      <c r="P63" s="47"/>
      <c r="Q63" s="46"/>
      <c r="R63" s="46"/>
      <c r="S63" s="47" t="s">
        <v>272</v>
      </c>
      <c r="T63" s="47"/>
      <c r="U63" s="46"/>
      <c r="V63" s="46"/>
      <c r="W63" s="72">
        <v>3364567</v>
      </c>
      <c r="X63" s="72"/>
      <c r="Y63" s="46"/>
    </row>
    <row r="64" spans="1:25">
      <c r="A64" s="11"/>
      <c r="B64" s="45"/>
      <c r="C64" s="47"/>
      <c r="D64" s="47"/>
      <c r="E64" s="46"/>
      <c r="F64" s="46"/>
      <c r="G64" s="72"/>
      <c r="H64" s="72"/>
      <c r="I64" s="46"/>
      <c r="J64" s="46"/>
      <c r="K64" s="47"/>
      <c r="L64" s="47"/>
      <c r="M64" s="46"/>
      <c r="N64" s="46"/>
      <c r="O64" s="47"/>
      <c r="P64" s="47"/>
      <c r="Q64" s="46"/>
      <c r="R64" s="46"/>
      <c r="S64" s="47"/>
      <c r="T64" s="47"/>
      <c r="U64" s="46"/>
      <c r="V64" s="46"/>
      <c r="W64" s="72"/>
      <c r="X64" s="72"/>
      <c r="Y64" s="46"/>
    </row>
    <row r="65" spans="1:25">
      <c r="A65" s="11"/>
      <c r="B65" s="37" t="s">
        <v>55</v>
      </c>
      <c r="C65" s="49" t="s">
        <v>272</v>
      </c>
      <c r="D65" s="49"/>
      <c r="E65" s="38"/>
      <c r="F65" s="38"/>
      <c r="G65" s="48">
        <v>424446</v>
      </c>
      <c r="H65" s="48"/>
      <c r="I65" s="38"/>
      <c r="J65" s="38"/>
      <c r="K65" s="49" t="s">
        <v>272</v>
      </c>
      <c r="L65" s="49"/>
      <c r="M65" s="38"/>
      <c r="N65" s="38"/>
      <c r="O65" s="49" t="s">
        <v>272</v>
      </c>
      <c r="P65" s="49"/>
      <c r="Q65" s="38"/>
      <c r="R65" s="38"/>
      <c r="S65" s="49" t="s">
        <v>272</v>
      </c>
      <c r="T65" s="49"/>
      <c r="U65" s="38"/>
      <c r="V65" s="38"/>
      <c r="W65" s="48">
        <v>424446</v>
      </c>
      <c r="X65" s="48"/>
      <c r="Y65" s="38"/>
    </row>
    <row r="66" spans="1:25">
      <c r="A66" s="11"/>
      <c r="B66" s="37"/>
      <c r="C66" s="49"/>
      <c r="D66" s="49"/>
      <c r="E66" s="38"/>
      <c r="F66" s="38"/>
      <c r="G66" s="48"/>
      <c r="H66" s="48"/>
      <c r="I66" s="38"/>
      <c r="J66" s="38"/>
      <c r="K66" s="49"/>
      <c r="L66" s="49"/>
      <c r="M66" s="38"/>
      <c r="N66" s="38"/>
      <c r="O66" s="49"/>
      <c r="P66" s="49"/>
      <c r="Q66" s="38"/>
      <c r="R66" s="38"/>
      <c r="S66" s="49"/>
      <c r="T66" s="49"/>
      <c r="U66" s="38"/>
      <c r="V66" s="38"/>
      <c r="W66" s="48"/>
      <c r="X66" s="48"/>
      <c r="Y66" s="38"/>
    </row>
    <row r="67" spans="1:25" ht="23.25" customHeight="1">
      <c r="A67" s="11"/>
      <c r="B67" s="90" t="s">
        <v>701</v>
      </c>
      <c r="C67" s="72">
        <v>191159</v>
      </c>
      <c r="D67" s="72"/>
      <c r="E67" s="46"/>
      <c r="F67" s="46"/>
      <c r="G67" s="47" t="s">
        <v>272</v>
      </c>
      <c r="H67" s="47"/>
      <c r="I67" s="46"/>
      <c r="J67" s="46"/>
      <c r="K67" s="47" t="s">
        <v>272</v>
      </c>
      <c r="L67" s="47"/>
      <c r="M67" s="46"/>
      <c r="N67" s="46"/>
      <c r="O67" s="72">
        <v>47458</v>
      </c>
      <c r="P67" s="72"/>
      <c r="Q67" s="46"/>
      <c r="R67" s="46"/>
      <c r="S67" s="47" t="s">
        <v>702</v>
      </c>
      <c r="T67" s="47"/>
      <c r="U67" s="45" t="s">
        <v>269</v>
      </c>
      <c r="V67" s="46"/>
      <c r="W67" s="47" t="s">
        <v>272</v>
      </c>
      <c r="X67" s="47"/>
      <c r="Y67" s="46"/>
    </row>
    <row r="68" spans="1:25">
      <c r="A68" s="11"/>
      <c r="B68" s="90"/>
      <c r="C68" s="72"/>
      <c r="D68" s="72"/>
      <c r="E68" s="46"/>
      <c r="F68" s="46"/>
      <c r="G68" s="47"/>
      <c r="H68" s="47"/>
      <c r="I68" s="46"/>
      <c r="J68" s="46"/>
      <c r="K68" s="47"/>
      <c r="L68" s="47"/>
      <c r="M68" s="46"/>
      <c r="N68" s="46"/>
      <c r="O68" s="72"/>
      <c r="P68" s="72"/>
      <c r="Q68" s="46"/>
      <c r="R68" s="46"/>
      <c r="S68" s="47"/>
      <c r="T68" s="47"/>
      <c r="U68" s="45"/>
      <c r="V68" s="46"/>
      <c r="W68" s="47"/>
      <c r="X68" s="47"/>
      <c r="Y68" s="46"/>
    </row>
    <row r="69" spans="1:25">
      <c r="A69" s="11"/>
      <c r="B69" s="37" t="s">
        <v>56</v>
      </c>
      <c r="C69" s="49" t="s">
        <v>272</v>
      </c>
      <c r="D69" s="49"/>
      <c r="E69" s="38"/>
      <c r="F69" s="38"/>
      <c r="G69" s="48">
        <v>145195</v>
      </c>
      <c r="H69" s="48"/>
      <c r="I69" s="38"/>
      <c r="J69" s="38"/>
      <c r="K69" s="49" t="s">
        <v>272</v>
      </c>
      <c r="L69" s="49"/>
      <c r="M69" s="38"/>
      <c r="N69" s="38"/>
      <c r="O69" s="48">
        <v>12815</v>
      </c>
      <c r="P69" s="48"/>
      <c r="Q69" s="38"/>
      <c r="R69" s="38"/>
      <c r="S69" s="49" t="s">
        <v>272</v>
      </c>
      <c r="T69" s="49"/>
      <c r="U69" s="38"/>
      <c r="V69" s="38"/>
      <c r="W69" s="48">
        <v>158010</v>
      </c>
      <c r="X69" s="48"/>
      <c r="Y69" s="38"/>
    </row>
    <row r="70" spans="1:25" ht="15.75" thickBot="1">
      <c r="A70" s="11"/>
      <c r="B70" s="37"/>
      <c r="C70" s="50"/>
      <c r="D70" s="50"/>
      <c r="E70" s="52"/>
      <c r="F70" s="38"/>
      <c r="G70" s="73"/>
      <c r="H70" s="73"/>
      <c r="I70" s="52"/>
      <c r="J70" s="38"/>
      <c r="K70" s="50"/>
      <c r="L70" s="50"/>
      <c r="M70" s="52"/>
      <c r="N70" s="38"/>
      <c r="O70" s="73"/>
      <c r="P70" s="73"/>
      <c r="Q70" s="52"/>
      <c r="R70" s="38"/>
      <c r="S70" s="50"/>
      <c r="T70" s="50"/>
      <c r="U70" s="52"/>
      <c r="V70" s="38"/>
      <c r="W70" s="73"/>
      <c r="X70" s="73"/>
      <c r="Y70" s="52"/>
    </row>
    <row r="71" spans="1:25">
      <c r="A71" s="11"/>
      <c r="B71" s="71" t="s">
        <v>57</v>
      </c>
      <c r="C71" s="55">
        <v>447886</v>
      </c>
      <c r="D71" s="55"/>
      <c r="E71" s="57"/>
      <c r="F71" s="46"/>
      <c r="G71" s="55">
        <v>4771427</v>
      </c>
      <c r="H71" s="55"/>
      <c r="I71" s="57"/>
      <c r="J71" s="46"/>
      <c r="K71" s="74" t="s">
        <v>272</v>
      </c>
      <c r="L71" s="74"/>
      <c r="M71" s="57"/>
      <c r="N71" s="46"/>
      <c r="O71" s="55">
        <v>112528</v>
      </c>
      <c r="P71" s="55"/>
      <c r="Q71" s="57"/>
      <c r="R71" s="46"/>
      <c r="S71" s="74" t="s">
        <v>703</v>
      </c>
      <c r="T71" s="74"/>
      <c r="U71" s="53" t="s">
        <v>269</v>
      </c>
      <c r="V71" s="46"/>
      <c r="W71" s="55">
        <v>4788024</v>
      </c>
      <c r="X71" s="55"/>
      <c r="Y71" s="57"/>
    </row>
    <row r="72" spans="1:25">
      <c r="A72" s="11"/>
      <c r="B72" s="71"/>
      <c r="C72" s="72"/>
      <c r="D72" s="72"/>
      <c r="E72" s="46"/>
      <c r="F72" s="46"/>
      <c r="G72" s="72"/>
      <c r="H72" s="72"/>
      <c r="I72" s="46"/>
      <c r="J72" s="46"/>
      <c r="K72" s="47"/>
      <c r="L72" s="47"/>
      <c r="M72" s="46"/>
      <c r="N72" s="46"/>
      <c r="O72" s="72"/>
      <c r="P72" s="72"/>
      <c r="Q72" s="46"/>
      <c r="R72" s="46"/>
      <c r="S72" s="47"/>
      <c r="T72" s="47"/>
      <c r="U72" s="45"/>
      <c r="V72" s="46"/>
      <c r="W72" s="72"/>
      <c r="X72" s="72"/>
      <c r="Y72" s="46"/>
    </row>
    <row r="73" spans="1:25">
      <c r="A73" s="11"/>
      <c r="B73" s="92" t="s">
        <v>58</v>
      </c>
      <c r="C73" s="49" t="s">
        <v>272</v>
      </c>
      <c r="D73" s="49"/>
      <c r="E73" s="38"/>
      <c r="F73" s="38"/>
      <c r="G73" s="48">
        <v>68535</v>
      </c>
      <c r="H73" s="48"/>
      <c r="I73" s="38"/>
      <c r="J73" s="38"/>
      <c r="K73" s="49" t="s">
        <v>272</v>
      </c>
      <c r="L73" s="49"/>
      <c r="M73" s="38"/>
      <c r="N73" s="38"/>
      <c r="O73" s="49" t="s">
        <v>272</v>
      </c>
      <c r="P73" s="49"/>
      <c r="Q73" s="38"/>
      <c r="R73" s="38"/>
      <c r="S73" s="49" t="s">
        <v>272</v>
      </c>
      <c r="T73" s="49"/>
      <c r="U73" s="38"/>
      <c r="V73" s="38"/>
      <c r="W73" s="48">
        <v>68535</v>
      </c>
      <c r="X73" s="48"/>
      <c r="Y73" s="38"/>
    </row>
    <row r="74" spans="1:25">
      <c r="A74" s="11"/>
      <c r="B74" s="92"/>
      <c r="C74" s="49"/>
      <c r="D74" s="49"/>
      <c r="E74" s="38"/>
      <c r="F74" s="38"/>
      <c r="G74" s="48"/>
      <c r="H74" s="48"/>
      <c r="I74" s="38"/>
      <c r="J74" s="38"/>
      <c r="K74" s="49"/>
      <c r="L74" s="49"/>
      <c r="M74" s="38"/>
      <c r="N74" s="38"/>
      <c r="O74" s="49"/>
      <c r="P74" s="49"/>
      <c r="Q74" s="38"/>
      <c r="R74" s="38"/>
      <c r="S74" s="49"/>
      <c r="T74" s="49"/>
      <c r="U74" s="38"/>
      <c r="V74" s="38"/>
      <c r="W74" s="48"/>
      <c r="X74" s="48"/>
      <c r="Y74" s="38"/>
    </row>
    <row r="75" spans="1:25">
      <c r="A75" s="11"/>
      <c r="B75" s="45" t="s">
        <v>704</v>
      </c>
      <c r="C75" s="47" t="s">
        <v>705</v>
      </c>
      <c r="D75" s="47"/>
      <c r="E75" s="45" t="s">
        <v>269</v>
      </c>
      <c r="F75" s="46"/>
      <c r="G75" s="47" t="s">
        <v>706</v>
      </c>
      <c r="H75" s="47"/>
      <c r="I75" s="45" t="s">
        <v>269</v>
      </c>
      <c r="J75" s="46"/>
      <c r="K75" s="72">
        <v>2047462</v>
      </c>
      <c r="L75" s="72"/>
      <c r="M75" s="46"/>
      <c r="N75" s="46"/>
      <c r="O75" s="72">
        <v>93761</v>
      </c>
      <c r="P75" s="72"/>
      <c r="Q75" s="46"/>
      <c r="R75" s="46"/>
      <c r="S75" s="47" t="s">
        <v>707</v>
      </c>
      <c r="T75" s="47"/>
      <c r="U75" s="45" t="s">
        <v>269</v>
      </c>
      <c r="V75" s="46"/>
      <c r="W75" s="47" t="s">
        <v>705</v>
      </c>
      <c r="X75" s="47"/>
      <c r="Y75" s="45" t="s">
        <v>269</v>
      </c>
    </row>
    <row r="76" spans="1:25" ht="15.75" thickBot="1">
      <c r="A76" s="11"/>
      <c r="B76" s="45"/>
      <c r="C76" s="85"/>
      <c r="D76" s="85"/>
      <c r="E76" s="124"/>
      <c r="F76" s="46"/>
      <c r="G76" s="85"/>
      <c r="H76" s="85"/>
      <c r="I76" s="124"/>
      <c r="J76" s="46"/>
      <c r="K76" s="76"/>
      <c r="L76" s="76"/>
      <c r="M76" s="77"/>
      <c r="N76" s="46"/>
      <c r="O76" s="76"/>
      <c r="P76" s="76"/>
      <c r="Q76" s="77"/>
      <c r="R76" s="46"/>
      <c r="S76" s="85"/>
      <c r="T76" s="85"/>
      <c r="U76" s="124"/>
      <c r="V76" s="46"/>
      <c r="W76" s="85"/>
      <c r="X76" s="85"/>
      <c r="Y76" s="124"/>
    </row>
    <row r="77" spans="1:25">
      <c r="A77" s="11"/>
      <c r="B77" s="92" t="s">
        <v>68</v>
      </c>
      <c r="C77" s="39" t="s">
        <v>264</v>
      </c>
      <c r="D77" s="41">
        <v>254215</v>
      </c>
      <c r="E77" s="43"/>
      <c r="F77" s="38"/>
      <c r="G77" s="39" t="s">
        <v>264</v>
      </c>
      <c r="H77" s="41">
        <v>4737273</v>
      </c>
      <c r="I77" s="43"/>
      <c r="J77" s="38"/>
      <c r="K77" s="39" t="s">
        <v>264</v>
      </c>
      <c r="L77" s="41">
        <v>2047462</v>
      </c>
      <c r="M77" s="43"/>
      <c r="N77" s="38"/>
      <c r="O77" s="39" t="s">
        <v>264</v>
      </c>
      <c r="P77" s="41">
        <v>206289</v>
      </c>
      <c r="Q77" s="43"/>
      <c r="R77" s="38"/>
      <c r="S77" s="39" t="s">
        <v>264</v>
      </c>
      <c r="T77" s="97" t="s">
        <v>697</v>
      </c>
      <c r="U77" s="39" t="s">
        <v>269</v>
      </c>
      <c r="V77" s="38"/>
      <c r="W77" s="39" t="s">
        <v>264</v>
      </c>
      <c r="X77" s="41">
        <v>4662888</v>
      </c>
      <c r="Y77" s="43"/>
    </row>
    <row r="78" spans="1:25" ht="15.75" thickBot="1">
      <c r="A78" s="11"/>
      <c r="B78" s="92"/>
      <c r="C78" s="78"/>
      <c r="D78" s="79"/>
      <c r="E78" s="80"/>
      <c r="F78" s="38"/>
      <c r="G78" s="78"/>
      <c r="H78" s="79"/>
      <c r="I78" s="80"/>
      <c r="J78" s="38"/>
      <c r="K78" s="78"/>
      <c r="L78" s="79"/>
      <c r="M78" s="80"/>
      <c r="N78" s="38"/>
      <c r="O78" s="78"/>
      <c r="P78" s="79"/>
      <c r="Q78" s="80"/>
      <c r="R78" s="38"/>
      <c r="S78" s="78"/>
      <c r="T78" s="125"/>
      <c r="U78" s="78"/>
      <c r="V78" s="38"/>
      <c r="W78" s="78"/>
      <c r="X78" s="79"/>
      <c r="Y78" s="80"/>
    </row>
    <row r="79" spans="1:25" ht="15.75" thickTop="1">
      <c r="A79" s="11"/>
      <c r="B79" s="59" t="s">
        <v>708</v>
      </c>
      <c r="C79" s="59"/>
      <c r="D79" s="59"/>
      <c r="E79" s="59"/>
      <c r="F79" s="59"/>
      <c r="G79" s="59"/>
      <c r="H79" s="59"/>
      <c r="I79" s="59"/>
      <c r="J79" s="59"/>
      <c r="K79" s="59"/>
      <c r="L79" s="59"/>
      <c r="M79" s="59"/>
      <c r="N79" s="59"/>
      <c r="O79" s="59"/>
      <c r="P79" s="59"/>
      <c r="Q79" s="59"/>
      <c r="R79" s="59"/>
      <c r="S79" s="59"/>
      <c r="T79" s="59"/>
      <c r="U79" s="59"/>
      <c r="V79" s="59"/>
      <c r="W79" s="59"/>
      <c r="X79" s="59"/>
      <c r="Y79" s="59"/>
    </row>
    <row r="80" spans="1:25">
      <c r="A80" s="11"/>
      <c r="B80" s="64"/>
      <c r="C80" s="64"/>
      <c r="D80" s="64"/>
      <c r="E80" s="64"/>
      <c r="F80" s="64"/>
      <c r="G80" s="64"/>
      <c r="H80" s="64"/>
      <c r="I80" s="64"/>
      <c r="J80" s="64"/>
      <c r="K80" s="64"/>
      <c r="L80" s="64"/>
      <c r="M80" s="64"/>
      <c r="N80" s="64"/>
      <c r="O80" s="64"/>
      <c r="P80" s="64"/>
      <c r="Q80" s="64"/>
      <c r="R80" s="64"/>
      <c r="S80" s="64"/>
      <c r="T80" s="64"/>
      <c r="U80" s="64"/>
      <c r="V80" s="64"/>
      <c r="W80" s="64"/>
      <c r="X80" s="64"/>
      <c r="Y80" s="64"/>
    </row>
    <row r="81" spans="1:25">
      <c r="A81" s="11"/>
      <c r="B81" s="26"/>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1"/>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c r="A83" s="11"/>
      <c r="B83" s="46"/>
      <c r="C83" s="83" t="s">
        <v>679</v>
      </c>
      <c r="D83" s="83"/>
      <c r="E83" s="83"/>
      <c r="F83" s="46"/>
      <c r="G83" s="83" t="s">
        <v>682</v>
      </c>
      <c r="H83" s="83"/>
      <c r="I83" s="83"/>
      <c r="J83" s="46"/>
      <c r="K83" s="83" t="s">
        <v>679</v>
      </c>
      <c r="L83" s="83"/>
      <c r="M83" s="83"/>
      <c r="N83" s="46"/>
      <c r="O83" s="83" t="s">
        <v>684</v>
      </c>
      <c r="P83" s="83"/>
      <c r="Q83" s="83"/>
      <c r="R83" s="46"/>
      <c r="S83" s="83" t="s">
        <v>686</v>
      </c>
      <c r="T83" s="83"/>
      <c r="U83" s="83"/>
      <c r="V83" s="46"/>
      <c r="W83" s="83" t="s">
        <v>690</v>
      </c>
      <c r="X83" s="83"/>
      <c r="Y83" s="83"/>
    </row>
    <row r="84" spans="1:25">
      <c r="A84" s="11"/>
      <c r="B84" s="46"/>
      <c r="C84" s="83" t="s">
        <v>680</v>
      </c>
      <c r="D84" s="83"/>
      <c r="E84" s="83"/>
      <c r="F84" s="46"/>
      <c r="G84" s="83" t="s">
        <v>683</v>
      </c>
      <c r="H84" s="83"/>
      <c r="I84" s="83"/>
      <c r="J84" s="46"/>
      <c r="K84" s="83" t="s">
        <v>683</v>
      </c>
      <c r="L84" s="83"/>
      <c r="M84" s="83"/>
      <c r="N84" s="46"/>
      <c r="O84" s="83" t="s">
        <v>685</v>
      </c>
      <c r="P84" s="83"/>
      <c r="Q84" s="83"/>
      <c r="R84" s="46"/>
      <c r="S84" s="83" t="s">
        <v>687</v>
      </c>
      <c r="T84" s="83"/>
      <c r="U84" s="83"/>
      <c r="V84" s="46"/>
      <c r="W84" s="83"/>
      <c r="X84" s="83"/>
      <c r="Y84" s="83"/>
    </row>
    <row r="85" spans="1:25">
      <c r="A85" s="11"/>
      <c r="B85" s="46"/>
      <c r="C85" s="83" t="s">
        <v>681</v>
      </c>
      <c r="D85" s="83"/>
      <c r="E85" s="83"/>
      <c r="F85" s="46"/>
      <c r="G85" s="10"/>
      <c r="H85" s="10"/>
      <c r="I85" s="10"/>
      <c r="J85" s="46"/>
      <c r="K85" s="10"/>
      <c r="L85" s="10"/>
      <c r="M85" s="10"/>
      <c r="N85" s="46"/>
      <c r="O85" s="10"/>
      <c r="P85" s="10"/>
      <c r="Q85" s="10"/>
      <c r="R85" s="46"/>
      <c r="S85" s="83" t="s">
        <v>688</v>
      </c>
      <c r="T85" s="83"/>
      <c r="U85" s="83"/>
      <c r="V85" s="46"/>
      <c r="W85" s="83"/>
      <c r="X85" s="83"/>
      <c r="Y85" s="83"/>
    </row>
    <row r="86" spans="1:25" ht="15.75" thickBot="1">
      <c r="A86" s="11"/>
      <c r="B86" s="46"/>
      <c r="C86" s="137"/>
      <c r="D86" s="137"/>
      <c r="E86" s="137"/>
      <c r="F86" s="46"/>
      <c r="G86" s="137"/>
      <c r="H86" s="137"/>
      <c r="I86" s="137"/>
      <c r="J86" s="46"/>
      <c r="K86" s="137"/>
      <c r="L86" s="137"/>
      <c r="M86" s="137"/>
      <c r="N86" s="46"/>
      <c r="O86" s="137"/>
      <c r="P86" s="137"/>
      <c r="Q86" s="137"/>
      <c r="R86" s="46"/>
      <c r="S86" s="68" t="s">
        <v>689</v>
      </c>
      <c r="T86" s="68"/>
      <c r="U86" s="68"/>
      <c r="V86" s="46"/>
      <c r="W86" s="68"/>
      <c r="X86" s="68"/>
      <c r="Y86" s="68"/>
    </row>
    <row r="87" spans="1:25">
      <c r="A87" s="11"/>
      <c r="B87" s="17"/>
      <c r="C87" s="57"/>
      <c r="D87" s="57"/>
      <c r="E87" s="57"/>
      <c r="F87" s="17"/>
      <c r="G87" s="57"/>
      <c r="H87" s="57"/>
      <c r="I87" s="57"/>
      <c r="J87" s="17"/>
      <c r="K87" s="57"/>
      <c r="L87" s="57"/>
      <c r="M87" s="57"/>
      <c r="N87" s="17"/>
      <c r="O87" s="57"/>
      <c r="P87" s="57"/>
      <c r="Q87" s="57"/>
      <c r="R87" s="17"/>
      <c r="S87" s="57"/>
      <c r="T87" s="57"/>
      <c r="U87" s="57"/>
      <c r="V87" s="17"/>
      <c r="W87" s="57"/>
      <c r="X87" s="57"/>
      <c r="Y87" s="57"/>
    </row>
    <row r="88" spans="1:25">
      <c r="A88" s="11"/>
      <c r="B88" s="93" t="s">
        <v>34</v>
      </c>
      <c r="C88" s="38"/>
      <c r="D88" s="38"/>
      <c r="E88" s="38"/>
      <c r="F88" s="20"/>
      <c r="G88" s="38"/>
      <c r="H88" s="38"/>
      <c r="I88" s="38"/>
      <c r="J88" s="20"/>
      <c r="K88" s="38"/>
      <c r="L88" s="38"/>
      <c r="M88" s="38"/>
      <c r="N88" s="20"/>
      <c r="O88" s="38"/>
      <c r="P88" s="38"/>
      <c r="Q88" s="38"/>
      <c r="R88" s="20"/>
      <c r="S88" s="38"/>
      <c r="T88" s="38"/>
      <c r="U88" s="38"/>
      <c r="V88" s="20"/>
      <c r="W88" s="38"/>
      <c r="X88" s="38"/>
      <c r="Y88" s="38"/>
    </row>
    <row r="89" spans="1:25">
      <c r="A89" s="11"/>
      <c r="B89" s="61" t="s">
        <v>35</v>
      </c>
      <c r="C89" s="45" t="s">
        <v>264</v>
      </c>
      <c r="D89" s="47">
        <v>69</v>
      </c>
      <c r="E89" s="46"/>
      <c r="F89" s="46"/>
      <c r="G89" s="45" t="s">
        <v>264</v>
      </c>
      <c r="H89" s="72">
        <v>449668</v>
      </c>
      <c r="I89" s="46"/>
      <c r="J89" s="46"/>
      <c r="K89" s="45" t="s">
        <v>264</v>
      </c>
      <c r="L89" s="47" t="s">
        <v>272</v>
      </c>
      <c r="M89" s="46"/>
      <c r="N89" s="46"/>
      <c r="O89" s="45" t="s">
        <v>264</v>
      </c>
      <c r="P89" s="72">
        <v>65813</v>
      </c>
      <c r="Q89" s="46"/>
      <c r="R89" s="46"/>
      <c r="S89" s="45" t="s">
        <v>264</v>
      </c>
      <c r="T89" s="47" t="s">
        <v>272</v>
      </c>
      <c r="U89" s="46"/>
      <c r="V89" s="46"/>
      <c r="W89" s="45" t="s">
        <v>264</v>
      </c>
      <c r="X89" s="72">
        <v>515550</v>
      </c>
      <c r="Y89" s="46"/>
    </row>
    <row r="90" spans="1:25">
      <c r="A90" s="11"/>
      <c r="B90" s="61"/>
      <c r="C90" s="45"/>
      <c r="D90" s="47"/>
      <c r="E90" s="46"/>
      <c r="F90" s="46"/>
      <c r="G90" s="45"/>
      <c r="H90" s="72"/>
      <c r="I90" s="46"/>
      <c r="J90" s="46"/>
      <c r="K90" s="45"/>
      <c r="L90" s="47"/>
      <c r="M90" s="46"/>
      <c r="N90" s="46"/>
      <c r="O90" s="45"/>
      <c r="P90" s="72"/>
      <c r="Q90" s="46"/>
      <c r="R90" s="46"/>
      <c r="S90" s="45"/>
      <c r="T90" s="47"/>
      <c r="U90" s="46"/>
      <c r="V90" s="46"/>
      <c r="W90" s="45"/>
      <c r="X90" s="72"/>
      <c r="Y90" s="46"/>
    </row>
    <row r="91" spans="1:25">
      <c r="A91" s="11"/>
      <c r="B91" s="99" t="s">
        <v>36</v>
      </c>
      <c r="C91" s="49" t="s">
        <v>272</v>
      </c>
      <c r="D91" s="49"/>
      <c r="E91" s="38"/>
      <c r="F91" s="38"/>
      <c r="G91" s="48">
        <v>159426</v>
      </c>
      <c r="H91" s="48"/>
      <c r="I91" s="38"/>
      <c r="J91" s="38"/>
      <c r="K91" s="49" t="s">
        <v>272</v>
      </c>
      <c r="L91" s="49"/>
      <c r="M91" s="38"/>
      <c r="N91" s="38"/>
      <c r="O91" s="49" t="s">
        <v>272</v>
      </c>
      <c r="P91" s="49"/>
      <c r="Q91" s="38"/>
      <c r="R91" s="38"/>
      <c r="S91" s="49" t="s">
        <v>272</v>
      </c>
      <c r="T91" s="49"/>
      <c r="U91" s="38"/>
      <c r="V91" s="38"/>
      <c r="W91" s="48">
        <v>159426</v>
      </c>
      <c r="X91" s="48"/>
      <c r="Y91" s="38"/>
    </row>
    <row r="92" spans="1:25">
      <c r="A92" s="11"/>
      <c r="B92" s="99"/>
      <c r="C92" s="49"/>
      <c r="D92" s="49"/>
      <c r="E92" s="38"/>
      <c r="F92" s="38"/>
      <c r="G92" s="48"/>
      <c r="H92" s="48"/>
      <c r="I92" s="38"/>
      <c r="J92" s="38"/>
      <c r="K92" s="49"/>
      <c r="L92" s="49"/>
      <c r="M92" s="38"/>
      <c r="N92" s="38"/>
      <c r="O92" s="49"/>
      <c r="P92" s="49"/>
      <c r="Q92" s="38"/>
      <c r="R92" s="38"/>
      <c r="S92" s="49"/>
      <c r="T92" s="49"/>
      <c r="U92" s="38"/>
      <c r="V92" s="38"/>
      <c r="W92" s="48"/>
      <c r="X92" s="48"/>
      <c r="Y92" s="38"/>
    </row>
    <row r="93" spans="1:25">
      <c r="A93" s="11"/>
      <c r="B93" s="61" t="s">
        <v>37</v>
      </c>
      <c r="C93" s="47" t="s">
        <v>272</v>
      </c>
      <c r="D93" s="47"/>
      <c r="E93" s="46"/>
      <c r="F93" s="46"/>
      <c r="G93" s="72">
        <v>118149</v>
      </c>
      <c r="H93" s="72"/>
      <c r="I93" s="46"/>
      <c r="J93" s="46"/>
      <c r="K93" s="47" t="s">
        <v>272</v>
      </c>
      <c r="L93" s="47"/>
      <c r="M93" s="46"/>
      <c r="N93" s="46"/>
      <c r="O93" s="72">
        <v>3452</v>
      </c>
      <c r="P93" s="72"/>
      <c r="Q93" s="46"/>
      <c r="R93" s="46"/>
      <c r="S93" s="47" t="s">
        <v>272</v>
      </c>
      <c r="T93" s="47"/>
      <c r="U93" s="46"/>
      <c r="V93" s="46"/>
      <c r="W93" s="72">
        <v>121601</v>
      </c>
      <c r="X93" s="72"/>
      <c r="Y93" s="46"/>
    </row>
    <row r="94" spans="1:25">
      <c r="A94" s="11"/>
      <c r="B94" s="61"/>
      <c r="C94" s="47"/>
      <c r="D94" s="47"/>
      <c r="E94" s="46"/>
      <c r="F94" s="46"/>
      <c r="G94" s="72"/>
      <c r="H94" s="72"/>
      <c r="I94" s="46"/>
      <c r="J94" s="46"/>
      <c r="K94" s="47"/>
      <c r="L94" s="47"/>
      <c r="M94" s="46"/>
      <c r="N94" s="46"/>
      <c r="O94" s="72"/>
      <c r="P94" s="72"/>
      <c r="Q94" s="46"/>
      <c r="R94" s="46"/>
      <c r="S94" s="47"/>
      <c r="T94" s="47"/>
      <c r="U94" s="46"/>
      <c r="V94" s="46"/>
      <c r="W94" s="72"/>
      <c r="X94" s="72"/>
      <c r="Y94" s="46"/>
    </row>
    <row r="95" spans="1:25">
      <c r="A95" s="11"/>
      <c r="B95" s="99" t="s">
        <v>38</v>
      </c>
      <c r="C95" s="49" t="s">
        <v>272</v>
      </c>
      <c r="D95" s="49"/>
      <c r="E95" s="38"/>
      <c r="F95" s="38"/>
      <c r="G95" s="48">
        <v>60933</v>
      </c>
      <c r="H95" s="48"/>
      <c r="I95" s="38"/>
      <c r="J95" s="38"/>
      <c r="K95" s="49" t="s">
        <v>272</v>
      </c>
      <c r="L95" s="49"/>
      <c r="M95" s="38"/>
      <c r="N95" s="38"/>
      <c r="O95" s="49">
        <v>30</v>
      </c>
      <c r="P95" s="49"/>
      <c r="Q95" s="38"/>
      <c r="R95" s="38"/>
      <c r="S95" s="49" t="s">
        <v>272</v>
      </c>
      <c r="T95" s="49"/>
      <c r="U95" s="38"/>
      <c r="V95" s="38"/>
      <c r="W95" s="48">
        <v>60963</v>
      </c>
      <c r="X95" s="48"/>
      <c r="Y95" s="38"/>
    </row>
    <row r="96" spans="1:25">
      <c r="A96" s="11"/>
      <c r="B96" s="99"/>
      <c r="C96" s="49"/>
      <c r="D96" s="49"/>
      <c r="E96" s="38"/>
      <c r="F96" s="38"/>
      <c r="G96" s="48"/>
      <c r="H96" s="48"/>
      <c r="I96" s="38"/>
      <c r="J96" s="38"/>
      <c r="K96" s="49"/>
      <c r="L96" s="49"/>
      <c r="M96" s="38"/>
      <c r="N96" s="38"/>
      <c r="O96" s="49"/>
      <c r="P96" s="49"/>
      <c r="Q96" s="38"/>
      <c r="R96" s="38"/>
      <c r="S96" s="49"/>
      <c r="T96" s="49"/>
      <c r="U96" s="38"/>
      <c r="V96" s="38"/>
      <c r="W96" s="48"/>
      <c r="X96" s="48"/>
      <c r="Y96" s="38"/>
    </row>
    <row r="97" spans="1:25">
      <c r="A97" s="11"/>
      <c r="B97" s="90" t="s">
        <v>691</v>
      </c>
      <c r="C97" s="72">
        <v>11182</v>
      </c>
      <c r="D97" s="72"/>
      <c r="E97" s="46"/>
      <c r="F97" s="46"/>
      <c r="G97" s="72">
        <v>23592</v>
      </c>
      <c r="H97" s="72"/>
      <c r="I97" s="46"/>
      <c r="J97" s="46"/>
      <c r="K97" s="72">
        <v>49407</v>
      </c>
      <c r="L97" s="72"/>
      <c r="M97" s="46"/>
      <c r="N97" s="46"/>
      <c r="O97" s="47" t="s">
        <v>272</v>
      </c>
      <c r="P97" s="47"/>
      <c r="Q97" s="46"/>
      <c r="R97" s="46"/>
      <c r="S97" s="47" t="s">
        <v>709</v>
      </c>
      <c r="T97" s="47"/>
      <c r="U97" s="45" t="s">
        <v>269</v>
      </c>
      <c r="V97" s="46"/>
      <c r="W97" s="47" t="s">
        <v>272</v>
      </c>
      <c r="X97" s="47"/>
      <c r="Y97" s="46"/>
    </row>
    <row r="98" spans="1:25">
      <c r="A98" s="11"/>
      <c r="B98" s="90"/>
      <c r="C98" s="72"/>
      <c r="D98" s="72"/>
      <c r="E98" s="46"/>
      <c r="F98" s="46"/>
      <c r="G98" s="72"/>
      <c r="H98" s="72"/>
      <c r="I98" s="46"/>
      <c r="J98" s="46"/>
      <c r="K98" s="72"/>
      <c r="L98" s="72"/>
      <c r="M98" s="46"/>
      <c r="N98" s="46"/>
      <c r="O98" s="47"/>
      <c r="P98" s="47"/>
      <c r="Q98" s="46"/>
      <c r="R98" s="46"/>
      <c r="S98" s="47"/>
      <c r="T98" s="47"/>
      <c r="U98" s="45"/>
      <c r="V98" s="46"/>
      <c r="W98" s="47"/>
      <c r="X98" s="47"/>
      <c r="Y98" s="46"/>
    </row>
    <row r="99" spans="1:25">
      <c r="A99" s="11"/>
      <c r="B99" s="99" t="s">
        <v>39</v>
      </c>
      <c r="C99" s="49">
        <v>707</v>
      </c>
      <c r="D99" s="49"/>
      <c r="E99" s="38"/>
      <c r="F99" s="38"/>
      <c r="G99" s="48">
        <v>129346</v>
      </c>
      <c r="H99" s="48"/>
      <c r="I99" s="38"/>
      <c r="J99" s="38"/>
      <c r="K99" s="49" t="s">
        <v>272</v>
      </c>
      <c r="L99" s="49"/>
      <c r="M99" s="38"/>
      <c r="N99" s="38"/>
      <c r="O99" s="48">
        <v>13519</v>
      </c>
      <c r="P99" s="48"/>
      <c r="Q99" s="38"/>
      <c r="R99" s="38"/>
      <c r="S99" s="49" t="s">
        <v>710</v>
      </c>
      <c r="T99" s="49"/>
      <c r="U99" s="37" t="s">
        <v>269</v>
      </c>
      <c r="V99" s="38"/>
      <c r="W99" s="48">
        <v>139242</v>
      </c>
      <c r="X99" s="48"/>
      <c r="Y99" s="38"/>
    </row>
    <row r="100" spans="1:25" ht="15.75" thickBot="1">
      <c r="A100" s="11"/>
      <c r="B100" s="99"/>
      <c r="C100" s="50"/>
      <c r="D100" s="50"/>
      <c r="E100" s="52"/>
      <c r="F100" s="38"/>
      <c r="G100" s="73"/>
      <c r="H100" s="73"/>
      <c r="I100" s="52"/>
      <c r="J100" s="38"/>
      <c r="K100" s="50"/>
      <c r="L100" s="50"/>
      <c r="M100" s="52"/>
      <c r="N100" s="38"/>
      <c r="O100" s="73"/>
      <c r="P100" s="73"/>
      <c r="Q100" s="52"/>
      <c r="R100" s="38"/>
      <c r="S100" s="50"/>
      <c r="T100" s="50"/>
      <c r="U100" s="51"/>
      <c r="V100" s="38"/>
      <c r="W100" s="73"/>
      <c r="X100" s="73"/>
      <c r="Y100" s="52"/>
    </row>
    <row r="101" spans="1:25">
      <c r="A101" s="11"/>
      <c r="B101" s="71" t="s">
        <v>40</v>
      </c>
      <c r="C101" s="55">
        <v>11958</v>
      </c>
      <c r="D101" s="55"/>
      <c r="E101" s="57"/>
      <c r="F101" s="46"/>
      <c r="G101" s="55">
        <v>941114</v>
      </c>
      <c r="H101" s="55"/>
      <c r="I101" s="57"/>
      <c r="J101" s="46"/>
      <c r="K101" s="55">
        <v>49407</v>
      </c>
      <c r="L101" s="55"/>
      <c r="M101" s="57"/>
      <c r="N101" s="46"/>
      <c r="O101" s="55">
        <v>82814</v>
      </c>
      <c r="P101" s="55"/>
      <c r="Q101" s="57"/>
      <c r="R101" s="46"/>
      <c r="S101" s="74" t="s">
        <v>711</v>
      </c>
      <c r="T101" s="74"/>
      <c r="U101" s="53" t="s">
        <v>269</v>
      </c>
      <c r="V101" s="46"/>
      <c r="W101" s="55">
        <v>996782</v>
      </c>
      <c r="X101" s="55"/>
      <c r="Y101" s="57"/>
    </row>
    <row r="102" spans="1:25">
      <c r="A102" s="11"/>
      <c r="B102" s="71"/>
      <c r="C102" s="72"/>
      <c r="D102" s="72"/>
      <c r="E102" s="46"/>
      <c r="F102" s="46"/>
      <c r="G102" s="72"/>
      <c r="H102" s="72"/>
      <c r="I102" s="46"/>
      <c r="J102" s="46"/>
      <c r="K102" s="72"/>
      <c r="L102" s="72"/>
      <c r="M102" s="46"/>
      <c r="N102" s="46"/>
      <c r="O102" s="72"/>
      <c r="P102" s="72"/>
      <c r="Q102" s="46"/>
      <c r="R102" s="46"/>
      <c r="S102" s="47"/>
      <c r="T102" s="47"/>
      <c r="U102" s="45"/>
      <c r="V102" s="46"/>
      <c r="W102" s="72"/>
      <c r="X102" s="72"/>
      <c r="Y102" s="46"/>
    </row>
    <row r="103" spans="1:25">
      <c r="A103" s="11"/>
      <c r="B103" s="99" t="s">
        <v>41</v>
      </c>
      <c r="C103" s="49" t="s">
        <v>272</v>
      </c>
      <c r="D103" s="49"/>
      <c r="E103" s="38"/>
      <c r="F103" s="38"/>
      <c r="G103" s="48">
        <v>1694365</v>
      </c>
      <c r="H103" s="48"/>
      <c r="I103" s="38"/>
      <c r="J103" s="38"/>
      <c r="K103" s="49" t="s">
        <v>272</v>
      </c>
      <c r="L103" s="49"/>
      <c r="M103" s="38"/>
      <c r="N103" s="38"/>
      <c r="O103" s="48">
        <v>67725</v>
      </c>
      <c r="P103" s="48"/>
      <c r="Q103" s="38"/>
      <c r="R103" s="38"/>
      <c r="S103" s="49" t="s">
        <v>272</v>
      </c>
      <c r="T103" s="49"/>
      <c r="U103" s="38"/>
      <c r="V103" s="38"/>
      <c r="W103" s="48">
        <v>1762090</v>
      </c>
      <c r="X103" s="48"/>
      <c r="Y103" s="38"/>
    </row>
    <row r="104" spans="1:25">
      <c r="A104" s="11"/>
      <c r="B104" s="99"/>
      <c r="C104" s="49"/>
      <c r="D104" s="49"/>
      <c r="E104" s="38"/>
      <c r="F104" s="38"/>
      <c r="G104" s="48"/>
      <c r="H104" s="48"/>
      <c r="I104" s="38"/>
      <c r="J104" s="38"/>
      <c r="K104" s="49"/>
      <c r="L104" s="49"/>
      <c r="M104" s="38"/>
      <c r="N104" s="38"/>
      <c r="O104" s="48"/>
      <c r="P104" s="48"/>
      <c r="Q104" s="38"/>
      <c r="R104" s="38"/>
      <c r="S104" s="49"/>
      <c r="T104" s="49"/>
      <c r="U104" s="38"/>
      <c r="V104" s="38"/>
      <c r="W104" s="48"/>
      <c r="X104" s="48"/>
      <c r="Y104" s="38"/>
    </row>
    <row r="105" spans="1:25">
      <c r="A105" s="11"/>
      <c r="B105" s="90" t="s">
        <v>695</v>
      </c>
      <c r="C105" s="72">
        <v>739072</v>
      </c>
      <c r="D105" s="72"/>
      <c r="E105" s="46"/>
      <c r="F105" s="46"/>
      <c r="G105" s="72">
        <v>2327953</v>
      </c>
      <c r="H105" s="72"/>
      <c r="I105" s="46"/>
      <c r="J105" s="46"/>
      <c r="K105" s="47" t="s">
        <v>272</v>
      </c>
      <c r="L105" s="47"/>
      <c r="M105" s="46"/>
      <c r="N105" s="46"/>
      <c r="O105" s="47" t="s">
        <v>272</v>
      </c>
      <c r="P105" s="47"/>
      <c r="Q105" s="46"/>
      <c r="R105" s="46"/>
      <c r="S105" s="47" t="s">
        <v>712</v>
      </c>
      <c r="T105" s="47"/>
      <c r="U105" s="45" t="s">
        <v>269</v>
      </c>
      <c r="V105" s="46"/>
      <c r="W105" s="47" t="s">
        <v>272</v>
      </c>
      <c r="X105" s="47"/>
      <c r="Y105" s="46"/>
    </row>
    <row r="106" spans="1:25">
      <c r="A106" s="11"/>
      <c r="B106" s="90"/>
      <c r="C106" s="72"/>
      <c r="D106" s="72"/>
      <c r="E106" s="46"/>
      <c r="F106" s="46"/>
      <c r="G106" s="72"/>
      <c r="H106" s="72"/>
      <c r="I106" s="46"/>
      <c r="J106" s="46"/>
      <c r="K106" s="47"/>
      <c r="L106" s="47"/>
      <c r="M106" s="46"/>
      <c r="N106" s="46"/>
      <c r="O106" s="47"/>
      <c r="P106" s="47"/>
      <c r="Q106" s="46"/>
      <c r="R106" s="46"/>
      <c r="S106" s="47"/>
      <c r="T106" s="47"/>
      <c r="U106" s="45"/>
      <c r="V106" s="46"/>
      <c r="W106" s="47"/>
      <c r="X106" s="47"/>
      <c r="Y106" s="46"/>
    </row>
    <row r="107" spans="1:25">
      <c r="A107" s="11"/>
      <c r="B107" s="99" t="s">
        <v>43</v>
      </c>
      <c r="C107" s="49" t="s">
        <v>272</v>
      </c>
      <c r="D107" s="49"/>
      <c r="E107" s="38"/>
      <c r="F107" s="38"/>
      <c r="G107" s="49" t="s">
        <v>272</v>
      </c>
      <c r="H107" s="49"/>
      <c r="I107" s="38"/>
      <c r="J107" s="38"/>
      <c r="K107" s="48">
        <v>1882421</v>
      </c>
      <c r="L107" s="48"/>
      <c r="M107" s="38"/>
      <c r="N107" s="38"/>
      <c r="O107" s="48">
        <v>64912</v>
      </c>
      <c r="P107" s="48"/>
      <c r="Q107" s="38"/>
      <c r="R107" s="38"/>
      <c r="S107" s="49" t="s">
        <v>272</v>
      </c>
      <c r="T107" s="49"/>
      <c r="U107" s="38"/>
      <c r="V107" s="38"/>
      <c r="W107" s="48">
        <v>1947333</v>
      </c>
      <c r="X107" s="48"/>
      <c r="Y107" s="38"/>
    </row>
    <row r="108" spans="1:25">
      <c r="A108" s="11"/>
      <c r="B108" s="99"/>
      <c r="C108" s="49"/>
      <c r="D108" s="49"/>
      <c r="E108" s="38"/>
      <c r="F108" s="38"/>
      <c r="G108" s="49"/>
      <c r="H108" s="49"/>
      <c r="I108" s="38"/>
      <c r="J108" s="38"/>
      <c r="K108" s="48"/>
      <c r="L108" s="48"/>
      <c r="M108" s="38"/>
      <c r="N108" s="38"/>
      <c r="O108" s="48"/>
      <c r="P108" s="48"/>
      <c r="Q108" s="38"/>
      <c r="R108" s="38"/>
      <c r="S108" s="49"/>
      <c r="T108" s="49"/>
      <c r="U108" s="38"/>
      <c r="V108" s="38"/>
      <c r="W108" s="48"/>
      <c r="X108" s="48"/>
      <c r="Y108" s="38"/>
    </row>
    <row r="109" spans="1:25">
      <c r="A109" s="11"/>
      <c r="B109" s="61" t="s">
        <v>713</v>
      </c>
      <c r="C109" s="47" t="s">
        <v>272</v>
      </c>
      <c r="D109" s="47"/>
      <c r="E109" s="46"/>
      <c r="F109" s="46"/>
      <c r="G109" s="47" t="s">
        <v>272</v>
      </c>
      <c r="H109" s="47"/>
      <c r="I109" s="46"/>
      <c r="J109" s="46"/>
      <c r="K109" s="72">
        <v>136222</v>
      </c>
      <c r="L109" s="72"/>
      <c r="M109" s="46"/>
      <c r="N109" s="46"/>
      <c r="O109" s="47" t="s">
        <v>272</v>
      </c>
      <c r="P109" s="47"/>
      <c r="Q109" s="46"/>
      <c r="R109" s="46"/>
      <c r="S109" s="47" t="s">
        <v>272</v>
      </c>
      <c r="T109" s="47"/>
      <c r="U109" s="46"/>
      <c r="V109" s="46"/>
      <c r="W109" s="72">
        <v>136222</v>
      </c>
      <c r="X109" s="72"/>
      <c r="Y109" s="46"/>
    </row>
    <row r="110" spans="1:25">
      <c r="A110" s="11"/>
      <c r="B110" s="61"/>
      <c r="C110" s="47"/>
      <c r="D110" s="47"/>
      <c r="E110" s="46"/>
      <c r="F110" s="46"/>
      <c r="G110" s="47"/>
      <c r="H110" s="47"/>
      <c r="I110" s="46"/>
      <c r="J110" s="46"/>
      <c r="K110" s="72"/>
      <c r="L110" s="72"/>
      <c r="M110" s="46"/>
      <c r="N110" s="46"/>
      <c r="O110" s="47"/>
      <c r="P110" s="47"/>
      <c r="Q110" s="46"/>
      <c r="R110" s="46"/>
      <c r="S110" s="47"/>
      <c r="T110" s="47"/>
      <c r="U110" s="46"/>
      <c r="V110" s="46"/>
      <c r="W110" s="72"/>
      <c r="X110" s="72"/>
      <c r="Y110" s="46"/>
    </row>
    <row r="111" spans="1:25">
      <c r="A111" s="11"/>
      <c r="B111" s="99" t="s">
        <v>45</v>
      </c>
      <c r="C111" s="49" t="s">
        <v>272</v>
      </c>
      <c r="D111" s="49"/>
      <c r="E111" s="38"/>
      <c r="F111" s="38"/>
      <c r="G111" s="48">
        <v>11222</v>
      </c>
      <c r="H111" s="48"/>
      <c r="I111" s="38"/>
      <c r="J111" s="38"/>
      <c r="K111" s="49" t="s">
        <v>272</v>
      </c>
      <c r="L111" s="49"/>
      <c r="M111" s="38"/>
      <c r="N111" s="38"/>
      <c r="O111" s="48">
        <v>20664</v>
      </c>
      <c r="P111" s="48"/>
      <c r="Q111" s="38"/>
      <c r="R111" s="38"/>
      <c r="S111" s="49" t="s">
        <v>272</v>
      </c>
      <c r="T111" s="49"/>
      <c r="U111" s="38"/>
      <c r="V111" s="38"/>
      <c r="W111" s="48">
        <v>31886</v>
      </c>
      <c r="X111" s="48"/>
      <c r="Y111" s="38"/>
    </row>
    <row r="112" spans="1:25">
      <c r="A112" s="11"/>
      <c r="B112" s="99"/>
      <c r="C112" s="49"/>
      <c r="D112" s="49"/>
      <c r="E112" s="38"/>
      <c r="F112" s="38"/>
      <c r="G112" s="48"/>
      <c r="H112" s="48"/>
      <c r="I112" s="38"/>
      <c r="J112" s="38"/>
      <c r="K112" s="49"/>
      <c r="L112" s="49"/>
      <c r="M112" s="38"/>
      <c r="N112" s="38"/>
      <c r="O112" s="48"/>
      <c r="P112" s="48"/>
      <c r="Q112" s="38"/>
      <c r="R112" s="38"/>
      <c r="S112" s="49"/>
      <c r="T112" s="49"/>
      <c r="U112" s="38"/>
      <c r="V112" s="38"/>
      <c r="W112" s="48"/>
      <c r="X112" s="48"/>
      <c r="Y112" s="38"/>
    </row>
    <row r="113" spans="1:25">
      <c r="A113" s="11"/>
      <c r="B113" s="61" t="s">
        <v>46</v>
      </c>
      <c r="C113" s="47" t="s">
        <v>272</v>
      </c>
      <c r="D113" s="47"/>
      <c r="E113" s="46"/>
      <c r="F113" s="46"/>
      <c r="G113" s="72">
        <v>14756</v>
      </c>
      <c r="H113" s="72"/>
      <c r="I113" s="46"/>
      <c r="J113" s="46"/>
      <c r="K113" s="47" t="s">
        <v>272</v>
      </c>
      <c r="L113" s="47"/>
      <c r="M113" s="46"/>
      <c r="N113" s="46"/>
      <c r="O113" s="72">
        <v>9907</v>
      </c>
      <c r="P113" s="72"/>
      <c r="Q113" s="46"/>
      <c r="R113" s="46"/>
      <c r="S113" s="47" t="s">
        <v>272</v>
      </c>
      <c r="T113" s="47"/>
      <c r="U113" s="46"/>
      <c r="V113" s="46"/>
      <c r="W113" s="72">
        <v>24663</v>
      </c>
      <c r="X113" s="72"/>
      <c r="Y113" s="46"/>
    </row>
    <row r="114" spans="1:25">
      <c r="A114" s="11"/>
      <c r="B114" s="61"/>
      <c r="C114" s="47"/>
      <c r="D114" s="47"/>
      <c r="E114" s="46"/>
      <c r="F114" s="46"/>
      <c r="G114" s="72"/>
      <c r="H114" s="72"/>
      <c r="I114" s="46"/>
      <c r="J114" s="46"/>
      <c r="K114" s="47"/>
      <c r="L114" s="47"/>
      <c r="M114" s="46"/>
      <c r="N114" s="46"/>
      <c r="O114" s="72"/>
      <c r="P114" s="72"/>
      <c r="Q114" s="46"/>
      <c r="R114" s="46"/>
      <c r="S114" s="47"/>
      <c r="T114" s="47"/>
      <c r="U114" s="46"/>
      <c r="V114" s="46"/>
      <c r="W114" s="72"/>
      <c r="X114" s="72"/>
      <c r="Y114" s="46"/>
    </row>
    <row r="115" spans="1:25">
      <c r="A115" s="11"/>
      <c r="B115" s="99" t="s">
        <v>47</v>
      </c>
      <c r="C115" s="48">
        <v>3938</v>
      </c>
      <c r="D115" s="48"/>
      <c r="E115" s="38"/>
      <c r="F115" s="38"/>
      <c r="G115" s="48">
        <v>54852</v>
      </c>
      <c r="H115" s="48"/>
      <c r="I115" s="38"/>
      <c r="J115" s="38"/>
      <c r="K115" s="49" t="s">
        <v>272</v>
      </c>
      <c r="L115" s="49"/>
      <c r="M115" s="38"/>
      <c r="N115" s="38"/>
      <c r="O115" s="48">
        <v>9494</v>
      </c>
      <c r="P115" s="48"/>
      <c r="Q115" s="38"/>
      <c r="R115" s="38"/>
      <c r="S115" s="49" t="s">
        <v>272</v>
      </c>
      <c r="T115" s="49"/>
      <c r="U115" s="38"/>
      <c r="V115" s="38"/>
      <c r="W115" s="48">
        <v>68284</v>
      </c>
      <c r="X115" s="48"/>
      <c r="Y115" s="38"/>
    </row>
    <row r="116" spans="1:25" ht="15.75" thickBot="1">
      <c r="A116" s="11"/>
      <c r="B116" s="99"/>
      <c r="C116" s="73"/>
      <c r="D116" s="73"/>
      <c r="E116" s="52"/>
      <c r="F116" s="38"/>
      <c r="G116" s="73"/>
      <c r="H116" s="73"/>
      <c r="I116" s="52"/>
      <c r="J116" s="38"/>
      <c r="K116" s="50"/>
      <c r="L116" s="50"/>
      <c r="M116" s="52"/>
      <c r="N116" s="38"/>
      <c r="O116" s="73"/>
      <c r="P116" s="73"/>
      <c r="Q116" s="52"/>
      <c r="R116" s="38"/>
      <c r="S116" s="50"/>
      <c r="T116" s="50"/>
      <c r="U116" s="52"/>
      <c r="V116" s="38"/>
      <c r="W116" s="73"/>
      <c r="X116" s="73"/>
      <c r="Y116" s="52"/>
    </row>
    <row r="117" spans="1:25">
      <c r="A117" s="11"/>
      <c r="B117" s="71" t="s">
        <v>48</v>
      </c>
      <c r="C117" s="53" t="s">
        <v>264</v>
      </c>
      <c r="D117" s="55">
        <v>754968</v>
      </c>
      <c r="E117" s="57"/>
      <c r="F117" s="46"/>
      <c r="G117" s="53" t="s">
        <v>264</v>
      </c>
      <c r="H117" s="55">
        <v>5044262</v>
      </c>
      <c r="I117" s="57"/>
      <c r="J117" s="46"/>
      <c r="K117" s="53" t="s">
        <v>264</v>
      </c>
      <c r="L117" s="55">
        <v>2068050</v>
      </c>
      <c r="M117" s="57"/>
      <c r="N117" s="46"/>
      <c r="O117" s="53" t="s">
        <v>264</v>
      </c>
      <c r="P117" s="55">
        <v>255516</v>
      </c>
      <c r="Q117" s="57"/>
      <c r="R117" s="46"/>
      <c r="S117" s="53" t="s">
        <v>264</v>
      </c>
      <c r="T117" s="74" t="s">
        <v>714</v>
      </c>
      <c r="U117" s="53" t="s">
        <v>269</v>
      </c>
      <c r="V117" s="46"/>
      <c r="W117" s="53" t="s">
        <v>264</v>
      </c>
      <c r="X117" s="55">
        <v>4967260</v>
      </c>
      <c r="Y117" s="57"/>
    </row>
    <row r="118" spans="1:25" ht="15.75" thickBot="1">
      <c r="A118" s="11"/>
      <c r="B118" s="71"/>
      <c r="C118" s="54"/>
      <c r="D118" s="56"/>
      <c r="E118" s="58"/>
      <c r="F118" s="46"/>
      <c r="G118" s="54"/>
      <c r="H118" s="56"/>
      <c r="I118" s="58"/>
      <c r="J118" s="46"/>
      <c r="K118" s="54"/>
      <c r="L118" s="56"/>
      <c r="M118" s="58"/>
      <c r="N118" s="46"/>
      <c r="O118" s="54"/>
      <c r="P118" s="56"/>
      <c r="Q118" s="58"/>
      <c r="R118" s="46"/>
      <c r="S118" s="54"/>
      <c r="T118" s="75"/>
      <c r="U118" s="54"/>
      <c r="V118" s="46"/>
      <c r="W118" s="54"/>
      <c r="X118" s="56"/>
      <c r="Y118" s="58"/>
    </row>
    <row r="119" spans="1:25" ht="15.75" thickTop="1">
      <c r="A119" s="11"/>
      <c r="B119" s="93" t="s">
        <v>49</v>
      </c>
      <c r="C119" s="84"/>
      <c r="D119" s="84"/>
      <c r="E119" s="84"/>
      <c r="F119" s="20"/>
      <c r="G119" s="84"/>
      <c r="H119" s="84"/>
      <c r="I119" s="84"/>
      <c r="J119" s="20"/>
      <c r="K119" s="84"/>
      <c r="L119" s="84"/>
      <c r="M119" s="84"/>
      <c r="N119" s="20"/>
      <c r="O119" s="84"/>
      <c r="P119" s="84"/>
      <c r="Q119" s="84"/>
      <c r="R119" s="20"/>
      <c r="S119" s="84"/>
      <c r="T119" s="84"/>
      <c r="U119" s="84"/>
      <c r="V119" s="20"/>
      <c r="W119" s="84"/>
      <c r="X119" s="84"/>
      <c r="Y119" s="84"/>
    </row>
    <row r="120" spans="1:25">
      <c r="A120" s="11"/>
      <c r="B120" s="61" t="s">
        <v>50</v>
      </c>
      <c r="C120" s="45" t="s">
        <v>264</v>
      </c>
      <c r="D120" s="47">
        <v>40</v>
      </c>
      <c r="E120" s="46"/>
      <c r="F120" s="46"/>
      <c r="G120" s="45" t="s">
        <v>264</v>
      </c>
      <c r="H120" s="72">
        <v>389951</v>
      </c>
      <c r="I120" s="46"/>
      <c r="J120" s="46"/>
      <c r="K120" s="45" t="s">
        <v>264</v>
      </c>
      <c r="L120" s="47" t="s">
        <v>272</v>
      </c>
      <c r="M120" s="46"/>
      <c r="N120" s="46"/>
      <c r="O120" s="45" t="s">
        <v>264</v>
      </c>
      <c r="P120" s="72">
        <v>6119</v>
      </c>
      <c r="Q120" s="46"/>
      <c r="R120" s="46"/>
      <c r="S120" s="45" t="s">
        <v>264</v>
      </c>
      <c r="T120" s="47" t="s">
        <v>272</v>
      </c>
      <c r="U120" s="46"/>
      <c r="V120" s="46"/>
      <c r="W120" s="45" t="s">
        <v>264</v>
      </c>
      <c r="X120" s="72">
        <v>396110</v>
      </c>
      <c r="Y120" s="46"/>
    </row>
    <row r="121" spans="1:25">
      <c r="A121" s="11"/>
      <c r="B121" s="61"/>
      <c r="C121" s="45"/>
      <c r="D121" s="47"/>
      <c r="E121" s="46"/>
      <c r="F121" s="46"/>
      <c r="G121" s="45"/>
      <c r="H121" s="72"/>
      <c r="I121" s="46"/>
      <c r="J121" s="46"/>
      <c r="K121" s="45"/>
      <c r="L121" s="47"/>
      <c r="M121" s="46"/>
      <c r="N121" s="46"/>
      <c r="O121" s="45"/>
      <c r="P121" s="72"/>
      <c r="Q121" s="46"/>
      <c r="R121" s="46"/>
      <c r="S121" s="45"/>
      <c r="T121" s="47"/>
      <c r="U121" s="46"/>
      <c r="V121" s="46"/>
      <c r="W121" s="45"/>
      <c r="X121" s="72"/>
      <c r="Y121" s="46"/>
    </row>
    <row r="122" spans="1:25">
      <c r="A122" s="11"/>
      <c r="B122" s="99" t="s">
        <v>51</v>
      </c>
      <c r="C122" s="49" t="s">
        <v>272</v>
      </c>
      <c r="D122" s="49"/>
      <c r="E122" s="38"/>
      <c r="F122" s="38"/>
      <c r="G122" s="48">
        <v>4000</v>
      </c>
      <c r="H122" s="48"/>
      <c r="I122" s="38"/>
      <c r="J122" s="38"/>
      <c r="K122" s="49" t="s">
        <v>272</v>
      </c>
      <c r="L122" s="49"/>
      <c r="M122" s="38"/>
      <c r="N122" s="38"/>
      <c r="O122" s="49" t="s">
        <v>272</v>
      </c>
      <c r="P122" s="49"/>
      <c r="Q122" s="38"/>
      <c r="R122" s="38"/>
      <c r="S122" s="49" t="s">
        <v>272</v>
      </c>
      <c r="T122" s="49"/>
      <c r="U122" s="38"/>
      <c r="V122" s="38"/>
      <c r="W122" s="48">
        <v>4000</v>
      </c>
      <c r="X122" s="48"/>
      <c r="Y122" s="38"/>
    </row>
    <row r="123" spans="1:25">
      <c r="A123" s="11"/>
      <c r="B123" s="99"/>
      <c r="C123" s="49"/>
      <c r="D123" s="49"/>
      <c r="E123" s="38"/>
      <c r="F123" s="38"/>
      <c r="G123" s="48"/>
      <c r="H123" s="48"/>
      <c r="I123" s="38"/>
      <c r="J123" s="38"/>
      <c r="K123" s="49"/>
      <c r="L123" s="49"/>
      <c r="M123" s="38"/>
      <c r="N123" s="38"/>
      <c r="O123" s="49"/>
      <c r="P123" s="49"/>
      <c r="Q123" s="38"/>
      <c r="R123" s="38"/>
      <c r="S123" s="49"/>
      <c r="T123" s="49"/>
      <c r="U123" s="38"/>
      <c r="V123" s="38"/>
      <c r="W123" s="48"/>
      <c r="X123" s="48"/>
      <c r="Y123" s="38"/>
    </row>
    <row r="124" spans="1:25">
      <c r="A124" s="11"/>
      <c r="B124" s="61" t="s">
        <v>699</v>
      </c>
      <c r="C124" s="47" t="s">
        <v>272</v>
      </c>
      <c r="D124" s="47"/>
      <c r="E124" s="46"/>
      <c r="F124" s="46"/>
      <c r="G124" s="72">
        <v>60589</v>
      </c>
      <c r="H124" s="72"/>
      <c r="I124" s="46"/>
      <c r="J124" s="46"/>
      <c r="K124" s="47" t="s">
        <v>272</v>
      </c>
      <c r="L124" s="47"/>
      <c r="M124" s="46"/>
      <c r="N124" s="46"/>
      <c r="O124" s="72">
        <v>23592</v>
      </c>
      <c r="P124" s="72"/>
      <c r="Q124" s="46"/>
      <c r="R124" s="46"/>
      <c r="S124" s="47" t="s">
        <v>709</v>
      </c>
      <c r="T124" s="47"/>
      <c r="U124" s="45" t="s">
        <v>269</v>
      </c>
      <c r="V124" s="46"/>
      <c r="W124" s="47" t="s">
        <v>272</v>
      </c>
      <c r="X124" s="47"/>
      <c r="Y124" s="46"/>
    </row>
    <row r="125" spans="1:25">
      <c r="A125" s="11"/>
      <c r="B125" s="61"/>
      <c r="C125" s="47"/>
      <c r="D125" s="47"/>
      <c r="E125" s="46"/>
      <c r="F125" s="46"/>
      <c r="G125" s="72"/>
      <c r="H125" s="72"/>
      <c r="I125" s="46"/>
      <c r="J125" s="46"/>
      <c r="K125" s="47"/>
      <c r="L125" s="47"/>
      <c r="M125" s="46"/>
      <c r="N125" s="46"/>
      <c r="O125" s="72"/>
      <c r="P125" s="72"/>
      <c r="Q125" s="46"/>
      <c r="R125" s="46"/>
      <c r="S125" s="47"/>
      <c r="T125" s="47"/>
      <c r="U125" s="45"/>
      <c r="V125" s="46"/>
      <c r="W125" s="47"/>
      <c r="X125" s="47"/>
      <c r="Y125" s="46"/>
    </row>
    <row r="126" spans="1:25">
      <c r="A126" s="11"/>
      <c r="B126" s="99" t="s">
        <v>52</v>
      </c>
      <c r="C126" s="48">
        <v>5247</v>
      </c>
      <c r="D126" s="48"/>
      <c r="E126" s="38"/>
      <c r="F126" s="38"/>
      <c r="G126" s="48">
        <v>202740</v>
      </c>
      <c r="H126" s="48"/>
      <c r="I126" s="38"/>
      <c r="J126" s="38"/>
      <c r="K126" s="49" t="s">
        <v>272</v>
      </c>
      <c r="L126" s="49"/>
      <c r="M126" s="38"/>
      <c r="N126" s="38"/>
      <c r="O126" s="48">
        <v>13223</v>
      </c>
      <c r="P126" s="48"/>
      <c r="Q126" s="38"/>
      <c r="R126" s="38"/>
      <c r="S126" s="49" t="s">
        <v>710</v>
      </c>
      <c r="T126" s="49"/>
      <c r="U126" s="37" t="s">
        <v>269</v>
      </c>
      <c r="V126" s="38"/>
      <c r="W126" s="48">
        <v>216880</v>
      </c>
      <c r="X126" s="48"/>
      <c r="Y126" s="38"/>
    </row>
    <row r="127" spans="1:25" ht="15.75" thickBot="1">
      <c r="A127" s="11"/>
      <c r="B127" s="99"/>
      <c r="C127" s="73"/>
      <c r="D127" s="73"/>
      <c r="E127" s="52"/>
      <c r="F127" s="38"/>
      <c r="G127" s="73"/>
      <c r="H127" s="73"/>
      <c r="I127" s="52"/>
      <c r="J127" s="38"/>
      <c r="K127" s="50"/>
      <c r="L127" s="50"/>
      <c r="M127" s="52"/>
      <c r="N127" s="38"/>
      <c r="O127" s="73"/>
      <c r="P127" s="73"/>
      <c r="Q127" s="52"/>
      <c r="R127" s="38"/>
      <c r="S127" s="50"/>
      <c r="T127" s="50"/>
      <c r="U127" s="51"/>
      <c r="V127" s="38"/>
      <c r="W127" s="73"/>
      <c r="X127" s="73"/>
      <c r="Y127" s="52"/>
    </row>
    <row r="128" spans="1:25">
      <c r="A128" s="11"/>
      <c r="B128" s="71" t="s">
        <v>53</v>
      </c>
      <c r="C128" s="55">
        <v>5287</v>
      </c>
      <c r="D128" s="55"/>
      <c r="E128" s="57"/>
      <c r="F128" s="46"/>
      <c r="G128" s="55">
        <v>657280</v>
      </c>
      <c r="H128" s="55"/>
      <c r="I128" s="57"/>
      <c r="J128" s="46"/>
      <c r="K128" s="74" t="s">
        <v>272</v>
      </c>
      <c r="L128" s="74"/>
      <c r="M128" s="57"/>
      <c r="N128" s="46"/>
      <c r="O128" s="55">
        <v>42934</v>
      </c>
      <c r="P128" s="55"/>
      <c r="Q128" s="57"/>
      <c r="R128" s="46"/>
      <c r="S128" s="74" t="s">
        <v>711</v>
      </c>
      <c r="T128" s="74"/>
      <c r="U128" s="53" t="s">
        <v>269</v>
      </c>
      <c r="V128" s="46"/>
      <c r="W128" s="55">
        <v>616990</v>
      </c>
      <c r="X128" s="55"/>
      <c r="Y128" s="57"/>
    </row>
    <row r="129" spans="1:25">
      <c r="A129" s="11"/>
      <c r="B129" s="71"/>
      <c r="C129" s="72"/>
      <c r="D129" s="72"/>
      <c r="E129" s="46"/>
      <c r="F129" s="46"/>
      <c r="G129" s="72"/>
      <c r="H129" s="72"/>
      <c r="I129" s="46"/>
      <c r="J129" s="46"/>
      <c r="K129" s="47"/>
      <c r="L129" s="47"/>
      <c r="M129" s="46"/>
      <c r="N129" s="46"/>
      <c r="O129" s="72"/>
      <c r="P129" s="72"/>
      <c r="Q129" s="46"/>
      <c r="R129" s="46"/>
      <c r="S129" s="47"/>
      <c r="T129" s="47"/>
      <c r="U129" s="45"/>
      <c r="V129" s="46"/>
      <c r="W129" s="72"/>
      <c r="X129" s="72"/>
      <c r="Y129" s="46"/>
    </row>
    <row r="130" spans="1:25">
      <c r="A130" s="11"/>
      <c r="B130" s="99" t="s">
        <v>54</v>
      </c>
      <c r="C130" s="48">
        <v>250000</v>
      </c>
      <c r="D130" s="48"/>
      <c r="E130" s="38"/>
      <c r="F130" s="38"/>
      <c r="G130" s="48">
        <v>3048463</v>
      </c>
      <c r="H130" s="48"/>
      <c r="I130" s="38"/>
      <c r="J130" s="38"/>
      <c r="K130" s="49" t="s">
        <v>272</v>
      </c>
      <c r="L130" s="49"/>
      <c r="M130" s="38"/>
      <c r="N130" s="38"/>
      <c r="O130" s="49" t="s">
        <v>272</v>
      </c>
      <c r="P130" s="49"/>
      <c r="Q130" s="38"/>
      <c r="R130" s="38"/>
      <c r="S130" s="49" t="s">
        <v>272</v>
      </c>
      <c r="T130" s="49"/>
      <c r="U130" s="38"/>
      <c r="V130" s="38"/>
      <c r="W130" s="48">
        <v>3298463</v>
      </c>
      <c r="X130" s="48"/>
      <c r="Y130" s="38"/>
    </row>
    <row r="131" spans="1:25">
      <c r="A131" s="11"/>
      <c r="B131" s="99"/>
      <c r="C131" s="48"/>
      <c r="D131" s="48"/>
      <c r="E131" s="38"/>
      <c r="F131" s="38"/>
      <c r="G131" s="48"/>
      <c r="H131" s="48"/>
      <c r="I131" s="38"/>
      <c r="J131" s="38"/>
      <c r="K131" s="49"/>
      <c r="L131" s="49"/>
      <c r="M131" s="38"/>
      <c r="N131" s="38"/>
      <c r="O131" s="49"/>
      <c r="P131" s="49"/>
      <c r="Q131" s="38"/>
      <c r="R131" s="38"/>
      <c r="S131" s="49"/>
      <c r="T131" s="49"/>
      <c r="U131" s="38"/>
      <c r="V131" s="38"/>
      <c r="W131" s="48"/>
      <c r="X131" s="48"/>
      <c r="Y131" s="38"/>
    </row>
    <row r="132" spans="1:25">
      <c r="A132" s="11"/>
      <c r="B132" s="61" t="s">
        <v>55</v>
      </c>
      <c r="C132" s="47" t="s">
        <v>272</v>
      </c>
      <c r="D132" s="47"/>
      <c r="E132" s="46"/>
      <c r="F132" s="46"/>
      <c r="G132" s="72">
        <v>385111</v>
      </c>
      <c r="H132" s="72"/>
      <c r="I132" s="46"/>
      <c r="J132" s="46"/>
      <c r="K132" s="47" t="s">
        <v>272</v>
      </c>
      <c r="L132" s="47"/>
      <c r="M132" s="46"/>
      <c r="N132" s="46"/>
      <c r="O132" s="47" t="s">
        <v>272</v>
      </c>
      <c r="P132" s="47"/>
      <c r="Q132" s="46"/>
      <c r="R132" s="46"/>
      <c r="S132" s="47" t="s">
        <v>272</v>
      </c>
      <c r="T132" s="47"/>
      <c r="U132" s="46"/>
      <c r="V132" s="46"/>
      <c r="W132" s="72">
        <v>385111</v>
      </c>
      <c r="X132" s="72"/>
      <c r="Y132" s="46"/>
    </row>
    <row r="133" spans="1:25">
      <c r="A133" s="11"/>
      <c r="B133" s="61"/>
      <c r="C133" s="47"/>
      <c r="D133" s="47"/>
      <c r="E133" s="46"/>
      <c r="F133" s="46"/>
      <c r="G133" s="72"/>
      <c r="H133" s="72"/>
      <c r="I133" s="46"/>
      <c r="J133" s="46"/>
      <c r="K133" s="47"/>
      <c r="L133" s="47"/>
      <c r="M133" s="46"/>
      <c r="N133" s="46"/>
      <c r="O133" s="47"/>
      <c r="P133" s="47"/>
      <c r="Q133" s="46"/>
      <c r="R133" s="46"/>
      <c r="S133" s="47"/>
      <c r="T133" s="47"/>
      <c r="U133" s="46"/>
      <c r="V133" s="46"/>
      <c r="W133" s="72"/>
      <c r="X133" s="72"/>
      <c r="Y133" s="46"/>
    </row>
    <row r="134" spans="1:25">
      <c r="A134" s="11"/>
      <c r="B134" s="92" t="s">
        <v>715</v>
      </c>
      <c r="C134" s="48">
        <v>66549</v>
      </c>
      <c r="D134" s="48"/>
      <c r="E134" s="38"/>
      <c r="F134" s="38"/>
      <c r="G134" s="48">
        <v>242500</v>
      </c>
      <c r="H134" s="48"/>
      <c r="I134" s="38"/>
      <c r="J134" s="38"/>
      <c r="K134" s="49" t="s">
        <v>272</v>
      </c>
      <c r="L134" s="49"/>
      <c r="M134" s="38"/>
      <c r="N134" s="38"/>
      <c r="O134" s="48">
        <v>32562</v>
      </c>
      <c r="P134" s="48"/>
      <c r="Q134" s="38"/>
      <c r="R134" s="38"/>
      <c r="S134" s="49" t="s">
        <v>716</v>
      </c>
      <c r="T134" s="49"/>
      <c r="U134" s="37" t="s">
        <v>269</v>
      </c>
      <c r="V134" s="38"/>
      <c r="W134" s="49" t="s">
        <v>272</v>
      </c>
      <c r="X134" s="49"/>
      <c r="Y134" s="38"/>
    </row>
    <row r="135" spans="1:25">
      <c r="A135" s="11"/>
      <c r="B135" s="92"/>
      <c r="C135" s="48"/>
      <c r="D135" s="48"/>
      <c r="E135" s="38"/>
      <c r="F135" s="38"/>
      <c r="G135" s="48"/>
      <c r="H135" s="48"/>
      <c r="I135" s="38"/>
      <c r="J135" s="38"/>
      <c r="K135" s="49"/>
      <c r="L135" s="49"/>
      <c r="M135" s="38"/>
      <c r="N135" s="38"/>
      <c r="O135" s="48"/>
      <c r="P135" s="48"/>
      <c r="Q135" s="38"/>
      <c r="R135" s="38"/>
      <c r="S135" s="49"/>
      <c r="T135" s="49"/>
      <c r="U135" s="37"/>
      <c r="V135" s="38"/>
      <c r="W135" s="49"/>
      <c r="X135" s="49"/>
      <c r="Y135" s="38"/>
    </row>
    <row r="136" spans="1:25">
      <c r="A136" s="11"/>
      <c r="B136" s="61" t="s">
        <v>56</v>
      </c>
      <c r="C136" s="47" t="s">
        <v>272</v>
      </c>
      <c r="D136" s="47"/>
      <c r="E136" s="46"/>
      <c r="F136" s="46"/>
      <c r="G136" s="72">
        <v>149819</v>
      </c>
      <c r="H136" s="72"/>
      <c r="I136" s="46"/>
      <c r="J136" s="46"/>
      <c r="K136" s="47" t="s">
        <v>272</v>
      </c>
      <c r="L136" s="47"/>
      <c r="M136" s="46"/>
      <c r="N136" s="46"/>
      <c r="O136" s="72">
        <v>19228</v>
      </c>
      <c r="P136" s="72"/>
      <c r="Q136" s="46"/>
      <c r="R136" s="46"/>
      <c r="S136" s="47" t="s">
        <v>272</v>
      </c>
      <c r="T136" s="47"/>
      <c r="U136" s="46"/>
      <c r="V136" s="46"/>
      <c r="W136" s="72">
        <v>169047</v>
      </c>
      <c r="X136" s="72"/>
      <c r="Y136" s="46"/>
    </row>
    <row r="137" spans="1:25" ht="15.75" thickBot="1">
      <c r="A137" s="11"/>
      <c r="B137" s="61"/>
      <c r="C137" s="85"/>
      <c r="D137" s="85"/>
      <c r="E137" s="77"/>
      <c r="F137" s="46"/>
      <c r="G137" s="76"/>
      <c r="H137" s="76"/>
      <c r="I137" s="77"/>
      <c r="J137" s="46"/>
      <c r="K137" s="85"/>
      <c r="L137" s="85"/>
      <c r="M137" s="77"/>
      <c r="N137" s="46"/>
      <c r="O137" s="76"/>
      <c r="P137" s="76"/>
      <c r="Q137" s="77"/>
      <c r="R137" s="46"/>
      <c r="S137" s="85"/>
      <c r="T137" s="85"/>
      <c r="U137" s="77"/>
      <c r="V137" s="46"/>
      <c r="W137" s="76"/>
      <c r="X137" s="76"/>
      <c r="Y137" s="77"/>
    </row>
    <row r="138" spans="1:25">
      <c r="A138" s="11"/>
      <c r="B138" s="70" t="s">
        <v>57</v>
      </c>
      <c r="C138" s="41">
        <v>321836</v>
      </c>
      <c r="D138" s="41"/>
      <c r="E138" s="43"/>
      <c r="F138" s="38"/>
      <c r="G138" s="41">
        <v>4483173</v>
      </c>
      <c r="H138" s="41"/>
      <c r="I138" s="43"/>
      <c r="J138" s="38"/>
      <c r="K138" s="97" t="s">
        <v>272</v>
      </c>
      <c r="L138" s="97"/>
      <c r="M138" s="43"/>
      <c r="N138" s="38"/>
      <c r="O138" s="41">
        <v>94724</v>
      </c>
      <c r="P138" s="41"/>
      <c r="Q138" s="43"/>
      <c r="R138" s="38"/>
      <c r="S138" s="97" t="s">
        <v>717</v>
      </c>
      <c r="T138" s="97"/>
      <c r="U138" s="39" t="s">
        <v>269</v>
      </c>
      <c r="V138" s="38"/>
      <c r="W138" s="41">
        <v>4469611</v>
      </c>
      <c r="X138" s="41"/>
      <c r="Y138" s="43"/>
    </row>
    <row r="139" spans="1:25">
      <c r="A139" s="11"/>
      <c r="B139" s="70"/>
      <c r="C139" s="48"/>
      <c r="D139" s="48"/>
      <c r="E139" s="38"/>
      <c r="F139" s="38"/>
      <c r="G139" s="48"/>
      <c r="H139" s="48"/>
      <c r="I139" s="38"/>
      <c r="J139" s="38"/>
      <c r="K139" s="49"/>
      <c r="L139" s="49"/>
      <c r="M139" s="38"/>
      <c r="N139" s="38"/>
      <c r="O139" s="48"/>
      <c r="P139" s="48"/>
      <c r="Q139" s="38"/>
      <c r="R139" s="38"/>
      <c r="S139" s="49"/>
      <c r="T139" s="49"/>
      <c r="U139" s="37"/>
      <c r="V139" s="38"/>
      <c r="W139" s="48"/>
      <c r="X139" s="48"/>
      <c r="Y139" s="38"/>
    </row>
    <row r="140" spans="1:25">
      <c r="A140" s="11"/>
      <c r="B140" s="90" t="s">
        <v>58</v>
      </c>
      <c r="C140" s="47" t="s">
        <v>272</v>
      </c>
      <c r="D140" s="47"/>
      <c r="E140" s="46"/>
      <c r="F140" s="46"/>
      <c r="G140" s="72">
        <v>64517</v>
      </c>
      <c r="H140" s="72"/>
      <c r="I140" s="46"/>
      <c r="J140" s="46"/>
      <c r="K140" s="47" t="s">
        <v>272</v>
      </c>
      <c r="L140" s="47"/>
      <c r="M140" s="46"/>
      <c r="N140" s="46"/>
      <c r="O140" s="47" t="s">
        <v>272</v>
      </c>
      <c r="P140" s="47"/>
      <c r="Q140" s="46"/>
      <c r="R140" s="46"/>
      <c r="S140" s="47" t="s">
        <v>272</v>
      </c>
      <c r="T140" s="47"/>
      <c r="U140" s="46"/>
      <c r="V140" s="46"/>
      <c r="W140" s="72">
        <v>64517</v>
      </c>
      <c r="X140" s="72"/>
      <c r="Y140" s="46"/>
    </row>
    <row r="141" spans="1:25">
      <c r="A141" s="11"/>
      <c r="B141" s="90"/>
      <c r="C141" s="47"/>
      <c r="D141" s="47"/>
      <c r="E141" s="46"/>
      <c r="F141" s="46"/>
      <c r="G141" s="72"/>
      <c r="H141" s="72"/>
      <c r="I141" s="46"/>
      <c r="J141" s="46"/>
      <c r="K141" s="47"/>
      <c r="L141" s="47"/>
      <c r="M141" s="46"/>
      <c r="N141" s="46"/>
      <c r="O141" s="47"/>
      <c r="P141" s="47"/>
      <c r="Q141" s="46"/>
      <c r="R141" s="46"/>
      <c r="S141" s="47"/>
      <c r="T141" s="47"/>
      <c r="U141" s="46"/>
      <c r="V141" s="46"/>
      <c r="W141" s="72"/>
      <c r="X141" s="72"/>
      <c r="Y141" s="46"/>
    </row>
    <row r="142" spans="1:25">
      <c r="A142" s="11"/>
      <c r="B142" s="99" t="s">
        <v>433</v>
      </c>
      <c r="C142" s="48">
        <v>433132</v>
      </c>
      <c r="D142" s="48"/>
      <c r="E142" s="38"/>
      <c r="F142" s="38"/>
      <c r="G142" s="48">
        <v>496572</v>
      </c>
      <c r="H142" s="48"/>
      <c r="I142" s="38"/>
      <c r="J142" s="38"/>
      <c r="K142" s="48">
        <v>2068050</v>
      </c>
      <c r="L142" s="48"/>
      <c r="M142" s="38"/>
      <c r="N142" s="38"/>
      <c r="O142" s="48">
        <v>160792</v>
      </c>
      <c r="P142" s="48"/>
      <c r="Q142" s="38"/>
      <c r="R142" s="38"/>
      <c r="S142" s="49" t="s">
        <v>718</v>
      </c>
      <c r="T142" s="49"/>
      <c r="U142" s="37" t="s">
        <v>269</v>
      </c>
      <c r="V142" s="38"/>
      <c r="W142" s="48">
        <v>433132</v>
      </c>
      <c r="X142" s="48"/>
      <c r="Y142" s="38"/>
    </row>
    <row r="143" spans="1:25" ht="15.75" thickBot="1">
      <c r="A143" s="11"/>
      <c r="B143" s="99"/>
      <c r="C143" s="73"/>
      <c r="D143" s="73"/>
      <c r="E143" s="52"/>
      <c r="F143" s="38"/>
      <c r="G143" s="73"/>
      <c r="H143" s="73"/>
      <c r="I143" s="52"/>
      <c r="J143" s="38"/>
      <c r="K143" s="73"/>
      <c r="L143" s="73"/>
      <c r="M143" s="52"/>
      <c r="N143" s="38"/>
      <c r="O143" s="73"/>
      <c r="P143" s="73"/>
      <c r="Q143" s="52"/>
      <c r="R143" s="38"/>
      <c r="S143" s="50"/>
      <c r="T143" s="50"/>
      <c r="U143" s="51"/>
      <c r="V143" s="38"/>
      <c r="W143" s="73"/>
      <c r="X143" s="73"/>
      <c r="Y143" s="52"/>
    </row>
    <row r="144" spans="1:25">
      <c r="A144" s="11"/>
      <c r="B144" s="90" t="s">
        <v>68</v>
      </c>
      <c r="C144" s="53" t="s">
        <v>264</v>
      </c>
      <c r="D144" s="55">
        <v>754968</v>
      </c>
      <c r="E144" s="57"/>
      <c r="F144" s="46"/>
      <c r="G144" s="53" t="s">
        <v>264</v>
      </c>
      <c r="H144" s="55">
        <v>5044262</v>
      </c>
      <c r="I144" s="57"/>
      <c r="J144" s="46"/>
      <c r="K144" s="53" t="s">
        <v>264</v>
      </c>
      <c r="L144" s="55">
        <v>2068050</v>
      </c>
      <c r="M144" s="57"/>
      <c r="N144" s="46"/>
      <c r="O144" s="53" t="s">
        <v>264</v>
      </c>
      <c r="P144" s="55">
        <v>255516</v>
      </c>
      <c r="Q144" s="57"/>
      <c r="R144" s="46"/>
      <c r="S144" s="53" t="s">
        <v>264</v>
      </c>
      <c r="T144" s="74" t="s">
        <v>714</v>
      </c>
      <c r="U144" s="53" t="s">
        <v>269</v>
      </c>
      <c r="V144" s="46"/>
      <c r="W144" s="53" t="s">
        <v>264</v>
      </c>
      <c r="X144" s="55">
        <v>4967260</v>
      </c>
      <c r="Y144" s="57"/>
    </row>
    <row r="145" spans="1:25" ht="15.75" thickBot="1">
      <c r="A145" s="11"/>
      <c r="B145" s="90"/>
      <c r="C145" s="54"/>
      <c r="D145" s="56"/>
      <c r="E145" s="58"/>
      <c r="F145" s="46"/>
      <c r="G145" s="54"/>
      <c r="H145" s="56"/>
      <c r="I145" s="58"/>
      <c r="J145" s="46"/>
      <c r="K145" s="54"/>
      <c r="L145" s="56"/>
      <c r="M145" s="58"/>
      <c r="N145" s="46"/>
      <c r="O145" s="54"/>
      <c r="P145" s="56"/>
      <c r="Q145" s="58"/>
      <c r="R145" s="46"/>
      <c r="S145" s="54"/>
      <c r="T145" s="75"/>
      <c r="U145" s="54"/>
      <c r="V145" s="46"/>
      <c r="W145" s="54"/>
      <c r="X145" s="56"/>
      <c r="Y145" s="58"/>
    </row>
    <row r="146" spans="1:25" ht="15.75" thickTop="1">
      <c r="A146" s="11"/>
      <c r="B146" s="140" t="s">
        <v>719</v>
      </c>
      <c r="C146" s="140"/>
      <c r="D146" s="140"/>
      <c r="E146" s="140"/>
      <c r="F146" s="140"/>
      <c r="G146" s="140"/>
      <c r="H146" s="140"/>
      <c r="I146" s="140"/>
      <c r="J146" s="140"/>
      <c r="K146" s="140"/>
      <c r="L146" s="140"/>
      <c r="M146" s="140"/>
      <c r="N146" s="140"/>
      <c r="O146" s="140"/>
      <c r="P146" s="140"/>
      <c r="Q146" s="140"/>
      <c r="R146" s="140"/>
      <c r="S146" s="140"/>
      <c r="T146" s="140"/>
      <c r="U146" s="140"/>
      <c r="V146" s="140"/>
      <c r="W146" s="140"/>
      <c r="X146" s="140"/>
      <c r="Y146" s="140"/>
    </row>
    <row r="147" spans="1:25">
      <c r="A147" s="11"/>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row>
    <row r="148" spans="1:25">
      <c r="A148" s="11"/>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row>
    <row r="149" spans="1:25">
      <c r="A149" s="11"/>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c r="A150" s="11"/>
      <c r="B150" s="46"/>
      <c r="C150" s="83" t="s">
        <v>679</v>
      </c>
      <c r="D150" s="83"/>
      <c r="E150" s="83"/>
      <c r="F150" s="46"/>
      <c r="G150" s="83" t="s">
        <v>682</v>
      </c>
      <c r="H150" s="83"/>
      <c r="I150" s="83"/>
      <c r="J150" s="46"/>
      <c r="K150" s="83" t="s">
        <v>679</v>
      </c>
      <c r="L150" s="83"/>
      <c r="M150" s="83"/>
      <c r="N150" s="46"/>
      <c r="O150" s="83" t="s">
        <v>684</v>
      </c>
      <c r="P150" s="83"/>
      <c r="Q150" s="83"/>
      <c r="R150" s="46"/>
      <c r="S150" s="83" t="s">
        <v>686</v>
      </c>
      <c r="T150" s="83"/>
      <c r="U150" s="83"/>
      <c r="V150" s="46"/>
      <c r="W150" s="83" t="s">
        <v>690</v>
      </c>
      <c r="X150" s="83"/>
      <c r="Y150" s="83"/>
    </row>
    <row r="151" spans="1:25">
      <c r="A151" s="11"/>
      <c r="B151" s="46"/>
      <c r="C151" s="83" t="s">
        <v>680</v>
      </c>
      <c r="D151" s="83"/>
      <c r="E151" s="83"/>
      <c r="F151" s="46"/>
      <c r="G151" s="83" t="s">
        <v>683</v>
      </c>
      <c r="H151" s="83"/>
      <c r="I151" s="83"/>
      <c r="J151" s="46"/>
      <c r="K151" s="83" t="s">
        <v>683</v>
      </c>
      <c r="L151" s="83"/>
      <c r="M151" s="83"/>
      <c r="N151" s="46"/>
      <c r="O151" s="83" t="s">
        <v>685</v>
      </c>
      <c r="P151" s="83"/>
      <c r="Q151" s="83"/>
      <c r="R151" s="46"/>
      <c r="S151" s="83" t="s">
        <v>687</v>
      </c>
      <c r="T151" s="83"/>
      <c r="U151" s="83"/>
      <c r="V151" s="46"/>
      <c r="W151" s="83"/>
      <c r="X151" s="83"/>
      <c r="Y151" s="83"/>
    </row>
    <row r="152" spans="1:25">
      <c r="A152" s="11"/>
      <c r="B152" s="46"/>
      <c r="C152" s="83" t="s">
        <v>681</v>
      </c>
      <c r="D152" s="83"/>
      <c r="E152" s="83"/>
      <c r="F152" s="46"/>
      <c r="G152" s="10"/>
      <c r="H152" s="10"/>
      <c r="I152" s="10"/>
      <c r="J152" s="46"/>
      <c r="K152" s="10"/>
      <c r="L152" s="10"/>
      <c r="M152" s="10"/>
      <c r="N152" s="46"/>
      <c r="O152" s="10"/>
      <c r="P152" s="10"/>
      <c r="Q152" s="10"/>
      <c r="R152" s="46"/>
      <c r="S152" s="83" t="s">
        <v>688</v>
      </c>
      <c r="T152" s="83"/>
      <c r="U152" s="83"/>
      <c r="V152" s="46"/>
      <c r="W152" s="83"/>
      <c r="X152" s="83"/>
      <c r="Y152" s="83"/>
    </row>
    <row r="153" spans="1:25" ht="15.75" thickBot="1">
      <c r="A153" s="11"/>
      <c r="B153" s="46"/>
      <c r="C153" s="137"/>
      <c r="D153" s="137"/>
      <c r="E153" s="137"/>
      <c r="F153" s="46"/>
      <c r="G153" s="137"/>
      <c r="H153" s="137"/>
      <c r="I153" s="137"/>
      <c r="J153" s="46"/>
      <c r="K153" s="137"/>
      <c r="L153" s="137"/>
      <c r="M153" s="137"/>
      <c r="N153" s="46"/>
      <c r="O153" s="137"/>
      <c r="P153" s="137"/>
      <c r="Q153" s="137"/>
      <c r="R153" s="46"/>
      <c r="S153" s="68" t="s">
        <v>689</v>
      </c>
      <c r="T153" s="68"/>
      <c r="U153" s="68"/>
      <c r="V153" s="46"/>
      <c r="W153" s="68"/>
      <c r="X153" s="68"/>
      <c r="Y153" s="68"/>
    </row>
    <row r="154" spans="1:25">
      <c r="A154" s="11"/>
      <c r="B154" s="17"/>
      <c r="C154" s="57"/>
      <c r="D154" s="57"/>
      <c r="E154" s="57"/>
      <c r="F154" s="17"/>
      <c r="G154" s="57"/>
      <c r="H154" s="57"/>
      <c r="I154" s="57"/>
      <c r="J154" s="17"/>
      <c r="K154" s="57"/>
      <c r="L154" s="57"/>
      <c r="M154" s="57"/>
      <c r="N154" s="17"/>
      <c r="O154" s="57"/>
      <c r="P154" s="57"/>
      <c r="Q154" s="57"/>
      <c r="R154" s="17"/>
      <c r="S154" s="57"/>
      <c r="T154" s="57"/>
      <c r="U154" s="57"/>
      <c r="V154" s="17"/>
      <c r="W154" s="57"/>
      <c r="X154" s="57"/>
      <c r="Y154" s="57"/>
    </row>
    <row r="155" spans="1:25">
      <c r="A155" s="11"/>
      <c r="B155" s="29" t="s">
        <v>83</v>
      </c>
      <c r="C155" s="38"/>
      <c r="D155" s="38"/>
      <c r="E155" s="38"/>
      <c r="F155" s="20"/>
      <c r="G155" s="38"/>
      <c r="H155" s="38"/>
      <c r="I155" s="38"/>
      <c r="J155" s="20"/>
      <c r="K155" s="38"/>
      <c r="L155" s="38"/>
      <c r="M155" s="38"/>
      <c r="N155" s="20"/>
      <c r="O155" s="38"/>
      <c r="P155" s="38"/>
      <c r="Q155" s="38"/>
      <c r="R155" s="20"/>
      <c r="S155" s="38"/>
      <c r="T155" s="38"/>
      <c r="U155" s="38"/>
      <c r="V155" s="20"/>
      <c r="W155" s="38"/>
      <c r="X155" s="38"/>
      <c r="Y155" s="38"/>
    </row>
    <row r="156" spans="1:25">
      <c r="A156" s="11"/>
      <c r="B156" s="71" t="s">
        <v>84</v>
      </c>
      <c r="C156" s="45" t="s">
        <v>264</v>
      </c>
      <c r="D156" s="47" t="s">
        <v>272</v>
      </c>
      <c r="E156" s="46"/>
      <c r="F156" s="46"/>
      <c r="G156" s="45" t="s">
        <v>264</v>
      </c>
      <c r="H156" s="72">
        <v>2608538</v>
      </c>
      <c r="I156" s="46"/>
      <c r="J156" s="46"/>
      <c r="K156" s="45" t="s">
        <v>264</v>
      </c>
      <c r="L156" s="47" t="s">
        <v>272</v>
      </c>
      <c r="M156" s="46"/>
      <c r="N156" s="46"/>
      <c r="O156" s="45" t="s">
        <v>264</v>
      </c>
      <c r="P156" s="72">
        <v>338841</v>
      </c>
      <c r="Q156" s="46"/>
      <c r="R156" s="46"/>
      <c r="S156" s="45" t="s">
        <v>264</v>
      </c>
      <c r="T156" s="47">
        <v>78</v>
      </c>
      <c r="U156" s="46"/>
      <c r="V156" s="46"/>
      <c r="W156" s="45" t="s">
        <v>264</v>
      </c>
      <c r="X156" s="72">
        <v>2947457</v>
      </c>
      <c r="Y156" s="46"/>
    </row>
    <row r="157" spans="1:25">
      <c r="A157" s="11"/>
      <c r="B157" s="71"/>
      <c r="C157" s="45"/>
      <c r="D157" s="47"/>
      <c r="E157" s="46"/>
      <c r="F157" s="46"/>
      <c r="G157" s="45"/>
      <c r="H157" s="72"/>
      <c r="I157" s="46"/>
      <c r="J157" s="46"/>
      <c r="K157" s="45"/>
      <c r="L157" s="47"/>
      <c r="M157" s="46"/>
      <c r="N157" s="46"/>
      <c r="O157" s="45"/>
      <c r="P157" s="72"/>
      <c r="Q157" s="46"/>
      <c r="R157" s="46"/>
      <c r="S157" s="45"/>
      <c r="T157" s="47"/>
      <c r="U157" s="46"/>
      <c r="V157" s="46"/>
      <c r="W157" s="45"/>
      <c r="X157" s="72"/>
      <c r="Y157" s="46"/>
    </row>
    <row r="158" spans="1:25">
      <c r="A158" s="11"/>
      <c r="B158" s="70" t="s">
        <v>85</v>
      </c>
      <c r="C158" s="49" t="s">
        <v>272</v>
      </c>
      <c r="D158" s="49"/>
      <c r="E158" s="38"/>
      <c r="F158" s="38"/>
      <c r="G158" s="48">
        <v>168279</v>
      </c>
      <c r="H158" s="48"/>
      <c r="I158" s="38"/>
      <c r="J158" s="38"/>
      <c r="K158" s="49" t="s">
        <v>272</v>
      </c>
      <c r="L158" s="49"/>
      <c r="M158" s="38"/>
      <c r="N158" s="38"/>
      <c r="O158" s="48">
        <v>26605</v>
      </c>
      <c r="P158" s="48"/>
      <c r="Q158" s="38"/>
      <c r="R158" s="38"/>
      <c r="S158" s="49" t="s">
        <v>272</v>
      </c>
      <c r="T158" s="49"/>
      <c r="U158" s="38"/>
      <c r="V158" s="38"/>
      <c r="W158" s="48">
        <v>194884</v>
      </c>
      <c r="X158" s="48"/>
      <c r="Y158" s="38"/>
    </row>
    <row r="159" spans="1:25">
      <c r="A159" s="11"/>
      <c r="B159" s="70"/>
      <c r="C159" s="49"/>
      <c r="D159" s="49"/>
      <c r="E159" s="38"/>
      <c r="F159" s="38"/>
      <c r="G159" s="48"/>
      <c r="H159" s="48"/>
      <c r="I159" s="38"/>
      <c r="J159" s="38"/>
      <c r="K159" s="49"/>
      <c r="L159" s="49"/>
      <c r="M159" s="38"/>
      <c r="N159" s="38"/>
      <c r="O159" s="48"/>
      <c r="P159" s="48"/>
      <c r="Q159" s="38"/>
      <c r="R159" s="38"/>
      <c r="S159" s="49"/>
      <c r="T159" s="49"/>
      <c r="U159" s="38"/>
      <c r="V159" s="38"/>
      <c r="W159" s="48"/>
      <c r="X159" s="48"/>
      <c r="Y159" s="38"/>
    </row>
    <row r="160" spans="1:25">
      <c r="A160" s="11"/>
      <c r="B160" s="71" t="s">
        <v>720</v>
      </c>
      <c r="C160" s="47" t="s">
        <v>272</v>
      </c>
      <c r="D160" s="47"/>
      <c r="E160" s="46"/>
      <c r="F160" s="46"/>
      <c r="G160" s="72">
        <v>15317</v>
      </c>
      <c r="H160" s="72"/>
      <c r="I160" s="46"/>
      <c r="J160" s="46"/>
      <c r="K160" s="72">
        <v>111981</v>
      </c>
      <c r="L160" s="72"/>
      <c r="M160" s="46"/>
      <c r="N160" s="46"/>
      <c r="O160" s="47">
        <v>197</v>
      </c>
      <c r="P160" s="47"/>
      <c r="Q160" s="46"/>
      <c r="R160" s="46"/>
      <c r="S160" s="47" t="s">
        <v>721</v>
      </c>
      <c r="T160" s="47"/>
      <c r="U160" s="45" t="s">
        <v>269</v>
      </c>
      <c r="V160" s="46"/>
      <c r="W160" s="47" t="s">
        <v>272</v>
      </c>
      <c r="X160" s="47"/>
      <c r="Y160" s="46"/>
    </row>
    <row r="161" spans="1:25" ht="15.75" thickBot="1">
      <c r="A161" s="11"/>
      <c r="B161" s="71"/>
      <c r="C161" s="85"/>
      <c r="D161" s="85"/>
      <c r="E161" s="77"/>
      <c r="F161" s="46"/>
      <c r="G161" s="76"/>
      <c r="H161" s="76"/>
      <c r="I161" s="77"/>
      <c r="J161" s="46"/>
      <c r="K161" s="76"/>
      <c r="L161" s="76"/>
      <c r="M161" s="77"/>
      <c r="N161" s="46"/>
      <c r="O161" s="85"/>
      <c r="P161" s="85"/>
      <c r="Q161" s="77"/>
      <c r="R161" s="46"/>
      <c r="S161" s="85"/>
      <c r="T161" s="85"/>
      <c r="U161" s="124"/>
      <c r="V161" s="46"/>
      <c r="W161" s="85"/>
      <c r="X161" s="85"/>
      <c r="Y161" s="77"/>
    </row>
    <row r="162" spans="1:25">
      <c r="A162" s="11"/>
      <c r="B162" s="138" t="s">
        <v>86</v>
      </c>
      <c r="C162" s="97" t="s">
        <v>272</v>
      </c>
      <c r="D162" s="97"/>
      <c r="E162" s="43"/>
      <c r="F162" s="38"/>
      <c r="G162" s="41">
        <v>2792134</v>
      </c>
      <c r="H162" s="41"/>
      <c r="I162" s="43"/>
      <c r="J162" s="38"/>
      <c r="K162" s="41">
        <v>111981</v>
      </c>
      <c r="L162" s="41"/>
      <c r="M162" s="43"/>
      <c r="N162" s="38"/>
      <c r="O162" s="41">
        <v>365643</v>
      </c>
      <c r="P162" s="41"/>
      <c r="Q162" s="43"/>
      <c r="R162" s="38"/>
      <c r="S162" s="97" t="s">
        <v>722</v>
      </c>
      <c r="T162" s="97"/>
      <c r="U162" s="39" t="s">
        <v>269</v>
      </c>
      <c r="V162" s="38"/>
      <c r="W162" s="41">
        <v>3142341</v>
      </c>
      <c r="X162" s="41"/>
      <c r="Y162" s="43"/>
    </row>
    <row r="163" spans="1:25" ht="15.75" thickBot="1">
      <c r="A163" s="11"/>
      <c r="B163" s="138"/>
      <c r="C163" s="50"/>
      <c r="D163" s="50"/>
      <c r="E163" s="52"/>
      <c r="F163" s="38"/>
      <c r="G163" s="73"/>
      <c r="H163" s="73"/>
      <c r="I163" s="52"/>
      <c r="J163" s="38"/>
      <c r="K163" s="73"/>
      <c r="L163" s="73"/>
      <c r="M163" s="52"/>
      <c r="N163" s="38"/>
      <c r="O163" s="73"/>
      <c r="P163" s="73"/>
      <c r="Q163" s="52"/>
      <c r="R163" s="38"/>
      <c r="S163" s="50"/>
      <c r="T163" s="50"/>
      <c r="U163" s="51"/>
      <c r="V163" s="38"/>
      <c r="W163" s="73"/>
      <c r="X163" s="73"/>
      <c r="Y163" s="52"/>
    </row>
    <row r="164" spans="1:25">
      <c r="A164" s="11"/>
      <c r="B164" s="31" t="s">
        <v>87</v>
      </c>
      <c r="C164" s="57"/>
      <c r="D164" s="57"/>
      <c r="E164" s="57"/>
      <c r="F164" s="17"/>
      <c r="G164" s="57"/>
      <c r="H164" s="57"/>
      <c r="I164" s="57"/>
      <c r="J164" s="17"/>
      <c r="K164" s="57"/>
      <c r="L164" s="57"/>
      <c r="M164" s="57"/>
      <c r="N164" s="17"/>
      <c r="O164" s="57"/>
      <c r="P164" s="57"/>
      <c r="Q164" s="57"/>
      <c r="R164" s="17"/>
      <c r="S164" s="57"/>
      <c r="T164" s="57"/>
      <c r="U164" s="57"/>
      <c r="V164" s="17"/>
      <c r="W164" s="57"/>
      <c r="X164" s="57"/>
      <c r="Y164" s="57"/>
    </row>
    <row r="165" spans="1:25">
      <c r="A165" s="11"/>
      <c r="B165" s="92" t="s">
        <v>88</v>
      </c>
      <c r="C165" s="49" t="s">
        <v>272</v>
      </c>
      <c r="D165" s="49"/>
      <c r="E165" s="38"/>
      <c r="F165" s="38"/>
      <c r="G165" s="48">
        <v>1057210</v>
      </c>
      <c r="H165" s="48"/>
      <c r="I165" s="38"/>
      <c r="J165" s="38"/>
      <c r="K165" s="49" t="s">
        <v>272</v>
      </c>
      <c r="L165" s="49"/>
      <c r="M165" s="38"/>
      <c r="N165" s="38"/>
      <c r="O165" s="48">
        <v>89057</v>
      </c>
      <c r="P165" s="48"/>
      <c r="Q165" s="38"/>
      <c r="R165" s="38"/>
      <c r="S165" s="49" t="s">
        <v>723</v>
      </c>
      <c r="T165" s="49"/>
      <c r="U165" s="37" t="s">
        <v>269</v>
      </c>
      <c r="V165" s="38"/>
      <c r="W165" s="48">
        <v>1034167</v>
      </c>
      <c r="X165" s="48"/>
      <c r="Y165" s="38"/>
    </row>
    <row r="166" spans="1:25">
      <c r="A166" s="11"/>
      <c r="B166" s="92"/>
      <c r="C166" s="49"/>
      <c r="D166" s="49"/>
      <c r="E166" s="38"/>
      <c r="F166" s="38"/>
      <c r="G166" s="48"/>
      <c r="H166" s="48"/>
      <c r="I166" s="38"/>
      <c r="J166" s="38"/>
      <c r="K166" s="49"/>
      <c r="L166" s="49"/>
      <c r="M166" s="38"/>
      <c r="N166" s="38"/>
      <c r="O166" s="48"/>
      <c r="P166" s="48"/>
      <c r="Q166" s="38"/>
      <c r="R166" s="38"/>
      <c r="S166" s="49"/>
      <c r="T166" s="49"/>
      <c r="U166" s="37"/>
      <c r="V166" s="38"/>
      <c r="W166" s="48"/>
      <c r="X166" s="48"/>
      <c r="Y166" s="38"/>
    </row>
    <row r="167" spans="1:25">
      <c r="A167" s="11"/>
      <c r="B167" s="71" t="s">
        <v>89</v>
      </c>
      <c r="C167" s="47" t="s">
        <v>272</v>
      </c>
      <c r="D167" s="47"/>
      <c r="E167" s="46"/>
      <c r="F167" s="46"/>
      <c r="G167" s="72">
        <v>721957</v>
      </c>
      <c r="H167" s="72"/>
      <c r="I167" s="46"/>
      <c r="J167" s="46"/>
      <c r="K167" s="47" t="s">
        <v>272</v>
      </c>
      <c r="L167" s="47"/>
      <c r="M167" s="46"/>
      <c r="N167" s="46"/>
      <c r="O167" s="72">
        <v>94269</v>
      </c>
      <c r="P167" s="72"/>
      <c r="Q167" s="46"/>
      <c r="R167" s="46"/>
      <c r="S167" s="47" t="s">
        <v>272</v>
      </c>
      <c r="T167" s="47"/>
      <c r="U167" s="46"/>
      <c r="V167" s="46"/>
      <c r="W167" s="72">
        <v>816226</v>
      </c>
      <c r="X167" s="72"/>
      <c r="Y167" s="46"/>
    </row>
    <row r="168" spans="1:25">
      <c r="A168" s="11"/>
      <c r="B168" s="71"/>
      <c r="C168" s="47"/>
      <c r="D168" s="47"/>
      <c r="E168" s="46"/>
      <c r="F168" s="46"/>
      <c r="G168" s="72"/>
      <c r="H168" s="72"/>
      <c r="I168" s="46"/>
      <c r="J168" s="46"/>
      <c r="K168" s="47"/>
      <c r="L168" s="47"/>
      <c r="M168" s="46"/>
      <c r="N168" s="46"/>
      <c r="O168" s="72"/>
      <c r="P168" s="72"/>
      <c r="Q168" s="46"/>
      <c r="R168" s="46"/>
      <c r="S168" s="47"/>
      <c r="T168" s="47"/>
      <c r="U168" s="46"/>
      <c r="V168" s="46"/>
      <c r="W168" s="72"/>
      <c r="X168" s="72"/>
      <c r="Y168" s="46"/>
    </row>
    <row r="169" spans="1:25">
      <c r="A169" s="11"/>
      <c r="B169" s="70" t="s">
        <v>90</v>
      </c>
      <c r="C169" s="49" t="s">
        <v>272</v>
      </c>
      <c r="D169" s="49"/>
      <c r="E169" s="38"/>
      <c r="F169" s="38"/>
      <c r="G169" s="48">
        <v>311410</v>
      </c>
      <c r="H169" s="48"/>
      <c r="I169" s="38"/>
      <c r="J169" s="38"/>
      <c r="K169" s="49" t="s">
        <v>272</v>
      </c>
      <c r="L169" s="49"/>
      <c r="M169" s="38"/>
      <c r="N169" s="38"/>
      <c r="O169" s="48">
        <v>38560</v>
      </c>
      <c r="P169" s="48"/>
      <c r="Q169" s="38"/>
      <c r="R169" s="38"/>
      <c r="S169" s="49" t="s">
        <v>272</v>
      </c>
      <c r="T169" s="49"/>
      <c r="U169" s="38"/>
      <c r="V169" s="38"/>
      <c r="W169" s="48">
        <v>349970</v>
      </c>
      <c r="X169" s="48"/>
      <c r="Y169" s="38"/>
    </row>
    <row r="170" spans="1:25">
      <c r="A170" s="11"/>
      <c r="B170" s="70"/>
      <c r="C170" s="49"/>
      <c r="D170" s="49"/>
      <c r="E170" s="38"/>
      <c r="F170" s="38"/>
      <c r="G170" s="48"/>
      <c r="H170" s="48"/>
      <c r="I170" s="38"/>
      <c r="J170" s="38"/>
      <c r="K170" s="49"/>
      <c r="L170" s="49"/>
      <c r="M170" s="38"/>
      <c r="N170" s="38"/>
      <c r="O170" s="48"/>
      <c r="P170" s="48"/>
      <c r="Q170" s="38"/>
      <c r="R170" s="38"/>
      <c r="S170" s="49"/>
      <c r="T170" s="49"/>
      <c r="U170" s="38"/>
      <c r="V170" s="38"/>
      <c r="W170" s="48"/>
      <c r="X170" s="48"/>
      <c r="Y170" s="38"/>
    </row>
    <row r="171" spans="1:25">
      <c r="A171" s="11"/>
      <c r="B171" s="71" t="s">
        <v>91</v>
      </c>
      <c r="C171" s="72">
        <v>10556</v>
      </c>
      <c r="D171" s="72"/>
      <c r="E171" s="46"/>
      <c r="F171" s="46"/>
      <c r="G171" s="72">
        <v>306206</v>
      </c>
      <c r="H171" s="72"/>
      <c r="I171" s="46"/>
      <c r="J171" s="46"/>
      <c r="K171" s="47">
        <v>762</v>
      </c>
      <c r="L171" s="47"/>
      <c r="M171" s="46"/>
      <c r="N171" s="46"/>
      <c r="O171" s="72">
        <v>46727</v>
      </c>
      <c r="P171" s="72"/>
      <c r="Q171" s="46"/>
      <c r="R171" s="46"/>
      <c r="S171" s="47" t="s">
        <v>724</v>
      </c>
      <c r="T171" s="47"/>
      <c r="U171" s="45" t="s">
        <v>269</v>
      </c>
      <c r="V171" s="46"/>
      <c r="W171" s="72">
        <v>348934</v>
      </c>
      <c r="X171" s="72"/>
      <c r="Y171" s="46"/>
    </row>
    <row r="172" spans="1:25">
      <c r="A172" s="11"/>
      <c r="B172" s="71"/>
      <c r="C172" s="72"/>
      <c r="D172" s="72"/>
      <c r="E172" s="46"/>
      <c r="F172" s="46"/>
      <c r="G172" s="72"/>
      <c r="H172" s="72"/>
      <c r="I172" s="46"/>
      <c r="J172" s="46"/>
      <c r="K172" s="47"/>
      <c r="L172" s="47"/>
      <c r="M172" s="46"/>
      <c r="N172" s="46"/>
      <c r="O172" s="72"/>
      <c r="P172" s="72"/>
      <c r="Q172" s="46"/>
      <c r="R172" s="46"/>
      <c r="S172" s="47"/>
      <c r="T172" s="47"/>
      <c r="U172" s="45"/>
      <c r="V172" s="46"/>
      <c r="W172" s="72"/>
      <c r="X172" s="72"/>
      <c r="Y172" s="46"/>
    </row>
    <row r="173" spans="1:25">
      <c r="A173" s="11"/>
      <c r="B173" s="92" t="s">
        <v>92</v>
      </c>
      <c r="C173" s="49" t="s">
        <v>272</v>
      </c>
      <c r="D173" s="49"/>
      <c r="E173" s="38"/>
      <c r="F173" s="38"/>
      <c r="G173" s="48">
        <v>578827</v>
      </c>
      <c r="H173" s="48"/>
      <c r="I173" s="38"/>
      <c r="J173" s="38"/>
      <c r="K173" s="49" t="s">
        <v>272</v>
      </c>
      <c r="L173" s="49"/>
      <c r="M173" s="38"/>
      <c r="N173" s="38"/>
      <c r="O173" s="48">
        <v>46769</v>
      </c>
      <c r="P173" s="48"/>
      <c r="Q173" s="38"/>
      <c r="R173" s="38"/>
      <c r="S173" s="49" t="s">
        <v>272</v>
      </c>
      <c r="T173" s="49"/>
      <c r="U173" s="38"/>
      <c r="V173" s="38"/>
      <c r="W173" s="48">
        <v>625596</v>
      </c>
      <c r="X173" s="48"/>
      <c r="Y173" s="38"/>
    </row>
    <row r="174" spans="1:25">
      <c r="A174" s="11"/>
      <c r="B174" s="92"/>
      <c r="C174" s="49"/>
      <c r="D174" s="49"/>
      <c r="E174" s="38"/>
      <c r="F174" s="38"/>
      <c r="G174" s="48"/>
      <c r="H174" s="48"/>
      <c r="I174" s="38"/>
      <c r="J174" s="38"/>
      <c r="K174" s="49"/>
      <c r="L174" s="49"/>
      <c r="M174" s="38"/>
      <c r="N174" s="38"/>
      <c r="O174" s="48"/>
      <c r="P174" s="48"/>
      <c r="Q174" s="38"/>
      <c r="R174" s="38"/>
      <c r="S174" s="49"/>
      <c r="T174" s="49"/>
      <c r="U174" s="38"/>
      <c r="V174" s="38"/>
      <c r="W174" s="48"/>
      <c r="X174" s="48"/>
      <c r="Y174" s="38"/>
    </row>
    <row r="175" spans="1:25">
      <c r="A175" s="11"/>
      <c r="B175" s="90" t="s">
        <v>451</v>
      </c>
      <c r="C175" s="47" t="s">
        <v>272</v>
      </c>
      <c r="D175" s="47"/>
      <c r="E175" s="46"/>
      <c r="F175" s="46"/>
      <c r="G175" s="72">
        <v>39399</v>
      </c>
      <c r="H175" s="72"/>
      <c r="I175" s="46"/>
      <c r="J175" s="46"/>
      <c r="K175" s="47" t="s">
        <v>272</v>
      </c>
      <c r="L175" s="47"/>
      <c r="M175" s="46"/>
      <c r="N175" s="46"/>
      <c r="O175" s="47" t="s">
        <v>272</v>
      </c>
      <c r="P175" s="47"/>
      <c r="Q175" s="46"/>
      <c r="R175" s="46"/>
      <c r="S175" s="47" t="s">
        <v>272</v>
      </c>
      <c r="T175" s="47"/>
      <c r="U175" s="46"/>
      <c r="V175" s="46"/>
      <c r="W175" s="72">
        <v>39399</v>
      </c>
      <c r="X175" s="72"/>
      <c r="Y175" s="46"/>
    </row>
    <row r="176" spans="1:25" ht="15.75" thickBot="1">
      <c r="A176" s="11"/>
      <c r="B176" s="90"/>
      <c r="C176" s="85"/>
      <c r="D176" s="85"/>
      <c r="E176" s="77"/>
      <c r="F176" s="46"/>
      <c r="G176" s="76"/>
      <c r="H176" s="76"/>
      <c r="I176" s="77"/>
      <c r="J176" s="46"/>
      <c r="K176" s="85"/>
      <c r="L176" s="85"/>
      <c r="M176" s="77"/>
      <c r="N176" s="46"/>
      <c r="O176" s="85"/>
      <c r="P176" s="85"/>
      <c r="Q176" s="77"/>
      <c r="R176" s="46"/>
      <c r="S176" s="85"/>
      <c r="T176" s="85"/>
      <c r="U176" s="77"/>
      <c r="V176" s="46"/>
      <c r="W176" s="76"/>
      <c r="X176" s="76"/>
      <c r="Y176" s="77"/>
    </row>
    <row r="177" spans="1:25">
      <c r="A177" s="11"/>
      <c r="B177" s="138" t="s">
        <v>94</v>
      </c>
      <c r="C177" s="41">
        <v>10556</v>
      </c>
      <c r="D177" s="41"/>
      <c r="E177" s="43"/>
      <c r="F177" s="38"/>
      <c r="G177" s="41">
        <v>3015009</v>
      </c>
      <c r="H177" s="41"/>
      <c r="I177" s="43"/>
      <c r="J177" s="38"/>
      <c r="K177" s="97">
        <v>762</v>
      </c>
      <c r="L177" s="97"/>
      <c r="M177" s="43"/>
      <c r="N177" s="38"/>
      <c r="O177" s="41">
        <v>315382</v>
      </c>
      <c r="P177" s="41"/>
      <c r="Q177" s="43"/>
      <c r="R177" s="38"/>
      <c r="S177" s="97" t="s">
        <v>722</v>
      </c>
      <c r="T177" s="97"/>
      <c r="U177" s="39" t="s">
        <v>269</v>
      </c>
      <c r="V177" s="38"/>
      <c r="W177" s="41">
        <v>3214292</v>
      </c>
      <c r="X177" s="41"/>
      <c r="Y177" s="43"/>
    </row>
    <row r="178" spans="1:25">
      <c r="A178" s="11"/>
      <c r="B178" s="138"/>
      <c r="C178" s="42"/>
      <c r="D178" s="42"/>
      <c r="E178" s="44"/>
      <c r="F178" s="38"/>
      <c r="G178" s="42"/>
      <c r="H178" s="42"/>
      <c r="I178" s="44"/>
      <c r="J178" s="38"/>
      <c r="K178" s="98"/>
      <c r="L178" s="98"/>
      <c r="M178" s="44"/>
      <c r="N178" s="38"/>
      <c r="O178" s="42"/>
      <c r="P178" s="42"/>
      <c r="Q178" s="44"/>
      <c r="R178" s="38"/>
      <c r="S178" s="98"/>
      <c r="T178" s="98"/>
      <c r="U178" s="40"/>
      <c r="V178" s="38"/>
      <c r="W178" s="42"/>
      <c r="X178" s="42"/>
      <c r="Y178" s="44"/>
    </row>
    <row r="179" spans="1:25">
      <c r="A179" s="11"/>
      <c r="B179" s="90" t="s">
        <v>95</v>
      </c>
      <c r="C179" s="47" t="s">
        <v>272</v>
      </c>
      <c r="D179" s="47"/>
      <c r="E179" s="46"/>
      <c r="F179" s="46"/>
      <c r="G179" s="72">
        <v>84939</v>
      </c>
      <c r="H179" s="72"/>
      <c r="I179" s="46"/>
      <c r="J179" s="46"/>
      <c r="K179" s="72">
        <v>143904</v>
      </c>
      <c r="L179" s="72"/>
      <c r="M179" s="46"/>
      <c r="N179" s="46"/>
      <c r="O179" s="47">
        <v>871</v>
      </c>
      <c r="P179" s="47"/>
      <c r="Q179" s="46"/>
      <c r="R179" s="46"/>
      <c r="S179" s="47" t="s">
        <v>272</v>
      </c>
      <c r="T179" s="47"/>
      <c r="U179" s="46"/>
      <c r="V179" s="46"/>
      <c r="W179" s="72">
        <v>229714</v>
      </c>
      <c r="X179" s="72"/>
      <c r="Y179" s="46"/>
    </row>
    <row r="180" spans="1:25" ht="15.75" thickBot="1">
      <c r="A180" s="11"/>
      <c r="B180" s="90"/>
      <c r="C180" s="85"/>
      <c r="D180" s="85"/>
      <c r="E180" s="77"/>
      <c r="F180" s="46"/>
      <c r="G180" s="76"/>
      <c r="H180" s="76"/>
      <c r="I180" s="77"/>
      <c r="J180" s="46"/>
      <c r="K180" s="76"/>
      <c r="L180" s="76"/>
      <c r="M180" s="77"/>
      <c r="N180" s="46"/>
      <c r="O180" s="85"/>
      <c r="P180" s="85"/>
      <c r="Q180" s="77"/>
      <c r="R180" s="46"/>
      <c r="S180" s="85"/>
      <c r="T180" s="85"/>
      <c r="U180" s="77"/>
      <c r="V180" s="46"/>
      <c r="W180" s="76"/>
      <c r="X180" s="76"/>
      <c r="Y180" s="77"/>
    </row>
    <row r="181" spans="1:25">
      <c r="A181" s="11"/>
      <c r="B181" s="70" t="s">
        <v>96</v>
      </c>
      <c r="C181" s="97" t="s">
        <v>725</v>
      </c>
      <c r="D181" s="97"/>
      <c r="E181" s="39" t="s">
        <v>269</v>
      </c>
      <c r="F181" s="38"/>
      <c r="G181" s="97" t="s">
        <v>726</v>
      </c>
      <c r="H181" s="97"/>
      <c r="I181" s="39" t="s">
        <v>269</v>
      </c>
      <c r="J181" s="38"/>
      <c r="K181" s="41">
        <v>255123</v>
      </c>
      <c r="L181" s="41"/>
      <c r="M181" s="43"/>
      <c r="N181" s="38"/>
      <c r="O181" s="41">
        <v>51132</v>
      </c>
      <c r="P181" s="41"/>
      <c r="Q181" s="43"/>
      <c r="R181" s="38"/>
      <c r="S181" s="97" t="s">
        <v>272</v>
      </c>
      <c r="T181" s="97"/>
      <c r="U181" s="43"/>
      <c r="V181" s="38"/>
      <c r="W181" s="41">
        <v>157763</v>
      </c>
      <c r="X181" s="41"/>
      <c r="Y181" s="43"/>
    </row>
    <row r="182" spans="1:25">
      <c r="A182" s="11"/>
      <c r="B182" s="70"/>
      <c r="C182" s="49"/>
      <c r="D182" s="49"/>
      <c r="E182" s="37"/>
      <c r="F182" s="38"/>
      <c r="G182" s="49"/>
      <c r="H182" s="49"/>
      <c r="I182" s="37"/>
      <c r="J182" s="38"/>
      <c r="K182" s="48"/>
      <c r="L182" s="48"/>
      <c r="M182" s="38"/>
      <c r="N182" s="38"/>
      <c r="O182" s="48"/>
      <c r="P182" s="48"/>
      <c r="Q182" s="38"/>
      <c r="R182" s="38"/>
      <c r="S182" s="49"/>
      <c r="T182" s="49"/>
      <c r="U182" s="38"/>
      <c r="V182" s="38"/>
      <c r="W182" s="48"/>
      <c r="X182" s="48"/>
      <c r="Y182" s="38"/>
    </row>
    <row r="183" spans="1:25">
      <c r="A183" s="11"/>
      <c r="B183" s="90" t="s">
        <v>727</v>
      </c>
      <c r="C183" s="47" t="s">
        <v>728</v>
      </c>
      <c r="D183" s="47"/>
      <c r="E183" s="45" t="s">
        <v>269</v>
      </c>
      <c r="F183" s="46"/>
      <c r="G183" s="72">
        <v>306260</v>
      </c>
      <c r="H183" s="72"/>
      <c r="I183" s="46"/>
      <c r="J183" s="46"/>
      <c r="K183" s="47" t="s">
        <v>272</v>
      </c>
      <c r="L183" s="47"/>
      <c r="M183" s="46"/>
      <c r="N183" s="46"/>
      <c r="O183" s="47" t="s">
        <v>272</v>
      </c>
      <c r="P183" s="47"/>
      <c r="Q183" s="46"/>
      <c r="R183" s="46"/>
      <c r="S183" s="47" t="s">
        <v>729</v>
      </c>
      <c r="T183" s="47"/>
      <c r="U183" s="45" t="s">
        <v>269</v>
      </c>
      <c r="V183" s="46"/>
      <c r="W183" s="47" t="s">
        <v>272</v>
      </c>
      <c r="X183" s="47"/>
      <c r="Y183" s="46"/>
    </row>
    <row r="184" spans="1:25">
      <c r="A184" s="11"/>
      <c r="B184" s="90"/>
      <c r="C184" s="47"/>
      <c r="D184" s="47"/>
      <c r="E184" s="45"/>
      <c r="F184" s="46"/>
      <c r="G184" s="72"/>
      <c r="H184" s="72"/>
      <c r="I184" s="46"/>
      <c r="J184" s="46"/>
      <c r="K184" s="47"/>
      <c r="L184" s="47"/>
      <c r="M184" s="46"/>
      <c r="N184" s="46"/>
      <c r="O184" s="47"/>
      <c r="P184" s="47"/>
      <c r="Q184" s="46"/>
      <c r="R184" s="46"/>
      <c r="S184" s="47"/>
      <c r="T184" s="47"/>
      <c r="U184" s="45"/>
      <c r="V184" s="46"/>
      <c r="W184" s="47"/>
      <c r="X184" s="47"/>
      <c r="Y184" s="46"/>
    </row>
    <row r="185" spans="1:25">
      <c r="A185" s="11"/>
      <c r="B185" s="92" t="s">
        <v>97</v>
      </c>
      <c r="C185" s="49" t="s">
        <v>272</v>
      </c>
      <c r="D185" s="49"/>
      <c r="E185" s="38"/>
      <c r="F185" s="38"/>
      <c r="G185" s="49" t="s">
        <v>730</v>
      </c>
      <c r="H185" s="49"/>
      <c r="I185" s="37" t="s">
        <v>269</v>
      </c>
      <c r="J185" s="38"/>
      <c r="K185" s="49" t="s">
        <v>272</v>
      </c>
      <c r="L185" s="49"/>
      <c r="M185" s="38"/>
      <c r="N185" s="38"/>
      <c r="O185" s="49" t="s">
        <v>272</v>
      </c>
      <c r="P185" s="49"/>
      <c r="Q185" s="38"/>
      <c r="R185" s="38"/>
      <c r="S185" s="49" t="s">
        <v>272</v>
      </c>
      <c r="T185" s="49"/>
      <c r="U185" s="38"/>
      <c r="V185" s="38"/>
      <c r="W185" s="49" t="s">
        <v>730</v>
      </c>
      <c r="X185" s="49"/>
      <c r="Y185" s="37" t="s">
        <v>269</v>
      </c>
    </row>
    <row r="186" spans="1:25">
      <c r="A186" s="11"/>
      <c r="B186" s="92"/>
      <c r="C186" s="49"/>
      <c r="D186" s="49"/>
      <c r="E186" s="38"/>
      <c r="F186" s="38"/>
      <c r="G186" s="49"/>
      <c r="H186" s="49"/>
      <c r="I186" s="37"/>
      <c r="J186" s="38"/>
      <c r="K186" s="49"/>
      <c r="L186" s="49"/>
      <c r="M186" s="38"/>
      <c r="N186" s="38"/>
      <c r="O186" s="49"/>
      <c r="P186" s="49"/>
      <c r="Q186" s="38"/>
      <c r="R186" s="38"/>
      <c r="S186" s="49"/>
      <c r="T186" s="49"/>
      <c r="U186" s="38"/>
      <c r="V186" s="38"/>
      <c r="W186" s="49"/>
      <c r="X186" s="49"/>
      <c r="Y186" s="37"/>
    </row>
    <row r="187" spans="1:25">
      <c r="A187" s="11"/>
      <c r="B187" s="45" t="s">
        <v>98</v>
      </c>
      <c r="C187" s="72">
        <v>24252</v>
      </c>
      <c r="D187" s="72"/>
      <c r="E187" s="46"/>
      <c r="F187" s="46"/>
      <c r="G187" s="47">
        <v>187</v>
      </c>
      <c r="H187" s="47"/>
      <c r="I187" s="46"/>
      <c r="J187" s="46"/>
      <c r="K187" s="47" t="s">
        <v>272</v>
      </c>
      <c r="L187" s="47"/>
      <c r="M187" s="46"/>
      <c r="N187" s="46"/>
      <c r="O187" s="47">
        <v>5</v>
      </c>
      <c r="P187" s="47"/>
      <c r="Q187" s="46"/>
      <c r="R187" s="46"/>
      <c r="S187" s="47" t="s">
        <v>731</v>
      </c>
      <c r="T187" s="47"/>
      <c r="U187" s="45" t="s">
        <v>269</v>
      </c>
      <c r="V187" s="46"/>
      <c r="W187" s="47">
        <v>194</v>
      </c>
      <c r="X187" s="47"/>
      <c r="Y187" s="46"/>
    </row>
    <row r="188" spans="1:25">
      <c r="A188" s="11"/>
      <c r="B188" s="45"/>
      <c r="C188" s="72"/>
      <c r="D188" s="72"/>
      <c r="E188" s="46"/>
      <c r="F188" s="46"/>
      <c r="G188" s="47"/>
      <c r="H188" s="47"/>
      <c r="I188" s="46"/>
      <c r="J188" s="46"/>
      <c r="K188" s="47"/>
      <c r="L188" s="47"/>
      <c r="M188" s="46"/>
      <c r="N188" s="46"/>
      <c r="O188" s="47"/>
      <c r="P188" s="47"/>
      <c r="Q188" s="46"/>
      <c r="R188" s="46"/>
      <c r="S188" s="47"/>
      <c r="T188" s="47"/>
      <c r="U188" s="45"/>
      <c r="V188" s="46"/>
      <c r="W188" s="47"/>
      <c r="X188" s="47"/>
      <c r="Y188" s="46"/>
    </row>
    <row r="189" spans="1:25">
      <c r="A189" s="11"/>
      <c r="B189" s="37" t="s">
        <v>99</v>
      </c>
      <c r="C189" s="49" t="s">
        <v>732</v>
      </c>
      <c r="D189" s="49"/>
      <c r="E189" s="37" t="s">
        <v>269</v>
      </c>
      <c r="F189" s="38"/>
      <c r="G189" s="49" t="s">
        <v>733</v>
      </c>
      <c r="H189" s="49"/>
      <c r="I189" s="37" t="s">
        <v>269</v>
      </c>
      <c r="J189" s="38"/>
      <c r="K189" s="49" t="s">
        <v>272</v>
      </c>
      <c r="L189" s="49"/>
      <c r="M189" s="38"/>
      <c r="N189" s="38"/>
      <c r="O189" s="49" t="s">
        <v>272</v>
      </c>
      <c r="P189" s="49"/>
      <c r="Q189" s="38"/>
      <c r="R189" s="38"/>
      <c r="S189" s="48">
        <v>24250</v>
      </c>
      <c r="T189" s="48"/>
      <c r="U189" s="38"/>
      <c r="V189" s="38"/>
      <c r="W189" s="49" t="s">
        <v>734</v>
      </c>
      <c r="X189" s="49"/>
      <c r="Y189" s="37" t="s">
        <v>269</v>
      </c>
    </row>
    <row r="190" spans="1:25">
      <c r="A190" s="11"/>
      <c r="B190" s="37"/>
      <c r="C190" s="49"/>
      <c r="D190" s="49"/>
      <c r="E190" s="37"/>
      <c r="F190" s="38"/>
      <c r="G190" s="49"/>
      <c r="H190" s="49"/>
      <c r="I190" s="37"/>
      <c r="J190" s="38"/>
      <c r="K190" s="49"/>
      <c r="L190" s="49"/>
      <c r="M190" s="38"/>
      <c r="N190" s="38"/>
      <c r="O190" s="49"/>
      <c r="P190" s="49"/>
      <c r="Q190" s="38"/>
      <c r="R190" s="38"/>
      <c r="S190" s="48"/>
      <c r="T190" s="48"/>
      <c r="U190" s="38"/>
      <c r="V190" s="38"/>
      <c r="W190" s="49"/>
      <c r="X190" s="49"/>
      <c r="Y190" s="37"/>
    </row>
    <row r="191" spans="1:25">
      <c r="A191" s="11"/>
      <c r="B191" s="90" t="s">
        <v>101</v>
      </c>
      <c r="C191" s="47" t="s">
        <v>272</v>
      </c>
      <c r="D191" s="47"/>
      <c r="E191" s="46"/>
      <c r="F191" s="46"/>
      <c r="G191" s="47" t="s">
        <v>735</v>
      </c>
      <c r="H191" s="47"/>
      <c r="I191" s="45" t="s">
        <v>269</v>
      </c>
      <c r="J191" s="46"/>
      <c r="K191" s="47" t="s">
        <v>272</v>
      </c>
      <c r="L191" s="47"/>
      <c r="M191" s="46"/>
      <c r="N191" s="46"/>
      <c r="O191" s="47" t="s">
        <v>272</v>
      </c>
      <c r="P191" s="47"/>
      <c r="Q191" s="46"/>
      <c r="R191" s="46"/>
      <c r="S191" s="47" t="s">
        <v>272</v>
      </c>
      <c r="T191" s="47"/>
      <c r="U191" s="46"/>
      <c r="V191" s="46"/>
      <c r="W191" s="47" t="s">
        <v>735</v>
      </c>
      <c r="X191" s="47"/>
      <c r="Y191" s="45" t="s">
        <v>269</v>
      </c>
    </row>
    <row r="192" spans="1:25" ht="15.75" thickBot="1">
      <c r="A192" s="11"/>
      <c r="B192" s="90"/>
      <c r="C192" s="85"/>
      <c r="D192" s="85"/>
      <c r="E192" s="77"/>
      <c r="F192" s="46"/>
      <c r="G192" s="85"/>
      <c r="H192" s="85"/>
      <c r="I192" s="124"/>
      <c r="J192" s="46"/>
      <c r="K192" s="85"/>
      <c r="L192" s="85"/>
      <c r="M192" s="77"/>
      <c r="N192" s="46"/>
      <c r="O192" s="85"/>
      <c r="P192" s="85"/>
      <c r="Q192" s="77"/>
      <c r="R192" s="46"/>
      <c r="S192" s="85"/>
      <c r="T192" s="85"/>
      <c r="U192" s="77"/>
      <c r="V192" s="46"/>
      <c r="W192" s="85"/>
      <c r="X192" s="85"/>
      <c r="Y192" s="124"/>
    </row>
    <row r="193" spans="1:25">
      <c r="A193" s="11"/>
      <c r="B193" s="92" t="s">
        <v>102</v>
      </c>
      <c r="C193" s="97" t="s">
        <v>736</v>
      </c>
      <c r="D193" s="97"/>
      <c r="E193" s="39" t="s">
        <v>269</v>
      </c>
      <c r="F193" s="38"/>
      <c r="G193" s="97" t="s">
        <v>737</v>
      </c>
      <c r="H193" s="97"/>
      <c r="I193" s="39" t="s">
        <v>269</v>
      </c>
      <c r="J193" s="38"/>
      <c r="K193" s="41">
        <v>255123</v>
      </c>
      <c r="L193" s="41"/>
      <c r="M193" s="43"/>
      <c r="N193" s="38"/>
      <c r="O193" s="41">
        <v>51137</v>
      </c>
      <c r="P193" s="41"/>
      <c r="Q193" s="43"/>
      <c r="R193" s="38"/>
      <c r="S193" s="97" t="s">
        <v>729</v>
      </c>
      <c r="T193" s="97"/>
      <c r="U193" s="39" t="s">
        <v>269</v>
      </c>
      <c r="V193" s="38"/>
      <c r="W193" s="97" t="s">
        <v>738</v>
      </c>
      <c r="X193" s="97"/>
      <c r="Y193" s="39" t="s">
        <v>269</v>
      </c>
    </row>
    <row r="194" spans="1:25">
      <c r="A194" s="11"/>
      <c r="B194" s="92"/>
      <c r="C194" s="49"/>
      <c r="D194" s="49"/>
      <c r="E194" s="37"/>
      <c r="F194" s="38"/>
      <c r="G194" s="49"/>
      <c r="H194" s="49"/>
      <c r="I194" s="37"/>
      <c r="J194" s="38"/>
      <c r="K194" s="48"/>
      <c r="L194" s="48"/>
      <c r="M194" s="38"/>
      <c r="N194" s="38"/>
      <c r="O194" s="48"/>
      <c r="P194" s="48"/>
      <c r="Q194" s="38"/>
      <c r="R194" s="38"/>
      <c r="S194" s="49"/>
      <c r="T194" s="49"/>
      <c r="U194" s="37"/>
      <c r="V194" s="38"/>
      <c r="W194" s="49"/>
      <c r="X194" s="49"/>
      <c r="Y194" s="37"/>
    </row>
    <row r="195" spans="1:25">
      <c r="A195" s="11"/>
      <c r="B195" s="45" t="s">
        <v>438</v>
      </c>
      <c r="C195" s="47" t="s">
        <v>272</v>
      </c>
      <c r="D195" s="47"/>
      <c r="E195" s="46"/>
      <c r="F195" s="46"/>
      <c r="G195" s="47" t="s">
        <v>739</v>
      </c>
      <c r="H195" s="47"/>
      <c r="I195" s="45" t="s">
        <v>269</v>
      </c>
      <c r="J195" s="46"/>
      <c r="K195" s="47" t="s">
        <v>272</v>
      </c>
      <c r="L195" s="47"/>
      <c r="M195" s="46"/>
      <c r="N195" s="46"/>
      <c r="O195" s="47" t="s">
        <v>272</v>
      </c>
      <c r="P195" s="47"/>
      <c r="Q195" s="46"/>
      <c r="R195" s="46"/>
      <c r="S195" s="47" t="s">
        <v>272</v>
      </c>
      <c r="T195" s="47"/>
      <c r="U195" s="46"/>
      <c r="V195" s="46"/>
      <c r="W195" s="47" t="s">
        <v>739</v>
      </c>
      <c r="X195" s="47"/>
      <c r="Y195" s="45" t="s">
        <v>269</v>
      </c>
    </row>
    <row r="196" spans="1:25" ht="15.75" thickBot="1">
      <c r="A196" s="11"/>
      <c r="B196" s="45"/>
      <c r="C196" s="85"/>
      <c r="D196" s="85"/>
      <c r="E196" s="77"/>
      <c r="F196" s="46"/>
      <c r="G196" s="85"/>
      <c r="H196" s="85"/>
      <c r="I196" s="124"/>
      <c r="J196" s="46"/>
      <c r="K196" s="85"/>
      <c r="L196" s="85"/>
      <c r="M196" s="77"/>
      <c r="N196" s="46"/>
      <c r="O196" s="85"/>
      <c r="P196" s="85"/>
      <c r="Q196" s="77"/>
      <c r="R196" s="46"/>
      <c r="S196" s="85"/>
      <c r="T196" s="85"/>
      <c r="U196" s="77"/>
      <c r="V196" s="46"/>
      <c r="W196" s="85"/>
      <c r="X196" s="85"/>
      <c r="Y196" s="124"/>
    </row>
    <row r="197" spans="1:25">
      <c r="A197" s="11"/>
      <c r="B197" s="92" t="s">
        <v>104</v>
      </c>
      <c r="C197" s="97" t="s">
        <v>736</v>
      </c>
      <c r="D197" s="97"/>
      <c r="E197" s="39" t="s">
        <v>269</v>
      </c>
      <c r="F197" s="38"/>
      <c r="G197" s="97" t="s">
        <v>740</v>
      </c>
      <c r="H197" s="97"/>
      <c r="I197" s="39" t="s">
        <v>269</v>
      </c>
      <c r="J197" s="38"/>
      <c r="K197" s="41">
        <v>255123</v>
      </c>
      <c r="L197" s="41"/>
      <c r="M197" s="43"/>
      <c r="N197" s="38"/>
      <c r="O197" s="41">
        <v>51137</v>
      </c>
      <c r="P197" s="41"/>
      <c r="Q197" s="43"/>
      <c r="R197" s="38"/>
      <c r="S197" s="97" t="s">
        <v>729</v>
      </c>
      <c r="T197" s="97"/>
      <c r="U197" s="39" t="s">
        <v>269</v>
      </c>
      <c r="V197" s="38"/>
      <c r="W197" s="97" t="s">
        <v>741</v>
      </c>
      <c r="X197" s="97"/>
      <c r="Y197" s="39" t="s">
        <v>269</v>
      </c>
    </row>
    <row r="198" spans="1:25">
      <c r="A198" s="11"/>
      <c r="B198" s="92"/>
      <c r="C198" s="49"/>
      <c r="D198" s="49"/>
      <c r="E198" s="37"/>
      <c r="F198" s="38"/>
      <c r="G198" s="49"/>
      <c r="H198" s="49"/>
      <c r="I198" s="37"/>
      <c r="J198" s="38"/>
      <c r="K198" s="48"/>
      <c r="L198" s="48"/>
      <c r="M198" s="38"/>
      <c r="N198" s="38"/>
      <c r="O198" s="48"/>
      <c r="P198" s="48"/>
      <c r="Q198" s="38"/>
      <c r="R198" s="38"/>
      <c r="S198" s="49"/>
      <c r="T198" s="49"/>
      <c r="U198" s="37"/>
      <c r="V198" s="38"/>
      <c r="W198" s="49"/>
      <c r="X198" s="49"/>
      <c r="Y198" s="37"/>
    </row>
    <row r="199" spans="1:25">
      <c r="A199" s="11"/>
      <c r="B199" s="90" t="s">
        <v>105</v>
      </c>
      <c r="C199" s="47" t="s">
        <v>272</v>
      </c>
      <c r="D199" s="47"/>
      <c r="E199" s="46"/>
      <c r="F199" s="46"/>
      <c r="G199" s="47" t="s">
        <v>742</v>
      </c>
      <c r="H199" s="47"/>
      <c r="I199" s="45" t="s">
        <v>269</v>
      </c>
      <c r="J199" s="46"/>
      <c r="K199" s="47" t="s">
        <v>272</v>
      </c>
      <c r="L199" s="47"/>
      <c r="M199" s="46"/>
      <c r="N199" s="46"/>
      <c r="O199" s="47" t="s">
        <v>272</v>
      </c>
      <c r="P199" s="47"/>
      <c r="Q199" s="46"/>
      <c r="R199" s="46"/>
      <c r="S199" s="47" t="s">
        <v>272</v>
      </c>
      <c r="T199" s="47"/>
      <c r="U199" s="46"/>
      <c r="V199" s="46"/>
      <c r="W199" s="47" t="s">
        <v>742</v>
      </c>
      <c r="X199" s="47"/>
      <c r="Y199" s="45" t="s">
        <v>269</v>
      </c>
    </row>
    <row r="200" spans="1:25" ht="15.75" thickBot="1">
      <c r="A200" s="11"/>
      <c r="B200" s="90"/>
      <c r="C200" s="85"/>
      <c r="D200" s="85"/>
      <c r="E200" s="77"/>
      <c r="F200" s="46"/>
      <c r="G200" s="85"/>
      <c r="H200" s="85"/>
      <c r="I200" s="124"/>
      <c r="J200" s="46"/>
      <c r="K200" s="85"/>
      <c r="L200" s="85"/>
      <c r="M200" s="77"/>
      <c r="N200" s="46"/>
      <c r="O200" s="85"/>
      <c r="P200" s="85"/>
      <c r="Q200" s="77"/>
      <c r="R200" s="46"/>
      <c r="S200" s="85"/>
      <c r="T200" s="85"/>
      <c r="U200" s="77"/>
      <c r="V200" s="46"/>
      <c r="W200" s="85"/>
      <c r="X200" s="85"/>
      <c r="Y200" s="124"/>
    </row>
    <row r="201" spans="1:25">
      <c r="A201" s="11"/>
      <c r="B201" s="92" t="s">
        <v>106</v>
      </c>
      <c r="C201" s="39" t="s">
        <v>264</v>
      </c>
      <c r="D201" s="97" t="s">
        <v>736</v>
      </c>
      <c r="E201" s="39" t="s">
        <v>269</v>
      </c>
      <c r="F201" s="38"/>
      <c r="G201" s="39" t="s">
        <v>264</v>
      </c>
      <c r="H201" s="97" t="s">
        <v>728</v>
      </c>
      <c r="I201" s="39" t="s">
        <v>269</v>
      </c>
      <c r="J201" s="38"/>
      <c r="K201" s="39" t="s">
        <v>264</v>
      </c>
      <c r="L201" s="41">
        <v>255123</v>
      </c>
      <c r="M201" s="43"/>
      <c r="N201" s="38"/>
      <c r="O201" s="39" t="s">
        <v>264</v>
      </c>
      <c r="P201" s="41">
        <v>51137</v>
      </c>
      <c r="Q201" s="43"/>
      <c r="R201" s="38"/>
      <c r="S201" s="39" t="s">
        <v>264</v>
      </c>
      <c r="T201" s="97" t="s">
        <v>729</v>
      </c>
      <c r="U201" s="39" t="s">
        <v>269</v>
      </c>
      <c r="V201" s="38"/>
      <c r="W201" s="39" t="s">
        <v>264</v>
      </c>
      <c r="X201" s="97" t="s">
        <v>736</v>
      </c>
      <c r="Y201" s="39" t="s">
        <v>269</v>
      </c>
    </row>
    <row r="202" spans="1:25" ht="15.75" thickBot="1">
      <c r="A202" s="11"/>
      <c r="B202" s="92"/>
      <c r="C202" s="78"/>
      <c r="D202" s="125"/>
      <c r="E202" s="78"/>
      <c r="F202" s="38"/>
      <c r="G202" s="78"/>
      <c r="H202" s="125"/>
      <c r="I202" s="78"/>
      <c r="J202" s="38"/>
      <c r="K202" s="78"/>
      <c r="L202" s="79"/>
      <c r="M202" s="80"/>
      <c r="N202" s="38"/>
      <c r="O202" s="78"/>
      <c r="P202" s="79"/>
      <c r="Q202" s="80"/>
      <c r="R202" s="38"/>
      <c r="S202" s="78"/>
      <c r="T202" s="125"/>
      <c r="U202" s="78"/>
      <c r="V202" s="38"/>
      <c r="W202" s="78"/>
      <c r="X202" s="125"/>
      <c r="Y202" s="78"/>
    </row>
    <row r="203" spans="1:25" ht="15.75" thickTop="1">
      <c r="A203" s="11"/>
      <c r="B203" s="89" t="s">
        <v>113</v>
      </c>
      <c r="C203" s="86"/>
      <c r="D203" s="86"/>
      <c r="E203" s="86"/>
      <c r="F203" s="17"/>
      <c r="G203" s="86"/>
      <c r="H203" s="86"/>
      <c r="I203" s="86"/>
      <c r="J203" s="17"/>
      <c r="K203" s="86"/>
      <c r="L203" s="86"/>
      <c r="M203" s="86"/>
      <c r="N203" s="17"/>
      <c r="O203" s="86"/>
      <c r="P203" s="86"/>
      <c r="Q203" s="86"/>
      <c r="R203" s="17"/>
      <c r="S203" s="86"/>
      <c r="T203" s="86"/>
      <c r="U203" s="86"/>
      <c r="V203" s="17"/>
      <c r="W203" s="86"/>
      <c r="X203" s="86"/>
      <c r="Y203" s="86"/>
    </row>
    <row r="204" spans="1:25">
      <c r="A204" s="11"/>
      <c r="B204" s="92" t="s">
        <v>104</v>
      </c>
      <c r="C204" s="37" t="s">
        <v>264</v>
      </c>
      <c r="D204" s="49" t="s">
        <v>736</v>
      </c>
      <c r="E204" s="37" t="s">
        <v>269</v>
      </c>
      <c r="F204" s="38"/>
      <c r="G204" s="37" t="s">
        <v>264</v>
      </c>
      <c r="H204" s="49" t="s">
        <v>740</v>
      </c>
      <c r="I204" s="37" t="s">
        <v>269</v>
      </c>
      <c r="J204" s="38"/>
      <c r="K204" s="37" t="s">
        <v>264</v>
      </c>
      <c r="L204" s="48">
        <v>255123</v>
      </c>
      <c r="M204" s="38"/>
      <c r="N204" s="38"/>
      <c r="O204" s="37" t="s">
        <v>264</v>
      </c>
      <c r="P204" s="48">
        <v>51137</v>
      </c>
      <c r="Q204" s="38"/>
      <c r="R204" s="38"/>
      <c r="S204" s="37" t="s">
        <v>264</v>
      </c>
      <c r="T204" s="49" t="s">
        <v>729</v>
      </c>
      <c r="U204" s="37" t="s">
        <v>269</v>
      </c>
      <c r="V204" s="38"/>
      <c r="W204" s="37" t="s">
        <v>264</v>
      </c>
      <c r="X204" s="49" t="s">
        <v>741</v>
      </c>
      <c r="Y204" s="37" t="s">
        <v>269</v>
      </c>
    </row>
    <row r="205" spans="1:25">
      <c r="A205" s="11"/>
      <c r="B205" s="92"/>
      <c r="C205" s="37"/>
      <c r="D205" s="49"/>
      <c r="E205" s="37"/>
      <c r="F205" s="38"/>
      <c r="G205" s="37"/>
      <c r="H205" s="49"/>
      <c r="I205" s="37"/>
      <c r="J205" s="38"/>
      <c r="K205" s="37"/>
      <c r="L205" s="48"/>
      <c r="M205" s="38"/>
      <c r="N205" s="38"/>
      <c r="O205" s="37"/>
      <c r="P205" s="48"/>
      <c r="Q205" s="38"/>
      <c r="R205" s="38"/>
      <c r="S205" s="37"/>
      <c r="T205" s="49"/>
      <c r="U205" s="37"/>
      <c r="V205" s="38"/>
      <c r="W205" s="37"/>
      <c r="X205" s="49"/>
      <c r="Y205" s="37"/>
    </row>
    <row r="206" spans="1:25">
      <c r="A206" s="11"/>
      <c r="B206" s="139" t="s">
        <v>743</v>
      </c>
      <c r="C206" s="47">
        <v>27</v>
      </c>
      <c r="D206" s="47"/>
      <c r="E206" s="46"/>
      <c r="F206" s="46"/>
      <c r="G206" s="47">
        <v>27</v>
      </c>
      <c r="H206" s="47"/>
      <c r="I206" s="46"/>
      <c r="J206" s="46"/>
      <c r="K206" s="47" t="s">
        <v>272</v>
      </c>
      <c r="L206" s="47"/>
      <c r="M206" s="46"/>
      <c r="N206" s="46"/>
      <c r="O206" s="47" t="s">
        <v>272</v>
      </c>
      <c r="P206" s="47"/>
      <c r="Q206" s="46"/>
      <c r="R206" s="46"/>
      <c r="S206" s="47" t="s">
        <v>744</v>
      </c>
      <c r="T206" s="47"/>
      <c r="U206" s="45" t="s">
        <v>269</v>
      </c>
      <c r="V206" s="46"/>
      <c r="W206" s="47">
        <v>27</v>
      </c>
      <c r="X206" s="47"/>
      <c r="Y206" s="46"/>
    </row>
    <row r="207" spans="1:25" ht="15.75" thickBot="1">
      <c r="A207" s="11"/>
      <c r="B207" s="139"/>
      <c r="C207" s="85"/>
      <c r="D207" s="85"/>
      <c r="E207" s="77"/>
      <c r="F207" s="46"/>
      <c r="G207" s="85"/>
      <c r="H207" s="85"/>
      <c r="I207" s="77"/>
      <c r="J207" s="46"/>
      <c r="K207" s="85"/>
      <c r="L207" s="85"/>
      <c r="M207" s="77"/>
      <c r="N207" s="46"/>
      <c r="O207" s="85"/>
      <c r="P207" s="85"/>
      <c r="Q207" s="77"/>
      <c r="R207" s="46"/>
      <c r="S207" s="85"/>
      <c r="T207" s="85"/>
      <c r="U207" s="124"/>
      <c r="V207" s="46"/>
      <c r="W207" s="85"/>
      <c r="X207" s="85"/>
      <c r="Y207" s="77"/>
    </row>
    <row r="208" spans="1:25">
      <c r="A208" s="11"/>
      <c r="B208" s="138" t="s">
        <v>115</v>
      </c>
      <c r="C208" s="39" t="s">
        <v>264</v>
      </c>
      <c r="D208" s="97" t="s">
        <v>745</v>
      </c>
      <c r="E208" s="39" t="s">
        <v>269</v>
      </c>
      <c r="F208" s="38"/>
      <c r="G208" s="39" t="s">
        <v>264</v>
      </c>
      <c r="H208" s="97" t="s">
        <v>746</v>
      </c>
      <c r="I208" s="39" t="s">
        <v>269</v>
      </c>
      <c r="J208" s="38"/>
      <c r="K208" s="39" t="s">
        <v>264</v>
      </c>
      <c r="L208" s="41">
        <v>255123</v>
      </c>
      <c r="M208" s="43"/>
      <c r="N208" s="38"/>
      <c r="O208" s="39" t="s">
        <v>264</v>
      </c>
      <c r="P208" s="41">
        <v>51137</v>
      </c>
      <c r="Q208" s="43"/>
      <c r="R208" s="38"/>
      <c r="S208" s="39" t="s">
        <v>264</v>
      </c>
      <c r="T208" s="97" t="s">
        <v>747</v>
      </c>
      <c r="U208" s="39" t="s">
        <v>269</v>
      </c>
      <c r="V208" s="38"/>
      <c r="W208" s="39" t="s">
        <v>264</v>
      </c>
      <c r="X208" s="97" t="s">
        <v>748</v>
      </c>
      <c r="Y208" s="39" t="s">
        <v>269</v>
      </c>
    </row>
    <row r="209" spans="1:25" ht="15.75" thickBot="1">
      <c r="A209" s="11"/>
      <c r="B209" s="138"/>
      <c r="C209" s="78"/>
      <c r="D209" s="125"/>
      <c r="E209" s="78"/>
      <c r="F209" s="38"/>
      <c r="G209" s="78"/>
      <c r="H209" s="125"/>
      <c r="I209" s="78"/>
      <c r="J209" s="38"/>
      <c r="K209" s="78"/>
      <c r="L209" s="79"/>
      <c r="M209" s="80"/>
      <c r="N209" s="38"/>
      <c r="O209" s="78"/>
      <c r="P209" s="79"/>
      <c r="Q209" s="80"/>
      <c r="R209" s="38"/>
      <c r="S209" s="78"/>
      <c r="T209" s="125"/>
      <c r="U209" s="78"/>
      <c r="V209" s="38"/>
      <c r="W209" s="78"/>
      <c r="X209" s="125"/>
      <c r="Y209" s="78"/>
    </row>
    <row r="210" spans="1:25" ht="15.75" thickTop="1">
      <c r="A210" s="11"/>
      <c r="B210" s="140" t="s">
        <v>749</v>
      </c>
      <c r="C210" s="140"/>
      <c r="D210" s="140"/>
      <c r="E210" s="140"/>
      <c r="F210" s="140"/>
      <c r="G210" s="140"/>
      <c r="H210" s="140"/>
      <c r="I210" s="140"/>
      <c r="J210" s="140"/>
      <c r="K210" s="140"/>
      <c r="L210" s="140"/>
      <c r="M210" s="140"/>
      <c r="N210" s="140"/>
      <c r="O210" s="140"/>
      <c r="P210" s="140"/>
      <c r="Q210" s="140"/>
      <c r="R210" s="140"/>
      <c r="S210" s="140"/>
      <c r="T210" s="140"/>
      <c r="U210" s="140"/>
      <c r="V210" s="140"/>
      <c r="W210" s="140"/>
      <c r="X210" s="140"/>
      <c r="Y210" s="140"/>
    </row>
    <row r="211" spans="1:25">
      <c r="A211" s="11"/>
      <c r="B211" s="64"/>
      <c r="C211" s="64"/>
      <c r="D211" s="64"/>
      <c r="E211" s="64"/>
      <c r="F211" s="64"/>
      <c r="G211" s="64"/>
      <c r="H211" s="64"/>
      <c r="I211" s="64"/>
      <c r="J211" s="64"/>
      <c r="K211" s="64"/>
      <c r="L211" s="64"/>
      <c r="M211" s="64"/>
      <c r="N211" s="64"/>
      <c r="O211" s="64"/>
      <c r="P211" s="64"/>
      <c r="Q211" s="64"/>
      <c r="R211" s="64"/>
      <c r="S211" s="64"/>
      <c r="T211" s="64"/>
      <c r="U211" s="64"/>
      <c r="V211" s="64"/>
      <c r="W211" s="64"/>
      <c r="X211" s="64"/>
      <c r="Y211" s="64"/>
    </row>
    <row r="212" spans="1:25">
      <c r="A212" s="11"/>
      <c r="B212" s="26"/>
      <c r="C212" s="26"/>
      <c r="D212" s="26"/>
      <c r="E212" s="26"/>
      <c r="F212" s="26"/>
      <c r="G212" s="26"/>
      <c r="H212" s="26"/>
      <c r="I212" s="26"/>
      <c r="J212" s="26"/>
      <c r="K212" s="26"/>
      <c r="L212" s="26"/>
      <c r="M212" s="26"/>
      <c r="N212" s="26"/>
      <c r="O212" s="26"/>
      <c r="P212" s="26"/>
      <c r="Q212" s="26"/>
      <c r="R212" s="26"/>
      <c r="S212" s="26"/>
      <c r="T212" s="26"/>
      <c r="U212" s="26"/>
      <c r="V212" s="26"/>
      <c r="W212" s="26"/>
      <c r="X212" s="26"/>
      <c r="Y212" s="26"/>
    </row>
    <row r="213" spans="1:25">
      <c r="A213" s="11"/>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row>
    <row r="214" spans="1:25">
      <c r="A214" s="11"/>
      <c r="B214" s="46"/>
      <c r="C214" s="83" t="s">
        <v>679</v>
      </c>
      <c r="D214" s="83"/>
      <c r="E214" s="83"/>
      <c r="F214" s="46"/>
      <c r="G214" s="83" t="s">
        <v>682</v>
      </c>
      <c r="H214" s="83"/>
      <c r="I214" s="83"/>
      <c r="J214" s="46"/>
      <c r="K214" s="83" t="s">
        <v>679</v>
      </c>
      <c r="L214" s="83"/>
      <c r="M214" s="83"/>
      <c r="N214" s="46"/>
      <c r="O214" s="83" t="s">
        <v>684</v>
      </c>
      <c r="P214" s="83"/>
      <c r="Q214" s="83"/>
      <c r="R214" s="46"/>
      <c r="S214" s="83" t="s">
        <v>686</v>
      </c>
      <c r="T214" s="83"/>
      <c r="U214" s="83"/>
      <c r="V214" s="46"/>
      <c r="W214" s="83" t="s">
        <v>690</v>
      </c>
      <c r="X214" s="83"/>
      <c r="Y214" s="83"/>
    </row>
    <row r="215" spans="1:25">
      <c r="A215" s="11"/>
      <c r="B215" s="46"/>
      <c r="C215" s="83" t="s">
        <v>680</v>
      </c>
      <c r="D215" s="83"/>
      <c r="E215" s="83"/>
      <c r="F215" s="46"/>
      <c r="G215" s="83" t="s">
        <v>683</v>
      </c>
      <c r="H215" s="83"/>
      <c r="I215" s="83"/>
      <c r="J215" s="46"/>
      <c r="K215" s="83" t="s">
        <v>683</v>
      </c>
      <c r="L215" s="83"/>
      <c r="M215" s="83"/>
      <c r="N215" s="46"/>
      <c r="O215" s="83" t="s">
        <v>685</v>
      </c>
      <c r="P215" s="83"/>
      <c r="Q215" s="83"/>
      <c r="R215" s="46"/>
      <c r="S215" s="83" t="s">
        <v>687</v>
      </c>
      <c r="T215" s="83"/>
      <c r="U215" s="83"/>
      <c r="V215" s="46"/>
      <c r="W215" s="83"/>
      <c r="X215" s="83"/>
      <c r="Y215" s="83"/>
    </row>
    <row r="216" spans="1:25">
      <c r="A216" s="11"/>
      <c r="B216" s="46"/>
      <c r="C216" s="83" t="s">
        <v>681</v>
      </c>
      <c r="D216" s="83"/>
      <c r="E216" s="83"/>
      <c r="F216" s="46"/>
      <c r="G216" s="10"/>
      <c r="H216" s="10"/>
      <c r="I216" s="10"/>
      <c r="J216" s="46"/>
      <c r="K216" s="10"/>
      <c r="L216" s="10"/>
      <c r="M216" s="10"/>
      <c r="N216" s="46"/>
      <c r="O216" s="10"/>
      <c r="P216" s="10"/>
      <c r="Q216" s="10"/>
      <c r="R216" s="46"/>
      <c r="S216" s="83" t="s">
        <v>688</v>
      </c>
      <c r="T216" s="83"/>
      <c r="U216" s="83"/>
      <c r="V216" s="46"/>
      <c r="W216" s="83"/>
      <c r="X216" s="83"/>
      <c r="Y216" s="83"/>
    </row>
    <row r="217" spans="1:25" ht="15.75" thickBot="1">
      <c r="A217" s="11"/>
      <c r="B217" s="46"/>
      <c r="C217" s="137"/>
      <c r="D217" s="137"/>
      <c r="E217" s="137"/>
      <c r="F217" s="46"/>
      <c r="G217" s="137"/>
      <c r="H217" s="137"/>
      <c r="I217" s="137"/>
      <c r="J217" s="46"/>
      <c r="K217" s="137"/>
      <c r="L217" s="137"/>
      <c r="M217" s="137"/>
      <c r="N217" s="46"/>
      <c r="O217" s="137"/>
      <c r="P217" s="137"/>
      <c r="Q217" s="137"/>
      <c r="R217" s="46"/>
      <c r="S217" s="68" t="s">
        <v>689</v>
      </c>
      <c r="T217" s="68"/>
      <c r="U217" s="68"/>
      <c r="V217" s="46"/>
      <c r="W217" s="68"/>
      <c r="X217" s="68"/>
      <c r="Y217" s="68"/>
    </row>
    <row r="218" spans="1:25">
      <c r="A218" s="11"/>
      <c r="B218" s="17"/>
      <c r="C218" s="57"/>
      <c r="D218" s="57"/>
      <c r="E218" s="57"/>
      <c r="F218" s="17"/>
      <c r="G218" s="57"/>
      <c r="H218" s="57"/>
      <c r="I218" s="57"/>
      <c r="J218" s="17"/>
      <c r="K218" s="57"/>
      <c r="L218" s="57"/>
      <c r="M218" s="57"/>
      <c r="N218" s="17"/>
      <c r="O218" s="57"/>
      <c r="P218" s="57"/>
      <c r="Q218" s="57"/>
      <c r="R218" s="17"/>
      <c r="S218" s="57"/>
      <c r="T218" s="57"/>
      <c r="U218" s="57"/>
      <c r="V218" s="17"/>
      <c r="W218" s="57"/>
      <c r="X218" s="57"/>
      <c r="Y218" s="57"/>
    </row>
    <row r="219" spans="1:25">
      <c r="A219" s="11"/>
      <c r="B219" s="29" t="s">
        <v>83</v>
      </c>
      <c r="C219" s="38"/>
      <c r="D219" s="38"/>
      <c r="E219" s="38"/>
      <c r="F219" s="20"/>
      <c r="G219" s="38"/>
      <c r="H219" s="38"/>
      <c r="I219" s="38"/>
      <c r="J219" s="20"/>
      <c r="K219" s="38"/>
      <c r="L219" s="38"/>
      <c r="M219" s="38"/>
      <c r="N219" s="20"/>
      <c r="O219" s="38"/>
      <c r="P219" s="38"/>
      <c r="Q219" s="38"/>
      <c r="R219" s="20"/>
      <c r="S219" s="38"/>
      <c r="T219" s="38"/>
      <c r="U219" s="38"/>
      <c r="V219" s="20"/>
      <c r="W219" s="38"/>
      <c r="X219" s="38"/>
      <c r="Y219" s="38"/>
    </row>
    <row r="220" spans="1:25">
      <c r="A220" s="11"/>
      <c r="B220" s="71" t="s">
        <v>84</v>
      </c>
      <c r="C220" s="45" t="s">
        <v>264</v>
      </c>
      <c r="D220" s="47" t="s">
        <v>272</v>
      </c>
      <c r="E220" s="46"/>
      <c r="F220" s="46"/>
      <c r="G220" s="45" t="s">
        <v>264</v>
      </c>
      <c r="H220" s="72">
        <v>2495525</v>
      </c>
      <c r="I220" s="46"/>
      <c r="J220" s="46"/>
      <c r="K220" s="45" t="s">
        <v>264</v>
      </c>
      <c r="L220" s="47" t="s">
        <v>272</v>
      </c>
      <c r="M220" s="46"/>
      <c r="N220" s="46"/>
      <c r="O220" s="45" t="s">
        <v>264</v>
      </c>
      <c r="P220" s="72">
        <v>333691</v>
      </c>
      <c r="Q220" s="46"/>
      <c r="R220" s="46"/>
      <c r="S220" s="45" t="s">
        <v>264</v>
      </c>
      <c r="T220" s="47">
        <v>65</v>
      </c>
      <c r="U220" s="46"/>
      <c r="V220" s="46"/>
      <c r="W220" s="45" t="s">
        <v>264</v>
      </c>
      <c r="X220" s="72">
        <v>2829281</v>
      </c>
      <c r="Y220" s="46"/>
    </row>
    <row r="221" spans="1:25">
      <c r="A221" s="11"/>
      <c r="B221" s="71"/>
      <c r="C221" s="45"/>
      <c r="D221" s="47"/>
      <c r="E221" s="46"/>
      <c r="F221" s="46"/>
      <c r="G221" s="45"/>
      <c r="H221" s="72"/>
      <c r="I221" s="46"/>
      <c r="J221" s="46"/>
      <c r="K221" s="45"/>
      <c r="L221" s="47"/>
      <c r="M221" s="46"/>
      <c r="N221" s="46"/>
      <c r="O221" s="45"/>
      <c r="P221" s="72"/>
      <c r="Q221" s="46"/>
      <c r="R221" s="46"/>
      <c r="S221" s="45"/>
      <c r="T221" s="47"/>
      <c r="U221" s="46"/>
      <c r="V221" s="46"/>
      <c r="W221" s="45"/>
      <c r="X221" s="72"/>
      <c r="Y221" s="46"/>
    </row>
    <row r="222" spans="1:25">
      <c r="A222" s="11"/>
      <c r="B222" s="70" t="s">
        <v>85</v>
      </c>
      <c r="C222" s="49" t="s">
        <v>272</v>
      </c>
      <c r="D222" s="49"/>
      <c r="E222" s="38"/>
      <c r="F222" s="38"/>
      <c r="G222" s="48">
        <v>211659</v>
      </c>
      <c r="H222" s="48"/>
      <c r="I222" s="38"/>
      <c r="J222" s="38"/>
      <c r="K222" s="49" t="s">
        <v>272</v>
      </c>
      <c r="L222" s="49"/>
      <c r="M222" s="38"/>
      <c r="N222" s="38"/>
      <c r="O222" s="48">
        <v>30191</v>
      </c>
      <c r="P222" s="48"/>
      <c r="Q222" s="38"/>
      <c r="R222" s="38"/>
      <c r="S222" s="49" t="s">
        <v>272</v>
      </c>
      <c r="T222" s="49"/>
      <c r="U222" s="38"/>
      <c r="V222" s="38"/>
      <c r="W222" s="48">
        <v>241850</v>
      </c>
      <c r="X222" s="48"/>
      <c r="Y222" s="38"/>
    </row>
    <row r="223" spans="1:25">
      <c r="A223" s="11"/>
      <c r="B223" s="70"/>
      <c r="C223" s="49"/>
      <c r="D223" s="49"/>
      <c r="E223" s="38"/>
      <c r="F223" s="38"/>
      <c r="G223" s="48"/>
      <c r="H223" s="48"/>
      <c r="I223" s="38"/>
      <c r="J223" s="38"/>
      <c r="K223" s="49"/>
      <c r="L223" s="49"/>
      <c r="M223" s="38"/>
      <c r="N223" s="38"/>
      <c r="O223" s="48"/>
      <c r="P223" s="48"/>
      <c r="Q223" s="38"/>
      <c r="R223" s="38"/>
      <c r="S223" s="49"/>
      <c r="T223" s="49"/>
      <c r="U223" s="38"/>
      <c r="V223" s="38"/>
      <c r="W223" s="48"/>
      <c r="X223" s="48"/>
      <c r="Y223" s="38"/>
    </row>
    <row r="224" spans="1:25">
      <c r="A224" s="11"/>
      <c r="B224" s="71" t="s">
        <v>720</v>
      </c>
      <c r="C224" s="47" t="s">
        <v>272</v>
      </c>
      <c r="D224" s="47"/>
      <c r="E224" s="46"/>
      <c r="F224" s="46"/>
      <c r="G224" s="72">
        <v>15656</v>
      </c>
      <c r="H224" s="72"/>
      <c r="I224" s="46"/>
      <c r="J224" s="46"/>
      <c r="K224" s="72">
        <v>106696</v>
      </c>
      <c r="L224" s="72"/>
      <c r="M224" s="46"/>
      <c r="N224" s="46"/>
      <c r="O224" s="47" t="s">
        <v>272</v>
      </c>
      <c r="P224" s="47"/>
      <c r="Q224" s="46"/>
      <c r="R224" s="46"/>
      <c r="S224" s="47" t="s">
        <v>750</v>
      </c>
      <c r="T224" s="47"/>
      <c r="U224" s="45" t="s">
        <v>269</v>
      </c>
      <c r="V224" s="46"/>
      <c r="W224" s="47" t="s">
        <v>272</v>
      </c>
      <c r="X224" s="47"/>
      <c r="Y224" s="46"/>
    </row>
    <row r="225" spans="1:25" ht="15.75" thickBot="1">
      <c r="A225" s="11"/>
      <c r="B225" s="71"/>
      <c r="C225" s="85"/>
      <c r="D225" s="85"/>
      <c r="E225" s="77"/>
      <c r="F225" s="46"/>
      <c r="G225" s="76"/>
      <c r="H225" s="76"/>
      <c r="I225" s="77"/>
      <c r="J225" s="46"/>
      <c r="K225" s="76"/>
      <c r="L225" s="76"/>
      <c r="M225" s="77"/>
      <c r="N225" s="46"/>
      <c r="O225" s="85"/>
      <c r="P225" s="85"/>
      <c r="Q225" s="77"/>
      <c r="R225" s="46"/>
      <c r="S225" s="85"/>
      <c r="T225" s="85"/>
      <c r="U225" s="124"/>
      <c r="V225" s="46"/>
      <c r="W225" s="85"/>
      <c r="X225" s="85"/>
      <c r="Y225" s="77"/>
    </row>
    <row r="226" spans="1:25">
      <c r="A226" s="11"/>
      <c r="B226" s="138" t="s">
        <v>86</v>
      </c>
      <c r="C226" s="97" t="s">
        <v>272</v>
      </c>
      <c r="D226" s="97"/>
      <c r="E226" s="43"/>
      <c r="F226" s="38"/>
      <c r="G226" s="41">
        <v>2722840</v>
      </c>
      <c r="H226" s="41"/>
      <c r="I226" s="43"/>
      <c r="J226" s="38"/>
      <c r="K226" s="41">
        <v>106696</v>
      </c>
      <c r="L226" s="41"/>
      <c r="M226" s="43"/>
      <c r="N226" s="38"/>
      <c r="O226" s="41">
        <v>363882</v>
      </c>
      <c r="P226" s="41"/>
      <c r="Q226" s="43"/>
      <c r="R226" s="38"/>
      <c r="S226" s="97" t="s">
        <v>751</v>
      </c>
      <c r="T226" s="97"/>
      <c r="U226" s="39" t="s">
        <v>269</v>
      </c>
      <c r="V226" s="38"/>
      <c r="W226" s="41">
        <v>3071131</v>
      </c>
      <c r="X226" s="41"/>
      <c r="Y226" s="43"/>
    </row>
    <row r="227" spans="1:25" ht="15.75" thickBot="1">
      <c r="A227" s="11"/>
      <c r="B227" s="138"/>
      <c r="C227" s="50"/>
      <c r="D227" s="50"/>
      <c r="E227" s="52"/>
      <c r="F227" s="38"/>
      <c r="G227" s="73"/>
      <c r="H227" s="73"/>
      <c r="I227" s="52"/>
      <c r="J227" s="38"/>
      <c r="K227" s="73"/>
      <c r="L227" s="73"/>
      <c r="M227" s="52"/>
      <c r="N227" s="38"/>
      <c r="O227" s="73"/>
      <c r="P227" s="73"/>
      <c r="Q227" s="52"/>
      <c r="R227" s="38"/>
      <c r="S227" s="50"/>
      <c r="T227" s="50"/>
      <c r="U227" s="51"/>
      <c r="V227" s="38"/>
      <c r="W227" s="73"/>
      <c r="X227" s="73"/>
      <c r="Y227" s="52"/>
    </row>
    <row r="228" spans="1:25">
      <c r="A228" s="11"/>
      <c r="B228" s="31" t="s">
        <v>87</v>
      </c>
      <c r="C228" s="57"/>
      <c r="D228" s="57"/>
      <c r="E228" s="57"/>
      <c r="F228" s="17"/>
      <c r="G228" s="57"/>
      <c r="H228" s="57"/>
      <c r="I228" s="57"/>
      <c r="J228" s="17"/>
      <c r="K228" s="57"/>
      <c r="L228" s="57"/>
      <c r="M228" s="57"/>
      <c r="N228" s="17"/>
      <c r="O228" s="57"/>
      <c r="P228" s="57"/>
      <c r="Q228" s="57"/>
      <c r="R228" s="17"/>
      <c r="S228" s="57"/>
      <c r="T228" s="57"/>
      <c r="U228" s="57"/>
      <c r="V228" s="17"/>
      <c r="W228" s="57"/>
      <c r="X228" s="57"/>
      <c r="Y228" s="57"/>
    </row>
    <row r="229" spans="1:25">
      <c r="A229" s="11"/>
      <c r="B229" s="92" t="s">
        <v>88</v>
      </c>
      <c r="C229" s="49" t="s">
        <v>272</v>
      </c>
      <c r="D229" s="49"/>
      <c r="E229" s="38"/>
      <c r="F229" s="38"/>
      <c r="G229" s="48">
        <v>995215</v>
      </c>
      <c r="H229" s="48"/>
      <c r="I229" s="38"/>
      <c r="J229" s="38"/>
      <c r="K229" s="49" t="s">
        <v>272</v>
      </c>
      <c r="L229" s="49"/>
      <c r="M229" s="38"/>
      <c r="N229" s="38"/>
      <c r="O229" s="48">
        <v>92332</v>
      </c>
      <c r="P229" s="48"/>
      <c r="Q229" s="38"/>
      <c r="R229" s="38"/>
      <c r="S229" s="49" t="s">
        <v>752</v>
      </c>
      <c r="T229" s="49"/>
      <c r="U229" s="37" t="s">
        <v>269</v>
      </c>
      <c r="V229" s="38"/>
      <c r="W229" s="48">
        <v>981203</v>
      </c>
      <c r="X229" s="48"/>
      <c r="Y229" s="38"/>
    </row>
    <row r="230" spans="1:25">
      <c r="A230" s="11"/>
      <c r="B230" s="92"/>
      <c r="C230" s="49"/>
      <c r="D230" s="49"/>
      <c r="E230" s="38"/>
      <c r="F230" s="38"/>
      <c r="G230" s="48"/>
      <c r="H230" s="48"/>
      <c r="I230" s="38"/>
      <c r="J230" s="38"/>
      <c r="K230" s="49"/>
      <c r="L230" s="49"/>
      <c r="M230" s="38"/>
      <c r="N230" s="38"/>
      <c r="O230" s="48"/>
      <c r="P230" s="48"/>
      <c r="Q230" s="38"/>
      <c r="R230" s="38"/>
      <c r="S230" s="49"/>
      <c r="T230" s="49"/>
      <c r="U230" s="37"/>
      <c r="V230" s="38"/>
      <c r="W230" s="48"/>
      <c r="X230" s="48"/>
      <c r="Y230" s="38"/>
    </row>
    <row r="231" spans="1:25">
      <c r="A231" s="11"/>
      <c r="B231" s="71" t="s">
        <v>89</v>
      </c>
      <c r="C231" s="47" t="s">
        <v>272</v>
      </c>
      <c r="D231" s="47"/>
      <c r="E231" s="46"/>
      <c r="F231" s="46"/>
      <c r="G231" s="72">
        <v>716461</v>
      </c>
      <c r="H231" s="72"/>
      <c r="I231" s="46"/>
      <c r="J231" s="46"/>
      <c r="K231" s="47" t="s">
        <v>272</v>
      </c>
      <c r="L231" s="47"/>
      <c r="M231" s="46"/>
      <c r="N231" s="46"/>
      <c r="O231" s="72">
        <v>101459</v>
      </c>
      <c r="P231" s="72"/>
      <c r="Q231" s="46"/>
      <c r="R231" s="46"/>
      <c r="S231" s="47" t="s">
        <v>272</v>
      </c>
      <c r="T231" s="47"/>
      <c r="U231" s="46"/>
      <c r="V231" s="46"/>
      <c r="W231" s="72">
        <v>817920</v>
      </c>
      <c r="X231" s="72"/>
      <c r="Y231" s="46"/>
    </row>
    <row r="232" spans="1:25">
      <c r="A232" s="11"/>
      <c r="B232" s="71"/>
      <c r="C232" s="47"/>
      <c r="D232" s="47"/>
      <c r="E232" s="46"/>
      <c r="F232" s="46"/>
      <c r="G232" s="72"/>
      <c r="H232" s="72"/>
      <c r="I232" s="46"/>
      <c r="J232" s="46"/>
      <c r="K232" s="47"/>
      <c r="L232" s="47"/>
      <c r="M232" s="46"/>
      <c r="N232" s="46"/>
      <c r="O232" s="72"/>
      <c r="P232" s="72"/>
      <c r="Q232" s="46"/>
      <c r="R232" s="46"/>
      <c r="S232" s="47"/>
      <c r="T232" s="47"/>
      <c r="U232" s="46"/>
      <c r="V232" s="46"/>
      <c r="W232" s="72"/>
      <c r="X232" s="72"/>
      <c r="Y232" s="46"/>
    </row>
    <row r="233" spans="1:25">
      <c r="A233" s="11"/>
      <c r="B233" s="70" t="s">
        <v>90</v>
      </c>
      <c r="C233" s="49" t="s">
        <v>272</v>
      </c>
      <c r="D233" s="49"/>
      <c r="E233" s="38"/>
      <c r="F233" s="38"/>
      <c r="G233" s="48">
        <v>316228</v>
      </c>
      <c r="H233" s="48"/>
      <c r="I233" s="38"/>
      <c r="J233" s="38"/>
      <c r="K233" s="49" t="s">
        <v>272</v>
      </c>
      <c r="L233" s="49"/>
      <c r="M233" s="38"/>
      <c r="N233" s="38"/>
      <c r="O233" s="48">
        <v>53029</v>
      </c>
      <c r="P233" s="48"/>
      <c r="Q233" s="38"/>
      <c r="R233" s="38"/>
      <c r="S233" s="49" t="s">
        <v>272</v>
      </c>
      <c r="T233" s="49"/>
      <c r="U233" s="38"/>
      <c r="V233" s="38"/>
      <c r="W233" s="48">
        <v>369257</v>
      </c>
      <c r="X233" s="48"/>
      <c r="Y233" s="38"/>
    </row>
    <row r="234" spans="1:25">
      <c r="A234" s="11"/>
      <c r="B234" s="70"/>
      <c r="C234" s="49"/>
      <c r="D234" s="49"/>
      <c r="E234" s="38"/>
      <c r="F234" s="38"/>
      <c r="G234" s="48"/>
      <c r="H234" s="48"/>
      <c r="I234" s="38"/>
      <c r="J234" s="38"/>
      <c r="K234" s="49"/>
      <c r="L234" s="49"/>
      <c r="M234" s="38"/>
      <c r="N234" s="38"/>
      <c r="O234" s="48"/>
      <c r="P234" s="48"/>
      <c r="Q234" s="38"/>
      <c r="R234" s="38"/>
      <c r="S234" s="49"/>
      <c r="T234" s="49"/>
      <c r="U234" s="38"/>
      <c r="V234" s="38"/>
      <c r="W234" s="48"/>
      <c r="X234" s="48"/>
      <c r="Y234" s="38"/>
    </row>
    <row r="235" spans="1:25">
      <c r="A235" s="11"/>
      <c r="B235" s="71" t="s">
        <v>91</v>
      </c>
      <c r="C235" s="72">
        <v>14351</v>
      </c>
      <c r="D235" s="72"/>
      <c r="E235" s="46"/>
      <c r="F235" s="46"/>
      <c r="G235" s="72">
        <v>303602</v>
      </c>
      <c r="H235" s="72"/>
      <c r="I235" s="46"/>
      <c r="J235" s="46"/>
      <c r="K235" s="47">
        <v>751</v>
      </c>
      <c r="L235" s="47"/>
      <c r="M235" s="46"/>
      <c r="N235" s="46"/>
      <c r="O235" s="72">
        <v>52768</v>
      </c>
      <c r="P235" s="72"/>
      <c r="Q235" s="46"/>
      <c r="R235" s="46"/>
      <c r="S235" s="47" t="s">
        <v>753</v>
      </c>
      <c r="T235" s="47"/>
      <c r="U235" s="45" t="s">
        <v>269</v>
      </c>
      <c r="V235" s="46"/>
      <c r="W235" s="72">
        <v>355529</v>
      </c>
      <c r="X235" s="72"/>
      <c r="Y235" s="46"/>
    </row>
    <row r="236" spans="1:25">
      <c r="A236" s="11"/>
      <c r="B236" s="71"/>
      <c r="C236" s="72"/>
      <c r="D236" s="72"/>
      <c r="E236" s="46"/>
      <c r="F236" s="46"/>
      <c r="G236" s="72"/>
      <c r="H236" s="72"/>
      <c r="I236" s="46"/>
      <c r="J236" s="46"/>
      <c r="K236" s="47"/>
      <c r="L236" s="47"/>
      <c r="M236" s="46"/>
      <c r="N236" s="46"/>
      <c r="O236" s="72"/>
      <c r="P236" s="72"/>
      <c r="Q236" s="46"/>
      <c r="R236" s="46"/>
      <c r="S236" s="47"/>
      <c r="T236" s="47"/>
      <c r="U236" s="45"/>
      <c r="V236" s="46"/>
      <c r="W236" s="72"/>
      <c r="X236" s="72"/>
      <c r="Y236" s="46"/>
    </row>
    <row r="237" spans="1:25">
      <c r="A237" s="11"/>
      <c r="B237" s="92" t="s">
        <v>92</v>
      </c>
      <c r="C237" s="49" t="s">
        <v>272</v>
      </c>
      <c r="D237" s="49"/>
      <c r="E237" s="38"/>
      <c r="F237" s="38"/>
      <c r="G237" s="48">
        <v>494967</v>
      </c>
      <c r="H237" s="48"/>
      <c r="I237" s="38"/>
      <c r="J237" s="38"/>
      <c r="K237" s="49" t="s">
        <v>272</v>
      </c>
      <c r="L237" s="49"/>
      <c r="M237" s="38"/>
      <c r="N237" s="38"/>
      <c r="O237" s="48">
        <v>53459</v>
      </c>
      <c r="P237" s="48"/>
      <c r="Q237" s="38"/>
      <c r="R237" s="38"/>
      <c r="S237" s="49" t="s">
        <v>272</v>
      </c>
      <c r="T237" s="49"/>
      <c r="U237" s="38"/>
      <c r="V237" s="38"/>
      <c r="W237" s="48">
        <v>548426</v>
      </c>
      <c r="X237" s="48"/>
      <c r="Y237" s="38"/>
    </row>
    <row r="238" spans="1:25">
      <c r="A238" s="11"/>
      <c r="B238" s="92"/>
      <c r="C238" s="49"/>
      <c r="D238" s="49"/>
      <c r="E238" s="38"/>
      <c r="F238" s="38"/>
      <c r="G238" s="48"/>
      <c r="H238" s="48"/>
      <c r="I238" s="38"/>
      <c r="J238" s="38"/>
      <c r="K238" s="49"/>
      <c r="L238" s="49"/>
      <c r="M238" s="38"/>
      <c r="N238" s="38"/>
      <c r="O238" s="48"/>
      <c r="P238" s="48"/>
      <c r="Q238" s="38"/>
      <c r="R238" s="38"/>
      <c r="S238" s="49"/>
      <c r="T238" s="49"/>
      <c r="U238" s="38"/>
      <c r="V238" s="38"/>
      <c r="W238" s="48"/>
      <c r="X238" s="48"/>
      <c r="Y238" s="38"/>
    </row>
    <row r="239" spans="1:25">
      <c r="A239" s="11"/>
      <c r="B239" s="90" t="s">
        <v>451</v>
      </c>
      <c r="C239" s="47" t="s">
        <v>272</v>
      </c>
      <c r="D239" s="47"/>
      <c r="E239" s="46"/>
      <c r="F239" s="46"/>
      <c r="G239" s="72">
        <v>1206</v>
      </c>
      <c r="H239" s="72"/>
      <c r="I239" s="46"/>
      <c r="J239" s="46"/>
      <c r="K239" s="47">
        <v>377</v>
      </c>
      <c r="L239" s="47"/>
      <c r="M239" s="46"/>
      <c r="N239" s="46"/>
      <c r="O239" s="72">
        <v>25187</v>
      </c>
      <c r="P239" s="72"/>
      <c r="Q239" s="46"/>
      <c r="R239" s="46"/>
      <c r="S239" s="47" t="s">
        <v>272</v>
      </c>
      <c r="T239" s="47"/>
      <c r="U239" s="46"/>
      <c r="V239" s="46"/>
      <c r="W239" s="72">
        <v>26770</v>
      </c>
      <c r="X239" s="72"/>
      <c r="Y239" s="46"/>
    </row>
    <row r="240" spans="1:25" ht="15.75" thickBot="1">
      <c r="A240" s="11"/>
      <c r="B240" s="90"/>
      <c r="C240" s="85"/>
      <c r="D240" s="85"/>
      <c r="E240" s="77"/>
      <c r="F240" s="46"/>
      <c r="G240" s="76"/>
      <c r="H240" s="76"/>
      <c r="I240" s="77"/>
      <c r="J240" s="46"/>
      <c r="K240" s="85"/>
      <c r="L240" s="85"/>
      <c r="M240" s="77"/>
      <c r="N240" s="46"/>
      <c r="O240" s="76"/>
      <c r="P240" s="76"/>
      <c r="Q240" s="77"/>
      <c r="R240" s="46"/>
      <c r="S240" s="85"/>
      <c r="T240" s="85"/>
      <c r="U240" s="77"/>
      <c r="V240" s="46"/>
      <c r="W240" s="76"/>
      <c r="X240" s="76"/>
      <c r="Y240" s="77"/>
    </row>
    <row r="241" spans="1:25">
      <c r="A241" s="11"/>
      <c r="B241" s="138" t="s">
        <v>94</v>
      </c>
      <c r="C241" s="41">
        <v>14351</v>
      </c>
      <c r="D241" s="41"/>
      <c r="E241" s="43"/>
      <c r="F241" s="38"/>
      <c r="G241" s="41">
        <v>2827679</v>
      </c>
      <c r="H241" s="41"/>
      <c r="I241" s="43"/>
      <c r="J241" s="38"/>
      <c r="K241" s="41">
        <v>1128</v>
      </c>
      <c r="L241" s="41"/>
      <c r="M241" s="43"/>
      <c r="N241" s="38"/>
      <c r="O241" s="41">
        <v>378234</v>
      </c>
      <c r="P241" s="41"/>
      <c r="Q241" s="43"/>
      <c r="R241" s="38"/>
      <c r="S241" s="97" t="s">
        <v>751</v>
      </c>
      <c r="T241" s="97"/>
      <c r="U241" s="39" t="s">
        <v>269</v>
      </c>
      <c r="V241" s="38"/>
      <c r="W241" s="41">
        <v>3099105</v>
      </c>
      <c r="X241" s="41"/>
      <c r="Y241" s="43"/>
    </row>
    <row r="242" spans="1:25">
      <c r="A242" s="11"/>
      <c r="B242" s="138"/>
      <c r="C242" s="48"/>
      <c r="D242" s="48"/>
      <c r="E242" s="38"/>
      <c r="F242" s="38"/>
      <c r="G242" s="48"/>
      <c r="H242" s="48"/>
      <c r="I242" s="38"/>
      <c r="J242" s="38"/>
      <c r="K242" s="48"/>
      <c r="L242" s="48"/>
      <c r="M242" s="38"/>
      <c r="N242" s="38"/>
      <c r="O242" s="48"/>
      <c r="P242" s="48"/>
      <c r="Q242" s="38"/>
      <c r="R242" s="38"/>
      <c r="S242" s="49"/>
      <c r="T242" s="49"/>
      <c r="U242" s="37"/>
      <c r="V242" s="38"/>
      <c r="W242" s="48"/>
      <c r="X242" s="48"/>
      <c r="Y242" s="38"/>
    </row>
    <row r="243" spans="1:25">
      <c r="A243" s="11"/>
      <c r="B243" s="90" t="s">
        <v>754</v>
      </c>
      <c r="C243" s="47" t="s">
        <v>272</v>
      </c>
      <c r="D243" s="47"/>
      <c r="E243" s="46"/>
      <c r="F243" s="46"/>
      <c r="G243" s="47" t="s">
        <v>755</v>
      </c>
      <c r="H243" s="47"/>
      <c r="I243" s="45" t="s">
        <v>269</v>
      </c>
      <c r="J243" s="46"/>
      <c r="K243" s="72">
        <v>20538</v>
      </c>
      <c r="L243" s="72"/>
      <c r="M243" s="46"/>
      <c r="N243" s="46"/>
      <c r="O243" s="47" t="s">
        <v>756</v>
      </c>
      <c r="P243" s="47"/>
      <c r="Q243" s="45" t="s">
        <v>269</v>
      </c>
      <c r="R243" s="46"/>
      <c r="S243" s="47" t="s">
        <v>272</v>
      </c>
      <c r="T243" s="47"/>
      <c r="U243" s="46"/>
      <c r="V243" s="46"/>
      <c r="W243" s="72">
        <v>2622</v>
      </c>
      <c r="X243" s="72"/>
      <c r="Y243" s="46"/>
    </row>
    <row r="244" spans="1:25" ht="15.75" thickBot="1">
      <c r="A244" s="11"/>
      <c r="B244" s="90"/>
      <c r="C244" s="85"/>
      <c r="D244" s="85"/>
      <c r="E244" s="77"/>
      <c r="F244" s="46"/>
      <c r="G244" s="85"/>
      <c r="H244" s="85"/>
      <c r="I244" s="124"/>
      <c r="J244" s="46"/>
      <c r="K244" s="76"/>
      <c r="L244" s="76"/>
      <c r="M244" s="77"/>
      <c r="N244" s="46"/>
      <c r="O244" s="85"/>
      <c r="P244" s="85"/>
      <c r="Q244" s="124"/>
      <c r="R244" s="46"/>
      <c r="S244" s="85"/>
      <c r="T244" s="85"/>
      <c r="U244" s="77"/>
      <c r="V244" s="46"/>
      <c r="W244" s="76"/>
      <c r="X244" s="76"/>
      <c r="Y244" s="77"/>
    </row>
    <row r="245" spans="1:25">
      <c r="A245" s="11"/>
      <c r="B245" s="70" t="s">
        <v>96</v>
      </c>
      <c r="C245" s="97" t="s">
        <v>757</v>
      </c>
      <c r="D245" s="97"/>
      <c r="E245" s="39" t="s">
        <v>269</v>
      </c>
      <c r="F245" s="38"/>
      <c r="G245" s="97" t="s">
        <v>758</v>
      </c>
      <c r="H245" s="97"/>
      <c r="I245" s="39" t="s">
        <v>269</v>
      </c>
      <c r="J245" s="38"/>
      <c r="K245" s="41">
        <v>126106</v>
      </c>
      <c r="L245" s="41"/>
      <c r="M245" s="43"/>
      <c r="N245" s="38"/>
      <c r="O245" s="97" t="s">
        <v>759</v>
      </c>
      <c r="P245" s="97"/>
      <c r="Q245" s="39" t="s">
        <v>269</v>
      </c>
      <c r="R245" s="38"/>
      <c r="S245" s="97" t="s">
        <v>272</v>
      </c>
      <c r="T245" s="97"/>
      <c r="U245" s="43"/>
      <c r="V245" s="38"/>
      <c r="W245" s="97" t="s">
        <v>760</v>
      </c>
      <c r="X245" s="97"/>
      <c r="Y245" s="39" t="s">
        <v>269</v>
      </c>
    </row>
    <row r="246" spans="1:25">
      <c r="A246" s="11"/>
      <c r="B246" s="70"/>
      <c r="C246" s="49"/>
      <c r="D246" s="49"/>
      <c r="E246" s="37"/>
      <c r="F246" s="38"/>
      <c r="G246" s="98"/>
      <c r="H246" s="98"/>
      <c r="I246" s="40"/>
      <c r="J246" s="38"/>
      <c r="K246" s="48"/>
      <c r="L246" s="48"/>
      <c r="M246" s="38"/>
      <c r="N246" s="38"/>
      <c r="O246" s="49"/>
      <c r="P246" s="49"/>
      <c r="Q246" s="37"/>
      <c r="R246" s="38"/>
      <c r="S246" s="49"/>
      <c r="T246" s="49"/>
      <c r="U246" s="38"/>
      <c r="V246" s="38"/>
      <c r="W246" s="49"/>
      <c r="X246" s="49"/>
      <c r="Y246" s="37"/>
    </row>
    <row r="247" spans="1:25">
      <c r="A247" s="11"/>
      <c r="B247" s="90" t="s">
        <v>727</v>
      </c>
      <c r="C247" s="47" t="s">
        <v>761</v>
      </c>
      <c r="D247" s="47"/>
      <c r="E247" s="45" t="s">
        <v>269</v>
      </c>
      <c r="F247" s="46"/>
      <c r="G247" s="72">
        <v>106318</v>
      </c>
      <c r="H247" s="72"/>
      <c r="I247" s="46"/>
      <c r="J247" s="46"/>
      <c r="K247" s="47" t="s">
        <v>272</v>
      </c>
      <c r="L247" s="47"/>
      <c r="M247" s="46"/>
      <c r="N247" s="46"/>
      <c r="O247" s="47" t="s">
        <v>272</v>
      </c>
      <c r="P247" s="47"/>
      <c r="Q247" s="46"/>
      <c r="R247" s="46"/>
      <c r="S247" s="72">
        <v>205538</v>
      </c>
      <c r="T247" s="72"/>
      <c r="U247" s="46"/>
      <c r="V247" s="46"/>
      <c r="W247" s="47" t="s">
        <v>272</v>
      </c>
      <c r="X247" s="47"/>
      <c r="Y247" s="46"/>
    </row>
    <row r="248" spans="1:25">
      <c r="A248" s="11"/>
      <c r="B248" s="90"/>
      <c r="C248" s="47"/>
      <c r="D248" s="47"/>
      <c r="E248" s="45"/>
      <c r="F248" s="46"/>
      <c r="G248" s="72"/>
      <c r="H248" s="72"/>
      <c r="I248" s="46"/>
      <c r="J248" s="46"/>
      <c r="K248" s="47"/>
      <c r="L248" s="47"/>
      <c r="M248" s="46"/>
      <c r="N248" s="46"/>
      <c r="O248" s="47"/>
      <c r="P248" s="47"/>
      <c r="Q248" s="46"/>
      <c r="R248" s="46"/>
      <c r="S248" s="72"/>
      <c r="T248" s="72"/>
      <c r="U248" s="46"/>
      <c r="V248" s="46"/>
      <c r="W248" s="47"/>
      <c r="X248" s="47"/>
      <c r="Y248" s="46"/>
    </row>
    <row r="249" spans="1:25">
      <c r="A249" s="11"/>
      <c r="B249" s="92" t="s">
        <v>762</v>
      </c>
      <c r="C249" s="49" t="s">
        <v>272</v>
      </c>
      <c r="D249" s="49"/>
      <c r="E249" s="38"/>
      <c r="F249" s="38"/>
      <c r="G249" s="48">
        <v>2984</v>
      </c>
      <c r="H249" s="48"/>
      <c r="I249" s="38"/>
      <c r="J249" s="38"/>
      <c r="K249" s="49" t="s">
        <v>272</v>
      </c>
      <c r="L249" s="49"/>
      <c r="M249" s="38"/>
      <c r="N249" s="38"/>
      <c r="O249" s="49" t="s">
        <v>272</v>
      </c>
      <c r="P249" s="49"/>
      <c r="Q249" s="38"/>
      <c r="R249" s="38"/>
      <c r="S249" s="49" t="s">
        <v>272</v>
      </c>
      <c r="T249" s="49"/>
      <c r="U249" s="38"/>
      <c r="V249" s="38"/>
      <c r="W249" s="48">
        <v>2984</v>
      </c>
      <c r="X249" s="48"/>
      <c r="Y249" s="38"/>
    </row>
    <row r="250" spans="1:25">
      <c r="A250" s="11"/>
      <c r="B250" s="92"/>
      <c r="C250" s="49"/>
      <c r="D250" s="49"/>
      <c r="E250" s="38"/>
      <c r="F250" s="38"/>
      <c r="G250" s="48"/>
      <c r="H250" s="48"/>
      <c r="I250" s="38"/>
      <c r="J250" s="38"/>
      <c r="K250" s="49"/>
      <c r="L250" s="49"/>
      <c r="M250" s="38"/>
      <c r="N250" s="38"/>
      <c r="O250" s="49"/>
      <c r="P250" s="49"/>
      <c r="Q250" s="38"/>
      <c r="R250" s="38"/>
      <c r="S250" s="49"/>
      <c r="T250" s="49"/>
      <c r="U250" s="38"/>
      <c r="V250" s="38"/>
      <c r="W250" s="48"/>
      <c r="X250" s="48"/>
      <c r="Y250" s="38"/>
    </row>
    <row r="251" spans="1:25">
      <c r="A251" s="11"/>
      <c r="B251" s="45" t="s">
        <v>98</v>
      </c>
      <c r="C251" s="72">
        <v>24251</v>
      </c>
      <c r="D251" s="72"/>
      <c r="E251" s="46"/>
      <c r="F251" s="46"/>
      <c r="G251" s="47">
        <v>254</v>
      </c>
      <c r="H251" s="47"/>
      <c r="I251" s="46"/>
      <c r="J251" s="46"/>
      <c r="K251" s="47" t="s">
        <v>272</v>
      </c>
      <c r="L251" s="47"/>
      <c r="M251" s="46"/>
      <c r="N251" s="46"/>
      <c r="O251" s="47">
        <v>5</v>
      </c>
      <c r="P251" s="47"/>
      <c r="Q251" s="46"/>
      <c r="R251" s="46"/>
      <c r="S251" s="47" t="s">
        <v>763</v>
      </c>
      <c r="T251" s="47"/>
      <c r="U251" s="45" t="s">
        <v>269</v>
      </c>
      <c r="V251" s="46"/>
      <c r="W251" s="47">
        <v>245</v>
      </c>
      <c r="X251" s="47"/>
      <c r="Y251" s="46"/>
    </row>
    <row r="252" spans="1:25">
      <c r="A252" s="11"/>
      <c r="B252" s="45"/>
      <c r="C252" s="72"/>
      <c r="D252" s="72"/>
      <c r="E252" s="46"/>
      <c r="F252" s="46"/>
      <c r="G252" s="47"/>
      <c r="H252" s="47"/>
      <c r="I252" s="46"/>
      <c r="J252" s="46"/>
      <c r="K252" s="47"/>
      <c r="L252" s="47"/>
      <c r="M252" s="46"/>
      <c r="N252" s="46"/>
      <c r="O252" s="47"/>
      <c r="P252" s="47"/>
      <c r="Q252" s="46"/>
      <c r="R252" s="46"/>
      <c r="S252" s="47"/>
      <c r="T252" s="47"/>
      <c r="U252" s="45"/>
      <c r="V252" s="46"/>
      <c r="W252" s="47"/>
      <c r="X252" s="47"/>
      <c r="Y252" s="46"/>
    </row>
    <row r="253" spans="1:25">
      <c r="A253" s="11"/>
      <c r="B253" s="37" t="s">
        <v>99</v>
      </c>
      <c r="C253" s="49" t="s">
        <v>764</v>
      </c>
      <c r="D253" s="49"/>
      <c r="E253" s="37" t="s">
        <v>269</v>
      </c>
      <c r="F253" s="38"/>
      <c r="G253" s="49" t="s">
        <v>765</v>
      </c>
      <c r="H253" s="49"/>
      <c r="I253" s="37" t="s">
        <v>269</v>
      </c>
      <c r="J253" s="38"/>
      <c r="K253" s="49" t="s">
        <v>272</v>
      </c>
      <c r="L253" s="49"/>
      <c r="M253" s="38"/>
      <c r="N253" s="38"/>
      <c r="O253" s="49" t="s">
        <v>766</v>
      </c>
      <c r="P253" s="49"/>
      <c r="Q253" s="37" t="s">
        <v>269</v>
      </c>
      <c r="R253" s="38"/>
      <c r="S253" s="48">
        <v>24265</v>
      </c>
      <c r="T253" s="48"/>
      <c r="U253" s="38"/>
      <c r="V253" s="38"/>
      <c r="W253" s="49" t="s">
        <v>767</v>
      </c>
      <c r="X253" s="49"/>
      <c r="Y253" s="37" t="s">
        <v>269</v>
      </c>
    </row>
    <row r="254" spans="1:25">
      <c r="A254" s="11"/>
      <c r="B254" s="37"/>
      <c r="C254" s="49"/>
      <c r="D254" s="49"/>
      <c r="E254" s="37"/>
      <c r="F254" s="38"/>
      <c r="G254" s="49"/>
      <c r="H254" s="49"/>
      <c r="I254" s="37"/>
      <c r="J254" s="38"/>
      <c r="K254" s="49"/>
      <c r="L254" s="49"/>
      <c r="M254" s="38"/>
      <c r="N254" s="38"/>
      <c r="O254" s="49"/>
      <c r="P254" s="49"/>
      <c r="Q254" s="37"/>
      <c r="R254" s="38"/>
      <c r="S254" s="48"/>
      <c r="T254" s="48"/>
      <c r="U254" s="38"/>
      <c r="V254" s="38"/>
      <c r="W254" s="49"/>
      <c r="X254" s="49"/>
      <c r="Y254" s="37"/>
    </row>
    <row r="255" spans="1:25">
      <c r="A255" s="11"/>
      <c r="B255" s="45" t="s">
        <v>768</v>
      </c>
      <c r="C255" s="47" t="s">
        <v>272</v>
      </c>
      <c r="D255" s="47"/>
      <c r="E255" s="46"/>
      <c r="F255" s="46"/>
      <c r="G255" s="47" t="s">
        <v>769</v>
      </c>
      <c r="H255" s="47"/>
      <c r="I255" s="45" t="s">
        <v>269</v>
      </c>
      <c r="J255" s="46"/>
      <c r="K255" s="47" t="s">
        <v>272</v>
      </c>
      <c r="L255" s="47"/>
      <c r="M255" s="46"/>
      <c r="N255" s="46"/>
      <c r="O255" s="47" t="s">
        <v>272</v>
      </c>
      <c r="P255" s="47"/>
      <c r="Q255" s="46"/>
      <c r="R255" s="46"/>
      <c r="S255" s="47" t="s">
        <v>272</v>
      </c>
      <c r="T255" s="47"/>
      <c r="U255" s="46"/>
      <c r="V255" s="46"/>
      <c r="W255" s="47" t="s">
        <v>769</v>
      </c>
      <c r="X255" s="47"/>
      <c r="Y255" s="45" t="s">
        <v>269</v>
      </c>
    </row>
    <row r="256" spans="1:25" ht="15.75" thickBot="1">
      <c r="A256" s="11"/>
      <c r="B256" s="45"/>
      <c r="C256" s="85"/>
      <c r="D256" s="85"/>
      <c r="E256" s="77"/>
      <c r="F256" s="46"/>
      <c r="G256" s="85"/>
      <c r="H256" s="85"/>
      <c r="I256" s="124"/>
      <c r="J256" s="46"/>
      <c r="K256" s="85"/>
      <c r="L256" s="85"/>
      <c r="M256" s="77"/>
      <c r="N256" s="46"/>
      <c r="O256" s="85"/>
      <c r="P256" s="85"/>
      <c r="Q256" s="77"/>
      <c r="R256" s="46"/>
      <c r="S256" s="85"/>
      <c r="T256" s="85"/>
      <c r="U256" s="77"/>
      <c r="V256" s="46"/>
      <c r="W256" s="85"/>
      <c r="X256" s="85"/>
      <c r="Y256" s="124"/>
    </row>
    <row r="257" spans="1:25">
      <c r="A257" s="11"/>
      <c r="B257" s="92" t="s">
        <v>102</v>
      </c>
      <c r="C257" s="97" t="s">
        <v>770</v>
      </c>
      <c r="D257" s="97"/>
      <c r="E257" s="39" t="s">
        <v>269</v>
      </c>
      <c r="F257" s="38"/>
      <c r="G257" s="97" t="s">
        <v>771</v>
      </c>
      <c r="H257" s="97"/>
      <c r="I257" s="39" t="s">
        <v>269</v>
      </c>
      <c r="J257" s="38"/>
      <c r="K257" s="41">
        <v>126106</v>
      </c>
      <c r="L257" s="41"/>
      <c r="M257" s="43"/>
      <c r="N257" s="38"/>
      <c r="O257" s="97" t="s">
        <v>772</v>
      </c>
      <c r="P257" s="97"/>
      <c r="Q257" s="39" t="s">
        <v>269</v>
      </c>
      <c r="R257" s="38"/>
      <c r="S257" s="41">
        <v>205538</v>
      </c>
      <c r="T257" s="41"/>
      <c r="U257" s="43"/>
      <c r="V257" s="38"/>
      <c r="W257" s="97" t="s">
        <v>773</v>
      </c>
      <c r="X257" s="97"/>
      <c r="Y257" s="39" t="s">
        <v>269</v>
      </c>
    </row>
    <row r="258" spans="1:25">
      <c r="A258" s="11"/>
      <c r="B258" s="92"/>
      <c r="C258" s="49"/>
      <c r="D258" s="49"/>
      <c r="E258" s="37"/>
      <c r="F258" s="38"/>
      <c r="G258" s="49"/>
      <c r="H258" s="49"/>
      <c r="I258" s="37"/>
      <c r="J258" s="38"/>
      <c r="K258" s="48"/>
      <c r="L258" s="48"/>
      <c r="M258" s="38"/>
      <c r="N258" s="38"/>
      <c r="O258" s="49"/>
      <c r="P258" s="49"/>
      <c r="Q258" s="37"/>
      <c r="R258" s="38"/>
      <c r="S258" s="48"/>
      <c r="T258" s="48"/>
      <c r="U258" s="38"/>
      <c r="V258" s="38"/>
      <c r="W258" s="49"/>
      <c r="X258" s="49"/>
      <c r="Y258" s="37"/>
    </row>
    <row r="259" spans="1:25">
      <c r="A259" s="11"/>
      <c r="B259" s="45" t="s">
        <v>438</v>
      </c>
      <c r="C259" s="47" t="s">
        <v>272</v>
      </c>
      <c r="D259" s="47"/>
      <c r="E259" s="46"/>
      <c r="F259" s="46"/>
      <c r="G259" s="47" t="s">
        <v>774</v>
      </c>
      <c r="H259" s="47"/>
      <c r="I259" s="45" t="s">
        <v>269</v>
      </c>
      <c r="J259" s="46"/>
      <c r="K259" s="47" t="s">
        <v>272</v>
      </c>
      <c r="L259" s="47"/>
      <c r="M259" s="46"/>
      <c r="N259" s="46"/>
      <c r="O259" s="47" t="s">
        <v>272</v>
      </c>
      <c r="P259" s="47"/>
      <c r="Q259" s="46"/>
      <c r="R259" s="46"/>
      <c r="S259" s="47" t="s">
        <v>272</v>
      </c>
      <c r="T259" s="47"/>
      <c r="U259" s="46"/>
      <c r="V259" s="46"/>
      <c r="W259" s="47" t="s">
        <v>774</v>
      </c>
      <c r="X259" s="47"/>
      <c r="Y259" s="45" t="s">
        <v>269</v>
      </c>
    </row>
    <row r="260" spans="1:25" ht="15.75" thickBot="1">
      <c r="A260" s="11"/>
      <c r="B260" s="45"/>
      <c r="C260" s="85"/>
      <c r="D260" s="85"/>
      <c r="E260" s="77"/>
      <c r="F260" s="46"/>
      <c r="G260" s="85"/>
      <c r="H260" s="85"/>
      <c r="I260" s="124"/>
      <c r="J260" s="46"/>
      <c r="K260" s="85"/>
      <c r="L260" s="85"/>
      <c r="M260" s="77"/>
      <c r="N260" s="46"/>
      <c r="O260" s="85"/>
      <c r="P260" s="85"/>
      <c r="Q260" s="77"/>
      <c r="R260" s="46"/>
      <c r="S260" s="85"/>
      <c r="T260" s="85"/>
      <c r="U260" s="77"/>
      <c r="V260" s="46"/>
      <c r="W260" s="85"/>
      <c r="X260" s="85"/>
      <c r="Y260" s="124"/>
    </row>
    <row r="261" spans="1:25">
      <c r="A261" s="11"/>
      <c r="B261" s="138" t="s">
        <v>104</v>
      </c>
      <c r="C261" s="97" t="s">
        <v>770</v>
      </c>
      <c r="D261" s="97"/>
      <c r="E261" s="39" t="s">
        <v>269</v>
      </c>
      <c r="F261" s="38"/>
      <c r="G261" s="97" t="s">
        <v>775</v>
      </c>
      <c r="H261" s="97"/>
      <c r="I261" s="39" t="s">
        <v>269</v>
      </c>
      <c r="J261" s="38"/>
      <c r="K261" s="41">
        <v>126106</v>
      </c>
      <c r="L261" s="41"/>
      <c r="M261" s="43"/>
      <c r="N261" s="38"/>
      <c r="O261" s="97" t="s">
        <v>772</v>
      </c>
      <c r="P261" s="97"/>
      <c r="Q261" s="39" t="s">
        <v>269</v>
      </c>
      <c r="R261" s="38"/>
      <c r="S261" s="41">
        <v>205538</v>
      </c>
      <c r="T261" s="41"/>
      <c r="U261" s="43"/>
      <c r="V261" s="38"/>
      <c r="W261" s="97" t="s">
        <v>776</v>
      </c>
      <c r="X261" s="97"/>
      <c r="Y261" s="39" t="s">
        <v>269</v>
      </c>
    </row>
    <row r="262" spans="1:25">
      <c r="A262" s="11"/>
      <c r="B262" s="138"/>
      <c r="C262" s="49"/>
      <c r="D262" s="49"/>
      <c r="E262" s="37"/>
      <c r="F262" s="38"/>
      <c r="G262" s="49"/>
      <c r="H262" s="49"/>
      <c r="I262" s="37"/>
      <c r="J262" s="38"/>
      <c r="K262" s="48"/>
      <c r="L262" s="48"/>
      <c r="M262" s="38"/>
      <c r="N262" s="38"/>
      <c r="O262" s="49"/>
      <c r="P262" s="49"/>
      <c r="Q262" s="37"/>
      <c r="R262" s="38"/>
      <c r="S262" s="48"/>
      <c r="T262" s="48"/>
      <c r="U262" s="38"/>
      <c r="V262" s="38"/>
      <c r="W262" s="49"/>
      <c r="X262" s="49"/>
      <c r="Y262" s="37"/>
    </row>
    <row r="263" spans="1:25">
      <c r="A263" s="11"/>
      <c r="B263" s="90" t="s">
        <v>105</v>
      </c>
      <c r="C263" s="47" t="s">
        <v>272</v>
      </c>
      <c r="D263" s="47"/>
      <c r="E263" s="46"/>
      <c r="F263" s="46"/>
      <c r="G263" s="72">
        <v>3050</v>
      </c>
      <c r="H263" s="72"/>
      <c r="I263" s="46"/>
      <c r="J263" s="46"/>
      <c r="K263" s="47" t="s">
        <v>272</v>
      </c>
      <c r="L263" s="47"/>
      <c r="M263" s="46"/>
      <c r="N263" s="46"/>
      <c r="O263" s="47" t="s">
        <v>272</v>
      </c>
      <c r="P263" s="47"/>
      <c r="Q263" s="46"/>
      <c r="R263" s="46"/>
      <c r="S263" s="47" t="s">
        <v>272</v>
      </c>
      <c r="T263" s="47"/>
      <c r="U263" s="46"/>
      <c r="V263" s="46"/>
      <c r="W263" s="72">
        <v>3050</v>
      </c>
      <c r="X263" s="72"/>
      <c r="Y263" s="46"/>
    </row>
    <row r="264" spans="1:25" ht="15.75" thickBot="1">
      <c r="A264" s="11"/>
      <c r="B264" s="90"/>
      <c r="C264" s="85"/>
      <c r="D264" s="85"/>
      <c r="E264" s="77"/>
      <c r="F264" s="46"/>
      <c r="G264" s="76"/>
      <c r="H264" s="76"/>
      <c r="I264" s="77"/>
      <c r="J264" s="46"/>
      <c r="K264" s="85"/>
      <c r="L264" s="85"/>
      <c r="M264" s="77"/>
      <c r="N264" s="46"/>
      <c r="O264" s="85"/>
      <c r="P264" s="85"/>
      <c r="Q264" s="77"/>
      <c r="R264" s="46"/>
      <c r="S264" s="85"/>
      <c r="T264" s="85"/>
      <c r="U264" s="77"/>
      <c r="V264" s="46"/>
      <c r="W264" s="76"/>
      <c r="X264" s="76"/>
      <c r="Y264" s="77"/>
    </row>
    <row r="265" spans="1:25">
      <c r="A265" s="11"/>
      <c r="B265" s="92" t="s">
        <v>106</v>
      </c>
      <c r="C265" s="39" t="s">
        <v>264</v>
      </c>
      <c r="D265" s="97" t="s">
        <v>770</v>
      </c>
      <c r="E265" s="39" t="s">
        <v>269</v>
      </c>
      <c r="F265" s="38"/>
      <c r="G265" s="39" t="s">
        <v>264</v>
      </c>
      <c r="H265" s="97" t="s">
        <v>761</v>
      </c>
      <c r="I265" s="39" t="s">
        <v>269</v>
      </c>
      <c r="J265" s="38"/>
      <c r="K265" s="39" t="s">
        <v>264</v>
      </c>
      <c r="L265" s="41">
        <v>126106</v>
      </c>
      <c r="M265" s="43"/>
      <c r="N265" s="38"/>
      <c r="O265" s="39" t="s">
        <v>264</v>
      </c>
      <c r="P265" s="97" t="s">
        <v>772</v>
      </c>
      <c r="Q265" s="39" t="s">
        <v>269</v>
      </c>
      <c r="R265" s="38"/>
      <c r="S265" s="39" t="s">
        <v>264</v>
      </c>
      <c r="T265" s="41">
        <v>205538</v>
      </c>
      <c r="U265" s="43"/>
      <c r="V265" s="38"/>
      <c r="W265" s="39" t="s">
        <v>264</v>
      </c>
      <c r="X265" s="97" t="s">
        <v>770</v>
      </c>
      <c r="Y265" s="39" t="s">
        <v>269</v>
      </c>
    </row>
    <row r="266" spans="1:25" ht="15.75" thickBot="1">
      <c r="A266" s="11"/>
      <c r="B266" s="92"/>
      <c r="C266" s="78"/>
      <c r="D266" s="125"/>
      <c r="E266" s="78"/>
      <c r="F266" s="38"/>
      <c r="G266" s="78"/>
      <c r="H266" s="125"/>
      <c r="I266" s="78"/>
      <c r="J266" s="38"/>
      <c r="K266" s="78"/>
      <c r="L266" s="79"/>
      <c r="M266" s="80"/>
      <c r="N266" s="38"/>
      <c r="O266" s="78"/>
      <c r="P266" s="125"/>
      <c r="Q266" s="78"/>
      <c r="R266" s="38"/>
      <c r="S266" s="78"/>
      <c r="T266" s="79"/>
      <c r="U266" s="80"/>
      <c r="V266" s="38"/>
      <c r="W266" s="78"/>
      <c r="X266" s="125"/>
      <c r="Y266" s="78"/>
    </row>
    <row r="267" spans="1:25" ht="15.75" thickTop="1">
      <c r="A267" s="11"/>
      <c r="B267" s="31" t="s">
        <v>113</v>
      </c>
      <c r="C267" s="86"/>
      <c r="D267" s="86"/>
      <c r="E267" s="86"/>
      <c r="F267" s="17"/>
      <c r="G267" s="86"/>
      <c r="H267" s="86"/>
      <c r="I267" s="86"/>
      <c r="J267" s="17"/>
      <c r="K267" s="86"/>
      <c r="L267" s="86"/>
      <c r="M267" s="86"/>
      <c r="N267" s="17"/>
      <c r="O267" s="86"/>
      <c r="P267" s="86"/>
      <c r="Q267" s="86"/>
      <c r="R267" s="17"/>
      <c r="S267" s="86"/>
      <c r="T267" s="86"/>
      <c r="U267" s="86"/>
      <c r="V267" s="17"/>
      <c r="W267" s="86"/>
      <c r="X267" s="86"/>
      <c r="Y267" s="86"/>
    </row>
    <row r="268" spans="1:25">
      <c r="A268" s="11"/>
      <c r="B268" s="37" t="s">
        <v>104</v>
      </c>
      <c r="C268" s="37" t="s">
        <v>264</v>
      </c>
      <c r="D268" s="49" t="s">
        <v>770</v>
      </c>
      <c r="E268" s="37" t="s">
        <v>269</v>
      </c>
      <c r="F268" s="38"/>
      <c r="G268" s="37" t="s">
        <v>264</v>
      </c>
      <c r="H268" s="49" t="s">
        <v>775</v>
      </c>
      <c r="I268" s="37" t="s">
        <v>269</v>
      </c>
      <c r="J268" s="38"/>
      <c r="K268" s="37" t="s">
        <v>264</v>
      </c>
      <c r="L268" s="48">
        <v>126106</v>
      </c>
      <c r="M268" s="38"/>
      <c r="N268" s="38"/>
      <c r="O268" s="37" t="s">
        <v>264</v>
      </c>
      <c r="P268" s="49" t="s">
        <v>772</v>
      </c>
      <c r="Q268" s="37" t="s">
        <v>269</v>
      </c>
      <c r="R268" s="38"/>
      <c r="S268" s="37" t="s">
        <v>264</v>
      </c>
      <c r="T268" s="48">
        <v>205538</v>
      </c>
      <c r="U268" s="38"/>
      <c r="V268" s="38"/>
      <c r="W268" s="37" t="s">
        <v>264</v>
      </c>
      <c r="X268" s="49" t="s">
        <v>776</v>
      </c>
      <c r="Y268" s="37" t="s">
        <v>269</v>
      </c>
    </row>
    <row r="269" spans="1:25">
      <c r="A269" s="11"/>
      <c r="B269" s="37"/>
      <c r="C269" s="37"/>
      <c r="D269" s="49"/>
      <c r="E269" s="37"/>
      <c r="F269" s="38"/>
      <c r="G269" s="37"/>
      <c r="H269" s="49"/>
      <c r="I269" s="37"/>
      <c r="J269" s="38"/>
      <c r="K269" s="37"/>
      <c r="L269" s="48"/>
      <c r="M269" s="38"/>
      <c r="N269" s="38"/>
      <c r="O269" s="37"/>
      <c r="P269" s="49"/>
      <c r="Q269" s="37"/>
      <c r="R269" s="38"/>
      <c r="S269" s="37"/>
      <c r="T269" s="48"/>
      <c r="U269" s="38"/>
      <c r="V269" s="38"/>
      <c r="W269" s="37"/>
      <c r="X269" s="49"/>
      <c r="Y269" s="37"/>
    </row>
    <row r="270" spans="1:25">
      <c r="A270" s="11"/>
      <c r="B270" s="139" t="s">
        <v>777</v>
      </c>
      <c r="C270" s="47" t="s">
        <v>778</v>
      </c>
      <c r="D270" s="47"/>
      <c r="E270" s="45" t="s">
        <v>269</v>
      </c>
      <c r="F270" s="46"/>
      <c r="G270" s="47" t="s">
        <v>778</v>
      </c>
      <c r="H270" s="47"/>
      <c r="I270" s="45" t="s">
        <v>269</v>
      </c>
      <c r="J270" s="46"/>
      <c r="K270" s="47" t="s">
        <v>272</v>
      </c>
      <c r="L270" s="47"/>
      <c r="M270" s="46"/>
      <c r="N270" s="46"/>
      <c r="O270" s="47" t="s">
        <v>272</v>
      </c>
      <c r="P270" s="47"/>
      <c r="Q270" s="46"/>
      <c r="R270" s="46"/>
      <c r="S270" s="47">
        <v>14</v>
      </c>
      <c r="T270" s="47"/>
      <c r="U270" s="46"/>
      <c r="V270" s="46"/>
      <c r="W270" s="47" t="s">
        <v>778</v>
      </c>
      <c r="X270" s="47"/>
      <c r="Y270" s="45" t="s">
        <v>269</v>
      </c>
    </row>
    <row r="271" spans="1:25" ht="15.75" thickBot="1">
      <c r="A271" s="11"/>
      <c r="B271" s="139"/>
      <c r="C271" s="85"/>
      <c r="D271" s="85"/>
      <c r="E271" s="124"/>
      <c r="F271" s="46"/>
      <c r="G271" s="85"/>
      <c r="H271" s="85"/>
      <c r="I271" s="124"/>
      <c r="J271" s="46"/>
      <c r="K271" s="85"/>
      <c r="L271" s="85"/>
      <c r="M271" s="77"/>
      <c r="N271" s="46"/>
      <c r="O271" s="85"/>
      <c r="P271" s="85"/>
      <c r="Q271" s="77"/>
      <c r="R271" s="46"/>
      <c r="S271" s="85"/>
      <c r="T271" s="85"/>
      <c r="U271" s="77"/>
      <c r="V271" s="46"/>
      <c r="W271" s="85"/>
      <c r="X271" s="85"/>
      <c r="Y271" s="124"/>
    </row>
    <row r="272" spans="1:25">
      <c r="A272" s="11"/>
      <c r="B272" s="138" t="s">
        <v>115</v>
      </c>
      <c r="C272" s="39" t="s">
        <v>264</v>
      </c>
      <c r="D272" s="97" t="s">
        <v>779</v>
      </c>
      <c r="E272" s="39" t="s">
        <v>269</v>
      </c>
      <c r="F272" s="38"/>
      <c r="G272" s="39" t="s">
        <v>264</v>
      </c>
      <c r="H272" s="97" t="s">
        <v>780</v>
      </c>
      <c r="I272" s="39" t="s">
        <v>269</v>
      </c>
      <c r="J272" s="38"/>
      <c r="K272" s="39" t="s">
        <v>264</v>
      </c>
      <c r="L272" s="41">
        <v>126106</v>
      </c>
      <c r="M272" s="43"/>
      <c r="N272" s="38"/>
      <c r="O272" s="39" t="s">
        <v>264</v>
      </c>
      <c r="P272" s="97" t="s">
        <v>772</v>
      </c>
      <c r="Q272" s="39" t="s">
        <v>269</v>
      </c>
      <c r="R272" s="38"/>
      <c r="S272" s="39" t="s">
        <v>264</v>
      </c>
      <c r="T272" s="41">
        <v>205552</v>
      </c>
      <c r="U272" s="43"/>
      <c r="V272" s="38"/>
      <c r="W272" s="39" t="s">
        <v>264</v>
      </c>
      <c r="X272" s="97" t="s">
        <v>781</v>
      </c>
      <c r="Y272" s="39" t="s">
        <v>269</v>
      </c>
    </row>
    <row r="273" spans="1:25" ht="15.75" thickBot="1">
      <c r="A273" s="11"/>
      <c r="B273" s="138"/>
      <c r="C273" s="78"/>
      <c r="D273" s="125"/>
      <c r="E273" s="78"/>
      <c r="F273" s="38"/>
      <c r="G273" s="78"/>
      <c r="H273" s="125"/>
      <c r="I273" s="78"/>
      <c r="J273" s="38"/>
      <c r="K273" s="78"/>
      <c r="L273" s="79"/>
      <c r="M273" s="80"/>
      <c r="N273" s="38"/>
      <c r="O273" s="78"/>
      <c r="P273" s="125"/>
      <c r="Q273" s="78"/>
      <c r="R273" s="38"/>
      <c r="S273" s="78"/>
      <c r="T273" s="79"/>
      <c r="U273" s="80"/>
      <c r="V273" s="38"/>
      <c r="W273" s="78"/>
      <c r="X273" s="125"/>
      <c r="Y273" s="78"/>
    </row>
    <row r="274" spans="1:25" ht="15.75" thickTop="1">
      <c r="A274" s="11"/>
      <c r="B274" s="140" t="s">
        <v>782</v>
      </c>
      <c r="C274" s="140"/>
      <c r="D274" s="140"/>
      <c r="E274" s="140"/>
      <c r="F274" s="140"/>
      <c r="G274" s="140"/>
      <c r="H274" s="140"/>
      <c r="I274" s="140"/>
      <c r="J274" s="140"/>
      <c r="K274" s="140"/>
      <c r="L274" s="140"/>
      <c r="M274" s="140"/>
      <c r="N274" s="140"/>
      <c r="O274" s="140"/>
      <c r="P274" s="140"/>
      <c r="Q274" s="140"/>
      <c r="R274" s="140"/>
      <c r="S274" s="140"/>
      <c r="T274" s="140"/>
      <c r="U274" s="140"/>
      <c r="V274" s="140"/>
      <c r="W274" s="140"/>
      <c r="X274" s="140"/>
      <c r="Y274" s="140"/>
    </row>
    <row r="275" spans="1:25">
      <c r="A275" s="11"/>
      <c r="B275" s="64"/>
      <c r="C275" s="64"/>
      <c r="D275" s="64"/>
      <c r="E275" s="64"/>
      <c r="F275" s="64"/>
      <c r="G275" s="64"/>
      <c r="H275" s="64"/>
      <c r="I275" s="64"/>
      <c r="J275" s="64"/>
      <c r="K275" s="64"/>
      <c r="L275" s="64"/>
      <c r="M275" s="64"/>
      <c r="N275" s="64"/>
      <c r="O275" s="64"/>
      <c r="P275" s="64"/>
      <c r="Q275" s="64"/>
      <c r="R275" s="64"/>
      <c r="S275" s="64"/>
      <c r="T275" s="64"/>
      <c r="U275" s="64"/>
      <c r="V275" s="64"/>
      <c r="W275" s="64"/>
      <c r="X275" s="64"/>
      <c r="Y275" s="64"/>
    </row>
    <row r="276" spans="1:25">
      <c r="A276" s="11"/>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row>
    <row r="277" spans="1:25">
      <c r="A277" s="11"/>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row>
    <row r="278" spans="1:25">
      <c r="A278" s="11"/>
      <c r="B278" s="46"/>
      <c r="C278" s="83" t="s">
        <v>679</v>
      </c>
      <c r="D278" s="83"/>
      <c r="E278" s="83"/>
      <c r="F278" s="46"/>
      <c r="G278" s="83" t="s">
        <v>682</v>
      </c>
      <c r="H278" s="83"/>
      <c r="I278" s="83"/>
      <c r="J278" s="46"/>
      <c r="K278" s="83" t="s">
        <v>679</v>
      </c>
      <c r="L278" s="83"/>
      <c r="M278" s="83"/>
      <c r="N278" s="46"/>
      <c r="O278" s="83" t="s">
        <v>684</v>
      </c>
      <c r="P278" s="83"/>
      <c r="Q278" s="83"/>
      <c r="R278" s="46"/>
      <c r="S278" s="83" t="s">
        <v>686</v>
      </c>
      <c r="T278" s="83"/>
      <c r="U278" s="83"/>
      <c r="V278" s="46"/>
      <c r="W278" s="83" t="s">
        <v>690</v>
      </c>
      <c r="X278" s="83"/>
      <c r="Y278" s="83"/>
    </row>
    <row r="279" spans="1:25">
      <c r="A279" s="11"/>
      <c r="B279" s="46"/>
      <c r="C279" s="83" t="s">
        <v>680</v>
      </c>
      <c r="D279" s="83"/>
      <c r="E279" s="83"/>
      <c r="F279" s="46"/>
      <c r="G279" s="83" t="s">
        <v>683</v>
      </c>
      <c r="H279" s="83"/>
      <c r="I279" s="83"/>
      <c r="J279" s="46"/>
      <c r="K279" s="83" t="s">
        <v>683</v>
      </c>
      <c r="L279" s="83"/>
      <c r="M279" s="83"/>
      <c r="N279" s="46"/>
      <c r="O279" s="83" t="s">
        <v>685</v>
      </c>
      <c r="P279" s="83"/>
      <c r="Q279" s="83"/>
      <c r="R279" s="46"/>
      <c r="S279" s="83" t="s">
        <v>687</v>
      </c>
      <c r="T279" s="83"/>
      <c r="U279" s="83"/>
      <c r="V279" s="46"/>
      <c r="W279" s="83"/>
      <c r="X279" s="83"/>
      <c r="Y279" s="83"/>
    </row>
    <row r="280" spans="1:25">
      <c r="A280" s="11"/>
      <c r="B280" s="46"/>
      <c r="C280" s="83" t="s">
        <v>681</v>
      </c>
      <c r="D280" s="83"/>
      <c r="E280" s="83"/>
      <c r="F280" s="46"/>
      <c r="G280" s="10"/>
      <c r="H280" s="10"/>
      <c r="I280" s="10"/>
      <c r="J280" s="46"/>
      <c r="K280" s="10"/>
      <c r="L280" s="10"/>
      <c r="M280" s="10"/>
      <c r="N280" s="46"/>
      <c r="O280" s="10"/>
      <c r="P280" s="10"/>
      <c r="Q280" s="10"/>
      <c r="R280" s="46"/>
      <c r="S280" s="83" t="s">
        <v>688</v>
      </c>
      <c r="T280" s="83"/>
      <c r="U280" s="83"/>
      <c r="V280" s="46"/>
      <c r="W280" s="83"/>
      <c r="X280" s="83"/>
      <c r="Y280" s="83"/>
    </row>
    <row r="281" spans="1:25" ht="15.75" thickBot="1">
      <c r="A281" s="11"/>
      <c r="B281" s="46"/>
      <c r="C281" s="137"/>
      <c r="D281" s="137"/>
      <c r="E281" s="137"/>
      <c r="F281" s="46"/>
      <c r="G281" s="137"/>
      <c r="H281" s="137"/>
      <c r="I281" s="137"/>
      <c r="J281" s="46"/>
      <c r="K281" s="137"/>
      <c r="L281" s="137"/>
      <c r="M281" s="137"/>
      <c r="N281" s="46"/>
      <c r="O281" s="137"/>
      <c r="P281" s="137"/>
      <c r="Q281" s="137"/>
      <c r="R281" s="46"/>
      <c r="S281" s="68" t="s">
        <v>689</v>
      </c>
      <c r="T281" s="68"/>
      <c r="U281" s="68"/>
      <c r="V281" s="46"/>
      <c r="W281" s="68"/>
      <c r="X281" s="68"/>
      <c r="Y281" s="68"/>
    </row>
    <row r="282" spans="1:25">
      <c r="A282" s="11"/>
      <c r="B282" s="17"/>
      <c r="C282" s="57"/>
      <c r="D282" s="57"/>
      <c r="E282" s="57"/>
      <c r="F282" s="17"/>
      <c r="G282" s="57"/>
      <c r="H282" s="57"/>
      <c r="I282" s="57"/>
      <c r="J282" s="17"/>
      <c r="K282" s="57"/>
      <c r="L282" s="57"/>
      <c r="M282" s="57"/>
      <c r="N282" s="17"/>
      <c r="O282" s="57"/>
      <c r="P282" s="57"/>
      <c r="Q282" s="57"/>
      <c r="R282" s="17"/>
      <c r="S282" s="57"/>
      <c r="T282" s="57"/>
      <c r="U282" s="57"/>
      <c r="V282" s="17"/>
      <c r="W282" s="57"/>
      <c r="X282" s="57"/>
      <c r="Y282" s="57"/>
    </row>
    <row r="283" spans="1:25">
      <c r="A283" s="11"/>
      <c r="B283" s="29" t="s">
        <v>117</v>
      </c>
      <c r="C283" s="38"/>
      <c r="D283" s="38"/>
      <c r="E283" s="38"/>
      <c r="F283" s="20"/>
      <c r="G283" s="38"/>
      <c r="H283" s="38"/>
      <c r="I283" s="38"/>
      <c r="J283" s="20"/>
      <c r="K283" s="38"/>
      <c r="L283" s="38"/>
      <c r="M283" s="38"/>
      <c r="N283" s="20"/>
      <c r="O283" s="38"/>
      <c r="P283" s="38"/>
      <c r="Q283" s="38"/>
      <c r="R283" s="20"/>
      <c r="S283" s="38"/>
      <c r="T283" s="38"/>
      <c r="U283" s="38"/>
      <c r="V283" s="20"/>
      <c r="W283" s="38"/>
      <c r="X283" s="38"/>
      <c r="Y283" s="38"/>
    </row>
    <row r="284" spans="1:25">
      <c r="A284" s="11"/>
      <c r="B284" s="90" t="s">
        <v>130</v>
      </c>
      <c r="C284" s="45" t="s">
        <v>264</v>
      </c>
      <c r="D284" s="47">
        <v>136</v>
      </c>
      <c r="E284" s="46"/>
      <c r="F284" s="46"/>
      <c r="G284" s="45" t="s">
        <v>264</v>
      </c>
      <c r="H284" s="72">
        <v>25615</v>
      </c>
      <c r="I284" s="46"/>
      <c r="J284" s="46"/>
      <c r="K284" s="45" t="s">
        <v>264</v>
      </c>
      <c r="L284" s="47" t="s">
        <v>272</v>
      </c>
      <c r="M284" s="46"/>
      <c r="N284" s="46"/>
      <c r="O284" s="45" t="s">
        <v>264</v>
      </c>
      <c r="P284" s="72">
        <v>107972</v>
      </c>
      <c r="Q284" s="46"/>
      <c r="R284" s="46"/>
      <c r="S284" s="45" t="s">
        <v>264</v>
      </c>
      <c r="T284" s="47" t="s">
        <v>783</v>
      </c>
      <c r="U284" s="45" t="s">
        <v>269</v>
      </c>
      <c r="V284" s="46"/>
      <c r="W284" s="45" t="s">
        <v>264</v>
      </c>
      <c r="X284" s="72">
        <v>128802</v>
      </c>
      <c r="Y284" s="46"/>
    </row>
    <row r="285" spans="1:25" ht="15.75" thickBot="1">
      <c r="A285" s="11"/>
      <c r="B285" s="90"/>
      <c r="C285" s="124"/>
      <c r="D285" s="85"/>
      <c r="E285" s="77"/>
      <c r="F285" s="46"/>
      <c r="G285" s="124"/>
      <c r="H285" s="76"/>
      <c r="I285" s="77"/>
      <c r="J285" s="46"/>
      <c r="K285" s="124"/>
      <c r="L285" s="85"/>
      <c r="M285" s="77"/>
      <c r="N285" s="46"/>
      <c r="O285" s="124"/>
      <c r="P285" s="76"/>
      <c r="Q285" s="77"/>
      <c r="R285" s="46"/>
      <c r="S285" s="124"/>
      <c r="T285" s="85"/>
      <c r="U285" s="124"/>
      <c r="V285" s="46"/>
      <c r="W285" s="124"/>
      <c r="X285" s="76"/>
      <c r="Y285" s="77"/>
    </row>
    <row r="286" spans="1:25">
      <c r="A286" s="11"/>
      <c r="B286" s="29" t="s">
        <v>131</v>
      </c>
      <c r="C286" s="43"/>
      <c r="D286" s="43"/>
      <c r="E286" s="43"/>
      <c r="F286" s="20"/>
      <c r="G286" s="43"/>
      <c r="H286" s="43"/>
      <c r="I286" s="43"/>
      <c r="J286" s="20"/>
      <c r="K286" s="43"/>
      <c r="L286" s="43"/>
      <c r="M286" s="43"/>
      <c r="N286" s="20"/>
      <c r="O286" s="43"/>
      <c r="P286" s="43"/>
      <c r="Q286" s="43"/>
      <c r="R286" s="20"/>
      <c r="S286" s="43"/>
      <c r="T286" s="43"/>
      <c r="U286" s="43"/>
      <c r="V286" s="20"/>
      <c r="W286" s="43"/>
      <c r="X286" s="43"/>
      <c r="Y286" s="43"/>
    </row>
    <row r="287" spans="1:25">
      <c r="A287" s="11"/>
      <c r="B287" s="90" t="s">
        <v>784</v>
      </c>
      <c r="C287" s="47" t="s">
        <v>272</v>
      </c>
      <c r="D287" s="47"/>
      <c r="E287" s="46"/>
      <c r="F287" s="46"/>
      <c r="G287" s="47" t="s">
        <v>785</v>
      </c>
      <c r="H287" s="47"/>
      <c r="I287" s="45" t="s">
        <v>269</v>
      </c>
      <c r="J287" s="46"/>
      <c r="K287" s="47" t="s">
        <v>272</v>
      </c>
      <c r="L287" s="47"/>
      <c r="M287" s="46"/>
      <c r="N287" s="46"/>
      <c r="O287" s="47" t="s">
        <v>786</v>
      </c>
      <c r="P287" s="47"/>
      <c r="Q287" s="45" t="s">
        <v>269</v>
      </c>
      <c r="R287" s="46"/>
      <c r="S287" s="47">
        <v>115</v>
      </c>
      <c r="T287" s="47"/>
      <c r="U287" s="46"/>
      <c r="V287" s="46"/>
      <c r="W287" s="47" t="s">
        <v>787</v>
      </c>
      <c r="X287" s="47"/>
      <c r="Y287" s="45" t="s">
        <v>269</v>
      </c>
    </row>
    <row r="288" spans="1:25">
      <c r="A288" s="11"/>
      <c r="B288" s="90"/>
      <c r="C288" s="47"/>
      <c r="D288" s="47"/>
      <c r="E288" s="46"/>
      <c r="F288" s="46"/>
      <c r="G288" s="47"/>
      <c r="H288" s="47"/>
      <c r="I288" s="45"/>
      <c r="J288" s="46"/>
      <c r="K288" s="47"/>
      <c r="L288" s="47"/>
      <c r="M288" s="46"/>
      <c r="N288" s="46"/>
      <c r="O288" s="47"/>
      <c r="P288" s="47"/>
      <c r="Q288" s="45"/>
      <c r="R288" s="46"/>
      <c r="S288" s="47"/>
      <c r="T288" s="47"/>
      <c r="U288" s="46"/>
      <c r="V288" s="46"/>
      <c r="W288" s="47"/>
      <c r="X288" s="47"/>
      <c r="Y288" s="45"/>
    </row>
    <row r="289" spans="1:25">
      <c r="A289" s="11"/>
      <c r="B289" s="92" t="s">
        <v>135</v>
      </c>
      <c r="C289" s="49" t="s">
        <v>272</v>
      </c>
      <c r="D289" s="49"/>
      <c r="E289" s="38"/>
      <c r="F289" s="38"/>
      <c r="G289" s="49" t="s">
        <v>788</v>
      </c>
      <c r="H289" s="49"/>
      <c r="I289" s="37" t="s">
        <v>269</v>
      </c>
      <c r="J289" s="38"/>
      <c r="K289" s="49" t="s">
        <v>272</v>
      </c>
      <c r="L289" s="49"/>
      <c r="M289" s="38"/>
      <c r="N289" s="38"/>
      <c r="O289" s="49" t="s">
        <v>272</v>
      </c>
      <c r="P289" s="49"/>
      <c r="Q289" s="38"/>
      <c r="R289" s="38"/>
      <c r="S289" s="49" t="s">
        <v>272</v>
      </c>
      <c r="T289" s="49"/>
      <c r="U289" s="38"/>
      <c r="V289" s="38"/>
      <c r="W289" s="49" t="s">
        <v>788</v>
      </c>
      <c r="X289" s="49"/>
      <c r="Y289" s="37" t="s">
        <v>269</v>
      </c>
    </row>
    <row r="290" spans="1:25">
      <c r="A290" s="11"/>
      <c r="B290" s="92"/>
      <c r="C290" s="49"/>
      <c r="D290" s="49"/>
      <c r="E290" s="38"/>
      <c r="F290" s="38"/>
      <c r="G290" s="49"/>
      <c r="H290" s="49"/>
      <c r="I290" s="37"/>
      <c r="J290" s="38"/>
      <c r="K290" s="49"/>
      <c r="L290" s="49"/>
      <c r="M290" s="38"/>
      <c r="N290" s="38"/>
      <c r="O290" s="49"/>
      <c r="P290" s="49"/>
      <c r="Q290" s="38"/>
      <c r="R290" s="38"/>
      <c r="S290" s="49"/>
      <c r="T290" s="49"/>
      <c r="U290" s="38"/>
      <c r="V290" s="38"/>
      <c r="W290" s="49"/>
      <c r="X290" s="49"/>
      <c r="Y290" s="37"/>
    </row>
    <row r="291" spans="1:25">
      <c r="A291" s="11"/>
      <c r="B291" s="90" t="s">
        <v>789</v>
      </c>
      <c r="C291" s="47" t="s">
        <v>272</v>
      </c>
      <c r="D291" s="47"/>
      <c r="E291" s="46"/>
      <c r="F291" s="46"/>
      <c r="G291" s="72">
        <v>9639</v>
      </c>
      <c r="H291" s="72"/>
      <c r="I291" s="46"/>
      <c r="J291" s="46"/>
      <c r="K291" s="47" t="s">
        <v>272</v>
      </c>
      <c r="L291" s="47"/>
      <c r="M291" s="46"/>
      <c r="N291" s="46"/>
      <c r="O291" s="47">
        <v>141</v>
      </c>
      <c r="P291" s="47"/>
      <c r="Q291" s="46"/>
      <c r="R291" s="46"/>
      <c r="S291" s="47" t="s">
        <v>790</v>
      </c>
      <c r="T291" s="47"/>
      <c r="U291" s="45" t="s">
        <v>269</v>
      </c>
      <c r="V291" s="46"/>
      <c r="W291" s="72">
        <v>9665</v>
      </c>
      <c r="X291" s="72"/>
      <c r="Y291" s="46"/>
    </row>
    <row r="292" spans="1:25">
      <c r="A292" s="11"/>
      <c r="B292" s="90"/>
      <c r="C292" s="47"/>
      <c r="D292" s="47"/>
      <c r="E292" s="46"/>
      <c r="F292" s="46"/>
      <c r="G292" s="72"/>
      <c r="H292" s="72"/>
      <c r="I292" s="46"/>
      <c r="J292" s="46"/>
      <c r="K292" s="47"/>
      <c r="L292" s="47"/>
      <c r="M292" s="46"/>
      <c r="N292" s="46"/>
      <c r="O292" s="47"/>
      <c r="P292" s="47"/>
      <c r="Q292" s="46"/>
      <c r="R292" s="46"/>
      <c r="S292" s="47"/>
      <c r="T292" s="47"/>
      <c r="U292" s="45"/>
      <c r="V292" s="46"/>
      <c r="W292" s="72"/>
      <c r="X292" s="72"/>
      <c r="Y292" s="46"/>
    </row>
    <row r="293" spans="1:25">
      <c r="A293" s="11"/>
      <c r="B293" s="70" t="s">
        <v>137</v>
      </c>
      <c r="C293" s="49" t="s">
        <v>272</v>
      </c>
      <c r="D293" s="49"/>
      <c r="E293" s="38"/>
      <c r="F293" s="38"/>
      <c r="G293" s="49" t="s">
        <v>791</v>
      </c>
      <c r="H293" s="49"/>
      <c r="I293" s="37" t="s">
        <v>269</v>
      </c>
      <c r="J293" s="38"/>
      <c r="K293" s="49" t="s">
        <v>272</v>
      </c>
      <c r="L293" s="49"/>
      <c r="M293" s="38"/>
      <c r="N293" s="38"/>
      <c r="O293" s="49" t="s">
        <v>272</v>
      </c>
      <c r="P293" s="49"/>
      <c r="Q293" s="38"/>
      <c r="R293" s="38"/>
      <c r="S293" s="49" t="s">
        <v>272</v>
      </c>
      <c r="T293" s="49"/>
      <c r="U293" s="38"/>
      <c r="V293" s="38"/>
      <c r="W293" s="49" t="s">
        <v>791</v>
      </c>
      <c r="X293" s="49"/>
      <c r="Y293" s="37" t="s">
        <v>269</v>
      </c>
    </row>
    <row r="294" spans="1:25">
      <c r="A294" s="11"/>
      <c r="B294" s="70"/>
      <c r="C294" s="49"/>
      <c r="D294" s="49"/>
      <c r="E294" s="38"/>
      <c r="F294" s="38"/>
      <c r="G294" s="49"/>
      <c r="H294" s="49"/>
      <c r="I294" s="37"/>
      <c r="J294" s="38"/>
      <c r="K294" s="49"/>
      <c r="L294" s="49"/>
      <c r="M294" s="38"/>
      <c r="N294" s="38"/>
      <c r="O294" s="49"/>
      <c r="P294" s="49"/>
      <c r="Q294" s="38"/>
      <c r="R294" s="38"/>
      <c r="S294" s="49"/>
      <c r="T294" s="49"/>
      <c r="U294" s="38"/>
      <c r="V294" s="38"/>
      <c r="W294" s="49"/>
      <c r="X294" s="49"/>
      <c r="Y294" s="37"/>
    </row>
    <row r="295" spans="1:25">
      <c r="A295" s="11"/>
      <c r="B295" s="90" t="s">
        <v>138</v>
      </c>
      <c r="C295" s="47" t="s">
        <v>272</v>
      </c>
      <c r="D295" s="47"/>
      <c r="E295" s="46"/>
      <c r="F295" s="46"/>
      <c r="G295" s="72">
        <v>543773</v>
      </c>
      <c r="H295" s="72"/>
      <c r="I295" s="46"/>
      <c r="J295" s="46"/>
      <c r="K295" s="47" t="s">
        <v>272</v>
      </c>
      <c r="L295" s="47"/>
      <c r="M295" s="46"/>
      <c r="N295" s="46"/>
      <c r="O295" s="47" t="s">
        <v>272</v>
      </c>
      <c r="P295" s="47"/>
      <c r="Q295" s="46"/>
      <c r="R295" s="46"/>
      <c r="S295" s="47" t="s">
        <v>272</v>
      </c>
      <c r="T295" s="47"/>
      <c r="U295" s="46"/>
      <c r="V295" s="46"/>
      <c r="W295" s="72">
        <v>543773</v>
      </c>
      <c r="X295" s="72"/>
      <c r="Y295" s="46"/>
    </row>
    <row r="296" spans="1:25">
      <c r="A296" s="11"/>
      <c r="B296" s="90"/>
      <c r="C296" s="47"/>
      <c r="D296" s="47"/>
      <c r="E296" s="46"/>
      <c r="F296" s="46"/>
      <c r="G296" s="72"/>
      <c r="H296" s="72"/>
      <c r="I296" s="46"/>
      <c r="J296" s="46"/>
      <c r="K296" s="47"/>
      <c r="L296" s="47"/>
      <c r="M296" s="46"/>
      <c r="N296" s="46"/>
      <c r="O296" s="47"/>
      <c r="P296" s="47"/>
      <c r="Q296" s="46"/>
      <c r="R296" s="46"/>
      <c r="S296" s="47"/>
      <c r="T296" s="47"/>
      <c r="U296" s="46"/>
      <c r="V296" s="46"/>
      <c r="W296" s="72"/>
      <c r="X296" s="72"/>
      <c r="Y296" s="46"/>
    </row>
    <row r="297" spans="1:25">
      <c r="A297" s="11"/>
      <c r="B297" s="92" t="s">
        <v>792</v>
      </c>
      <c r="C297" s="49" t="s">
        <v>272</v>
      </c>
      <c r="D297" s="49"/>
      <c r="E297" s="38"/>
      <c r="F297" s="38"/>
      <c r="G297" s="48">
        <v>78238</v>
      </c>
      <c r="H297" s="48"/>
      <c r="I297" s="38"/>
      <c r="J297" s="38"/>
      <c r="K297" s="49" t="s">
        <v>272</v>
      </c>
      <c r="L297" s="49"/>
      <c r="M297" s="38"/>
      <c r="N297" s="38"/>
      <c r="O297" s="49" t="s">
        <v>272</v>
      </c>
      <c r="P297" s="49"/>
      <c r="Q297" s="38"/>
      <c r="R297" s="38"/>
      <c r="S297" s="49" t="s">
        <v>793</v>
      </c>
      <c r="T297" s="49"/>
      <c r="U297" s="37" t="s">
        <v>269</v>
      </c>
      <c r="V297" s="38"/>
      <c r="W297" s="49" t="s">
        <v>272</v>
      </c>
      <c r="X297" s="49"/>
      <c r="Y297" s="38"/>
    </row>
    <row r="298" spans="1:25">
      <c r="A298" s="11"/>
      <c r="B298" s="92"/>
      <c r="C298" s="49"/>
      <c r="D298" s="49"/>
      <c r="E298" s="38"/>
      <c r="F298" s="38"/>
      <c r="G298" s="48"/>
      <c r="H298" s="48"/>
      <c r="I298" s="38"/>
      <c r="J298" s="38"/>
      <c r="K298" s="49"/>
      <c r="L298" s="49"/>
      <c r="M298" s="38"/>
      <c r="N298" s="38"/>
      <c r="O298" s="49"/>
      <c r="P298" s="49"/>
      <c r="Q298" s="38"/>
      <c r="R298" s="38"/>
      <c r="S298" s="49"/>
      <c r="T298" s="49"/>
      <c r="U298" s="37"/>
      <c r="V298" s="38"/>
      <c r="W298" s="49"/>
      <c r="X298" s="49"/>
      <c r="Y298" s="38"/>
    </row>
    <row r="299" spans="1:25">
      <c r="A299" s="11"/>
      <c r="B299" s="90" t="s">
        <v>695</v>
      </c>
      <c r="C299" s="47" t="s">
        <v>794</v>
      </c>
      <c r="D299" s="47"/>
      <c r="E299" s="45" t="s">
        <v>269</v>
      </c>
      <c r="F299" s="46"/>
      <c r="G299" s="47" t="s">
        <v>272</v>
      </c>
      <c r="H299" s="47"/>
      <c r="I299" s="46"/>
      <c r="J299" s="46"/>
      <c r="K299" s="47" t="s">
        <v>272</v>
      </c>
      <c r="L299" s="47"/>
      <c r="M299" s="46"/>
      <c r="N299" s="46"/>
      <c r="O299" s="47" t="s">
        <v>272</v>
      </c>
      <c r="P299" s="47"/>
      <c r="Q299" s="46"/>
      <c r="R299" s="46"/>
      <c r="S299" s="47">
        <v>555</v>
      </c>
      <c r="T299" s="47"/>
      <c r="U299" s="46"/>
      <c r="V299" s="46"/>
      <c r="W299" s="47" t="s">
        <v>272</v>
      </c>
      <c r="X299" s="47"/>
      <c r="Y299" s="46"/>
    </row>
    <row r="300" spans="1:25">
      <c r="A300" s="11"/>
      <c r="B300" s="90"/>
      <c r="C300" s="47"/>
      <c r="D300" s="47"/>
      <c r="E300" s="45"/>
      <c r="F300" s="46"/>
      <c r="G300" s="47"/>
      <c r="H300" s="47"/>
      <c r="I300" s="46"/>
      <c r="J300" s="46"/>
      <c r="K300" s="47"/>
      <c r="L300" s="47"/>
      <c r="M300" s="46"/>
      <c r="N300" s="46"/>
      <c r="O300" s="47"/>
      <c r="P300" s="47"/>
      <c r="Q300" s="46"/>
      <c r="R300" s="46"/>
      <c r="S300" s="47"/>
      <c r="T300" s="47"/>
      <c r="U300" s="46"/>
      <c r="V300" s="46"/>
      <c r="W300" s="47"/>
      <c r="X300" s="47"/>
      <c r="Y300" s="46"/>
    </row>
    <row r="301" spans="1:25">
      <c r="A301" s="11"/>
      <c r="B301" s="70" t="s">
        <v>140</v>
      </c>
      <c r="C301" s="49" t="s">
        <v>272</v>
      </c>
      <c r="D301" s="49"/>
      <c r="E301" s="38"/>
      <c r="F301" s="38"/>
      <c r="G301" s="49" t="s">
        <v>795</v>
      </c>
      <c r="H301" s="49"/>
      <c r="I301" s="37" t="s">
        <v>269</v>
      </c>
      <c r="J301" s="38"/>
      <c r="K301" s="49" t="s">
        <v>272</v>
      </c>
      <c r="L301" s="49"/>
      <c r="M301" s="38"/>
      <c r="N301" s="38"/>
      <c r="O301" s="49" t="s">
        <v>272</v>
      </c>
      <c r="P301" s="49"/>
      <c r="Q301" s="38"/>
      <c r="R301" s="38"/>
      <c r="S301" s="49" t="s">
        <v>272</v>
      </c>
      <c r="T301" s="49"/>
      <c r="U301" s="38"/>
      <c r="V301" s="38"/>
      <c r="W301" s="49" t="s">
        <v>795</v>
      </c>
      <c r="X301" s="49"/>
      <c r="Y301" s="37" t="s">
        <v>269</v>
      </c>
    </row>
    <row r="302" spans="1:25" ht="15.75" thickBot="1">
      <c r="A302" s="11"/>
      <c r="B302" s="70"/>
      <c r="C302" s="50"/>
      <c r="D302" s="50"/>
      <c r="E302" s="52"/>
      <c r="F302" s="38"/>
      <c r="G302" s="50"/>
      <c r="H302" s="50"/>
      <c r="I302" s="51"/>
      <c r="J302" s="38"/>
      <c r="K302" s="50"/>
      <c r="L302" s="50"/>
      <c r="M302" s="52"/>
      <c r="N302" s="38"/>
      <c r="O302" s="50"/>
      <c r="P302" s="50"/>
      <c r="Q302" s="52"/>
      <c r="R302" s="38"/>
      <c r="S302" s="50"/>
      <c r="T302" s="50"/>
      <c r="U302" s="52"/>
      <c r="V302" s="38"/>
      <c r="W302" s="50"/>
      <c r="X302" s="50"/>
      <c r="Y302" s="51"/>
    </row>
    <row r="303" spans="1:25">
      <c r="A303" s="11"/>
      <c r="B303" s="90" t="s">
        <v>141</v>
      </c>
      <c r="C303" s="74" t="s">
        <v>794</v>
      </c>
      <c r="D303" s="74"/>
      <c r="E303" s="53" t="s">
        <v>269</v>
      </c>
      <c r="F303" s="46"/>
      <c r="G303" s="74" t="s">
        <v>796</v>
      </c>
      <c r="H303" s="74"/>
      <c r="I303" s="53" t="s">
        <v>269</v>
      </c>
      <c r="J303" s="46"/>
      <c r="K303" s="74" t="s">
        <v>272</v>
      </c>
      <c r="L303" s="74"/>
      <c r="M303" s="57"/>
      <c r="N303" s="46"/>
      <c r="O303" s="74" t="s">
        <v>797</v>
      </c>
      <c r="P303" s="74"/>
      <c r="Q303" s="53" t="s">
        <v>269</v>
      </c>
      <c r="R303" s="46"/>
      <c r="S303" s="74" t="s">
        <v>798</v>
      </c>
      <c r="T303" s="74"/>
      <c r="U303" s="53" t="s">
        <v>269</v>
      </c>
      <c r="V303" s="46"/>
      <c r="W303" s="74" t="s">
        <v>799</v>
      </c>
      <c r="X303" s="74"/>
      <c r="Y303" s="53" t="s">
        <v>269</v>
      </c>
    </row>
    <row r="304" spans="1:25" ht="15.75" thickBot="1">
      <c r="A304" s="11"/>
      <c r="B304" s="90"/>
      <c r="C304" s="85"/>
      <c r="D304" s="85"/>
      <c r="E304" s="124"/>
      <c r="F304" s="46"/>
      <c r="G304" s="85"/>
      <c r="H304" s="85"/>
      <c r="I304" s="124"/>
      <c r="J304" s="46"/>
      <c r="K304" s="85"/>
      <c r="L304" s="85"/>
      <c r="M304" s="77"/>
      <c r="N304" s="46"/>
      <c r="O304" s="85"/>
      <c r="P304" s="85"/>
      <c r="Q304" s="124"/>
      <c r="R304" s="46"/>
      <c r="S304" s="85"/>
      <c r="T304" s="85"/>
      <c r="U304" s="124"/>
      <c r="V304" s="46"/>
      <c r="W304" s="85"/>
      <c r="X304" s="85"/>
      <c r="Y304" s="124"/>
    </row>
    <row r="305" spans="1:25">
      <c r="A305" s="11"/>
      <c r="B305" s="29" t="s">
        <v>142</v>
      </c>
      <c r="C305" s="43"/>
      <c r="D305" s="43"/>
      <c r="E305" s="43"/>
      <c r="F305" s="20"/>
      <c r="G305" s="43"/>
      <c r="H305" s="43"/>
      <c r="I305" s="43"/>
      <c r="J305" s="20"/>
      <c r="K305" s="43"/>
      <c r="L305" s="43"/>
      <c r="M305" s="43"/>
      <c r="N305" s="20"/>
      <c r="O305" s="43"/>
      <c r="P305" s="43"/>
      <c r="Q305" s="43"/>
      <c r="R305" s="20"/>
      <c r="S305" s="43"/>
      <c r="T305" s="43"/>
      <c r="U305" s="43"/>
      <c r="V305" s="20"/>
      <c r="W305" s="43"/>
      <c r="X305" s="43"/>
      <c r="Y305" s="43"/>
    </row>
    <row r="306" spans="1:25">
      <c r="A306" s="11"/>
      <c r="B306" s="90" t="s">
        <v>800</v>
      </c>
      <c r="C306" s="47" t="s">
        <v>272</v>
      </c>
      <c r="D306" s="47"/>
      <c r="E306" s="46"/>
      <c r="F306" s="46"/>
      <c r="G306" s="72">
        <v>1414313</v>
      </c>
      <c r="H306" s="72"/>
      <c r="I306" s="46"/>
      <c r="J306" s="46"/>
      <c r="K306" s="47" t="s">
        <v>272</v>
      </c>
      <c r="L306" s="47"/>
      <c r="M306" s="46"/>
      <c r="N306" s="46"/>
      <c r="O306" s="47" t="s">
        <v>272</v>
      </c>
      <c r="P306" s="47"/>
      <c r="Q306" s="46"/>
      <c r="R306" s="46"/>
      <c r="S306" s="47" t="s">
        <v>272</v>
      </c>
      <c r="T306" s="47"/>
      <c r="U306" s="46"/>
      <c r="V306" s="46"/>
      <c r="W306" s="72">
        <v>1414313</v>
      </c>
      <c r="X306" s="72"/>
      <c r="Y306" s="46"/>
    </row>
    <row r="307" spans="1:25">
      <c r="A307" s="11"/>
      <c r="B307" s="90"/>
      <c r="C307" s="47"/>
      <c r="D307" s="47"/>
      <c r="E307" s="46"/>
      <c r="F307" s="46"/>
      <c r="G307" s="72"/>
      <c r="H307" s="72"/>
      <c r="I307" s="46"/>
      <c r="J307" s="46"/>
      <c r="K307" s="47"/>
      <c r="L307" s="47"/>
      <c r="M307" s="46"/>
      <c r="N307" s="46"/>
      <c r="O307" s="47"/>
      <c r="P307" s="47"/>
      <c r="Q307" s="46"/>
      <c r="R307" s="46"/>
      <c r="S307" s="47"/>
      <c r="T307" s="47"/>
      <c r="U307" s="46"/>
      <c r="V307" s="46"/>
      <c r="W307" s="72"/>
      <c r="X307" s="72"/>
      <c r="Y307" s="46"/>
    </row>
    <row r="308" spans="1:25">
      <c r="A308" s="11"/>
      <c r="B308" s="92" t="s">
        <v>144</v>
      </c>
      <c r="C308" s="49" t="s">
        <v>272</v>
      </c>
      <c r="D308" s="49"/>
      <c r="E308" s="38"/>
      <c r="F308" s="38"/>
      <c r="G308" s="49" t="s">
        <v>801</v>
      </c>
      <c r="H308" s="49"/>
      <c r="I308" s="37" t="s">
        <v>269</v>
      </c>
      <c r="J308" s="38"/>
      <c r="K308" s="49" t="s">
        <v>272</v>
      </c>
      <c r="L308" s="49"/>
      <c r="M308" s="38"/>
      <c r="N308" s="38"/>
      <c r="O308" s="49" t="s">
        <v>272</v>
      </c>
      <c r="P308" s="49"/>
      <c r="Q308" s="38"/>
      <c r="R308" s="38"/>
      <c r="S308" s="49" t="s">
        <v>272</v>
      </c>
      <c r="T308" s="49"/>
      <c r="U308" s="38"/>
      <c r="V308" s="38"/>
      <c r="W308" s="49" t="s">
        <v>801</v>
      </c>
      <c r="X308" s="49"/>
      <c r="Y308" s="37" t="s">
        <v>269</v>
      </c>
    </row>
    <row r="309" spans="1:25">
      <c r="A309" s="11"/>
      <c r="B309" s="92"/>
      <c r="C309" s="49"/>
      <c r="D309" s="49"/>
      <c r="E309" s="38"/>
      <c r="F309" s="38"/>
      <c r="G309" s="49"/>
      <c r="H309" s="49"/>
      <c r="I309" s="37"/>
      <c r="J309" s="38"/>
      <c r="K309" s="49"/>
      <c r="L309" s="49"/>
      <c r="M309" s="38"/>
      <c r="N309" s="38"/>
      <c r="O309" s="49"/>
      <c r="P309" s="49"/>
      <c r="Q309" s="38"/>
      <c r="R309" s="38"/>
      <c r="S309" s="49"/>
      <c r="T309" s="49"/>
      <c r="U309" s="38"/>
      <c r="V309" s="38"/>
      <c r="W309" s="49"/>
      <c r="X309" s="49"/>
      <c r="Y309" s="37"/>
    </row>
    <row r="310" spans="1:25">
      <c r="A310" s="11"/>
      <c r="B310" s="90" t="s">
        <v>145</v>
      </c>
      <c r="C310" s="47" t="s">
        <v>272</v>
      </c>
      <c r="D310" s="47"/>
      <c r="E310" s="46"/>
      <c r="F310" s="46"/>
      <c r="G310" s="47" t="s">
        <v>802</v>
      </c>
      <c r="H310" s="47"/>
      <c r="I310" s="45" t="s">
        <v>269</v>
      </c>
      <c r="J310" s="46"/>
      <c r="K310" s="47" t="s">
        <v>272</v>
      </c>
      <c r="L310" s="47"/>
      <c r="M310" s="46"/>
      <c r="N310" s="46"/>
      <c r="O310" s="47" t="s">
        <v>272</v>
      </c>
      <c r="P310" s="47"/>
      <c r="Q310" s="46"/>
      <c r="R310" s="46"/>
      <c r="S310" s="47" t="s">
        <v>272</v>
      </c>
      <c r="T310" s="47"/>
      <c r="U310" s="46"/>
      <c r="V310" s="46"/>
      <c r="W310" s="47" t="s">
        <v>802</v>
      </c>
      <c r="X310" s="47"/>
      <c r="Y310" s="45" t="s">
        <v>269</v>
      </c>
    </row>
    <row r="311" spans="1:25">
      <c r="A311" s="11"/>
      <c r="B311" s="90"/>
      <c r="C311" s="47"/>
      <c r="D311" s="47"/>
      <c r="E311" s="46"/>
      <c r="F311" s="46"/>
      <c r="G311" s="47"/>
      <c r="H311" s="47"/>
      <c r="I311" s="45"/>
      <c r="J311" s="46"/>
      <c r="K311" s="47"/>
      <c r="L311" s="47"/>
      <c r="M311" s="46"/>
      <c r="N311" s="46"/>
      <c r="O311" s="47"/>
      <c r="P311" s="47"/>
      <c r="Q311" s="46"/>
      <c r="R311" s="46"/>
      <c r="S311" s="47"/>
      <c r="T311" s="47"/>
      <c r="U311" s="46"/>
      <c r="V311" s="46"/>
      <c r="W311" s="47"/>
      <c r="X311" s="47"/>
      <c r="Y311" s="45"/>
    </row>
    <row r="312" spans="1:25">
      <c r="A312" s="11"/>
      <c r="B312" s="92" t="s">
        <v>803</v>
      </c>
      <c r="C312" s="49" t="s">
        <v>272</v>
      </c>
      <c r="D312" s="49"/>
      <c r="E312" s="38"/>
      <c r="F312" s="38"/>
      <c r="G312" s="49">
        <v>555</v>
      </c>
      <c r="H312" s="49"/>
      <c r="I312" s="38"/>
      <c r="J312" s="38"/>
      <c r="K312" s="49" t="s">
        <v>272</v>
      </c>
      <c r="L312" s="49"/>
      <c r="M312" s="38"/>
      <c r="N312" s="38"/>
      <c r="O312" s="49" t="s">
        <v>272</v>
      </c>
      <c r="P312" s="49"/>
      <c r="Q312" s="38"/>
      <c r="R312" s="38"/>
      <c r="S312" s="49" t="s">
        <v>794</v>
      </c>
      <c r="T312" s="49"/>
      <c r="U312" s="37" t="s">
        <v>269</v>
      </c>
      <c r="V312" s="38"/>
      <c r="W312" s="49" t="s">
        <v>272</v>
      </c>
      <c r="X312" s="49"/>
      <c r="Y312" s="38"/>
    </row>
    <row r="313" spans="1:25">
      <c r="A313" s="11"/>
      <c r="B313" s="92"/>
      <c r="C313" s="49"/>
      <c r="D313" s="49"/>
      <c r="E313" s="38"/>
      <c r="F313" s="38"/>
      <c r="G313" s="49"/>
      <c r="H313" s="49"/>
      <c r="I313" s="38"/>
      <c r="J313" s="38"/>
      <c r="K313" s="49"/>
      <c r="L313" s="49"/>
      <c r="M313" s="38"/>
      <c r="N313" s="38"/>
      <c r="O313" s="49"/>
      <c r="P313" s="49"/>
      <c r="Q313" s="38"/>
      <c r="R313" s="38"/>
      <c r="S313" s="49"/>
      <c r="T313" s="49"/>
      <c r="U313" s="37"/>
      <c r="V313" s="38"/>
      <c r="W313" s="49"/>
      <c r="X313" s="49"/>
      <c r="Y313" s="38"/>
    </row>
    <row r="314" spans="1:25">
      <c r="A314" s="11"/>
      <c r="B314" s="90" t="s">
        <v>804</v>
      </c>
      <c r="C314" s="47">
        <v>555</v>
      </c>
      <c r="D314" s="47"/>
      <c r="E314" s="46"/>
      <c r="F314" s="46"/>
      <c r="G314" s="47" t="s">
        <v>272</v>
      </c>
      <c r="H314" s="47"/>
      <c r="I314" s="46"/>
      <c r="J314" s="46"/>
      <c r="K314" s="47" t="s">
        <v>272</v>
      </c>
      <c r="L314" s="47"/>
      <c r="M314" s="46"/>
      <c r="N314" s="46"/>
      <c r="O314" s="47" t="s">
        <v>272</v>
      </c>
      <c r="P314" s="47"/>
      <c r="Q314" s="46"/>
      <c r="R314" s="46"/>
      <c r="S314" s="47" t="s">
        <v>272</v>
      </c>
      <c r="T314" s="47"/>
      <c r="U314" s="46"/>
      <c r="V314" s="46"/>
      <c r="W314" s="47">
        <v>555</v>
      </c>
      <c r="X314" s="47"/>
      <c r="Y314" s="46"/>
    </row>
    <row r="315" spans="1:25">
      <c r="A315" s="11"/>
      <c r="B315" s="90"/>
      <c r="C315" s="47"/>
      <c r="D315" s="47"/>
      <c r="E315" s="46"/>
      <c r="F315" s="46"/>
      <c r="G315" s="47"/>
      <c r="H315" s="47"/>
      <c r="I315" s="46"/>
      <c r="J315" s="46"/>
      <c r="K315" s="47"/>
      <c r="L315" s="47"/>
      <c r="M315" s="46"/>
      <c r="N315" s="46"/>
      <c r="O315" s="47"/>
      <c r="P315" s="47"/>
      <c r="Q315" s="46"/>
      <c r="R315" s="46"/>
      <c r="S315" s="47"/>
      <c r="T315" s="47"/>
      <c r="U315" s="46"/>
      <c r="V315" s="46"/>
      <c r="W315" s="47"/>
      <c r="X315" s="47"/>
      <c r="Y315" s="46"/>
    </row>
    <row r="316" spans="1:25">
      <c r="A316" s="11"/>
      <c r="B316" s="92" t="s">
        <v>149</v>
      </c>
      <c r="C316" s="49" t="s">
        <v>272</v>
      </c>
      <c r="D316" s="49"/>
      <c r="E316" s="38"/>
      <c r="F316" s="38"/>
      <c r="G316" s="49" t="s">
        <v>272</v>
      </c>
      <c r="H316" s="49"/>
      <c r="I316" s="38"/>
      <c r="J316" s="38"/>
      <c r="K316" s="49" t="s">
        <v>272</v>
      </c>
      <c r="L316" s="49"/>
      <c r="M316" s="38"/>
      <c r="N316" s="38"/>
      <c r="O316" s="49" t="s">
        <v>805</v>
      </c>
      <c r="P316" s="49"/>
      <c r="Q316" s="37" t="s">
        <v>269</v>
      </c>
      <c r="R316" s="38"/>
      <c r="S316" s="48">
        <v>83159</v>
      </c>
      <c r="T316" s="48"/>
      <c r="U316" s="38"/>
      <c r="V316" s="38"/>
      <c r="W316" s="49" t="s">
        <v>806</v>
      </c>
      <c r="X316" s="49"/>
      <c r="Y316" s="37" t="s">
        <v>269</v>
      </c>
    </row>
    <row r="317" spans="1:25">
      <c r="A317" s="11"/>
      <c r="B317" s="92"/>
      <c r="C317" s="49"/>
      <c r="D317" s="49"/>
      <c r="E317" s="38"/>
      <c r="F317" s="38"/>
      <c r="G317" s="49"/>
      <c r="H317" s="49"/>
      <c r="I317" s="38"/>
      <c r="J317" s="38"/>
      <c r="K317" s="49"/>
      <c r="L317" s="49"/>
      <c r="M317" s="38"/>
      <c r="N317" s="38"/>
      <c r="O317" s="49"/>
      <c r="P317" s="49"/>
      <c r="Q317" s="37"/>
      <c r="R317" s="38"/>
      <c r="S317" s="48"/>
      <c r="T317" s="48"/>
      <c r="U317" s="38"/>
      <c r="V317" s="38"/>
      <c r="W317" s="49"/>
      <c r="X317" s="49"/>
      <c r="Y317" s="37"/>
    </row>
    <row r="318" spans="1:25">
      <c r="A318" s="11"/>
      <c r="B318" s="71" t="s">
        <v>150</v>
      </c>
      <c r="C318" s="47" t="s">
        <v>272</v>
      </c>
      <c r="D318" s="47"/>
      <c r="E318" s="46"/>
      <c r="F318" s="46"/>
      <c r="G318" s="47" t="s">
        <v>807</v>
      </c>
      <c r="H318" s="47"/>
      <c r="I318" s="45" t="s">
        <v>269</v>
      </c>
      <c r="J318" s="46"/>
      <c r="K318" s="47" t="s">
        <v>272</v>
      </c>
      <c r="L318" s="47"/>
      <c r="M318" s="46"/>
      <c r="N318" s="46"/>
      <c r="O318" s="47" t="s">
        <v>272</v>
      </c>
      <c r="P318" s="47"/>
      <c r="Q318" s="46"/>
      <c r="R318" s="46"/>
      <c r="S318" s="47" t="s">
        <v>272</v>
      </c>
      <c r="T318" s="47"/>
      <c r="U318" s="46"/>
      <c r="V318" s="46"/>
      <c r="W318" s="47" t="s">
        <v>807</v>
      </c>
      <c r="X318" s="47"/>
      <c r="Y318" s="45" t="s">
        <v>269</v>
      </c>
    </row>
    <row r="319" spans="1:25" ht="15.75" thickBot="1">
      <c r="A319" s="11"/>
      <c r="B319" s="71"/>
      <c r="C319" s="85"/>
      <c r="D319" s="85"/>
      <c r="E319" s="77"/>
      <c r="F319" s="46"/>
      <c r="G319" s="85"/>
      <c r="H319" s="85"/>
      <c r="I319" s="124"/>
      <c r="J319" s="46"/>
      <c r="K319" s="85"/>
      <c r="L319" s="85"/>
      <c r="M319" s="77"/>
      <c r="N319" s="46"/>
      <c r="O319" s="85"/>
      <c r="P319" s="85"/>
      <c r="Q319" s="77"/>
      <c r="R319" s="46"/>
      <c r="S319" s="85"/>
      <c r="T319" s="85"/>
      <c r="U319" s="77"/>
      <c r="V319" s="46"/>
      <c r="W319" s="85"/>
      <c r="X319" s="85"/>
      <c r="Y319" s="124"/>
    </row>
    <row r="320" spans="1:25">
      <c r="A320" s="11"/>
      <c r="B320" s="92" t="s">
        <v>151</v>
      </c>
      <c r="C320" s="97">
        <v>555</v>
      </c>
      <c r="D320" s="97"/>
      <c r="E320" s="43"/>
      <c r="F320" s="38"/>
      <c r="G320" s="41">
        <v>278990</v>
      </c>
      <c r="H320" s="41"/>
      <c r="I320" s="43"/>
      <c r="J320" s="38"/>
      <c r="K320" s="97" t="s">
        <v>272</v>
      </c>
      <c r="L320" s="97"/>
      <c r="M320" s="43"/>
      <c r="N320" s="38"/>
      <c r="O320" s="97" t="s">
        <v>805</v>
      </c>
      <c r="P320" s="97"/>
      <c r="Q320" s="39" t="s">
        <v>269</v>
      </c>
      <c r="R320" s="38"/>
      <c r="S320" s="41">
        <v>82604</v>
      </c>
      <c r="T320" s="41"/>
      <c r="U320" s="43"/>
      <c r="V320" s="38"/>
      <c r="W320" s="41">
        <v>245652</v>
      </c>
      <c r="X320" s="41"/>
      <c r="Y320" s="43"/>
    </row>
    <row r="321" spans="1:25" ht="15.75" thickBot="1">
      <c r="A321" s="11"/>
      <c r="B321" s="92"/>
      <c r="C321" s="50"/>
      <c r="D321" s="50"/>
      <c r="E321" s="52"/>
      <c r="F321" s="38"/>
      <c r="G321" s="73"/>
      <c r="H321" s="73"/>
      <c r="I321" s="52"/>
      <c r="J321" s="38"/>
      <c r="K321" s="50"/>
      <c r="L321" s="50"/>
      <c r="M321" s="52"/>
      <c r="N321" s="38"/>
      <c r="O321" s="50"/>
      <c r="P321" s="50"/>
      <c r="Q321" s="51"/>
      <c r="R321" s="38"/>
      <c r="S321" s="73"/>
      <c r="T321" s="73"/>
      <c r="U321" s="52"/>
      <c r="V321" s="38"/>
      <c r="W321" s="73"/>
      <c r="X321" s="73"/>
      <c r="Y321" s="52"/>
    </row>
    <row r="322" spans="1:25">
      <c r="A322" s="11"/>
      <c r="B322" s="90" t="s">
        <v>808</v>
      </c>
      <c r="C322" s="74">
        <v>136</v>
      </c>
      <c r="D322" s="74"/>
      <c r="E322" s="57"/>
      <c r="F322" s="46"/>
      <c r="G322" s="55">
        <v>28780</v>
      </c>
      <c r="H322" s="55"/>
      <c r="I322" s="57"/>
      <c r="J322" s="46"/>
      <c r="K322" s="74" t="s">
        <v>272</v>
      </c>
      <c r="L322" s="74"/>
      <c r="M322" s="57"/>
      <c r="N322" s="46"/>
      <c r="O322" s="74" t="s">
        <v>809</v>
      </c>
      <c r="P322" s="74"/>
      <c r="Q322" s="53" t="s">
        <v>269</v>
      </c>
      <c r="R322" s="46"/>
      <c r="S322" s="74" t="s">
        <v>272</v>
      </c>
      <c r="T322" s="74"/>
      <c r="U322" s="57"/>
      <c r="V322" s="46"/>
      <c r="W322" s="55">
        <v>15695</v>
      </c>
      <c r="X322" s="55"/>
      <c r="Y322" s="57"/>
    </row>
    <row r="323" spans="1:25">
      <c r="A323" s="11"/>
      <c r="B323" s="90"/>
      <c r="C323" s="47"/>
      <c r="D323" s="47"/>
      <c r="E323" s="46"/>
      <c r="F323" s="46"/>
      <c r="G323" s="72"/>
      <c r="H323" s="72"/>
      <c r="I323" s="46"/>
      <c r="J323" s="46"/>
      <c r="K323" s="47"/>
      <c r="L323" s="47"/>
      <c r="M323" s="46"/>
      <c r="N323" s="46"/>
      <c r="O323" s="47"/>
      <c r="P323" s="47"/>
      <c r="Q323" s="45"/>
      <c r="R323" s="46"/>
      <c r="S323" s="47"/>
      <c r="T323" s="47"/>
      <c r="U323" s="46"/>
      <c r="V323" s="46"/>
      <c r="W323" s="72"/>
      <c r="X323" s="72"/>
      <c r="Y323" s="46"/>
    </row>
    <row r="324" spans="1:25">
      <c r="A324" s="11"/>
      <c r="B324" s="92" t="s">
        <v>153</v>
      </c>
      <c r="C324" s="49">
        <v>69</v>
      </c>
      <c r="D324" s="49"/>
      <c r="E324" s="38"/>
      <c r="F324" s="38"/>
      <c r="G324" s="48">
        <v>449668</v>
      </c>
      <c r="H324" s="48"/>
      <c r="I324" s="38"/>
      <c r="J324" s="38"/>
      <c r="K324" s="49" t="s">
        <v>272</v>
      </c>
      <c r="L324" s="49"/>
      <c r="M324" s="38"/>
      <c r="N324" s="38"/>
      <c r="O324" s="48">
        <v>65813</v>
      </c>
      <c r="P324" s="48"/>
      <c r="Q324" s="38"/>
      <c r="R324" s="38"/>
      <c r="S324" s="49" t="s">
        <v>272</v>
      </c>
      <c r="T324" s="49"/>
      <c r="U324" s="38"/>
      <c r="V324" s="38"/>
      <c r="W324" s="48">
        <v>515550</v>
      </c>
      <c r="X324" s="48"/>
      <c r="Y324" s="38"/>
    </row>
    <row r="325" spans="1:25" ht="15.75" thickBot="1">
      <c r="A325" s="11"/>
      <c r="B325" s="92"/>
      <c r="C325" s="50"/>
      <c r="D325" s="50"/>
      <c r="E325" s="52"/>
      <c r="F325" s="38"/>
      <c r="G325" s="73"/>
      <c r="H325" s="73"/>
      <c r="I325" s="52"/>
      <c r="J325" s="38"/>
      <c r="K325" s="50"/>
      <c r="L325" s="50"/>
      <c r="M325" s="52"/>
      <c r="N325" s="38"/>
      <c r="O325" s="73"/>
      <c r="P325" s="73"/>
      <c r="Q325" s="52"/>
      <c r="R325" s="38"/>
      <c r="S325" s="50"/>
      <c r="T325" s="50"/>
      <c r="U325" s="52"/>
      <c r="V325" s="38"/>
      <c r="W325" s="73"/>
      <c r="X325" s="73"/>
      <c r="Y325" s="52"/>
    </row>
    <row r="326" spans="1:25">
      <c r="A326" s="11"/>
      <c r="B326" s="90" t="s">
        <v>154</v>
      </c>
      <c r="C326" s="53" t="s">
        <v>264</v>
      </c>
      <c r="D326" s="74">
        <v>205</v>
      </c>
      <c r="E326" s="57"/>
      <c r="F326" s="46"/>
      <c r="G326" s="53" t="s">
        <v>264</v>
      </c>
      <c r="H326" s="55">
        <v>478448</v>
      </c>
      <c r="I326" s="57"/>
      <c r="J326" s="46"/>
      <c r="K326" s="53" t="s">
        <v>264</v>
      </c>
      <c r="L326" s="74" t="s">
        <v>272</v>
      </c>
      <c r="M326" s="57"/>
      <c r="N326" s="46"/>
      <c r="O326" s="53" t="s">
        <v>264</v>
      </c>
      <c r="P326" s="55">
        <v>52592</v>
      </c>
      <c r="Q326" s="57"/>
      <c r="R326" s="46"/>
      <c r="S326" s="53" t="s">
        <v>264</v>
      </c>
      <c r="T326" s="74" t="s">
        <v>272</v>
      </c>
      <c r="U326" s="57"/>
      <c r="V326" s="46"/>
      <c r="W326" s="53" t="s">
        <v>264</v>
      </c>
      <c r="X326" s="55">
        <v>531245</v>
      </c>
      <c r="Y326" s="57"/>
    </row>
    <row r="327" spans="1:25" ht="15.75" thickBot="1">
      <c r="A327" s="11"/>
      <c r="B327" s="90"/>
      <c r="C327" s="54"/>
      <c r="D327" s="75"/>
      <c r="E327" s="58"/>
      <c r="F327" s="46"/>
      <c r="G327" s="54"/>
      <c r="H327" s="56"/>
      <c r="I327" s="58"/>
      <c r="J327" s="46"/>
      <c r="K327" s="54"/>
      <c r="L327" s="75"/>
      <c r="M327" s="58"/>
      <c r="N327" s="46"/>
      <c r="O327" s="54"/>
      <c r="P327" s="56"/>
      <c r="Q327" s="58"/>
      <c r="R327" s="46"/>
      <c r="S327" s="54"/>
      <c r="T327" s="75"/>
      <c r="U327" s="58"/>
      <c r="V327" s="46"/>
      <c r="W327" s="54"/>
      <c r="X327" s="56"/>
      <c r="Y327" s="58"/>
    </row>
    <row r="328" spans="1:25" ht="15.75" thickTop="1">
      <c r="A328" s="11"/>
      <c r="B328" s="140" t="s">
        <v>810</v>
      </c>
      <c r="C328" s="140"/>
      <c r="D328" s="140"/>
      <c r="E328" s="140"/>
      <c r="F328" s="140"/>
      <c r="G328" s="140"/>
      <c r="H328" s="140"/>
      <c r="I328" s="140"/>
      <c r="J328" s="140"/>
      <c r="K328" s="140"/>
      <c r="L328" s="140"/>
      <c r="M328" s="140"/>
      <c r="N328" s="140"/>
      <c r="O328" s="140"/>
      <c r="P328" s="140"/>
      <c r="Q328" s="140"/>
      <c r="R328" s="140"/>
      <c r="S328" s="140"/>
      <c r="T328" s="140"/>
      <c r="U328" s="140"/>
      <c r="V328" s="140"/>
      <c r="W328" s="140"/>
      <c r="X328" s="140"/>
      <c r="Y328" s="140"/>
    </row>
    <row r="329" spans="1:25">
      <c r="A329" s="11"/>
      <c r="B329" s="64"/>
      <c r="C329" s="64"/>
      <c r="D329" s="64"/>
      <c r="E329" s="64"/>
      <c r="F329" s="64"/>
      <c r="G329" s="64"/>
      <c r="H329" s="64"/>
      <c r="I329" s="64"/>
      <c r="J329" s="64"/>
      <c r="K329" s="64"/>
      <c r="L329" s="64"/>
      <c r="M329" s="64"/>
      <c r="N329" s="64"/>
      <c r="O329" s="64"/>
      <c r="P329" s="64"/>
      <c r="Q329" s="64"/>
      <c r="R329" s="64"/>
      <c r="S329" s="64"/>
      <c r="T329" s="64"/>
      <c r="U329" s="64"/>
      <c r="V329" s="64"/>
      <c r="W329" s="64"/>
      <c r="X329" s="64"/>
      <c r="Y329" s="64"/>
    </row>
    <row r="330" spans="1:25">
      <c r="A330" s="11"/>
      <c r="B330" s="26"/>
      <c r="C330" s="26"/>
      <c r="D330" s="26"/>
      <c r="E330" s="26"/>
      <c r="F330" s="26"/>
      <c r="G330" s="26"/>
      <c r="H330" s="26"/>
      <c r="I330" s="26"/>
      <c r="J330" s="26"/>
      <c r="K330" s="26"/>
      <c r="L330" s="26"/>
      <c r="M330" s="26"/>
      <c r="N330" s="26"/>
      <c r="O330" s="26"/>
      <c r="P330" s="26"/>
      <c r="Q330" s="26"/>
      <c r="R330" s="26"/>
      <c r="S330" s="26"/>
      <c r="T330" s="26"/>
      <c r="U330" s="26"/>
      <c r="V330" s="26"/>
      <c r="W330" s="26"/>
      <c r="X330" s="26"/>
      <c r="Y330" s="26"/>
    </row>
    <row r="331" spans="1:25">
      <c r="A331" s="11"/>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row>
    <row r="332" spans="1:25">
      <c r="A332" s="11"/>
      <c r="B332" s="46"/>
      <c r="C332" s="83" t="s">
        <v>679</v>
      </c>
      <c r="D332" s="83"/>
      <c r="E332" s="83"/>
      <c r="F332" s="46"/>
      <c r="G332" s="83" t="s">
        <v>682</v>
      </c>
      <c r="H332" s="83"/>
      <c r="I332" s="83"/>
      <c r="J332" s="46"/>
      <c r="K332" s="83" t="s">
        <v>679</v>
      </c>
      <c r="L332" s="83"/>
      <c r="M332" s="83"/>
      <c r="N332" s="46"/>
      <c r="O332" s="83" t="s">
        <v>684</v>
      </c>
      <c r="P332" s="83"/>
      <c r="Q332" s="83"/>
      <c r="R332" s="46"/>
      <c r="S332" s="83" t="s">
        <v>686</v>
      </c>
      <c r="T332" s="83"/>
      <c r="U332" s="83"/>
      <c r="V332" s="46"/>
      <c r="W332" s="83" t="s">
        <v>690</v>
      </c>
      <c r="X332" s="83"/>
      <c r="Y332" s="83"/>
    </row>
    <row r="333" spans="1:25">
      <c r="A333" s="11"/>
      <c r="B333" s="46"/>
      <c r="C333" s="83" t="s">
        <v>680</v>
      </c>
      <c r="D333" s="83"/>
      <c r="E333" s="83"/>
      <c r="F333" s="46"/>
      <c r="G333" s="83" t="s">
        <v>683</v>
      </c>
      <c r="H333" s="83"/>
      <c r="I333" s="83"/>
      <c r="J333" s="46"/>
      <c r="K333" s="83" t="s">
        <v>683</v>
      </c>
      <c r="L333" s="83"/>
      <c r="M333" s="83"/>
      <c r="N333" s="46"/>
      <c r="O333" s="83" t="s">
        <v>685</v>
      </c>
      <c r="P333" s="83"/>
      <c r="Q333" s="83"/>
      <c r="R333" s="46"/>
      <c r="S333" s="83" t="s">
        <v>687</v>
      </c>
      <c r="T333" s="83"/>
      <c r="U333" s="83"/>
      <c r="V333" s="46"/>
      <c r="W333" s="83"/>
      <c r="X333" s="83"/>
      <c r="Y333" s="83"/>
    </row>
    <row r="334" spans="1:25">
      <c r="A334" s="11"/>
      <c r="B334" s="46"/>
      <c r="C334" s="83" t="s">
        <v>681</v>
      </c>
      <c r="D334" s="83"/>
      <c r="E334" s="83"/>
      <c r="F334" s="46"/>
      <c r="G334" s="10"/>
      <c r="H334" s="10"/>
      <c r="I334" s="10"/>
      <c r="J334" s="46"/>
      <c r="K334" s="10"/>
      <c r="L334" s="10"/>
      <c r="M334" s="10"/>
      <c r="N334" s="46"/>
      <c r="O334" s="10"/>
      <c r="P334" s="10"/>
      <c r="Q334" s="10"/>
      <c r="R334" s="46"/>
      <c r="S334" s="83" t="s">
        <v>688</v>
      </c>
      <c r="T334" s="83"/>
      <c r="U334" s="83"/>
      <c r="V334" s="46"/>
      <c r="W334" s="83"/>
      <c r="X334" s="83"/>
      <c r="Y334" s="83"/>
    </row>
    <row r="335" spans="1:25" ht="15.75" thickBot="1">
      <c r="A335" s="11"/>
      <c r="B335" s="46"/>
      <c r="C335" s="137"/>
      <c r="D335" s="137"/>
      <c r="E335" s="137"/>
      <c r="F335" s="46"/>
      <c r="G335" s="137"/>
      <c r="H335" s="137"/>
      <c r="I335" s="137"/>
      <c r="J335" s="46"/>
      <c r="K335" s="137"/>
      <c r="L335" s="137"/>
      <c r="M335" s="137"/>
      <c r="N335" s="46"/>
      <c r="O335" s="137"/>
      <c r="P335" s="137"/>
      <c r="Q335" s="137"/>
      <c r="R335" s="46"/>
      <c r="S335" s="68" t="s">
        <v>689</v>
      </c>
      <c r="T335" s="68"/>
      <c r="U335" s="68"/>
      <c r="V335" s="46"/>
      <c r="W335" s="68"/>
      <c r="X335" s="68"/>
      <c r="Y335" s="68"/>
    </row>
    <row r="336" spans="1:25">
      <c r="A336" s="11"/>
      <c r="B336" s="17"/>
      <c r="C336" s="57"/>
      <c r="D336" s="57"/>
      <c r="E336" s="57"/>
      <c r="F336" s="17"/>
      <c r="G336" s="57"/>
      <c r="H336" s="57"/>
      <c r="I336" s="57"/>
      <c r="J336" s="17"/>
      <c r="K336" s="57"/>
      <c r="L336" s="57"/>
      <c r="M336" s="57"/>
      <c r="N336" s="17"/>
      <c r="O336" s="57"/>
      <c r="P336" s="57"/>
      <c r="Q336" s="57"/>
      <c r="R336" s="17"/>
      <c r="S336" s="57"/>
      <c r="T336" s="57"/>
      <c r="U336" s="57"/>
      <c r="V336" s="17"/>
      <c r="W336" s="57"/>
      <c r="X336" s="57"/>
      <c r="Y336" s="57"/>
    </row>
    <row r="337" spans="1:25">
      <c r="A337" s="11"/>
      <c r="B337" s="94" t="s">
        <v>117</v>
      </c>
      <c r="C337" s="38"/>
      <c r="D337" s="38"/>
      <c r="E337" s="38"/>
      <c r="F337" s="20"/>
      <c r="G337" s="38"/>
      <c r="H337" s="38"/>
      <c r="I337" s="38"/>
      <c r="J337" s="20"/>
      <c r="K337" s="38"/>
      <c r="L337" s="38"/>
      <c r="M337" s="38"/>
      <c r="N337" s="20"/>
      <c r="O337" s="38"/>
      <c r="P337" s="38"/>
      <c r="Q337" s="38"/>
      <c r="R337" s="20"/>
      <c r="S337" s="38"/>
      <c r="T337" s="38"/>
      <c r="U337" s="38"/>
      <c r="V337" s="20"/>
      <c r="W337" s="38"/>
      <c r="X337" s="38"/>
      <c r="Y337" s="38"/>
    </row>
    <row r="338" spans="1:25">
      <c r="A338" s="11"/>
      <c r="B338" s="90" t="s">
        <v>811</v>
      </c>
      <c r="C338" s="45" t="s">
        <v>264</v>
      </c>
      <c r="D338" s="47" t="s">
        <v>812</v>
      </c>
      <c r="E338" s="45" t="s">
        <v>269</v>
      </c>
      <c r="F338" s="46"/>
      <c r="G338" s="45" t="s">
        <v>264</v>
      </c>
      <c r="H338" s="72">
        <v>164223</v>
      </c>
      <c r="I338" s="46"/>
      <c r="J338" s="46"/>
      <c r="K338" s="45" t="s">
        <v>264</v>
      </c>
      <c r="L338" s="47" t="s">
        <v>272</v>
      </c>
      <c r="M338" s="46"/>
      <c r="N338" s="46"/>
      <c r="O338" s="45" t="s">
        <v>264</v>
      </c>
      <c r="P338" s="72">
        <v>99550</v>
      </c>
      <c r="Q338" s="46"/>
      <c r="R338" s="46"/>
      <c r="S338" s="45" t="s">
        <v>264</v>
      </c>
      <c r="T338" s="47" t="s">
        <v>813</v>
      </c>
      <c r="U338" s="45" t="s">
        <v>269</v>
      </c>
      <c r="V338" s="46"/>
      <c r="W338" s="45" t="s">
        <v>264</v>
      </c>
      <c r="X338" s="72">
        <v>240388</v>
      </c>
      <c r="Y338" s="46"/>
    </row>
    <row r="339" spans="1:25" ht="15.75" thickBot="1">
      <c r="A339" s="11"/>
      <c r="B339" s="90"/>
      <c r="C339" s="124"/>
      <c r="D339" s="85"/>
      <c r="E339" s="124"/>
      <c r="F339" s="46"/>
      <c r="G339" s="124"/>
      <c r="H339" s="76"/>
      <c r="I339" s="77"/>
      <c r="J339" s="46"/>
      <c r="K339" s="124"/>
      <c r="L339" s="85"/>
      <c r="M339" s="77"/>
      <c r="N339" s="46"/>
      <c r="O339" s="124"/>
      <c r="P339" s="76"/>
      <c r="Q339" s="77"/>
      <c r="R339" s="46"/>
      <c r="S339" s="124"/>
      <c r="T339" s="85"/>
      <c r="U339" s="124"/>
      <c r="V339" s="46"/>
      <c r="W339" s="124"/>
      <c r="X339" s="76"/>
      <c r="Y339" s="77"/>
    </row>
    <row r="340" spans="1:25">
      <c r="A340" s="11"/>
      <c r="B340" s="29" t="s">
        <v>131</v>
      </c>
      <c r="C340" s="43"/>
      <c r="D340" s="43"/>
      <c r="E340" s="43"/>
      <c r="F340" s="20"/>
      <c r="G340" s="43"/>
      <c r="H340" s="43"/>
      <c r="I340" s="43"/>
      <c r="J340" s="20"/>
      <c r="K340" s="43"/>
      <c r="L340" s="43"/>
      <c r="M340" s="43"/>
      <c r="N340" s="20"/>
      <c r="O340" s="43"/>
      <c r="P340" s="43"/>
      <c r="Q340" s="43"/>
      <c r="R340" s="20"/>
      <c r="S340" s="43"/>
      <c r="T340" s="43"/>
      <c r="U340" s="43"/>
      <c r="V340" s="20"/>
      <c r="W340" s="43"/>
      <c r="X340" s="43"/>
      <c r="Y340" s="43"/>
    </row>
    <row r="341" spans="1:25">
      <c r="A341" s="11"/>
      <c r="B341" s="90" t="s">
        <v>784</v>
      </c>
      <c r="C341" s="47" t="s">
        <v>272</v>
      </c>
      <c r="D341" s="47"/>
      <c r="E341" s="46"/>
      <c r="F341" s="46"/>
      <c r="G341" s="47" t="s">
        <v>814</v>
      </c>
      <c r="H341" s="47"/>
      <c r="I341" s="45" t="s">
        <v>269</v>
      </c>
      <c r="J341" s="46"/>
      <c r="K341" s="47" t="s">
        <v>272</v>
      </c>
      <c r="L341" s="47"/>
      <c r="M341" s="46"/>
      <c r="N341" s="46"/>
      <c r="O341" s="47" t="s">
        <v>815</v>
      </c>
      <c r="P341" s="47"/>
      <c r="Q341" s="45" t="s">
        <v>269</v>
      </c>
      <c r="R341" s="46"/>
      <c r="S341" s="72">
        <v>8110</v>
      </c>
      <c r="T341" s="72"/>
      <c r="U341" s="46"/>
      <c r="V341" s="46"/>
      <c r="W341" s="47" t="s">
        <v>816</v>
      </c>
      <c r="X341" s="47"/>
      <c r="Y341" s="45" t="s">
        <v>269</v>
      </c>
    </row>
    <row r="342" spans="1:25">
      <c r="A342" s="11"/>
      <c r="B342" s="90"/>
      <c r="C342" s="47"/>
      <c r="D342" s="47"/>
      <c r="E342" s="46"/>
      <c r="F342" s="46"/>
      <c r="G342" s="47"/>
      <c r="H342" s="47"/>
      <c r="I342" s="45"/>
      <c r="J342" s="46"/>
      <c r="K342" s="47"/>
      <c r="L342" s="47"/>
      <c r="M342" s="46"/>
      <c r="N342" s="46"/>
      <c r="O342" s="47"/>
      <c r="P342" s="47"/>
      <c r="Q342" s="45"/>
      <c r="R342" s="46"/>
      <c r="S342" s="72"/>
      <c r="T342" s="72"/>
      <c r="U342" s="46"/>
      <c r="V342" s="46"/>
      <c r="W342" s="47"/>
      <c r="X342" s="47"/>
      <c r="Y342" s="45"/>
    </row>
    <row r="343" spans="1:25">
      <c r="A343" s="11"/>
      <c r="B343" s="92" t="s">
        <v>135</v>
      </c>
      <c r="C343" s="49" t="s">
        <v>272</v>
      </c>
      <c r="D343" s="49"/>
      <c r="E343" s="38"/>
      <c r="F343" s="38"/>
      <c r="G343" s="49" t="s">
        <v>817</v>
      </c>
      <c r="H343" s="49"/>
      <c r="I343" s="37" t="s">
        <v>269</v>
      </c>
      <c r="J343" s="38"/>
      <c r="K343" s="49" t="s">
        <v>272</v>
      </c>
      <c r="L343" s="49"/>
      <c r="M343" s="38"/>
      <c r="N343" s="38"/>
      <c r="O343" s="49" t="s">
        <v>272</v>
      </c>
      <c r="P343" s="49"/>
      <c r="Q343" s="38"/>
      <c r="R343" s="38"/>
      <c r="S343" s="49" t="s">
        <v>272</v>
      </c>
      <c r="T343" s="49"/>
      <c r="U343" s="38"/>
      <c r="V343" s="38"/>
      <c r="W343" s="49" t="s">
        <v>817</v>
      </c>
      <c r="X343" s="49"/>
      <c r="Y343" s="37" t="s">
        <v>269</v>
      </c>
    </row>
    <row r="344" spans="1:25">
      <c r="A344" s="11"/>
      <c r="B344" s="92"/>
      <c r="C344" s="49"/>
      <c r="D344" s="49"/>
      <c r="E344" s="38"/>
      <c r="F344" s="38"/>
      <c r="G344" s="49"/>
      <c r="H344" s="49"/>
      <c r="I344" s="37"/>
      <c r="J344" s="38"/>
      <c r="K344" s="49"/>
      <c r="L344" s="49"/>
      <c r="M344" s="38"/>
      <c r="N344" s="38"/>
      <c r="O344" s="49"/>
      <c r="P344" s="49"/>
      <c r="Q344" s="38"/>
      <c r="R344" s="38"/>
      <c r="S344" s="49"/>
      <c r="T344" s="49"/>
      <c r="U344" s="38"/>
      <c r="V344" s="38"/>
      <c r="W344" s="49"/>
      <c r="X344" s="49"/>
      <c r="Y344" s="37"/>
    </row>
    <row r="345" spans="1:25">
      <c r="A345" s="11"/>
      <c r="B345" s="71" t="s">
        <v>789</v>
      </c>
      <c r="C345" s="47" t="s">
        <v>272</v>
      </c>
      <c r="D345" s="47"/>
      <c r="E345" s="46"/>
      <c r="F345" s="46"/>
      <c r="G345" s="72">
        <v>153226</v>
      </c>
      <c r="H345" s="72"/>
      <c r="I345" s="46"/>
      <c r="J345" s="46"/>
      <c r="K345" s="47" t="s">
        <v>272</v>
      </c>
      <c r="L345" s="47"/>
      <c r="M345" s="46"/>
      <c r="N345" s="46"/>
      <c r="O345" s="72">
        <v>8952</v>
      </c>
      <c r="P345" s="72"/>
      <c r="Q345" s="46"/>
      <c r="R345" s="46"/>
      <c r="S345" s="47" t="s">
        <v>818</v>
      </c>
      <c r="T345" s="47"/>
      <c r="U345" s="45" t="s">
        <v>269</v>
      </c>
      <c r="V345" s="46"/>
      <c r="W345" s="72">
        <v>154068</v>
      </c>
      <c r="X345" s="72"/>
      <c r="Y345" s="46"/>
    </row>
    <row r="346" spans="1:25">
      <c r="A346" s="11"/>
      <c r="B346" s="71"/>
      <c r="C346" s="47"/>
      <c r="D346" s="47"/>
      <c r="E346" s="46"/>
      <c r="F346" s="46"/>
      <c r="G346" s="72"/>
      <c r="H346" s="72"/>
      <c r="I346" s="46"/>
      <c r="J346" s="46"/>
      <c r="K346" s="47"/>
      <c r="L346" s="47"/>
      <c r="M346" s="46"/>
      <c r="N346" s="46"/>
      <c r="O346" s="72"/>
      <c r="P346" s="72"/>
      <c r="Q346" s="46"/>
      <c r="R346" s="46"/>
      <c r="S346" s="47"/>
      <c r="T346" s="47"/>
      <c r="U346" s="45"/>
      <c r="V346" s="46"/>
      <c r="W346" s="72"/>
      <c r="X346" s="72"/>
      <c r="Y346" s="46"/>
    </row>
    <row r="347" spans="1:25">
      <c r="A347" s="11"/>
      <c r="B347" s="70" t="s">
        <v>137</v>
      </c>
      <c r="C347" s="49" t="s">
        <v>272</v>
      </c>
      <c r="D347" s="49"/>
      <c r="E347" s="38"/>
      <c r="F347" s="38"/>
      <c r="G347" s="49" t="s">
        <v>819</v>
      </c>
      <c r="H347" s="49"/>
      <c r="I347" s="37" t="s">
        <v>269</v>
      </c>
      <c r="J347" s="38"/>
      <c r="K347" s="49" t="s">
        <v>272</v>
      </c>
      <c r="L347" s="49"/>
      <c r="M347" s="38"/>
      <c r="N347" s="38"/>
      <c r="O347" s="49" t="s">
        <v>272</v>
      </c>
      <c r="P347" s="49"/>
      <c r="Q347" s="38"/>
      <c r="R347" s="38"/>
      <c r="S347" s="49" t="s">
        <v>272</v>
      </c>
      <c r="T347" s="49"/>
      <c r="U347" s="38"/>
      <c r="V347" s="38"/>
      <c r="W347" s="49" t="s">
        <v>819</v>
      </c>
      <c r="X347" s="49"/>
      <c r="Y347" s="37" t="s">
        <v>269</v>
      </c>
    </row>
    <row r="348" spans="1:25">
      <c r="A348" s="11"/>
      <c r="B348" s="70"/>
      <c r="C348" s="49"/>
      <c r="D348" s="49"/>
      <c r="E348" s="38"/>
      <c r="F348" s="38"/>
      <c r="G348" s="49"/>
      <c r="H348" s="49"/>
      <c r="I348" s="37"/>
      <c r="J348" s="38"/>
      <c r="K348" s="49"/>
      <c r="L348" s="49"/>
      <c r="M348" s="38"/>
      <c r="N348" s="38"/>
      <c r="O348" s="49"/>
      <c r="P348" s="49"/>
      <c r="Q348" s="38"/>
      <c r="R348" s="38"/>
      <c r="S348" s="49"/>
      <c r="T348" s="49"/>
      <c r="U348" s="38"/>
      <c r="V348" s="38"/>
      <c r="W348" s="49"/>
      <c r="X348" s="49"/>
      <c r="Y348" s="37"/>
    </row>
    <row r="349" spans="1:25">
      <c r="A349" s="11"/>
      <c r="B349" s="90" t="s">
        <v>138</v>
      </c>
      <c r="C349" s="47" t="s">
        <v>272</v>
      </c>
      <c r="D349" s="47"/>
      <c r="E349" s="46"/>
      <c r="F349" s="46"/>
      <c r="G349" s="72">
        <v>613632</v>
      </c>
      <c r="H349" s="72"/>
      <c r="I349" s="46"/>
      <c r="J349" s="46"/>
      <c r="K349" s="47" t="s">
        <v>272</v>
      </c>
      <c r="L349" s="47"/>
      <c r="M349" s="46"/>
      <c r="N349" s="46"/>
      <c r="O349" s="47" t="s">
        <v>272</v>
      </c>
      <c r="P349" s="47"/>
      <c r="Q349" s="46"/>
      <c r="R349" s="46"/>
      <c r="S349" s="47" t="s">
        <v>272</v>
      </c>
      <c r="T349" s="47"/>
      <c r="U349" s="46"/>
      <c r="V349" s="46"/>
      <c r="W349" s="72">
        <v>613632</v>
      </c>
      <c r="X349" s="72"/>
      <c r="Y349" s="46"/>
    </row>
    <row r="350" spans="1:25">
      <c r="A350" s="11"/>
      <c r="B350" s="90"/>
      <c r="C350" s="47"/>
      <c r="D350" s="47"/>
      <c r="E350" s="46"/>
      <c r="F350" s="46"/>
      <c r="G350" s="72"/>
      <c r="H350" s="72"/>
      <c r="I350" s="46"/>
      <c r="J350" s="46"/>
      <c r="K350" s="47"/>
      <c r="L350" s="47"/>
      <c r="M350" s="46"/>
      <c r="N350" s="46"/>
      <c r="O350" s="47"/>
      <c r="P350" s="47"/>
      <c r="Q350" s="46"/>
      <c r="R350" s="46"/>
      <c r="S350" s="47"/>
      <c r="T350" s="47"/>
      <c r="U350" s="46"/>
      <c r="V350" s="46"/>
      <c r="W350" s="72"/>
      <c r="X350" s="72"/>
      <c r="Y350" s="46"/>
    </row>
    <row r="351" spans="1:25">
      <c r="A351" s="11"/>
      <c r="B351" s="92" t="s">
        <v>792</v>
      </c>
      <c r="C351" s="49" t="s">
        <v>272</v>
      </c>
      <c r="D351" s="49"/>
      <c r="E351" s="38"/>
      <c r="F351" s="38"/>
      <c r="G351" s="48">
        <v>36435</v>
      </c>
      <c r="H351" s="48"/>
      <c r="I351" s="38"/>
      <c r="J351" s="38"/>
      <c r="K351" s="49" t="s">
        <v>272</v>
      </c>
      <c r="L351" s="49"/>
      <c r="M351" s="38"/>
      <c r="N351" s="38"/>
      <c r="O351" s="49" t="s">
        <v>272</v>
      </c>
      <c r="P351" s="49"/>
      <c r="Q351" s="38"/>
      <c r="R351" s="38"/>
      <c r="S351" s="49" t="s">
        <v>820</v>
      </c>
      <c r="T351" s="49"/>
      <c r="U351" s="37" t="s">
        <v>269</v>
      </c>
      <c r="V351" s="38"/>
      <c r="W351" s="49" t="s">
        <v>272</v>
      </c>
      <c r="X351" s="49"/>
      <c r="Y351" s="38"/>
    </row>
    <row r="352" spans="1:25">
      <c r="A352" s="11"/>
      <c r="B352" s="92"/>
      <c r="C352" s="49"/>
      <c r="D352" s="49"/>
      <c r="E352" s="38"/>
      <c r="F352" s="38"/>
      <c r="G352" s="48"/>
      <c r="H352" s="48"/>
      <c r="I352" s="38"/>
      <c r="J352" s="38"/>
      <c r="K352" s="49"/>
      <c r="L352" s="49"/>
      <c r="M352" s="38"/>
      <c r="N352" s="38"/>
      <c r="O352" s="49"/>
      <c r="P352" s="49"/>
      <c r="Q352" s="38"/>
      <c r="R352" s="38"/>
      <c r="S352" s="49"/>
      <c r="T352" s="49"/>
      <c r="U352" s="37"/>
      <c r="V352" s="38"/>
      <c r="W352" s="49"/>
      <c r="X352" s="49"/>
      <c r="Y352" s="38"/>
    </row>
    <row r="353" spans="1:25">
      <c r="A353" s="11"/>
      <c r="B353" s="90" t="s">
        <v>695</v>
      </c>
      <c r="C353" s="47" t="s">
        <v>821</v>
      </c>
      <c r="D353" s="47"/>
      <c r="E353" s="45" t="s">
        <v>269</v>
      </c>
      <c r="F353" s="46"/>
      <c r="G353" s="47" t="s">
        <v>272</v>
      </c>
      <c r="H353" s="47"/>
      <c r="I353" s="46"/>
      <c r="J353" s="46"/>
      <c r="K353" s="47" t="s">
        <v>272</v>
      </c>
      <c r="L353" s="47"/>
      <c r="M353" s="46"/>
      <c r="N353" s="46"/>
      <c r="O353" s="47" t="s">
        <v>272</v>
      </c>
      <c r="P353" s="47"/>
      <c r="Q353" s="46"/>
      <c r="R353" s="46"/>
      <c r="S353" s="47">
        <v>959</v>
      </c>
      <c r="T353" s="47"/>
      <c r="U353" s="46"/>
      <c r="V353" s="46"/>
      <c r="W353" s="47" t="s">
        <v>272</v>
      </c>
      <c r="X353" s="47"/>
      <c r="Y353" s="46"/>
    </row>
    <row r="354" spans="1:25">
      <c r="A354" s="11"/>
      <c r="B354" s="90"/>
      <c r="C354" s="47"/>
      <c r="D354" s="47"/>
      <c r="E354" s="45"/>
      <c r="F354" s="46"/>
      <c r="G354" s="47"/>
      <c r="H354" s="47"/>
      <c r="I354" s="46"/>
      <c r="J354" s="46"/>
      <c r="K354" s="47"/>
      <c r="L354" s="47"/>
      <c r="M354" s="46"/>
      <c r="N354" s="46"/>
      <c r="O354" s="47"/>
      <c r="P354" s="47"/>
      <c r="Q354" s="46"/>
      <c r="R354" s="46"/>
      <c r="S354" s="47"/>
      <c r="T354" s="47"/>
      <c r="U354" s="46"/>
      <c r="V354" s="46"/>
      <c r="W354" s="47"/>
      <c r="X354" s="47"/>
      <c r="Y354" s="46"/>
    </row>
    <row r="355" spans="1:25">
      <c r="A355" s="11"/>
      <c r="B355" s="92" t="s">
        <v>140</v>
      </c>
      <c r="C355" s="49" t="s">
        <v>272</v>
      </c>
      <c r="D355" s="49"/>
      <c r="E355" s="38"/>
      <c r="F355" s="38"/>
      <c r="G355" s="49">
        <v>239</v>
      </c>
      <c r="H355" s="49"/>
      <c r="I355" s="38"/>
      <c r="J355" s="38"/>
      <c r="K355" s="49" t="s">
        <v>272</v>
      </c>
      <c r="L355" s="49"/>
      <c r="M355" s="38"/>
      <c r="N355" s="38"/>
      <c r="O355" s="49" t="s">
        <v>272</v>
      </c>
      <c r="P355" s="49"/>
      <c r="Q355" s="38"/>
      <c r="R355" s="38"/>
      <c r="S355" s="49" t="s">
        <v>272</v>
      </c>
      <c r="T355" s="49"/>
      <c r="U355" s="38"/>
      <c r="V355" s="38"/>
      <c r="W355" s="49">
        <v>239</v>
      </c>
      <c r="X355" s="49"/>
      <c r="Y355" s="38"/>
    </row>
    <row r="356" spans="1:25" ht="15.75" thickBot="1">
      <c r="A356" s="11"/>
      <c r="B356" s="92"/>
      <c r="C356" s="50"/>
      <c r="D356" s="50"/>
      <c r="E356" s="52"/>
      <c r="F356" s="38"/>
      <c r="G356" s="50"/>
      <c r="H356" s="50"/>
      <c r="I356" s="52"/>
      <c r="J356" s="38"/>
      <c r="K356" s="50"/>
      <c r="L356" s="50"/>
      <c r="M356" s="52"/>
      <c r="N356" s="38"/>
      <c r="O356" s="50"/>
      <c r="P356" s="50"/>
      <c r="Q356" s="52"/>
      <c r="R356" s="38"/>
      <c r="S356" s="50"/>
      <c r="T356" s="50"/>
      <c r="U356" s="52"/>
      <c r="V356" s="38"/>
      <c r="W356" s="50"/>
      <c r="X356" s="50"/>
      <c r="Y356" s="52"/>
    </row>
    <row r="357" spans="1:25">
      <c r="A357" s="11"/>
      <c r="B357" s="90" t="s">
        <v>141</v>
      </c>
      <c r="C357" s="74" t="s">
        <v>821</v>
      </c>
      <c r="D357" s="74"/>
      <c r="E357" s="53" t="s">
        <v>269</v>
      </c>
      <c r="F357" s="46"/>
      <c r="G357" s="74" t="s">
        <v>822</v>
      </c>
      <c r="H357" s="74"/>
      <c r="I357" s="53" t="s">
        <v>269</v>
      </c>
      <c r="J357" s="46"/>
      <c r="K357" s="74" t="s">
        <v>272</v>
      </c>
      <c r="L357" s="74"/>
      <c r="M357" s="57"/>
      <c r="N357" s="46"/>
      <c r="O357" s="74" t="s">
        <v>823</v>
      </c>
      <c r="P357" s="74"/>
      <c r="Q357" s="53" t="s">
        <v>269</v>
      </c>
      <c r="R357" s="46"/>
      <c r="S357" s="74" t="s">
        <v>824</v>
      </c>
      <c r="T357" s="74"/>
      <c r="U357" s="53" t="s">
        <v>269</v>
      </c>
      <c r="V357" s="46"/>
      <c r="W357" s="74" t="s">
        <v>825</v>
      </c>
      <c r="X357" s="74"/>
      <c r="Y357" s="53" t="s">
        <v>269</v>
      </c>
    </row>
    <row r="358" spans="1:25" ht="15.75" thickBot="1">
      <c r="A358" s="11"/>
      <c r="B358" s="90"/>
      <c r="C358" s="85"/>
      <c r="D358" s="85"/>
      <c r="E358" s="124"/>
      <c r="F358" s="46"/>
      <c r="G358" s="85"/>
      <c r="H358" s="85"/>
      <c r="I358" s="124"/>
      <c r="J358" s="46"/>
      <c r="K358" s="85"/>
      <c r="L358" s="85"/>
      <c r="M358" s="77"/>
      <c r="N358" s="46"/>
      <c r="O358" s="85"/>
      <c r="P358" s="85"/>
      <c r="Q358" s="124"/>
      <c r="R358" s="46"/>
      <c r="S358" s="85"/>
      <c r="T358" s="85"/>
      <c r="U358" s="124"/>
      <c r="V358" s="46"/>
      <c r="W358" s="85"/>
      <c r="X358" s="85"/>
      <c r="Y358" s="124"/>
    </row>
    <row r="359" spans="1:25">
      <c r="A359" s="11"/>
      <c r="B359" s="91" t="s">
        <v>142</v>
      </c>
      <c r="C359" s="43"/>
      <c r="D359" s="43"/>
      <c r="E359" s="43"/>
      <c r="F359" s="20"/>
      <c r="G359" s="43"/>
      <c r="H359" s="43"/>
      <c r="I359" s="43"/>
      <c r="J359" s="20"/>
      <c r="K359" s="43"/>
      <c r="L359" s="43"/>
      <c r="M359" s="43"/>
      <c r="N359" s="20"/>
      <c r="O359" s="43"/>
      <c r="P359" s="43"/>
      <c r="Q359" s="43"/>
      <c r="R359" s="20"/>
      <c r="S359" s="43"/>
      <c r="T359" s="43"/>
      <c r="U359" s="43"/>
      <c r="V359" s="20"/>
      <c r="W359" s="43"/>
      <c r="X359" s="43"/>
      <c r="Y359" s="43"/>
    </row>
    <row r="360" spans="1:25">
      <c r="A360" s="11"/>
      <c r="B360" s="90" t="s">
        <v>800</v>
      </c>
      <c r="C360" s="47" t="s">
        <v>272</v>
      </c>
      <c r="D360" s="47"/>
      <c r="E360" s="46"/>
      <c r="F360" s="46"/>
      <c r="G360" s="72">
        <v>396000</v>
      </c>
      <c r="H360" s="72"/>
      <c r="I360" s="46"/>
      <c r="J360" s="46"/>
      <c r="K360" s="47" t="s">
        <v>272</v>
      </c>
      <c r="L360" s="47"/>
      <c r="M360" s="46"/>
      <c r="N360" s="46"/>
      <c r="O360" s="47" t="s">
        <v>272</v>
      </c>
      <c r="P360" s="47"/>
      <c r="Q360" s="46"/>
      <c r="R360" s="46"/>
      <c r="S360" s="47" t="s">
        <v>272</v>
      </c>
      <c r="T360" s="47"/>
      <c r="U360" s="46"/>
      <c r="V360" s="46"/>
      <c r="W360" s="72">
        <v>396000</v>
      </c>
      <c r="X360" s="72"/>
      <c r="Y360" s="46"/>
    </row>
    <row r="361" spans="1:25">
      <c r="A361" s="11"/>
      <c r="B361" s="90"/>
      <c r="C361" s="47"/>
      <c r="D361" s="47"/>
      <c r="E361" s="46"/>
      <c r="F361" s="46"/>
      <c r="G361" s="72"/>
      <c r="H361" s="72"/>
      <c r="I361" s="46"/>
      <c r="J361" s="46"/>
      <c r="K361" s="47"/>
      <c r="L361" s="47"/>
      <c r="M361" s="46"/>
      <c r="N361" s="46"/>
      <c r="O361" s="47"/>
      <c r="P361" s="47"/>
      <c r="Q361" s="46"/>
      <c r="R361" s="46"/>
      <c r="S361" s="47"/>
      <c r="T361" s="47"/>
      <c r="U361" s="46"/>
      <c r="V361" s="46"/>
      <c r="W361" s="72"/>
      <c r="X361" s="72"/>
      <c r="Y361" s="46"/>
    </row>
    <row r="362" spans="1:25">
      <c r="A362" s="11"/>
      <c r="B362" s="92" t="s">
        <v>144</v>
      </c>
      <c r="C362" s="49" t="s">
        <v>272</v>
      </c>
      <c r="D362" s="49"/>
      <c r="E362" s="38"/>
      <c r="F362" s="38"/>
      <c r="G362" s="49" t="s">
        <v>826</v>
      </c>
      <c r="H362" s="49"/>
      <c r="I362" s="37" t="s">
        <v>269</v>
      </c>
      <c r="J362" s="38"/>
      <c r="K362" s="49" t="s">
        <v>272</v>
      </c>
      <c r="L362" s="49"/>
      <c r="M362" s="38"/>
      <c r="N362" s="38"/>
      <c r="O362" s="49" t="s">
        <v>272</v>
      </c>
      <c r="P362" s="49"/>
      <c r="Q362" s="38"/>
      <c r="R362" s="38"/>
      <c r="S362" s="49" t="s">
        <v>272</v>
      </c>
      <c r="T362" s="49"/>
      <c r="U362" s="38"/>
      <c r="V362" s="38"/>
      <c r="W362" s="49" t="s">
        <v>826</v>
      </c>
      <c r="X362" s="49"/>
      <c r="Y362" s="37" t="s">
        <v>269</v>
      </c>
    </row>
    <row r="363" spans="1:25">
      <c r="A363" s="11"/>
      <c r="B363" s="92"/>
      <c r="C363" s="49"/>
      <c r="D363" s="49"/>
      <c r="E363" s="38"/>
      <c r="F363" s="38"/>
      <c r="G363" s="49"/>
      <c r="H363" s="49"/>
      <c r="I363" s="37"/>
      <c r="J363" s="38"/>
      <c r="K363" s="49"/>
      <c r="L363" s="49"/>
      <c r="M363" s="38"/>
      <c r="N363" s="38"/>
      <c r="O363" s="49"/>
      <c r="P363" s="49"/>
      <c r="Q363" s="38"/>
      <c r="R363" s="38"/>
      <c r="S363" s="49"/>
      <c r="T363" s="49"/>
      <c r="U363" s="38"/>
      <c r="V363" s="38"/>
      <c r="W363" s="49"/>
      <c r="X363" s="49"/>
      <c r="Y363" s="37"/>
    </row>
    <row r="364" spans="1:25">
      <c r="A364" s="11"/>
      <c r="B364" s="71" t="s">
        <v>145</v>
      </c>
      <c r="C364" s="47" t="s">
        <v>272</v>
      </c>
      <c r="D364" s="47"/>
      <c r="E364" s="46"/>
      <c r="F364" s="46"/>
      <c r="G364" s="47" t="s">
        <v>827</v>
      </c>
      <c r="H364" s="47"/>
      <c r="I364" s="45" t="s">
        <v>269</v>
      </c>
      <c r="J364" s="46"/>
      <c r="K364" s="47" t="s">
        <v>272</v>
      </c>
      <c r="L364" s="47"/>
      <c r="M364" s="46"/>
      <c r="N364" s="46"/>
      <c r="O364" s="47" t="s">
        <v>272</v>
      </c>
      <c r="P364" s="47"/>
      <c r="Q364" s="46"/>
      <c r="R364" s="46"/>
      <c r="S364" s="47" t="s">
        <v>272</v>
      </c>
      <c r="T364" s="47"/>
      <c r="U364" s="46"/>
      <c r="V364" s="46"/>
      <c r="W364" s="47" t="s">
        <v>827</v>
      </c>
      <c r="X364" s="47"/>
      <c r="Y364" s="45" t="s">
        <v>269</v>
      </c>
    </row>
    <row r="365" spans="1:25">
      <c r="A365" s="11"/>
      <c r="B365" s="71"/>
      <c r="C365" s="47"/>
      <c r="D365" s="47"/>
      <c r="E365" s="46"/>
      <c r="F365" s="46"/>
      <c r="G365" s="47"/>
      <c r="H365" s="47"/>
      <c r="I365" s="45"/>
      <c r="J365" s="46"/>
      <c r="K365" s="47"/>
      <c r="L365" s="47"/>
      <c r="M365" s="46"/>
      <c r="N365" s="46"/>
      <c r="O365" s="47"/>
      <c r="P365" s="47"/>
      <c r="Q365" s="46"/>
      <c r="R365" s="46"/>
      <c r="S365" s="47"/>
      <c r="T365" s="47"/>
      <c r="U365" s="46"/>
      <c r="V365" s="46"/>
      <c r="W365" s="47"/>
      <c r="X365" s="47"/>
      <c r="Y365" s="45"/>
    </row>
    <row r="366" spans="1:25">
      <c r="A366" s="11"/>
      <c r="B366" s="70" t="s">
        <v>803</v>
      </c>
      <c r="C366" s="49" t="s">
        <v>272</v>
      </c>
      <c r="D366" s="49"/>
      <c r="E366" s="38"/>
      <c r="F366" s="38"/>
      <c r="G366" s="49">
        <v>959</v>
      </c>
      <c r="H366" s="49"/>
      <c r="I366" s="38"/>
      <c r="J366" s="38"/>
      <c r="K366" s="49" t="s">
        <v>272</v>
      </c>
      <c r="L366" s="49"/>
      <c r="M366" s="38"/>
      <c r="N366" s="38"/>
      <c r="O366" s="49" t="s">
        <v>272</v>
      </c>
      <c r="P366" s="49"/>
      <c r="Q366" s="38"/>
      <c r="R366" s="38"/>
      <c r="S366" s="49" t="s">
        <v>821</v>
      </c>
      <c r="T366" s="49"/>
      <c r="U366" s="37" t="s">
        <v>269</v>
      </c>
      <c r="V366" s="38"/>
      <c r="W366" s="49" t="s">
        <v>272</v>
      </c>
      <c r="X366" s="49"/>
      <c r="Y366" s="38"/>
    </row>
    <row r="367" spans="1:25">
      <c r="A367" s="11"/>
      <c r="B367" s="70"/>
      <c r="C367" s="49"/>
      <c r="D367" s="49"/>
      <c r="E367" s="38"/>
      <c r="F367" s="38"/>
      <c r="G367" s="49"/>
      <c r="H367" s="49"/>
      <c r="I367" s="38"/>
      <c r="J367" s="38"/>
      <c r="K367" s="49"/>
      <c r="L367" s="49"/>
      <c r="M367" s="38"/>
      <c r="N367" s="38"/>
      <c r="O367" s="49"/>
      <c r="P367" s="49"/>
      <c r="Q367" s="38"/>
      <c r="R367" s="38"/>
      <c r="S367" s="49"/>
      <c r="T367" s="49"/>
      <c r="U367" s="37"/>
      <c r="V367" s="38"/>
      <c r="W367" s="49"/>
      <c r="X367" s="49"/>
      <c r="Y367" s="38"/>
    </row>
    <row r="368" spans="1:25">
      <c r="A368" s="11"/>
      <c r="B368" s="90" t="s">
        <v>146</v>
      </c>
      <c r="C368" s="47" t="s">
        <v>272</v>
      </c>
      <c r="D368" s="47"/>
      <c r="E368" s="46"/>
      <c r="F368" s="46"/>
      <c r="G368" s="47" t="s">
        <v>418</v>
      </c>
      <c r="H368" s="47"/>
      <c r="I368" s="45" t="s">
        <v>269</v>
      </c>
      <c r="J368" s="46"/>
      <c r="K368" s="47" t="s">
        <v>272</v>
      </c>
      <c r="L368" s="47"/>
      <c r="M368" s="46"/>
      <c r="N368" s="46"/>
      <c r="O368" s="47" t="s">
        <v>272</v>
      </c>
      <c r="P368" s="47"/>
      <c r="Q368" s="46"/>
      <c r="R368" s="46"/>
      <c r="S368" s="47" t="s">
        <v>272</v>
      </c>
      <c r="T368" s="47"/>
      <c r="U368" s="46"/>
      <c r="V368" s="46"/>
      <c r="W368" s="47" t="s">
        <v>418</v>
      </c>
      <c r="X368" s="47"/>
      <c r="Y368" s="45" t="s">
        <v>269</v>
      </c>
    </row>
    <row r="369" spans="1:25">
      <c r="A369" s="11"/>
      <c r="B369" s="90"/>
      <c r="C369" s="47"/>
      <c r="D369" s="47"/>
      <c r="E369" s="46"/>
      <c r="F369" s="46"/>
      <c r="G369" s="47"/>
      <c r="H369" s="47"/>
      <c r="I369" s="45"/>
      <c r="J369" s="46"/>
      <c r="K369" s="47"/>
      <c r="L369" s="47"/>
      <c r="M369" s="46"/>
      <c r="N369" s="46"/>
      <c r="O369" s="47"/>
      <c r="P369" s="47"/>
      <c r="Q369" s="46"/>
      <c r="R369" s="46"/>
      <c r="S369" s="47"/>
      <c r="T369" s="47"/>
      <c r="U369" s="46"/>
      <c r="V369" s="46"/>
      <c r="W369" s="47"/>
      <c r="X369" s="47"/>
      <c r="Y369" s="45"/>
    </row>
    <row r="370" spans="1:25">
      <c r="A370" s="11"/>
      <c r="B370" s="92" t="s">
        <v>828</v>
      </c>
      <c r="C370" s="49">
        <v>959</v>
      </c>
      <c r="D370" s="49"/>
      <c r="E370" s="38"/>
      <c r="F370" s="38"/>
      <c r="G370" s="49" t="s">
        <v>272</v>
      </c>
      <c r="H370" s="49"/>
      <c r="I370" s="38"/>
      <c r="J370" s="38"/>
      <c r="K370" s="49" t="s">
        <v>272</v>
      </c>
      <c r="L370" s="49"/>
      <c r="M370" s="38"/>
      <c r="N370" s="38"/>
      <c r="O370" s="49" t="s">
        <v>272</v>
      </c>
      <c r="P370" s="49"/>
      <c r="Q370" s="38"/>
      <c r="R370" s="38"/>
      <c r="S370" s="49" t="s">
        <v>272</v>
      </c>
      <c r="T370" s="49"/>
      <c r="U370" s="38"/>
      <c r="V370" s="38"/>
      <c r="W370" s="49">
        <v>959</v>
      </c>
      <c r="X370" s="49"/>
      <c r="Y370" s="38"/>
    </row>
    <row r="371" spans="1:25">
      <c r="A371" s="11"/>
      <c r="B371" s="92"/>
      <c r="C371" s="49"/>
      <c r="D371" s="49"/>
      <c r="E371" s="38"/>
      <c r="F371" s="38"/>
      <c r="G371" s="49"/>
      <c r="H371" s="49"/>
      <c r="I371" s="38"/>
      <c r="J371" s="38"/>
      <c r="K371" s="49"/>
      <c r="L371" s="49"/>
      <c r="M371" s="38"/>
      <c r="N371" s="38"/>
      <c r="O371" s="49"/>
      <c r="P371" s="49"/>
      <c r="Q371" s="38"/>
      <c r="R371" s="38"/>
      <c r="S371" s="49"/>
      <c r="T371" s="49"/>
      <c r="U371" s="38"/>
      <c r="V371" s="38"/>
      <c r="W371" s="49"/>
      <c r="X371" s="49"/>
      <c r="Y371" s="38"/>
    </row>
    <row r="372" spans="1:25">
      <c r="A372" s="11"/>
      <c r="B372" s="90" t="s">
        <v>149</v>
      </c>
      <c r="C372" s="47" t="s">
        <v>272</v>
      </c>
      <c r="D372" s="47"/>
      <c r="E372" s="46"/>
      <c r="F372" s="46"/>
      <c r="G372" s="47" t="s">
        <v>829</v>
      </c>
      <c r="H372" s="47"/>
      <c r="I372" s="45" t="s">
        <v>269</v>
      </c>
      <c r="J372" s="46"/>
      <c r="K372" s="47" t="s">
        <v>272</v>
      </c>
      <c r="L372" s="47"/>
      <c r="M372" s="46"/>
      <c r="N372" s="46"/>
      <c r="O372" s="47" t="s">
        <v>830</v>
      </c>
      <c r="P372" s="47"/>
      <c r="Q372" s="45" t="s">
        <v>269</v>
      </c>
      <c r="R372" s="46"/>
      <c r="S372" s="72">
        <v>59798</v>
      </c>
      <c r="T372" s="72"/>
      <c r="U372" s="46"/>
      <c r="V372" s="46"/>
      <c r="W372" s="47" t="s">
        <v>831</v>
      </c>
      <c r="X372" s="47"/>
      <c r="Y372" s="45" t="s">
        <v>269</v>
      </c>
    </row>
    <row r="373" spans="1:25">
      <c r="A373" s="11"/>
      <c r="B373" s="90"/>
      <c r="C373" s="47"/>
      <c r="D373" s="47"/>
      <c r="E373" s="46"/>
      <c r="F373" s="46"/>
      <c r="G373" s="47"/>
      <c r="H373" s="47"/>
      <c r="I373" s="45"/>
      <c r="J373" s="46"/>
      <c r="K373" s="47"/>
      <c r="L373" s="47"/>
      <c r="M373" s="46"/>
      <c r="N373" s="46"/>
      <c r="O373" s="47"/>
      <c r="P373" s="47"/>
      <c r="Q373" s="45"/>
      <c r="R373" s="46"/>
      <c r="S373" s="72"/>
      <c r="T373" s="72"/>
      <c r="U373" s="46"/>
      <c r="V373" s="46"/>
      <c r="W373" s="47"/>
      <c r="X373" s="47"/>
      <c r="Y373" s="45"/>
    </row>
    <row r="374" spans="1:25">
      <c r="A374" s="11"/>
      <c r="B374" s="70" t="s">
        <v>150</v>
      </c>
      <c r="C374" s="49" t="s">
        <v>272</v>
      </c>
      <c r="D374" s="49"/>
      <c r="E374" s="38"/>
      <c r="F374" s="38"/>
      <c r="G374" s="49" t="s">
        <v>832</v>
      </c>
      <c r="H374" s="49"/>
      <c r="I374" s="37" t="s">
        <v>269</v>
      </c>
      <c r="J374" s="38"/>
      <c r="K374" s="49" t="s">
        <v>272</v>
      </c>
      <c r="L374" s="49"/>
      <c r="M374" s="38"/>
      <c r="N374" s="38"/>
      <c r="O374" s="49" t="s">
        <v>272</v>
      </c>
      <c r="P374" s="49"/>
      <c r="Q374" s="38"/>
      <c r="R374" s="38"/>
      <c r="S374" s="49" t="s">
        <v>272</v>
      </c>
      <c r="T374" s="49"/>
      <c r="U374" s="38"/>
      <c r="V374" s="38"/>
      <c r="W374" s="49" t="s">
        <v>832</v>
      </c>
      <c r="X374" s="49"/>
      <c r="Y374" s="37" t="s">
        <v>269</v>
      </c>
    </row>
    <row r="375" spans="1:25" ht="15.75" thickBot="1">
      <c r="A375" s="11"/>
      <c r="B375" s="70"/>
      <c r="C375" s="50"/>
      <c r="D375" s="50"/>
      <c r="E375" s="52"/>
      <c r="F375" s="38"/>
      <c r="G375" s="50"/>
      <c r="H375" s="50"/>
      <c r="I375" s="51"/>
      <c r="J375" s="38"/>
      <c r="K375" s="50"/>
      <c r="L375" s="50"/>
      <c r="M375" s="52"/>
      <c r="N375" s="38"/>
      <c r="O375" s="50"/>
      <c r="P375" s="50"/>
      <c r="Q375" s="52"/>
      <c r="R375" s="38"/>
      <c r="S375" s="50"/>
      <c r="T375" s="50"/>
      <c r="U375" s="52"/>
      <c r="V375" s="38"/>
      <c r="W375" s="50"/>
      <c r="X375" s="50"/>
      <c r="Y375" s="51"/>
    </row>
    <row r="376" spans="1:25">
      <c r="A376" s="11"/>
      <c r="B376" s="90" t="s">
        <v>151</v>
      </c>
      <c r="C376" s="74">
        <v>959</v>
      </c>
      <c r="D376" s="74"/>
      <c r="E376" s="57"/>
      <c r="F376" s="46"/>
      <c r="G376" s="55">
        <v>56833</v>
      </c>
      <c r="H376" s="55"/>
      <c r="I376" s="57"/>
      <c r="J376" s="46"/>
      <c r="K376" s="74" t="s">
        <v>272</v>
      </c>
      <c r="L376" s="74"/>
      <c r="M376" s="57"/>
      <c r="N376" s="46"/>
      <c r="O376" s="74" t="s">
        <v>830</v>
      </c>
      <c r="P376" s="74"/>
      <c r="Q376" s="53" t="s">
        <v>269</v>
      </c>
      <c r="R376" s="46"/>
      <c r="S376" s="55">
        <v>58839</v>
      </c>
      <c r="T376" s="55"/>
      <c r="U376" s="57"/>
      <c r="V376" s="46"/>
      <c r="W376" s="55">
        <v>29341</v>
      </c>
      <c r="X376" s="55"/>
      <c r="Y376" s="57"/>
    </row>
    <row r="377" spans="1:25" ht="15.75" thickBot="1">
      <c r="A377" s="11"/>
      <c r="B377" s="90"/>
      <c r="C377" s="85"/>
      <c r="D377" s="85"/>
      <c r="E377" s="77"/>
      <c r="F377" s="46"/>
      <c r="G377" s="76"/>
      <c r="H377" s="76"/>
      <c r="I377" s="77"/>
      <c r="J377" s="46"/>
      <c r="K377" s="85"/>
      <c r="L377" s="85"/>
      <c r="M377" s="77"/>
      <c r="N377" s="46"/>
      <c r="O377" s="85"/>
      <c r="P377" s="85"/>
      <c r="Q377" s="124"/>
      <c r="R377" s="46"/>
      <c r="S377" s="76"/>
      <c r="T377" s="76"/>
      <c r="U377" s="77"/>
      <c r="V377" s="46"/>
      <c r="W377" s="76"/>
      <c r="X377" s="76"/>
      <c r="Y377" s="77"/>
    </row>
    <row r="378" spans="1:25">
      <c r="A378" s="11"/>
      <c r="B378" s="92" t="s">
        <v>808</v>
      </c>
      <c r="C378" s="97" t="s">
        <v>812</v>
      </c>
      <c r="D378" s="97"/>
      <c r="E378" s="39" t="s">
        <v>269</v>
      </c>
      <c r="F378" s="38"/>
      <c r="G378" s="41">
        <v>179613</v>
      </c>
      <c r="H378" s="41"/>
      <c r="I378" s="43"/>
      <c r="J378" s="38"/>
      <c r="K378" s="97" t="s">
        <v>272</v>
      </c>
      <c r="L378" s="97"/>
      <c r="M378" s="43"/>
      <c r="N378" s="38"/>
      <c r="O378" s="97" t="s">
        <v>833</v>
      </c>
      <c r="P378" s="97"/>
      <c r="Q378" s="39" t="s">
        <v>269</v>
      </c>
      <c r="R378" s="38"/>
      <c r="S378" s="97" t="s">
        <v>272</v>
      </c>
      <c r="T378" s="97"/>
      <c r="U378" s="43"/>
      <c r="V378" s="38"/>
      <c r="W378" s="41">
        <v>170307</v>
      </c>
      <c r="X378" s="41"/>
      <c r="Y378" s="43"/>
    </row>
    <row r="379" spans="1:25">
      <c r="A379" s="11"/>
      <c r="B379" s="92"/>
      <c r="C379" s="49"/>
      <c r="D379" s="49"/>
      <c r="E379" s="37"/>
      <c r="F379" s="38"/>
      <c r="G379" s="48"/>
      <c r="H379" s="48"/>
      <c r="I379" s="38"/>
      <c r="J379" s="38"/>
      <c r="K379" s="49"/>
      <c r="L379" s="49"/>
      <c r="M379" s="38"/>
      <c r="N379" s="38"/>
      <c r="O379" s="49"/>
      <c r="P379" s="49"/>
      <c r="Q379" s="37"/>
      <c r="R379" s="38"/>
      <c r="S379" s="49"/>
      <c r="T379" s="49"/>
      <c r="U379" s="38"/>
      <c r="V379" s="38"/>
      <c r="W379" s="48"/>
      <c r="X379" s="48"/>
      <c r="Y379" s="38"/>
    </row>
    <row r="380" spans="1:25">
      <c r="A380" s="11"/>
      <c r="B380" s="90" t="s">
        <v>153</v>
      </c>
      <c r="C380" s="47">
        <v>91</v>
      </c>
      <c r="D380" s="47"/>
      <c r="E380" s="46"/>
      <c r="F380" s="46"/>
      <c r="G380" s="72">
        <v>270055</v>
      </c>
      <c r="H380" s="72"/>
      <c r="I380" s="46"/>
      <c r="J380" s="46"/>
      <c r="K380" s="47" t="s">
        <v>272</v>
      </c>
      <c r="L380" s="47"/>
      <c r="M380" s="46"/>
      <c r="N380" s="46"/>
      <c r="O380" s="72">
        <v>75097</v>
      </c>
      <c r="P380" s="72"/>
      <c r="Q380" s="46"/>
      <c r="R380" s="46"/>
      <c r="S380" s="47" t="s">
        <v>272</v>
      </c>
      <c r="T380" s="47"/>
      <c r="U380" s="46"/>
      <c r="V380" s="46"/>
      <c r="W380" s="72">
        <v>345243</v>
      </c>
      <c r="X380" s="72"/>
      <c r="Y380" s="46"/>
    </row>
    <row r="381" spans="1:25" ht="15.75" thickBot="1">
      <c r="A381" s="11"/>
      <c r="B381" s="90"/>
      <c r="C381" s="85"/>
      <c r="D381" s="85"/>
      <c r="E381" s="77"/>
      <c r="F381" s="46"/>
      <c r="G381" s="76"/>
      <c r="H381" s="76"/>
      <c r="I381" s="77"/>
      <c r="J381" s="46"/>
      <c r="K381" s="85"/>
      <c r="L381" s="85"/>
      <c r="M381" s="77"/>
      <c r="N381" s="46"/>
      <c r="O381" s="76"/>
      <c r="P381" s="76"/>
      <c r="Q381" s="77"/>
      <c r="R381" s="46"/>
      <c r="S381" s="85"/>
      <c r="T381" s="85"/>
      <c r="U381" s="77"/>
      <c r="V381" s="46"/>
      <c r="W381" s="76"/>
      <c r="X381" s="76"/>
      <c r="Y381" s="77"/>
    </row>
    <row r="382" spans="1:25">
      <c r="A382" s="11"/>
      <c r="B382" s="92" t="s">
        <v>154</v>
      </c>
      <c r="C382" s="39" t="s">
        <v>264</v>
      </c>
      <c r="D382" s="97">
        <v>69</v>
      </c>
      <c r="E382" s="43"/>
      <c r="F382" s="38"/>
      <c r="G382" s="39" t="s">
        <v>264</v>
      </c>
      <c r="H382" s="41">
        <v>449668</v>
      </c>
      <c r="I382" s="43"/>
      <c r="J382" s="38"/>
      <c r="K382" s="39" t="s">
        <v>264</v>
      </c>
      <c r="L382" s="97" t="s">
        <v>272</v>
      </c>
      <c r="M382" s="43"/>
      <c r="N382" s="38"/>
      <c r="O382" s="39" t="s">
        <v>264</v>
      </c>
      <c r="P382" s="41">
        <v>65813</v>
      </c>
      <c r="Q382" s="43"/>
      <c r="R382" s="38"/>
      <c r="S382" s="39" t="s">
        <v>264</v>
      </c>
      <c r="T382" s="97" t="s">
        <v>272</v>
      </c>
      <c r="U382" s="43"/>
      <c r="V382" s="38"/>
      <c r="W382" s="39" t="s">
        <v>264</v>
      </c>
      <c r="X382" s="41">
        <v>515550</v>
      </c>
      <c r="Y382" s="43"/>
    </row>
    <row r="383" spans="1:25" ht="15.75" thickBot="1">
      <c r="A383" s="11"/>
      <c r="B383" s="92"/>
      <c r="C383" s="78"/>
      <c r="D383" s="125"/>
      <c r="E383" s="80"/>
      <c r="F383" s="38"/>
      <c r="G383" s="78"/>
      <c r="H383" s="79"/>
      <c r="I383" s="80"/>
      <c r="J383" s="38"/>
      <c r="K383" s="78"/>
      <c r="L383" s="125"/>
      <c r="M383" s="80"/>
      <c r="N383" s="38"/>
      <c r="O383" s="78"/>
      <c r="P383" s="79"/>
      <c r="Q383" s="80"/>
      <c r="R383" s="38"/>
      <c r="S383" s="78"/>
      <c r="T383" s="125"/>
      <c r="U383" s="80"/>
      <c r="V383" s="38"/>
      <c r="W383" s="78"/>
      <c r="X383" s="79"/>
      <c r="Y383" s="80"/>
    </row>
    <row r="384" spans="1:25" ht="15.75" thickTop="1">
      <c r="A384" s="11"/>
      <c r="B384" s="140" t="s">
        <v>834</v>
      </c>
      <c r="C384" s="140"/>
      <c r="D384" s="140"/>
      <c r="E384" s="140"/>
      <c r="F384" s="140"/>
      <c r="G384" s="140"/>
      <c r="H384" s="140"/>
      <c r="I384" s="140"/>
      <c r="J384" s="140"/>
      <c r="K384" s="140"/>
      <c r="L384" s="140"/>
      <c r="M384" s="140"/>
      <c r="N384" s="140"/>
      <c r="O384" s="140"/>
      <c r="P384" s="140"/>
      <c r="Q384" s="140"/>
      <c r="R384" s="140"/>
      <c r="S384" s="140"/>
      <c r="T384" s="140"/>
      <c r="U384" s="140"/>
      <c r="V384" s="140"/>
      <c r="W384" s="140"/>
      <c r="X384" s="140"/>
      <c r="Y384" s="140"/>
    </row>
    <row r="385" spans="1:25">
      <c r="A385" s="11"/>
      <c r="B385" s="64"/>
      <c r="C385" s="64"/>
      <c r="D385" s="64"/>
      <c r="E385" s="64"/>
      <c r="F385" s="64"/>
      <c r="G385" s="64"/>
      <c r="H385" s="64"/>
      <c r="I385" s="64"/>
      <c r="J385" s="64"/>
      <c r="K385" s="64"/>
      <c r="L385" s="64"/>
      <c r="M385" s="64"/>
      <c r="N385" s="64"/>
      <c r="O385" s="64"/>
      <c r="P385" s="64"/>
      <c r="Q385" s="64"/>
      <c r="R385" s="64"/>
      <c r="S385" s="64"/>
      <c r="T385" s="64"/>
      <c r="U385" s="64"/>
      <c r="V385" s="64"/>
      <c r="W385" s="64"/>
      <c r="X385" s="64"/>
      <c r="Y385" s="64"/>
    </row>
    <row r="386" spans="1:25">
      <c r="A386" s="11"/>
      <c r="B386" s="26"/>
      <c r="C386" s="26"/>
      <c r="D386" s="26"/>
      <c r="E386" s="26"/>
      <c r="F386" s="26"/>
      <c r="G386" s="26"/>
      <c r="H386" s="26"/>
      <c r="I386" s="26"/>
      <c r="J386" s="26"/>
      <c r="K386" s="26"/>
      <c r="L386" s="26"/>
      <c r="M386" s="26"/>
      <c r="N386" s="26"/>
      <c r="O386" s="26"/>
      <c r="P386" s="26"/>
      <c r="Q386" s="26"/>
      <c r="R386" s="26"/>
      <c r="S386" s="26"/>
      <c r="T386" s="26"/>
      <c r="U386" s="26"/>
      <c r="V386" s="26"/>
      <c r="W386" s="26"/>
      <c r="X386" s="26"/>
      <c r="Y386" s="26"/>
    </row>
    <row r="387" spans="1:25">
      <c r="A387" s="11"/>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row>
    <row r="388" spans="1:25">
      <c r="A388" s="11"/>
      <c r="B388" s="46"/>
      <c r="C388" s="83" t="s">
        <v>679</v>
      </c>
      <c r="D388" s="83"/>
      <c r="E388" s="83"/>
      <c r="F388" s="46"/>
      <c r="G388" s="83" t="s">
        <v>682</v>
      </c>
      <c r="H388" s="83"/>
      <c r="I388" s="83"/>
      <c r="J388" s="46"/>
      <c r="K388" s="83" t="s">
        <v>679</v>
      </c>
      <c r="L388" s="83"/>
      <c r="M388" s="83"/>
      <c r="N388" s="46"/>
      <c r="O388" s="83" t="s">
        <v>684</v>
      </c>
      <c r="P388" s="83"/>
      <c r="Q388" s="83"/>
      <c r="R388" s="46"/>
      <c r="S388" s="83" t="s">
        <v>686</v>
      </c>
      <c r="T388" s="83"/>
      <c r="U388" s="83"/>
      <c r="V388" s="46"/>
      <c r="W388" s="83" t="s">
        <v>690</v>
      </c>
      <c r="X388" s="83"/>
      <c r="Y388" s="83"/>
    </row>
    <row r="389" spans="1:25">
      <c r="A389" s="11"/>
      <c r="B389" s="46"/>
      <c r="C389" s="83" t="s">
        <v>680</v>
      </c>
      <c r="D389" s="83"/>
      <c r="E389" s="83"/>
      <c r="F389" s="46"/>
      <c r="G389" s="83" t="s">
        <v>683</v>
      </c>
      <c r="H389" s="83"/>
      <c r="I389" s="83"/>
      <c r="J389" s="46"/>
      <c r="K389" s="83" t="s">
        <v>683</v>
      </c>
      <c r="L389" s="83"/>
      <c r="M389" s="83"/>
      <c r="N389" s="46"/>
      <c r="O389" s="83" t="s">
        <v>685</v>
      </c>
      <c r="P389" s="83"/>
      <c r="Q389" s="83"/>
      <c r="R389" s="46"/>
      <c r="S389" s="83" t="s">
        <v>687</v>
      </c>
      <c r="T389" s="83"/>
      <c r="U389" s="83"/>
      <c r="V389" s="46"/>
      <c r="W389" s="83"/>
      <c r="X389" s="83"/>
      <c r="Y389" s="83"/>
    </row>
    <row r="390" spans="1:25">
      <c r="A390" s="11"/>
      <c r="B390" s="46"/>
      <c r="C390" s="83" t="s">
        <v>681</v>
      </c>
      <c r="D390" s="83"/>
      <c r="E390" s="83"/>
      <c r="F390" s="46"/>
      <c r="G390" s="10"/>
      <c r="H390" s="10"/>
      <c r="I390" s="10"/>
      <c r="J390" s="46"/>
      <c r="K390" s="10"/>
      <c r="L390" s="10"/>
      <c r="M390" s="10"/>
      <c r="N390" s="46"/>
      <c r="O390" s="10"/>
      <c r="P390" s="10"/>
      <c r="Q390" s="10"/>
      <c r="R390" s="46"/>
      <c r="S390" s="83" t="s">
        <v>688</v>
      </c>
      <c r="T390" s="83"/>
      <c r="U390" s="83"/>
      <c r="V390" s="46"/>
      <c r="W390" s="83"/>
      <c r="X390" s="83"/>
      <c r="Y390" s="83"/>
    </row>
    <row r="391" spans="1:25" ht="15.75" thickBot="1">
      <c r="A391" s="11"/>
      <c r="B391" s="46"/>
      <c r="C391" s="137"/>
      <c r="D391" s="137"/>
      <c r="E391" s="137"/>
      <c r="F391" s="46"/>
      <c r="G391" s="137"/>
      <c r="H391" s="137"/>
      <c r="I391" s="137"/>
      <c r="J391" s="46"/>
      <c r="K391" s="137"/>
      <c r="L391" s="137"/>
      <c r="M391" s="137"/>
      <c r="N391" s="46"/>
      <c r="O391" s="137"/>
      <c r="P391" s="137"/>
      <c r="Q391" s="137"/>
      <c r="R391" s="46"/>
      <c r="S391" s="68" t="s">
        <v>689</v>
      </c>
      <c r="T391" s="68"/>
      <c r="U391" s="68"/>
      <c r="V391" s="46"/>
      <c r="W391" s="68"/>
      <c r="X391" s="68"/>
      <c r="Y391" s="68"/>
    </row>
    <row r="392" spans="1:25">
      <c r="A392" s="11"/>
      <c r="B392" s="17"/>
      <c r="C392" s="57"/>
      <c r="D392" s="57"/>
      <c r="E392" s="57"/>
      <c r="F392" s="17"/>
      <c r="G392" s="57"/>
      <c r="H392" s="57"/>
      <c r="I392" s="57"/>
      <c r="J392" s="17"/>
      <c r="K392" s="57"/>
      <c r="L392" s="57"/>
      <c r="M392" s="57"/>
      <c r="N392" s="17"/>
      <c r="O392" s="57"/>
      <c r="P392" s="57"/>
      <c r="Q392" s="57"/>
      <c r="R392" s="17"/>
      <c r="S392" s="57"/>
      <c r="T392" s="57"/>
      <c r="U392" s="57"/>
      <c r="V392" s="17"/>
      <c r="W392" s="57"/>
      <c r="X392" s="57"/>
      <c r="Y392" s="57"/>
    </row>
    <row r="393" spans="1:25">
      <c r="A393" s="11"/>
      <c r="B393" s="94" t="s">
        <v>117</v>
      </c>
      <c r="C393" s="38"/>
      <c r="D393" s="38"/>
      <c r="E393" s="38"/>
      <c r="F393" s="20"/>
      <c r="G393" s="38"/>
      <c r="H393" s="38"/>
      <c r="I393" s="38"/>
      <c r="J393" s="20"/>
      <c r="K393" s="38"/>
      <c r="L393" s="38"/>
      <c r="M393" s="38"/>
      <c r="N393" s="20"/>
      <c r="O393" s="38"/>
      <c r="P393" s="38"/>
      <c r="Q393" s="38"/>
      <c r="R393" s="20"/>
      <c r="S393" s="38"/>
      <c r="T393" s="38"/>
      <c r="U393" s="38"/>
      <c r="V393" s="20"/>
      <c r="W393" s="38"/>
      <c r="X393" s="38"/>
      <c r="Y393" s="38"/>
    </row>
    <row r="394" spans="1:25">
      <c r="A394" s="11"/>
      <c r="B394" s="90" t="s">
        <v>130</v>
      </c>
      <c r="C394" s="45" t="s">
        <v>264</v>
      </c>
      <c r="D394" s="47">
        <v>6</v>
      </c>
      <c r="E394" s="46"/>
      <c r="F394" s="46"/>
      <c r="G394" s="45" t="s">
        <v>264</v>
      </c>
      <c r="H394" s="72">
        <v>309549</v>
      </c>
      <c r="I394" s="46"/>
      <c r="J394" s="46"/>
      <c r="K394" s="45" t="s">
        <v>264</v>
      </c>
      <c r="L394" s="47" t="s">
        <v>272</v>
      </c>
      <c r="M394" s="46"/>
      <c r="N394" s="46"/>
      <c r="O394" s="45" t="s">
        <v>264</v>
      </c>
      <c r="P394" s="72">
        <v>34256</v>
      </c>
      <c r="Q394" s="46"/>
      <c r="R394" s="46"/>
      <c r="S394" s="45" t="s">
        <v>264</v>
      </c>
      <c r="T394" s="47" t="s">
        <v>835</v>
      </c>
      <c r="U394" s="45" t="s">
        <v>269</v>
      </c>
      <c r="V394" s="46"/>
      <c r="W394" s="45" t="s">
        <v>264</v>
      </c>
      <c r="X394" s="72">
        <v>338065</v>
      </c>
      <c r="Y394" s="46"/>
    </row>
    <row r="395" spans="1:25" ht="15.75" thickBot="1">
      <c r="A395" s="11"/>
      <c r="B395" s="90"/>
      <c r="C395" s="124"/>
      <c r="D395" s="85"/>
      <c r="E395" s="77"/>
      <c r="F395" s="46"/>
      <c r="G395" s="124"/>
      <c r="H395" s="76"/>
      <c r="I395" s="77"/>
      <c r="J395" s="46"/>
      <c r="K395" s="124"/>
      <c r="L395" s="85"/>
      <c r="M395" s="77"/>
      <c r="N395" s="46"/>
      <c r="O395" s="124"/>
      <c r="P395" s="76"/>
      <c r="Q395" s="77"/>
      <c r="R395" s="46"/>
      <c r="S395" s="124"/>
      <c r="T395" s="85"/>
      <c r="U395" s="124"/>
      <c r="V395" s="46"/>
      <c r="W395" s="124"/>
      <c r="X395" s="76"/>
      <c r="Y395" s="77"/>
    </row>
    <row r="396" spans="1:25">
      <c r="A396" s="11"/>
      <c r="B396" s="29" t="s">
        <v>131</v>
      </c>
      <c r="C396" s="43"/>
      <c r="D396" s="43"/>
      <c r="E396" s="43"/>
      <c r="F396" s="20"/>
      <c r="G396" s="43"/>
      <c r="H396" s="43"/>
      <c r="I396" s="43"/>
      <c r="J396" s="20"/>
      <c r="K396" s="43"/>
      <c r="L396" s="43"/>
      <c r="M396" s="43"/>
      <c r="N396" s="20"/>
      <c r="O396" s="43"/>
      <c r="P396" s="43"/>
      <c r="Q396" s="43"/>
      <c r="R396" s="20"/>
      <c r="S396" s="43"/>
      <c r="T396" s="43"/>
      <c r="U396" s="43"/>
      <c r="V396" s="20"/>
      <c r="W396" s="43"/>
      <c r="X396" s="43"/>
      <c r="Y396" s="43"/>
    </row>
    <row r="397" spans="1:25">
      <c r="A397" s="11"/>
      <c r="B397" s="90" t="s">
        <v>132</v>
      </c>
      <c r="C397" s="47" t="s">
        <v>272</v>
      </c>
      <c r="D397" s="47"/>
      <c r="E397" s="46"/>
      <c r="F397" s="46"/>
      <c r="G397" s="47" t="s">
        <v>836</v>
      </c>
      <c r="H397" s="47"/>
      <c r="I397" s="45" t="s">
        <v>269</v>
      </c>
      <c r="J397" s="46"/>
      <c r="K397" s="47" t="s">
        <v>272</v>
      </c>
      <c r="L397" s="47"/>
      <c r="M397" s="46"/>
      <c r="N397" s="46"/>
      <c r="O397" s="47" t="s">
        <v>272</v>
      </c>
      <c r="P397" s="47"/>
      <c r="Q397" s="46"/>
      <c r="R397" s="46"/>
      <c r="S397" s="47" t="s">
        <v>272</v>
      </c>
      <c r="T397" s="47"/>
      <c r="U397" s="46"/>
      <c r="V397" s="46"/>
      <c r="W397" s="47" t="s">
        <v>836</v>
      </c>
      <c r="X397" s="47"/>
      <c r="Y397" s="45" t="s">
        <v>269</v>
      </c>
    </row>
    <row r="398" spans="1:25">
      <c r="A398" s="11"/>
      <c r="B398" s="90"/>
      <c r="C398" s="47"/>
      <c r="D398" s="47"/>
      <c r="E398" s="46"/>
      <c r="F398" s="46"/>
      <c r="G398" s="47"/>
      <c r="H398" s="47"/>
      <c r="I398" s="45"/>
      <c r="J398" s="46"/>
      <c r="K398" s="47"/>
      <c r="L398" s="47"/>
      <c r="M398" s="46"/>
      <c r="N398" s="46"/>
      <c r="O398" s="47"/>
      <c r="P398" s="47"/>
      <c r="Q398" s="46"/>
      <c r="R398" s="46"/>
      <c r="S398" s="47"/>
      <c r="T398" s="47"/>
      <c r="U398" s="46"/>
      <c r="V398" s="46"/>
      <c r="W398" s="47"/>
      <c r="X398" s="47"/>
      <c r="Y398" s="45"/>
    </row>
    <row r="399" spans="1:25">
      <c r="A399" s="11"/>
      <c r="B399" s="92" t="s">
        <v>784</v>
      </c>
      <c r="C399" s="49" t="s">
        <v>272</v>
      </c>
      <c r="D399" s="49"/>
      <c r="E399" s="38"/>
      <c r="F399" s="38"/>
      <c r="G399" s="49" t="s">
        <v>837</v>
      </c>
      <c r="H399" s="49"/>
      <c r="I399" s="37" t="s">
        <v>269</v>
      </c>
      <c r="J399" s="38"/>
      <c r="K399" s="49" t="s">
        <v>272</v>
      </c>
      <c r="L399" s="49"/>
      <c r="M399" s="38"/>
      <c r="N399" s="38"/>
      <c r="O399" s="49" t="s">
        <v>838</v>
      </c>
      <c r="P399" s="49"/>
      <c r="Q399" s="37" t="s">
        <v>269</v>
      </c>
      <c r="R399" s="38"/>
      <c r="S399" s="49" t="s">
        <v>272</v>
      </c>
      <c r="T399" s="49"/>
      <c r="U399" s="38"/>
      <c r="V399" s="38"/>
      <c r="W399" s="49" t="s">
        <v>839</v>
      </c>
      <c r="X399" s="49"/>
      <c r="Y399" s="37" t="s">
        <v>269</v>
      </c>
    </row>
    <row r="400" spans="1:25">
      <c r="A400" s="11"/>
      <c r="B400" s="92"/>
      <c r="C400" s="49"/>
      <c r="D400" s="49"/>
      <c r="E400" s="38"/>
      <c r="F400" s="38"/>
      <c r="G400" s="49"/>
      <c r="H400" s="49"/>
      <c r="I400" s="37"/>
      <c r="J400" s="38"/>
      <c r="K400" s="49"/>
      <c r="L400" s="49"/>
      <c r="M400" s="38"/>
      <c r="N400" s="38"/>
      <c r="O400" s="49"/>
      <c r="P400" s="49"/>
      <c r="Q400" s="37"/>
      <c r="R400" s="38"/>
      <c r="S400" s="49"/>
      <c r="T400" s="49"/>
      <c r="U400" s="38"/>
      <c r="V400" s="38"/>
      <c r="W400" s="49"/>
      <c r="X400" s="49"/>
      <c r="Y400" s="37"/>
    </row>
    <row r="401" spans="1:25">
      <c r="A401" s="11"/>
      <c r="B401" s="90" t="s">
        <v>135</v>
      </c>
      <c r="C401" s="47" t="s">
        <v>272</v>
      </c>
      <c r="D401" s="47"/>
      <c r="E401" s="46"/>
      <c r="F401" s="46"/>
      <c r="G401" s="47" t="s">
        <v>840</v>
      </c>
      <c r="H401" s="47"/>
      <c r="I401" s="45" t="s">
        <v>269</v>
      </c>
      <c r="J401" s="46"/>
      <c r="K401" s="47" t="s">
        <v>272</v>
      </c>
      <c r="L401" s="47"/>
      <c r="M401" s="46"/>
      <c r="N401" s="46"/>
      <c r="O401" s="47" t="s">
        <v>272</v>
      </c>
      <c r="P401" s="47"/>
      <c r="Q401" s="46"/>
      <c r="R401" s="46"/>
      <c r="S401" s="47" t="s">
        <v>272</v>
      </c>
      <c r="T401" s="47"/>
      <c r="U401" s="46"/>
      <c r="V401" s="46"/>
      <c r="W401" s="47" t="s">
        <v>840</v>
      </c>
      <c r="X401" s="47"/>
      <c r="Y401" s="45" t="s">
        <v>269</v>
      </c>
    </row>
    <row r="402" spans="1:25">
      <c r="A402" s="11"/>
      <c r="B402" s="90"/>
      <c r="C402" s="47"/>
      <c r="D402" s="47"/>
      <c r="E402" s="46"/>
      <c r="F402" s="46"/>
      <c r="G402" s="47"/>
      <c r="H402" s="47"/>
      <c r="I402" s="45"/>
      <c r="J402" s="46"/>
      <c r="K402" s="47"/>
      <c r="L402" s="47"/>
      <c r="M402" s="46"/>
      <c r="N402" s="46"/>
      <c r="O402" s="47"/>
      <c r="P402" s="47"/>
      <c r="Q402" s="46"/>
      <c r="R402" s="46"/>
      <c r="S402" s="47"/>
      <c r="T402" s="47"/>
      <c r="U402" s="46"/>
      <c r="V402" s="46"/>
      <c r="W402" s="47"/>
      <c r="X402" s="47"/>
      <c r="Y402" s="45"/>
    </row>
    <row r="403" spans="1:25">
      <c r="A403" s="11"/>
      <c r="B403" s="70" t="s">
        <v>789</v>
      </c>
      <c r="C403" s="49" t="s">
        <v>272</v>
      </c>
      <c r="D403" s="49"/>
      <c r="E403" s="38"/>
      <c r="F403" s="38"/>
      <c r="G403" s="48">
        <v>4558</v>
      </c>
      <c r="H403" s="48"/>
      <c r="I403" s="38"/>
      <c r="J403" s="38"/>
      <c r="K403" s="49" t="s">
        <v>272</v>
      </c>
      <c r="L403" s="49"/>
      <c r="M403" s="38"/>
      <c r="N403" s="38"/>
      <c r="O403" s="49">
        <v>512</v>
      </c>
      <c r="P403" s="49"/>
      <c r="Q403" s="38"/>
      <c r="R403" s="38"/>
      <c r="S403" s="49" t="s">
        <v>272</v>
      </c>
      <c r="T403" s="49"/>
      <c r="U403" s="38"/>
      <c r="V403" s="38"/>
      <c r="W403" s="48">
        <v>5070</v>
      </c>
      <c r="X403" s="48"/>
      <c r="Y403" s="38"/>
    </row>
    <row r="404" spans="1:25">
      <c r="A404" s="11"/>
      <c r="B404" s="70"/>
      <c r="C404" s="49"/>
      <c r="D404" s="49"/>
      <c r="E404" s="38"/>
      <c r="F404" s="38"/>
      <c r="G404" s="48"/>
      <c r="H404" s="48"/>
      <c r="I404" s="38"/>
      <c r="J404" s="38"/>
      <c r="K404" s="49"/>
      <c r="L404" s="49"/>
      <c r="M404" s="38"/>
      <c r="N404" s="38"/>
      <c r="O404" s="49"/>
      <c r="P404" s="49"/>
      <c r="Q404" s="38"/>
      <c r="R404" s="38"/>
      <c r="S404" s="49"/>
      <c r="T404" s="49"/>
      <c r="U404" s="38"/>
      <c r="V404" s="38"/>
      <c r="W404" s="48"/>
      <c r="X404" s="48"/>
      <c r="Y404" s="38"/>
    </row>
    <row r="405" spans="1:25">
      <c r="A405" s="11"/>
      <c r="B405" s="71" t="s">
        <v>137</v>
      </c>
      <c r="C405" s="47" t="s">
        <v>272</v>
      </c>
      <c r="D405" s="47"/>
      <c r="E405" s="46"/>
      <c r="F405" s="46"/>
      <c r="G405" s="47" t="s">
        <v>841</v>
      </c>
      <c r="H405" s="47"/>
      <c r="I405" s="45" t="s">
        <v>269</v>
      </c>
      <c r="J405" s="46"/>
      <c r="K405" s="47" t="s">
        <v>272</v>
      </c>
      <c r="L405" s="47"/>
      <c r="M405" s="46"/>
      <c r="N405" s="46"/>
      <c r="O405" s="47" t="s">
        <v>272</v>
      </c>
      <c r="P405" s="47"/>
      <c r="Q405" s="46"/>
      <c r="R405" s="46"/>
      <c r="S405" s="47" t="s">
        <v>272</v>
      </c>
      <c r="T405" s="47"/>
      <c r="U405" s="46"/>
      <c r="V405" s="46"/>
      <c r="W405" s="47" t="s">
        <v>841</v>
      </c>
      <c r="X405" s="47"/>
      <c r="Y405" s="45" t="s">
        <v>269</v>
      </c>
    </row>
    <row r="406" spans="1:25">
      <c r="A406" s="11"/>
      <c r="B406" s="71"/>
      <c r="C406" s="47"/>
      <c r="D406" s="47"/>
      <c r="E406" s="46"/>
      <c r="F406" s="46"/>
      <c r="G406" s="47"/>
      <c r="H406" s="47"/>
      <c r="I406" s="45"/>
      <c r="J406" s="46"/>
      <c r="K406" s="47"/>
      <c r="L406" s="47"/>
      <c r="M406" s="46"/>
      <c r="N406" s="46"/>
      <c r="O406" s="47"/>
      <c r="P406" s="47"/>
      <c r="Q406" s="46"/>
      <c r="R406" s="46"/>
      <c r="S406" s="47"/>
      <c r="T406" s="47"/>
      <c r="U406" s="46"/>
      <c r="V406" s="46"/>
      <c r="W406" s="47"/>
      <c r="X406" s="47"/>
      <c r="Y406" s="45"/>
    </row>
    <row r="407" spans="1:25">
      <c r="A407" s="11"/>
      <c r="B407" s="92" t="s">
        <v>138</v>
      </c>
      <c r="C407" s="49" t="s">
        <v>272</v>
      </c>
      <c r="D407" s="49"/>
      <c r="E407" s="38"/>
      <c r="F407" s="38"/>
      <c r="G407" s="48">
        <v>487860</v>
      </c>
      <c r="H407" s="48"/>
      <c r="I407" s="38"/>
      <c r="J407" s="38"/>
      <c r="K407" s="49" t="s">
        <v>272</v>
      </c>
      <c r="L407" s="49"/>
      <c r="M407" s="38"/>
      <c r="N407" s="38"/>
      <c r="O407" s="49" t="s">
        <v>272</v>
      </c>
      <c r="P407" s="49"/>
      <c r="Q407" s="38"/>
      <c r="R407" s="38"/>
      <c r="S407" s="49" t="s">
        <v>272</v>
      </c>
      <c r="T407" s="49"/>
      <c r="U407" s="38"/>
      <c r="V407" s="38"/>
      <c r="W407" s="48">
        <v>487860</v>
      </c>
      <c r="X407" s="48"/>
      <c r="Y407" s="38"/>
    </row>
    <row r="408" spans="1:25">
      <c r="A408" s="11"/>
      <c r="B408" s="92"/>
      <c r="C408" s="49"/>
      <c r="D408" s="49"/>
      <c r="E408" s="38"/>
      <c r="F408" s="38"/>
      <c r="G408" s="48"/>
      <c r="H408" s="48"/>
      <c r="I408" s="38"/>
      <c r="J408" s="38"/>
      <c r="K408" s="49"/>
      <c r="L408" s="49"/>
      <c r="M408" s="38"/>
      <c r="N408" s="38"/>
      <c r="O408" s="49"/>
      <c r="P408" s="49"/>
      <c r="Q408" s="38"/>
      <c r="R408" s="38"/>
      <c r="S408" s="49"/>
      <c r="T408" s="49"/>
      <c r="U408" s="38"/>
      <c r="V408" s="38"/>
      <c r="W408" s="48"/>
      <c r="X408" s="48"/>
      <c r="Y408" s="38"/>
    </row>
    <row r="409" spans="1:25">
      <c r="A409" s="11"/>
      <c r="B409" s="90" t="s">
        <v>695</v>
      </c>
      <c r="C409" s="47" t="s">
        <v>842</v>
      </c>
      <c r="D409" s="47"/>
      <c r="E409" s="45" t="s">
        <v>269</v>
      </c>
      <c r="F409" s="46"/>
      <c r="G409" s="47" t="s">
        <v>272</v>
      </c>
      <c r="H409" s="47"/>
      <c r="I409" s="46"/>
      <c r="J409" s="46"/>
      <c r="K409" s="47" t="s">
        <v>272</v>
      </c>
      <c r="L409" s="47"/>
      <c r="M409" s="46"/>
      <c r="N409" s="46"/>
      <c r="O409" s="47" t="s">
        <v>272</v>
      </c>
      <c r="P409" s="47"/>
      <c r="Q409" s="46"/>
      <c r="R409" s="46"/>
      <c r="S409" s="72">
        <v>1346</v>
      </c>
      <c r="T409" s="72"/>
      <c r="U409" s="46"/>
      <c r="V409" s="46"/>
      <c r="W409" s="47" t="s">
        <v>272</v>
      </c>
      <c r="X409" s="47"/>
      <c r="Y409" s="46"/>
    </row>
    <row r="410" spans="1:25">
      <c r="A410" s="11"/>
      <c r="B410" s="90"/>
      <c r="C410" s="47"/>
      <c r="D410" s="47"/>
      <c r="E410" s="45"/>
      <c r="F410" s="46"/>
      <c r="G410" s="47"/>
      <c r="H410" s="47"/>
      <c r="I410" s="46"/>
      <c r="J410" s="46"/>
      <c r="K410" s="47"/>
      <c r="L410" s="47"/>
      <c r="M410" s="46"/>
      <c r="N410" s="46"/>
      <c r="O410" s="47"/>
      <c r="P410" s="47"/>
      <c r="Q410" s="46"/>
      <c r="R410" s="46"/>
      <c r="S410" s="72"/>
      <c r="T410" s="72"/>
      <c r="U410" s="46"/>
      <c r="V410" s="46"/>
      <c r="W410" s="47"/>
      <c r="X410" s="47"/>
      <c r="Y410" s="46"/>
    </row>
    <row r="411" spans="1:25">
      <c r="A411" s="11"/>
      <c r="B411" s="92" t="s">
        <v>139</v>
      </c>
      <c r="C411" s="49" t="s">
        <v>272</v>
      </c>
      <c r="D411" s="49"/>
      <c r="E411" s="38"/>
      <c r="F411" s="38"/>
      <c r="G411" s="48">
        <v>11606</v>
      </c>
      <c r="H411" s="48"/>
      <c r="I411" s="38"/>
      <c r="J411" s="38"/>
      <c r="K411" s="49" t="s">
        <v>272</v>
      </c>
      <c r="L411" s="49"/>
      <c r="M411" s="38"/>
      <c r="N411" s="38"/>
      <c r="O411" s="49" t="s">
        <v>272</v>
      </c>
      <c r="P411" s="49"/>
      <c r="Q411" s="38"/>
      <c r="R411" s="38"/>
      <c r="S411" s="49" t="s">
        <v>272</v>
      </c>
      <c r="T411" s="49"/>
      <c r="U411" s="38"/>
      <c r="V411" s="38"/>
      <c r="W411" s="48">
        <v>11606</v>
      </c>
      <c r="X411" s="48"/>
      <c r="Y411" s="38"/>
    </row>
    <row r="412" spans="1:25">
      <c r="A412" s="11"/>
      <c r="B412" s="92"/>
      <c r="C412" s="49"/>
      <c r="D412" s="49"/>
      <c r="E412" s="38"/>
      <c r="F412" s="38"/>
      <c r="G412" s="48"/>
      <c r="H412" s="48"/>
      <c r="I412" s="38"/>
      <c r="J412" s="38"/>
      <c r="K412" s="49"/>
      <c r="L412" s="49"/>
      <c r="M412" s="38"/>
      <c r="N412" s="38"/>
      <c r="O412" s="49"/>
      <c r="P412" s="49"/>
      <c r="Q412" s="38"/>
      <c r="R412" s="38"/>
      <c r="S412" s="49"/>
      <c r="T412" s="49"/>
      <c r="U412" s="38"/>
      <c r="V412" s="38"/>
      <c r="W412" s="48"/>
      <c r="X412" s="48"/>
      <c r="Y412" s="38"/>
    </row>
    <row r="413" spans="1:25">
      <c r="A413" s="11"/>
      <c r="B413" s="90" t="s">
        <v>140</v>
      </c>
      <c r="C413" s="47" t="s">
        <v>272</v>
      </c>
      <c r="D413" s="47"/>
      <c r="E413" s="46"/>
      <c r="F413" s="46"/>
      <c r="G413" s="47" t="s">
        <v>843</v>
      </c>
      <c r="H413" s="47"/>
      <c r="I413" s="45" t="s">
        <v>269</v>
      </c>
      <c r="J413" s="46"/>
      <c r="K413" s="47" t="s">
        <v>272</v>
      </c>
      <c r="L413" s="47"/>
      <c r="M413" s="46"/>
      <c r="N413" s="46"/>
      <c r="O413" s="47" t="s">
        <v>844</v>
      </c>
      <c r="P413" s="47"/>
      <c r="Q413" s="45" t="s">
        <v>269</v>
      </c>
      <c r="R413" s="46"/>
      <c r="S413" s="47" t="s">
        <v>272</v>
      </c>
      <c r="T413" s="47"/>
      <c r="U413" s="46"/>
      <c r="V413" s="46"/>
      <c r="W413" s="47" t="s">
        <v>845</v>
      </c>
      <c r="X413" s="47"/>
      <c r="Y413" s="45" t="s">
        <v>269</v>
      </c>
    </row>
    <row r="414" spans="1:25" ht="15.75" thickBot="1">
      <c r="A414" s="11"/>
      <c r="B414" s="90"/>
      <c r="C414" s="85"/>
      <c r="D414" s="85"/>
      <c r="E414" s="77"/>
      <c r="F414" s="46"/>
      <c r="G414" s="85"/>
      <c r="H414" s="85"/>
      <c r="I414" s="124"/>
      <c r="J414" s="46"/>
      <c r="K414" s="85"/>
      <c r="L414" s="85"/>
      <c r="M414" s="77"/>
      <c r="N414" s="46"/>
      <c r="O414" s="85"/>
      <c r="P414" s="85"/>
      <c r="Q414" s="124"/>
      <c r="R414" s="46"/>
      <c r="S414" s="85"/>
      <c r="T414" s="85"/>
      <c r="U414" s="77"/>
      <c r="V414" s="46"/>
      <c r="W414" s="85"/>
      <c r="X414" s="85"/>
      <c r="Y414" s="124"/>
    </row>
    <row r="415" spans="1:25">
      <c r="A415" s="11"/>
      <c r="B415" s="92" t="s">
        <v>141</v>
      </c>
      <c r="C415" s="97" t="s">
        <v>842</v>
      </c>
      <c r="D415" s="97"/>
      <c r="E415" s="39" t="s">
        <v>269</v>
      </c>
      <c r="F415" s="38"/>
      <c r="G415" s="97" t="s">
        <v>846</v>
      </c>
      <c r="H415" s="97"/>
      <c r="I415" s="39" t="s">
        <v>269</v>
      </c>
      <c r="J415" s="38"/>
      <c r="K415" s="97" t="s">
        <v>272</v>
      </c>
      <c r="L415" s="97"/>
      <c r="M415" s="43"/>
      <c r="N415" s="38"/>
      <c r="O415" s="97" t="s">
        <v>847</v>
      </c>
      <c r="P415" s="97"/>
      <c r="Q415" s="39" t="s">
        <v>269</v>
      </c>
      <c r="R415" s="38"/>
      <c r="S415" s="41">
        <v>1346</v>
      </c>
      <c r="T415" s="41"/>
      <c r="U415" s="43"/>
      <c r="V415" s="38"/>
      <c r="W415" s="97" t="s">
        <v>848</v>
      </c>
      <c r="X415" s="97"/>
      <c r="Y415" s="39" t="s">
        <v>269</v>
      </c>
    </row>
    <row r="416" spans="1:25" ht="15.75" thickBot="1">
      <c r="A416" s="11"/>
      <c r="B416" s="92"/>
      <c r="C416" s="50"/>
      <c r="D416" s="50"/>
      <c r="E416" s="51"/>
      <c r="F416" s="38"/>
      <c r="G416" s="50"/>
      <c r="H416" s="50"/>
      <c r="I416" s="51"/>
      <c r="J416" s="38"/>
      <c r="K416" s="50"/>
      <c r="L416" s="50"/>
      <c r="M416" s="52"/>
      <c r="N416" s="38"/>
      <c r="O416" s="50"/>
      <c r="P416" s="50"/>
      <c r="Q416" s="51"/>
      <c r="R416" s="38"/>
      <c r="S416" s="73"/>
      <c r="T416" s="73"/>
      <c r="U416" s="52"/>
      <c r="V416" s="38"/>
      <c r="W416" s="50"/>
      <c r="X416" s="50"/>
      <c r="Y416" s="51"/>
    </row>
    <row r="417" spans="1:25">
      <c r="A417" s="11"/>
      <c r="B417" s="89" t="s">
        <v>142</v>
      </c>
      <c r="C417" s="57"/>
      <c r="D417" s="57"/>
      <c r="E417" s="57"/>
      <c r="F417" s="17"/>
      <c r="G417" s="57"/>
      <c r="H417" s="57"/>
      <c r="I417" s="57"/>
      <c r="J417" s="17"/>
      <c r="K417" s="57"/>
      <c r="L417" s="57"/>
      <c r="M417" s="57"/>
      <c r="N417" s="17"/>
      <c r="O417" s="57"/>
      <c r="P417" s="57"/>
      <c r="Q417" s="57"/>
      <c r="R417" s="17"/>
      <c r="S417" s="57"/>
      <c r="T417" s="57"/>
      <c r="U417" s="57"/>
      <c r="V417" s="17"/>
      <c r="W417" s="57"/>
      <c r="X417" s="57"/>
      <c r="Y417" s="57"/>
    </row>
    <row r="418" spans="1:25">
      <c r="A418" s="11"/>
      <c r="B418" s="92" t="s">
        <v>800</v>
      </c>
      <c r="C418" s="49" t="s">
        <v>272</v>
      </c>
      <c r="D418" s="49"/>
      <c r="E418" s="38"/>
      <c r="F418" s="38"/>
      <c r="G418" s="48">
        <v>396772</v>
      </c>
      <c r="H418" s="48"/>
      <c r="I418" s="38"/>
      <c r="J418" s="38"/>
      <c r="K418" s="49" t="s">
        <v>272</v>
      </c>
      <c r="L418" s="49"/>
      <c r="M418" s="38"/>
      <c r="N418" s="38"/>
      <c r="O418" s="49" t="s">
        <v>272</v>
      </c>
      <c r="P418" s="49"/>
      <c r="Q418" s="38"/>
      <c r="R418" s="38"/>
      <c r="S418" s="49" t="s">
        <v>272</v>
      </c>
      <c r="T418" s="49"/>
      <c r="U418" s="38"/>
      <c r="V418" s="38"/>
      <c r="W418" s="48">
        <v>396772</v>
      </c>
      <c r="X418" s="48"/>
      <c r="Y418" s="38"/>
    </row>
    <row r="419" spans="1:25">
      <c r="A419" s="11"/>
      <c r="B419" s="92"/>
      <c r="C419" s="49"/>
      <c r="D419" s="49"/>
      <c r="E419" s="38"/>
      <c r="F419" s="38"/>
      <c r="G419" s="48"/>
      <c r="H419" s="48"/>
      <c r="I419" s="38"/>
      <c r="J419" s="38"/>
      <c r="K419" s="49"/>
      <c r="L419" s="49"/>
      <c r="M419" s="38"/>
      <c r="N419" s="38"/>
      <c r="O419" s="49"/>
      <c r="P419" s="49"/>
      <c r="Q419" s="38"/>
      <c r="R419" s="38"/>
      <c r="S419" s="49"/>
      <c r="T419" s="49"/>
      <c r="U419" s="38"/>
      <c r="V419" s="38"/>
      <c r="W419" s="48"/>
      <c r="X419" s="48"/>
      <c r="Y419" s="38"/>
    </row>
    <row r="420" spans="1:25">
      <c r="A420" s="11"/>
      <c r="B420" s="90" t="s">
        <v>144</v>
      </c>
      <c r="C420" s="47" t="s">
        <v>272</v>
      </c>
      <c r="D420" s="47"/>
      <c r="E420" s="46"/>
      <c r="F420" s="46"/>
      <c r="G420" s="47" t="s">
        <v>849</v>
      </c>
      <c r="H420" s="47"/>
      <c r="I420" s="45" t="s">
        <v>269</v>
      </c>
      <c r="J420" s="46"/>
      <c r="K420" s="47" t="s">
        <v>272</v>
      </c>
      <c r="L420" s="47"/>
      <c r="M420" s="46"/>
      <c r="N420" s="46"/>
      <c r="O420" s="47" t="s">
        <v>850</v>
      </c>
      <c r="P420" s="47"/>
      <c r="Q420" s="45" t="s">
        <v>269</v>
      </c>
      <c r="R420" s="46"/>
      <c r="S420" s="47" t="s">
        <v>272</v>
      </c>
      <c r="T420" s="47"/>
      <c r="U420" s="46"/>
      <c r="V420" s="46"/>
      <c r="W420" s="47" t="s">
        <v>851</v>
      </c>
      <c r="X420" s="47"/>
      <c r="Y420" s="45" t="s">
        <v>269</v>
      </c>
    </row>
    <row r="421" spans="1:25">
      <c r="A421" s="11"/>
      <c r="B421" s="90"/>
      <c r="C421" s="47"/>
      <c r="D421" s="47"/>
      <c r="E421" s="46"/>
      <c r="F421" s="46"/>
      <c r="G421" s="47"/>
      <c r="H421" s="47"/>
      <c r="I421" s="45"/>
      <c r="J421" s="46"/>
      <c r="K421" s="47"/>
      <c r="L421" s="47"/>
      <c r="M421" s="46"/>
      <c r="N421" s="46"/>
      <c r="O421" s="47"/>
      <c r="P421" s="47"/>
      <c r="Q421" s="45"/>
      <c r="R421" s="46"/>
      <c r="S421" s="47"/>
      <c r="T421" s="47"/>
      <c r="U421" s="46"/>
      <c r="V421" s="46"/>
      <c r="W421" s="47"/>
      <c r="X421" s="47"/>
      <c r="Y421" s="45"/>
    </row>
    <row r="422" spans="1:25">
      <c r="A422" s="11"/>
      <c r="B422" s="70" t="s">
        <v>145</v>
      </c>
      <c r="C422" s="49" t="s">
        <v>272</v>
      </c>
      <c r="D422" s="49"/>
      <c r="E422" s="38"/>
      <c r="F422" s="38"/>
      <c r="G422" s="49" t="s">
        <v>852</v>
      </c>
      <c r="H422" s="49"/>
      <c r="I422" s="37" t="s">
        <v>269</v>
      </c>
      <c r="J422" s="38"/>
      <c r="K422" s="49" t="s">
        <v>272</v>
      </c>
      <c r="L422" s="49"/>
      <c r="M422" s="38"/>
      <c r="N422" s="38"/>
      <c r="O422" s="49" t="s">
        <v>272</v>
      </c>
      <c r="P422" s="49"/>
      <c r="Q422" s="38"/>
      <c r="R422" s="38"/>
      <c r="S422" s="49" t="s">
        <v>272</v>
      </c>
      <c r="T422" s="49"/>
      <c r="U422" s="38"/>
      <c r="V422" s="38"/>
      <c r="W422" s="49" t="s">
        <v>852</v>
      </c>
      <c r="X422" s="49"/>
      <c r="Y422" s="37" t="s">
        <v>269</v>
      </c>
    </row>
    <row r="423" spans="1:25">
      <c r="A423" s="11"/>
      <c r="B423" s="70"/>
      <c r="C423" s="49"/>
      <c r="D423" s="49"/>
      <c r="E423" s="38"/>
      <c r="F423" s="38"/>
      <c r="G423" s="49"/>
      <c r="H423" s="49"/>
      <c r="I423" s="37"/>
      <c r="J423" s="38"/>
      <c r="K423" s="49"/>
      <c r="L423" s="49"/>
      <c r="M423" s="38"/>
      <c r="N423" s="38"/>
      <c r="O423" s="49"/>
      <c r="P423" s="49"/>
      <c r="Q423" s="38"/>
      <c r="R423" s="38"/>
      <c r="S423" s="49"/>
      <c r="T423" s="49"/>
      <c r="U423" s="38"/>
      <c r="V423" s="38"/>
      <c r="W423" s="49"/>
      <c r="X423" s="49"/>
      <c r="Y423" s="37"/>
    </row>
    <row r="424" spans="1:25">
      <c r="A424" s="11"/>
      <c r="B424" s="71" t="s">
        <v>803</v>
      </c>
      <c r="C424" s="47" t="s">
        <v>272</v>
      </c>
      <c r="D424" s="47"/>
      <c r="E424" s="46"/>
      <c r="F424" s="46"/>
      <c r="G424" s="72">
        <v>1346</v>
      </c>
      <c r="H424" s="72"/>
      <c r="I424" s="46"/>
      <c r="J424" s="46"/>
      <c r="K424" s="47" t="s">
        <v>272</v>
      </c>
      <c r="L424" s="47"/>
      <c r="M424" s="46"/>
      <c r="N424" s="46"/>
      <c r="O424" s="47" t="s">
        <v>272</v>
      </c>
      <c r="P424" s="47"/>
      <c r="Q424" s="46"/>
      <c r="R424" s="46"/>
      <c r="S424" s="47" t="s">
        <v>842</v>
      </c>
      <c r="T424" s="47"/>
      <c r="U424" s="45" t="s">
        <v>269</v>
      </c>
      <c r="V424" s="46"/>
      <c r="W424" s="47" t="s">
        <v>272</v>
      </c>
      <c r="X424" s="47"/>
      <c r="Y424" s="46"/>
    </row>
    <row r="425" spans="1:25">
      <c r="A425" s="11"/>
      <c r="B425" s="71"/>
      <c r="C425" s="47"/>
      <c r="D425" s="47"/>
      <c r="E425" s="46"/>
      <c r="F425" s="46"/>
      <c r="G425" s="72"/>
      <c r="H425" s="72"/>
      <c r="I425" s="46"/>
      <c r="J425" s="46"/>
      <c r="K425" s="47"/>
      <c r="L425" s="47"/>
      <c r="M425" s="46"/>
      <c r="N425" s="46"/>
      <c r="O425" s="47"/>
      <c r="P425" s="47"/>
      <c r="Q425" s="46"/>
      <c r="R425" s="46"/>
      <c r="S425" s="47"/>
      <c r="T425" s="47"/>
      <c r="U425" s="45"/>
      <c r="V425" s="46"/>
      <c r="W425" s="47"/>
      <c r="X425" s="47"/>
      <c r="Y425" s="46"/>
    </row>
    <row r="426" spans="1:25">
      <c r="A426" s="11"/>
      <c r="B426" s="92" t="s">
        <v>828</v>
      </c>
      <c r="C426" s="48">
        <v>1346</v>
      </c>
      <c r="D426" s="48"/>
      <c r="E426" s="38"/>
      <c r="F426" s="38"/>
      <c r="G426" s="49" t="s">
        <v>272</v>
      </c>
      <c r="H426" s="49"/>
      <c r="I426" s="38"/>
      <c r="J426" s="38"/>
      <c r="K426" s="49" t="s">
        <v>272</v>
      </c>
      <c r="L426" s="49"/>
      <c r="M426" s="38"/>
      <c r="N426" s="38"/>
      <c r="O426" s="49" t="s">
        <v>272</v>
      </c>
      <c r="P426" s="49"/>
      <c r="Q426" s="38"/>
      <c r="R426" s="38"/>
      <c r="S426" s="49" t="s">
        <v>272</v>
      </c>
      <c r="T426" s="49"/>
      <c r="U426" s="38"/>
      <c r="V426" s="38"/>
      <c r="W426" s="48">
        <v>1346</v>
      </c>
      <c r="X426" s="48"/>
      <c r="Y426" s="38"/>
    </row>
    <row r="427" spans="1:25">
      <c r="A427" s="11"/>
      <c r="B427" s="92"/>
      <c r="C427" s="48"/>
      <c r="D427" s="48"/>
      <c r="E427" s="38"/>
      <c r="F427" s="38"/>
      <c r="G427" s="49"/>
      <c r="H427" s="49"/>
      <c r="I427" s="38"/>
      <c r="J427" s="38"/>
      <c r="K427" s="49"/>
      <c r="L427" s="49"/>
      <c r="M427" s="38"/>
      <c r="N427" s="38"/>
      <c r="O427" s="49"/>
      <c r="P427" s="49"/>
      <c r="Q427" s="38"/>
      <c r="R427" s="38"/>
      <c r="S427" s="49"/>
      <c r="T427" s="49"/>
      <c r="U427" s="38"/>
      <c r="V427" s="38"/>
      <c r="W427" s="48"/>
      <c r="X427" s="48"/>
      <c r="Y427" s="38"/>
    </row>
    <row r="428" spans="1:25">
      <c r="A428" s="11"/>
      <c r="B428" s="90" t="s">
        <v>148</v>
      </c>
      <c r="C428" s="47" t="s">
        <v>272</v>
      </c>
      <c r="D428" s="47"/>
      <c r="E428" s="46"/>
      <c r="F428" s="46"/>
      <c r="G428" s="72">
        <v>25815</v>
      </c>
      <c r="H428" s="72"/>
      <c r="I428" s="46"/>
      <c r="J428" s="46"/>
      <c r="K428" s="47" t="s">
        <v>272</v>
      </c>
      <c r="L428" s="47"/>
      <c r="M428" s="46"/>
      <c r="N428" s="46"/>
      <c r="O428" s="47" t="s">
        <v>272</v>
      </c>
      <c r="P428" s="47"/>
      <c r="Q428" s="46"/>
      <c r="R428" s="46"/>
      <c r="S428" s="47" t="s">
        <v>272</v>
      </c>
      <c r="T428" s="47"/>
      <c r="U428" s="46"/>
      <c r="V428" s="46"/>
      <c r="W428" s="72">
        <v>25815</v>
      </c>
      <c r="X428" s="72"/>
      <c r="Y428" s="46"/>
    </row>
    <row r="429" spans="1:25">
      <c r="A429" s="11"/>
      <c r="B429" s="90"/>
      <c r="C429" s="47"/>
      <c r="D429" s="47"/>
      <c r="E429" s="46"/>
      <c r="F429" s="46"/>
      <c r="G429" s="72"/>
      <c r="H429" s="72"/>
      <c r="I429" s="46"/>
      <c r="J429" s="46"/>
      <c r="K429" s="47"/>
      <c r="L429" s="47"/>
      <c r="M429" s="46"/>
      <c r="N429" s="46"/>
      <c r="O429" s="47"/>
      <c r="P429" s="47"/>
      <c r="Q429" s="46"/>
      <c r="R429" s="46"/>
      <c r="S429" s="47"/>
      <c r="T429" s="47"/>
      <c r="U429" s="46"/>
      <c r="V429" s="46"/>
      <c r="W429" s="72"/>
      <c r="X429" s="72"/>
      <c r="Y429" s="46"/>
    </row>
    <row r="430" spans="1:25">
      <c r="A430" s="11"/>
      <c r="B430" s="92" t="s">
        <v>149</v>
      </c>
      <c r="C430" s="49" t="s">
        <v>272</v>
      </c>
      <c r="D430" s="49"/>
      <c r="E430" s="38"/>
      <c r="F430" s="38"/>
      <c r="G430" s="49" t="s">
        <v>853</v>
      </c>
      <c r="H430" s="49"/>
      <c r="I430" s="37" t="s">
        <v>269</v>
      </c>
      <c r="J430" s="38"/>
      <c r="K430" s="49" t="s">
        <v>272</v>
      </c>
      <c r="L430" s="49"/>
      <c r="M430" s="38"/>
      <c r="N430" s="38"/>
      <c r="O430" s="49" t="s">
        <v>854</v>
      </c>
      <c r="P430" s="49"/>
      <c r="Q430" s="37" t="s">
        <v>269</v>
      </c>
      <c r="R430" s="38"/>
      <c r="S430" s="48">
        <v>5746</v>
      </c>
      <c r="T430" s="48"/>
      <c r="U430" s="38"/>
      <c r="V430" s="38"/>
      <c r="W430" s="49" t="s">
        <v>855</v>
      </c>
      <c r="X430" s="49"/>
      <c r="Y430" s="37" t="s">
        <v>269</v>
      </c>
    </row>
    <row r="431" spans="1:25">
      <c r="A431" s="11"/>
      <c r="B431" s="92"/>
      <c r="C431" s="49"/>
      <c r="D431" s="49"/>
      <c r="E431" s="38"/>
      <c r="F431" s="38"/>
      <c r="G431" s="49"/>
      <c r="H431" s="49"/>
      <c r="I431" s="37"/>
      <c r="J431" s="38"/>
      <c r="K431" s="49"/>
      <c r="L431" s="49"/>
      <c r="M431" s="38"/>
      <c r="N431" s="38"/>
      <c r="O431" s="49"/>
      <c r="P431" s="49"/>
      <c r="Q431" s="37"/>
      <c r="R431" s="38"/>
      <c r="S431" s="48"/>
      <c r="T431" s="48"/>
      <c r="U431" s="38"/>
      <c r="V431" s="38"/>
      <c r="W431" s="49"/>
      <c r="X431" s="49"/>
      <c r="Y431" s="37"/>
    </row>
    <row r="432" spans="1:25">
      <c r="A432" s="11"/>
      <c r="B432" s="71" t="s">
        <v>150</v>
      </c>
      <c r="C432" s="47" t="s">
        <v>272</v>
      </c>
      <c r="D432" s="47"/>
      <c r="E432" s="46"/>
      <c r="F432" s="46"/>
      <c r="G432" s="47" t="s">
        <v>856</v>
      </c>
      <c r="H432" s="47"/>
      <c r="I432" s="45" t="s">
        <v>269</v>
      </c>
      <c r="J432" s="46"/>
      <c r="K432" s="47" t="s">
        <v>272</v>
      </c>
      <c r="L432" s="47"/>
      <c r="M432" s="46"/>
      <c r="N432" s="46"/>
      <c r="O432" s="47" t="s">
        <v>272</v>
      </c>
      <c r="P432" s="47"/>
      <c r="Q432" s="46"/>
      <c r="R432" s="46"/>
      <c r="S432" s="47" t="s">
        <v>272</v>
      </c>
      <c r="T432" s="47"/>
      <c r="U432" s="46"/>
      <c r="V432" s="46"/>
      <c r="W432" s="47" t="s">
        <v>856</v>
      </c>
      <c r="X432" s="47"/>
      <c r="Y432" s="45" t="s">
        <v>269</v>
      </c>
    </row>
    <row r="433" spans="1:25" ht="15.75" thickBot="1">
      <c r="A433" s="11"/>
      <c r="B433" s="71"/>
      <c r="C433" s="85"/>
      <c r="D433" s="85"/>
      <c r="E433" s="77"/>
      <c r="F433" s="46"/>
      <c r="G433" s="85"/>
      <c r="H433" s="85"/>
      <c r="I433" s="124"/>
      <c r="J433" s="46"/>
      <c r="K433" s="85"/>
      <c r="L433" s="85"/>
      <c r="M433" s="77"/>
      <c r="N433" s="46"/>
      <c r="O433" s="85"/>
      <c r="P433" s="85"/>
      <c r="Q433" s="77"/>
      <c r="R433" s="46"/>
      <c r="S433" s="85"/>
      <c r="T433" s="85"/>
      <c r="U433" s="77"/>
      <c r="V433" s="46"/>
      <c r="W433" s="85"/>
      <c r="X433" s="85"/>
      <c r="Y433" s="124"/>
    </row>
    <row r="434" spans="1:25">
      <c r="A434" s="11"/>
      <c r="B434" s="92" t="s">
        <v>151</v>
      </c>
      <c r="C434" s="41">
        <v>1346</v>
      </c>
      <c r="D434" s="41"/>
      <c r="E434" s="43"/>
      <c r="F434" s="38"/>
      <c r="G434" s="41">
        <v>393663</v>
      </c>
      <c r="H434" s="41"/>
      <c r="I434" s="43"/>
      <c r="J434" s="38"/>
      <c r="K434" s="97" t="s">
        <v>272</v>
      </c>
      <c r="L434" s="97"/>
      <c r="M434" s="43"/>
      <c r="N434" s="38"/>
      <c r="O434" s="97" t="s">
        <v>857</v>
      </c>
      <c r="P434" s="97"/>
      <c r="Q434" s="39" t="s">
        <v>269</v>
      </c>
      <c r="R434" s="38"/>
      <c r="S434" s="41">
        <v>4400</v>
      </c>
      <c r="T434" s="41"/>
      <c r="U434" s="43"/>
      <c r="V434" s="38"/>
      <c r="W434" s="41">
        <v>386919</v>
      </c>
      <c r="X434" s="41"/>
      <c r="Y434" s="43"/>
    </row>
    <row r="435" spans="1:25" ht="15.75" thickBot="1">
      <c r="A435" s="11"/>
      <c r="B435" s="92"/>
      <c r="C435" s="73"/>
      <c r="D435" s="73"/>
      <c r="E435" s="52"/>
      <c r="F435" s="38"/>
      <c r="G435" s="73"/>
      <c r="H435" s="73"/>
      <c r="I435" s="52"/>
      <c r="J435" s="38"/>
      <c r="K435" s="50"/>
      <c r="L435" s="50"/>
      <c r="M435" s="52"/>
      <c r="N435" s="38"/>
      <c r="O435" s="50"/>
      <c r="P435" s="50"/>
      <c r="Q435" s="51"/>
      <c r="R435" s="38"/>
      <c r="S435" s="73"/>
      <c r="T435" s="73"/>
      <c r="U435" s="52"/>
      <c r="V435" s="38"/>
      <c r="W435" s="73"/>
      <c r="X435" s="73"/>
      <c r="Y435" s="52"/>
    </row>
    <row r="436" spans="1:25">
      <c r="A436" s="11"/>
      <c r="B436" s="90" t="s">
        <v>808</v>
      </c>
      <c r="C436" s="74">
        <v>6</v>
      </c>
      <c r="D436" s="74"/>
      <c r="E436" s="57"/>
      <c r="F436" s="46"/>
      <c r="G436" s="74" t="s">
        <v>858</v>
      </c>
      <c r="H436" s="74"/>
      <c r="I436" s="53" t="s">
        <v>269</v>
      </c>
      <c r="J436" s="46"/>
      <c r="K436" s="74" t="s">
        <v>272</v>
      </c>
      <c r="L436" s="74"/>
      <c r="M436" s="57"/>
      <c r="N436" s="46"/>
      <c r="O436" s="74" t="s">
        <v>859</v>
      </c>
      <c r="P436" s="74"/>
      <c r="Q436" s="53" t="s">
        <v>269</v>
      </c>
      <c r="R436" s="46"/>
      <c r="S436" s="74" t="s">
        <v>272</v>
      </c>
      <c r="T436" s="74"/>
      <c r="U436" s="57"/>
      <c r="V436" s="46"/>
      <c r="W436" s="74" t="s">
        <v>860</v>
      </c>
      <c r="X436" s="74"/>
      <c r="Y436" s="53" t="s">
        <v>269</v>
      </c>
    </row>
    <row r="437" spans="1:25">
      <c r="A437" s="11"/>
      <c r="B437" s="90"/>
      <c r="C437" s="47"/>
      <c r="D437" s="47"/>
      <c r="E437" s="46"/>
      <c r="F437" s="46"/>
      <c r="G437" s="47"/>
      <c r="H437" s="47"/>
      <c r="I437" s="45"/>
      <c r="J437" s="46"/>
      <c r="K437" s="47"/>
      <c r="L437" s="47"/>
      <c r="M437" s="46"/>
      <c r="N437" s="46"/>
      <c r="O437" s="47"/>
      <c r="P437" s="47"/>
      <c r="Q437" s="45"/>
      <c r="R437" s="46"/>
      <c r="S437" s="47"/>
      <c r="T437" s="47"/>
      <c r="U437" s="46"/>
      <c r="V437" s="46"/>
      <c r="W437" s="47"/>
      <c r="X437" s="47"/>
      <c r="Y437" s="45"/>
    </row>
    <row r="438" spans="1:25">
      <c r="A438" s="11"/>
      <c r="B438" s="92" t="s">
        <v>153</v>
      </c>
      <c r="C438" s="49">
        <v>85</v>
      </c>
      <c r="D438" s="49"/>
      <c r="E438" s="38"/>
      <c r="F438" s="38"/>
      <c r="G438" s="48">
        <v>274390</v>
      </c>
      <c r="H438" s="48"/>
      <c r="I438" s="38"/>
      <c r="J438" s="38"/>
      <c r="K438" s="49" t="s">
        <v>272</v>
      </c>
      <c r="L438" s="49"/>
      <c r="M438" s="38"/>
      <c r="N438" s="38"/>
      <c r="O438" s="48">
        <v>76315</v>
      </c>
      <c r="P438" s="48"/>
      <c r="Q438" s="38"/>
      <c r="R438" s="38"/>
      <c r="S438" s="49" t="s">
        <v>272</v>
      </c>
      <c r="T438" s="49"/>
      <c r="U438" s="38"/>
      <c r="V438" s="38"/>
      <c r="W438" s="48">
        <v>350790</v>
      </c>
      <c r="X438" s="48"/>
      <c r="Y438" s="38"/>
    </row>
    <row r="439" spans="1:25" ht="15.75" thickBot="1">
      <c r="A439" s="11"/>
      <c r="B439" s="92"/>
      <c r="C439" s="50"/>
      <c r="D439" s="50"/>
      <c r="E439" s="52"/>
      <c r="F439" s="38"/>
      <c r="G439" s="73"/>
      <c r="H439" s="73"/>
      <c r="I439" s="52"/>
      <c r="J439" s="38"/>
      <c r="K439" s="50"/>
      <c r="L439" s="50"/>
      <c r="M439" s="52"/>
      <c r="N439" s="38"/>
      <c r="O439" s="73"/>
      <c r="P439" s="73"/>
      <c r="Q439" s="52"/>
      <c r="R439" s="38"/>
      <c r="S439" s="50"/>
      <c r="T439" s="50"/>
      <c r="U439" s="52"/>
      <c r="V439" s="38"/>
      <c r="W439" s="73"/>
      <c r="X439" s="73"/>
      <c r="Y439" s="52"/>
    </row>
    <row r="440" spans="1:25">
      <c r="A440" s="11"/>
      <c r="B440" s="90" t="s">
        <v>154</v>
      </c>
      <c r="C440" s="53" t="s">
        <v>264</v>
      </c>
      <c r="D440" s="74">
        <v>91</v>
      </c>
      <c r="E440" s="57"/>
      <c r="F440" s="46"/>
      <c r="G440" s="53" t="s">
        <v>264</v>
      </c>
      <c r="H440" s="55">
        <v>270055</v>
      </c>
      <c r="I440" s="57"/>
      <c r="J440" s="46"/>
      <c r="K440" s="53" t="s">
        <v>264</v>
      </c>
      <c r="L440" s="74" t="s">
        <v>272</v>
      </c>
      <c r="M440" s="57"/>
      <c r="N440" s="46"/>
      <c r="O440" s="53" t="s">
        <v>264</v>
      </c>
      <c r="P440" s="55">
        <v>75097</v>
      </c>
      <c r="Q440" s="57"/>
      <c r="R440" s="46"/>
      <c r="S440" s="53" t="s">
        <v>264</v>
      </c>
      <c r="T440" s="74" t="s">
        <v>272</v>
      </c>
      <c r="U440" s="57"/>
      <c r="V440" s="46"/>
      <c r="W440" s="53" t="s">
        <v>264</v>
      </c>
      <c r="X440" s="55">
        <v>345243</v>
      </c>
      <c r="Y440" s="57"/>
    </row>
    <row r="441" spans="1:25" ht="15.75" thickBot="1">
      <c r="A441" s="11"/>
      <c r="B441" s="90"/>
      <c r="C441" s="54"/>
      <c r="D441" s="75"/>
      <c r="E441" s="58"/>
      <c r="F441" s="46"/>
      <c r="G441" s="54"/>
      <c r="H441" s="56"/>
      <c r="I441" s="58"/>
      <c r="J441" s="46"/>
      <c r="K441" s="54"/>
      <c r="L441" s="75"/>
      <c r="M441" s="58"/>
      <c r="N441" s="46"/>
      <c r="O441" s="54"/>
      <c r="P441" s="56"/>
      <c r="Q441" s="58"/>
      <c r="R441" s="46"/>
      <c r="S441" s="54"/>
      <c r="T441" s="75"/>
      <c r="U441" s="58"/>
      <c r="V441" s="46"/>
      <c r="W441" s="54"/>
      <c r="X441" s="56"/>
      <c r="Y441" s="58"/>
    </row>
    <row r="442" spans="1:25" ht="15.75" thickTop="1"/>
  </sheetData>
  <mergeCells count="3627">
    <mergeCell ref="B385:Y385"/>
    <mergeCell ref="B211:Y211"/>
    <mergeCell ref="B274:Y274"/>
    <mergeCell ref="B275:Y275"/>
    <mergeCell ref="B328:Y328"/>
    <mergeCell ref="B329:Y329"/>
    <mergeCell ref="B384:Y384"/>
    <mergeCell ref="B15:Y15"/>
    <mergeCell ref="B79:Y79"/>
    <mergeCell ref="B80:Y80"/>
    <mergeCell ref="B146:Y146"/>
    <mergeCell ref="B147:Y147"/>
    <mergeCell ref="B210:Y210"/>
    <mergeCell ref="B9:Y9"/>
    <mergeCell ref="B10:Y10"/>
    <mergeCell ref="B11:Y11"/>
    <mergeCell ref="B12:Y12"/>
    <mergeCell ref="B13:Y13"/>
    <mergeCell ref="B14:Y14"/>
    <mergeCell ref="A1:A2"/>
    <mergeCell ref="B1:Y1"/>
    <mergeCell ref="B2:Y2"/>
    <mergeCell ref="B3:Y3"/>
    <mergeCell ref="A4:A441"/>
    <mergeCell ref="B4:Y4"/>
    <mergeCell ref="B5:Y5"/>
    <mergeCell ref="B6:Y6"/>
    <mergeCell ref="B7:Y7"/>
    <mergeCell ref="B8:Y8"/>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C396:E396"/>
    <mergeCell ref="G396:I396"/>
    <mergeCell ref="K396:M396"/>
    <mergeCell ref="O396:Q396"/>
    <mergeCell ref="S396:U396"/>
    <mergeCell ref="W396:Y396"/>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C393:E393"/>
    <mergeCell ref="G393:I393"/>
    <mergeCell ref="K393:M393"/>
    <mergeCell ref="O393:Q393"/>
    <mergeCell ref="S393:U393"/>
    <mergeCell ref="W393:Y393"/>
    <mergeCell ref="C392:E392"/>
    <mergeCell ref="G392:I392"/>
    <mergeCell ref="K392:M392"/>
    <mergeCell ref="O392:Q392"/>
    <mergeCell ref="S392:U392"/>
    <mergeCell ref="W392:Y392"/>
    <mergeCell ref="S388:U388"/>
    <mergeCell ref="S389:U389"/>
    <mergeCell ref="S390:U390"/>
    <mergeCell ref="S391:U391"/>
    <mergeCell ref="V388:V391"/>
    <mergeCell ref="W388:Y391"/>
    <mergeCell ref="N388:N391"/>
    <mergeCell ref="O388:Q388"/>
    <mergeCell ref="O389:Q389"/>
    <mergeCell ref="O390:Q390"/>
    <mergeCell ref="O391:Q391"/>
    <mergeCell ref="R388:R391"/>
    <mergeCell ref="G391:I391"/>
    <mergeCell ref="J388:J391"/>
    <mergeCell ref="K388:M388"/>
    <mergeCell ref="K389:M389"/>
    <mergeCell ref="K390:M390"/>
    <mergeCell ref="K391:M391"/>
    <mergeCell ref="B386:Y386"/>
    <mergeCell ref="B388:B391"/>
    <mergeCell ref="C388:E388"/>
    <mergeCell ref="C389:E389"/>
    <mergeCell ref="C390:E390"/>
    <mergeCell ref="C391:E391"/>
    <mergeCell ref="F388:F391"/>
    <mergeCell ref="G388:I388"/>
    <mergeCell ref="G389:I389"/>
    <mergeCell ref="G390:I390"/>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7:E337"/>
    <mergeCell ref="G337:I337"/>
    <mergeCell ref="K337:M337"/>
    <mergeCell ref="O337:Q337"/>
    <mergeCell ref="S337:U337"/>
    <mergeCell ref="W337:Y337"/>
    <mergeCell ref="C336:E336"/>
    <mergeCell ref="G336:I336"/>
    <mergeCell ref="K336:M336"/>
    <mergeCell ref="O336:Q336"/>
    <mergeCell ref="S336:U336"/>
    <mergeCell ref="W336:Y336"/>
    <mergeCell ref="S332:U332"/>
    <mergeCell ref="S333:U333"/>
    <mergeCell ref="S334:U334"/>
    <mergeCell ref="S335:U335"/>
    <mergeCell ref="V332:V335"/>
    <mergeCell ref="W332:Y335"/>
    <mergeCell ref="N332:N335"/>
    <mergeCell ref="O332:Q332"/>
    <mergeCell ref="O333:Q333"/>
    <mergeCell ref="O334:Q334"/>
    <mergeCell ref="O335:Q335"/>
    <mergeCell ref="R332:R335"/>
    <mergeCell ref="G335:I335"/>
    <mergeCell ref="J332:J335"/>
    <mergeCell ref="K332:M332"/>
    <mergeCell ref="K333:M333"/>
    <mergeCell ref="K334:M334"/>
    <mergeCell ref="K335:M335"/>
    <mergeCell ref="B330:Y330"/>
    <mergeCell ref="B332:B335"/>
    <mergeCell ref="C332:E332"/>
    <mergeCell ref="C333:E333"/>
    <mergeCell ref="C334:E334"/>
    <mergeCell ref="C335:E335"/>
    <mergeCell ref="F332:F335"/>
    <mergeCell ref="G332:I332"/>
    <mergeCell ref="G333:I333"/>
    <mergeCell ref="G334:I334"/>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I283"/>
    <mergeCell ref="K283:M283"/>
    <mergeCell ref="O283:Q283"/>
    <mergeCell ref="S283:U283"/>
    <mergeCell ref="W283:Y283"/>
    <mergeCell ref="C282:E282"/>
    <mergeCell ref="G282:I282"/>
    <mergeCell ref="K282:M282"/>
    <mergeCell ref="O282:Q282"/>
    <mergeCell ref="S282:U282"/>
    <mergeCell ref="W282:Y282"/>
    <mergeCell ref="S278:U278"/>
    <mergeCell ref="S279:U279"/>
    <mergeCell ref="S280:U280"/>
    <mergeCell ref="S281:U281"/>
    <mergeCell ref="V278:V281"/>
    <mergeCell ref="W278:Y281"/>
    <mergeCell ref="N278:N281"/>
    <mergeCell ref="O278:Q278"/>
    <mergeCell ref="O279:Q279"/>
    <mergeCell ref="O280:Q280"/>
    <mergeCell ref="O281:Q281"/>
    <mergeCell ref="R278:R281"/>
    <mergeCell ref="G281:I281"/>
    <mergeCell ref="J278:J281"/>
    <mergeCell ref="K278:M278"/>
    <mergeCell ref="K279:M279"/>
    <mergeCell ref="K280:M280"/>
    <mergeCell ref="K281:M281"/>
    <mergeCell ref="B276:Y276"/>
    <mergeCell ref="B278:B281"/>
    <mergeCell ref="C278:E278"/>
    <mergeCell ref="C279:E279"/>
    <mergeCell ref="C280:E280"/>
    <mergeCell ref="C281:E281"/>
    <mergeCell ref="F278:F281"/>
    <mergeCell ref="G278:I278"/>
    <mergeCell ref="G279:I279"/>
    <mergeCell ref="G280:I280"/>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C218:E218"/>
    <mergeCell ref="G218:I218"/>
    <mergeCell ref="K218:M218"/>
    <mergeCell ref="O218:Q218"/>
    <mergeCell ref="S218:U218"/>
    <mergeCell ref="W218:Y218"/>
    <mergeCell ref="S214:U214"/>
    <mergeCell ref="S215:U215"/>
    <mergeCell ref="S216:U216"/>
    <mergeCell ref="S217:U217"/>
    <mergeCell ref="V214:V217"/>
    <mergeCell ref="W214:Y217"/>
    <mergeCell ref="N214:N217"/>
    <mergeCell ref="O214:Q214"/>
    <mergeCell ref="O215:Q215"/>
    <mergeCell ref="O216:Q216"/>
    <mergeCell ref="O217:Q217"/>
    <mergeCell ref="R214:R217"/>
    <mergeCell ref="G217:I217"/>
    <mergeCell ref="J214:J217"/>
    <mergeCell ref="K214:M214"/>
    <mergeCell ref="K215:M215"/>
    <mergeCell ref="K216:M216"/>
    <mergeCell ref="K217:M217"/>
    <mergeCell ref="B212:Y212"/>
    <mergeCell ref="B214:B217"/>
    <mergeCell ref="C214:E214"/>
    <mergeCell ref="C215:E215"/>
    <mergeCell ref="C216:E216"/>
    <mergeCell ref="C217:E217"/>
    <mergeCell ref="F214:F217"/>
    <mergeCell ref="G214:I214"/>
    <mergeCell ref="G215:I215"/>
    <mergeCell ref="G216:I216"/>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3:E203"/>
    <mergeCell ref="G203:I203"/>
    <mergeCell ref="K203:M203"/>
    <mergeCell ref="O203:Q203"/>
    <mergeCell ref="S203:U203"/>
    <mergeCell ref="W203:Y203"/>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S150:U150"/>
    <mergeCell ref="S151:U151"/>
    <mergeCell ref="S152:U152"/>
    <mergeCell ref="S153:U153"/>
    <mergeCell ref="V150:V153"/>
    <mergeCell ref="W150:Y153"/>
    <mergeCell ref="N150:N153"/>
    <mergeCell ref="O150:Q150"/>
    <mergeCell ref="O151:Q151"/>
    <mergeCell ref="O152:Q152"/>
    <mergeCell ref="O153:Q153"/>
    <mergeCell ref="R150:R153"/>
    <mergeCell ref="G153:I153"/>
    <mergeCell ref="J150:J153"/>
    <mergeCell ref="K150:M150"/>
    <mergeCell ref="K151:M151"/>
    <mergeCell ref="K152:M152"/>
    <mergeCell ref="K153:M153"/>
    <mergeCell ref="B148:Y148"/>
    <mergeCell ref="B150:B153"/>
    <mergeCell ref="C150:E150"/>
    <mergeCell ref="C151:E151"/>
    <mergeCell ref="C152:E152"/>
    <mergeCell ref="C153:E153"/>
    <mergeCell ref="F150:F153"/>
    <mergeCell ref="G150:I150"/>
    <mergeCell ref="G151:I151"/>
    <mergeCell ref="G152:I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S83:U83"/>
    <mergeCell ref="S84:U84"/>
    <mergeCell ref="S85:U85"/>
    <mergeCell ref="S86:U86"/>
    <mergeCell ref="V83:V86"/>
    <mergeCell ref="W83:Y86"/>
    <mergeCell ref="N83:N86"/>
    <mergeCell ref="O83:Q83"/>
    <mergeCell ref="O84:Q84"/>
    <mergeCell ref="O85:Q85"/>
    <mergeCell ref="O86:Q86"/>
    <mergeCell ref="R83:R86"/>
    <mergeCell ref="G86:I86"/>
    <mergeCell ref="J83:J86"/>
    <mergeCell ref="K83:M83"/>
    <mergeCell ref="K84:M84"/>
    <mergeCell ref="K85:M85"/>
    <mergeCell ref="K86:M86"/>
    <mergeCell ref="B81:Y81"/>
    <mergeCell ref="B83:B86"/>
    <mergeCell ref="C83:E83"/>
    <mergeCell ref="C84:E84"/>
    <mergeCell ref="C85:E85"/>
    <mergeCell ref="C86:E86"/>
    <mergeCell ref="F83:F86"/>
    <mergeCell ref="G83:I83"/>
    <mergeCell ref="G84:I84"/>
    <mergeCell ref="G85:I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S18:U18"/>
    <mergeCell ref="S19:U19"/>
    <mergeCell ref="S20:U20"/>
    <mergeCell ref="S21:U21"/>
    <mergeCell ref="V18:V21"/>
    <mergeCell ref="W18:Y21"/>
    <mergeCell ref="N18:N21"/>
    <mergeCell ref="O18:Q18"/>
    <mergeCell ref="O19:Q19"/>
    <mergeCell ref="O20:Q20"/>
    <mergeCell ref="O21:Q21"/>
    <mergeCell ref="R18:R21"/>
    <mergeCell ref="G21:I21"/>
    <mergeCell ref="J18:J21"/>
    <mergeCell ref="K18:M18"/>
    <mergeCell ref="K19:M19"/>
    <mergeCell ref="K20:M20"/>
    <mergeCell ref="K21:M21"/>
    <mergeCell ref="B16:Y16"/>
    <mergeCell ref="B18:B21"/>
    <mergeCell ref="C18:E18"/>
    <mergeCell ref="C19:E19"/>
    <mergeCell ref="C20:E20"/>
    <mergeCell ref="C21:E21"/>
    <mergeCell ref="F18:F21"/>
    <mergeCell ref="G18:I18"/>
    <mergeCell ref="G19:I19"/>
    <mergeCell ref="G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cols>
    <col min="1" max="1" width="36.5703125" bestFit="1" customWidth="1"/>
    <col min="2" max="2" width="36.42578125" customWidth="1"/>
    <col min="3" max="3" width="36.5703125" bestFit="1" customWidth="1"/>
    <col min="4" max="4" width="14.28515625" customWidth="1"/>
  </cols>
  <sheetData>
    <row r="1" spans="1:4" ht="15" customHeight="1">
      <c r="A1" s="8" t="s">
        <v>861</v>
      </c>
      <c r="B1" s="8" t="s">
        <v>1</v>
      </c>
      <c r="C1" s="8"/>
      <c r="D1" s="8"/>
    </row>
    <row r="2" spans="1:4" ht="15" customHeight="1">
      <c r="A2" s="8"/>
      <c r="B2" s="8" t="s">
        <v>2</v>
      </c>
      <c r="C2" s="8"/>
      <c r="D2" s="8"/>
    </row>
    <row r="3" spans="1:4" ht="45">
      <c r="A3" s="3" t="s">
        <v>192</v>
      </c>
      <c r="B3" s="10" t="s">
        <v>6</v>
      </c>
      <c r="C3" s="10"/>
      <c r="D3" s="10"/>
    </row>
    <row r="4" spans="1:4" ht="15" customHeight="1">
      <c r="A4" s="11" t="s">
        <v>195</v>
      </c>
      <c r="B4" s="10" t="s">
        <v>6</v>
      </c>
      <c r="C4" s="10"/>
      <c r="D4" s="10"/>
    </row>
    <row r="5" spans="1:4">
      <c r="A5" s="11"/>
      <c r="B5" s="60" t="s">
        <v>195</v>
      </c>
      <c r="C5" s="60"/>
      <c r="D5" s="60"/>
    </row>
    <row r="6" spans="1:4">
      <c r="A6" s="11"/>
      <c r="B6" s="10"/>
      <c r="C6" s="10"/>
      <c r="D6" s="10"/>
    </row>
    <row r="7" spans="1:4" ht="63.75" customHeight="1">
      <c r="A7" s="11"/>
      <c r="B7" s="61" t="s">
        <v>196</v>
      </c>
      <c r="C7" s="61"/>
      <c r="D7" s="61"/>
    </row>
    <row r="8" spans="1:4" ht="15" customHeight="1">
      <c r="A8" s="11" t="s">
        <v>197</v>
      </c>
      <c r="B8" s="10" t="s">
        <v>6</v>
      </c>
      <c r="C8" s="10"/>
      <c r="D8" s="10"/>
    </row>
    <row r="9" spans="1:4">
      <c r="A9" s="11"/>
      <c r="B9" s="60" t="s">
        <v>197</v>
      </c>
      <c r="C9" s="60"/>
      <c r="D9" s="60"/>
    </row>
    <row r="10" spans="1:4">
      <c r="A10" s="11"/>
      <c r="B10" s="10"/>
      <c r="C10" s="10"/>
      <c r="D10" s="10"/>
    </row>
    <row r="11" spans="1:4" ht="51" customHeight="1">
      <c r="A11" s="11"/>
      <c r="B11" s="61" t="s">
        <v>198</v>
      </c>
      <c r="C11" s="61"/>
      <c r="D11" s="61"/>
    </row>
    <row r="12" spans="1:4" ht="15" customHeight="1">
      <c r="A12" s="11" t="s">
        <v>199</v>
      </c>
      <c r="B12" s="10" t="s">
        <v>6</v>
      </c>
      <c r="C12" s="10"/>
      <c r="D12" s="10"/>
    </row>
    <row r="13" spans="1:4">
      <c r="A13" s="11"/>
      <c r="B13" s="62" t="s">
        <v>199</v>
      </c>
      <c r="C13" s="62"/>
      <c r="D13" s="62"/>
    </row>
    <row r="14" spans="1:4">
      <c r="A14" s="11"/>
      <c r="B14" s="10"/>
      <c r="C14" s="10"/>
      <c r="D14" s="10"/>
    </row>
    <row r="15" spans="1:4" ht="63.75" customHeight="1">
      <c r="A15" s="11"/>
      <c r="B15" s="61" t="s">
        <v>200</v>
      </c>
      <c r="C15" s="61"/>
      <c r="D15" s="61"/>
    </row>
    <row r="16" spans="1:4">
      <c r="A16" s="11"/>
      <c r="B16" s="10"/>
      <c r="C16" s="10"/>
      <c r="D16" s="10"/>
    </row>
    <row r="17" spans="1:4" ht="102" customHeight="1">
      <c r="A17" s="11"/>
      <c r="B17" s="61" t="s">
        <v>201</v>
      </c>
      <c r="C17" s="61"/>
      <c r="D17" s="61"/>
    </row>
    <row r="18" spans="1:4">
      <c r="A18" s="11"/>
      <c r="B18" s="10"/>
      <c r="C18" s="10"/>
      <c r="D18" s="10"/>
    </row>
    <row r="19" spans="1:4" ht="165.75" customHeight="1">
      <c r="A19" s="11"/>
      <c r="B19" s="61" t="s">
        <v>202</v>
      </c>
      <c r="C19" s="61"/>
      <c r="D19" s="61"/>
    </row>
    <row r="20" spans="1:4">
      <c r="A20" s="11"/>
      <c r="B20" s="10"/>
      <c r="C20" s="10"/>
      <c r="D20" s="10"/>
    </row>
    <row r="21" spans="1:4" ht="38.25" customHeight="1">
      <c r="A21" s="11"/>
      <c r="B21" s="61" t="s">
        <v>203</v>
      </c>
      <c r="C21" s="61"/>
      <c r="D21" s="61"/>
    </row>
    <row r="22" spans="1:4">
      <c r="A22" s="11"/>
      <c r="B22" s="10"/>
      <c r="C22" s="10"/>
      <c r="D22" s="10"/>
    </row>
    <row r="23" spans="1:4" ht="76.5" customHeight="1">
      <c r="A23" s="11"/>
      <c r="B23" s="61" t="s">
        <v>204</v>
      </c>
      <c r="C23" s="61"/>
      <c r="D23" s="61"/>
    </row>
    <row r="24" spans="1:4">
      <c r="A24" s="11"/>
      <c r="B24" s="10"/>
      <c r="C24" s="10"/>
      <c r="D24" s="10"/>
    </row>
    <row r="25" spans="1:4" ht="51" customHeight="1">
      <c r="A25" s="11"/>
      <c r="B25" s="61" t="s">
        <v>205</v>
      </c>
      <c r="C25" s="61"/>
      <c r="D25" s="61"/>
    </row>
    <row r="26" spans="1:4">
      <c r="A26" s="11"/>
      <c r="B26" s="10"/>
      <c r="C26" s="10"/>
      <c r="D26" s="10"/>
    </row>
    <row r="27" spans="1:4" ht="63.75" customHeight="1">
      <c r="A27" s="11"/>
      <c r="B27" s="61" t="s">
        <v>206</v>
      </c>
      <c r="C27" s="61"/>
      <c r="D27" s="61"/>
    </row>
    <row r="28" spans="1:4">
      <c r="A28" s="11"/>
      <c r="B28" s="10"/>
      <c r="C28" s="10"/>
      <c r="D28" s="10"/>
    </row>
    <row r="29" spans="1:4" ht="114.75" customHeight="1">
      <c r="A29" s="11"/>
      <c r="B29" s="61" t="s">
        <v>862</v>
      </c>
      <c r="C29" s="61"/>
      <c r="D29" s="61"/>
    </row>
    <row r="30" spans="1:4" ht="15" customHeight="1">
      <c r="A30" s="11" t="s">
        <v>863</v>
      </c>
      <c r="B30" s="10" t="s">
        <v>6</v>
      </c>
      <c r="C30" s="10"/>
      <c r="D30" s="10"/>
    </row>
    <row r="31" spans="1:4" ht="102" customHeight="1">
      <c r="A31" s="11"/>
      <c r="B31" s="63" t="s">
        <v>210</v>
      </c>
      <c r="C31" s="63"/>
      <c r="D31" s="63"/>
    </row>
    <row r="32" spans="1:4" ht="15" customHeight="1">
      <c r="A32" s="11" t="s">
        <v>864</v>
      </c>
      <c r="B32" s="10" t="s">
        <v>6</v>
      </c>
      <c r="C32" s="10"/>
      <c r="D32" s="10"/>
    </row>
    <row r="33" spans="1:4" ht="38.25" customHeight="1">
      <c r="A33" s="11"/>
      <c r="B33" s="63" t="s">
        <v>211</v>
      </c>
      <c r="C33" s="63"/>
      <c r="D33" s="63"/>
    </row>
    <row r="34" spans="1:4" ht="15" customHeight="1">
      <c r="A34" s="11" t="s">
        <v>865</v>
      </c>
      <c r="B34" s="10" t="s">
        <v>6</v>
      </c>
      <c r="C34" s="10"/>
      <c r="D34" s="10"/>
    </row>
    <row r="35" spans="1:4" ht="51" customHeight="1">
      <c r="A35" s="11"/>
      <c r="B35" s="63" t="s">
        <v>212</v>
      </c>
      <c r="C35" s="63"/>
      <c r="D35" s="63"/>
    </row>
    <row r="36" spans="1:4">
      <c r="A36" s="11"/>
      <c r="B36" s="10"/>
      <c r="C36" s="10"/>
      <c r="D36" s="10"/>
    </row>
    <row r="37" spans="1:4" ht="51" customHeight="1">
      <c r="A37" s="11"/>
      <c r="B37" s="63" t="s">
        <v>213</v>
      </c>
      <c r="C37" s="63"/>
      <c r="D37" s="63"/>
    </row>
    <row r="38" spans="1:4" ht="15" customHeight="1">
      <c r="A38" s="11" t="s">
        <v>214</v>
      </c>
      <c r="B38" s="10" t="s">
        <v>6</v>
      </c>
      <c r="C38" s="10"/>
      <c r="D38" s="10"/>
    </row>
    <row r="39" spans="1:4">
      <c r="A39" s="11"/>
      <c r="B39" s="60" t="s">
        <v>214</v>
      </c>
      <c r="C39" s="60"/>
      <c r="D39" s="60"/>
    </row>
    <row r="40" spans="1:4">
      <c r="A40" s="11"/>
      <c r="B40" s="10"/>
      <c r="C40" s="10"/>
      <c r="D40" s="10"/>
    </row>
    <row r="41" spans="1:4" ht="63.75" customHeight="1">
      <c r="A41" s="11"/>
      <c r="B41" s="61" t="s">
        <v>215</v>
      </c>
      <c r="C41" s="61"/>
      <c r="D41" s="61"/>
    </row>
    <row r="42" spans="1:4" ht="15" customHeight="1">
      <c r="A42" s="11" t="s">
        <v>866</v>
      </c>
      <c r="B42" s="10" t="s">
        <v>6</v>
      </c>
      <c r="C42" s="10"/>
      <c r="D42" s="10"/>
    </row>
    <row r="43" spans="1:4">
      <c r="A43" s="11"/>
      <c r="B43" s="60" t="s">
        <v>216</v>
      </c>
      <c r="C43" s="60"/>
      <c r="D43" s="60"/>
    </row>
    <row r="44" spans="1:4">
      <c r="A44" s="11"/>
      <c r="B44" s="10"/>
      <c r="C44" s="10"/>
      <c r="D44" s="10"/>
    </row>
    <row r="45" spans="1:4" ht="51" customHeight="1">
      <c r="A45" s="11"/>
      <c r="B45" s="61" t="s">
        <v>217</v>
      </c>
      <c r="C45" s="61"/>
      <c r="D45" s="61"/>
    </row>
    <row r="46" spans="1:4">
      <c r="A46" s="11"/>
      <c r="B46" s="10"/>
      <c r="C46" s="10"/>
      <c r="D46" s="10"/>
    </row>
    <row r="47" spans="1:4" ht="76.5" customHeight="1">
      <c r="A47" s="11"/>
      <c r="B47" s="61" t="s">
        <v>218</v>
      </c>
      <c r="C47" s="61"/>
      <c r="D47" s="61"/>
    </row>
    <row r="48" spans="1:4" ht="15" customHeight="1">
      <c r="A48" s="11" t="s">
        <v>867</v>
      </c>
      <c r="B48" s="10" t="s">
        <v>6</v>
      </c>
      <c r="C48" s="10"/>
      <c r="D48" s="10"/>
    </row>
    <row r="49" spans="1:4">
      <c r="A49" s="11"/>
      <c r="B49" s="60" t="s">
        <v>219</v>
      </c>
      <c r="C49" s="60"/>
      <c r="D49" s="60"/>
    </row>
    <row r="50" spans="1:4">
      <c r="A50" s="11"/>
      <c r="B50" s="10"/>
      <c r="C50" s="10"/>
      <c r="D50" s="10"/>
    </row>
    <row r="51" spans="1:4" ht="51" customHeight="1">
      <c r="A51" s="11"/>
      <c r="B51" s="61" t="s">
        <v>868</v>
      </c>
      <c r="C51" s="61"/>
      <c r="D51" s="61"/>
    </row>
    <row r="52" spans="1:4" ht="15" customHeight="1">
      <c r="A52" s="11" t="s">
        <v>221</v>
      </c>
      <c r="B52" s="10" t="s">
        <v>6</v>
      </c>
      <c r="C52" s="10"/>
      <c r="D52" s="10"/>
    </row>
    <row r="53" spans="1:4">
      <c r="A53" s="11"/>
      <c r="B53" s="62" t="s">
        <v>221</v>
      </c>
      <c r="C53" s="62"/>
      <c r="D53" s="62"/>
    </row>
    <row r="54" spans="1:4">
      <c r="A54" s="11"/>
      <c r="B54" s="10"/>
      <c r="C54" s="10"/>
      <c r="D54" s="10"/>
    </row>
    <row r="55" spans="1:4" ht="204" customHeight="1">
      <c r="A55" s="11"/>
      <c r="B55" s="61" t="s">
        <v>222</v>
      </c>
      <c r="C55" s="61"/>
      <c r="D55" s="61"/>
    </row>
    <row r="56" spans="1:4">
      <c r="A56" s="11"/>
      <c r="B56" s="60" t="s">
        <v>221</v>
      </c>
      <c r="C56" s="60"/>
      <c r="D56" s="60"/>
    </row>
    <row r="57" spans="1:4">
      <c r="A57" s="11"/>
      <c r="B57" s="10"/>
      <c r="C57" s="10"/>
      <c r="D57" s="10"/>
    </row>
    <row r="58" spans="1:4" ht="165.75" customHeight="1">
      <c r="A58" s="11"/>
      <c r="B58" s="61" t="s">
        <v>297</v>
      </c>
      <c r="C58" s="61"/>
      <c r="D58" s="61"/>
    </row>
    <row r="59" spans="1:4">
      <c r="A59" s="11"/>
      <c r="B59" s="10"/>
      <c r="C59" s="10"/>
      <c r="D59" s="10"/>
    </row>
    <row r="60" spans="1:4" ht="114.75" customHeight="1">
      <c r="A60" s="11"/>
      <c r="B60" s="61" t="s">
        <v>298</v>
      </c>
      <c r="C60" s="61"/>
      <c r="D60" s="61"/>
    </row>
    <row r="61" spans="1:4">
      <c r="A61" s="11"/>
      <c r="B61" s="46"/>
      <c r="C61" s="46"/>
      <c r="D61" s="46"/>
    </row>
    <row r="62" spans="1:4">
      <c r="A62" s="11"/>
      <c r="B62" s="16"/>
      <c r="C62" s="16"/>
    </row>
    <row r="63" spans="1:4" ht="63.75">
      <c r="A63" s="11"/>
      <c r="B63" s="66" t="s">
        <v>299</v>
      </c>
      <c r="C63" s="67" t="s">
        <v>300</v>
      </c>
    </row>
    <row r="64" spans="1:4">
      <c r="A64" s="11"/>
      <c r="B64" s="46"/>
      <c r="C64" s="46"/>
      <c r="D64" s="46"/>
    </row>
    <row r="65" spans="1:4">
      <c r="A65" s="11"/>
      <c r="B65" s="16"/>
      <c r="C65" s="16"/>
    </row>
    <row r="66" spans="1:4" ht="178.5">
      <c r="A66" s="11"/>
      <c r="B66" s="66" t="s">
        <v>301</v>
      </c>
      <c r="C66" s="67" t="s">
        <v>302</v>
      </c>
    </row>
    <row r="67" spans="1:4">
      <c r="A67" s="11"/>
      <c r="B67" s="46"/>
      <c r="C67" s="46"/>
      <c r="D67" s="46"/>
    </row>
    <row r="68" spans="1:4">
      <c r="A68" s="11"/>
      <c r="B68" s="16"/>
      <c r="C68" s="16"/>
    </row>
    <row r="69" spans="1:4" ht="204">
      <c r="A69" s="11"/>
      <c r="B69" s="66" t="s">
        <v>303</v>
      </c>
      <c r="C69" s="67" t="s">
        <v>304</v>
      </c>
    </row>
    <row r="70" spans="1:4" ht="15" customHeight="1">
      <c r="A70" s="11" t="s">
        <v>223</v>
      </c>
      <c r="B70" s="10" t="s">
        <v>6</v>
      </c>
      <c r="C70" s="10"/>
      <c r="D70" s="10"/>
    </row>
    <row r="71" spans="1:4">
      <c r="A71" s="11"/>
      <c r="B71" s="60" t="s">
        <v>223</v>
      </c>
      <c r="C71" s="60"/>
      <c r="D71" s="60"/>
    </row>
    <row r="72" spans="1:4">
      <c r="A72" s="11"/>
      <c r="B72" s="10"/>
      <c r="C72" s="10"/>
      <c r="D72" s="10"/>
    </row>
    <row r="73" spans="1:4" ht="63.75" customHeight="1">
      <c r="A73" s="11"/>
      <c r="B73" s="61" t="s">
        <v>224</v>
      </c>
      <c r="C73" s="61"/>
      <c r="D73" s="61"/>
    </row>
    <row r="74" spans="1:4" ht="15" customHeight="1">
      <c r="A74" s="11" t="s">
        <v>225</v>
      </c>
      <c r="B74" s="10" t="s">
        <v>6</v>
      </c>
      <c r="C74" s="10"/>
      <c r="D74" s="10"/>
    </row>
    <row r="75" spans="1:4">
      <c r="A75" s="11"/>
      <c r="B75" s="62" t="s">
        <v>225</v>
      </c>
      <c r="C75" s="62"/>
      <c r="D75" s="62"/>
    </row>
    <row r="76" spans="1:4">
      <c r="A76" s="11"/>
      <c r="B76" s="10"/>
      <c r="C76" s="10"/>
      <c r="D76" s="10"/>
    </row>
    <row r="77" spans="1:4" ht="51" customHeight="1">
      <c r="A77" s="11"/>
      <c r="B77" s="61" t="s">
        <v>226</v>
      </c>
      <c r="C77" s="61"/>
      <c r="D77" s="61"/>
    </row>
    <row r="78" spans="1:4">
      <c r="A78" s="11"/>
      <c r="B78" s="10"/>
      <c r="C78" s="10"/>
      <c r="D78" s="10"/>
    </row>
    <row r="79" spans="1:4">
      <c r="A79" s="11"/>
      <c r="B79" s="61" t="s">
        <v>227</v>
      </c>
      <c r="C79" s="61"/>
      <c r="D79" s="61"/>
    </row>
    <row r="80" spans="1:4">
      <c r="A80" s="11"/>
      <c r="B80" s="64"/>
      <c r="C80" s="64"/>
      <c r="D80" s="64"/>
    </row>
    <row r="81" spans="1:4">
      <c r="A81" s="11"/>
      <c r="B81" s="26"/>
      <c r="C81" s="26"/>
      <c r="D81" s="26"/>
    </row>
    <row r="82" spans="1:4">
      <c r="A82" s="11"/>
      <c r="B82" s="16"/>
      <c r="C82" s="16"/>
      <c r="D82" s="16"/>
    </row>
    <row r="83" spans="1:4" ht="15.75" thickBot="1">
      <c r="A83" s="11"/>
      <c r="B83" s="17"/>
      <c r="C83" s="17"/>
      <c r="D83" s="18" t="s">
        <v>228</v>
      </c>
    </row>
    <row r="84" spans="1:4">
      <c r="A84" s="11"/>
      <c r="B84" s="19" t="s">
        <v>229</v>
      </c>
      <c r="C84" s="20"/>
      <c r="D84" s="20"/>
    </row>
    <row r="85" spans="1:4">
      <c r="A85" s="11"/>
      <c r="B85" s="21" t="s">
        <v>230</v>
      </c>
      <c r="C85" s="17"/>
      <c r="D85" s="22">
        <v>41769</v>
      </c>
    </row>
    <row r="86" spans="1:4">
      <c r="A86" s="11"/>
      <c r="B86" s="19" t="s">
        <v>231</v>
      </c>
      <c r="C86" s="20"/>
      <c r="D86" s="23">
        <v>15</v>
      </c>
    </row>
    <row r="87" spans="1:4">
      <c r="A87" s="11"/>
      <c r="B87" s="21" t="s">
        <v>232</v>
      </c>
      <c r="C87" s="17"/>
      <c r="D87" s="22">
        <v>41766</v>
      </c>
    </row>
    <row r="88" spans="1:4">
      <c r="A88" s="11"/>
      <c r="B88" s="19" t="s">
        <v>233</v>
      </c>
      <c r="C88" s="20"/>
      <c r="D88" s="23">
        <v>15</v>
      </c>
    </row>
    <row r="89" spans="1:4">
      <c r="A89" s="11"/>
      <c r="B89" s="21" t="s">
        <v>234</v>
      </c>
      <c r="C89" s="17"/>
      <c r="D89" s="24">
        <v>5</v>
      </c>
    </row>
    <row r="90" spans="1:4">
      <c r="A90" s="11"/>
      <c r="B90" s="19" t="s">
        <v>235</v>
      </c>
      <c r="C90" s="20"/>
      <c r="D90" s="25">
        <v>41703</v>
      </c>
    </row>
    <row r="91" spans="1:4">
      <c r="A91" s="11"/>
      <c r="B91" s="21" t="s">
        <v>236</v>
      </c>
      <c r="C91" s="17"/>
      <c r="D91" s="22">
        <v>41705</v>
      </c>
    </row>
    <row r="92" spans="1:4">
      <c r="A92" s="11"/>
      <c r="B92" s="10"/>
      <c r="C92" s="10"/>
      <c r="D92" s="10"/>
    </row>
    <row r="93" spans="1:4" ht="102" customHeight="1">
      <c r="A93" s="11"/>
      <c r="B93" s="61" t="s">
        <v>237</v>
      </c>
      <c r="C93" s="61"/>
      <c r="D93" s="61"/>
    </row>
    <row r="94" spans="1:4">
      <c r="A94" s="11"/>
      <c r="B94" s="10"/>
      <c r="C94" s="10"/>
      <c r="D94" s="10"/>
    </row>
    <row r="95" spans="1:4" ht="38.25" customHeight="1">
      <c r="A95" s="11"/>
      <c r="B95" s="61" t="s">
        <v>869</v>
      </c>
      <c r="C95" s="61"/>
      <c r="D95" s="61"/>
    </row>
    <row r="96" spans="1:4" ht="15" customHeight="1">
      <c r="A96" s="11" t="s">
        <v>870</v>
      </c>
      <c r="B96" s="10" t="s">
        <v>6</v>
      </c>
      <c r="C96" s="10"/>
      <c r="D96" s="10"/>
    </row>
    <row r="97" spans="1:4">
      <c r="A97" s="11"/>
      <c r="B97" s="62" t="s">
        <v>241</v>
      </c>
      <c r="C97" s="62"/>
      <c r="D97" s="62"/>
    </row>
    <row r="98" spans="1:4">
      <c r="A98" s="11"/>
      <c r="B98" s="10"/>
      <c r="C98" s="10"/>
      <c r="D98" s="10"/>
    </row>
    <row r="99" spans="1:4" ht="89.25" customHeight="1">
      <c r="A99" s="11"/>
      <c r="B99" s="61" t="s">
        <v>242</v>
      </c>
      <c r="C99" s="61"/>
      <c r="D99" s="61"/>
    </row>
    <row r="100" spans="1:4">
      <c r="A100" s="11"/>
      <c r="B100" s="10"/>
      <c r="C100" s="10"/>
      <c r="D100" s="10"/>
    </row>
    <row r="101" spans="1:4" ht="63.75" customHeight="1">
      <c r="A101" s="11"/>
      <c r="B101" s="61" t="s">
        <v>243</v>
      </c>
      <c r="C101" s="61"/>
      <c r="D101" s="61"/>
    </row>
    <row r="102" spans="1:4" ht="15" customHeight="1">
      <c r="A102" s="11" t="s">
        <v>244</v>
      </c>
      <c r="B102" s="10" t="s">
        <v>6</v>
      </c>
      <c r="C102" s="10"/>
      <c r="D102" s="10"/>
    </row>
    <row r="103" spans="1:4">
      <c r="A103" s="11"/>
      <c r="B103" s="62" t="s">
        <v>244</v>
      </c>
      <c r="C103" s="62"/>
      <c r="D103" s="62"/>
    </row>
    <row r="104" spans="1:4">
      <c r="A104" s="11"/>
      <c r="B104" s="10"/>
      <c r="C104" s="10"/>
      <c r="D104" s="10"/>
    </row>
    <row r="105" spans="1:4" ht="102" customHeight="1">
      <c r="A105" s="11"/>
      <c r="B105" s="61" t="s">
        <v>245</v>
      </c>
      <c r="C105" s="61"/>
      <c r="D105" s="61"/>
    </row>
    <row r="106" spans="1:4" ht="15" customHeight="1">
      <c r="A106" s="11" t="s">
        <v>246</v>
      </c>
      <c r="B106" s="10" t="s">
        <v>6</v>
      </c>
      <c r="C106" s="10"/>
      <c r="D106" s="10"/>
    </row>
    <row r="107" spans="1:4">
      <c r="A107" s="11"/>
      <c r="B107" s="65" t="s">
        <v>246</v>
      </c>
      <c r="C107" s="65"/>
      <c r="D107" s="65"/>
    </row>
    <row r="108" spans="1:4">
      <c r="A108" s="11"/>
      <c r="B108" s="10"/>
      <c r="C108" s="10"/>
      <c r="D108" s="10"/>
    </row>
    <row r="109" spans="1:4" ht="267.75" customHeight="1">
      <c r="A109" s="11"/>
      <c r="B109" s="61" t="s">
        <v>247</v>
      </c>
      <c r="C109" s="61"/>
      <c r="D109" s="61"/>
    </row>
    <row r="110" spans="1:4" ht="15" customHeight="1">
      <c r="A110" s="11" t="s">
        <v>45</v>
      </c>
      <c r="B110" s="10" t="s">
        <v>6</v>
      </c>
      <c r="C110" s="10"/>
      <c r="D110" s="10"/>
    </row>
    <row r="111" spans="1:4">
      <c r="A111" s="11"/>
      <c r="B111" s="63" t="s">
        <v>248</v>
      </c>
      <c r="C111" s="63"/>
      <c r="D111" s="63"/>
    </row>
    <row r="112" spans="1:4">
      <c r="A112" s="11"/>
      <c r="B112" s="10"/>
      <c r="C112" s="10"/>
      <c r="D112" s="10"/>
    </row>
    <row r="113" spans="1:4" ht="140.25" customHeight="1">
      <c r="A113" s="11"/>
      <c r="B113" s="61" t="s">
        <v>249</v>
      </c>
      <c r="C113" s="61"/>
      <c r="D113" s="61"/>
    </row>
    <row r="114" spans="1:4" ht="15" customHeight="1">
      <c r="A114" s="11" t="s">
        <v>250</v>
      </c>
      <c r="B114" s="10" t="s">
        <v>6</v>
      </c>
      <c r="C114" s="10"/>
      <c r="D114" s="10"/>
    </row>
    <row r="115" spans="1:4">
      <c r="A115" s="11"/>
      <c r="B115" s="62" t="s">
        <v>250</v>
      </c>
      <c r="C115" s="62"/>
      <c r="D115" s="62"/>
    </row>
    <row r="116" spans="1:4">
      <c r="A116" s="11"/>
      <c r="B116" s="10"/>
      <c r="C116" s="10"/>
      <c r="D116" s="10"/>
    </row>
    <row r="117" spans="1:4" ht="140.25" customHeight="1">
      <c r="A117" s="11"/>
      <c r="B117" s="61" t="s">
        <v>251</v>
      </c>
      <c r="C117" s="61"/>
      <c r="D117" s="61"/>
    </row>
    <row r="118" spans="1:4">
      <c r="A118" s="11"/>
      <c r="B118" s="10"/>
      <c r="C118" s="10"/>
      <c r="D118" s="10"/>
    </row>
    <row r="119" spans="1:4" ht="89.25" customHeight="1">
      <c r="A119" s="11"/>
      <c r="B119" s="61" t="s">
        <v>252</v>
      </c>
      <c r="C119" s="61"/>
      <c r="D119" s="61"/>
    </row>
    <row r="120" spans="1:4">
      <c r="A120" s="11"/>
      <c r="B120" s="10"/>
      <c r="C120" s="10"/>
      <c r="D120" s="10"/>
    </row>
    <row r="121" spans="1:4" ht="127.5" customHeight="1">
      <c r="A121" s="11"/>
      <c r="B121" s="61" t="s">
        <v>871</v>
      </c>
      <c r="C121" s="61"/>
      <c r="D121" s="61"/>
    </row>
    <row r="122" spans="1:4" ht="15" customHeight="1">
      <c r="A122" s="11" t="s">
        <v>254</v>
      </c>
      <c r="B122" s="10" t="s">
        <v>6</v>
      </c>
      <c r="C122" s="10"/>
      <c r="D122" s="10"/>
    </row>
    <row r="123" spans="1:4">
      <c r="A123" s="11"/>
      <c r="B123" s="62" t="s">
        <v>254</v>
      </c>
      <c r="C123" s="62"/>
      <c r="D123" s="62"/>
    </row>
    <row r="124" spans="1:4">
      <c r="A124" s="11"/>
      <c r="B124" s="10"/>
      <c r="C124" s="10"/>
      <c r="D124" s="10"/>
    </row>
    <row r="125" spans="1:4" ht="51" customHeight="1">
      <c r="A125" s="11"/>
      <c r="B125" s="61" t="s">
        <v>255</v>
      </c>
      <c r="C125" s="61"/>
      <c r="D125" s="61"/>
    </row>
    <row r="126" spans="1:4">
      <c r="A126" s="11"/>
      <c r="B126" s="10"/>
      <c r="C126" s="10"/>
      <c r="D126" s="10"/>
    </row>
    <row r="127" spans="1:4" ht="114.75" customHeight="1">
      <c r="A127" s="11"/>
      <c r="B127" s="61" t="s">
        <v>256</v>
      </c>
      <c r="C127" s="61"/>
      <c r="D127" s="61"/>
    </row>
    <row r="128" spans="1:4" ht="15" customHeight="1">
      <c r="A128" s="11" t="s">
        <v>257</v>
      </c>
      <c r="B128" s="10" t="s">
        <v>6</v>
      </c>
      <c r="C128" s="10"/>
      <c r="D128" s="10"/>
    </row>
    <row r="129" spans="1:4">
      <c r="A129" s="11"/>
      <c r="B129" s="62" t="s">
        <v>257</v>
      </c>
      <c r="C129" s="62"/>
      <c r="D129" s="62"/>
    </row>
    <row r="130" spans="1:4">
      <c r="A130" s="11"/>
      <c r="B130" s="10"/>
      <c r="C130" s="10"/>
      <c r="D130" s="10"/>
    </row>
    <row r="131" spans="1:4" ht="51" customHeight="1">
      <c r="A131" s="11"/>
      <c r="B131" s="61" t="s">
        <v>872</v>
      </c>
      <c r="C131" s="61"/>
      <c r="D131" s="61"/>
    </row>
    <row r="132" spans="1:4" ht="15" customHeight="1">
      <c r="A132" s="11" t="s">
        <v>259</v>
      </c>
      <c r="B132" s="10" t="s">
        <v>6</v>
      </c>
      <c r="C132" s="10"/>
      <c r="D132" s="10"/>
    </row>
    <row r="133" spans="1:4">
      <c r="A133" s="11"/>
      <c r="B133" s="62" t="s">
        <v>259</v>
      </c>
      <c r="C133" s="62"/>
      <c r="D133" s="62"/>
    </row>
    <row r="134" spans="1:4">
      <c r="A134" s="11"/>
      <c r="B134" s="10"/>
      <c r="C134" s="10"/>
      <c r="D134" s="10"/>
    </row>
    <row r="135" spans="1:4" ht="140.25" customHeight="1">
      <c r="A135" s="11"/>
      <c r="B135" s="61" t="s">
        <v>260</v>
      </c>
      <c r="C135" s="61"/>
      <c r="D135" s="61"/>
    </row>
    <row r="136" spans="1:4" ht="15" customHeight="1">
      <c r="A136" s="11" t="s">
        <v>274</v>
      </c>
      <c r="B136" s="10" t="s">
        <v>6</v>
      </c>
      <c r="C136" s="10"/>
      <c r="D136" s="10"/>
    </row>
    <row r="137" spans="1:4">
      <c r="A137" s="11"/>
      <c r="B137" s="62" t="s">
        <v>274</v>
      </c>
      <c r="C137" s="62"/>
      <c r="D137" s="62"/>
    </row>
    <row r="138" spans="1:4">
      <c r="A138" s="11"/>
      <c r="B138" s="10"/>
      <c r="C138" s="10"/>
      <c r="D138" s="10"/>
    </row>
    <row r="139" spans="1:4" ht="76.5" customHeight="1">
      <c r="A139" s="11"/>
      <c r="B139" s="61" t="s">
        <v>275</v>
      </c>
      <c r="C139" s="61"/>
      <c r="D139" s="61"/>
    </row>
    <row r="140" spans="1:4" ht="15" customHeight="1">
      <c r="A140" s="11" t="s">
        <v>276</v>
      </c>
      <c r="B140" s="10" t="s">
        <v>6</v>
      </c>
      <c r="C140" s="10"/>
      <c r="D140" s="10"/>
    </row>
    <row r="141" spans="1:4">
      <c r="A141" s="11"/>
      <c r="B141" s="62" t="s">
        <v>276</v>
      </c>
      <c r="C141" s="62"/>
      <c r="D141" s="62"/>
    </row>
    <row r="142" spans="1:4">
      <c r="A142" s="11"/>
      <c r="B142" s="10"/>
      <c r="C142" s="10"/>
      <c r="D142" s="10"/>
    </row>
    <row r="143" spans="1:4">
      <c r="A143" s="11"/>
      <c r="B143" s="61" t="s">
        <v>873</v>
      </c>
      <c r="C143" s="61"/>
      <c r="D143" s="61"/>
    </row>
    <row r="144" spans="1:4" ht="15" customHeight="1">
      <c r="A144" s="11" t="s">
        <v>278</v>
      </c>
      <c r="B144" s="10" t="s">
        <v>6</v>
      </c>
      <c r="C144" s="10"/>
      <c r="D144" s="10"/>
    </row>
    <row r="145" spans="1:4">
      <c r="A145" s="11"/>
      <c r="B145" s="62" t="s">
        <v>278</v>
      </c>
      <c r="C145" s="62"/>
      <c r="D145" s="62"/>
    </row>
    <row r="146" spans="1:4">
      <c r="A146" s="11"/>
      <c r="B146" s="10"/>
      <c r="C146" s="10"/>
      <c r="D146" s="10"/>
    </row>
    <row r="147" spans="1:4" ht="76.5" customHeight="1">
      <c r="A147" s="11"/>
      <c r="B147" s="61" t="s">
        <v>874</v>
      </c>
      <c r="C147" s="61"/>
      <c r="D147" s="61"/>
    </row>
    <row r="148" spans="1:4" ht="15" customHeight="1">
      <c r="A148" s="11" t="s">
        <v>875</v>
      </c>
      <c r="B148" s="10" t="s">
        <v>6</v>
      </c>
      <c r="C148" s="10"/>
      <c r="D148" s="10"/>
    </row>
    <row r="149" spans="1:4">
      <c r="A149" s="11"/>
      <c r="B149" s="62" t="s">
        <v>280</v>
      </c>
      <c r="C149" s="62"/>
      <c r="D149" s="62"/>
    </row>
    <row r="150" spans="1:4">
      <c r="A150" s="11"/>
      <c r="B150" s="10"/>
      <c r="C150" s="10"/>
      <c r="D150" s="10"/>
    </row>
    <row r="151" spans="1:4" ht="76.5" customHeight="1">
      <c r="A151" s="11"/>
      <c r="B151" s="61" t="s">
        <v>281</v>
      </c>
      <c r="C151" s="61"/>
      <c r="D151" s="61"/>
    </row>
    <row r="152" spans="1:4">
      <c r="A152" s="11"/>
      <c r="B152" s="10"/>
      <c r="C152" s="10"/>
      <c r="D152" s="10"/>
    </row>
    <row r="153" spans="1:4" ht="204" customHeight="1">
      <c r="A153" s="11"/>
      <c r="B153" s="61" t="s">
        <v>282</v>
      </c>
      <c r="C153" s="61"/>
      <c r="D153" s="61"/>
    </row>
    <row r="154" spans="1:4">
      <c r="A154" s="11"/>
      <c r="B154" s="10"/>
      <c r="C154" s="10"/>
      <c r="D154" s="10"/>
    </row>
    <row r="155" spans="1:4" ht="127.5" customHeight="1">
      <c r="A155" s="11"/>
      <c r="B155" s="61" t="s">
        <v>283</v>
      </c>
      <c r="C155" s="61"/>
      <c r="D155" s="61"/>
    </row>
    <row r="156" spans="1:4">
      <c r="A156" s="11"/>
      <c r="B156" s="10"/>
      <c r="C156" s="10"/>
      <c r="D156" s="10"/>
    </row>
    <row r="157" spans="1:4" ht="102" customHeight="1">
      <c r="A157" s="11"/>
      <c r="B157" s="61" t="s">
        <v>284</v>
      </c>
      <c r="C157" s="61"/>
      <c r="D157" s="61"/>
    </row>
    <row r="158" spans="1:4">
      <c r="A158" s="11"/>
      <c r="B158" s="10"/>
      <c r="C158" s="10"/>
      <c r="D158" s="10"/>
    </row>
    <row r="159" spans="1:4" ht="76.5" customHeight="1">
      <c r="A159" s="11"/>
      <c r="B159" s="61" t="s">
        <v>285</v>
      </c>
      <c r="C159" s="61"/>
      <c r="D159" s="61"/>
    </row>
    <row r="160" spans="1:4">
      <c r="A160" s="11"/>
      <c r="B160" s="10"/>
      <c r="C160" s="10"/>
      <c r="D160" s="10"/>
    </row>
    <row r="161" spans="1:4" ht="102" customHeight="1">
      <c r="A161" s="11"/>
      <c r="B161" s="61" t="s">
        <v>286</v>
      </c>
      <c r="C161" s="61"/>
      <c r="D161" s="61"/>
    </row>
    <row r="162" spans="1:4">
      <c r="A162" s="11"/>
      <c r="B162" s="10"/>
      <c r="C162" s="10"/>
      <c r="D162" s="10"/>
    </row>
    <row r="163" spans="1:4" ht="76.5" customHeight="1">
      <c r="A163" s="11"/>
      <c r="B163" s="61" t="s">
        <v>287</v>
      </c>
      <c r="C163" s="61"/>
      <c r="D163" s="61"/>
    </row>
    <row r="164" spans="1:4">
      <c r="A164" s="11"/>
      <c r="B164" s="10"/>
      <c r="C164" s="10"/>
      <c r="D164" s="10"/>
    </row>
    <row r="165" spans="1:4" ht="38.25" customHeight="1">
      <c r="A165" s="11"/>
      <c r="B165" s="61" t="s">
        <v>288</v>
      </c>
      <c r="C165" s="61"/>
      <c r="D165" s="61"/>
    </row>
    <row r="166" spans="1:4">
      <c r="A166" s="11"/>
      <c r="B166" s="10"/>
      <c r="C166" s="10"/>
      <c r="D166" s="10"/>
    </row>
    <row r="167" spans="1:4" ht="76.5" customHeight="1">
      <c r="A167" s="11"/>
      <c r="B167" s="61" t="s">
        <v>289</v>
      </c>
      <c r="C167" s="61"/>
      <c r="D167" s="61"/>
    </row>
    <row r="168" spans="1:4" ht="15" customHeight="1">
      <c r="A168" s="11" t="s">
        <v>290</v>
      </c>
      <c r="B168" s="10" t="s">
        <v>6</v>
      </c>
      <c r="C168" s="10"/>
      <c r="D168" s="10"/>
    </row>
    <row r="169" spans="1:4">
      <c r="A169" s="11"/>
      <c r="B169" s="62" t="s">
        <v>290</v>
      </c>
      <c r="C169" s="62"/>
      <c r="D169" s="62"/>
    </row>
    <row r="170" spans="1:4">
      <c r="A170" s="11"/>
      <c r="B170" s="10"/>
      <c r="C170" s="10"/>
      <c r="D170" s="10"/>
    </row>
    <row r="171" spans="1:4" ht="89.25" customHeight="1">
      <c r="A171" s="11"/>
      <c r="B171" s="61" t="s">
        <v>876</v>
      </c>
      <c r="C171" s="61"/>
      <c r="D171" s="61"/>
    </row>
    <row r="172" spans="1:4" ht="15" customHeight="1">
      <c r="A172" s="11" t="s">
        <v>292</v>
      </c>
      <c r="B172" s="10" t="s">
        <v>6</v>
      </c>
      <c r="C172" s="10"/>
      <c r="D172" s="10"/>
    </row>
    <row r="173" spans="1:4">
      <c r="A173" s="11"/>
      <c r="B173" s="62" t="s">
        <v>292</v>
      </c>
      <c r="C173" s="62"/>
      <c r="D173" s="62"/>
    </row>
    <row r="174" spans="1:4">
      <c r="A174" s="11"/>
      <c r="B174" s="10"/>
      <c r="C174" s="10"/>
      <c r="D174" s="10"/>
    </row>
    <row r="175" spans="1:4" ht="63.75" customHeight="1">
      <c r="A175" s="11"/>
      <c r="B175" s="61" t="s">
        <v>293</v>
      </c>
      <c r="C175" s="61"/>
      <c r="D175" s="61"/>
    </row>
    <row r="176" spans="1:4">
      <c r="A176" s="11"/>
      <c r="B176" s="10"/>
      <c r="C176" s="10"/>
      <c r="D176" s="10"/>
    </row>
    <row r="177" spans="1:4" ht="89.25" customHeight="1">
      <c r="A177" s="11"/>
      <c r="B177" s="61" t="s">
        <v>294</v>
      </c>
      <c r="C177" s="61"/>
      <c r="D177" s="61"/>
    </row>
  </sheetData>
  <mergeCells count="188">
    <mergeCell ref="A172:A177"/>
    <mergeCell ref="B172:D172"/>
    <mergeCell ref="B173:D173"/>
    <mergeCell ref="B174:D174"/>
    <mergeCell ref="B175:D175"/>
    <mergeCell ref="B176:D176"/>
    <mergeCell ref="B177:D177"/>
    <mergeCell ref="B163:D163"/>
    <mergeCell ref="B164:D164"/>
    <mergeCell ref="B165:D165"/>
    <mergeCell ref="B166:D166"/>
    <mergeCell ref="B167:D167"/>
    <mergeCell ref="A168:A171"/>
    <mergeCell ref="B168:D168"/>
    <mergeCell ref="B169:D169"/>
    <mergeCell ref="B170:D170"/>
    <mergeCell ref="B171:D171"/>
    <mergeCell ref="B157:D157"/>
    <mergeCell ref="B158:D158"/>
    <mergeCell ref="B159:D159"/>
    <mergeCell ref="B160:D160"/>
    <mergeCell ref="B161:D161"/>
    <mergeCell ref="B162:D162"/>
    <mergeCell ref="A148:A167"/>
    <mergeCell ref="B148:D148"/>
    <mergeCell ref="B149:D149"/>
    <mergeCell ref="B150:D150"/>
    <mergeCell ref="B151:D151"/>
    <mergeCell ref="B152:D152"/>
    <mergeCell ref="B153:D153"/>
    <mergeCell ref="B154:D154"/>
    <mergeCell ref="B155:D155"/>
    <mergeCell ref="B156:D156"/>
    <mergeCell ref="A140:A143"/>
    <mergeCell ref="B140:D140"/>
    <mergeCell ref="B141:D141"/>
    <mergeCell ref="B142:D142"/>
    <mergeCell ref="B143:D143"/>
    <mergeCell ref="A144:A147"/>
    <mergeCell ref="B144:D144"/>
    <mergeCell ref="B145:D145"/>
    <mergeCell ref="B146:D146"/>
    <mergeCell ref="B147:D147"/>
    <mergeCell ref="A132:A135"/>
    <mergeCell ref="B132:D132"/>
    <mergeCell ref="B133:D133"/>
    <mergeCell ref="B134:D134"/>
    <mergeCell ref="B135:D135"/>
    <mergeCell ref="A136:A139"/>
    <mergeCell ref="B136:D136"/>
    <mergeCell ref="B137:D137"/>
    <mergeCell ref="B138:D138"/>
    <mergeCell ref="B139:D139"/>
    <mergeCell ref="B127:D127"/>
    <mergeCell ref="A128:A131"/>
    <mergeCell ref="B128:D128"/>
    <mergeCell ref="B129:D129"/>
    <mergeCell ref="B130:D130"/>
    <mergeCell ref="B131:D131"/>
    <mergeCell ref="B118:D118"/>
    <mergeCell ref="B119:D119"/>
    <mergeCell ref="B120:D120"/>
    <mergeCell ref="B121:D121"/>
    <mergeCell ref="A122:A127"/>
    <mergeCell ref="B122:D122"/>
    <mergeCell ref="B123:D123"/>
    <mergeCell ref="B124:D124"/>
    <mergeCell ref="B125:D125"/>
    <mergeCell ref="B126:D126"/>
    <mergeCell ref="A110:A113"/>
    <mergeCell ref="B110:D110"/>
    <mergeCell ref="B111:D111"/>
    <mergeCell ref="B112:D112"/>
    <mergeCell ref="B113:D113"/>
    <mergeCell ref="A114:A121"/>
    <mergeCell ref="B114:D114"/>
    <mergeCell ref="B115:D115"/>
    <mergeCell ref="B116:D116"/>
    <mergeCell ref="B117:D117"/>
    <mergeCell ref="A102:A105"/>
    <mergeCell ref="B102:D102"/>
    <mergeCell ref="B103:D103"/>
    <mergeCell ref="B104:D104"/>
    <mergeCell ref="B105:D105"/>
    <mergeCell ref="A106:A109"/>
    <mergeCell ref="B106:D106"/>
    <mergeCell ref="B107:D107"/>
    <mergeCell ref="B108:D108"/>
    <mergeCell ref="B109:D109"/>
    <mergeCell ref="B94:D94"/>
    <mergeCell ref="B95:D95"/>
    <mergeCell ref="A96:A101"/>
    <mergeCell ref="B96:D96"/>
    <mergeCell ref="B97:D97"/>
    <mergeCell ref="B98:D98"/>
    <mergeCell ref="B99:D99"/>
    <mergeCell ref="B100:D100"/>
    <mergeCell ref="B101:D101"/>
    <mergeCell ref="A74:A95"/>
    <mergeCell ref="B74:D74"/>
    <mergeCell ref="B75:D75"/>
    <mergeCell ref="B76:D76"/>
    <mergeCell ref="B77:D77"/>
    <mergeCell ref="B78:D78"/>
    <mergeCell ref="B79:D79"/>
    <mergeCell ref="B80:D80"/>
    <mergeCell ref="B92:D92"/>
    <mergeCell ref="B93:D93"/>
    <mergeCell ref="B64:D64"/>
    <mergeCell ref="B67:D67"/>
    <mergeCell ref="A70:A73"/>
    <mergeCell ref="B70:D70"/>
    <mergeCell ref="B71:D71"/>
    <mergeCell ref="B72:D72"/>
    <mergeCell ref="B73:D73"/>
    <mergeCell ref="B56:D56"/>
    <mergeCell ref="B57:D57"/>
    <mergeCell ref="B58:D58"/>
    <mergeCell ref="B59:D59"/>
    <mergeCell ref="B60:D60"/>
    <mergeCell ref="B61:D61"/>
    <mergeCell ref="A48:A51"/>
    <mergeCell ref="B48:D48"/>
    <mergeCell ref="B49:D49"/>
    <mergeCell ref="B50:D50"/>
    <mergeCell ref="B51:D51"/>
    <mergeCell ref="A52:A69"/>
    <mergeCell ref="B52:D52"/>
    <mergeCell ref="B53:D53"/>
    <mergeCell ref="B54:D54"/>
    <mergeCell ref="B55:D55"/>
    <mergeCell ref="A42:A47"/>
    <mergeCell ref="B42:D42"/>
    <mergeCell ref="B43:D43"/>
    <mergeCell ref="B44:D44"/>
    <mergeCell ref="B45:D45"/>
    <mergeCell ref="B46:D46"/>
    <mergeCell ref="B47:D47"/>
    <mergeCell ref="A34:A37"/>
    <mergeCell ref="B34:D34"/>
    <mergeCell ref="B35:D35"/>
    <mergeCell ref="B36:D36"/>
    <mergeCell ref="B37:D37"/>
    <mergeCell ref="A38:A41"/>
    <mergeCell ref="B38:D38"/>
    <mergeCell ref="B39:D39"/>
    <mergeCell ref="B40:D40"/>
    <mergeCell ref="B41:D41"/>
    <mergeCell ref="B28:D28"/>
    <mergeCell ref="B29:D29"/>
    <mergeCell ref="A30:A31"/>
    <mergeCell ref="B30:D30"/>
    <mergeCell ref="B31:D31"/>
    <mergeCell ref="A32:A33"/>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A8:A11"/>
    <mergeCell ref="B8:D8"/>
    <mergeCell ref="B9:D9"/>
    <mergeCell ref="B10:D10"/>
    <mergeCell ref="B11:D11"/>
    <mergeCell ref="A12:A29"/>
    <mergeCell ref="B12:D12"/>
    <mergeCell ref="B13:D13"/>
    <mergeCell ref="B14:D14"/>
    <mergeCell ref="B15:D15"/>
    <mergeCell ref="B81:D81"/>
    <mergeCell ref="A1:A2"/>
    <mergeCell ref="B1:D1"/>
    <mergeCell ref="B2:D2"/>
    <mergeCell ref="B3:D3"/>
    <mergeCell ref="A4: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3.42578125" customWidth="1"/>
    <col min="4" max="4" width="21.140625" customWidth="1"/>
    <col min="5" max="5" width="9.7109375" customWidth="1"/>
    <col min="6" max="6" width="2.28515625" customWidth="1"/>
    <col min="7" max="7" width="13.42578125" customWidth="1"/>
    <col min="8" max="8" width="2.85546875" customWidth="1"/>
    <col min="9" max="9" width="9.7109375" customWidth="1"/>
    <col min="10" max="10" width="2.28515625" customWidth="1"/>
  </cols>
  <sheetData>
    <row r="1" spans="1:10" ht="15" customHeight="1">
      <c r="A1" s="8" t="s">
        <v>877</v>
      </c>
      <c r="B1" s="8" t="s">
        <v>1</v>
      </c>
      <c r="C1" s="8"/>
      <c r="D1" s="8"/>
      <c r="E1" s="8"/>
      <c r="F1" s="8"/>
      <c r="G1" s="8"/>
      <c r="H1" s="8"/>
      <c r="I1" s="8"/>
      <c r="J1" s="8"/>
    </row>
    <row r="2" spans="1:10" ht="15" customHeight="1">
      <c r="A2" s="8"/>
      <c r="B2" s="8" t="s">
        <v>2</v>
      </c>
      <c r="C2" s="8"/>
      <c r="D2" s="8"/>
      <c r="E2" s="8"/>
      <c r="F2" s="8"/>
      <c r="G2" s="8"/>
      <c r="H2" s="8"/>
      <c r="I2" s="8"/>
      <c r="J2" s="8"/>
    </row>
    <row r="3" spans="1:10" ht="45">
      <c r="A3" s="3" t="s">
        <v>192</v>
      </c>
      <c r="B3" s="10" t="s">
        <v>6</v>
      </c>
      <c r="C3" s="10"/>
      <c r="D3" s="10"/>
      <c r="E3" s="10"/>
      <c r="F3" s="10"/>
      <c r="G3" s="10"/>
      <c r="H3" s="10"/>
      <c r="I3" s="10"/>
      <c r="J3" s="10"/>
    </row>
    <row r="4" spans="1:10" ht="15" customHeight="1">
      <c r="A4" s="11" t="s">
        <v>878</v>
      </c>
      <c r="B4" s="10" t="s">
        <v>6</v>
      </c>
      <c r="C4" s="10"/>
      <c r="D4" s="10"/>
      <c r="E4" s="10"/>
      <c r="F4" s="10"/>
      <c r="G4" s="10"/>
      <c r="H4" s="10"/>
      <c r="I4" s="10"/>
      <c r="J4" s="10"/>
    </row>
    <row r="5" spans="1:10">
      <c r="A5" s="11"/>
      <c r="B5" s="61" t="s">
        <v>227</v>
      </c>
      <c r="C5" s="61"/>
      <c r="D5" s="61"/>
      <c r="E5" s="61"/>
      <c r="F5" s="61"/>
      <c r="G5" s="61"/>
      <c r="H5" s="61"/>
      <c r="I5" s="61"/>
      <c r="J5" s="61"/>
    </row>
    <row r="6" spans="1:10">
      <c r="A6" s="11"/>
      <c r="B6" s="64"/>
      <c r="C6" s="64"/>
      <c r="D6" s="64"/>
      <c r="E6" s="64"/>
      <c r="F6" s="64"/>
      <c r="G6" s="64"/>
      <c r="H6" s="64"/>
      <c r="I6" s="64"/>
      <c r="J6" s="64"/>
    </row>
    <row r="7" spans="1:10">
      <c r="A7" s="11"/>
      <c r="B7" s="26"/>
      <c r="C7" s="26"/>
      <c r="D7" s="26"/>
    </row>
    <row r="8" spans="1:10">
      <c r="A8" s="11"/>
      <c r="B8" s="16"/>
      <c r="C8" s="16"/>
      <c r="D8" s="16"/>
    </row>
    <row r="9" spans="1:10" ht="15.75" thickBot="1">
      <c r="A9" s="11"/>
      <c r="B9" s="17"/>
      <c r="C9" s="17"/>
      <c r="D9" s="18" t="s">
        <v>228</v>
      </c>
    </row>
    <row r="10" spans="1:10">
      <c r="A10" s="11"/>
      <c r="B10" s="19" t="s">
        <v>229</v>
      </c>
      <c r="C10" s="20"/>
      <c r="D10" s="20"/>
    </row>
    <row r="11" spans="1:10">
      <c r="A11" s="11"/>
      <c r="B11" s="21" t="s">
        <v>230</v>
      </c>
      <c r="C11" s="17"/>
      <c r="D11" s="22">
        <v>41769</v>
      </c>
    </row>
    <row r="12" spans="1:10">
      <c r="A12" s="11"/>
      <c r="B12" s="19" t="s">
        <v>231</v>
      </c>
      <c r="C12" s="20"/>
      <c r="D12" s="23">
        <v>15</v>
      </c>
    </row>
    <row r="13" spans="1:10">
      <c r="A13" s="11"/>
      <c r="B13" s="21" t="s">
        <v>232</v>
      </c>
      <c r="C13" s="17"/>
      <c r="D13" s="22">
        <v>41766</v>
      </c>
    </row>
    <row r="14" spans="1:10">
      <c r="A14" s="11"/>
      <c r="B14" s="19" t="s">
        <v>233</v>
      </c>
      <c r="C14" s="20"/>
      <c r="D14" s="23">
        <v>15</v>
      </c>
    </row>
    <row r="15" spans="1:10">
      <c r="A15" s="11"/>
      <c r="B15" s="21" t="s">
        <v>234</v>
      </c>
      <c r="C15" s="17"/>
      <c r="D15" s="24">
        <v>5</v>
      </c>
    </row>
    <row r="16" spans="1:10">
      <c r="A16" s="11"/>
      <c r="B16" s="19" t="s">
        <v>235</v>
      </c>
      <c r="C16" s="20"/>
      <c r="D16" s="25">
        <v>41703</v>
      </c>
    </row>
    <row r="17" spans="1:10">
      <c r="A17" s="11"/>
      <c r="B17" s="21" t="s">
        <v>236</v>
      </c>
      <c r="C17" s="17"/>
      <c r="D17" s="22">
        <v>41705</v>
      </c>
    </row>
    <row r="18" spans="1:10" ht="15" customHeight="1">
      <c r="A18" s="11" t="s">
        <v>879</v>
      </c>
      <c r="B18" s="10" t="s">
        <v>6</v>
      </c>
      <c r="C18" s="10"/>
      <c r="D18" s="10"/>
      <c r="E18" s="10"/>
      <c r="F18" s="10"/>
      <c r="G18" s="10"/>
      <c r="H18" s="10"/>
      <c r="I18" s="10"/>
      <c r="J18" s="10"/>
    </row>
    <row r="19" spans="1:10" ht="25.5" customHeight="1">
      <c r="A19" s="11"/>
      <c r="B19" s="61" t="s">
        <v>261</v>
      </c>
      <c r="C19" s="61"/>
      <c r="D19" s="61"/>
      <c r="E19" s="61"/>
      <c r="F19" s="61"/>
      <c r="G19" s="61"/>
      <c r="H19" s="61"/>
      <c r="I19" s="61"/>
      <c r="J19" s="61"/>
    </row>
    <row r="20" spans="1:10">
      <c r="A20" s="11"/>
      <c r="B20" s="64"/>
      <c r="C20" s="64"/>
      <c r="D20" s="64"/>
      <c r="E20" s="64"/>
      <c r="F20" s="64"/>
      <c r="G20" s="64"/>
      <c r="H20" s="64"/>
      <c r="I20" s="64"/>
      <c r="J20" s="64"/>
    </row>
    <row r="21" spans="1:10">
      <c r="A21" s="11"/>
      <c r="B21" s="26"/>
      <c r="C21" s="26"/>
      <c r="D21" s="26"/>
      <c r="E21" s="26"/>
      <c r="F21" s="26"/>
      <c r="G21" s="26"/>
      <c r="H21" s="26"/>
      <c r="I21" s="26"/>
      <c r="J21" s="26"/>
    </row>
    <row r="22" spans="1:10">
      <c r="A22" s="11"/>
      <c r="B22" s="16"/>
      <c r="C22" s="16"/>
      <c r="D22" s="16"/>
      <c r="E22" s="16"/>
      <c r="F22" s="16"/>
      <c r="G22" s="16"/>
      <c r="H22" s="16"/>
      <c r="I22" s="16"/>
      <c r="J22" s="16"/>
    </row>
    <row r="23" spans="1:10" ht="15.75" thickBot="1">
      <c r="A23" s="11"/>
      <c r="B23" s="17"/>
      <c r="C23" s="17"/>
      <c r="D23" s="35" t="s">
        <v>262</v>
      </c>
      <c r="E23" s="35"/>
      <c r="F23" s="35"/>
      <c r="G23" s="35"/>
      <c r="H23" s="35"/>
      <c r="I23" s="35"/>
      <c r="J23" s="35"/>
    </row>
    <row r="24" spans="1:10" ht="15.75" thickBot="1">
      <c r="A24" s="11"/>
      <c r="B24" s="17"/>
      <c r="C24" s="17"/>
      <c r="D24" s="36">
        <v>2013</v>
      </c>
      <c r="E24" s="36"/>
      <c r="F24" s="36"/>
      <c r="G24" s="17"/>
      <c r="H24" s="36">
        <v>2012</v>
      </c>
      <c r="I24" s="36"/>
      <c r="J24" s="36"/>
    </row>
    <row r="25" spans="1:10">
      <c r="A25" s="11"/>
      <c r="B25" s="37" t="s">
        <v>263</v>
      </c>
      <c r="C25" s="38"/>
      <c r="D25" s="39" t="s">
        <v>264</v>
      </c>
      <c r="E25" s="41">
        <v>36230</v>
      </c>
      <c r="F25" s="43"/>
      <c r="G25" s="38"/>
      <c r="H25" s="39" t="s">
        <v>264</v>
      </c>
      <c r="I25" s="41">
        <v>32919</v>
      </c>
      <c r="J25" s="43"/>
    </row>
    <row r="26" spans="1:10">
      <c r="A26" s="11"/>
      <c r="B26" s="37"/>
      <c r="C26" s="38"/>
      <c r="D26" s="40"/>
      <c r="E26" s="42"/>
      <c r="F26" s="44"/>
      <c r="G26" s="38"/>
      <c r="H26" s="40"/>
      <c r="I26" s="42"/>
      <c r="J26" s="44"/>
    </row>
    <row r="27" spans="1:10">
      <c r="A27" s="11"/>
      <c r="B27" s="45" t="s">
        <v>265</v>
      </c>
      <c r="C27" s="46"/>
      <c r="D27" s="47">
        <v>118</v>
      </c>
      <c r="E27" s="47"/>
      <c r="F27" s="46"/>
      <c r="G27" s="46"/>
      <c r="H27" s="47">
        <v>815</v>
      </c>
      <c r="I27" s="47"/>
      <c r="J27" s="46"/>
    </row>
    <row r="28" spans="1:10">
      <c r="A28" s="11"/>
      <c r="B28" s="45"/>
      <c r="C28" s="46"/>
      <c r="D28" s="47"/>
      <c r="E28" s="47"/>
      <c r="F28" s="46"/>
      <c r="G28" s="46"/>
      <c r="H28" s="47"/>
      <c r="I28" s="47"/>
      <c r="J28" s="46"/>
    </row>
    <row r="29" spans="1:10">
      <c r="A29" s="11"/>
      <c r="B29" s="37" t="s">
        <v>266</v>
      </c>
      <c r="C29" s="38"/>
      <c r="D29" s="48">
        <v>3356</v>
      </c>
      <c r="E29" s="48"/>
      <c r="F29" s="38"/>
      <c r="G29" s="38"/>
      <c r="H29" s="48">
        <v>3208</v>
      </c>
      <c r="I29" s="48"/>
      <c r="J29" s="38"/>
    </row>
    <row r="30" spans="1:10">
      <c r="A30" s="11"/>
      <c r="B30" s="37"/>
      <c r="C30" s="38"/>
      <c r="D30" s="48"/>
      <c r="E30" s="48"/>
      <c r="F30" s="38"/>
      <c r="G30" s="38"/>
      <c r="H30" s="48"/>
      <c r="I30" s="48"/>
      <c r="J30" s="38"/>
    </row>
    <row r="31" spans="1:10">
      <c r="A31" s="11"/>
      <c r="B31" s="31" t="s">
        <v>267</v>
      </c>
      <c r="C31" s="17"/>
      <c r="D31" s="47" t="s">
        <v>268</v>
      </c>
      <c r="E31" s="47"/>
      <c r="F31" s="31" t="s">
        <v>269</v>
      </c>
      <c r="G31" s="17"/>
      <c r="H31" s="47" t="s">
        <v>270</v>
      </c>
      <c r="I31" s="47"/>
      <c r="J31" s="31" t="s">
        <v>269</v>
      </c>
    </row>
    <row r="32" spans="1:10">
      <c r="A32" s="11"/>
      <c r="B32" s="37" t="s">
        <v>150</v>
      </c>
      <c r="C32" s="38"/>
      <c r="D32" s="49" t="s">
        <v>271</v>
      </c>
      <c r="E32" s="49"/>
      <c r="F32" s="37" t="s">
        <v>269</v>
      </c>
      <c r="G32" s="38"/>
      <c r="H32" s="49" t="s">
        <v>272</v>
      </c>
      <c r="I32" s="49"/>
      <c r="J32" s="38"/>
    </row>
    <row r="33" spans="1:10" ht="15.75" thickBot="1">
      <c r="A33" s="11"/>
      <c r="B33" s="37"/>
      <c r="C33" s="38"/>
      <c r="D33" s="50"/>
      <c r="E33" s="50"/>
      <c r="F33" s="51"/>
      <c r="G33" s="38"/>
      <c r="H33" s="50"/>
      <c r="I33" s="50"/>
      <c r="J33" s="52"/>
    </row>
    <row r="34" spans="1:10">
      <c r="A34" s="11"/>
      <c r="B34" s="45" t="s">
        <v>273</v>
      </c>
      <c r="C34" s="46"/>
      <c r="D34" s="53" t="s">
        <v>264</v>
      </c>
      <c r="E34" s="55">
        <v>36229</v>
      </c>
      <c r="F34" s="57"/>
      <c r="G34" s="46"/>
      <c r="H34" s="53" t="s">
        <v>264</v>
      </c>
      <c r="I34" s="55">
        <v>36230</v>
      </c>
      <c r="J34" s="57"/>
    </row>
    <row r="35" spans="1:10" ht="15.75" thickBot="1">
      <c r="A35" s="11"/>
      <c r="B35" s="45"/>
      <c r="C35" s="46"/>
      <c r="D35" s="54"/>
      <c r="E35" s="56"/>
      <c r="F35" s="58"/>
      <c r="G35" s="46"/>
      <c r="H35" s="54"/>
      <c r="I35" s="56"/>
      <c r="J35" s="58"/>
    </row>
    <row r="36" spans="1:10" ht="15.75" thickTop="1"/>
  </sheetData>
  <mergeCells count="58">
    <mergeCell ref="A18:A35"/>
    <mergeCell ref="B18:J18"/>
    <mergeCell ref="B19:J19"/>
    <mergeCell ref="B20:J20"/>
    <mergeCell ref="A1:A2"/>
    <mergeCell ref="B1:J1"/>
    <mergeCell ref="B2:J2"/>
    <mergeCell ref="B3:J3"/>
    <mergeCell ref="A4:A17"/>
    <mergeCell ref="B4:J4"/>
    <mergeCell ref="B5:J5"/>
    <mergeCell ref="B6:J6"/>
    <mergeCell ref="J32:J33"/>
    <mergeCell ref="B34:B35"/>
    <mergeCell ref="C34:C35"/>
    <mergeCell ref="D34:D35"/>
    <mergeCell ref="E34:E35"/>
    <mergeCell ref="F34:F35"/>
    <mergeCell ref="G34:G35"/>
    <mergeCell ref="H34:H35"/>
    <mergeCell ref="I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B7:D7"/>
    <mergeCell ref="B21:J21"/>
    <mergeCell ref="D23:J23"/>
    <mergeCell ref="D24:F24"/>
    <mergeCell ref="H24:J24"/>
    <mergeCell ref="B25:B26"/>
    <mergeCell ref="C25:C26"/>
    <mergeCell ref="D25:D26"/>
    <mergeCell ref="E25:E26"/>
    <mergeCell ref="F25: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6.7109375" customWidth="1"/>
    <col min="4" max="4" width="25.42578125" customWidth="1"/>
    <col min="5" max="6" width="30.7109375" customWidth="1"/>
    <col min="7" max="7" width="6.7109375" customWidth="1"/>
    <col min="8" max="8" width="25.42578125" customWidth="1"/>
    <col min="9" max="10" width="30.7109375" customWidth="1"/>
    <col min="11" max="11" width="6.7109375" customWidth="1"/>
    <col min="12" max="12" width="9.5703125" customWidth="1"/>
    <col min="13" max="14" width="30.7109375" customWidth="1"/>
    <col min="15" max="15" width="6.7109375" customWidth="1"/>
    <col min="16" max="16" width="25.42578125" customWidth="1"/>
    <col min="17" max="17" width="30.7109375" customWidth="1"/>
  </cols>
  <sheetData>
    <row r="1" spans="1:17" ht="15" customHeight="1">
      <c r="A1" s="8" t="s">
        <v>8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6</v>
      </c>
      <c r="B3" s="10" t="s">
        <v>6</v>
      </c>
      <c r="C3" s="10"/>
      <c r="D3" s="10"/>
      <c r="E3" s="10"/>
      <c r="F3" s="10"/>
      <c r="G3" s="10"/>
      <c r="H3" s="10"/>
      <c r="I3" s="10"/>
      <c r="J3" s="10"/>
      <c r="K3" s="10"/>
      <c r="L3" s="10"/>
      <c r="M3" s="10"/>
      <c r="N3" s="10"/>
      <c r="O3" s="10"/>
      <c r="P3" s="10"/>
      <c r="Q3" s="10"/>
    </row>
    <row r="4" spans="1:17" ht="15" customHeight="1">
      <c r="A4" s="11" t="s">
        <v>881</v>
      </c>
      <c r="B4" s="10" t="s">
        <v>6</v>
      </c>
      <c r="C4" s="10"/>
      <c r="D4" s="10"/>
      <c r="E4" s="10"/>
      <c r="F4" s="10"/>
      <c r="G4" s="10"/>
      <c r="H4" s="10"/>
      <c r="I4" s="10"/>
      <c r="J4" s="10"/>
      <c r="K4" s="10"/>
      <c r="L4" s="10"/>
      <c r="M4" s="10"/>
      <c r="N4" s="10"/>
      <c r="O4" s="10"/>
      <c r="P4" s="10"/>
      <c r="Q4" s="10"/>
    </row>
    <row r="5" spans="1:17" ht="25.5" customHeight="1">
      <c r="A5" s="11"/>
      <c r="B5" s="61" t="s">
        <v>305</v>
      </c>
      <c r="C5" s="61"/>
      <c r="D5" s="61"/>
      <c r="E5" s="61"/>
      <c r="F5" s="61"/>
      <c r="G5" s="61"/>
      <c r="H5" s="61"/>
      <c r="I5" s="61"/>
      <c r="J5" s="61"/>
      <c r="K5" s="61"/>
      <c r="L5" s="61"/>
      <c r="M5" s="61"/>
      <c r="N5" s="61"/>
      <c r="O5" s="61"/>
      <c r="P5" s="61"/>
      <c r="Q5" s="61"/>
    </row>
    <row r="6" spans="1:17">
      <c r="A6" s="11"/>
      <c r="B6" s="64"/>
      <c r="C6" s="64"/>
      <c r="D6" s="64"/>
      <c r="E6" s="64"/>
      <c r="F6" s="64"/>
      <c r="G6" s="64"/>
      <c r="H6" s="64"/>
      <c r="I6" s="64"/>
      <c r="J6" s="64"/>
      <c r="K6" s="64"/>
      <c r="L6" s="64"/>
      <c r="M6" s="64"/>
      <c r="N6" s="64"/>
      <c r="O6" s="64"/>
      <c r="P6" s="64"/>
      <c r="Q6" s="64"/>
    </row>
    <row r="7" spans="1:17">
      <c r="A7" s="11"/>
      <c r="B7" s="26"/>
      <c r="C7" s="26"/>
      <c r="D7" s="26"/>
      <c r="E7" s="26"/>
      <c r="F7" s="26"/>
      <c r="G7" s="26"/>
      <c r="H7" s="26"/>
      <c r="I7" s="26"/>
      <c r="J7" s="26"/>
      <c r="K7" s="26"/>
      <c r="L7" s="26"/>
      <c r="M7" s="26"/>
      <c r="N7" s="26"/>
      <c r="O7" s="26"/>
      <c r="P7" s="26"/>
      <c r="Q7" s="26"/>
    </row>
    <row r="8" spans="1:17">
      <c r="A8" s="11"/>
      <c r="B8" s="16"/>
      <c r="C8" s="16"/>
      <c r="D8" s="16"/>
      <c r="E8" s="16"/>
      <c r="F8" s="16"/>
      <c r="G8" s="16"/>
      <c r="H8" s="16"/>
      <c r="I8" s="16"/>
      <c r="J8" s="16"/>
      <c r="K8" s="16"/>
      <c r="L8" s="16"/>
      <c r="M8" s="16"/>
      <c r="N8" s="16"/>
      <c r="O8" s="16"/>
      <c r="P8" s="16"/>
      <c r="Q8" s="16"/>
    </row>
    <row r="9" spans="1:17" ht="15.75" thickBot="1">
      <c r="A9" s="11"/>
      <c r="B9" s="17"/>
      <c r="C9" s="68" t="s">
        <v>306</v>
      </c>
      <c r="D9" s="68"/>
      <c r="E9" s="68"/>
      <c r="F9" s="68"/>
      <c r="G9" s="68"/>
      <c r="H9" s="68"/>
      <c r="I9" s="68"/>
      <c r="J9" s="68"/>
      <c r="K9" s="68"/>
      <c r="L9" s="68"/>
      <c r="M9" s="68"/>
      <c r="N9" s="68"/>
      <c r="O9" s="68"/>
      <c r="P9" s="68"/>
      <c r="Q9" s="68"/>
    </row>
    <row r="10" spans="1:17" ht="15.75" thickBot="1">
      <c r="A10" s="11"/>
      <c r="B10" s="17"/>
      <c r="C10" s="69" t="s">
        <v>307</v>
      </c>
      <c r="D10" s="69"/>
      <c r="E10" s="69"/>
      <c r="F10" s="17"/>
      <c r="G10" s="69" t="s">
        <v>308</v>
      </c>
      <c r="H10" s="69"/>
      <c r="I10" s="69"/>
      <c r="J10" s="17"/>
      <c r="K10" s="69" t="s">
        <v>309</v>
      </c>
      <c r="L10" s="69"/>
      <c r="M10" s="69"/>
      <c r="N10" s="17"/>
      <c r="O10" s="69" t="s">
        <v>157</v>
      </c>
      <c r="P10" s="69"/>
      <c r="Q10" s="69"/>
    </row>
    <row r="11" spans="1:17">
      <c r="A11" s="11"/>
      <c r="B11" s="31" t="s">
        <v>310</v>
      </c>
      <c r="C11" s="57"/>
      <c r="D11" s="57"/>
      <c r="E11" s="57"/>
      <c r="F11" s="17"/>
      <c r="G11" s="57"/>
      <c r="H11" s="57"/>
      <c r="I11" s="57"/>
      <c r="J11" s="17"/>
      <c r="K11" s="57"/>
      <c r="L11" s="57"/>
      <c r="M11" s="57"/>
      <c r="N11" s="17"/>
      <c r="O11" s="57"/>
      <c r="P11" s="57"/>
      <c r="Q11" s="57"/>
    </row>
    <row r="12" spans="1:17">
      <c r="A12" s="11"/>
      <c r="B12" s="70" t="s">
        <v>311</v>
      </c>
      <c r="C12" s="37" t="s">
        <v>264</v>
      </c>
      <c r="D12" s="49" t="s">
        <v>272</v>
      </c>
      <c r="E12" s="38"/>
      <c r="F12" s="38"/>
      <c r="G12" s="37" t="s">
        <v>264</v>
      </c>
      <c r="H12" s="48">
        <v>12144</v>
      </c>
      <c r="I12" s="38"/>
      <c r="J12" s="38"/>
      <c r="K12" s="37" t="s">
        <v>264</v>
      </c>
      <c r="L12" s="49" t="s">
        <v>272</v>
      </c>
      <c r="M12" s="38"/>
      <c r="N12" s="38"/>
      <c r="O12" s="37" t="s">
        <v>264</v>
      </c>
      <c r="P12" s="48">
        <v>12144</v>
      </c>
      <c r="Q12" s="38"/>
    </row>
    <row r="13" spans="1:17">
      <c r="A13" s="11"/>
      <c r="B13" s="70"/>
      <c r="C13" s="37"/>
      <c r="D13" s="49"/>
      <c r="E13" s="38"/>
      <c r="F13" s="38"/>
      <c r="G13" s="37"/>
      <c r="H13" s="48"/>
      <c r="I13" s="38"/>
      <c r="J13" s="38"/>
      <c r="K13" s="37"/>
      <c r="L13" s="49"/>
      <c r="M13" s="38"/>
      <c r="N13" s="38"/>
      <c r="O13" s="37"/>
      <c r="P13" s="48"/>
      <c r="Q13" s="38"/>
    </row>
    <row r="14" spans="1:17">
      <c r="A14" s="11"/>
      <c r="B14" s="71" t="s">
        <v>312</v>
      </c>
      <c r="C14" s="47" t="s">
        <v>272</v>
      </c>
      <c r="D14" s="47"/>
      <c r="E14" s="46"/>
      <c r="F14" s="46"/>
      <c r="G14" s="72">
        <v>191989</v>
      </c>
      <c r="H14" s="72"/>
      <c r="I14" s="46"/>
      <c r="J14" s="46"/>
      <c r="K14" s="47" t="s">
        <v>272</v>
      </c>
      <c r="L14" s="47"/>
      <c r="M14" s="46"/>
      <c r="N14" s="46"/>
      <c r="O14" s="72">
        <v>191989</v>
      </c>
      <c r="P14" s="72"/>
      <c r="Q14" s="46"/>
    </row>
    <row r="15" spans="1:17">
      <c r="A15" s="11"/>
      <c r="B15" s="71"/>
      <c r="C15" s="47"/>
      <c r="D15" s="47"/>
      <c r="E15" s="46"/>
      <c r="F15" s="46"/>
      <c r="G15" s="72"/>
      <c r="H15" s="72"/>
      <c r="I15" s="46"/>
      <c r="J15" s="46"/>
      <c r="K15" s="47"/>
      <c r="L15" s="47"/>
      <c r="M15" s="46"/>
      <c r="N15" s="46"/>
      <c r="O15" s="72"/>
      <c r="P15" s="72"/>
      <c r="Q15" s="46"/>
    </row>
    <row r="16" spans="1:17">
      <c r="A16" s="11"/>
      <c r="B16" s="70" t="s">
        <v>313</v>
      </c>
      <c r="C16" s="49" t="s">
        <v>272</v>
      </c>
      <c r="D16" s="49"/>
      <c r="E16" s="38"/>
      <c r="F16" s="38"/>
      <c r="G16" s="48">
        <v>306808</v>
      </c>
      <c r="H16" s="48"/>
      <c r="I16" s="38"/>
      <c r="J16" s="38"/>
      <c r="K16" s="49" t="s">
        <v>272</v>
      </c>
      <c r="L16" s="49"/>
      <c r="M16" s="38"/>
      <c r="N16" s="38"/>
      <c r="O16" s="48">
        <v>306808</v>
      </c>
      <c r="P16" s="48"/>
      <c r="Q16" s="38"/>
    </row>
    <row r="17" spans="1:17" ht="15.75" thickBot="1">
      <c r="A17" s="11"/>
      <c r="B17" s="70"/>
      <c r="C17" s="50"/>
      <c r="D17" s="50"/>
      <c r="E17" s="52"/>
      <c r="F17" s="38"/>
      <c r="G17" s="73"/>
      <c r="H17" s="73"/>
      <c r="I17" s="52"/>
      <c r="J17" s="38"/>
      <c r="K17" s="50"/>
      <c r="L17" s="50"/>
      <c r="M17" s="52"/>
      <c r="N17" s="38"/>
      <c r="O17" s="73"/>
      <c r="P17" s="73"/>
      <c r="Q17" s="52"/>
    </row>
    <row r="18" spans="1:17">
      <c r="A18" s="11"/>
      <c r="B18" s="45" t="s">
        <v>157</v>
      </c>
      <c r="C18" s="53" t="s">
        <v>264</v>
      </c>
      <c r="D18" s="74" t="s">
        <v>272</v>
      </c>
      <c r="E18" s="57"/>
      <c r="F18" s="46"/>
      <c r="G18" s="53" t="s">
        <v>264</v>
      </c>
      <c r="H18" s="55">
        <v>510941</v>
      </c>
      <c r="I18" s="57"/>
      <c r="J18" s="46"/>
      <c r="K18" s="53" t="s">
        <v>264</v>
      </c>
      <c r="L18" s="74" t="s">
        <v>272</v>
      </c>
      <c r="M18" s="57"/>
      <c r="N18" s="46"/>
      <c r="O18" s="53" t="s">
        <v>264</v>
      </c>
      <c r="P18" s="55">
        <v>510941</v>
      </c>
      <c r="Q18" s="57"/>
    </row>
    <row r="19" spans="1:17" ht="15.75" thickBot="1">
      <c r="A19" s="11"/>
      <c r="B19" s="45"/>
      <c r="C19" s="54"/>
      <c r="D19" s="75"/>
      <c r="E19" s="58"/>
      <c r="F19" s="46"/>
      <c r="G19" s="54"/>
      <c r="H19" s="56"/>
      <c r="I19" s="58"/>
      <c r="J19" s="46"/>
      <c r="K19" s="54"/>
      <c r="L19" s="75"/>
      <c r="M19" s="58"/>
      <c r="N19" s="46"/>
      <c r="O19" s="54"/>
      <c r="P19" s="56"/>
      <c r="Q19" s="58"/>
    </row>
    <row r="20" spans="1:17" ht="15.75" thickTop="1">
      <c r="A20" s="11"/>
      <c r="B20" s="64"/>
      <c r="C20" s="64"/>
      <c r="D20" s="64"/>
      <c r="E20" s="64"/>
      <c r="F20" s="64"/>
      <c r="G20" s="64"/>
      <c r="H20" s="64"/>
      <c r="I20" s="64"/>
      <c r="J20" s="64"/>
      <c r="K20" s="64"/>
      <c r="L20" s="64"/>
      <c r="M20" s="64"/>
      <c r="N20" s="64"/>
      <c r="O20" s="64"/>
      <c r="P20" s="64"/>
      <c r="Q20" s="64"/>
    </row>
    <row r="21" spans="1:17">
      <c r="A21" s="11"/>
      <c r="B21" s="26"/>
      <c r="C21" s="26"/>
      <c r="D21" s="26"/>
      <c r="E21" s="26"/>
      <c r="F21" s="26"/>
      <c r="G21" s="26"/>
      <c r="H21" s="26"/>
      <c r="I21" s="26"/>
      <c r="J21" s="26"/>
      <c r="K21" s="26"/>
      <c r="L21" s="26"/>
      <c r="M21" s="26"/>
      <c r="N21" s="26"/>
      <c r="O21" s="26"/>
      <c r="P21" s="26"/>
      <c r="Q21" s="26"/>
    </row>
    <row r="22" spans="1:17">
      <c r="A22" s="11"/>
      <c r="B22" s="16"/>
      <c r="C22" s="16"/>
      <c r="D22" s="16"/>
      <c r="E22" s="16"/>
      <c r="F22" s="16"/>
      <c r="G22" s="16"/>
      <c r="H22" s="16"/>
      <c r="I22" s="16"/>
      <c r="J22" s="16"/>
      <c r="K22" s="16"/>
      <c r="L22" s="16"/>
      <c r="M22" s="16"/>
      <c r="N22" s="16"/>
      <c r="O22" s="16"/>
      <c r="P22" s="16"/>
      <c r="Q22" s="16"/>
    </row>
    <row r="23" spans="1:17" ht="15.75" thickBot="1">
      <c r="A23" s="11"/>
      <c r="B23" s="17"/>
      <c r="C23" s="68" t="s">
        <v>314</v>
      </c>
      <c r="D23" s="68"/>
      <c r="E23" s="68"/>
      <c r="F23" s="68"/>
      <c r="G23" s="68"/>
      <c r="H23" s="68"/>
      <c r="I23" s="68"/>
      <c r="J23" s="68"/>
      <c r="K23" s="68"/>
      <c r="L23" s="68"/>
      <c r="M23" s="68"/>
      <c r="N23" s="68"/>
      <c r="O23" s="68"/>
      <c r="P23" s="68"/>
      <c r="Q23" s="68"/>
    </row>
    <row r="24" spans="1:17" ht="15.75" thickBot="1">
      <c r="A24" s="11"/>
      <c r="B24" s="17"/>
      <c r="C24" s="69" t="s">
        <v>307</v>
      </c>
      <c r="D24" s="69"/>
      <c r="E24" s="69"/>
      <c r="F24" s="17"/>
      <c r="G24" s="69" t="s">
        <v>308</v>
      </c>
      <c r="H24" s="69"/>
      <c r="I24" s="69"/>
      <c r="J24" s="17"/>
      <c r="K24" s="69" t="s">
        <v>309</v>
      </c>
      <c r="L24" s="69"/>
      <c r="M24" s="69"/>
      <c r="N24" s="17"/>
      <c r="O24" s="69" t="s">
        <v>157</v>
      </c>
      <c r="P24" s="69"/>
      <c r="Q24" s="69"/>
    </row>
    <row r="25" spans="1:17">
      <c r="A25" s="11"/>
      <c r="B25" s="14" t="s">
        <v>310</v>
      </c>
      <c r="C25" s="57"/>
      <c r="D25" s="57"/>
      <c r="E25" s="57"/>
      <c r="F25" s="17"/>
      <c r="G25" s="57"/>
      <c r="H25" s="57"/>
      <c r="I25" s="57"/>
      <c r="J25" s="17"/>
      <c r="K25" s="57"/>
      <c r="L25" s="57"/>
      <c r="M25" s="57"/>
      <c r="N25" s="17"/>
      <c r="O25" s="57"/>
      <c r="P25" s="57"/>
      <c r="Q25" s="57"/>
    </row>
    <row r="26" spans="1:17">
      <c r="A26" s="11"/>
      <c r="B26" s="70" t="s">
        <v>311</v>
      </c>
      <c r="C26" s="37" t="s">
        <v>264</v>
      </c>
      <c r="D26" s="49" t="s">
        <v>272</v>
      </c>
      <c r="E26" s="38"/>
      <c r="F26" s="38"/>
      <c r="G26" s="37" t="s">
        <v>264</v>
      </c>
      <c r="H26" s="48">
        <v>126617</v>
      </c>
      <c r="I26" s="38"/>
      <c r="J26" s="38"/>
      <c r="K26" s="37" t="s">
        <v>264</v>
      </c>
      <c r="L26" s="49" t="s">
        <v>272</v>
      </c>
      <c r="M26" s="38"/>
      <c r="N26" s="38"/>
      <c r="O26" s="37" t="s">
        <v>264</v>
      </c>
      <c r="P26" s="48">
        <v>126617</v>
      </c>
      <c r="Q26" s="38"/>
    </row>
    <row r="27" spans="1:17">
      <c r="A27" s="11"/>
      <c r="B27" s="70"/>
      <c r="C27" s="37"/>
      <c r="D27" s="49"/>
      <c r="E27" s="38"/>
      <c r="F27" s="38"/>
      <c r="G27" s="37"/>
      <c r="H27" s="48"/>
      <c r="I27" s="38"/>
      <c r="J27" s="38"/>
      <c r="K27" s="37"/>
      <c r="L27" s="49"/>
      <c r="M27" s="38"/>
      <c r="N27" s="38"/>
      <c r="O27" s="37"/>
      <c r="P27" s="48"/>
      <c r="Q27" s="38"/>
    </row>
    <row r="28" spans="1:17">
      <c r="A28" s="11"/>
      <c r="B28" s="71" t="s">
        <v>312</v>
      </c>
      <c r="C28" s="47" t="s">
        <v>272</v>
      </c>
      <c r="D28" s="47"/>
      <c r="E28" s="46"/>
      <c r="F28" s="46"/>
      <c r="G28" s="72">
        <v>82346</v>
      </c>
      <c r="H28" s="72"/>
      <c r="I28" s="46"/>
      <c r="J28" s="46"/>
      <c r="K28" s="47" t="s">
        <v>272</v>
      </c>
      <c r="L28" s="47"/>
      <c r="M28" s="46"/>
      <c r="N28" s="46"/>
      <c r="O28" s="72">
        <v>82346</v>
      </c>
      <c r="P28" s="72"/>
      <c r="Q28" s="46"/>
    </row>
    <row r="29" spans="1:17">
      <c r="A29" s="11"/>
      <c r="B29" s="71"/>
      <c r="C29" s="47"/>
      <c r="D29" s="47"/>
      <c r="E29" s="46"/>
      <c r="F29" s="46"/>
      <c r="G29" s="72"/>
      <c r="H29" s="72"/>
      <c r="I29" s="46"/>
      <c r="J29" s="46"/>
      <c r="K29" s="47"/>
      <c r="L29" s="47"/>
      <c r="M29" s="46"/>
      <c r="N29" s="46"/>
      <c r="O29" s="72"/>
      <c r="P29" s="72"/>
      <c r="Q29" s="46"/>
    </row>
    <row r="30" spans="1:17">
      <c r="A30" s="11"/>
      <c r="B30" s="70" t="s">
        <v>313</v>
      </c>
      <c r="C30" s="49" t="s">
        <v>272</v>
      </c>
      <c r="D30" s="49"/>
      <c r="E30" s="38"/>
      <c r="F30" s="38"/>
      <c r="G30" s="48">
        <v>135861</v>
      </c>
      <c r="H30" s="48"/>
      <c r="I30" s="38"/>
      <c r="J30" s="38"/>
      <c r="K30" s="49" t="s">
        <v>272</v>
      </c>
      <c r="L30" s="49"/>
      <c r="M30" s="38"/>
      <c r="N30" s="38"/>
      <c r="O30" s="48">
        <v>135861</v>
      </c>
      <c r="P30" s="48"/>
      <c r="Q30" s="38"/>
    </row>
    <row r="31" spans="1:17" ht="15.75" thickBot="1">
      <c r="A31" s="11"/>
      <c r="B31" s="70"/>
      <c r="C31" s="50"/>
      <c r="D31" s="50"/>
      <c r="E31" s="52"/>
      <c r="F31" s="38"/>
      <c r="G31" s="73"/>
      <c r="H31" s="73"/>
      <c r="I31" s="52"/>
      <c r="J31" s="38"/>
      <c r="K31" s="50"/>
      <c r="L31" s="50"/>
      <c r="M31" s="52"/>
      <c r="N31" s="38"/>
      <c r="O31" s="73"/>
      <c r="P31" s="73"/>
      <c r="Q31" s="52"/>
    </row>
    <row r="32" spans="1:17">
      <c r="A32" s="11"/>
      <c r="B32" s="45" t="s">
        <v>157</v>
      </c>
      <c r="C32" s="53" t="s">
        <v>264</v>
      </c>
      <c r="D32" s="74" t="s">
        <v>272</v>
      </c>
      <c r="E32" s="57"/>
      <c r="F32" s="46"/>
      <c r="G32" s="53" t="s">
        <v>264</v>
      </c>
      <c r="H32" s="55">
        <v>344824</v>
      </c>
      <c r="I32" s="57"/>
      <c r="J32" s="46"/>
      <c r="K32" s="53" t="s">
        <v>264</v>
      </c>
      <c r="L32" s="74" t="s">
        <v>272</v>
      </c>
      <c r="M32" s="57"/>
      <c r="N32" s="46"/>
      <c r="O32" s="53" t="s">
        <v>264</v>
      </c>
      <c r="P32" s="55">
        <v>344824</v>
      </c>
      <c r="Q32" s="57"/>
    </row>
    <row r="33" spans="1:17" ht="15.75" thickBot="1">
      <c r="A33" s="11"/>
      <c r="B33" s="45"/>
      <c r="C33" s="54"/>
      <c r="D33" s="75"/>
      <c r="E33" s="58"/>
      <c r="F33" s="46"/>
      <c r="G33" s="54"/>
      <c r="H33" s="56"/>
      <c r="I33" s="58"/>
      <c r="J33" s="46"/>
      <c r="K33" s="54"/>
      <c r="L33" s="75"/>
      <c r="M33" s="58"/>
      <c r="N33" s="46"/>
      <c r="O33" s="54"/>
      <c r="P33" s="56"/>
      <c r="Q33" s="58"/>
    </row>
    <row r="34" spans="1:17" ht="15.75" thickTop="1">
      <c r="A34" s="11" t="s">
        <v>882</v>
      </c>
      <c r="B34" s="10" t="s">
        <v>6</v>
      </c>
      <c r="C34" s="10"/>
      <c r="D34" s="10"/>
      <c r="E34" s="10"/>
      <c r="F34" s="10"/>
      <c r="G34" s="10"/>
      <c r="H34" s="10"/>
      <c r="I34" s="10"/>
      <c r="J34" s="10"/>
      <c r="K34" s="10"/>
      <c r="L34" s="10"/>
      <c r="M34" s="10"/>
      <c r="N34" s="10"/>
      <c r="O34" s="10"/>
      <c r="P34" s="10"/>
      <c r="Q34" s="10"/>
    </row>
    <row r="35" spans="1:17">
      <c r="A35" s="11"/>
      <c r="B35" s="61" t="s">
        <v>319</v>
      </c>
      <c r="C35" s="61"/>
      <c r="D35" s="61"/>
      <c r="E35" s="61"/>
      <c r="F35" s="61"/>
      <c r="G35" s="61"/>
      <c r="H35" s="61"/>
      <c r="I35" s="61"/>
      <c r="J35" s="61"/>
      <c r="K35" s="61"/>
      <c r="L35" s="61"/>
      <c r="M35" s="61"/>
      <c r="N35" s="61"/>
      <c r="O35" s="61"/>
      <c r="P35" s="61"/>
      <c r="Q35" s="61"/>
    </row>
    <row r="36" spans="1:17">
      <c r="A36" s="11"/>
      <c r="B36" s="64"/>
      <c r="C36" s="64"/>
      <c r="D36" s="64"/>
      <c r="E36" s="64"/>
      <c r="F36" s="64"/>
      <c r="G36" s="64"/>
      <c r="H36" s="64"/>
      <c r="I36" s="64"/>
      <c r="J36" s="64"/>
      <c r="K36" s="64"/>
      <c r="L36" s="64"/>
      <c r="M36" s="64"/>
      <c r="N36" s="64"/>
      <c r="O36" s="64"/>
      <c r="P36" s="64"/>
      <c r="Q36" s="64"/>
    </row>
    <row r="37" spans="1:17">
      <c r="A37" s="11"/>
      <c r="B37" s="26"/>
      <c r="C37" s="26"/>
      <c r="D37" s="26"/>
      <c r="E37" s="26"/>
      <c r="F37" s="26"/>
      <c r="G37" s="26"/>
      <c r="H37" s="26"/>
      <c r="I37" s="26"/>
    </row>
    <row r="38" spans="1:17">
      <c r="A38" s="11"/>
      <c r="B38" s="16"/>
      <c r="C38" s="16"/>
      <c r="D38" s="16"/>
      <c r="E38" s="16"/>
      <c r="F38" s="16"/>
      <c r="G38" s="16"/>
      <c r="H38" s="16"/>
      <c r="I38" s="16"/>
    </row>
    <row r="39" spans="1:17" ht="15.75" thickBot="1">
      <c r="A39" s="11"/>
      <c r="B39" s="17"/>
      <c r="C39" s="68" t="s">
        <v>320</v>
      </c>
      <c r="D39" s="68"/>
      <c r="E39" s="68"/>
      <c r="F39" s="68"/>
      <c r="G39" s="68"/>
      <c r="H39" s="68"/>
      <c r="I39" s="68"/>
    </row>
    <row r="40" spans="1:17" ht="15.75" thickBot="1">
      <c r="A40" s="11"/>
      <c r="B40" s="17"/>
      <c r="C40" s="69" t="s">
        <v>321</v>
      </c>
      <c r="D40" s="69"/>
      <c r="E40" s="69"/>
      <c r="F40" s="17"/>
      <c r="G40" s="69" t="s">
        <v>322</v>
      </c>
      <c r="H40" s="69"/>
      <c r="I40" s="69"/>
    </row>
    <row r="41" spans="1:17">
      <c r="A41" s="11"/>
      <c r="B41" s="45" t="s">
        <v>311</v>
      </c>
      <c r="C41" s="53" t="s">
        <v>264</v>
      </c>
      <c r="D41" s="55">
        <v>12144</v>
      </c>
      <c r="E41" s="57"/>
      <c r="F41" s="46"/>
      <c r="G41" s="53" t="s">
        <v>264</v>
      </c>
      <c r="H41" s="55">
        <v>12144</v>
      </c>
      <c r="I41" s="57"/>
    </row>
    <row r="42" spans="1:17">
      <c r="A42" s="11"/>
      <c r="B42" s="45"/>
      <c r="C42" s="45"/>
      <c r="D42" s="72"/>
      <c r="E42" s="46"/>
      <c r="F42" s="46"/>
      <c r="G42" s="45"/>
      <c r="H42" s="72"/>
      <c r="I42" s="46"/>
    </row>
    <row r="43" spans="1:17">
      <c r="A43" s="11"/>
      <c r="B43" s="37" t="s">
        <v>312</v>
      </c>
      <c r="C43" s="48">
        <v>191989</v>
      </c>
      <c r="D43" s="48"/>
      <c r="E43" s="38"/>
      <c r="F43" s="38"/>
      <c r="G43" s="48">
        <v>191989</v>
      </c>
      <c r="H43" s="48"/>
      <c r="I43" s="38"/>
    </row>
    <row r="44" spans="1:17">
      <c r="A44" s="11"/>
      <c r="B44" s="37"/>
      <c r="C44" s="48"/>
      <c r="D44" s="48"/>
      <c r="E44" s="38"/>
      <c r="F44" s="38"/>
      <c r="G44" s="48"/>
      <c r="H44" s="48"/>
      <c r="I44" s="38"/>
    </row>
    <row r="45" spans="1:17">
      <c r="A45" s="11"/>
      <c r="B45" s="45" t="s">
        <v>313</v>
      </c>
      <c r="C45" s="72">
        <v>306813</v>
      </c>
      <c r="D45" s="72"/>
      <c r="E45" s="46"/>
      <c r="F45" s="46"/>
      <c r="G45" s="72">
        <v>306808</v>
      </c>
      <c r="H45" s="72"/>
      <c r="I45" s="46"/>
    </row>
    <row r="46" spans="1:17" ht="15.75" thickBot="1">
      <c r="A46" s="11"/>
      <c r="B46" s="45"/>
      <c r="C46" s="76"/>
      <c r="D46" s="76"/>
      <c r="E46" s="77"/>
      <c r="F46" s="46"/>
      <c r="G46" s="76"/>
      <c r="H46" s="76"/>
      <c r="I46" s="77"/>
    </row>
    <row r="47" spans="1:17">
      <c r="A47" s="11"/>
      <c r="B47" s="38"/>
      <c r="C47" s="39" t="s">
        <v>264</v>
      </c>
      <c r="D47" s="41">
        <v>510946</v>
      </c>
      <c r="E47" s="43"/>
      <c r="F47" s="38"/>
      <c r="G47" s="39" t="s">
        <v>264</v>
      </c>
      <c r="H47" s="41">
        <v>510941</v>
      </c>
      <c r="I47" s="43"/>
    </row>
    <row r="48" spans="1:17" ht="15.75" thickBot="1">
      <c r="A48" s="11"/>
      <c r="B48" s="38"/>
      <c r="C48" s="78"/>
      <c r="D48" s="79"/>
      <c r="E48" s="80"/>
      <c r="F48" s="38"/>
      <c r="G48" s="78"/>
      <c r="H48" s="79"/>
      <c r="I48" s="80"/>
    </row>
    <row r="49" spans="1:17" ht="15.75" thickTop="1">
      <c r="A49" s="11"/>
      <c r="B49" s="64"/>
      <c r="C49" s="64"/>
      <c r="D49" s="64"/>
      <c r="E49" s="64"/>
      <c r="F49" s="64"/>
      <c r="G49" s="64"/>
      <c r="H49" s="64"/>
      <c r="I49" s="64"/>
      <c r="J49" s="64"/>
      <c r="K49" s="64"/>
      <c r="L49" s="64"/>
      <c r="M49" s="64"/>
      <c r="N49" s="64"/>
      <c r="O49" s="64"/>
      <c r="P49" s="64"/>
      <c r="Q49" s="64"/>
    </row>
    <row r="50" spans="1:17">
      <c r="A50" s="11"/>
      <c r="B50" s="26"/>
      <c r="C50" s="26"/>
      <c r="D50" s="26"/>
      <c r="E50" s="26"/>
      <c r="F50" s="26"/>
      <c r="G50" s="26"/>
      <c r="H50" s="26"/>
      <c r="I50" s="26"/>
    </row>
    <row r="51" spans="1:17">
      <c r="A51" s="11"/>
      <c r="B51" s="16"/>
      <c r="C51" s="16"/>
      <c r="D51" s="16"/>
      <c r="E51" s="16"/>
      <c r="F51" s="16"/>
      <c r="G51" s="16"/>
      <c r="H51" s="16"/>
      <c r="I51" s="16"/>
    </row>
    <row r="52" spans="1:17" ht="15.75" thickBot="1">
      <c r="A52" s="11"/>
      <c r="B52" s="17"/>
      <c r="C52" s="68" t="s">
        <v>323</v>
      </c>
      <c r="D52" s="68"/>
      <c r="E52" s="68"/>
      <c r="F52" s="68"/>
      <c r="G52" s="68"/>
      <c r="H52" s="68"/>
      <c r="I52" s="68"/>
    </row>
    <row r="53" spans="1:17" ht="15.75" thickBot="1">
      <c r="A53" s="11"/>
      <c r="B53" s="17"/>
      <c r="C53" s="69" t="s">
        <v>321</v>
      </c>
      <c r="D53" s="69"/>
      <c r="E53" s="69"/>
      <c r="F53" s="17"/>
      <c r="G53" s="69" t="s">
        <v>322</v>
      </c>
      <c r="H53" s="69"/>
      <c r="I53" s="69"/>
    </row>
    <row r="54" spans="1:17">
      <c r="A54" s="11"/>
      <c r="B54" s="45" t="s">
        <v>311</v>
      </c>
      <c r="C54" s="53" t="s">
        <v>264</v>
      </c>
      <c r="D54" s="55">
        <v>126617</v>
      </c>
      <c r="E54" s="57"/>
      <c r="F54" s="46"/>
      <c r="G54" s="53" t="s">
        <v>264</v>
      </c>
      <c r="H54" s="55">
        <v>126617</v>
      </c>
      <c r="I54" s="57"/>
    </row>
    <row r="55" spans="1:17">
      <c r="A55" s="11"/>
      <c r="B55" s="45"/>
      <c r="C55" s="45"/>
      <c r="D55" s="72"/>
      <c r="E55" s="46"/>
      <c r="F55" s="46"/>
      <c r="G55" s="45"/>
      <c r="H55" s="72"/>
      <c r="I55" s="46"/>
    </row>
    <row r="56" spans="1:17">
      <c r="A56" s="11"/>
      <c r="B56" s="37" t="s">
        <v>312</v>
      </c>
      <c r="C56" s="48">
        <v>82345</v>
      </c>
      <c r="D56" s="48"/>
      <c r="E56" s="38"/>
      <c r="F56" s="38"/>
      <c r="G56" s="48">
        <v>82346</v>
      </c>
      <c r="H56" s="48"/>
      <c r="I56" s="38"/>
    </row>
    <row r="57" spans="1:17">
      <c r="A57" s="11"/>
      <c r="B57" s="37"/>
      <c r="C57" s="48"/>
      <c r="D57" s="48"/>
      <c r="E57" s="38"/>
      <c r="F57" s="38"/>
      <c r="G57" s="48"/>
      <c r="H57" s="48"/>
      <c r="I57" s="38"/>
    </row>
    <row r="58" spans="1:17">
      <c r="A58" s="11"/>
      <c r="B58" s="45" t="s">
        <v>313</v>
      </c>
      <c r="C58" s="72">
        <v>135848</v>
      </c>
      <c r="D58" s="72"/>
      <c r="E58" s="46"/>
      <c r="F58" s="46"/>
      <c r="G58" s="72">
        <v>135861</v>
      </c>
      <c r="H58" s="72"/>
      <c r="I58" s="46"/>
    </row>
    <row r="59" spans="1:17" ht="15.75" thickBot="1">
      <c r="A59" s="11"/>
      <c r="B59" s="45"/>
      <c r="C59" s="76"/>
      <c r="D59" s="76"/>
      <c r="E59" s="77"/>
      <c r="F59" s="46"/>
      <c r="G59" s="76"/>
      <c r="H59" s="76"/>
      <c r="I59" s="77"/>
    </row>
    <row r="60" spans="1:17">
      <c r="A60" s="11"/>
      <c r="B60" s="38"/>
      <c r="C60" s="39" t="s">
        <v>264</v>
      </c>
      <c r="D60" s="41">
        <v>344810</v>
      </c>
      <c r="E60" s="43"/>
      <c r="F60" s="38"/>
      <c r="G60" s="39" t="s">
        <v>264</v>
      </c>
      <c r="H60" s="41">
        <v>344824</v>
      </c>
      <c r="I60" s="43"/>
    </row>
    <row r="61" spans="1:17" ht="15.75" thickBot="1">
      <c r="A61" s="11"/>
      <c r="B61" s="38"/>
      <c r="C61" s="78"/>
      <c r="D61" s="79"/>
      <c r="E61" s="80"/>
      <c r="F61" s="38"/>
      <c r="G61" s="78"/>
      <c r="H61" s="79"/>
      <c r="I61" s="80"/>
    </row>
    <row r="62" spans="1:17" ht="15.75" thickTop="1"/>
  </sheetData>
  <mergeCells count="210">
    <mergeCell ref="A34:A61"/>
    <mergeCell ref="B34:Q34"/>
    <mergeCell ref="B35:Q35"/>
    <mergeCell ref="B36:Q36"/>
    <mergeCell ref="B49:Q49"/>
    <mergeCell ref="H60:H61"/>
    <mergeCell ref="I60:I61"/>
    <mergeCell ref="A1:A2"/>
    <mergeCell ref="B1:Q1"/>
    <mergeCell ref="B2:Q2"/>
    <mergeCell ref="B3:Q3"/>
    <mergeCell ref="A4:A33"/>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7:H48"/>
    <mergeCell ref="I47:I48"/>
    <mergeCell ref="B50:I50"/>
    <mergeCell ref="C52:I52"/>
    <mergeCell ref="C53:E53"/>
    <mergeCell ref="G53:I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N32:N33"/>
    <mergeCell ref="O32:O33"/>
    <mergeCell ref="P32:P33"/>
    <mergeCell ref="Q32:Q33"/>
    <mergeCell ref="B37:I37"/>
    <mergeCell ref="C39:I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8:N19"/>
    <mergeCell ref="O18:O19"/>
    <mergeCell ref="P18:P19"/>
    <mergeCell ref="Q18:Q19"/>
    <mergeCell ref="B21:Q21"/>
    <mergeCell ref="C23:Q23"/>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3" width="36.5703125" bestFit="1" customWidth="1"/>
    <col min="5" max="5" width="8.140625" bestFit="1" customWidth="1"/>
    <col min="6" max="6" width="1.5703125" bestFit="1" customWidth="1"/>
    <col min="7" max="7"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s>
  <sheetData>
    <row r="1" spans="1:14" ht="15" customHeight="1">
      <c r="A1" s="8" t="s">
        <v>8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1</v>
      </c>
      <c r="B3" s="10" t="s">
        <v>6</v>
      </c>
      <c r="C3" s="10"/>
      <c r="D3" s="10"/>
      <c r="E3" s="10"/>
      <c r="F3" s="10"/>
      <c r="G3" s="10"/>
      <c r="H3" s="10"/>
      <c r="I3" s="10"/>
      <c r="J3" s="10"/>
      <c r="K3" s="10"/>
      <c r="L3" s="10"/>
      <c r="M3" s="10"/>
      <c r="N3" s="10"/>
    </row>
    <row r="4" spans="1:14" ht="15" customHeight="1">
      <c r="A4" s="11" t="s">
        <v>884</v>
      </c>
      <c r="B4" s="10" t="s">
        <v>6</v>
      </c>
      <c r="C4" s="10"/>
      <c r="D4" s="10"/>
      <c r="E4" s="10"/>
      <c r="F4" s="10"/>
      <c r="G4" s="10"/>
      <c r="H4" s="10"/>
      <c r="I4" s="10"/>
      <c r="J4" s="10"/>
      <c r="K4" s="10"/>
      <c r="L4" s="10"/>
      <c r="M4" s="10"/>
      <c r="N4" s="10"/>
    </row>
    <row r="5" spans="1:14">
      <c r="A5" s="11"/>
      <c r="B5" s="60" t="s">
        <v>333</v>
      </c>
      <c r="C5" s="60"/>
      <c r="D5" s="60"/>
      <c r="E5" s="60"/>
      <c r="F5" s="60"/>
      <c r="G5" s="60"/>
      <c r="H5" s="60"/>
      <c r="I5" s="60"/>
      <c r="J5" s="60"/>
      <c r="K5" s="60"/>
      <c r="L5" s="60"/>
      <c r="M5" s="60"/>
      <c r="N5" s="60"/>
    </row>
    <row r="6" spans="1:14">
      <c r="A6" s="11"/>
      <c r="B6" s="26"/>
      <c r="C6" s="26"/>
      <c r="D6" s="26"/>
      <c r="E6" s="26"/>
      <c r="F6" s="26"/>
      <c r="G6" s="26"/>
      <c r="H6" s="26"/>
      <c r="I6" s="26"/>
    </row>
    <row r="7" spans="1:14">
      <c r="A7" s="11"/>
      <c r="B7" s="16"/>
      <c r="C7" s="16"/>
      <c r="D7" s="16"/>
      <c r="E7" s="16"/>
      <c r="F7" s="16"/>
      <c r="G7" s="16"/>
      <c r="H7" s="16"/>
      <c r="I7" s="16"/>
    </row>
    <row r="8" spans="1:14">
      <c r="A8" s="11"/>
      <c r="B8" s="46"/>
      <c r="C8" s="83" t="s">
        <v>334</v>
      </c>
      <c r="D8" s="83"/>
      <c r="E8" s="83"/>
      <c r="F8" s="46"/>
      <c r="G8" s="83" t="s">
        <v>334</v>
      </c>
      <c r="H8" s="83"/>
      <c r="I8" s="83"/>
    </row>
    <row r="9" spans="1:14" ht="15.75" thickBot="1">
      <c r="A9" s="11"/>
      <c r="B9" s="46"/>
      <c r="C9" s="68">
        <v>2013</v>
      </c>
      <c r="D9" s="68"/>
      <c r="E9" s="68"/>
      <c r="F9" s="46"/>
      <c r="G9" s="68">
        <v>2012</v>
      </c>
      <c r="H9" s="68"/>
      <c r="I9" s="68"/>
    </row>
    <row r="10" spans="1:14">
      <c r="A10" s="11"/>
      <c r="B10" s="31" t="s">
        <v>335</v>
      </c>
      <c r="C10" s="57"/>
      <c r="D10" s="57"/>
      <c r="E10" s="57"/>
      <c r="F10" s="17"/>
      <c r="G10" s="57"/>
      <c r="H10" s="57"/>
      <c r="I10" s="57"/>
    </row>
    <row r="11" spans="1:14" ht="23.25" customHeight="1">
      <c r="A11" s="11"/>
      <c r="B11" s="70" t="s">
        <v>336</v>
      </c>
      <c r="C11" s="37" t="s">
        <v>264</v>
      </c>
      <c r="D11" s="48">
        <v>102702</v>
      </c>
      <c r="E11" s="38"/>
      <c r="F11" s="38"/>
      <c r="G11" s="37" t="s">
        <v>264</v>
      </c>
      <c r="H11" s="48">
        <v>86467</v>
      </c>
      <c r="I11" s="38"/>
    </row>
    <row r="12" spans="1:14">
      <c r="A12" s="11"/>
      <c r="B12" s="70"/>
      <c r="C12" s="37"/>
      <c r="D12" s="48"/>
      <c r="E12" s="38"/>
      <c r="F12" s="38"/>
      <c r="G12" s="37"/>
      <c r="H12" s="48"/>
      <c r="I12" s="38"/>
    </row>
    <row r="13" spans="1:14">
      <c r="A13" s="11"/>
      <c r="B13" s="71" t="s">
        <v>337</v>
      </c>
      <c r="C13" s="72">
        <v>32762</v>
      </c>
      <c r="D13" s="72"/>
      <c r="E13" s="46"/>
      <c r="F13" s="46"/>
      <c r="G13" s="72">
        <v>40237</v>
      </c>
      <c r="H13" s="72"/>
      <c r="I13" s="46"/>
    </row>
    <row r="14" spans="1:14">
      <c r="A14" s="11"/>
      <c r="B14" s="71"/>
      <c r="C14" s="72"/>
      <c r="D14" s="72"/>
      <c r="E14" s="46"/>
      <c r="F14" s="46"/>
      <c r="G14" s="72"/>
      <c r="H14" s="72"/>
      <c r="I14" s="46"/>
    </row>
    <row r="15" spans="1:14">
      <c r="A15" s="11"/>
      <c r="B15" s="70" t="s">
        <v>150</v>
      </c>
      <c r="C15" s="48">
        <v>24117</v>
      </c>
      <c r="D15" s="48"/>
      <c r="E15" s="38"/>
      <c r="F15" s="38"/>
      <c r="G15" s="48">
        <v>12538</v>
      </c>
      <c r="H15" s="48"/>
      <c r="I15" s="38"/>
    </row>
    <row r="16" spans="1:14" ht="15.75" thickBot="1">
      <c r="A16" s="11"/>
      <c r="B16" s="70"/>
      <c r="C16" s="73"/>
      <c r="D16" s="73"/>
      <c r="E16" s="52"/>
      <c r="F16" s="38"/>
      <c r="G16" s="73"/>
      <c r="H16" s="73"/>
      <c r="I16" s="52"/>
    </row>
    <row r="17" spans="1:9">
      <c r="A17" s="11"/>
      <c r="B17" s="46"/>
      <c r="C17" s="53" t="s">
        <v>264</v>
      </c>
      <c r="D17" s="55">
        <v>159581</v>
      </c>
      <c r="E17" s="57"/>
      <c r="F17" s="46"/>
      <c r="G17" s="53" t="s">
        <v>264</v>
      </c>
      <c r="H17" s="55">
        <v>139242</v>
      </c>
      <c r="I17" s="57"/>
    </row>
    <row r="18" spans="1:9" ht="15.75" thickBot="1">
      <c r="A18" s="11"/>
      <c r="B18" s="46"/>
      <c r="C18" s="54"/>
      <c r="D18" s="56"/>
      <c r="E18" s="58"/>
      <c r="F18" s="46"/>
      <c r="G18" s="54"/>
      <c r="H18" s="56"/>
      <c r="I18" s="58"/>
    </row>
    <row r="19" spans="1:9" ht="15.75" thickTop="1">
      <c r="A19" s="11"/>
      <c r="B19" s="29" t="s">
        <v>338</v>
      </c>
      <c r="C19" s="84"/>
      <c r="D19" s="84"/>
      <c r="E19" s="84"/>
      <c r="F19" s="20"/>
      <c r="G19" s="84"/>
      <c r="H19" s="84"/>
      <c r="I19" s="84"/>
    </row>
    <row r="20" spans="1:9">
      <c r="A20" s="11"/>
      <c r="B20" s="71" t="s">
        <v>339</v>
      </c>
      <c r="C20" s="45" t="s">
        <v>264</v>
      </c>
      <c r="D20" s="72">
        <v>3333173</v>
      </c>
      <c r="E20" s="46"/>
      <c r="F20" s="46"/>
      <c r="G20" s="45" t="s">
        <v>264</v>
      </c>
      <c r="H20" s="72">
        <v>3348122</v>
      </c>
      <c r="I20" s="46"/>
    </row>
    <row r="21" spans="1:9">
      <c r="A21" s="11"/>
      <c r="B21" s="71"/>
      <c r="C21" s="45"/>
      <c r="D21" s="72"/>
      <c r="E21" s="46"/>
      <c r="F21" s="46"/>
      <c r="G21" s="45"/>
      <c r="H21" s="72"/>
      <c r="I21" s="46"/>
    </row>
    <row r="22" spans="1:9">
      <c r="A22" s="11"/>
      <c r="B22" s="70" t="s">
        <v>235</v>
      </c>
      <c r="C22" s="48">
        <v>571646</v>
      </c>
      <c r="D22" s="48"/>
      <c r="E22" s="38"/>
      <c r="F22" s="38"/>
      <c r="G22" s="48">
        <v>526348</v>
      </c>
      <c r="H22" s="48"/>
      <c r="I22" s="38"/>
    </row>
    <row r="23" spans="1:9">
      <c r="A23" s="11"/>
      <c r="B23" s="70"/>
      <c r="C23" s="48"/>
      <c r="D23" s="48"/>
      <c r="E23" s="38"/>
      <c r="F23" s="38"/>
      <c r="G23" s="48"/>
      <c r="H23" s="48"/>
      <c r="I23" s="38"/>
    </row>
    <row r="24" spans="1:9">
      <c r="A24" s="11"/>
      <c r="B24" s="71" t="s">
        <v>340</v>
      </c>
      <c r="C24" s="72">
        <v>14339</v>
      </c>
      <c r="D24" s="72"/>
      <c r="E24" s="46"/>
      <c r="F24" s="46"/>
      <c r="G24" s="72">
        <v>54945</v>
      </c>
      <c r="H24" s="72"/>
      <c r="I24" s="46"/>
    </row>
    <row r="25" spans="1:9">
      <c r="A25" s="11"/>
      <c r="B25" s="71"/>
      <c r="C25" s="72"/>
      <c r="D25" s="72"/>
      <c r="E25" s="46"/>
      <c r="F25" s="46"/>
      <c r="G25" s="72"/>
      <c r="H25" s="72"/>
      <c r="I25" s="46"/>
    </row>
    <row r="26" spans="1:9">
      <c r="A26" s="11"/>
      <c r="B26" s="70" t="s">
        <v>150</v>
      </c>
      <c r="C26" s="48">
        <v>97054</v>
      </c>
      <c r="D26" s="48"/>
      <c r="E26" s="38"/>
      <c r="F26" s="38"/>
      <c r="G26" s="48">
        <v>109400</v>
      </c>
      <c r="H26" s="48"/>
      <c r="I26" s="38"/>
    </row>
    <row r="27" spans="1:9" ht="15.75" thickBot="1">
      <c r="A27" s="11"/>
      <c r="B27" s="70"/>
      <c r="C27" s="73"/>
      <c r="D27" s="73"/>
      <c r="E27" s="52"/>
      <c r="F27" s="38"/>
      <c r="G27" s="73"/>
      <c r="H27" s="73"/>
      <c r="I27" s="52"/>
    </row>
    <row r="28" spans="1:9">
      <c r="A28" s="11"/>
      <c r="B28" s="46"/>
      <c r="C28" s="55">
        <v>4016212</v>
      </c>
      <c r="D28" s="55"/>
      <c r="E28" s="57"/>
      <c r="F28" s="46"/>
      <c r="G28" s="55">
        <v>4038815</v>
      </c>
      <c r="H28" s="55"/>
      <c r="I28" s="57"/>
    </row>
    <row r="29" spans="1:9">
      <c r="A29" s="11"/>
      <c r="B29" s="46"/>
      <c r="C29" s="72"/>
      <c r="D29" s="72"/>
      <c r="E29" s="46"/>
      <c r="F29" s="46"/>
      <c r="G29" s="72"/>
      <c r="H29" s="72"/>
      <c r="I29" s="46"/>
    </row>
    <row r="30" spans="1:9" ht="15.75" thickBot="1">
      <c r="A30" s="11"/>
      <c r="B30" s="29" t="s">
        <v>341</v>
      </c>
      <c r="C30" s="50" t="s">
        <v>342</v>
      </c>
      <c r="D30" s="50"/>
      <c r="E30" s="81" t="s">
        <v>269</v>
      </c>
      <c r="F30" s="20"/>
      <c r="G30" s="50" t="s">
        <v>343</v>
      </c>
      <c r="H30" s="50"/>
      <c r="I30" s="81" t="s">
        <v>269</v>
      </c>
    </row>
    <row r="31" spans="1:9">
      <c r="A31" s="11"/>
      <c r="B31" s="46"/>
      <c r="C31" s="53" t="s">
        <v>264</v>
      </c>
      <c r="D31" s="55">
        <v>1266373</v>
      </c>
      <c r="E31" s="57"/>
      <c r="F31" s="46"/>
      <c r="G31" s="53" t="s">
        <v>264</v>
      </c>
      <c r="H31" s="55">
        <v>1762090</v>
      </c>
      <c r="I31" s="57"/>
    </row>
    <row r="32" spans="1:9" ht="15.75" thickBot="1">
      <c r="A32" s="11"/>
      <c r="B32" s="46"/>
      <c r="C32" s="54"/>
      <c r="D32" s="56"/>
      <c r="E32" s="58"/>
      <c r="F32" s="46"/>
      <c r="G32" s="54"/>
      <c r="H32" s="56"/>
      <c r="I32" s="58"/>
    </row>
    <row r="33" spans="1:9" ht="15.75" thickTop="1">
      <c r="A33" s="11"/>
      <c r="B33" s="29" t="s">
        <v>344</v>
      </c>
      <c r="C33" s="84"/>
      <c r="D33" s="84"/>
      <c r="E33" s="84"/>
      <c r="F33" s="20"/>
      <c r="G33" s="84"/>
      <c r="H33" s="84"/>
      <c r="I33" s="84"/>
    </row>
    <row r="34" spans="1:9">
      <c r="A34" s="11"/>
      <c r="B34" s="71" t="s">
        <v>345</v>
      </c>
      <c r="C34" s="45" t="s">
        <v>264</v>
      </c>
      <c r="D34" s="72">
        <v>50435</v>
      </c>
      <c r="E34" s="46"/>
      <c r="F34" s="46"/>
      <c r="G34" s="45" t="s">
        <v>264</v>
      </c>
      <c r="H34" s="72">
        <v>50435</v>
      </c>
      <c r="I34" s="46"/>
    </row>
    <row r="35" spans="1:9">
      <c r="A35" s="11"/>
      <c r="B35" s="71"/>
      <c r="C35" s="45"/>
      <c r="D35" s="72"/>
      <c r="E35" s="46"/>
      <c r="F35" s="46"/>
      <c r="G35" s="45"/>
      <c r="H35" s="72"/>
      <c r="I35" s="46"/>
    </row>
    <row r="36" spans="1:9">
      <c r="A36" s="11"/>
      <c r="B36" s="70" t="s">
        <v>346</v>
      </c>
      <c r="C36" s="48">
        <v>37000</v>
      </c>
      <c r="D36" s="48"/>
      <c r="E36" s="38"/>
      <c r="F36" s="38"/>
      <c r="G36" s="48">
        <v>37000</v>
      </c>
      <c r="H36" s="48"/>
      <c r="I36" s="38"/>
    </row>
    <row r="37" spans="1:9" ht="15.75" thickBot="1">
      <c r="A37" s="11"/>
      <c r="B37" s="70"/>
      <c r="C37" s="73"/>
      <c r="D37" s="73"/>
      <c r="E37" s="52"/>
      <c r="F37" s="38"/>
      <c r="G37" s="73"/>
      <c r="H37" s="73"/>
      <c r="I37" s="52"/>
    </row>
    <row r="38" spans="1:9">
      <c r="A38" s="11"/>
      <c r="B38" s="46"/>
      <c r="C38" s="55">
        <v>87435</v>
      </c>
      <c r="D38" s="55"/>
      <c r="E38" s="57"/>
      <c r="F38" s="46"/>
      <c r="G38" s="55">
        <v>87435</v>
      </c>
      <c r="H38" s="55"/>
      <c r="I38" s="57"/>
    </row>
    <row r="39" spans="1:9">
      <c r="A39" s="11"/>
      <c r="B39" s="46"/>
      <c r="C39" s="72"/>
      <c r="D39" s="72"/>
      <c r="E39" s="46"/>
      <c r="F39" s="46"/>
      <c r="G39" s="72"/>
      <c r="H39" s="72"/>
      <c r="I39" s="46"/>
    </row>
    <row r="40" spans="1:9" ht="26.25">
      <c r="A40" s="11"/>
      <c r="B40" s="29" t="s">
        <v>347</v>
      </c>
      <c r="C40" s="49" t="s">
        <v>348</v>
      </c>
      <c r="D40" s="49"/>
      <c r="E40" s="29" t="s">
        <v>269</v>
      </c>
      <c r="F40" s="20"/>
      <c r="G40" s="49" t="s">
        <v>349</v>
      </c>
      <c r="H40" s="49"/>
      <c r="I40" s="29" t="s">
        <v>269</v>
      </c>
    </row>
    <row r="41" spans="1:9" ht="15.75" thickBot="1">
      <c r="A41" s="11"/>
      <c r="B41" s="31" t="s">
        <v>350</v>
      </c>
      <c r="C41" s="85" t="s">
        <v>351</v>
      </c>
      <c r="D41" s="85"/>
      <c r="E41" s="82" t="s">
        <v>269</v>
      </c>
      <c r="F41" s="17"/>
      <c r="G41" s="85" t="s">
        <v>352</v>
      </c>
      <c r="H41" s="85"/>
      <c r="I41" s="82" t="s">
        <v>269</v>
      </c>
    </row>
    <row r="42" spans="1:9">
      <c r="A42" s="11"/>
      <c r="B42" s="38"/>
      <c r="C42" s="39" t="s">
        <v>264</v>
      </c>
      <c r="D42" s="41">
        <v>14043</v>
      </c>
      <c r="E42" s="43"/>
      <c r="F42" s="38"/>
      <c r="G42" s="39" t="s">
        <v>264</v>
      </c>
      <c r="H42" s="41">
        <v>24663</v>
      </c>
      <c r="I42" s="43"/>
    </row>
    <row r="43" spans="1:9" ht="15.75" thickBot="1">
      <c r="A43" s="11"/>
      <c r="B43" s="38"/>
      <c r="C43" s="78"/>
      <c r="D43" s="79"/>
      <c r="E43" s="80"/>
      <c r="F43" s="38"/>
      <c r="G43" s="78"/>
      <c r="H43" s="79"/>
      <c r="I43" s="80"/>
    </row>
    <row r="44" spans="1:9" ht="15.75" thickTop="1">
      <c r="A44" s="11"/>
      <c r="B44" s="31" t="s">
        <v>353</v>
      </c>
      <c r="C44" s="86"/>
      <c r="D44" s="86"/>
      <c r="E44" s="86"/>
      <c r="F44" s="17"/>
      <c r="G44" s="86"/>
      <c r="H44" s="86"/>
      <c r="I44" s="86"/>
    </row>
    <row r="45" spans="1:9">
      <c r="A45" s="11"/>
      <c r="B45" s="70" t="s">
        <v>354</v>
      </c>
      <c r="C45" s="37" t="s">
        <v>264</v>
      </c>
      <c r="D45" s="48">
        <v>192947</v>
      </c>
      <c r="E45" s="38"/>
      <c r="F45" s="38"/>
      <c r="G45" s="37" t="s">
        <v>264</v>
      </c>
      <c r="H45" s="48">
        <v>143931</v>
      </c>
      <c r="I45" s="38"/>
    </row>
    <row r="46" spans="1:9">
      <c r="A46" s="11"/>
      <c r="B46" s="70"/>
      <c r="C46" s="37"/>
      <c r="D46" s="48"/>
      <c r="E46" s="38"/>
      <c r="F46" s="38"/>
      <c r="G46" s="37"/>
      <c r="H46" s="48"/>
      <c r="I46" s="38"/>
    </row>
    <row r="47" spans="1:9">
      <c r="A47" s="11"/>
      <c r="B47" s="71" t="s">
        <v>355</v>
      </c>
      <c r="C47" s="72">
        <v>59762</v>
      </c>
      <c r="D47" s="72"/>
      <c r="E47" s="46"/>
      <c r="F47" s="46"/>
      <c r="G47" s="72">
        <v>67539</v>
      </c>
      <c r="H47" s="72"/>
      <c r="I47" s="46"/>
    </row>
    <row r="48" spans="1:9">
      <c r="A48" s="11"/>
      <c r="B48" s="71"/>
      <c r="C48" s="72"/>
      <c r="D48" s="72"/>
      <c r="E48" s="46"/>
      <c r="F48" s="46"/>
      <c r="G48" s="72"/>
      <c r="H48" s="72"/>
      <c r="I48" s="46"/>
    </row>
    <row r="49" spans="1:9">
      <c r="A49" s="11"/>
      <c r="B49" s="70" t="s">
        <v>356</v>
      </c>
      <c r="C49" s="48">
        <v>112770</v>
      </c>
      <c r="D49" s="48"/>
      <c r="E49" s="38"/>
      <c r="F49" s="38"/>
      <c r="G49" s="48">
        <v>184640</v>
      </c>
      <c r="H49" s="48"/>
      <c r="I49" s="38"/>
    </row>
    <row r="50" spans="1:9" ht="15.75" thickBot="1">
      <c r="A50" s="11"/>
      <c r="B50" s="70"/>
      <c r="C50" s="73"/>
      <c r="D50" s="73"/>
      <c r="E50" s="52"/>
      <c r="F50" s="38"/>
      <c r="G50" s="73"/>
      <c r="H50" s="73"/>
      <c r="I50" s="52"/>
    </row>
    <row r="51" spans="1:9">
      <c r="A51" s="11"/>
      <c r="B51" s="46"/>
      <c r="C51" s="53" t="s">
        <v>264</v>
      </c>
      <c r="D51" s="55">
        <v>365479</v>
      </c>
      <c r="E51" s="57"/>
      <c r="F51" s="46"/>
      <c r="G51" s="53" t="s">
        <v>264</v>
      </c>
      <c r="H51" s="55">
        <v>396110</v>
      </c>
      <c r="I51" s="57"/>
    </row>
    <row r="52" spans="1:9" ht="15.75" thickBot="1">
      <c r="A52" s="11"/>
      <c r="B52" s="46"/>
      <c r="C52" s="54"/>
      <c r="D52" s="56"/>
      <c r="E52" s="58"/>
      <c r="F52" s="46"/>
      <c r="G52" s="54"/>
      <c r="H52" s="56"/>
      <c r="I52" s="58"/>
    </row>
    <row r="53" spans="1:9" ht="15.75" thickTop="1">
      <c r="A53" s="11"/>
      <c r="B53" s="29" t="s">
        <v>357</v>
      </c>
      <c r="C53" s="84"/>
      <c r="D53" s="84"/>
      <c r="E53" s="84"/>
      <c r="F53" s="20"/>
      <c r="G53" s="84"/>
      <c r="H53" s="84"/>
      <c r="I53" s="84"/>
    </row>
    <row r="54" spans="1:9">
      <c r="A54" s="11"/>
      <c r="B54" s="71" t="s">
        <v>358</v>
      </c>
      <c r="C54" s="45" t="s">
        <v>264</v>
      </c>
      <c r="D54" s="72">
        <v>93347</v>
      </c>
      <c r="E54" s="46"/>
      <c r="F54" s="46"/>
      <c r="G54" s="45" t="s">
        <v>264</v>
      </c>
      <c r="H54" s="72">
        <v>100276</v>
      </c>
      <c r="I54" s="46"/>
    </row>
    <row r="55" spans="1:9">
      <c r="A55" s="11"/>
      <c r="B55" s="71"/>
      <c r="C55" s="45"/>
      <c r="D55" s="72"/>
      <c r="E55" s="46"/>
      <c r="F55" s="46"/>
      <c r="G55" s="45"/>
      <c r="H55" s="72"/>
      <c r="I55" s="46"/>
    </row>
    <row r="56" spans="1:9">
      <c r="A56" s="11"/>
      <c r="B56" s="70" t="s">
        <v>359</v>
      </c>
      <c r="C56" s="48">
        <v>23876</v>
      </c>
      <c r="D56" s="48"/>
      <c r="E56" s="38"/>
      <c r="F56" s="38"/>
      <c r="G56" s="48">
        <v>36471</v>
      </c>
      <c r="H56" s="48"/>
      <c r="I56" s="38"/>
    </row>
    <row r="57" spans="1:9">
      <c r="A57" s="11"/>
      <c r="B57" s="70"/>
      <c r="C57" s="48"/>
      <c r="D57" s="48"/>
      <c r="E57" s="38"/>
      <c r="F57" s="38"/>
      <c r="G57" s="48"/>
      <c r="H57" s="48"/>
      <c r="I57" s="38"/>
    </row>
    <row r="58" spans="1:9">
      <c r="A58" s="11"/>
      <c r="B58" s="71" t="s">
        <v>360</v>
      </c>
      <c r="C58" s="72">
        <v>15889</v>
      </c>
      <c r="D58" s="72"/>
      <c r="E58" s="46"/>
      <c r="F58" s="46"/>
      <c r="G58" s="72">
        <v>4267</v>
      </c>
      <c r="H58" s="72"/>
      <c r="I58" s="46"/>
    </row>
    <row r="59" spans="1:9">
      <c r="A59" s="11"/>
      <c r="B59" s="71"/>
      <c r="C59" s="72"/>
      <c r="D59" s="72"/>
      <c r="E59" s="46"/>
      <c r="F59" s="46"/>
      <c r="G59" s="72"/>
      <c r="H59" s="72"/>
      <c r="I59" s="46"/>
    </row>
    <row r="60" spans="1:9">
      <c r="A60" s="11"/>
      <c r="B60" s="70" t="s">
        <v>361</v>
      </c>
      <c r="C60" s="48">
        <v>31567</v>
      </c>
      <c r="D60" s="48"/>
      <c r="E60" s="38"/>
      <c r="F60" s="38"/>
      <c r="G60" s="48">
        <v>44653</v>
      </c>
      <c r="H60" s="48"/>
      <c r="I60" s="38"/>
    </row>
    <row r="61" spans="1:9">
      <c r="A61" s="11"/>
      <c r="B61" s="70"/>
      <c r="C61" s="48"/>
      <c r="D61" s="48"/>
      <c r="E61" s="38"/>
      <c r="F61" s="38"/>
      <c r="G61" s="48"/>
      <c r="H61" s="48"/>
      <c r="I61" s="38"/>
    </row>
    <row r="62" spans="1:9">
      <c r="A62" s="11"/>
      <c r="B62" s="71" t="s">
        <v>150</v>
      </c>
      <c r="C62" s="72">
        <v>44389</v>
      </c>
      <c r="D62" s="72"/>
      <c r="E62" s="46"/>
      <c r="F62" s="46"/>
      <c r="G62" s="72">
        <v>31213</v>
      </c>
      <c r="H62" s="72"/>
      <c r="I62" s="46"/>
    </row>
    <row r="63" spans="1:9" ht="15.75" thickBot="1">
      <c r="A63" s="11"/>
      <c r="B63" s="71"/>
      <c r="C63" s="76"/>
      <c r="D63" s="76"/>
      <c r="E63" s="77"/>
      <c r="F63" s="46"/>
      <c r="G63" s="76"/>
      <c r="H63" s="76"/>
      <c r="I63" s="77"/>
    </row>
    <row r="64" spans="1:9">
      <c r="A64" s="11"/>
      <c r="B64" s="38"/>
      <c r="C64" s="39" t="s">
        <v>264</v>
      </c>
      <c r="D64" s="41">
        <v>209068</v>
      </c>
      <c r="E64" s="43"/>
      <c r="F64" s="38"/>
      <c r="G64" s="39" t="s">
        <v>264</v>
      </c>
      <c r="H64" s="41">
        <v>216880</v>
      </c>
      <c r="I64" s="43"/>
    </row>
    <row r="65" spans="1:14" ht="15.75" thickBot="1">
      <c r="A65" s="11"/>
      <c r="B65" s="38"/>
      <c r="C65" s="78"/>
      <c r="D65" s="79"/>
      <c r="E65" s="80"/>
      <c r="F65" s="38"/>
      <c r="G65" s="78"/>
      <c r="H65" s="79"/>
      <c r="I65" s="80"/>
    </row>
    <row r="66" spans="1:14" ht="15.75" thickTop="1">
      <c r="A66" s="11"/>
      <c r="B66" s="61" t="s">
        <v>362</v>
      </c>
      <c r="C66" s="61"/>
      <c r="D66" s="61"/>
      <c r="E66" s="61"/>
      <c r="F66" s="61"/>
      <c r="G66" s="61"/>
      <c r="H66" s="61"/>
      <c r="I66" s="61"/>
      <c r="J66" s="61"/>
      <c r="K66" s="61"/>
      <c r="L66" s="61"/>
      <c r="M66" s="61"/>
      <c r="N66" s="61"/>
    </row>
    <row r="67" spans="1:14">
      <c r="A67" s="11"/>
      <c r="B67" s="16"/>
      <c r="C67" s="16"/>
    </row>
    <row r="68" spans="1:14" ht="114.75">
      <c r="A68" s="11"/>
      <c r="B68" s="87">
        <v>-1</v>
      </c>
      <c r="C68" s="67" t="s">
        <v>363</v>
      </c>
    </row>
    <row r="69" spans="1:14">
      <c r="A69" s="11"/>
      <c r="B69" s="16"/>
      <c r="C69" s="16"/>
    </row>
    <row r="70" spans="1:14" ht="114.75">
      <c r="A70" s="11"/>
      <c r="B70" s="87">
        <v>-2</v>
      </c>
      <c r="C70" s="67" t="s">
        <v>364</v>
      </c>
    </row>
    <row r="71" spans="1:14">
      <c r="A71" s="11"/>
      <c r="B71" s="16"/>
      <c r="C71" s="16"/>
    </row>
    <row r="72" spans="1:14" ht="51">
      <c r="A72" s="11"/>
      <c r="B72" s="87">
        <v>-3</v>
      </c>
      <c r="C72" s="67" t="s">
        <v>365</v>
      </c>
    </row>
    <row r="73" spans="1:14">
      <c r="A73" s="11"/>
      <c r="B73" s="16"/>
      <c r="C73" s="16"/>
    </row>
    <row r="74" spans="1:14" ht="38.25">
      <c r="A74" s="11"/>
      <c r="B74" s="87">
        <v>-4</v>
      </c>
      <c r="C74" s="67" t="s">
        <v>366</v>
      </c>
    </row>
    <row r="75" spans="1:14">
      <c r="A75" s="11"/>
      <c r="B75" s="16"/>
      <c r="C75" s="16"/>
    </row>
    <row r="76" spans="1:14" ht="63.75">
      <c r="A76" s="11"/>
      <c r="B76" s="87">
        <v>-5</v>
      </c>
      <c r="C76" s="67" t="s">
        <v>367</v>
      </c>
    </row>
    <row r="77" spans="1:14" ht="15" customHeight="1">
      <c r="A77" s="11" t="s">
        <v>885</v>
      </c>
      <c r="B77" s="10" t="s">
        <v>6</v>
      </c>
      <c r="C77" s="10"/>
      <c r="D77" s="10"/>
      <c r="E77" s="10"/>
      <c r="F77" s="10"/>
      <c r="G77" s="10"/>
      <c r="H77" s="10"/>
      <c r="I77" s="10"/>
      <c r="J77" s="10"/>
      <c r="K77" s="10"/>
      <c r="L77" s="10"/>
      <c r="M77" s="10"/>
      <c r="N77" s="10"/>
    </row>
    <row r="78" spans="1:14">
      <c r="A78" s="11"/>
      <c r="B78" s="60" t="s">
        <v>368</v>
      </c>
      <c r="C78" s="60"/>
      <c r="D78" s="60"/>
      <c r="E78" s="60"/>
      <c r="F78" s="60"/>
      <c r="G78" s="60"/>
      <c r="H78" s="60"/>
      <c r="I78" s="60"/>
      <c r="J78" s="60"/>
      <c r="K78" s="60"/>
      <c r="L78" s="60"/>
      <c r="M78" s="60"/>
      <c r="N78" s="60"/>
    </row>
    <row r="79" spans="1:14">
      <c r="A79" s="11"/>
      <c r="B79" s="26"/>
      <c r="C79" s="26"/>
      <c r="D79" s="26"/>
      <c r="E79" s="26"/>
      <c r="F79" s="26"/>
      <c r="G79" s="26"/>
      <c r="H79" s="26"/>
      <c r="I79" s="26"/>
      <c r="J79" s="26"/>
      <c r="K79" s="26"/>
      <c r="L79" s="26"/>
      <c r="M79" s="26"/>
      <c r="N79" s="26"/>
    </row>
    <row r="80" spans="1:14">
      <c r="A80" s="11"/>
      <c r="B80" s="16"/>
      <c r="C80" s="16"/>
      <c r="D80" s="16"/>
      <c r="E80" s="16"/>
      <c r="F80" s="16"/>
      <c r="G80" s="16"/>
      <c r="H80" s="16"/>
      <c r="I80" s="16"/>
      <c r="J80" s="16"/>
      <c r="K80" s="16"/>
      <c r="L80" s="16"/>
      <c r="M80" s="16"/>
      <c r="N80" s="16"/>
    </row>
    <row r="81" spans="1:14" ht="15.75" thickBot="1">
      <c r="A81" s="11"/>
      <c r="B81" s="17"/>
      <c r="C81" s="17"/>
      <c r="D81" s="35" t="s">
        <v>369</v>
      </c>
      <c r="E81" s="35"/>
      <c r="F81" s="35"/>
      <c r="G81" s="35"/>
      <c r="H81" s="35"/>
      <c r="I81" s="35"/>
      <c r="J81" s="35"/>
      <c r="K81" s="35"/>
      <c r="L81" s="35"/>
      <c r="M81" s="35"/>
      <c r="N81" s="35"/>
    </row>
    <row r="82" spans="1:14" ht="15.75" thickBot="1">
      <c r="A82" s="11"/>
      <c r="B82" s="17"/>
      <c r="C82" s="17"/>
      <c r="D82" s="36">
        <v>2013</v>
      </c>
      <c r="E82" s="36"/>
      <c r="F82" s="36"/>
      <c r="G82" s="17"/>
      <c r="H82" s="36">
        <v>2012</v>
      </c>
      <c r="I82" s="36"/>
      <c r="J82" s="36"/>
      <c r="K82" s="17"/>
      <c r="L82" s="36">
        <v>2011</v>
      </c>
      <c r="M82" s="36"/>
      <c r="N82" s="36"/>
    </row>
    <row r="83" spans="1:14">
      <c r="A83" s="11"/>
      <c r="B83" s="29" t="s">
        <v>370</v>
      </c>
      <c r="C83" s="20"/>
      <c r="D83" s="30" t="s">
        <v>264</v>
      </c>
      <c r="E83" s="88" t="s">
        <v>371</v>
      </c>
      <c r="F83" s="30" t="s">
        <v>269</v>
      </c>
      <c r="G83" s="20"/>
      <c r="H83" s="30" t="s">
        <v>264</v>
      </c>
      <c r="I83" s="88" t="s">
        <v>372</v>
      </c>
      <c r="J83" s="30" t="s">
        <v>269</v>
      </c>
      <c r="K83" s="20"/>
      <c r="L83" s="30" t="s">
        <v>264</v>
      </c>
      <c r="M83" s="88" t="s">
        <v>373</v>
      </c>
      <c r="N83" s="30" t="s">
        <v>269</v>
      </c>
    </row>
    <row r="84" spans="1:14">
      <c r="A84" s="11"/>
      <c r="B84" s="31" t="s">
        <v>374</v>
      </c>
      <c r="C84" s="17"/>
      <c r="D84" s="31" t="s">
        <v>264</v>
      </c>
      <c r="E84" s="32" t="s">
        <v>375</v>
      </c>
      <c r="F84" s="31" t="s">
        <v>269</v>
      </c>
      <c r="G84" s="17"/>
      <c r="H84" s="31" t="s">
        <v>264</v>
      </c>
      <c r="I84" s="32" t="s">
        <v>376</v>
      </c>
      <c r="J84" s="31" t="s">
        <v>269</v>
      </c>
      <c r="K84" s="17"/>
      <c r="L84" s="31" t="s">
        <v>264</v>
      </c>
      <c r="M84" s="32" t="s">
        <v>377</v>
      </c>
      <c r="N84" s="31" t="s">
        <v>269</v>
      </c>
    </row>
    <row r="85" spans="1:14" ht="26.25">
      <c r="A85" s="11"/>
      <c r="B85" s="29" t="s">
        <v>378</v>
      </c>
      <c r="C85" s="20"/>
      <c r="D85" s="38"/>
      <c r="E85" s="38"/>
      <c r="F85" s="38"/>
      <c r="G85" s="20"/>
      <c r="H85" s="38"/>
      <c r="I85" s="38"/>
      <c r="J85" s="38"/>
      <c r="K85" s="20"/>
      <c r="L85" s="38"/>
      <c r="M85" s="38"/>
      <c r="N85" s="38"/>
    </row>
    <row r="86" spans="1:14">
      <c r="A86" s="11"/>
      <c r="B86" s="45" t="s">
        <v>379</v>
      </c>
      <c r="C86" s="46"/>
      <c r="D86" s="45" t="s">
        <v>264</v>
      </c>
      <c r="E86" s="72">
        <v>6809</v>
      </c>
      <c r="F86" s="46"/>
      <c r="G86" s="46"/>
      <c r="H86" s="45" t="s">
        <v>264</v>
      </c>
      <c r="I86" s="72">
        <v>106877</v>
      </c>
      <c r="J86" s="46"/>
      <c r="K86" s="46"/>
      <c r="L86" s="45" t="s">
        <v>264</v>
      </c>
      <c r="M86" s="72">
        <v>20649</v>
      </c>
      <c r="N86" s="46"/>
    </row>
    <row r="87" spans="1:14">
      <c r="A87" s="11"/>
      <c r="B87" s="45"/>
      <c r="C87" s="46"/>
      <c r="D87" s="45"/>
      <c r="E87" s="72"/>
      <c r="F87" s="46"/>
      <c r="G87" s="46"/>
      <c r="H87" s="45"/>
      <c r="I87" s="72"/>
      <c r="J87" s="46"/>
      <c r="K87" s="46"/>
      <c r="L87" s="45"/>
      <c r="M87" s="72"/>
      <c r="N87" s="46"/>
    </row>
    <row r="88" spans="1:14">
      <c r="A88" s="11"/>
      <c r="B88" s="37" t="s">
        <v>380</v>
      </c>
      <c r="C88" s="38"/>
      <c r="D88" s="37" t="s">
        <v>264</v>
      </c>
      <c r="E88" s="49">
        <v>807</v>
      </c>
      <c r="F88" s="38"/>
      <c r="G88" s="38"/>
      <c r="H88" s="37" t="s">
        <v>264</v>
      </c>
      <c r="I88" s="48">
        <v>13829</v>
      </c>
      <c r="J88" s="38"/>
      <c r="K88" s="38"/>
      <c r="L88" s="37" t="s">
        <v>264</v>
      </c>
      <c r="M88" s="48">
        <v>1749</v>
      </c>
      <c r="N88" s="38"/>
    </row>
    <row r="89" spans="1:14">
      <c r="A89" s="11"/>
      <c r="B89" s="37"/>
      <c r="C89" s="38"/>
      <c r="D89" s="37"/>
      <c r="E89" s="49"/>
      <c r="F89" s="38"/>
      <c r="G89" s="38"/>
      <c r="H89" s="37"/>
      <c r="I89" s="48"/>
      <c r="J89" s="38"/>
      <c r="K89" s="38"/>
      <c r="L89" s="37"/>
      <c r="M89" s="48"/>
      <c r="N89" s="38"/>
    </row>
    <row r="90" spans="1:14">
      <c r="A90" s="11"/>
      <c r="B90" s="90" t="s">
        <v>381</v>
      </c>
      <c r="C90" s="46"/>
      <c r="D90" s="45" t="s">
        <v>264</v>
      </c>
      <c r="E90" s="72">
        <v>27548</v>
      </c>
      <c r="F90" s="46"/>
      <c r="G90" s="46"/>
      <c r="H90" s="45" t="s">
        <v>264</v>
      </c>
      <c r="I90" s="72">
        <v>43220</v>
      </c>
      <c r="J90" s="46"/>
      <c r="K90" s="46"/>
      <c r="L90" s="45" t="s">
        <v>264</v>
      </c>
      <c r="M90" s="72">
        <v>117042</v>
      </c>
      <c r="N90" s="46"/>
    </row>
    <row r="91" spans="1:14">
      <c r="A91" s="11"/>
      <c r="B91" s="90"/>
      <c r="C91" s="46"/>
      <c r="D91" s="45"/>
      <c r="E91" s="72"/>
      <c r="F91" s="46"/>
      <c r="G91" s="46"/>
      <c r="H91" s="45"/>
      <c r="I91" s="72"/>
      <c r="J91" s="46"/>
      <c r="K91" s="46"/>
      <c r="L91" s="45"/>
      <c r="M91" s="72"/>
      <c r="N91" s="46"/>
    </row>
  </sheetData>
  <mergeCells count="245">
    <mergeCell ref="B5:N5"/>
    <mergeCell ref="B66:N66"/>
    <mergeCell ref="A77:A91"/>
    <mergeCell ref="B77:N77"/>
    <mergeCell ref="B78:N78"/>
    <mergeCell ref="K90:K91"/>
    <mergeCell ref="L90:L91"/>
    <mergeCell ref="M90:M91"/>
    <mergeCell ref="N90:N91"/>
    <mergeCell ref="A1:A2"/>
    <mergeCell ref="B1:N1"/>
    <mergeCell ref="B2:N2"/>
    <mergeCell ref="B3:N3"/>
    <mergeCell ref="A4:A76"/>
    <mergeCell ref="B4:N4"/>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H64:H65"/>
    <mergeCell ref="I64:I65"/>
    <mergeCell ref="B79:N79"/>
    <mergeCell ref="D81:N81"/>
    <mergeCell ref="D82:F82"/>
    <mergeCell ref="H82:J82"/>
    <mergeCell ref="L82:N82"/>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C40:D40"/>
    <mergeCell ref="G40:H40"/>
    <mergeCell ref="C41:D41"/>
    <mergeCell ref="G41:H41"/>
    <mergeCell ref="B42:B43"/>
    <mergeCell ref="C42:C43"/>
    <mergeCell ref="D42:D43"/>
    <mergeCell ref="E42:E43"/>
    <mergeCell ref="F42:F43"/>
    <mergeCell ref="G42:G43"/>
    <mergeCell ref="B38:B39"/>
    <mergeCell ref="C38:D39"/>
    <mergeCell ref="E38:E39"/>
    <mergeCell ref="F38:F39"/>
    <mergeCell ref="G38:H39"/>
    <mergeCell ref="I38:I39"/>
    <mergeCell ref="I34:I35"/>
    <mergeCell ref="B36:B37"/>
    <mergeCell ref="C36:D37"/>
    <mergeCell ref="E36:E37"/>
    <mergeCell ref="F36:F37"/>
    <mergeCell ref="G36:H37"/>
    <mergeCell ref="I36:I37"/>
    <mergeCell ref="I31:I32"/>
    <mergeCell ref="C33:E33"/>
    <mergeCell ref="G33:I33"/>
    <mergeCell ref="B34:B35"/>
    <mergeCell ref="C34:C35"/>
    <mergeCell ref="D34:D35"/>
    <mergeCell ref="E34:E35"/>
    <mergeCell ref="F34:F35"/>
    <mergeCell ref="G34:G35"/>
    <mergeCell ref="H34:H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 min="6" max="6" width="15.7109375" customWidth="1"/>
    <col min="7" max="7" width="3.42578125" customWidth="1"/>
    <col min="8" max="8" width="11.28515625" customWidth="1"/>
    <col min="9" max="9" width="2.7109375" customWidth="1"/>
  </cols>
  <sheetData>
    <row r="1" spans="1:9" ht="15" customHeight="1">
      <c r="A1" s="8" t="s">
        <v>886</v>
      </c>
      <c r="B1" s="8" t="s">
        <v>1</v>
      </c>
      <c r="C1" s="8"/>
      <c r="D1" s="8"/>
      <c r="E1" s="8"/>
      <c r="F1" s="8"/>
      <c r="G1" s="8"/>
      <c r="H1" s="8"/>
      <c r="I1" s="8"/>
    </row>
    <row r="2" spans="1:9" ht="15" customHeight="1">
      <c r="A2" s="8"/>
      <c r="B2" s="8" t="s">
        <v>2</v>
      </c>
      <c r="C2" s="8"/>
      <c r="D2" s="8"/>
      <c r="E2" s="8"/>
      <c r="F2" s="8"/>
      <c r="G2" s="8"/>
      <c r="H2" s="8"/>
      <c r="I2" s="8"/>
    </row>
    <row r="3" spans="1:9" ht="30">
      <c r="A3" s="3" t="s">
        <v>405</v>
      </c>
      <c r="B3" s="10" t="s">
        <v>6</v>
      </c>
      <c r="C3" s="10"/>
      <c r="D3" s="10"/>
      <c r="E3" s="10"/>
      <c r="F3" s="10"/>
      <c r="G3" s="10"/>
      <c r="H3" s="10"/>
      <c r="I3" s="10"/>
    </row>
    <row r="4" spans="1:9" ht="15" customHeight="1">
      <c r="A4" s="11" t="s">
        <v>887</v>
      </c>
      <c r="B4" s="10" t="s">
        <v>6</v>
      </c>
      <c r="C4" s="10"/>
      <c r="D4" s="10"/>
      <c r="E4" s="10"/>
      <c r="F4" s="10"/>
      <c r="G4" s="10"/>
      <c r="H4" s="10"/>
      <c r="I4" s="10"/>
    </row>
    <row r="5" spans="1:9" ht="25.5" customHeight="1">
      <c r="A5" s="11"/>
      <c r="B5" s="61" t="s">
        <v>414</v>
      </c>
      <c r="C5" s="61"/>
      <c r="D5" s="61"/>
      <c r="E5" s="61"/>
      <c r="F5" s="61"/>
      <c r="G5" s="61"/>
      <c r="H5" s="61"/>
      <c r="I5" s="61"/>
    </row>
    <row r="6" spans="1:9">
      <c r="A6" s="11"/>
      <c r="B6" s="64"/>
      <c r="C6" s="64"/>
      <c r="D6" s="64"/>
      <c r="E6" s="64"/>
      <c r="F6" s="64"/>
      <c r="G6" s="64"/>
      <c r="H6" s="64"/>
      <c r="I6" s="64"/>
    </row>
    <row r="7" spans="1:9">
      <c r="A7" s="11"/>
      <c r="B7" s="26"/>
      <c r="C7" s="26"/>
      <c r="D7" s="26"/>
      <c r="E7" s="26"/>
      <c r="F7" s="26"/>
      <c r="G7" s="26"/>
      <c r="H7" s="26"/>
      <c r="I7" s="26"/>
    </row>
    <row r="8" spans="1:9">
      <c r="A8" s="11"/>
      <c r="B8" s="16"/>
      <c r="C8" s="16"/>
      <c r="D8" s="16"/>
      <c r="E8" s="16"/>
      <c r="F8" s="16"/>
      <c r="G8" s="16"/>
      <c r="H8" s="16"/>
      <c r="I8" s="16"/>
    </row>
    <row r="9" spans="1:9" ht="15.75" thickBot="1">
      <c r="A9" s="11"/>
      <c r="B9" s="17"/>
      <c r="C9" s="68" t="s">
        <v>262</v>
      </c>
      <c r="D9" s="68"/>
      <c r="E9" s="68"/>
      <c r="F9" s="68"/>
      <c r="G9" s="68"/>
      <c r="H9" s="68"/>
      <c r="I9" s="68"/>
    </row>
    <row r="10" spans="1:9" ht="15.75" thickBot="1">
      <c r="A10" s="11"/>
      <c r="B10" s="17"/>
      <c r="C10" s="69">
        <v>2013</v>
      </c>
      <c r="D10" s="69"/>
      <c r="E10" s="69"/>
      <c r="F10" s="17"/>
      <c r="G10" s="69">
        <v>2012</v>
      </c>
      <c r="H10" s="69"/>
      <c r="I10" s="69"/>
    </row>
    <row r="11" spans="1:9">
      <c r="A11" s="11"/>
      <c r="B11" s="17"/>
      <c r="C11" s="57"/>
      <c r="D11" s="57"/>
      <c r="E11" s="57"/>
      <c r="F11" s="17"/>
      <c r="G11" s="57"/>
      <c r="H11" s="57"/>
      <c r="I11" s="57"/>
    </row>
    <row r="12" spans="1:9">
      <c r="A12" s="11"/>
      <c r="B12" s="37" t="s">
        <v>415</v>
      </c>
      <c r="C12" s="37" t="s">
        <v>264</v>
      </c>
      <c r="D12" s="48">
        <v>64517</v>
      </c>
      <c r="E12" s="38"/>
      <c r="F12" s="38"/>
      <c r="G12" s="37" t="s">
        <v>264</v>
      </c>
      <c r="H12" s="48">
        <v>95910</v>
      </c>
      <c r="I12" s="38"/>
    </row>
    <row r="13" spans="1:9">
      <c r="A13" s="11"/>
      <c r="B13" s="37"/>
      <c r="C13" s="37"/>
      <c r="D13" s="48"/>
      <c r="E13" s="38"/>
      <c r="F13" s="38"/>
      <c r="G13" s="37"/>
      <c r="H13" s="48"/>
      <c r="I13" s="38"/>
    </row>
    <row r="14" spans="1:9">
      <c r="A14" s="11"/>
      <c r="B14" s="90" t="s">
        <v>416</v>
      </c>
      <c r="C14" s="72">
        <v>31970</v>
      </c>
      <c r="D14" s="72"/>
      <c r="E14" s="46"/>
      <c r="F14" s="46"/>
      <c r="G14" s="47">
        <v>28</v>
      </c>
      <c r="H14" s="47"/>
      <c r="I14" s="46"/>
    </row>
    <row r="15" spans="1:9">
      <c r="A15" s="11"/>
      <c r="B15" s="90"/>
      <c r="C15" s="72"/>
      <c r="D15" s="72"/>
      <c r="E15" s="46"/>
      <c r="F15" s="46"/>
      <c r="G15" s="47"/>
      <c r="H15" s="47"/>
      <c r="I15" s="46"/>
    </row>
    <row r="16" spans="1:9">
      <c r="A16" s="11"/>
      <c r="B16" s="92" t="s">
        <v>417</v>
      </c>
      <c r="C16" s="49" t="s">
        <v>272</v>
      </c>
      <c r="D16" s="49"/>
      <c r="E16" s="38"/>
      <c r="F16" s="38"/>
      <c r="G16" s="49" t="s">
        <v>418</v>
      </c>
      <c r="H16" s="49"/>
      <c r="I16" s="37" t="s">
        <v>269</v>
      </c>
    </row>
    <row r="17" spans="1:9">
      <c r="A17" s="11"/>
      <c r="B17" s="92"/>
      <c r="C17" s="49"/>
      <c r="D17" s="49"/>
      <c r="E17" s="38"/>
      <c r="F17" s="38"/>
      <c r="G17" s="49"/>
      <c r="H17" s="49"/>
      <c r="I17" s="37"/>
    </row>
    <row r="18" spans="1:9">
      <c r="A18" s="11"/>
      <c r="B18" s="89" t="s">
        <v>419</v>
      </c>
      <c r="C18" s="47" t="s">
        <v>420</v>
      </c>
      <c r="D18" s="47"/>
      <c r="E18" s="31" t="s">
        <v>269</v>
      </c>
      <c r="F18" s="17"/>
      <c r="G18" s="47" t="s">
        <v>421</v>
      </c>
      <c r="H18" s="47"/>
      <c r="I18" s="31" t="s">
        <v>269</v>
      </c>
    </row>
    <row r="19" spans="1:9" ht="26.25">
      <c r="A19" s="11"/>
      <c r="B19" s="91" t="s">
        <v>422</v>
      </c>
      <c r="C19" s="49" t="s">
        <v>423</v>
      </c>
      <c r="D19" s="49"/>
      <c r="E19" s="29" t="s">
        <v>269</v>
      </c>
      <c r="F19" s="20"/>
      <c r="G19" s="49" t="s">
        <v>424</v>
      </c>
      <c r="H19" s="49"/>
      <c r="I19" s="29" t="s">
        <v>269</v>
      </c>
    </row>
    <row r="20" spans="1:9" ht="15.75" thickBot="1">
      <c r="A20" s="11"/>
      <c r="B20" s="89" t="s">
        <v>150</v>
      </c>
      <c r="C20" s="85" t="s">
        <v>425</v>
      </c>
      <c r="D20" s="85"/>
      <c r="E20" s="82" t="s">
        <v>269</v>
      </c>
      <c r="F20" s="17"/>
      <c r="G20" s="85" t="s">
        <v>426</v>
      </c>
      <c r="H20" s="85"/>
      <c r="I20" s="82" t="s">
        <v>269</v>
      </c>
    </row>
    <row r="21" spans="1:9">
      <c r="A21" s="11"/>
      <c r="B21" s="37" t="s">
        <v>427</v>
      </c>
      <c r="C21" s="39" t="s">
        <v>264</v>
      </c>
      <c r="D21" s="41">
        <v>68535</v>
      </c>
      <c r="E21" s="43"/>
      <c r="F21" s="38"/>
      <c r="G21" s="39" t="s">
        <v>264</v>
      </c>
      <c r="H21" s="41">
        <v>64517</v>
      </c>
      <c r="I21" s="43"/>
    </row>
    <row r="22" spans="1:9" ht="15.75" thickBot="1">
      <c r="A22" s="11"/>
      <c r="B22" s="37"/>
      <c r="C22" s="78"/>
      <c r="D22" s="79"/>
      <c r="E22" s="80"/>
      <c r="F22" s="38"/>
      <c r="G22" s="78"/>
      <c r="H22" s="79"/>
      <c r="I22" s="80"/>
    </row>
    <row r="23" spans="1:9" ht="15.75" thickTop="1"/>
  </sheetData>
  <mergeCells count="48">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C18:D18"/>
    <mergeCell ref="G18:H18"/>
    <mergeCell ref="C19:D19"/>
    <mergeCell ref="G19:H19"/>
    <mergeCell ref="C20:D20"/>
    <mergeCell ref="G20: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8.42578125" customWidth="1"/>
    <col min="4" max="4" width="26" customWidth="1"/>
    <col min="5" max="5" width="6.5703125" customWidth="1"/>
    <col min="6" max="6" width="36.5703125" customWidth="1"/>
    <col min="7" max="7" width="8.42578125" customWidth="1"/>
    <col min="8" max="8" width="26" customWidth="1"/>
    <col min="9" max="9" width="6.5703125" customWidth="1"/>
    <col min="10" max="10" width="36.5703125" customWidth="1"/>
    <col min="11" max="11" width="8.42578125" customWidth="1"/>
    <col min="12" max="12" width="26" customWidth="1"/>
    <col min="13" max="13" width="6.5703125" customWidth="1"/>
  </cols>
  <sheetData>
    <row r="1" spans="1:13" ht="15" customHeight="1">
      <c r="A1" s="8" t="s">
        <v>8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9</v>
      </c>
      <c r="B3" s="10" t="s">
        <v>6</v>
      </c>
      <c r="C3" s="10"/>
      <c r="D3" s="10"/>
      <c r="E3" s="10"/>
      <c r="F3" s="10"/>
      <c r="G3" s="10"/>
      <c r="H3" s="10"/>
      <c r="I3" s="10"/>
      <c r="J3" s="10"/>
      <c r="K3" s="10"/>
      <c r="L3" s="10"/>
      <c r="M3" s="10"/>
    </row>
    <row r="4" spans="1:13" ht="15" customHeight="1">
      <c r="A4" s="11" t="s">
        <v>889</v>
      </c>
      <c r="B4" s="10" t="s">
        <v>6</v>
      </c>
      <c r="C4" s="10"/>
      <c r="D4" s="10"/>
      <c r="E4" s="10"/>
      <c r="F4" s="10"/>
      <c r="G4" s="10"/>
      <c r="H4" s="10"/>
      <c r="I4" s="10"/>
      <c r="J4" s="10"/>
      <c r="K4" s="10"/>
      <c r="L4" s="10"/>
      <c r="M4" s="10"/>
    </row>
    <row r="5" spans="1:13" ht="25.5" customHeight="1">
      <c r="A5" s="11"/>
      <c r="B5" s="61" t="s">
        <v>431</v>
      </c>
      <c r="C5" s="61"/>
      <c r="D5" s="61"/>
      <c r="E5" s="61"/>
      <c r="F5" s="61"/>
      <c r="G5" s="61"/>
      <c r="H5" s="61"/>
      <c r="I5" s="61"/>
      <c r="J5" s="61"/>
      <c r="K5" s="61"/>
      <c r="L5" s="61"/>
      <c r="M5" s="61"/>
    </row>
    <row r="6" spans="1:13">
      <c r="A6" s="11"/>
      <c r="B6" s="64"/>
      <c r="C6" s="64"/>
      <c r="D6" s="64"/>
      <c r="E6" s="64"/>
      <c r="F6" s="64"/>
      <c r="G6" s="64"/>
      <c r="H6" s="64"/>
      <c r="I6" s="64"/>
      <c r="J6" s="64"/>
      <c r="K6" s="64"/>
      <c r="L6" s="64"/>
      <c r="M6" s="64"/>
    </row>
    <row r="7" spans="1:13">
      <c r="A7" s="11"/>
      <c r="B7" s="26"/>
      <c r="C7" s="26"/>
      <c r="D7" s="26"/>
      <c r="E7" s="26"/>
      <c r="F7" s="26"/>
      <c r="G7" s="26"/>
      <c r="H7" s="26"/>
      <c r="I7" s="26"/>
    </row>
    <row r="8" spans="1:13">
      <c r="A8" s="11"/>
      <c r="B8" s="16"/>
      <c r="C8" s="16"/>
      <c r="D8" s="16"/>
      <c r="E8" s="16"/>
      <c r="F8" s="16"/>
      <c r="G8" s="16"/>
      <c r="H8" s="16"/>
      <c r="I8" s="16"/>
    </row>
    <row r="9" spans="1:13">
      <c r="A9" s="11"/>
      <c r="B9" s="46"/>
      <c r="C9" s="83" t="s">
        <v>334</v>
      </c>
      <c r="D9" s="83"/>
      <c r="E9" s="83"/>
      <c r="F9" s="46"/>
      <c r="G9" s="83" t="s">
        <v>334</v>
      </c>
      <c r="H9" s="83"/>
      <c r="I9" s="83"/>
    </row>
    <row r="10" spans="1:13" ht="15.75" thickBot="1">
      <c r="A10" s="11"/>
      <c r="B10" s="46"/>
      <c r="C10" s="68">
        <v>2013</v>
      </c>
      <c r="D10" s="68"/>
      <c r="E10" s="68"/>
      <c r="F10" s="46"/>
      <c r="G10" s="68">
        <v>2012</v>
      </c>
      <c r="H10" s="68"/>
      <c r="I10" s="68"/>
    </row>
    <row r="11" spans="1:13">
      <c r="A11" s="11"/>
      <c r="B11" s="93" t="s">
        <v>34</v>
      </c>
      <c r="C11" s="43"/>
      <c r="D11" s="43"/>
      <c r="E11" s="43"/>
      <c r="F11" s="20"/>
      <c r="G11" s="43"/>
      <c r="H11" s="43"/>
      <c r="I11" s="43"/>
    </row>
    <row r="12" spans="1:13">
      <c r="A12" s="11"/>
      <c r="B12" s="90" t="s">
        <v>35</v>
      </c>
      <c r="C12" s="45" t="s">
        <v>264</v>
      </c>
      <c r="D12" s="47">
        <v>902</v>
      </c>
      <c r="E12" s="46"/>
      <c r="F12" s="46"/>
      <c r="G12" s="45" t="s">
        <v>264</v>
      </c>
      <c r="H12" s="47">
        <v>1</v>
      </c>
      <c r="I12" s="46"/>
    </row>
    <row r="13" spans="1:13">
      <c r="A13" s="11"/>
      <c r="B13" s="90"/>
      <c r="C13" s="45"/>
      <c r="D13" s="47"/>
      <c r="E13" s="46"/>
      <c r="F13" s="46"/>
      <c r="G13" s="45"/>
      <c r="H13" s="47"/>
      <c r="I13" s="46"/>
    </row>
    <row r="14" spans="1:13">
      <c r="A14" s="11"/>
      <c r="B14" s="92" t="s">
        <v>39</v>
      </c>
      <c r="C14" s="49">
        <v>12</v>
      </c>
      <c r="D14" s="49"/>
      <c r="E14" s="38"/>
      <c r="F14" s="38"/>
      <c r="G14" s="49" t="s">
        <v>272</v>
      </c>
      <c r="H14" s="49"/>
      <c r="I14" s="38"/>
    </row>
    <row r="15" spans="1:13">
      <c r="A15" s="11"/>
      <c r="B15" s="92"/>
      <c r="C15" s="49"/>
      <c r="D15" s="49"/>
      <c r="E15" s="38"/>
      <c r="F15" s="38"/>
      <c r="G15" s="49"/>
      <c r="H15" s="49"/>
      <c r="I15" s="38"/>
    </row>
    <row r="16" spans="1:13">
      <c r="A16" s="11"/>
      <c r="B16" s="90" t="s">
        <v>41</v>
      </c>
      <c r="C16" s="47">
        <v>440</v>
      </c>
      <c r="D16" s="47"/>
      <c r="E16" s="46"/>
      <c r="F16" s="46"/>
      <c r="G16" s="72">
        <v>4937</v>
      </c>
      <c r="H16" s="72"/>
      <c r="I16" s="46"/>
    </row>
    <row r="17" spans="1:13" ht="15.75" thickBot="1">
      <c r="A17" s="11"/>
      <c r="B17" s="90"/>
      <c r="C17" s="85"/>
      <c r="D17" s="85"/>
      <c r="E17" s="77"/>
      <c r="F17" s="46"/>
      <c r="G17" s="76"/>
      <c r="H17" s="76"/>
      <c r="I17" s="77"/>
    </row>
    <row r="18" spans="1:13">
      <c r="A18" s="11"/>
      <c r="B18" s="37" t="s">
        <v>48</v>
      </c>
      <c r="C18" s="39" t="s">
        <v>264</v>
      </c>
      <c r="D18" s="41">
        <v>1354</v>
      </c>
      <c r="E18" s="43"/>
      <c r="F18" s="38"/>
      <c r="G18" s="39" t="s">
        <v>264</v>
      </c>
      <c r="H18" s="41">
        <v>4938</v>
      </c>
      <c r="I18" s="43"/>
    </row>
    <row r="19" spans="1:13" ht="15.75" thickBot="1">
      <c r="A19" s="11"/>
      <c r="B19" s="37"/>
      <c r="C19" s="78"/>
      <c r="D19" s="79"/>
      <c r="E19" s="80"/>
      <c r="F19" s="38"/>
      <c r="G19" s="78"/>
      <c r="H19" s="79"/>
      <c r="I19" s="80"/>
    </row>
    <row r="20" spans="1:13" ht="15.75" thickTop="1">
      <c r="A20" s="11"/>
      <c r="B20" s="13" t="s">
        <v>432</v>
      </c>
      <c r="C20" s="86"/>
      <c r="D20" s="86"/>
      <c r="E20" s="86"/>
      <c r="F20" s="17"/>
      <c r="G20" s="86"/>
      <c r="H20" s="86"/>
      <c r="I20" s="86"/>
    </row>
    <row r="21" spans="1:13">
      <c r="A21" s="11"/>
      <c r="B21" s="92" t="s">
        <v>50</v>
      </c>
      <c r="C21" s="37" t="s">
        <v>264</v>
      </c>
      <c r="D21" s="49">
        <v>31</v>
      </c>
      <c r="E21" s="38"/>
      <c r="F21" s="38"/>
      <c r="G21" s="37" t="s">
        <v>264</v>
      </c>
      <c r="H21" s="49" t="s">
        <v>272</v>
      </c>
      <c r="I21" s="38"/>
    </row>
    <row r="22" spans="1:13">
      <c r="A22" s="11"/>
      <c r="B22" s="92"/>
      <c r="C22" s="37"/>
      <c r="D22" s="49"/>
      <c r="E22" s="38"/>
      <c r="F22" s="38"/>
      <c r="G22" s="37"/>
      <c r="H22" s="49"/>
      <c r="I22" s="38"/>
    </row>
    <row r="23" spans="1:13">
      <c r="A23" s="11"/>
      <c r="B23" s="90" t="s">
        <v>52</v>
      </c>
      <c r="C23" s="47">
        <v>502</v>
      </c>
      <c r="D23" s="47"/>
      <c r="E23" s="46"/>
      <c r="F23" s="46"/>
      <c r="G23" s="47">
        <v>5</v>
      </c>
      <c r="H23" s="47"/>
      <c r="I23" s="46"/>
    </row>
    <row r="24" spans="1:13">
      <c r="A24" s="11"/>
      <c r="B24" s="90"/>
      <c r="C24" s="47"/>
      <c r="D24" s="47"/>
      <c r="E24" s="46"/>
      <c r="F24" s="46"/>
      <c r="G24" s="47"/>
      <c r="H24" s="47"/>
      <c r="I24" s="46"/>
    </row>
    <row r="25" spans="1:13">
      <c r="A25" s="11"/>
      <c r="B25" s="92" t="s">
        <v>56</v>
      </c>
      <c r="C25" s="49">
        <v>84</v>
      </c>
      <c r="D25" s="49"/>
      <c r="E25" s="38"/>
      <c r="F25" s="38"/>
      <c r="G25" s="49" t="s">
        <v>272</v>
      </c>
      <c r="H25" s="49"/>
      <c r="I25" s="38"/>
    </row>
    <row r="26" spans="1:13" ht="15.75" thickBot="1">
      <c r="A26" s="11"/>
      <c r="B26" s="92"/>
      <c r="C26" s="50"/>
      <c r="D26" s="50"/>
      <c r="E26" s="52"/>
      <c r="F26" s="38"/>
      <c r="G26" s="50"/>
      <c r="H26" s="50"/>
      <c r="I26" s="52"/>
    </row>
    <row r="27" spans="1:13">
      <c r="A27" s="11"/>
      <c r="B27" s="90" t="s">
        <v>433</v>
      </c>
      <c r="C27" s="74">
        <v>737</v>
      </c>
      <c r="D27" s="74"/>
      <c r="E27" s="57"/>
      <c r="F27" s="46"/>
      <c r="G27" s="55">
        <v>4933</v>
      </c>
      <c r="H27" s="55"/>
      <c r="I27" s="57"/>
    </row>
    <row r="28" spans="1:13" ht="15.75" thickBot="1">
      <c r="A28" s="11"/>
      <c r="B28" s="90"/>
      <c r="C28" s="85"/>
      <c r="D28" s="85"/>
      <c r="E28" s="77"/>
      <c r="F28" s="46"/>
      <c r="G28" s="76"/>
      <c r="H28" s="76"/>
      <c r="I28" s="77"/>
    </row>
    <row r="29" spans="1:13">
      <c r="A29" s="11"/>
      <c r="B29" s="37" t="s">
        <v>68</v>
      </c>
      <c r="C29" s="39" t="s">
        <v>264</v>
      </c>
      <c r="D29" s="41">
        <v>1354</v>
      </c>
      <c r="E29" s="43"/>
      <c r="F29" s="38"/>
      <c r="G29" s="39" t="s">
        <v>264</v>
      </c>
      <c r="H29" s="41">
        <v>4938</v>
      </c>
      <c r="I29" s="43"/>
    </row>
    <row r="30" spans="1:13" ht="15.75" thickBot="1">
      <c r="A30" s="11"/>
      <c r="B30" s="37"/>
      <c r="C30" s="78"/>
      <c r="D30" s="79"/>
      <c r="E30" s="80"/>
      <c r="F30" s="38"/>
      <c r="G30" s="78"/>
      <c r="H30" s="79"/>
      <c r="I30" s="80"/>
    </row>
    <row r="31" spans="1:13" ht="15.75" thickTop="1">
      <c r="A31" s="11"/>
      <c r="B31" s="64"/>
      <c r="C31" s="64"/>
      <c r="D31" s="64"/>
      <c r="E31" s="64"/>
      <c r="F31" s="64"/>
      <c r="G31" s="64"/>
      <c r="H31" s="64"/>
      <c r="I31" s="64"/>
      <c r="J31" s="64"/>
      <c r="K31" s="64"/>
      <c r="L31" s="64"/>
      <c r="M31" s="64"/>
    </row>
    <row r="32" spans="1:13">
      <c r="A32" s="11"/>
      <c r="B32" s="26"/>
      <c r="C32" s="26"/>
      <c r="D32" s="26"/>
      <c r="E32" s="26"/>
      <c r="F32" s="26"/>
      <c r="G32" s="26"/>
      <c r="H32" s="26"/>
      <c r="I32" s="26"/>
      <c r="J32" s="26"/>
      <c r="K32" s="26"/>
      <c r="L32" s="26"/>
      <c r="M32" s="26"/>
    </row>
    <row r="33" spans="1:13">
      <c r="A33" s="11"/>
      <c r="B33" s="16"/>
      <c r="C33" s="16"/>
      <c r="D33" s="16"/>
      <c r="E33" s="16"/>
      <c r="F33" s="16"/>
      <c r="G33" s="16"/>
      <c r="H33" s="16"/>
      <c r="I33" s="16"/>
      <c r="J33" s="16"/>
      <c r="K33" s="16"/>
      <c r="L33" s="16"/>
      <c r="M33" s="16"/>
    </row>
    <row r="34" spans="1:13" ht="15.75" thickBot="1">
      <c r="A34" s="11"/>
      <c r="B34" s="17"/>
      <c r="C34" s="68" t="s">
        <v>262</v>
      </c>
      <c r="D34" s="68"/>
      <c r="E34" s="68"/>
      <c r="F34" s="68"/>
      <c r="G34" s="68"/>
      <c r="H34" s="68"/>
      <c r="I34" s="68"/>
      <c r="J34" s="68"/>
      <c r="K34" s="68"/>
      <c r="L34" s="68"/>
      <c r="M34" s="68"/>
    </row>
    <row r="35" spans="1:13" ht="15.75" thickBot="1">
      <c r="A35" s="11"/>
      <c r="B35" s="17"/>
      <c r="C35" s="69">
        <v>2013</v>
      </c>
      <c r="D35" s="69"/>
      <c r="E35" s="69"/>
      <c r="F35" s="17"/>
      <c r="G35" s="69">
        <v>2012</v>
      </c>
      <c r="H35" s="69"/>
      <c r="I35" s="69"/>
      <c r="J35" s="17"/>
      <c r="K35" s="69">
        <v>2011</v>
      </c>
      <c r="L35" s="69"/>
      <c r="M35" s="69"/>
    </row>
    <row r="36" spans="1:13">
      <c r="A36" s="11"/>
      <c r="B36" s="92" t="s">
        <v>199</v>
      </c>
      <c r="C36" s="39" t="s">
        <v>264</v>
      </c>
      <c r="D36" s="97">
        <v>410</v>
      </c>
      <c r="E36" s="43"/>
      <c r="F36" s="38"/>
      <c r="G36" s="39" t="s">
        <v>264</v>
      </c>
      <c r="H36" s="97" t="s">
        <v>272</v>
      </c>
      <c r="I36" s="43"/>
      <c r="J36" s="38"/>
      <c r="K36" s="39" t="s">
        <v>264</v>
      </c>
      <c r="L36" s="97" t="s">
        <v>272</v>
      </c>
      <c r="M36" s="43"/>
    </row>
    <row r="37" spans="1:13">
      <c r="A37" s="11"/>
      <c r="B37" s="92"/>
      <c r="C37" s="40"/>
      <c r="D37" s="98"/>
      <c r="E37" s="44"/>
      <c r="F37" s="38"/>
      <c r="G37" s="40"/>
      <c r="H37" s="98"/>
      <c r="I37" s="44"/>
      <c r="J37" s="38"/>
      <c r="K37" s="40"/>
      <c r="L37" s="98"/>
      <c r="M37" s="44"/>
    </row>
    <row r="38" spans="1:13">
      <c r="A38" s="11"/>
      <c r="B38" s="14" t="s">
        <v>87</v>
      </c>
      <c r="C38" s="46"/>
      <c r="D38" s="46"/>
      <c r="E38" s="46"/>
      <c r="F38" s="17"/>
      <c r="G38" s="46"/>
      <c r="H38" s="46"/>
      <c r="I38" s="46"/>
      <c r="J38" s="17"/>
      <c r="K38" s="46"/>
      <c r="L38" s="46"/>
      <c r="M38" s="46"/>
    </row>
    <row r="39" spans="1:13">
      <c r="A39" s="11"/>
      <c r="B39" s="92" t="s">
        <v>92</v>
      </c>
      <c r="C39" s="48">
        <v>4497</v>
      </c>
      <c r="D39" s="48"/>
      <c r="E39" s="38"/>
      <c r="F39" s="38"/>
      <c r="G39" s="48">
        <v>4497</v>
      </c>
      <c r="H39" s="48"/>
      <c r="I39" s="38"/>
      <c r="J39" s="38"/>
      <c r="K39" s="48">
        <v>2225</v>
      </c>
      <c r="L39" s="48"/>
      <c r="M39" s="38"/>
    </row>
    <row r="40" spans="1:13">
      <c r="A40" s="11"/>
      <c r="B40" s="92"/>
      <c r="C40" s="48"/>
      <c r="D40" s="48"/>
      <c r="E40" s="38"/>
      <c r="F40" s="38"/>
      <c r="G40" s="48"/>
      <c r="H40" s="48"/>
      <c r="I40" s="38"/>
      <c r="J40" s="38"/>
      <c r="K40" s="48"/>
      <c r="L40" s="48"/>
      <c r="M40" s="38"/>
    </row>
    <row r="41" spans="1:13">
      <c r="A41" s="11"/>
      <c r="B41" s="90" t="s">
        <v>150</v>
      </c>
      <c r="C41" s="47">
        <v>16</v>
      </c>
      <c r="D41" s="47"/>
      <c r="E41" s="46"/>
      <c r="F41" s="46"/>
      <c r="G41" s="47">
        <v>14</v>
      </c>
      <c r="H41" s="47"/>
      <c r="I41" s="46"/>
      <c r="J41" s="46"/>
      <c r="K41" s="47">
        <v>1</v>
      </c>
      <c r="L41" s="47"/>
      <c r="M41" s="46"/>
    </row>
    <row r="42" spans="1:13" ht="15.75" thickBot="1">
      <c r="A42" s="11"/>
      <c r="B42" s="90"/>
      <c r="C42" s="85"/>
      <c r="D42" s="85"/>
      <c r="E42" s="77"/>
      <c r="F42" s="46"/>
      <c r="G42" s="85"/>
      <c r="H42" s="85"/>
      <c r="I42" s="77"/>
      <c r="J42" s="46"/>
      <c r="K42" s="85"/>
      <c r="L42" s="85"/>
      <c r="M42" s="77"/>
    </row>
    <row r="43" spans="1:13">
      <c r="A43" s="11"/>
      <c r="B43" s="99" t="s">
        <v>94</v>
      </c>
      <c r="C43" s="41">
        <v>4513</v>
      </c>
      <c r="D43" s="41"/>
      <c r="E43" s="43"/>
      <c r="F43" s="38"/>
      <c r="G43" s="41">
        <v>4511</v>
      </c>
      <c r="H43" s="41"/>
      <c r="I43" s="43"/>
      <c r="J43" s="38"/>
      <c r="K43" s="41">
        <v>2226</v>
      </c>
      <c r="L43" s="41"/>
      <c r="M43" s="43"/>
    </row>
    <row r="44" spans="1:13" ht="15.75" thickBot="1">
      <c r="A44" s="11"/>
      <c r="B44" s="99"/>
      <c r="C44" s="73"/>
      <c r="D44" s="73"/>
      <c r="E44" s="52"/>
      <c r="F44" s="38"/>
      <c r="G44" s="73"/>
      <c r="H44" s="73"/>
      <c r="I44" s="52"/>
      <c r="J44" s="38"/>
      <c r="K44" s="73"/>
      <c r="L44" s="73"/>
      <c r="M44" s="52"/>
    </row>
    <row r="45" spans="1:13">
      <c r="A45" s="11"/>
      <c r="B45" s="14" t="s">
        <v>434</v>
      </c>
      <c r="C45" s="74" t="s">
        <v>435</v>
      </c>
      <c r="D45" s="74"/>
      <c r="E45" s="31" t="s">
        <v>269</v>
      </c>
      <c r="F45" s="17"/>
      <c r="G45" s="74" t="s">
        <v>436</v>
      </c>
      <c r="H45" s="74"/>
      <c r="I45" s="31" t="s">
        <v>269</v>
      </c>
      <c r="J45" s="17"/>
      <c r="K45" s="74" t="s">
        <v>437</v>
      </c>
      <c r="L45" s="74"/>
      <c r="M45" s="31" t="s">
        <v>269</v>
      </c>
    </row>
    <row r="46" spans="1:13">
      <c r="A46" s="11"/>
      <c r="B46" s="99" t="s">
        <v>438</v>
      </c>
      <c r="C46" s="49" t="s">
        <v>439</v>
      </c>
      <c r="D46" s="49"/>
      <c r="E46" s="37" t="s">
        <v>269</v>
      </c>
      <c r="F46" s="38"/>
      <c r="G46" s="49" t="s">
        <v>272</v>
      </c>
      <c r="H46" s="49"/>
      <c r="I46" s="38"/>
      <c r="J46" s="38"/>
      <c r="K46" s="49" t="s">
        <v>272</v>
      </c>
      <c r="L46" s="49"/>
      <c r="M46" s="38"/>
    </row>
    <row r="47" spans="1:13" ht="15.75" thickBot="1">
      <c r="A47" s="11"/>
      <c r="B47" s="99"/>
      <c r="C47" s="50"/>
      <c r="D47" s="50"/>
      <c r="E47" s="51"/>
      <c r="F47" s="38"/>
      <c r="G47" s="50"/>
      <c r="H47" s="50"/>
      <c r="I47" s="52"/>
      <c r="J47" s="38"/>
      <c r="K47" s="50"/>
      <c r="L47" s="50"/>
      <c r="M47" s="52"/>
    </row>
    <row r="48" spans="1:13" ht="15.75" thickBot="1">
      <c r="A48" s="11"/>
      <c r="B48" s="14" t="s">
        <v>164</v>
      </c>
      <c r="C48" s="95" t="s">
        <v>264</v>
      </c>
      <c r="D48" s="96" t="s">
        <v>440</v>
      </c>
      <c r="E48" s="95" t="s">
        <v>269</v>
      </c>
      <c r="F48" s="17"/>
      <c r="G48" s="95" t="s">
        <v>264</v>
      </c>
      <c r="H48" s="96" t="s">
        <v>436</v>
      </c>
      <c r="I48" s="95" t="s">
        <v>269</v>
      </c>
      <c r="J48" s="17"/>
      <c r="K48" s="95" t="s">
        <v>264</v>
      </c>
      <c r="L48" s="96" t="s">
        <v>437</v>
      </c>
      <c r="M48" s="95" t="s">
        <v>269</v>
      </c>
    </row>
  </sheetData>
  <mergeCells count="141">
    <mergeCell ref="K46:L47"/>
    <mergeCell ref="M46:M47"/>
    <mergeCell ref="A1:A2"/>
    <mergeCell ref="B1:M1"/>
    <mergeCell ref="B2:M2"/>
    <mergeCell ref="B3:M3"/>
    <mergeCell ref="A4:A48"/>
    <mergeCell ref="B4:M4"/>
    <mergeCell ref="B5:M5"/>
    <mergeCell ref="B6:M6"/>
    <mergeCell ref="C45:D45"/>
    <mergeCell ref="G45:H45"/>
    <mergeCell ref="K45:L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2:M32"/>
    <mergeCell ref="C34:M34"/>
    <mergeCell ref="C35:E35"/>
    <mergeCell ref="G35:I35"/>
    <mergeCell ref="K35:M35"/>
    <mergeCell ref="B31:M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42578125" customWidth="1"/>
    <col min="4" max="4" width="8" customWidth="1"/>
    <col min="5" max="5" width="8.140625" customWidth="1"/>
    <col min="6" max="6" width="11.28515625" customWidth="1"/>
    <col min="7" max="7" width="2.42578125" customWidth="1"/>
    <col min="8" max="8" width="8" customWidth="1"/>
    <col min="9" max="9" width="8.140625" customWidth="1"/>
    <col min="10" max="10" width="11.28515625" customWidth="1"/>
    <col min="11" max="11" width="2.42578125" customWidth="1"/>
    <col min="12" max="12" width="8" customWidth="1"/>
    <col min="13" max="13" width="8.85546875" customWidth="1"/>
    <col min="14" max="14" width="1.85546875" customWidth="1"/>
    <col min="15" max="15" width="11.28515625" customWidth="1"/>
    <col min="16" max="16" width="2.42578125" customWidth="1"/>
    <col min="17" max="17" width="8.140625" customWidth="1"/>
    <col min="18" max="18" width="11.28515625" customWidth="1"/>
  </cols>
  <sheetData>
    <row r="1" spans="1:18" ht="15" customHeight="1">
      <c r="A1" s="8" t="s">
        <v>89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2</v>
      </c>
      <c r="B3" s="10" t="s">
        <v>6</v>
      </c>
      <c r="C3" s="10"/>
      <c r="D3" s="10"/>
      <c r="E3" s="10"/>
      <c r="F3" s="10"/>
      <c r="G3" s="10"/>
      <c r="H3" s="10"/>
      <c r="I3" s="10"/>
      <c r="J3" s="10"/>
      <c r="K3" s="10"/>
      <c r="L3" s="10"/>
      <c r="M3" s="10"/>
      <c r="N3" s="10"/>
      <c r="O3" s="10"/>
      <c r="P3" s="10"/>
      <c r="Q3" s="10"/>
      <c r="R3" s="10"/>
    </row>
    <row r="4" spans="1:18" ht="15" customHeight="1">
      <c r="A4" s="11" t="s">
        <v>891</v>
      </c>
      <c r="B4" s="10" t="s">
        <v>6</v>
      </c>
      <c r="C4" s="10"/>
      <c r="D4" s="10"/>
      <c r="E4" s="10"/>
      <c r="F4" s="10"/>
      <c r="G4" s="10"/>
      <c r="H4" s="10"/>
      <c r="I4" s="10"/>
      <c r="J4" s="10"/>
      <c r="K4" s="10"/>
      <c r="L4" s="10"/>
      <c r="M4" s="10"/>
      <c r="N4" s="10"/>
      <c r="O4" s="10"/>
      <c r="P4" s="10"/>
      <c r="Q4" s="10"/>
      <c r="R4" s="10"/>
    </row>
    <row r="5" spans="1:18">
      <c r="A5" s="11"/>
      <c r="B5" s="46" t="s">
        <v>444</v>
      </c>
      <c r="C5" s="46"/>
      <c r="D5" s="46"/>
      <c r="E5" s="46"/>
      <c r="F5" s="46"/>
      <c r="G5" s="46"/>
      <c r="H5" s="46"/>
      <c r="I5" s="46"/>
      <c r="J5" s="46"/>
      <c r="K5" s="46"/>
      <c r="L5" s="46"/>
      <c r="M5" s="46"/>
      <c r="N5" s="46"/>
      <c r="O5" s="46"/>
      <c r="P5" s="46"/>
      <c r="Q5" s="46"/>
      <c r="R5" s="46"/>
    </row>
    <row r="6" spans="1:18">
      <c r="A6" s="11"/>
      <c r="B6" s="26"/>
      <c r="C6" s="26"/>
      <c r="D6" s="26"/>
      <c r="E6" s="26"/>
      <c r="F6" s="26"/>
      <c r="G6" s="26"/>
      <c r="H6" s="26"/>
      <c r="I6" s="26"/>
      <c r="J6" s="26"/>
      <c r="K6" s="26"/>
      <c r="L6" s="26"/>
      <c r="M6" s="26"/>
    </row>
    <row r="7" spans="1:18">
      <c r="A7" s="11"/>
      <c r="B7" s="16"/>
      <c r="C7" s="16"/>
      <c r="D7" s="16"/>
      <c r="E7" s="16"/>
      <c r="F7" s="16"/>
      <c r="G7" s="16"/>
      <c r="H7" s="16"/>
      <c r="I7" s="16"/>
      <c r="J7" s="16"/>
      <c r="K7" s="16"/>
      <c r="L7" s="16"/>
      <c r="M7" s="16"/>
    </row>
    <row r="8" spans="1:18" ht="15.75" thickBot="1">
      <c r="A8" s="11"/>
      <c r="B8" s="17"/>
      <c r="C8" s="100" t="s">
        <v>262</v>
      </c>
      <c r="D8" s="100"/>
      <c r="E8" s="100"/>
      <c r="F8" s="100"/>
      <c r="G8" s="100"/>
      <c r="H8" s="100"/>
      <c r="I8" s="100"/>
      <c r="J8" s="100"/>
      <c r="K8" s="100"/>
      <c r="L8" s="100"/>
      <c r="M8" s="100"/>
    </row>
    <row r="9" spans="1:18" ht="15.75" thickBot="1">
      <c r="A9" s="11"/>
      <c r="B9" s="17"/>
      <c r="C9" s="101">
        <v>2013</v>
      </c>
      <c r="D9" s="101"/>
      <c r="E9" s="101"/>
      <c r="F9" s="17"/>
      <c r="G9" s="101">
        <v>2012</v>
      </c>
      <c r="H9" s="101"/>
      <c r="I9" s="101"/>
      <c r="J9" s="17"/>
      <c r="K9" s="101">
        <v>2011</v>
      </c>
      <c r="L9" s="101"/>
      <c r="M9" s="101"/>
    </row>
    <row r="10" spans="1:18">
      <c r="A10" s="11"/>
      <c r="B10" s="102" t="s">
        <v>445</v>
      </c>
      <c r="C10" s="104" t="s">
        <v>264</v>
      </c>
      <c r="D10" s="106" t="s">
        <v>272</v>
      </c>
      <c r="E10" s="43"/>
      <c r="F10" s="38"/>
      <c r="G10" s="104" t="s">
        <v>264</v>
      </c>
      <c r="H10" s="106" t="s">
        <v>272</v>
      </c>
      <c r="I10" s="43"/>
      <c r="J10" s="38"/>
      <c r="K10" s="104" t="s">
        <v>264</v>
      </c>
      <c r="L10" s="106">
        <v>377</v>
      </c>
      <c r="M10" s="43"/>
    </row>
    <row r="11" spans="1:18">
      <c r="A11" s="11"/>
      <c r="B11" s="102"/>
      <c r="C11" s="103"/>
      <c r="D11" s="105"/>
      <c r="E11" s="38"/>
      <c r="F11" s="38"/>
      <c r="G11" s="103"/>
      <c r="H11" s="105"/>
      <c r="I11" s="38"/>
      <c r="J11" s="38"/>
      <c r="K11" s="103"/>
      <c r="L11" s="105"/>
      <c r="M11" s="38"/>
    </row>
    <row r="12" spans="1:18">
      <c r="A12" s="11"/>
      <c r="B12" s="107" t="s">
        <v>446</v>
      </c>
      <c r="C12" s="108">
        <v>19847</v>
      </c>
      <c r="D12" s="108"/>
      <c r="E12" s="46"/>
      <c r="F12" s="46"/>
      <c r="G12" s="108">
        <v>13640</v>
      </c>
      <c r="H12" s="108"/>
      <c r="I12" s="46"/>
      <c r="J12" s="46"/>
      <c r="K12" s="109" t="s">
        <v>272</v>
      </c>
      <c r="L12" s="109"/>
      <c r="M12" s="46"/>
    </row>
    <row r="13" spans="1:18">
      <c r="A13" s="11"/>
      <c r="B13" s="107"/>
      <c r="C13" s="108"/>
      <c r="D13" s="108"/>
      <c r="E13" s="46"/>
      <c r="F13" s="46"/>
      <c r="G13" s="108"/>
      <c r="H13" s="108"/>
      <c r="I13" s="46"/>
      <c r="J13" s="46"/>
      <c r="K13" s="109"/>
      <c r="L13" s="109"/>
      <c r="M13" s="46"/>
    </row>
    <row r="14" spans="1:18">
      <c r="A14" s="11"/>
      <c r="B14" s="102" t="s">
        <v>447</v>
      </c>
      <c r="C14" s="105" t="s">
        <v>448</v>
      </c>
      <c r="D14" s="105"/>
      <c r="E14" s="103" t="s">
        <v>269</v>
      </c>
      <c r="F14" s="38"/>
      <c r="G14" s="110">
        <v>14753</v>
      </c>
      <c r="H14" s="110"/>
      <c r="I14" s="38"/>
      <c r="J14" s="38"/>
      <c r="K14" s="105" t="s">
        <v>272</v>
      </c>
      <c r="L14" s="105"/>
      <c r="M14" s="38"/>
    </row>
    <row r="15" spans="1:18">
      <c r="A15" s="11"/>
      <c r="B15" s="102"/>
      <c r="C15" s="105"/>
      <c r="D15" s="105"/>
      <c r="E15" s="103"/>
      <c r="F15" s="38"/>
      <c r="G15" s="110"/>
      <c r="H15" s="110"/>
      <c r="I15" s="38"/>
      <c r="J15" s="38"/>
      <c r="K15" s="105"/>
      <c r="L15" s="105"/>
      <c r="M15" s="38"/>
    </row>
    <row r="16" spans="1:18">
      <c r="A16" s="11"/>
      <c r="B16" s="107" t="s">
        <v>449</v>
      </c>
      <c r="C16" s="108">
        <v>10437</v>
      </c>
      <c r="D16" s="108"/>
      <c r="E16" s="46"/>
      <c r="F16" s="46"/>
      <c r="G16" s="108">
        <v>11006</v>
      </c>
      <c r="H16" s="108"/>
      <c r="I16" s="46"/>
      <c r="J16" s="46"/>
      <c r="K16" s="109" t="s">
        <v>272</v>
      </c>
      <c r="L16" s="109"/>
      <c r="M16" s="46"/>
    </row>
    <row r="17" spans="1:18">
      <c r="A17" s="11"/>
      <c r="B17" s="107"/>
      <c r="C17" s="108"/>
      <c r="D17" s="108"/>
      <c r="E17" s="46"/>
      <c r="F17" s="46"/>
      <c r="G17" s="108"/>
      <c r="H17" s="108"/>
      <c r="I17" s="46"/>
      <c r="J17" s="46"/>
      <c r="K17" s="109"/>
      <c r="L17" s="109"/>
      <c r="M17" s="46"/>
    </row>
    <row r="18" spans="1:18">
      <c r="A18" s="11"/>
      <c r="B18" s="102" t="s">
        <v>450</v>
      </c>
      <c r="C18" s="105" t="s">
        <v>272</v>
      </c>
      <c r="D18" s="105"/>
      <c r="E18" s="38"/>
      <c r="F18" s="38"/>
      <c r="G18" s="105" t="s">
        <v>272</v>
      </c>
      <c r="H18" s="105"/>
      <c r="I18" s="38"/>
      <c r="J18" s="38"/>
      <c r="K18" s="110">
        <v>26393</v>
      </c>
      <c r="L18" s="110"/>
      <c r="M18" s="38"/>
    </row>
    <row r="19" spans="1:18" ht="15.75" thickBot="1">
      <c r="A19" s="11"/>
      <c r="B19" s="102"/>
      <c r="C19" s="111"/>
      <c r="D19" s="111"/>
      <c r="E19" s="52"/>
      <c r="F19" s="38"/>
      <c r="G19" s="111"/>
      <c r="H19" s="111"/>
      <c r="I19" s="52"/>
      <c r="J19" s="38"/>
      <c r="K19" s="112"/>
      <c r="L19" s="112"/>
      <c r="M19" s="52"/>
    </row>
    <row r="20" spans="1:18">
      <c r="A20" s="11"/>
      <c r="B20" s="113" t="s">
        <v>451</v>
      </c>
      <c r="C20" s="114" t="s">
        <v>264</v>
      </c>
      <c r="D20" s="116">
        <v>28783</v>
      </c>
      <c r="E20" s="57"/>
      <c r="F20" s="46"/>
      <c r="G20" s="114" t="s">
        <v>264</v>
      </c>
      <c r="H20" s="116">
        <v>39399</v>
      </c>
      <c r="I20" s="57"/>
      <c r="J20" s="46"/>
      <c r="K20" s="114" t="s">
        <v>264</v>
      </c>
      <c r="L20" s="116">
        <v>26770</v>
      </c>
      <c r="M20" s="57"/>
    </row>
    <row r="21" spans="1:18" ht="15.75" thickBot="1">
      <c r="A21" s="11"/>
      <c r="B21" s="113"/>
      <c r="C21" s="115"/>
      <c r="D21" s="117"/>
      <c r="E21" s="58"/>
      <c r="F21" s="46"/>
      <c r="G21" s="115"/>
      <c r="H21" s="117"/>
      <c r="I21" s="58"/>
      <c r="J21" s="46"/>
      <c r="K21" s="115"/>
      <c r="L21" s="117"/>
      <c r="M21" s="58"/>
    </row>
    <row r="22" spans="1:18" ht="15.75" thickTop="1">
      <c r="A22" s="11" t="s">
        <v>892</v>
      </c>
      <c r="B22" s="10" t="s">
        <v>6</v>
      </c>
      <c r="C22" s="10"/>
      <c r="D22" s="10"/>
      <c r="E22" s="10"/>
      <c r="F22" s="10"/>
      <c r="G22" s="10"/>
      <c r="H22" s="10"/>
      <c r="I22" s="10"/>
      <c r="J22" s="10"/>
      <c r="K22" s="10"/>
      <c r="L22" s="10"/>
      <c r="M22" s="10"/>
      <c r="N22" s="10"/>
      <c r="O22" s="10"/>
      <c r="P22" s="10"/>
      <c r="Q22" s="10"/>
      <c r="R22" s="10"/>
    </row>
    <row r="23" spans="1:18" ht="25.5" customHeight="1">
      <c r="A23" s="11"/>
      <c r="B23" s="61" t="s">
        <v>455</v>
      </c>
      <c r="C23" s="61"/>
      <c r="D23" s="61"/>
      <c r="E23" s="61"/>
      <c r="F23" s="61"/>
      <c r="G23" s="61"/>
      <c r="H23" s="61"/>
      <c r="I23" s="61"/>
      <c r="J23" s="61"/>
      <c r="K23" s="61"/>
      <c r="L23" s="61"/>
      <c r="M23" s="61"/>
      <c r="N23" s="61"/>
      <c r="O23" s="61"/>
      <c r="P23" s="61"/>
      <c r="Q23" s="61"/>
      <c r="R23" s="61"/>
    </row>
    <row r="24" spans="1:18">
      <c r="A24" s="11"/>
      <c r="B24" s="64"/>
      <c r="C24" s="64"/>
      <c r="D24" s="64"/>
      <c r="E24" s="64"/>
      <c r="F24" s="64"/>
      <c r="G24" s="64"/>
      <c r="H24" s="64"/>
      <c r="I24" s="64"/>
      <c r="J24" s="64"/>
      <c r="K24" s="64"/>
      <c r="L24" s="64"/>
      <c r="M24" s="64"/>
      <c r="N24" s="64"/>
      <c r="O24" s="64"/>
      <c r="P24" s="64"/>
      <c r="Q24" s="64"/>
      <c r="R24" s="64"/>
    </row>
    <row r="25" spans="1:18">
      <c r="A25" s="11"/>
      <c r="B25" s="26"/>
      <c r="C25" s="26"/>
      <c r="D25" s="26"/>
      <c r="E25" s="26"/>
      <c r="F25" s="26"/>
      <c r="G25" s="26"/>
      <c r="H25" s="26"/>
      <c r="I25" s="26"/>
      <c r="J25" s="26"/>
      <c r="K25" s="26"/>
      <c r="L25" s="26"/>
      <c r="M25" s="26"/>
      <c r="N25" s="26"/>
      <c r="O25" s="26"/>
      <c r="P25" s="26"/>
      <c r="Q25" s="26"/>
      <c r="R25" s="26"/>
    </row>
    <row r="26" spans="1:18">
      <c r="A26" s="11"/>
      <c r="B26" s="16"/>
      <c r="C26" s="16"/>
      <c r="D26" s="16"/>
      <c r="E26" s="16"/>
      <c r="F26" s="16"/>
      <c r="G26" s="16"/>
      <c r="H26" s="16"/>
      <c r="I26" s="16"/>
      <c r="J26" s="16"/>
      <c r="K26" s="16"/>
      <c r="L26" s="16"/>
      <c r="M26" s="16"/>
      <c r="N26" s="16"/>
      <c r="O26" s="16"/>
      <c r="P26" s="16"/>
      <c r="Q26" s="16"/>
      <c r="R26" s="16"/>
    </row>
    <row r="27" spans="1:18" ht="15.75" thickBot="1">
      <c r="A27" s="11"/>
      <c r="B27" s="17"/>
      <c r="C27" s="17"/>
      <c r="D27" s="35" t="s">
        <v>456</v>
      </c>
      <c r="E27" s="35"/>
      <c r="F27" s="35"/>
      <c r="G27" s="17"/>
      <c r="H27" s="35" t="s">
        <v>457</v>
      </c>
      <c r="I27" s="35"/>
      <c r="J27" s="35"/>
      <c r="K27" s="17"/>
      <c r="L27" s="35" t="s">
        <v>458</v>
      </c>
      <c r="M27" s="35"/>
      <c r="N27" s="35"/>
      <c r="O27" s="17"/>
      <c r="P27" s="35" t="s">
        <v>459</v>
      </c>
      <c r="Q27" s="35"/>
      <c r="R27" s="35"/>
    </row>
    <row r="28" spans="1:18">
      <c r="A28" s="11"/>
      <c r="B28" s="92" t="s">
        <v>450</v>
      </c>
      <c r="C28" s="38"/>
      <c r="D28" s="39" t="s">
        <v>264</v>
      </c>
      <c r="E28" s="41">
        <v>14726</v>
      </c>
      <c r="F28" s="43"/>
      <c r="G28" s="38"/>
      <c r="H28" s="39" t="s">
        <v>264</v>
      </c>
      <c r="I28" s="97" t="s">
        <v>272</v>
      </c>
      <c r="J28" s="43"/>
      <c r="K28" s="38"/>
      <c r="L28" s="39" t="s">
        <v>264</v>
      </c>
      <c r="M28" s="97" t="s">
        <v>460</v>
      </c>
      <c r="N28" s="39" t="s">
        <v>269</v>
      </c>
      <c r="O28" s="38"/>
      <c r="P28" s="39" t="s">
        <v>264</v>
      </c>
      <c r="Q28" s="41">
        <v>11308</v>
      </c>
      <c r="R28" s="43"/>
    </row>
    <row r="29" spans="1:18">
      <c r="A29" s="11"/>
      <c r="B29" s="92"/>
      <c r="C29" s="38"/>
      <c r="D29" s="40"/>
      <c r="E29" s="42"/>
      <c r="F29" s="44"/>
      <c r="G29" s="38"/>
      <c r="H29" s="40"/>
      <c r="I29" s="98"/>
      <c r="J29" s="44"/>
      <c r="K29" s="38"/>
      <c r="L29" s="40"/>
      <c r="M29" s="98"/>
      <c r="N29" s="40"/>
      <c r="O29" s="38"/>
      <c r="P29" s="40"/>
      <c r="Q29" s="42"/>
      <c r="R29" s="44"/>
    </row>
    <row r="30" spans="1:18">
      <c r="A30" s="11"/>
      <c r="B30" s="90" t="s">
        <v>447</v>
      </c>
      <c r="C30" s="46"/>
      <c r="D30" s="72">
        <v>9877</v>
      </c>
      <c r="E30" s="72"/>
      <c r="F30" s="46"/>
      <c r="G30" s="46"/>
      <c r="H30" s="72">
        <v>-1501</v>
      </c>
      <c r="I30" s="72"/>
      <c r="J30" s="46"/>
      <c r="K30" s="46"/>
      <c r="L30" s="47" t="s">
        <v>461</v>
      </c>
      <c r="M30" s="47"/>
      <c r="N30" s="45" t="s">
        <v>269</v>
      </c>
      <c r="O30" s="46"/>
      <c r="P30" s="47">
        <v>5</v>
      </c>
      <c r="Q30" s="47"/>
      <c r="R30" s="46"/>
    </row>
    <row r="31" spans="1:18">
      <c r="A31" s="11"/>
      <c r="B31" s="90"/>
      <c r="C31" s="46"/>
      <c r="D31" s="72"/>
      <c r="E31" s="72"/>
      <c r="F31" s="46"/>
      <c r="G31" s="46"/>
      <c r="H31" s="72"/>
      <c r="I31" s="72"/>
      <c r="J31" s="46"/>
      <c r="K31" s="46"/>
      <c r="L31" s="47"/>
      <c r="M31" s="47"/>
      <c r="N31" s="45"/>
      <c r="O31" s="46"/>
      <c r="P31" s="47"/>
      <c r="Q31" s="47"/>
      <c r="R31" s="46"/>
    </row>
    <row r="32" spans="1:18">
      <c r="A32" s="11"/>
      <c r="B32" s="92" t="s">
        <v>449</v>
      </c>
      <c r="C32" s="38"/>
      <c r="D32" s="48">
        <v>10393</v>
      </c>
      <c r="E32" s="48"/>
      <c r="F32" s="38"/>
      <c r="G32" s="38"/>
      <c r="H32" s="48">
        <v>14836</v>
      </c>
      <c r="I32" s="48"/>
      <c r="J32" s="38"/>
      <c r="K32" s="38"/>
      <c r="L32" s="49" t="s">
        <v>462</v>
      </c>
      <c r="M32" s="49"/>
      <c r="N32" s="37" t="s">
        <v>269</v>
      </c>
      <c r="O32" s="38"/>
      <c r="P32" s="48">
        <v>14584</v>
      </c>
      <c r="Q32" s="48"/>
      <c r="R32" s="38"/>
    </row>
    <row r="33" spans="1:18" ht="15.75" thickBot="1">
      <c r="A33" s="11"/>
      <c r="B33" s="92"/>
      <c r="C33" s="38"/>
      <c r="D33" s="73"/>
      <c r="E33" s="73"/>
      <c r="F33" s="52"/>
      <c r="G33" s="38"/>
      <c r="H33" s="73"/>
      <c r="I33" s="73"/>
      <c r="J33" s="52"/>
      <c r="K33" s="38"/>
      <c r="L33" s="50"/>
      <c r="M33" s="50"/>
      <c r="N33" s="51"/>
      <c r="O33" s="38"/>
      <c r="P33" s="73"/>
      <c r="Q33" s="73"/>
      <c r="R33" s="52"/>
    </row>
    <row r="34" spans="1:18">
      <c r="A34" s="11"/>
      <c r="B34" s="45" t="s">
        <v>463</v>
      </c>
      <c r="C34" s="46"/>
      <c r="D34" s="53" t="s">
        <v>264</v>
      </c>
      <c r="E34" s="55">
        <v>34996</v>
      </c>
      <c r="F34" s="57"/>
      <c r="G34" s="46"/>
      <c r="H34" s="53" t="s">
        <v>264</v>
      </c>
      <c r="I34" s="55">
        <v>13335</v>
      </c>
      <c r="J34" s="57"/>
      <c r="K34" s="46"/>
      <c r="L34" s="53" t="s">
        <v>264</v>
      </c>
      <c r="M34" s="74" t="s">
        <v>464</v>
      </c>
      <c r="N34" s="53" t="s">
        <v>269</v>
      </c>
      <c r="O34" s="46"/>
      <c r="P34" s="53" t="s">
        <v>264</v>
      </c>
      <c r="Q34" s="55">
        <v>25897</v>
      </c>
      <c r="R34" s="57"/>
    </row>
    <row r="35" spans="1:18" ht="15.75" thickBot="1">
      <c r="A35" s="11"/>
      <c r="B35" s="45"/>
      <c r="C35" s="46"/>
      <c r="D35" s="54"/>
      <c r="E35" s="56"/>
      <c r="F35" s="58"/>
      <c r="G35" s="46"/>
      <c r="H35" s="54"/>
      <c r="I35" s="56"/>
      <c r="J35" s="58"/>
      <c r="K35" s="46"/>
      <c r="L35" s="54"/>
      <c r="M35" s="75"/>
      <c r="N35" s="54"/>
      <c r="O35" s="46"/>
      <c r="P35" s="54"/>
      <c r="Q35" s="56"/>
      <c r="R35" s="58"/>
    </row>
    <row r="36" spans="1:18" ht="15.75" thickTop="1"/>
  </sheetData>
  <mergeCells count="141">
    <mergeCell ref="A22:A35"/>
    <mergeCell ref="B22:R22"/>
    <mergeCell ref="B23:R23"/>
    <mergeCell ref="B24:R24"/>
    <mergeCell ref="A1:A2"/>
    <mergeCell ref="B1:R1"/>
    <mergeCell ref="B2:R2"/>
    <mergeCell ref="B3:R3"/>
    <mergeCell ref="A4:A21"/>
    <mergeCell ref="B4:R4"/>
    <mergeCell ref="B5:R5"/>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0:K21"/>
    <mergeCell ref="L20:L21"/>
    <mergeCell ref="M20:M21"/>
    <mergeCell ref="B25:R25"/>
    <mergeCell ref="D27:F27"/>
    <mergeCell ref="H27:J27"/>
    <mergeCell ref="L27:N27"/>
    <mergeCell ref="P27:R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3</v>
      </c>
    </row>
    <row r="2" spans="1:3" ht="30">
      <c r="A2" s="3" t="s">
        <v>71</v>
      </c>
      <c r="B2" s="4" t="s">
        <v>6</v>
      </c>
      <c r="C2" s="4" t="s">
        <v>6</v>
      </c>
    </row>
    <row r="3" spans="1:3">
      <c r="A3" s="2" t="s">
        <v>72</v>
      </c>
      <c r="B3" s="12">
        <v>1E-4</v>
      </c>
      <c r="C3" s="12">
        <v>1E-4</v>
      </c>
    </row>
    <row r="4" spans="1:3">
      <c r="A4" s="2" t="s">
        <v>73</v>
      </c>
      <c r="B4" s="7">
        <v>10000000</v>
      </c>
      <c r="C4" s="7">
        <v>10000000</v>
      </c>
    </row>
    <row r="5" spans="1:3">
      <c r="A5" s="2" t="s">
        <v>74</v>
      </c>
      <c r="B5" s="4">
        <v>0</v>
      </c>
      <c r="C5" s="4">
        <v>0</v>
      </c>
    </row>
    <row r="6" spans="1:3">
      <c r="A6" s="2" t="s">
        <v>75</v>
      </c>
      <c r="B6" s="4">
        <v>0</v>
      </c>
      <c r="C6" s="4">
        <v>0</v>
      </c>
    </row>
    <row r="7" spans="1:3">
      <c r="A7" s="2" t="s">
        <v>76</v>
      </c>
      <c r="B7" s="12">
        <v>1E-4</v>
      </c>
      <c r="C7" s="12">
        <v>1E-4</v>
      </c>
    </row>
    <row r="8" spans="1:3">
      <c r="A8" s="2" t="s">
        <v>77</v>
      </c>
      <c r="B8" s="7">
        <v>160000000</v>
      </c>
      <c r="C8" s="7">
        <v>160000000</v>
      </c>
    </row>
    <row r="9" spans="1:3">
      <c r="A9" s="2" t="s">
        <v>78</v>
      </c>
      <c r="B9" s="7">
        <v>79726348</v>
      </c>
      <c r="C9" s="7">
        <v>79194750</v>
      </c>
    </row>
    <row r="10" spans="1:3">
      <c r="A10" s="2" t="s">
        <v>79</v>
      </c>
      <c r="B10" s="7">
        <v>79726348</v>
      </c>
      <c r="C10" s="7">
        <v>79194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42578125" customWidth="1"/>
    <col min="4" max="6" width="26.140625" customWidth="1"/>
    <col min="7" max="7" width="5.42578125" customWidth="1"/>
    <col min="8" max="8" width="26.140625" customWidth="1"/>
    <col min="9" max="9" width="4.42578125" customWidth="1"/>
  </cols>
  <sheetData>
    <row r="1" spans="1:9" ht="15" customHeight="1">
      <c r="A1" s="8" t="s">
        <v>893</v>
      </c>
      <c r="B1" s="8" t="s">
        <v>1</v>
      </c>
      <c r="C1" s="8"/>
      <c r="D1" s="8"/>
      <c r="E1" s="8"/>
      <c r="F1" s="8"/>
      <c r="G1" s="8"/>
      <c r="H1" s="8"/>
      <c r="I1" s="8"/>
    </row>
    <row r="2" spans="1:9" ht="15" customHeight="1">
      <c r="A2" s="8"/>
      <c r="B2" s="8" t="s">
        <v>2</v>
      </c>
      <c r="C2" s="8"/>
      <c r="D2" s="8"/>
      <c r="E2" s="8"/>
      <c r="F2" s="8"/>
      <c r="G2" s="8"/>
      <c r="H2" s="8"/>
      <c r="I2" s="8"/>
    </row>
    <row r="3" spans="1:9" ht="15" customHeight="1">
      <c r="A3" s="3" t="s">
        <v>466</v>
      </c>
      <c r="B3" s="10" t="s">
        <v>6</v>
      </c>
      <c r="C3" s="10"/>
      <c r="D3" s="10"/>
      <c r="E3" s="10"/>
      <c r="F3" s="10"/>
      <c r="G3" s="10"/>
      <c r="H3" s="10"/>
      <c r="I3" s="10"/>
    </row>
    <row r="4" spans="1:9" ht="15" customHeight="1">
      <c r="A4" s="11" t="s">
        <v>894</v>
      </c>
      <c r="B4" s="10" t="s">
        <v>6</v>
      </c>
      <c r="C4" s="10"/>
      <c r="D4" s="10"/>
      <c r="E4" s="10"/>
      <c r="F4" s="10"/>
      <c r="G4" s="10"/>
      <c r="H4" s="10"/>
      <c r="I4" s="10"/>
    </row>
    <row r="5" spans="1:9">
      <c r="A5" s="11"/>
      <c r="B5" s="61" t="s">
        <v>467</v>
      </c>
      <c r="C5" s="61"/>
      <c r="D5" s="61"/>
      <c r="E5" s="61"/>
      <c r="F5" s="61"/>
      <c r="G5" s="61"/>
      <c r="H5" s="61"/>
      <c r="I5" s="61"/>
    </row>
    <row r="6" spans="1:9">
      <c r="A6" s="11"/>
      <c r="B6" s="64"/>
      <c r="C6" s="64"/>
      <c r="D6" s="64"/>
      <c r="E6" s="64"/>
      <c r="F6" s="64"/>
      <c r="G6" s="64"/>
      <c r="H6" s="64"/>
      <c r="I6" s="64"/>
    </row>
    <row r="7" spans="1:9">
      <c r="A7" s="11"/>
      <c r="B7" s="26"/>
      <c r="C7" s="26"/>
      <c r="D7" s="26"/>
      <c r="E7" s="26"/>
      <c r="F7" s="26"/>
      <c r="G7" s="26"/>
      <c r="H7" s="26"/>
      <c r="I7" s="26"/>
    </row>
    <row r="8" spans="1:9">
      <c r="A8" s="11"/>
      <c r="B8" s="16"/>
      <c r="C8" s="16"/>
      <c r="D8" s="16"/>
      <c r="E8" s="16"/>
      <c r="F8" s="16"/>
      <c r="G8" s="16"/>
      <c r="H8" s="16"/>
      <c r="I8" s="16"/>
    </row>
    <row r="9" spans="1:9">
      <c r="A9" s="11"/>
      <c r="B9" s="46"/>
      <c r="C9" s="83" t="s">
        <v>334</v>
      </c>
      <c r="D9" s="83"/>
      <c r="E9" s="83"/>
      <c r="F9" s="46"/>
      <c r="G9" s="83" t="s">
        <v>334</v>
      </c>
      <c r="H9" s="83"/>
      <c r="I9" s="83"/>
    </row>
    <row r="10" spans="1:9" ht="15.75" thickBot="1">
      <c r="A10" s="11"/>
      <c r="B10" s="46"/>
      <c r="C10" s="68">
        <v>2013</v>
      </c>
      <c r="D10" s="68"/>
      <c r="E10" s="68"/>
      <c r="F10" s="46"/>
      <c r="G10" s="68">
        <v>2012</v>
      </c>
      <c r="H10" s="68"/>
      <c r="I10" s="68"/>
    </row>
    <row r="11" spans="1:9">
      <c r="A11" s="11"/>
      <c r="B11" s="45" t="s">
        <v>468</v>
      </c>
      <c r="C11" s="53" t="s">
        <v>264</v>
      </c>
      <c r="D11" s="55">
        <v>248204</v>
      </c>
      <c r="E11" s="57"/>
      <c r="F11" s="46"/>
      <c r="G11" s="53" t="s">
        <v>264</v>
      </c>
      <c r="H11" s="55">
        <v>250000</v>
      </c>
      <c r="I11" s="57"/>
    </row>
    <row r="12" spans="1:9">
      <c r="A12" s="11"/>
      <c r="B12" s="45"/>
      <c r="C12" s="45"/>
      <c r="D12" s="72"/>
      <c r="E12" s="46"/>
      <c r="F12" s="46"/>
      <c r="G12" s="118"/>
      <c r="H12" s="119"/>
      <c r="I12" s="120"/>
    </row>
    <row r="13" spans="1:9">
      <c r="A13" s="11"/>
      <c r="B13" s="37" t="s">
        <v>469</v>
      </c>
      <c r="C13" s="49" t="s">
        <v>272</v>
      </c>
      <c r="D13" s="49"/>
      <c r="E13" s="38"/>
      <c r="F13" s="38"/>
      <c r="G13" s="48">
        <v>1100000</v>
      </c>
      <c r="H13" s="48"/>
      <c r="I13" s="38"/>
    </row>
    <row r="14" spans="1:9">
      <c r="A14" s="11"/>
      <c r="B14" s="37"/>
      <c r="C14" s="49"/>
      <c r="D14" s="49"/>
      <c r="E14" s="38"/>
      <c r="F14" s="38"/>
      <c r="G14" s="48"/>
      <c r="H14" s="48"/>
      <c r="I14" s="38"/>
    </row>
    <row r="15" spans="1:9">
      <c r="A15" s="11"/>
      <c r="B15" s="45" t="s">
        <v>470</v>
      </c>
      <c r="C15" s="47" t="s">
        <v>272</v>
      </c>
      <c r="D15" s="47"/>
      <c r="E15" s="46"/>
      <c r="F15" s="46"/>
      <c r="G15" s="47" t="s">
        <v>471</v>
      </c>
      <c r="H15" s="47"/>
      <c r="I15" s="45" t="s">
        <v>269</v>
      </c>
    </row>
    <row r="16" spans="1:9">
      <c r="A16" s="11"/>
      <c r="B16" s="45"/>
      <c r="C16" s="47"/>
      <c r="D16" s="47"/>
      <c r="E16" s="46"/>
      <c r="F16" s="46"/>
      <c r="G16" s="47"/>
      <c r="H16" s="47"/>
      <c r="I16" s="45"/>
    </row>
    <row r="17" spans="1:9">
      <c r="A17" s="11"/>
      <c r="B17" s="37" t="s">
        <v>472</v>
      </c>
      <c r="C17" s="48">
        <v>1813875</v>
      </c>
      <c r="D17" s="48"/>
      <c r="E17" s="38"/>
      <c r="F17" s="38"/>
      <c r="G17" s="48">
        <v>400000</v>
      </c>
      <c r="H17" s="48"/>
      <c r="I17" s="38"/>
    </row>
    <row r="18" spans="1:9">
      <c r="A18" s="11"/>
      <c r="B18" s="37"/>
      <c r="C18" s="48"/>
      <c r="D18" s="48"/>
      <c r="E18" s="38"/>
      <c r="F18" s="38"/>
      <c r="G18" s="48"/>
      <c r="H18" s="48"/>
      <c r="I18" s="38"/>
    </row>
    <row r="19" spans="1:9" ht="26.25">
      <c r="A19" s="11"/>
      <c r="B19" s="31" t="s">
        <v>473</v>
      </c>
      <c r="C19" s="47" t="s">
        <v>474</v>
      </c>
      <c r="D19" s="47"/>
      <c r="E19" s="31" t="s">
        <v>269</v>
      </c>
      <c r="F19" s="17"/>
      <c r="G19" s="47" t="s">
        <v>475</v>
      </c>
      <c r="H19" s="47"/>
      <c r="I19" s="31" t="s">
        <v>269</v>
      </c>
    </row>
    <row r="20" spans="1:9">
      <c r="A20" s="11"/>
      <c r="B20" s="37" t="s">
        <v>476</v>
      </c>
      <c r="C20" s="48">
        <v>1600000</v>
      </c>
      <c r="D20" s="48"/>
      <c r="E20" s="38"/>
      <c r="F20" s="38"/>
      <c r="G20" s="48">
        <v>1600000</v>
      </c>
      <c r="H20" s="48"/>
      <c r="I20" s="38"/>
    </row>
    <row r="21" spans="1:9">
      <c r="A21" s="11"/>
      <c r="B21" s="37"/>
      <c r="C21" s="48"/>
      <c r="D21" s="48"/>
      <c r="E21" s="38"/>
      <c r="F21" s="38"/>
      <c r="G21" s="48"/>
      <c r="H21" s="48"/>
      <c r="I21" s="38"/>
    </row>
    <row r="22" spans="1:9" ht="27" thickBot="1">
      <c r="A22" s="11"/>
      <c r="B22" s="31" t="s">
        <v>477</v>
      </c>
      <c r="C22" s="85" t="s">
        <v>478</v>
      </c>
      <c r="D22" s="85"/>
      <c r="E22" s="31" t="s">
        <v>269</v>
      </c>
      <c r="F22" s="17"/>
      <c r="G22" s="85" t="s">
        <v>479</v>
      </c>
      <c r="H22" s="85"/>
      <c r="I22" s="82" t="s">
        <v>269</v>
      </c>
    </row>
    <row r="23" spans="1:9">
      <c r="A23" s="11"/>
      <c r="B23" s="38"/>
      <c r="C23" s="41">
        <v>3631021</v>
      </c>
      <c r="D23" s="41"/>
      <c r="E23" s="43"/>
      <c r="F23" s="38"/>
      <c r="G23" s="41">
        <v>3302463</v>
      </c>
      <c r="H23" s="41"/>
      <c r="I23" s="43"/>
    </row>
    <row r="24" spans="1:9">
      <c r="A24" s="11"/>
      <c r="B24" s="38"/>
      <c r="C24" s="42"/>
      <c r="D24" s="42"/>
      <c r="E24" s="44"/>
      <c r="F24" s="38"/>
      <c r="G24" s="42"/>
      <c r="H24" s="42"/>
      <c r="I24" s="44"/>
    </row>
    <row r="25" spans="1:9" ht="15.75" thickBot="1">
      <c r="A25" s="11"/>
      <c r="B25" s="31" t="s">
        <v>51</v>
      </c>
      <c r="C25" s="85" t="s">
        <v>480</v>
      </c>
      <c r="D25" s="85"/>
      <c r="E25" s="82" t="s">
        <v>269</v>
      </c>
      <c r="F25" s="17"/>
      <c r="G25" s="85" t="s">
        <v>481</v>
      </c>
      <c r="H25" s="85"/>
      <c r="I25" s="82" t="s">
        <v>269</v>
      </c>
    </row>
    <row r="26" spans="1:9">
      <c r="A26" s="11"/>
      <c r="B26" s="38"/>
      <c r="C26" s="39" t="s">
        <v>264</v>
      </c>
      <c r="D26" s="41">
        <v>3364567</v>
      </c>
      <c r="E26" s="43"/>
      <c r="F26" s="38"/>
      <c r="G26" s="39" t="s">
        <v>264</v>
      </c>
      <c r="H26" s="41">
        <v>3298463</v>
      </c>
      <c r="I26" s="43"/>
    </row>
    <row r="27" spans="1:9" ht="15.75" thickBot="1">
      <c r="A27" s="11"/>
      <c r="B27" s="38"/>
      <c r="C27" s="78"/>
      <c r="D27" s="79"/>
      <c r="E27" s="80"/>
      <c r="F27" s="38"/>
      <c r="G27" s="78"/>
      <c r="H27" s="79"/>
      <c r="I27" s="80"/>
    </row>
    <row r="28" spans="1:9" ht="15.75" thickTop="1">
      <c r="A28" s="11" t="s">
        <v>895</v>
      </c>
      <c r="B28" s="10" t="s">
        <v>6</v>
      </c>
      <c r="C28" s="10"/>
      <c r="D28" s="10"/>
      <c r="E28" s="10"/>
      <c r="F28" s="10"/>
      <c r="G28" s="10"/>
      <c r="H28" s="10"/>
      <c r="I28" s="10"/>
    </row>
    <row r="29" spans="1:9" ht="25.5" customHeight="1">
      <c r="A29" s="11"/>
      <c r="B29" s="61" t="s">
        <v>507</v>
      </c>
      <c r="C29" s="61"/>
      <c r="D29" s="61"/>
      <c r="E29" s="61"/>
      <c r="F29" s="61"/>
      <c r="G29" s="61"/>
      <c r="H29" s="61"/>
      <c r="I29" s="61"/>
    </row>
    <row r="30" spans="1:9">
      <c r="A30" s="11"/>
      <c r="B30" s="64"/>
      <c r="C30" s="64"/>
      <c r="D30" s="64"/>
      <c r="E30" s="64"/>
      <c r="F30" s="64"/>
      <c r="G30" s="64"/>
      <c r="H30" s="64"/>
      <c r="I30" s="64"/>
    </row>
    <row r="31" spans="1:9">
      <c r="A31" s="11"/>
      <c r="B31" s="26"/>
      <c r="C31" s="26"/>
      <c r="D31" s="26"/>
      <c r="E31" s="26"/>
      <c r="F31" s="26"/>
    </row>
    <row r="32" spans="1:9">
      <c r="A32" s="11"/>
      <c r="B32" s="16"/>
      <c r="C32" s="16"/>
      <c r="D32" s="16"/>
      <c r="E32" s="16"/>
      <c r="F32" s="16"/>
    </row>
    <row r="33" spans="1:6">
      <c r="A33" s="11"/>
      <c r="B33" s="121" t="s">
        <v>508</v>
      </c>
      <c r="C33" s="17"/>
      <c r="D33" s="46"/>
      <c r="E33" s="46"/>
      <c r="F33" s="46"/>
    </row>
    <row r="34" spans="1:6">
      <c r="A34" s="11"/>
      <c r="B34" s="37">
        <v>2014</v>
      </c>
      <c r="C34" s="38"/>
      <c r="D34" s="37" t="s">
        <v>264</v>
      </c>
      <c r="E34" s="48">
        <v>266454</v>
      </c>
      <c r="F34" s="38"/>
    </row>
    <row r="35" spans="1:6">
      <c r="A35" s="11"/>
      <c r="B35" s="37"/>
      <c r="C35" s="38"/>
      <c r="D35" s="37"/>
      <c r="E35" s="48"/>
      <c r="F35" s="38"/>
    </row>
    <row r="36" spans="1:6">
      <c r="A36" s="11"/>
      <c r="B36" s="45">
        <v>2015</v>
      </c>
      <c r="C36" s="46"/>
      <c r="D36" s="72">
        <v>18250</v>
      </c>
      <c r="E36" s="72"/>
      <c r="F36" s="46"/>
    </row>
    <row r="37" spans="1:6">
      <c r="A37" s="11"/>
      <c r="B37" s="45"/>
      <c r="C37" s="46"/>
      <c r="D37" s="72"/>
      <c r="E37" s="72"/>
      <c r="F37" s="46"/>
    </row>
    <row r="38" spans="1:6">
      <c r="A38" s="11"/>
      <c r="B38" s="37">
        <v>2016</v>
      </c>
      <c r="C38" s="38"/>
      <c r="D38" s="48">
        <v>18250</v>
      </c>
      <c r="E38" s="48"/>
      <c r="F38" s="38"/>
    </row>
    <row r="39" spans="1:6">
      <c r="A39" s="11"/>
      <c r="B39" s="37"/>
      <c r="C39" s="38"/>
      <c r="D39" s="48"/>
      <c r="E39" s="48"/>
      <c r="F39" s="38"/>
    </row>
    <row r="40" spans="1:6">
      <c r="A40" s="11"/>
      <c r="B40" s="45">
        <v>2017</v>
      </c>
      <c r="C40" s="46"/>
      <c r="D40" s="72">
        <v>18250</v>
      </c>
      <c r="E40" s="72"/>
      <c r="F40" s="46"/>
    </row>
    <row r="41" spans="1:6">
      <c r="A41" s="11"/>
      <c r="B41" s="45"/>
      <c r="C41" s="46"/>
      <c r="D41" s="72"/>
      <c r="E41" s="72"/>
      <c r="F41" s="46"/>
    </row>
    <row r="42" spans="1:6">
      <c r="A42" s="11"/>
      <c r="B42" s="37">
        <v>2018</v>
      </c>
      <c r="C42" s="38"/>
      <c r="D42" s="48">
        <v>18250</v>
      </c>
      <c r="E42" s="48"/>
      <c r="F42" s="38"/>
    </row>
    <row r="43" spans="1:6">
      <c r="A43" s="11"/>
      <c r="B43" s="37"/>
      <c r="C43" s="38"/>
      <c r="D43" s="48"/>
      <c r="E43" s="48"/>
      <c r="F43" s="38"/>
    </row>
    <row r="44" spans="1:6">
      <c r="A44" s="11"/>
      <c r="B44" s="45" t="s">
        <v>509</v>
      </c>
      <c r="C44" s="46"/>
      <c r="D44" s="72">
        <v>3322625</v>
      </c>
      <c r="E44" s="72"/>
      <c r="F44" s="46"/>
    </row>
    <row r="45" spans="1:6" ht="15.75" thickBot="1">
      <c r="A45" s="11"/>
      <c r="B45" s="45"/>
      <c r="C45" s="46"/>
      <c r="D45" s="76"/>
      <c r="E45" s="76"/>
      <c r="F45" s="77"/>
    </row>
    <row r="46" spans="1:6">
      <c r="A46" s="11"/>
      <c r="B46" s="38"/>
      <c r="C46" s="38"/>
      <c r="D46" s="39" t="s">
        <v>264</v>
      </c>
      <c r="E46" s="41">
        <v>3662079</v>
      </c>
      <c r="F46" s="43"/>
    </row>
    <row r="47" spans="1:6" ht="15.75" thickBot="1">
      <c r="A47" s="11"/>
      <c r="B47" s="38"/>
      <c r="C47" s="38"/>
      <c r="D47" s="78"/>
      <c r="E47" s="79"/>
      <c r="F47" s="80"/>
    </row>
    <row r="48" spans="1:6" ht="15.75" thickTop="1"/>
  </sheetData>
  <mergeCells count="103">
    <mergeCell ref="A28:A47"/>
    <mergeCell ref="B28:I28"/>
    <mergeCell ref="B29:I29"/>
    <mergeCell ref="B30:I30"/>
    <mergeCell ref="A1:A2"/>
    <mergeCell ref="B1:I1"/>
    <mergeCell ref="B2:I2"/>
    <mergeCell ref="B3:I3"/>
    <mergeCell ref="A4:A27"/>
    <mergeCell ref="B4:I4"/>
    <mergeCell ref="B5:I5"/>
    <mergeCell ref="B6:I6"/>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I26:I27"/>
    <mergeCell ref="B31:F31"/>
    <mergeCell ref="D33:F33"/>
    <mergeCell ref="B34:B35"/>
    <mergeCell ref="C34:C35"/>
    <mergeCell ref="D34:D35"/>
    <mergeCell ref="E34:E35"/>
    <mergeCell ref="F34:F35"/>
    <mergeCell ref="C25:D25"/>
    <mergeCell ref="G25:H25"/>
    <mergeCell ref="B26:B27"/>
    <mergeCell ref="C26:C27"/>
    <mergeCell ref="D26:D27"/>
    <mergeCell ref="E26:E27"/>
    <mergeCell ref="F26:F27"/>
    <mergeCell ref="G26:G27"/>
    <mergeCell ref="H26:H27"/>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4.5703125" customWidth="1"/>
    <col min="4" max="4" width="21.140625" customWidth="1"/>
    <col min="5" max="5" width="3.5703125" customWidth="1"/>
    <col min="6" max="6" width="21.140625" customWidth="1"/>
    <col min="7" max="7" width="4.5703125" customWidth="1"/>
    <col min="8" max="8" width="21.140625" customWidth="1"/>
    <col min="9" max="9" width="3.5703125" customWidth="1"/>
    <col min="10" max="10" width="21.140625" customWidth="1"/>
    <col min="11" max="11" width="4.5703125" customWidth="1"/>
    <col min="12" max="12" width="16.42578125" customWidth="1"/>
    <col min="13" max="13" width="3.5703125" customWidth="1"/>
  </cols>
  <sheetData>
    <row r="1" spans="1:13" ht="15" customHeight="1">
      <c r="A1" s="8" t="s">
        <v>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10" t="s">
        <v>6</v>
      </c>
      <c r="C3" s="10"/>
      <c r="D3" s="10"/>
      <c r="E3" s="10"/>
      <c r="F3" s="10"/>
      <c r="G3" s="10"/>
      <c r="H3" s="10"/>
      <c r="I3" s="10"/>
      <c r="J3" s="10"/>
      <c r="K3" s="10"/>
      <c r="L3" s="10"/>
      <c r="M3" s="10"/>
    </row>
    <row r="4" spans="1:13" ht="15" customHeight="1">
      <c r="A4" s="11" t="s">
        <v>897</v>
      </c>
      <c r="B4" s="10" t="s">
        <v>6</v>
      </c>
      <c r="C4" s="10"/>
      <c r="D4" s="10"/>
      <c r="E4" s="10"/>
      <c r="F4" s="10"/>
      <c r="G4" s="10"/>
      <c r="H4" s="10"/>
      <c r="I4" s="10"/>
      <c r="J4" s="10"/>
      <c r="K4" s="10"/>
      <c r="L4" s="10"/>
      <c r="M4" s="10"/>
    </row>
    <row r="5" spans="1:13">
      <c r="A5" s="11"/>
      <c r="B5" s="61" t="s">
        <v>512</v>
      </c>
      <c r="C5" s="61"/>
      <c r="D5" s="61"/>
      <c r="E5" s="61"/>
      <c r="F5" s="61"/>
      <c r="G5" s="61"/>
      <c r="H5" s="61"/>
      <c r="I5" s="61"/>
      <c r="J5" s="61"/>
      <c r="K5" s="61"/>
      <c r="L5" s="61"/>
      <c r="M5" s="61"/>
    </row>
    <row r="6" spans="1:13">
      <c r="A6" s="11"/>
      <c r="B6" s="64"/>
      <c r="C6" s="64"/>
      <c r="D6" s="64"/>
      <c r="E6" s="64"/>
      <c r="F6" s="64"/>
      <c r="G6" s="64"/>
      <c r="H6" s="64"/>
      <c r="I6" s="64"/>
      <c r="J6" s="64"/>
      <c r="K6" s="64"/>
      <c r="L6" s="64"/>
      <c r="M6" s="64"/>
    </row>
    <row r="7" spans="1:13">
      <c r="A7" s="11"/>
      <c r="B7" s="26"/>
      <c r="C7" s="26"/>
      <c r="D7" s="26"/>
      <c r="E7" s="26"/>
      <c r="F7" s="26"/>
      <c r="G7" s="26"/>
      <c r="H7" s="26"/>
      <c r="I7" s="26"/>
      <c r="J7" s="26"/>
      <c r="K7" s="26"/>
      <c r="L7" s="26"/>
      <c r="M7" s="26"/>
    </row>
    <row r="8" spans="1:13">
      <c r="A8" s="11"/>
      <c r="B8" s="16"/>
      <c r="C8" s="16"/>
      <c r="D8" s="16"/>
      <c r="E8" s="16"/>
      <c r="F8" s="16"/>
      <c r="G8" s="16"/>
      <c r="H8" s="16"/>
      <c r="I8" s="16"/>
      <c r="J8" s="16"/>
      <c r="K8" s="16"/>
      <c r="L8" s="16"/>
      <c r="M8" s="16"/>
    </row>
    <row r="9" spans="1:13" ht="15.75" thickBot="1">
      <c r="A9" s="11"/>
      <c r="B9" s="17"/>
      <c r="C9" s="35" t="s">
        <v>369</v>
      </c>
      <c r="D9" s="35"/>
      <c r="E9" s="35"/>
      <c r="F9" s="35"/>
      <c r="G9" s="35"/>
      <c r="H9" s="35"/>
      <c r="I9" s="35"/>
      <c r="J9" s="35"/>
      <c r="K9" s="35"/>
      <c r="L9" s="35"/>
      <c r="M9" s="35"/>
    </row>
    <row r="10" spans="1:13" ht="15.75" thickBot="1">
      <c r="A10" s="11"/>
      <c r="B10" s="17"/>
      <c r="C10" s="36">
        <v>2013</v>
      </c>
      <c r="D10" s="36"/>
      <c r="E10" s="36"/>
      <c r="F10" s="34"/>
      <c r="G10" s="36">
        <v>2012</v>
      </c>
      <c r="H10" s="36"/>
      <c r="I10" s="36"/>
      <c r="J10" s="34"/>
      <c r="K10" s="36">
        <v>2011</v>
      </c>
      <c r="L10" s="36"/>
      <c r="M10" s="36"/>
    </row>
    <row r="11" spans="1:13">
      <c r="A11" s="11"/>
      <c r="B11" s="29" t="s">
        <v>513</v>
      </c>
      <c r="C11" s="43"/>
      <c r="D11" s="43"/>
      <c r="E11" s="43"/>
      <c r="F11" s="20"/>
      <c r="G11" s="43"/>
      <c r="H11" s="43"/>
      <c r="I11" s="43"/>
      <c r="J11" s="20"/>
      <c r="K11" s="43"/>
      <c r="L11" s="43"/>
      <c r="M11" s="43"/>
    </row>
    <row r="12" spans="1:13">
      <c r="A12" s="11"/>
      <c r="B12" s="45" t="s">
        <v>514</v>
      </c>
      <c r="C12" s="45" t="s">
        <v>264</v>
      </c>
      <c r="D12" s="72">
        <v>3772</v>
      </c>
      <c r="E12" s="46"/>
      <c r="F12" s="46"/>
      <c r="G12" s="45" t="s">
        <v>264</v>
      </c>
      <c r="H12" s="72">
        <v>4059</v>
      </c>
      <c r="I12" s="46"/>
      <c r="J12" s="46"/>
      <c r="K12" s="45" t="s">
        <v>264</v>
      </c>
      <c r="L12" s="72">
        <v>3595</v>
      </c>
      <c r="M12" s="46"/>
    </row>
    <row r="13" spans="1:13">
      <c r="A13" s="11"/>
      <c r="B13" s="45"/>
      <c r="C13" s="45"/>
      <c r="D13" s="72"/>
      <c r="E13" s="46"/>
      <c r="F13" s="46"/>
      <c r="G13" s="45"/>
      <c r="H13" s="72"/>
      <c r="I13" s="46"/>
      <c r="J13" s="46"/>
      <c r="K13" s="45"/>
      <c r="L13" s="72"/>
      <c r="M13" s="46"/>
    </row>
    <row r="14" spans="1:13">
      <c r="A14" s="11"/>
      <c r="B14" s="37" t="s">
        <v>515</v>
      </c>
      <c r="C14" s="49">
        <v>81</v>
      </c>
      <c r="D14" s="49"/>
      <c r="E14" s="38"/>
      <c r="F14" s="38"/>
      <c r="G14" s="49" t="s">
        <v>272</v>
      </c>
      <c r="H14" s="49"/>
      <c r="I14" s="38"/>
      <c r="J14" s="38"/>
      <c r="K14" s="49">
        <v>466</v>
      </c>
      <c r="L14" s="49"/>
      <c r="M14" s="38"/>
    </row>
    <row r="15" spans="1:13" ht="15.75" thickBot="1">
      <c r="A15" s="11"/>
      <c r="B15" s="37"/>
      <c r="C15" s="50"/>
      <c r="D15" s="50"/>
      <c r="E15" s="52"/>
      <c r="F15" s="38"/>
      <c r="G15" s="50"/>
      <c r="H15" s="50"/>
      <c r="I15" s="52"/>
      <c r="J15" s="38"/>
      <c r="K15" s="50"/>
      <c r="L15" s="50"/>
      <c r="M15" s="52"/>
    </row>
    <row r="16" spans="1:13">
      <c r="A16" s="11"/>
      <c r="B16" s="46"/>
      <c r="C16" s="55">
        <v>3853</v>
      </c>
      <c r="D16" s="55"/>
      <c r="E16" s="57"/>
      <c r="F16" s="46"/>
      <c r="G16" s="55">
        <v>4059</v>
      </c>
      <c r="H16" s="55"/>
      <c r="I16" s="57"/>
      <c r="J16" s="46"/>
      <c r="K16" s="55">
        <v>4061</v>
      </c>
      <c r="L16" s="55"/>
      <c r="M16" s="57"/>
    </row>
    <row r="17" spans="1:13" ht="15.75" thickBot="1">
      <c r="A17" s="11"/>
      <c r="B17" s="46"/>
      <c r="C17" s="76"/>
      <c r="D17" s="76"/>
      <c r="E17" s="77"/>
      <c r="F17" s="46"/>
      <c r="G17" s="76"/>
      <c r="H17" s="76"/>
      <c r="I17" s="77"/>
      <c r="J17" s="46"/>
      <c r="K17" s="76"/>
      <c r="L17" s="76"/>
      <c r="M17" s="77"/>
    </row>
    <row r="18" spans="1:13">
      <c r="A18" s="11"/>
      <c r="B18" s="29" t="s">
        <v>516</v>
      </c>
      <c r="C18" s="43"/>
      <c r="D18" s="43"/>
      <c r="E18" s="43"/>
      <c r="F18" s="20"/>
      <c r="G18" s="43"/>
      <c r="H18" s="43"/>
      <c r="I18" s="43"/>
      <c r="J18" s="20"/>
      <c r="K18" s="43"/>
      <c r="L18" s="43"/>
      <c r="M18" s="43"/>
    </row>
    <row r="19" spans="1:13">
      <c r="A19" s="11"/>
      <c r="B19" s="45" t="s">
        <v>517</v>
      </c>
      <c r="C19" s="72">
        <v>39537</v>
      </c>
      <c r="D19" s="72"/>
      <c r="E19" s="46"/>
      <c r="F19" s="46"/>
      <c r="G19" s="72">
        <v>50544</v>
      </c>
      <c r="H19" s="72"/>
      <c r="I19" s="46"/>
      <c r="J19" s="46"/>
      <c r="K19" s="72">
        <v>32229</v>
      </c>
      <c r="L19" s="72"/>
      <c r="M19" s="46"/>
    </row>
    <row r="20" spans="1:13">
      <c r="A20" s="11"/>
      <c r="B20" s="45"/>
      <c r="C20" s="72"/>
      <c r="D20" s="72"/>
      <c r="E20" s="46"/>
      <c r="F20" s="46"/>
      <c r="G20" s="72"/>
      <c r="H20" s="72"/>
      <c r="I20" s="46"/>
      <c r="J20" s="46"/>
      <c r="K20" s="72"/>
      <c r="L20" s="72"/>
      <c r="M20" s="46"/>
    </row>
    <row r="21" spans="1:13">
      <c r="A21" s="11"/>
      <c r="B21" s="37" t="s">
        <v>514</v>
      </c>
      <c r="C21" s="48">
        <v>2179</v>
      </c>
      <c r="D21" s="48"/>
      <c r="E21" s="38"/>
      <c r="F21" s="38"/>
      <c r="G21" s="48">
        <v>3301</v>
      </c>
      <c r="H21" s="48"/>
      <c r="I21" s="38"/>
      <c r="J21" s="38"/>
      <c r="K21" s="48">
        <v>3087</v>
      </c>
      <c r="L21" s="48"/>
      <c r="M21" s="38"/>
    </row>
    <row r="22" spans="1:13" ht="15.75" thickBot="1">
      <c r="A22" s="11"/>
      <c r="B22" s="37"/>
      <c r="C22" s="73"/>
      <c r="D22" s="73"/>
      <c r="E22" s="52"/>
      <c r="F22" s="38"/>
      <c r="G22" s="73"/>
      <c r="H22" s="73"/>
      <c r="I22" s="52"/>
      <c r="J22" s="38"/>
      <c r="K22" s="73"/>
      <c r="L22" s="73"/>
      <c r="M22" s="52"/>
    </row>
    <row r="23" spans="1:13">
      <c r="A23" s="11"/>
      <c r="B23" s="46"/>
      <c r="C23" s="55">
        <v>41716</v>
      </c>
      <c r="D23" s="55"/>
      <c r="E23" s="57"/>
      <c r="F23" s="46"/>
      <c r="G23" s="55">
        <v>53845</v>
      </c>
      <c r="H23" s="55"/>
      <c r="I23" s="57"/>
      <c r="J23" s="46"/>
      <c r="K23" s="55">
        <v>35316</v>
      </c>
      <c r="L23" s="55"/>
      <c r="M23" s="57"/>
    </row>
    <row r="24" spans="1:13" ht="15.75" thickBot="1">
      <c r="A24" s="11"/>
      <c r="B24" s="46"/>
      <c r="C24" s="76"/>
      <c r="D24" s="76"/>
      <c r="E24" s="77"/>
      <c r="F24" s="46"/>
      <c r="G24" s="76"/>
      <c r="H24" s="76"/>
      <c r="I24" s="77"/>
      <c r="J24" s="46"/>
      <c r="K24" s="76"/>
      <c r="L24" s="76"/>
      <c r="M24" s="77"/>
    </row>
    <row r="25" spans="1:13">
      <c r="A25" s="11"/>
      <c r="B25" s="38"/>
      <c r="C25" s="39" t="s">
        <v>264</v>
      </c>
      <c r="D25" s="41">
        <v>45569</v>
      </c>
      <c r="E25" s="43"/>
      <c r="F25" s="38"/>
      <c r="G25" s="39" t="s">
        <v>264</v>
      </c>
      <c r="H25" s="41">
        <v>57904</v>
      </c>
      <c r="I25" s="43"/>
      <c r="J25" s="38"/>
      <c r="K25" s="39" t="s">
        <v>264</v>
      </c>
      <c r="L25" s="41">
        <v>39377</v>
      </c>
      <c r="M25" s="43"/>
    </row>
    <row r="26" spans="1:13" ht="15.75" thickBot="1">
      <c r="A26" s="11"/>
      <c r="B26" s="38"/>
      <c r="C26" s="78"/>
      <c r="D26" s="79"/>
      <c r="E26" s="80"/>
      <c r="F26" s="38"/>
      <c r="G26" s="78"/>
      <c r="H26" s="79"/>
      <c r="I26" s="80"/>
      <c r="J26" s="38"/>
      <c r="K26" s="78"/>
      <c r="L26" s="79"/>
      <c r="M26" s="80"/>
    </row>
    <row r="27" spans="1:13" ht="15.75" thickTop="1">
      <c r="A27" s="11" t="s">
        <v>898</v>
      </c>
      <c r="B27" s="10" t="s">
        <v>6</v>
      </c>
      <c r="C27" s="10"/>
      <c r="D27" s="10"/>
      <c r="E27" s="10"/>
      <c r="F27" s="10"/>
      <c r="G27" s="10"/>
      <c r="H27" s="10"/>
      <c r="I27" s="10"/>
      <c r="J27" s="10"/>
      <c r="K27" s="10"/>
      <c r="L27" s="10"/>
      <c r="M27" s="10"/>
    </row>
    <row r="28" spans="1:13" ht="25.5" customHeight="1">
      <c r="A28" s="11"/>
      <c r="B28" s="61" t="s">
        <v>518</v>
      </c>
      <c r="C28" s="61"/>
      <c r="D28" s="61"/>
      <c r="E28" s="61"/>
      <c r="F28" s="61"/>
      <c r="G28" s="61"/>
      <c r="H28" s="61"/>
      <c r="I28" s="61"/>
      <c r="J28" s="61"/>
      <c r="K28" s="61"/>
      <c r="L28" s="61"/>
      <c r="M28" s="61"/>
    </row>
    <row r="29" spans="1:13">
      <c r="A29" s="11"/>
      <c r="B29" s="64"/>
      <c r="C29" s="64"/>
      <c r="D29" s="64"/>
      <c r="E29" s="64"/>
      <c r="F29" s="64"/>
      <c r="G29" s="64"/>
      <c r="H29" s="64"/>
      <c r="I29" s="64"/>
      <c r="J29" s="64"/>
      <c r="K29" s="64"/>
      <c r="L29" s="64"/>
      <c r="M29" s="64"/>
    </row>
    <row r="30" spans="1:13">
      <c r="A30" s="11"/>
      <c r="B30" s="26"/>
      <c r="C30" s="26"/>
      <c r="D30" s="26"/>
      <c r="E30" s="26"/>
      <c r="F30" s="26"/>
      <c r="G30" s="26"/>
      <c r="H30" s="26"/>
      <c r="I30" s="26"/>
      <c r="J30" s="26"/>
      <c r="K30" s="26"/>
      <c r="L30" s="26"/>
      <c r="M30" s="26"/>
    </row>
    <row r="31" spans="1:13">
      <c r="A31" s="11"/>
      <c r="B31" s="16"/>
      <c r="C31" s="16"/>
      <c r="D31" s="16"/>
      <c r="E31" s="16"/>
      <c r="F31" s="16"/>
      <c r="G31" s="16"/>
      <c r="H31" s="16"/>
      <c r="I31" s="16"/>
      <c r="J31" s="16"/>
      <c r="K31" s="16"/>
      <c r="L31" s="16"/>
      <c r="M31" s="16"/>
    </row>
    <row r="32" spans="1:13" ht="15.75" thickBot="1">
      <c r="A32" s="11"/>
      <c r="B32" s="17"/>
      <c r="C32" s="35" t="s">
        <v>369</v>
      </c>
      <c r="D32" s="35"/>
      <c r="E32" s="35"/>
      <c r="F32" s="35"/>
      <c r="G32" s="35"/>
      <c r="H32" s="35"/>
      <c r="I32" s="35"/>
      <c r="J32" s="35"/>
      <c r="K32" s="35"/>
      <c r="L32" s="35"/>
      <c r="M32" s="35"/>
    </row>
    <row r="33" spans="1:13" ht="15.75" thickBot="1">
      <c r="A33" s="11"/>
      <c r="B33" s="17"/>
      <c r="C33" s="36">
        <v>2013</v>
      </c>
      <c r="D33" s="36"/>
      <c r="E33" s="36"/>
      <c r="F33" s="34"/>
      <c r="G33" s="36">
        <v>2012</v>
      </c>
      <c r="H33" s="36"/>
      <c r="I33" s="36"/>
      <c r="J33" s="34"/>
      <c r="K33" s="36">
        <v>2011</v>
      </c>
      <c r="L33" s="36"/>
      <c r="M33" s="36"/>
    </row>
    <row r="34" spans="1:13" ht="26.25">
      <c r="A34" s="11"/>
      <c r="B34" s="29" t="s">
        <v>519</v>
      </c>
      <c r="C34" s="30" t="s">
        <v>264</v>
      </c>
      <c r="D34" s="88" t="s">
        <v>520</v>
      </c>
      <c r="E34" s="30" t="s">
        <v>269</v>
      </c>
      <c r="F34" s="20"/>
      <c r="G34" s="30" t="s">
        <v>264</v>
      </c>
      <c r="H34" s="88" t="s">
        <v>521</v>
      </c>
      <c r="I34" s="30" t="s">
        <v>269</v>
      </c>
      <c r="J34" s="20"/>
      <c r="K34" s="30" t="s">
        <v>264</v>
      </c>
      <c r="L34" s="88" t="s">
        <v>522</v>
      </c>
      <c r="M34" s="30" t="s">
        <v>269</v>
      </c>
    </row>
    <row r="35" spans="1:13">
      <c r="A35" s="11"/>
      <c r="B35" s="45" t="s">
        <v>523</v>
      </c>
      <c r="C35" s="47">
        <v>282</v>
      </c>
      <c r="D35" s="47"/>
      <c r="E35" s="46"/>
      <c r="F35" s="46"/>
      <c r="G35" s="47">
        <v>477</v>
      </c>
      <c r="H35" s="47"/>
      <c r="I35" s="46"/>
      <c r="J35" s="46"/>
      <c r="K35" s="47">
        <v>376</v>
      </c>
      <c r="L35" s="47"/>
      <c r="M35" s="46"/>
    </row>
    <row r="36" spans="1:13">
      <c r="A36" s="11"/>
      <c r="B36" s="45"/>
      <c r="C36" s="47"/>
      <c r="D36" s="47"/>
      <c r="E36" s="46"/>
      <c r="F36" s="46"/>
      <c r="G36" s="47"/>
      <c r="H36" s="47"/>
      <c r="I36" s="46"/>
      <c r="J36" s="46"/>
      <c r="K36" s="47"/>
      <c r="L36" s="47"/>
      <c r="M36" s="46"/>
    </row>
    <row r="37" spans="1:13">
      <c r="A37" s="11"/>
      <c r="B37" s="37" t="s">
        <v>524</v>
      </c>
      <c r="C37" s="48">
        <v>4684</v>
      </c>
      <c r="D37" s="48"/>
      <c r="E37" s="38"/>
      <c r="F37" s="38"/>
      <c r="G37" s="48">
        <v>5944</v>
      </c>
      <c r="H37" s="48"/>
      <c r="I37" s="38"/>
      <c r="J37" s="38"/>
      <c r="K37" s="48">
        <v>5708</v>
      </c>
      <c r="L37" s="48"/>
      <c r="M37" s="38"/>
    </row>
    <row r="38" spans="1:13">
      <c r="A38" s="11"/>
      <c r="B38" s="37"/>
      <c r="C38" s="48"/>
      <c r="D38" s="48"/>
      <c r="E38" s="38"/>
      <c r="F38" s="38"/>
      <c r="G38" s="48"/>
      <c r="H38" s="48"/>
      <c r="I38" s="38"/>
      <c r="J38" s="38"/>
      <c r="K38" s="48"/>
      <c r="L38" s="48"/>
      <c r="M38" s="38"/>
    </row>
    <row r="39" spans="1:13">
      <c r="A39" s="11"/>
      <c r="B39" s="31" t="s">
        <v>525</v>
      </c>
      <c r="C39" s="47" t="s">
        <v>526</v>
      </c>
      <c r="D39" s="47"/>
      <c r="E39" s="31" t="s">
        <v>269</v>
      </c>
      <c r="F39" s="17"/>
      <c r="G39" s="47" t="s">
        <v>527</v>
      </c>
      <c r="H39" s="47"/>
      <c r="I39" s="31" t="s">
        <v>269</v>
      </c>
      <c r="J39" s="17"/>
      <c r="K39" s="47" t="s">
        <v>528</v>
      </c>
      <c r="L39" s="47"/>
      <c r="M39" s="31" t="s">
        <v>269</v>
      </c>
    </row>
    <row r="40" spans="1:13">
      <c r="A40" s="11"/>
      <c r="B40" s="37" t="s">
        <v>529</v>
      </c>
      <c r="C40" s="48">
        <v>3637</v>
      </c>
      <c r="D40" s="48"/>
      <c r="E40" s="38"/>
      <c r="F40" s="38"/>
      <c r="G40" s="48">
        <v>5776</v>
      </c>
      <c r="H40" s="48"/>
      <c r="I40" s="38"/>
      <c r="J40" s="38"/>
      <c r="K40" s="48">
        <v>6623</v>
      </c>
      <c r="L40" s="48"/>
      <c r="M40" s="38"/>
    </row>
    <row r="41" spans="1:13">
      <c r="A41" s="11"/>
      <c r="B41" s="37"/>
      <c r="C41" s="48"/>
      <c r="D41" s="48"/>
      <c r="E41" s="38"/>
      <c r="F41" s="38"/>
      <c r="G41" s="48"/>
      <c r="H41" s="48"/>
      <c r="I41" s="38"/>
      <c r="J41" s="38"/>
      <c r="K41" s="48"/>
      <c r="L41" s="48"/>
      <c r="M41" s="38"/>
    </row>
    <row r="42" spans="1:13">
      <c r="A42" s="11"/>
      <c r="B42" s="45" t="s">
        <v>150</v>
      </c>
      <c r="C42" s="47" t="s">
        <v>272</v>
      </c>
      <c r="D42" s="47"/>
      <c r="E42" s="46"/>
      <c r="F42" s="46"/>
      <c r="G42" s="47" t="s">
        <v>272</v>
      </c>
      <c r="H42" s="47"/>
      <c r="I42" s="46"/>
      <c r="J42" s="46"/>
      <c r="K42" s="47" t="s">
        <v>530</v>
      </c>
      <c r="L42" s="47"/>
      <c r="M42" s="45" t="s">
        <v>269</v>
      </c>
    </row>
    <row r="43" spans="1:13">
      <c r="A43" s="11"/>
      <c r="B43" s="45"/>
      <c r="C43" s="47"/>
      <c r="D43" s="47"/>
      <c r="E43" s="46"/>
      <c r="F43" s="46"/>
      <c r="G43" s="47"/>
      <c r="H43" s="47"/>
      <c r="I43" s="46"/>
      <c r="J43" s="46"/>
      <c r="K43" s="47"/>
      <c r="L43" s="47"/>
      <c r="M43" s="45"/>
    </row>
    <row r="44" spans="1:13">
      <c r="A44" s="11"/>
      <c r="B44" s="37" t="s">
        <v>531</v>
      </c>
      <c r="C44" s="48">
        <v>233721</v>
      </c>
      <c r="D44" s="48"/>
      <c r="E44" s="38"/>
      <c r="F44" s="38"/>
      <c r="G44" s="48">
        <v>97724</v>
      </c>
      <c r="H44" s="48"/>
      <c r="I44" s="38"/>
      <c r="J44" s="38"/>
      <c r="K44" s="48">
        <v>129867</v>
      </c>
      <c r="L44" s="48"/>
      <c r="M44" s="38"/>
    </row>
    <row r="45" spans="1:13" ht="15.75" thickBot="1">
      <c r="A45" s="11"/>
      <c r="B45" s="37"/>
      <c r="C45" s="73"/>
      <c r="D45" s="73"/>
      <c r="E45" s="52"/>
      <c r="F45" s="38"/>
      <c r="G45" s="73"/>
      <c r="H45" s="73"/>
      <c r="I45" s="52"/>
      <c r="J45" s="38"/>
      <c r="K45" s="73"/>
      <c r="L45" s="73"/>
      <c r="M45" s="52"/>
    </row>
    <row r="46" spans="1:13">
      <c r="A46" s="11"/>
      <c r="B46" s="46"/>
      <c r="C46" s="53" t="s">
        <v>264</v>
      </c>
      <c r="D46" s="55">
        <v>45569</v>
      </c>
      <c r="E46" s="57"/>
      <c r="F46" s="46"/>
      <c r="G46" s="53" t="s">
        <v>264</v>
      </c>
      <c r="H46" s="55">
        <v>57904</v>
      </c>
      <c r="I46" s="57"/>
      <c r="J46" s="46"/>
      <c r="K46" s="53" t="s">
        <v>264</v>
      </c>
      <c r="L46" s="55">
        <v>39377</v>
      </c>
      <c r="M46" s="57"/>
    </row>
    <row r="47" spans="1:13" ht="15.75" thickBot="1">
      <c r="A47" s="11"/>
      <c r="B47" s="46"/>
      <c r="C47" s="54"/>
      <c r="D47" s="56"/>
      <c r="E47" s="58"/>
      <c r="F47" s="46"/>
      <c r="G47" s="54"/>
      <c r="H47" s="56"/>
      <c r="I47" s="58"/>
      <c r="J47" s="46"/>
      <c r="K47" s="54"/>
      <c r="L47" s="56"/>
      <c r="M47" s="58"/>
    </row>
    <row r="48" spans="1:13" ht="15.75" thickTop="1">
      <c r="A48" s="11" t="s">
        <v>899</v>
      </c>
      <c r="B48" s="10" t="s">
        <v>6</v>
      </c>
      <c r="C48" s="10"/>
      <c r="D48" s="10"/>
      <c r="E48" s="10"/>
      <c r="F48" s="10"/>
      <c r="G48" s="10"/>
      <c r="H48" s="10"/>
      <c r="I48" s="10"/>
      <c r="J48" s="10"/>
      <c r="K48" s="10"/>
      <c r="L48" s="10"/>
      <c r="M48" s="10"/>
    </row>
    <row r="49" spans="1:13">
      <c r="A49" s="11"/>
      <c r="B49" s="61" t="s">
        <v>532</v>
      </c>
      <c r="C49" s="61"/>
      <c r="D49" s="61"/>
      <c r="E49" s="61"/>
      <c r="F49" s="61"/>
      <c r="G49" s="61"/>
      <c r="H49" s="61"/>
      <c r="I49" s="61"/>
      <c r="J49" s="61"/>
      <c r="K49" s="61"/>
      <c r="L49" s="61"/>
      <c r="M49" s="61"/>
    </row>
    <row r="50" spans="1:13">
      <c r="A50" s="11"/>
      <c r="B50" s="64"/>
      <c r="C50" s="64"/>
      <c r="D50" s="64"/>
      <c r="E50" s="64"/>
      <c r="F50" s="64"/>
      <c r="G50" s="64"/>
      <c r="H50" s="64"/>
      <c r="I50" s="64"/>
      <c r="J50" s="64"/>
      <c r="K50" s="64"/>
      <c r="L50" s="64"/>
      <c r="M50" s="64"/>
    </row>
    <row r="51" spans="1:13">
      <c r="A51" s="11"/>
      <c r="B51" s="26"/>
      <c r="C51" s="26"/>
      <c r="D51" s="26"/>
      <c r="E51" s="26"/>
      <c r="F51" s="26"/>
      <c r="G51" s="26"/>
      <c r="H51" s="26"/>
      <c r="I51" s="26"/>
    </row>
    <row r="52" spans="1:13">
      <c r="A52" s="11"/>
      <c r="B52" s="16"/>
      <c r="C52" s="16"/>
      <c r="D52" s="16"/>
      <c r="E52" s="16"/>
      <c r="F52" s="16"/>
      <c r="G52" s="16"/>
      <c r="H52" s="16"/>
      <c r="I52" s="16"/>
    </row>
    <row r="53" spans="1:13" ht="15.75" thickBot="1">
      <c r="A53" s="11"/>
      <c r="B53" s="17"/>
      <c r="C53" s="35" t="s">
        <v>533</v>
      </c>
      <c r="D53" s="35"/>
      <c r="E53" s="35"/>
      <c r="F53" s="35"/>
      <c r="G53" s="35"/>
      <c r="H53" s="35"/>
      <c r="I53" s="35"/>
    </row>
    <row r="54" spans="1:13" ht="15.75" thickBot="1">
      <c r="A54" s="11"/>
      <c r="B54" s="17"/>
      <c r="C54" s="36">
        <v>2013</v>
      </c>
      <c r="D54" s="36"/>
      <c r="E54" s="36"/>
      <c r="F54" s="34"/>
      <c r="G54" s="36">
        <v>2012</v>
      </c>
      <c r="H54" s="36"/>
      <c r="I54" s="36"/>
    </row>
    <row r="55" spans="1:13">
      <c r="A55" s="11"/>
      <c r="B55" s="29" t="s">
        <v>534</v>
      </c>
      <c r="C55" s="43"/>
      <c r="D55" s="43"/>
      <c r="E55" s="43"/>
      <c r="F55" s="20"/>
      <c r="G55" s="43"/>
      <c r="H55" s="43"/>
      <c r="I55" s="43"/>
    </row>
    <row r="56" spans="1:13">
      <c r="A56" s="11"/>
      <c r="B56" s="45" t="s">
        <v>535</v>
      </c>
      <c r="C56" s="45" t="s">
        <v>264</v>
      </c>
      <c r="D56" s="72">
        <v>1197188</v>
      </c>
      <c r="E56" s="46"/>
      <c r="F56" s="46"/>
      <c r="G56" s="45" t="s">
        <v>264</v>
      </c>
      <c r="H56" s="72">
        <v>1008492</v>
      </c>
      <c r="I56" s="46"/>
    </row>
    <row r="57" spans="1:13">
      <c r="A57" s="11"/>
      <c r="B57" s="45"/>
      <c r="C57" s="45"/>
      <c r="D57" s="72"/>
      <c r="E57" s="46"/>
      <c r="F57" s="46"/>
      <c r="G57" s="45"/>
      <c r="H57" s="72"/>
      <c r="I57" s="46"/>
    </row>
    <row r="58" spans="1:13">
      <c r="A58" s="11"/>
      <c r="B58" s="37" t="s">
        <v>43</v>
      </c>
      <c r="C58" s="48">
        <v>8492</v>
      </c>
      <c r="D58" s="48"/>
      <c r="E58" s="38"/>
      <c r="F58" s="38"/>
      <c r="G58" s="48">
        <v>13291</v>
      </c>
      <c r="H58" s="48"/>
      <c r="I58" s="38"/>
    </row>
    <row r="59" spans="1:13">
      <c r="A59" s="11"/>
      <c r="B59" s="37"/>
      <c r="C59" s="48"/>
      <c r="D59" s="48"/>
      <c r="E59" s="38"/>
      <c r="F59" s="38"/>
      <c r="G59" s="48"/>
      <c r="H59" s="48"/>
      <c r="I59" s="38"/>
    </row>
    <row r="60" spans="1:13">
      <c r="A60" s="11"/>
      <c r="B60" s="45" t="s">
        <v>536</v>
      </c>
      <c r="C60" s="47">
        <v>14</v>
      </c>
      <c r="D60" s="47"/>
      <c r="E60" s="46"/>
      <c r="F60" s="46"/>
      <c r="G60" s="47" t="s">
        <v>272</v>
      </c>
      <c r="H60" s="47"/>
      <c r="I60" s="46"/>
    </row>
    <row r="61" spans="1:13">
      <c r="A61" s="11"/>
      <c r="B61" s="45"/>
      <c r="C61" s="47"/>
      <c r="D61" s="47"/>
      <c r="E61" s="46"/>
      <c r="F61" s="46"/>
      <c r="G61" s="47"/>
      <c r="H61" s="47"/>
      <c r="I61" s="46"/>
    </row>
    <row r="62" spans="1:13">
      <c r="A62" s="11"/>
      <c r="B62" s="37" t="s">
        <v>537</v>
      </c>
      <c r="C62" s="48">
        <v>8563</v>
      </c>
      <c r="D62" s="48"/>
      <c r="E62" s="38"/>
      <c r="F62" s="38"/>
      <c r="G62" s="48">
        <v>13990</v>
      </c>
      <c r="H62" s="48"/>
      <c r="I62" s="38"/>
    </row>
    <row r="63" spans="1:13">
      <c r="A63" s="11"/>
      <c r="B63" s="37"/>
      <c r="C63" s="48"/>
      <c r="D63" s="48"/>
      <c r="E63" s="38"/>
      <c r="F63" s="38"/>
      <c r="G63" s="48"/>
      <c r="H63" s="48"/>
      <c r="I63" s="38"/>
    </row>
    <row r="64" spans="1:13">
      <c r="A64" s="11"/>
      <c r="B64" s="45" t="s">
        <v>538</v>
      </c>
      <c r="C64" s="72">
        <v>27423</v>
      </c>
      <c r="D64" s="72"/>
      <c r="E64" s="46"/>
      <c r="F64" s="46"/>
      <c r="G64" s="72">
        <v>29698</v>
      </c>
      <c r="H64" s="72"/>
      <c r="I64" s="46"/>
    </row>
    <row r="65" spans="1:9">
      <c r="A65" s="11"/>
      <c r="B65" s="45"/>
      <c r="C65" s="72"/>
      <c r="D65" s="72"/>
      <c r="E65" s="46"/>
      <c r="F65" s="46"/>
      <c r="G65" s="72"/>
      <c r="H65" s="72"/>
      <c r="I65" s="46"/>
    </row>
    <row r="66" spans="1:9">
      <c r="A66" s="11"/>
      <c r="B66" s="37" t="s">
        <v>38</v>
      </c>
      <c r="C66" s="48">
        <v>54026</v>
      </c>
      <c r="D66" s="48"/>
      <c r="E66" s="38"/>
      <c r="F66" s="38"/>
      <c r="G66" s="48">
        <v>49898</v>
      </c>
      <c r="H66" s="48"/>
      <c r="I66" s="38"/>
    </row>
    <row r="67" spans="1:9">
      <c r="A67" s="11"/>
      <c r="B67" s="37"/>
      <c r="C67" s="48"/>
      <c r="D67" s="48"/>
      <c r="E67" s="38"/>
      <c r="F67" s="38"/>
      <c r="G67" s="48"/>
      <c r="H67" s="48"/>
      <c r="I67" s="38"/>
    </row>
    <row r="68" spans="1:9">
      <c r="A68" s="11"/>
      <c r="B68" s="45" t="s">
        <v>539</v>
      </c>
      <c r="C68" s="72">
        <v>19147</v>
      </c>
      <c r="D68" s="72"/>
      <c r="E68" s="46"/>
      <c r="F68" s="46"/>
      <c r="G68" s="47">
        <v>395</v>
      </c>
      <c r="H68" s="47"/>
      <c r="I68" s="46"/>
    </row>
    <row r="69" spans="1:9">
      <c r="A69" s="11"/>
      <c r="B69" s="45"/>
      <c r="C69" s="72"/>
      <c r="D69" s="72"/>
      <c r="E69" s="46"/>
      <c r="F69" s="46"/>
      <c r="G69" s="47"/>
      <c r="H69" s="47"/>
      <c r="I69" s="46"/>
    </row>
    <row r="70" spans="1:9">
      <c r="A70" s="11"/>
      <c r="B70" s="37" t="s">
        <v>540</v>
      </c>
      <c r="C70" s="48">
        <v>12473</v>
      </c>
      <c r="D70" s="48"/>
      <c r="E70" s="38"/>
      <c r="F70" s="38"/>
      <c r="G70" s="48">
        <v>15502</v>
      </c>
      <c r="H70" s="48"/>
      <c r="I70" s="38"/>
    </row>
    <row r="71" spans="1:9">
      <c r="A71" s="11"/>
      <c r="B71" s="37"/>
      <c r="C71" s="48"/>
      <c r="D71" s="48"/>
      <c r="E71" s="38"/>
      <c r="F71" s="38"/>
      <c r="G71" s="48"/>
      <c r="H71" s="48"/>
      <c r="I71" s="38"/>
    </row>
    <row r="72" spans="1:9">
      <c r="A72" s="11"/>
      <c r="B72" s="45" t="s">
        <v>45</v>
      </c>
      <c r="C72" s="72">
        <v>26245</v>
      </c>
      <c r="D72" s="72"/>
      <c r="E72" s="46"/>
      <c r="F72" s="46"/>
      <c r="G72" s="72">
        <v>28546</v>
      </c>
      <c r="H72" s="72"/>
      <c r="I72" s="46"/>
    </row>
    <row r="73" spans="1:9">
      <c r="A73" s="11"/>
      <c r="B73" s="45"/>
      <c r="C73" s="72"/>
      <c r="D73" s="72"/>
      <c r="E73" s="46"/>
      <c r="F73" s="46"/>
      <c r="G73" s="72"/>
      <c r="H73" s="72"/>
      <c r="I73" s="46"/>
    </row>
    <row r="74" spans="1:9">
      <c r="A74" s="11"/>
      <c r="B74" s="37" t="s">
        <v>150</v>
      </c>
      <c r="C74" s="48">
        <v>2083</v>
      </c>
      <c r="D74" s="48"/>
      <c r="E74" s="38"/>
      <c r="F74" s="38"/>
      <c r="G74" s="48">
        <v>2156</v>
      </c>
      <c r="H74" s="48"/>
      <c r="I74" s="38"/>
    </row>
    <row r="75" spans="1:9" ht="15.75" thickBot="1">
      <c r="A75" s="11"/>
      <c r="B75" s="37"/>
      <c r="C75" s="73"/>
      <c r="D75" s="73"/>
      <c r="E75" s="52"/>
      <c r="F75" s="38"/>
      <c r="G75" s="73"/>
      <c r="H75" s="73"/>
      <c r="I75" s="52"/>
    </row>
    <row r="76" spans="1:9">
      <c r="A76" s="11"/>
      <c r="B76" s="45" t="s">
        <v>541</v>
      </c>
      <c r="C76" s="55">
        <v>1355654</v>
      </c>
      <c r="D76" s="55"/>
      <c r="E76" s="57"/>
      <c r="F76" s="46"/>
      <c r="G76" s="55">
        <v>1161968</v>
      </c>
      <c r="H76" s="55"/>
      <c r="I76" s="57"/>
    </row>
    <row r="77" spans="1:9">
      <c r="A77" s="11"/>
      <c r="B77" s="45"/>
      <c r="C77" s="72"/>
      <c r="D77" s="72"/>
      <c r="E77" s="46"/>
      <c r="F77" s="46"/>
      <c r="G77" s="72"/>
      <c r="H77" s="72"/>
      <c r="I77" s="46"/>
    </row>
    <row r="78" spans="1:9">
      <c r="A78" s="11"/>
      <c r="B78" s="29" t="s">
        <v>542</v>
      </c>
      <c r="C78" s="38"/>
      <c r="D78" s="38"/>
      <c r="E78" s="38"/>
      <c r="F78" s="20"/>
      <c r="G78" s="38"/>
      <c r="H78" s="38"/>
      <c r="I78" s="38"/>
    </row>
    <row r="79" spans="1:9">
      <c r="A79" s="11"/>
      <c r="B79" s="31" t="s">
        <v>543</v>
      </c>
      <c r="C79" s="47" t="s">
        <v>544</v>
      </c>
      <c r="D79" s="47"/>
      <c r="E79" s="31" t="s">
        <v>269</v>
      </c>
      <c r="F79" s="17"/>
      <c r="G79" s="47" t="s">
        <v>545</v>
      </c>
      <c r="H79" s="47"/>
      <c r="I79" s="31" t="s">
        <v>269</v>
      </c>
    </row>
    <row r="80" spans="1:9" ht="15.75" thickBot="1">
      <c r="A80" s="11"/>
      <c r="B80" s="29" t="s">
        <v>150</v>
      </c>
      <c r="C80" s="50" t="s">
        <v>546</v>
      </c>
      <c r="D80" s="50"/>
      <c r="E80" s="81" t="s">
        <v>269</v>
      </c>
      <c r="F80" s="20"/>
      <c r="G80" s="50" t="s">
        <v>547</v>
      </c>
      <c r="H80" s="50"/>
      <c r="I80" s="81" t="s">
        <v>269</v>
      </c>
    </row>
    <row r="81" spans="1:13">
      <c r="A81" s="11"/>
      <c r="B81" s="45" t="s">
        <v>548</v>
      </c>
      <c r="C81" s="55">
        <v>1202373</v>
      </c>
      <c r="D81" s="55"/>
      <c r="E81" s="57"/>
      <c r="F81" s="46"/>
      <c r="G81" s="55">
        <v>939466</v>
      </c>
      <c r="H81" s="55"/>
      <c r="I81" s="57"/>
    </row>
    <row r="82" spans="1:13">
      <c r="A82" s="11"/>
      <c r="B82" s="45"/>
      <c r="C82" s="72"/>
      <c r="D82" s="72"/>
      <c r="E82" s="46"/>
      <c r="F82" s="46"/>
      <c r="G82" s="72"/>
      <c r="H82" s="72"/>
      <c r="I82" s="46"/>
    </row>
    <row r="83" spans="1:13">
      <c r="A83" s="11"/>
      <c r="B83" s="29" t="s">
        <v>549</v>
      </c>
      <c r="C83" s="49" t="s">
        <v>550</v>
      </c>
      <c r="D83" s="49"/>
      <c r="E83" s="29" t="s">
        <v>269</v>
      </c>
      <c r="F83" s="20"/>
      <c r="G83" s="49" t="s">
        <v>551</v>
      </c>
      <c r="H83" s="49"/>
      <c r="I83" s="29" t="s">
        <v>269</v>
      </c>
    </row>
    <row r="84" spans="1:13">
      <c r="A84" s="11"/>
      <c r="B84" s="31" t="s">
        <v>552</v>
      </c>
      <c r="C84" s="46"/>
      <c r="D84" s="46"/>
      <c r="E84" s="46"/>
      <c r="F84" s="17"/>
      <c r="G84" s="46"/>
      <c r="H84" s="46"/>
      <c r="I84" s="46"/>
    </row>
    <row r="85" spans="1:13">
      <c r="A85" s="11"/>
      <c r="B85" s="29" t="s">
        <v>43</v>
      </c>
      <c r="C85" s="49" t="s">
        <v>553</v>
      </c>
      <c r="D85" s="49"/>
      <c r="E85" s="29" t="s">
        <v>269</v>
      </c>
      <c r="F85" s="20"/>
      <c r="G85" s="49" t="s">
        <v>554</v>
      </c>
      <c r="H85" s="49"/>
      <c r="I85" s="29" t="s">
        <v>269</v>
      </c>
    </row>
    <row r="86" spans="1:13">
      <c r="A86" s="11"/>
      <c r="B86" s="45" t="s">
        <v>555</v>
      </c>
      <c r="C86" s="47" t="s">
        <v>272</v>
      </c>
      <c r="D86" s="47"/>
      <c r="E86" s="46"/>
      <c r="F86" s="46"/>
      <c r="G86" s="47" t="s">
        <v>556</v>
      </c>
      <c r="H86" s="47"/>
      <c r="I86" s="45" t="s">
        <v>269</v>
      </c>
    </row>
    <row r="87" spans="1:13" ht="15.75" thickBot="1">
      <c r="A87" s="11"/>
      <c r="B87" s="45"/>
      <c r="C87" s="85"/>
      <c r="D87" s="85"/>
      <c r="E87" s="77"/>
      <c r="F87" s="46"/>
      <c r="G87" s="85"/>
      <c r="H87" s="85"/>
      <c r="I87" s="124"/>
    </row>
    <row r="88" spans="1:13" ht="15.75" thickBot="1">
      <c r="A88" s="11"/>
      <c r="B88" s="29" t="s">
        <v>557</v>
      </c>
      <c r="C88" s="122" t="s">
        <v>264</v>
      </c>
      <c r="D88" s="123" t="s">
        <v>558</v>
      </c>
      <c r="E88" s="122" t="s">
        <v>269</v>
      </c>
      <c r="F88" s="20"/>
      <c r="G88" s="122" t="s">
        <v>264</v>
      </c>
      <c r="H88" s="123" t="s">
        <v>559</v>
      </c>
      <c r="I88" s="122" t="s">
        <v>269</v>
      </c>
    </row>
    <row r="89" spans="1:13" ht="15.75" thickTop="1">
      <c r="A89" s="11"/>
      <c r="B89" s="10"/>
      <c r="C89" s="10"/>
      <c r="D89" s="10"/>
      <c r="E89" s="10"/>
      <c r="F89" s="10"/>
      <c r="G89" s="10"/>
      <c r="H89" s="10"/>
      <c r="I89" s="10"/>
      <c r="J89" s="10"/>
      <c r="K89" s="10"/>
      <c r="L89" s="10"/>
      <c r="M89" s="10"/>
    </row>
    <row r="90" spans="1:13">
      <c r="A90" s="11"/>
      <c r="B90" s="61" t="s">
        <v>560</v>
      </c>
      <c r="C90" s="61"/>
      <c r="D90" s="61"/>
      <c r="E90" s="61"/>
      <c r="F90" s="61"/>
      <c r="G90" s="61"/>
      <c r="H90" s="61"/>
      <c r="I90" s="61"/>
      <c r="J90" s="61"/>
      <c r="K90" s="61"/>
      <c r="L90" s="61"/>
      <c r="M90" s="61"/>
    </row>
    <row r="91" spans="1:13">
      <c r="A91" s="11"/>
      <c r="B91" s="64"/>
      <c r="C91" s="64"/>
      <c r="D91" s="64"/>
      <c r="E91" s="64"/>
      <c r="F91" s="64"/>
      <c r="G91" s="64"/>
      <c r="H91" s="64"/>
      <c r="I91" s="64"/>
      <c r="J91" s="64"/>
      <c r="K91" s="64"/>
      <c r="L91" s="64"/>
      <c r="M91" s="64"/>
    </row>
    <row r="92" spans="1:13">
      <c r="A92" s="11"/>
      <c r="B92" s="26"/>
      <c r="C92" s="26"/>
      <c r="D92" s="26"/>
      <c r="E92" s="26"/>
      <c r="F92" s="26"/>
      <c r="G92" s="26"/>
      <c r="H92" s="26"/>
      <c r="I92" s="26"/>
    </row>
    <row r="93" spans="1:13">
      <c r="A93" s="11"/>
      <c r="B93" s="16"/>
      <c r="C93" s="16"/>
      <c r="D93" s="16"/>
      <c r="E93" s="16"/>
      <c r="F93" s="16"/>
      <c r="G93" s="16"/>
      <c r="H93" s="16"/>
      <c r="I93" s="16"/>
    </row>
    <row r="94" spans="1:13" ht="15.75" thickBot="1">
      <c r="A94" s="11"/>
      <c r="B94" s="17"/>
      <c r="C94" s="35" t="s">
        <v>533</v>
      </c>
      <c r="D94" s="35"/>
      <c r="E94" s="35"/>
      <c r="F94" s="35"/>
      <c r="G94" s="35"/>
      <c r="H94" s="35"/>
      <c r="I94" s="35"/>
    </row>
    <row r="95" spans="1:13" ht="15.75" thickBot="1">
      <c r="A95" s="11"/>
      <c r="B95" s="17"/>
      <c r="C95" s="36">
        <v>2013</v>
      </c>
      <c r="D95" s="36"/>
      <c r="E95" s="36"/>
      <c r="F95" s="34"/>
      <c r="G95" s="36">
        <v>2012</v>
      </c>
      <c r="H95" s="36"/>
      <c r="I95" s="36"/>
    </row>
    <row r="96" spans="1:13">
      <c r="A96" s="11"/>
      <c r="B96" s="37" t="s">
        <v>561</v>
      </c>
      <c r="C96" s="39" t="s">
        <v>264</v>
      </c>
      <c r="D96" s="41">
        <v>4032</v>
      </c>
      <c r="E96" s="43"/>
      <c r="F96" s="38"/>
      <c r="G96" s="39" t="s">
        <v>264</v>
      </c>
      <c r="H96" s="41">
        <v>6480</v>
      </c>
      <c r="I96" s="43"/>
    </row>
    <row r="97" spans="1:9">
      <c r="A97" s="11"/>
      <c r="B97" s="37"/>
      <c r="C97" s="40"/>
      <c r="D97" s="42"/>
      <c r="E97" s="44"/>
      <c r="F97" s="38"/>
      <c r="G97" s="40"/>
      <c r="H97" s="42"/>
      <c r="I97" s="44"/>
    </row>
    <row r="98" spans="1:9" ht="15.75" thickBot="1">
      <c r="A98" s="11"/>
      <c r="B98" s="31" t="s">
        <v>562</v>
      </c>
      <c r="C98" s="85" t="s">
        <v>563</v>
      </c>
      <c r="D98" s="85"/>
      <c r="E98" s="82" t="s">
        <v>269</v>
      </c>
      <c r="F98" s="17"/>
      <c r="G98" s="85" t="s">
        <v>564</v>
      </c>
      <c r="H98" s="85"/>
      <c r="I98" s="82" t="s">
        <v>269</v>
      </c>
    </row>
    <row r="99" spans="1:9" ht="15.75" thickBot="1">
      <c r="A99" s="11"/>
      <c r="B99" s="20"/>
      <c r="C99" s="122" t="s">
        <v>264</v>
      </c>
      <c r="D99" s="123" t="s">
        <v>558</v>
      </c>
      <c r="E99" s="122" t="s">
        <v>269</v>
      </c>
      <c r="F99" s="20"/>
      <c r="G99" s="122" t="s">
        <v>264</v>
      </c>
      <c r="H99" s="123" t="s">
        <v>559</v>
      </c>
      <c r="I99" s="122" t="s">
        <v>269</v>
      </c>
    </row>
  </sheetData>
  <mergeCells count="276">
    <mergeCell ref="A48:A99"/>
    <mergeCell ref="B48:M48"/>
    <mergeCell ref="B49:M49"/>
    <mergeCell ref="B50:M50"/>
    <mergeCell ref="B89:M89"/>
    <mergeCell ref="B90:M90"/>
    <mergeCell ref="B91:M91"/>
    <mergeCell ref="B5:M5"/>
    <mergeCell ref="B6:M6"/>
    <mergeCell ref="A27:A47"/>
    <mergeCell ref="B27:M27"/>
    <mergeCell ref="B28:M28"/>
    <mergeCell ref="B29:M29"/>
    <mergeCell ref="H96:H97"/>
    <mergeCell ref="I96:I97"/>
    <mergeCell ref="C98:D98"/>
    <mergeCell ref="G98:H98"/>
    <mergeCell ref="A1:A2"/>
    <mergeCell ref="B1:M1"/>
    <mergeCell ref="B2:M2"/>
    <mergeCell ref="B3:M3"/>
    <mergeCell ref="A4:A26"/>
    <mergeCell ref="B4:M4"/>
    <mergeCell ref="B92:I92"/>
    <mergeCell ref="C94:I94"/>
    <mergeCell ref="C95:E95"/>
    <mergeCell ref="G95:I95"/>
    <mergeCell ref="B96:B97"/>
    <mergeCell ref="C96:C97"/>
    <mergeCell ref="D96:D97"/>
    <mergeCell ref="E96:E97"/>
    <mergeCell ref="F96:F97"/>
    <mergeCell ref="G96:G97"/>
    <mergeCell ref="B86:B87"/>
    <mergeCell ref="C86:D87"/>
    <mergeCell ref="E86:E87"/>
    <mergeCell ref="F86:F87"/>
    <mergeCell ref="G86:H87"/>
    <mergeCell ref="I86:I87"/>
    <mergeCell ref="C83:D83"/>
    <mergeCell ref="G83:H83"/>
    <mergeCell ref="C84:E84"/>
    <mergeCell ref="G84:I84"/>
    <mergeCell ref="C85:D85"/>
    <mergeCell ref="G85:H85"/>
    <mergeCell ref="B81:B82"/>
    <mergeCell ref="C81:D82"/>
    <mergeCell ref="E81:E82"/>
    <mergeCell ref="F81:F82"/>
    <mergeCell ref="G81:H82"/>
    <mergeCell ref="I81:I82"/>
    <mergeCell ref="C78:E78"/>
    <mergeCell ref="G78:I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K46:K47"/>
    <mergeCell ref="L46:L47"/>
    <mergeCell ref="M46:M47"/>
    <mergeCell ref="B51:I51"/>
    <mergeCell ref="C53:I53"/>
    <mergeCell ref="C54:E54"/>
    <mergeCell ref="G54:I54"/>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C33:E33"/>
    <mergeCell ref="G33:I33"/>
    <mergeCell ref="K33:M33"/>
    <mergeCell ref="B35:B36"/>
    <mergeCell ref="C35:D36"/>
    <mergeCell ref="E35:E36"/>
    <mergeCell ref="F35:F36"/>
    <mergeCell ref="G35:H36"/>
    <mergeCell ref="I35:I36"/>
    <mergeCell ref="J35:J36"/>
    <mergeCell ref="J25:J26"/>
    <mergeCell ref="K25:K26"/>
    <mergeCell ref="L25:L26"/>
    <mergeCell ref="M25:M26"/>
    <mergeCell ref="B30:M30"/>
    <mergeCell ref="C32:M32"/>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2" width="36.5703125" bestFit="1" customWidth="1"/>
    <col min="3" max="3" width="9.7109375" customWidth="1"/>
    <col min="4" max="4" width="14" customWidth="1"/>
    <col min="5" max="5" width="3.28515625" customWidth="1"/>
    <col min="6" max="6" width="9.7109375" customWidth="1"/>
    <col min="7" max="7" width="7.28515625" customWidth="1"/>
    <col min="8" max="8" width="16.42578125" customWidth="1"/>
    <col min="9" max="9" width="25.140625" customWidth="1"/>
    <col min="10" max="10" width="17.85546875" customWidth="1"/>
    <col min="11" max="11" width="36.5703125" bestFit="1" customWidth="1"/>
    <col min="12" max="12" width="12.7109375" customWidth="1"/>
    <col min="13" max="13" width="3.7109375" customWidth="1"/>
    <col min="14" max="14" width="12.7109375" customWidth="1"/>
    <col min="15" max="15" width="17.85546875" customWidth="1"/>
  </cols>
  <sheetData>
    <row r="1" spans="1:15" ht="15" customHeight="1">
      <c r="A1" s="8" t="s">
        <v>9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70</v>
      </c>
      <c r="B3" s="10" t="s">
        <v>6</v>
      </c>
      <c r="C3" s="10"/>
      <c r="D3" s="10"/>
      <c r="E3" s="10"/>
      <c r="F3" s="10"/>
      <c r="G3" s="10"/>
      <c r="H3" s="10"/>
      <c r="I3" s="10"/>
      <c r="J3" s="10"/>
      <c r="K3" s="10"/>
      <c r="L3" s="10"/>
      <c r="M3" s="10"/>
      <c r="N3" s="10"/>
      <c r="O3" s="10"/>
    </row>
    <row r="4" spans="1:15" ht="15" customHeight="1">
      <c r="A4" s="11" t="s">
        <v>901</v>
      </c>
      <c r="B4" s="10" t="s">
        <v>6</v>
      </c>
      <c r="C4" s="10"/>
      <c r="D4" s="10"/>
      <c r="E4" s="10"/>
      <c r="F4" s="10"/>
      <c r="G4" s="10"/>
      <c r="H4" s="10"/>
      <c r="I4" s="10"/>
      <c r="J4" s="10"/>
      <c r="K4" s="10"/>
      <c r="L4" s="10"/>
      <c r="M4" s="10"/>
      <c r="N4" s="10"/>
      <c r="O4" s="10"/>
    </row>
    <row r="5" spans="1:15">
      <c r="A5" s="11"/>
      <c r="B5" s="61" t="s">
        <v>902</v>
      </c>
      <c r="C5" s="61"/>
      <c r="D5" s="61"/>
      <c r="E5" s="61"/>
      <c r="F5" s="61"/>
      <c r="G5" s="61"/>
      <c r="H5" s="61"/>
      <c r="I5" s="61"/>
      <c r="J5" s="61"/>
      <c r="K5" s="61"/>
      <c r="L5" s="61"/>
      <c r="M5" s="61"/>
      <c r="N5" s="61"/>
      <c r="O5" s="61"/>
    </row>
    <row r="6" spans="1:15">
      <c r="A6" s="11"/>
      <c r="B6" s="64"/>
      <c r="C6" s="64"/>
      <c r="D6" s="64"/>
      <c r="E6" s="64"/>
      <c r="F6" s="64"/>
      <c r="G6" s="64"/>
      <c r="H6" s="64"/>
      <c r="I6" s="64"/>
      <c r="J6" s="64"/>
      <c r="K6" s="64"/>
      <c r="L6" s="64"/>
      <c r="M6" s="64"/>
      <c r="N6" s="64"/>
      <c r="O6" s="64"/>
    </row>
    <row r="7" spans="1:15">
      <c r="A7" s="11"/>
      <c r="B7" s="26"/>
      <c r="C7" s="26"/>
      <c r="D7" s="26"/>
      <c r="E7" s="26"/>
      <c r="F7" s="26"/>
      <c r="G7" s="26"/>
    </row>
    <row r="8" spans="1:15">
      <c r="A8" s="11"/>
      <c r="B8" s="16"/>
      <c r="C8" s="16"/>
      <c r="D8" s="16"/>
      <c r="E8" s="16"/>
      <c r="F8" s="16"/>
      <c r="G8" s="16"/>
    </row>
    <row r="9" spans="1:15" ht="15.75" thickBot="1">
      <c r="A9" s="11"/>
      <c r="B9" s="17"/>
      <c r="C9" s="35" t="s">
        <v>533</v>
      </c>
      <c r="D9" s="35"/>
      <c r="E9" s="35"/>
      <c r="F9" s="35"/>
      <c r="G9" s="35"/>
    </row>
    <row r="10" spans="1:15" ht="15.75" thickBot="1">
      <c r="A10" s="11"/>
      <c r="B10" s="17"/>
      <c r="C10" s="36">
        <v>2013</v>
      </c>
      <c r="D10" s="36"/>
      <c r="E10" s="17"/>
      <c r="F10" s="36">
        <v>2012</v>
      </c>
      <c r="G10" s="36"/>
    </row>
    <row r="11" spans="1:15">
      <c r="A11" s="11"/>
      <c r="B11" s="29" t="s">
        <v>575</v>
      </c>
      <c r="C11" s="88">
        <v>74</v>
      </c>
      <c r="D11" s="30" t="s">
        <v>576</v>
      </c>
      <c r="E11" s="20"/>
      <c r="F11" s="88">
        <v>71</v>
      </c>
      <c r="G11" s="30" t="s">
        <v>576</v>
      </c>
    </row>
    <row r="12" spans="1:15">
      <c r="A12" s="11"/>
      <c r="B12" s="45" t="s">
        <v>577</v>
      </c>
      <c r="C12" s="47">
        <v>5.75</v>
      </c>
      <c r="D12" s="46"/>
      <c r="E12" s="46"/>
      <c r="F12" s="47">
        <v>5.75</v>
      </c>
      <c r="G12" s="46"/>
    </row>
    <row r="13" spans="1:15">
      <c r="A13" s="11"/>
      <c r="B13" s="45"/>
      <c r="C13" s="47"/>
      <c r="D13" s="46"/>
      <c r="E13" s="46"/>
      <c r="F13" s="47"/>
      <c r="G13" s="46"/>
    </row>
    <row r="14" spans="1:15">
      <c r="A14" s="11"/>
      <c r="B14" s="29" t="s">
        <v>578</v>
      </c>
      <c r="C14" s="33">
        <v>1.2</v>
      </c>
      <c r="D14" s="29" t="s">
        <v>576</v>
      </c>
      <c r="E14" s="20"/>
      <c r="F14" s="33">
        <v>0.9</v>
      </c>
      <c r="G14" s="29" t="s">
        <v>576</v>
      </c>
    </row>
    <row r="15" spans="1:15">
      <c r="A15" s="11"/>
      <c r="B15" s="45" t="s">
        <v>579</v>
      </c>
      <c r="C15" s="47" t="s">
        <v>272</v>
      </c>
      <c r="D15" s="46"/>
      <c r="E15" s="46"/>
      <c r="F15" s="47" t="s">
        <v>272</v>
      </c>
      <c r="G15" s="46"/>
    </row>
    <row r="16" spans="1:15">
      <c r="A16" s="11"/>
      <c r="B16" s="45"/>
      <c r="C16" s="47"/>
      <c r="D16" s="46"/>
      <c r="E16" s="46"/>
      <c r="F16" s="47"/>
      <c r="G16" s="46"/>
    </row>
    <row r="17" spans="1:15" ht="15" customHeight="1">
      <c r="A17" s="11" t="s">
        <v>903</v>
      </c>
      <c r="B17" s="10" t="s">
        <v>6</v>
      </c>
      <c r="C17" s="10"/>
      <c r="D17" s="10"/>
      <c r="E17" s="10"/>
      <c r="F17" s="10"/>
      <c r="G17" s="10"/>
      <c r="H17" s="10"/>
      <c r="I17" s="10"/>
      <c r="J17" s="10"/>
      <c r="K17" s="10"/>
      <c r="L17" s="10"/>
      <c r="M17" s="10"/>
      <c r="N17" s="10"/>
      <c r="O17" s="10"/>
    </row>
    <row r="18" spans="1:15">
      <c r="A18" s="11"/>
      <c r="B18" s="61" t="s">
        <v>581</v>
      </c>
      <c r="C18" s="61"/>
      <c r="D18" s="61"/>
      <c r="E18" s="61"/>
      <c r="F18" s="61"/>
      <c r="G18" s="61"/>
      <c r="H18" s="61"/>
      <c r="I18" s="61"/>
      <c r="J18" s="61"/>
      <c r="K18" s="61"/>
      <c r="L18" s="61"/>
      <c r="M18" s="61"/>
      <c r="N18" s="61"/>
      <c r="O18" s="61"/>
    </row>
    <row r="19" spans="1:15">
      <c r="A19" s="11"/>
      <c r="B19" s="64"/>
      <c r="C19" s="64"/>
      <c r="D19" s="64"/>
      <c r="E19" s="64"/>
      <c r="F19" s="64"/>
      <c r="G19" s="64"/>
      <c r="H19" s="64"/>
      <c r="I19" s="64"/>
      <c r="J19" s="64"/>
      <c r="K19" s="64"/>
      <c r="L19" s="64"/>
      <c r="M19" s="64"/>
      <c r="N19" s="64"/>
      <c r="O19" s="64"/>
    </row>
    <row r="20" spans="1:15">
      <c r="A20" s="11"/>
      <c r="B20" s="26"/>
      <c r="C20" s="26"/>
      <c r="D20" s="26"/>
      <c r="E20" s="26"/>
      <c r="F20" s="26"/>
      <c r="G20" s="26"/>
      <c r="H20" s="26"/>
      <c r="I20" s="26"/>
      <c r="J20" s="26"/>
      <c r="K20" s="26"/>
      <c r="L20" s="26"/>
      <c r="M20" s="26"/>
      <c r="N20" s="26"/>
      <c r="O20" s="26"/>
    </row>
    <row r="21" spans="1:15">
      <c r="A21" s="11"/>
      <c r="B21" s="16"/>
      <c r="C21" s="16"/>
      <c r="D21" s="16"/>
      <c r="E21" s="16"/>
      <c r="F21" s="16"/>
      <c r="G21" s="16"/>
      <c r="H21" s="16"/>
      <c r="I21" s="16"/>
      <c r="J21" s="16"/>
      <c r="K21" s="16"/>
      <c r="L21" s="16"/>
      <c r="M21" s="16"/>
      <c r="N21" s="16"/>
      <c r="O21" s="16"/>
    </row>
    <row r="22" spans="1:15" ht="27" thickBot="1">
      <c r="A22" s="11"/>
      <c r="B22" s="17"/>
      <c r="C22" s="17"/>
      <c r="D22" s="35" t="s">
        <v>582</v>
      </c>
      <c r="E22" s="35"/>
      <c r="F22" s="17"/>
      <c r="G22" s="35" t="s">
        <v>583</v>
      </c>
      <c r="H22" s="35"/>
      <c r="I22" s="35"/>
      <c r="J22" s="17"/>
      <c r="K22" s="28" t="s">
        <v>584</v>
      </c>
      <c r="L22" s="17"/>
      <c r="M22" s="35" t="s">
        <v>585</v>
      </c>
      <c r="N22" s="35"/>
      <c r="O22" s="35"/>
    </row>
    <row r="23" spans="1:15">
      <c r="A23" s="11"/>
      <c r="B23" s="37" t="s">
        <v>586</v>
      </c>
      <c r="C23" s="38"/>
      <c r="D23" s="41">
        <v>3146</v>
      </c>
      <c r="E23" s="43"/>
      <c r="F23" s="38"/>
      <c r="G23" s="39" t="s">
        <v>264</v>
      </c>
      <c r="H23" s="97">
        <v>25.93</v>
      </c>
      <c r="I23" s="43"/>
      <c r="J23" s="38"/>
      <c r="K23" s="97">
        <v>6.89</v>
      </c>
      <c r="L23" s="38"/>
      <c r="M23" s="39" t="s">
        <v>264</v>
      </c>
      <c r="N23" s="41">
        <v>1012</v>
      </c>
      <c r="O23" s="43"/>
    </row>
    <row r="24" spans="1:15" ht="15.75" thickBot="1">
      <c r="A24" s="11"/>
      <c r="B24" s="37"/>
      <c r="C24" s="38"/>
      <c r="D24" s="79"/>
      <c r="E24" s="80"/>
      <c r="F24" s="38"/>
      <c r="G24" s="78"/>
      <c r="H24" s="125"/>
      <c r="I24" s="80"/>
      <c r="J24" s="38"/>
      <c r="K24" s="125"/>
      <c r="L24" s="38"/>
      <c r="M24" s="78"/>
      <c r="N24" s="79"/>
      <c r="O24" s="80"/>
    </row>
    <row r="25" spans="1:15" ht="15.75" thickTop="1">
      <c r="A25" s="11"/>
      <c r="B25" s="45" t="s">
        <v>587</v>
      </c>
      <c r="C25" s="46"/>
      <c r="D25" s="126">
        <v>1466</v>
      </c>
      <c r="E25" s="86"/>
      <c r="F25" s="46"/>
      <c r="G25" s="127" t="s">
        <v>264</v>
      </c>
      <c r="H25" s="128">
        <v>34.71</v>
      </c>
      <c r="I25" s="86"/>
      <c r="J25" s="46"/>
      <c r="K25" s="128">
        <v>4.79</v>
      </c>
      <c r="L25" s="46"/>
      <c r="M25" s="127" t="s">
        <v>264</v>
      </c>
      <c r="N25" s="128" t="s">
        <v>272</v>
      </c>
      <c r="O25" s="86"/>
    </row>
    <row r="26" spans="1:15" ht="15.75" thickBot="1">
      <c r="A26" s="11"/>
      <c r="B26" s="45"/>
      <c r="C26" s="46"/>
      <c r="D26" s="56"/>
      <c r="E26" s="58"/>
      <c r="F26" s="46"/>
      <c r="G26" s="54"/>
      <c r="H26" s="75"/>
      <c r="I26" s="58"/>
      <c r="J26" s="46"/>
      <c r="K26" s="75"/>
      <c r="L26" s="46"/>
      <c r="M26" s="54"/>
      <c r="N26" s="75"/>
      <c r="O26" s="58"/>
    </row>
    <row r="27" spans="1:15" ht="15.75" thickTop="1">
      <c r="A27" s="11"/>
      <c r="B27" s="37" t="s">
        <v>588</v>
      </c>
      <c r="C27" s="38"/>
      <c r="D27" s="129">
        <v>1453</v>
      </c>
      <c r="E27" s="84"/>
      <c r="F27" s="38"/>
      <c r="G27" s="130" t="s">
        <v>264</v>
      </c>
      <c r="H27" s="131">
        <v>8.2200000000000006</v>
      </c>
      <c r="I27" s="84"/>
      <c r="J27" s="38"/>
      <c r="K27" s="84"/>
      <c r="L27" s="38"/>
      <c r="M27" s="84"/>
      <c r="N27" s="84"/>
      <c r="O27" s="84"/>
    </row>
    <row r="28" spans="1:15">
      <c r="A28" s="11"/>
      <c r="B28" s="37"/>
      <c r="C28" s="38"/>
      <c r="D28" s="48"/>
      <c r="E28" s="38"/>
      <c r="F28" s="38"/>
      <c r="G28" s="37"/>
      <c r="H28" s="49"/>
      <c r="I28" s="38"/>
      <c r="J28" s="38"/>
      <c r="K28" s="38"/>
      <c r="L28" s="38"/>
      <c r="M28" s="38"/>
      <c r="N28" s="38"/>
      <c r="O28" s="38"/>
    </row>
    <row r="29" spans="1:15">
      <c r="A29" s="11"/>
      <c r="B29" s="45" t="s">
        <v>589</v>
      </c>
      <c r="C29" s="46"/>
      <c r="D29" s="47" t="s">
        <v>590</v>
      </c>
      <c r="E29" s="45" t="s">
        <v>269</v>
      </c>
      <c r="F29" s="46"/>
      <c r="G29" s="47">
        <v>36.590000000000003</v>
      </c>
      <c r="H29" s="47"/>
      <c r="I29" s="46"/>
      <c r="J29" s="46"/>
      <c r="K29" s="46"/>
      <c r="L29" s="46"/>
      <c r="M29" s="46"/>
      <c r="N29" s="46"/>
      <c r="O29" s="46"/>
    </row>
    <row r="30" spans="1:15">
      <c r="A30" s="11"/>
      <c r="B30" s="45"/>
      <c r="C30" s="46"/>
      <c r="D30" s="47"/>
      <c r="E30" s="45"/>
      <c r="F30" s="46"/>
      <c r="G30" s="47"/>
      <c r="H30" s="47"/>
      <c r="I30" s="46"/>
      <c r="J30" s="46"/>
      <c r="K30" s="46"/>
      <c r="L30" s="46"/>
      <c r="M30" s="46"/>
      <c r="N30" s="46"/>
      <c r="O30" s="46"/>
    </row>
    <row r="31" spans="1:15">
      <c r="A31" s="11"/>
      <c r="B31" s="37" t="s">
        <v>591</v>
      </c>
      <c r="C31" s="38"/>
      <c r="D31" s="49" t="s">
        <v>272</v>
      </c>
      <c r="E31" s="38"/>
      <c r="F31" s="38"/>
      <c r="G31" s="49" t="s">
        <v>272</v>
      </c>
      <c r="H31" s="49"/>
      <c r="I31" s="38"/>
      <c r="J31" s="38"/>
      <c r="K31" s="38"/>
      <c r="L31" s="38"/>
      <c r="M31" s="38"/>
      <c r="N31" s="38"/>
      <c r="O31" s="38"/>
    </row>
    <row r="32" spans="1:15" ht="15.75" thickBot="1">
      <c r="A32" s="11"/>
      <c r="B32" s="37"/>
      <c r="C32" s="38"/>
      <c r="D32" s="50"/>
      <c r="E32" s="52"/>
      <c r="F32" s="38"/>
      <c r="G32" s="50"/>
      <c r="H32" s="50"/>
      <c r="I32" s="52"/>
      <c r="J32" s="38"/>
      <c r="K32" s="52"/>
      <c r="L32" s="38"/>
      <c r="M32" s="52"/>
      <c r="N32" s="52"/>
      <c r="O32" s="52"/>
    </row>
    <row r="33" spans="1:15">
      <c r="A33" s="11"/>
      <c r="B33" s="45" t="s">
        <v>592</v>
      </c>
      <c r="C33" s="46"/>
      <c r="D33" s="55">
        <v>3365</v>
      </c>
      <c r="E33" s="57"/>
      <c r="F33" s="46"/>
      <c r="G33" s="53" t="s">
        <v>264</v>
      </c>
      <c r="H33" s="74">
        <v>14.38</v>
      </c>
      <c r="I33" s="57"/>
      <c r="J33" s="46"/>
      <c r="K33" s="74">
        <v>6.82</v>
      </c>
      <c r="L33" s="46"/>
      <c r="M33" s="53" t="s">
        <v>264</v>
      </c>
      <c r="N33" s="74">
        <v>433</v>
      </c>
      <c r="O33" s="57"/>
    </row>
    <row r="34" spans="1:15" ht="15.75" thickBot="1">
      <c r="A34" s="11"/>
      <c r="B34" s="45"/>
      <c r="C34" s="46"/>
      <c r="D34" s="56"/>
      <c r="E34" s="58"/>
      <c r="F34" s="46"/>
      <c r="G34" s="54"/>
      <c r="H34" s="75"/>
      <c r="I34" s="58"/>
      <c r="J34" s="46"/>
      <c r="K34" s="75"/>
      <c r="L34" s="46"/>
      <c r="M34" s="54"/>
      <c r="N34" s="75"/>
      <c r="O34" s="58"/>
    </row>
    <row r="35" spans="1:15" ht="15.75" thickTop="1">
      <c r="A35" s="11"/>
      <c r="B35" s="37" t="s">
        <v>593</v>
      </c>
      <c r="C35" s="38"/>
      <c r="D35" s="129">
        <v>1222</v>
      </c>
      <c r="E35" s="84"/>
      <c r="F35" s="38"/>
      <c r="G35" s="130" t="s">
        <v>264</v>
      </c>
      <c r="H35" s="131">
        <v>23.3</v>
      </c>
      <c r="I35" s="84"/>
      <c r="J35" s="38"/>
      <c r="K35" s="131">
        <v>4.2300000000000004</v>
      </c>
      <c r="L35" s="38"/>
      <c r="M35" s="130" t="s">
        <v>264</v>
      </c>
      <c r="N35" s="131" t="s">
        <v>272</v>
      </c>
      <c r="O35" s="84"/>
    </row>
    <row r="36" spans="1:15" ht="15.75" thickBot="1">
      <c r="A36" s="11"/>
      <c r="B36" s="37"/>
      <c r="C36" s="38"/>
      <c r="D36" s="79"/>
      <c r="E36" s="80"/>
      <c r="F36" s="38"/>
      <c r="G36" s="78"/>
      <c r="H36" s="125"/>
      <c r="I36" s="80"/>
      <c r="J36" s="38"/>
      <c r="K36" s="125"/>
      <c r="L36" s="38"/>
      <c r="M36" s="78"/>
      <c r="N36" s="125"/>
      <c r="O36" s="80"/>
    </row>
    <row r="37" spans="1:15" ht="15.75" thickTop="1">
      <c r="A37" s="11"/>
      <c r="B37" s="45" t="s">
        <v>588</v>
      </c>
      <c r="C37" s="46"/>
      <c r="D37" s="128">
        <v>226</v>
      </c>
      <c r="E37" s="86"/>
      <c r="F37" s="46"/>
      <c r="G37" s="127" t="s">
        <v>264</v>
      </c>
      <c r="H37" s="128">
        <v>8.06</v>
      </c>
      <c r="I37" s="86"/>
      <c r="J37" s="46"/>
      <c r="K37" s="86"/>
      <c r="L37" s="46"/>
      <c r="M37" s="86"/>
      <c r="N37" s="86"/>
      <c r="O37" s="86"/>
    </row>
    <row r="38" spans="1:15">
      <c r="A38" s="11"/>
      <c r="B38" s="45"/>
      <c r="C38" s="46"/>
      <c r="D38" s="47"/>
      <c r="E38" s="46"/>
      <c r="F38" s="46"/>
      <c r="G38" s="45"/>
      <c r="H38" s="47"/>
      <c r="I38" s="46"/>
      <c r="J38" s="46"/>
      <c r="K38" s="46"/>
      <c r="L38" s="46"/>
      <c r="M38" s="46"/>
      <c r="N38" s="46"/>
      <c r="O38" s="46"/>
    </row>
    <row r="39" spans="1:15">
      <c r="A39" s="11"/>
      <c r="B39" s="37" t="s">
        <v>589</v>
      </c>
      <c r="C39" s="38"/>
      <c r="D39" s="49" t="s">
        <v>594</v>
      </c>
      <c r="E39" s="37" t="s">
        <v>269</v>
      </c>
      <c r="F39" s="38"/>
      <c r="G39" s="49">
        <v>15.49</v>
      </c>
      <c r="H39" s="49"/>
      <c r="I39" s="38"/>
      <c r="J39" s="38"/>
      <c r="K39" s="38"/>
      <c r="L39" s="38"/>
      <c r="M39" s="38"/>
      <c r="N39" s="38"/>
      <c r="O39" s="38"/>
    </row>
    <row r="40" spans="1:15">
      <c r="A40" s="11"/>
      <c r="B40" s="37"/>
      <c r="C40" s="38"/>
      <c r="D40" s="49"/>
      <c r="E40" s="37"/>
      <c r="F40" s="38"/>
      <c r="G40" s="49"/>
      <c r="H40" s="49"/>
      <c r="I40" s="38"/>
      <c r="J40" s="38"/>
      <c r="K40" s="38"/>
      <c r="L40" s="38"/>
      <c r="M40" s="38"/>
      <c r="N40" s="38"/>
      <c r="O40" s="38"/>
    </row>
    <row r="41" spans="1:15">
      <c r="A41" s="11"/>
      <c r="B41" s="45" t="s">
        <v>591</v>
      </c>
      <c r="C41" s="46"/>
      <c r="D41" s="47" t="s">
        <v>595</v>
      </c>
      <c r="E41" s="45" t="s">
        <v>269</v>
      </c>
      <c r="F41" s="46"/>
      <c r="G41" s="47">
        <v>8.99</v>
      </c>
      <c r="H41" s="47"/>
      <c r="I41" s="46"/>
      <c r="J41" s="46"/>
      <c r="K41" s="46"/>
      <c r="L41" s="46"/>
      <c r="M41" s="46"/>
      <c r="N41" s="46"/>
      <c r="O41" s="46"/>
    </row>
    <row r="42" spans="1:15" ht="15.75" thickBot="1">
      <c r="A42" s="11"/>
      <c r="B42" s="45"/>
      <c r="C42" s="46"/>
      <c r="D42" s="85"/>
      <c r="E42" s="124"/>
      <c r="F42" s="46"/>
      <c r="G42" s="85"/>
      <c r="H42" s="85"/>
      <c r="I42" s="77"/>
      <c r="J42" s="46"/>
      <c r="K42" s="77"/>
      <c r="L42" s="46"/>
      <c r="M42" s="77"/>
      <c r="N42" s="77"/>
      <c r="O42" s="77"/>
    </row>
    <row r="43" spans="1:15">
      <c r="A43" s="11"/>
      <c r="B43" s="37" t="s">
        <v>596</v>
      </c>
      <c r="C43" s="38"/>
      <c r="D43" s="41">
        <v>2086</v>
      </c>
      <c r="E43" s="43"/>
      <c r="F43" s="38"/>
      <c r="G43" s="39" t="s">
        <v>264</v>
      </c>
      <c r="H43" s="97">
        <v>15.47</v>
      </c>
      <c r="I43" s="43"/>
      <c r="J43" s="38"/>
      <c r="K43" s="97">
        <v>5.93</v>
      </c>
      <c r="L43" s="38"/>
      <c r="M43" s="39" t="s">
        <v>264</v>
      </c>
      <c r="N43" s="41">
        <v>11786</v>
      </c>
      <c r="O43" s="43"/>
    </row>
    <row r="44" spans="1:15" ht="15.75" thickBot="1">
      <c r="A44" s="11"/>
      <c r="B44" s="37"/>
      <c r="C44" s="38"/>
      <c r="D44" s="79"/>
      <c r="E44" s="80"/>
      <c r="F44" s="38"/>
      <c r="G44" s="78"/>
      <c r="H44" s="125"/>
      <c r="I44" s="80"/>
      <c r="J44" s="38"/>
      <c r="K44" s="125"/>
      <c r="L44" s="38"/>
      <c r="M44" s="78"/>
      <c r="N44" s="79"/>
      <c r="O44" s="80"/>
    </row>
    <row r="45" spans="1:15" ht="15.75" thickTop="1">
      <c r="A45" s="11"/>
      <c r="B45" s="45" t="s">
        <v>597</v>
      </c>
      <c r="C45" s="46"/>
      <c r="D45" s="128">
        <v>852</v>
      </c>
      <c r="E45" s="86"/>
      <c r="F45" s="46"/>
      <c r="G45" s="127" t="s">
        <v>264</v>
      </c>
      <c r="H45" s="128">
        <v>25.31</v>
      </c>
      <c r="I45" s="86"/>
      <c r="J45" s="46"/>
      <c r="K45" s="128">
        <v>3.1</v>
      </c>
      <c r="L45" s="46"/>
      <c r="M45" s="127" t="s">
        <v>264</v>
      </c>
      <c r="N45" s="128" t="s">
        <v>272</v>
      </c>
      <c r="O45" s="86"/>
    </row>
    <row r="46" spans="1:15" ht="15.75" thickBot="1">
      <c r="A46" s="11"/>
      <c r="B46" s="45"/>
      <c r="C46" s="46"/>
      <c r="D46" s="75"/>
      <c r="E46" s="58"/>
      <c r="F46" s="46"/>
      <c r="G46" s="54"/>
      <c r="H46" s="75"/>
      <c r="I46" s="58"/>
      <c r="J46" s="46"/>
      <c r="K46" s="75"/>
      <c r="L46" s="46"/>
      <c r="M46" s="54"/>
      <c r="N46" s="75"/>
      <c r="O46" s="58"/>
    </row>
    <row r="47" spans="1:15" ht="15.75" thickTop="1">
      <c r="A47" s="11" t="s">
        <v>904</v>
      </c>
      <c r="B47" s="10" t="s">
        <v>6</v>
      </c>
      <c r="C47" s="10"/>
      <c r="D47" s="10"/>
      <c r="E47" s="10"/>
      <c r="F47" s="10"/>
      <c r="G47" s="10"/>
      <c r="H47" s="10"/>
      <c r="I47" s="10"/>
      <c r="J47" s="10"/>
      <c r="K47" s="10"/>
      <c r="L47" s="10"/>
      <c r="M47" s="10"/>
      <c r="N47" s="10"/>
      <c r="O47" s="10"/>
    </row>
    <row r="48" spans="1:15">
      <c r="A48" s="11"/>
      <c r="B48" s="61" t="s">
        <v>604</v>
      </c>
      <c r="C48" s="61"/>
      <c r="D48" s="61"/>
      <c r="E48" s="61"/>
      <c r="F48" s="61"/>
      <c r="G48" s="61"/>
      <c r="H48" s="61"/>
      <c r="I48" s="61"/>
      <c r="J48" s="61"/>
      <c r="K48" s="61"/>
      <c r="L48" s="61"/>
      <c r="M48" s="61"/>
      <c r="N48" s="61"/>
      <c r="O48" s="61"/>
    </row>
    <row r="49" spans="1:15">
      <c r="A49" s="11"/>
      <c r="B49" s="64"/>
      <c r="C49" s="64"/>
      <c r="D49" s="64"/>
      <c r="E49" s="64"/>
      <c r="F49" s="64"/>
      <c r="G49" s="64"/>
      <c r="H49" s="64"/>
      <c r="I49" s="64"/>
      <c r="J49" s="64"/>
      <c r="K49" s="64"/>
      <c r="L49" s="64"/>
      <c r="M49" s="64"/>
      <c r="N49" s="64"/>
      <c r="O49" s="64"/>
    </row>
    <row r="50" spans="1:15">
      <c r="A50" s="11"/>
      <c r="B50" s="26"/>
      <c r="C50" s="26"/>
      <c r="D50" s="26"/>
      <c r="E50" s="26"/>
      <c r="F50" s="26"/>
      <c r="G50" s="26"/>
      <c r="H50" s="26"/>
      <c r="I50" s="26"/>
    </row>
    <row r="51" spans="1:15">
      <c r="A51" s="11"/>
      <c r="B51" s="16"/>
      <c r="C51" s="16"/>
      <c r="D51" s="16"/>
      <c r="E51" s="16"/>
      <c r="F51" s="16"/>
      <c r="G51" s="16"/>
      <c r="H51" s="16"/>
      <c r="I51" s="16"/>
    </row>
    <row r="52" spans="1:15" ht="15.75" thickBot="1">
      <c r="A52" s="11"/>
      <c r="B52" s="17"/>
      <c r="C52" s="17"/>
      <c r="D52" s="35" t="s">
        <v>582</v>
      </c>
      <c r="E52" s="35"/>
      <c r="F52" s="17"/>
      <c r="G52" s="35" t="s">
        <v>605</v>
      </c>
      <c r="H52" s="35"/>
      <c r="I52" s="35"/>
    </row>
    <row r="53" spans="1:15">
      <c r="A53" s="11"/>
      <c r="B53" s="37" t="s">
        <v>606</v>
      </c>
      <c r="C53" s="38"/>
      <c r="D53" s="41">
        <v>1965</v>
      </c>
      <c r="E53" s="43"/>
      <c r="F53" s="38"/>
      <c r="G53" s="39" t="s">
        <v>264</v>
      </c>
      <c r="H53" s="97">
        <v>20.68</v>
      </c>
      <c r="I53" s="43"/>
    </row>
    <row r="54" spans="1:15">
      <c r="A54" s="11"/>
      <c r="B54" s="37"/>
      <c r="C54" s="38"/>
      <c r="D54" s="48"/>
      <c r="E54" s="38"/>
      <c r="F54" s="38"/>
      <c r="G54" s="37"/>
      <c r="H54" s="49"/>
      <c r="I54" s="38"/>
    </row>
    <row r="55" spans="1:15">
      <c r="A55" s="11"/>
      <c r="B55" s="45" t="s">
        <v>607</v>
      </c>
      <c r="C55" s="46"/>
      <c r="D55" s="47">
        <v>955</v>
      </c>
      <c r="E55" s="46"/>
      <c r="F55" s="46"/>
      <c r="G55" s="45" t="s">
        <v>264</v>
      </c>
      <c r="H55" s="47">
        <v>7.48</v>
      </c>
      <c r="I55" s="46"/>
    </row>
    <row r="56" spans="1:15">
      <c r="A56" s="11"/>
      <c r="B56" s="45"/>
      <c r="C56" s="46"/>
      <c r="D56" s="47"/>
      <c r="E56" s="46"/>
      <c r="F56" s="46"/>
      <c r="G56" s="45"/>
      <c r="H56" s="47"/>
      <c r="I56" s="46"/>
    </row>
    <row r="57" spans="1:15">
      <c r="A57" s="11"/>
      <c r="B57" s="37" t="s">
        <v>608</v>
      </c>
      <c r="C57" s="38"/>
      <c r="D57" s="49" t="s">
        <v>609</v>
      </c>
      <c r="E57" s="37" t="s">
        <v>269</v>
      </c>
      <c r="F57" s="38"/>
      <c r="G57" s="37" t="s">
        <v>264</v>
      </c>
      <c r="H57" s="49">
        <v>17.13</v>
      </c>
      <c r="I57" s="38"/>
    </row>
    <row r="58" spans="1:15">
      <c r="A58" s="11"/>
      <c r="B58" s="37"/>
      <c r="C58" s="38"/>
      <c r="D58" s="49"/>
      <c r="E58" s="37"/>
      <c r="F58" s="38"/>
      <c r="G58" s="37"/>
      <c r="H58" s="49"/>
      <c r="I58" s="38"/>
    </row>
    <row r="59" spans="1:15">
      <c r="A59" s="11"/>
      <c r="B59" s="45" t="s">
        <v>610</v>
      </c>
      <c r="C59" s="46"/>
      <c r="D59" s="47" t="s">
        <v>611</v>
      </c>
      <c r="E59" s="45" t="s">
        <v>269</v>
      </c>
      <c r="F59" s="46"/>
      <c r="G59" s="45" t="s">
        <v>264</v>
      </c>
      <c r="H59" s="47">
        <v>29.44</v>
      </c>
      <c r="I59" s="46"/>
    </row>
    <row r="60" spans="1:15" ht="15.75" thickBot="1">
      <c r="A60" s="11"/>
      <c r="B60" s="45"/>
      <c r="C60" s="46"/>
      <c r="D60" s="85"/>
      <c r="E60" s="124"/>
      <c r="F60" s="46"/>
      <c r="G60" s="124"/>
      <c r="H60" s="85"/>
      <c r="I60" s="77"/>
    </row>
    <row r="61" spans="1:15">
      <c r="A61" s="11"/>
      <c r="B61" s="37" t="s">
        <v>612</v>
      </c>
      <c r="C61" s="38"/>
      <c r="D61" s="41">
        <v>1813</v>
      </c>
      <c r="E61" s="43"/>
      <c r="F61" s="38"/>
      <c r="G61" s="39" t="s">
        <v>264</v>
      </c>
      <c r="H61" s="97">
        <v>12.68</v>
      </c>
      <c r="I61" s="43"/>
    </row>
    <row r="62" spans="1:15" ht="15.75" thickBot="1">
      <c r="A62" s="11"/>
      <c r="B62" s="37"/>
      <c r="C62" s="38"/>
      <c r="D62" s="79"/>
      <c r="E62" s="80"/>
      <c r="F62" s="38"/>
      <c r="G62" s="78"/>
      <c r="H62" s="125"/>
      <c r="I62" s="80"/>
    </row>
    <row r="63" spans="1:15" ht="15.75" thickTop="1">
      <c r="A63" s="11"/>
      <c r="B63" s="45" t="s">
        <v>607</v>
      </c>
      <c r="C63" s="46"/>
      <c r="D63" s="126">
        <v>1142</v>
      </c>
      <c r="E63" s="86"/>
      <c r="F63" s="46"/>
      <c r="G63" s="127" t="s">
        <v>264</v>
      </c>
      <c r="H63" s="128">
        <v>6.24</v>
      </c>
      <c r="I63" s="86"/>
    </row>
    <row r="64" spans="1:15">
      <c r="A64" s="11"/>
      <c r="B64" s="45"/>
      <c r="C64" s="46"/>
      <c r="D64" s="119"/>
      <c r="E64" s="120"/>
      <c r="F64" s="46"/>
      <c r="G64" s="118"/>
      <c r="H64" s="132"/>
      <c r="I64" s="120"/>
    </row>
    <row r="65" spans="1:15">
      <c r="A65" s="11"/>
      <c r="B65" s="37" t="s">
        <v>608</v>
      </c>
      <c r="C65" s="38"/>
      <c r="D65" s="49" t="s">
        <v>613</v>
      </c>
      <c r="E65" s="37" t="s">
        <v>269</v>
      </c>
      <c r="F65" s="38"/>
      <c r="G65" s="37" t="s">
        <v>264</v>
      </c>
      <c r="H65" s="49">
        <v>10.35</v>
      </c>
      <c r="I65" s="38"/>
    </row>
    <row r="66" spans="1:15">
      <c r="A66" s="11"/>
      <c r="B66" s="37"/>
      <c r="C66" s="38"/>
      <c r="D66" s="49"/>
      <c r="E66" s="37"/>
      <c r="F66" s="38"/>
      <c r="G66" s="37"/>
      <c r="H66" s="49"/>
      <c r="I66" s="38"/>
    </row>
    <row r="67" spans="1:15">
      <c r="A67" s="11"/>
      <c r="B67" s="45" t="s">
        <v>610</v>
      </c>
      <c r="C67" s="46"/>
      <c r="D67" s="47" t="s">
        <v>614</v>
      </c>
      <c r="E67" s="45" t="s">
        <v>269</v>
      </c>
      <c r="F67" s="46"/>
      <c r="G67" s="45" t="s">
        <v>264</v>
      </c>
      <c r="H67" s="47">
        <v>17.16</v>
      </c>
      <c r="I67" s="46"/>
    </row>
    <row r="68" spans="1:15" ht="15.75" thickBot="1">
      <c r="A68" s="11"/>
      <c r="B68" s="45"/>
      <c r="C68" s="46"/>
      <c r="D68" s="85"/>
      <c r="E68" s="124"/>
      <c r="F68" s="46"/>
      <c r="G68" s="124"/>
      <c r="H68" s="85"/>
      <c r="I68" s="77"/>
    </row>
    <row r="69" spans="1:15">
      <c r="A69" s="11"/>
      <c r="B69" s="37" t="s">
        <v>615</v>
      </c>
      <c r="C69" s="38"/>
      <c r="D69" s="41">
        <v>2012</v>
      </c>
      <c r="E69" s="43"/>
      <c r="F69" s="38"/>
      <c r="G69" s="39" t="s">
        <v>264</v>
      </c>
      <c r="H69" s="97">
        <v>7.52</v>
      </c>
      <c r="I69" s="43"/>
    </row>
    <row r="70" spans="1:15" ht="15.75" thickBot="1">
      <c r="A70" s="11"/>
      <c r="B70" s="37"/>
      <c r="C70" s="38"/>
      <c r="D70" s="79"/>
      <c r="E70" s="80"/>
      <c r="F70" s="38"/>
      <c r="G70" s="78"/>
      <c r="H70" s="125"/>
      <c r="I70" s="80"/>
    </row>
    <row r="71" spans="1:15" ht="15.75" thickTop="1">
      <c r="A71" s="11"/>
      <c r="B71" s="10"/>
      <c r="C71" s="10"/>
      <c r="D71" s="10"/>
      <c r="E71" s="10"/>
      <c r="F71" s="10"/>
      <c r="G71" s="10"/>
      <c r="H71" s="10"/>
      <c r="I71" s="10"/>
      <c r="J71" s="10"/>
      <c r="K71" s="10"/>
      <c r="L71" s="10"/>
      <c r="M71" s="10"/>
      <c r="N71" s="10"/>
      <c r="O71" s="10"/>
    </row>
    <row r="72" spans="1:15">
      <c r="A72" s="11"/>
      <c r="B72" s="61" t="s">
        <v>616</v>
      </c>
      <c r="C72" s="61"/>
      <c r="D72" s="61"/>
      <c r="E72" s="61"/>
      <c r="F72" s="61"/>
      <c r="G72" s="61"/>
      <c r="H72" s="61"/>
      <c r="I72" s="61"/>
      <c r="J72" s="61"/>
      <c r="K72" s="61"/>
      <c r="L72" s="61"/>
      <c r="M72" s="61"/>
      <c r="N72" s="61"/>
      <c r="O72" s="61"/>
    </row>
    <row r="73" spans="1:15">
      <c r="A73" s="11"/>
      <c r="B73" s="64"/>
      <c r="C73" s="64"/>
      <c r="D73" s="64"/>
      <c r="E73" s="64"/>
      <c r="F73" s="64"/>
      <c r="G73" s="64"/>
      <c r="H73" s="64"/>
      <c r="I73" s="64"/>
      <c r="J73" s="64"/>
      <c r="K73" s="64"/>
      <c r="L73" s="64"/>
      <c r="M73" s="64"/>
      <c r="N73" s="64"/>
      <c r="O73" s="64"/>
    </row>
    <row r="74" spans="1:15">
      <c r="A74" s="11"/>
      <c r="B74" s="26"/>
      <c r="C74" s="26"/>
      <c r="D74" s="26"/>
      <c r="E74" s="26"/>
      <c r="F74" s="26"/>
      <c r="G74" s="26"/>
      <c r="H74" s="26"/>
      <c r="I74" s="26"/>
      <c r="J74" s="26"/>
      <c r="K74" s="26"/>
      <c r="L74" s="26"/>
      <c r="M74" s="26"/>
    </row>
    <row r="75" spans="1:15">
      <c r="A75" s="11"/>
      <c r="B75" s="16"/>
      <c r="C75" s="16"/>
      <c r="D75" s="16"/>
      <c r="E75" s="16"/>
      <c r="F75" s="16"/>
      <c r="G75" s="16"/>
      <c r="H75" s="16"/>
      <c r="I75" s="16"/>
      <c r="J75" s="16"/>
      <c r="K75" s="16"/>
      <c r="L75" s="16"/>
      <c r="M75" s="16"/>
    </row>
    <row r="76" spans="1:15" ht="15.75" thickBot="1">
      <c r="A76" s="11"/>
      <c r="B76" s="17"/>
      <c r="C76" s="35" t="s">
        <v>262</v>
      </c>
      <c r="D76" s="35"/>
      <c r="E76" s="35"/>
      <c r="F76" s="35"/>
      <c r="G76" s="35"/>
      <c r="H76" s="35"/>
      <c r="I76" s="35"/>
      <c r="J76" s="35"/>
      <c r="K76" s="35"/>
      <c r="L76" s="35"/>
      <c r="M76" s="35"/>
    </row>
    <row r="77" spans="1:15" ht="15.75" thickBot="1">
      <c r="A77" s="11"/>
      <c r="B77" s="17"/>
      <c r="C77" s="36">
        <v>2013</v>
      </c>
      <c r="D77" s="36"/>
      <c r="E77" s="36"/>
      <c r="F77" s="17"/>
      <c r="G77" s="36">
        <v>2012</v>
      </c>
      <c r="H77" s="36"/>
      <c r="I77" s="36"/>
      <c r="J77" s="17"/>
      <c r="K77" s="36">
        <v>2011</v>
      </c>
      <c r="L77" s="36"/>
      <c r="M77" s="36"/>
    </row>
    <row r="78" spans="1:15">
      <c r="A78" s="11"/>
      <c r="B78" s="37" t="s">
        <v>617</v>
      </c>
      <c r="C78" s="39" t="s">
        <v>264</v>
      </c>
      <c r="D78" s="41">
        <v>10381</v>
      </c>
      <c r="E78" s="43"/>
      <c r="F78" s="38"/>
      <c r="G78" s="39" t="s">
        <v>264</v>
      </c>
      <c r="H78" s="41">
        <v>3888</v>
      </c>
      <c r="I78" s="43"/>
      <c r="J78" s="38"/>
      <c r="K78" s="39" t="s">
        <v>264</v>
      </c>
      <c r="L78" s="41">
        <v>5864</v>
      </c>
      <c r="M78" s="43"/>
    </row>
    <row r="79" spans="1:15">
      <c r="A79" s="11"/>
      <c r="B79" s="37"/>
      <c r="C79" s="40"/>
      <c r="D79" s="42"/>
      <c r="E79" s="44"/>
      <c r="F79" s="38"/>
      <c r="G79" s="40"/>
      <c r="H79" s="42"/>
      <c r="I79" s="44"/>
      <c r="J79" s="38"/>
      <c r="K79" s="40"/>
      <c r="L79" s="42"/>
      <c r="M79" s="44"/>
    </row>
    <row r="80" spans="1:15" ht="15" customHeight="1">
      <c r="A80" s="11" t="s">
        <v>905</v>
      </c>
      <c r="B80" s="10" t="s">
        <v>6</v>
      </c>
      <c r="C80" s="10"/>
      <c r="D80" s="10"/>
      <c r="E80" s="10"/>
      <c r="F80" s="10"/>
      <c r="G80" s="10"/>
      <c r="H80" s="10"/>
      <c r="I80" s="10"/>
      <c r="J80" s="10"/>
      <c r="K80" s="10"/>
      <c r="L80" s="10"/>
      <c r="M80" s="10"/>
      <c r="N80" s="10"/>
      <c r="O80" s="10"/>
    </row>
    <row r="81" spans="1:15" ht="25.5" customHeight="1">
      <c r="A81" s="11"/>
      <c r="B81" s="61" t="s">
        <v>628</v>
      </c>
      <c r="C81" s="61"/>
      <c r="D81" s="61"/>
      <c r="E81" s="61"/>
      <c r="F81" s="61"/>
      <c r="G81" s="61"/>
      <c r="H81" s="61"/>
      <c r="I81" s="61"/>
      <c r="J81" s="61"/>
      <c r="K81" s="61"/>
      <c r="L81" s="61"/>
      <c r="M81" s="61"/>
      <c r="N81" s="61"/>
      <c r="O81" s="61"/>
    </row>
    <row r="82" spans="1:15">
      <c r="A82" s="11"/>
      <c r="B82" s="64"/>
      <c r="C82" s="64"/>
      <c r="D82" s="64"/>
      <c r="E82" s="64"/>
      <c r="F82" s="64"/>
      <c r="G82" s="64"/>
      <c r="H82" s="64"/>
      <c r="I82" s="64"/>
      <c r="J82" s="64"/>
      <c r="K82" s="64"/>
      <c r="L82" s="64"/>
      <c r="M82" s="64"/>
      <c r="N82" s="64"/>
      <c r="O82" s="64"/>
    </row>
    <row r="83" spans="1:15">
      <c r="A83" s="11"/>
      <c r="B83" s="26"/>
      <c r="C83" s="26"/>
      <c r="D83" s="26"/>
      <c r="E83" s="26"/>
      <c r="F83" s="26"/>
      <c r="G83" s="26"/>
      <c r="H83" s="26"/>
      <c r="I83" s="26"/>
      <c r="J83" s="26"/>
      <c r="K83" s="26"/>
      <c r="L83" s="26"/>
      <c r="M83" s="26"/>
    </row>
    <row r="84" spans="1:15">
      <c r="A84" s="11"/>
      <c r="B84" s="16"/>
      <c r="C84" s="16"/>
      <c r="D84" s="16"/>
      <c r="E84" s="16"/>
      <c r="F84" s="16"/>
      <c r="G84" s="16"/>
      <c r="H84" s="16"/>
      <c r="I84" s="16"/>
      <c r="J84" s="16"/>
      <c r="K84" s="16"/>
      <c r="L84" s="16"/>
      <c r="M84" s="16"/>
    </row>
    <row r="85" spans="1:15" ht="15.75" thickBot="1">
      <c r="A85" s="11"/>
      <c r="B85" s="17"/>
      <c r="C85" s="68" t="s">
        <v>262</v>
      </c>
      <c r="D85" s="68"/>
      <c r="E85" s="68"/>
      <c r="F85" s="68"/>
      <c r="G85" s="68"/>
      <c r="H85" s="68"/>
      <c r="I85" s="68"/>
      <c r="J85" s="68"/>
      <c r="K85" s="68"/>
      <c r="L85" s="68"/>
      <c r="M85" s="68"/>
    </row>
    <row r="86" spans="1:15" ht="15.75" thickBot="1">
      <c r="A86" s="11"/>
      <c r="B86" s="17"/>
      <c r="C86" s="69">
        <v>2013</v>
      </c>
      <c r="D86" s="69"/>
      <c r="E86" s="69"/>
      <c r="F86" s="17"/>
      <c r="G86" s="69">
        <v>2012</v>
      </c>
      <c r="H86" s="69"/>
      <c r="I86" s="69"/>
      <c r="J86" s="17"/>
      <c r="K86" s="69">
        <v>2011</v>
      </c>
      <c r="L86" s="69"/>
      <c r="M86" s="69"/>
    </row>
    <row r="87" spans="1:15">
      <c r="A87" s="11"/>
      <c r="B87" s="45" t="s">
        <v>629</v>
      </c>
      <c r="C87" s="53" t="s">
        <v>264</v>
      </c>
      <c r="D87" s="74">
        <v>724</v>
      </c>
      <c r="E87" s="57"/>
      <c r="F87" s="46"/>
      <c r="G87" s="53" t="s">
        <v>264</v>
      </c>
      <c r="H87" s="74">
        <v>254</v>
      </c>
      <c r="I87" s="57"/>
      <c r="J87" s="46"/>
      <c r="K87" s="53" t="s">
        <v>264</v>
      </c>
      <c r="L87" s="55">
        <v>1734</v>
      </c>
      <c r="M87" s="57"/>
    </row>
    <row r="88" spans="1:15">
      <c r="A88" s="11"/>
      <c r="B88" s="45"/>
      <c r="C88" s="45"/>
      <c r="D88" s="47"/>
      <c r="E88" s="46"/>
      <c r="F88" s="46"/>
      <c r="G88" s="118"/>
      <c r="H88" s="132"/>
      <c r="I88" s="120"/>
      <c r="J88" s="46"/>
      <c r="K88" s="118"/>
      <c r="L88" s="119"/>
      <c r="M88" s="120"/>
    </row>
    <row r="89" spans="1:15">
      <c r="A89" s="11"/>
      <c r="B89" s="37" t="s">
        <v>630</v>
      </c>
      <c r="C89" s="49">
        <v>830</v>
      </c>
      <c r="D89" s="49"/>
      <c r="E89" s="38"/>
      <c r="F89" s="38"/>
      <c r="G89" s="49">
        <v>22</v>
      </c>
      <c r="H89" s="49"/>
      <c r="I89" s="38"/>
      <c r="J89" s="38"/>
      <c r="K89" s="48">
        <v>1985</v>
      </c>
      <c r="L89" s="48"/>
      <c r="M89" s="38"/>
    </row>
    <row r="90" spans="1:15">
      <c r="A90" s="11"/>
      <c r="B90" s="37"/>
      <c r="C90" s="49"/>
      <c r="D90" s="49"/>
      <c r="E90" s="38"/>
      <c r="F90" s="38"/>
      <c r="G90" s="49"/>
      <c r="H90" s="49"/>
      <c r="I90" s="38"/>
      <c r="J90" s="38"/>
      <c r="K90" s="48"/>
      <c r="L90" s="48"/>
      <c r="M90" s="38"/>
    </row>
    <row r="91" spans="1:15">
      <c r="A91" s="11"/>
      <c r="B91" s="45" t="s">
        <v>631</v>
      </c>
      <c r="C91" s="72">
        <v>13884</v>
      </c>
      <c r="D91" s="72"/>
      <c r="E91" s="46"/>
      <c r="F91" s="46"/>
      <c r="G91" s="72">
        <v>7846</v>
      </c>
      <c r="H91" s="72"/>
      <c r="I91" s="46"/>
      <c r="J91" s="46"/>
      <c r="K91" s="72">
        <v>11609</v>
      </c>
      <c r="L91" s="72"/>
      <c r="M91" s="46"/>
    </row>
    <row r="92" spans="1:15" ht="15.75" thickBot="1">
      <c r="A92" s="11"/>
      <c r="B92" s="45"/>
      <c r="C92" s="76"/>
      <c r="D92" s="76"/>
      <c r="E92" s="77"/>
      <c r="F92" s="46"/>
      <c r="G92" s="76"/>
      <c r="H92" s="76"/>
      <c r="I92" s="77"/>
      <c r="J92" s="46"/>
      <c r="K92" s="76"/>
      <c r="L92" s="76"/>
      <c r="M92" s="77"/>
    </row>
    <row r="93" spans="1:15">
      <c r="A93" s="11"/>
      <c r="B93" s="92" t="s">
        <v>119</v>
      </c>
      <c r="C93" s="39" t="s">
        <v>264</v>
      </c>
      <c r="D93" s="41">
        <v>15438</v>
      </c>
      <c r="E93" s="43"/>
      <c r="F93" s="38"/>
      <c r="G93" s="39" t="s">
        <v>264</v>
      </c>
      <c r="H93" s="41">
        <v>8122</v>
      </c>
      <c r="I93" s="43"/>
      <c r="J93" s="38"/>
      <c r="K93" s="39" t="s">
        <v>264</v>
      </c>
      <c r="L93" s="41">
        <v>15328</v>
      </c>
      <c r="M93" s="43"/>
    </row>
    <row r="94" spans="1:15" ht="15.75" thickBot="1">
      <c r="A94" s="11"/>
      <c r="B94" s="92"/>
      <c r="C94" s="78"/>
      <c r="D94" s="79"/>
      <c r="E94" s="80"/>
      <c r="F94" s="38"/>
      <c r="G94" s="78"/>
      <c r="H94" s="79"/>
      <c r="I94" s="80"/>
      <c r="J94" s="38"/>
      <c r="K94" s="78"/>
      <c r="L94" s="79"/>
      <c r="M94" s="80"/>
    </row>
    <row r="95" spans="1:15" ht="27" thickTop="1">
      <c r="A95" s="11"/>
      <c r="B95" s="31" t="s">
        <v>632</v>
      </c>
      <c r="C95" s="86"/>
      <c r="D95" s="86"/>
      <c r="E95" s="86"/>
      <c r="F95" s="17"/>
      <c r="G95" s="86"/>
      <c r="H95" s="86"/>
      <c r="I95" s="86"/>
      <c r="J95" s="17"/>
      <c r="K95" s="86"/>
      <c r="L95" s="86"/>
      <c r="M95" s="86"/>
    </row>
    <row r="96" spans="1:15">
      <c r="A96" s="11"/>
      <c r="B96" s="92" t="s">
        <v>633</v>
      </c>
      <c r="C96" s="37" t="s">
        <v>264</v>
      </c>
      <c r="D96" s="49">
        <v>0.2</v>
      </c>
      <c r="E96" s="38"/>
      <c r="F96" s="38"/>
      <c r="G96" s="37" t="s">
        <v>264</v>
      </c>
      <c r="H96" s="49">
        <v>0.11</v>
      </c>
      <c r="I96" s="38"/>
      <c r="J96" s="38"/>
      <c r="K96" s="37" t="s">
        <v>264</v>
      </c>
      <c r="L96" s="49">
        <v>0.2</v>
      </c>
      <c r="M96" s="38"/>
    </row>
    <row r="97" spans="1:13" ht="15.75" thickBot="1">
      <c r="A97" s="11"/>
      <c r="B97" s="92"/>
      <c r="C97" s="78"/>
      <c r="D97" s="125"/>
      <c r="E97" s="80"/>
      <c r="F97" s="38"/>
      <c r="G97" s="78"/>
      <c r="H97" s="125"/>
      <c r="I97" s="80"/>
      <c r="J97" s="38"/>
      <c r="K97" s="78"/>
      <c r="L97" s="125"/>
      <c r="M97" s="80"/>
    </row>
    <row r="98" spans="1:13" ht="15.75" thickTop="1">
      <c r="A98" s="11"/>
      <c r="B98" s="90" t="s">
        <v>634</v>
      </c>
      <c r="C98" s="127" t="s">
        <v>264</v>
      </c>
      <c r="D98" s="128">
        <v>0.2</v>
      </c>
      <c r="E98" s="86"/>
      <c r="F98" s="46"/>
      <c r="G98" s="127" t="s">
        <v>264</v>
      </c>
      <c r="H98" s="128">
        <v>0.11</v>
      </c>
      <c r="I98" s="86"/>
      <c r="J98" s="46"/>
      <c r="K98" s="127" t="s">
        <v>264</v>
      </c>
      <c r="L98" s="128">
        <v>0.2</v>
      </c>
      <c r="M98" s="86"/>
    </row>
    <row r="99" spans="1:13" ht="15.75" thickBot="1">
      <c r="A99" s="11"/>
      <c r="B99" s="90"/>
      <c r="C99" s="54"/>
      <c r="D99" s="75"/>
      <c r="E99" s="58"/>
      <c r="F99" s="46"/>
      <c r="G99" s="54"/>
      <c r="H99" s="75"/>
      <c r="I99" s="58"/>
      <c r="J99" s="46"/>
      <c r="K99" s="54"/>
      <c r="L99" s="75"/>
      <c r="M99" s="58"/>
    </row>
    <row r="100" spans="1:13" ht="15.75" thickTop="1"/>
  </sheetData>
  <mergeCells count="361">
    <mergeCell ref="A80:A99"/>
    <mergeCell ref="B80:O80"/>
    <mergeCell ref="B81:O81"/>
    <mergeCell ref="B82:O82"/>
    <mergeCell ref="A17:A46"/>
    <mergeCell ref="B17:O17"/>
    <mergeCell ref="B18:O18"/>
    <mergeCell ref="B19:O19"/>
    <mergeCell ref="A47:A79"/>
    <mergeCell ref="B47:O47"/>
    <mergeCell ref="B48:O48"/>
    <mergeCell ref="B49:O49"/>
    <mergeCell ref="B71:O71"/>
    <mergeCell ref="B72:O72"/>
    <mergeCell ref="A1:A2"/>
    <mergeCell ref="B1:O1"/>
    <mergeCell ref="B2:O2"/>
    <mergeCell ref="B3:O3"/>
    <mergeCell ref="A4:A16"/>
    <mergeCell ref="B4:O4"/>
    <mergeCell ref="B5:O5"/>
    <mergeCell ref="B6:O6"/>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B83:M83"/>
    <mergeCell ref="C85:M85"/>
    <mergeCell ref="C86:E86"/>
    <mergeCell ref="G86:I86"/>
    <mergeCell ref="K86:M86"/>
    <mergeCell ref="B87:B88"/>
    <mergeCell ref="C87:C88"/>
    <mergeCell ref="D87:D88"/>
    <mergeCell ref="E87:E88"/>
    <mergeCell ref="F87:F88"/>
    <mergeCell ref="H78:H79"/>
    <mergeCell ref="I78:I79"/>
    <mergeCell ref="J78:J79"/>
    <mergeCell ref="K78:K79"/>
    <mergeCell ref="L78:L79"/>
    <mergeCell ref="M78:M79"/>
    <mergeCell ref="B78:B79"/>
    <mergeCell ref="C78:C79"/>
    <mergeCell ref="D78:D79"/>
    <mergeCell ref="E78:E79"/>
    <mergeCell ref="F78:F79"/>
    <mergeCell ref="G78:G79"/>
    <mergeCell ref="H69:H70"/>
    <mergeCell ref="I69:I70"/>
    <mergeCell ref="B74:M74"/>
    <mergeCell ref="C76:M76"/>
    <mergeCell ref="C77:E77"/>
    <mergeCell ref="G77:I77"/>
    <mergeCell ref="K77:M77"/>
    <mergeCell ref="B73:O73"/>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3:I54"/>
    <mergeCell ref="B55:B56"/>
    <mergeCell ref="C55:C56"/>
    <mergeCell ref="D55:D56"/>
    <mergeCell ref="E55:E56"/>
    <mergeCell ref="F55:F56"/>
    <mergeCell ref="G55:G56"/>
    <mergeCell ref="H55:H56"/>
    <mergeCell ref="I55:I56"/>
    <mergeCell ref="B50:I50"/>
    <mergeCell ref="D52:E52"/>
    <mergeCell ref="G52:I52"/>
    <mergeCell ref="B53:B54"/>
    <mergeCell ref="C53:C54"/>
    <mergeCell ref="D53:D54"/>
    <mergeCell ref="E53:E54"/>
    <mergeCell ref="F53:F54"/>
    <mergeCell ref="G53:G54"/>
    <mergeCell ref="H53:H54"/>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J35:J36"/>
    <mergeCell ref="K35:K36"/>
    <mergeCell ref="L35:L36"/>
    <mergeCell ref="M35:M36"/>
    <mergeCell ref="N35:N36"/>
    <mergeCell ref="O35:O36"/>
    <mergeCell ref="N33:N34"/>
    <mergeCell ref="O33:O34"/>
    <mergeCell ref="B35:B36"/>
    <mergeCell ref="C35:C36"/>
    <mergeCell ref="D35:D36"/>
    <mergeCell ref="E35:E36"/>
    <mergeCell ref="F35:F36"/>
    <mergeCell ref="G35:G36"/>
    <mergeCell ref="H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H27:H28"/>
    <mergeCell ref="I27:I28"/>
    <mergeCell ref="J27:J28"/>
    <mergeCell ref="K27:K28"/>
    <mergeCell ref="L27:L28"/>
    <mergeCell ref="M27:O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0:O20"/>
    <mergeCell ref="D22:E22"/>
    <mergeCell ref="G22:I22"/>
    <mergeCell ref="M22:O22"/>
    <mergeCell ref="B23:B24"/>
    <mergeCell ref="C23:C24"/>
    <mergeCell ref="D23:D24"/>
    <mergeCell ref="E23:E24"/>
    <mergeCell ref="F23:F24"/>
    <mergeCell ref="G23:G24"/>
    <mergeCell ref="B15:B16"/>
    <mergeCell ref="C15:C16"/>
    <mergeCell ref="D15:D16"/>
    <mergeCell ref="E15:E16"/>
    <mergeCell ref="F15:F16"/>
    <mergeCell ref="G15:G16"/>
    <mergeCell ref="B7:G7"/>
    <mergeCell ref="C9:G9"/>
    <mergeCell ref="C10:D10"/>
    <mergeCell ref="F10:G10"/>
    <mergeCell ref="B12:B13"/>
    <mergeCell ref="C12:C13"/>
    <mergeCell ref="D12:D13"/>
    <mergeCell ref="E12: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3" customWidth="1"/>
    <col min="4" max="4" width="5" customWidth="1"/>
    <col min="5" max="5" width="16.42578125" customWidth="1"/>
    <col min="6" max="6" width="3.85546875" customWidth="1"/>
    <col min="7" max="7" width="23" customWidth="1"/>
    <col min="8" max="8" width="5" customWidth="1"/>
    <col min="9" max="10" width="23" customWidth="1"/>
  </cols>
  <sheetData>
    <row r="1" spans="1:10" ht="15" customHeight="1">
      <c r="A1" s="8" t="s">
        <v>906</v>
      </c>
      <c r="B1" s="8" t="s">
        <v>1</v>
      </c>
      <c r="C1" s="8"/>
      <c r="D1" s="8"/>
      <c r="E1" s="8"/>
      <c r="F1" s="8"/>
      <c r="G1" s="8"/>
      <c r="H1" s="8"/>
      <c r="I1" s="8"/>
      <c r="J1" s="8"/>
    </row>
    <row r="2" spans="1:10" ht="15" customHeight="1">
      <c r="A2" s="8"/>
      <c r="B2" s="8" t="s">
        <v>2</v>
      </c>
      <c r="C2" s="8"/>
      <c r="D2" s="8"/>
      <c r="E2" s="8"/>
      <c r="F2" s="8"/>
      <c r="G2" s="8"/>
      <c r="H2" s="8"/>
      <c r="I2" s="8"/>
      <c r="J2" s="8"/>
    </row>
    <row r="3" spans="1:10" ht="30">
      <c r="A3" s="3" t="s">
        <v>639</v>
      </c>
      <c r="B3" s="10" t="s">
        <v>6</v>
      </c>
      <c r="C3" s="10"/>
      <c r="D3" s="10"/>
      <c r="E3" s="10"/>
      <c r="F3" s="10"/>
      <c r="G3" s="10"/>
      <c r="H3" s="10"/>
      <c r="I3" s="10"/>
      <c r="J3" s="10"/>
    </row>
    <row r="4" spans="1:10" ht="15" customHeight="1">
      <c r="A4" s="11" t="s">
        <v>907</v>
      </c>
      <c r="B4" s="10" t="s">
        <v>6</v>
      </c>
      <c r="C4" s="10"/>
      <c r="D4" s="10"/>
      <c r="E4" s="10"/>
      <c r="F4" s="10"/>
      <c r="G4" s="10"/>
      <c r="H4" s="10"/>
      <c r="I4" s="10"/>
      <c r="J4" s="10"/>
    </row>
    <row r="5" spans="1:10" ht="25.5" customHeight="1">
      <c r="A5" s="11"/>
      <c r="B5" s="61" t="s">
        <v>666</v>
      </c>
      <c r="C5" s="61"/>
      <c r="D5" s="61"/>
      <c r="E5" s="61"/>
      <c r="F5" s="61"/>
      <c r="G5" s="61"/>
      <c r="H5" s="61"/>
      <c r="I5" s="61"/>
      <c r="J5" s="61"/>
    </row>
    <row r="6" spans="1:10">
      <c r="A6" s="11"/>
      <c r="B6" s="64"/>
      <c r="C6" s="64"/>
      <c r="D6" s="64"/>
      <c r="E6" s="64"/>
      <c r="F6" s="64"/>
      <c r="G6" s="64"/>
      <c r="H6" s="64"/>
      <c r="I6" s="64"/>
      <c r="J6" s="64"/>
    </row>
    <row r="7" spans="1:10">
      <c r="A7" s="11"/>
      <c r="B7" s="26"/>
      <c r="C7" s="26"/>
      <c r="D7" s="26"/>
      <c r="E7" s="26"/>
      <c r="F7" s="26"/>
      <c r="G7" s="26"/>
      <c r="H7" s="26"/>
      <c r="I7" s="26"/>
      <c r="J7" s="26"/>
    </row>
    <row r="8" spans="1:10">
      <c r="A8" s="11"/>
      <c r="B8" s="16"/>
      <c r="C8" s="16"/>
      <c r="D8" s="16"/>
      <c r="E8" s="16"/>
      <c r="F8" s="16"/>
      <c r="G8" s="16"/>
      <c r="H8" s="16"/>
      <c r="I8" s="16"/>
      <c r="J8" s="16"/>
    </row>
    <row r="9" spans="1:10" ht="15.75" thickBot="1">
      <c r="A9" s="11"/>
      <c r="B9" s="121" t="s">
        <v>508</v>
      </c>
      <c r="C9" s="17"/>
      <c r="D9" s="35" t="s">
        <v>667</v>
      </c>
      <c r="E9" s="35"/>
      <c r="F9" s="35"/>
      <c r="G9" s="17"/>
      <c r="H9" s="35" t="s">
        <v>257</v>
      </c>
      <c r="I9" s="35"/>
      <c r="J9" s="35"/>
    </row>
    <row r="10" spans="1:10">
      <c r="A10" s="11"/>
      <c r="B10" s="37">
        <v>2014</v>
      </c>
      <c r="C10" s="38"/>
      <c r="D10" s="39" t="s">
        <v>264</v>
      </c>
      <c r="E10" s="41">
        <v>10056</v>
      </c>
      <c r="F10" s="43"/>
      <c r="G10" s="38"/>
      <c r="H10" s="39" t="s">
        <v>264</v>
      </c>
      <c r="I10" s="41">
        <v>268453</v>
      </c>
      <c r="J10" s="43"/>
    </row>
    <row r="11" spans="1:10">
      <c r="A11" s="11"/>
      <c r="B11" s="37"/>
      <c r="C11" s="38"/>
      <c r="D11" s="37"/>
      <c r="E11" s="48"/>
      <c r="F11" s="38"/>
      <c r="G11" s="38"/>
      <c r="H11" s="37"/>
      <c r="I11" s="48"/>
      <c r="J11" s="38"/>
    </row>
    <row r="12" spans="1:10">
      <c r="A12" s="11"/>
      <c r="B12" s="45">
        <v>2015</v>
      </c>
      <c r="C12" s="46"/>
      <c r="D12" s="72">
        <v>9111</v>
      </c>
      <c r="E12" s="72"/>
      <c r="F12" s="46"/>
      <c r="G12" s="46"/>
      <c r="H12" s="72">
        <v>260950</v>
      </c>
      <c r="I12" s="72"/>
      <c r="J12" s="46"/>
    </row>
    <row r="13" spans="1:10">
      <c r="A13" s="11"/>
      <c r="B13" s="45"/>
      <c r="C13" s="46"/>
      <c r="D13" s="72"/>
      <c r="E13" s="72"/>
      <c r="F13" s="46"/>
      <c r="G13" s="46"/>
      <c r="H13" s="72"/>
      <c r="I13" s="72"/>
      <c r="J13" s="46"/>
    </row>
    <row r="14" spans="1:10">
      <c r="A14" s="11"/>
      <c r="B14" s="37">
        <v>2016</v>
      </c>
      <c r="C14" s="38"/>
      <c r="D14" s="48">
        <v>7594</v>
      </c>
      <c r="E14" s="48"/>
      <c r="F14" s="38"/>
      <c r="G14" s="38"/>
      <c r="H14" s="48">
        <v>213707</v>
      </c>
      <c r="I14" s="48"/>
      <c r="J14" s="38"/>
    </row>
    <row r="15" spans="1:10">
      <c r="A15" s="11"/>
      <c r="B15" s="37"/>
      <c r="C15" s="38"/>
      <c r="D15" s="48"/>
      <c r="E15" s="48"/>
      <c r="F15" s="38"/>
      <c r="G15" s="38"/>
      <c r="H15" s="48"/>
      <c r="I15" s="48"/>
      <c r="J15" s="38"/>
    </row>
    <row r="16" spans="1:10">
      <c r="A16" s="11"/>
      <c r="B16" s="45">
        <v>2017</v>
      </c>
      <c r="C16" s="46"/>
      <c r="D16" s="72">
        <v>5815</v>
      </c>
      <c r="E16" s="72"/>
      <c r="F16" s="46"/>
      <c r="G16" s="46"/>
      <c r="H16" s="72">
        <v>175826</v>
      </c>
      <c r="I16" s="72"/>
      <c r="J16" s="46"/>
    </row>
    <row r="17" spans="1:10">
      <c r="A17" s="11"/>
      <c r="B17" s="45"/>
      <c r="C17" s="46"/>
      <c r="D17" s="72"/>
      <c r="E17" s="72"/>
      <c r="F17" s="46"/>
      <c r="G17" s="46"/>
      <c r="H17" s="72"/>
      <c r="I17" s="72"/>
      <c r="J17" s="46"/>
    </row>
    <row r="18" spans="1:10">
      <c r="A18" s="11"/>
      <c r="B18" s="37">
        <v>2018</v>
      </c>
      <c r="C18" s="38"/>
      <c r="D18" s="48">
        <v>4309</v>
      </c>
      <c r="E18" s="48"/>
      <c r="F18" s="38"/>
      <c r="G18" s="38"/>
      <c r="H18" s="48">
        <v>135801</v>
      </c>
      <c r="I18" s="48"/>
      <c r="J18" s="38"/>
    </row>
    <row r="19" spans="1:10">
      <c r="A19" s="11"/>
      <c r="B19" s="37"/>
      <c r="C19" s="38"/>
      <c r="D19" s="48"/>
      <c r="E19" s="48"/>
      <c r="F19" s="38"/>
      <c r="G19" s="38"/>
      <c r="H19" s="48"/>
      <c r="I19" s="48"/>
      <c r="J19" s="38"/>
    </row>
    <row r="20" spans="1:10">
      <c r="A20" s="11"/>
      <c r="B20" s="45" t="s">
        <v>509</v>
      </c>
      <c r="C20" s="46"/>
      <c r="D20" s="72">
        <v>10145</v>
      </c>
      <c r="E20" s="72"/>
      <c r="F20" s="46"/>
      <c r="G20" s="46"/>
      <c r="H20" s="72">
        <v>198999</v>
      </c>
      <c r="I20" s="72"/>
      <c r="J20" s="46"/>
    </row>
    <row r="21" spans="1:10" ht="15.75" thickBot="1">
      <c r="A21" s="11"/>
      <c r="B21" s="45"/>
      <c r="C21" s="46"/>
      <c r="D21" s="76"/>
      <c r="E21" s="76"/>
      <c r="F21" s="77"/>
      <c r="G21" s="46"/>
      <c r="H21" s="76"/>
      <c r="I21" s="76"/>
      <c r="J21" s="77"/>
    </row>
    <row r="22" spans="1:10">
      <c r="A22" s="11"/>
      <c r="B22" s="37" t="s">
        <v>668</v>
      </c>
      <c r="C22" s="38"/>
      <c r="D22" s="39" t="s">
        <v>264</v>
      </c>
      <c r="E22" s="41">
        <v>47030</v>
      </c>
      <c r="F22" s="43"/>
      <c r="G22" s="38"/>
      <c r="H22" s="39" t="s">
        <v>264</v>
      </c>
      <c r="I22" s="41">
        <v>1253736</v>
      </c>
      <c r="J22" s="43"/>
    </row>
    <row r="23" spans="1:10" ht="15.75" thickBot="1">
      <c r="A23" s="11"/>
      <c r="B23" s="37"/>
      <c r="C23" s="38"/>
      <c r="D23" s="78"/>
      <c r="E23" s="79"/>
      <c r="F23" s="80"/>
      <c r="G23" s="38"/>
      <c r="H23" s="78"/>
      <c r="I23" s="79"/>
      <c r="J23" s="80"/>
    </row>
    <row r="24" spans="1:10" ht="27.75" thickTop="1" thickBot="1">
      <c r="A24" s="11"/>
      <c r="B24" s="31" t="s">
        <v>669</v>
      </c>
      <c r="C24" s="17"/>
      <c r="D24" s="134" t="s">
        <v>670</v>
      </c>
      <c r="E24" s="134"/>
      <c r="F24" s="133" t="s">
        <v>269</v>
      </c>
      <c r="G24" s="17"/>
      <c r="H24" s="86"/>
      <c r="I24" s="86"/>
      <c r="J24" s="86"/>
    </row>
    <row r="25" spans="1:10">
      <c r="A25" s="11"/>
      <c r="B25" s="37" t="s">
        <v>671</v>
      </c>
      <c r="C25" s="38"/>
      <c r="D25" s="39" t="s">
        <v>264</v>
      </c>
      <c r="E25" s="41">
        <v>36545</v>
      </c>
      <c r="F25" s="43"/>
      <c r="G25" s="38"/>
      <c r="H25" s="38"/>
      <c r="I25" s="38"/>
      <c r="J25" s="38"/>
    </row>
    <row r="26" spans="1:10" ht="15.75" thickBot="1">
      <c r="A26" s="11"/>
      <c r="B26" s="37"/>
      <c r="C26" s="38"/>
      <c r="D26" s="78"/>
      <c r="E26" s="79"/>
      <c r="F26" s="80"/>
      <c r="G26" s="38"/>
      <c r="H26" s="38"/>
      <c r="I26" s="38"/>
      <c r="J26" s="38"/>
    </row>
    <row r="27" spans="1:10" ht="15.75" thickTop="1"/>
  </sheetData>
  <mergeCells count="73">
    <mergeCell ref="G25:G26"/>
    <mergeCell ref="H25:J26"/>
    <mergeCell ref="A1:A2"/>
    <mergeCell ref="B1:J1"/>
    <mergeCell ref="B2:J2"/>
    <mergeCell ref="B3:J3"/>
    <mergeCell ref="A4:A26"/>
    <mergeCell ref="B4:J4"/>
    <mergeCell ref="B5:J5"/>
    <mergeCell ref="B6:J6"/>
    <mergeCell ref="H22:H23"/>
    <mergeCell ref="I22:I23"/>
    <mergeCell ref="J22:J23"/>
    <mergeCell ref="D24:E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9" max="9" width="1.5703125" customWidth="1"/>
    <col min="11" max="11" width="2" customWidth="1"/>
    <col min="15" max="15" width="2.140625" customWidth="1"/>
    <col min="16" max="16" width="8.28515625" customWidth="1"/>
    <col min="17" max="17" width="1.710937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8" t="s">
        <v>9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7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09</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59" t="s">
        <v>678</v>
      </c>
      <c r="C5" s="59"/>
      <c r="D5" s="59"/>
      <c r="E5" s="59"/>
      <c r="F5" s="59"/>
      <c r="G5" s="59"/>
      <c r="H5" s="59"/>
      <c r="I5" s="59"/>
      <c r="J5" s="59"/>
      <c r="K5" s="59"/>
      <c r="L5" s="59"/>
      <c r="M5" s="59"/>
      <c r="N5" s="59"/>
      <c r="O5" s="59"/>
      <c r="P5" s="59"/>
      <c r="Q5" s="59"/>
      <c r="R5" s="59"/>
      <c r="S5" s="59"/>
      <c r="T5" s="59"/>
      <c r="U5" s="59"/>
      <c r="V5" s="59"/>
      <c r="W5" s="59"/>
      <c r="X5" s="59"/>
      <c r="Y5" s="59"/>
    </row>
    <row r="6" spans="1:25">
      <c r="A6" s="11"/>
      <c r="B6" s="64"/>
      <c r="C6" s="64"/>
      <c r="D6" s="64"/>
      <c r="E6" s="64"/>
      <c r="F6" s="64"/>
      <c r="G6" s="64"/>
      <c r="H6" s="64"/>
      <c r="I6" s="64"/>
      <c r="J6" s="64"/>
      <c r="K6" s="64"/>
      <c r="L6" s="64"/>
      <c r="M6" s="64"/>
      <c r="N6" s="64"/>
      <c r="O6" s="64"/>
      <c r="P6" s="64"/>
      <c r="Q6" s="64"/>
      <c r="R6" s="64"/>
      <c r="S6" s="64"/>
      <c r="T6" s="64"/>
      <c r="U6" s="64"/>
      <c r="V6" s="64"/>
      <c r="W6" s="64"/>
      <c r="X6" s="64"/>
      <c r="Y6" s="64"/>
    </row>
    <row r="7" spans="1:25">
      <c r="A7" s="11"/>
      <c r="B7" s="26"/>
      <c r="C7" s="26"/>
      <c r="D7" s="26"/>
      <c r="E7" s="26"/>
      <c r="F7" s="26"/>
      <c r="G7" s="26"/>
      <c r="H7" s="26"/>
      <c r="I7" s="26"/>
      <c r="J7" s="26"/>
      <c r="K7" s="26"/>
      <c r="L7" s="26"/>
      <c r="M7" s="26"/>
      <c r="N7" s="26"/>
      <c r="O7" s="26"/>
      <c r="P7" s="26"/>
      <c r="Q7" s="26"/>
      <c r="R7" s="26"/>
      <c r="S7" s="26"/>
      <c r="T7" s="26"/>
      <c r="U7" s="26"/>
      <c r="V7" s="26"/>
      <c r="W7" s="26"/>
      <c r="X7" s="26"/>
      <c r="Y7" s="26"/>
    </row>
    <row r="8" spans="1:25">
      <c r="A8" s="11"/>
      <c r="B8" s="16"/>
      <c r="C8" s="16"/>
      <c r="D8" s="16"/>
      <c r="E8" s="16"/>
      <c r="F8" s="16"/>
      <c r="G8" s="16"/>
      <c r="H8" s="16"/>
      <c r="I8" s="16"/>
      <c r="J8" s="16"/>
      <c r="K8" s="16"/>
      <c r="L8" s="16"/>
      <c r="M8" s="16"/>
      <c r="N8" s="16"/>
      <c r="O8" s="16"/>
      <c r="P8" s="16"/>
      <c r="Q8" s="16"/>
      <c r="R8" s="16"/>
      <c r="S8" s="16"/>
      <c r="T8" s="16"/>
      <c r="U8" s="16"/>
      <c r="V8" s="16"/>
      <c r="W8" s="16"/>
      <c r="X8" s="16"/>
      <c r="Y8" s="16"/>
    </row>
    <row r="9" spans="1:25">
      <c r="A9" s="11"/>
      <c r="B9" s="46"/>
      <c r="C9" s="83" t="s">
        <v>679</v>
      </c>
      <c r="D9" s="83"/>
      <c r="E9" s="83"/>
      <c r="F9" s="46"/>
      <c r="G9" s="83" t="s">
        <v>682</v>
      </c>
      <c r="H9" s="83"/>
      <c r="I9" s="83"/>
      <c r="J9" s="46"/>
      <c r="K9" s="83" t="s">
        <v>679</v>
      </c>
      <c r="L9" s="83"/>
      <c r="M9" s="83"/>
      <c r="N9" s="46"/>
      <c r="O9" s="83" t="s">
        <v>684</v>
      </c>
      <c r="P9" s="83"/>
      <c r="Q9" s="83"/>
      <c r="R9" s="46"/>
      <c r="S9" s="83" t="s">
        <v>686</v>
      </c>
      <c r="T9" s="83"/>
      <c r="U9" s="83"/>
      <c r="V9" s="46"/>
      <c r="W9" s="83" t="s">
        <v>690</v>
      </c>
      <c r="X9" s="83"/>
      <c r="Y9" s="83"/>
    </row>
    <row r="10" spans="1:25">
      <c r="A10" s="11"/>
      <c r="B10" s="46"/>
      <c r="C10" s="83" t="s">
        <v>680</v>
      </c>
      <c r="D10" s="83"/>
      <c r="E10" s="83"/>
      <c r="F10" s="46"/>
      <c r="G10" s="83" t="s">
        <v>683</v>
      </c>
      <c r="H10" s="83"/>
      <c r="I10" s="83"/>
      <c r="J10" s="46"/>
      <c r="K10" s="83" t="s">
        <v>683</v>
      </c>
      <c r="L10" s="83"/>
      <c r="M10" s="83"/>
      <c r="N10" s="46"/>
      <c r="O10" s="83" t="s">
        <v>685</v>
      </c>
      <c r="P10" s="83"/>
      <c r="Q10" s="83"/>
      <c r="R10" s="46"/>
      <c r="S10" s="83" t="s">
        <v>687</v>
      </c>
      <c r="T10" s="83"/>
      <c r="U10" s="83"/>
      <c r="V10" s="46"/>
      <c r="W10" s="83"/>
      <c r="X10" s="83"/>
      <c r="Y10" s="83"/>
    </row>
    <row r="11" spans="1:25">
      <c r="A11" s="11"/>
      <c r="B11" s="46"/>
      <c r="C11" s="83" t="s">
        <v>681</v>
      </c>
      <c r="D11" s="83"/>
      <c r="E11" s="83"/>
      <c r="F11" s="46"/>
      <c r="G11" s="10"/>
      <c r="H11" s="10"/>
      <c r="I11" s="10"/>
      <c r="J11" s="46"/>
      <c r="K11" s="10"/>
      <c r="L11" s="10"/>
      <c r="M11" s="10"/>
      <c r="N11" s="46"/>
      <c r="O11" s="10"/>
      <c r="P11" s="10"/>
      <c r="Q11" s="10"/>
      <c r="R11" s="46"/>
      <c r="S11" s="83" t="s">
        <v>688</v>
      </c>
      <c r="T11" s="83"/>
      <c r="U11" s="83"/>
      <c r="V11" s="46"/>
      <c r="W11" s="83"/>
      <c r="X11" s="83"/>
      <c r="Y11" s="83"/>
    </row>
    <row r="12" spans="1:25" ht="15.75" thickBot="1">
      <c r="A12" s="11"/>
      <c r="B12" s="46"/>
      <c r="C12" s="137"/>
      <c r="D12" s="137"/>
      <c r="E12" s="137"/>
      <c r="F12" s="46"/>
      <c r="G12" s="137"/>
      <c r="H12" s="137"/>
      <c r="I12" s="137"/>
      <c r="J12" s="46"/>
      <c r="K12" s="137"/>
      <c r="L12" s="137"/>
      <c r="M12" s="137"/>
      <c r="N12" s="46"/>
      <c r="O12" s="137"/>
      <c r="P12" s="137"/>
      <c r="Q12" s="137"/>
      <c r="R12" s="46"/>
      <c r="S12" s="68" t="s">
        <v>689</v>
      </c>
      <c r="T12" s="68"/>
      <c r="U12" s="68"/>
      <c r="V12" s="46"/>
      <c r="W12" s="68"/>
      <c r="X12" s="68"/>
      <c r="Y12" s="68"/>
    </row>
    <row r="13" spans="1:25">
      <c r="A13" s="11"/>
      <c r="B13" s="17"/>
      <c r="C13" s="57"/>
      <c r="D13" s="57"/>
      <c r="E13" s="57"/>
      <c r="F13" s="17"/>
      <c r="G13" s="57"/>
      <c r="H13" s="57"/>
      <c r="I13" s="57"/>
      <c r="J13" s="17"/>
      <c r="K13" s="57"/>
      <c r="L13" s="57"/>
      <c r="M13" s="57"/>
      <c r="N13" s="17"/>
      <c r="O13" s="57"/>
      <c r="P13" s="57"/>
      <c r="Q13" s="57"/>
      <c r="R13" s="17"/>
      <c r="S13" s="57"/>
      <c r="T13" s="57"/>
      <c r="U13" s="57"/>
      <c r="V13" s="17"/>
      <c r="W13" s="57"/>
      <c r="X13" s="57"/>
      <c r="Y13" s="57"/>
    </row>
    <row r="14" spans="1:25">
      <c r="A14" s="11"/>
      <c r="B14" s="135" t="s">
        <v>34</v>
      </c>
      <c r="C14" s="38"/>
      <c r="D14" s="38"/>
      <c r="E14" s="38"/>
      <c r="F14" s="20"/>
      <c r="G14" s="38"/>
      <c r="H14" s="38"/>
      <c r="I14" s="38"/>
      <c r="J14" s="20"/>
      <c r="K14" s="38"/>
      <c r="L14" s="38"/>
      <c r="M14" s="38"/>
      <c r="N14" s="20"/>
      <c r="O14" s="38"/>
      <c r="P14" s="38"/>
      <c r="Q14" s="38"/>
      <c r="R14" s="20"/>
      <c r="S14" s="38"/>
      <c r="T14" s="38"/>
      <c r="U14" s="38"/>
      <c r="V14" s="20"/>
      <c r="W14" s="38"/>
      <c r="X14" s="38"/>
      <c r="Y14" s="38"/>
    </row>
    <row r="15" spans="1:25">
      <c r="A15" s="11"/>
      <c r="B15" s="45" t="s">
        <v>35</v>
      </c>
      <c r="C15" s="45" t="s">
        <v>264</v>
      </c>
      <c r="D15" s="47">
        <v>205</v>
      </c>
      <c r="E15" s="46"/>
      <c r="F15" s="46"/>
      <c r="G15" s="45" t="s">
        <v>264</v>
      </c>
      <c r="H15" s="72">
        <v>478448</v>
      </c>
      <c r="I15" s="46"/>
      <c r="J15" s="46"/>
      <c r="K15" s="45" t="s">
        <v>264</v>
      </c>
      <c r="L15" s="47" t="s">
        <v>272</v>
      </c>
      <c r="M15" s="46"/>
      <c r="N15" s="46"/>
      <c r="O15" s="45" t="s">
        <v>264</v>
      </c>
      <c r="P15" s="72">
        <v>52592</v>
      </c>
      <c r="Q15" s="46"/>
      <c r="R15" s="46"/>
      <c r="S15" s="45" t="s">
        <v>264</v>
      </c>
      <c r="T15" s="47" t="s">
        <v>272</v>
      </c>
      <c r="U15" s="46"/>
      <c r="V15" s="46"/>
      <c r="W15" s="45" t="s">
        <v>264</v>
      </c>
      <c r="X15" s="72">
        <v>531245</v>
      </c>
      <c r="Y15" s="46"/>
    </row>
    <row r="16" spans="1:25">
      <c r="A16" s="11"/>
      <c r="B16" s="45"/>
      <c r="C16" s="45"/>
      <c r="D16" s="47"/>
      <c r="E16" s="46"/>
      <c r="F16" s="46"/>
      <c r="G16" s="45"/>
      <c r="H16" s="72"/>
      <c r="I16" s="46"/>
      <c r="J16" s="46"/>
      <c r="K16" s="45"/>
      <c r="L16" s="47"/>
      <c r="M16" s="46"/>
      <c r="N16" s="46"/>
      <c r="O16" s="45"/>
      <c r="P16" s="72"/>
      <c r="Q16" s="46"/>
      <c r="R16" s="46"/>
      <c r="S16" s="45"/>
      <c r="T16" s="47"/>
      <c r="U16" s="46"/>
      <c r="V16" s="46"/>
      <c r="W16" s="45"/>
      <c r="X16" s="72"/>
      <c r="Y16" s="46"/>
    </row>
    <row r="17" spans="1:25">
      <c r="A17" s="11"/>
      <c r="B17" s="37" t="s">
        <v>36</v>
      </c>
      <c r="C17" s="49" t="s">
        <v>272</v>
      </c>
      <c r="D17" s="49"/>
      <c r="E17" s="38"/>
      <c r="F17" s="38"/>
      <c r="G17" s="48">
        <v>385783</v>
      </c>
      <c r="H17" s="48"/>
      <c r="I17" s="38"/>
      <c r="J17" s="38"/>
      <c r="K17" s="49" t="s">
        <v>272</v>
      </c>
      <c r="L17" s="49"/>
      <c r="M17" s="38"/>
      <c r="N17" s="38"/>
      <c r="O17" s="49" t="s">
        <v>272</v>
      </c>
      <c r="P17" s="49"/>
      <c r="Q17" s="38"/>
      <c r="R17" s="38"/>
      <c r="S17" s="49" t="s">
        <v>272</v>
      </c>
      <c r="T17" s="49"/>
      <c r="U17" s="38"/>
      <c r="V17" s="38"/>
      <c r="W17" s="48">
        <v>385783</v>
      </c>
      <c r="X17" s="48"/>
      <c r="Y17" s="38"/>
    </row>
    <row r="18" spans="1:25">
      <c r="A18" s="11"/>
      <c r="B18" s="37"/>
      <c r="C18" s="49"/>
      <c r="D18" s="49"/>
      <c r="E18" s="38"/>
      <c r="F18" s="38"/>
      <c r="G18" s="48"/>
      <c r="H18" s="48"/>
      <c r="I18" s="38"/>
      <c r="J18" s="38"/>
      <c r="K18" s="49"/>
      <c r="L18" s="49"/>
      <c r="M18" s="38"/>
      <c r="N18" s="38"/>
      <c r="O18" s="49"/>
      <c r="P18" s="49"/>
      <c r="Q18" s="38"/>
      <c r="R18" s="38"/>
      <c r="S18" s="49"/>
      <c r="T18" s="49"/>
      <c r="U18" s="38"/>
      <c r="V18" s="38"/>
      <c r="W18" s="48"/>
      <c r="X18" s="48"/>
      <c r="Y18" s="38"/>
    </row>
    <row r="19" spans="1:25">
      <c r="A19" s="11"/>
      <c r="B19" s="45" t="s">
        <v>37</v>
      </c>
      <c r="C19" s="47" t="s">
        <v>272</v>
      </c>
      <c r="D19" s="47"/>
      <c r="E19" s="46"/>
      <c r="F19" s="46"/>
      <c r="G19" s="72">
        <v>69829</v>
      </c>
      <c r="H19" s="72"/>
      <c r="I19" s="46"/>
      <c r="J19" s="46"/>
      <c r="K19" s="47" t="s">
        <v>272</v>
      </c>
      <c r="L19" s="47"/>
      <c r="M19" s="46"/>
      <c r="N19" s="46"/>
      <c r="O19" s="72">
        <v>3206</v>
      </c>
      <c r="P19" s="72"/>
      <c r="Q19" s="46"/>
      <c r="R19" s="46"/>
      <c r="S19" s="47" t="s">
        <v>272</v>
      </c>
      <c r="T19" s="47"/>
      <c r="U19" s="46"/>
      <c r="V19" s="46"/>
      <c r="W19" s="72">
        <v>73035</v>
      </c>
      <c r="X19" s="72"/>
      <c r="Y19" s="46"/>
    </row>
    <row r="20" spans="1:25">
      <c r="A20" s="11"/>
      <c r="B20" s="45"/>
      <c r="C20" s="47"/>
      <c r="D20" s="47"/>
      <c r="E20" s="46"/>
      <c r="F20" s="46"/>
      <c r="G20" s="72"/>
      <c r="H20" s="72"/>
      <c r="I20" s="46"/>
      <c r="J20" s="46"/>
      <c r="K20" s="47"/>
      <c r="L20" s="47"/>
      <c r="M20" s="46"/>
      <c r="N20" s="46"/>
      <c r="O20" s="72"/>
      <c r="P20" s="72"/>
      <c r="Q20" s="46"/>
      <c r="R20" s="46"/>
      <c r="S20" s="47"/>
      <c r="T20" s="47"/>
      <c r="U20" s="46"/>
      <c r="V20" s="46"/>
      <c r="W20" s="72"/>
      <c r="X20" s="72"/>
      <c r="Y20" s="46"/>
    </row>
    <row r="21" spans="1:25">
      <c r="A21" s="11"/>
      <c r="B21" s="37" t="s">
        <v>38</v>
      </c>
      <c r="C21" s="49" t="s">
        <v>272</v>
      </c>
      <c r="D21" s="49"/>
      <c r="E21" s="38"/>
      <c r="F21" s="38"/>
      <c r="G21" s="48">
        <v>38287</v>
      </c>
      <c r="H21" s="48"/>
      <c r="I21" s="38"/>
      <c r="J21" s="38"/>
      <c r="K21" s="49" t="s">
        <v>272</v>
      </c>
      <c r="L21" s="49"/>
      <c r="M21" s="38"/>
      <c r="N21" s="38"/>
      <c r="O21" s="49">
        <v>6</v>
      </c>
      <c r="P21" s="49"/>
      <c r="Q21" s="38"/>
      <c r="R21" s="38"/>
      <c r="S21" s="49" t="s">
        <v>272</v>
      </c>
      <c r="T21" s="49"/>
      <c r="U21" s="38"/>
      <c r="V21" s="38"/>
      <c r="W21" s="48">
        <v>38293</v>
      </c>
      <c r="X21" s="48"/>
      <c r="Y21" s="38"/>
    </row>
    <row r="22" spans="1:25">
      <c r="A22" s="11"/>
      <c r="B22" s="37"/>
      <c r="C22" s="49"/>
      <c r="D22" s="49"/>
      <c r="E22" s="38"/>
      <c r="F22" s="38"/>
      <c r="G22" s="48"/>
      <c r="H22" s="48"/>
      <c r="I22" s="38"/>
      <c r="J22" s="38"/>
      <c r="K22" s="49"/>
      <c r="L22" s="49"/>
      <c r="M22" s="38"/>
      <c r="N22" s="38"/>
      <c r="O22" s="49"/>
      <c r="P22" s="49"/>
      <c r="Q22" s="38"/>
      <c r="R22" s="38"/>
      <c r="S22" s="49"/>
      <c r="T22" s="49"/>
      <c r="U22" s="38"/>
      <c r="V22" s="38"/>
      <c r="W22" s="48"/>
      <c r="X22" s="48"/>
      <c r="Y22" s="38"/>
    </row>
    <row r="23" spans="1:25">
      <c r="A23" s="11"/>
      <c r="B23" s="90" t="s">
        <v>691</v>
      </c>
      <c r="C23" s="72">
        <v>251803</v>
      </c>
      <c r="D23" s="72"/>
      <c r="E23" s="46"/>
      <c r="F23" s="46"/>
      <c r="G23" s="72">
        <v>32109</v>
      </c>
      <c r="H23" s="72"/>
      <c r="I23" s="46"/>
      <c r="J23" s="46"/>
      <c r="K23" s="72">
        <v>21113</v>
      </c>
      <c r="L23" s="72"/>
      <c r="M23" s="46"/>
      <c r="N23" s="46"/>
      <c r="O23" s="47" t="s">
        <v>272</v>
      </c>
      <c r="P23" s="47"/>
      <c r="Q23" s="46"/>
      <c r="R23" s="46"/>
      <c r="S23" s="47" t="s">
        <v>692</v>
      </c>
      <c r="T23" s="47"/>
      <c r="U23" s="45" t="s">
        <v>269</v>
      </c>
      <c r="V23" s="46"/>
      <c r="W23" s="47" t="s">
        <v>272</v>
      </c>
      <c r="X23" s="47"/>
      <c r="Y23" s="46"/>
    </row>
    <row r="24" spans="1:25">
      <c r="A24" s="11"/>
      <c r="B24" s="90"/>
      <c r="C24" s="72"/>
      <c r="D24" s="72"/>
      <c r="E24" s="46"/>
      <c r="F24" s="46"/>
      <c r="G24" s="72"/>
      <c r="H24" s="72"/>
      <c r="I24" s="46"/>
      <c r="J24" s="46"/>
      <c r="K24" s="72"/>
      <c r="L24" s="72"/>
      <c r="M24" s="46"/>
      <c r="N24" s="46"/>
      <c r="O24" s="47"/>
      <c r="P24" s="47"/>
      <c r="Q24" s="46"/>
      <c r="R24" s="46"/>
      <c r="S24" s="47"/>
      <c r="T24" s="47"/>
      <c r="U24" s="45"/>
      <c r="V24" s="46"/>
      <c r="W24" s="47"/>
      <c r="X24" s="47"/>
      <c r="Y24" s="46"/>
    </row>
    <row r="25" spans="1:25">
      <c r="A25" s="11"/>
      <c r="B25" s="37" t="s">
        <v>39</v>
      </c>
      <c r="C25" s="48">
        <v>1499</v>
      </c>
      <c r="D25" s="48"/>
      <c r="E25" s="38"/>
      <c r="F25" s="38"/>
      <c r="G25" s="48">
        <v>152421</v>
      </c>
      <c r="H25" s="48"/>
      <c r="I25" s="38"/>
      <c r="J25" s="38"/>
      <c r="K25" s="49" t="s">
        <v>272</v>
      </c>
      <c r="L25" s="49"/>
      <c r="M25" s="38"/>
      <c r="N25" s="38"/>
      <c r="O25" s="48">
        <v>5836</v>
      </c>
      <c r="P25" s="48"/>
      <c r="Q25" s="38"/>
      <c r="R25" s="38"/>
      <c r="S25" s="49" t="s">
        <v>693</v>
      </c>
      <c r="T25" s="49"/>
      <c r="U25" s="37" t="s">
        <v>269</v>
      </c>
      <c r="V25" s="38"/>
      <c r="W25" s="48">
        <v>159581</v>
      </c>
      <c r="X25" s="48"/>
      <c r="Y25" s="38"/>
    </row>
    <row r="26" spans="1:25" ht="15.75" thickBot="1">
      <c r="A26" s="11"/>
      <c r="B26" s="37"/>
      <c r="C26" s="73"/>
      <c r="D26" s="73"/>
      <c r="E26" s="52"/>
      <c r="F26" s="38"/>
      <c r="G26" s="73"/>
      <c r="H26" s="73"/>
      <c r="I26" s="52"/>
      <c r="J26" s="38"/>
      <c r="K26" s="50"/>
      <c r="L26" s="50"/>
      <c r="M26" s="52"/>
      <c r="N26" s="38"/>
      <c r="O26" s="73"/>
      <c r="P26" s="73"/>
      <c r="Q26" s="52"/>
      <c r="R26" s="38"/>
      <c r="S26" s="50"/>
      <c r="T26" s="50"/>
      <c r="U26" s="51"/>
      <c r="V26" s="38"/>
      <c r="W26" s="73"/>
      <c r="X26" s="73"/>
      <c r="Y26" s="52"/>
    </row>
    <row r="27" spans="1:25">
      <c r="A27" s="11"/>
      <c r="B27" s="71" t="s">
        <v>40</v>
      </c>
      <c r="C27" s="55">
        <v>253507</v>
      </c>
      <c r="D27" s="55"/>
      <c r="E27" s="57"/>
      <c r="F27" s="46"/>
      <c r="G27" s="55">
        <v>1156877</v>
      </c>
      <c r="H27" s="55"/>
      <c r="I27" s="57"/>
      <c r="J27" s="46"/>
      <c r="K27" s="55">
        <v>21113</v>
      </c>
      <c r="L27" s="55"/>
      <c r="M27" s="57"/>
      <c r="N27" s="46"/>
      <c r="O27" s="55">
        <v>61640</v>
      </c>
      <c r="P27" s="55"/>
      <c r="Q27" s="57"/>
      <c r="R27" s="46"/>
      <c r="S27" s="74" t="s">
        <v>694</v>
      </c>
      <c r="T27" s="74"/>
      <c r="U27" s="53" t="s">
        <v>269</v>
      </c>
      <c r="V27" s="46"/>
      <c r="W27" s="55">
        <v>1187937</v>
      </c>
      <c r="X27" s="55"/>
      <c r="Y27" s="57"/>
    </row>
    <row r="28" spans="1:25">
      <c r="A28" s="11"/>
      <c r="B28" s="71"/>
      <c r="C28" s="72"/>
      <c r="D28" s="72"/>
      <c r="E28" s="46"/>
      <c r="F28" s="46"/>
      <c r="G28" s="72"/>
      <c r="H28" s="72"/>
      <c r="I28" s="46"/>
      <c r="J28" s="46"/>
      <c r="K28" s="72"/>
      <c r="L28" s="72"/>
      <c r="M28" s="46"/>
      <c r="N28" s="46"/>
      <c r="O28" s="72"/>
      <c r="P28" s="72"/>
      <c r="Q28" s="46"/>
      <c r="R28" s="46"/>
      <c r="S28" s="47"/>
      <c r="T28" s="47"/>
      <c r="U28" s="45"/>
      <c r="V28" s="46"/>
      <c r="W28" s="72"/>
      <c r="X28" s="72"/>
      <c r="Y28" s="46"/>
    </row>
    <row r="29" spans="1:25">
      <c r="A29" s="11"/>
      <c r="B29" s="37" t="s">
        <v>41</v>
      </c>
      <c r="C29" s="49" t="s">
        <v>272</v>
      </c>
      <c r="D29" s="49"/>
      <c r="E29" s="38"/>
      <c r="F29" s="38"/>
      <c r="G29" s="48">
        <v>1221867</v>
      </c>
      <c r="H29" s="48"/>
      <c r="I29" s="38"/>
      <c r="J29" s="38"/>
      <c r="K29" s="49" t="s">
        <v>272</v>
      </c>
      <c r="L29" s="49"/>
      <c r="M29" s="38"/>
      <c r="N29" s="38"/>
      <c r="O29" s="48">
        <v>44506</v>
      </c>
      <c r="P29" s="48"/>
      <c r="Q29" s="38"/>
      <c r="R29" s="38"/>
      <c r="S29" s="49" t="s">
        <v>272</v>
      </c>
      <c r="T29" s="49"/>
      <c r="U29" s="38"/>
      <c r="V29" s="38"/>
      <c r="W29" s="48">
        <v>1266373</v>
      </c>
      <c r="X29" s="48"/>
      <c r="Y29" s="38"/>
    </row>
    <row r="30" spans="1:25">
      <c r="A30" s="11"/>
      <c r="B30" s="37"/>
      <c r="C30" s="49"/>
      <c r="D30" s="49"/>
      <c r="E30" s="38"/>
      <c r="F30" s="38"/>
      <c r="G30" s="48"/>
      <c r="H30" s="48"/>
      <c r="I30" s="38"/>
      <c r="J30" s="38"/>
      <c r="K30" s="49"/>
      <c r="L30" s="49"/>
      <c r="M30" s="38"/>
      <c r="N30" s="38"/>
      <c r="O30" s="48"/>
      <c r="P30" s="48"/>
      <c r="Q30" s="38"/>
      <c r="R30" s="38"/>
      <c r="S30" s="49"/>
      <c r="T30" s="49"/>
      <c r="U30" s="38"/>
      <c r="V30" s="38"/>
      <c r="W30" s="48"/>
      <c r="X30" s="48"/>
      <c r="Y30" s="38"/>
    </row>
    <row r="31" spans="1:25">
      <c r="A31" s="11"/>
      <c r="B31" s="90" t="s">
        <v>695</v>
      </c>
      <c r="C31" s="47" t="s">
        <v>272</v>
      </c>
      <c r="D31" s="47"/>
      <c r="E31" s="46"/>
      <c r="F31" s="46"/>
      <c r="G31" s="72">
        <v>2277151</v>
      </c>
      <c r="H31" s="72"/>
      <c r="I31" s="46"/>
      <c r="J31" s="46"/>
      <c r="K31" s="47" t="s">
        <v>272</v>
      </c>
      <c r="L31" s="47"/>
      <c r="M31" s="46"/>
      <c r="N31" s="46"/>
      <c r="O31" s="47" t="s">
        <v>272</v>
      </c>
      <c r="P31" s="47"/>
      <c r="Q31" s="46"/>
      <c r="R31" s="46"/>
      <c r="S31" s="47" t="s">
        <v>696</v>
      </c>
      <c r="T31" s="47"/>
      <c r="U31" s="45" t="s">
        <v>269</v>
      </c>
      <c r="V31" s="46"/>
      <c r="W31" s="47" t="s">
        <v>272</v>
      </c>
      <c r="X31" s="47"/>
      <c r="Y31" s="46"/>
    </row>
    <row r="32" spans="1:25">
      <c r="A32" s="11"/>
      <c r="B32" s="90"/>
      <c r="C32" s="47"/>
      <c r="D32" s="47"/>
      <c r="E32" s="46"/>
      <c r="F32" s="46"/>
      <c r="G32" s="72"/>
      <c r="H32" s="72"/>
      <c r="I32" s="46"/>
      <c r="J32" s="46"/>
      <c r="K32" s="47"/>
      <c r="L32" s="47"/>
      <c r="M32" s="46"/>
      <c r="N32" s="46"/>
      <c r="O32" s="47"/>
      <c r="P32" s="47"/>
      <c r="Q32" s="46"/>
      <c r="R32" s="46"/>
      <c r="S32" s="47"/>
      <c r="T32" s="47"/>
      <c r="U32" s="45"/>
      <c r="V32" s="46"/>
      <c r="W32" s="47"/>
      <c r="X32" s="47"/>
      <c r="Y32" s="46"/>
    </row>
    <row r="33" spans="1:25">
      <c r="A33" s="11"/>
      <c r="B33" s="37" t="s">
        <v>43</v>
      </c>
      <c r="C33" s="49" t="s">
        <v>272</v>
      </c>
      <c r="D33" s="49"/>
      <c r="E33" s="38"/>
      <c r="F33" s="38"/>
      <c r="G33" s="49" t="s">
        <v>272</v>
      </c>
      <c r="H33" s="49"/>
      <c r="I33" s="38"/>
      <c r="J33" s="38"/>
      <c r="K33" s="48">
        <v>2026349</v>
      </c>
      <c r="L33" s="48"/>
      <c r="M33" s="38"/>
      <c r="N33" s="38"/>
      <c r="O33" s="48">
        <v>64912</v>
      </c>
      <c r="P33" s="48"/>
      <c r="Q33" s="38"/>
      <c r="R33" s="38"/>
      <c r="S33" s="49" t="s">
        <v>272</v>
      </c>
      <c r="T33" s="49"/>
      <c r="U33" s="38"/>
      <c r="V33" s="38"/>
      <c r="W33" s="48">
        <v>2091261</v>
      </c>
      <c r="X33" s="48"/>
      <c r="Y33" s="38"/>
    </row>
    <row r="34" spans="1:25">
      <c r="A34" s="11"/>
      <c r="B34" s="37"/>
      <c r="C34" s="49"/>
      <c r="D34" s="49"/>
      <c r="E34" s="38"/>
      <c r="F34" s="38"/>
      <c r="G34" s="49"/>
      <c r="H34" s="49"/>
      <c r="I34" s="38"/>
      <c r="J34" s="38"/>
      <c r="K34" s="48"/>
      <c r="L34" s="48"/>
      <c r="M34" s="38"/>
      <c r="N34" s="38"/>
      <c r="O34" s="48"/>
      <c r="P34" s="48"/>
      <c r="Q34" s="38"/>
      <c r="R34" s="38"/>
      <c r="S34" s="49"/>
      <c r="T34" s="49"/>
      <c r="U34" s="38"/>
      <c r="V34" s="38"/>
      <c r="W34" s="48"/>
      <c r="X34" s="48"/>
      <c r="Y34" s="38"/>
    </row>
    <row r="35" spans="1:25">
      <c r="A35" s="11"/>
      <c r="B35" s="45" t="s">
        <v>45</v>
      </c>
      <c r="C35" s="47" t="s">
        <v>272</v>
      </c>
      <c r="D35" s="47"/>
      <c r="E35" s="46"/>
      <c r="F35" s="46"/>
      <c r="G35" s="72">
        <v>11222</v>
      </c>
      <c r="H35" s="72"/>
      <c r="I35" s="46"/>
      <c r="J35" s="46"/>
      <c r="K35" s="47" t="s">
        <v>272</v>
      </c>
      <c r="L35" s="47"/>
      <c r="M35" s="46"/>
      <c r="N35" s="46"/>
      <c r="O35" s="72">
        <v>20664</v>
      </c>
      <c r="P35" s="72"/>
      <c r="Q35" s="46"/>
      <c r="R35" s="46"/>
      <c r="S35" s="47" t="s">
        <v>272</v>
      </c>
      <c r="T35" s="47"/>
      <c r="U35" s="46"/>
      <c r="V35" s="46"/>
      <c r="W35" s="72">
        <v>31886</v>
      </c>
      <c r="X35" s="72"/>
      <c r="Y35" s="46"/>
    </row>
    <row r="36" spans="1:25">
      <c r="A36" s="11"/>
      <c r="B36" s="45"/>
      <c r="C36" s="47"/>
      <c r="D36" s="47"/>
      <c r="E36" s="46"/>
      <c r="F36" s="46"/>
      <c r="G36" s="72"/>
      <c r="H36" s="72"/>
      <c r="I36" s="46"/>
      <c r="J36" s="46"/>
      <c r="K36" s="47"/>
      <c r="L36" s="47"/>
      <c r="M36" s="46"/>
      <c r="N36" s="46"/>
      <c r="O36" s="72"/>
      <c r="P36" s="72"/>
      <c r="Q36" s="46"/>
      <c r="R36" s="46"/>
      <c r="S36" s="47"/>
      <c r="T36" s="47"/>
      <c r="U36" s="46"/>
      <c r="V36" s="46"/>
      <c r="W36" s="72"/>
      <c r="X36" s="72"/>
      <c r="Y36" s="46"/>
    </row>
    <row r="37" spans="1:25">
      <c r="A37" s="11"/>
      <c r="B37" s="37" t="s">
        <v>46</v>
      </c>
      <c r="C37" s="49" t="s">
        <v>272</v>
      </c>
      <c r="D37" s="49"/>
      <c r="E37" s="38"/>
      <c r="F37" s="38"/>
      <c r="G37" s="48">
        <v>12113</v>
      </c>
      <c r="H37" s="48"/>
      <c r="I37" s="38"/>
      <c r="J37" s="38"/>
      <c r="K37" s="49" t="s">
        <v>272</v>
      </c>
      <c r="L37" s="49"/>
      <c r="M37" s="38"/>
      <c r="N37" s="38"/>
      <c r="O37" s="48">
        <v>1930</v>
      </c>
      <c r="P37" s="48"/>
      <c r="Q37" s="38"/>
      <c r="R37" s="38"/>
      <c r="S37" s="49" t="s">
        <v>272</v>
      </c>
      <c r="T37" s="49"/>
      <c r="U37" s="38"/>
      <c r="V37" s="38"/>
      <c r="W37" s="48">
        <v>14043</v>
      </c>
      <c r="X37" s="48"/>
      <c r="Y37" s="38"/>
    </row>
    <row r="38" spans="1:25">
      <c r="A38" s="11"/>
      <c r="B38" s="37"/>
      <c r="C38" s="49"/>
      <c r="D38" s="49"/>
      <c r="E38" s="38"/>
      <c r="F38" s="38"/>
      <c r="G38" s="48"/>
      <c r="H38" s="48"/>
      <c r="I38" s="38"/>
      <c r="J38" s="38"/>
      <c r="K38" s="49"/>
      <c r="L38" s="49"/>
      <c r="M38" s="38"/>
      <c r="N38" s="38"/>
      <c r="O38" s="48"/>
      <c r="P38" s="48"/>
      <c r="Q38" s="38"/>
      <c r="R38" s="38"/>
      <c r="S38" s="49"/>
      <c r="T38" s="49"/>
      <c r="U38" s="38"/>
      <c r="V38" s="38"/>
      <c r="W38" s="48"/>
      <c r="X38" s="48"/>
      <c r="Y38" s="38"/>
    </row>
    <row r="39" spans="1:25">
      <c r="A39" s="11"/>
      <c r="B39" s="45" t="s">
        <v>47</v>
      </c>
      <c r="C39" s="47">
        <v>708</v>
      </c>
      <c r="D39" s="47"/>
      <c r="E39" s="46"/>
      <c r="F39" s="46"/>
      <c r="G39" s="72">
        <v>58043</v>
      </c>
      <c r="H39" s="72"/>
      <c r="I39" s="46"/>
      <c r="J39" s="46"/>
      <c r="K39" s="47" t="s">
        <v>272</v>
      </c>
      <c r="L39" s="47"/>
      <c r="M39" s="46"/>
      <c r="N39" s="46"/>
      <c r="O39" s="72">
        <v>12637</v>
      </c>
      <c r="P39" s="72"/>
      <c r="Q39" s="46"/>
      <c r="R39" s="46"/>
      <c r="S39" s="47" t="s">
        <v>272</v>
      </c>
      <c r="T39" s="47"/>
      <c r="U39" s="46"/>
      <c r="V39" s="46"/>
      <c r="W39" s="72">
        <v>71388</v>
      </c>
      <c r="X39" s="72"/>
      <c r="Y39" s="46"/>
    </row>
    <row r="40" spans="1:25" ht="15.75" thickBot="1">
      <c r="A40" s="11"/>
      <c r="B40" s="45"/>
      <c r="C40" s="85"/>
      <c r="D40" s="85"/>
      <c r="E40" s="77"/>
      <c r="F40" s="46"/>
      <c r="G40" s="76"/>
      <c r="H40" s="76"/>
      <c r="I40" s="77"/>
      <c r="J40" s="46"/>
      <c r="K40" s="85"/>
      <c r="L40" s="85"/>
      <c r="M40" s="77"/>
      <c r="N40" s="46"/>
      <c r="O40" s="76"/>
      <c r="P40" s="76"/>
      <c r="Q40" s="77"/>
      <c r="R40" s="46"/>
      <c r="S40" s="85"/>
      <c r="T40" s="85"/>
      <c r="U40" s="77"/>
      <c r="V40" s="46"/>
      <c r="W40" s="76"/>
      <c r="X40" s="76"/>
      <c r="Y40" s="77"/>
    </row>
    <row r="41" spans="1:25">
      <c r="A41" s="11"/>
      <c r="B41" s="70" t="s">
        <v>48</v>
      </c>
      <c r="C41" s="39" t="s">
        <v>264</v>
      </c>
      <c r="D41" s="41">
        <v>254215</v>
      </c>
      <c r="E41" s="43"/>
      <c r="F41" s="38"/>
      <c r="G41" s="39" t="s">
        <v>264</v>
      </c>
      <c r="H41" s="41">
        <v>4737273</v>
      </c>
      <c r="I41" s="43"/>
      <c r="J41" s="38"/>
      <c r="K41" s="39" t="s">
        <v>264</v>
      </c>
      <c r="L41" s="41">
        <v>2047462</v>
      </c>
      <c r="M41" s="43"/>
      <c r="N41" s="38"/>
      <c r="O41" s="39" t="s">
        <v>264</v>
      </c>
      <c r="P41" s="41">
        <v>206289</v>
      </c>
      <c r="Q41" s="43"/>
      <c r="R41" s="38"/>
      <c r="S41" s="39" t="s">
        <v>264</v>
      </c>
      <c r="T41" s="97" t="s">
        <v>697</v>
      </c>
      <c r="U41" s="39" t="s">
        <v>269</v>
      </c>
      <c r="V41" s="38"/>
      <c r="W41" s="39" t="s">
        <v>264</v>
      </c>
      <c r="X41" s="41">
        <v>4662888</v>
      </c>
      <c r="Y41" s="43"/>
    </row>
    <row r="42" spans="1:25" ht="15.75" thickBot="1">
      <c r="A42" s="11"/>
      <c r="B42" s="70"/>
      <c r="C42" s="78"/>
      <c r="D42" s="79"/>
      <c r="E42" s="80"/>
      <c r="F42" s="38"/>
      <c r="G42" s="78"/>
      <c r="H42" s="79"/>
      <c r="I42" s="80"/>
      <c r="J42" s="38"/>
      <c r="K42" s="78"/>
      <c r="L42" s="79"/>
      <c r="M42" s="80"/>
      <c r="N42" s="38"/>
      <c r="O42" s="78"/>
      <c r="P42" s="79"/>
      <c r="Q42" s="80"/>
      <c r="R42" s="38"/>
      <c r="S42" s="78"/>
      <c r="T42" s="125"/>
      <c r="U42" s="78"/>
      <c r="V42" s="38"/>
      <c r="W42" s="78"/>
      <c r="X42" s="79"/>
      <c r="Y42" s="80"/>
    </row>
    <row r="43" spans="1:25" ht="15.75" thickTop="1">
      <c r="A43" s="11"/>
      <c r="B43" s="136" t="s">
        <v>49</v>
      </c>
      <c r="C43" s="86"/>
      <c r="D43" s="86"/>
      <c r="E43" s="86"/>
      <c r="F43" s="17"/>
      <c r="G43" s="86"/>
      <c r="H43" s="86"/>
      <c r="I43" s="86"/>
      <c r="J43" s="17"/>
      <c r="K43" s="86"/>
      <c r="L43" s="86"/>
      <c r="M43" s="86"/>
      <c r="N43" s="17"/>
      <c r="O43" s="86"/>
      <c r="P43" s="86"/>
      <c r="Q43" s="86"/>
      <c r="R43" s="17"/>
      <c r="S43" s="86"/>
      <c r="T43" s="86"/>
      <c r="U43" s="86"/>
      <c r="V43" s="17"/>
      <c r="W43" s="86"/>
      <c r="X43" s="86"/>
      <c r="Y43" s="86"/>
    </row>
    <row r="44" spans="1:25">
      <c r="A44" s="11"/>
      <c r="B44" s="92" t="s">
        <v>50</v>
      </c>
      <c r="C44" s="37" t="s">
        <v>264</v>
      </c>
      <c r="D44" s="48">
        <v>3354</v>
      </c>
      <c r="E44" s="38"/>
      <c r="F44" s="38"/>
      <c r="G44" s="37" t="s">
        <v>264</v>
      </c>
      <c r="H44" s="48">
        <v>359781</v>
      </c>
      <c r="I44" s="38"/>
      <c r="J44" s="38"/>
      <c r="K44" s="37" t="s">
        <v>264</v>
      </c>
      <c r="L44" s="49" t="s">
        <v>272</v>
      </c>
      <c r="M44" s="38"/>
      <c r="N44" s="38"/>
      <c r="O44" s="37" t="s">
        <v>264</v>
      </c>
      <c r="P44" s="48">
        <v>2489</v>
      </c>
      <c r="Q44" s="38"/>
      <c r="R44" s="38"/>
      <c r="S44" s="37" t="s">
        <v>264</v>
      </c>
      <c r="T44" s="49" t="s">
        <v>698</v>
      </c>
      <c r="U44" s="37" t="s">
        <v>269</v>
      </c>
      <c r="V44" s="38"/>
      <c r="W44" s="37" t="s">
        <v>264</v>
      </c>
      <c r="X44" s="48">
        <v>365479</v>
      </c>
      <c r="Y44" s="38"/>
    </row>
    <row r="45" spans="1:25">
      <c r="A45" s="11"/>
      <c r="B45" s="92"/>
      <c r="C45" s="37"/>
      <c r="D45" s="48"/>
      <c r="E45" s="38"/>
      <c r="F45" s="38"/>
      <c r="G45" s="37"/>
      <c r="H45" s="48"/>
      <c r="I45" s="38"/>
      <c r="J45" s="38"/>
      <c r="K45" s="37"/>
      <c r="L45" s="49"/>
      <c r="M45" s="38"/>
      <c r="N45" s="38"/>
      <c r="O45" s="37"/>
      <c r="P45" s="48"/>
      <c r="Q45" s="38"/>
      <c r="R45" s="38"/>
      <c r="S45" s="37"/>
      <c r="T45" s="49"/>
      <c r="U45" s="37"/>
      <c r="V45" s="38"/>
      <c r="W45" s="37"/>
      <c r="X45" s="48"/>
      <c r="Y45" s="38"/>
    </row>
    <row r="46" spans="1:25">
      <c r="A46" s="11"/>
      <c r="B46" s="90" t="s">
        <v>51</v>
      </c>
      <c r="C46" s="72">
        <v>248204</v>
      </c>
      <c r="D46" s="72"/>
      <c r="E46" s="46"/>
      <c r="F46" s="46"/>
      <c r="G46" s="72">
        <v>18250</v>
      </c>
      <c r="H46" s="72"/>
      <c r="I46" s="46"/>
      <c r="J46" s="46"/>
      <c r="K46" s="47" t="s">
        <v>272</v>
      </c>
      <c r="L46" s="47"/>
      <c r="M46" s="46"/>
      <c r="N46" s="46"/>
      <c r="O46" s="47" t="s">
        <v>272</v>
      </c>
      <c r="P46" s="47"/>
      <c r="Q46" s="46"/>
      <c r="R46" s="46"/>
      <c r="S46" s="47" t="s">
        <v>272</v>
      </c>
      <c r="T46" s="47"/>
      <c r="U46" s="46"/>
      <c r="V46" s="46"/>
      <c r="W46" s="72">
        <v>266454</v>
      </c>
      <c r="X46" s="72"/>
      <c r="Y46" s="46"/>
    </row>
    <row r="47" spans="1:25">
      <c r="A47" s="11"/>
      <c r="B47" s="90"/>
      <c r="C47" s="72"/>
      <c r="D47" s="72"/>
      <c r="E47" s="46"/>
      <c r="F47" s="46"/>
      <c r="G47" s="72"/>
      <c r="H47" s="72"/>
      <c r="I47" s="46"/>
      <c r="J47" s="46"/>
      <c r="K47" s="47"/>
      <c r="L47" s="47"/>
      <c r="M47" s="46"/>
      <c r="N47" s="46"/>
      <c r="O47" s="47"/>
      <c r="P47" s="47"/>
      <c r="Q47" s="46"/>
      <c r="R47" s="46"/>
      <c r="S47" s="47"/>
      <c r="T47" s="47"/>
      <c r="U47" s="46"/>
      <c r="V47" s="46"/>
      <c r="W47" s="72"/>
      <c r="X47" s="72"/>
      <c r="Y47" s="46"/>
    </row>
    <row r="48" spans="1:25">
      <c r="A48" s="11"/>
      <c r="B48" s="37" t="s">
        <v>699</v>
      </c>
      <c r="C48" s="49" t="s">
        <v>272</v>
      </c>
      <c r="D48" s="49"/>
      <c r="E48" s="38"/>
      <c r="F48" s="38"/>
      <c r="G48" s="48">
        <v>272916</v>
      </c>
      <c r="H48" s="48"/>
      <c r="I48" s="38"/>
      <c r="J48" s="38"/>
      <c r="K48" s="49" t="s">
        <v>272</v>
      </c>
      <c r="L48" s="49"/>
      <c r="M48" s="38"/>
      <c r="N48" s="38"/>
      <c r="O48" s="48">
        <v>32109</v>
      </c>
      <c r="P48" s="48"/>
      <c r="Q48" s="38"/>
      <c r="R48" s="38"/>
      <c r="S48" s="49" t="s">
        <v>692</v>
      </c>
      <c r="T48" s="49"/>
      <c r="U48" s="37" t="s">
        <v>269</v>
      </c>
      <c r="V48" s="38"/>
      <c r="W48" s="49" t="s">
        <v>272</v>
      </c>
      <c r="X48" s="49"/>
      <c r="Y48" s="38"/>
    </row>
    <row r="49" spans="1:25">
      <c r="A49" s="11"/>
      <c r="B49" s="37"/>
      <c r="C49" s="49"/>
      <c r="D49" s="49"/>
      <c r="E49" s="38"/>
      <c r="F49" s="38"/>
      <c r="G49" s="48"/>
      <c r="H49" s="48"/>
      <c r="I49" s="38"/>
      <c r="J49" s="38"/>
      <c r="K49" s="49"/>
      <c r="L49" s="49"/>
      <c r="M49" s="38"/>
      <c r="N49" s="38"/>
      <c r="O49" s="48"/>
      <c r="P49" s="48"/>
      <c r="Q49" s="38"/>
      <c r="R49" s="38"/>
      <c r="S49" s="49"/>
      <c r="T49" s="49"/>
      <c r="U49" s="37"/>
      <c r="V49" s="38"/>
      <c r="W49" s="49"/>
      <c r="X49" s="49"/>
      <c r="Y49" s="38"/>
    </row>
    <row r="50" spans="1:25">
      <c r="A50" s="11"/>
      <c r="B50" s="45" t="s">
        <v>52</v>
      </c>
      <c r="C50" s="72">
        <v>5169</v>
      </c>
      <c r="D50" s="72"/>
      <c r="E50" s="46"/>
      <c r="F50" s="46"/>
      <c r="G50" s="72">
        <v>186272</v>
      </c>
      <c r="H50" s="72"/>
      <c r="I50" s="46"/>
      <c r="J50" s="46"/>
      <c r="K50" s="47" t="s">
        <v>272</v>
      </c>
      <c r="L50" s="47"/>
      <c r="M50" s="46"/>
      <c r="N50" s="46"/>
      <c r="O50" s="72">
        <v>17657</v>
      </c>
      <c r="P50" s="72"/>
      <c r="Q50" s="46"/>
      <c r="R50" s="46"/>
      <c r="S50" s="47" t="s">
        <v>700</v>
      </c>
      <c r="T50" s="47"/>
      <c r="U50" s="45" t="s">
        <v>269</v>
      </c>
      <c r="V50" s="46"/>
      <c r="W50" s="72">
        <v>209068</v>
      </c>
      <c r="X50" s="72"/>
      <c r="Y50" s="46"/>
    </row>
    <row r="51" spans="1:25" ht="15.75" thickBot="1">
      <c r="A51" s="11"/>
      <c r="B51" s="45"/>
      <c r="C51" s="76"/>
      <c r="D51" s="76"/>
      <c r="E51" s="77"/>
      <c r="F51" s="46"/>
      <c r="G51" s="76"/>
      <c r="H51" s="76"/>
      <c r="I51" s="77"/>
      <c r="J51" s="46"/>
      <c r="K51" s="85"/>
      <c r="L51" s="85"/>
      <c r="M51" s="77"/>
      <c r="N51" s="46"/>
      <c r="O51" s="76"/>
      <c r="P51" s="76"/>
      <c r="Q51" s="77"/>
      <c r="R51" s="46"/>
      <c r="S51" s="85"/>
      <c r="T51" s="85"/>
      <c r="U51" s="124"/>
      <c r="V51" s="46"/>
      <c r="W51" s="76"/>
      <c r="X51" s="76"/>
      <c r="Y51" s="77"/>
    </row>
    <row r="52" spans="1:25">
      <c r="A52" s="11"/>
      <c r="B52" s="70" t="s">
        <v>53</v>
      </c>
      <c r="C52" s="41">
        <v>256727</v>
      </c>
      <c r="D52" s="41"/>
      <c r="E52" s="43"/>
      <c r="F52" s="38"/>
      <c r="G52" s="41">
        <v>837219</v>
      </c>
      <c r="H52" s="41"/>
      <c r="I52" s="43"/>
      <c r="J52" s="38"/>
      <c r="K52" s="97" t="s">
        <v>272</v>
      </c>
      <c r="L52" s="97"/>
      <c r="M52" s="43"/>
      <c r="N52" s="38"/>
      <c r="O52" s="41">
        <v>52255</v>
      </c>
      <c r="P52" s="41"/>
      <c r="Q52" s="43"/>
      <c r="R52" s="38"/>
      <c r="S52" s="97" t="s">
        <v>694</v>
      </c>
      <c r="T52" s="97"/>
      <c r="U52" s="39" t="s">
        <v>269</v>
      </c>
      <c r="V52" s="38"/>
      <c r="W52" s="41">
        <v>841001</v>
      </c>
      <c r="X52" s="41"/>
      <c r="Y52" s="43"/>
    </row>
    <row r="53" spans="1:25">
      <c r="A53" s="11"/>
      <c r="B53" s="70"/>
      <c r="C53" s="48"/>
      <c r="D53" s="48"/>
      <c r="E53" s="38"/>
      <c r="F53" s="38"/>
      <c r="G53" s="48"/>
      <c r="H53" s="48"/>
      <c r="I53" s="38"/>
      <c r="J53" s="38"/>
      <c r="K53" s="49"/>
      <c r="L53" s="49"/>
      <c r="M53" s="38"/>
      <c r="N53" s="38"/>
      <c r="O53" s="48"/>
      <c r="P53" s="48"/>
      <c r="Q53" s="38"/>
      <c r="R53" s="38"/>
      <c r="S53" s="49"/>
      <c r="T53" s="49"/>
      <c r="U53" s="37"/>
      <c r="V53" s="38"/>
      <c r="W53" s="48"/>
      <c r="X53" s="48"/>
      <c r="Y53" s="38"/>
    </row>
    <row r="54" spans="1:25">
      <c r="A54" s="11"/>
      <c r="B54" s="45" t="s">
        <v>54</v>
      </c>
      <c r="C54" s="47" t="s">
        <v>272</v>
      </c>
      <c r="D54" s="47"/>
      <c r="E54" s="46"/>
      <c r="F54" s="46"/>
      <c r="G54" s="72">
        <v>3364567</v>
      </c>
      <c r="H54" s="72"/>
      <c r="I54" s="46"/>
      <c r="J54" s="46"/>
      <c r="K54" s="47" t="s">
        <v>272</v>
      </c>
      <c r="L54" s="47"/>
      <c r="M54" s="46"/>
      <c r="N54" s="46"/>
      <c r="O54" s="47" t="s">
        <v>272</v>
      </c>
      <c r="P54" s="47"/>
      <c r="Q54" s="46"/>
      <c r="R54" s="46"/>
      <c r="S54" s="47" t="s">
        <v>272</v>
      </c>
      <c r="T54" s="47"/>
      <c r="U54" s="46"/>
      <c r="V54" s="46"/>
      <c r="W54" s="72">
        <v>3364567</v>
      </c>
      <c r="X54" s="72"/>
      <c r="Y54" s="46"/>
    </row>
    <row r="55" spans="1:25">
      <c r="A55" s="11"/>
      <c r="B55" s="45"/>
      <c r="C55" s="47"/>
      <c r="D55" s="47"/>
      <c r="E55" s="46"/>
      <c r="F55" s="46"/>
      <c r="G55" s="72"/>
      <c r="H55" s="72"/>
      <c r="I55" s="46"/>
      <c r="J55" s="46"/>
      <c r="K55" s="47"/>
      <c r="L55" s="47"/>
      <c r="M55" s="46"/>
      <c r="N55" s="46"/>
      <c r="O55" s="47"/>
      <c r="P55" s="47"/>
      <c r="Q55" s="46"/>
      <c r="R55" s="46"/>
      <c r="S55" s="47"/>
      <c r="T55" s="47"/>
      <c r="U55" s="46"/>
      <c r="V55" s="46"/>
      <c r="W55" s="72"/>
      <c r="X55" s="72"/>
      <c r="Y55" s="46"/>
    </row>
    <row r="56" spans="1:25">
      <c r="A56" s="11"/>
      <c r="B56" s="37" t="s">
        <v>55</v>
      </c>
      <c r="C56" s="49" t="s">
        <v>272</v>
      </c>
      <c r="D56" s="49"/>
      <c r="E56" s="38"/>
      <c r="F56" s="38"/>
      <c r="G56" s="48">
        <v>424446</v>
      </c>
      <c r="H56" s="48"/>
      <c r="I56" s="38"/>
      <c r="J56" s="38"/>
      <c r="K56" s="49" t="s">
        <v>272</v>
      </c>
      <c r="L56" s="49"/>
      <c r="M56" s="38"/>
      <c r="N56" s="38"/>
      <c r="O56" s="49" t="s">
        <v>272</v>
      </c>
      <c r="P56" s="49"/>
      <c r="Q56" s="38"/>
      <c r="R56" s="38"/>
      <c r="S56" s="49" t="s">
        <v>272</v>
      </c>
      <c r="T56" s="49"/>
      <c r="U56" s="38"/>
      <c r="V56" s="38"/>
      <c r="W56" s="48">
        <v>424446</v>
      </c>
      <c r="X56" s="48"/>
      <c r="Y56" s="38"/>
    </row>
    <row r="57" spans="1:25">
      <c r="A57" s="11"/>
      <c r="B57" s="37"/>
      <c r="C57" s="49"/>
      <c r="D57" s="49"/>
      <c r="E57" s="38"/>
      <c r="F57" s="38"/>
      <c r="G57" s="48"/>
      <c r="H57" s="48"/>
      <c r="I57" s="38"/>
      <c r="J57" s="38"/>
      <c r="K57" s="49"/>
      <c r="L57" s="49"/>
      <c r="M57" s="38"/>
      <c r="N57" s="38"/>
      <c r="O57" s="49"/>
      <c r="P57" s="49"/>
      <c r="Q57" s="38"/>
      <c r="R57" s="38"/>
      <c r="S57" s="49"/>
      <c r="T57" s="49"/>
      <c r="U57" s="38"/>
      <c r="V57" s="38"/>
      <c r="W57" s="48"/>
      <c r="X57" s="48"/>
      <c r="Y57" s="38"/>
    </row>
    <row r="58" spans="1:25" ht="23.25" customHeight="1">
      <c r="A58" s="11"/>
      <c r="B58" s="90" t="s">
        <v>701</v>
      </c>
      <c r="C58" s="72">
        <v>191159</v>
      </c>
      <c r="D58" s="72"/>
      <c r="E58" s="46"/>
      <c r="F58" s="46"/>
      <c r="G58" s="47" t="s">
        <v>272</v>
      </c>
      <c r="H58" s="47"/>
      <c r="I58" s="46"/>
      <c r="J58" s="46"/>
      <c r="K58" s="47" t="s">
        <v>272</v>
      </c>
      <c r="L58" s="47"/>
      <c r="M58" s="46"/>
      <c r="N58" s="46"/>
      <c r="O58" s="72">
        <v>47458</v>
      </c>
      <c r="P58" s="72"/>
      <c r="Q58" s="46"/>
      <c r="R58" s="46"/>
      <c r="S58" s="47" t="s">
        <v>702</v>
      </c>
      <c r="T58" s="47"/>
      <c r="U58" s="45" t="s">
        <v>269</v>
      </c>
      <c r="V58" s="46"/>
      <c r="W58" s="47" t="s">
        <v>272</v>
      </c>
      <c r="X58" s="47"/>
      <c r="Y58" s="46"/>
    </row>
    <row r="59" spans="1:25">
      <c r="A59" s="11"/>
      <c r="B59" s="90"/>
      <c r="C59" s="72"/>
      <c r="D59" s="72"/>
      <c r="E59" s="46"/>
      <c r="F59" s="46"/>
      <c r="G59" s="47"/>
      <c r="H59" s="47"/>
      <c r="I59" s="46"/>
      <c r="J59" s="46"/>
      <c r="K59" s="47"/>
      <c r="L59" s="47"/>
      <c r="M59" s="46"/>
      <c r="N59" s="46"/>
      <c r="O59" s="72"/>
      <c r="P59" s="72"/>
      <c r="Q59" s="46"/>
      <c r="R59" s="46"/>
      <c r="S59" s="47"/>
      <c r="T59" s="47"/>
      <c r="U59" s="45"/>
      <c r="V59" s="46"/>
      <c r="W59" s="47"/>
      <c r="X59" s="47"/>
      <c r="Y59" s="46"/>
    </row>
    <row r="60" spans="1:25">
      <c r="A60" s="11"/>
      <c r="B60" s="37" t="s">
        <v>56</v>
      </c>
      <c r="C60" s="49" t="s">
        <v>272</v>
      </c>
      <c r="D60" s="49"/>
      <c r="E60" s="38"/>
      <c r="F60" s="38"/>
      <c r="G60" s="48">
        <v>145195</v>
      </c>
      <c r="H60" s="48"/>
      <c r="I60" s="38"/>
      <c r="J60" s="38"/>
      <c r="K60" s="49" t="s">
        <v>272</v>
      </c>
      <c r="L60" s="49"/>
      <c r="M60" s="38"/>
      <c r="N60" s="38"/>
      <c r="O60" s="48">
        <v>12815</v>
      </c>
      <c r="P60" s="48"/>
      <c r="Q60" s="38"/>
      <c r="R60" s="38"/>
      <c r="S60" s="49" t="s">
        <v>272</v>
      </c>
      <c r="T60" s="49"/>
      <c r="U60" s="38"/>
      <c r="V60" s="38"/>
      <c r="W60" s="48">
        <v>158010</v>
      </c>
      <c r="X60" s="48"/>
      <c r="Y60" s="38"/>
    </row>
    <row r="61" spans="1:25" ht="15.75" thickBot="1">
      <c r="A61" s="11"/>
      <c r="B61" s="37"/>
      <c r="C61" s="50"/>
      <c r="D61" s="50"/>
      <c r="E61" s="52"/>
      <c r="F61" s="38"/>
      <c r="G61" s="73"/>
      <c r="H61" s="73"/>
      <c r="I61" s="52"/>
      <c r="J61" s="38"/>
      <c r="K61" s="50"/>
      <c r="L61" s="50"/>
      <c r="M61" s="52"/>
      <c r="N61" s="38"/>
      <c r="O61" s="73"/>
      <c r="P61" s="73"/>
      <c r="Q61" s="52"/>
      <c r="R61" s="38"/>
      <c r="S61" s="50"/>
      <c r="T61" s="50"/>
      <c r="U61" s="52"/>
      <c r="V61" s="38"/>
      <c r="W61" s="73"/>
      <c r="X61" s="73"/>
      <c r="Y61" s="52"/>
    </row>
    <row r="62" spans="1:25">
      <c r="A62" s="11"/>
      <c r="B62" s="71" t="s">
        <v>57</v>
      </c>
      <c r="C62" s="55">
        <v>447886</v>
      </c>
      <c r="D62" s="55"/>
      <c r="E62" s="57"/>
      <c r="F62" s="46"/>
      <c r="G62" s="55">
        <v>4771427</v>
      </c>
      <c r="H62" s="55"/>
      <c r="I62" s="57"/>
      <c r="J62" s="46"/>
      <c r="K62" s="74" t="s">
        <v>272</v>
      </c>
      <c r="L62" s="74"/>
      <c r="M62" s="57"/>
      <c r="N62" s="46"/>
      <c r="O62" s="55">
        <v>112528</v>
      </c>
      <c r="P62" s="55"/>
      <c r="Q62" s="57"/>
      <c r="R62" s="46"/>
      <c r="S62" s="74" t="s">
        <v>703</v>
      </c>
      <c r="T62" s="74"/>
      <c r="U62" s="53" t="s">
        <v>269</v>
      </c>
      <c r="V62" s="46"/>
      <c r="W62" s="55">
        <v>4788024</v>
      </c>
      <c r="X62" s="55"/>
      <c r="Y62" s="57"/>
    </row>
    <row r="63" spans="1:25">
      <c r="A63" s="11"/>
      <c r="B63" s="71"/>
      <c r="C63" s="72"/>
      <c r="D63" s="72"/>
      <c r="E63" s="46"/>
      <c r="F63" s="46"/>
      <c r="G63" s="72"/>
      <c r="H63" s="72"/>
      <c r="I63" s="46"/>
      <c r="J63" s="46"/>
      <c r="K63" s="47"/>
      <c r="L63" s="47"/>
      <c r="M63" s="46"/>
      <c r="N63" s="46"/>
      <c r="O63" s="72"/>
      <c r="P63" s="72"/>
      <c r="Q63" s="46"/>
      <c r="R63" s="46"/>
      <c r="S63" s="47"/>
      <c r="T63" s="47"/>
      <c r="U63" s="45"/>
      <c r="V63" s="46"/>
      <c r="W63" s="72"/>
      <c r="X63" s="72"/>
      <c r="Y63" s="46"/>
    </row>
    <row r="64" spans="1:25">
      <c r="A64" s="11"/>
      <c r="B64" s="92" t="s">
        <v>58</v>
      </c>
      <c r="C64" s="49" t="s">
        <v>272</v>
      </c>
      <c r="D64" s="49"/>
      <c r="E64" s="38"/>
      <c r="F64" s="38"/>
      <c r="G64" s="48">
        <v>68535</v>
      </c>
      <c r="H64" s="48"/>
      <c r="I64" s="38"/>
      <c r="J64" s="38"/>
      <c r="K64" s="49" t="s">
        <v>272</v>
      </c>
      <c r="L64" s="49"/>
      <c r="M64" s="38"/>
      <c r="N64" s="38"/>
      <c r="O64" s="49" t="s">
        <v>272</v>
      </c>
      <c r="P64" s="49"/>
      <c r="Q64" s="38"/>
      <c r="R64" s="38"/>
      <c r="S64" s="49" t="s">
        <v>272</v>
      </c>
      <c r="T64" s="49"/>
      <c r="U64" s="38"/>
      <c r="V64" s="38"/>
      <c r="W64" s="48">
        <v>68535</v>
      </c>
      <c r="X64" s="48"/>
      <c r="Y64" s="38"/>
    </row>
    <row r="65" spans="1:25">
      <c r="A65" s="11"/>
      <c r="B65" s="92"/>
      <c r="C65" s="49"/>
      <c r="D65" s="49"/>
      <c r="E65" s="38"/>
      <c r="F65" s="38"/>
      <c r="G65" s="48"/>
      <c r="H65" s="48"/>
      <c r="I65" s="38"/>
      <c r="J65" s="38"/>
      <c r="K65" s="49"/>
      <c r="L65" s="49"/>
      <c r="M65" s="38"/>
      <c r="N65" s="38"/>
      <c r="O65" s="49"/>
      <c r="P65" s="49"/>
      <c r="Q65" s="38"/>
      <c r="R65" s="38"/>
      <c r="S65" s="49"/>
      <c r="T65" s="49"/>
      <c r="U65" s="38"/>
      <c r="V65" s="38"/>
      <c r="W65" s="48"/>
      <c r="X65" s="48"/>
      <c r="Y65" s="38"/>
    </row>
    <row r="66" spans="1:25">
      <c r="A66" s="11"/>
      <c r="B66" s="45" t="s">
        <v>704</v>
      </c>
      <c r="C66" s="47" t="s">
        <v>705</v>
      </c>
      <c r="D66" s="47"/>
      <c r="E66" s="45" t="s">
        <v>269</v>
      </c>
      <c r="F66" s="46"/>
      <c r="G66" s="47" t="s">
        <v>706</v>
      </c>
      <c r="H66" s="47"/>
      <c r="I66" s="45" t="s">
        <v>269</v>
      </c>
      <c r="J66" s="46"/>
      <c r="K66" s="72">
        <v>2047462</v>
      </c>
      <c r="L66" s="72"/>
      <c r="M66" s="46"/>
      <c r="N66" s="46"/>
      <c r="O66" s="72">
        <v>93761</v>
      </c>
      <c r="P66" s="72"/>
      <c r="Q66" s="46"/>
      <c r="R66" s="46"/>
      <c r="S66" s="47" t="s">
        <v>707</v>
      </c>
      <c r="T66" s="47"/>
      <c r="U66" s="45" t="s">
        <v>269</v>
      </c>
      <c r="V66" s="46"/>
      <c r="W66" s="47" t="s">
        <v>705</v>
      </c>
      <c r="X66" s="47"/>
      <c r="Y66" s="45" t="s">
        <v>269</v>
      </c>
    </row>
    <row r="67" spans="1:25" ht="15.75" thickBot="1">
      <c r="A67" s="11"/>
      <c r="B67" s="45"/>
      <c r="C67" s="85"/>
      <c r="D67" s="85"/>
      <c r="E67" s="124"/>
      <c r="F67" s="46"/>
      <c r="G67" s="85"/>
      <c r="H67" s="85"/>
      <c r="I67" s="124"/>
      <c r="J67" s="46"/>
      <c r="K67" s="76"/>
      <c r="L67" s="76"/>
      <c r="M67" s="77"/>
      <c r="N67" s="46"/>
      <c r="O67" s="76"/>
      <c r="P67" s="76"/>
      <c r="Q67" s="77"/>
      <c r="R67" s="46"/>
      <c r="S67" s="85"/>
      <c r="T67" s="85"/>
      <c r="U67" s="124"/>
      <c r="V67" s="46"/>
      <c r="W67" s="85"/>
      <c r="X67" s="85"/>
      <c r="Y67" s="124"/>
    </row>
    <row r="68" spans="1:25">
      <c r="A68" s="11"/>
      <c r="B68" s="92" t="s">
        <v>68</v>
      </c>
      <c r="C68" s="39" t="s">
        <v>264</v>
      </c>
      <c r="D68" s="41">
        <v>254215</v>
      </c>
      <c r="E68" s="43"/>
      <c r="F68" s="38"/>
      <c r="G68" s="39" t="s">
        <v>264</v>
      </c>
      <c r="H68" s="41">
        <v>4737273</v>
      </c>
      <c r="I68" s="43"/>
      <c r="J68" s="38"/>
      <c r="K68" s="39" t="s">
        <v>264</v>
      </c>
      <c r="L68" s="41">
        <v>2047462</v>
      </c>
      <c r="M68" s="43"/>
      <c r="N68" s="38"/>
      <c r="O68" s="39" t="s">
        <v>264</v>
      </c>
      <c r="P68" s="41">
        <v>206289</v>
      </c>
      <c r="Q68" s="43"/>
      <c r="R68" s="38"/>
      <c r="S68" s="39" t="s">
        <v>264</v>
      </c>
      <c r="T68" s="97" t="s">
        <v>697</v>
      </c>
      <c r="U68" s="39" t="s">
        <v>269</v>
      </c>
      <c r="V68" s="38"/>
      <c r="W68" s="39" t="s">
        <v>264</v>
      </c>
      <c r="X68" s="41">
        <v>4662888</v>
      </c>
      <c r="Y68" s="43"/>
    </row>
    <row r="69" spans="1:25" ht="15.75" thickBot="1">
      <c r="A69" s="11"/>
      <c r="B69" s="92"/>
      <c r="C69" s="78"/>
      <c r="D69" s="79"/>
      <c r="E69" s="80"/>
      <c r="F69" s="38"/>
      <c r="G69" s="78"/>
      <c r="H69" s="79"/>
      <c r="I69" s="80"/>
      <c r="J69" s="38"/>
      <c r="K69" s="78"/>
      <c r="L69" s="79"/>
      <c r="M69" s="80"/>
      <c r="N69" s="38"/>
      <c r="O69" s="78"/>
      <c r="P69" s="79"/>
      <c r="Q69" s="80"/>
      <c r="R69" s="38"/>
      <c r="S69" s="78"/>
      <c r="T69" s="125"/>
      <c r="U69" s="78"/>
      <c r="V69" s="38"/>
      <c r="W69" s="78"/>
      <c r="X69" s="79"/>
      <c r="Y69" s="80"/>
    </row>
    <row r="70" spans="1:25" ht="15.75" thickTop="1">
      <c r="A70" s="11"/>
      <c r="B70" s="59" t="s">
        <v>708</v>
      </c>
      <c r="C70" s="59"/>
      <c r="D70" s="59"/>
      <c r="E70" s="59"/>
      <c r="F70" s="59"/>
      <c r="G70" s="59"/>
      <c r="H70" s="59"/>
      <c r="I70" s="59"/>
      <c r="J70" s="59"/>
      <c r="K70" s="59"/>
      <c r="L70" s="59"/>
      <c r="M70" s="59"/>
      <c r="N70" s="59"/>
      <c r="O70" s="59"/>
      <c r="P70" s="59"/>
      <c r="Q70" s="59"/>
      <c r="R70" s="59"/>
      <c r="S70" s="59"/>
      <c r="T70" s="59"/>
      <c r="U70" s="59"/>
      <c r="V70" s="59"/>
      <c r="W70" s="59"/>
      <c r="X70" s="59"/>
      <c r="Y70" s="59"/>
    </row>
    <row r="71" spans="1:25">
      <c r="A71" s="11"/>
      <c r="B71" s="64"/>
      <c r="C71" s="64"/>
      <c r="D71" s="64"/>
      <c r="E71" s="64"/>
      <c r="F71" s="64"/>
      <c r="G71" s="64"/>
      <c r="H71" s="64"/>
      <c r="I71" s="64"/>
      <c r="J71" s="64"/>
      <c r="K71" s="64"/>
      <c r="L71" s="64"/>
      <c r="M71" s="64"/>
      <c r="N71" s="64"/>
      <c r="O71" s="64"/>
      <c r="P71" s="64"/>
      <c r="Q71" s="64"/>
      <c r="R71" s="64"/>
      <c r="S71" s="64"/>
      <c r="T71" s="64"/>
      <c r="U71" s="64"/>
      <c r="V71" s="64"/>
      <c r="W71" s="64"/>
      <c r="X71" s="64"/>
      <c r="Y71" s="64"/>
    </row>
    <row r="72" spans="1:25">
      <c r="A72" s="11"/>
      <c r="B72" s="26"/>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11"/>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11"/>
      <c r="B74" s="46"/>
      <c r="C74" s="83" t="s">
        <v>679</v>
      </c>
      <c r="D74" s="83"/>
      <c r="E74" s="83"/>
      <c r="F74" s="46"/>
      <c r="G74" s="83" t="s">
        <v>682</v>
      </c>
      <c r="H74" s="83"/>
      <c r="I74" s="83"/>
      <c r="J74" s="46"/>
      <c r="K74" s="83" t="s">
        <v>679</v>
      </c>
      <c r="L74" s="83"/>
      <c r="M74" s="83"/>
      <c r="N74" s="46"/>
      <c r="O74" s="83" t="s">
        <v>684</v>
      </c>
      <c r="P74" s="83"/>
      <c r="Q74" s="83"/>
      <c r="R74" s="46"/>
      <c r="S74" s="83" t="s">
        <v>686</v>
      </c>
      <c r="T74" s="83"/>
      <c r="U74" s="83"/>
      <c r="V74" s="46"/>
      <c r="W74" s="83" t="s">
        <v>690</v>
      </c>
      <c r="X74" s="83"/>
      <c r="Y74" s="83"/>
    </row>
    <row r="75" spans="1:25">
      <c r="A75" s="11"/>
      <c r="B75" s="46"/>
      <c r="C75" s="83" t="s">
        <v>680</v>
      </c>
      <c r="D75" s="83"/>
      <c r="E75" s="83"/>
      <c r="F75" s="46"/>
      <c r="G75" s="83" t="s">
        <v>683</v>
      </c>
      <c r="H75" s="83"/>
      <c r="I75" s="83"/>
      <c r="J75" s="46"/>
      <c r="K75" s="83" t="s">
        <v>683</v>
      </c>
      <c r="L75" s="83"/>
      <c r="M75" s="83"/>
      <c r="N75" s="46"/>
      <c r="O75" s="83" t="s">
        <v>685</v>
      </c>
      <c r="P75" s="83"/>
      <c r="Q75" s="83"/>
      <c r="R75" s="46"/>
      <c r="S75" s="83" t="s">
        <v>687</v>
      </c>
      <c r="T75" s="83"/>
      <c r="U75" s="83"/>
      <c r="V75" s="46"/>
      <c r="W75" s="83"/>
      <c r="X75" s="83"/>
      <c r="Y75" s="83"/>
    </row>
    <row r="76" spans="1:25">
      <c r="A76" s="11"/>
      <c r="B76" s="46"/>
      <c r="C76" s="83" t="s">
        <v>681</v>
      </c>
      <c r="D76" s="83"/>
      <c r="E76" s="83"/>
      <c r="F76" s="46"/>
      <c r="G76" s="10"/>
      <c r="H76" s="10"/>
      <c r="I76" s="10"/>
      <c r="J76" s="46"/>
      <c r="K76" s="10"/>
      <c r="L76" s="10"/>
      <c r="M76" s="10"/>
      <c r="N76" s="46"/>
      <c r="O76" s="10"/>
      <c r="P76" s="10"/>
      <c r="Q76" s="10"/>
      <c r="R76" s="46"/>
      <c r="S76" s="83" t="s">
        <v>688</v>
      </c>
      <c r="T76" s="83"/>
      <c r="U76" s="83"/>
      <c r="V76" s="46"/>
      <c r="W76" s="83"/>
      <c r="X76" s="83"/>
      <c r="Y76" s="83"/>
    </row>
    <row r="77" spans="1:25" ht="15.75" thickBot="1">
      <c r="A77" s="11"/>
      <c r="B77" s="46"/>
      <c r="C77" s="137"/>
      <c r="D77" s="137"/>
      <c r="E77" s="137"/>
      <c r="F77" s="46"/>
      <c r="G77" s="137"/>
      <c r="H77" s="137"/>
      <c r="I77" s="137"/>
      <c r="J77" s="46"/>
      <c r="K77" s="137"/>
      <c r="L77" s="137"/>
      <c r="M77" s="137"/>
      <c r="N77" s="46"/>
      <c r="O77" s="137"/>
      <c r="P77" s="137"/>
      <c r="Q77" s="137"/>
      <c r="R77" s="46"/>
      <c r="S77" s="68" t="s">
        <v>689</v>
      </c>
      <c r="T77" s="68"/>
      <c r="U77" s="68"/>
      <c r="V77" s="46"/>
      <c r="W77" s="68"/>
      <c r="X77" s="68"/>
      <c r="Y77" s="68"/>
    </row>
    <row r="78" spans="1:25">
      <c r="A78" s="11"/>
      <c r="B78" s="17"/>
      <c r="C78" s="57"/>
      <c r="D78" s="57"/>
      <c r="E78" s="57"/>
      <c r="F78" s="17"/>
      <c r="G78" s="57"/>
      <c r="H78" s="57"/>
      <c r="I78" s="57"/>
      <c r="J78" s="17"/>
      <c r="K78" s="57"/>
      <c r="L78" s="57"/>
      <c r="M78" s="57"/>
      <c r="N78" s="17"/>
      <c r="O78" s="57"/>
      <c r="P78" s="57"/>
      <c r="Q78" s="57"/>
      <c r="R78" s="17"/>
      <c r="S78" s="57"/>
      <c r="T78" s="57"/>
      <c r="U78" s="57"/>
      <c r="V78" s="17"/>
      <c r="W78" s="57"/>
      <c r="X78" s="57"/>
      <c r="Y78" s="57"/>
    </row>
    <row r="79" spans="1:25">
      <c r="A79" s="11"/>
      <c r="B79" s="93" t="s">
        <v>34</v>
      </c>
      <c r="C79" s="38"/>
      <c r="D79" s="38"/>
      <c r="E79" s="38"/>
      <c r="F79" s="20"/>
      <c r="G79" s="38"/>
      <c r="H79" s="38"/>
      <c r="I79" s="38"/>
      <c r="J79" s="20"/>
      <c r="K79" s="38"/>
      <c r="L79" s="38"/>
      <c r="M79" s="38"/>
      <c r="N79" s="20"/>
      <c r="O79" s="38"/>
      <c r="P79" s="38"/>
      <c r="Q79" s="38"/>
      <c r="R79" s="20"/>
      <c r="S79" s="38"/>
      <c r="T79" s="38"/>
      <c r="U79" s="38"/>
      <c r="V79" s="20"/>
      <c r="W79" s="38"/>
      <c r="X79" s="38"/>
      <c r="Y79" s="38"/>
    </row>
    <row r="80" spans="1:25">
      <c r="A80" s="11"/>
      <c r="B80" s="61" t="s">
        <v>35</v>
      </c>
      <c r="C80" s="45" t="s">
        <v>264</v>
      </c>
      <c r="D80" s="47">
        <v>69</v>
      </c>
      <c r="E80" s="46"/>
      <c r="F80" s="46"/>
      <c r="G80" s="45" t="s">
        <v>264</v>
      </c>
      <c r="H80" s="72">
        <v>449668</v>
      </c>
      <c r="I80" s="46"/>
      <c r="J80" s="46"/>
      <c r="K80" s="45" t="s">
        <v>264</v>
      </c>
      <c r="L80" s="47" t="s">
        <v>272</v>
      </c>
      <c r="M80" s="46"/>
      <c r="N80" s="46"/>
      <c r="O80" s="45" t="s">
        <v>264</v>
      </c>
      <c r="P80" s="72">
        <v>65813</v>
      </c>
      <c r="Q80" s="46"/>
      <c r="R80" s="46"/>
      <c r="S80" s="45" t="s">
        <v>264</v>
      </c>
      <c r="T80" s="47" t="s">
        <v>272</v>
      </c>
      <c r="U80" s="46"/>
      <c r="V80" s="46"/>
      <c r="W80" s="45" t="s">
        <v>264</v>
      </c>
      <c r="X80" s="72">
        <v>515550</v>
      </c>
      <c r="Y80" s="46"/>
    </row>
    <row r="81" spans="1:25">
      <c r="A81" s="11"/>
      <c r="B81" s="61"/>
      <c r="C81" s="45"/>
      <c r="D81" s="47"/>
      <c r="E81" s="46"/>
      <c r="F81" s="46"/>
      <c r="G81" s="45"/>
      <c r="H81" s="72"/>
      <c r="I81" s="46"/>
      <c r="J81" s="46"/>
      <c r="K81" s="45"/>
      <c r="L81" s="47"/>
      <c r="M81" s="46"/>
      <c r="N81" s="46"/>
      <c r="O81" s="45"/>
      <c r="P81" s="72"/>
      <c r="Q81" s="46"/>
      <c r="R81" s="46"/>
      <c r="S81" s="45"/>
      <c r="T81" s="47"/>
      <c r="U81" s="46"/>
      <c r="V81" s="46"/>
      <c r="W81" s="45"/>
      <c r="X81" s="72"/>
      <c r="Y81" s="46"/>
    </row>
    <row r="82" spans="1:25">
      <c r="A82" s="11"/>
      <c r="B82" s="99" t="s">
        <v>36</v>
      </c>
      <c r="C82" s="49" t="s">
        <v>272</v>
      </c>
      <c r="D82" s="49"/>
      <c r="E82" s="38"/>
      <c r="F82" s="38"/>
      <c r="G82" s="48">
        <v>159426</v>
      </c>
      <c r="H82" s="48"/>
      <c r="I82" s="38"/>
      <c r="J82" s="38"/>
      <c r="K82" s="49" t="s">
        <v>272</v>
      </c>
      <c r="L82" s="49"/>
      <c r="M82" s="38"/>
      <c r="N82" s="38"/>
      <c r="O82" s="49" t="s">
        <v>272</v>
      </c>
      <c r="P82" s="49"/>
      <c r="Q82" s="38"/>
      <c r="R82" s="38"/>
      <c r="S82" s="49" t="s">
        <v>272</v>
      </c>
      <c r="T82" s="49"/>
      <c r="U82" s="38"/>
      <c r="V82" s="38"/>
      <c r="W82" s="48">
        <v>159426</v>
      </c>
      <c r="X82" s="48"/>
      <c r="Y82" s="38"/>
    </row>
    <row r="83" spans="1:25">
      <c r="A83" s="11"/>
      <c r="B83" s="99"/>
      <c r="C83" s="49"/>
      <c r="D83" s="49"/>
      <c r="E83" s="38"/>
      <c r="F83" s="38"/>
      <c r="G83" s="48"/>
      <c r="H83" s="48"/>
      <c r="I83" s="38"/>
      <c r="J83" s="38"/>
      <c r="K83" s="49"/>
      <c r="L83" s="49"/>
      <c r="M83" s="38"/>
      <c r="N83" s="38"/>
      <c r="O83" s="49"/>
      <c r="P83" s="49"/>
      <c r="Q83" s="38"/>
      <c r="R83" s="38"/>
      <c r="S83" s="49"/>
      <c r="T83" s="49"/>
      <c r="U83" s="38"/>
      <c r="V83" s="38"/>
      <c r="W83" s="48"/>
      <c r="X83" s="48"/>
      <c r="Y83" s="38"/>
    </row>
    <row r="84" spans="1:25">
      <c r="A84" s="11"/>
      <c r="B84" s="61" t="s">
        <v>37</v>
      </c>
      <c r="C84" s="47" t="s">
        <v>272</v>
      </c>
      <c r="D84" s="47"/>
      <c r="E84" s="46"/>
      <c r="F84" s="46"/>
      <c r="G84" s="72">
        <v>118149</v>
      </c>
      <c r="H84" s="72"/>
      <c r="I84" s="46"/>
      <c r="J84" s="46"/>
      <c r="K84" s="47" t="s">
        <v>272</v>
      </c>
      <c r="L84" s="47"/>
      <c r="M84" s="46"/>
      <c r="N84" s="46"/>
      <c r="O84" s="72">
        <v>3452</v>
      </c>
      <c r="P84" s="72"/>
      <c r="Q84" s="46"/>
      <c r="R84" s="46"/>
      <c r="S84" s="47" t="s">
        <v>272</v>
      </c>
      <c r="T84" s="47"/>
      <c r="U84" s="46"/>
      <c r="V84" s="46"/>
      <c r="W84" s="72">
        <v>121601</v>
      </c>
      <c r="X84" s="72"/>
      <c r="Y84" s="46"/>
    </row>
    <row r="85" spans="1:25">
      <c r="A85" s="11"/>
      <c r="B85" s="61"/>
      <c r="C85" s="47"/>
      <c r="D85" s="47"/>
      <c r="E85" s="46"/>
      <c r="F85" s="46"/>
      <c r="G85" s="72"/>
      <c r="H85" s="72"/>
      <c r="I85" s="46"/>
      <c r="J85" s="46"/>
      <c r="K85" s="47"/>
      <c r="L85" s="47"/>
      <c r="M85" s="46"/>
      <c r="N85" s="46"/>
      <c r="O85" s="72"/>
      <c r="P85" s="72"/>
      <c r="Q85" s="46"/>
      <c r="R85" s="46"/>
      <c r="S85" s="47"/>
      <c r="T85" s="47"/>
      <c r="U85" s="46"/>
      <c r="V85" s="46"/>
      <c r="W85" s="72"/>
      <c r="X85" s="72"/>
      <c r="Y85" s="46"/>
    </row>
    <row r="86" spans="1:25">
      <c r="A86" s="11"/>
      <c r="B86" s="99" t="s">
        <v>38</v>
      </c>
      <c r="C86" s="49" t="s">
        <v>272</v>
      </c>
      <c r="D86" s="49"/>
      <c r="E86" s="38"/>
      <c r="F86" s="38"/>
      <c r="G86" s="48">
        <v>60933</v>
      </c>
      <c r="H86" s="48"/>
      <c r="I86" s="38"/>
      <c r="J86" s="38"/>
      <c r="K86" s="49" t="s">
        <v>272</v>
      </c>
      <c r="L86" s="49"/>
      <c r="M86" s="38"/>
      <c r="N86" s="38"/>
      <c r="O86" s="49">
        <v>30</v>
      </c>
      <c r="P86" s="49"/>
      <c r="Q86" s="38"/>
      <c r="R86" s="38"/>
      <c r="S86" s="49" t="s">
        <v>272</v>
      </c>
      <c r="T86" s="49"/>
      <c r="U86" s="38"/>
      <c r="V86" s="38"/>
      <c r="W86" s="48">
        <v>60963</v>
      </c>
      <c r="X86" s="48"/>
      <c r="Y86" s="38"/>
    </row>
    <row r="87" spans="1:25">
      <c r="A87" s="11"/>
      <c r="B87" s="99"/>
      <c r="C87" s="49"/>
      <c r="D87" s="49"/>
      <c r="E87" s="38"/>
      <c r="F87" s="38"/>
      <c r="G87" s="48"/>
      <c r="H87" s="48"/>
      <c r="I87" s="38"/>
      <c r="J87" s="38"/>
      <c r="K87" s="49"/>
      <c r="L87" s="49"/>
      <c r="M87" s="38"/>
      <c r="N87" s="38"/>
      <c r="O87" s="49"/>
      <c r="P87" s="49"/>
      <c r="Q87" s="38"/>
      <c r="R87" s="38"/>
      <c r="S87" s="49"/>
      <c r="T87" s="49"/>
      <c r="U87" s="38"/>
      <c r="V87" s="38"/>
      <c r="W87" s="48"/>
      <c r="X87" s="48"/>
      <c r="Y87" s="38"/>
    </row>
    <row r="88" spans="1:25">
      <c r="A88" s="11"/>
      <c r="B88" s="90" t="s">
        <v>691</v>
      </c>
      <c r="C88" s="72">
        <v>11182</v>
      </c>
      <c r="D88" s="72"/>
      <c r="E88" s="46"/>
      <c r="F88" s="46"/>
      <c r="G88" s="72">
        <v>23592</v>
      </c>
      <c r="H88" s="72"/>
      <c r="I88" s="46"/>
      <c r="J88" s="46"/>
      <c r="K88" s="72">
        <v>49407</v>
      </c>
      <c r="L88" s="72"/>
      <c r="M88" s="46"/>
      <c r="N88" s="46"/>
      <c r="O88" s="47" t="s">
        <v>272</v>
      </c>
      <c r="P88" s="47"/>
      <c r="Q88" s="46"/>
      <c r="R88" s="46"/>
      <c r="S88" s="47" t="s">
        <v>709</v>
      </c>
      <c r="T88" s="47"/>
      <c r="U88" s="45" t="s">
        <v>269</v>
      </c>
      <c r="V88" s="46"/>
      <c r="W88" s="47" t="s">
        <v>272</v>
      </c>
      <c r="X88" s="47"/>
      <c r="Y88" s="46"/>
    </row>
    <row r="89" spans="1:25">
      <c r="A89" s="11"/>
      <c r="B89" s="90"/>
      <c r="C89" s="72"/>
      <c r="D89" s="72"/>
      <c r="E89" s="46"/>
      <c r="F89" s="46"/>
      <c r="G89" s="72"/>
      <c r="H89" s="72"/>
      <c r="I89" s="46"/>
      <c r="J89" s="46"/>
      <c r="K89" s="72"/>
      <c r="L89" s="72"/>
      <c r="M89" s="46"/>
      <c r="N89" s="46"/>
      <c r="O89" s="47"/>
      <c r="P89" s="47"/>
      <c r="Q89" s="46"/>
      <c r="R89" s="46"/>
      <c r="S89" s="47"/>
      <c r="T89" s="47"/>
      <c r="U89" s="45"/>
      <c r="V89" s="46"/>
      <c r="W89" s="47"/>
      <c r="X89" s="47"/>
      <c r="Y89" s="46"/>
    </row>
    <row r="90" spans="1:25">
      <c r="A90" s="11"/>
      <c r="B90" s="99" t="s">
        <v>39</v>
      </c>
      <c r="C90" s="49">
        <v>707</v>
      </c>
      <c r="D90" s="49"/>
      <c r="E90" s="38"/>
      <c r="F90" s="38"/>
      <c r="G90" s="48">
        <v>129346</v>
      </c>
      <c r="H90" s="48"/>
      <c r="I90" s="38"/>
      <c r="J90" s="38"/>
      <c r="K90" s="49" t="s">
        <v>272</v>
      </c>
      <c r="L90" s="49"/>
      <c r="M90" s="38"/>
      <c r="N90" s="38"/>
      <c r="O90" s="48">
        <v>13519</v>
      </c>
      <c r="P90" s="48"/>
      <c r="Q90" s="38"/>
      <c r="R90" s="38"/>
      <c r="S90" s="49" t="s">
        <v>710</v>
      </c>
      <c r="T90" s="49"/>
      <c r="U90" s="37" t="s">
        <v>269</v>
      </c>
      <c r="V90" s="38"/>
      <c r="W90" s="48">
        <v>139242</v>
      </c>
      <c r="X90" s="48"/>
      <c r="Y90" s="38"/>
    </row>
    <row r="91" spans="1:25" ht="15.75" thickBot="1">
      <c r="A91" s="11"/>
      <c r="B91" s="99"/>
      <c r="C91" s="50"/>
      <c r="D91" s="50"/>
      <c r="E91" s="52"/>
      <c r="F91" s="38"/>
      <c r="G91" s="73"/>
      <c r="H91" s="73"/>
      <c r="I91" s="52"/>
      <c r="J91" s="38"/>
      <c r="K91" s="50"/>
      <c r="L91" s="50"/>
      <c r="M91" s="52"/>
      <c r="N91" s="38"/>
      <c r="O91" s="73"/>
      <c r="P91" s="73"/>
      <c r="Q91" s="52"/>
      <c r="R91" s="38"/>
      <c r="S91" s="50"/>
      <c r="T91" s="50"/>
      <c r="U91" s="51"/>
      <c r="V91" s="38"/>
      <c r="W91" s="73"/>
      <c r="X91" s="73"/>
      <c r="Y91" s="52"/>
    </row>
    <row r="92" spans="1:25">
      <c r="A92" s="11"/>
      <c r="B92" s="71" t="s">
        <v>40</v>
      </c>
      <c r="C92" s="55">
        <v>11958</v>
      </c>
      <c r="D92" s="55"/>
      <c r="E92" s="57"/>
      <c r="F92" s="46"/>
      <c r="G92" s="55">
        <v>941114</v>
      </c>
      <c r="H92" s="55"/>
      <c r="I92" s="57"/>
      <c r="J92" s="46"/>
      <c r="K92" s="55">
        <v>49407</v>
      </c>
      <c r="L92" s="55"/>
      <c r="M92" s="57"/>
      <c r="N92" s="46"/>
      <c r="O92" s="55">
        <v>82814</v>
      </c>
      <c r="P92" s="55"/>
      <c r="Q92" s="57"/>
      <c r="R92" s="46"/>
      <c r="S92" s="74" t="s">
        <v>711</v>
      </c>
      <c r="T92" s="74"/>
      <c r="U92" s="53" t="s">
        <v>269</v>
      </c>
      <c r="V92" s="46"/>
      <c r="W92" s="55">
        <v>996782</v>
      </c>
      <c r="X92" s="55"/>
      <c r="Y92" s="57"/>
    </row>
    <row r="93" spans="1:25">
      <c r="A93" s="11"/>
      <c r="B93" s="71"/>
      <c r="C93" s="72"/>
      <c r="D93" s="72"/>
      <c r="E93" s="46"/>
      <c r="F93" s="46"/>
      <c r="G93" s="72"/>
      <c r="H93" s="72"/>
      <c r="I93" s="46"/>
      <c r="J93" s="46"/>
      <c r="K93" s="72"/>
      <c r="L93" s="72"/>
      <c r="M93" s="46"/>
      <c r="N93" s="46"/>
      <c r="O93" s="72"/>
      <c r="P93" s="72"/>
      <c r="Q93" s="46"/>
      <c r="R93" s="46"/>
      <c r="S93" s="47"/>
      <c r="T93" s="47"/>
      <c r="U93" s="45"/>
      <c r="V93" s="46"/>
      <c r="W93" s="72"/>
      <c r="X93" s="72"/>
      <c r="Y93" s="46"/>
    </row>
    <row r="94" spans="1:25">
      <c r="A94" s="11"/>
      <c r="B94" s="99" t="s">
        <v>41</v>
      </c>
      <c r="C94" s="49" t="s">
        <v>272</v>
      </c>
      <c r="D94" s="49"/>
      <c r="E94" s="38"/>
      <c r="F94" s="38"/>
      <c r="G94" s="48">
        <v>1694365</v>
      </c>
      <c r="H94" s="48"/>
      <c r="I94" s="38"/>
      <c r="J94" s="38"/>
      <c r="K94" s="49" t="s">
        <v>272</v>
      </c>
      <c r="L94" s="49"/>
      <c r="M94" s="38"/>
      <c r="N94" s="38"/>
      <c r="O94" s="48">
        <v>67725</v>
      </c>
      <c r="P94" s="48"/>
      <c r="Q94" s="38"/>
      <c r="R94" s="38"/>
      <c r="S94" s="49" t="s">
        <v>272</v>
      </c>
      <c r="T94" s="49"/>
      <c r="U94" s="38"/>
      <c r="V94" s="38"/>
      <c r="W94" s="48">
        <v>1762090</v>
      </c>
      <c r="X94" s="48"/>
      <c r="Y94" s="38"/>
    </row>
    <row r="95" spans="1:25">
      <c r="A95" s="11"/>
      <c r="B95" s="99"/>
      <c r="C95" s="49"/>
      <c r="D95" s="49"/>
      <c r="E95" s="38"/>
      <c r="F95" s="38"/>
      <c r="G95" s="48"/>
      <c r="H95" s="48"/>
      <c r="I95" s="38"/>
      <c r="J95" s="38"/>
      <c r="K95" s="49"/>
      <c r="L95" s="49"/>
      <c r="M95" s="38"/>
      <c r="N95" s="38"/>
      <c r="O95" s="48"/>
      <c r="P95" s="48"/>
      <c r="Q95" s="38"/>
      <c r="R95" s="38"/>
      <c r="S95" s="49"/>
      <c r="T95" s="49"/>
      <c r="U95" s="38"/>
      <c r="V95" s="38"/>
      <c r="W95" s="48"/>
      <c r="X95" s="48"/>
      <c r="Y95" s="38"/>
    </row>
    <row r="96" spans="1:25">
      <c r="A96" s="11"/>
      <c r="B96" s="90" t="s">
        <v>695</v>
      </c>
      <c r="C96" s="72">
        <v>739072</v>
      </c>
      <c r="D96" s="72"/>
      <c r="E96" s="46"/>
      <c r="F96" s="46"/>
      <c r="G96" s="72">
        <v>2327953</v>
      </c>
      <c r="H96" s="72"/>
      <c r="I96" s="46"/>
      <c r="J96" s="46"/>
      <c r="K96" s="47" t="s">
        <v>272</v>
      </c>
      <c r="L96" s="47"/>
      <c r="M96" s="46"/>
      <c r="N96" s="46"/>
      <c r="O96" s="47" t="s">
        <v>272</v>
      </c>
      <c r="P96" s="47"/>
      <c r="Q96" s="46"/>
      <c r="R96" s="46"/>
      <c r="S96" s="47" t="s">
        <v>712</v>
      </c>
      <c r="T96" s="47"/>
      <c r="U96" s="45" t="s">
        <v>269</v>
      </c>
      <c r="V96" s="46"/>
      <c r="W96" s="47" t="s">
        <v>272</v>
      </c>
      <c r="X96" s="47"/>
      <c r="Y96" s="46"/>
    </row>
    <row r="97" spans="1:25">
      <c r="A97" s="11"/>
      <c r="B97" s="90"/>
      <c r="C97" s="72"/>
      <c r="D97" s="72"/>
      <c r="E97" s="46"/>
      <c r="F97" s="46"/>
      <c r="G97" s="72"/>
      <c r="H97" s="72"/>
      <c r="I97" s="46"/>
      <c r="J97" s="46"/>
      <c r="K97" s="47"/>
      <c r="L97" s="47"/>
      <c r="M97" s="46"/>
      <c r="N97" s="46"/>
      <c r="O97" s="47"/>
      <c r="P97" s="47"/>
      <c r="Q97" s="46"/>
      <c r="R97" s="46"/>
      <c r="S97" s="47"/>
      <c r="T97" s="47"/>
      <c r="U97" s="45"/>
      <c r="V97" s="46"/>
      <c r="W97" s="47"/>
      <c r="X97" s="47"/>
      <c r="Y97" s="46"/>
    </row>
    <row r="98" spans="1:25">
      <c r="A98" s="11"/>
      <c r="B98" s="99" t="s">
        <v>43</v>
      </c>
      <c r="C98" s="49" t="s">
        <v>272</v>
      </c>
      <c r="D98" s="49"/>
      <c r="E98" s="38"/>
      <c r="F98" s="38"/>
      <c r="G98" s="49" t="s">
        <v>272</v>
      </c>
      <c r="H98" s="49"/>
      <c r="I98" s="38"/>
      <c r="J98" s="38"/>
      <c r="K98" s="48">
        <v>1882421</v>
      </c>
      <c r="L98" s="48"/>
      <c r="M98" s="38"/>
      <c r="N98" s="38"/>
      <c r="O98" s="48">
        <v>64912</v>
      </c>
      <c r="P98" s="48"/>
      <c r="Q98" s="38"/>
      <c r="R98" s="38"/>
      <c r="S98" s="49" t="s">
        <v>272</v>
      </c>
      <c r="T98" s="49"/>
      <c r="U98" s="38"/>
      <c r="V98" s="38"/>
      <c r="W98" s="48">
        <v>1947333</v>
      </c>
      <c r="X98" s="48"/>
      <c r="Y98" s="38"/>
    </row>
    <row r="99" spans="1:25">
      <c r="A99" s="11"/>
      <c r="B99" s="99"/>
      <c r="C99" s="49"/>
      <c r="D99" s="49"/>
      <c r="E99" s="38"/>
      <c r="F99" s="38"/>
      <c r="G99" s="49"/>
      <c r="H99" s="49"/>
      <c r="I99" s="38"/>
      <c r="J99" s="38"/>
      <c r="K99" s="48"/>
      <c r="L99" s="48"/>
      <c r="M99" s="38"/>
      <c r="N99" s="38"/>
      <c r="O99" s="48"/>
      <c r="P99" s="48"/>
      <c r="Q99" s="38"/>
      <c r="R99" s="38"/>
      <c r="S99" s="49"/>
      <c r="T99" s="49"/>
      <c r="U99" s="38"/>
      <c r="V99" s="38"/>
      <c r="W99" s="48"/>
      <c r="X99" s="48"/>
      <c r="Y99" s="38"/>
    </row>
    <row r="100" spans="1:25">
      <c r="A100" s="11"/>
      <c r="B100" s="61" t="s">
        <v>713</v>
      </c>
      <c r="C100" s="47" t="s">
        <v>272</v>
      </c>
      <c r="D100" s="47"/>
      <c r="E100" s="46"/>
      <c r="F100" s="46"/>
      <c r="G100" s="47" t="s">
        <v>272</v>
      </c>
      <c r="H100" s="47"/>
      <c r="I100" s="46"/>
      <c r="J100" s="46"/>
      <c r="K100" s="72">
        <v>136222</v>
      </c>
      <c r="L100" s="72"/>
      <c r="M100" s="46"/>
      <c r="N100" s="46"/>
      <c r="O100" s="47" t="s">
        <v>272</v>
      </c>
      <c r="P100" s="47"/>
      <c r="Q100" s="46"/>
      <c r="R100" s="46"/>
      <c r="S100" s="47" t="s">
        <v>272</v>
      </c>
      <c r="T100" s="47"/>
      <c r="U100" s="46"/>
      <c r="V100" s="46"/>
      <c r="W100" s="72">
        <v>136222</v>
      </c>
      <c r="X100" s="72"/>
      <c r="Y100" s="46"/>
    </row>
    <row r="101" spans="1:25">
      <c r="A101" s="11"/>
      <c r="B101" s="61"/>
      <c r="C101" s="47"/>
      <c r="D101" s="47"/>
      <c r="E101" s="46"/>
      <c r="F101" s="46"/>
      <c r="G101" s="47"/>
      <c r="H101" s="47"/>
      <c r="I101" s="46"/>
      <c r="J101" s="46"/>
      <c r="K101" s="72"/>
      <c r="L101" s="72"/>
      <c r="M101" s="46"/>
      <c r="N101" s="46"/>
      <c r="O101" s="47"/>
      <c r="P101" s="47"/>
      <c r="Q101" s="46"/>
      <c r="R101" s="46"/>
      <c r="S101" s="47"/>
      <c r="T101" s="47"/>
      <c r="U101" s="46"/>
      <c r="V101" s="46"/>
      <c r="W101" s="72"/>
      <c r="X101" s="72"/>
      <c r="Y101" s="46"/>
    </row>
    <row r="102" spans="1:25">
      <c r="A102" s="11"/>
      <c r="B102" s="99" t="s">
        <v>45</v>
      </c>
      <c r="C102" s="49" t="s">
        <v>272</v>
      </c>
      <c r="D102" s="49"/>
      <c r="E102" s="38"/>
      <c r="F102" s="38"/>
      <c r="G102" s="48">
        <v>11222</v>
      </c>
      <c r="H102" s="48"/>
      <c r="I102" s="38"/>
      <c r="J102" s="38"/>
      <c r="K102" s="49" t="s">
        <v>272</v>
      </c>
      <c r="L102" s="49"/>
      <c r="M102" s="38"/>
      <c r="N102" s="38"/>
      <c r="O102" s="48">
        <v>20664</v>
      </c>
      <c r="P102" s="48"/>
      <c r="Q102" s="38"/>
      <c r="R102" s="38"/>
      <c r="S102" s="49" t="s">
        <v>272</v>
      </c>
      <c r="T102" s="49"/>
      <c r="U102" s="38"/>
      <c r="V102" s="38"/>
      <c r="W102" s="48">
        <v>31886</v>
      </c>
      <c r="X102" s="48"/>
      <c r="Y102" s="38"/>
    </row>
    <row r="103" spans="1:25">
      <c r="A103" s="11"/>
      <c r="B103" s="99"/>
      <c r="C103" s="49"/>
      <c r="D103" s="49"/>
      <c r="E103" s="38"/>
      <c r="F103" s="38"/>
      <c r="G103" s="48"/>
      <c r="H103" s="48"/>
      <c r="I103" s="38"/>
      <c r="J103" s="38"/>
      <c r="K103" s="49"/>
      <c r="L103" s="49"/>
      <c r="M103" s="38"/>
      <c r="N103" s="38"/>
      <c r="O103" s="48"/>
      <c r="P103" s="48"/>
      <c r="Q103" s="38"/>
      <c r="R103" s="38"/>
      <c r="S103" s="49"/>
      <c r="T103" s="49"/>
      <c r="U103" s="38"/>
      <c r="V103" s="38"/>
      <c r="W103" s="48"/>
      <c r="X103" s="48"/>
      <c r="Y103" s="38"/>
    </row>
    <row r="104" spans="1:25">
      <c r="A104" s="11"/>
      <c r="B104" s="61" t="s">
        <v>46</v>
      </c>
      <c r="C104" s="47" t="s">
        <v>272</v>
      </c>
      <c r="D104" s="47"/>
      <c r="E104" s="46"/>
      <c r="F104" s="46"/>
      <c r="G104" s="72">
        <v>14756</v>
      </c>
      <c r="H104" s="72"/>
      <c r="I104" s="46"/>
      <c r="J104" s="46"/>
      <c r="K104" s="47" t="s">
        <v>272</v>
      </c>
      <c r="L104" s="47"/>
      <c r="M104" s="46"/>
      <c r="N104" s="46"/>
      <c r="O104" s="72">
        <v>9907</v>
      </c>
      <c r="P104" s="72"/>
      <c r="Q104" s="46"/>
      <c r="R104" s="46"/>
      <c r="S104" s="47" t="s">
        <v>272</v>
      </c>
      <c r="T104" s="47"/>
      <c r="U104" s="46"/>
      <c r="V104" s="46"/>
      <c r="W104" s="72">
        <v>24663</v>
      </c>
      <c r="X104" s="72"/>
      <c r="Y104" s="46"/>
    </row>
    <row r="105" spans="1:25">
      <c r="A105" s="11"/>
      <c r="B105" s="61"/>
      <c r="C105" s="47"/>
      <c r="D105" s="47"/>
      <c r="E105" s="46"/>
      <c r="F105" s="46"/>
      <c r="G105" s="72"/>
      <c r="H105" s="72"/>
      <c r="I105" s="46"/>
      <c r="J105" s="46"/>
      <c r="K105" s="47"/>
      <c r="L105" s="47"/>
      <c r="M105" s="46"/>
      <c r="N105" s="46"/>
      <c r="O105" s="72"/>
      <c r="P105" s="72"/>
      <c r="Q105" s="46"/>
      <c r="R105" s="46"/>
      <c r="S105" s="47"/>
      <c r="T105" s="47"/>
      <c r="U105" s="46"/>
      <c r="V105" s="46"/>
      <c r="W105" s="72"/>
      <c r="X105" s="72"/>
      <c r="Y105" s="46"/>
    </row>
    <row r="106" spans="1:25">
      <c r="A106" s="11"/>
      <c r="B106" s="99" t="s">
        <v>47</v>
      </c>
      <c r="C106" s="48">
        <v>3938</v>
      </c>
      <c r="D106" s="48"/>
      <c r="E106" s="38"/>
      <c r="F106" s="38"/>
      <c r="G106" s="48">
        <v>54852</v>
      </c>
      <c r="H106" s="48"/>
      <c r="I106" s="38"/>
      <c r="J106" s="38"/>
      <c r="K106" s="49" t="s">
        <v>272</v>
      </c>
      <c r="L106" s="49"/>
      <c r="M106" s="38"/>
      <c r="N106" s="38"/>
      <c r="O106" s="48">
        <v>9494</v>
      </c>
      <c r="P106" s="48"/>
      <c r="Q106" s="38"/>
      <c r="R106" s="38"/>
      <c r="S106" s="49" t="s">
        <v>272</v>
      </c>
      <c r="T106" s="49"/>
      <c r="U106" s="38"/>
      <c r="V106" s="38"/>
      <c r="W106" s="48">
        <v>68284</v>
      </c>
      <c r="X106" s="48"/>
      <c r="Y106" s="38"/>
    </row>
    <row r="107" spans="1:25" ht="15.75" thickBot="1">
      <c r="A107" s="11"/>
      <c r="B107" s="99"/>
      <c r="C107" s="73"/>
      <c r="D107" s="73"/>
      <c r="E107" s="52"/>
      <c r="F107" s="38"/>
      <c r="G107" s="73"/>
      <c r="H107" s="73"/>
      <c r="I107" s="52"/>
      <c r="J107" s="38"/>
      <c r="K107" s="50"/>
      <c r="L107" s="50"/>
      <c r="M107" s="52"/>
      <c r="N107" s="38"/>
      <c r="O107" s="73"/>
      <c r="P107" s="73"/>
      <c r="Q107" s="52"/>
      <c r="R107" s="38"/>
      <c r="S107" s="50"/>
      <c r="T107" s="50"/>
      <c r="U107" s="52"/>
      <c r="V107" s="38"/>
      <c r="W107" s="73"/>
      <c r="X107" s="73"/>
      <c r="Y107" s="52"/>
    </row>
    <row r="108" spans="1:25">
      <c r="A108" s="11"/>
      <c r="B108" s="71" t="s">
        <v>48</v>
      </c>
      <c r="C108" s="53" t="s">
        <v>264</v>
      </c>
      <c r="D108" s="55">
        <v>754968</v>
      </c>
      <c r="E108" s="57"/>
      <c r="F108" s="46"/>
      <c r="G108" s="53" t="s">
        <v>264</v>
      </c>
      <c r="H108" s="55">
        <v>5044262</v>
      </c>
      <c r="I108" s="57"/>
      <c r="J108" s="46"/>
      <c r="K108" s="53" t="s">
        <v>264</v>
      </c>
      <c r="L108" s="55">
        <v>2068050</v>
      </c>
      <c r="M108" s="57"/>
      <c r="N108" s="46"/>
      <c r="O108" s="53" t="s">
        <v>264</v>
      </c>
      <c r="P108" s="55">
        <v>255516</v>
      </c>
      <c r="Q108" s="57"/>
      <c r="R108" s="46"/>
      <c r="S108" s="53" t="s">
        <v>264</v>
      </c>
      <c r="T108" s="74" t="s">
        <v>714</v>
      </c>
      <c r="U108" s="53" t="s">
        <v>269</v>
      </c>
      <c r="V108" s="46"/>
      <c r="W108" s="53" t="s">
        <v>264</v>
      </c>
      <c r="X108" s="55">
        <v>4967260</v>
      </c>
      <c r="Y108" s="57"/>
    </row>
    <row r="109" spans="1:25" ht="15.75" thickBot="1">
      <c r="A109" s="11"/>
      <c r="B109" s="71"/>
      <c r="C109" s="54"/>
      <c r="D109" s="56"/>
      <c r="E109" s="58"/>
      <c r="F109" s="46"/>
      <c r="G109" s="54"/>
      <c r="H109" s="56"/>
      <c r="I109" s="58"/>
      <c r="J109" s="46"/>
      <c r="K109" s="54"/>
      <c r="L109" s="56"/>
      <c r="M109" s="58"/>
      <c r="N109" s="46"/>
      <c r="O109" s="54"/>
      <c r="P109" s="56"/>
      <c r="Q109" s="58"/>
      <c r="R109" s="46"/>
      <c r="S109" s="54"/>
      <c r="T109" s="75"/>
      <c r="U109" s="54"/>
      <c r="V109" s="46"/>
      <c r="W109" s="54"/>
      <c r="X109" s="56"/>
      <c r="Y109" s="58"/>
    </row>
    <row r="110" spans="1:25" ht="15.75" thickTop="1">
      <c r="A110" s="11"/>
      <c r="B110" s="93" t="s">
        <v>49</v>
      </c>
      <c r="C110" s="84"/>
      <c r="D110" s="84"/>
      <c r="E110" s="84"/>
      <c r="F110" s="20"/>
      <c r="G110" s="84"/>
      <c r="H110" s="84"/>
      <c r="I110" s="84"/>
      <c r="J110" s="20"/>
      <c r="K110" s="84"/>
      <c r="L110" s="84"/>
      <c r="M110" s="84"/>
      <c r="N110" s="20"/>
      <c r="O110" s="84"/>
      <c r="P110" s="84"/>
      <c r="Q110" s="84"/>
      <c r="R110" s="20"/>
      <c r="S110" s="84"/>
      <c r="T110" s="84"/>
      <c r="U110" s="84"/>
      <c r="V110" s="20"/>
      <c r="W110" s="84"/>
      <c r="X110" s="84"/>
      <c r="Y110" s="84"/>
    </row>
    <row r="111" spans="1:25">
      <c r="A111" s="11"/>
      <c r="B111" s="61" t="s">
        <v>50</v>
      </c>
      <c r="C111" s="45" t="s">
        <v>264</v>
      </c>
      <c r="D111" s="47">
        <v>40</v>
      </c>
      <c r="E111" s="46"/>
      <c r="F111" s="46"/>
      <c r="G111" s="45" t="s">
        <v>264</v>
      </c>
      <c r="H111" s="72">
        <v>389951</v>
      </c>
      <c r="I111" s="46"/>
      <c r="J111" s="46"/>
      <c r="K111" s="45" t="s">
        <v>264</v>
      </c>
      <c r="L111" s="47" t="s">
        <v>272</v>
      </c>
      <c r="M111" s="46"/>
      <c r="N111" s="46"/>
      <c r="O111" s="45" t="s">
        <v>264</v>
      </c>
      <c r="P111" s="72">
        <v>6119</v>
      </c>
      <c r="Q111" s="46"/>
      <c r="R111" s="46"/>
      <c r="S111" s="45" t="s">
        <v>264</v>
      </c>
      <c r="T111" s="47" t="s">
        <v>272</v>
      </c>
      <c r="U111" s="46"/>
      <c r="V111" s="46"/>
      <c r="W111" s="45" t="s">
        <v>264</v>
      </c>
      <c r="X111" s="72">
        <v>396110</v>
      </c>
      <c r="Y111" s="46"/>
    </row>
    <row r="112" spans="1:25">
      <c r="A112" s="11"/>
      <c r="B112" s="61"/>
      <c r="C112" s="45"/>
      <c r="D112" s="47"/>
      <c r="E112" s="46"/>
      <c r="F112" s="46"/>
      <c r="G112" s="45"/>
      <c r="H112" s="72"/>
      <c r="I112" s="46"/>
      <c r="J112" s="46"/>
      <c r="K112" s="45"/>
      <c r="L112" s="47"/>
      <c r="M112" s="46"/>
      <c r="N112" s="46"/>
      <c r="O112" s="45"/>
      <c r="P112" s="72"/>
      <c r="Q112" s="46"/>
      <c r="R112" s="46"/>
      <c r="S112" s="45"/>
      <c r="T112" s="47"/>
      <c r="U112" s="46"/>
      <c r="V112" s="46"/>
      <c r="W112" s="45"/>
      <c r="X112" s="72"/>
      <c r="Y112" s="46"/>
    </row>
    <row r="113" spans="1:25">
      <c r="A113" s="11"/>
      <c r="B113" s="99" t="s">
        <v>51</v>
      </c>
      <c r="C113" s="49" t="s">
        <v>272</v>
      </c>
      <c r="D113" s="49"/>
      <c r="E113" s="38"/>
      <c r="F113" s="38"/>
      <c r="G113" s="48">
        <v>4000</v>
      </c>
      <c r="H113" s="48"/>
      <c r="I113" s="38"/>
      <c r="J113" s="38"/>
      <c r="K113" s="49" t="s">
        <v>272</v>
      </c>
      <c r="L113" s="49"/>
      <c r="M113" s="38"/>
      <c r="N113" s="38"/>
      <c r="O113" s="49" t="s">
        <v>272</v>
      </c>
      <c r="P113" s="49"/>
      <c r="Q113" s="38"/>
      <c r="R113" s="38"/>
      <c r="S113" s="49" t="s">
        <v>272</v>
      </c>
      <c r="T113" s="49"/>
      <c r="U113" s="38"/>
      <c r="V113" s="38"/>
      <c r="W113" s="48">
        <v>4000</v>
      </c>
      <c r="X113" s="48"/>
      <c r="Y113" s="38"/>
    </row>
    <row r="114" spans="1:25">
      <c r="A114" s="11"/>
      <c r="B114" s="99"/>
      <c r="C114" s="49"/>
      <c r="D114" s="49"/>
      <c r="E114" s="38"/>
      <c r="F114" s="38"/>
      <c r="G114" s="48"/>
      <c r="H114" s="48"/>
      <c r="I114" s="38"/>
      <c r="J114" s="38"/>
      <c r="K114" s="49"/>
      <c r="L114" s="49"/>
      <c r="M114" s="38"/>
      <c r="N114" s="38"/>
      <c r="O114" s="49"/>
      <c r="P114" s="49"/>
      <c r="Q114" s="38"/>
      <c r="R114" s="38"/>
      <c r="S114" s="49"/>
      <c r="T114" s="49"/>
      <c r="U114" s="38"/>
      <c r="V114" s="38"/>
      <c r="W114" s="48"/>
      <c r="X114" s="48"/>
      <c r="Y114" s="38"/>
    </row>
    <row r="115" spans="1:25">
      <c r="A115" s="11"/>
      <c r="B115" s="61" t="s">
        <v>699</v>
      </c>
      <c r="C115" s="47" t="s">
        <v>272</v>
      </c>
      <c r="D115" s="47"/>
      <c r="E115" s="46"/>
      <c r="F115" s="46"/>
      <c r="G115" s="72">
        <v>60589</v>
      </c>
      <c r="H115" s="72"/>
      <c r="I115" s="46"/>
      <c r="J115" s="46"/>
      <c r="K115" s="47" t="s">
        <v>272</v>
      </c>
      <c r="L115" s="47"/>
      <c r="M115" s="46"/>
      <c r="N115" s="46"/>
      <c r="O115" s="72">
        <v>23592</v>
      </c>
      <c r="P115" s="72"/>
      <c r="Q115" s="46"/>
      <c r="R115" s="46"/>
      <c r="S115" s="47" t="s">
        <v>709</v>
      </c>
      <c r="T115" s="47"/>
      <c r="U115" s="45" t="s">
        <v>269</v>
      </c>
      <c r="V115" s="46"/>
      <c r="W115" s="47" t="s">
        <v>272</v>
      </c>
      <c r="X115" s="47"/>
      <c r="Y115" s="46"/>
    </row>
    <row r="116" spans="1:25">
      <c r="A116" s="11"/>
      <c r="B116" s="61"/>
      <c r="C116" s="47"/>
      <c r="D116" s="47"/>
      <c r="E116" s="46"/>
      <c r="F116" s="46"/>
      <c r="G116" s="72"/>
      <c r="H116" s="72"/>
      <c r="I116" s="46"/>
      <c r="J116" s="46"/>
      <c r="K116" s="47"/>
      <c r="L116" s="47"/>
      <c r="M116" s="46"/>
      <c r="N116" s="46"/>
      <c r="O116" s="72"/>
      <c r="P116" s="72"/>
      <c r="Q116" s="46"/>
      <c r="R116" s="46"/>
      <c r="S116" s="47"/>
      <c r="T116" s="47"/>
      <c r="U116" s="45"/>
      <c r="V116" s="46"/>
      <c r="W116" s="47"/>
      <c r="X116" s="47"/>
      <c r="Y116" s="46"/>
    </row>
    <row r="117" spans="1:25">
      <c r="A117" s="11"/>
      <c r="B117" s="99" t="s">
        <v>52</v>
      </c>
      <c r="C117" s="48">
        <v>5247</v>
      </c>
      <c r="D117" s="48"/>
      <c r="E117" s="38"/>
      <c r="F117" s="38"/>
      <c r="G117" s="48">
        <v>202740</v>
      </c>
      <c r="H117" s="48"/>
      <c r="I117" s="38"/>
      <c r="J117" s="38"/>
      <c r="K117" s="49" t="s">
        <v>272</v>
      </c>
      <c r="L117" s="49"/>
      <c r="M117" s="38"/>
      <c r="N117" s="38"/>
      <c r="O117" s="48">
        <v>13223</v>
      </c>
      <c r="P117" s="48"/>
      <c r="Q117" s="38"/>
      <c r="R117" s="38"/>
      <c r="S117" s="49" t="s">
        <v>710</v>
      </c>
      <c r="T117" s="49"/>
      <c r="U117" s="37" t="s">
        <v>269</v>
      </c>
      <c r="V117" s="38"/>
      <c r="W117" s="48">
        <v>216880</v>
      </c>
      <c r="X117" s="48"/>
      <c r="Y117" s="38"/>
    </row>
    <row r="118" spans="1:25" ht="15.75" thickBot="1">
      <c r="A118" s="11"/>
      <c r="B118" s="99"/>
      <c r="C118" s="73"/>
      <c r="D118" s="73"/>
      <c r="E118" s="52"/>
      <c r="F118" s="38"/>
      <c r="G118" s="73"/>
      <c r="H118" s="73"/>
      <c r="I118" s="52"/>
      <c r="J118" s="38"/>
      <c r="K118" s="50"/>
      <c r="L118" s="50"/>
      <c r="M118" s="52"/>
      <c r="N118" s="38"/>
      <c r="O118" s="73"/>
      <c r="P118" s="73"/>
      <c r="Q118" s="52"/>
      <c r="R118" s="38"/>
      <c r="S118" s="50"/>
      <c r="T118" s="50"/>
      <c r="U118" s="51"/>
      <c r="V118" s="38"/>
      <c r="W118" s="73"/>
      <c r="X118" s="73"/>
      <c r="Y118" s="52"/>
    </row>
    <row r="119" spans="1:25">
      <c r="A119" s="11"/>
      <c r="B119" s="71" t="s">
        <v>53</v>
      </c>
      <c r="C119" s="55">
        <v>5287</v>
      </c>
      <c r="D119" s="55"/>
      <c r="E119" s="57"/>
      <c r="F119" s="46"/>
      <c r="G119" s="55">
        <v>657280</v>
      </c>
      <c r="H119" s="55"/>
      <c r="I119" s="57"/>
      <c r="J119" s="46"/>
      <c r="K119" s="74" t="s">
        <v>272</v>
      </c>
      <c r="L119" s="74"/>
      <c r="M119" s="57"/>
      <c r="N119" s="46"/>
      <c r="O119" s="55">
        <v>42934</v>
      </c>
      <c r="P119" s="55"/>
      <c r="Q119" s="57"/>
      <c r="R119" s="46"/>
      <c r="S119" s="74" t="s">
        <v>711</v>
      </c>
      <c r="T119" s="74"/>
      <c r="U119" s="53" t="s">
        <v>269</v>
      </c>
      <c r="V119" s="46"/>
      <c r="W119" s="55">
        <v>616990</v>
      </c>
      <c r="X119" s="55"/>
      <c r="Y119" s="57"/>
    </row>
    <row r="120" spans="1:25">
      <c r="A120" s="11"/>
      <c r="B120" s="71"/>
      <c r="C120" s="72"/>
      <c r="D120" s="72"/>
      <c r="E120" s="46"/>
      <c r="F120" s="46"/>
      <c r="G120" s="72"/>
      <c r="H120" s="72"/>
      <c r="I120" s="46"/>
      <c r="J120" s="46"/>
      <c r="K120" s="47"/>
      <c r="L120" s="47"/>
      <c r="M120" s="46"/>
      <c r="N120" s="46"/>
      <c r="O120" s="72"/>
      <c r="P120" s="72"/>
      <c r="Q120" s="46"/>
      <c r="R120" s="46"/>
      <c r="S120" s="47"/>
      <c r="T120" s="47"/>
      <c r="U120" s="45"/>
      <c r="V120" s="46"/>
      <c r="W120" s="72"/>
      <c r="X120" s="72"/>
      <c r="Y120" s="46"/>
    </row>
    <row r="121" spans="1:25">
      <c r="A121" s="11"/>
      <c r="B121" s="99" t="s">
        <v>54</v>
      </c>
      <c r="C121" s="48">
        <v>250000</v>
      </c>
      <c r="D121" s="48"/>
      <c r="E121" s="38"/>
      <c r="F121" s="38"/>
      <c r="G121" s="48">
        <v>3048463</v>
      </c>
      <c r="H121" s="48"/>
      <c r="I121" s="38"/>
      <c r="J121" s="38"/>
      <c r="K121" s="49" t="s">
        <v>272</v>
      </c>
      <c r="L121" s="49"/>
      <c r="M121" s="38"/>
      <c r="N121" s="38"/>
      <c r="O121" s="49" t="s">
        <v>272</v>
      </c>
      <c r="P121" s="49"/>
      <c r="Q121" s="38"/>
      <c r="R121" s="38"/>
      <c r="S121" s="49" t="s">
        <v>272</v>
      </c>
      <c r="T121" s="49"/>
      <c r="U121" s="38"/>
      <c r="V121" s="38"/>
      <c r="W121" s="48">
        <v>3298463</v>
      </c>
      <c r="X121" s="48"/>
      <c r="Y121" s="38"/>
    </row>
    <row r="122" spans="1:25">
      <c r="A122" s="11"/>
      <c r="B122" s="99"/>
      <c r="C122" s="48"/>
      <c r="D122" s="48"/>
      <c r="E122" s="38"/>
      <c r="F122" s="38"/>
      <c r="G122" s="48"/>
      <c r="H122" s="48"/>
      <c r="I122" s="38"/>
      <c r="J122" s="38"/>
      <c r="K122" s="49"/>
      <c r="L122" s="49"/>
      <c r="M122" s="38"/>
      <c r="N122" s="38"/>
      <c r="O122" s="49"/>
      <c r="P122" s="49"/>
      <c r="Q122" s="38"/>
      <c r="R122" s="38"/>
      <c r="S122" s="49"/>
      <c r="T122" s="49"/>
      <c r="U122" s="38"/>
      <c r="V122" s="38"/>
      <c r="W122" s="48"/>
      <c r="X122" s="48"/>
      <c r="Y122" s="38"/>
    </row>
    <row r="123" spans="1:25">
      <c r="A123" s="11"/>
      <c r="B123" s="61" t="s">
        <v>55</v>
      </c>
      <c r="C123" s="47" t="s">
        <v>272</v>
      </c>
      <c r="D123" s="47"/>
      <c r="E123" s="46"/>
      <c r="F123" s="46"/>
      <c r="G123" s="72">
        <v>385111</v>
      </c>
      <c r="H123" s="72"/>
      <c r="I123" s="46"/>
      <c r="J123" s="46"/>
      <c r="K123" s="47" t="s">
        <v>272</v>
      </c>
      <c r="L123" s="47"/>
      <c r="M123" s="46"/>
      <c r="N123" s="46"/>
      <c r="O123" s="47" t="s">
        <v>272</v>
      </c>
      <c r="P123" s="47"/>
      <c r="Q123" s="46"/>
      <c r="R123" s="46"/>
      <c r="S123" s="47" t="s">
        <v>272</v>
      </c>
      <c r="T123" s="47"/>
      <c r="U123" s="46"/>
      <c r="V123" s="46"/>
      <c r="W123" s="72">
        <v>385111</v>
      </c>
      <c r="X123" s="72"/>
      <c r="Y123" s="46"/>
    </row>
    <row r="124" spans="1:25">
      <c r="A124" s="11"/>
      <c r="B124" s="61"/>
      <c r="C124" s="47"/>
      <c r="D124" s="47"/>
      <c r="E124" s="46"/>
      <c r="F124" s="46"/>
      <c r="G124" s="72"/>
      <c r="H124" s="72"/>
      <c r="I124" s="46"/>
      <c r="J124" s="46"/>
      <c r="K124" s="47"/>
      <c r="L124" s="47"/>
      <c r="M124" s="46"/>
      <c r="N124" s="46"/>
      <c r="O124" s="47"/>
      <c r="P124" s="47"/>
      <c r="Q124" s="46"/>
      <c r="R124" s="46"/>
      <c r="S124" s="47"/>
      <c r="T124" s="47"/>
      <c r="U124" s="46"/>
      <c r="V124" s="46"/>
      <c r="W124" s="72"/>
      <c r="X124" s="72"/>
      <c r="Y124" s="46"/>
    </row>
    <row r="125" spans="1:25">
      <c r="A125" s="11"/>
      <c r="B125" s="92" t="s">
        <v>715</v>
      </c>
      <c r="C125" s="48">
        <v>66549</v>
      </c>
      <c r="D125" s="48"/>
      <c r="E125" s="38"/>
      <c r="F125" s="38"/>
      <c r="G125" s="48">
        <v>242500</v>
      </c>
      <c r="H125" s="48"/>
      <c r="I125" s="38"/>
      <c r="J125" s="38"/>
      <c r="K125" s="49" t="s">
        <v>272</v>
      </c>
      <c r="L125" s="49"/>
      <c r="M125" s="38"/>
      <c r="N125" s="38"/>
      <c r="O125" s="48">
        <v>32562</v>
      </c>
      <c r="P125" s="48"/>
      <c r="Q125" s="38"/>
      <c r="R125" s="38"/>
      <c r="S125" s="49" t="s">
        <v>716</v>
      </c>
      <c r="T125" s="49"/>
      <c r="U125" s="37" t="s">
        <v>269</v>
      </c>
      <c r="V125" s="38"/>
      <c r="W125" s="49" t="s">
        <v>272</v>
      </c>
      <c r="X125" s="49"/>
      <c r="Y125" s="38"/>
    </row>
    <row r="126" spans="1:25">
      <c r="A126" s="11"/>
      <c r="B126" s="92"/>
      <c r="C126" s="48"/>
      <c r="D126" s="48"/>
      <c r="E126" s="38"/>
      <c r="F126" s="38"/>
      <c r="G126" s="48"/>
      <c r="H126" s="48"/>
      <c r="I126" s="38"/>
      <c r="J126" s="38"/>
      <c r="K126" s="49"/>
      <c r="L126" s="49"/>
      <c r="M126" s="38"/>
      <c r="N126" s="38"/>
      <c r="O126" s="48"/>
      <c r="P126" s="48"/>
      <c r="Q126" s="38"/>
      <c r="R126" s="38"/>
      <c r="S126" s="49"/>
      <c r="T126" s="49"/>
      <c r="U126" s="37"/>
      <c r="V126" s="38"/>
      <c r="W126" s="49"/>
      <c r="X126" s="49"/>
      <c r="Y126" s="38"/>
    </row>
    <row r="127" spans="1:25">
      <c r="A127" s="11"/>
      <c r="B127" s="61" t="s">
        <v>56</v>
      </c>
      <c r="C127" s="47" t="s">
        <v>272</v>
      </c>
      <c r="D127" s="47"/>
      <c r="E127" s="46"/>
      <c r="F127" s="46"/>
      <c r="G127" s="72">
        <v>149819</v>
      </c>
      <c r="H127" s="72"/>
      <c r="I127" s="46"/>
      <c r="J127" s="46"/>
      <c r="K127" s="47" t="s">
        <v>272</v>
      </c>
      <c r="L127" s="47"/>
      <c r="M127" s="46"/>
      <c r="N127" s="46"/>
      <c r="O127" s="72">
        <v>19228</v>
      </c>
      <c r="P127" s="72"/>
      <c r="Q127" s="46"/>
      <c r="R127" s="46"/>
      <c r="S127" s="47" t="s">
        <v>272</v>
      </c>
      <c r="T127" s="47"/>
      <c r="U127" s="46"/>
      <c r="V127" s="46"/>
      <c r="W127" s="72">
        <v>169047</v>
      </c>
      <c r="X127" s="72"/>
      <c r="Y127" s="46"/>
    </row>
    <row r="128" spans="1:25" ht="15.75" thickBot="1">
      <c r="A128" s="11"/>
      <c r="B128" s="61"/>
      <c r="C128" s="85"/>
      <c r="D128" s="85"/>
      <c r="E128" s="77"/>
      <c r="F128" s="46"/>
      <c r="G128" s="76"/>
      <c r="H128" s="76"/>
      <c r="I128" s="77"/>
      <c r="J128" s="46"/>
      <c r="K128" s="85"/>
      <c r="L128" s="85"/>
      <c r="M128" s="77"/>
      <c r="N128" s="46"/>
      <c r="O128" s="76"/>
      <c r="P128" s="76"/>
      <c r="Q128" s="77"/>
      <c r="R128" s="46"/>
      <c r="S128" s="85"/>
      <c r="T128" s="85"/>
      <c r="U128" s="77"/>
      <c r="V128" s="46"/>
      <c r="W128" s="76"/>
      <c r="X128" s="76"/>
      <c r="Y128" s="77"/>
    </row>
    <row r="129" spans="1:25">
      <c r="A129" s="11"/>
      <c r="B129" s="70" t="s">
        <v>57</v>
      </c>
      <c r="C129" s="41">
        <v>321836</v>
      </c>
      <c r="D129" s="41"/>
      <c r="E129" s="43"/>
      <c r="F129" s="38"/>
      <c r="G129" s="41">
        <v>4483173</v>
      </c>
      <c r="H129" s="41"/>
      <c r="I129" s="43"/>
      <c r="J129" s="38"/>
      <c r="K129" s="97" t="s">
        <v>272</v>
      </c>
      <c r="L129" s="97"/>
      <c r="M129" s="43"/>
      <c r="N129" s="38"/>
      <c r="O129" s="41">
        <v>94724</v>
      </c>
      <c r="P129" s="41"/>
      <c r="Q129" s="43"/>
      <c r="R129" s="38"/>
      <c r="S129" s="97" t="s">
        <v>717</v>
      </c>
      <c r="T129" s="97"/>
      <c r="U129" s="39" t="s">
        <v>269</v>
      </c>
      <c r="V129" s="38"/>
      <c r="W129" s="41">
        <v>4469611</v>
      </c>
      <c r="X129" s="41"/>
      <c r="Y129" s="43"/>
    </row>
    <row r="130" spans="1:25">
      <c r="A130" s="11"/>
      <c r="B130" s="70"/>
      <c r="C130" s="48"/>
      <c r="D130" s="48"/>
      <c r="E130" s="38"/>
      <c r="F130" s="38"/>
      <c r="G130" s="48"/>
      <c r="H130" s="48"/>
      <c r="I130" s="38"/>
      <c r="J130" s="38"/>
      <c r="K130" s="49"/>
      <c r="L130" s="49"/>
      <c r="M130" s="38"/>
      <c r="N130" s="38"/>
      <c r="O130" s="48"/>
      <c r="P130" s="48"/>
      <c r="Q130" s="38"/>
      <c r="R130" s="38"/>
      <c r="S130" s="49"/>
      <c r="T130" s="49"/>
      <c r="U130" s="37"/>
      <c r="V130" s="38"/>
      <c r="W130" s="48"/>
      <c r="X130" s="48"/>
      <c r="Y130" s="38"/>
    </row>
    <row r="131" spans="1:25">
      <c r="A131" s="11"/>
      <c r="B131" s="90" t="s">
        <v>58</v>
      </c>
      <c r="C131" s="47" t="s">
        <v>272</v>
      </c>
      <c r="D131" s="47"/>
      <c r="E131" s="46"/>
      <c r="F131" s="46"/>
      <c r="G131" s="72">
        <v>64517</v>
      </c>
      <c r="H131" s="72"/>
      <c r="I131" s="46"/>
      <c r="J131" s="46"/>
      <c r="K131" s="47" t="s">
        <v>272</v>
      </c>
      <c r="L131" s="47"/>
      <c r="M131" s="46"/>
      <c r="N131" s="46"/>
      <c r="O131" s="47" t="s">
        <v>272</v>
      </c>
      <c r="P131" s="47"/>
      <c r="Q131" s="46"/>
      <c r="R131" s="46"/>
      <c r="S131" s="47" t="s">
        <v>272</v>
      </c>
      <c r="T131" s="47"/>
      <c r="U131" s="46"/>
      <c r="V131" s="46"/>
      <c r="W131" s="72">
        <v>64517</v>
      </c>
      <c r="X131" s="72"/>
      <c r="Y131" s="46"/>
    </row>
    <row r="132" spans="1:25">
      <c r="A132" s="11"/>
      <c r="B132" s="90"/>
      <c r="C132" s="47"/>
      <c r="D132" s="47"/>
      <c r="E132" s="46"/>
      <c r="F132" s="46"/>
      <c r="G132" s="72"/>
      <c r="H132" s="72"/>
      <c r="I132" s="46"/>
      <c r="J132" s="46"/>
      <c r="K132" s="47"/>
      <c r="L132" s="47"/>
      <c r="M132" s="46"/>
      <c r="N132" s="46"/>
      <c r="O132" s="47"/>
      <c r="P132" s="47"/>
      <c r="Q132" s="46"/>
      <c r="R132" s="46"/>
      <c r="S132" s="47"/>
      <c r="T132" s="47"/>
      <c r="U132" s="46"/>
      <c r="V132" s="46"/>
      <c r="W132" s="72"/>
      <c r="X132" s="72"/>
      <c r="Y132" s="46"/>
    </row>
    <row r="133" spans="1:25">
      <c r="A133" s="11"/>
      <c r="B133" s="99" t="s">
        <v>433</v>
      </c>
      <c r="C133" s="48">
        <v>433132</v>
      </c>
      <c r="D133" s="48"/>
      <c r="E133" s="38"/>
      <c r="F133" s="38"/>
      <c r="G133" s="48">
        <v>496572</v>
      </c>
      <c r="H133" s="48"/>
      <c r="I133" s="38"/>
      <c r="J133" s="38"/>
      <c r="K133" s="48">
        <v>2068050</v>
      </c>
      <c r="L133" s="48"/>
      <c r="M133" s="38"/>
      <c r="N133" s="38"/>
      <c r="O133" s="48">
        <v>160792</v>
      </c>
      <c r="P133" s="48"/>
      <c r="Q133" s="38"/>
      <c r="R133" s="38"/>
      <c r="S133" s="49" t="s">
        <v>718</v>
      </c>
      <c r="T133" s="49"/>
      <c r="U133" s="37" t="s">
        <v>269</v>
      </c>
      <c r="V133" s="38"/>
      <c r="W133" s="48">
        <v>433132</v>
      </c>
      <c r="X133" s="48"/>
      <c r="Y133" s="38"/>
    </row>
    <row r="134" spans="1:25" ht="15.75" thickBot="1">
      <c r="A134" s="11"/>
      <c r="B134" s="99"/>
      <c r="C134" s="73"/>
      <c r="D134" s="73"/>
      <c r="E134" s="52"/>
      <c r="F134" s="38"/>
      <c r="G134" s="73"/>
      <c r="H134" s="73"/>
      <c r="I134" s="52"/>
      <c r="J134" s="38"/>
      <c r="K134" s="73"/>
      <c r="L134" s="73"/>
      <c r="M134" s="52"/>
      <c r="N134" s="38"/>
      <c r="O134" s="73"/>
      <c r="P134" s="73"/>
      <c r="Q134" s="52"/>
      <c r="R134" s="38"/>
      <c r="S134" s="50"/>
      <c r="T134" s="50"/>
      <c r="U134" s="51"/>
      <c r="V134" s="38"/>
      <c r="W134" s="73"/>
      <c r="X134" s="73"/>
      <c r="Y134" s="52"/>
    </row>
    <row r="135" spans="1:25">
      <c r="A135" s="11"/>
      <c r="B135" s="90" t="s">
        <v>68</v>
      </c>
      <c r="C135" s="53" t="s">
        <v>264</v>
      </c>
      <c r="D135" s="55">
        <v>754968</v>
      </c>
      <c r="E135" s="57"/>
      <c r="F135" s="46"/>
      <c r="G135" s="53" t="s">
        <v>264</v>
      </c>
      <c r="H135" s="55">
        <v>5044262</v>
      </c>
      <c r="I135" s="57"/>
      <c r="J135" s="46"/>
      <c r="K135" s="53" t="s">
        <v>264</v>
      </c>
      <c r="L135" s="55">
        <v>2068050</v>
      </c>
      <c r="M135" s="57"/>
      <c r="N135" s="46"/>
      <c r="O135" s="53" t="s">
        <v>264</v>
      </c>
      <c r="P135" s="55">
        <v>255516</v>
      </c>
      <c r="Q135" s="57"/>
      <c r="R135" s="46"/>
      <c r="S135" s="53" t="s">
        <v>264</v>
      </c>
      <c r="T135" s="74" t="s">
        <v>714</v>
      </c>
      <c r="U135" s="53" t="s">
        <v>269</v>
      </c>
      <c r="V135" s="46"/>
      <c r="W135" s="53" t="s">
        <v>264</v>
      </c>
      <c r="X135" s="55">
        <v>4967260</v>
      </c>
      <c r="Y135" s="57"/>
    </row>
    <row r="136" spans="1:25" ht="15.75" thickBot="1">
      <c r="A136" s="11"/>
      <c r="B136" s="90"/>
      <c r="C136" s="54"/>
      <c r="D136" s="56"/>
      <c r="E136" s="58"/>
      <c r="F136" s="46"/>
      <c r="G136" s="54"/>
      <c r="H136" s="56"/>
      <c r="I136" s="58"/>
      <c r="J136" s="46"/>
      <c r="K136" s="54"/>
      <c r="L136" s="56"/>
      <c r="M136" s="58"/>
      <c r="N136" s="46"/>
      <c r="O136" s="54"/>
      <c r="P136" s="56"/>
      <c r="Q136" s="58"/>
      <c r="R136" s="46"/>
      <c r="S136" s="54"/>
      <c r="T136" s="75"/>
      <c r="U136" s="54"/>
      <c r="V136" s="46"/>
      <c r="W136" s="54"/>
      <c r="X136" s="56"/>
      <c r="Y136" s="58"/>
    </row>
    <row r="137" spans="1:25" ht="15.75" thickTop="1">
      <c r="A137" s="11"/>
      <c r="B137" s="140" t="s">
        <v>719</v>
      </c>
      <c r="C137" s="140"/>
      <c r="D137" s="140"/>
      <c r="E137" s="140"/>
      <c r="F137" s="140"/>
      <c r="G137" s="140"/>
      <c r="H137" s="140"/>
      <c r="I137" s="140"/>
      <c r="J137" s="140"/>
      <c r="K137" s="140"/>
      <c r="L137" s="140"/>
      <c r="M137" s="140"/>
      <c r="N137" s="140"/>
      <c r="O137" s="140"/>
      <c r="P137" s="140"/>
      <c r="Q137" s="140"/>
      <c r="R137" s="140"/>
      <c r="S137" s="140"/>
      <c r="T137" s="140"/>
      <c r="U137" s="140"/>
      <c r="V137" s="140"/>
      <c r="W137" s="140"/>
      <c r="X137" s="140"/>
      <c r="Y137" s="140"/>
    </row>
    <row r="138" spans="1:25">
      <c r="A138" s="11"/>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row>
    <row r="139" spans="1:25">
      <c r="A139" s="11"/>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row>
    <row r="140" spans="1:25">
      <c r="A140" s="11"/>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row>
    <row r="141" spans="1:25">
      <c r="A141" s="11"/>
      <c r="B141" s="46"/>
      <c r="C141" s="83" t="s">
        <v>679</v>
      </c>
      <c r="D141" s="83"/>
      <c r="E141" s="83"/>
      <c r="F141" s="46"/>
      <c r="G141" s="83" t="s">
        <v>682</v>
      </c>
      <c r="H141" s="83"/>
      <c r="I141" s="83"/>
      <c r="J141" s="46"/>
      <c r="K141" s="83" t="s">
        <v>679</v>
      </c>
      <c r="L141" s="83"/>
      <c r="M141" s="83"/>
      <c r="N141" s="46"/>
      <c r="O141" s="83" t="s">
        <v>684</v>
      </c>
      <c r="P141" s="83"/>
      <c r="Q141" s="83"/>
      <c r="R141" s="46"/>
      <c r="S141" s="83" t="s">
        <v>686</v>
      </c>
      <c r="T141" s="83"/>
      <c r="U141" s="83"/>
      <c r="V141" s="46"/>
      <c r="W141" s="83" t="s">
        <v>690</v>
      </c>
      <c r="X141" s="83"/>
      <c r="Y141" s="83"/>
    </row>
    <row r="142" spans="1:25">
      <c r="A142" s="11"/>
      <c r="B142" s="46"/>
      <c r="C142" s="83" t="s">
        <v>680</v>
      </c>
      <c r="D142" s="83"/>
      <c r="E142" s="83"/>
      <c r="F142" s="46"/>
      <c r="G142" s="83" t="s">
        <v>683</v>
      </c>
      <c r="H142" s="83"/>
      <c r="I142" s="83"/>
      <c r="J142" s="46"/>
      <c r="K142" s="83" t="s">
        <v>683</v>
      </c>
      <c r="L142" s="83"/>
      <c r="M142" s="83"/>
      <c r="N142" s="46"/>
      <c r="O142" s="83" t="s">
        <v>685</v>
      </c>
      <c r="P142" s="83"/>
      <c r="Q142" s="83"/>
      <c r="R142" s="46"/>
      <c r="S142" s="83" t="s">
        <v>687</v>
      </c>
      <c r="T142" s="83"/>
      <c r="U142" s="83"/>
      <c r="V142" s="46"/>
      <c r="W142" s="83"/>
      <c r="X142" s="83"/>
      <c r="Y142" s="83"/>
    </row>
    <row r="143" spans="1:25">
      <c r="A143" s="11"/>
      <c r="B143" s="46"/>
      <c r="C143" s="83" t="s">
        <v>681</v>
      </c>
      <c r="D143" s="83"/>
      <c r="E143" s="83"/>
      <c r="F143" s="46"/>
      <c r="G143" s="10"/>
      <c r="H143" s="10"/>
      <c r="I143" s="10"/>
      <c r="J143" s="46"/>
      <c r="K143" s="10"/>
      <c r="L143" s="10"/>
      <c r="M143" s="10"/>
      <c r="N143" s="46"/>
      <c r="O143" s="10"/>
      <c r="P143" s="10"/>
      <c r="Q143" s="10"/>
      <c r="R143" s="46"/>
      <c r="S143" s="83" t="s">
        <v>688</v>
      </c>
      <c r="T143" s="83"/>
      <c r="U143" s="83"/>
      <c r="V143" s="46"/>
      <c r="W143" s="83"/>
      <c r="X143" s="83"/>
      <c r="Y143" s="83"/>
    </row>
    <row r="144" spans="1:25" ht="15.75" thickBot="1">
      <c r="A144" s="11"/>
      <c r="B144" s="46"/>
      <c r="C144" s="137"/>
      <c r="D144" s="137"/>
      <c r="E144" s="137"/>
      <c r="F144" s="46"/>
      <c r="G144" s="137"/>
      <c r="H144" s="137"/>
      <c r="I144" s="137"/>
      <c r="J144" s="46"/>
      <c r="K144" s="137"/>
      <c r="L144" s="137"/>
      <c r="M144" s="137"/>
      <c r="N144" s="46"/>
      <c r="O144" s="137"/>
      <c r="P144" s="137"/>
      <c r="Q144" s="137"/>
      <c r="R144" s="46"/>
      <c r="S144" s="68" t="s">
        <v>689</v>
      </c>
      <c r="T144" s="68"/>
      <c r="U144" s="68"/>
      <c r="V144" s="46"/>
      <c r="W144" s="68"/>
      <c r="X144" s="68"/>
      <c r="Y144" s="68"/>
    </row>
    <row r="145" spans="1:25">
      <c r="A145" s="11"/>
      <c r="B145" s="17"/>
      <c r="C145" s="57"/>
      <c r="D145" s="57"/>
      <c r="E145" s="57"/>
      <c r="F145" s="17"/>
      <c r="G145" s="57"/>
      <c r="H145" s="57"/>
      <c r="I145" s="57"/>
      <c r="J145" s="17"/>
      <c r="K145" s="57"/>
      <c r="L145" s="57"/>
      <c r="M145" s="57"/>
      <c r="N145" s="17"/>
      <c r="O145" s="57"/>
      <c r="P145" s="57"/>
      <c r="Q145" s="57"/>
      <c r="R145" s="17"/>
      <c r="S145" s="57"/>
      <c r="T145" s="57"/>
      <c r="U145" s="57"/>
      <c r="V145" s="17"/>
      <c r="W145" s="57"/>
      <c r="X145" s="57"/>
      <c r="Y145" s="57"/>
    </row>
    <row r="146" spans="1:25">
      <c r="A146" s="11"/>
      <c r="B146" s="29" t="s">
        <v>83</v>
      </c>
      <c r="C146" s="38"/>
      <c r="D146" s="38"/>
      <c r="E146" s="38"/>
      <c r="F146" s="20"/>
      <c r="G146" s="38"/>
      <c r="H146" s="38"/>
      <c r="I146" s="38"/>
      <c r="J146" s="20"/>
      <c r="K146" s="38"/>
      <c r="L146" s="38"/>
      <c r="M146" s="38"/>
      <c r="N146" s="20"/>
      <c r="O146" s="38"/>
      <c r="P146" s="38"/>
      <c r="Q146" s="38"/>
      <c r="R146" s="20"/>
      <c r="S146" s="38"/>
      <c r="T146" s="38"/>
      <c r="U146" s="38"/>
      <c r="V146" s="20"/>
      <c r="W146" s="38"/>
      <c r="X146" s="38"/>
      <c r="Y146" s="38"/>
    </row>
    <row r="147" spans="1:25">
      <c r="A147" s="11"/>
      <c r="B147" s="71" t="s">
        <v>84</v>
      </c>
      <c r="C147" s="45" t="s">
        <v>264</v>
      </c>
      <c r="D147" s="47" t="s">
        <v>272</v>
      </c>
      <c r="E147" s="46"/>
      <c r="F147" s="46"/>
      <c r="G147" s="45" t="s">
        <v>264</v>
      </c>
      <c r="H147" s="72">
        <v>2608538</v>
      </c>
      <c r="I147" s="46"/>
      <c r="J147" s="46"/>
      <c r="K147" s="45" t="s">
        <v>264</v>
      </c>
      <c r="L147" s="47" t="s">
        <v>272</v>
      </c>
      <c r="M147" s="46"/>
      <c r="N147" s="46"/>
      <c r="O147" s="45" t="s">
        <v>264</v>
      </c>
      <c r="P147" s="72">
        <v>338841</v>
      </c>
      <c r="Q147" s="46"/>
      <c r="R147" s="46"/>
      <c r="S147" s="45" t="s">
        <v>264</v>
      </c>
      <c r="T147" s="47">
        <v>78</v>
      </c>
      <c r="U147" s="46"/>
      <c r="V147" s="46"/>
      <c r="W147" s="45" t="s">
        <v>264</v>
      </c>
      <c r="X147" s="72">
        <v>2947457</v>
      </c>
      <c r="Y147" s="46"/>
    </row>
    <row r="148" spans="1:25">
      <c r="A148" s="11"/>
      <c r="B148" s="71"/>
      <c r="C148" s="45"/>
      <c r="D148" s="47"/>
      <c r="E148" s="46"/>
      <c r="F148" s="46"/>
      <c r="G148" s="45"/>
      <c r="H148" s="72"/>
      <c r="I148" s="46"/>
      <c r="J148" s="46"/>
      <c r="K148" s="45"/>
      <c r="L148" s="47"/>
      <c r="M148" s="46"/>
      <c r="N148" s="46"/>
      <c r="O148" s="45"/>
      <c r="P148" s="72"/>
      <c r="Q148" s="46"/>
      <c r="R148" s="46"/>
      <c r="S148" s="45"/>
      <c r="T148" s="47"/>
      <c r="U148" s="46"/>
      <c r="V148" s="46"/>
      <c r="W148" s="45"/>
      <c r="X148" s="72"/>
      <c r="Y148" s="46"/>
    </row>
    <row r="149" spans="1:25">
      <c r="A149" s="11"/>
      <c r="B149" s="70" t="s">
        <v>85</v>
      </c>
      <c r="C149" s="49" t="s">
        <v>272</v>
      </c>
      <c r="D149" s="49"/>
      <c r="E149" s="38"/>
      <c r="F149" s="38"/>
      <c r="G149" s="48">
        <v>168279</v>
      </c>
      <c r="H149" s="48"/>
      <c r="I149" s="38"/>
      <c r="J149" s="38"/>
      <c r="K149" s="49" t="s">
        <v>272</v>
      </c>
      <c r="L149" s="49"/>
      <c r="M149" s="38"/>
      <c r="N149" s="38"/>
      <c r="O149" s="48">
        <v>26605</v>
      </c>
      <c r="P149" s="48"/>
      <c r="Q149" s="38"/>
      <c r="R149" s="38"/>
      <c r="S149" s="49" t="s">
        <v>272</v>
      </c>
      <c r="T149" s="49"/>
      <c r="U149" s="38"/>
      <c r="V149" s="38"/>
      <c r="W149" s="48">
        <v>194884</v>
      </c>
      <c r="X149" s="48"/>
      <c r="Y149" s="38"/>
    </row>
    <row r="150" spans="1:25">
      <c r="A150" s="11"/>
      <c r="B150" s="70"/>
      <c r="C150" s="49"/>
      <c r="D150" s="49"/>
      <c r="E150" s="38"/>
      <c r="F150" s="38"/>
      <c r="G150" s="48"/>
      <c r="H150" s="48"/>
      <c r="I150" s="38"/>
      <c r="J150" s="38"/>
      <c r="K150" s="49"/>
      <c r="L150" s="49"/>
      <c r="M150" s="38"/>
      <c r="N150" s="38"/>
      <c r="O150" s="48"/>
      <c r="P150" s="48"/>
      <c r="Q150" s="38"/>
      <c r="R150" s="38"/>
      <c r="S150" s="49"/>
      <c r="T150" s="49"/>
      <c r="U150" s="38"/>
      <c r="V150" s="38"/>
      <c r="W150" s="48"/>
      <c r="X150" s="48"/>
      <c r="Y150" s="38"/>
    </row>
    <row r="151" spans="1:25">
      <c r="A151" s="11"/>
      <c r="B151" s="71" t="s">
        <v>720</v>
      </c>
      <c r="C151" s="47" t="s">
        <v>272</v>
      </c>
      <c r="D151" s="47"/>
      <c r="E151" s="46"/>
      <c r="F151" s="46"/>
      <c r="G151" s="72">
        <v>15317</v>
      </c>
      <c r="H151" s="72"/>
      <c r="I151" s="46"/>
      <c r="J151" s="46"/>
      <c r="K151" s="72">
        <v>111981</v>
      </c>
      <c r="L151" s="72"/>
      <c r="M151" s="46"/>
      <c r="N151" s="46"/>
      <c r="O151" s="47">
        <v>197</v>
      </c>
      <c r="P151" s="47"/>
      <c r="Q151" s="46"/>
      <c r="R151" s="46"/>
      <c r="S151" s="47" t="s">
        <v>721</v>
      </c>
      <c r="T151" s="47"/>
      <c r="U151" s="45" t="s">
        <v>269</v>
      </c>
      <c r="V151" s="46"/>
      <c r="W151" s="47" t="s">
        <v>272</v>
      </c>
      <c r="X151" s="47"/>
      <c r="Y151" s="46"/>
    </row>
    <row r="152" spans="1:25" ht="15.75" thickBot="1">
      <c r="A152" s="11"/>
      <c r="B152" s="71"/>
      <c r="C152" s="85"/>
      <c r="D152" s="85"/>
      <c r="E152" s="77"/>
      <c r="F152" s="46"/>
      <c r="G152" s="76"/>
      <c r="H152" s="76"/>
      <c r="I152" s="77"/>
      <c r="J152" s="46"/>
      <c r="K152" s="76"/>
      <c r="L152" s="76"/>
      <c r="M152" s="77"/>
      <c r="N152" s="46"/>
      <c r="O152" s="85"/>
      <c r="P152" s="85"/>
      <c r="Q152" s="77"/>
      <c r="R152" s="46"/>
      <c r="S152" s="85"/>
      <c r="T152" s="85"/>
      <c r="U152" s="124"/>
      <c r="V152" s="46"/>
      <c r="W152" s="85"/>
      <c r="X152" s="85"/>
      <c r="Y152" s="77"/>
    </row>
    <row r="153" spans="1:25">
      <c r="A153" s="11"/>
      <c r="B153" s="138" t="s">
        <v>86</v>
      </c>
      <c r="C153" s="97" t="s">
        <v>272</v>
      </c>
      <c r="D153" s="97"/>
      <c r="E153" s="43"/>
      <c r="F153" s="38"/>
      <c r="G153" s="41">
        <v>2792134</v>
      </c>
      <c r="H153" s="41"/>
      <c r="I153" s="43"/>
      <c r="J153" s="38"/>
      <c r="K153" s="41">
        <v>111981</v>
      </c>
      <c r="L153" s="41"/>
      <c r="M153" s="43"/>
      <c r="N153" s="38"/>
      <c r="O153" s="41">
        <v>365643</v>
      </c>
      <c r="P153" s="41"/>
      <c r="Q153" s="43"/>
      <c r="R153" s="38"/>
      <c r="S153" s="97" t="s">
        <v>722</v>
      </c>
      <c r="T153" s="97"/>
      <c r="U153" s="39" t="s">
        <v>269</v>
      </c>
      <c r="V153" s="38"/>
      <c r="W153" s="41">
        <v>3142341</v>
      </c>
      <c r="X153" s="41"/>
      <c r="Y153" s="43"/>
    </row>
    <row r="154" spans="1:25" ht="15.75" thickBot="1">
      <c r="A154" s="11"/>
      <c r="B154" s="138"/>
      <c r="C154" s="50"/>
      <c r="D154" s="50"/>
      <c r="E154" s="52"/>
      <c r="F154" s="38"/>
      <c r="G154" s="73"/>
      <c r="H154" s="73"/>
      <c r="I154" s="52"/>
      <c r="J154" s="38"/>
      <c r="K154" s="73"/>
      <c r="L154" s="73"/>
      <c r="M154" s="52"/>
      <c r="N154" s="38"/>
      <c r="O154" s="73"/>
      <c r="P154" s="73"/>
      <c r="Q154" s="52"/>
      <c r="R154" s="38"/>
      <c r="S154" s="50"/>
      <c r="T154" s="50"/>
      <c r="U154" s="51"/>
      <c r="V154" s="38"/>
      <c r="W154" s="73"/>
      <c r="X154" s="73"/>
      <c r="Y154" s="52"/>
    </row>
    <row r="155" spans="1:25">
      <c r="A155" s="11"/>
      <c r="B155" s="31" t="s">
        <v>87</v>
      </c>
      <c r="C155" s="57"/>
      <c r="D155" s="57"/>
      <c r="E155" s="57"/>
      <c r="F155" s="17"/>
      <c r="G155" s="57"/>
      <c r="H155" s="57"/>
      <c r="I155" s="57"/>
      <c r="J155" s="17"/>
      <c r="K155" s="57"/>
      <c r="L155" s="57"/>
      <c r="M155" s="57"/>
      <c r="N155" s="17"/>
      <c r="O155" s="57"/>
      <c r="P155" s="57"/>
      <c r="Q155" s="57"/>
      <c r="R155" s="17"/>
      <c r="S155" s="57"/>
      <c r="T155" s="57"/>
      <c r="U155" s="57"/>
      <c r="V155" s="17"/>
      <c r="W155" s="57"/>
      <c r="X155" s="57"/>
      <c r="Y155" s="57"/>
    </row>
    <row r="156" spans="1:25">
      <c r="A156" s="11"/>
      <c r="B156" s="92" t="s">
        <v>88</v>
      </c>
      <c r="C156" s="49" t="s">
        <v>272</v>
      </c>
      <c r="D156" s="49"/>
      <c r="E156" s="38"/>
      <c r="F156" s="38"/>
      <c r="G156" s="48">
        <v>1057210</v>
      </c>
      <c r="H156" s="48"/>
      <c r="I156" s="38"/>
      <c r="J156" s="38"/>
      <c r="K156" s="49" t="s">
        <v>272</v>
      </c>
      <c r="L156" s="49"/>
      <c r="M156" s="38"/>
      <c r="N156" s="38"/>
      <c r="O156" s="48">
        <v>89057</v>
      </c>
      <c r="P156" s="48"/>
      <c r="Q156" s="38"/>
      <c r="R156" s="38"/>
      <c r="S156" s="49" t="s">
        <v>723</v>
      </c>
      <c r="T156" s="49"/>
      <c r="U156" s="37" t="s">
        <v>269</v>
      </c>
      <c r="V156" s="38"/>
      <c r="W156" s="48">
        <v>1034167</v>
      </c>
      <c r="X156" s="48"/>
      <c r="Y156" s="38"/>
    </row>
    <row r="157" spans="1:25">
      <c r="A157" s="11"/>
      <c r="B157" s="92"/>
      <c r="C157" s="49"/>
      <c r="D157" s="49"/>
      <c r="E157" s="38"/>
      <c r="F157" s="38"/>
      <c r="G157" s="48"/>
      <c r="H157" s="48"/>
      <c r="I157" s="38"/>
      <c r="J157" s="38"/>
      <c r="K157" s="49"/>
      <c r="L157" s="49"/>
      <c r="M157" s="38"/>
      <c r="N157" s="38"/>
      <c r="O157" s="48"/>
      <c r="P157" s="48"/>
      <c r="Q157" s="38"/>
      <c r="R157" s="38"/>
      <c r="S157" s="49"/>
      <c r="T157" s="49"/>
      <c r="U157" s="37"/>
      <c r="V157" s="38"/>
      <c r="W157" s="48"/>
      <c r="X157" s="48"/>
      <c r="Y157" s="38"/>
    </row>
    <row r="158" spans="1:25">
      <c r="A158" s="11"/>
      <c r="B158" s="71" t="s">
        <v>89</v>
      </c>
      <c r="C158" s="47" t="s">
        <v>272</v>
      </c>
      <c r="D158" s="47"/>
      <c r="E158" s="46"/>
      <c r="F158" s="46"/>
      <c r="G158" s="72">
        <v>721957</v>
      </c>
      <c r="H158" s="72"/>
      <c r="I158" s="46"/>
      <c r="J158" s="46"/>
      <c r="K158" s="47" t="s">
        <v>272</v>
      </c>
      <c r="L158" s="47"/>
      <c r="M158" s="46"/>
      <c r="N158" s="46"/>
      <c r="O158" s="72">
        <v>94269</v>
      </c>
      <c r="P158" s="72"/>
      <c r="Q158" s="46"/>
      <c r="R158" s="46"/>
      <c r="S158" s="47" t="s">
        <v>272</v>
      </c>
      <c r="T158" s="47"/>
      <c r="U158" s="46"/>
      <c r="V158" s="46"/>
      <c r="W158" s="72">
        <v>816226</v>
      </c>
      <c r="X158" s="72"/>
      <c r="Y158" s="46"/>
    </row>
    <row r="159" spans="1:25">
      <c r="A159" s="11"/>
      <c r="B159" s="71"/>
      <c r="C159" s="47"/>
      <c r="D159" s="47"/>
      <c r="E159" s="46"/>
      <c r="F159" s="46"/>
      <c r="G159" s="72"/>
      <c r="H159" s="72"/>
      <c r="I159" s="46"/>
      <c r="J159" s="46"/>
      <c r="K159" s="47"/>
      <c r="L159" s="47"/>
      <c r="M159" s="46"/>
      <c r="N159" s="46"/>
      <c r="O159" s="72"/>
      <c r="P159" s="72"/>
      <c r="Q159" s="46"/>
      <c r="R159" s="46"/>
      <c r="S159" s="47"/>
      <c r="T159" s="47"/>
      <c r="U159" s="46"/>
      <c r="V159" s="46"/>
      <c r="W159" s="72"/>
      <c r="X159" s="72"/>
      <c r="Y159" s="46"/>
    </row>
    <row r="160" spans="1:25">
      <c r="A160" s="11"/>
      <c r="B160" s="70" t="s">
        <v>90</v>
      </c>
      <c r="C160" s="49" t="s">
        <v>272</v>
      </c>
      <c r="D160" s="49"/>
      <c r="E160" s="38"/>
      <c r="F160" s="38"/>
      <c r="G160" s="48">
        <v>311410</v>
      </c>
      <c r="H160" s="48"/>
      <c r="I160" s="38"/>
      <c r="J160" s="38"/>
      <c r="K160" s="49" t="s">
        <v>272</v>
      </c>
      <c r="L160" s="49"/>
      <c r="M160" s="38"/>
      <c r="N160" s="38"/>
      <c r="O160" s="48">
        <v>38560</v>
      </c>
      <c r="P160" s="48"/>
      <c r="Q160" s="38"/>
      <c r="R160" s="38"/>
      <c r="S160" s="49" t="s">
        <v>272</v>
      </c>
      <c r="T160" s="49"/>
      <c r="U160" s="38"/>
      <c r="V160" s="38"/>
      <c r="W160" s="48">
        <v>349970</v>
      </c>
      <c r="X160" s="48"/>
      <c r="Y160" s="38"/>
    </row>
    <row r="161" spans="1:25">
      <c r="A161" s="11"/>
      <c r="B161" s="70"/>
      <c r="C161" s="49"/>
      <c r="D161" s="49"/>
      <c r="E161" s="38"/>
      <c r="F161" s="38"/>
      <c r="G161" s="48"/>
      <c r="H161" s="48"/>
      <c r="I161" s="38"/>
      <c r="J161" s="38"/>
      <c r="K161" s="49"/>
      <c r="L161" s="49"/>
      <c r="M161" s="38"/>
      <c r="N161" s="38"/>
      <c r="O161" s="48"/>
      <c r="P161" s="48"/>
      <c r="Q161" s="38"/>
      <c r="R161" s="38"/>
      <c r="S161" s="49"/>
      <c r="T161" s="49"/>
      <c r="U161" s="38"/>
      <c r="V161" s="38"/>
      <c r="W161" s="48"/>
      <c r="X161" s="48"/>
      <c r="Y161" s="38"/>
    </row>
    <row r="162" spans="1:25">
      <c r="A162" s="11"/>
      <c r="B162" s="71" t="s">
        <v>91</v>
      </c>
      <c r="C162" s="72">
        <v>10556</v>
      </c>
      <c r="D162" s="72"/>
      <c r="E162" s="46"/>
      <c r="F162" s="46"/>
      <c r="G162" s="72">
        <v>306206</v>
      </c>
      <c r="H162" s="72"/>
      <c r="I162" s="46"/>
      <c r="J162" s="46"/>
      <c r="K162" s="47">
        <v>762</v>
      </c>
      <c r="L162" s="47"/>
      <c r="M162" s="46"/>
      <c r="N162" s="46"/>
      <c r="O162" s="72">
        <v>46727</v>
      </c>
      <c r="P162" s="72"/>
      <c r="Q162" s="46"/>
      <c r="R162" s="46"/>
      <c r="S162" s="47" t="s">
        <v>724</v>
      </c>
      <c r="T162" s="47"/>
      <c r="U162" s="45" t="s">
        <v>269</v>
      </c>
      <c r="V162" s="46"/>
      <c r="W162" s="72">
        <v>348934</v>
      </c>
      <c r="X162" s="72"/>
      <c r="Y162" s="46"/>
    </row>
    <row r="163" spans="1:25">
      <c r="A163" s="11"/>
      <c r="B163" s="71"/>
      <c r="C163" s="72"/>
      <c r="D163" s="72"/>
      <c r="E163" s="46"/>
      <c r="F163" s="46"/>
      <c r="G163" s="72"/>
      <c r="H163" s="72"/>
      <c r="I163" s="46"/>
      <c r="J163" s="46"/>
      <c r="K163" s="47"/>
      <c r="L163" s="47"/>
      <c r="M163" s="46"/>
      <c r="N163" s="46"/>
      <c r="O163" s="72"/>
      <c r="P163" s="72"/>
      <c r="Q163" s="46"/>
      <c r="R163" s="46"/>
      <c r="S163" s="47"/>
      <c r="T163" s="47"/>
      <c r="U163" s="45"/>
      <c r="V163" s="46"/>
      <c r="W163" s="72"/>
      <c r="X163" s="72"/>
      <c r="Y163" s="46"/>
    </row>
    <row r="164" spans="1:25">
      <c r="A164" s="11"/>
      <c r="B164" s="92" t="s">
        <v>92</v>
      </c>
      <c r="C164" s="49" t="s">
        <v>272</v>
      </c>
      <c r="D164" s="49"/>
      <c r="E164" s="38"/>
      <c r="F164" s="38"/>
      <c r="G164" s="48">
        <v>578827</v>
      </c>
      <c r="H164" s="48"/>
      <c r="I164" s="38"/>
      <c r="J164" s="38"/>
      <c r="K164" s="49" t="s">
        <v>272</v>
      </c>
      <c r="L164" s="49"/>
      <c r="M164" s="38"/>
      <c r="N164" s="38"/>
      <c r="O164" s="48">
        <v>46769</v>
      </c>
      <c r="P164" s="48"/>
      <c r="Q164" s="38"/>
      <c r="R164" s="38"/>
      <c r="S164" s="49" t="s">
        <v>272</v>
      </c>
      <c r="T164" s="49"/>
      <c r="U164" s="38"/>
      <c r="V164" s="38"/>
      <c r="W164" s="48">
        <v>625596</v>
      </c>
      <c r="X164" s="48"/>
      <c r="Y164" s="38"/>
    </row>
    <row r="165" spans="1:25">
      <c r="A165" s="11"/>
      <c r="B165" s="92"/>
      <c r="C165" s="49"/>
      <c r="D165" s="49"/>
      <c r="E165" s="38"/>
      <c r="F165" s="38"/>
      <c r="G165" s="48"/>
      <c r="H165" s="48"/>
      <c r="I165" s="38"/>
      <c r="J165" s="38"/>
      <c r="K165" s="49"/>
      <c r="L165" s="49"/>
      <c r="M165" s="38"/>
      <c r="N165" s="38"/>
      <c r="O165" s="48"/>
      <c r="P165" s="48"/>
      <c r="Q165" s="38"/>
      <c r="R165" s="38"/>
      <c r="S165" s="49"/>
      <c r="T165" s="49"/>
      <c r="U165" s="38"/>
      <c r="V165" s="38"/>
      <c r="W165" s="48"/>
      <c r="X165" s="48"/>
      <c r="Y165" s="38"/>
    </row>
    <row r="166" spans="1:25">
      <c r="A166" s="11"/>
      <c r="B166" s="90" t="s">
        <v>451</v>
      </c>
      <c r="C166" s="47" t="s">
        <v>272</v>
      </c>
      <c r="D166" s="47"/>
      <c r="E166" s="46"/>
      <c r="F166" s="46"/>
      <c r="G166" s="72">
        <v>39399</v>
      </c>
      <c r="H166" s="72"/>
      <c r="I166" s="46"/>
      <c r="J166" s="46"/>
      <c r="K166" s="47" t="s">
        <v>272</v>
      </c>
      <c r="L166" s="47"/>
      <c r="M166" s="46"/>
      <c r="N166" s="46"/>
      <c r="O166" s="47" t="s">
        <v>272</v>
      </c>
      <c r="P166" s="47"/>
      <c r="Q166" s="46"/>
      <c r="R166" s="46"/>
      <c r="S166" s="47" t="s">
        <v>272</v>
      </c>
      <c r="T166" s="47"/>
      <c r="U166" s="46"/>
      <c r="V166" s="46"/>
      <c r="W166" s="72">
        <v>39399</v>
      </c>
      <c r="X166" s="72"/>
      <c r="Y166" s="46"/>
    </row>
    <row r="167" spans="1:25" ht="15.75" thickBot="1">
      <c r="A167" s="11"/>
      <c r="B167" s="90"/>
      <c r="C167" s="85"/>
      <c r="D167" s="85"/>
      <c r="E167" s="77"/>
      <c r="F167" s="46"/>
      <c r="G167" s="76"/>
      <c r="H167" s="76"/>
      <c r="I167" s="77"/>
      <c r="J167" s="46"/>
      <c r="K167" s="85"/>
      <c r="L167" s="85"/>
      <c r="M167" s="77"/>
      <c r="N167" s="46"/>
      <c r="O167" s="85"/>
      <c r="P167" s="85"/>
      <c r="Q167" s="77"/>
      <c r="R167" s="46"/>
      <c r="S167" s="85"/>
      <c r="T167" s="85"/>
      <c r="U167" s="77"/>
      <c r="V167" s="46"/>
      <c r="W167" s="76"/>
      <c r="X167" s="76"/>
      <c r="Y167" s="77"/>
    </row>
    <row r="168" spans="1:25">
      <c r="A168" s="11"/>
      <c r="B168" s="138" t="s">
        <v>94</v>
      </c>
      <c r="C168" s="41">
        <v>10556</v>
      </c>
      <c r="D168" s="41"/>
      <c r="E168" s="43"/>
      <c r="F168" s="38"/>
      <c r="G168" s="41">
        <v>3015009</v>
      </c>
      <c r="H168" s="41"/>
      <c r="I168" s="43"/>
      <c r="J168" s="38"/>
      <c r="K168" s="97">
        <v>762</v>
      </c>
      <c r="L168" s="97"/>
      <c r="M168" s="43"/>
      <c r="N168" s="38"/>
      <c r="O168" s="41">
        <v>315382</v>
      </c>
      <c r="P168" s="41"/>
      <c r="Q168" s="43"/>
      <c r="R168" s="38"/>
      <c r="S168" s="97" t="s">
        <v>722</v>
      </c>
      <c r="T168" s="97"/>
      <c r="U168" s="39" t="s">
        <v>269</v>
      </c>
      <c r="V168" s="38"/>
      <c r="W168" s="41">
        <v>3214292</v>
      </c>
      <c r="X168" s="41"/>
      <c r="Y168" s="43"/>
    </row>
    <row r="169" spans="1:25">
      <c r="A169" s="11"/>
      <c r="B169" s="138"/>
      <c r="C169" s="42"/>
      <c r="D169" s="42"/>
      <c r="E169" s="44"/>
      <c r="F169" s="38"/>
      <c r="G169" s="42"/>
      <c r="H169" s="42"/>
      <c r="I169" s="44"/>
      <c r="J169" s="38"/>
      <c r="K169" s="98"/>
      <c r="L169" s="98"/>
      <c r="M169" s="44"/>
      <c r="N169" s="38"/>
      <c r="O169" s="42"/>
      <c r="P169" s="42"/>
      <c r="Q169" s="44"/>
      <c r="R169" s="38"/>
      <c r="S169" s="98"/>
      <c r="T169" s="98"/>
      <c r="U169" s="40"/>
      <c r="V169" s="38"/>
      <c r="W169" s="42"/>
      <c r="X169" s="42"/>
      <c r="Y169" s="44"/>
    </row>
    <row r="170" spans="1:25">
      <c r="A170" s="11"/>
      <c r="B170" s="90" t="s">
        <v>95</v>
      </c>
      <c r="C170" s="47" t="s">
        <v>272</v>
      </c>
      <c r="D170" s="47"/>
      <c r="E170" s="46"/>
      <c r="F170" s="46"/>
      <c r="G170" s="72">
        <v>84939</v>
      </c>
      <c r="H170" s="72"/>
      <c r="I170" s="46"/>
      <c r="J170" s="46"/>
      <c r="K170" s="72">
        <v>143904</v>
      </c>
      <c r="L170" s="72"/>
      <c r="M170" s="46"/>
      <c r="N170" s="46"/>
      <c r="O170" s="47">
        <v>871</v>
      </c>
      <c r="P170" s="47"/>
      <c r="Q170" s="46"/>
      <c r="R170" s="46"/>
      <c r="S170" s="47" t="s">
        <v>272</v>
      </c>
      <c r="T170" s="47"/>
      <c r="U170" s="46"/>
      <c r="V170" s="46"/>
      <c r="W170" s="72">
        <v>229714</v>
      </c>
      <c r="X170" s="72"/>
      <c r="Y170" s="46"/>
    </row>
    <row r="171" spans="1:25" ht="15.75" thickBot="1">
      <c r="A171" s="11"/>
      <c r="B171" s="90"/>
      <c r="C171" s="85"/>
      <c r="D171" s="85"/>
      <c r="E171" s="77"/>
      <c r="F171" s="46"/>
      <c r="G171" s="76"/>
      <c r="H171" s="76"/>
      <c r="I171" s="77"/>
      <c r="J171" s="46"/>
      <c r="K171" s="76"/>
      <c r="L171" s="76"/>
      <c r="M171" s="77"/>
      <c r="N171" s="46"/>
      <c r="O171" s="85"/>
      <c r="P171" s="85"/>
      <c r="Q171" s="77"/>
      <c r="R171" s="46"/>
      <c r="S171" s="85"/>
      <c r="T171" s="85"/>
      <c r="U171" s="77"/>
      <c r="V171" s="46"/>
      <c r="W171" s="76"/>
      <c r="X171" s="76"/>
      <c r="Y171" s="77"/>
    </row>
    <row r="172" spans="1:25">
      <c r="A172" s="11"/>
      <c r="B172" s="70" t="s">
        <v>96</v>
      </c>
      <c r="C172" s="97" t="s">
        <v>725</v>
      </c>
      <c r="D172" s="97"/>
      <c r="E172" s="39" t="s">
        <v>269</v>
      </c>
      <c r="F172" s="38"/>
      <c r="G172" s="97" t="s">
        <v>726</v>
      </c>
      <c r="H172" s="97"/>
      <c r="I172" s="39" t="s">
        <v>269</v>
      </c>
      <c r="J172" s="38"/>
      <c r="K172" s="41">
        <v>255123</v>
      </c>
      <c r="L172" s="41"/>
      <c r="M172" s="43"/>
      <c r="N172" s="38"/>
      <c r="O172" s="41">
        <v>51132</v>
      </c>
      <c r="P172" s="41"/>
      <c r="Q172" s="43"/>
      <c r="R172" s="38"/>
      <c r="S172" s="97" t="s">
        <v>272</v>
      </c>
      <c r="T172" s="97"/>
      <c r="U172" s="43"/>
      <c r="V172" s="38"/>
      <c r="W172" s="41">
        <v>157763</v>
      </c>
      <c r="X172" s="41"/>
      <c r="Y172" s="43"/>
    </row>
    <row r="173" spans="1:25">
      <c r="A173" s="11"/>
      <c r="B173" s="70"/>
      <c r="C173" s="49"/>
      <c r="D173" s="49"/>
      <c r="E173" s="37"/>
      <c r="F173" s="38"/>
      <c r="G173" s="49"/>
      <c r="H173" s="49"/>
      <c r="I173" s="37"/>
      <c r="J173" s="38"/>
      <c r="K173" s="48"/>
      <c r="L173" s="48"/>
      <c r="M173" s="38"/>
      <c r="N173" s="38"/>
      <c r="O173" s="48"/>
      <c r="P173" s="48"/>
      <c r="Q173" s="38"/>
      <c r="R173" s="38"/>
      <c r="S173" s="49"/>
      <c r="T173" s="49"/>
      <c r="U173" s="38"/>
      <c r="V173" s="38"/>
      <c r="W173" s="48"/>
      <c r="X173" s="48"/>
      <c r="Y173" s="38"/>
    </row>
    <row r="174" spans="1:25">
      <c r="A174" s="11"/>
      <c r="B174" s="90" t="s">
        <v>727</v>
      </c>
      <c r="C174" s="47" t="s">
        <v>728</v>
      </c>
      <c r="D174" s="47"/>
      <c r="E174" s="45" t="s">
        <v>269</v>
      </c>
      <c r="F174" s="46"/>
      <c r="G174" s="72">
        <v>306260</v>
      </c>
      <c r="H174" s="72"/>
      <c r="I174" s="46"/>
      <c r="J174" s="46"/>
      <c r="K174" s="47" t="s">
        <v>272</v>
      </c>
      <c r="L174" s="47"/>
      <c r="M174" s="46"/>
      <c r="N174" s="46"/>
      <c r="O174" s="47" t="s">
        <v>272</v>
      </c>
      <c r="P174" s="47"/>
      <c r="Q174" s="46"/>
      <c r="R174" s="46"/>
      <c r="S174" s="47" t="s">
        <v>729</v>
      </c>
      <c r="T174" s="47"/>
      <c r="U174" s="45" t="s">
        <v>269</v>
      </c>
      <c r="V174" s="46"/>
      <c r="W174" s="47" t="s">
        <v>272</v>
      </c>
      <c r="X174" s="47"/>
      <c r="Y174" s="46"/>
    </row>
    <row r="175" spans="1:25">
      <c r="A175" s="11"/>
      <c r="B175" s="90"/>
      <c r="C175" s="47"/>
      <c r="D175" s="47"/>
      <c r="E175" s="45"/>
      <c r="F175" s="46"/>
      <c r="G175" s="72"/>
      <c r="H175" s="72"/>
      <c r="I175" s="46"/>
      <c r="J175" s="46"/>
      <c r="K175" s="47"/>
      <c r="L175" s="47"/>
      <c r="M175" s="46"/>
      <c r="N175" s="46"/>
      <c r="O175" s="47"/>
      <c r="P175" s="47"/>
      <c r="Q175" s="46"/>
      <c r="R175" s="46"/>
      <c r="S175" s="47"/>
      <c r="T175" s="47"/>
      <c r="U175" s="45"/>
      <c r="V175" s="46"/>
      <c r="W175" s="47"/>
      <c r="X175" s="47"/>
      <c r="Y175" s="46"/>
    </row>
    <row r="176" spans="1:25">
      <c r="A176" s="11"/>
      <c r="B176" s="92" t="s">
        <v>97</v>
      </c>
      <c r="C176" s="49" t="s">
        <v>272</v>
      </c>
      <c r="D176" s="49"/>
      <c r="E176" s="38"/>
      <c r="F176" s="38"/>
      <c r="G176" s="49" t="s">
        <v>730</v>
      </c>
      <c r="H176" s="49"/>
      <c r="I176" s="37" t="s">
        <v>269</v>
      </c>
      <c r="J176" s="38"/>
      <c r="K176" s="49" t="s">
        <v>272</v>
      </c>
      <c r="L176" s="49"/>
      <c r="M176" s="38"/>
      <c r="N176" s="38"/>
      <c r="O176" s="49" t="s">
        <v>272</v>
      </c>
      <c r="P176" s="49"/>
      <c r="Q176" s="38"/>
      <c r="R176" s="38"/>
      <c r="S176" s="49" t="s">
        <v>272</v>
      </c>
      <c r="T176" s="49"/>
      <c r="U176" s="38"/>
      <c r="V176" s="38"/>
      <c r="W176" s="49" t="s">
        <v>730</v>
      </c>
      <c r="X176" s="49"/>
      <c r="Y176" s="37" t="s">
        <v>269</v>
      </c>
    </row>
    <row r="177" spans="1:25">
      <c r="A177" s="11"/>
      <c r="B177" s="92"/>
      <c r="C177" s="49"/>
      <c r="D177" s="49"/>
      <c r="E177" s="38"/>
      <c r="F177" s="38"/>
      <c r="G177" s="49"/>
      <c r="H177" s="49"/>
      <c r="I177" s="37"/>
      <c r="J177" s="38"/>
      <c r="K177" s="49"/>
      <c r="L177" s="49"/>
      <c r="M177" s="38"/>
      <c r="N177" s="38"/>
      <c r="O177" s="49"/>
      <c r="P177" s="49"/>
      <c r="Q177" s="38"/>
      <c r="R177" s="38"/>
      <c r="S177" s="49"/>
      <c r="T177" s="49"/>
      <c r="U177" s="38"/>
      <c r="V177" s="38"/>
      <c r="W177" s="49"/>
      <c r="X177" s="49"/>
      <c r="Y177" s="37"/>
    </row>
    <row r="178" spans="1:25">
      <c r="A178" s="11"/>
      <c r="B178" s="45" t="s">
        <v>98</v>
      </c>
      <c r="C178" s="72">
        <v>24252</v>
      </c>
      <c r="D178" s="72"/>
      <c r="E178" s="46"/>
      <c r="F178" s="46"/>
      <c r="G178" s="47">
        <v>187</v>
      </c>
      <c r="H178" s="47"/>
      <c r="I178" s="46"/>
      <c r="J178" s="46"/>
      <c r="K178" s="47" t="s">
        <v>272</v>
      </c>
      <c r="L178" s="47"/>
      <c r="M178" s="46"/>
      <c r="N178" s="46"/>
      <c r="O178" s="47">
        <v>5</v>
      </c>
      <c r="P178" s="47"/>
      <c r="Q178" s="46"/>
      <c r="R178" s="46"/>
      <c r="S178" s="47" t="s">
        <v>731</v>
      </c>
      <c r="T178" s="47"/>
      <c r="U178" s="45" t="s">
        <v>269</v>
      </c>
      <c r="V178" s="46"/>
      <c r="W178" s="47">
        <v>194</v>
      </c>
      <c r="X178" s="47"/>
      <c r="Y178" s="46"/>
    </row>
    <row r="179" spans="1:25">
      <c r="A179" s="11"/>
      <c r="B179" s="45"/>
      <c r="C179" s="72"/>
      <c r="D179" s="72"/>
      <c r="E179" s="46"/>
      <c r="F179" s="46"/>
      <c r="G179" s="47"/>
      <c r="H179" s="47"/>
      <c r="I179" s="46"/>
      <c r="J179" s="46"/>
      <c r="K179" s="47"/>
      <c r="L179" s="47"/>
      <c r="M179" s="46"/>
      <c r="N179" s="46"/>
      <c r="O179" s="47"/>
      <c r="P179" s="47"/>
      <c r="Q179" s="46"/>
      <c r="R179" s="46"/>
      <c r="S179" s="47"/>
      <c r="T179" s="47"/>
      <c r="U179" s="45"/>
      <c r="V179" s="46"/>
      <c r="W179" s="47"/>
      <c r="X179" s="47"/>
      <c r="Y179" s="46"/>
    </row>
    <row r="180" spans="1:25">
      <c r="A180" s="11"/>
      <c r="B180" s="37" t="s">
        <v>99</v>
      </c>
      <c r="C180" s="49" t="s">
        <v>732</v>
      </c>
      <c r="D180" s="49"/>
      <c r="E180" s="37" t="s">
        <v>269</v>
      </c>
      <c r="F180" s="38"/>
      <c r="G180" s="49" t="s">
        <v>733</v>
      </c>
      <c r="H180" s="49"/>
      <c r="I180" s="37" t="s">
        <v>269</v>
      </c>
      <c r="J180" s="38"/>
      <c r="K180" s="49" t="s">
        <v>272</v>
      </c>
      <c r="L180" s="49"/>
      <c r="M180" s="38"/>
      <c r="N180" s="38"/>
      <c r="O180" s="49" t="s">
        <v>272</v>
      </c>
      <c r="P180" s="49"/>
      <c r="Q180" s="38"/>
      <c r="R180" s="38"/>
      <c r="S180" s="48">
        <v>24250</v>
      </c>
      <c r="T180" s="48"/>
      <c r="U180" s="38"/>
      <c r="V180" s="38"/>
      <c r="W180" s="49" t="s">
        <v>734</v>
      </c>
      <c r="X180" s="49"/>
      <c r="Y180" s="37" t="s">
        <v>269</v>
      </c>
    </row>
    <row r="181" spans="1:25">
      <c r="A181" s="11"/>
      <c r="B181" s="37"/>
      <c r="C181" s="49"/>
      <c r="D181" s="49"/>
      <c r="E181" s="37"/>
      <c r="F181" s="38"/>
      <c r="G181" s="49"/>
      <c r="H181" s="49"/>
      <c r="I181" s="37"/>
      <c r="J181" s="38"/>
      <c r="K181" s="49"/>
      <c r="L181" s="49"/>
      <c r="M181" s="38"/>
      <c r="N181" s="38"/>
      <c r="O181" s="49"/>
      <c r="P181" s="49"/>
      <c r="Q181" s="38"/>
      <c r="R181" s="38"/>
      <c r="S181" s="48"/>
      <c r="T181" s="48"/>
      <c r="U181" s="38"/>
      <c r="V181" s="38"/>
      <c r="W181" s="49"/>
      <c r="X181" s="49"/>
      <c r="Y181" s="37"/>
    </row>
    <row r="182" spans="1:25">
      <c r="A182" s="11"/>
      <c r="B182" s="90" t="s">
        <v>101</v>
      </c>
      <c r="C182" s="47" t="s">
        <v>272</v>
      </c>
      <c r="D182" s="47"/>
      <c r="E182" s="46"/>
      <c r="F182" s="46"/>
      <c r="G182" s="47" t="s">
        <v>735</v>
      </c>
      <c r="H182" s="47"/>
      <c r="I182" s="45" t="s">
        <v>269</v>
      </c>
      <c r="J182" s="46"/>
      <c r="K182" s="47" t="s">
        <v>272</v>
      </c>
      <c r="L182" s="47"/>
      <c r="M182" s="46"/>
      <c r="N182" s="46"/>
      <c r="O182" s="47" t="s">
        <v>272</v>
      </c>
      <c r="P182" s="47"/>
      <c r="Q182" s="46"/>
      <c r="R182" s="46"/>
      <c r="S182" s="47" t="s">
        <v>272</v>
      </c>
      <c r="T182" s="47"/>
      <c r="U182" s="46"/>
      <c r="V182" s="46"/>
      <c r="W182" s="47" t="s">
        <v>735</v>
      </c>
      <c r="X182" s="47"/>
      <c r="Y182" s="45" t="s">
        <v>269</v>
      </c>
    </row>
    <row r="183" spans="1:25" ht="15.75" thickBot="1">
      <c r="A183" s="11"/>
      <c r="B183" s="90"/>
      <c r="C183" s="85"/>
      <c r="D183" s="85"/>
      <c r="E183" s="77"/>
      <c r="F183" s="46"/>
      <c r="G183" s="85"/>
      <c r="H183" s="85"/>
      <c r="I183" s="124"/>
      <c r="J183" s="46"/>
      <c r="K183" s="85"/>
      <c r="L183" s="85"/>
      <c r="M183" s="77"/>
      <c r="N183" s="46"/>
      <c r="O183" s="85"/>
      <c r="P183" s="85"/>
      <c r="Q183" s="77"/>
      <c r="R183" s="46"/>
      <c r="S183" s="85"/>
      <c r="T183" s="85"/>
      <c r="U183" s="77"/>
      <c r="V183" s="46"/>
      <c r="W183" s="85"/>
      <c r="X183" s="85"/>
      <c r="Y183" s="124"/>
    </row>
    <row r="184" spans="1:25">
      <c r="A184" s="11"/>
      <c r="B184" s="92" t="s">
        <v>102</v>
      </c>
      <c r="C184" s="97" t="s">
        <v>736</v>
      </c>
      <c r="D184" s="97"/>
      <c r="E184" s="39" t="s">
        <v>269</v>
      </c>
      <c r="F184" s="38"/>
      <c r="G184" s="97" t="s">
        <v>737</v>
      </c>
      <c r="H184" s="97"/>
      <c r="I184" s="39" t="s">
        <v>269</v>
      </c>
      <c r="J184" s="38"/>
      <c r="K184" s="41">
        <v>255123</v>
      </c>
      <c r="L184" s="41"/>
      <c r="M184" s="43"/>
      <c r="N184" s="38"/>
      <c r="O184" s="41">
        <v>51137</v>
      </c>
      <c r="P184" s="41"/>
      <c r="Q184" s="43"/>
      <c r="R184" s="38"/>
      <c r="S184" s="97" t="s">
        <v>729</v>
      </c>
      <c r="T184" s="97"/>
      <c r="U184" s="39" t="s">
        <v>269</v>
      </c>
      <c r="V184" s="38"/>
      <c r="W184" s="97" t="s">
        <v>738</v>
      </c>
      <c r="X184" s="97"/>
      <c r="Y184" s="39" t="s">
        <v>269</v>
      </c>
    </row>
    <row r="185" spans="1:25">
      <c r="A185" s="11"/>
      <c r="B185" s="92"/>
      <c r="C185" s="49"/>
      <c r="D185" s="49"/>
      <c r="E185" s="37"/>
      <c r="F185" s="38"/>
      <c r="G185" s="49"/>
      <c r="H185" s="49"/>
      <c r="I185" s="37"/>
      <c r="J185" s="38"/>
      <c r="K185" s="48"/>
      <c r="L185" s="48"/>
      <c r="M185" s="38"/>
      <c r="N185" s="38"/>
      <c r="O185" s="48"/>
      <c r="P185" s="48"/>
      <c r="Q185" s="38"/>
      <c r="R185" s="38"/>
      <c r="S185" s="49"/>
      <c r="T185" s="49"/>
      <c r="U185" s="37"/>
      <c r="V185" s="38"/>
      <c r="W185" s="49"/>
      <c r="X185" s="49"/>
      <c r="Y185" s="37"/>
    </row>
    <row r="186" spans="1:25">
      <c r="A186" s="11"/>
      <c r="B186" s="45" t="s">
        <v>438</v>
      </c>
      <c r="C186" s="47" t="s">
        <v>272</v>
      </c>
      <c r="D186" s="47"/>
      <c r="E186" s="46"/>
      <c r="F186" s="46"/>
      <c r="G186" s="47" t="s">
        <v>739</v>
      </c>
      <c r="H186" s="47"/>
      <c r="I186" s="45" t="s">
        <v>269</v>
      </c>
      <c r="J186" s="46"/>
      <c r="K186" s="47" t="s">
        <v>272</v>
      </c>
      <c r="L186" s="47"/>
      <c r="M186" s="46"/>
      <c r="N186" s="46"/>
      <c r="O186" s="47" t="s">
        <v>272</v>
      </c>
      <c r="P186" s="47"/>
      <c r="Q186" s="46"/>
      <c r="R186" s="46"/>
      <c r="S186" s="47" t="s">
        <v>272</v>
      </c>
      <c r="T186" s="47"/>
      <c r="U186" s="46"/>
      <c r="V186" s="46"/>
      <c r="W186" s="47" t="s">
        <v>739</v>
      </c>
      <c r="X186" s="47"/>
      <c r="Y186" s="45" t="s">
        <v>269</v>
      </c>
    </row>
    <row r="187" spans="1:25" ht="15.75" thickBot="1">
      <c r="A187" s="11"/>
      <c r="B187" s="45"/>
      <c r="C187" s="85"/>
      <c r="D187" s="85"/>
      <c r="E187" s="77"/>
      <c r="F187" s="46"/>
      <c r="G187" s="85"/>
      <c r="H187" s="85"/>
      <c r="I187" s="124"/>
      <c r="J187" s="46"/>
      <c r="K187" s="85"/>
      <c r="L187" s="85"/>
      <c r="M187" s="77"/>
      <c r="N187" s="46"/>
      <c r="O187" s="85"/>
      <c r="P187" s="85"/>
      <c r="Q187" s="77"/>
      <c r="R187" s="46"/>
      <c r="S187" s="85"/>
      <c r="T187" s="85"/>
      <c r="U187" s="77"/>
      <c r="V187" s="46"/>
      <c r="W187" s="85"/>
      <c r="X187" s="85"/>
      <c r="Y187" s="124"/>
    </row>
    <row r="188" spans="1:25">
      <c r="A188" s="11"/>
      <c r="B188" s="92" t="s">
        <v>104</v>
      </c>
      <c r="C188" s="97" t="s">
        <v>736</v>
      </c>
      <c r="D188" s="97"/>
      <c r="E188" s="39" t="s">
        <v>269</v>
      </c>
      <c r="F188" s="38"/>
      <c r="G188" s="97" t="s">
        <v>740</v>
      </c>
      <c r="H188" s="97"/>
      <c r="I188" s="39" t="s">
        <v>269</v>
      </c>
      <c r="J188" s="38"/>
      <c r="K188" s="41">
        <v>255123</v>
      </c>
      <c r="L188" s="41"/>
      <c r="M188" s="43"/>
      <c r="N188" s="38"/>
      <c r="O188" s="41">
        <v>51137</v>
      </c>
      <c r="P188" s="41"/>
      <c r="Q188" s="43"/>
      <c r="R188" s="38"/>
      <c r="S188" s="97" t="s">
        <v>729</v>
      </c>
      <c r="T188" s="97"/>
      <c r="U188" s="39" t="s">
        <v>269</v>
      </c>
      <c r="V188" s="38"/>
      <c r="W188" s="97" t="s">
        <v>741</v>
      </c>
      <c r="X188" s="97"/>
      <c r="Y188" s="39" t="s">
        <v>269</v>
      </c>
    </row>
    <row r="189" spans="1:25">
      <c r="A189" s="11"/>
      <c r="B189" s="92"/>
      <c r="C189" s="49"/>
      <c r="D189" s="49"/>
      <c r="E189" s="37"/>
      <c r="F189" s="38"/>
      <c r="G189" s="49"/>
      <c r="H189" s="49"/>
      <c r="I189" s="37"/>
      <c r="J189" s="38"/>
      <c r="K189" s="48"/>
      <c r="L189" s="48"/>
      <c r="M189" s="38"/>
      <c r="N189" s="38"/>
      <c r="O189" s="48"/>
      <c r="P189" s="48"/>
      <c r="Q189" s="38"/>
      <c r="R189" s="38"/>
      <c r="S189" s="49"/>
      <c r="T189" s="49"/>
      <c r="U189" s="37"/>
      <c r="V189" s="38"/>
      <c r="W189" s="49"/>
      <c r="X189" s="49"/>
      <c r="Y189" s="37"/>
    </row>
    <row r="190" spans="1:25">
      <c r="A190" s="11"/>
      <c r="B190" s="90" t="s">
        <v>105</v>
      </c>
      <c r="C190" s="47" t="s">
        <v>272</v>
      </c>
      <c r="D190" s="47"/>
      <c r="E190" s="46"/>
      <c r="F190" s="46"/>
      <c r="G190" s="47" t="s">
        <v>742</v>
      </c>
      <c r="H190" s="47"/>
      <c r="I190" s="45" t="s">
        <v>269</v>
      </c>
      <c r="J190" s="46"/>
      <c r="K190" s="47" t="s">
        <v>272</v>
      </c>
      <c r="L190" s="47"/>
      <c r="M190" s="46"/>
      <c r="N190" s="46"/>
      <c r="O190" s="47" t="s">
        <v>272</v>
      </c>
      <c r="P190" s="47"/>
      <c r="Q190" s="46"/>
      <c r="R190" s="46"/>
      <c r="S190" s="47" t="s">
        <v>272</v>
      </c>
      <c r="T190" s="47"/>
      <c r="U190" s="46"/>
      <c r="V190" s="46"/>
      <c r="W190" s="47" t="s">
        <v>742</v>
      </c>
      <c r="X190" s="47"/>
      <c r="Y190" s="45" t="s">
        <v>269</v>
      </c>
    </row>
    <row r="191" spans="1:25" ht="15.75" thickBot="1">
      <c r="A191" s="11"/>
      <c r="B191" s="90"/>
      <c r="C191" s="85"/>
      <c r="D191" s="85"/>
      <c r="E191" s="77"/>
      <c r="F191" s="46"/>
      <c r="G191" s="85"/>
      <c r="H191" s="85"/>
      <c r="I191" s="124"/>
      <c r="J191" s="46"/>
      <c r="K191" s="85"/>
      <c r="L191" s="85"/>
      <c r="M191" s="77"/>
      <c r="N191" s="46"/>
      <c r="O191" s="85"/>
      <c r="P191" s="85"/>
      <c r="Q191" s="77"/>
      <c r="R191" s="46"/>
      <c r="S191" s="85"/>
      <c r="T191" s="85"/>
      <c r="U191" s="77"/>
      <c r="V191" s="46"/>
      <c r="W191" s="85"/>
      <c r="X191" s="85"/>
      <c r="Y191" s="124"/>
    </row>
    <row r="192" spans="1:25">
      <c r="A192" s="11"/>
      <c r="B192" s="92" t="s">
        <v>106</v>
      </c>
      <c r="C192" s="39" t="s">
        <v>264</v>
      </c>
      <c r="D192" s="97" t="s">
        <v>736</v>
      </c>
      <c r="E192" s="39" t="s">
        <v>269</v>
      </c>
      <c r="F192" s="38"/>
      <c r="G192" s="39" t="s">
        <v>264</v>
      </c>
      <c r="H192" s="97" t="s">
        <v>728</v>
      </c>
      <c r="I192" s="39" t="s">
        <v>269</v>
      </c>
      <c r="J192" s="38"/>
      <c r="K192" s="39" t="s">
        <v>264</v>
      </c>
      <c r="L192" s="41">
        <v>255123</v>
      </c>
      <c r="M192" s="43"/>
      <c r="N192" s="38"/>
      <c r="O192" s="39" t="s">
        <v>264</v>
      </c>
      <c r="P192" s="41">
        <v>51137</v>
      </c>
      <c r="Q192" s="43"/>
      <c r="R192" s="38"/>
      <c r="S192" s="39" t="s">
        <v>264</v>
      </c>
      <c r="T192" s="97" t="s">
        <v>729</v>
      </c>
      <c r="U192" s="39" t="s">
        <v>269</v>
      </c>
      <c r="V192" s="38"/>
      <c r="W192" s="39" t="s">
        <v>264</v>
      </c>
      <c r="X192" s="97" t="s">
        <v>736</v>
      </c>
      <c r="Y192" s="39" t="s">
        <v>269</v>
      </c>
    </row>
    <row r="193" spans="1:25" ht="15.75" thickBot="1">
      <c r="A193" s="11"/>
      <c r="B193" s="92"/>
      <c r="C193" s="78"/>
      <c r="D193" s="125"/>
      <c r="E193" s="78"/>
      <c r="F193" s="38"/>
      <c r="G193" s="78"/>
      <c r="H193" s="125"/>
      <c r="I193" s="78"/>
      <c r="J193" s="38"/>
      <c r="K193" s="78"/>
      <c r="L193" s="79"/>
      <c r="M193" s="80"/>
      <c r="N193" s="38"/>
      <c r="O193" s="78"/>
      <c r="P193" s="79"/>
      <c r="Q193" s="80"/>
      <c r="R193" s="38"/>
      <c r="S193" s="78"/>
      <c r="T193" s="125"/>
      <c r="U193" s="78"/>
      <c r="V193" s="38"/>
      <c r="W193" s="78"/>
      <c r="X193" s="125"/>
      <c r="Y193" s="78"/>
    </row>
    <row r="194" spans="1:25" ht="15.75" thickTop="1">
      <c r="A194" s="11"/>
      <c r="B194" s="89" t="s">
        <v>113</v>
      </c>
      <c r="C194" s="86"/>
      <c r="D194" s="86"/>
      <c r="E194" s="86"/>
      <c r="F194" s="17"/>
      <c r="G194" s="86"/>
      <c r="H194" s="86"/>
      <c r="I194" s="86"/>
      <c r="J194" s="17"/>
      <c r="K194" s="86"/>
      <c r="L194" s="86"/>
      <c r="M194" s="86"/>
      <c r="N194" s="17"/>
      <c r="O194" s="86"/>
      <c r="P194" s="86"/>
      <c r="Q194" s="86"/>
      <c r="R194" s="17"/>
      <c r="S194" s="86"/>
      <c r="T194" s="86"/>
      <c r="U194" s="86"/>
      <c r="V194" s="17"/>
      <c r="W194" s="86"/>
      <c r="X194" s="86"/>
      <c r="Y194" s="86"/>
    </row>
    <row r="195" spans="1:25">
      <c r="A195" s="11"/>
      <c r="B195" s="92" t="s">
        <v>104</v>
      </c>
      <c r="C195" s="37" t="s">
        <v>264</v>
      </c>
      <c r="D195" s="49" t="s">
        <v>736</v>
      </c>
      <c r="E195" s="37" t="s">
        <v>269</v>
      </c>
      <c r="F195" s="38"/>
      <c r="G195" s="37" t="s">
        <v>264</v>
      </c>
      <c r="H195" s="49" t="s">
        <v>740</v>
      </c>
      <c r="I195" s="37" t="s">
        <v>269</v>
      </c>
      <c r="J195" s="38"/>
      <c r="K195" s="37" t="s">
        <v>264</v>
      </c>
      <c r="L195" s="48">
        <v>255123</v>
      </c>
      <c r="M195" s="38"/>
      <c r="N195" s="38"/>
      <c r="O195" s="37" t="s">
        <v>264</v>
      </c>
      <c r="P195" s="48">
        <v>51137</v>
      </c>
      <c r="Q195" s="38"/>
      <c r="R195" s="38"/>
      <c r="S195" s="37" t="s">
        <v>264</v>
      </c>
      <c r="T195" s="49" t="s">
        <v>729</v>
      </c>
      <c r="U195" s="37" t="s">
        <v>269</v>
      </c>
      <c r="V195" s="38"/>
      <c r="W195" s="37" t="s">
        <v>264</v>
      </c>
      <c r="X195" s="49" t="s">
        <v>741</v>
      </c>
      <c r="Y195" s="37" t="s">
        <v>269</v>
      </c>
    </row>
    <row r="196" spans="1:25">
      <c r="A196" s="11"/>
      <c r="B196" s="92"/>
      <c r="C196" s="37"/>
      <c r="D196" s="49"/>
      <c r="E196" s="37"/>
      <c r="F196" s="38"/>
      <c r="G196" s="37"/>
      <c r="H196" s="49"/>
      <c r="I196" s="37"/>
      <c r="J196" s="38"/>
      <c r="K196" s="37"/>
      <c r="L196" s="48"/>
      <c r="M196" s="38"/>
      <c r="N196" s="38"/>
      <c r="O196" s="37"/>
      <c r="P196" s="48"/>
      <c r="Q196" s="38"/>
      <c r="R196" s="38"/>
      <c r="S196" s="37"/>
      <c r="T196" s="49"/>
      <c r="U196" s="37"/>
      <c r="V196" s="38"/>
      <c r="W196" s="37"/>
      <c r="X196" s="49"/>
      <c r="Y196" s="37"/>
    </row>
    <row r="197" spans="1:25">
      <c r="A197" s="11"/>
      <c r="B197" s="139" t="s">
        <v>743</v>
      </c>
      <c r="C197" s="47">
        <v>27</v>
      </c>
      <c r="D197" s="47"/>
      <c r="E197" s="46"/>
      <c r="F197" s="46"/>
      <c r="G197" s="47">
        <v>27</v>
      </c>
      <c r="H197" s="47"/>
      <c r="I197" s="46"/>
      <c r="J197" s="46"/>
      <c r="K197" s="47" t="s">
        <v>272</v>
      </c>
      <c r="L197" s="47"/>
      <c r="M197" s="46"/>
      <c r="N197" s="46"/>
      <c r="O197" s="47" t="s">
        <v>272</v>
      </c>
      <c r="P197" s="47"/>
      <c r="Q197" s="46"/>
      <c r="R197" s="46"/>
      <c r="S197" s="47" t="s">
        <v>744</v>
      </c>
      <c r="T197" s="47"/>
      <c r="U197" s="45" t="s">
        <v>269</v>
      </c>
      <c r="V197" s="46"/>
      <c r="W197" s="47">
        <v>27</v>
      </c>
      <c r="X197" s="47"/>
      <c r="Y197" s="46"/>
    </row>
    <row r="198" spans="1:25" ht="15.75" thickBot="1">
      <c r="A198" s="11"/>
      <c r="B198" s="139"/>
      <c r="C198" s="85"/>
      <c r="D198" s="85"/>
      <c r="E198" s="77"/>
      <c r="F198" s="46"/>
      <c r="G198" s="85"/>
      <c r="H198" s="85"/>
      <c r="I198" s="77"/>
      <c r="J198" s="46"/>
      <c r="K198" s="85"/>
      <c r="L198" s="85"/>
      <c r="M198" s="77"/>
      <c r="N198" s="46"/>
      <c r="O198" s="85"/>
      <c r="P198" s="85"/>
      <c r="Q198" s="77"/>
      <c r="R198" s="46"/>
      <c r="S198" s="85"/>
      <c r="T198" s="85"/>
      <c r="U198" s="124"/>
      <c r="V198" s="46"/>
      <c r="W198" s="85"/>
      <c r="X198" s="85"/>
      <c r="Y198" s="77"/>
    </row>
    <row r="199" spans="1:25">
      <c r="A199" s="11"/>
      <c r="B199" s="138" t="s">
        <v>115</v>
      </c>
      <c r="C199" s="39" t="s">
        <v>264</v>
      </c>
      <c r="D199" s="97" t="s">
        <v>745</v>
      </c>
      <c r="E199" s="39" t="s">
        <v>269</v>
      </c>
      <c r="F199" s="38"/>
      <c r="G199" s="39" t="s">
        <v>264</v>
      </c>
      <c r="H199" s="97" t="s">
        <v>746</v>
      </c>
      <c r="I199" s="39" t="s">
        <v>269</v>
      </c>
      <c r="J199" s="38"/>
      <c r="K199" s="39" t="s">
        <v>264</v>
      </c>
      <c r="L199" s="41">
        <v>255123</v>
      </c>
      <c r="M199" s="43"/>
      <c r="N199" s="38"/>
      <c r="O199" s="39" t="s">
        <v>264</v>
      </c>
      <c r="P199" s="41">
        <v>51137</v>
      </c>
      <c r="Q199" s="43"/>
      <c r="R199" s="38"/>
      <c r="S199" s="39" t="s">
        <v>264</v>
      </c>
      <c r="T199" s="97" t="s">
        <v>747</v>
      </c>
      <c r="U199" s="39" t="s">
        <v>269</v>
      </c>
      <c r="V199" s="38"/>
      <c r="W199" s="39" t="s">
        <v>264</v>
      </c>
      <c r="X199" s="97" t="s">
        <v>748</v>
      </c>
      <c r="Y199" s="39" t="s">
        <v>269</v>
      </c>
    </row>
    <row r="200" spans="1:25" ht="15.75" thickBot="1">
      <c r="A200" s="11"/>
      <c r="B200" s="138"/>
      <c r="C200" s="78"/>
      <c r="D200" s="125"/>
      <c r="E200" s="78"/>
      <c r="F200" s="38"/>
      <c r="G200" s="78"/>
      <c r="H200" s="125"/>
      <c r="I200" s="78"/>
      <c r="J200" s="38"/>
      <c r="K200" s="78"/>
      <c r="L200" s="79"/>
      <c r="M200" s="80"/>
      <c r="N200" s="38"/>
      <c r="O200" s="78"/>
      <c r="P200" s="79"/>
      <c r="Q200" s="80"/>
      <c r="R200" s="38"/>
      <c r="S200" s="78"/>
      <c r="T200" s="125"/>
      <c r="U200" s="78"/>
      <c r="V200" s="38"/>
      <c r="W200" s="78"/>
      <c r="X200" s="125"/>
      <c r="Y200" s="78"/>
    </row>
    <row r="201" spans="1:25" ht="15.75" thickTop="1">
      <c r="A201" s="11"/>
      <c r="B201" s="140" t="s">
        <v>749</v>
      </c>
      <c r="C201" s="140"/>
      <c r="D201" s="140"/>
      <c r="E201" s="140"/>
      <c r="F201" s="140"/>
      <c r="G201" s="140"/>
      <c r="H201" s="140"/>
      <c r="I201" s="140"/>
      <c r="J201" s="140"/>
      <c r="K201" s="140"/>
      <c r="L201" s="140"/>
      <c r="M201" s="140"/>
      <c r="N201" s="140"/>
      <c r="O201" s="140"/>
      <c r="P201" s="140"/>
      <c r="Q201" s="140"/>
      <c r="R201" s="140"/>
      <c r="S201" s="140"/>
      <c r="T201" s="140"/>
      <c r="U201" s="140"/>
      <c r="V201" s="140"/>
      <c r="W201" s="140"/>
      <c r="X201" s="140"/>
      <c r="Y201" s="140"/>
    </row>
    <row r="202" spans="1:25">
      <c r="A202" s="11"/>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row>
    <row r="203" spans="1:25">
      <c r="A203" s="11"/>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row>
    <row r="204" spans="1:25">
      <c r="A204" s="11"/>
      <c r="B204" s="16"/>
      <c r="C204" s="16"/>
      <c r="D204" s="16"/>
      <c r="E204" s="16"/>
      <c r="F204" s="16"/>
      <c r="G204" s="16"/>
      <c r="H204" s="16"/>
      <c r="I204" s="16"/>
      <c r="J204" s="16"/>
      <c r="K204" s="16"/>
      <c r="L204" s="16"/>
      <c r="M204" s="16"/>
      <c r="N204" s="16"/>
      <c r="O204" s="16"/>
      <c r="P204" s="16"/>
      <c r="Q204" s="16"/>
      <c r="R204" s="16"/>
      <c r="S204" s="16"/>
      <c r="T204" s="16"/>
      <c r="U204" s="16"/>
      <c r="V204" s="16"/>
      <c r="W204" s="16"/>
      <c r="X204" s="16"/>
      <c r="Y204" s="16"/>
    </row>
    <row r="205" spans="1:25">
      <c r="A205" s="11"/>
      <c r="B205" s="46"/>
      <c r="C205" s="83" t="s">
        <v>679</v>
      </c>
      <c r="D205" s="83"/>
      <c r="E205" s="83"/>
      <c r="F205" s="46"/>
      <c r="G205" s="83" t="s">
        <v>682</v>
      </c>
      <c r="H205" s="83"/>
      <c r="I205" s="83"/>
      <c r="J205" s="46"/>
      <c r="K205" s="83" t="s">
        <v>679</v>
      </c>
      <c r="L205" s="83"/>
      <c r="M205" s="83"/>
      <c r="N205" s="46"/>
      <c r="O205" s="83" t="s">
        <v>684</v>
      </c>
      <c r="P205" s="83"/>
      <c r="Q205" s="83"/>
      <c r="R205" s="46"/>
      <c r="S205" s="83" t="s">
        <v>686</v>
      </c>
      <c r="T205" s="83"/>
      <c r="U205" s="83"/>
      <c r="V205" s="46"/>
      <c r="W205" s="83" t="s">
        <v>690</v>
      </c>
      <c r="X205" s="83"/>
      <c r="Y205" s="83"/>
    </row>
    <row r="206" spans="1:25">
      <c r="A206" s="11"/>
      <c r="B206" s="46"/>
      <c r="C206" s="83" t="s">
        <v>680</v>
      </c>
      <c r="D206" s="83"/>
      <c r="E206" s="83"/>
      <c r="F206" s="46"/>
      <c r="G206" s="83" t="s">
        <v>683</v>
      </c>
      <c r="H206" s="83"/>
      <c r="I206" s="83"/>
      <c r="J206" s="46"/>
      <c r="K206" s="83" t="s">
        <v>683</v>
      </c>
      <c r="L206" s="83"/>
      <c r="M206" s="83"/>
      <c r="N206" s="46"/>
      <c r="O206" s="83" t="s">
        <v>685</v>
      </c>
      <c r="P206" s="83"/>
      <c r="Q206" s="83"/>
      <c r="R206" s="46"/>
      <c r="S206" s="83" t="s">
        <v>687</v>
      </c>
      <c r="T206" s="83"/>
      <c r="U206" s="83"/>
      <c r="V206" s="46"/>
      <c r="W206" s="83"/>
      <c r="X206" s="83"/>
      <c r="Y206" s="83"/>
    </row>
    <row r="207" spans="1:25">
      <c r="A207" s="11"/>
      <c r="B207" s="46"/>
      <c r="C207" s="83" t="s">
        <v>681</v>
      </c>
      <c r="D207" s="83"/>
      <c r="E207" s="83"/>
      <c r="F207" s="46"/>
      <c r="G207" s="10"/>
      <c r="H207" s="10"/>
      <c r="I207" s="10"/>
      <c r="J207" s="46"/>
      <c r="K207" s="10"/>
      <c r="L207" s="10"/>
      <c r="M207" s="10"/>
      <c r="N207" s="46"/>
      <c r="O207" s="10"/>
      <c r="P207" s="10"/>
      <c r="Q207" s="10"/>
      <c r="R207" s="46"/>
      <c r="S207" s="83" t="s">
        <v>688</v>
      </c>
      <c r="T207" s="83"/>
      <c r="U207" s="83"/>
      <c r="V207" s="46"/>
      <c r="W207" s="83"/>
      <c r="X207" s="83"/>
      <c r="Y207" s="83"/>
    </row>
    <row r="208" spans="1:25" ht="15.75" thickBot="1">
      <c r="A208" s="11"/>
      <c r="B208" s="46"/>
      <c r="C208" s="137"/>
      <c r="D208" s="137"/>
      <c r="E208" s="137"/>
      <c r="F208" s="46"/>
      <c r="G208" s="137"/>
      <c r="H208" s="137"/>
      <c r="I208" s="137"/>
      <c r="J208" s="46"/>
      <c r="K208" s="137"/>
      <c r="L208" s="137"/>
      <c r="M208" s="137"/>
      <c r="N208" s="46"/>
      <c r="O208" s="137"/>
      <c r="P208" s="137"/>
      <c r="Q208" s="137"/>
      <c r="R208" s="46"/>
      <c r="S208" s="68" t="s">
        <v>689</v>
      </c>
      <c r="T208" s="68"/>
      <c r="U208" s="68"/>
      <c r="V208" s="46"/>
      <c r="W208" s="68"/>
      <c r="X208" s="68"/>
      <c r="Y208" s="68"/>
    </row>
    <row r="209" spans="1:25">
      <c r="A209" s="11"/>
      <c r="B209" s="17"/>
      <c r="C209" s="57"/>
      <c r="D209" s="57"/>
      <c r="E209" s="57"/>
      <c r="F209" s="17"/>
      <c r="G209" s="57"/>
      <c r="H209" s="57"/>
      <c r="I209" s="57"/>
      <c r="J209" s="17"/>
      <c r="K209" s="57"/>
      <c r="L209" s="57"/>
      <c r="M209" s="57"/>
      <c r="N209" s="17"/>
      <c r="O209" s="57"/>
      <c r="P209" s="57"/>
      <c r="Q209" s="57"/>
      <c r="R209" s="17"/>
      <c r="S209" s="57"/>
      <c r="T209" s="57"/>
      <c r="U209" s="57"/>
      <c r="V209" s="17"/>
      <c r="W209" s="57"/>
      <c r="X209" s="57"/>
      <c r="Y209" s="57"/>
    </row>
    <row r="210" spans="1:25">
      <c r="A210" s="11"/>
      <c r="B210" s="29" t="s">
        <v>83</v>
      </c>
      <c r="C210" s="38"/>
      <c r="D210" s="38"/>
      <c r="E210" s="38"/>
      <c r="F210" s="20"/>
      <c r="G210" s="38"/>
      <c r="H210" s="38"/>
      <c r="I210" s="38"/>
      <c r="J210" s="20"/>
      <c r="K210" s="38"/>
      <c r="L210" s="38"/>
      <c r="M210" s="38"/>
      <c r="N210" s="20"/>
      <c r="O210" s="38"/>
      <c r="P210" s="38"/>
      <c r="Q210" s="38"/>
      <c r="R210" s="20"/>
      <c r="S210" s="38"/>
      <c r="T210" s="38"/>
      <c r="U210" s="38"/>
      <c r="V210" s="20"/>
      <c r="W210" s="38"/>
      <c r="X210" s="38"/>
      <c r="Y210" s="38"/>
    </row>
    <row r="211" spans="1:25">
      <c r="A211" s="11"/>
      <c r="B211" s="71" t="s">
        <v>84</v>
      </c>
      <c r="C211" s="45" t="s">
        <v>264</v>
      </c>
      <c r="D211" s="47" t="s">
        <v>272</v>
      </c>
      <c r="E211" s="46"/>
      <c r="F211" s="46"/>
      <c r="G211" s="45" t="s">
        <v>264</v>
      </c>
      <c r="H211" s="72">
        <v>2495525</v>
      </c>
      <c r="I211" s="46"/>
      <c r="J211" s="46"/>
      <c r="K211" s="45" t="s">
        <v>264</v>
      </c>
      <c r="L211" s="47" t="s">
        <v>272</v>
      </c>
      <c r="M211" s="46"/>
      <c r="N211" s="46"/>
      <c r="O211" s="45" t="s">
        <v>264</v>
      </c>
      <c r="P211" s="72">
        <v>333691</v>
      </c>
      <c r="Q211" s="46"/>
      <c r="R211" s="46"/>
      <c r="S211" s="45" t="s">
        <v>264</v>
      </c>
      <c r="T211" s="47">
        <v>65</v>
      </c>
      <c r="U211" s="46"/>
      <c r="V211" s="46"/>
      <c r="W211" s="45" t="s">
        <v>264</v>
      </c>
      <c r="X211" s="72">
        <v>2829281</v>
      </c>
      <c r="Y211" s="46"/>
    </row>
    <row r="212" spans="1:25">
      <c r="A212" s="11"/>
      <c r="B212" s="71"/>
      <c r="C212" s="45"/>
      <c r="D212" s="47"/>
      <c r="E212" s="46"/>
      <c r="F212" s="46"/>
      <c r="G212" s="45"/>
      <c r="H212" s="72"/>
      <c r="I212" s="46"/>
      <c r="J212" s="46"/>
      <c r="K212" s="45"/>
      <c r="L212" s="47"/>
      <c r="M212" s="46"/>
      <c r="N212" s="46"/>
      <c r="O212" s="45"/>
      <c r="P212" s="72"/>
      <c r="Q212" s="46"/>
      <c r="R212" s="46"/>
      <c r="S212" s="45"/>
      <c r="T212" s="47"/>
      <c r="U212" s="46"/>
      <c r="V212" s="46"/>
      <c r="W212" s="45"/>
      <c r="X212" s="72"/>
      <c r="Y212" s="46"/>
    </row>
    <row r="213" spans="1:25">
      <c r="A213" s="11"/>
      <c r="B213" s="70" t="s">
        <v>85</v>
      </c>
      <c r="C213" s="49" t="s">
        <v>272</v>
      </c>
      <c r="D213" s="49"/>
      <c r="E213" s="38"/>
      <c r="F213" s="38"/>
      <c r="G213" s="48">
        <v>211659</v>
      </c>
      <c r="H213" s="48"/>
      <c r="I213" s="38"/>
      <c r="J213" s="38"/>
      <c r="K213" s="49" t="s">
        <v>272</v>
      </c>
      <c r="L213" s="49"/>
      <c r="M213" s="38"/>
      <c r="N213" s="38"/>
      <c r="O213" s="48">
        <v>30191</v>
      </c>
      <c r="P213" s="48"/>
      <c r="Q213" s="38"/>
      <c r="R213" s="38"/>
      <c r="S213" s="49" t="s">
        <v>272</v>
      </c>
      <c r="T213" s="49"/>
      <c r="U213" s="38"/>
      <c r="V213" s="38"/>
      <c r="W213" s="48">
        <v>241850</v>
      </c>
      <c r="X213" s="48"/>
      <c r="Y213" s="38"/>
    </row>
    <row r="214" spans="1:25">
      <c r="A214" s="11"/>
      <c r="B214" s="70"/>
      <c r="C214" s="49"/>
      <c r="D214" s="49"/>
      <c r="E214" s="38"/>
      <c r="F214" s="38"/>
      <c r="G214" s="48"/>
      <c r="H214" s="48"/>
      <c r="I214" s="38"/>
      <c r="J214" s="38"/>
      <c r="K214" s="49"/>
      <c r="L214" s="49"/>
      <c r="M214" s="38"/>
      <c r="N214" s="38"/>
      <c r="O214" s="48"/>
      <c r="P214" s="48"/>
      <c r="Q214" s="38"/>
      <c r="R214" s="38"/>
      <c r="S214" s="49"/>
      <c r="T214" s="49"/>
      <c r="U214" s="38"/>
      <c r="V214" s="38"/>
      <c r="W214" s="48"/>
      <c r="X214" s="48"/>
      <c r="Y214" s="38"/>
    </row>
    <row r="215" spans="1:25">
      <c r="A215" s="11"/>
      <c r="B215" s="71" t="s">
        <v>720</v>
      </c>
      <c r="C215" s="47" t="s">
        <v>272</v>
      </c>
      <c r="D215" s="47"/>
      <c r="E215" s="46"/>
      <c r="F215" s="46"/>
      <c r="G215" s="72">
        <v>15656</v>
      </c>
      <c r="H215" s="72"/>
      <c r="I215" s="46"/>
      <c r="J215" s="46"/>
      <c r="K215" s="72">
        <v>106696</v>
      </c>
      <c r="L215" s="72"/>
      <c r="M215" s="46"/>
      <c r="N215" s="46"/>
      <c r="O215" s="47" t="s">
        <v>272</v>
      </c>
      <c r="P215" s="47"/>
      <c r="Q215" s="46"/>
      <c r="R215" s="46"/>
      <c r="S215" s="47" t="s">
        <v>750</v>
      </c>
      <c r="T215" s="47"/>
      <c r="U215" s="45" t="s">
        <v>269</v>
      </c>
      <c r="V215" s="46"/>
      <c r="W215" s="47" t="s">
        <v>272</v>
      </c>
      <c r="X215" s="47"/>
      <c r="Y215" s="46"/>
    </row>
    <row r="216" spans="1:25" ht="15.75" thickBot="1">
      <c r="A216" s="11"/>
      <c r="B216" s="71"/>
      <c r="C216" s="85"/>
      <c r="D216" s="85"/>
      <c r="E216" s="77"/>
      <c r="F216" s="46"/>
      <c r="G216" s="76"/>
      <c r="H216" s="76"/>
      <c r="I216" s="77"/>
      <c r="J216" s="46"/>
      <c r="K216" s="76"/>
      <c r="L216" s="76"/>
      <c r="M216" s="77"/>
      <c r="N216" s="46"/>
      <c r="O216" s="85"/>
      <c r="P216" s="85"/>
      <c r="Q216" s="77"/>
      <c r="R216" s="46"/>
      <c r="S216" s="85"/>
      <c r="T216" s="85"/>
      <c r="U216" s="124"/>
      <c r="V216" s="46"/>
      <c r="W216" s="85"/>
      <c r="X216" s="85"/>
      <c r="Y216" s="77"/>
    </row>
    <row r="217" spans="1:25">
      <c r="A217" s="11"/>
      <c r="B217" s="138" t="s">
        <v>86</v>
      </c>
      <c r="C217" s="97" t="s">
        <v>272</v>
      </c>
      <c r="D217" s="97"/>
      <c r="E217" s="43"/>
      <c r="F217" s="38"/>
      <c r="G217" s="41">
        <v>2722840</v>
      </c>
      <c r="H217" s="41"/>
      <c r="I217" s="43"/>
      <c r="J217" s="38"/>
      <c r="K217" s="41">
        <v>106696</v>
      </c>
      <c r="L217" s="41"/>
      <c r="M217" s="43"/>
      <c r="N217" s="38"/>
      <c r="O217" s="41">
        <v>363882</v>
      </c>
      <c r="P217" s="41"/>
      <c r="Q217" s="43"/>
      <c r="R217" s="38"/>
      <c r="S217" s="97" t="s">
        <v>751</v>
      </c>
      <c r="T217" s="97"/>
      <c r="U217" s="39" t="s">
        <v>269</v>
      </c>
      <c r="V217" s="38"/>
      <c r="W217" s="41">
        <v>3071131</v>
      </c>
      <c r="X217" s="41"/>
      <c r="Y217" s="43"/>
    </row>
    <row r="218" spans="1:25" ht="15.75" thickBot="1">
      <c r="A218" s="11"/>
      <c r="B218" s="138"/>
      <c r="C218" s="50"/>
      <c r="D218" s="50"/>
      <c r="E218" s="52"/>
      <c r="F218" s="38"/>
      <c r="G218" s="73"/>
      <c r="H218" s="73"/>
      <c r="I218" s="52"/>
      <c r="J218" s="38"/>
      <c r="K218" s="73"/>
      <c r="L218" s="73"/>
      <c r="M218" s="52"/>
      <c r="N218" s="38"/>
      <c r="O218" s="73"/>
      <c r="P218" s="73"/>
      <c r="Q218" s="52"/>
      <c r="R218" s="38"/>
      <c r="S218" s="50"/>
      <c r="T218" s="50"/>
      <c r="U218" s="51"/>
      <c r="V218" s="38"/>
      <c r="W218" s="73"/>
      <c r="X218" s="73"/>
      <c r="Y218" s="52"/>
    </row>
    <row r="219" spans="1:25">
      <c r="A219" s="11"/>
      <c r="B219" s="31" t="s">
        <v>87</v>
      </c>
      <c r="C219" s="57"/>
      <c r="D219" s="57"/>
      <c r="E219" s="57"/>
      <c r="F219" s="17"/>
      <c r="G219" s="57"/>
      <c r="H219" s="57"/>
      <c r="I219" s="57"/>
      <c r="J219" s="17"/>
      <c r="K219" s="57"/>
      <c r="L219" s="57"/>
      <c r="M219" s="57"/>
      <c r="N219" s="17"/>
      <c r="O219" s="57"/>
      <c r="P219" s="57"/>
      <c r="Q219" s="57"/>
      <c r="R219" s="17"/>
      <c r="S219" s="57"/>
      <c r="T219" s="57"/>
      <c r="U219" s="57"/>
      <c r="V219" s="17"/>
      <c r="W219" s="57"/>
      <c r="X219" s="57"/>
      <c r="Y219" s="57"/>
    </row>
    <row r="220" spans="1:25">
      <c r="A220" s="11"/>
      <c r="B220" s="92" t="s">
        <v>88</v>
      </c>
      <c r="C220" s="49" t="s">
        <v>272</v>
      </c>
      <c r="D220" s="49"/>
      <c r="E220" s="38"/>
      <c r="F220" s="38"/>
      <c r="G220" s="48">
        <v>995215</v>
      </c>
      <c r="H220" s="48"/>
      <c r="I220" s="38"/>
      <c r="J220" s="38"/>
      <c r="K220" s="49" t="s">
        <v>272</v>
      </c>
      <c r="L220" s="49"/>
      <c r="M220" s="38"/>
      <c r="N220" s="38"/>
      <c r="O220" s="48">
        <v>92332</v>
      </c>
      <c r="P220" s="48"/>
      <c r="Q220" s="38"/>
      <c r="R220" s="38"/>
      <c r="S220" s="49" t="s">
        <v>752</v>
      </c>
      <c r="T220" s="49"/>
      <c r="U220" s="37" t="s">
        <v>269</v>
      </c>
      <c r="V220" s="38"/>
      <c r="W220" s="48">
        <v>981203</v>
      </c>
      <c r="X220" s="48"/>
      <c r="Y220" s="38"/>
    </row>
    <row r="221" spans="1:25">
      <c r="A221" s="11"/>
      <c r="B221" s="92"/>
      <c r="C221" s="49"/>
      <c r="D221" s="49"/>
      <c r="E221" s="38"/>
      <c r="F221" s="38"/>
      <c r="G221" s="48"/>
      <c r="H221" s="48"/>
      <c r="I221" s="38"/>
      <c r="J221" s="38"/>
      <c r="K221" s="49"/>
      <c r="L221" s="49"/>
      <c r="M221" s="38"/>
      <c r="N221" s="38"/>
      <c r="O221" s="48"/>
      <c r="P221" s="48"/>
      <c r="Q221" s="38"/>
      <c r="R221" s="38"/>
      <c r="S221" s="49"/>
      <c r="T221" s="49"/>
      <c r="U221" s="37"/>
      <c r="V221" s="38"/>
      <c r="W221" s="48"/>
      <c r="X221" s="48"/>
      <c r="Y221" s="38"/>
    </row>
    <row r="222" spans="1:25">
      <c r="A222" s="11"/>
      <c r="B222" s="71" t="s">
        <v>89</v>
      </c>
      <c r="C222" s="47" t="s">
        <v>272</v>
      </c>
      <c r="D222" s="47"/>
      <c r="E222" s="46"/>
      <c r="F222" s="46"/>
      <c r="G222" s="72">
        <v>716461</v>
      </c>
      <c r="H222" s="72"/>
      <c r="I222" s="46"/>
      <c r="J222" s="46"/>
      <c r="K222" s="47" t="s">
        <v>272</v>
      </c>
      <c r="L222" s="47"/>
      <c r="M222" s="46"/>
      <c r="N222" s="46"/>
      <c r="O222" s="72">
        <v>101459</v>
      </c>
      <c r="P222" s="72"/>
      <c r="Q222" s="46"/>
      <c r="R222" s="46"/>
      <c r="S222" s="47" t="s">
        <v>272</v>
      </c>
      <c r="T222" s="47"/>
      <c r="U222" s="46"/>
      <c r="V222" s="46"/>
      <c r="W222" s="72">
        <v>817920</v>
      </c>
      <c r="X222" s="72"/>
      <c r="Y222" s="46"/>
    </row>
    <row r="223" spans="1:25">
      <c r="A223" s="11"/>
      <c r="B223" s="71"/>
      <c r="C223" s="47"/>
      <c r="D223" s="47"/>
      <c r="E223" s="46"/>
      <c r="F223" s="46"/>
      <c r="G223" s="72"/>
      <c r="H223" s="72"/>
      <c r="I223" s="46"/>
      <c r="J223" s="46"/>
      <c r="K223" s="47"/>
      <c r="L223" s="47"/>
      <c r="M223" s="46"/>
      <c r="N223" s="46"/>
      <c r="O223" s="72"/>
      <c r="P223" s="72"/>
      <c r="Q223" s="46"/>
      <c r="R223" s="46"/>
      <c r="S223" s="47"/>
      <c r="T223" s="47"/>
      <c r="U223" s="46"/>
      <c r="V223" s="46"/>
      <c r="W223" s="72"/>
      <c r="X223" s="72"/>
      <c r="Y223" s="46"/>
    </row>
    <row r="224" spans="1:25">
      <c r="A224" s="11"/>
      <c r="B224" s="70" t="s">
        <v>90</v>
      </c>
      <c r="C224" s="49" t="s">
        <v>272</v>
      </c>
      <c r="D224" s="49"/>
      <c r="E224" s="38"/>
      <c r="F224" s="38"/>
      <c r="G224" s="48">
        <v>316228</v>
      </c>
      <c r="H224" s="48"/>
      <c r="I224" s="38"/>
      <c r="J224" s="38"/>
      <c r="K224" s="49" t="s">
        <v>272</v>
      </c>
      <c r="L224" s="49"/>
      <c r="M224" s="38"/>
      <c r="N224" s="38"/>
      <c r="O224" s="48">
        <v>53029</v>
      </c>
      <c r="P224" s="48"/>
      <c r="Q224" s="38"/>
      <c r="R224" s="38"/>
      <c r="S224" s="49" t="s">
        <v>272</v>
      </c>
      <c r="T224" s="49"/>
      <c r="U224" s="38"/>
      <c r="V224" s="38"/>
      <c r="W224" s="48">
        <v>369257</v>
      </c>
      <c r="X224" s="48"/>
      <c r="Y224" s="38"/>
    </row>
    <row r="225" spans="1:25">
      <c r="A225" s="11"/>
      <c r="B225" s="70"/>
      <c r="C225" s="49"/>
      <c r="D225" s="49"/>
      <c r="E225" s="38"/>
      <c r="F225" s="38"/>
      <c r="G225" s="48"/>
      <c r="H225" s="48"/>
      <c r="I225" s="38"/>
      <c r="J225" s="38"/>
      <c r="K225" s="49"/>
      <c r="L225" s="49"/>
      <c r="M225" s="38"/>
      <c r="N225" s="38"/>
      <c r="O225" s="48"/>
      <c r="P225" s="48"/>
      <c r="Q225" s="38"/>
      <c r="R225" s="38"/>
      <c r="S225" s="49"/>
      <c r="T225" s="49"/>
      <c r="U225" s="38"/>
      <c r="V225" s="38"/>
      <c r="W225" s="48"/>
      <c r="X225" s="48"/>
      <c r="Y225" s="38"/>
    </row>
    <row r="226" spans="1:25">
      <c r="A226" s="11"/>
      <c r="B226" s="71" t="s">
        <v>91</v>
      </c>
      <c r="C226" s="72">
        <v>14351</v>
      </c>
      <c r="D226" s="72"/>
      <c r="E226" s="46"/>
      <c r="F226" s="46"/>
      <c r="G226" s="72">
        <v>303602</v>
      </c>
      <c r="H226" s="72"/>
      <c r="I226" s="46"/>
      <c r="J226" s="46"/>
      <c r="K226" s="47">
        <v>751</v>
      </c>
      <c r="L226" s="47"/>
      <c r="M226" s="46"/>
      <c r="N226" s="46"/>
      <c r="O226" s="72">
        <v>52768</v>
      </c>
      <c r="P226" s="72"/>
      <c r="Q226" s="46"/>
      <c r="R226" s="46"/>
      <c r="S226" s="47" t="s">
        <v>753</v>
      </c>
      <c r="T226" s="47"/>
      <c r="U226" s="45" t="s">
        <v>269</v>
      </c>
      <c r="V226" s="46"/>
      <c r="W226" s="72">
        <v>355529</v>
      </c>
      <c r="X226" s="72"/>
      <c r="Y226" s="46"/>
    </row>
    <row r="227" spans="1:25">
      <c r="A227" s="11"/>
      <c r="B227" s="71"/>
      <c r="C227" s="72"/>
      <c r="D227" s="72"/>
      <c r="E227" s="46"/>
      <c r="F227" s="46"/>
      <c r="G227" s="72"/>
      <c r="H227" s="72"/>
      <c r="I227" s="46"/>
      <c r="J227" s="46"/>
      <c r="K227" s="47"/>
      <c r="L227" s="47"/>
      <c r="M227" s="46"/>
      <c r="N227" s="46"/>
      <c r="O227" s="72"/>
      <c r="P227" s="72"/>
      <c r="Q227" s="46"/>
      <c r="R227" s="46"/>
      <c r="S227" s="47"/>
      <c r="T227" s="47"/>
      <c r="U227" s="45"/>
      <c r="V227" s="46"/>
      <c r="W227" s="72"/>
      <c r="X227" s="72"/>
      <c r="Y227" s="46"/>
    </row>
    <row r="228" spans="1:25">
      <c r="A228" s="11"/>
      <c r="B228" s="92" t="s">
        <v>92</v>
      </c>
      <c r="C228" s="49" t="s">
        <v>272</v>
      </c>
      <c r="D228" s="49"/>
      <c r="E228" s="38"/>
      <c r="F228" s="38"/>
      <c r="G228" s="48">
        <v>494967</v>
      </c>
      <c r="H228" s="48"/>
      <c r="I228" s="38"/>
      <c r="J228" s="38"/>
      <c r="K228" s="49" t="s">
        <v>272</v>
      </c>
      <c r="L228" s="49"/>
      <c r="M228" s="38"/>
      <c r="N228" s="38"/>
      <c r="O228" s="48">
        <v>53459</v>
      </c>
      <c r="P228" s="48"/>
      <c r="Q228" s="38"/>
      <c r="R228" s="38"/>
      <c r="S228" s="49" t="s">
        <v>272</v>
      </c>
      <c r="T228" s="49"/>
      <c r="U228" s="38"/>
      <c r="V228" s="38"/>
      <c r="W228" s="48">
        <v>548426</v>
      </c>
      <c r="X228" s="48"/>
      <c r="Y228" s="38"/>
    </row>
    <row r="229" spans="1:25">
      <c r="A229" s="11"/>
      <c r="B229" s="92"/>
      <c r="C229" s="49"/>
      <c r="D229" s="49"/>
      <c r="E229" s="38"/>
      <c r="F229" s="38"/>
      <c r="G229" s="48"/>
      <c r="H229" s="48"/>
      <c r="I229" s="38"/>
      <c r="J229" s="38"/>
      <c r="K229" s="49"/>
      <c r="L229" s="49"/>
      <c r="M229" s="38"/>
      <c r="N229" s="38"/>
      <c r="O229" s="48"/>
      <c r="P229" s="48"/>
      <c r="Q229" s="38"/>
      <c r="R229" s="38"/>
      <c r="S229" s="49"/>
      <c r="T229" s="49"/>
      <c r="U229" s="38"/>
      <c r="V229" s="38"/>
      <c r="W229" s="48"/>
      <c r="X229" s="48"/>
      <c r="Y229" s="38"/>
    </row>
    <row r="230" spans="1:25">
      <c r="A230" s="11"/>
      <c r="B230" s="90" t="s">
        <v>451</v>
      </c>
      <c r="C230" s="47" t="s">
        <v>272</v>
      </c>
      <c r="D230" s="47"/>
      <c r="E230" s="46"/>
      <c r="F230" s="46"/>
      <c r="G230" s="72">
        <v>1206</v>
      </c>
      <c r="H230" s="72"/>
      <c r="I230" s="46"/>
      <c r="J230" s="46"/>
      <c r="K230" s="47">
        <v>377</v>
      </c>
      <c r="L230" s="47"/>
      <c r="M230" s="46"/>
      <c r="N230" s="46"/>
      <c r="O230" s="72">
        <v>25187</v>
      </c>
      <c r="P230" s="72"/>
      <c r="Q230" s="46"/>
      <c r="R230" s="46"/>
      <c r="S230" s="47" t="s">
        <v>272</v>
      </c>
      <c r="T230" s="47"/>
      <c r="U230" s="46"/>
      <c r="V230" s="46"/>
      <c r="W230" s="72">
        <v>26770</v>
      </c>
      <c r="X230" s="72"/>
      <c r="Y230" s="46"/>
    </row>
    <row r="231" spans="1:25" ht="15.75" thickBot="1">
      <c r="A231" s="11"/>
      <c r="B231" s="90"/>
      <c r="C231" s="85"/>
      <c r="D231" s="85"/>
      <c r="E231" s="77"/>
      <c r="F231" s="46"/>
      <c r="G231" s="76"/>
      <c r="H231" s="76"/>
      <c r="I231" s="77"/>
      <c r="J231" s="46"/>
      <c r="K231" s="85"/>
      <c r="L231" s="85"/>
      <c r="M231" s="77"/>
      <c r="N231" s="46"/>
      <c r="O231" s="76"/>
      <c r="P231" s="76"/>
      <c r="Q231" s="77"/>
      <c r="R231" s="46"/>
      <c r="S231" s="85"/>
      <c r="T231" s="85"/>
      <c r="U231" s="77"/>
      <c r="V231" s="46"/>
      <c r="W231" s="76"/>
      <c r="X231" s="76"/>
      <c r="Y231" s="77"/>
    </row>
    <row r="232" spans="1:25">
      <c r="A232" s="11"/>
      <c r="B232" s="138" t="s">
        <v>94</v>
      </c>
      <c r="C232" s="41">
        <v>14351</v>
      </c>
      <c r="D232" s="41"/>
      <c r="E232" s="43"/>
      <c r="F232" s="38"/>
      <c r="G232" s="41">
        <v>2827679</v>
      </c>
      <c r="H232" s="41"/>
      <c r="I232" s="43"/>
      <c r="J232" s="38"/>
      <c r="K232" s="41">
        <v>1128</v>
      </c>
      <c r="L232" s="41"/>
      <c r="M232" s="43"/>
      <c r="N232" s="38"/>
      <c r="O232" s="41">
        <v>378234</v>
      </c>
      <c r="P232" s="41"/>
      <c r="Q232" s="43"/>
      <c r="R232" s="38"/>
      <c r="S232" s="97" t="s">
        <v>751</v>
      </c>
      <c r="T232" s="97"/>
      <c r="U232" s="39" t="s">
        <v>269</v>
      </c>
      <c r="V232" s="38"/>
      <c r="W232" s="41">
        <v>3099105</v>
      </c>
      <c r="X232" s="41"/>
      <c r="Y232" s="43"/>
    </row>
    <row r="233" spans="1:25">
      <c r="A233" s="11"/>
      <c r="B233" s="138"/>
      <c r="C233" s="48"/>
      <c r="D233" s="48"/>
      <c r="E233" s="38"/>
      <c r="F233" s="38"/>
      <c r="G233" s="48"/>
      <c r="H233" s="48"/>
      <c r="I233" s="38"/>
      <c r="J233" s="38"/>
      <c r="K233" s="48"/>
      <c r="L233" s="48"/>
      <c r="M233" s="38"/>
      <c r="N233" s="38"/>
      <c r="O233" s="48"/>
      <c r="P233" s="48"/>
      <c r="Q233" s="38"/>
      <c r="R233" s="38"/>
      <c r="S233" s="49"/>
      <c r="T233" s="49"/>
      <c r="U233" s="37"/>
      <c r="V233" s="38"/>
      <c r="W233" s="48"/>
      <c r="X233" s="48"/>
      <c r="Y233" s="38"/>
    </row>
    <row r="234" spans="1:25">
      <c r="A234" s="11"/>
      <c r="B234" s="90" t="s">
        <v>754</v>
      </c>
      <c r="C234" s="47" t="s">
        <v>272</v>
      </c>
      <c r="D234" s="47"/>
      <c r="E234" s="46"/>
      <c r="F234" s="46"/>
      <c r="G234" s="47" t="s">
        <v>755</v>
      </c>
      <c r="H234" s="47"/>
      <c r="I234" s="45" t="s">
        <v>269</v>
      </c>
      <c r="J234" s="46"/>
      <c r="K234" s="72">
        <v>20538</v>
      </c>
      <c r="L234" s="72"/>
      <c r="M234" s="46"/>
      <c r="N234" s="46"/>
      <c r="O234" s="47" t="s">
        <v>756</v>
      </c>
      <c r="P234" s="47"/>
      <c r="Q234" s="45" t="s">
        <v>269</v>
      </c>
      <c r="R234" s="46"/>
      <c r="S234" s="47" t="s">
        <v>272</v>
      </c>
      <c r="T234" s="47"/>
      <c r="U234" s="46"/>
      <c r="V234" s="46"/>
      <c r="W234" s="72">
        <v>2622</v>
      </c>
      <c r="X234" s="72"/>
      <c r="Y234" s="46"/>
    </row>
    <row r="235" spans="1:25" ht="15.75" thickBot="1">
      <c r="A235" s="11"/>
      <c r="B235" s="90"/>
      <c r="C235" s="85"/>
      <c r="D235" s="85"/>
      <c r="E235" s="77"/>
      <c r="F235" s="46"/>
      <c r="G235" s="85"/>
      <c r="H235" s="85"/>
      <c r="I235" s="124"/>
      <c r="J235" s="46"/>
      <c r="K235" s="76"/>
      <c r="L235" s="76"/>
      <c r="M235" s="77"/>
      <c r="N235" s="46"/>
      <c r="O235" s="85"/>
      <c r="P235" s="85"/>
      <c r="Q235" s="124"/>
      <c r="R235" s="46"/>
      <c r="S235" s="85"/>
      <c r="T235" s="85"/>
      <c r="U235" s="77"/>
      <c r="V235" s="46"/>
      <c r="W235" s="76"/>
      <c r="X235" s="76"/>
      <c r="Y235" s="77"/>
    </row>
    <row r="236" spans="1:25">
      <c r="A236" s="11"/>
      <c r="B236" s="70" t="s">
        <v>96</v>
      </c>
      <c r="C236" s="97" t="s">
        <v>757</v>
      </c>
      <c r="D236" s="97"/>
      <c r="E236" s="39" t="s">
        <v>269</v>
      </c>
      <c r="F236" s="38"/>
      <c r="G236" s="97" t="s">
        <v>758</v>
      </c>
      <c r="H236" s="97"/>
      <c r="I236" s="39" t="s">
        <v>269</v>
      </c>
      <c r="J236" s="38"/>
      <c r="K236" s="41">
        <v>126106</v>
      </c>
      <c r="L236" s="41"/>
      <c r="M236" s="43"/>
      <c r="N236" s="38"/>
      <c r="O236" s="97" t="s">
        <v>759</v>
      </c>
      <c r="P236" s="97"/>
      <c r="Q236" s="39" t="s">
        <v>269</v>
      </c>
      <c r="R236" s="38"/>
      <c r="S236" s="97" t="s">
        <v>272</v>
      </c>
      <c r="T236" s="97"/>
      <c r="U236" s="43"/>
      <c r="V236" s="38"/>
      <c r="W236" s="97" t="s">
        <v>760</v>
      </c>
      <c r="X236" s="97"/>
      <c r="Y236" s="39" t="s">
        <v>269</v>
      </c>
    </row>
    <row r="237" spans="1:25">
      <c r="A237" s="11"/>
      <c r="B237" s="70"/>
      <c r="C237" s="49"/>
      <c r="D237" s="49"/>
      <c r="E237" s="37"/>
      <c r="F237" s="38"/>
      <c r="G237" s="98"/>
      <c r="H237" s="98"/>
      <c r="I237" s="40"/>
      <c r="J237" s="38"/>
      <c r="K237" s="48"/>
      <c r="L237" s="48"/>
      <c r="M237" s="38"/>
      <c r="N237" s="38"/>
      <c r="O237" s="49"/>
      <c r="P237" s="49"/>
      <c r="Q237" s="37"/>
      <c r="R237" s="38"/>
      <c r="S237" s="49"/>
      <c r="T237" s="49"/>
      <c r="U237" s="38"/>
      <c r="V237" s="38"/>
      <c r="W237" s="49"/>
      <c r="X237" s="49"/>
      <c r="Y237" s="37"/>
    </row>
    <row r="238" spans="1:25">
      <c r="A238" s="11"/>
      <c r="B238" s="90" t="s">
        <v>727</v>
      </c>
      <c r="C238" s="47" t="s">
        <v>761</v>
      </c>
      <c r="D238" s="47"/>
      <c r="E238" s="45" t="s">
        <v>269</v>
      </c>
      <c r="F238" s="46"/>
      <c r="G238" s="72">
        <v>106318</v>
      </c>
      <c r="H238" s="72"/>
      <c r="I238" s="46"/>
      <c r="J238" s="46"/>
      <c r="K238" s="47" t="s">
        <v>272</v>
      </c>
      <c r="L238" s="47"/>
      <c r="M238" s="46"/>
      <c r="N238" s="46"/>
      <c r="O238" s="47" t="s">
        <v>272</v>
      </c>
      <c r="P238" s="47"/>
      <c r="Q238" s="46"/>
      <c r="R238" s="46"/>
      <c r="S238" s="72">
        <v>205538</v>
      </c>
      <c r="T238" s="72"/>
      <c r="U238" s="46"/>
      <c r="V238" s="46"/>
      <c r="W238" s="47" t="s">
        <v>272</v>
      </c>
      <c r="X238" s="47"/>
      <c r="Y238" s="46"/>
    </row>
    <row r="239" spans="1:25">
      <c r="A239" s="11"/>
      <c r="B239" s="90"/>
      <c r="C239" s="47"/>
      <c r="D239" s="47"/>
      <c r="E239" s="45"/>
      <c r="F239" s="46"/>
      <c r="G239" s="72"/>
      <c r="H239" s="72"/>
      <c r="I239" s="46"/>
      <c r="J239" s="46"/>
      <c r="K239" s="47"/>
      <c r="L239" s="47"/>
      <c r="M239" s="46"/>
      <c r="N239" s="46"/>
      <c r="O239" s="47"/>
      <c r="P239" s="47"/>
      <c r="Q239" s="46"/>
      <c r="R239" s="46"/>
      <c r="S239" s="72"/>
      <c r="T239" s="72"/>
      <c r="U239" s="46"/>
      <c r="V239" s="46"/>
      <c r="W239" s="47"/>
      <c r="X239" s="47"/>
      <c r="Y239" s="46"/>
    </row>
    <row r="240" spans="1:25">
      <c r="A240" s="11"/>
      <c r="B240" s="92" t="s">
        <v>762</v>
      </c>
      <c r="C240" s="49" t="s">
        <v>272</v>
      </c>
      <c r="D240" s="49"/>
      <c r="E240" s="38"/>
      <c r="F240" s="38"/>
      <c r="G240" s="48">
        <v>2984</v>
      </c>
      <c r="H240" s="48"/>
      <c r="I240" s="38"/>
      <c r="J240" s="38"/>
      <c r="K240" s="49" t="s">
        <v>272</v>
      </c>
      <c r="L240" s="49"/>
      <c r="M240" s="38"/>
      <c r="N240" s="38"/>
      <c r="O240" s="49" t="s">
        <v>272</v>
      </c>
      <c r="P240" s="49"/>
      <c r="Q240" s="38"/>
      <c r="R240" s="38"/>
      <c r="S240" s="49" t="s">
        <v>272</v>
      </c>
      <c r="T240" s="49"/>
      <c r="U240" s="38"/>
      <c r="V240" s="38"/>
      <c r="W240" s="48">
        <v>2984</v>
      </c>
      <c r="X240" s="48"/>
      <c r="Y240" s="38"/>
    </row>
    <row r="241" spans="1:25">
      <c r="A241" s="11"/>
      <c r="B241" s="92"/>
      <c r="C241" s="49"/>
      <c r="D241" s="49"/>
      <c r="E241" s="38"/>
      <c r="F241" s="38"/>
      <c r="G241" s="48"/>
      <c r="H241" s="48"/>
      <c r="I241" s="38"/>
      <c r="J241" s="38"/>
      <c r="K241" s="49"/>
      <c r="L241" s="49"/>
      <c r="M241" s="38"/>
      <c r="N241" s="38"/>
      <c r="O241" s="49"/>
      <c r="P241" s="49"/>
      <c r="Q241" s="38"/>
      <c r="R241" s="38"/>
      <c r="S241" s="49"/>
      <c r="T241" s="49"/>
      <c r="U241" s="38"/>
      <c r="V241" s="38"/>
      <c r="W241" s="48"/>
      <c r="X241" s="48"/>
      <c r="Y241" s="38"/>
    </row>
    <row r="242" spans="1:25">
      <c r="A242" s="11"/>
      <c r="B242" s="45" t="s">
        <v>98</v>
      </c>
      <c r="C242" s="72">
        <v>24251</v>
      </c>
      <c r="D242" s="72"/>
      <c r="E242" s="46"/>
      <c r="F242" s="46"/>
      <c r="G242" s="47">
        <v>254</v>
      </c>
      <c r="H242" s="47"/>
      <c r="I242" s="46"/>
      <c r="J242" s="46"/>
      <c r="K242" s="47" t="s">
        <v>272</v>
      </c>
      <c r="L242" s="47"/>
      <c r="M242" s="46"/>
      <c r="N242" s="46"/>
      <c r="O242" s="47">
        <v>5</v>
      </c>
      <c r="P242" s="47"/>
      <c r="Q242" s="46"/>
      <c r="R242" s="46"/>
      <c r="S242" s="47" t="s">
        <v>763</v>
      </c>
      <c r="T242" s="47"/>
      <c r="U242" s="45" t="s">
        <v>269</v>
      </c>
      <c r="V242" s="46"/>
      <c r="W242" s="47">
        <v>245</v>
      </c>
      <c r="X242" s="47"/>
      <c r="Y242" s="46"/>
    </row>
    <row r="243" spans="1:25">
      <c r="A243" s="11"/>
      <c r="B243" s="45"/>
      <c r="C243" s="72"/>
      <c r="D243" s="72"/>
      <c r="E243" s="46"/>
      <c r="F243" s="46"/>
      <c r="G243" s="47"/>
      <c r="H243" s="47"/>
      <c r="I243" s="46"/>
      <c r="J243" s="46"/>
      <c r="K243" s="47"/>
      <c r="L243" s="47"/>
      <c r="M243" s="46"/>
      <c r="N243" s="46"/>
      <c r="O243" s="47"/>
      <c r="P243" s="47"/>
      <c r="Q243" s="46"/>
      <c r="R243" s="46"/>
      <c r="S243" s="47"/>
      <c r="T243" s="47"/>
      <c r="U243" s="45"/>
      <c r="V243" s="46"/>
      <c r="W243" s="47"/>
      <c r="X243" s="47"/>
      <c r="Y243" s="46"/>
    </row>
    <row r="244" spans="1:25">
      <c r="A244" s="11"/>
      <c r="B244" s="37" t="s">
        <v>99</v>
      </c>
      <c r="C244" s="49" t="s">
        <v>764</v>
      </c>
      <c r="D244" s="49"/>
      <c r="E244" s="37" t="s">
        <v>269</v>
      </c>
      <c r="F244" s="38"/>
      <c r="G244" s="49" t="s">
        <v>765</v>
      </c>
      <c r="H244" s="49"/>
      <c r="I244" s="37" t="s">
        <v>269</v>
      </c>
      <c r="J244" s="38"/>
      <c r="K244" s="49" t="s">
        <v>272</v>
      </c>
      <c r="L244" s="49"/>
      <c r="M244" s="38"/>
      <c r="N244" s="38"/>
      <c r="O244" s="49" t="s">
        <v>766</v>
      </c>
      <c r="P244" s="49"/>
      <c r="Q244" s="37" t="s">
        <v>269</v>
      </c>
      <c r="R244" s="38"/>
      <c r="S244" s="48">
        <v>24265</v>
      </c>
      <c r="T244" s="48"/>
      <c r="U244" s="38"/>
      <c r="V244" s="38"/>
      <c r="W244" s="49" t="s">
        <v>767</v>
      </c>
      <c r="X244" s="49"/>
      <c r="Y244" s="37" t="s">
        <v>269</v>
      </c>
    </row>
    <row r="245" spans="1:25">
      <c r="A245" s="11"/>
      <c r="B245" s="37"/>
      <c r="C245" s="49"/>
      <c r="D245" s="49"/>
      <c r="E245" s="37"/>
      <c r="F245" s="38"/>
      <c r="G245" s="49"/>
      <c r="H245" s="49"/>
      <c r="I245" s="37"/>
      <c r="J245" s="38"/>
      <c r="K245" s="49"/>
      <c r="L245" s="49"/>
      <c r="M245" s="38"/>
      <c r="N245" s="38"/>
      <c r="O245" s="49"/>
      <c r="P245" s="49"/>
      <c r="Q245" s="37"/>
      <c r="R245" s="38"/>
      <c r="S245" s="48"/>
      <c r="T245" s="48"/>
      <c r="U245" s="38"/>
      <c r="V245" s="38"/>
      <c r="W245" s="49"/>
      <c r="X245" s="49"/>
      <c r="Y245" s="37"/>
    </row>
    <row r="246" spans="1:25">
      <c r="A246" s="11"/>
      <c r="B246" s="45" t="s">
        <v>768</v>
      </c>
      <c r="C246" s="47" t="s">
        <v>272</v>
      </c>
      <c r="D246" s="47"/>
      <c r="E246" s="46"/>
      <c r="F246" s="46"/>
      <c r="G246" s="47" t="s">
        <v>769</v>
      </c>
      <c r="H246" s="47"/>
      <c r="I246" s="45" t="s">
        <v>269</v>
      </c>
      <c r="J246" s="46"/>
      <c r="K246" s="47" t="s">
        <v>272</v>
      </c>
      <c r="L246" s="47"/>
      <c r="M246" s="46"/>
      <c r="N246" s="46"/>
      <c r="O246" s="47" t="s">
        <v>272</v>
      </c>
      <c r="P246" s="47"/>
      <c r="Q246" s="46"/>
      <c r="R246" s="46"/>
      <c r="S246" s="47" t="s">
        <v>272</v>
      </c>
      <c r="T246" s="47"/>
      <c r="U246" s="46"/>
      <c r="V246" s="46"/>
      <c r="W246" s="47" t="s">
        <v>769</v>
      </c>
      <c r="X246" s="47"/>
      <c r="Y246" s="45" t="s">
        <v>269</v>
      </c>
    </row>
    <row r="247" spans="1:25" ht="15.75" thickBot="1">
      <c r="A247" s="11"/>
      <c r="B247" s="45"/>
      <c r="C247" s="85"/>
      <c r="D247" s="85"/>
      <c r="E247" s="77"/>
      <c r="F247" s="46"/>
      <c r="G247" s="85"/>
      <c r="H247" s="85"/>
      <c r="I247" s="124"/>
      <c r="J247" s="46"/>
      <c r="K247" s="85"/>
      <c r="L247" s="85"/>
      <c r="M247" s="77"/>
      <c r="N247" s="46"/>
      <c r="O247" s="85"/>
      <c r="P247" s="85"/>
      <c r="Q247" s="77"/>
      <c r="R247" s="46"/>
      <c r="S247" s="85"/>
      <c r="T247" s="85"/>
      <c r="U247" s="77"/>
      <c r="V247" s="46"/>
      <c r="W247" s="85"/>
      <c r="X247" s="85"/>
      <c r="Y247" s="124"/>
    </row>
    <row r="248" spans="1:25">
      <c r="A248" s="11"/>
      <c r="B248" s="92" t="s">
        <v>102</v>
      </c>
      <c r="C248" s="97" t="s">
        <v>770</v>
      </c>
      <c r="D248" s="97"/>
      <c r="E248" s="39" t="s">
        <v>269</v>
      </c>
      <c r="F248" s="38"/>
      <c r="G248" s="97" t="s">
        <v>771</v>
      </c>
      <c r="H248" s="97"/>
      <c r="I248" s="39" t="s">
        <v>269</v>
      </c>
      <c r="J248" s="38"/>
      <c r="K248" s="41">
        <v>126106</v>
      </c>
      <c r="L248" s="41"/>
      <c r="M248" s="43"/>
      <c r="N248" s="38"/>
      <c r="O248" s="97" t="s">
        <v>772</v>
      </c>
      <c r="P248" s="97"/>
      <c r="Q248" s="39" t="s">
        <v>269</v>
      </c>
      <c r="R248" s="38"/>
      <c r="S248" s="41">
        <v>205538</v>
      </c>
      <c r="T248" s="41"/>
      <c r="U248" s="43"/>
      <c r="V248" s="38"/>
      <c r="W248" s="97" t="s">
        <v>773</v>
      </c>
      <c r="X248" s="97"/>
      <c r="Y248" s="39" t="s">
        <v>269</v>
      </c>
    </row>
    <row r="249" spans="1:25">
      <c r="A249" s="11"/>
      <c r="B249" s="92"/>
      <c r="C249" s="49"/>
      <c r="D249" s="49"/>
      <c r="E249" s="37"/>
      <c r="F249" s="38"/>
      <c r="G249" s="49"/>
      <c r="H249" s="49"/>
      <c r="I249" s="37"/>
      <c r="J249" s="38"/>
      <c r="K249" s="48"/>
      <c r="L249" s="48"/>
      <c r="M249" s="38"/>
      <c r="N249" s="38"/>
      <c r="O249" s="49"/>
      <c r="P249" s="49"/>
      <c r="Q249" s="37"/>
      <c r="R249" s="38"/>
      <c r="S249" s="48"/>
      <c r="T249" s="48"/>
      <c r="U249" s="38"/>
      <c r="V249" s="38"/>
      <c r="W249" s="49"/>
      <c r="X249" s="49"/>
      <c r="Y249" s="37"/>
    </row>
    <row r="250" spans="1:25">
      <c r="A250" s="11"/>
      <c r="B250" s="45" t="s">
        <v>438</v>
      </c>
      <c r="C250" s="47" t="s">
        <v>272</v>
      </c>
      <c r="D250" s="47"/>
      <c r="E250" s="46"/>
      <c r="F250" s="46"/>
      <c r="G250" s="47" t="s">
        <v>774</v>
      </c>
      <c r="H250" s="47"/>
      <c r="I250" s="45" t="s">
        <v>269</v>
      </c>
      <c r="J250" s="46"/>
      <c r="K250" s="47" t="s">
        <v>272</v>
      </c>
      <c r="L250" s="47"/>
      <c r="M250" s="46"/>
      <c r="N250" s="46"/>
      <c r="O250" s="47" t="s">
        <v>272</v>
      </c>
      <c r="P250" s="47"/>
      <c r="Q250" s="46"/>
      <c r="R250" s="46"/>
      <c r="S250" s="47" t="s">
        <v>272</v>
      </c>
      <c r="T250" s="47"/>
      <c r="U250" s="46"/>
      <c r="V250" s="46"/>
      <c r="W250" s="47" t="s">
        <v>774</v>
      </c>
      <c r="X250" s="47"/>
      <c r="Y250" s="45" t="s">
        <v>269</v>
      </c>
    </row>
    <row r="251" spans="1:25" ht="15.75" thickBot="1">
      <c r="A251" s="11"/>
      <c r="B251" s="45"/>
      <c r="C251" s="85"/>
      <c r="D251" s="85"/>
      <c r="E251" s="77"/>
      <c r="F251" s="46"/>
      <c r="G251" s="85"/>
      <c r="H251" s="85"/>
      <c r="I251" s="124"/>
      <c r="J251" s="46"/>
      <c r="K251" s="85"/>
      <c r="L251" s="85"/>
      <c r="M251" s="77"/>
      <c r="N251" s="46"/>
      <c r="O251" s="85"/>
      <c r="P251" s="85"/>
      <c r="Q251" s="77"/>
      <c r="R251" s="46"/>
      <c r="S251" s="85"/>
      <c r="T251" s="85"/>
      <c r="U251" s="77"/>
      <c r="V251" s="46"/>
      <c r="W251" s="85"/>
      <c r="X251" s="85"/>
      <c r="Y251" s="124"/>
    </row>
    <row r="252" spans="1:25">
      <c r="A252" s="11"/>
      <c r="B252" s="138" t="s">
        <v>104</v>
      </c>
      <c r="C252" s="97" t="s">
        <v>770</v>
      </c>
      <c r="D252" s="97"/>
      <c r="E252" s="39" t="s">
        <v>269</v>
      </c>
      <c r="F252" s="38"/>
      <c r="G252" s="97" t="s">
        <v>775</v>
      </c>
      <c r="H252" s="97"/>
      <c r="I252" s="39" t="s">
        <v>269</v>
      </c>
      <c r="J252" s="38"/>
      <c r="K252" s="41">
        <v>126106</v>
      </c>
      <c r="L252" s="41"/>
      <c r="M252" s="43"/>
      <c r="N252" s="38"/>
      <c r="O252" s="97" t="s">
        <v>772</v>
      </c>
      <c r="P252" s="97"/>
      <c r="Q252" s="39" t="s">
        <v>269</v>
      </c>
      <c r="R252" s="38"/>
      <c r="S252" s="41">
        <v>205538</v>
      </c>
      <c r="T252" s="41"/>
      <c r="U252" s="43"/>
      <c r="V252" s="38"/>
      <c r="W252" s="97" t="s">
        <v>776</v>
      </c>
      <c r="X252" s="97"/>
      <c r="Y252" s="39" t="s">
        <v>269</v>
      </c>
    </row>
    <row r="253" spans="1:25">
      <c r="A253" s="11"/>
      <c r="B253" s="138"/>
      <c r="C253" s="49"/>
      <c r="D253" s="49"/>
      <c r="E253" s="37"/>
      <c r="F253" s="38"/>
      <c r="G253" s="49"/>
      <c r="H253" s="49"/>
      <c r="I253" s="37"/>
      <c r="J253" s="38"/>
      <c r="K253" s="48"/>
      <c r="L253" s="48"/>
      <c r="M253" s="38"/>
      <c r="N253" s="38"/>
      <c r="O253" s="49"/>
      <c r="P253" s="49"/>
      <c r="Q253" s="37"/>
      <c r="R253" s="38"/>
      <c r="S253" s="48"/>
      <c r="T253" s="48"/>
      <c r="U253" s="38"/>
      <c r="V253" s="38"/>
      <c r="W253" s="49"/>
      <c r="X253" s="49"/>
      <c r="Y253" s="37"/>
    </row>
    <row r="254" spans="1:25">
      <c r="A254" s="11"/>
      <c r="B254" s="90" t="s">
        <v>105</v>
      </c>
      <c r="C254" s="47" t="s">
        <v>272</v>
      </c>
      <c r="D254" s="47"/>
      <c r="E254" s="46"/>
      <c r="F254" s="46"/>
      <c r="G254" s="72">
        <v>3050</v>
      </c>
      <c r="H254" s="72"/>
      <c r="I254" s="46"/>
      <c r="J254" s="46"/>
      <c r="K254" s="47" t="s">
        <v>272</v>
      </c>
      <c r="L254" s="47"/>
      <c r="M254" s="46"/>
      <c r="N254" s="46"/>
      <c r="O254" s="47" t="s">
        <v>272</v>
      </c>
      <c r="P254" s="47"/>
      <c r="Q254" s="46"/>
      <c r="R254" s="46"/>
      <c r="S254" s="47" t="s">
        <v>272</v>
      </c>
      <c r="T254" s="47"/>
      <c r="U254" s="46"/>
      <c r="V254" s="46"/>
      <c r="W254" s="72">
        <v>3050</v>
      </c>
      <c r="X254" s="72"/>
      <c r="Y254" s="46"/>
    </row>
    <row r="255" spans="1:25" ht="15.75" thickBot="1">
      <c r="A255" s="11"/>
      <c r="B255" s="90"/>
      <c r="C255" s="85"/>
      <c r="D255" s="85"/>
      <c r="E255" s="77"/>
      <c r="F255" s="46"/>
      <c r="G255" s="76"/>
      <c r="H255" s="76"/>
      <c r="I255" s="77"/>
      <c r="J255" s="46"/>
      <c r="K255" s="85"/>
      <c r="L255" s="85"/>
      <c r="M255" s="77"/>
      <c r="N255" s="46"/>
      <c r="O255" s="85"/>
      <c r="P255" s="85"/>
      <c r="Q255" s="77"/>
      <c r="R255" s="46"/>
      <c r="S255" s="85"/>
      <c r="T255" s="85"/>
      <c r="U255" s="77"/>
      <c r="V255" s="46"/>
      <c r="W255" s="76"/>
      <c r="X255" s="76"/>
      <c r="Y255" s="77"/>
    </row>
    <row r="256" spans="1:25">
      <c r="A256" s="11"/>
      <c r="B256" s="92" t="s">
        <v>106</v>
      </c>
      <c r="C256" s="39" t="s">
        <v>264</v>
      </c>
      <c r="D256" s="97" t="s">
        <v>770</v>
      </c>
      <c r="E256" s="39" t="s">
        <v>269</v>
      </c>
      <c r="F256" s="38"/>
      <c r="G256" s="39" t="s">
        <v>264</v>
      </c>
      <c r="H256" s="97" t="s">
        <v>761</v>
      </c>
      <c r="I256" s="39" t="s">
        <v>269</v>
      </c>
      <c r="J256" s="38"/>
      <c r="K256" s="39" t="s">
        <v>264</v>
      </c>
      <c r="L256" s="41">
        <v>126106</v>
      </c>
      <c r="M256" s="43"/>
      <c r="N256" s="38"/>
      <c r="O256" s="39" t="s">
        <v>264</v>
      </c>
      <c r="P256" s="97" t="s">
        <v>772</v>
      </c>
      <c r="Q256" s="39" t="s">
        <v>269</v>
      </c>
      <c r="R256" s="38"/>
      <c r="S256" s="39" t="s">
        <v>264</v>
      </c>
      <c r="T256" s="41">
        <v>205538</v>
      </c>
      <c r="U256" s="43"/>
      <c r="V256" s="38"/>
      <c r="W256" s="39" t="s">
        <v>264</v>
      </c>
      <c r="X256" s="97" t="s">
        <v>770</v>
      </c>
      <c r="Y256" s="39" t="s">
        <v>269</v>
      </c>
    </row>
    <row r="257" spans="1:25" ht="15.75" thickBot="1">
      <c r="A257" s="11"/>
      <c r="B257" s="92"/>
      <c r="C257" s="78"/>
      <c r="D257" s="125"/>
      <c r="E257" s="78"/>
      <c r="F257" s="38"/>
      <c r="G257" s="78"/>
      <c r="H257" s="125"/>
      <c r="I257" s="78"/>
      <c r="J257" s="38"/>
      <c r="K257" s="78"/>
      <c r="L257" s="79"/>
      <c r="M257" s="80"/>
      <c r="N257" s="38"/>
      <c r="O257" s="78"/>
      <c r="P257" s="125"/>
      <c r="Q257" s="78"/>
      <c r="R257" s="38"/>
      <c r="S257" s="78"/>
      <c r="T257" s="79"/>
      <c r="U257" s="80"/>
      <c r="V257" s="38"/>
      <c r="W257" s="78"/>
      <c r="X257" s="125"/>
      <c r="Y257" s="78"/>
    </row>
    <row r="258" spans="1:25" ht="15.75" thickTop="1">
      <c r="A258" s="11"/>
      <c r="B258" s="31" t="s">
        <v>113</v>
      </c>
      <c r="C258" s="86"/>
      <c r="D258" s="86"/>
      <c r="E258" s="86"/>
      <c r="F258" s="17"/>
      <c r="G258" s="86"/>
      <c r="H258" s="86"/>
      <c r="I258" s="86"/>
      <c r="J258" s="17"/>
      <c r="K258" s="86"/>
      <c r="L258" s="86"/>
      <c r="M258" s="86"/>
      <c r="N258" s="17"/>
      <c r="O258" s="86"/>
      <c r="P258" s="86"/>
      <c r="Q258" s="86"/>
      <c r="R258" s="17"/>
      <c r="S258" s="86"/>
      <c r="T258" s="86"/>
      <c r="U258" s="86"/>
      <c r="V258" s="17"/>
      <c r="W258" s="86"/>
      <c r="X258" s="86"/>
      <c r="Y258" s="86"/>
    </row>
    <row r="259" spans="1:25">
      <c r="A259" s="11"/>
      <c r="B259" s="37" t="s">
        <v>104</v>
      </c>
      <c r="C259" s="37" t="s">
        <v>264</v>
      </c>
      <c r="D259" s="49" t="s">
        <v>770</v>
      </c>
      <c r="E259" s="37" t="s">
        <v>269</v>
      </c>
      <c r="F259" s="38"/>
      <c r="G259" s="37" t="s">
        <v>264</v>
      </c>
      <c r="H259" s="49" t="s">
        <v>775</v>
      </c>
      <c r="I259" s="37" t="s">
        <v>269</v>
      </c>
      <c r="J259" s="38"/>
      <c r="K259" s="37" t="s">
        <v>264</v>
      </c>
      <c r="L259" s="48">
        <v>126106</v>
      </c>
      <c r="M259" s="38"/>
      <c r="N259" s="38"/>
      <c r="O259" s="37" t="s">
        <v>264</v>
      </c>
      <c r="P259" s="49" t="s">
        <v>772</v>
      </c>
      <c r="Q259" s="37" t="s">
        <v>269</v>
      </c>
      <c r="R259" s="38"/>
      <c r="S259" s="37" t="s">
        <v>264</v>
      </c>
      <c r="T259" s="48">
        <v>205538</v>
      </c>
      <c r="U259" s="38"/>
      <c r="V259" s="38"/>
      <c r="W259" s="37" t="s">
        <v>264</v>
      </c>
      <c r="X259" s="49" t="s">
        <v>776</v>
      </c>
      <c r="Y259" s="37" t="s">
        <v>269</v>
      </c>
    </row>
    <row r="260" spans="1:25">
      <c r="A260" s="11"/>
      <c r="B260" s="37"/>
      <c r="C260" s="37"/>
      <c r="D260" s="49"/>
      <c r="E260" s="37"/>
      <c r="F260" s="38"/>
      <c r="G260" s="37"/>
      <c r="H260" s="49"/>
      <c r="I260" s="37"/>
      <c r="J260" s="38"/>
      <c r="K260" s="37"/>
      <c r="L260" s="48"/>
      <c r="M260" s="38"/>
      <c r="N260" s="38"/>
      <c r="O260" s="37"/>
      <c r="P260" s="49"/>
      <c r="Q260" s="37"/>
      <c r="R260" s="38"/>
      <c r="S260" s="37"/>
      <c r="T260" s="48"/>
      <c r="U260" s="38"/>
      <c r="V260" s="38"/>
      <c r="W260" s="37"/>
      <c r="X260" s="49"/>
      <c r="Y260" s="37"/>
    </row>
    <row r="261" spans="1:25">
      <c r="A261" s="11"/>
      <c r="B261" s="139" t="s">
        <v>777</v>
      </c>
      <c r="C261" s="47" t="s">
        <v>778</v>
      </c>
      <c r="D261" s="47"/>
      <c r="E261" s="45" t="s">
        <v>269</v>
      </c>
      <c r="F261" s="46"/>
      <c r="G261" s="47" t="s">
        <v>778</v>
      </c>
      <c r="H261" s="47"/>
      <c r="I261" s="45" t="s">
        <v>269</v>
      </c>
      <c r="J261" s="46"/>
      <c r="K261" s="47" t="s">
        <v>272</v>
      </c>
      <c r="L261" s="47"/>
      <c r="M261" s="46"/>
      <c r="N261" s="46"/>
      <c r="O261" s="47" t="s">
        <v>272</v>
      </c>
      <c r="P261" s="47"/>
      <c r="Q261" s="46"/>
      <c r="R261" s="46"/>
      <c r="S261" s="47">
        <v>14</v>
      </c>
      <c r="T261" s="47"/>
      <c r="U261" s="46"/>
      <c r="V261" s="46"/>
      <c r="W261" s="47" t="s">
        <v>778</v>
      </c>
      <c r="X261" s="47"/>
      <c r="Y261" s="45" t="s">
        <v>269</v>
      </c>
    </row>
    <row r="262" spans="1:25" ht="15.75" thickBot="1">
      <c r="A262" s="11"/>
      <c r="B262" s="139"/>
      <c r="C262" s="85"/>
      <c r="D262" s="85"/>
      <c r="E262" s="124"/>
      <c r="F262" s="46"/>
      <c r="G262" s="85"/>
      <c r="H262" s="85"/>
      <c r="I262" s="124"/>
      <c r="J262" s="46"/>
      <c r="K262" s="85"/>
      <c r="L262" s="85"/>
      <c r="M262" s="77"/>
      <c r="N262" s="46"/>
      <c r="O262" s="85"/>
      <c r="P262" s="85"/>
      <c r="Q262" s="77"/>
      <c r="R262" s="46"/>
      <c r="S262" s="85"/>
      <c r="T262" s="85"/>
      <c r="U262" s="77"/>
      <c r="V262" s="46"/>
      <c r="W262" s="85"/>
      <c r="X262" s="85"/>
      <c r="Y262" s="124"/>
    </row>
    <row r="263" spans="1:25">
      <c r="A263" s="11"/>
      <c r="B263" s="138" t="s">
        <v>115</v>
      </c>
      <c r="C263" s="39" t="s">
        <v>264</v>
      </c>
      <c r="D263" s="97" t="s">
        <v>779</v>
      </c>
      <c r="E263" s="39" t="s">
        <v>269</v>
      </c>
      <c r="F263" s="38"/>
      <c r="G263" s="39" t="s">
        <v>264</v>
      </c>
      <c r="H263" s="97" t="s">
        <v>780</v>
      </c>
      <c r="I263" s="39" t="s">
        <v>269</v>
      </c>
      <c r="J263" s="38"/>
      <c r="K263" s="39" t="s">
        <v>264</v>
      </c>
      <c r="L263" s="41">
        <v>126106</v>
      </c>
      <c r="M263" s="43"/>
      <c r="N263" s="38"/>
      <c r="O263" s="39" t="s">
        <v>264</v>
      </c>
      <c r="P263" s="97" t="s">
        <v>772</v>
      </c>
      <c r="Q263" s="39" t="s">
        <v>269</v>
      </c>
      <c r="R263" s="38"/>
      <c r="S263" s="39" t="s">
        <v>264</v>
      </c>
      <c r="T263" s="41">
        <v>205552</v>
      </c>
      <c r="U263" s="43"/>
      <c r="V263" s="38"/>
      <c r="W263" s="39" t="s">
        <v>264</v>
      </c>
      <c r="X263" s="97" t="s">
        <v>781</v>
      </c>
      <c r="Y263" s="39" t="s">
        <v>269</v>
      </c>
    </row>
    <row r="264" spans="1:25" ht="15.75" thickBot="1">
      <c r="A264" s="11"/>
      <c r="B264" s="138"/>
      <c r="C264" s="78"/>
      <c r="D264" s="125"/>
      <c r="E264" s="78"/>
      <c r="F264" s="38"/>
      <c r="G264" s="78"/>
      <c r="H264" s="125"/>
      <c r="I264" s="78"/>
      <c r="J264" s="38"/>
      <c r="K264" s="78"/>
      <c r="L264" s="79"/>
      <c r="M264" s="80"/>
      <c r="N264" s="38"/>
      <c r="O264" s="78"/>
      <c r="P264" s="125"/>
      <c r="Q264" s="78"/>
      <c r="R264" s="38"/>
      <c r="S264" s="78"/>
      <c r="T264" s="79"/>
      <c r="U264" s="80"/>
      <c r="V264" s="38"/>
      <c r="W264" s="78"/>
      <c r="X264" s="125"/>
      <c r="Y264" s="78"/>
    </row>
    <row r="265" spans="1:25" ht="15.75" thickTop="1">
      <c r="A265" s="11"/>
      <c r="B265" s="140" t="s">
        <v>782</v>
      </c>
      <c r="C265" s="140"/>
      <c r="D265" s="140"/>
      <c r="E265" s="140"/>
      <c r="F265" s="140"/>
      <c r="G265" s="140"/>
      <c r="H265" s="140"/>
      <c r="I265" s="140"/>
      <c r="J265" s="140"/>
      <c r="K265" s="140"/>
      <c r="L265" s="140"/>
      <c r="M265" s="140"/>
      <c r="N265" s="140"/>
      <c r="O265" s="140"/>
      <c r="P265" s="140"/>
      <c r="Q265" s="140"/>
      <c r="R265" s="140"/>
      <c r="S265" s="140"/>
      <c r="T265" s="140"/>
      <c r="U265" s="140"/>
      <c r="V265" s="140"/>
      <c r="W265" s="140"/>
      <c r="X265" s="140"/>
      <c r="Y265" s="140"/>
    </row>
    <row r="266" spans="1:25">
      <c r="A266" s="11"/>
      <c r="B266" s="64"/>
      <c r="C266" s="64"/>
      <c r="D266" s="64"/>
      <c r="E266" s="64"/>
      <c r="F266" s="64"/>
      <c r="G266" s="64"/>
      <c r="H266" s="64"/>
      <c r="I266" s="64"/>
      <c r="J266" s="64"/>
      <c r="K266" s="64"/>
      <c r="L266" s="64"/>
      <c r="M266" s="64"/>
      <c r="N266" s="64"/>
      <c r="O266" s="64"/>
      <c r="P266" s="64"/>
      <c r="Q266" s="64"/>
      <c r="R266" s="64"/>
      <c r="S266" s="64"/>
      <c r="T266" s="64"/>
      <c r="U266" s="64"/>
      <c r="V266" s="64"/>
      <c r="W266" s="64"/>
      <c r="X266" s="64"/>
      <c r="Y266" s="64"/>
    </row>
    <row r="267" spans="1:25">
      <c r="A267" s="11"/>
      <c r="B267" s="26"/>
      <c r="C267" s="26"/>
      <c r="D267" s="26"/>
      <c r="E267" s="26"/>
      <c r="F267" s="26"/>
      <c r="G267" s="26"/>
      <c r="H267" s="26"/>
      <c r="I267" s="26"/>
      <c r="J267" s="26"/>
      <c r="K267" s="26"/>
      <c r="L267" s="26"/>
      <c r="M267" s="26"/>
      <c r="N267" s="26"/>
      <c r="O267" s="26"/>
      <c r="P267" s="26"/>
      <c r="Q267" s="26"/>
      <c r="R267" s="26"/>
      <c r="S267" s="26"/>
      <c r="T267" s="26"/>
      <c r="U267" s="26"/>
      <c r="V267" s="26"/>
      <c r="W267" s="26"/>
      <c r="X267" s="26"/>
      <c r="Y267" s="26"/>
    </row>
    <row r="268" spans="1:25">
      <c r="A268" s="11"/>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row>
    <row r="269" spans="1:25">
      <c r="A269" s="11"/>
      <c r="B269" s="46"/>
      <c r="C269" s="83" t="s">
        <v>679</v>
      </c>
      <c r="D269" s="83"/>
      <c r="E269" s="83"/>
      <c r="F269" s="46"/>
      <c r="G269" s="83" t="s">
        <v>682</v>
      </c>
      <c r="H269" s="83"/>
      <c r="I269" s="83"/>
      <c r="J269" s="46"/>
      <c r="K269" s="83" t="s">
        <v>679</v>
      </c>
      <c r="L269" s="83"/>
      <c r="M269" s="83"/>
      <c r="N269" s="46"/>
      <c r="O269" s="83" t="s">
        <v>684</v>
      </c>
      <c r="P269" s="83"/>
      <c r="Q269" s="83"/>
      <c r="R269" s="46"/>
      <c r="S269" s="83" t="s">
        <v>686</v>
      </c>
      <c r="T269" s="83"/>
      <c r="U269" s="83"/>
      <c r="V269" s="46"/>
      <c r="W269" s="83" t="s">
        <v>690</v>
      </c>
      <c r="X269" s="83"/>
      <c r="Y269" s="83"/>
    </row>
    <row r="270" spans="1:25">
      <c r="A270" s="11"/>
      <c r="B270" s="46"/>
      <c r="C270" s="83" t="s">
        <v>680</v>
      </c>
      <c r="D270" s="83"/>
      <c r="E270" s="83"/>
      <c r="F270" s="46"/>
      <c r="G270" s="83" t="s">
        <v>683</v>
      </c>
      <c r="H270" s="83"/>
      <c r="I270" s="83"/>
      <c r="J270" s="46"/>
      <c r="K270" s="83" t="s">
        <v>683</v>
      </c>
      <c r="L270" s="83"/>
      <c r="M270" s="83"/>
      <c r="N270" s="46"/>
      <c r="O270" s="83" t="s">
        <v>685</v>
      </c>
      <c r="P270" s="83"/>
      <c r="Q270" s="83"/>
      <c r="R270" s="46"/>
      <c r="S270" s="83" t="s">
        <v>687</v>
      </c>
      <c r="T270" s="83"/>
      <c r="U270" s="83"/>
      <c r="V270" s="46"/>
      <c r="W270" s="83"/>
      <c r="X270" s="83"/>
      <c r="Y270" s="83"/>
    </row>
    <row r="271" spans="1:25">
      <c r="A271" s="11"/>
      <c r="B271" s="46"/>
      <c r="C271" s="83" t="s">
        <v>681</v>
      </c>
      <c r="D271" s="83"/>
      <c r="E271" s="83"/>
      <c r="F271" s="46"/>
      <c r="G271" s="10"/>
      <c r="H271" s="10"/>
      <c r="I271" s="10"/>
      <c r="J271" s="46"/>
      <c r="K271" s="10"/>
      <c r="L271" s="10"/>
      <c r="M271" s="10"/>
      <c r="N271" s="46"/>
      <c r="O271" s="10"/>
      <c r="P271" s="10"/>
      <c r="Q271" s="10"/>
      <c r="R271" s="46"/>
      <c r="S271" s="83" t="s">
        <v>688</v>
      </c>
      <c r="T271" s="83"/>
      <c r="U271" s="83"/>
      <c r="V271" s="46"/>
      <c r="W271" s="83"/>
      <c r="X271" s="83"/>
      <c r="Y271" s="83"/>
    </row>
    <row r="272" spans="1:25" ht="15.75" thickBot="1">
      <c r="A272" s="11"/>
      <c r="B272" s="46"/>
      <c r="C272" s="137"/>
      <c r="D272" s="137"/>
      <c r="E272" s="137"/>
      <c r="F272" s="46"/>
      <c r="G272" s="137"/>
      <c r="H272" s="137"/>
      <c r="I272" s="137"/>
      <c r="J272" s="46"/>
      <c r="K272" s="137"/>
      <c r="L272" s="137"/>
      <c r="M272" s="137"/>
      <c r="N272" s="46"/>
      <c r="O272" s="137"/>
      <c r="P272" s="137"/>
      <c r="Q272" s="137"/>
      <c r="R272" s="46"/>
      <c r="S272" s="68" t="s">
        <v>689</v>
      </c>
      <c r="T272" s="68"/>
      <c r="U272" s="68"/>
      <c r="V272" s="46"/>
      <c r="W272" s="68"/>
      <c r="X272" s="68"/>
      <c r="Y272" s="68"/>
    </row>
    <row r="273" spans="1:25">
      <c r="A273" s="11"/>
      <c r="B273" s="17"/>
      <c r="C273" s="57"/>
      <c r="D273" s="57"/>
      <c r="E273" s="57"/>
      <c r="F273" s="17"/>
      <c r="G273" s="57"/>
      <c r="H273" s="57"/>
      <c r="I273" s="57"/>
      <c r="J273" s="17"/>
      <c r="K273" s="57"/>
      <c r="L273" s="57"/>
      <c r="M273" s="57"/>
      <c r="N273" s="17"/>
      <c r="O273" s="57"/>
      <c r="P273" s="57"/>
      <c r="Q273" s="57"/>
      <c r="R273" s="17"/>
      <c r="S273" s="57"/>
      <c r="T273" s="57"/>
      <c r="U273" s="57"/>
      <c r="V273" s="17"/>
      <c r="W273" s="57"/>
      <c r="X273" s="57"/>
      <c r="Y273" s="57"/>
    </row>
    <row r="274" spans="1:25">
      <c r="A274" s="11"/>
      <c r="B274" s="29" t="s">
        <v>117</v>
      </c>
      <c r="C274" s="38"/>
      <c r="D274" s="38"/>
      <c r="E274" s="38"/>
      <c r="F274" s="20"/>
      <c r="G274" s="38"/>
      <c r="H274" s="38"/>
      <c r="I274" s="38"/>
      <c r="J274" s="20"/>
      <c r="K274" s="38"/>
      <c r="L274" s="38"/>
      <c r="M274" s="38"/>
      <c r="N274" s="20"/>
      <c r="O274" s="38"/>
      <c r="P274" s="38"/>
      <c r="Q274" s="38"/>
      <c r="R274" s="20"/>
      <c r="S274" s="38"/>
      <c r="T274" s="38"/>
      <c r="U274" s="38"/>
      <c r="V274" s="20"/>
      <c r="W274" s="38"/>
      <c r="X274" s="38"/>
      <c r="Y274" s="38"/>
    </row>
    <row r="275" spans="1:25">
      <c r="A275" s="11"/>
      <c r="B275" s="90" t="s">
        <v>130</v>
      </c>
      <c r="C275" s="45" t="s">
        <v>264</v>
      </c>
      <c r="D275" s="47">
        <v>136</v>
      </c>
      <c r="E275" s="46"/>
      <c r="F275" s="46"/>
      <c r="G275" s="45" t="s">
        <v>264</v>
      </c>
      <c r="H275" s="72">
        <v>25615</v>
      </c>
      <c r="I275" s="46"/>
      <c r="J275" s="46"/>
      <c r="K275" s="45" t="s">
        <v>264</v>
      </c>
      <c r="L275" s="47" t="s">
        <v>272</v>
      </c>
      <c r="M275" s="46"/>
      <c r="N275" s="46"/>
      <c r="O275" s="45" t="s">
        <v>264</v>
      </c>
      <c r="P275" s="72">
        <v>107972</v>
      </c>
      <c r="Q275" s="46"/>
      <c r="R275" s="46"/>
      <c r="S275" s="45" t="s">
        <v>264</v>
      </c>
      <c r="T275" s="47" t="s">
        <v>783</v>
      </c>
      <c r="U275" s="45" t="s">
        <v>269</v>
      </c>
      <c r="V275" s="46"/>
      <c r="W275" s="45" t="s">
        <v>264</v>
      </c>
      <c r="X275" s="72">
        <v>128802</v>
      </c>
      <c r="Y275" s="46"/>
    </row>
    <row r="276" spans="1:25" ht="15.75" thickBot="1">
      <c r="A276" s="11"/>
      <c r="B276" s="90"/>
      <c r="C276" s="124"/>
      <c r="D276" s="85"/>
      <c r="E276" s="77"/>
      <c r="F276" s="46"/>
      <c r="G276" s="124"/>
      <c r="H276" s="76"/>
      <c r="I276" s="77"/>
      <c r="J276" s="46"/>
      <c r="K276" s="124"/>
      <c r="L276" s="85"/>
      <c r="M276" s="77"/>
      <c r="N276" s="46"/>
      <c r="O276" s="124"/>
      <c r="P276" s="76"/>
      <c r="Q276" s="77"/>
      <c r="R276" s="46"/>
      <c r="S276" s="124"/>
      <c r="T276" s="85"/>
      <c r="U276" s="124"/>
      <c r="V276" s="46"/>
      <c r="W276" s="124"/>
      <c r="X276" s="76"/>
      <c r="Y276" s="77"/>
    </row>
    <row r="277" spans="1:25">
      <c r="A277" s="11"/>
      <c r="B277" s="29" t="s">
        <v>131</v>
      </c>
      <c r="C277" s="43"/>
      <c r="D277" s="43"/>
      <c r="E277" s="43"/>
      <c r="F277" s="20"/>
      <c r="G277" s="43"/>
      <c r="H277" s="43"/>
      <c r="I277" s="43"/>
      <c r="J277" s="20"/>
      <c r="K277" s="43"/>
      <c r="L277" s="43"/>
      <c r="M277" s="43"/>
      <c r="N277" s="20"/>
      <c r="O277" s="43"/>
      <c r="P277" s="43"/>
      <c r="Q277" s="43"/>
      <c r="R277" s="20"/>
      <c r="S277" s="43"/>
      <c r="T277" s="43"/>
      <c r="U277" s="43"/>
      <c r="V277" s="20"/>
      <c r="W277" s="43"/>
      <c r="X277" s="43"/>
      <c r="Y277" s="43"/>
    </row>
    <row r="278" spans="1:25">
      <c r="A278" s="11"/>
      <c r="B278" s="90" t="s">
        <v>784</v>
      </c>
      <c r="C278" s="47" t="s">
        <v>272</v>
      </c>
      <c r="D278" s="47"/>
      <c r="E278" s="46"/>
      <c r="F278" s="46"/>
      <c r="G278" s="47" t="s">
        <v>785</v>
      </c>
      <c r="H278" s="47"/>
      <c r="I278" s="45" t="s">
        <v>269</v>
      </c>
      <c r="J278" s="46"/>
      <c r="K278" s="47" t="s">
        <v>272</v>
      </c>
      <c r="L278" s="47"/>
      <c r="M278" s="46"/>
      <c r="N278" s="46"/>
      <c r="O278" s="47" t="s">
        <v>786</v>
      </c>
      <c r="P278" s="47"/>
      <c r="Q278" s="45" t="s">
        <v>269</v>
      </c>
      <c r="R278" s="46"/>
      <c r="S278" s="47">
        <v>115</v>
      </c>
      <c r="T278" s="47"/>
      <c r="U278" s="46"/>
      <c r="V278" s="46"/>
      <c r="W278" s="47" t="s">
        <v>787</v>
      </c>
      <c r="X278" s="47"/>
      <c r="Y278" s="45" t="s">
        <v>269</v>
      </c>
    </row>
    <row r="279" spans="1:25">
      <c r="A279" s="11"/>
      <c r="B279" s="90"/>
      <c r="C279" s="47"/>
      <c r="D279" s="47"/>
      <c r="E279" s="46"/>
      <c r="F279" s="46"/>
      <c r="G279" s="47"/>
      <c r="H279" s="47"/>
      <c r="I279" s="45"/>
      <c r="J279" s="46"/>
      <c r="K279" s="47"/>
      <c r="L279" s="47"/>
      <c r="M279" s="46"/>
      <c r="N279" s="46"/>
      <c r="O279" s="47"/>
      <c r="P279" s="47"/>
      <c r="Q279" s="45"/>
      <c r="R279" s="46"/>
      <c r="S279" s="47"/>
      <c r="T279" s="47"/>
      <c r="U279" s="46"/>
      <c r="V279" s="46"/>
      <c r="W279" s="47"/>
      <c r="X279" s="47"/>
      <c r="Y279" s="45"/>
    </row>
    <row r="280" spans="1:25">
      <c r="A280" s="11"/>
      <c r="B280" s="92" t="s">
        <v>135</v>
      </c>
      <c r="C280" s="49" t="s">
        <v>272</v>
      </c>
      <c r="D280" s="49"/>
      <c r="E280" s="38"/>
      <c r="F280" s="38"/>
      <c r="G280" s="49" t="s">
        <v>788</v>
      </c>
      <c r="H280" s="49"/>
      <c r="I280" s="37" t="s">
        <v>269</v>
      </c>
      <c r="J280" s="38"/>
      <c r="K280" s="49" t="s">
        <v>272</v>
      </c>
      <c r="L280" s="49"/>
      <c r="M280" s="38"/>
      <c r="N280" s="38"/>
      <c r="O280" s="49" t="s">
        <v>272</v>
      </c>
      <c r="P280" s="49"/>
      <c r="Q280" s="38"/>
      <c r="R280" s="38"/>
      <c r="S280" s="49" t="s">
        <v>272</v>
      </c>
      <c r="T280" s="49"/>
      <c r="U280" s="38"/>
      <c r="V280" s="38"/>
      <c r="W280" s="49" t="s">
        <v>788</v>
      </c>
      <c r="X280" s="49"/>
      <c r="Y280" s="37" t="s">
        <v>269</v>
      </c>
    </row>
    <row r="281" spans="1:25">
      <c r="A281" s="11"/>
      <c r="B281" s="92"/>
      <c r="C281" s="49"/>
      <c r="D281" s="49"/>
      <c r="E281" s="38"/>
      <c r="F281" s="38"/>
      <c r="G281" s="49"/>
      <c r="H281" s="49"/>
      <c r="I281" s="37"/>
      <c r="J281" s="38"/>
      <c r="K281" s="49"/>
      <c r="L281" s="49"/>
      <c r="M281" s="38"/>
      <c r="N281" s="38"/>
      <c r="O281" s="49"/>
      <c r="P281" s="49"/>
      <c r="Q281" s="38"/>
      <c r="R281" s="38"/>
      <c r="S281" s="49"/>
      <c r="T281" s="49"/>
      <c r="U281" s="38"/>
      <c r="V281" s="38"/>
      <c r="W281" s="49"/>
      <c r="X281" s="49"/>
      <c r="Y281" s="37"/>
    </row>
    <row r="282" spans="1:25">
      <c r="A282" s="11"/>
      <c r="B282" s="90" t="s">
        <v>789</v>
      </c>
      <c r="C282" s="47" t="s">
        <v>272</v>
      </c>
      <c r="D282" s="47"/>
      <c r="E282" s="46"/>
      <c r="F282" s="46"/>
      <c r="G282" s="72">
        <v>9639</v>
      </c>
      <c r="H282" s="72"/>
      <c r="I282" s="46"/>
      <c r="J282" s="46"/>
      <c r="K282" s="47" t="s">
        <v>272</v>
      </c>
      <c r="L282" s="47"/>
      <c r="M282" s="46"/>
      <c r="N282" s="46"/>
      <c r="O282" s="47">
        <v>141</v>
      </c>
      <c r="P282" s="47"/>
      <c r="Q282" s="46"/>
      <c r="R282" s="46"/>
      <c r="S282" s="47" t="s">
        <v>790</v>
      </c>
      <c r="T282" s="47"/>
      <c r="U282" s="45" t="s">
        <v>269</v>
      </c>
      <c r="V282" s="46"/>
      <c r="W282" s="72">
        <v>9665</v>
      </c>
      <c r="X282" s="72"/>
      <c r="Y282" s="46"/>
    </row>
    <row r="283" spans="1:25">
      <c r="A283" s="11"/>
      <c r="B283" s="90"/>
      <c r="C283" s="47"/>
      <c r="D283" s="47"/>
      <c r="E283" s="46"/>
      <c r="F283" s="46"/>
      <c r="G283" s="72"/>
      <c r="H283" s="72"/>
      <c r="I283" s="46"/>
      <c r="J283" s="46"/>
      <c r="K283" s="47"/>
      <c r="L283" s="47"/>
      <c r="M283" s="46"/>
      <c r="N283" s="46"/>
      <c r="O283" s="47"/>
      <c r="P283" s="47"/>
      <c r="Q283" s="46"/>
      <c r="R283" s="46"/>
      <c r="S283" s="47"/>
      <c r="T283" s="47"/>
      <c r="U283" s="45"/>
      <c r="V283" s="46"/>
      <c r="W283" s="72"/>
      <c r="X283" s="72"/>
      <c r="Y283" s="46"/>
    </row>
    <row r="284" spans="1:25">
      <c r="A284" s="11"/>
      <c r="B284" s="70" t="s">
        <v>137</v>
      </c>
      <c r="C284" s="49" t="s">
        <v>272</v>
      </c>
      <c r="D284" s="49"/>
      <c r="E284" s="38"/>
      <c r="F284" s="38"/>
      <c r="G284" s="49" t="s">
        <v>791</v>
      </c>
      <c r="H284" s="49"/>
      <c r="I284" s="37" t="s">
        <v>269</v>
      </c>
      <c r="J284" s="38"/>
      <c r="K284" s="49" t="s">
        <v>272</v>
      </c>
      <c r="L284" s="49"/>
      <c r="M284" s="38"/>
      <c r="N284" s="38"/>
      <c r="O284" s="49" t="s">
        <v>272</v>
      </c>
      <c r="P284" s="49"/>
      <c r="Q284" s="38"/>
      <c r="R284" s="38"/>
      <c r="S284" s="49" t="s">
        <v>272</v>
      </c>
      <c r="T284" s="49"/>
      <c r="U284" s="38"/>
      <c r="V284" s="38"/>
      <c r="W284" s="49" t="s">
        <v>791</v>
      </c>
      <c r="X284" s="49"/>
      <c r="Y284" s="37" t="s">
        <v>269</v>
      </c>
    </row>
    <row r="285" spans="1:25">
      <c r="A285" s="11"/>
      <c r="B285" s="70"/>
      <c r="C285" s="49"/>
      <c r="D285" s="49"/>
      <c r="E285" s="38"/>
      <c r="F285" s="38"/>
      <c r="G285" s="49"/>
      <c r="H285" s="49"/>
      <c r="I285" s="37"/>
      <c r="J285" s="38"/>
      <c r="K285" s="49"/>
      <c r="L285" s="49"/>
      <c r="M285" s="38"/>
      <c r="N285" s="38"/>
      <c r="O285" s="49"/>
      <c r="P285" s="49"/>
      <c r="Q285" s="38"/>
      <c r="R285" s="38"/>
      <c r="S285" s="49"/>
      <c r="T285" s="49"/>
      <c r="U285" s="38"/>
      <c r="V285" s="38"/>
      <c r="W285" s="49"/>
      <c r="X285" s="49"/>
      <c r="Y285" s="37"/>
    </row>
    <row r="286" spans="1:25">
      <c r="A286" s="11"/>
      <c r="B286" s="90" t="s">
        <v>138</v>
      </c>
      <c r="C286" s="47" t="s">
        <v>272</v>
      </c>
      <c r="D286" s="47"/>
      <c r="E286" s="46"/>
      <c r="F286" s="46"/>
      <c r="G286" s="72">
        <v>543773</v>
      </c>
      <c r="H286" s="72"/>
      <c r="I286" s="46"/>
      <c r="J286" s="46"/>
      <c r="K286" s="47" t="s">
        <v>272</v>
      </c>
      <c r="L286" s="47"/>
      <c r="M286" s="46"/>
      <c r="N286" s="46"/>
      <c r="O286" s="47" t="s">
        <v>272</v>
      </c>
      <c r="P286" s="47"/>
      <c r="Q286" s="46"/>
      <c r="R286" s="46"/>
      <c r="S286" s="47" t="s">
        <v>272</v>
      </c>
      <c r="T286" s="47"/>
      <c r="U286" s="46"/>
      <c r="V286" s="46"/>
      <c r="W286" s="72">
        <v>543773</v>
      </c>
      <c r="X286" s="72"/>
      <c r="Y286" s="46"/>
    </row>
    <row r="287" spans="1:25">
      <c r="A287" s="11"/>
      <c r="B287" s="90"/>
      <c r="C287" s="47"/>
      <c r="D287" s="47"/>
      <c r="E287" s="46"/>
      <c r="F287" s="46"/>
      <c r="G287" s="72"/>
      <c r="H287" s="72"/>
      <c r="I287" s="46"/>
      <c r="J287" s="46"/>
      <c r="K287" s="47"/>
      <c r="L287" s="47"/>
      <c r="M287" s="46"/>
      <c r="N287" s="46"/>
      <c r="O287" s="47"/>
      <c r="P287" s="47"/>
      <c r="Q287" s="46"/>
      <c r="R287" s="46"/>
      <c r="S287" s="47"/>
      <c r="T287" s="47"/>
      <c r="U287" s="46"/>
      <c r="V287" s="46"/>
      <c r="W287" s="72"/>
      <c r="X287" s="72"/>
      <c r="Y287" s="46"/>
    </row>
    <row r="288" spans="1:25">
      <c r="A288" s="11"/>
      <c r="B288" s="92" t="s">
        <v>792</v>
      </c>
      <c r="C288" s="49" t="s">
        <v>272</v>
      </c>
      <c r="D288" s="49"/>
      <c r="E288" s="38"/>
      <c r="F288" s="38"/>
      <c r="G288" s="48">
        <v>78238</v>
      </c>
      <c r="H288" s="48"/>
      <c r="I288" s="38"/>
      <c r="J288" s="38"/>
      <c r="K288" s="49" t="s">
        <v>272</v>
      </c>
      <c r="L288" s="49"/>
      <c r="M288" s="38"/>
      <c r="N288" s="38"/>
      <c r="O288" s="49" t="s">
        <v>272</v>
      </c>
      <c r="P288" s="49"/>
      <c r="Q288" s="38"/>
      <c r="R288" s="38"/>
      <c r="S288" s="49" t="s">
        <v>793</v>
      </c>
      <c r="T288" s="49"/>
      <c r="U288" s="37" t="s">
        <v>269</v>
      </c>
      <c r="V288" s="38"/>
      <c r="W288" s="49" t="s">
        <v>272</v>
      </c>
      <c r="X288" s="49"/>
      <c r="Y288" s="38"/>
    </row>
    <row r="289" spans="1:25">
      <c r="A289" s="11"/>
      <c r="B289" s="92"/>
      <c r="C289" s="49"/>
      <c r="D289" s="49"/>
      <c r="E289" s="38"/>
      <c r="F289" s="38"/>
      <c r="G289" s="48"/>
      <c r="H289" s="48"/>
      <c r="I289" s="38"/>
      <c r="J289" s="38"/>
      <c r="K289" s="49"/>
      <c r="L289" s="49"/>
      <c r="M289" s="38"/>
      <c r="N289" s="38"/>
      <c r="O289" s="49"/>
      <c r="P289" s="49"/>
      <c r="Q289" s="38"/>
      <c r="R289" s="38"/>
      <c r="S289" s="49"/>
      <c r="T289" s="49"/>
      <c r="U289" s="37"/>
      <c r="V289" s="38"/>
      <c r="W289" s="49"/>
      <c r="X289" s="49"/>
      <c r="Y289" s="38"/>
    </row>
    <row r="290" spans="1:25">
      <c r="A290" s="11"/>
      <c r="B290" s="90" t="s">
        <v>695</v>
      </c>
      <c r="C290" s="47" t="s">
        <v>794</v>
      </c>
      <c r="D290" s="47"/>
      <c r="E290" s="45" t="s">
        <v>269</v>
      </c>
      <c r="F290" s="46"/>
      <c r="G290" s="47" t="s">
        <v>272</v>
      </c>
      <c r="H290" s="47"/>
      <c r="I290" s="46"/>
      <c r="J290" s="46"/>
      <c r="K290" s="47" t="s">
        <v>272</v>
      </c>
      <c r="L290" s="47"/>
      <c r="M290" s="46"/>
      <c r="N290" s="46"/>
      <c r="O290" s="47" t="s">
        <v>272</v>
      </c>
      <c r="P290" s="47"/>
      <c r="Q290" s="46"/>
      <c r="R290" s="46"/>
      <c r="S290" s="47">
        <v>555</v>
      </c>
      <c r="T290" s="47"/>
      <c r="U290" s="46"/>
      <c r="V290" s="46"/>
      <c r="W290" s="47" t="s">
        <v>272</v>
      </c>
      <c r="X290" s="47"/>
      <c r="Y290" s="46"/>
    </row>
    <row r="291" spans="1:25">
      <c r="A291" s="11"/>
      <c r="B291" s="90"/>
      <c r="C291" s="47"/>
      <c r="D291" s="47"/>
      <c r="E291" s="45"/>
      <c r="F291" s="46"/>
      <c r="G291" s="47"/>
      <c r="H291" s="47"/>
      <c r="I291" s="46"/>
      <c r="J291" s="46"/>
      <c r="K291" s="47"/>
      <c r="L291" s="47"/>
      <c r="M291" s="46"/>
      <c r="N291" s="46"/>
      <c r="O291" s="47"/>
      <c r="P291" s="47"/>
      <c r="Q291" s="46"/>
      <c r="R291" s="46"/>
      <c r="S291" s="47"/>
      <c r="T291" s="47"/>
      <c r="U291" s="46"/>
      <c r="V291" s="46"/>
      <c r="W291" s="47"/>
      <c r="X291" s="47"/>
      <c r="Y291" s="46"/>
    </row>
    <row r="292" spans="1:25">
      <c r="A292" s="11"/>
      <c r="B292" s="70" t="s">
        <v>140</v>
      </c>
      <c r="C292" s="49" t="s">
        <v>272</v>
      </c>
      <c r="D292" s="49"/>
      <c r="E292" s="38"/>
      <c r="F292" s="38"/>
      <c r="G292" s="49" t="s">
        <v>795</v>
      </c>
      <c r="H292" s="49"/>
      <c r="I292" s="37" t="s">
        <v>269</v>
      </c>
      <c r="J292" s="38"/>
      <c r="K292" s="49" t="s">
        <v>272</v>
      </c>
      <c r="L292" s="49"/>
      <c r="M292" s="38"/>
      <c r="N292" s="38"/>
      <c r="O292" s="49" t="s">
        <v>272</v>
      </c>
      <c r="P292" s="49"/>
      <c r="Q292" s="38"/>
      <c r="R292" s="38"/>
      <c r="S292" s="49" t="s">
        <v>272</v>
      </c>
      <c r="T292" s="49"/>
      <c r="U292" s="38"/>
      <c r="V292" s="38"/>
      <c r="W292" s="49" t="s">
        <v>795</v>
      </c>
      <c r="X292" s="49"/>
      <c r="Y292" s="37" t="s">
        <v>269</v>
      </c>
    </row>
    <row r="293" spans="1:25" ht="15.75" thickBot="1">
      <c r="A293" s="11"/>
      <c r="B293" s="70"/>
      <c r="C293" s="50"/>
      <c r="D293" s="50"/>
      <c r="E293" s="52"/>
      <c r="F293" s="38"/>
      <c r="G293" s="50"/>
      <c r="H293" s="50"/>
      <c r="I293" s="51"/>
      <c r="J293" s="38"/>
      <c r="K293" s="50"/>
      <c r="L293" s="50"/>
      <c r="M293" s="52"/>
      <c r="N293" s="38"/>
      <c r="O293" s="50"/>
      <c r="P293" s="50"/>
      <c r="Q293" s="52"/>
      <c r="R293" s="38"/>
      <c r="S293" s="50"/>
      <c r="T293" s="50"/>
      <c r="U293" s="52"/>
      <c r="V293" s="38"/>
      <c r="W293" s="50"/>
      <c r="X293" s="50"/>
      <c r="Y293" s="51"/>
    </row>
    <row r="294" spans="1:25">
      <c r="A294" s="11"/>
      <c r="B294" s="90" t="s">
        <v>141</v>
      </c>
      <c r="C294" s="74" t="s">
        <v>794</v>
      </c>
      <c r="D294" s="74"/>
      <c r="E294" s="53" t="s">
        <v>269</v>
      </c>
      <c r="F294" s="46"/>
      <c r="G294" s="74" t="s">
        <v>796</v>
      </c>
      <c r="H294" s="74"/>
      <c r="I294" s="53" t="s">
        <v>269</v>
      </c>
      <c r="J294" s="46"/>
      <c r="K294" s="74" t="s">
        <v>272</v>
      </c>
      <c r="L294" s="74"/>
      <c r="M294" s="57"/>
      <c r="N294" s="46"/>
      <c r="O294" s="74" t="s">
        <v>797</v>
      </c>
      <c r="P294" s="74"/>
      <c r="Q294" s="53" t="s">
        <v>269</v>
      </c>
      <c r="R294" s="46"/>
      <c r="S294" s="74" t="s">
        <v>798</v>
      </c>
      <c r="T294" s="74"/>
      <c r="U294" s="53" t="s">
        <v>269</v>
      </c>
      <c r="V294" s="46"/>
      <c r="W294" s="74" t="s">
        <v>799</v>
      </c>
      <c r="X294" s="74"/>
      <c r="Y294" s="53" t="s">
        <v>269</v>
      </c>
    </row>
    <row r="295" spans="1:25" ht="15.75" thickBot="1">
      <c r="A295" s="11"/>
      <c r="B295" s="90"/>
      <c r="C295" s="85"/>
      <c r="D295" s="85"/>
      <c r="E295" s="124"/>
      <c r="F295" s="46"/>
      <c r="G295" s="85"/>
      <c r="H295" s="85"/>
      <c r="I295" s="124"/>
      <c r="J295" s="46"/>
      <c r="K295" s="85"/>
      <c r="L295" s="85"/>
      <c r="M295" s="77"/>
      <c r="N295" s="46"/>
      <c r="O295" s="85"/>
      <c r="P295" s="85"/>
      <c r="Q295" s="124"/>
      <c r="R295" s="46"/>
      <c r="S295" s="85"/>
      <c r="T295" s="85"/>
      <c r="U295" s="124"/>
      <c r="V295" s="46"/>
      <c r="W295" s="85"/>
      <c r="X295" s="85"/>
      <c r="Y295" s="124"/>
    </row>
    <row r="296" spans="1:25">
      <c r="A296" s="11"/>
      <c r="B296" s="29" t="s">
        <v>142</v>
      </c>
      <c r="C296" s="43"/>
      <c r="D296" s="43"/>
      <c r="E296" s="43"/>
      <c r="F296" s="20"/>
      <c r="G296" s="43"/>
      <c r="H296" s="43"/>
      <c r="I296" s="43"/>
      <c r="J296" s="20"/>
      <c r="K296" s="43"/>
      <c r="L296" s="43"/>
      <c r="M296" s="43"/>
      <c r="N296" s="20"/>
      <c r="O296" s="43"/>
      <c r="P296" s="43"/>
      <c r="Q296" s="43"/>
      <c r="R296" s="20"/>
      <c r="S296" s="43"/>
      <c r="T296" s="43"/>
      <c r="U296" s="43"/>
      <c r="V296" s="20"/>
      <c r="W296" s="43"/>
      <c r="X296" s="43"/>
      <c r="Y296" s="43"/>
    </row>
    <row r="297" spans="1:25">
      <c r="A297" s="11"/>
      <c r="B297" s="90" t="s">
        <v>800</v>
      </c>
      <c r="C297" s="47" t="s">
        <v>272</v>
      </c>
      <c r="D297" s="47"/>
      <c r="E297" s="46"/>
      <c r="F297" s="46"/>
      <c r="G297" s="72">
        <v>1414313</v>
      </c>
      <c r="H297" s="72"/>
      <c r="I297" s="46"/>
      <c r="J297" s="46"/>
      <c r="K297" s="47" t="s">
        <v>272</v>
      </c>
      <c r="L297" s="47"/>
      <c r="M297" s="46"/>
      <c r="N297" s="46"/>
      <c r="O297" s="47" t="s">
        <v>272</v>
      </c>
      <c r="P297" s="47"/>
      <c r="Q297" s="46"/>
      <c r="R297" s="46"/>
      <c r="S297" s="47" t="s">
        <v>272</v>
      </c>
      <c r="T297" s="47"/>
      <c r="U297" s="46"/>
      <c r="V297" s="46"/>
      <c r="W297" s="72">
        <v>1414313</v>
      </c>
      <c r="X297" s="72"/>
      <c r="Y297" s="46"/>
    </row>
    <row r="298" spans="1:25">
      <c r="A298" s="11"/>
      <c r="B298" s="90"/>
      <c r="C298" s="47"/>
      <c r="D298" s="47"/>
      <c r="E298" s="46"/>
      <c r="F298" s="46"/>
      <c r="G298" s="72"/>
      <c r="H298" s="72"/>
      <c r="I298" s="46"/>
      <c r="J298" s="46"/>
      <c r="K298" s="47"/>
      <c r="L298" s="47"/>
      <c r="M298" s="46"/>
      <c r="N298" s="46"/>
      <c r="O298" s="47"/>
      <c r="P298" s="47"/>
      <c r="Q298" s="46"/>
      <c r="R298" s="46"/>
      <c r="S298" s="47"/>
      <c r="T298" s="47"/>
      <c r="U298" s="46"/>
      <c r="V298" s="46"/>
      <c r="W298" s="72"/>
      <c r="X298" s="72"/>
      <c r="Y298" s="46"/>
    </row>
    <row r="299" spans="1:25">
      <c r="A299" s="11"/>
      <c r="B299" s="92" t="s">
        <v>144</v>
      </c>
      <c r="C299" s="49" t="s">
        <v>272</v>
      </c>
      <c r="D299" s="49"/>
      <c r="E299" s="38"/>
      <c r="F299" s="38"/>
      <c r="G299" s="49" t="s">
        <v>801</v>
      </c>
      <c r="H299" s="49"/>
      <c r="I299" s="37" t="s">
        <v>269</v>
      </c>
      <c r="J299" s="38"/>
      <c r="K299" s="49" t="s">
        <v>272</v>
      </c>
      <c r="L299" s="49"/>
      <c r="M299" s="38"/>
      <c r="N299" s="38"/>
      <c r="O299" s="49" t="s">
        <v>272</v>
      </c>
      <c r="P299" s="49"/>
      <c r="Q299" s="38"/>
      <c r="R299" s="38"/>
      <c r="S299" s="49" t="s">
        <v>272</v>
      </c>
      <c r="T299" s="49"/>
      <c r="U299" s="38"/>
      <c r="V299" s="38"/>
      <c r="W299" s="49" t="s">
        <v>801</v>
      </c>
      <c r="X299" s="49"/>
      <c r="Y299" s="37" t="s">
        <v>269</v>
      </c>
    </row>
    <row r="300" spans="1:25">
      <c r="A300" s="11"/>
      <c r="B300" s="92"/>
      <c r="C300" s="49"/>
      <c r="D300" s="49"/>
      <c r="E300" s="38"/>
      <c r="F300" s="38"/>
      <c r="G300" s="49"/>
      <c r="H300" s="49"/>
      <c r="I300" s="37"/>
      <c r="J300" s="38"/>
      <c r="K300" s="49"/>
      <c r="L300" s="49"/>
      <c r="M300" s="38"/>
      <c r="N300" s="38"/>
      <c r="O300" s="49"/>
      <c r="P300" s="49"/>
      <c r="Q300" s="38"/>
      <c r="R300" s="38"/>
      <c r="S300" s="49"/>
      <c r="T300" s="49"/>
      <c r="U300" s="38"/>
      <c r="V300" s="38"/>
      <c r="W300" s="49"/>
      <c r="X300" s="49"/>
      <c r="Y300" s="37"/>
    </row>
    <row r="301" spans="1:25">
      <c r="A301" s="11"/>
      <c r="B301" s="90" t="s">
        <v>145</v>
      </c>
      <c r="C301" s="47" t="s">
        <v>272</v>
      </c>
      <c r="D301" s="47"/>
      <c r="E301" s="46"/>
      <c r="F301" s="46"/>
      <c r="G301" s="47" t="s">
        <v>802</v>
      </c>
      <c r="H301" s="47"/>
      <c r="I301" s="45" t="s">
        <v>269</v>
      </c>
      <c r="J301" s="46"/>
      <c r="K301" s="47" t="s">
        <v>272</v>
      </c>
      <c r="L301" s="47"/>
      <c r="M301" s="46"/>
      <c r="N301" s="46"/>
      <c r="O301" s="47" t="s">
        <v>272</v>
      </c>
      <c r="P301" s="47"/>
      <c r="Q301" s="46"/>
      <c r="R301" s="46"/>
      <c r="S301" s="47" t="s">
        <v>272</v>
      </c>
      <c r="T301" s="47"/>
      <c r="U301" s="46"/>
      <c r="V301" s="46"/>
      <c r="W301" s="47" t="s">
        <v>802</v>
      </c>
      <c r="X301" s="47"/>
      <c r="Y301" s="45" t="s">
        <v>269</v>
      </c>
    </row>
    <row r="302" spans="1:25">
      <c r="A302" s="11"/>
      <c r="B302" s="90"/>
      <c r="C302" s="47"/>
      <c r="D302" s="47"/>
      <c r="E302" s="46"/>
      <c r="F302" s="46"/>
      <c r="G302" s="47"/>
      <c r="H302" s="47"/>
      <c r="I302" s="45"/>
      <c r="J302" s="46"/>
      <c r="K302" s="47"/>
      <c r="L302" s="47"/>
      <c r="M302" s="46"/>
      <c r="N302" s="46"/>
      <c r="O302" s="47"/>
      <c r="P302" s="47"/>
      <c r="Q302" s="46"/>
      <c r="R302" s="46"/>
      <c r="S302" s="47"/>
      <c r="T302" s="47"/>
      <c r="U302" s="46"/>
      <c r="V302" s="46"/>
      <c r="W302" s="47"/>
      <c r="X302" s="47"/>
      <c r="Y302" s="45"/>
    </row>
    <row r="303" spans="1:25">
      <c r="A303" s="11"/>
      <c r="B303" s="92" t="s">
        <v>803</v>
      </c>
      <c r="C303" s="49" t="s">
        <v>272</v>
      </c>
      <c r="D303" s="49"/>
      <c r="E303" s="38"/>
      <c r="F303" s="38"/>
      <c r="G303" s="49">
        <v>555</v>
      </c>
      <c r="H303" s="49"/>
      <c r="I303" s="38"/>
      <c r="J303" s="38"/>
      <c r="K303" s="49" t="s">
        <v>272</v>
      </c>
      <c r="L303" s="49"/>
      <c r="M303" s="38"/>
      <c r="N303" s="38"/>
      <c r="O303" s="49" t="s">
        <v>272</v>
      </c>
      <c r="P303" s="49"/>
      <c r="Q303" s="38"/>
      <c r="R303" s="38"/>
      <c r="S303" s="49" t="s">
        <v>794</v>
      </c>
      <c r="T303" s="49"/>
      <c r="U303" s="37" t="s">
        <v>269</v>
      </c>
      <c r="V303" s="38"/>
      <c r="W303" s="49" t="s">
        <v>272</v>
      </c>
      <c r="X303" s="49"/>
      <c r="Y303" s="38"/>
    </row>
    <row r="304" spans="1:25">
      <c r="A304" s="11"/>
      <c r="B304" s="92"/>
      <c r="C304" s="49"/>
      <c r="D304" s="49"/>
      <c r="E304" s="38"/>
      <c r="F304" s="38"/>
      <c r="G304" s="49"/>
      <c r="H304" s="49"/>
      <c r="I304" s="38"/>
      <c r="J304" s="38"/>
      <c r="K304" s="49"/>
      <c r="L304" s="49"/>
      <c r="M304" s="38"/>
      <c r="N304" s="38"/>
      <c r="O304" s="49"/>
      <c r="P304" s="49"/>
      <c r="Q304" s="38"/>
      <c r="R304" s="38"/>
      <c r="S304" s="49"/>
      <c r="T304" s="49"/>
      <c r="U304" s="37"/>
      <c r="V304" s="38"/>
      <c r="W304" s="49"/>
      <c r="X304" s="49"/>
      <c r="Y304" s="38"/>
    </row>
    <row r="305" spans="1:25">
      <c r="A305" s="11"/>
      <c r="B305" s="90" t="s">
        <v>804</v>
      </c>
      <c r="C305" s="47">
        <v>555</v>
      </c>
      <c r="D305" s="47"/>
      <c r="E305" s="46"/>
      <c r="F305" s="46"/>
      <c r="G305" s="47" t="s">
        <v>272</v>
      </c>
      <c r="H305" s="47"/>
      <c r="I305" s="46"/>
      <c r="J305" s="46"/>
      <c r="K305" s="47" t="s">
        <v>272</v>
      </c>
      <c r="L305" s="47"/>
      <c r="M305" s="46"/>
      <c r="N305" s="46"/>
      <c r="O305" s="47" t="s">
        <v>272</v>
      </c>
      <c r="P305" s="47"/>
      <c r="Q305" s="46"/>
      <c r="R305" s="46"/>
      <c r="S305" s="47" t="s">
        <v>272</v>
      </c>
      <c r="T305" s="47"/>
      <c r="U305" s="46"/>
      <c r="V305" s="46"/>
      <c r="W305" s="47">
        <v>555</v>
      </c>
      <c r="X305" s="47"/>
      <c r="Y305" s="46"/>
    </row>
    <row r="306" spans="1:25">
      <c r="A306" s="11"/>
      <c r="B306" s="90"/>
      <c r="C306" s="47"/>
      <c r="D306" s="47"/>
      <c r="E306" s="46"/>
      <c r="F306" s="46"/>
      <c r="G306" s="47"/>
      <c r="H306" s="47"/>
      <c r="I306" s="46"/>
      <c r="J306" s="46"/>
      <c r="K306" s="47"/>
      <c r="L306" s="47"/>
      <c r="M306" s="46"/>
      <c r="N306" s="46"/>
      <c r="O306" s="47"/>
      <c r="P306" s="47"/>
      <c r="Q306" s="46"/>
      <c r="R306" s="46"/>
      <c r="S306" s="47"/>
      <c r="T306" s="47"/>
      <c r="U306" s="46"/>
      <c r="V306" s="46"/>
      <c r="W306" s="47"/>
      <c r="X306" s="47"/>
      <c r="Y306" s="46"/>
    </row>
    <row r="307" spans="1:25">
      <c r="A307" s="11"/>
      <c r="B307" s="92" t="s">
        <v>149</v>
      </c>
      <c r="C307" s="49" t="s">
        <v>272</v>
      </c>
      <c r="D307" s="49"/>
      <c r="E307" s="38"/>
      <c r="F307" s="38"/>
      <c r="G307" s="49" t="s">
        <v>272</v>
      </c>
      <c r="H307" s="49"/>
      <c r="I307" s="38"/>
      <c r="J307" s="38"/>
      <c r="K307" s="49" t="s">
        <v>272</v>
      </c>
      <c r="L307" s="49"/>
      <c r="M307" s="38"/>
      <c r="N307" s="38"/>
      <c r="O307" s="49" t="s">
        <v>805</v>
      </c>
      <c r="P307" s="49"/>
      <c r="Q307" s="37" t="s">
        <v>269</v>
      </c>
      <c r="R307" s="38"/>
      <c r="S307" s="48">
        <v>83159</v>
      </c>
      <c r="T307" s="48"/>
      <c r="U307" s="38"/>
      <c r="V307" s="38"/>
      <c r="W307" s="49" t="s">
        <v>806</v>
      </c>
      <c r="X307" s="49"/>
      <c r="Y307" s="37" t="s">
        <v>269</v>
      </c>
    </row>
    <row r="308" spans="1:25">
      <c r="A308" s="11"/>
      <c r="B308" s="92"/>
      <c r="C308" s="49"/>
      <c r="D308" s="49"/>
      <c r="E308" s="38"/>
      <c r="F308" s="38"/>
      <c r="G308" s="49"/>
      <c r="H308" s="49"/>
      <c r="I308" s="38"/>
      <c r="J308" s="38"/>
      <c r="K308" s="49"/>
      <c r="L308" s="49"/>
      <c r="M308" s="38"/>
      <c r="N308" s="38"/>
      <c r="O308" s="49"/>
      <c r="P308" s="49"/>
      <c r="Q308" s="37"/>
      <c r="R308" s="38"/>
      <c r="S308" s="48"/>
      <c r="T308" s="48"/>
      <c r="U308" s="38"/>
      <c r="V308" s="38"/>
      <c r="W308" s="49"/>
      <c r="X308" s="49"/>
      <c r="Y308" s="37"/>
    </row>
    <row r="309" spans="1:25">
      <c r="A309" s="11"/>
      <c r="B309" s="71" t="s">
        <v>150</v>
      </c>
      <c r="C309" s="47" t="s">
        <v>272</v>
      </c>
      <c r="D309" s="47"/>
      <c r="E309" s="46"/>
      <c r="F309" s="46"/>
      <c r="G309" s="47" t="s">
        <v>807</v>
      </c>
      <c r="H309" s="47"/>
      <c r="I309" s="45" t="s">
        <v>269</v>
      </c>
      <c r="J309" s="46"/>
      <c r="K309" s="47" t="s">
        <v>272</v>
      </c>
      <c r="L309" s="47"/>
      <c r="M309" s="46"/>
      <c r="N309" s="46"/>
      <c r="O309" s="47" t="s">
        <v>272</v>
      </c>
      <c r="P309" s="47"/>
      <c r="Q309" s="46"/>
      <c r="R309" s="46"/>
      <c r="S309" s="47" t="s">
        <v>272</v>
      </c>
      <c r="T309" s="47"/>
      <c r="U309" s="46"/>
      <c r="V309" s="46"/>
      <c r="W309" s="47" t="s">
        <v>807</v>
      </c>
      <c r="X309" s="47"/>
      <c r="Y309" s="45" t="s">
        <v>269</v>
      </c>
    </row>
    <row r="310" spans="1:25" ht="15.75" thickBot="1">
      <c r="A310" s="11"/>
      <c r="B310" s="71"/>
      <c r="C310" s="85"/>
      <c r="D310" s="85"/>
      <c r="E310" s="77"/>
      <c r="F310" s="46"/>
      <c r="G310" s="85"/>
      <c r="H310" s="85"/>
      <c r="I310" s="124"/>
      <c r="J310" s="46"/>
      <c r="K310" s="85"/>
      <c r="L310" s="85"/>
      <c r="M310" s="77"/>
      <c r="N310" s="46"/>
      <c r="O310" s="85"/>
      <c r="P310" s="85"/>
      <c r="Q310" s="77"/>
      <c r="R310" s="46"/>
      <c r="S310" s="85"/>
      <c r="T310" s="85"/>
      <c r="U310" s="77"/>
      <c r="V310" s="46"/>
      <c r="W310" s="85"/>
      <c r="X310" s="85"/>
      <c r="Y310" s="124"/>
    </row>
    <row r="311" spans="1:25">
      <c r="A311" s="11"/>
      <c r="B311" s="92" t="s">
        <v>151</v>
      </c>
      <c r="C311" s="97">
        <v>555</v>
      </c>
      <c r="D311" s="97"/>
      <c r="E311" s="43"/>
      <c r="F311" s="38"/>
      <c r="G311" s="41">
        <v>278990</v>
      </c>
      <c r="H311" s="41"/>
      <c r="I311" s="43"/>
      <c r="J311" s="38"/>
      <c r="K311" s="97" t="s">
        <v>272</v>
      </c>
      <c r="L311" s="97"/>
      <c r="M311" s="43"/>
      <c r="N311" s="38"/>
      <c r="O311" s="97" t="s">
        <v>805</v>
      </c>
      <c r="P311" s="97"/>
      <c r="Q311" s="39" t="s">
        <v>269</v>
      </c>
      <c r="R311" s="38"/>
      <c r="S311" s="41">
        <v>82604</v>
      </c>
      <c r="T311" s="41"/>
      <c r="U311" s="43"/>
      <c r="V311" s="38"/>
      <c r="W311" s="41">
        <v>245652</v>
      </c>
      <c r="X311" s="41"/>
      <c r="Y311" s="43"/>
    </row>
    <row r="312" spans="1:25" ht="15.75" thickBot="1">
      <c r="A312" s="11"/>
      <c r="B312" s="92"/>
      <c r="C312" s="50"/>
      <c r="D312" s="50"/>
      <c r="E312" s="52"/>
      <c r="F312" s="38"/>
      <c r="G312" s="73"/>
      <c r="H312" s="73"/>
      <c r="I312" s="52"/>
      <c r="J312" s="38"/>
      <c r="K312" s="50"/>
      <c r="L312" s="50"/>
      <c r="M312" s="52"/>
      <c r="N312" s="38"/>
      <c r="O312" s="50"/>
      <c r="P312" s="50"/>
      <c r="Q312" s="51"/>
      <c r="R312" s="38"/>
      <c r="S312" s="73"/>
      <c r="T312" s="73"/>
      <c r="U312" s="52"/>
      <c r="V312" s="38"/>
      <c r="W312" s="73"/>
      <c r="X312" s="73"/>
      <c r="Y312" s="52"/>
    </row>
    <row r="313" spans="1:25">
      <c r="A313" s="11"/>
      <c r="B313" s="90" t="s">
        <v>808</v>
      </c>
      <c r="C313" s="74">
        <v>136</v>
      </c>
      <c r="D313" s="74"/>
      <c r="E313" s="57"/>
      <c r="F313" s="46"/>
      <c r="G313" s="55">
        <v>28780</v>
      </c>
      <c r="H313" s="55"/>
      <c r="I313" s="57"/>
      <c r="J313" s="46"/>
      <c r="K313" s="74" t="s">
        <v>272</v>
      </c>
      <c r="L313" s="74"/>
      <c r="M313" s="57"/>
      <c r="N313" s="46"/>
      <c r="O313" s="74" t="s">
        <v>809</v>
      </c>
      <c r="P313" s="74"/>
      <c r="Q313" s="53" t="s">
        <v>269</v>
      </c>
      <c r="R313" s="46"/>
      <c r="S313" s="74" t="s">
        <v>272</v>
      </c>
      <c r="T313" s="74"/>
      <c r="U313" s="57"/>
      <c r="V313" s="46"/>
      <c r="W313" s="55">
        <v>15695</v>
      </c>
      <c r="X313" s="55"/>
      <c r="Y313" s="57"/>
    </row>
    <row r="314" spans="1:25">
      <c r="A314" s="11"/>
      <c r="B314" s="90"/>
      <c r="C314" s="47"/>
      <c r="D314" s="47"/>
      <c r="E314" s="46"/>
      <c r="F314" s="46"/>
      <c r="G314" s="72"/>
      <c r="H314" s="72"/>
      <c r="I314" s="46"/>
      <c r="J314" s="46"/>
      <c r="K314" s="47"/>
      <c r="L314" s="47"/>
      <c r="M314" s="46"/>
      <c r="N314" s="46"/>
      <c r="O314" s="47"/>
      <c r="P314" s="47"/>
      <c r="Q314" s="45"/>
      <c r="R314" s="46"/>
      <c r="S314" s="47"/>
      <c r="T314" s="47"/>
      <c r="U314" s="46"/>
      <c r="V314" s="46"/>
      <c r="W314" s="72"/>
      <c r="X314" s="72"/>
      <c r="Y314" s="46"/>
    </row>
    <row r="315" spans="1:25">
      <c r="A315" s="11"/>
      <c r="B315" s="92" t="s">
        <v>153</v>
      </c>
      <c r="C315" s="49">
        <v>69</v>
      </c>
      <c r="D315" s="49"/>
      <c r="E315" s="38"/>
      <c r="F315" s="38"/>
      <c r="G315" s="48">
        <v>449668</v>
      </c>
      <c r="H315" s="48"/>
      <c r="I315" s="38"/>
      <c r="J315" s="38"/>
      <c r="K315" s="49" t="s">
        <v>272</v>
      </c>
      <c r="L315" s="49"/>
      <c r="M315" s="38"/>
      <c r="N315" s="38"/>
      <c r="O315" s="48">
        <v>65813</v>
      </c>
      <c r="P315" s="48"/>
      <c r="Q315" s="38"/>
      <c r="R315" s="38"/>
      <c r="S315" s="49" t="s">
        <v>272</v>
      </c>
      <c r="T315" s="49"/>
      <c r="U315" s="38"/>
      <c r="V315" s="38"/>
      <c r="W315" s="48">
        <v>515550</v>
      </c>
      <c r="X315" s="48"/>
      <c r="Y315" s="38"/>
    </row>
    <row r="316" spans="1:25" ht="15.75" thickBot="1">
      <c r="A316" s="11"/>
      <c r="B316" s="92"/>
      <c r="C316" s="50"/>
      <c r="D316" s="50"/>
      <c r="E316" s="52"/>
      <c r="F316" s="38"/>
      <c r="G316" s="73"/>
      <c r="H316" s="73"/>
      <c r="I316" s="52"/>
      <c r="J316" s="38"/>
      <c r="K316" s="50"/>
      <c r="L316" s="50"/>
      <c r="M316" s="52"/>
      <c r="N316" s="38"/>
      <c r="O316" s="73"/>
      <c r="P316" s="73"/>
      <c r="Q316" s="52"/>
      <c r="R316" s="38"/>
      <c r="S316" s="50"/>
      <c r="T316" s="50"/>
      <c r="U316" s="52"/>
      <c r="V316" s="38"/>
      <c r="W316" s="73"/>
      <c r="X316" s="73"/>
      <c r="Y316" s="52"/>
    </row>
    <row r="317" spans="1:25">
      <c r="A317" s="11"/>
      <c r="B317" s="90" t="s">
        <v>154</v>
      </c>
      <c r="C317" s="53" t="s">
        <v>264</v>
      </c>
      <c r="D317" s="74">
        <v>205</v>
      </c>
      <c r="E317" s="57"/>
      <c r="F317" s="46"/>
      <c r="G317" s="53" t="s">
        <v>264</v>
      </c>
      <c r="H317" s="55">
        <v>478448</v>
      </c>
      <c r="I317" s="57"/>
      <c r="J317" s="46"/>
      <c r="K317" s="53" t="s">
        <v>264</v>
      </c>
      <c r="L317" s="74" t="s">
        <v>272</v>
      </c>
      <c r="M317" s="57"/>
      <c r="N317" s="46"/>
      <c r="O317" s="53" t="s">
        <v>264</v>
      </c>
      <c r="P317" s="55">
        <v>52592</v>
      </c>
      <c r="Q317" s="57"/>
      <c r="R317" s="46"/>
      <c r="S317" s="53" t="s">
        <v>264</v>
      </c>
      <c r="T317" s="74" t="s">
        <v>272</v>
      </c>
      <c r="U317" s="57"/>
      <c r="V317" s="46"/>
      <c r="W317" s="53" t="s">
        <v>264</v>
      </c>
      <c r="X317" s="55">
        <v>531245</v>
      </c>
      <c r="Y317" s="57"/>
    </row>
    <row r="318" spans="1:25" ht="15.75" thickBot="1">
      <c r="A318" s="11"/>
      <c r="B318" s="90"/>
      <c r="C318" s="54"/>
      <c r="D318" s="75"/>
      <c r="E318" s="58"/>
      <c r="F318" s="46"/>
      <c r="G318" s="54"/>
      <c r="H318" s="56"/>
      <c r="I318" s="58"/>
      <c r="J318" s="46"/>
      <c r="K318" s="54"/>
      <c r="L318" s="75"/>
      <c r="M318" s="58"/>
      <c r="N318" s="46"/>
      <c r="O318" s="54"/>
      <c r="P318" s="56"/>
      <c r="Q318" s="58"/>
      <c r="R318" s="46"/>
      <c r="S318" s="54"/>
      <c r="T318" s="75"/>
      <c r="U318" s="58"/>
      <c r="V318" s="46"/>
      <c r="W318" s="54"/>
      <c r="X318" s="56"/>
      <c r="Y318" s="58"/>
    </row>
    <row r="319" spans="1:25" ht="15.75" thickTop="1">
      <c r="A319" s="11"/>
      <c r="B319" s="140" t="s">
        <v>810</v>
      </c>
      <c r="C319" s="140"/>
      <c r="D319" s="140"/>
      <c r="E319" s="140"/>
      <c r="F319" s="140"/>
      <c r="G319" s="140"/>
      <c r="H319" s="140"/>
      <c r="I319" s="140"/>
      <c r="J319" s="140"/>
      <c r="K319" s="140"/>
      <c r="L319" s="140"/>
      <c r="M319" s="140"/>
      <c r="N319" s="140"/>
      <c r="O319" s="140"/>
      <c r="P319" s="140"/>
      <c r="Q319" s="140"/>
      <c r="R319" s="140"/>
      <c r="S319" s="140"/>
      <c r="T319" s="140"/>
      <c r="U319" s="140"/>
      <c r="V319" s="140"/>
      <c r="W319" s="140"/>
      <c r="X319" s="140"/>
      <c r="Y319" s="140"/>
    </row>
    <row r="320" spans="1:25">
      <c r="A320" s="11"/>
      <c r="B320" s="64"/>
      <c r="C320" s="64"/>
      <c r="D320" s="64"/>
      <c r="E320" s="64"/>
      <c r="F320" s="64"/>
      <c r="G320" s="64"/>
      <c r="H320" s="64"/>
      <c r="I320" s="64"/>
      <c r="J320" s="64"/>
      <c r="K320" s="64"/>
      <c r="L320" s="64"/>
      <c r="M320" s="64"/>
      <c r="N320" s="64"/>
      <c r="O320" s="64"/>
      <c r="P320" s="64"/>
      <c r="Q320" s="64"/>
      <c r="R320" s="64"/>
      <c r="S320" s="64"/>
      <c r="T320" s="64"/>
      <c r="U320" s="64"/>
      <c r="V320" s="64"/>
      <c r="W320" s="64"/>
      <c r="X320" s="64"/>
      <c r="Y320" s="64"/>
    </row>
    <row r="321" spans="1:25">
      <c r="A321" s="11"/>
      <c r="B321" s="26"/>
      <c r="C321" s="26"/>
      <c r="D321" s="26"/>
      <c r="E321" s="26"/>
      <c r="F321" s="26"/>
      <c r="G321" s="26"/>
      <c r="H321" s="26"/>
      <c r="I321" s="26"/>
      <c r="J321" s="26"/>
      <c r="K321" s="26"/>
      <c r="L321" s="26"/>
      <c r="M321" s="26"/>
      <c r="N321" s="26"/>
      <c r="O321" s="26"/>
      <c r="P321" s="26"/>
      <c r="Q321" s="26"/>
      <c r="R321" s="26"/>
      <c r="S321" s="26"/>
      <c r="T321" s="26"/>
      <c r="U321" s="26"/>
      <c r="V321" s="26"/>
      <c r="W321" s="26"/>
      <c r="X321" s="26"/>
      <c r="Y321" s="26"/>
    </row>
    <row r="322" spans="1:25">
      <c r="A322" s="11"/>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row>
    <row r="323" spans="1:25">
      <c r="A323" s="11"/>
      <c r="B323" s="46"/>
      <c r="C323" s="83" t="s">
        <v>679</v>
      </c>
      <c r="D323" s="83"/>
      <c r="E323" s="83"/>
      <c r="F323" s="46"/>
      <c r="G323" s="83" t="s">
        <v>682</v>
      </c>
      <c r="H323" s="83"/>
      <c r="I323" s="83"/>
      <c r="J323" s="46"/>
      <c r="K323" s="83" t="s">
        <v>679</v>
      </c>
      <c r="L323" s="83"/>
      <c r="M323" s="83"/>
      <c r="N323" s="46"/>
      <c r="O323" s="83" t="s">
        <v>684</v>
      </c>
      <c r="P323" s="83"/>
      <c r="Q323" s="83"/>
      <c r="R323" s="46"/>
      <c r="S323" s="83" t="s">
        <v>686</v>
      </c>
      <c r="T323" s="83"/>
      <c r="U323" s="83"/>
      <c r="V323" s="46"/>
      <c r="W323" s="83" t="s">
        <v>690</v>
      </c>
      <c r="X323" s="83"/>
      <c r="Y323" s="83"/>
    </row>
    <row r="324" spans="1:25">
      <c r="A324" s="11"/>
      <c r="B324" s="46"/>
      <c r="C324" s="83" t="s">
        <v>680</v>
      </c>
      <c r="D324" s="83"/>
      <c r="E324" s="83"/>
      <c r="F324" s="46"/>
      <c r="G324" s="83" t="s">
        <v>683</v>
      </c>
      <c r="H324" s="83"/>
      <c r="I324" s="83"/>
      <c r="J324" s="46"/>
      <c r="K324" s="83" t="s">
        <v>683</v>
      </c>
      <c r="L324" s="83"/>
      <c r="M324" s="83"/>
      <c r="N324" s="46"/>
      <c r="O324" s="83" t="s">
        <v>685</v>
      </c>
      <c r="P324" s="83"/>
      <c r="Q324" s="83"/>
      <c r="R324" s="46"/>
      <c r="S324" s="83" t="s">
        <v>687</v>
      </c>
      <c r="T324" s="83"/>
      <c r="U324" s="83"/>
      <c r="V324" s="46"/>
      <c r="W324" s="83"/>
      <c r="X324" s="83"/>
      <c r="Y324" s="83"/>
    </row>
    <row r="325" spans="1:25">
      <c r="A325" s="11"/>
      <c r="B325" s="46"/>
      <c r="C325" s="83" t="s">
        <v>681</v>
      </c>
      <c r="D325" s="83"/>
      <c r="E325" s="83"/>
      <c r="F325" s="46"/>
      <c r="G325" s="10"/>
      <c r="H325" s="10"/>
      <c r="I325" s="10"/>
      <c r="J325" s="46"/>
      <c r="K325" s="10"/>
      <c r="L325" s="10"/>
      <c r="M325" s="10"/>
      <c r="N325" s="46"/>
      <c r="O325" s="10"/>
      <c r="P325" s="10"/>
      <c r="Q325" s="10"/>
      <c r="R325" s="46"/>
      <c r="S325" s="83" t="s">
        <v>688</v>
      </c>
      <c r="T325" s="83"/>
      <c r="U325" s="83"/>
      <c r="V325" s="46"/>
      <c r="W325" s="83"/>
      <c r="X325" s="83"/>
      <c r="Y325" s="83"/>
    </row>
    <row r="326" spans="1:25" ht="15.75" thickBot="1">
      <c r="A326" s="11"/>
      <c r="B326" s="46"/>
      <c r="C326" s="137"/>
      <c r="D326" s="137"/>
      <c r="E326" s="137"/>
      <c r="F326" s="46"/>
      <c r="G326" s="137"/>
      <c r="H326" s="137"/>
      <c r="I326" s="137"/>
      <c r="J326" s="46"/>
      <c r="K326" s="137"/>
      <c r="L326" s="137"/>
      <c r="M326" s="137"/>
      <c r="N326" s="46"/>
      <c r="O326" s="137"/>
      <c r="P326" s="137"/>
      <c r="Q326" s="137"/>
      <c r="R326" s="46"/>
      <c r="S326" s="68" t="s">
        <v>689</v>
      </c>
      <c r="T326" s="68"/>
      <c r="U326" s="68"/>
      <c r="V326" s="46"/>
      <c r="W326" s="68"/>
      <c r="X326" s="68"/>
      <c r="Y326" s="68"/>
    </row>
    <row r="327" spans="1:25">
      <c r="A327" s="11"/>
      <c r="B327" s="17"/>
      <c r="C327" s="57"/>
      <c r="D327" s="57"/>
      <c r="E327" s="57"/>
      <c r="F327" s="17"/>
      <c r="G327" s="57"/>
      <c r="H327" s="57"/>
      <c r="I327" s="57"/>
      <c r="J327" s="17"/>
      <c r="K327" s="57"/>
      <c r="L327" s="57"/>
      <c r="M327" s="57"/>
      <c r="N327" s="17"/>
      <c r="O327" s="57"/>
      <c r="P327" s="57"/>
      <c r="Q327" s="57"/>
      <c r="R327" s="17"/>
      <c r="S327" s="57"/>
      <c r="T327" s="57"/>
      <c r="U327" s="57"/>
      <c r="V327" s="17"/>
      <c r="W327" s="57"/>
      <c r="X327" s="57"/>
      <c r="Y327" s="57"/>
    </row>
    <row r="328" spans="1:25">
      <c r="A328" s="11"/>
      <c r="B328" s="94" t="s">
        <v>117</v>
      </c>
      <c r="C328" s="38"/>
      <c r="D328" s="38"/>
      <c r="E328" s="38"/>
      <c r="F328" s="20"/>
      <c r="G328" s="38"/>
      <c r="H328" s="38"/>
      <c r="I328" s="38"/>
      <c r="J328" s="20"/>
      <c r="K328" s="38"/>
      <c r="L328" s="38"/>
      <c r="M328" s="38"/>
      <c r="N328" s="20"/>
      <c r="O328" s="38"/>
      <c r="P328" s="38"/>
      <c r="Q328" s="38"/>
      <c r="R328" s="20"/>
      <c r="S328" s="38"/>
      <c r="T328" s="38"/>
      <c r="U328" s="38"/>
      <c r="V328" s="20"/>
      <c r="W328" s="38"/>
      <c r="X328" s="38"/>
      <c r="Y328" s="38"/>
    </row>
    <row r="329" spans="1:25">
      <c r="A329" s="11"/>
      <c r="B329" s="90" t="s">
        <v>811</v>
      </c>
      <c r="C329" s="45" t="s">
        <v>264</v>
      </c>
      <c r="D329" s="47" t="s">
        <v>812</v>
      </c>
      <c r="E329" s="45" t="s">
        <v>269</v>
      </c>
      <c r="F329" s="46"/>
      <c r="G329" s="45" t="s">
        <v>264</v>
      </c>
      <c r="H329" s="72">
        <v>164223</v>
      </c>
      <c r="I329" s="46"/>
      <c r="J329" s="46"/>
      <c r="K329" s="45" t="s">
        <v>264</v>
      </c>
      <c r="L329" s="47" t="s">
        <v>272</v>
      </c>
      <c r="M329" s="46"/>
      <c r="N329" s="46"/>
      <c r="O329" s="45" t="s">
        <v>264</v>
      </c>
      <c r="P329" s="72">
        <v>99550</v>
      </c>
      <c r="Q329" s="46"/>
      <c r="R329" s="46"/>
      <c r="S329" s="45" t="s">
        <v>264</v>
      </c>
      <c r="T329" s="47" t="s">
        <v>813</v>
      </c>
      <c r="U329" s="45" t="s">
        <v>269</v>
      </c>
      <c r="V329" s="46"/>
      <c r="W329" s="45" t="s">
        <v>264</v>
      </c>
      <c r="X329" s="72">
        <v>240388</v>
      </c>
      <c r="Y329" s="46"/>
    </row>
    <row r="330" spans="1:25" ht="15.75" thickBot="1">
      <c r="A330" s="11"/>
      <c r="B330" s="90"/>
      <c r="C330" s="124"/>
      <c r="D330" s="85"/>
      <c r="E330" s="124"/>
      <c r="F330" s="46"/>
      <c r="G330" s="124"/>
      <c r="H330" s="76"/>
      <c r="I330" s="77"/>
      <c r="J330" s="46"/>
      <c r="K330" s="124"/>
      <c r="L330" s="85"/>
      <c r="M330" s="77"/>
      <c r="N330" s="46"/>
      <c r="O330" s="124"/>
      <c r="P330" s="76"/>
      <c r="Q330" s="77"/>
      <c r="R330" s="46"/>
      <c r="S330" s="124"/>
      <c r="T330" s="85"/>
      <c r="U330" s="124"/>
      <c r="V330" s="46"/>
      <c r="W330" s="124"/>
      <c r="X330" s="76"/>
      <c r="Y330" s="77"/>
    </row>
    <row r="331" spans="1:25">
      <c r="A331" s="11"/>
      <c r="B331" s="29" t="s">
        <v>131</v>
      </c>
      <c r="C331" s="43"/>
      <c r="D331" s="43"/>
      <c r="E331" s="43"/>
      <c r="F331" s="20"/>
      <c r="G331" s="43"/>
      <c r="H331" s="43"/>
      <c r="I331" s="43"/>
      <c r="J331" s="20"/>
      <c r="K331" s="43"/>
      <c r="L331" s="43"/>
      <c r="M331" s="43"/>
      <c r="N331" s="20"/>
      <c r="O331" s="43"/>
      <c r="P331" s="43"/>
      <c r="Q331" s="43"/>
      <c r="R331" s="20"/>
      <c r="S331" s="43"/>
      <c r="T331" s="43"/>
      <c r="U331" s="43"/>
      <c r="V331" s="20"/>
      <c r="W331" s="43"/>
      <c r="X331" s="43"/>
      <c r="Y331" s="43"/>
    </row>
    <row r="332" spans="1:25">
      <c r="A332" s="11"/>
      <c r="B332" s="90" t="s">
        <v>784</v>
      </c>
      <c r="C332" s="47" t="s">
        <v>272</v>
      </c>
      <c r="D332" s="47"/>
      <c r="E332" s="46"/>
      <c r="F332" s="46"/>
      <c r="G332" s="47" t="s">
        <v>814</v>
      </c>
      <c r="H332" s="47"/>
      <c r="I332" s="45" t="s">
        <v>269</v>
      </c>
      <c r="J332" s="46"/>
      <c r="K332" s="47" t="s">
        <v>272</v>
      </c>
      <c r="L332" s="47"/>
      <c r="M332" s="46"/>
      <c r="N332" s="46"/>
      <c r="O332" s="47" t="s">
        <v>815</v>
      </c>
      <c r="P332" s="47"/>
      <c r="Q332" s="45" t="s">
        <v>269</v>
      </c>
      <c r="R332" s="46"/>
      <c r="S332" s="72">
        <v>8110</v>
      </c>
      <c r="T332" s="72"/>
      <c r="U332" s="46"/>
      <c r="V332" s="46"/>
      <c r="W332" s="47" t="s">
        <v>816</v>
      </c>
      <c r="X332" s="47"/>
      <c r="Y332" s="45" t="s">
        <v>269</v>
      </c>
    </row>
    <row r="333" spans="1:25">
      <c r="A333" s="11"/>
      <c r="B333" s="90"/>
      <c r="C333" s="47"/>
      <c r="D333" s="47"/>
      <c r="E333" s="46"/>
      <c r="F333" s="46"/>
      <c r="G333" s="47"/>
      <c r="H333" s="47"/>
      <c r="I333" s="45"/>
      <c r="J333" s="46"/>
      <c r="K333" s="47"/>
      <c r="L333" s="47"/>
      <c r="M333" s="46"/>
      <c r="N333" s="46"/>
      <c r="O333" s="47"/>
      <c r="P333" s="47"/>
      <c r="Q333" s="45"/>
      <c r="R333" s="46"/>
      <c r="S333" s="72"/>
      <c r="T333" s="72"/>
      <c r="U333" s="46"/>
      <c r="V333" s="46"/>
      <c r="W333" s="47"/>
      <c r="X333" s="47"/>
      <c r="Y333" s="45"/>
    </row>
    <row r="334" spans="1:25">
      <c r="A334" s="11"/>
      <c r="B334" s="92" t="s">
        <v>135</v>
      </c>
      <c r="C334" s="49" t="s">
        <v>272</v>
      </c>
      <c r="D334" s="49"/>
      <c r="E334" s="38"/>
      <c r="F334" s="38"/>
      <c r="G334" s="49" t="s">
        <v>817</v>
      </c>
      <c r="H334" s="49"/>
      <c r="I334" s="37" t="s">
        <v>269</v>
      </c>
      <c r="J334" s="38"/>
      <c r="K334" s="49" t="s">
        <v>272</v>
      </c>
      <c r="L334" s="49"/>
      <c r="M334" s="38"/>
      <c r="N334" s="38"/>
      <c r="O334" s="49" t="s">
        <v>272</v>
      </c>
      <c r="P334" s="49"/>
      <c r="Q334" s="38"/>
      <c r="R334" s="38"/>
      <c r="S334" s="49" t="s">
        <v>272</v>
      </c>
      <c r="T334" s="49"/>
      <c r="U334" s="38"/>
      <c r="V334" s="38"/>
      <c r="W334" s="49" t="s">
        <v>817</v>
      </c>
      <c r="X334" s="49"/>
      <c r="Y334" s="37" t="s">
        <v>269</v>
      </c>
    </row>
    <row r="335" spans="1:25">
      <c r="A335" s="11"/>
      <c r="B335" s="92"/>
      <c r="C335" s="49"/>
      <c r="D335" s="49"/>
      <c r="E335" s="38"/>
      <c r="F335" s="38"/>
      <c r="G335" s="49"/>
      <c r="H335" s="49"/>
      <c r="I335" s="37"/>
      <c r="J335" s="38"/>
      <c r="K335" s="49"/>
      <c r="L335" s="49"/>
      <c r="M335" s="38"/>
      <c r="N335" s="38"/>
      <c r="O335" s="49"/>
      <c r="P335" s="49"/>
      <c r="Q335" s="38"/>
      <c r="R335" s="38"/>
      <c r="S335" s="49"/>
      <c r="T335" s="49"/>
      <c r="U335" s="38"/>
      <c r="V335" s="38"/>
      <c r="W335" s="49"/>
      <c r="X335" s="49"/>
      <c r="Y335" s="37"/>
    </row>
    <row r="336" spans="1:25">
      <c r="A336" s="11"/>
      <c r="B336" s="71" t="s">
        <v>789</v>
      </c>
      <c r="C336" s="47" t="s">
        <v>272</v>
      </c>
      <c r="D336" s="47"/>
      <c r="E336" s="46"/>
      <c r="F336" s="46"/>
      <c r="G336" s="72">
        <v>153226</v>
      </c>
      <c r="H336" s="72"/>
      <c r="I336" s="46"/>
      <c r="J336" s="46"/>
      <c r="K336" s="47" t="s">
        <v>272</v>
      </c>
      <c r="L336" s="47"/>
      <c r="M336" s="46"/>
      <c r="N336" s="46"/>
      <c r="O336" s="72">
        <v>8952</v>
      </c>
      <c r="P336" s="72"/>
      <c r="Q336" s="46"/>
      <c r="R336" s="46"/>
      <c r="S336" s="47" t="s">
        <v>818</v>
      </c>
      <c r="T336" s="47"/>
      <c r="U336" s="45" t="s">
        <v>269</v>
      </c>
      <c r="V336" s="46"/>
      <c r="W336" s="72">
        <v>154068</v>
      </c>
      <c r="X336" s="72"/>
      <c r="Y336" s="46"/>
    </row>
    <row r="337" spans="1:25">
      <c r="A337" s="11"/>
      <c r="B337" s="71"/>
      <c r="C337" s="47"/>
      <c r="D337" s="47"/>
      <c r="E337" s="46"/>
      <c r="F337" s="46"/>
      <c r="G337" s="72"/>
      <c r="H337" s="72"/>
      <c r="I337" s="46"/>
      <c r="J337" s="46"/>
      <c r="K337" s="47"/>
      <c r="L337" s="47"/>
      <c r="M337" s="46"/>
      <c r="N337" s="46"/>
      <c r="O337" s="72"/>
      <c r="P337" s="72"/>
      <c r="Q337" s="46"/>
      <c r="R337" s="46"/>
      <c r="S337" s="47"/>
      <c r="T337" s="47"/>
      <c r="U337" s="45"/>
      <c r="V337" s="46"/>
      <c r="W337" s="72"/>
      <c r="X337" s="72"/>
      <c r="Y337" s="46"/>
    </row>
    <row r="338" spans="1:25">
      <c r="A338" s="11"/>
      <c r="B338" s="70" t="s">
        <v>137</v>
      </c>
      <c r="C338" s="49" t="s">
        <v>272</v>
      </c>
      <c r="D338" s="49"/>
      <c r="E338" s="38"/>
      <c r="F338" s="38"/>
      <c r="G338" s="49" t="s">
        <v>819</v>
      </c>
      <c r="H338" s="49"/>
      <c r="I338" s="37" t="s">
        <v>269</v>
      </c>
      <c r="J338" s="38"/>
      <c r="K338" s="49" t="s">
        <v>272</v>
      </c>
      <c r="L338" s="49"/>
      <c r="M338" s="38"/>
      <c r="N338" s="38"/>
      <c r="O338" s="49" t="s">
        <v>272</v>
      </c>
      <c r="P338" s="49"/>
      <c r="Q338" s="38"/>
      <c r="R338" s="38"/>
      <c r="S338" s="49" t="s">
        <v>272</v>
      </c>
      <c r="T338" s="49"/>
      <c r="U338" s="38"/>
      <c r="V338" s="38"/>
      <c r="W338" s="49" t="s">
        <v>819</v>
      </c>
      <c r="X338" s="49"/>
      <c r="Y338" s="37" t="s">
        <v>269</v>
      </c>
    </row>
    <row r="339" spans="1:25">
      <c r="A339" s="11"/>
      <c r="B339" s="70"/>
      <c r="C339" s="49"/>
      <c r="D339" s="49"/>
      <c r="E339" s="38"/>
      <c r="F339" s="38"/>
      <c r="G339" s="49"/>
      <c r="H339" s="49"/>
      <c r="I339" s="37"/>
      <c r="J339" s="38"/>
      <c r="K339" s="49"/>
      <c r="L339" s="49"/>
      <c r="M339" s="38"/>
      <c r="N339" s="38"/>
      <c r="O339" s="49"/>
      <c r="P339" s="49"/>
      <c r="Q339" s="38"/>
      <c r="R339" s="38"/>
      <c r="S339" s="49"/>
      <c r="T339" s="49"/>
      <c r="U339" s="38"/>
      <c r="V339" s="38"/>
      <c r="W339" s="49"/>
      <c r="X339" s="49"/>
      <c r="Y339" s="37"/>
    </row>
    <row r="340" spans="1:25">
      <c r="A340" s="11"/>
      <c r="B340" s="90" t="s">
        <v>138</v>
      </c>
      <c r="C340" s="47" t="s">
        <v>272</v>
      </c>
      <c r="D340" s="47"/>
      <c r="E340" s="46"/>
      <c r="F340" s="46"/>
      <c r="G340" s="72">
        <v>613632</v>
      </c>
      <c r="H340" s="72"/>
      <c r="I340" s="46"/>
      <c r="J340" s="46"/>
      <c r="K340" s="47" t="s">
        <v>272</v>
      </c>
      <c r="L340" s="47"/>
      <c r="M340" s="46"/>
      <c r="N340" s="46"/>
      <c r="O340" s="47" t="s">
        <v>272</v>
      </c>
      <c r="P340" s="47"/>
      <c r="Q340" s="46"/>
      <c r="R340" s="46"/>
      <c r="S340" s="47" t="s">
        <v>272</v>
      </c>
      <c r="T340" s="47"/>
      <c r="U340" s="46"/>
      <c r="V340" s="46"/>
      <c r="W340" s="72">
        <v>613632</v>
      </c>
      <c r="X340" s="72"/>
      <c r="Y340" s="46"/>
    </row>
    <row r="341" spans="1:25">
      <c r="A341" s="11"/>
      <c r="B341" s="90"/>
      <c r="C341" s="47"/>
      <c r="D341" s="47"/>
      <c r="E341" s="46"/>
      <c r="F341" s="46"/>
      <c r="G341" s="72"/>
      <c r="H341" s="72"/>
      <c r="I341" s="46"/>
      <c r="J341" s="46"/>
      <c r="K341" s="47"/>
      <c r="L341" s="47"/>
      <c r="M341" s="46"/>
      <c r="N341" s="46"/>
      <c r="O341" s="47"/>
      <c r="P341" s="47"/>
      <c r="Q341" s="46"/>
      <c r="R341" s="46"/>
      <c r="S341" s="47"/>
      <c r="T341" s="47"/>
      <c r="U341" s="46"/>
      <c r="V341" s="46"/>
      <c r="W341" s="72"/>
      <c r="X341" s="72"/>
      <c r="Y341" s="46"/>
    </row>
    <row r="342" spans="1:25">
      <c r="A342" s="11"/>
      <c r="B342" s="92" t="s">
        <v>792</v>
      </c>
      <c r="C342" s="49" t="s">
        <v>272</v>
      </c>
      <c r="D342" s="49"/>
      <c r="E342" s="38"/>
      <c r="F342" s="38"/>
      <c r="G342" s="48">
        <v>36435</v>
      </c>
      <c r="H342" s="48"/>
      <c r="I342" s="38"/>
      <c r="J342" s="38"/>
      <c r="K342" s="49" t="s">
        <v>272</v>
      </c>
      <c r="L342" s="49"/>
      <c r="M342" s="38"/>
      <c r="N342" s="38"/>
      <c r="O342" s="49" t="s">
        <v>272</v>
      </c>
      <c r="P342" s="49"/>
      <c r="Q342" s="38"/>
      <c r="R342" s="38"/>
      <c r="S342" s="49" t="s">
        <v>820</v>
      </c>
      <c r="T342" s="49"/>
      <c r="U342" s="37" t="s">
        <v>269</v>
      </c>
      <c r="V342" s="38"/>
      <c r="W342" s="49" t="s">
        <v>272</v>
      </c>
      <c r="X342" s="49"/>
      <c r="Y342" s="38"/>
    </row>
    <row r="343" spans="1:25">
      <c r="A343" s="11"/>
      <c r="B343" s="92"/>
      <c r="C343" s="49"/>
      <c r="D343" s="49"/>
      <c r="E343" s="38"/>
      <c r="F343" s="38"/>
      <c r="G343" s="48"/>
      <c r="H343" s="48"/>
      <c r="I343" s="38"/>
      <c r="J343" s="38"/>
      <c r="K343" s="49"/>
      <c r="L343" s="49"/>
      <c r="M343" s="38"/>
      <c r="N343" s="38"/>
      <c r="O343" s="49"/>
      <c r="P343" s="49"/>
      <c r="Q343" s="38"/>
      <c r="R343" s="38"/>
      <c r="S343" s="49"/>
      <c r="T343" s="49"/>
      <c r="U343" s="37"/>
      <c r="V343" s="38"/>
      <c r="W343" s="49"/>
      <c r="X343" s="49"/>
      <c r="Y343" s="38"/>
    </row>
    <row r="344" spans="1:25">
      <c r="A344" s="11"/>
      <c r="B344" s="90" t="s">
        <v>695</v>
      </c>
      <c r="C344" s="47" t="s">
        <v>821</v>
      </c>
      <c r="D344" s="47"/>
      <c r="E344" s="45" t="s">
        <v>269</v>
      </c>
      <c r="F344" s="46"/>
      <c r="G344" s="47" t="s">
        <v>272</v>
      </c>
      <c r="H344" s="47"/>
      <c r="I344" s="46"/>
      <c r="J344" s="46"/>
      <c r="K344" s="47" t="s">
        <v>272</v>
      </c>
      <c r="L344" s="47"/>
      <c r="M344" s="46"/>
      <c r="N344" s="46"/>
      <c r="O344" s="47" t="s">
        <v>272</v>
      </c>
      <c r="P344" s="47"/>
      <c r="Q344" s="46"/>
      <c r="R344" s="46"/>
      <c r="S344" s="47">
        <v>959</v>
      </c>
      <c r="T344" s="47"/>
      <c r="U344" s="46"/>
      <c r="V344" s="46"/>
      <c r="W344" s="47" t="s">
        <v>272</v>
      </c>
      <c r="X344" s="47"/>
      <c r="Y344" s="46"/>
    </row>
    <row r="345" spans="1:25">
      <c r="A345" s="11"/>
      <c r="B345" s="90"/>
      <c r="C345" s="47"/>
      <c r="D345" s="47"/>
      <c r="E345" s="45"/>
      <c r="F345" s="46"/>
      <c r="G345" s="47"/>
      <c r="H345" s="47"/>
      <c r="I345" s="46"/>
      <c r="J345" s="46"/>
      <c r="K345" s="47"/>
      <c r="L345" s="47"/>
      <c r="M345" s="46"/>
      <c r="N345" s="46"/>
      <c r="O345" s="47"/>
      <c r="P345" s="47"/>
      <c r="Q345" s="46"/>
      <c r="R345" s="46"/>
      <c r="S345" s="47"/>
      <c r="T345" s="47"/>
      <c r="U345" s="46"/>
      <c r="V345" s="46"/>
      <c r="W345" s="47"/>
      <c r="X345" s="47"/>
      <c r="Y345" s="46"/>
    </row>
    <row r="346" spans="1:25">
      <c r="A346" s="11"/>
      <c r="B346" s="92" t="s">
        <v>140</v>
      </c>
      <c r="C346" s="49" t="s">
        <v>272</v>
      </c>
      <c r="D346" s="49"/>
      <c r="E346" s="38"/>
      <c r="F346" s="38"/>
      <c r="G346" s="49">
        <v>239</v>
      </c>
      <c r="H346" s="49"/>
      <c r="I346" s="38"/>
      <c r="J346" s="38"/>
      <c r="K346" s="49" t="s">
        <v>272</v>
      </c>
      <c r="L346" s="49"/>
      <c r="M346" s="38"/>
      <c r="N346" s="38"/>
      <c r="O346" s="49" t="s">
        <v>272</v>
      </c>
      <c r="P346" s="49"/>
      <c r="Q346" s="38"/>
      <c r="R346" s="38"/>
      <c r="S346" s="49" t="s">
        <v>272</v>
      </c>
      <c r="T346" s="49"/>
      <c r="U346" s="38"/>
      <c r="V346" s="38"/>
      <c r="W346" s="49">
        <v>239</v>
      </c>
      <c r="X346" s="49"/>
      <c r="Y346" s="38"/>
    </row>
    <row r="347" spans="1:25" ht="15.75" thickBot="1">
      <c r="A347" s="11"/>
      <c r="B347" s="92"/>
      <c r="C347" s="50"/>
      <c r="D347" s="50"/>
      <c r="E347" s="52"/>
      <c r="F347" s="38"/>
      <c r="G347" s="50"/>
      <c r="H347" s="50"/>
      <c r="I347" s="52"/>
      <c r="J347" s="38"/>
      <c r="K347" s="50"/>
      <c r="L347" s="50"/>
      <c r="M347" s="52"/>
      <c r="N347" s="38"/>
      <c r="O347" s="50"/>
      <c r="P347" s="50"/>
      <c r="Q347" s="52"/>
      <c r="R347" s="38"/>
      <c r="S347" s="50"/>
      <c r="T347" s="50"/>
      <c r="U347" s="52"/>
      <c r="V347" s="38"/>
      <c r="W347" s="50"/>
      <c r="X347" s="50"/>
      <c r="Y347" s="52"/>
    </row>
    <row r="348" spans="1:25">
      <c r="A348" s="11"/>
      <c r="B348" s="90" t="s">
        <v>141</v>
      </c>
      <c r="C348" s="74" t="s">
        <v>821</v>
      </c>
      <c r="D348" s="74"/>
      <c r="E348" s="53" t="s">
        <v>269</v>
      </c>
      <c r="F348" s="46"/>
      <c r="G348" s="74" t="s">
        <v>822</v>
      </c>
      <c r="H348" s="74"/>
      <c r="I348" s="53" t="s">
        <v>269</v>
      </c>
      <c r="J348" s="46"/>
      <c r="K348" s="74" t="s">
        <v>272</v>
      </c>
      <c r="L348" s="74"/>
      <c r="M348" s="57"/>
      <c r="N348" s="46"/>
      <c r="O348" s="74" t="s">
        <v>823</v>
      </c>
      <c r="P348" s="74"/>
      <c r="Q348" s="53" t="s">
        <v>269</v>
      </c>
      <c r="R348" s="46"/>
      <c r="S348" s="74" t="s">
        <v>824</v>
      </c>
      <c r="T348" s="74"/>
      <c r="U348" s="53" t="s">
        <v>269</v>
      </c>
      <c r="V348" s="46"/>
      <c r="W348" s="74" t="s">
        <v>825</v>
      </c>
      <c r="X348" s="74"/>
      <c r="Y348" s="53" t="s">
        <v>269</v>
      </c>
    </row>
    <row r="349" spans="1:25" ht="15.75" thickBot="1">
      <c r="A349" s="11"/>
      <c r="B349" s="90"/>
      <c r="C349" s="85"/>
      <c r="D349" s="85"/>
      <c r="E349" s="124"/>
      <c r="F349" s="46"/>
      <c r="G349" s="85"/>
      <c r="H349" s="85"/>
      <c r="I349" s="124"/>
      <c r="J349" s="46"/>
      <c r="K349" s="85"/>
      <c r="L349" s="85"/>
      <c r="M349" s="77"/>
      <c r="N349" s="46"/>
      <c r="O349" s="85"/>
      <c r="P349" s="85"/>
      <c r="Q349" s="124"/>
      <c r="R349" s="46"/>
      <c r="S349" s="85"/>
      <c r="T349" s="85"/>
      <c r="U349" s="124"/>
      <c r="V349" s="46"/>
      <c r="W349" s="85"/>
      <c r="X349" s="85"/>
      <c r="Y349" s="124"/>
    </row>
    <row r="350" spans="1:25">
      <c r="A350" s="11"/>
      <c r="B350" s="91" t="s">
        <v>142</v>
      </c>
      <c r="C350" s="43"/>
      <c r="D350" s="43"/>
      <c r="E350" s="43"/>
      <c r="F350" s="20"/>
      <c r="G350" s="43"/>
      <c r="H350" s="43"/>
      <c r="I350" s="43"/>
      <c r="J350" s="20"/>
      <c r="K350" s="43"/>
      <c r="L350" s="43"/>
      <c r="M350" s="43"/>
      <c r="N350" s="20"/>
      <c r="O350" s="43"/>
      <c r="P350" s="43"/>
      <c r="Q350" s="43"/>
      <c r="R350" s="20"/>
      <c r="S350" s="43"/>
      <c r="T350" s="43"/>
      <c r="U350" s="43"/>
      <c r="V350" s="20"/>
      <c r="W350" s="43"/>
      <c r="X350" s="43"/>
      <c r="Y350" s="43"/>
    </row>
    <row r="351" spans="1:25">
      <c r="A351" s="11"/>
      <c r="B351" s="90" t="s">
        <v>800</v>
      </c>
      <c r="C351" s="47" t="s">
        <v>272</v>
      </c>
      <c r="D351" s="47"/>
      <c r="E351" s="46"/>
      <c r="F351" s="46"/>
      <c r="G351" s="72">
        <v>396000</v>
      </c>
      <c r="H351" s="72"/>
      <c r="I351" s="46"/>
      <c r="J351" s="46"/>
      <c r="K351" s="47" t="s">
        <v>272</v>
      </c>
      <c r="L351" s="47"/>
      <c r="M351" s="46"/>
      <c r="N351" s="46"/>
      <c r="O351" s="47" t="s">
        <v>272</v>
      </c>
      <c r="P351" s="47"/>
      <c r="Q351" s="46"/>
      <c r="R351" s="46"/>
      <c r="S351" s="47" t="s">
        <v>272</v>
      </c>
      <c r="T351" s="47"/>
      <c r="U351" s="46"/>
      <c r="V351" s="46"/>
      <c r="W351" s="72">
        <v>396000</v>
      </c>
      <c r="X351" s="72"/>
      <c r="Y351" s="46"/>
    </row>
    <row r="352" spans="1:25">
      <c r="A352" s="11"/>
      <c r="B352" s="90"/>
      <c r="C352" s="47"/>
      <c r="D352" s="47"/>
      <c r="E352" s="46"/>
      <c r="F352" s="46"/>
      <c r="G352" s="72"/>
      <c r="H352" s="72"/>
      <c r="I352" s="46"/>
      <c r="J352" s="46"/>
      <c r="K352" s="47"/>
      <c r="L352" s="47"/>
      <c r="M352" s="46"/>
      <c r="N352" s="46"/>
      <c r="O352" s="47"/>
      <c r="P352" s="47"/>
      <c r="Q352" s="46"/>
      <c r="R352" s="46"/>
      <c r="S352" s="47"/>
      <c r="T352" s="47"/>
      <c r="U352" s="46"/>
      <c r="V352" s="46"/>
      <c r="W352" s="72"/>
      <c r="X352" s="72"/>
      <c r="Y352" s="46"/>
    </row>
    <row r="353" spans="1:25">
      <c r="A353" s="11"/>
      <c r="B353" s="92" t="s">
        <v>144</v>
      </c>
      <c r="C353" s="49" t="s">
        <v>272</v>
      </c>
      <c r="D353" s="49"/>
      <c r="E353" s="38"/>
      <c r="F353" s="38"/>
      <c r="G353" s="49" t="s">
        <v>826</v>
      </c>
      <c r="H353" s="49"/>
      <c r="I353" s="37" t="s">
        <v>269</v>
      </c>
      <c r="J353" s="38"/>
      <c r="K353" s="49" t="s">
        <v>272</v>
      </c>
      <c r="L353" s="49"/>
      <c r="M353" s="38"/>
      <c r="N353" s="38"/>
      <c r="O353" s="49" t="s">
        <v>272</v>
      </c>
      <c r="P353" s="49"/>
      <c r="Q353" s="38"/>
      <c r="R353" s="38"/>
      <c r="S353" s="49" t="s">
        <v>272</v>
      </c>
      <c r="T353" s="49"/>
      <c r="U353" s="38"/>
      <c r="V353" s="38"/>
      <c r="W353" s="49" t="s">
        <v>826</v>
      </c>
      <c r="X353" s="49"/>
      <c r="Y353" s="37" t="s">
        <v>269</v>
      </c>
    </row>
    <row r="354" spans="1:25">
      <c r="A354" s="11"/>
      <c r="B354" s="92"/>
      <c r="C354" s="49"/>
      <c r="D354" s="49"/>
      <c r="E354" s="38"/>
      <c r="F354" s="38"/>
      <c r="G354" s="49"/>
      <c r="H354" s="49"/>
      <c r="I354" s="37"/>
      <c r="J354" s="38"/>
      <c r="K354" s="49"/>
      <c r="L354" s="49"/>
      <c r="M354" s="38"/>
      <c r="N354" s="38"/>
      <c r="O354" s="49"/>
      <c r="P354" s="49"/>
      <c r="Q354" s="38"/>
      <c r="R354" s="38"/>
      <c r="S354" s="49"/>
      <c r="T354" s="49"/>
      <c r="U354" s="38"/>
      <c r="V354" s="38"/>
      <c r="W354" s="49"/>
      <c r="X354" s="49"/>
      <c r="Y354" s="37"/>
    </row>
    <row r="355" spans="1:25">
      <c r="A355" s="11"/>
      <c r="B355" s="71" t="s">
        <v>145</v>
      </c>
      <c r="C355" s="47" t="s">
        <v>272</v>
      </c>
      <c r="D355" s="47"/>
      <c r="E355" s="46"/>
      <c r="F355" s="46"/>
      <c r="G355" s="47" t="s">
        <v>827</v>
      </c>
      <c r="H355" s="47"/>
      <c r="I355" s="45" t="s">
        <v>269</v>
      </c>
      <c r="J355" s="46"/>
      <c r="K355" s="47" t="s">
        <v>272</v>
      </c>
      <c r="L355" s="47"/>
      <c r="M355" s="46"/>
      <c r="N355" s="46"/>
      <c r="O355" s="47" t="s">
        <v>272</v>
      </c>
      <c r="P355" s="47"/>
      <c r="Q355" s="46"/>
      <c r="R355" s="46"/>
      <c r="S355" s="47" t="s">
        <v>272</v>
      </c>
      <c r="T355" s="47"/>
      <c r="U355" s="46"/>
      <c r="V355" s="46"/>
      <c r="W355" s="47" t="s">
        <v>827</v>
      </c>
      <c r="X355" s="47"/>
      <c r="Y355" s="45" t="s">
        <v>269</v>
      </c>
    </row>
    <row r="356" spans="1:25">
      <c r="A356" s="11"/>
      <c r="B356" s="71"/>
      <c r="C356" s="47"/>
      <c r="D356" s="47"/>
      <c r="E356" s="46"/>
      <c r="F356" s="46"/>
      <c r="G356" s="47"/>
      <c r="H356" s="47"/>
      <c r="I356" s="45"/>
      <c r="J356" s="46"/>
      <c r="K356" s="47"/>
      <c r="L356" s="47"/>
      <c r="M356" s="46"/>
      <c r="N356" s="46"/>
      <c r="O356" s="47"/>
      <c r="P356" s="47"/>
      <c r="Q356" s="46"/>
      <c r="R356" s="46"/>
      <c r="S356" s="47"/>
      <c r="T356" s="47"/>
      <c r="U356" s="46"/>
      <c r="V356" s="46"/>
      <c r="W356" s="47"/>
      <c r="X356" s="47"/>
      <c r="Y356" s="45"/>
    </row>
    <row r="357" spans="1:25">
      <c r="A357" s="11"/>
      <c r="B357" s="70" t="s">
        <v>803</v>
      </c>
      <c r="C357" s="49" t="s">
        <v>272</v>
      </c>
      <c r="D357" s="49"/>
      <c r="E357" s="38"/>
      <c r="F357" s="38"/>
      <c r="G357" s="49">
        <v>959</v>
      </c>
      <c r="H357" s="49"/>
      <c r="I357" s="38"/>
      <c r="J357" s="38"/>
      <c r="K357" s="49" t="s">
        <v>272</v>
      </c>
      <c r="L357" s="49"/>
      <c r="M357" s="38"/>
      <c r="N357" s="38"/>
      <c r="O357" s="49" t="s">
        <v>272</v>
      </c>
      <c r="P357" s="49"/>
      <c r="Q357" s="38"/>
      <c r="R357" s="38"/>
      <c r="S357" s="49" t="s">
        <v>821</v>
      </c>
      <c r="T357" s="49"/>
      <c r="U357" s="37" t="s">
        <v>269</v>
      </c>
      <c r="V357" s="38"/>
      <c r="W357" s="49" t="s">
        <v>272</v>
      </c>
      <c r="X357" s="49"/>
      <c r="Y357" s="38"/>
    </row>
    <row r="358" spans="1:25">
      <c r="A358" s="11"/>
      <c r="B358" s="70"/>
      <c r="C358" s="49"/>
      <c r="D358" s="49"/>
      <c r="E358" s="38"/>
      <c r="F358" s="38"/>
      <c r="G358" s="49"/>
      <c r="H358" s="49"/>
      <c r="I358" s="38"/>
      <c r="J358" s="38"/>
      <c r="K358" s="49"/>
      <c r="L358" s="49"/>
      <c r="M358" s="38"/>
      <c r="N358" s="38"/>
      <c r="O358" s="49"/>
      <c r="P358" s="49"/>
      <c r="Q358" s="38"/>
      <c r="R358" s="38"/>
      <c r="S358" s="49"/>
      <c r="T358" s="49"/>
      <c r="U358" s="37"/>
      <c r="V358" s="38"/>
      <c r="W358" s="49"/>
      <c r="X358" s="49"/>
      <c r="Y358" s="38"/>
    </row>
    <row r="359" spans="1:25">
      <c r="A359" s="11"/>
      <c r="B359" s="90" t="s">
        <v>146</v>
      </c>
      <c r="C359" s="47" t="s">
        <v>272</v>
      </c>
      <c r="D359" s="47"/>
      <c r="E359" s="46"/>
      <c r="F359" s="46"/>
      <c r="G359" s="47" t="s">
        <v>418</v>
      </c>
      <c r="H359" s="47"/>
      <c r="I359" s="45" t="s">
        <v>269</v>
      </c>
      <c r="J359" s="46"/>
      <c r="K359" s="47" t="s">
        <v>272</v>
      </c>
      <c r="L359" s="47"/>
      <c r="M359" s="46"/>
      <c r="N359" s="46"/>
      <c r="O359" s="47" t="s">
        <v>272</v>
      </c>
      <c r="P359" s="47"/>
      <c r="Q359" s="46"/>
      <c r="R359" s="46"/>
      <c r="S359" s="47" t="s">
        <v>272</v>
      </c>
      <c r="T359" s="47"/>
      <c r="U359" s="46"/>
      <c r="V359" s="46"/>
      <c r="W359" s="47" t="s">
        <v>418</v>
      </c>
      <c r="X359" s="47"/>
      <c r="Y359" s="45" t="s">
        <v>269</v>
      </c>
    </row>
    <row r="360" spans="1:25">
      <c r="A360" s="11"/>
      <c r="B360" s="90"/>
      <c r="C360" s="47"/>
      <c r="D360" s="47"/>
      <c r="E360" s="46"/>
      <c r="F360" s="46"/>
      <c r="G360" s="47"/>
      <c r="H360" s="47"/>
      <c r="I360" s="45"/>
      <c r="J360" s="46"/>
      <c r="K360" s="47"/>
      <c r="L360" s="47"/>
      <c r="M360" s="46"/>
      <c r="N360" s="46"/>
      <c r="O360" s="47"/>
      <c r="P360" s="47"/>
      <c r="Q360" s="46"/>
      <c r="R360" s="46"/>
      <c r="S360" s="47"/>
      <c r="T360" s="47"/>
      <c r="U360" s="46"/>
      <c r="V360" s="46"/>
      <c r="W360" s="47"/>
      <c r="X360" s="47"/>
      <c r="Y360" s="45"/>
    </row>
    <row r="361" spans="1:25">
      <c r="A361" s="11"/>
      <c r="B361" s="92" t="s">
        <v>828</v>
      </c>
      <c r="C361" s="49">
        <v>959</v>
      </c>
      <c r="D361" s="49"/>
      <c r="E361" s="38"/>
      <c r="F361" s="38"/>
      <c r="G361" s="49" t="s">
        <v>272</v>
      </c>
      <c r="H361" s="49"/>
      <c r="I361" s="38"/>
      <c r="J361" s="38"/>
      <c r="K361" s="49" t="s">
        <v>272</v>
      </c>
      <c r="L361" s="49"/>
      <c r="M361" s="38"/>
      <c r="N361" s="38"/>
      <c r="O361" s="49" t="s">
        <v>272</v>
      </c>
      <c r="P361" s="49"/>
      <c r="Q361" s="38"/>
      <c r="R361" s="38"/>
      <c r="S361" s="49" t="s">
        <v>272</v>
      </c>
      <c r="T361" s="49"/>
      <c r="U361" s="38"/>
      <c r="V361" s="38"/>
      <c r="W361" s="49">
        <v>959</v>
      </c>
      <c r="X361" s="49"/>
      <c r="Y361" s="38"/>
    </row>
    <row r="362" spans="1:25">
      <c r="A362" s="11"/>
      <c r="B362" s="92"/>
      <c r="C362" s="49"/>
      <c r="D362" s="49"/>
      <c r="E362" s="38"/>
      <c r="F362" s="38"/>
      <c r="G362" s="49"/>
      <c r="H362" s="49"/>
      <c r="I362" s="38"/>
      <c r="J362" s="38"/>
      <c r="K362" s="49"/>
      <c r="L362" s="49"/>
      <c r="M362" s="38"/>
      <c r="N362" s="38"/>
      <c r="O362" s="49"/>
      <c r="P362" s="49"/>
      <c r="Q362" s="38"/>
      <c r="R362" s="38"/>
      <c r="S362" s="49"/>
      <c r="T362" s="49"/>
      <c r="U362" s="38"/>
      <c r="V362" s="38"/>
      <c r="W362" s="49"/>
      <c r="X362" s="49"/>
      <c r="Y362" s="38"/>
    </row>
    <row r="363" spans="1:25">
      <c r="A363" s="11"/>
      <c r="B363" s="90" t="s">
        <v>149</v>
      </c>
      <c r="C363" s="47" t="s">
        <v>272</v>
      </c>
      <c r="D363" s="47"/>
      <c r="E363" s="46"/>
      <c r="F363" s="46"/>
      <c r="G363" s="47" t="s">
        <v>829</v>
      </c>
      <c r="H363" s="47"/>
      <c r="I363" s="45" t="s">
        <v>269</v>
      </c>
      <c r="J363" s="46"/>
      <c r="K363" s="47" t="s">
        <v>272</v>
      </c>
      <c r="L363" s="47"/>
      <c r="M363" s="46"/>
      <c r="N363" s="46"/>
      <c r="O363" s="47" t="s">
        <v>830</v>
      </c>
      <c r="P363" s="47"/>
      <c r="Q363" s="45" t="s">
        <v>269</v>
      </c>
      <c r="R363" s="46"/>
      <c r="S363" s="72">
        <v>59798</v>
      </c>
      <c r="T363" s="72"/>
      <c r="U363" s="46"/>
      <c r="V363" s="46"/>
      <c r="W363" s="47" t="s">
        <v>831</v>
      </c>
      <c r="X363" s="47"/>
      <c r="Y363" s="45" t="s">
        <v>269</v>
      </c>
    </row>
    <row r="364" spans="1:25">
      <c r="A364" s="11"/>
      <c r="B364" s="90"/>
      <c r="C364" s="47"/>
      <c r="D364" s="47"/>
      <c r="E364" s="46"/>
      <c r="F364" s="46"/>
      <c r="G364" s="47"/>
      <c r="H364" s="47"/>
      <c r="I364" s="45"/>
      <c r="J364" s="46"/>
      <c r="K364" s="47"/>
      <c r="L364" s="47"/>
      <c r="M364" s="46"/>
      <c r="N364" s="46"/>
      <c r="O364" s="47"/>
      <c r="P364" s="47"/>
      <c r="Q364" s="45"/>
      <c r="R364" s="46"/>
      <c r="S364" s="72"/>
      <c r="T364" s="72"/>
      <c r="U364" s="46"/>
      <c r="V364" s="46"/>
      <c r="W364" s="47"/>
      <c r="X364" s="47"/>
      <c r="Y364" s="45"/>
    </row>
    <row r="365" spans="1:25">
      <c r="A365" s="11"/>
      <c r="B365" s="70" t="s">
        <v>150</v>
      </c>
      <c r="C365" s="49" t="s">
        <v>272</v>
      </c>
      <c r="D365" s="49"/>
      <c r="E365" s="38"/>
      <c r="F365" s="38"/>
      <c r="G365" s="49" t="s">
        <v>832</v>
      </c>
      <c r="H365" s="49"/>
      <c r="I365" s="37" t="s">
        <v>269</v>
      </c>
      <c r="J365" s="38"/>
      <c r="K365" s="49" t="s">
        <v>272</v>
      </c>
      <c r="L365" s="49"/>
      <c r="M365" s="38"/>
      <c r="N365" s="38"/>
      <c r="O365" s="49" t="s">
        <v>272</v>
      </c>
      <c r="P365" s="49"/>
      <c r="Q365" s="38"/>
      <c r="R365" s="38"/>
      <c r="S365" s="49" t="s">
        <v>272</v>
      </c>
      <c r="T365" s="49"/>
      <c r="U365" s="38"/>
      <c r="V365" s="38"/>
      <c r="W365" s="49" t="s">
        <v>832</v>
      </c>
      <c r="X365" s="49"/>
      <c r="Y365" s="37" t="s">
        <v>269</v>
      </c>
    </row>
    <row r="366" spans="1:25" ht="15.75" thickBot="1">
      <c r="A366" s="11"/>
      <c r="B366" s="70"/>
      <c r="C366" s="50"/>
      <c r="D366" s="50"/>
      <c r="E366" s="52"/>
      <c r="F366" s="38"/>
      <c r="G366" s="50"/>
      <c r="H366" s="50"/>
      <c r="I366" s="51"/>
      <c r="J366" s="38"/>
      <c r="K366" s="50"/>
      <c r="L366" s="50"/>
      <c r="M366" s="52"/>
      <c r="N366" s="38"/>
      <c r="O366" s="50"/>
      <c r="P366" s="50"/>
      <c r="Q366" s="52"/>
      <c r="R366" s="38"/>
      <c r="S366" s="50"/>
      <c r="T366" s="50"/>
      <c r="U366" s="52"/>
      <c r="V366" s="38"/>
      <c r="W366" s="50"/>
      <c r="X366" s="50"/>
      <c r="Y366" s="51"/>
    </row>
    <row r="367" spans="1:25">
      <c r="A367" s="11"/>
      <c r="B367" s="90" t="s">
        <v>151</v>
      </c>
      <c r="C367" s="74">
        <v>959</v>
      </c>
      <c r="D367" s="74"/>
      <c r="E367" s="57"/>
      <c r="F367" s="46"/>
      <c r="G367" s="55">
        <v>56833</v>
      </c>
      <c r="H367" s="55"/>
      <c r="I367" s="57"/>
      <c r="J367" s="46"/>
      <c r="K367" s="74" t="s">
        <v>272</v>
      </c>
      <c r="L367" s="74"/>
      <c r="M367" s="57"/>
      <c r="N367" s="46"/>
      <c r="O367" s="74" t="s">
        <v>830</v>
      </c>
      <c r="P367" s="74"/>
      <c r="Q367" s="53" t="s">
        <v>269</v>
      </c>
      <c r="R367" s="46"/>
      <c r="S367" s="55">
        <v>58839</v>
      </c>
      <c r="T367" s="55"/>
      <c r="U367" s="57"/>
      <c r="V367" s="46"/>
      <c r="W367" s="55">
        <v>29341</v>
      </c>
      <c r="X367" s="55"/>
      <c r="Y367" s="57"/>
    </row>
    <row r="368" spans="1:25" ht="15.75" thickBot="1">
      <c r="A368" s="11"/>
      <c r="B368" s="90"/>
      <c r="C368" s="85"/>
      <c r="D368" s="85"/>
      <c r="E368" s="77"/>
      <c r="F368" s="46"/>
      <c r="G368" s="76"/>
      <c r="H368" s="76"/>
      <c r="I368" s="77"/>
      <c r="J368" s="46"/>
      <c r="K368" s="85"/>
      <c r="L368" s="85"/>
      <c r="M368" s="77"/>
      <c r="N368" s="46"/>
      <c r="O368" s="85"/>
      <c r="P368" s="85"/>
      <c r="Q368" s="124"/>
      <c r="R368" s="46"/>
      <c r="S368" s="76"/>
      <c r="T368" s="76"/>
      <c r="U368" s="77"/>
      <c r="V368" s="46"/>
      <c r="W368" s="76"/>
      <c r="X368" s="76"/>
      <c r="Y368" s="77"/>
    </row>
    <row r="369" spans="1:25">
      <c r="A369" s="11"/>
      <c r="B369" s="92" t="s">
        <v>808</v>
      </c>
      <c r="C369" s="97" t="s">
        <v>812</v>
      </c>
      <c r="D369" s="97"/>
      <c r="E369" s="39" t="s">
        <v>269</v>
      </c>
      <c r="F369" s="38"/>
      <c r="G369" s="41">
        <v>179613</v>
      </c>
      <c r="H369" s="41"/>
      <c r="I369" s="43"/>
      <c r="J369" s="38"/>
      <c r="K369" s="97" t="s">
        <v>272</v>
      </c>
      <c r="L369" s="97"/>
      <c r="M369" s="43"/>
      <c r="N369" s="38"/>
      <c r="O369" s="97" t="s">
        <v>833</v>
      </c>
      <c r="P369" s="97"/>
      <c r="Q369" s="39" t="s">
        <v>269</v>
      </c>
      <c r="R369" s="38"/>
      <c r="S369" s="97" t="s">
        <v>272</v>
      </c>
      <c r="T369" s="97"/>
      <c r="U369" s="43"/>
      <c r="V369" s="38"/>
      <c r="W369" s="41">
        <v>170307</v>
      </c>
      <c r="X369" s="41"/>
      <c r="Y369" s="43"/>
    </row>
    <row r="370" spans="1:25">
      <c r="A370" s="11"/>
      <c r="B370" s="92"/>
      <c r="C370" s="49"/>
      <c r="D370" s="49"/>
      <c r="E370" s="37"/>
      <c r="F370" s="38"/>
      <c r="G370" s="48"/>
      <c r="H370" s="48"/>
      <c r="I370" s="38"/>
      <c r="J370" s="38"/>
      <c r="K370" s="49"/>
      <c r="L370" s="49"/>
      <c r="M370" s="38"/>
      <c r="N370" s="38"/>
      <c r="O370" s="49"/>
      <c r="P370" s="49"/>
      <c r="Q370" s="37"/>
      <c r="R370" s="38"/>
      <c r="S370" s="49"/>
      <c r="T370" s="49"/>
      <c r="U370" s="38"/>
      <c r="V370" s="38"/>
      <c r="W370" s="48"/>
      <c r="X370" s="48"/>
      <c r="Y370" s="38"/>
    </row>
    <row r="371" spans="1:25">
      <c r="A371" s="11"/>
      <c r="B371" s="90" t="s">
        <v>153</v>
      </c>
      <c r="C371" s="47">
        <v>91</v>
      </c>
      <c r="D371" s="47"/>
      <c r="E371" s="46"/>
      <c r="F371" s="46"/>
      <c r="G371" s="72">
        <v>270055</v>
      </c>
      <c r="H371" s="72"/>
      <c r="I371" s="46"/>
      <c r="J371" s="46"/>
      <c r="K371" s="47" t="s">
        <v>272</v>
      </c>
      <c r="L371" s="47"/>
      <c r="M371" s="46"/>
      <c r="N371" s="46"/>
      <c r="O371" s="72">
        <v>75097</v>
      </c>
      <c r="P371" s="72"/>
      <c r="Q371" s="46"/>
      <c r="R371" s="46"/>
      <c r="S371" s="47" t="s">
        <v>272</v>
      </c>
      <c r="T371" s="47"/>
      <c r="U371" s="46"/>
      <c r="V371" s="46"/>
      <c r="W371" s="72">
        <v>345243</v>
      </c>
      <c r="X371" s="72"/>
      <c r="Y371" s="46"/>
    </row>
    <row r="372" spans="1:25" ht="15.75" thickBot="1">
      <c r="A372" s="11"/>
      <c r="B372" s="90"/>
      <c r="C372" s="85"/>
      <c r="D372" s="85"/>
      <c r="E372" s="77"/>
      <c r="F372" s="46"/>
      <c r="G372" s="76"/>
      <c r="H372" s="76"/>
      <c r="I372" s="77"/>
      <c r="J372" s="46"/>
      <c r="K372" s="85"/>
      <c r="L372" s="85"/>
      <c r="M372" s="77"/>
      <c r="N372" s="46"/>
      <c r="O372" s="76"/>
      <c r="P372" s="76"/>
      <c r="Q372" s="77"/>
      <c r="R372" s="46"/>
      <c r="S372" s="85"/>
      <c r="T372" s="85"/>
      <c r="U372" s="77"/>
      <c r="V372" s="46"/>
      <c r="W372" s="76"/>
      <c r="X372" s="76"/>
      <c r="Y372" s="77"/>
    </row>
    <row r="373" spans="1:25">
      <c r="A373" s="11"/>
      <c r="B373" s="92" t="s">
        <v>154</v>
      </c>
      <c r="C373" s="39" t="s">
        <v>264</v>
      </c>
      <c r="D373" s="97">
        <v>69</v>
      </c>
      <c r="E373" s="43"/>
      <c r="F373" s="38"/>
      <c r="G373" s="39" t="s">
        <v>264</v>
      </c>
      <c r="H373" s="41">
        <v>449668</v>
      </c>
      <c r="I373" s="43"/>
      <c r="J373" s="38"/>
      <c r="K373" s="39" t="s">
        <v>264</v>
      </c>
      <c r="L373" s="97" t="s">
        <v>272</v>
      </c>
      <c r="M373" s="43"/>
      <c r="N373" s="38"/>
      <c r="O373" s="39" t="s">
        <v>264</v>
      </c>
      <c r="P373" s="41">
        <v>65813</v>
      </c>
      <c r="Q373" s="43"/>
      <c r="R373" s="38"/>
      <c r="S373" s="39" t="s">
        <v>264</v>
      </c>
      <c r="T373" s="97" t="s">
        <v>272</v>
      </c>
      <c r="U373" s="43"/>
      <c r="V373" s="38"/>
      <c r="W373" s="39" t="s">
        <v>264</v>
      </c>
      <c r="X373" s="41">
        <v>515550</v>
      </c>
      <c r="Y373" s="43"/>
    </row>
    <row r="374" spans="1:25" ht="15.75" thickBot="1">
      <c r="A374" s="11"/>
      <c r="B374" s="92"/>
      <c r="C374" s="78"/>
      <c r="D374" s="125"/>
      <c r="E374" s="80"/>
      <c r="F374" s="38"/>
      <c r="G374" s="78"/>
      <c r="H374" s="79"/>
      <c r="I374" s="80"/>
      <c r="J374" s="38"/>
      <c r="K374" s="78"/>
      <c r="L374" s="125"/>
      <c r="M374" s="80"/>
      <c r="N374" s="38"/>
      <c r="O374" s="78"/>
      <c r="P374" s="79"/>
      <c r="Q374" s="80"/>
      <c r="R374" s="38"/>
      <c r="S374" s="78"/>
      <c r="T374" s="125"/>
      <c r="U374" s="80"/>
      <c r="V374" s="38"/>
      <c r="W374" s="78"/>
      <c r="X374" s="79"/>
      <c r="Y374" s="80"/>
    </row>
    <row r="375" spans="1:25" ht="15.75" thickTop="1">
      <c r="A375" s="11"/>
      <c r="B375" s="140" t="s">
        <v>834</v>
      </c>
      <c r="C375" s="140"/>
      <c r="D375" s="140"/>
      <c r="E375" s="140"/>
      <c r="F375" s="140"/>
      <c r="G375" s="140"/>
      <c r="H375" s="140"/>
      <c r="I375" s="140"/>
      <c r="J375" s="140"/>
      <c r="K375" s="140"/>
      <c r="L375" s="140"/>
      <c r="M375" s="140"/>
      <c r="N375" s="140"/>
      <c r="O375" s="140"/>
      <c r="P375" s="140"/>
      <c r="Q375" s="140"/>
      <c r="R375" s="140"/>
      <c r="S375" s="140"/>
      <c r="T375" s="140"/>
      <c r="U375" s="140"/>
      <c r="V375" s="140"/>
      <c r="W375" s="140"/>
      <c r="X375" s="140"/>
      <c r="Y375" s="140"/>
    </row>
    <row r="376" spans="1:25">
      <c r="A376" s="11"/>
      <c r="B376" s="64"/>
      <c r="C376" s="64"/>
      <c r="D376" s="64"/>
      <c r="E376" s="64"/>
      <c r="F376" s="64"/>
      <c r="G376" s="64"/>
      <c r="H376" s="64"/>
      <c r="I376" s="64"/>
      <c r="J376" s="64"/>
      <c r="K376" s="64"/>
      <c r="L376" s="64"/>
      <c r="M376" s="64"/>
      <c r="N376" s="64"/>
      <c r="O376" s="64"/>
      <c r="P376" s="64"/>
      <c r="Q376" s="64"/>
      <c r="R376" s="64"/>
      <c r="S376" s="64"/>
      <c r="T376" s="64"/>
      <c r="U376" s="64"/>
      <c r="V376" s="64"/>
      <c r="W376" s="64"/>
      <c r="X376" s="64"/>
      <c r="Y376" s="64"/>
    </row>
    <row r="377" spans="1:25">
      <c r="A377" s="11"/>
      <c r="B377" s="26"/>
      <c r="C377" s="26"/>
      <c r="D377" s="26"/>
      <c r="E377" s="26"/>
      <c r="F377" s="26"/>
      <c r="G377" s="26"/>
      <c r="H377" s="26"/>
      <c r="I377" s="26"/>
      <c r="J377" s="26"/>
      <c r="K377" s="26"/>
      <c r="L377" s="26"/>
      <c r="M377" s="26"/>
      <c r="N377" s="26"/>
      <c r="O377" s="26"/>
      <c r="P377" s="26"/>
      <c r="Q377" s="26"/>
      <c r="R377" s="26"/>
      <c r="S377" s="26"/>
      <c r="T377" s="26"/>
      <c r="U377" s="26"/>
      <c r="V377" s="26"/>
      <c r="W377" s="26"/>
      <c r="X377" s="26"/>
      <c r="Y377" s="26"/>
    </row>
    <row r="378" spans="1:25">
      <c r="A378" s="11"/>
      <c r="B378" s="16"/>
      <c r="C378" s="16"/>
      <c r="D378" s="16"/>
      <c r="E378" s="16"/>
      <c r="F378" s="16"/>
      <c r="G378" s="16"/>
      <c r="H378" s="16"/>
      <c r="I378" s="16"/>
      <c r="J378" s="16"/>
      <c r="K378" s="16"/>
      <c r="L378" s="16"/>
      <c r="M378" s="16"/>
      <c r="N378" s="16"/>
      <c r="O378" s="16"/>
      <c r="P378" s="16"/>
      <c r="Q378" s="16"/>
      <c r="R378" s="16"/>
      <c r="S378" s="16"/>
      <c r="T378" s="16"/>
      <c r="U378" s="16"/>
      <c r="V378" s="16"/>
      <c r="W378" s="16"/>
      <c r="X378" s="16"/>
      <c r="Y378" s="16"/>
    </row>
    <row r="379" spans="1:25">
      <c r="A379" s="11"/>
      <c r="B379" s="46"/>
      <c r="C379" s="83" t="s">
        <v>679</v>
      </c>
      <c r="D379" s="83"/>
      <c r="E379" s="83"/>
      <c r="F379" s="46"/>
      <c r="G379" s="83" t="s">
        <v>682</v>
      </c>
      <c r="H379" s="83"/>
      <c r="I379" s="83"/>
      <c r="J379" s="46"/>
      <c r="K379" s="83" t="s">
        <v>679</v>
      </c>
      <c r="L379" s="83"/>
      <c r="M379" s="83"/>
      <c r="N379" s="46"/>
      <c r="O379" s="83" t="s">
        <v>684</v>
      </c>
      <c r="P379" s="83"/>
      <c r="Q379" s="83"/>
      <c r="R379" s="46"/>
      <c r="S379" s="83" t="s">
        <v>686</v>
      </c>
      <c r="T379" s="83"/>
      <c r="U379" s="83"/>
      <c r="V379" s="46"/>
      <c r="W379" s="83" t="s">
        <v>690</v>
      </c>
      <c r="X379" s="83"/>
      <c r="Y379" s="83"/>
    </row>
    <row r="380" spans="1:25">
      <c r="A380" s="11"/>
      <c r="B380" s="46"/>
      <c r="C380" s="83" t="s">
        <v>680</v>
      </c>
      <c r="D380" s="83"/>
      <c r="E380" s="83"/>
      <c r="F380" s="46"/>
      <c r="G380" s="83" t="s">
        <v>683</v>
      </c>
      <c r="H380" s="83"/>
      <c r="I380" s="83"/>
      <c r="J380" s="46"/>
      <c r="K380" s="83" t="s">
        <v>683</v>
      </c>
      <c r="L380" s="83"/>
      <c r="M380" s="83"/>
      <c r="N380" s="46"/>
      <c r="O380" s="83" t="s">
        <v>685</v>
      </c>
      <c r="P380" s="83"/>
      <c r="Q380" s="83"/>
      <c r="R380" s="46"/>
      <c r="S380" s="83" t="s">
        <v>687</v>
      </c>
      <c r="T380" s="83"/>
      <c r="U380" s="83"/>
      <c r="V380" s="46"/>
      <c r="W380" s="83"/>
      <c r="X380" s="83"/>
      <c r="Y380" s="83"/>
    </row>
    <row r="381" spans="1:25">
      <c r="A381" s="11"/>
      <c r="B381" s="46"/>
      <c r="C381" s="83" t="s">
        <v>681</v>
      </c>
      <c r="D381" s="83"/>
      <c r="E381" s="83"/>
      <c r="F381" s="46"/>
      <c r="G381" s="10"/>
      <c r="H381" s="10"/>
      <c r="I381" s="10"/>
      <c r="J381" s="46"/>
      <c r="K381" s="10"/>
      <c r="L381" s="10"/>
      <c r="M381" s="10"/>
      <c r="N381" s="46"/>
      <c r="O381" s="10"/>
      <c r="P381" s="10"/>
      <c r="Q381" s="10"/>
      <c r="R381" s="46"/>
      <c r="S381" s="83" t="s">
        <v>688</v>
      </c>
      <c r="T381" s="83"/>
      <c r="U381" s="83"/>
      <c r="V381" s="46"/>
      <c r="W381" s="83"/>
      <c r="X381" s="83"/>
      <c r="Y381" s="83"/>
    </row>
    <row r="382" spans="1:25" ht="15.75" thickBot="1">
      <c r="A382" s="11"/>
      <c r="B382" s="46"/>
      <c r="C382" s="137"/>
      <c r="D382" s="137"/>
      <c r="E382" s="137"/>
      <c r="F382" s="46"/>
      <c r="G382" s="137"/>
      <c r="H382" s="137"/>
      <c r="I382" s="137"/>
      <c r="J382" s="46"/>
      <c r="K382" s="137"/>
      <c r="L382" s="137"/>
      <c r="M382" s="137"/>
      <c r="N382" s="46"/>
      <c r="O382" s="137"/>
      <c r="P382" s="137"/>
      <c r="Q382" s="137"/>
      <c r="R382" s="46"/>
      <c r="S382" s="68" t="s">
        <v>689</v>
      </c>
      <c r="T382" s="68"/>
      <c r="U382" s="68"/>
      <c r="V382" s="46"/>
      <c r="W382" s="68"/>
      <c r="X382" s="68"/>
      <c r="Y382" s="68"/>
    </row>
    <row r="383" spans="1:25">
      <c r="A383" s="11"/>
      <c r="B383" s="17"/>
      <c r="C383" s="57"/>
      <c r="D383" s="57"/>
      <c r="E383" s="57"/>
      <c r="F383" s="17"/>
      <c r="G383" s="57"/>
      <c r="H383" s="57"/>
      <c r="I383" s="57"/>
      <c r="J383" s="17"/>
      <c r="K383" s="57"/>
      <c r="L383" s="57"/>
      <c r="M383" s="57"/>
      <c r="N383" s="17"/>
      <c r="O383" s="57"/>
      <c r="P383" s="57"/>
      <c r="Q383" s="57"/>
      <c r="R383" s="17"/>
      <c r="S383" s="57"/>
      <c r="T383" s="57"/>
      <c r="U383" s="57"/>
      <c r="V383" s="17"/>
      <c r="W383" s="57"/>
      <c r="X383" s="57"/>
      <c r="Y383" s="57"/>
    </row>
    <row r="384" spans="1:25">
      <c r="A384" s="11"/>
      <c r="B384" s="94" t="s">
        <v>117</v>
      </c>
      <c r="C384" s="38"/>
      <c r="D384" s="38"/>
      <c r="E384" s="38"/>
      <c r="F384" s="20"/>
      <c r="G384" s="38"/>
      <c r="H384" s="38"/>
      <c r="I384" s="38"/>
      <c r="J384" s="20"/>
      <c r="K384" s="38"/>
      <c r="L384" s="38"/>
      <c r="M384" s="38"/>
      <c r="N384" s="20"/>
      <c r="O384" s="38"/>
      <c r="P384" s="38"/>
      <c r="Q384" s="38"/>
      <c r="R384" s="20"/>
      <c r="S384" s="38"/>
      <c r="T384" s="38"/>
      <c r="U384" s="38"/>
      <c r="V384" s="20"/>
      <c r="W384" s="38"/>
      <c r="X384" s="38"/>
      <c r="Y384" s="38"/>
    </row>
    <row r="385" spans="1:25">
      <c r="A385" s="11"/>
      <c r="B385" s="90" t="s">
        <v>130</v>
      </c>
      <c r="C385" s="45" t="s">
        <v>264</v>
      </c>
      <c r="D385" s="47">
        <v>6</v>
      </c>
      <c r="E385" s="46"/>
      <c r="F385" s="46"/>
      <c r="G385" s="45" t="s">
        <v>264</v>
      </c>
      <c r="H385" s="72">
        <v>309549</v>
      </c>
      <c r="I385" s="46"/>
      <c r="J385" s="46"/>
      <c r="K385" s="45" t="s">
        <v>264</v>
      </c>
      <c r="L385" s="47" t="s">
        <v>272</v>
      </c>
      <c r="M385" s="46"/>
      <c r="N385" s="46"/>
      <c r="O385" s="45" t="s">
        <v>264</v>
      </c>
      <c r="P385" s="72">
        <v>34256</v>
      </c>
      <c r="Q385" s="46"/>
      <c r="R385" s="46"/>
      <c r="S385" s="45" t="s">
        <v>264</v>
      </c>
      <c r="T385" s="47" t="s">
        <v>835</v>
      </c>
      <c r="U385" s="45" t="s">
        <v>269</v>
      </c>
      <c r="V385" s="46"/>
      <c r="W385" s="45" t="s">
        <v>264</v>
      </c>
      <c r="X385" s="72">
        <v>338065</v>
      </c>
      <c r="Y385" s="46"/>
    </row>
    <row r="386" spans="1:25" ht="15.75" thickBot="1">
      <c r="A386" s="11"/>
      <c r="B386" s="90"/>
      <c r="C386" s="124"/>
      <c r="D386" s="85"/>
      <c r="E386" s="77"/>
      <c r="F386" s="46"/>
      <c r="G386" s="124"/>
      <c r="H386" s="76"/>
      <c r="I386" s="77"/>
      <c r="J386" s="46"/>
      <c r="K386" s="124"/>
      <c r="L386" s="85"/>
      <c r="M386" s="77"/>
      <c r="N386" s="46"/>
      <c r="O386" s="124"/>
      <c r="P386" s="76"/>
      <c r="Q386" s="77"/>
      <c r="R386" s="46"/>
      <c r="S386" s="124"/>
      <c r="T386" s="85"/>
      <c r="U386" s="124"/>
      <c r="V386" s="46"/>
      <c r="W386" s="124"/>
      <c r="X386" s="76"/>
      <c r="Y386" s="77"/>
    </row>
    <row r="387" spans="1:25">
      <c r="A387" s="11"/>
      <c r="B387" s="29" t="s">
        <v>131</v>
      </c>
      <c r="C387" s="43"/>
      <c r="D387" s="43"/>
      <c r="E387" s="43"/>
      <c r="F387" s="20"/>
      <c r="G387" s="43"/>
      <c r="H387" s="43"/>
      <c r="I387" s="43"/>
      <c r="J387" s="20"/>
      <c r="K387" s="43"/>
      <c r="L387" s="43"/>
      <c r="M387" s="43"/>
      <c r="N387" s="20"/>
      <c r="O387" s="43"/>
      <c r="P387" s="43"/>
      <c r="Q387" s="43"/>
      <c r="R387" s="20"/>
      <c r="S387" s="43"/>
      <c r="T387" s="43"/>
      <c r="U387" s="43"/>
      <c r="V387" s="20"/>
      <c r="W387" s="43"/>
      <c r="X387" s="43"/>
      <c r="Y387" s="43"/>
    </row>
    <row r="388" spans="1:25">
      <c r="A388" s="11"/>
      <c r="B388" s="90" t="s">
        <v>132</v>
      </c>
      <c r="C388" s="47" t="s">
        <v>272</v>
      </c>
      <c r="D388" s="47"/>
      <c r="E388" s="46"/>
      <c r="F388" s="46"/>
      <c r="G388" s="47" t="s">
        <v>836</v>
      </c>
      <c r="H388" s="47"/>
      <c r="I388" s="45" t="s">
        <v>269</v>
      </c>
      <c r="J388" s="46"/>
      <c r="K388" s="47" t="s">
        <v>272</v>
      </c>
      <c r="L388" s="47"/>
      <c r="M388" s="46"/>
      <c r="N388" s="46"/>
      <c r="O388" s="47" t="s">
        <v>272</v>
      </c>
      <c r="P388" s="47"/>
      <c r="Q388" s="46"/>
      <c r="R388" s="46"/>
      <c r="S388" s="47" t="s">
        <v>272</v>
      </c>
      <c r="T388" s="47"/>
      <c r="U388" s="46"/>
      <c r="V388" s="46"/>
      <c r="W388" s="47" t="s">
        <v>836</v>
      </c>
      <c r="X388" s="47"/>
      <c r="Y388" s="45" t="s">
        <v>269</v>
      </c>
    </row>
    <row r="389" spans="1:25">
      <c r="A389" s="11"/>
      <c r="B389" s="90"/>
      <c r="C389" s="47"/>
      <c r="D389" s="47"/>
      <c r="E389" s="46"/>
      <c r="F389" s="46"/>
      <c r="G389" s="47"/>
      <c r="H389" s="47"/>
      <c r="I389" s="45"/>
      <c r="J389" s="46"/>
      <c r="K389" s="47"/>
      <c r="L389" s="47"/>
      <c r="M389" s="46"/>
      <c r="N389" s="46"/>
      <c r="O389" s="47"/>
      <c r="P389" s="47"/>
      <c r="Q389" s="46"/>
      <c r="R389" s="46"/>
      <c r="S389" s="47"/>
      <c r="T389" s="47"/>
      <c r="U389" s="46"/>
      <c r="V389" s="46"/>
      <c r="W389" s="47"/>
      <c r="X389" s="47"/>
      <c r="Y389" s="45"/>
    </row>
    <row r="390" spans="1:25">
      <c r="A390" s="11"/>
      <c r="B390" s="92" t="s">
        <v>784</v>
      </c>
      <c r="C390" s="49" t="s">
        <v>272</v>
      </c>
      <c r="D390" s="49"/>
      <c r="E390" s="38"/>
      <c r="F390" s="38"/>
      <c r="G390" s="49" t="s">
        <v>837</v>
      </c>
      <c r="H390" s="49"/>
      <c r="I390" s="37" t="s">
        <v>269</v>
      </c>
      <c r="J390" s="38"/>
      <c r="K390" s="49" t="s">
        <v>272</v>
      </c>
      <c r="L390" s="49"/>
      <c r="M390" s="38"/>
      <c r="N390" s="38"/>
      <c r="O390" s="49" t="s">
        <v>838</v>
      </c>
      <c r="P390" s="49"/>
      <c r="Q390" s="37" t="s">
        <v>269</v>
      </c>
      <c r="R390" s="38"/>
      <c r="S390" s="49" t="s">
        <v>272</v>
      </c>
      <c r="T390" s="49"/>
      <c r="U390" s="38"/>
      <c r="V390" s="38"/>
      <c r="W390" s="49" t="s">
        <v>839</v>
      </c>
      <c r="X390" s="49"/>
      <c r="Y390" s="37" t="s">
        <v>269</v>
      </c>
    </row>
    <row r="391" spans="1:25">
      <c r="A391" s="11"/>
      <c r="B391" s="92"/>
      <c r="C391" s="49"/>
      <c r="D391" s="49"/>
      <c r="E391" s="38"/>
      <c r="F391" s="38"/>
      <c r="G391" s="49"/>
      <c r="H391" s="49"/>
      <c r="I391" s="37"/>
      <c r="J391" s="38"/>
      <c r="K391" s="49"/>
      <c r="L391" s="49"/>
      <c r="M391" s="38"/>
      <c r="N391" s="38"/>
      <c r="O391" s="49"/>
      <c r="P391" s="49"/>
      <c r="Q391" s="37"/>
      <c r="R391" s="38"/>
      <c r="S391" s="49"/>
      <c r="T391" s="49"/>
      <c r="U391" s="38"/>
      <c r="V391" s="38"/>
      <c r="W391" s="49"/>
      <c r="X391" s="49"/>
      <c r="Y391" s="37"/>
    </row>
    <row r="392" spans="1:25">
      <c r="A392" s="11"/>
      <c r="B392" s="90" t="s">
        <v>135</v>
      </c>
      <c r="C392" s="47" t="s">
        <v>272</v>
      </c>
      <c r="D392" s="47"/>
      <c r="E392" s="46"/>
      <c r="F392" s="46"/>
      <c r="G392" s="47" t="s">
        <v>840</v>
      </c>
      <c r="H392" s="47"/>
      <c r="I392" s="45" t="s">
        <v>269</v>
      </c>
      <c r="J392" s="46"/>
      <c r="K392" s="47" t="s">
        <v>272</v>
      </c>
      <c r="L392" s="47"/>
      <c r="M392" s="46"/>
      <c r="N392" s="46"/>
      <c r="O392" s="47" t="s">
        <v>272</v>
      </c>
      <c r="P392" s="47"/>
      <c r="Q392" s="46"/>
      <c r="R392" s="46"/>
      <c r="S392" s="47" t="s">
        <v>272</v>
      </c>
      <c r="T392" s="47"/>
      <c r="U392" s="46"/>
      <c r="V392" s="46"/>
      <c r="W392" s="47" t="s">
        <v>840</v>
      </c>
      <c r="X392" s="47"/>
      <c r="Y392" s="45" t="s">
        <v>269</v>
      </c>
    </row>
    <row r="393" spans="1:25">
      <c r="A393" s="11"/>
      <c r="B393" s="90"/>
      <c r="C393" s="47"/>
      <c r="D393" s="47"/>
      <c r="E393" s="46"/>
      <c r="F393" s="46"/>
      <c r="G393" s="47"/>
      <c r="H393" s="47"/>
      <c r="I393" s="45"/>
      <c r="J393" s="46"/>
      <c r="K393" s="47"/>
      <c r="L393" s="47"/>
      <c r="M393" s="46"/>
      <c r="N393" s="46"/>
      <c r="O393" s="47"/>
      <c r="P393" s="47"/>
      <c r="Q393" s="46"/>
      <c r="R393" s="46"/>
      <c r="S393" s="47"/>
      <c r="T393" s="47"/>
      <c r="U393" s="46"/>
      <c r="V393" s="46"/>
      <c r="W393" s="47"/>
      <c r="X393" s="47"/>
      <c r="Y393" s="45"/>
    </row>
    <row r="394" spans="1:25">
      <c r="A394" s="11"/>
      <c r="B394" s="70" t="s">
        <v>789</v>
      </c>
      <c r="C394" s="49" t="s">
        <v>272</v>
      </c>
      <c r="D394" s="49"/>
      <c r="E394" s="38"/>
      <c r="F394" s="38"/>
      <c r="G394" s="48">
        <v>4558</v>
      </c>
      <c r="H394" s="48"/>
      <c r="I394" s="38"/>
      <c r="J394" s="38"/>
      <c r="K394" s="49" t="s">
        <v>272</v>
      </c>
      <c r="L394" s="49"/>
      <c r="M394" s="38"/>
      <c r="N394" s="38"/>
      <c r="O394" s="49">
        <v>512</v>
      </c>
      <c r="P394" s="49"/>
      <c r="Q394" s="38"/>
      <c r="R394" s="38"/>
      <c r="S394" s="49" t="s">
        <v>272</v>
      </c>
      <c r="T394" s="49"/>
      <c r="U394" s="38"/>
      <c r="V394" s="38"/>
      <c r="W394" s="48">
        <v>5070</v>
      </c>
      <c r="X394" s="48"/>
      <c r="Y394" s="38"/>
    </row>
    <row r="395" spans="1:25">
      <c r="A395" s="11"/>
      <c r="B395" s="70"/>
      <c r="C395" s="49"/>
      <c r="D395" s="49"/>
      <c r="E395" s="38"/>
      <c r="F395" s="38"/>
      <c r="G395" s="48"/>
      <c r="H395" s="48"/>
      <c r="I395" s="38"/>
      <c r="J395" s="38"/>
      <c r="K395" s="49"/>
      <c r="L395" s="49"/>
      <c r="M395" s="38"/>
      <c r="N395" s="38"/>
      <c r="O395" s="49"/>
      <c r="P395" s="49"/>
      <c r="Q395" s="38"/>
      <c r="R395" s="38"/>
      <c r="S395" s="49"/>
      <c r="T395" s="49"/>
      <c r="U395" s="38"/>
      <c r="V395" s="38"/>
      <c r="W395" s="48"/>
      <c r="X395" s="48"/>
      <c r="Y395" s="38"/>
    </row>
    <row r="396" spans="1:25">
      <c r="A396" s="11"/>
      <c r="B396" s="71" t="s">
        <v>137</v>
      </c>
      <c r="C396" s="47" t="s">
        <v>272</v>
      </c>
      <c r="D396" s="47"/>
      <c r="E396" s="46"/>
      <c r="F396" s="46"/>
      <c r="G396" s="47" t="s">
        <v>841</v>
      </c>
      <c r="H396" s="47"/>
      <c r="I396" s="45" t="s">
        <v>269</v>
      </c>
      <c r="J396" s="46"/>
      <c r="K396" s="47" t="s">
        <v>272</v>
      </c>
      <c r="L396" s="47"/>
      <c r="M396" s="46"/>
      <c r="N396" s="46"/>
      <c r="O396" s="47" t="s">
        <v>272</v>
      </c>
      <c r="P396" s="47"/>
      <c r="Q396" s="46"/>
      <c r="R396" s="46"/>
      <c r="S396" s="47" t="s">
        <v>272</v>
      </c>
      <c r="T396" s="47"/>
      <c r="U396" s="46"/>
      <c r="V396" s="46"/>
      <c r="W396" s="47" t="s">
        <v>841</v>
      </c>
      <c r="X396" s="47"/>
      <c r="Y396" s="45" t="s">
        <v>269</v>
      </c>
    </row>
    <row r="397" spans="1:25">
      <c r="A397" s="11"/>
      <c r="B397" s="71"/>
      <c r="C397" s="47"/>
      <c r="D397" s="47"/>
      <c r="E397" s="46"/>
      <c r="F397" s="46"/>
      <c r="G397" s="47"/>
      <c r="H397" s="47"/>
      <c r="I397" s="45"/>
      <c r="J397" s="46"/>
      <c r="K397" s="47"/>
      <c r="L397" s="47"/>
      <c r="M397" s="46"/>
      <c r="N397" s="46"/>
      <c r="O397" s="47"/>
      <c r="P397" s="47"/>
      <c r="Q397" s="46"/>
      <c r="R397" s="46"/>
      <c r="S397" s="47"/>
      <c r="T397" s="47"/>
      <c r="U397" s="46"/>
      <c r="V397" s="46"/>
      <c r="W397" s="47"/>
      <c r="X397" s="47"/>
      <c r="Y397" s="45"/>
    </row>
    <row r="398" spans="1:25">
      <c r="A398" s="11"/>
      <c r="B398" s="92" t="s">
        <v>138</v>
      </c>
      <c r="C398" s="49" t="s">
        <v>272</v>
      </c>
      <c r="D398" s="49"/>
      <c r="E398" s="38"/>
      <c r="F398" s="38"/>
      <c r="G398" s="48">
        <v>487860</v>
      </c>
      <c r="H398" s="48"/>
      <c r="I398" s="38"/>
      <c r="J398" s="38"/>
      <c r="K398" s="49" t="s">
        <v>272</v>
      </c>
      <c r="L398" s="49"/>
      <c r="M398" s="38"/>
      <c r="N398" s="38"/>
      <c r="O398" s="49" t="s">
        <v>272</v>
      </c>
      <c r="P398" s="49"/>
      <c r="Q398" s="38"/>
      <c r="R398" s="38"/>
      <c r="S398" s="49" t="s">
        <v>272</v>
      </c>
      <c r="T398" s="49"/>
      <c r="U398" s="38"/>
      <c r="V398" s="38"/>
      <c r="W398" s="48">
        <v>487860</v>
      </c>
      <c r="X398" s="48"/>
      <c r="Y398" s="38"/>
    </row>
    <row r="399" spans="1:25">
      <c r="A399" s="11"/>
      <c r="B399" s="92"/>
      <c r="C399" s="49"/>
      <c r="D399" s="49"/>
      <c r="E399" s="38"/>
      <c r="F399" s="38"/>
      <c r="G399" s="48"/>
      <c r="H399" s="48"/>
      <c r="I399" s="38"/>
      <c r="J399" s="38"/>
      <c r="K399" s="49"/>
      <c r="L399" s="49"/>
      <c r="M399" s="38"/>
      <c r="N399" s="38"/>
      <c r="O399" s="49"/>
      <c r="P399" s="49"/>
      <c r="Q399" s="38"/>
      <c r="R399" s="38"/>
      <c r="S399" s="49"/>
      <c r="T399" s="49"/>
      <c r="U399" s="38"/>
      <c r="V399" s="38"/>
      <c r="W399" s="48"/>
      <c r="X399" s="48"/>
      <c r="Y399" s="38"/>
    </row>
    <row r="400" spans="1:25">
      <c r="A400" s="11"/>
      <c r="B400" s="90" t="s">
        <v>695</v>
      </c>
      <c r="C400" s="47" t="s">
        <v>842</v>
      </c>
      <c r="D400" s="47"/>
      <c r="E400" s="45" t="s">
        <v>269</v>
      </c>
      <c r="F400" s="46"/>
      <c r="G400" s="47" t="s">
        <v>272</v>
      </c>
      <c r="H400" s="47"/>
      <c r="I400" s="46"/>
      <c r="J400" s="46"/>
      <c r="K400" s="47" t="s">
        <v>272</v>
      </c>
      <c r="L400" s="47"/>
      <c r="M400" s="46"/>
      <c r="N400" s="46"/>
      <c r="O400" s="47" t="s">
        <v>272</v>
      </c>
      <c r="P400" s="47"/>
      <c r="Q400" s="46"/>
      <c r="R400" s="46"/>
      <c r="S400" s="72">
        <v>1346</v>
      </c>
      <c r="T400" s="72"/>
      <c r="U400" s="46"/>
      <c r="V400" s="46"/>
      <c r="W400" s="47" t="s">
        <v>272</v>
      </c>
      <c r="X400" s="47"/>
      <c r="Y400" s="46"/>
    </row>
    <row r="401" spans="1:25">
      <c r="A401" s="11"/>
      <c r="B401" s="90"/>
      <c r="C401" s="47"/>
      <c r="D401" s="47"/>
      <c r="E401" s="45"/>
      <c r="F401" s="46"/>
      <c r="G401" s="47"/>
      <c r="H401" s="47"/>
      <c r="I401" s="46"/>
      <c r="J401" s="46"/>
      <c r="K401" s="47"/>
      <c r="L401" s="47"/>
      <c r="M401" s="46"/>
      <c r="N401" s="46"/>
      <c r="O401" s="47"/>
      <c r="P401" s="47"/>
      <c r="Q401" s="46"/>
      <c r="R401" s="46"/>
      <c r="S401" s="72"/>
      <c r="T401" s="72"/>
      <c r="U401" s="46"/>
      <c r="V401" s="46"/>
      <c r="W401" s="47"/>
      <c r="X401" s="47"/>
      <c r="Y401" s="46"/>
    </row>
    <row r="402" spans="1:25">
      <c r="A402" s="11"/>
      <c r="B402" s="92" t="s">
        <v>139</v>
      </c>
      <c r="C402" s="49" t="s">
        <v>272</v>
      </c>
      <c r="D402" s="49"/>
      <c r="E402" s="38"/>
      <c r="F402" s="38"/>
      <c r="G402" s="48">
        <v>11606</v>
      </c>
      <c r="H402" s="48"/>
      <c r="I402" s="38"/>
      <c r="J402" s="38"/>
      <c r="K402" s="49" t="s">
        <v>272</v>
      </c>
      <c r="L402" s="49"/>
      <c r="M402" s="38"/>
      <c r="N402" s="38"/>
      <c r="O402" s="49" t="s">
        <v>272</v>
      </c>
      <c r="P402" s="49"/>
      <c r="Q402" s="38"/>
      <c r="R402" s="38"/>
      <c r="S402" s="49" t="s">
        <v>272</v>
      </c>
      <c r="T402" s="49"/>
      <c r="U402" s="38"/>
      <c r="V402" s="38"/>
      <c r="W402" s="48">
        <v>11606</v>
      </c>
      <c r="X402" s="48"/>
      <c r="Y402" s="38"/>
    </row>
    <row r="403" spans="1:25">
      <c r="A403" s="11"/>
      <c r="B403" s="92"/>
      <c r="C403" s="49"/>
      <c r="D403" s="49"/>
      <c r="E403" s="38"/>
      <c r="F403" s="38"/>
      <c r="G403" s="48"/>
      <c r="H403" s="48"/>
      <c r="I403" s="38"/>
      <c r="J403" s="38"/>
      <c r="K403" s="49"/>
      <c r="L403" s="49"/>
      <c r="M403" s="38"/>
      <c r="N403" s="38"/>
      <c r="O403" s="49"/>
      <c r="P403" s="49"/>
      <c r="Q403" s="38"/>
      <c r="R403" s="38"/>
      <c r="S403" s="49"/>
      <c r="T403" s="49"/>
      <c r="U403" s="38"/>
      <c r="V403" s="38"/>
      <c r="W403" s="48"/>
      <c r="X403" s="48"/>
      <c r="Y403" s="38"/>
    </row>
    <row r="404" spans="1:25">
      <c r="A404" s="11"/>
      <c r="B404" s="90" t="s">
        <v>140</v>
      </c>
      <c r="C404" s="47" t="s">
        <v>272</v>
      </c>
      <c r="D404" s="47"/>
      <c r="E404" s="46"/>
      <c r="F404" s="46"/>
      <c r="G404" s="47" t="s">
        <v>843</v>
      </c>
      <c r="H404" s="47"/>
      <c r="I404" s="45" t="s">
        <v>269</v>
      </c>
      <c r="J404" s="46"/>
      <c r="K404" s="47" t="s">
        <v>272</v>
      </c>
      <c r="L404" s="47"/>
      <c r="M404" s="46"/>
      <c r="N404" s="46"/>
      <c r="O404" s="47" t="s">
        <v>844</v>
      </c>
      <c r="P404" s="47"/>
      <c r="Q404" s="45" t="s">
        <v>269</v>
      </c>
      <c r="R404" s="46"/>
      <c r="S404" s="47" t="s">
        <v>272</v>
      </c>
      <c r="T404" s="47"/>
      <c r="U404" s="46"/>
      <c r="V404" s="46"/>
      <c r="W404" s="47" t="s">
        <v>845</v>
      </c>
      <c r="X404" s="47"/>
      <c r="Y404" s="45" t="s">
        <v>269</v>
      </c>
    </row>
    <row r="405" spans="1:25" ht="15.75" thickBot="1">
      <c r="A405" s="11"/>
      <c r="B405" s="90"/>
      <c r="C405" s="85"/>
      <c r="D405" s="85"/>
      <c r="E405" s="77"/>
      <c r="F405" s="46"/>
      <c r="G405" s="85"/>
      <c r="H405" s="85"/>
      <c r="I405" s="124"/>
      <c r="J405" s="46"/>
      <c r="K405" s="85"/>
      <c r="L405" s="85"/>
      <c r="M405" s="77"/>
      <c r="N405" s="46"/>
      <c r="O405" s="85"/>
      <c r="P405" s="85"/>
      <c r="Q405" s="124"/>
      <c r="R405" s="46"/>
      <c r="S405" s="85"/>
      <c r="T405" s="85"/>
      <c r="U405" s="77"/>
      <c r="V405" s="46"/>
      <c r="W405" s="85"/>
      <c r="X405" s="85"/>
      <c r="Y405" s="124"/>
    </row>
    <row r="406" spans="1:25">
      <c r="A406" s="11"/>
      <c r="B406" s="92" t="s">
        <v>141</v>
      </c>
      <c r="C406" s="97" t="s">
        <v>842</v>
      </c>
      <c r="D406" s="97"/>
      <c r="E406" s="39" t="s">
        <v>269</v>
      </c>
      <c r="F406" s="38"/>
      <c r="G406" s="97" t="s">
        <v>846</v>
      </c>
      <c r="H406" s="97"/>
      <c r="I406" s="39" t="s">
        <v>269</v>
      </c>
      <c r="J406" s="38"/>
      <c r="K406" s="97" t="s">
        <v>272</v>
      </c>
      <c r="L406" s="97"/>
      <c r="M406" s="43"/>
      <c r="N406" s="38"/>
      <c r="O406" s="97" t="s">
        <v>847</v>
      </c>
      <c r="P406" s="97"/>
      <c r="Q406" s="39" t="s">
        <v>269</v>
      </c>
      <c r="R406" s="38"/>
      <c r="S406" s="41">
        <v>1346</v>
      </c>
      <c r="T406" s="41"/>
      <c r="U406" s="43"/>
      <c r="V406" s="38"/>
      <c r="W406" s="97" t="s">
        <v>848</v>
      </c>
      <c r="X406" s="97"/>
      <c r="Y406" s="39" t="s">
        <v>269</v>
      </c>
    </row>
    <row r="407" spans="1:25" ht="15.75" thickBot="1">
      <c r="A407" s="11"/>
      <c r="B407" s="92"/>
      <c r="C407" s="50"/>
      <c r="D407" s="50"/>
      <c r="E407" s="51"/>
      <c r="F407" s="38"/>
      <c r="G407" s="50"/>
      <c r="H407" s="50"/>
      <c r="I407" s="51"/>
      <c r="J407" s="38"/>
      <c r="K407" s="50"/>
      <c r="L407" s="50"/>
      <c r="M407" s="52"/>
      <c r="N407" s="38"/>
      <c r="O407" s="50"/>
      <c r="P407" s="50"/>
      <c r="Q407" s="51"/>
      <c r="R407" s="38"/>
      <c r="S407" s="73"/>
      <c r="T407" s="73"/>
      <c r="U407" s="52"/>
      <c r="V407" s="38"/>
      <c r="W407" s="50"/>
      <c r="X407" s="50"/>
      <c r="Y407" s="51"/>
    </row>
    <row r="408" spans="1:25">
      <c r="A408" s="11"/>
      <c r="B408" s="89" t="s">
        <v>142</v>
      </c>
      <c r="C408" s="57"/>
      <c r="D408" s="57"/>
      <c r="E408" s="57"/>
      <c r="F408" s="17"/>
      <c r="G408" s="57"/>
      <c r="H408" s="57"/>
      <c r="I408" s="57"/>
      <c r="J408" s="17"/>
      <c r="K408" s="57"/>
      <c r="L408" s="57"/>
      <c r="M408" s="57"/>
      <c r="N408" s="17"/>
      <c r="O408" s="57"/>
      <c r="P408" s="57"/>
      <c r="Q408" s="57"/>
      <c r="R408" s="17"/>
      <c r="S408" s="57"/>
      <c r="T408" s="57"/>
      <c r="U408" s="57"/>
      <c r="V408" s="17"/>
      <c r="W408" s="57"/>
      <c r="X408" s="57"/>
      <c r="Y408" s="57"/>
    </row>
    <row r="409" spans="1:25">
      <c r="A409" s="11"/>
      <c r="B409" s="92" t="s">
        <v>800</v>
      </c>
      <c r="C409" s="49" t="s">
        <v>272</v>
      </c>
      <c r="D409" s="49"/>
      <c r="E409" s="38"/>
      <c r="F409" s="38"/>
      <c r="G409" s="48">
        <v>396772</v>
      </c>
      <c r="H409" s="48"/>
      <c r="I409" s="38"/>
      <c r="J409" s="38"/>
      <c r="K409" s="49" t="s">
        <v>272</v>
      </c>
      <c r="L409" s="49"/>
      <c r="M409" s="38"/>
      <c r="N409" s="38"/>
      <c r="O409" s="49" t="s">
        <v>272</v>
      </c>
      <c r="P409" s="49"/>
      <c r="Q409" s="38"/>
      <c r="R409" s="38"/>
      <c r="S409" s="49" t="s">
        <v>272</v>
      </c>
      <c r="T409" s="49"/>
      <c r="U409" s="38"/>
      <c r="V409" s="38"/>
      <c r="W409" s="48">
        <v>396772</v>
      </c>
      <c r="X409" s="48"/>
      <c r="Y409" s="38"/>
    </row>
    <row r="410" spans="1:25">
      <c r="A410" s="11"/>
      <c r="B410" s="92"/>
      <c r="C410" s="49"/>
      <c r="D410" s="49"/>
      <c r="E410" s="38"/>
      <c r="F410" s="38"/>
      <c r="G410" s="48"/>
      <c r="H410" s="48"/>
      <c r="I410" s="38"/>
      <c r="J410" s="38"/>
      <c r="K410" s="49"/>
      <c r="L410" s="49"/>
      <c r="M410" s="38"/>
      <c r="N410" s="38"/>
      <c r="O410" s="49"/>
      <c r="P410" s="49"/>
      <c r="Q410" s="38"/>
      <c r="R410" s="38"/>
      <c r="S410" s="49"/>
      <c r="T410" s="49"/>
      <c r="U410" s="38"/>
      <c r="V410" s="38"/>
      <c r="W410" s="48"/>
      <c r="X410" s="48"/>
      <c r="Y410" s="38"/>
    </row>
    <row r="411" spans="1:25">
      <c r="A411" s="11"/>
      <c r="B411" s="90" t="s">
        <v>144</v>
      </c>
      <c r="C411" s="47" t="s">
        <v>272</v>
      </c>
      <c r="D411" s="47"/>
      <c r="E411" s="46"/>
      <c r="F411" s="46"/>
      <c r="G411" s="47" t="s">
        <v>849</v>
      </c>
      <c r="H411" s="47"/>
      <c r="I411" s="45" t="s">
        <v>269</v>
      </c>
      <c r="J411" s="46"/>
      <c r="K411" s="47" t="s">
        <v>272</v>
      </c>
      <c r="L411" s="47"/>
      <c r="M411" s="46"/>
      <c r="N411" s="46"/>
      <c r="O411" s="47" t="s">
        <v>850</v>
      </c>
      <c r="P411" s="47"/>
      <c r="Q411" s="45" t="s">
        <v>269</v>
      </c>
      <c r="R411" s="46"/>
      <c r="S411" s="47" t="s">
        <v>272</v>
      </c>
      <c r="T411" s="47"/>
      <c r="U411" s="46"/>
      <c r="V411" s="46"/>
      <c r="W411" s="47" t="s">
        <v>851</v>
      </c>
      <c r="X411" s="47"/>
      <c r="Y411" s="45" t="s">
        <v>269</v>
      </c>
    </row>
    <row r="412" spans="1:25">
      <c r="A412" s="11"/>
      <c r="B412" s="90"/>
      <c r="C412" s="47"/>
      <c r="D412" s="47"/>
      <c r="E412" s="46"/>
      <c r="F412" s="46"/>
      <c r="G412" s="47"/>
      <c r="H412" s="47"/>
      <c r="I412" s="45"/>
      <c r="J412" s="46"/>
      <c r="K412" s="47"/>
      <c r="L412" s="47"/>
      <c r="M412" s="46"/>
      <c r="N412" s="46"/>
      <c r="O412" s="47"/>
      <c r="P412" s="47"/>
      <c r="Q412" s="45"/>
      <c r="R412" s="46"/>
      <c r="S412" s="47"/>
      <c r="T412" s="47"/>
      <c r="U412" s="46"/>
      <c r="V412" s="46"/>
      <c r="W412" s="47"/>
      <c r="X412" s="47"/>
      <c r="Y412" s="45"/>
    </row>
    <row r="413" spans="1:25">
      <c r="A413" s="11"/>
      <c r="B413" s="70" t="s">
        <v>145</v>
      </c>
      <c r="C413" s="49" t="s">
        <v>272</v>
      </c>
      <c r="D413" s="49"/>
      <c r="E413" s="38"/>
      <c r="F413" s="38"/>
      <c r="G413" s="49" t="s">
        <v>852</v>
      </c>
      <c r="H413" s="49"/>
      <c r="I413" s="37" t="s">
        <v>269</v>
      </c>
      <c r="J413" s="38"/>
      <c r="K413" s="49" t="s">
        <v>272</v>
      </c>
      <c r="L413" s="49"/>
      <c r="M413" s="38"/>
      <c r="N413" s="38"/>
      <c r="O413" s="49" t="s">
        <v>272</v>
      </c>
      <c r="P413" s="49"/>
      <c r="Q413" s="38"/>
      <c r="R413" s="38"/>
      <c r="S413" s="49" t="s">
        <v>272</v>
      </c>
      <c r="T413" s="49"/>
      <c r="U413" s="38"/>
      <c r="V413" s="38"/>
      <c r="W413" s="49" t="s">
        <v>852</v>
      </c>
      <c r="X413" s="49"/>
      <c r="Y413" s="37" t="s">
        <v>269</v>
      </c>
    </row>
    <row r="414" spans="1:25">
      <c r="A414" s="11"/>
      <c r="B414" s="70"/>
      <c r="C414" s="49"/>
      <c r="D414" s="49"/>
      <c r="E414" s="38"/>
      <c r="F414" s="38"/>
      <c r="G414" s="49"/>
      <c r="H414" s="49"/>
      <c r="I414" s="37"/>
      <c r="J414" s="38"/>
      <c r="K414" s="49"/>
      <c r="L414" s="49"/>
      <c r="M414" s="38"/>
      <c r="N414" s="38"/>
      <c r="O414" s="49"/>
      <c r="P414" s="49"/>
      <c r="Q414" s="38"/>
      <c r="R414" s="38"/>
      <c r="S414" s="49"/>
      <c r="T414" s="49"/>
      <c r="U414" s="38"/>
      <c r="V414" s="38"/>
      <c r="W414" s="49"/>
      <c r="X414" s="49"/>
      <c r="Y414" s="37"/>
    </row>
    <row r="415" spans="1:25">
      <c r="A415" s="11"/>
      <c r="B415" s="71" t="s">
        <v>803</v>
      </c>
      <c r="C415" s="47" t="s">
        <v>272</v>
      </c>
      <c r="D415" s="47"/>
      <c r="E415" s="46"/>
      <c r="F415" s="46"/>
      <c r="G415" s="72">
        <v>1346</v>
      </c>
      <c r="H415" s="72"/>
      <c r="I415" s="46"/>
      <c r="J415" s="46"/>
      <c r="K415" s="47" t="s">
        <v>272</v>
      </c>
      <c r="L415" s="47"/>
      <c r="M415" s="46"/>
      <c r="N415" s="46"/>
      <c r="O415" s="47" t="s">
        <v>272</v>
      </c>
      <c r="P415" s="47"/>
      <c r="Q415" s="46"/>
      <c r="R415" s="46"/>
      <c r="S415" s="47" t="s">
        <v>842</v>
      </c>
      <c r="T415" s="47"/>
      <c r="U415" s="45" t="s">
        <v>269</v>
      </c>
      <c r="V415" s="46"/>
      <c r="W415" s="47" t="s">
        <v>272</v>
      </c>
      <c r="X415" s="47"/>
      <c r="Y415" s="46"/>
    </row>
    <row r="416" spans="1:25">
      <c r="A416" s="11"/>
      <c r="B416" s="71"/>
      <c r="C416" s="47"/>
      <c r="D416" s="47"/>
      <c r="E416" s="46"/>
      <c r="F416" s="46"/>
      <c r="G416" s="72"/>
      <c r="H416" s="72"/>
      <c r="I416" s="46"/>
      <c r="J416" s="46"/>
      <c r="K416" s="47"/>
      <c r="L416" s="47"/>
      <c r="M416" s="46"/>
      <c r="N416" s="46"/>
      <c r="O416" s="47"/>
      <c r="P416" s="47"/>
      <c r="Q416" s="46"/>
      <c r="R416" s="46"/>
      <c r="S416" s="47"/>
      <c r="T416" s="47"/>
      <c r="U416" s="45"/>
      <c r="V416" s="46"/>
      <c r="W416" s="47"/>
      <c r="X416" s="47"/>
      <c r="Y416" s="46"/>
    </row>
    <row r="417" spans="1:25">
      <c r="A417" s="11"/>
      <c r="B417" s="92" t="s">
        <v>828</v>
      </c>
      <c r="C417" s="48">
        <v>1346</v>
      </c>
      <c r="D417" s="48"/>
      <c r="E417" s="38"/>
      <c r="F417" s="38"/>
      <c r="G417" s="49" t="s">
        <v>272</v>
      </c>
      <c r="H417" s="49"/>
      <c r="I417" s="38"/>
      <c r="J417" s="38"/>
      <c r="K417" s="49" t="s">
        <v>272</v>
      </c>
      <c r="L417" s="49"/>
      <c r="M417" s="38"/>
      <c r="N417" s="38"/>
      <c r="O417" s="49" t="s">
        <v>272</v>
      </c>
      <c r="P417" s="49"/>
      <c r="Q417" s="38"/>
      <c r="R417" s="38"/>
      <c r="S417" s="49" t="s">
        <v>272</v>
      </c>
      <c r="T417" s="49"/>
      <c r="U417" s="38"/>
      <c r="V417" s="38"/>
      <c r="W417" s="48">
        <v>1346</v>
      </c>
      <c r="X417" s="48"/>
      <c r="Y417" s="38"/>
    </row>
    <row r="418" spans="1:25">
      <c r="A418" s="11"/>
      <c r="B418" s="92"/>
      <c r="C418" s="48"/>
      <c r="D418" s="48"/>
      <c r="E418" s="38"/>
      <c r="F418" s="38"/>
      <c r="G418" s="49"/>
      <c r="H418" s="49"/>
      <c r="I418" s="38"/>
      <c r="J418" s="38"/>
      <c r="K418" s="49"/>
      <c r="L418" s="49"/>
      <c r="M418" s="38"/>
      <c r="N418" s="38"/>
      <c r="O418" s="49"/>
      <c r="P418" s="49"/>
      <c r="Q418" s="38"/>
      <c r="R418" s="38"/>
      <c r="S418" s="49"/>
      <c r="T418" s="49"/>
      <c r="U418" s="38"/>
      <c r="V418" s="38"/>
      <c r="W418" s="48"/>
      <c r="X418" s="48"/>
      <c r="Y418" s="38"/>
    </row>
    <row r="419" spans="1:25">
      <c r="A419" s="11"/>
      <c r="B419" s="90" t="s">
        <v>148</v>
      </c>
      <c r="C419" s="47" t="s">
        <v>272</v>
      </c>
      <c r="D419" s="47"/>
      <c r="E419" s="46"/>
      <c r="F419" s="46"/>
      <c r="G419" s="72">
        <v>25815</v>
      </c>
      <c r="H419" s="72"/>
      <c r="I419" s="46"/>
      <c r="J419" s="46"/>
      <c r="K419" s="47" t="s">
        <v>272</v>
      </c>
      <c r="L419" s="47"/>
      <c r="M419" s="46"/>
      <c r="N419" s="46"/>
      <c r="O419" s="47" t="s">
        <v>272</v>
      </c>
      <c r="P419" s="47"/>
      <c r="Q419" s="46"/>
      <c r="R419" s="46"/>
      <c r="S419" s="47" t="s">
        <v>272</v>
      </c>
      <c r="T419" s="47"/>
      <c r="U419" s="46"/>
      <c r="V419" s="46"/>
      <c r="W419" s="72">
        <v>25815</v>
      </c>
      <c r="X419" s="72"/>
      <c r="Y419" s="46"/>
    </row>
    <row r="420" spans="1:25">
      <c r="A420" s="11"/>
      <c r="B420" s="90"/>
      <c r="C420" s="47"/>
      <c r="D420" s="47"/>
      <c r="E420" s="46"/>
      <c r="F420" s="46"/>
      <c r="G420" s="72"/>
      <c r="H420" s="72"/>
      <c r="I420" s="46"/>
      <c r="J420" s="46"/>
      <c r="K420" s="47"/>
      <c r="L420" s="47"/>
      <c r="M420" s="46"/>
      <c r="N420" s="46"/>
      <c r="O420" s="47"/>
      <c r="P420" s="47"/>
      <c r="Q420" s="46"/>
      <c r="R420" s="46"/>
      <c r="S420" s="47"/>
      <c r="T420" s="47"/>
      <c r="U420" s="46"/>
      <c r="V420" s="46"/>
      <c r="W420" s="72"/>
      <c r="X420" s="72"/>
      <c r="Y420" s="46"/>
    </row>
    <row r="421" spans="1:25">
      <c r="A421" s="11"/>
      <c r="B421" s="92" t="s">
        <v>149</v>
      </c>
      <c r="C421" s="49" t="s">
        <v>272</v>
      </c>
      <c r="D421" s="49"/>
      <c r="E421" s="38"/>
      <c r="F421" s="38"/>
      <c r="G421" s="49" t="s">
        <v>853</v>
      </c>
      <c r="H421" s="49"/>
      <c r="I421" s="37" t="s">
        <v>269</v>
      </c>
      <c r="J421" s="38"/>
      <c r="K421" s="49" t="s">
        <v>272</v>
      </c>
      <c r="L421" s="49"/>
      <c r="M421" s="38"/>
      <c r="N421" s="38"/>
      <c r="O421" s="49" t="s">
        <v>854</v>
      </c>
      <c r="P421" s="49"/>
      <c r="Q421" s="37" t="s">
        <v>269</v>
      </c>
      <c r="R421" s="38"/>
      <c r="S421" s="48">
        <v>5746</v>
      </c>
      <c r="T421" s="48"/>
      <c r="U421" s="38"/>
      <c r="V421" s="38"/>
      <c r="W421" s="49" t="s">
        <v>855</v>
      </c>
      <c r="X421" s="49"/>
      <c r="Y421" s="37" t="s">
        <v>269</v>
      </c>
    </row>
    <row r="422" spans="1:25">
      <c r="A422" s="11"/>
      <c r="B422" s="92"/>
      <c r="C422" s="49"/>
      <c r="D422" s="49"/>
      <c r="E422" s="38"/>
      <c r="F422" s="38"/>
      <c r="G422" s="49"/>
      <c r="H422" s="49"/>
      <c r="I422" s="37"/>
      <c r="J422" s="38"/>
      <c r="K422" s="49"/>
      <c r="L422" s="49"/>
      <c r="M422" s="38"/>
      <c r="N422" s="38"/>
      <c r="O422" s="49"/>
      <c r="P422" s="49"/>
      <c r="Q422" s="37"/>
      <c r="R422" s="38"/>
      <c r="S422" s="48"/>
      <c r="T422" s="48"/>
      <c r="U422" s="38"/>
      <c r="V422" s="38"/>
      <c r="W422" s="49"/>
      <c r="X422" s="49"/>
      <c r="Y422" s="37"/>
    </row>
    <row r="423" spans="1:25">
      <c r="A423" s="11"/>
      <c r="B423" s="71" t="s">
        <v>150</v>
      </c>
      <c r="C423" s="47" t="s">
        <v>272</v>
      </c>
      <c r="D423" s="47"/>
      <c r="E423" s="46"/>
      <c r="F423" s="46"/>
      <c r="G423" s="47" t="s">
        <v>856</v>
      </c>
      <c r="H423" s="47"/>
      <c r="I423" s="45" t="s">
        <v>269</v>
      </c>
      <c r="J423" s="46"/>
      <c r="K423" s="47" t="s">
        <v>272</v>
      </c>
      <c r="L423" s="47"/>
      <c r="M423" s="46"/>
      <c r="N423" s="46"/>
      <c r="O423" s="47" t="s">
        <v>272</v>
      </c>
      <c r="P423" s="47"/>
      <c r="Q423" s="46"/>
      <c r="R423" s="46"/>
      <c r="S423" s="47" t="s">
        <v>272</v>
      </c>
      <c r="T423" s="47"/>
      <c r="U423" s="46"/>
      <c r="V423" s="46"/>
      <c r="W423" s="47" t="s">
        <v>856</v>
      </c>
      <c r="X423" s="47"/>
      <c r="Y423" s="45" t="s">
        <v>269</v>
      </c>
    </row>
    <row r="424" spans="1:25" ht="15.75" thickBot="1">
      <c r="A424" s="11"/>
      <c r="B424" s="71"/>
      <c r="C424" s="85"/>
      <c r="D424" s="85"/>
      <c r="E424" s="77"/>
      <c r="F424" s="46"/>
      <c r="G424" s="85"/>
      <c r="H424" s="85"/>
      <c r="I424" s="124"/>
      <c r="J424" s="46"/>
      <c r="K424" s="85"/>
      <c r="L424" s="85"/>
      <c r="M424" s="77"/>
      <c r="N424" s="46"/>
      <c r="O424" s="85"/>
      <c r="P424" s="85"/>
      <c r="Q424" s="77"/>
      <c r="R424" s="46"/>
      <c r="S424" s="85"/>
      <c r="T424" s="85"/>
      <c r="U424" s="77"/>
      <c r="V424" s="46"/>
      <c r="W424" s="85"/>
      <c r="X424" s="85"/>
      <c r="Y424" s="124"/>
    </row>
    <row r="425" spans="1:25">
      <c r="A425" s="11"/>
      <c r="B425" s="92" t="s">
        <v>151</v>
      </c>
      <c r="C425" s="41">
        <v>1346</v>
      </c>
      <c r="D425" s="41"/>
      <c r="E425" s="43"/>
      <c r="F425" s="38"/>
      <c r="G425" s="41">
        <v>393663</v>
      </c>
      <c r="H425" s="41"/>
      <c r="I425" s="43"/>
      <c r="J425" s="38"/>
      <c r="K425" s="97" t="s">
        <v>272</v>
      </c>
      <c r="L425" s="97"/>
      <c r="M425" s="43"/>
      <c r="N425" s="38"/>
      <c r="O425" s="97" t="s">
        <v>857</v>
      </c>
      <c r="P425" s="97"/>
      <c r="Q425" s="39" t="s">
        <v>269</v>
      </c>
      <c r="R425" s="38"/>
      <c r="S425" s="41">
        <v>4400</v>
      </c>
      <c r="T425" s="41"/>
      <c r="U425" s="43"/>
      <c r="V425" s="38"/>
      <c r="W425" s="41">
        <v>386919</v>
      </c>
      <c r="X425" s="41"/>
      <c r="Y425" s="43"/>
    </row>
    <row r="426" spans="1:25" ht="15.75" thickBot="1">
      <c r="A426" s="11"/>
      <c r="B426" s="92"/>
      <c r="C426" s="73"/>
      <c r="D426" s="73"/>
      <c r="E426" s="52"/>
      <c r="F426" s="38"/>
      <c r="G426" s="73"/>
      <c r="H426" s="73"/>
      <c r="I426" s="52"/>
      <c r="J426" s="38"/>
      <c r="K426" s="50"/>
      <c r="L426" s="50"/>
      <c r="M426" s="52"/>
      <c r="N426" s="38"/>
      <c r="O426" s="50"/>
      <c r="P426" s="50"/>
      <c r="Q426" s="51"/>
      <c r="R426" s="38"/>
      <c r="S426" s="73"/>
      <c r="T426" s="73"/>
      <c r="U426" s="52"/>
      <c r="V426" s="38"/>
      <c r="W426" s="73"/>
      <c r="X426" s="73"/>
      <c r="Y426" s="52"/>
    </row>
    <row r="427" spans="1:25">
      <c r="A427" s="11"/>
      <c r="B427" s="90" t="s">
        <v>808</v>
      </c>
      <c r="C427" s="74">
        <v>6</v>
      </c>
      <c r="D427" s="74"/>
      <c r="E427" s="57"/>
      <c r="F427" s="46"/>
      <c r="G427" s="74" t="s">
        <v>858</v>
      </c>
      <c r="H427" s="74"/>
      <c r="I427" s="53" t="s">
        <v>269</v>
      </c>
      <c r="J427" s="46"/>
      <c r="K427" s="74" t="s">
        <v>272</v>
      </c>
      <c r="L427" s="74"/>
      <c r="M427" s="57"/>
      <c r="N427" s="46"/>
      <c r="O427" s="74" t="s">
        <v>859</v>
      </c>
      <c r="P427" s="74"/>
      <c r="Q427" s="53" t="s">
        <v>269</v>
      </c>
      <c r="R427" s="46"/>
      <c r="S427" s="74" t="s">
        <v>272</v>
      </c>
      <c r="T427" s="74"/>
      <c r="U427" s="57"/>
      <c r="V427" s="46"/>
      <c r="W427" s="74" t="s">
        <v>860</v>
      </c>
      <c r="X427" s="74"/>
      <c r="Y427" s="53" t="s">
        <v>269</v>
      </c>
    </row>
    <row r="428" spans="1:25">
      <c r="A428" s="11"/>
      <c r="B428" s="90"/>
      <c r="C428" s="47"/>
      <c r="D428" s="47"/>
      <c r="E428" s="46"/>
      <c r="F428" s="46"/>
      <c r="G428" s="47"/>
      <c r="H428" s="47"/>
      <c r="I428" s="45"/>
      <c r="J428" s="46"/>
      <c r="K428" s="47"/>
      <c r="L428" s="47"/>
      <c r="M428" s="46"/>
      <c r="N428" s="46"/>
      <c r="O428" s="47"/>
      <c r="P428" s="47"/>
      <c r="Q428" s="45"/>
      <c r="R428" s="46"/>
      <c r="S428" s="47"/>
      <c r="T428" s="47"/>
      <c r="U428" s="46"/>
      <c r="V428" s="46"/>
      <c r="W428" s="47"/>
      <c r="X428" s="47"/>
      <c r="Y428" s="45"/>
    </row>
    <row r="429" spans="1:25">
      <c r="A429" s="11"/>
      <c r="B429" s="92" t="s">
        <v>153</v>
      </c>
      <c r="C429" s="49">
        <v>85</v>
      </c>
      <c r="D429" s="49"/>
      <c r="E429" s="38"/>
      <c r="F429" s="38"/>
      <c r="G429" s="48">
        <v>274390</v>
      </c>
      <c r="H429" s="48"/>
      <c r="I429" s="38"/>
      <c r="J429" s="38"/>
      <c r="K429" s="49" t="s">
        <v>272</v>
      </c>
      <c r="L429" s="49"/>
      <c r="M429" s="38"/>
      <c r="N429" s="38"/>
      <c r="O429" s="48">
        <v>76315</v>
      </c>
      <c r="P429" s="48"/>
      <c r="Q429" s="38"/>
      <c r="R429" s="38"/>
      <c r="S429" s="49" t="s">
        <v>272</v>
      </c>
      <c r="T429" s="49"/>
      <c r="U429" s="38"/>
      <c r="V429" s="38"/>
      <c r="W429" s="48">
        <v>350790</v>
      </c>
      <c r="X429" s="48"/>
      <c r="Y429" s="38"/>
    </row>
    <row r="430" spans="1:25" ht="15.75" thickBot="1">
      <c r="A430" s="11"/>
      <c r="B430" s="92"/>
      <c r="C430" s="50"/>
      <c r="D430" s="50"/>
      <c r="E430" s="52"/>
      <c r="F430" s="38"/>
      <c r="G430" s="73"/>
      <c r="H430" s="73"/>
      <c r="I430" s="52"/>
      <c r="J430" s="38"/>
      <c r="K430" s="50"/>
      <c r="L430" s="50"/>
      <c r="M430" s="52"/>
      <c r="N430" s="38"/>
      <c r="O430" s="73"/>
      <c r="P430" s="73"/>
      <c r="Q430" s="52"/>
      <c r="R430" s="38"/>
      <c r="S430" s="50"/>
      <c r="T430" s="50"/>
      <c r="U430" s="52"/>
      <c r="V430" s="38"/>
      <c r="W430" s="73"/>
      <c r="X430" s="73"/>
      <c r="Y430" s="52"/>
    </row>
    <row r="431" spans="1:25">
      <c r="A431" s="11"/>
      <c r="B431" s="90" t="s">
        <v>154</v>
      </c>
      <c r="C431" s="53" t="s">
        <v>264</v>
      </c>
      <c r="D431" s="74">
        <v>91</v>
      </c>
      <c r="E431" s="57"/>
      <c r="F431" s="46"/>
      <c r="G431" s="53" t="s">
        <v>264</v>
      </c>
      <c r="H431" s="55">
        <v>270055</v>
      </c>
      <c r="I431" s="57"/>
      <c r="J431" s="46"/>
      <c r="K431" s="53" t="s">
        <v>264</v>
      </c>
      <c r="L431" s="74" t="s">
        <v>272</v>
      </c>
      <c r="M431" s="57"/>
      <c r="N431" s="46"/>
      <c r="O431" s="53" t="s">
        <v>264</v>
      </c>
      <c r="P431" s="55">
        <v>75097</v>
      </c>
      <c r="Q431" s="57"/>
      <c r="R431" s="46"/>
      <c r="S431" s="53" t="s">
        <v>264</v>
      </c>
      <c r="T431" s="74" t="s">
        <v>272</v>
      </c>
      <c r="U431" s="57"/>
      <c r="V431" s="46"/>
      <c r="W431" s="53" t="s">
        <v>264</v>
      </c>
      <c r="X431" s="55">
        <v>345243</v>
      </c>
      <c r="Y431" s="57"/>
    </row>
    <row r="432" spans="1:25" ht="15.75" thickBot="1">
      <c r="A432" s="11"/>
      <c r="B432" s="90"/>
      <c r="C432" s="54"/>
      <c r="D432" s="75"/>
      <c r="E432" s="58"/>
      <c r="F432" s="46"/>
      <c r="G432" s="54"/>
      <c r="H432" s="56"/>
      <c r="I432" s="58"/>
      <c r="J432" s="46"/>
      <c r="K432" s="54"/>
      <c r="L432" s="75"/>
      <c r="M432" s="58"/>
      <c r="N432" s="46"/>
      <c r="O432" s="54"/>
      <c r="P432" s="56"/>
      <c r="Q432" s="58"/>
      <c r="R432" s="46"/>
      <c r="S432" s="54"/>
      <c r="T432" s="75"/>
      <c r="U432" s="58"/>
      <c r="V432" s="46"/>
      <c r="W432" s="54"/>
      <c r="X432" s="56"/>
      <c r="Y432" s="58"/>
    </row>
    <row r="433" ht="15.75" thickTop="1"/>
  </sheetData>
  <mergeCells count="3618">
    <mergeCell ref="B319:Y319"/>
    <mergeCell ref="B320:Y320"/>
    <mergeCell ref="B375:Y375"/>
    <mergeCell ref="B376:Y376"/>
    <mergeCell ref="B137:Y137"/>
    <mergeCell ref="B138:Y138"/>
    <mergeCell ref="B201:Y201"/>
    <mergeCell ref="B202:Y202"/>
    <mergeCell ref="B265:Y265"/>
    <mergeCell ref="B266:Y266"/>
    <mergeCell ref="A1:A2"/>
    <mergeCell ref="B1:Y1"/>
    <mergeCell ref="B2:Y2"/>
    <mergeCell ref="B3:Y3"/>
    <mergeCell ref="A4:A432"/>
    <mergeCell ref="B4:Y4"/>
    <mergeCell ref="B5:Y5"/>
    <mergeCell ref="B6:Y6"/>
    <mergeCell ref="B70:Y70"/>
    <mergeCell ref="B71:Y71"/>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C408:E408"/>
    <mergeCell ref="G408:I408"/>
    <mergeCell ref="K408:M408"/>
    <mergeCell ref="O408:Q408"/>
    <mergeCell ref="S408:U408"/>
    <mergeCell ref="W408:Y408"/>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4:E384"/>
    <mergeCell ref="G384:I384"/>
    <mergeCell ref="K384:M384"/>
    <mergeCell ref="O384:Q384"/>
    <mergeCell ref="S384:U384"/>
    <mergeCell ref="W384:Y384"/>
    <mergeCell ref="C383:E383"/>
    <mergeCell ref="G383:I383"/>
    <mergeCell ref="K383:M383"/>
    <mergeCell ref="O383:Q383"/>
    <mergeCell ref="S383:U383"/>
    <mergeCell ref="W383:Y383"/>
    <mergeCell ref="S379:U379"/>
    <mergeCell ref="S380:U380"/>
    <mergeCell ref="S381:U381"/>
    <mergeCell ref="S382:U382"/>
    <mergeCell ref="V379:V382"/>
    <mergeCell ref="W379:Y382"/>
    <mergeCell ref="N379:N382"/>
    <mergeCell ref="O379:Q379"/>
    <mergeCell ref="O380:Q380"/>
    <mergeCell ref="O381:Q381"/>
    <mergeCell ref="O382:Q382"/>
    <mergeCell ref="R379:R382"/>
    <mergeCell ref="G382:I382"/>
    <mergeCell ref="J379:J382"/>
    <mergeCell ref="K379:M379"/>
    <mergeCell ref="K380:M380"/>
    <mergeCell ref="K381:M381"/>
    <mergeCell ref="K382:M382"/>
    <mergeCell ref="B377:Y377"/>
    <mergeCell ref="B379:B382"/>
    <mergeCell ref="C379:E379"/>
    <mergeCell ref="C380:E380"/>
    <mergeCell ref="C381:E381"/>
    <mergeCell ref="C382:E382"/>
    <mergeCell ref="F379:F382"/>
    <mergeCell ref="G379:I379"/>
    <mergeCell ref="G380:I380"/>
    <mergeCell ref="G381:I381"/>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8:E328"/>
    <mergeCell ref="G328:I328"/>
    <mergeCell ref="K328:M328"/>
    <mergeCell ref="O328:Q328"/>
    <mergeCell ref="S328:U328"/>
    <mergeCell ref="W328:Y328"/>
    <mergeCell ref="C327:E327"/>
    <mergeCell ref="G327:I327"/>
    <mergeCell ref="K327:M327"/>
    <mergeCell ref="O327:Q327"/>
    <mergeCell ref="S327:U327"/>
    <mergeCell ref="W327:Y327"/>
    <mergeCell ref="S323:U323"/>
    <mergeCell ref="S324:U324"/>
    <mergeCell ref="S325:U325"/>
    <mergeCell ref="S326:U326"/>
    <mergeCell ref="V323:V326"/>
    <mergeCell ref="W323:Y326"/>
    <mergeCell ref="N323:N326"/>
    <mergeCell ref="O323:Q323"/>
    <mergeCell ref="O324:Q324"/>
    <mergeCell ref="O325:Q325"/>
    <mergeCell ref="O326:Q326"/>
    <mergeCell ref="R323:R326"/>
    <mergeCell ref="G326:I326"/>
    <mergeCell ref="J323:J326"/>
    <mergeCell ref="K323:M323"/>
    <mergeCell ref="K324:M324"/>
    <mergeCell ref="K325:M325"/>
    <mergeCell ref="K326:M326"/>
    <mergeCell ref="B321:Y321"/>
    <mergeCell ref="B323:B326"/>
    <mergeCell ref="C323:E323"/>
    <mergeCell ref="C324:E324"/>
    <mergeCell ref="C325:E325"/>
    <mergeCell ref="C326:E326"/>
    <mergeCell ref="F323:F326"/>
    <mergeCell ref="G323:I323"/>
    <mergeCell ref="G324:I324"/>
    <mergeCell ref="G325:I325"/>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6:E296"/>
    <mergeCell ref="G296:I296"/>
    <mergeCell ref="K296:M296"/>
    <mergeCell ref="O296:Q296"/>
    <mergeCell ref="S296:U296"/>
    <mergeCell ref="W296:Y296"/>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C273:E273"/>
    <mergeCell ref="G273:I273"/>
    <mergeCell ref="K273:M273"/>
    <mergeCell ref="O273:Q273"/>
    <mergeCell ref="S273:U273"/>
    <mergeCell ref="W273:Y273"/>
    <mergeCell ref="S269:U269"/>
    <mergeCell ref="S270:U270"/>
    <mergeCell ref="S271:U271"/>
    <mergeCell ref="S272:U272"/>
    <mergeCell ref="V269:V272"/>
    <mergeCell ref="W269:Y272"/>
    <mergeCell ref="N269:N272"/>
    <mergeCell ref="O269:Q269"/>
    <mergeCell ref="O270:Q270"/>
    <mergeCell ref="O271:Q271"/>
    <mergeCell ref="O272:Q272"/>
    <mergeCell ref="R269:R272"/>
    <mergeCell ref="G272:I272"/>
    <mergeCell ref="J269:J272"/>
    <mergeCell ref="K269:M269"/>
    <mergeCell ref="K270:M270"/>
    <mergeCell ref="K271:M271"/>
    <mergeCell ref="K272:M272"/>
    <mergeCell ref="B267:Y267"/>
    <mergeCell ref="B269:B272"/>
    <mergeCell ref="C269:E269"/>
    <mergeCell ref="C270:E270"/>
    <mergeCell ref="C271:E271"/>
    <mergeCell ref="C272:E272"/>
    <mergeCell ref="F269:F272"/>
    <mergeCell ref="G269:I269"/>
    <mergeCell ref="G270:I270"/>
    <mergeCell ref="G271:I271"/>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8:E258"/>
    <mergeCell ref="G258:I258"/>
    <mergeCell ref="K258:M258"/>
    <mergeCell ref="O258:Q258"/>
    <mergeCell ref="S258:U258"/>
    <mergeCell ref="W258:Y25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S205:U205"/>
    <mergeCell ref="S206:U206"/>
    <mergeCell ref="S207:U207"/>
    <mergeCell ref="S208:U208"/>
    <mergeCell ref="V205:V208"/>
    <mergeCell ref="W205:Y208"/>
    <mergeCell ref="N205:N208"/>
    <mergeCell ref="O205:Q205"/>
    <mergeCell ref="O206:Q206"/>
    <mergeCell ref="O207:Q207"/>
    <mergeCell ref="O208:Q208"/>
    <mergeCell ref="R205:R208"/>
    <mergeCell ref="G208:I208"/>
    <mergeCell ref="J205:J208"/>
    <mergeCell ref="K205:M205"/>
    <mergeCell ref="K206:M206"/>
    <mergeCell ref="K207:M207"/>
    <mergeCell ref="K208:M208"/>
    <mergeCell ref="B203:Y203"/>
    <mergeCell ref="B205:B208"/>
    <mergeCell ref="C205:E205"/>
    <mergeCell ref="C206:E206"/>
    <mergeCell ref="C207:E207"/>
    <mergeCell ref="C208:E208"/>
    <mergeCell ref="F205:F208"/>
    <mergeCell ref="G205:I205"/>
    <mergeCell ref="G206:I206"/>
    <mergeCell ref="G207:I207"/>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S141:U141"/>
    <mergeCell ref="S142:U142"/>
    <mergeCell ref="S143:U143"/>
    <mergeCell ref="S144:U144"/>
    <mergeCell ref="V141:V144"/>
    <mergeCell ref="W141:Y144"/>
    <mergeCell ref="N141:N144"/>
    <mergeCell ref="O141:Q141"/>
    <mergeCell ref="O142:Q142"/>
    <mergeCell ref="O143:Q143"/>
    <mergeCell ref="O144:Q144"/>
    <mergeCell ref="R141:R144"/>
    <mergeCell ref="G144:I144"/>
    <mergeCell ref="J141:J144"/>
    <mergeCell ref="K141:M141"/>
    <mergeCell ref="K142:M142"/>
    <mergeCell ref="K143:M143"/>
    <mergeCell ref="K144:M144"/>
    <mergeCell ref="B139:Y139"/>
    <mergeCell ref="B141:B144"/>
    <mergeCell ref="C141:E141"/>
    <mergeCell ref="C142:E142"/>
    <mergeCell ref="C143:E143"/>
    <mergeCell ref="C144:E144"/>
    <mergeCell ref="F141:F144"/>
    <mergeCell ref="G141:I141"/>
    <mergeCell ref="G142:I142"/>
    <mergeCell ref="G143:I14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S74:U74"/>
    <mergeCell ref="S75:U75"/>
    <mergeCell ref="S76:U76"/>
    <mergeCell ref="S77:U77"/>
    <mergeCell ref="V74:V77"/>
    <mergeCell ref="W74:Y77"/>
    <mergeCell ref="N74:N77"/>
    <mergeCell ref="O74:Q74"/>
    <mergeCell ref="O75:Q75"/>
    <mergeCell ref="O76:Q76"/>
    <mergeCell ref="O77:Q77"/>
    <mergeCell ref="R74:R77"/>
    <mergeCell ref="G77:I77"/>
    <mergeCell ref="J74:J77"/>
    <mergeCell ref="K74:M74"/>
    <mergeCell ref="K75:M75"/>
    <mergeCell ref="K76:M76"/>
    <mergeCell ref="K77:M77"/>
    <mergeCell ref="B72:Y72"/>
    <mergeCell ref="B74:B77"/>
    <mergeCell ref="C74:E74"/>
    <mergeCell ref="C75:E75"/>
    <mergeCell ref="C76:E76"/>
    <mergeCell ref="C77:E77"/>
    <mergeCell ref="F74:F77"/>
    <mergeCell ref="G74:I74"/>
    <mergeCell ref="G75:I75"/>
    <mergeCell ref="G76:I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9:U9"/>
    <mergeCell ref="S10:U10"/>
    <mergeCell ref="S11:U11"/>
    <mergeCell ref="S12:U12"/>
    <mergeCell ref="V9:V12"/>
    <mergeCell ref="W9: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10</v>
      </c>
      <c r="B1" s="1" t="s">
        <v>1</v>
      </c>
    </row>
    <row r="2" spans="1:2">
      <c r="A2" s="8"/>
      <c r="B2" s="1" t="s">
        <v>2</v>
      </c>
    </row>
    <row r="3" spans="1:2">
      <c r="A3" s="2" t="s">
        <v>911</v>
      </c>
      <c r="B3" s="4" t="s">
        <v>6</v>
      </c>
    </row>
    <row r="4" spans="1:2">
      <c r="A4" s="3" t="s">
        <v>912</v>
      </c>
      <c r="B4" s="4" t="s">
        <v>6</v>
      </c>
    </row>
    <row r="5" spans="1:2">
      <c r="A5" s="2" t="s">
        <v>913</v>
      </c>
      <c r="B5" s="141">
        <v>0.7574999999999999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914</v>
      </c>
      <c r="B1" s="1" t="s">
        <v>915</v>
      </c>
    </row>
    <row r="2" spans="1:2">
      <c r="A2" s="8"/>
      <c r="B2" s="1" t="s">
        <v>916</v>
      </c>
    </row>
    <row r="3" spans="1:2">
      <c r="A3" s="8"/>
      <c r="B3" s="1" t="s">
        <v>917</v>
      </c>
    </row>
    <row r="4" spans="1:2">
      <c r="A4" s="2" t="s">
        <v>918</v>
      </c>
      <c r="B4" s="4" t="s">
        <v>6</v>
      </c>
    </row>
    <row r="5" spans="1:2">
      <c r="A5" s="3" t="s">
        <v>919</v>
      </c>
      <c r="B5" s="4" t="s">
        <v>6</v>
      </c>
    </row>
    <row r="6" spans="1:2">
      <c r="A6" s="2" t="s">
        <v>920</v>
      </c>
      <c r="B6" s="6">
        <v>15</v>
      </c>
    </row>
    <row r="7" spans="1:2" ht="30">
      <c r="A7" s="2" t="s">
        <v>921</v>
      </c>
      <c r="B7" s="4">
        <v>1</v>
      </c>
    </row>
    <row r="8" spans="1:2" ht="45">
      <c r="A8" s="2" t="s">
        <v>922</v>
      </c>
      <c r="B8" s="4" t="s">
        <v>923</v>
      </c>
    </row>
    <row r="9" spans="1:2">
      <c r="A9" s="2" t="s">
        <v>924</v>
      </c>
      <c r="B9" s="4" t="s">
        <v>925</v>
      </c>
    </row>
    <row r="10" spans="1:2">
      <c r="A10" s="2" t="s">
        <v>926</v>
      </c>
      <c r="B10" s="4" t="s">
        <v>923</v>
      </c>
    </row>
    <row r="11" spans="1:2">
      <c r="A11" s="2" t="s">
        <v>927</v>
      </c>
      <c r="B11" s="4" t="s">
        <v>928</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27.140625" bestFit="1" customWidth="1"/>
    <col min="7" max="7" width="14.7109375" bestFit="1" customWidth="1"/>
    <col min="8" max="8" width="14.28515625" bestFit="1" customWidth="1"/>
  </cols>
  <sheetData>
    <row r="1" spans="1:8" ht="15" customHeight="1">
      <c r="A1" s="1" t="s">
        <v>929</v>
      </c>
      <c r="B1" s="1" t="s">
        <v>931</v>
      </c>
      <c r="C1" s="8" t="s">
        <v>1</v>
      </c>
      <c r="D1" s="8"/>
      <c r="E1" s="8"/>
      <c r="F1" s="1" t="s">
        <v>915</v>
      </c>
      <c r="G1" s="8"/>
      <c r="H1" s="8"/>
    </row>
    <row r="2" spans="1:8" ht="30">
      <c r="A2" s="1" t="s">
        <v>930</v>
      </c>
      <c r="B2" s="8" t="s">
        <v>932</v>
      </c>
      <c r="C2" s="8" t="s">
        <v>2</v>
      </c>
      <c r="D2" s="8" t="s">
        <v>33</v>
      </c>
      <c r="E2" s="8" t="s">
        <v>82</v>
      </c>
      <c r="F2" s="1" t="s">
        <v>933</v>
      </c>
      <c r="G2" s="1" t="s">
        <v>2</v>
      </c>
      <c r="H2" s="1" t="s">
        <v>2</v>
      </c>
    </row>
    <row r="3" spans="1:8">
      <c r="A3" s="1"/>
      <c r="B3" s="8"/>
      <c r="C3" s="8"/>
      <c r="D3" s="8"/>
      <c r="E3" s="8"/>
      <c r="F3" s="1" t="s">
        <v>934</v>
      </c>
      <c r="G3" s="1" t="s">
        <v>935</v>
      </c>
      <c r="H3" s="1" t="s">
        <v>936</v>
      </c>
    </row>
    <row r="4" spans="1:8" ht="30">
      <c r="A4" s="3" t="s">
        <v>937</v>
      </c>
      <c r="B4" s="4" t="s">
        <v>6</v>
      </c>
      <c r="C4" s="4" t="s">
        <v>6</v>
      </c>
      <c r="D4" s="4" t="s">
        <v>6</v>
      </c>
      <c r="E4" s="4" t="s">
        <v>6</v>
      </c>
      <c r="F4" s="4" t="s">
        <v>6</v>
      </c>
      <c r="G4" s="4" t="s">
        <v>6</v>
      </c>
      <c r="H4" s="4" t="s">
        <v>6</v>
      </c>
    </row>
    <row r="5" spans="1:8" ht="45">
      <c r="A5" s="2" t="s">
        <v>938</v>
      </c>
      <c r="B5" s="4" t="s">
        <v>6</v>
      </c>
      <c r="C5" s="6">
        <v>2600000</v>
      </c>
      <c r="D5" s="6">
        <v>9400000</v>
      </c>
      <c r="E5" s="6">
        <v>32600000</v>
      </c>
      <c r="F5" s="4" t="s">
        <v>6</v>
      </c>
      <c r="G5" s="4" t="s">
        <v>6</v>
      </c>
      <c r="H5" s="4" t="s">
        <v>6</v>
      </c>
    </row>
    <row r="6" spans="1:8" ht="30">
      <c r="A6" s="3" t="s">
        <v>219</v>
      </c>
      <c r="B6" s="4" t="s">
        <v>6</v>
      </c>
      <c r="C6" s="4" t="s">
        <v>6</v>
      </c>
      <c r="D6" s="4" t="s">
        <v>6</v>
      </c>
      <c r="E6" s="4" t="s">
        <v>6</v>
      </c>
      <c r="F6" s="4" t="s">
        <v>6</v>
      </c>
      <c r="G6" s="4" t="s">
        <v>6</v>
      </c>
      <c r="H6" s="4" t="s">
        <v>6</v>
      </c>
    </row>
    <row r="7" spans="1:8" ht="45">
      <c r="A7" s="2" t="s">
        <v>939</v>
      </c>
      <c r="B7" s="4" t="s">
        <v>6</v>
      </c>
      <c r="C7" s="7">
        <v>900000</v>
      </c>
      <c r="D7" s="7">
        <v>700000</v>
      </c>
      <c r="E7" s="4" t="s">
        <v>6</v>
      </c>
      <c r="F7" s="4" t="s">
        <v>6</v>
      </c>
      <c r="G7" s="4" t="s">
        <v>6</v>
      </c>
      <c r="H7" s="4" t="s">
        <v>6</v>
      </c>
    </row>
    <row r="8" spans="1:8" ht="45">
      <c r="A8" s="2" t="s">
        <v>940</v>
      </c>
      <c r="B8" s="4" t="s">
        <v>6</v>
      </c>
      <c r="C8" s="7">
        <v>11300000</v>
      </c>
      <c r="D8" s="7">
        <v>11400000</v>
      </c>
      <c r="E8" s="4" t="s">
        <v>6</v>
      </c>
      <c r="F8" s="4" t="s">
        <v>6</v>
      </c>
      <c r="G8" s="4" t="s">
        <v>6</v>
      </c>
      <c r="H8" s="4" t="s">
        <v>6</v>
      </c>
    </row>
    <row r="9" spans="1:8" ht="30">
      <c r="A9" s="2" t="s">
        <v>941</v>
      </c>
      <c r="B9" s="4" t="s">
        <v>6</v>
      </c>
      <c r="C9" s="4" t="s">
        <v>6</v>
      </c>
      <c r="D9" s="4" t="s">
        <v>6</v>
      </c>
      <c r="E9" s="4" t="s">
        <v>6</v>
      </c>
      <c r="F9" s="4" t="s">
        <v>6</v>
      </c>
      <c r="G9" s="141">
        <v>0.5</v>
      </c>
      <c r="H9" s="141">
        <v>0.2</v>
      </c>
    </row>
    <row r="10" spans="1:8" ht="45">
      <c r="A10" s="2" t="s">
        <v>942</v>
      </c>
      <c r="B10" s="4" t="s">
        <v>6</v>
      </c>
      <c r="C10" s="141">
        <v>0.04</v>
      </c>
      <c r="D10" s="4" t="s">
        <v>6</v>
      </c>
      <c r="E10" s="4" t="s">
        <v>6</v>
      </c>
      <c r="F10" s="4" t="s">
        <v>6</v>
      </c>
      <c r="G10" s="4" t="s">
        <v>6</v>
      </c>
      <c r="H10" s="4" t="s">
        <v>6</v>
      </c>
    </row>
    <row r="11" spans="1:8" ht="45">
      <c r="A11" s="2" t="s">
        <v>943</v>
      </c>
      <c r="B11" s="4" t="s">
        <v>6</v>
      </c>
      <c r="C11" s="141">
        <v>0.20699999999999999</v>
      </c>
      <c r="D11" s="4" t="s">
        <v>6</v>
      </c>
      <c r="E11" s="4" t="s">
        <v>6</v>
      </c>
      <c r="F11" s="4" t="s">
        <v>6</v>
      </c>
      <c r="G11" s="4" t="s">
        <v>6</v>
      </c>
      <c r="H11" s="4" t="s">
        <v>6</v>
      </c>
    </row>
    <row r="12" spans="1:8">
      <c r="A12" s="2" t="s">
        <v>944</v>
      </c>
      <c r="B12" s="4" t="s">
        <v>6</v>
      </c>
      <c r="C12" s="4">
        <v>0</v>
      </c>
      <c r="D12" s="7">
        <v>10600000</v>
      </c>
      <c r="E12" s="4" t="s">
        <v>6</v>
      </c>
      <c r="F12" s="4" t="s">
        <v>6</v>
      </c>
      <c r="G12" s="4" t="s">
        <v>6</v>
      </c>
      <c r="H12" s="4" t="s">
        <v>6</v>
      </c>
    </row>
    <row r="13" spans="1:8" ht="30">
      <c r="A13" s="2" t="s">
        <v>945</v>
      </c>
      <c r="B13" s="4" t="s">
        <v>6</v>
      </c>
      <c r="C13" s="7">
        <v>-1400000</v>
      </c>
      <c r="D13" s="4" t="s">
        <v>6</v>
      </c>
      <c r="E13" s="4" t="s">
        <v>6</v>
      </c>
      <c r="F13" s="4" t="s">
        <v>6</v>
      </c>
      <c r="G13" s="4" t="s">
        <v>6</v>
      </c>
      <c r="H13" s="4" t="s">
        <v>6</v>
      </c>
    </row>
    <row r="14" spans="1:8" ht="30">
      <c r="A14" s="2" t="s">
        <v>945</v>
      </c>
      <c r="B14" s="4" t="s">
        <v>6</v>
      </c>
      <c r="C14" s="7">
        <v>-10558000</v>
      </c>
      <c r="D14" s="7">
        <v>-464000</v>
      </c>
      <c r="E14" s="7">
        <v>2984000</v>
      </c>
      <c r="F14" s="4" t="s">
        <v>6</v>
      </c>
      <c r="G14" s="4" t="s">
        <v>6</v>
      </c>
      <c r="H14" s="4" t="s">
        <v>6</v>
      </c>
    </row>
    <row r="15" spans="1:8" ht="30">
      <c r="A15" s="2" t="s">
        <v>946</v>
      </c>
      <c r="B15" s="7">
        <v>18200000</v>
      </c>
      <c r="C15" s="4" t="s">
        <v>6</v>
      </c>
      <c r="D15" s="4" t="s">
        <v>6</v>
      </c>
      <c r="E15" s="4" t="s">
        <v>6</v>
      </c>
      <c r="F15" s="4" t="s">
        <v>6</v>
      </c>
      <c r="G15" s="4" t="s">
        <v>6</v>
      </c>
      <c r="H15" s="4" t="s">
        <v>6</v>
      </c>
    </row>
    <row r="16" spans="1:8" ht="30">
      <c r="A16" s="2" t="s">
        <v>947</v>
      </c>
      <c r="B16" s="4" t="s">
        <v>6</v>
      </c>
      <c r="C16" s="4" t="s">
        <v>6</v>
      </c>
      <c r="D16" s="4" t="s">
        <v>6</v>
      </c>
      <c r="E16" s="7">
        <v>6600000</v>
      </c>
      <c r="F16" s="4" t="s">
        <v>6</v>
      </c>
      <c r="G16" s="4" t="s">
        <v>6</v>
      </c>
      <c r="H16" s="4" t="s">
        <v>6</v>
      </c>
    </row>
    <row r="17" spans="1:8" ht="30">
      <c r="A17" s="2" t="s">
        <v>946</v>
      </c>
      <c r="B17" s="4" t="s">
        <v>6</v>
      </c>
      <c r="C17" s="4" t="s">
        <v>6</v>
      </c>
      <c r="D17" s="4" t="s">
        <v>6</v>
      </c>
      <c r="E17" s="7">
        <v>11606000</v>
      </c>
      <c r="F17" s="4" t="s">
        <v>6</v>
      </c>
      <c r="G17" s="4" t="s">
        <v>6</v>
      </c>
      <c r="H17" s="4" t="s">
        <v>6</v>
      </c>
    </row>
    <row r="18" spans="1:8" ht="30">
      <c r="A18" s="2" t="s">
        <v>948</v>
      </c>
      <c r="B18" s="4" t="s">
        <v>6</v>
      </c>
      <c r="C18" s="7">
        <v>9200000</v>
      </c>
      <c r="D18" s="4" t="s">
        <v>6</v>
      </c>
      <c r="E18" s="4" t="s">
        <v>6</v>
      </c>
      <c r="F18" s="4" t="s">
        <v>6</v>
      </c>
      <c r="G18" s="4" t="s">
        <v>6</v>
      </c>
      <c r="H18" s="4" t="s">
        <v>6</v>
      </c>
    </row>
    <row r="19" spans="1:8" ht="30">
      <c r="A19" s="2" t="s">
        <v>949</v>
      </c>
      <c r="B19" s="4" t="s">
        <v>6</v>
      </c>
      <c r="C19" s="4" t="s">
        <v>6</v>
      </c>
      <c r="D19" s="4" t="s">
        <v>6</v>
      </c>
      <c r="E19" s="4" t="s">
        <v>6</v>
      </c>
      <c r="F19" s="7">
        <v>5000000</v>
      </c>
      <c r="G19" s="4" t="s">
        <v>6</v>
      </c>
      <c r="H19" s="4" t="s">
        <v>6</v>
      </c>
    </row>
    <row r="20" spans="1:8">
      <c r="A20" s="2" t="s">
        <v>950</v>
      </c>
      <c r="B20" s="4" t="s">
        <v>6</v>
      </c>
      <c r="C20" s="7">
        <v>252600000</v>
      </c>
      <c r="D20" s="7">
        <v>256300000</v>
      </c>
      <c r="E20" s="7">
        <v>260600000</v>
      </c>
      <c r="F20" s="4" t="s">
        <v>6</v>
      </c>
      <c r="G20" s="4" t="s">
        <v>6</v>
      </c>
      <c r="H20" s="4" t="s">
        <v>6</v>
      </c>
    </row>
    <row r="21" spans="1:8">
      <c r="A21" s="2" t="s">
        <v>951</v>
      </c>
      <c r="B21" s="4" t="s">
        <v>6</v>
      </c>
      <c r="C21" s="6">
        <v>85500000</v>
      </c>
      <c r="D21" s="6">
        <v>131200000</v>
      </c>
      <c r="E21" s="6">
        <v>115800000</v>
      </c>
      <c r="F21" s="4" t="s">
        <v>6</v>
      </c>
      <c r="G21" s="4" t="s">
        <v>6</v>
      </c>
      <c r="H21" s="4" t="s">
        <v>6</v>
      </c>
    </row>
    <row r="22" spans="1:8" ht="45">
      <c r="A22" s="2" t="s">
        <v>952</v>
      </c>
      <c r="B22" s="4" t="s">
        <v>6</v>
      </c>
      <c r="C22" s="4">
        <v>8.6999999999999993</v>
      </c>
      <c r="D22" s="4">
        <v>8.4</v>
      </c>
      <c r="E22" s="4">
        <v>7.8</v>
      </c>
      <c r="F22" s="4" t="s">
        <v>6</v>
      </c>
      <c r="G22" s="4" t="s">
        <v>6</v>
      </c>
      <c r="H22" s="4" t="s">
        <v>6</v>
      </c>
    </row>
  </sheetData>
  <mergeCells count="6">
    <mergeCell ref="C1:E1"/>
    <mergeCell ref="G1:H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ustomHeight="1">
      <c r="A1" s="8" t="s">
        <v>953</v>
      </c>
      <c r="B1" s="8" t="s">
        <v>1</v>
      </c>
      <c r="C1" s="8"/>
      <c r="D1" s="8"/>
    </row>
    <row r="2" spans="1:4">
      <c r="A2" s="8"/>
      <c r="B2" s="1" t="s">
        <v>2</v>
      </c>
      <c r="C2" s="1" t="s">
        <v>33</v>
      </c>
      <c r="D2" s="1" t="s">
        <v>82</v>
      </c>
    </row>
    <row r="3" spans="1:4" ht="30">
      <c r="A3" s="3" t="s">
        <v>954</v>
      </c>
      <c r="B3" s="4" t="s">
        <v>6</v>
      </c>
      <c r="C3" s="4" t="s">
        <v>6</v>
      </c>
      <c r="D3" s="4" t="s">
        <v>6</v>
      </c>
    </row>
    <row r="4" spans="1:4">
      <c r="A4" s="2" t="s">
        <v>955</v>
      </c>
      <c r="B4" s="4" t="s">
        <v>956</v>
      </c>
      <c r="C4" s="4" t="s">
        <v>6</v>
      </c>
      <c r="D4" s="4" t="s">
        <v>6</v>
      </c>
    </row>
    <row r="5" spans="1:4">
      <c r="A5" s="2" t="s">
        <v>957</v>
      </c>
      <c r="B5" s="6">
        <v>41500000</v>
      </c>
      <c r="C5" s="6">
        <v>74400000</v>
      </c>
      <c r="D5" s="4" t="s">
        <v>6</v>
      </c>
    </row>
    <row r="6" spans="1:4" ht="30">
      <c r="A6" s="2" t="s">
        <v>958</v>
      </c>
      <c r="B6" s="7">
        <v>84600000</v>
      </c>
      <c r="C6" s="7">
        <v>76700000</v>
      </c>
      <c r="D6" s="4" t="s">
        <v>6</v>
      </c>
    </row>
    <row r="7" spans="1:4" ht="30">
      <c r="A7" s="2" t="s">
        <v>959</v>
      </c>
      <c r="B7" s="6">
        <v>19847000</v>
      </c>
      <c r="C7" s="6">
        <v>13640000</v>
      </c>
      <c r="D7" s="6">
        <v>0</v>
      </c>
    </row>
    <row r="8" spans="1:4">
      <c r="A8" s="2" t="s">
        <v>960</v>
      </c>
      <c r="B8" s="4" t="s">
        <v>6</v>
      </c>
      <c r="C8" s="4" t="s">
        <v>6</v>
      </c>
      <c r="D8" s="4" t="s">
        <v>6</v>
      </c>
    </row>
    <row r="9" spans="1:4" ht="30">
      <c r="A9" s="3" t="s">
        <v>954</v>
      </c>
      <c r="B9" s="4" t="s">
        <v>6</v>
      </c>
      <c r="C9" s="4" t="s">
        <v>6</v>
      </c>
      <c r="D9" s="4" t="s">
        <v>6</v>
      </c>
    </row>
    <row r="10" spans="1:4">
      <c r="A10" s="2" t="s">
        <v>955</v>
      </c>
      <c r="B10" s="4" t="s">
        <v>961</v>
      </c>
      <c r="C10" s="4" t="s">
        <v>6</v>
      </c>
      <c r="D10" s="4" t="s">
        <v>6</v>
      </c>
    </row>
    <row r="11" spans="1:4">
      <c r="A11" s="2" t="s">
        <v>962</v>
      </c>
      <c r="B11" s="4" t="s">
        <v>6</v>
      </c>
      <c r="C11" s="4" t="s">
        <v>6</v>
      </c>
      <c r="D11" s="4" t="s">
        <v>6</v>
      </c>
    </row>
    <row r="12" spans="1:4" ht="30">
      <c r="A12" s="3" t="s">
        <v>954</v>
      </c>
      <c r="B12" s="4" t="s">
        <v>6</v>
      </c>
      <c r="C12" s="4" t="s">
        <v>6</v>
      </c>
      <c r="D12" s="4" t="s">
        <v>6</v>
      </c>
    </row>
    <row r="13" spans="1:4">
      <c r="A13" s="2" t="s">
        <v>955</v>
      </c>
      <c r="B13" s="4" t="s">
        <v>961</v>
      </c>
      <c r="C13" s="4" t="s">
        <v>6</v>
      </c>
      <c r="D13" s="4" t="s">
        <v>6</v>
      </c>
    </row>
    <row r="14" spans="1:4">
      <c r="A14" s="2" t="s">
        <v>963</v>
      </c>
      <c r="B14" s="4" t="s">
        <v>6</v>
      </c>
      <c r="C14" s="4" t="s">
        <v>6</v>
      </c>
      <c r="D14" s="4" t="s">
        <v>6</v>
      </c>
    </row>
    <row r="15" spans="1:4" ht="30">
      <c r="A15" s="3" t="s">
        <v>954</v>
      </c>
      <c r="B15" s="4" t="s">
        <v>6</v>
      </c>
      <c r="C15" s="4" t="s">
        <v>6</v>
      </c>
      <c r="D15" s="4" t="s">
        <v>6</v>
      </c>
    </row>
    <row r="16" spans="1:4">
      <c r="A16" s="2" t="s">
        <v>955</v>
      </c>
      <c r="B16" s="4" t="s">
        <v>964</v>
      </c>
      <c r="C16" s="4" t="s">
        <v>6</v>
      </c>
      <c r="D16" s="4" t="s">
        <v>6</v>
      </c>
    </row>
    <row r="17" spans="1:4" ht="30">
      <c r="A17" s="2" t="s">
        <v>965</v>
      </c>
      <c r="B17" s="4" t="s">
        <v>6</v>
      </c>
      <c r="C17" s="4" t="s">
        <v>6</v>
      </c>
      <c r="D17" s="4" t="s">
        <v>6</v>
      </c>
    </row>
    <row r="18" spans="1:4" ht="30">
      <c r="A18" s="3" t="s">
        <v>954</v>
      </c>
      <c r="B18" s="4" t="s">
        <v>6</v>
      </c>
      <c r="C18" s="4" t="s">
        <v>6</v>
      </c>
      <c r="D18" s="4" t="s">
        <v>6</v>
      </c>
    </row>
    <row r="19" spans="1:4">
      <c r="A19" s="2" t="s">
        <v>955</v>
      </c>
      <c r="B19" s="4" t="s">
        <v>964</v>
      </c>
      <c r="C19" s="4" t="s">
        <v>6</v>
      </c>
      <c r="D19" s="4" t="s">
        <v>6</v>
      </c>
    </row>
    <row r="20" spans="1:4" ht="45">
      <c r="A20" s="2" t="s">
        <v>966</v>
      </c>
      <c r="B20" s="4" t="s">
        <v>6</v>
      </c>
      <c r="C20" s="4" t="s">
        <v>6</v>
      </c>
      <c r="D20" s="4" t="s">
        <v>6</v>
      </c>
    </row>
    <row r="21" spans="1:4" ht="30">
      <c r="A21" s="3" t="s">
        <v>954</v>
      </c>
      <c r="B21" s="4" t="s">
        <v>6</v>
      </c>
      <c r="C21" s="4" t="s">
        <v>6</v>
      </c>
      <c r="D21" s="4" t="s">
        <v>6</v>
      </c>
    </row>
    <row r="22" spans="1:4">
      <c r="A22" s="2" t="s">
        <v>955</v>
      </c>
      <c r="B22" s="4" t="s">
        <v>964</v>
      </c>
      <c r="C22" s="4" t="s">
        <v>6</v>
      </c>
      <c r="D22" s="4" t="s">
        <v>6</v>
      </c>
    </row>
    <row r="23" spans="1:4" ht="30">
      <c r="A23" s="2" t="s">
        <v>967</v>
      </c>
      <c r="B23" s="4" t="s">
        <v>6</v>
      </c>
      <c r="C23" s="4" t="s">
        <v>6</v>
      </c>
      <c r="D23" s="4" t="s">
        <v>6</v>
      </c>
    </row>
    <row r="24" spans="1:4" ht="30">
      <c r="A24" s="3" t="s">
        <v>954</v>
      </c>
      <c r="B24" s="4" t="s">
        <v>6</v>
      </c>
      <c r="C24" s="4" t="s">
        <v>6</v>
      </c>
      <c r="D24" s="4" t="s">
        <v>6</v>
      </c>
    </row>
    <row r="25" spans="1:4">
      <c r="A25" s="2" t="s">
        <v>955</v>
      </c>
      <c r="B25" s="4" t="s">
        <v>925</v>
      </c>
      <c r="C25" s="4" t="s">
        <v>6</v>
      </c>
      <c r="D25" s="4" t="s">
        <v>6</v>
      </c>
    </row>
    <row r="26" spans="1:4" ht="45">
      <c r="A26" s="2" t="s">
        <v>968</v>
      </c>
      <c r="B26" s="4" t="s">
        <v>6</v>
      </c>
      <c r="C26" s="4" t="s">
        <v>6</v>
      </c>
      <c r="D26" s="4" t="s">
        <v>6</v>
      </c>
    </row>
    <row r="27" spans="1:4" ht="30">
      <c r="A27" s="3" t="s">
        <v>954</v>
      </c>
      <c r="B27" s="4" t="s">
        <v>6</v>
      </c>
      <c r="C27" s="4" t="s">
        <v>6</v>
      </c>
      <c r="D27" s="4" t="s">
        <v>6</v>
      </c>
    </row>
    <row r="28" spans="1:4">
      <c r="A28" s="2" t="s">
        <v>955</v>
      </c>
      <c r="B28" s="4" t="s">
        <v>925</v>
      </c>
      <c r="C28" s="4" t="s">
        <v>6</v>
      </c>
      <c r="D28" s="4" t="s">
        <v>6</v>
      </c>
    </row>
    <row r="29" spans="1:4" ht="30">
      <c r="A29" s="2" t="s">
        <v>969</v>
      </c>
      <c r="B29" s="4" t="s">
        <v>6</v>
      </c>
      <c r="C29" s="4" t="s">
        <v>6</v>
      </c>
      <c r="D29" s="4" t="s">
        <v>6</v>
      </c>
    </row>
    <row r="30" spans="1:4" ht="30">
      <c r="A30" s="3" t="s">
        <v>954</v>
      </c>
      <c r="B30" s="4" t="s">
        <v>6</v>
      </c>
      <c r="C30" s="4" t="s">
        <v>6</v>
      </c>
      <c r="D30" s="4" t="s">
        <v>6</v>
      </c>
    </row>
    <row r="31" spans="1:4">
      <c r="A31" s="2" t="s">
        <v>955</v>
      </c>
      <c r="B31" s="4" t="s">
        <v>956</v>
      </c>
      <c r="C31" s="4" t="s">
        <v>6</v>
      </c>
      <c r="D31" s="4" t="s">
        <v>6</v>
      </c>
    </row>
    <row r="32" spans="1:4" ht="45">
      <c r="A32" s="2" t="s">
        <v>970</v>
      </c>
      <c r="B32" s="4" t="s">
        <v>6</v>
      </c>
      <c r="C32" s="4" t="s">
        <v>6</v>
      </c>
      <c r="D32" s="4" t="s">
        <v>6</v>
      </c>
    </row>
    <row r="33" spans="1:4" ht="30">
      <c r="A33" s="3" t="s">
        <v>954</v>
      </c>
      <c r="B33" s="4" t="s">
        <v>6</v>
      </c>
      <c r="C33" s="4" t="s">
        <v>6</v>
      </c>
      <c r="D33" s="4" t="s">
        <v>6</v>
      </c>
    </row>
    <row r="34" spans="1:4">
      <c r="A34" s="2" t="s">
        <v>955</v>
      </c>
      <c r="B34" s="4" t="s">
        <v>971</v>
      </c>
      <c r="C34" s="4" t="s">
        <v>6</v>
      </c>
      <c r="D34" s="4" t="s">
        <v>6</v>
      </c>
    </row>
    <row r="35" spans="1:4" ht="30">
      <c r="A35" s="2" t="s">
        <v>972</v>
      </c>
      <c r="B35" s="4" t="s">
        <v>6</v>
      </c>
      <c r="C35" s="4" t="s">
        <v>6</v>
      </c>
      <c r="D35" s="4" t="s">
        <v>6</v>
      </c>
    </row>
    <row r="36" spans="1:4" ht="30">
      <c r="A36" s="3" t="s">
        <v>954</v>
      </c>
      <c r="B36" s="4" t="s">
        <v>6</v>
      </c>
      <c r="C36" s="4" t="s">
        <v>6</v>
      </c>
      <c r="D36" s="4" t="s">
        <v>6</v>
      </c>
    </row>
    <row r="37" spans="1:4">
      <c r="A37" s="2" t="s">
        <v>955</v>
      </c>
      <c r="B37" s="4" t="s">
        <v>964</v>
      </c>
      <c r="C37" s="4" t="s">
        <v>6</v>
      </c>
      <c r="D37" s="4" t="s">
        <v>6</v>
      </c>
    </row>
    <row r="38" spans="1:4" ht="45">
      <c r="A38" s="2" t="s">
        <v>973</v>
      </c>
      <c r="B38" s="4" t="s">
        <v>6</v>
      </c>
      <c r="C38" s="4" t="s">
        <v>6</v>
      </c>
      <c r="D38" s="4" t="s">
        <v>6</v>
      </c>
    </row>
    <row r="39" spans="1:4" ht="30">
      <c r="A39" s="3" t="s">
        <v>954</v>
      </c>
      <c r="B39" s="4" t="s">
        <v>6</v>
      </c>
      <c r="C39" s="4" t="s">
        <v>6</v>
      </c>
      <c r="D39" s="4" t="s">
        <v>6</v>
      </c>
    </row>
    <row r="40" spans="1:4">
      <c r="A40" s="2" t="s">
        <v>955</v>
      </c>
      <c r="B40" s="4" t="s">
        <v>971</v>
      </c>
      <c r="C40" s="4" t="s">
        <v>6</v>
      </c>
      <c r="D40"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974</v>
      </c>
      <c r="B1" s="8" t="s">
        <v>1</v>
      </c>
      <c r="C1" s="8"/>
      <c r="D1" s="8"/>
    </row>
    <row r="2" spans="1:4">
      <c r="A2" s="8"/>
      <c r="B2" s="1" t="s">
        <v>2</v>
      </c>
      <c r="C2" s="1" t="s">
        <v>33</v>
      </c>
      <c r="D2" s="1" t="s">
        <v>82</v>
      </c>
    </row>
    <row r="3" spans="1:4" ht="30">
      <c r="A3" s="3" t="s">
        <v>975</v>
      </c>
      <c r="B3" s="4" t="s">
        <v>6</v>
      </c>
      <c r="C3" s="4" t="s">
        <v>6</v>
      </c>
      <c r="D3" s="4" t="s">
        <v>6</v>
      </c>
    </row>
    <row r="4" spans="1:4">
      <c r="A4" s="2" t="s">
        <v>976</v>
      </c>
      <c r="B4" s="6">
        <v>10600000</v>
      </c>
      <c r="C4" s="6">
        <v>16800000</v>
      </c>
      <c r="D4" s="6">
        <v>23400000</v>
      </c>
    </row>
    <row r="5" spans="1:4" ht="30">
      <c r="A5" s="2" t="s">
        <v>977</v>
      </c>
      <c r="B5" s="7">
        <v>4600000</v>
      </c>
      <c r="C5" s="4" t="s">
        <v>6</v>
      </c>
      <c r="D5" s="4" t="s">
        <v>6</v>
      </c>
    </row>
    <row r="6" spans="1:4" ht="30">
      <c r="A6" s="2" t="s">
        <v>978</v>
      </c>
      <c r="B6" s="7">
        <v>2600000</v>
      </c>
      <c r="C6" s="4" t="s">
        <v>6</v>
      </c>
      <c r="D6" s="4" t="s">
        <v>6</v>
      </c>
    </row>
    <row r="7" spans="1:4" ht="30">
      <c r="A7" s="2" t="s">
        <v>979</v>
      </c>
      <c r="B7" s="7">
        <v>2600000</v>
      </c>
      <c r="C7" s="4" t="s">
        <v>6</v>
      </c>
      <c r="D7" s="4" t="s">
        <v>6</v>
      </c>
    </row>
    <row r="8" spans="1:4" ht="30">
      <c r="A8" s="2" t="s">
        <v>980</v>
      </c>
      <c r="B8" s="7">
        <v>2600000</v>
      </c>
      <c r="C8" s="4" t="s">
        <v>6</v>
      </c>
      <c r="D8" s="4" t="s">
        <v>6</v>
      </c>
    </row>
    <row r="9" spans="1:4" ht="30">
      <c r="A9" s="2" t="s">
        <v>981</v>
      </c>
      <c r="B9" s="7">
        <v>1500000</v>
      </c>
      <c r="C9" s="4" t="s">
        <v>6</v>
      </c>
      <c r="D9" s="4" t="s">
        <v>6</v>
      </c>
    </row>
    <row r="10" spans="1:4" ht="30">
      <c r="A10" s="2" t="s">
        <v>982</v>
      </c>
      <c r="B10" s="4">
        <v>0</v>
      </c>
      <c r="C10" s="4" t="s">
        <v>6</v>
      </c>
      <c r="D10" s="4" t="s">
        <v>6</v>
      </c>
    </row>
    <row r="11" spans="1:4">
      <c r="A11" s="2" t="s">
        <v>124</v>
      </c>
      <c r="B11" s="7">
        <v>19847000</v>
      </c>
      <c r="C11" s="7">
        <v>13640000</v>
      </c>
      <c r="D11" s="4">
        <v>0</v>
      </c>
    </row>
    <row r="12" spans="1:4" ht="30">
      <c r="A12" s="2" t="s">
        <v>983</v>
      </c>
      <c r="B12" s="4">
        <v>0</v>
      </c>
      <c r="C12" s="4" t="s">
        <v>6</v>
      </c>
      <c r="D12" s="4" t="s">
        <v>6</v>
      </c>
    </row>
    <row r="13" spans="1:4">
      <c r="A13" s="2" t="s">
        <v>45</v>
      </c>
      <c r="B13" s="6">
        <v>31886000</v>
      </c>
      <c r="C13" s="6">
        <v>31886000</v>
      </c>
      <c r="D13" s="4" t="s">
        <v>6</v>
      </c>
    </row>
    <row r="14" spans="1:4">
      <c r="A14" s="2" t="s">
        <v>984</v>
      </c>
      <c r="B14" s="4" t="s">
        <v>6</v>
      </c>
      <c r="C14" s="4" t="s">
        <v>6</v>
      </c>
      <c r="D14" s="4" t="s">
        <v>6</v>
      </c>
    </row>
    <row r="15" spans="1:4" ht="30">
      <c r="A15" s="3" t="s">
        <v>975</v>
      </c>
      <c r="B15" s="4" t="s">
        <v>6</v>
      </c>
      <c r="C15" s="4" t="s">
        <v>6</v>
      </c>
      <c r="D15" s="4" t="s">
        <v>6</v>
      </c>
    </row>
    <row r="16" spans="1:4" ht="30">
      <c r="A16" s="2" t="s">
        <v>985</v>
      </c>
      <c r="B16" s="4" t="s">
        <v>986</v>
      </c>
      <c r="C16" s="4" t="s">
        <v>6</v>
      </c>
      <c r="D16" s="4" t="s">
        <v>6</v>
      </c>
    </row>
    <row r="17" spans="1:4">
      <c r="A17" s="2" t="s">
        <v>987</v>
      </c>
      <c r="B17" s="4" t="s">
        <v>6</v>
      </c>
      <c r="C17" s="4" t="s">
        <v>6</v>
      </c>
      <c r="D17" s="4" t="s">
        <v>6</v>
      </c>
    </row>
    <row r="18" spans="1:4" ht="30">
      <c r="A18" s="3" t="s">
        <v>975</v>
      </c>
      <c r="B18" s="4" t="s">
        <v>6</v>
      </c>
      <c r="C18" s="4" t="s">
        <v>6</v>
      </c>
      <c r="D18" s="4" t="s">
        <v>6</v>
      </c>
    </row>
    <row r="19" spans="1:4" ht="30">
      <c r="A19" s="2" t="s">
        <v>985</v>
      </c>
      <c r="B19" s="4" t="s">
        <v>988</v>
      </c>
      <c r="C19" s="4" t="s">
        <v>6</v>
      </c>
      <c r="D19"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3</v>
      </c>
      <c r="D2" s="1" t="s">
        <v>82</v>
      </c>
    </row>
    <row r="3" spans="1:4">
      <c r="A3" s="3" t="s">
        <v>83</v>
      </c>
      <c r="B3" s="4" t="s">
        <v>6</v>
      </c>
      <c r="C3" s="4" t="s">
        <v>6</v>
      </c>
      <c r="D3" s="4" t="s">
        <v>6</v>
      </c>
    </row>
    <row r="4" spans="1:4">
      <c r="A4" s="2" t="s">
        <v>84</v>
      </c>
      <c r="B4" s="6">
        <v>2630554</v>
      </c>
      <c r="C4" s="6">
        <v>2947457</v>
      </c>
      <c r="D4" s="6">
        <v>2829281</v>
      </c>
    </row>
    <row r="5" spans="1:4">
      <c r="A5" s="2" t="s">
        <v>85</v>
      </c>
      <c r="B5" s="7">
        <v>267518</v>
      </c>
      <c r="C5" s="7">
        <v>194884</v>
      </c>
      <c r="D5" s="7">
        <v>241850</v>
      </c>
    </row>
    <row r="6" spans="1:4">
      <c r="A6" s="2" t="s">
        <v>86</v>
      </c>
      <c r="B6" s="7">
        <v>2898072</v>
      </c>
      <c r="C6" s="7">
        <v>3142341</v>
      </c>
      <c r="D6" s="7">
        <v>3071131</v>
      </c>
    </row>
    <row r="7" spans="1:4">
      <c r="A7" s="3" t="s">
        <v>87</v>
      </c>
      <c r="B7" s="4" t="s">
        <v>6</v>
      </c>
      <c r="C7" s="4" t="s">
        <v>6</v>
      </c>
      <c r="D7" s="4" t="s">
        <v>6</v>
      </c>
    </row>
    <row r="8" spans="1:4" ht="30">
      <c r="A8" s="2" t="s">
        <v>88</v>
      </c>
      <c r="B8" s="7">
        <v>999965</v>
      </c>
      <c r="C8" s="7">
        <v>1034167</v>
      </c>
      <c r="D8" s="7">
        <v>981203</v>
      </c>
    </row>
    <row r="9" spans="1:4">
      <c r="A9" s="2" t="s">
        <v>89</v>
      </c>
      <c r="B9" s="7">
        <v>871399</v>
      </c>
      <c r="C9" s="7">
        <v>816226</v>
      </c>
      <c r="D9" s="7">
        <v>817920</v>
      </c>
    </row>
    <row r="10" spans="1:4">
      <c r="A10" s="2" t="s">
        <v>90</v>
      </c>
      <c r="B10" s="7">
        <v>276604</v>
      </c>
      <c r="C10" s="7">
        <v>349970</v>
      </c>
      <c r="D10" s="7">
        <v>369257</v>
      </c>
    </row>
    <row r="11" spans="1:4">
      <c r="A11" s="2" t="s">
        <v>91</v>
      </c>
      <c r="B11" s="7">
        <v>357323</v>
      </c>
      <c r="C11" s="7">
        <v>348934</v>
      </c>
      <c r="D11" s="7">
        <v>355529</v>
      </c>
    </row>
    <row r="12" spans="1:4">
      <c r="A12" s="2" t="s">
        <v>92</v>
      </c>
      <c r="B12" s="7">
        <v>594341</v>
      </c>
      <c r="C12" s="7">
        <v>625596</v>
      </c>
      <c r="D12" s="7">
        <v>548426</v>
      </c>
    </row>
    <row r="13" spans="1:4" ht="30">
      <c r="A13" s="2" t="s">
        <v>93</v>
      </c>
      <c r="B13" s="7">
        <v>28783</v>
      </c>
      <c r="C13" s="7">
        <v>39399</v>
      </c>
      <c r="D13" s="7">
        <v>26770</v>
      </c>
    </row>
    <row r="14" spans="1:4">
      <c r="A14" s="2" t="s">
        <v>94</v>
      </c>
      <c r="B14" s="7">
        <v>3128415</v>
      </c>
      <c r="C14" s="7">
        <v>3214292</v>
      </c>
      <c r="D14" s="7">
        <v>3099105</v>
      </c>
    </row>
    <row r="15" spans="1:4" ht="30">
      <c r="A15" s="2" t="s">
        <v>95</v>
      </c>
      <c r="B15" s="7">
        <v>5427</v>
      </c>
      <c r="C15" s="7">
        <v>229714</v>
      </c>
      <c r="D15" s="7">
        <v>2622</v>
      </c>
    </row>
    <row r="16" spans="1:4">
      <c r="A16" s="2" t="s">
        <v>96</v>
      </c>
      <c r="B16" s="7">
        <v>-224916</v>
      </c>
      <c r="C16" s="7">
        <v>157763</v>
      </c>
      <c r="D16" s="7">
        <v>-25352</v>
      </c>
    </row>
    <row r="17" spans="1:4">
      <c r="A17" s="2" t="s">
        <v>97</v>
      </c>
      <c r="B17" s="7">
        <v>-10558</v>
      </c>
      <c r="C17" s="4">
        <v>-464</v>
      </c>
      <c r="D17" s="7">
        <v>2984</v>
      </c>
    </row>
    <row r="18" spans="1:4">
      <c r="A18" s="2" t="s">
        <v>98</v>
      </c>
      <c r="B18" s="4">
        <v>362</v>
      </c>
      <c r="C18" s="4">
        <v>194</v>
      </c>
      <c r="D18" s="4">
        <v>245</v>
      </c>
    </row>
    <row r="19" spans="1:4">
      <c r="A19" s="2" t="s">
        <v>99</v>
      </c>
      <c r="B19" s="7">
        <v>-249784</v>
      </c>
      <c r="C19" s="7">
        <v>-268232</v>
      </c>
      <c r="D19" s="7">
        <v>-256175</v>
      </c>
    </row>
    <row r="20" spans="1:4">
      <c r="A20" s="2" t="s">
        <v>100</v>
      </c>
      <c r="B20" s="4">
        <v>0</v>
      </c>
      <c r="C20" s="4">
        <v>0</v>
      </c>
      <c r="D20" s="4">
        <v>-2</v>
      </c>
    </row>
    <row r="21" spans="1:4">
      <c r="A21" s="2" t="s">
        <v>101</v>
      </c>
      <c r="B21" s="7">
        <v>-72988</v>
      </c>
      <c r="C21" s="7">
        <v>-18634</v>
      </c>
      <c r="D21" s="4">
        <v>0</v>
      </c>
    </row>
    <row r="22" spans="1:4">
      <c r="A22" s="2" t="s">
        <v>102</v>
      </c>
      <c r="B22" s="7">
        <v>-557884</v>
      </c>
      <c r="C22" s="7">
        <v>-129373</v>
      </c>
      <c r="D22" s="7">
        <v>-278300</v>
      </c>
    </row>
    <row r="23" spans="1:4">
      <c r="A23" s="2" t="s">
        <v>103</v>
      </c>
      <c r="B23" s="7">
        <v>-45569</v>
      </c>
      <c r="C23" s="7">
        <v>-57904</v>
      </c>
      <c r="D23" s="7">
        <v>-39377</v>
      </c>
    </row>
    <row r="24" spans="1:4">
      <c r="A24" s="2" t="s">
        <v>104</v>
      </c>
      <c r="B24" s="7">
        <v>-603453</v>
      </c>
      <c r="C24" s="7">
        <v>-187277</v>
      </c>
      <c r="D24" s="7">
        <v>-317677</v>
      </c>
    </row>
    <row r="25" spans="1:4" ht="45">
      <c r="A25" s="2" t="s">
        <v>105</v>
      </c>
      <c r="B25" s="7">
        <v>-37355</v>
      </c>
      <c r="C25" s="7">
        <v>-2015</v>
      </c>
      <c r="D25" s="7">
        <v>3050</v>
      </c>
    </row>
    <row r="26" spans="1:4" ht="30">
      <c r="A26" s="2" t="s">
        <v>106</v>
      </c>
      <c r="B26" s="7">
        <v>-640808</v>
      </c>
      <c r="C26" s="7">
        <v>-189292</v>
      </c>
      <c r="D26" s="7">
        <v>-314627</v>
      </c>
    </row>
    <row r="27" spans="1:4" ht="30">
      <c r="A27" s="3" t="s">
        <v>107</v>
      </c>
      <c r="B27" s="4" t="s">
        <v>6</v>
      </c>
      <c r="C27" s="4" t="s">
        <v>6</v>
      </c>
      <c r="D27" s="4" t="s">
        <v>6</v>
      </c>
    </row>
    <row r="28" spans="1:4">
      <c r="A28" s="2" t="s">
        <v>108</v>
      </c>
      <c r="B28" s="12">
        <v>-8.1999999999999993</v>
      </c>
      <c r="C28" s="12">
        <v>-2.4500000000000002</v>
      </c>
      <c r="D28" s="12">
        <v>-4.1100000000000003</v>
      </c>
    </row>
    <row r="29" spans="1:4">
      <c r="A29" s="2" t="s">
        <v>109</v>
      </c>
      <c r="B29" s="12">
        <v>-8.1999999999999993</v>
      </c>
      <c r="C29" s="12">
        <v>-2.4500000000000002</v>
      </c>
      <c r="D29" s="12">
        <v>-4.1100000000000003</v>
      </c>
    </row>
    <row r="30" spans="1:4">
      <c r="A30" s="3" t="s">
        <v>110</v>
      </c>
      <c r="B30" s="4" t="s">
        <v>6</v>
      </c>
      <c r="C30" s="4" t="s">
        <v>6</v>
      </c>
      <c r="D30" s="4" t="s">
        <v>6</v>
      </c>
    </row>
    <row r="31" spans="1:4">
      <c r="A31" s="2" t="s">
        <v>111</v>
      </c>
      <c r="B31" s="7">
        <v>78136</v>
      </c>
      <c r="C31" s="7">
        <v>77283</v>
      </c>
      <c r="D31" s="7">
        <v>76534</v>
      </c>
    </row>
    <row r="32" spans="1:4">
      <c r="A32" s="2" t="s">
        <v>112</v>
      </c>
      <c r="B32" s="7">
        <v>78136</v>
      </c>
      <c r="C32" s="7">
        <v>77283</v>
      </c>
      <c r="D32" s="7">
        <v>76534</v>
      </c>
    </row>
    <row r="33" spans="1:4">
      <c r="A33" s="3" t="s">
        <v>113</v>
      </c>
      <c r="B33" s="4" t="s">
        <v>6</v>
      </c>
      <c r="C33" s="4" t="s">
        <v>6</v>
      </c>
      <c r="D33" s="4" t="s">
        <v>6</v>
      </c>
    </row>
    <row r="34" spans="1:4">
      <c r="A34" s="2" t="s">
        <v>104</v>
      </c>
      <c r="B34" s="7">
        <v>-603453</v>
      </c>
      <c r="C34" s="7">
        <v>-187277</v>
      </c>
      <c r="D34" s="7">
        <v>-317677</v>
      </c>
    </row>
    <row r="35" spans="1:4" ht="30">
      <c r="A35" s="2" t="s">
        <v>114</v>
      </c>
      <c r="B35" s="4">
        <v>-18</v>
      </c>
      <c r="C35" s="4">
        <v>27</v>
      </c>
      <c r="D35" s="4">
        <v>-14</v>
      </c>
    </row>
    <row r="36" spans="1:4">
      <c r="A36" s="2" t="s">
        <v>115</v>
      </c>
      <c r="B36" s="6">
        <v>-603471</v>
      </c>
      <c r="C36" s="6">
        <v>-187250</v>
      </c>
      <c r="D36" s="6">
        <v>-3176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32</v>
      </c>
      <c r="B2" s="1" t="s">
        <v>2</v>
      </c>
      <c r="C2" s="1" t="s">
        <v>33</v>
      </c>
      <c r="D2" s="1" t="s">
        <v>82</v>
      </c>
    </row>
    <row r="3" spans="1:4" ht="30">
      <c r="A3" s="3" t="s">
        <v>990</v>
      </c>
      <c r="B3" s="4" t="s">
        <v>6</v>
      </c>
      <c r="C3" s="4" t="s">
        <v>6</v>
      </c>
      <c r="D3" s="4" t="s">
        <v>6</v>
      </c>
    </row>
    <row r="4" spans="1:4" ht="30">
      <c r="A4" s="2" t="s">
        <v>263</v>
      </c>
      <c r="B4" s="6">
        <v>36230</v>
      </c>
      <c r="C4" s="6">
        <v>32919</v>
      </c>
      <c r="D4" s="4" t="s">
        <v>6</v>
      </c>
    </row>
    <row r="5" spans="1:4">
      <c r="A5" s="2" t="s">
        <v>265</v>
      </c>
      <c r="B5" s="4">
        <v>118</v>
      </c>
      <c r="C5" s="4">
        <v>815</v>
      </c>
      <c r="D5" s="4" t="s">
        <v>6</v>
      </c>
    </row>
    <row r="6" spans="1:4">
      <c r="A6" s="2" t="s">
        <v>991</v>
      </c>
      <c r="B6" s="7">
        <v>3356</v>
      </c>
      <c r="C6" s="7">
        <v>3208</v>
      </c>
      <c r="D6" s="7">
        <v>3061</v>
      </c>
    </row>
    <row r="7" spans="1:4">
      <c r="A7" s="2" t="s">
        <v>267</v>
      </c>
      <c r="B7" s="4">
        <v>320</v>
      </c>
      <c r="C7" s="4">
        <v>712</v>
      </c>
      <c r="D7" s="4" t="s">
        <v>6</v>
      </c>
    </row>
    <row r="8" spans="1:4">
      <c r="A8" s="2" t="s">
        <v>150</v>
      </c>
      <c r="B8" s="7">
        <v>3155</v>
      </c>
      <c r="C8" s="4">
        <v>0</v>
      </c>
      <c r="D8" s="4" t="s">
        <v>6</v>
      </c>
    </row>
    <row r="9" spans="1:4" ht="30">
      <c r="A9" s="2" t="s">
        <v>273</v>
      </c>
      <c r="B9" s="6">
        <v>36229</v>
      </c>
      <c r="C9" s="6">
        <v>36230</v>
      </c>
      <c r="D9" s="6">
        <v>3291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8" t="s">
        <v>992</v>
      </c>
      <c r="B1" s="1" t="s">
        <v>1</v>
      </c>
      <c r="C1" s="1"/>
    </row>
    <row r="2" spans="1:3">
      <c r="A2" s="8"/>
      <c r="B2" s="1" t="s">
        <v>2</v>
      </c>
      <c r="C2" s="1" t="s">
        <v>33</v>
      </c>
    </row>
    <row r="3" spans="1:3">
      <c r="A3" s="3" t="s">
        <v>993</v>
      </c>
      <c r="B3" s="4" t="s">
        <v>6</v>
      </c>
      <c r="C3" s="4" t="s">
        <v>6</v>
      </c>
    </row>
    <row r="4" spans="1:3" ht="30">
      <c r="A4" s="2" t="s">
        <v>994</v>
      </c>
      <c r="B4" s="6">
        <v>1197188000</v>
      </c>
      <c r="C4" s="6">
        <v>1008492000</v>
      </c>
    </row>
    <row r="5" spans="1:3" ht="30">
      <c r="A5" s="2" t="s">
        <v>995</v>
      </c>
      <c r="B5" s="141">
        <v>0.5</v>
      </c>
      <c r="C5" s="4" t="s">
        <v>6</v>
      </c>
    </row>
    <row r="6" spans="1:3" ht="45">
      <c r="A6" s="2" t="s">
        <v>996</v>
      </c>
      <c r="B6" s="141">
        <v>0.05</v>
      </c>
      <c r="C6" s="4" t="s">
        <v>6</v>
      </c>
    </row>
    <row r="7" spans="1:3" ht="45">
      <c r="A7" s="2" t="s">
        <v>997</v>
      </c>
      <c r="B7" s="4" t="s">
        <v>925</v>
      </c>
      <c r="C7" s="4" t="s">
        <v>6</v>
      </c>
    </row>
    <row r="8" spans="1:3" ht="45">
      <c r="A8" s="2" t="s">
        <v>998</v>
      </c>
      <c r="B8" s="141">
        <v>4.99E-2</v>
      </c>
      <c r="C8" s="4" t="s">
        <v>6</v>
      </c>
    </row>
    <row r="9" spans="1:3">
      <c r="A9" s="2" t="s">
        <v>999</v>
      </c>
      <c r="B9" s="4" t="s">
        <v>6</v>
      </c>
      <c r="C9" s="4" t="s">
        <v>6</v>
      </c>
    </row>
    <row r="10" spans="1:3">
      <c r="A10" s="3" t="s">
        <v>993</v>
      </c>
      <c r="B10" s="4" t="s">
        <v>6</v>
      </c>
      <c r="C10" s="4" t="s">
        <v>6</v>
      </c>
    </row>
    <row r="11" spans="1:3" ht="30">
      <c r="A11" s="2" t="s">
        <v>1000</v>
      </c>
      <c r="B11" s="7">
        <v>1800000</v>
      </c>
      <c r="C11" s="7">
        <v>1900000</v>
      </c>
    </row>
    <row r="12" spans="1:3" ht="30">
      <c r="A12" s="2" t="s">
        <v>1001</v>
      </c>
      <c r="B12" s="4" t="s">
        <v>6</v>
      </c>
      <c r="C12" s="4" t="s">
        <v>6</v>
      </c>
    </row>
    <row r="13" spans="1:3">
      <c r="A13" s="3" t="s">
        <v>993</v>
      </c>
      <c r="B13" s="4" t="s">
        <v>6</v>
      </c>
      <c r="C13" s="4" t="s">
        <v>6</v>
      </c>
    </row>
    <row r="14" spans="1:3">
      <c r="A14" s="2" t="s">
        <v>1002</v>
      </c>
      <c r="B14" s="4" t="s">
        <v>1003</v>
      </c>
      <c r="C14" s="4" t="s">
        <v>6</v>
      </c>
    </row>
    <row r="15" spans="1:3">
      <c r="A15" s="2" t="s">
        <v>1004</v>
      </c>
      <c r="B15" s="7">
        <v>3100000000</v>
      </c>
      <c r="C15" s="4" t="s">
        <v>6</v>
      </c>
    </row>
    <row r="16" spans="1:3">
      <c r="A16" s="2" t="s">
        <v>1005</v>
      </c>
      <c r="B16" s="4" t="s">
        <v>6</v>
      </c>
      <c r="C16" s="4" t="s">
        <v>6</v>
      </c>
    </row>
    <row r="17" spans="1:3">
      <c r="A17" s="3" t="s">
        <v>993</v>
      </c>
      <c r="B17" s="4" t="s">
        <v>6</v>
      </c>
      <c r="C17" s="4" t="s">
        <v>6</v>
      </c>
    </row>
    <row r="18" spans="1:3">
      <c r="A18" s="2" t="s">
        <v>1002</v>
      </c>
      <c r="B18" s="4" t="s">
        <v>1006</v>
      </c>
      <c r="C18" s="4" t="s">
        <v>6</v>
      </c>
    </row>
    <row r="19" spans="1:3">
      <c r="A19" s="2" t="s">
        <v>1004</v>
      </c>
      <c r="B19" s="7">
        <v>2300000000</v>
      </c>
      <c r="C19" s="4" t="s">
        <v>6</v>
      </c>
    </row>
    <row r="20" spans="1:3" ht="30">
      <c r="A20" s="2" t="s">
        <v>1007</v>
      </c>
      <c r="B20" s="6">
        <v>92800000</v>
      </c>
      <c r="C20"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75">
      <c r="A1" s="1" t="s">
        <v>1008</v>
      </c>
      <c r="B1" s="8" t="s">
        <v>2</v>
      </c>
      <c r="C1" s="8" t="s">
        <v>33</v>
      </c>
    </row>
    <row r="2" spans="1:3" ht="30">
      <c r="A2" s="1" t="s">
        <v>32</v>
      </c>
      <c r="B2" s="8"/>
      <c r="C2" s="8"/>
    </row>
    <row r="3" spans="1:3">
      <c r="A3" s="2" t="s">
        <v>1009</v>
      </c>
      <c r="B3" s="4" t="s">
        <v>6</v>
      </c>
      <c r="C3" s="4" t="s">
        <v>6</v>
      </c>
    </row>
    <row r="4" spans="1:3">
      <c r="A4" s="3" t="s">
        <v>1010</v>
      </c>
      <c r="B4" s="4" t="s">
        <v>6</v>
      </c>
      <c r="C4" s="4" t="s">
        <v>6</v>
      </c>
    </row>
    <row r="5" spans="1:3" ht="30">
      <c r="A5" s="2" t="s">
        <v>1011</v>
      </c>
      <c r="B5" s="6">
        <v>0</v>
      </c>
      <c r="C5" s="6">
        <v>0</v>
      </c>
    </row>
    <row r="6" spans="1:3" ht="30">
      <c r="A6" s="2" t="s">
        <v>1012</v>
      </c>
      <c r="B6" s="4" t="s">
        <v>6</v>
      </c>
      <c r="C6" s="4" t="s">
        <v>6</v>
      </c>
    </row>
    <row r="7" spans="1:3">
      <c r="A7" s="3" t="s">
        <v>1010</v>
      </c>
      <c r="B7" s="4" t="s">
        <v>6</v>
      </c>
      <c r="C7" s="4" t="s">
        <v>6</v>
      </c>
    </row>
    <row r="8" spans="1:3">
      <c r="A8" s="2" t="s">
        <v>311</v>
      </c>
      <c r="B8" s="4">
        <v>0</v>
      </c>
      <c r="C8" s="4">
        <v>0</v>
      </c>
    </row>
    <row r="9" spans="1:3" ht="30">
      <c r="A9" s="2" t="s">
        <v>1013</v>
      </c>
      <c r="B9" s="4" t="s">
        <v>6</v>
      </c>
      <c r="C9" s="4" t="s">
        <v>6</v>
      </c>
    </row>
    <row r="10" spans="1:3">
      <c r="A10" s="3" t="s">
        <v>1010</v>
      </c>
      <c r="B10" s="4" t="s">
        <v>6</v>
      </c>
      <c r="C10" s="4" t="s">
        <v>6</v>
      </c>
    </row>
    <row r="11" spans="1:3">
      <c r="A11" s="2" t="s">
        <v>1014</v>
      </c>
      <c r="B11" s="4">
        <v>0</v>
      </c>
      <c r="C11" s="4">
        <v>0</v>
      </c>
    </row>
    <row r="12" spans="1:3" ht="45">
      <c r="A12" s="2" t="s">
        <v>1015</v>
      </c>
      <c r="B12" s="4" t="s">
        <v>6</v>
      </c>
      <c r="C12" s="4" t="s">
        <v>6</v>
      </c>
    </row>
    <row r="13" spans="1:3">
      <c r="A13" s="3" t="s">
        <v>1010</v>
      </c>
      <c r="B13" s="4" t="s">
        <v>6</v>
      </c>
      <c r="C13" s="4" t="s">
        <v>6</v>
      </c>
    </row>
    <row r="14" spans="1:3">
      <c r="A14" s="2" t="s">
        <v>1014</v>
      </c>
      <c r="B14" s="4">
        <v>0</v>
      </c>
      <c r="C14" s="4">
        <v>0</v>
      </c>
    </row>
    <row r="15" spans="1:3">
      <c r="A15" s="2" t="s">
        <v>1016</v>
      </c>
      <c r="B15" s="4" t="s">
        <v>6</v>
      </c>
      <c r="C15" s="4" t="s">
        <v>6</v>
      </c>
    </row>
    <row r="16" spans="1:3">
      <c r="A16" s="3" t="s">
        <v>1010</v>
      </c>
      <c r="B16" s="4" t="s">
        <v>6</v>
      </c>
      <c r="C16" s="4" t="s">
        <v>6</v>
      </c>
    </row>
    <row r="17" spans="1:3" ht="30">
      <c r="A17" s="2" t="s">
        <v>1011</v>
      </c>
      <c r="B17" s="7">
        <v>510941</v>
      </c>
      <c r="C17" s="7">
        <v>344824</v>
      </c>
    </row>
    <row r="18" spans="1:3" ht="30">
      <c r="A18" s="2" t="s">
        <v>1017</v>
      </c>
      <c r="B18" s="4" t="s">
        <v>6</v>
      </c>
      <c r="C18" s="4" t="s">
        <v>6</v>
      </c>
    </row>
    <row r="19" spans="1:3">
      <c r="A19" s="3" t="s">
        <v>1010</v>
      </c>
      <c r="B19" s="4" t="s">
        <v>6</v>
      </c>
      <c r="C19" s="4" t="s">
        <v>6</v>
      </c>
    </row>
    <row r="20" spans="1:3">
      <c r="A20" s="2" t="s">
        <v>311</v>
      </c>
      <c r="B20" s="7">
        <v>12144</v>
      </c>
      <c r="C20" s="7">
        <v>126617</v>
      </c>
    </row>
    <row r="21" spans="1:3" ht="30">
      <c r="A21" s="2" t="s">
        <v>1018</v>
      </c>
      <c r="B21" s="4" t="s">
        <v>6</v>
      </c>
      <c r="C21" s="4" t="s">
        <v>6</v>
      </c>
    </row>
    <row r="22" spans="1:3">
      <c r="A22" s="3" t="s">
        <v>1010</v>
      </c>
      <c r="B22" s="4" t="s">
        <v>6</v>
      </c>
      <c r="C22" s="4" t="s">
        <v>6</v>
      </c>
    </row>
    <row r="23" spans="1:3">
      <c r="A23" s="2" t="s">
        <v>1014</v>
      </c>
      <c r="B23" s="7">
        <v>191989</v>
      </c>
      <c r="C23" s="7">
        <v>82346</v>
      </c>
    </row>
    <row r="24" spans="1:3" ht="45">
      <c r="A24" s="2" t="s">
        <v>1019</v>
      </c>
      <c r="B24" s="4" t="s">
        <v>6</v>
      </c>
      <c r="C24" s="4" t="s">
        <v>6</v>
      </c>
    </row>
    <row r="25" spans="1:3">
      <c r="A25" s="3" t="s">
        <v>1010</v>
      </c>
      <c r="B25" s="4" t="s">
        <v>6</v>
      </c>
      <c r="C25" s="4" t="s">
        <v>6</v>
      </c>
    </row>
    <row r="26" spans="1:3">
      <c r="A26" s="2" t="s">
        <v>1014</v>
      </c>
      <c r="B26" s="7">
        <v>306808</v>
      </c>
      <c r="C26" s="7">
        <v>135861</v>
      </c>
    </row>
    <row r="27" spans="1:3">
      <c r="A27" s="2" t="s">
        <v>1020</v>
      </c>
      <c r="B27" s="4" t="s">
        <v>6</v>
      </c>
      <c r="C27" s="4" t="s">
        <v>6</v>
      </c>
    </row>
    <row r="28" spans="1:3">
      <c r="A28" s="3" t="s">
        <v>1010</v>
      </c>
      <c r="B28" s="4" t="s">
        <v>6</v>
      </c>
      <c r="C28" s="4" t="s">
        <v>6</v>
      </c>
    </row>
    <row r="29" spans="1:3" ht="30">
      <c r="A29" s="2" t="s">
        <v>1011</v>
      </c>
      <c r="B29" s="4">
        <v>0</v>
      </c>
      <c r="C29" s="4">
        <v>0</v>
      </c>
    </row>
    <row r="30" spans="1:3" ht="30">
      <c r="A30" s="2" t="s">
        <v>1021</v>
      </c>
      <c r="B30" s="4" t="s">
        <v>6</v>
      </c>
      <c r="C30" s="4" t="s">
        <v>6</v>
      </c>
    </row>
    <row r="31" spans="1:3">
      <c r="A31" s="3" t="s">
        <v>1010</v>
      </c>
      <c r="B31" s="4" t="s">
        <v>6</v>
      </c>
      <c r="C31" s="4" t="s">
        <v>6</v>
      </c>
    </row>
    <row r="32" spans="1:3">
      <c r="A32" s="2" t="s">
        <v>311</v>
      </c>
      <c r="B32" s="4">
        <v>0</v>
      </c>
      <c r="C32" s="4">
        <v>0</v>
      </c>
    </row>
    <row r="33" spans="1:3" ht="30">
      <c r="A33" s="2" t="s">
        <v>1022</v>
      </c>
      <c r="B33" s="4" t="s">
        <v>6</v>
      </c>
      <c r="C33" s="4" t="s">
        <v>6</v>
      </c>
    </row>
    <row r="34" spans="1:3">
      <c r="A34" s="3" t="s">
        <v>1010</v>
      </c>
      <c r="B34" s="4" t="s">
        <v>6</v>
      </c>
      <c r="C34" s="4" t="s">
        <v>6</v>
      </c>
    </row>
    <row r="35" spans="1:3">
      <c r="A35" s="2" t="s">
        <v>1014</v>
      </c>
      <c r="B35" s="4">
        <v>0</v>
      </c>
      <c r="C35" s="4">
        <v>0</v>
      </c>
    </row>
    <row r="36" spans="1:3" ht="45">
      <c r="A36" s="2" t="s">
        <v>1023</v>
      </c>
      <c r="B36" s="4" t="s">
        <v>6</v>
      </c>
      <c r="C36" s="4" t="s">
        <v>6</v>
      </c>
    </row>
    <row r="37" spans="1:3">
      <c r="A37" s="3" t="s">
        <v>1010</v>
      </c>
      <c r="B37" s="4" t="s">
        <v>6</v>
      </c>
      <c r="C37" s="4" t="s">
        <v>6</v>
      </c>
    </row>
    <row r="38" spans="1:3">
      <c r="A38" s="2" t="s">
        <v>1014</v>
      </c>
      <c r="B38" s="4">
        <v>0</v>
      </c>
      <c r="C38" s="4">
        <v>0</v>
      </c>
    </row>
    <row r="39" spans="1:3">
      <c r="A39" s="2" t="s">
        <v>1024</v>
      </c>
      <c r="B39" s="4" t="s">
        <v>6</v>
      </c>
      <c r="C39" s="4" t="s">
        <v>6</v>
      </c>
    </row>
    <row r="40" spans="1:3">
      <c r="A40" s="3" t="s">
        <v>1010</v>
      </c>
      <c r="B40" s="4" t="s">
        <v>6</v>
      </c>
      <c r="C40" s="4" t="s">
        <v>6</v>
      </c>
    </row>
    <row r="41" spans="1:3" ht="30">
      <c r="A41" s="2" t="s">
        <v>1011</v>
      </c>
      <c r="B41" s="7">
        <v>510941</v>
      </c>
      <c r="C41" s="7">
        <v>344824</v>
      </c>
    </row>
    <row r="42" spans="1:3" ht="30">
      <c r="A42" s="2" t="s">
        <v>1025</v>
      </c>
      <c r="B42" s="4" t="s">
        <v>6</v>
      </c>
      <c r="C42" s="4" t="s">
        <v>6</v>
      </c>
    </row>
    <row r="43" spans="1:3">
      <c r="A43" s="3" t="s">
        <v>1010</v>
      </c>
      <c r="B43" s="4" t="s">
        <v>6</v>
      </c>
      <c r="C43" s="4" t="s">
        <v>6</v>
      </c>
    </row>
    <row r="44" spans="1:3">
      <c r="A44" s="2" t="s">
        <v>311</v>
      </c>
      <c r="B44" s="7">
        <v>12144</v>
      </c>
      <c r="C44" s="7">
        <v>126617</v>
      </c>
    </row>
    <row r="45" spans="1:3" ht="30">
      <c r="A45" s="2" t="s">
        <v>1026</v>
      </c>
      <c r="B45" s="4" t="s">
        <v>6</v>
      </c>
      <c r="C45" s="4" t="s">
        <v>6</v>
      </c>
    </row>
    <row r="46" spans="1:3">
      <c r="A46" s="3" t="s">
        <v>1010</v>
      </c>
      <c r="B46" s="4" t="s">
        <v>6</v>
      </c>
      <c r="C46" s="4" t="s">
        <v>6</v>
      </c>
    </row>
    <row r="47" spans="1:3">
      <c r="A47" s="2" t="s">
        <v>1014</v>
      </c>
      <c r="B47" s="7">
        <v>191989</v>
      </c>
      <c r="C47" s="7">
        <v>82346</v>
      </c>
    </row>
    <row r="48" spans="1:3" ht="45">
      <c r="A48" s="2" t="s">
        <v>1027</v>
      </c>
      <c r="B48" s="4" t="s">
        <v>6</v>
      </c>
      <c r="C48" s="4" t="s">
        <v>6</v>
      </c>
    </row>
    <row r="49" spans="1:3">
      <c r="A49" s="3" t="s">
        <v>1010</v>
      </c>
      <c r="B49" s="4" t="s">
        <v>6</v>
      </c>
      <c r="C49" s="4" t="s">
        <v>6</v>
      </c>
    </row>
    <row r="50" spans="1:3">
      <c r="A50" s="2" t="s">
        <v>1014</v>
      </c>
      <c r="B50" s="6">
        <v>306808</v>
      </c>
      <c r="C50" s="6">
        <v>1358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 r="A1" s="1" t="s">
        <v>1028</v>
      </c>
      <c r="B1" s="8" t="s">
        <v>2</v>
      </c>
      <c r="C1" s="8" t="s">
        <v>33</v>
      </c>
      <c r="D1" s="8" t="s">
        <v>82</v>
      </c>
      <c r="E1" s="8" t="s">
        <v>1029</v>
      </c>
    </row>
    <row r="2" spans="1:5" ht="30">
      <c r="A2" s="1" t="s">
        <v>32</v>
      </c>
      <c r="B2" s="8"/>
      <c r="C2" s="8"/>
      <c r="D2" s="8"/>
      <c r="E2" s="8"/>
    </row>
    <row r="3" spans="1:5" ht="30">
      <c r="A3" s="3" t="s">
        <v>1030</v>
      </c>
      <c r="B3" s="4" t="s">
        <v>6</v>
      </c>
      <c r="C3" s="4" t="s">
        <v>6</v>
      </c>
      <c r="D3" s="4" t="s">
        <v>6</v>
      </c>
      <c r="E3" s="4" t="s">
        <v>6</v>
      </c>
    </row>
    <row r="4" spans="1:5">
      <c r="A4" s="2" t="s">
        <v>1031</v>
      </c>
      <c r="B4" s="6">
        <v>531245</v>
      </c>
      <c r="C4" s="6">
        <v>515550</v>
      </c>
      <c r="D4" s="6">
        <v>345243</v>
      </c>
      <c r="E4" s="6">
        <v>350790</v>
      </c>
    </row>
    <row r="5" spans="1:5">
      <c r="A5" s="2" t="s">
        <v>1032</v>
      </c>
      <c r="B5" s="7">
        <v>510946</v>
      </c>
      <c r="C5" s="7">
        <v>344810</v>
      </c>
      <c r="D5" s="4" t="s">
        <v>6</v>
      </c>
      <c r="E5" s="4" t="s">
        <v>6</v>
      </c>
    </row>
    <row r="6" spans="1:5">
      <c r="A6" s="2" t="s">
        <v>1033</v>
      </c>
      <c r="B6" s="4" t="s">
        <v>6</v>
      </c>
      <c r="C6" s="4" t="s">
        <v>6</v>
      </c>
      <c r="D6" s="4" t="s">
        <v>6</v>
      </c>
      <c r="E6" s="4" t="s">
        <v>6</v>
      </c>
    </row>
    <row r="7" spans="1:5" ht="30">
      <c r="A7" s="3" t="s">
        <v>1030</v>
      </c>
      <c r="B7" s="4" t="s">
        <v>6</v>
      </c>
      <c r="C7" s="4" t="s">
        <v>6</v>
      </c>
      <c r="D7" s="4" t="s">
        <v>6</v>
      </c>
      <c r="E7" s="4" t="s">
        <v>6</v>
      </c>
    </row>
    <row r="8" spans="1:5">
      <c r="A8" s="2" t="s">
        <v>1031</v>
      </c>
      <c r="B8" s="7">
        <v>12144</v>
      </c>
      <c r="C8" s="7">
        <v>126617</v>
      </c>
      <c r="D8" s="4" t="s">
        <v>6</v>
      </c>
      <c r="E8" s="4" t="s">
        <v>6</v>
      </c>
    </row>
    <row r="9" spans="1:5">
      <c r="A9" s="2" t="s">
        <v>1034</v>
      </c>
      <c r="B9" s="4" t="s">
        <v>6</v>
      </c>
      <c r="C9" s="4" t="s">
        <v>6</v>
      </c>
      <c r="D9" s="4" t="s">
        <v>6</v>
      </c>
      <c r="E9" s="4" t="s">
        <v>6</v>
      </c>
    </row>
    <row r="10" spans="1:5" ht="30">
      <c r="A10" s="3" t="s">
        <v>1030</v>
      </c>
      <c r="B10" s="4" t="s">
        <v>6</v>
      </c>
      <c r="C10" s="4" t="s">
        <v>6</v>
      </c>
      <c r="D10" s="4" t="s">
        <v>6</v>
      </c>
      <c r="E10" s="4" t="s">
        <v>6</v>
      </c>
    </row>
    <row r="11" spans="1:5">
      <c r="A11" s="2" t="s">
        <v>1032</v>
      </c>
      <c r="B11" s="7">
        <v>191989</v>
      </c>
      <c r="C11" s="7">
        <v>82345</v>
      </c>
      <c r="D11" s="4" t="s">
        <v>6</v>
      </c>
      <c r="E11" s="4" t="s">
        <v>6</v>
      </c>
    </row>
    <row r="12" spans="1:5" ht="30">
      <c r="A12" s="2" t="s">
        <v>1035</v>
      </c>
      <c r="B12" s="4" t="s">
        <v>6</v>
      </c>
      <c r="C12" s="4" t="s">
        <v>6</v>
      </c>
      <c r="D12" s="4" t="s">
        <v>6</v>
      </c>
      <c r="E12" s="4" t="s">
        <v>6</v>
      </c>
    </row>
    <row r="13" spans="1:5" ht="30">
      <c r="A13" s="3" t="s">
        <v>1030</v>
      </c>
      <c r="B13" s="4" t="s">
        <v>6</v>
      </c>
      <c r="C13" s="4" t="s">
        <v>6</v>
      </c>
      <c r="D13" s="4" t="s">
        <v>6</v>
      </c>
      <c r="E13" s="4" t="s">
        <v>6</v>
      </c>
    </row>
    <row r="14" spans="1:5">
      <c r="A14" s="2" t="s">
        <v>1032</v>
      </c>
      <c r="B14" s="7">
        <v>306813</v>
      </c>
      <c r="C14" s="7">
        <v>135848</v>
      </c>
      <c r="D14" s="4" t="s">
        <v>6</v>
      </c>
      <c r="E14" s="4" t="s">
        <v>6</v>
      </c>
    </row>
    <row r="15" spans="1:5" ht="30">
      <c r="A15" s="2" t="s">
        <v>1036</v>
      </c>
      <c r="B15" s="4" t="s">
        <v>6</v>
      </c>
      <c r="C15" s="4" t="s">
        <v>6</v>
      </c>
      <c r="D15" s="4" t="s">
        <v>6</v>
      </c>
      <c r="E15" s="4" t="s">
        <v>6</v>
      </c>
    </row>
    <row r="16" spans="1:5" ht="30">
      <c r="A16" s="3" t="s">
        <v>1030</v>
      </c>
      <c r="B16" s="4" t="s">
        <v>6</v>
      </c>
      <c r="C16" s="4" t="s">
        <v>6</v>
      </c>
      <c r="D16" s="4" t="s">
        <v>6</v>
      </c>
      <c r="E16" s="4" t="s">
        <v>6</v>
      </c>
    </row>
    <row r="17" spans="1:5" ht="30">
      <c r="A17" s="2" t="s">
        <v>1011</v>
      </c>
      <c r="B17" s="7">
        <v>510941</v>
      </c>
      <c r="C17" s="7">
        <v>344824</v>
      </c>
      <c r="D17" s="4" t="s">
        <v>6</v>
      </c>
      <c r="E17" s="4" t="s">
        <v>6</v>
      </c>
    </row>
    <row r="18" spans="1:5" ht="45">
      <c r="A18" s="2" t="s">
        <v>1037</v>
      </c>
      <c r="B18" s="4" t="s">
        <v>6</v>
      </c>
      <c r="C18" s="4" t="s">
        <v>6</v>
      </c>
      <c r="D18" s="4" t="s">
        <v>6</v>
      </c>
      <c r="E18" s="4" t="s">
        <v>6</v>
      </c>
    </row>
    <row r="19" spans="1:5" ht="30">
      <c r="A19" s="3" t="s">
        <v>1030</v>
      </c>
      <c r="B19" s="4" t="s">
        <v>6</v>
      </c>
      <c r="C19" s="4" t="s">
        <v>6</v>
      </c>
      <c r="D19" s="4" t="s">
        <v>6</v>
      </c>
      <c r="E19" s="4" t="s">
        <v>6</v>
      </c>
    </row>
    <row r="20" spans="1:5">
      <c r="A20" s="2" t="s">
        <v>1038</v>
      </c>
      <c r="B20" s="7">
        <v>12144</v>
      </c>
      <c r="C20" s="7">
        <v>126617</v>
      </c>
      <c r="D20" s="4" t="s">
        <v>6</v>
      </c>
      <c r="E20" s="4" t="s">
        <v>6</v>
      </c>
    </row>
    <row r="21" spans="1:5" ht="45">
      <c r="A21" s="2" t="s">
        <v>1039</v>
      </c>
      <c r="B21" s="4" t="s">
        <v>6</v>
      </c>
      <c r="C21" s="4" t="s">
        <v>6</v>
      </c>
      <c r="D21" s="4" t="s">
        <v>6</v>
      </c>
      <c r="E21" s="4" t="s">
        <v>6</v>
      </c>
    </row>
    <row r="22" spans="1:5" ht="30">
      <c r="A22" s="3" t="s">
        <v>1030</v>
      </c>
      <c r="B22" s="4" t="s">
        <v>6</v>
      </c>
      <c r="C22" s="4" t="s">
        <v>6</v>
      </c>
      <c r="D22" s="4" t="s">
        <v>6</v>
      </c>
      <c r="E22" s="4" t="s">
        <v>6</v>
      </c>
    </row>
    <row r="23" spans="1:5" ht="30">
      <c r="A23" s="2" t="s">
        <v>1040</v>
      </c>
      <c r="B23" s="7">
        <v>191989</v>
      </c>
      <c r="C23" s="7">
        <v>82346</v>
      </c>
      <c r="D23" s="4" t="s">
        <v>6</v>
      </c>
      <c r="E23" s="4" t="s">
        <v>6</v>
      </c>
    </row>
    <row r="24" spans="1:5" ht="60">
      <c r="A24" s="2" t="s">
        <v>1041</v>
      </c>
      <c r="B24" s="4" t="s">
        <v>6</v>
      </c>
      <c r="C24" s="4" t="s">
        <v>6</v>
      </c>
      <c r="D24" s="4" t="s">
        <v>6</v>
      </c>
      <c r="E24" s="4" t="s">
        <v>6</v>
      </c>
    </row>
    <row r="25" spans="1:5" ht="30">
      <c r="A25" s="3" t="s">
        <v>1030</v>
      </c>
      <c r="B25" s="4" t="s">
        <v>6</v>
      </c>
      <c r="C25" s="4" t="s">
        <v>6</v>
      </c>
      <c r="D25" s="4" t="s">
        <v>6</v>
      </c>
      <c r="E25" s="4" t="s">
        <v>6</v>
      </c>
    </row>
    <row r="26" spans="1:5" ht="30">
      <c r="A26" s="2" t="s">
        <v>1040</v>
      </c>
      <c r="B26" s="6">
        <v>306808</v>
      </c>
      <c r="C26" s="6">
        <v>135861</v>
      </c>
      <c r="D26" s="4" t="s">
        <v>6</v>
      </c>
      <c r="E26" s="4" t="s">
        <v>6</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4.28515625" bestFit="1" customWidth="1"/>
    <col min="4" max="4" width="12.28515625" bestFit="1" customWidth="1"/>
    <col min="5" max="5" width="27.140625" bestFit="1" customWidth="1"/>
  </cols>
  <sheetData>
    <row r="1" spans="1:5" ht="15" customHeight="1">
      <c r="A1" s="8" t="s">
        <v>1042</v>
      </c>
      <c r="B1" s="8" t="s">
        <v>1</v>
      </c>
      <c r="C1" s="8"/>
      <c r="D1" s="8"/>
      <c r="E1" s="1" t="s">
        <v>915</v>
      </c>
    </row>
    <row r="2" spans="1:5">
      <c r="A2" s="8"/>
      <c r="B2" s="8" t="s">
        <v>2</v>
      </c>
      <c r="C2" s="8" t="s">
        <v>33</v>
      </c>
      <c r="D2" s="8" t="s">
        <v>82</v>
      </c>
      <c r="E2" s="1" t="s">
        <v>933</v>
      </c>
    </row>
    <row r="3" spans="1:5">
      <c r="A3" s="8"/>
      <c r="B3" s="8"/>
      <c r="C3" s="8"/>
      <c r="D3" s="8"/>
      <c r="E3" s="1" t="s">
        <v>934</v>
      </c>
    </row>
    <row r="4" spans="1:5">
      <c r="A4" s="3" t="s">
        <v>1010</v>
      </c>
      <c r="B4" s="4" t="s">
        <v>6</v>
      </c>
      <c r="C4" s="4" t="s">
        <v>6</v>
      </c>
      <c r="D4" s="4" t="s">
        <v>6</v>
      </c>
      <c r="E4" s="4" t="s">
        <v>6</v>
      </c>
    </row>
    <row r="5" spans="1:5">
      <c r="A5" s="2" t="s">
        <v>1043</v>
      </c>
      <c r="B5" s="6">
        <v>3906000000</v>
      </c>
      <c r="C5" s="6">
        <v>3421500000</v>
      </c>
      <c r="D5" s="4" t="s">
        <v>6</v>
      </c>
      <c r="E5" s="4" t="s">
        <v>6</v>
      </c>
    </row>
    <row r="6" spans="1:5">
      <c r="A6" s="2" t="s">
        <v>1044</v>
      </c>
      <c r="B6" s="7">
        <v>19800000</v>
      </c>
      <c r="C6" s="7">
        <v>13600000</v>
      </c>
      <c r="D6" s="4" t="s">
        <v>6</v>
      </c>
      <c r="E6" s="4" t="s">
        <v>6</v>
      </c>
    </row>
    <row r="7" spans="1:5" ht="30">
      <c r="A7" s="2" t="s">
        <v>959</v>
      </c>
      <c r="B7" s="7">
        <v>19847000</v>
      </c>
      <c r="C7" s="7">
        <v>13640000</v>
      </c>
      <c r="D7" s="4">
        <v>0</v>
      </c>
      <c r="E7" s="4" t="s">
        <v>6</v>
      </c>
    </row>
    <row r="8" spans="1:5" ht="30">
      <c r="A8" s="2" t="s">
        <v>983</v>
      </c>
      <c r="B8" s="4">
        <v>0</v>
      </c>
      <c r="C8" s="4" t="s">
        <v>6</v>
      </c>
      <c r="D8" s="4" t="s">
        <v>6</v>
      </c>
      <c r="E8" s="4" t="s">
        <v>6</v>
      </c>
    </row>
    <row r="9" spans="1:5">
      <c r="A9" s="2" t="s">
        <v>124</v>
      </c>
      <c r="B9" s="7">
        <v>15447000</v>
      </c>
      <c r="C9" s="7">
        <v>13640000</v>
      </c>
      <c r="D9" s="7">
        <v>377000</v>
      </c>
      <c r="E9" s="4" t="s">
        <v>6</v>
      </c>
    </row>
    <row r="10" spans="1:5" ht="30">
      <c r="A10" s="2" t="s">
        <v>948</v>
      </c>
      <c r="B10" s="7">
        <v>9200000</v>
      </c>
      <c r="C10" s="4" t="s">
        <v>6</v>
      </c>
      <c r="D10" s="4" t="s">
        <v>6</v>
      </c>
      <c r="E10" s="4" t="s">
        <v>6</v>
      </c>
    </row>
    <row r="11" spans="1:5">
      <c r="A11" s="2" t="s">
        <v>944</v>
      </c>
      <c r="B11" s="4">
        <v>0</v>
      </c>
      <c r="C11" s="7">
        <v>10600000</v>
      </c>
      <c r="D11" s="4" t="s">
        <v>6</v>
      </c>
      <c r="E11" s="4" t="s">
        <v>6</v>
      </c>
    </row>
    <row r="12" spans="1:5" ht="45">
      <c r="A12" s="3" t="s">
        <v>1045</v>
      </c>
      <c r="B12" s="4" t="s">
        <v>6</v>
      </c>
      <c r="C12" s="4" t="s">
        <v>6</v>
      </c>
      <c r="D12" s="4" t="s">
        <v>6</v>
      </c>
      <c r="E12" s="4" t="s">
        <v>6</v>
      </c>
    </row>
    <row r="13" spans="1:5" ht="30">
      <c r="A13" s="2" t="s">
        <v>949</v>
      </c>
      <c r="B13" s="4" t="s">
        <v>6</v>
      </c>
      <c r="C13" s="4" t="s">
        <v>6</v>
      </c>
      <c r="D13" s="4" t="s">
        <v>6</v>
      </c>
      <c r="E13" s="6">
        <v>5000000</v>
      </c>
    </row>
  </sheetData>
  <mergeCells count="5">
    <mergeCell ref="A1:A3"/>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30">
      <c r="A1" s="1" t="s">
        <v>1046</v>
      </c>
      <c r="B1" s="8" t="s">
        <v>2</v>
      </c>
      <c r="C1" s="8"/>
      <c r="D1" s="8" t="s">
        <v>33</v>
      </c>
      <c r="E1" s="8"/>
    </row>
    <row r="2" spans="1:5" ht="30">
      <c r="A2" s="1" t="s">
        <v>32</v>
      </c>
      <c r="B2" s="8"/>
      <c r="C2" s="8"/>
      <c r="D2" s="8"/>
      <c r="E2" s="8"/>
    </row>
    <row r="3" spans="1:5">
      <c r="A3" s="3" t="s">
        <v>335</v>
      </c>
      <c r="B3" s="4" t="s">
        <v>6</v>
      </c>
      <c r="C3" s="4"/>
      <c r="D3" s="4" t="s">
        <v>6</v>
      </c>
      <c r="E3" s="4"/>
    </row>
    <row r="4" spans="1:5" ht="45">
      <c r="A4" s="2" t="s">
        <v>1047</v>
      </c>
      <c r="B4" s="6">
        <v>102702</v>
      </c>
      <c r="C4" s="9" t="s">
        <v>42</v>
      </c>
      <c r="D4" s="6">
        <v>86467</v>
      </c>
      <c r="E4" s="9" t="s">
        <v>42</v>
      </c>
    </row>
    <row r="5" spans="1:5">
      <c r="A5" s="2" t="s">
        <v>337</v>
      </c>
      <c r="B5" s="7">
        <v>32762</v>
      </c>
      <c r="C5" s="4"/>
      <c r="D5" s="7">
        <v>40237</v>
      </c>
      <c r="E5" s="4"/>
    </row>
    <row r="6" spans="1:5">
      <c r="A6" s="2" t="s">
        <v>150</v>
      </c>
      <c r="B6" s="7">
        <v>24117</v>
      </c>
      <c r="C6" s="4"/>
      <c r="D6" s="7">
        <v>12538</v>
      </c>
      <c r="E6" s="4"/>
    </row>
    <row r="7" spans="1:5">
      <c r="A7" s="2" t="s">
        <v>39</v>
      </c>
      <c r="B7" s="7">
        <v>159581</v>
      </c>
      <c r="C7" s="4"/>
      <c r="D7" s="7">
        <v>139242</v>
      </c>
      <c r="E7" s="4"/>
    </row>
    <row r="8" spans="1:5">
      <c r="A8" s="3" t="s">
        <v>1048</v>
      </c>
      <c r="B8" s="4" t="s">
        <v>6</v>
      </c>
      <c r="C8" s="4"/>
      <c r="D8" s="4" t="s">
        <v>6</v>
      </c>
      <c r="E8" s="4"/>
    </row>
    <row r="9" spans="1:5" ht="17.25">
      <c r="A9" s="2" t="s">
        <v>339</v>
      </c>
      <c r="B9" s="7">
        <v>3333173</v>
      </c>
      <c r="C9" s="9" t="s">
        <v>1049</v>
      </c>
      <c r="D9" s="7">
        <v>3348122</v>
      </c>
      <c r="E9" s="9" t="s">
        <v>1049</v>
      </c>
    </row>
    <row r="10" spans="1:5" ht="17.25">
      <c r="A10" s="2" t="s">
        <v>235</v>
      </c>
      <c r="B10" s="7">
        <v>571646</v>
      </c>
      <c r="C10" s="9" t="s">
        <v>1049</v>
      </c>
      <c r="D10" s="7">
        <v>526348</v>
      </c>
      <c r="E10" s="9" t="s">
        <v>1049</v>
      </c>
    </row>
    <row r="11" spans="1:5" ht="17.25">
      <c r="A11" s="2" t="s">
        <v>1050</v>
      </c>
      <c r="B11" s="7">
        <v>14339</v>
      </c>
      <c r="C11" s="9" t="s">
        <v>1051</v>
      </c>
      <c r="D11" s="7">
        <v>54945</v>
      </c>
      <c r="E11" s="9" t="s">
        <v>1051</v>
      </c>
    </row>
    <row r="12" spans="1:5" ht="17.25">
      <c r="A12" s="2" t="s">
        <v>150</v>
      </c>
      <c r="B12" s="7">
        <v>97054</v>
      </c>
      <c r="C12" s="9" t="s">
        <v>1049</v>
      </c>
      <c r="D12" s="7">
        <v>109400</v>
      </c>
      <c r="E12" s="9" t="s">
        <v>1049</v>
      </c>
    </row>
    <row r="13" spans="1:5" ht="17.25">
      <c r="A13" s="2" t="s">
        <v>1052</v>
      </c>
      <c r="B13" s="7">
        <v>4016212</v>
      </c>
      <c r="C13" s="9" t="s">
        <v>1049</v>
      </c>
      <c r="D13" s="7">
        <v>4038815</v>
      </c>
      <c r="E13" s="9" t="s">
        <v>1049</v>
      </c>
    </row>
    <row r="14" spans="1:5" ht="17.25">
      <c r="A14" s="2" t="s">
        <v>341</v>
      </c>
      <c r="B14" s="7">
        <v>-2749839</v>
      </c>
      <c r="C14" s="9" t="s">
        <v>1049</v>
      </c>
      <c r="D14" s="7">
        <v>-2276725</v>
      </c>
      <c r="E14" s="9" t="s">
        <v>1049</v>
      </c>
    </row>
    <row r="15" spans="1:5" ht="17.25">
      <c r="A15" s="2" t="s">
        <v>41</v>
      </c>
      <c r="B15" s="7">
        <v>1266373</v>
      </c>
      <c r="C15" s="9" t="s">
        <v>1049</v>
      </c>
      <c r="D15" s="7">
        <v>1762090</v>
      </c>
      <c r="E15" s="9" t="s">
        <v>1049</v>
      </c>
    </row>
    <row r="16" spans="1:5">
      <c r="A16" s="3" t="s">
        <v>344</v>
      </c>
      <c r="B16" s="4" t="s">
        <v>6</v>
      </c>
      <c r="C16" s="4"/>
      <c r="D16" s="4" t="s">
        <v>6</v>
      </c>
      <c r="E16" s="4"/>
    </row>
    <row r="17" spans="1:5">
      <c r="A17" s="2" t="s">
        <v>345</v>
      </c>
      <c r="B17" s="7">
        <v>50435</v>
      </c>
      <c r="C17" s="4"/>
      <c r="D17" s="7">
        <v>50435</v>
      </c>
      <c r="E17" s="4"/>
    </row>
    <row r="18" spans="1:5">
      <c r="A18" s="2" t="s">
        <v>346</v>
      </c>
      <c r="B18" s="7">
        <v>37000</v>
      </c>
      <c r="C18" s="4"/>
      <c r="D18" s="7">
        <v>37000</v>
      </c>
      <c r="E18" s="4"/>
    </row>
    <row r="19" spans="1:5">
      <c r="A19" s="2" t="s">
        <v>1053</v>
      </c>
      <c r="B19" s="7">
        <v>87435</v>
      </c>
      <c r="C19" s="4"/>
      <c r="D19" s="7">
        <v>87435</v>
      </c>
      <c r="E19" s="4"/>
    </row>
    <row r="20" spans="1:5">
      <c r="A20" s="2" t="s">
        <v>46</v>
      </c>
      <c r="B20" s="7">
        <v>14043</v>
      </c>
      <c r="C20" s="4"/>
      <c r="D20" s="7">
        <v>24663</v>
      </c>
      <c r="E20" s="4"/>
    </row>
    <row r="21" spans="1:5" ht="30">
      <c r="A21" s="3" t="s">
        <v>353</v>
      </c>
      <c r="B21" s="4" t="s">
        <v>6</v>
      </c>
      <c r="C21" s="4"/>
      <c r="D21" s="4" t="s">
        <v>6</v>
      </c>
      <c r="E21" s="4"/>
    </row>
    <row r="22" spans="1:5">
      <c r="A22" s="2" t="s">
        <v>354</v>
      </c>
      <c r="B22" s="7">
        <v>192947</v>
      </c>
      <c r="C22" s="4"/>
      <c r="D22" s="7">
        <v>143931</v>
      </c>
      <c r="E22" s="4"/>
    </row>
    <row r="23" spans="1:5">
      <c r="A23" s="2" t="s">
        <v>355</v>
      </c>
      <c r="B23" s="7">
        <v>59762</v>
      </c>
      <c r="C23" s="4"/>
      <c r="D23" s="7">
        <v>67539</v>
      </c>
      <c r="E23" s="4"/>
    </row>
    <row r="24" spans="1:5">
      <c r="A24" s="2" t="s">
        <v>356</v>
      </c>
      <c r="B24" s="7">
        <v>112770</v>
      </c>
      <c r="C24" s="4"/>
      <c r="D24" s="7">
        <v>184640</v>
      </c>
      <c r="E24" s="4"/>
    </row>
    <row r="25" spans="1:5" ht="30">
      <c r="A25" s="2" t="s">
        <v>50</v>
      </c>
      <c r="B25" s="7">
        <v>365479</v>
      </c>
      <c r="C25" s="4"/>
      <c r="D25" s="7">
        <v>396110</v>
      </c>
      <c r="E25" s="4"/>
    </row>
    <row r="26" spans="1:5">
      <c r="A26" s="3" t="s">
        <v>357</v>
      </c>
      <c r="B26" s="4" t="s">
        <v>6</v>
      </c>
      <c r="C26" s="4"/>
      <c r="D26" s="4" t="s">
        <v>6</v>
      </c>
      <c r="E26" s="4"/>
    </row>
    <row r="27" spans="1:5" ht="30">
      <c r="A27" s="2" t="s">
        <v>360</v>
      </c>
      <c r="B27" s="7">
        <v>15889</v>
      </c>
      <c r="C27" s="4"/>
      <c r="D27" s="7">
        <v>4267</v>
      </c>
      <c r="E27" s="4"/>
    </row>
    <row r="28" spans="1:5">
      <c r="A28" s="2" t="s">
        <v>361</v>
      </c>
      <c r="B28" s="7">
        <v>31567</v>
      </c>
      <c r="C28" s="4"/>
      <c r="D28" s="7">
        <v>44653</v>
      </c>
      <c r="E28" s="4"/>
    </row>
    <row r="29" spans="1:5">
      <c r="A29" s="2" t="s">
        <v>150</v>
      </c>
      <c r="B29" s="7">
        <v>44389</v>
      </c>
      <c r="C29" s="4"/>
      <c r="D29" s="7">
        <v>31213</v>
      </c>
      <c r="E29" s="4"/>
    </row>
    <row r="30" spans="1:5">
      <c r="A30" s="2" t="s">
        <v>52</v>
      </c>
      <c r="B30" s="7">
        <v>209068</v>
      </c>
      <c r="C30" s="4"/>
      <c r="D30" s="7">
        <v>216880</v>
      </c>
      <c r="E30" s="4"/>
    </row>
    <row r="31" spans="1:5" ht="30">
      <c r="A31" s="2" t="s">
        <v>1054</v>
      </c>
      <c r="B31" s="4" t="s">
        <v>6</v>
      </c>
      <c r="C31" s="4"/>
      <c r="D31" s="4" t="s">
        <v>6</v>
      </c>
      <c r="E31" s="4"/>
    </row>
    <row r="32" spans="1:5">
      <c r="A32" s="3" t="s">
        <v>1048</v>
      </c>
      <c r="B32" s="4" t="s">
        <v>6</v>
      </c>
      <c r="C32" s="4"/>
      <c r="D32" s="4" t="s">
        <v>6</v>
      </c>
      <c r="E32" s="4"/>
    </row>
    <row r="33" spans="1:5">
      <c r="A33" s="2" t="s">
        <v>1052</v>
      </c>
      <c r="B33" s="7">
        <v>48700</v>
      </c>
      <c r="C33" s="4"/>
      <c r="D33" s="7">
        <v>45800</v>
      </c>
      <c r="E33" s="4"/>
    </row>
    <row r="34" spans="1:5">
      <c r="A34" s="2" t="s">
        <v>341</v>
      </c>
      <c r="B34" s="7">
        <v>-28100</v>
      </c>
      <c r="C34" s="4"/>
      <c r="D34" s="7">
        <v>-22900</v>
      </c>
      <c r="E34" s="4"/>
    </row>
    <row r="35" spans="1:5" ht="30">
      <c r="A35" s="2" t="s">
        <v>1055</v>
      </c>
      <c r="B35" s="4" t="s">
        <v>6</v>
      </c>
      <c r="C35" s="4"/>
      <c r="D35" s="4" t="s">
        <v>6</v>
      </c>
      <c r="E35" s="4"/>
    </row>
    <row r="36" spans="1:5">
      <c r="A36" s="3" t="s">
        <v>357</v>
      </c>
      <c r="B36" s="4" t="s">
        <v>6</v>
      </c>
      <c r="C36" s="4"/>
      <c r="D36" s="4" t="s">
        <v>6</v>
      </c>
      <c r="E36" s="4"/>
    </row>
    <row r="37" spans="1:5" ht="17.25">
      <c r="A37" s="2" t="s">
        <v>1056</v>
      </c>
      <c r="B37" s="7">
        <v>93347</v>
      </c>
      <c r="C37" s="9" t="s">
        <v>1057</v>
      </c>
      <c r="D37" s="7">
        <v>100276</v>
      </c>
      <c r="E37" s="9" t="s">
        <v>1057</v>
      </c>
    </row>
    <row r="38" spans="1:5">
      <c r="A38" s="2" t="s">
        <v>1058</v>
      </c>
      <c r="B38" s="4" t="s">
        <v>6</v>
      </c>
      <c r="C38" s="4"/>
      <c r="D38" s="4" t="s">
        <v>6</v>
      </c>
      <c r="E38" s="4"/>
    </row>
    <row r="39" spans="1:5">
      <c r="A39" s="3" t="s">
        <v>357</v>
      </c>
      <c r="B39" s="4" t="s">
        <v>6</v>
      </c>
      <c r="C39" s="4"/>
      <c r="D39" s="4" t="s">
        <v>6</v>
      </c>
      <c r="E39" s="4"/>
    </row>
    <row r="40" spans="1:5" ht="17.25">
      <c r="A40" s="2" t="s">
        <v>1056</v>
      </c>
      <c r="B40" s="7">
        <v>23876</v>
      </c>
      <c r="C40" s="9" t="s">
        <v>1059</v>
      </c>
      <c r="D40" s="7">
        <v>36471</v>
      </c>
      <c r="E40" s="9" t="s">
        <v>1059</v>
      </c>
    </row>
    <row r="41" spans="1:5">
      <c r="A41" s="2" t="s">
        <v>987</v>
      </c>
      <c r="B41" s="4" t="s">
        <v>6</v>
      </c>
      <c r="C41" s="4"/>
      <c r="D41" s="4" t="s">
        <v>6</v>
      </c>
      <c r="E41" s="4"/>
    </row>
    <row r="42" spans="1:5">
      <c r="A42" s="3" t="s">
        <v>344</v>
      </c>
      <c r="B42" s="4" t="s">
        <v>6</v>
      </c>
      <c r="C42" s="4"/>
      <c r="D42" s="4" t="s">
        <v>6</v>
      </c>
      <c r="E42" s="4"/>
    </row>
    <row r="43" spans="1:5" ht="30">
      <c r="A43" s="2" t="s">
        <v>1060</v>
      </c>
      <c r="B43" s="7">
        <v>-48505</v>
      </c>
      <c r="C43" s="4"/>
      <c r="D43" s="7">
        <v>-40528</v>
      </c>
      <c r="E43" s="4"/>
    </row>
    <row r="44" spans="1:5">
      <c r="A44" s="2" t="s">
        <v>984</v>
      </c>
      <c r="B44" s="4" t="s">
        <v>6</v>
      </c>
      <c r="C44" s="4"/>
      <c r="D44" s="4" t="s">
        <v>6</v>
      </c>
      <c r="E44" s="4"/>
    </row>
    <row r="45" spans="1:5">
      <c r="A45" s="3" t="s">
        <v>344</v>
      </c>
      <c r="B45" s="4" t="s">
        <v>6</v>
      </c>
      <c r="C45" s="4"/>
      <c r="D45" s="4" t="s">
        <v>6</v>
      </c>
      <c r="E45" s="4"/>
    </row>
    <row r="46" spans="1:5" ht="30">
      <c r="A46" s="2" t="s">
        <v>1060</v>
      </c>
      <c r="B46" s="6">
        <v>-24887</v>
      </c>
      <c r="C46" s="4"/>
      <c r="D46" s="6">
        <v>-22244</v>
      </c>
      <c r="E46" s="4"/>
    </row>
    <row r="47" spans="1:5">
      <c r="A47" s="10"/>
      <c r="B47" s="10"/>
      <c r="C47" s="10"/>
      <c r="D47" s="10"/>
      <c r="E47" s="10"/>
    </row>
    <row r="48" spans="1:5" ht="45" customHeight="1">
      <c r="A48" s="2" t="s">
        <v>42</v>
      </c>
      <c r="B48" s="11" t="s">
        <v>363</v>
      </c>
      <c r="C48" s="11"/>
      <c r="D48" s="11"/>
      <c r="E48" s="11"/>
    </row>
    <row r="49" spans="1:5" ht="45" customHeight="1">
      <c r="A49" s="2" t="s">
        <v>1049</v>
      </c>
      <c r="B49" s="11" t="s">
        <v>69</v>
      </c>
      <c r="C49" s="11"/>
      <c r="D49" s="11"/>
      <c r="E49" s="11"/>
    </row>
    <row r="50" spans="1:5" ht="30" customHeight="1">
      <c r="A50" s="2" t="s">
        <v>1061</v>
      </c>
      <c r="B50" s="11" t="s">
        <v>1062</v>
      </c>
      <c r="C50" s="11"/>
      <c r="D50" s="11"/>
      <c r="E50" s="11"/>
    </row>
    <row r="51" spans="1:5" ht="15" customHeight="1">
      <c r="A51" s="2" t="s">
        <v>1057</v>
      </c>
      <c r="B51" s="11" t="s">
        <v>366</v>
      </c>
      <c r="C51" s="11"/>
      <c r="D51" s="11"/>
      <c r="E51" s="11"/>
    </row>
    <row r="52" spans="1:5" ht="30" customHeight="1">
      <c r="A52" s="2" t="s">
        <v>1059</v>
      </c>
      <c r="B52" s="11" t="s">
        <v>367</v>
      </c>
      <c r="C52" s="11"/>
      <c r="D52" s="11"/>
      <c r="E52" s="11"/>
    </row>
  </sheetData>
  <mergeCells count="8">
    <mergeCell ref="B51:E51"/>
    <mergeCell ref="B52:E52"/>
    <mergeCell ref="B1:C2"/>
    <mergeCell ref="D1:E2"/>
    <mergeCell ref="A47:E47"/>
    <mergeCell ref="B48:E48"/>
    <mergeCell ref="B49:E49"/>
    <mergeCell ref="B50:E5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63</v>
      </c>
      <c r="B1" s="8" t="s">
        <v>2</v>
      </c>
      <c r="C1" s="8" t="s">
        <v>33</v>
      </c>
    </row>
    <row r="2" spans="1:3">
      <c r="A2" s="1" t="s">
        <v>1064</v>
      </c>
      <c r="B2" s="8"/>
      <c r="C2" s="8"/>
    </row>
    <row r="3" spans="1:3" ht="30">
      <c r="A3" s="3" t="s">
        <v>331</v>
      </c>
      <c r="B3" s="4" t="s">
        <v>6</v>
      </c>
      <c r="C3" s="4" t="s">
        <v>6</v>
      </c>
    </row>
    <row r="4" spans="1:3">
      <c r="A4" s="2" t="s">
        <v>1065</v>
      </c>
      <c r="B4" s="12">
        <v>1.3</v>
      </c>
      <c r="C4" s="12">
        <v>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8" t="s">
        <v>1</v>
      </c>
      <c r="C1" s="8"/>
      <c r="D1" s="8"/>
    </row>
    <row r="2" spans="1:4" ht="30">
      <c r="A2" s="1" t="s">
        <v>32</v>
      </c>
      <c r="B2" s="1" t="s">
        <v>2</v>
      </c>
      <c r="C2" s="1" t="s">
        <v>33</v>
      </c>
      <c r="D2" s="1" t="s">
        <v>82</v>
      </c>
    </row>
    <row r="3" spans="1:4" ht="30">
      <c r="A3" s="3" t="s">
        <v>331</v>
      </c>
      <c r="B3" s="4" t="s">
        <v>6</v>
      </c>
      <c r="C3" s="4" t="s">
        <v>6</v>
      </c>
      <c r="D3" s="4" t="s">
        <v>6</v>
      </c>
    </row>
    <row r="4" spans="1:4">
      <c r="A4" s="2" t="s">
        <v>370</v>
      </c>
      <c r="B4" s="6">
        <v>-251883</v>
      </c>
      <c r="C4" s="6">
        <v>-268186</v>
      </c>
      <c r="D4" s="6">
        <v>-229034</v>
      </c>
    </row>
    <row r="5" spans="1:4">
      <c r="A5" s="2" t="s">
        <v>374</v>
      </c>
      <c r="B5" s="7">
        <v>-4276</v>
      </c>
      <c r="C5" s="7">
        <v>-4043</v>
      </c>
      <c r="D5" s="7">
        <v>-3079</v>
      </c>
    </row>
    <row r="6" spans="1:4" ht="30">
      <c r="A6" s="3" t="s">
        <v>378</v>
      </c>
      <c r="B6" s="4" t="s">
        <v>6</v>
      </c>
      <c r="C6" s="4" t="s">
        <v>6</v>
      </c>
      <c r="D6" s="4" t="s">
        <v>6</v>
      </c>
    </row>
    <row r="7" spans="1:4" ht="30">
      <c r="A7" s="2" t="s">
        <v>379</v>
      </c>
      <c r="B7" s="7">
        <v>6809</v>
      </c>
      <c r="C7" s="7">
        <v>106877</v>
      </c>
      <c r="D7" s="7">
        <v>20649</v>
      </c>
    </row>
    <row r="8" spans="1:4">
      <c r="A8" s="2" t="s">
        <v>380</v>
      </c>
      <c r="B8" s="4">
        <v>807</v>
      </c>
      <c r="C8" s="7">
        <v>13829</v>
      </c>
      <c r="D8" s="7">
        <v>1749</v>
      </c>
    </row>
    <row r="9" spans="1:4">
      <c r="A9" s="2" t="s">
        <v>381</v>
      </c>
      <c r="B9" s="6">
        <v>27548</v>
      </c>
      <c r="C9" s="6">
        <v>43220</v>
      </c>
      <c r="D9" s="6">
        <v>11704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6" width="12.7109375" bestFit="1" customWidth="1"/>
    <col min="7" max="7" width="12.5703125" bestFit="1" customWidth="1"/>
    <col min="8" max="9" width="36.42578125" bestFit="1" customWidth="1"/>
    <col min="10" max="13" width="36.5703125" bestFit="1" customWidth="1"/>
    <col min="14" max="14" width="36.42578125" bestFit="1" customWidth="1"/>
  </cols>
  <sheetData>
    <row r="1" spans="1:14" ht="15" customHeight="1">
      <c r="A1" s="8" t="s">
        <v>1067</v>
      </c>
      <c r="B1" s="1" t="s">
        <v>1068</v>
      </c>
      <c r="C1" s="8" t="s">
        <v>1</v>
      </c>
      <c r="D1" s="8"/>
      <c r="E1" s="8"/>
      <c r="F1" s="1"/>
      <c r="G1" s="1"/>
      <c r="H1" s="1"/>
      <c r="I1" s="1"/>
      <c r="J1" s="1"/>
      <c r="K1" s="1"/>
      <c r="L1" s="8" t="s">
        <v>1</v>
      </c>
      <c r="M1" s="8"/>
      <c r="N1" s="1"/>
    </row>
    <row r="2" spans="1:14">
      <c r="A2" s="8"/>
      <c r="B2" s="8" t="s">
        <v>1069</v>
      </c>
      <c r="C2" s="8" t="s">
        <v>2</v>
      </c>
      <c r="D2" s="8" t="s">
        <v>33</v>
      </c>
      <c r="E2" s="8" t="s">
        <v>82</v>
      </c>
      <c r="F2" s="8" t="s">
        <v>1070</v>
      </c>
      <c r="G2" s="8" t="s">
        <v>1071</v>
      </c>
      <c r="H2" s="1" t="s">
        <v>2</v>
      </c>
      <c r="I2" s="1" t="s">
        <v>1073</v>
      </c>
      <c r="J2" s="1" t="s">
        <v>2</v>
      </c>
      <c r="K2" s="1" t="s">
        <v>1073</v>
      </c>
      <c r="L2" s="1" t="s">
        <v>2</v>
      </c>
      <c r="M2" s="1" t="s">
        <v>82</v>
      </c>
      <c r="N2" s="1" t="s">
        <v>2</v>
      </c>
    </row>
    <row r="3" spans="1:14" ht="30">
      <c r="A3" s="8"/>
      <c r="B3" s="8"/>
      <c r="C3" s="8"/>
      <c r="D3" s="8"/>
      <c r="E3" s="8"/>
      <c r="F3" s="8"/>
      <c r="G3" s="8"/>
      <c r="H3" s="1" t="s">
        <v>1072</v>
      </c>
      <c r="I3" s="1" t="s">
        <v>1072</v>
      </c>
      <c r="J3" s="1" t="s">
        <v>1074</v>
      </c>
      <c r="K3" s="1" t="s">
        <v>1074</v>
      </c>
      <c r="L3" s="1" t="s">
        <v>1074</v>
      </c>
      <c r="M3" s="1" t="s">
        <v>1074</v>
      </c>
      <c r="N3" s="1" t="s">
        <v>1072</v>
      </c>
    </row>
    <row r="4" spans="1:14">
      <c r="A4" s="3" t="s">
        <v>1075</v>
      </c>
      <c r="B4" s="4" t="s">
        <v>6</v>
      </c>
      <c r="C4" s="4" t="s">
        <v>6</v>
      </c>
      <c r="D4" s="4" t="s">
        <v>6</v>
      </c>
      <c r="E4" s="4" t="s">
        <v>6</v>
      </c>
      <c r="F4" s="4" t="s">
        <v>6</v>
      </c>
      <c r="G4" s="4" t="s">
        <v>6</v>
      </c>
      <c r="H4" s="4" t="s">
        <v>6</v>
      </c>
      <c r="I4" s="4" t="s">
        <v>6</v>
      </c>
      <c r="J4" s="4" t="s">
        <v>6</v>
      </c>
      <c r="K4" s="4" t="s">
        <v>6</v>
      </c>
      <c r="L4" s="4" t="s">
        <v>6</v>
      </c>
      <c r="M4" s="4" t="s">
        <v>6</v>
      </c>
      <c r="N4" s="4" t="s">
        <v>6</v>
      </c>
    </row>
    <row r="5" spans="1:14">
      <c r="A5" s="2" t="s">
        <v>1076</v>
      </c>
      <c r="B5" s="4" t="s">
        <v>6</v>
      </c>
      <c r="C5" s="6">
        <v>2091261000</v>
      </c>
      <c r="D5" s="6">
        <v>1947333000</v>
      </c>
      <c r="E5" s="4" t="s">
        <v>6</v>
      </c>
      <c r="F5" s="4" t="s">
        <v>6</v>
      </c>
      <c r="G5" s="6">
        <v>136200000</v>
      </c>
      <c r="H5" s="4" t="s">
        <v>6</v>
      </c>
      <c r="I5" s="4" t="s">
        <v>6</v>
      </c>
      <c r="J5" s="4" t="s">
        <v>6</v>
      </c>
      <c r="K5" s="4" t="s">
        <v>6</v>
      </c>
      <c r="L5" s="4" t="s">
        <v>6</v>
      </c>
      <c r="M5" s="4" t="s">
        <v>6</v>
      </c>
      <c r="N5" s="4" t="s">
        <v>6</v>
      </c>
    </row>
    <row r="6" spans="1:14">
      <c r="A6" s="2" t="s">
        <v>1077</v>
      </c>
      <c r="B6" s="4" t="s">
        <v>6</v>
      </c>
      <c r="C6" s="4" t="s">
        <v>6</v>
      </c>
      <c r="D6" s="4" t="s">
        <v>6</v>
      </c>
      <c r="E6" s="4" t="s">
        <v>6</v>
      </c>
      <c r="F6" s="4" t="s">
        <v>6</v>
      </c>
      <c r="G6" s="4" t="s">
        <v>6</v>
      </c>
      <c r="H6" s="7">
        <v>2047400000</v>
      </c>
      <c r="I6" s="7">
        <v>1745700000</v>
      </c>
      <c r="J6" s="7">
        <v>43900000</v>
      </c>
      <c r="K6" s="7">
        <v>42600000</v>
      </c>
      <c r="L6" s="4" t="s">
        <v>6</v>
      </c>
      <c r="M6" s="4" t="s">
        <v>6</v>
      </c>
      <c r="N6" s="4" t="s">
        <v>6</v>
      </c>
    </row>
    <row r="7" spans="1:14">
      <c r="A7" s="2" t="s">
        <v>713</v>
      </c>
      <c r="B7" s="4" t="s">
        <v>6</v>
      </c>
      <c r="C7" s="4">
        <v>0</v>
      </c>
      <c r="D7" s="7">
        <v>136222000</v>
      </c>
      <c r="E7" s="4" t="s">
        <v>6</v>
      </c>
      <c r="F7" s="4" t="s">
        <v>6</v>
      </c>
      <c r="G7" s="4" t="s">
        <v>6</v>
      </c>
      <c r="H7" s="4" t="s">
        <v>6</v>
      </c>
      <c r="I7" s="4" t="s">
        <v>6</v>
      </c>
      <c r="J7" s="4" t="s">
        <v>6</v>
      </c>
      <c r="K7" s="4" t="s">
        <v>6</v>
      </c>
      <c r="L7" s="4" t="s">
        <v>6</v>
      </c>
      <c r="M7" s="4" t="s">
        <v>6</v>
      </c>
      <c r="N7" s="4" t="s">
        <v>6</v>
      </c>
    </row>
    <row r="8" spans="1:14">
      <c r="A8" s="2" t="s">
        <v>1078</v>
      </c>
      <c r="B8" s="4" t="s">
        <v>6</v>
      </c>
      <c r="C8" s="4" t="s">
        <v>6</v>
      </c>
      <c r="D8" s="7">
        <v>143000000</v>
      </c>
      <c r="E8" s="4" t="s">
        <v>6</v>
      </c>
      <c r="F8" s="4" t="s">
        <v>6</v>
      </c>
      <c r="G8" s="4" t="s">
        <v>6</v>
      </c>
      <c r="H8" s="4" t="s">
        <v>6</v>
      </c>
      <c r="I8" s="4" t="s">
        <v>6</v>
      </c>
      <c r="J8" s="4" t="s">
        <v>6</v>
      </c>
      <c r="K8" s="4" t="s">
        <v>6</v>
      </c>
      <c r="L8" s="4" t="s">
        <v>6</v>
      </c>
      <c r="M8" s="4" t="s">
        <v>6</v>
      </c>
      <c r="N8" s="4" t="s">
        <v>6</v>
      </c>
    </row>
    <row r="9" spans="1:14">
      <c r="A9" s="2" t="s">
        <v>1044</v>
      </c>
      <c r="B9" s="4" t="s">
        <v>6</v>
      </c>
      <c r="C9" s="7">
        <v>19800000</v>
      </c>
      <c r="D9" s="7">
        <v>13600000</v>
      </c>
      <c r="E9" s="4" t="s">
        <v>6</v>
      </c>
      <c r="F9" s="4" t="s">
        <v>6</v>
      </c>
      <c r="G9" s="4" t="s">
        <v>6</v>
      </c>
      <c r="H9" s="4" t="s">
        <v>6</v>
      </c>
      <c r="I9" s="7">
        <v>2415000000</v>
      </c>
      <c r="J9" s="4" t="s">
        <v>6</v>
      </c>
      <c r="K9" s="7">
        <v>77900000</v>
      </c>
      <c r="L9" s="4" t="s">
        <v>6</v>
      </c>
      <c r="M9" s="4" t="s">
        <v>6</v>
      </c>
      <c r="N9" s="4" t="s">
        <v>6</v>
      </c>
    </row>
    <row r="10" spans="1:14" ht="30">
      <c r="A10" s="2" t="s">
        <v>1079</v>
      </c>
      <c r="B10" s="4" t="s">
        <v>6</v>
      </c>
      <c r="C10" s="4" t="s">
        <v>6</v>
      </c>
      <c r="D10" s="4" t="s">
        <v>6</v>
      </c>
      <c r="E10" s="4" t="s">
        <v>6</v>
      </c>
      <c r="F10" s="4" t="s">
        <v>6</v>
      </c>
      <c r="G10" s="4" t="s">
        <v>6</v>
      </c>
      <c r="H10" s="4" t="s">
        <v>6</v>
      </c>
      <c r="I10" s="4" t="s">
        <v>6</v>
      </c>
      <c r="J10" s="4" t="s">
        <v>6</v>
      </c>
      <c r="K10" s="4" t="s">
        <v>6</v>
      </c>
      <c r="L10" s="141">
        <v>0.1</v>
      </c>
      <c r="M10" s="4" t="s">
        <v>6</v>
      </c>
      <c r="N10" s="141">
        <v>0.1</v>
      </c>
    </row>
    <row r="11" spans="1:14">
      <c r="A11" s="2" t="s">
        <v>1080</v>
      </c>
      <c r="B11" s="4" t="s">
        <v>6</v>
      </c>
      <c r="C11" s="4" t="s">
        <v>6</v>
      </c>
      <c r="D11" s="4" t="s">
        <v>6</v>
      </c>
      <c r="E11" s="4" t="s">
        <v>6</v>
      </c>
      <c r="F11" s="4" t="s">
        <v>6</v>
      </c>
      <c r="G11" s="4" t="s">
        <v>6</v>
      </c>
      <c r="H11" s="4" t="s">
        <v>6</v>
      </c>
      <c r="I11" s="4" t="s">
        <v>6</v>
      </c>
      <c r="J11" s="4" t="s">
        <v>6</v>
      </c>
      <c r="K11" s="4" t="s">
        <v>6</v>
      </c>
      <c r="L11" s="7">
        <v>100000</v>
      </c>
      <c r="M11" s="4" t="s">
        <v>6</v>
      </c>
      <c r="N11" s="4" t="s">
        <v>6</v>
      </c>
    </row>
    <row r="12" spans="1:14">
      <c r="A12" s="2" t="s">
        <v>124</v>
      </c>
      <c r="B12" s="4" t="s">
        <v>6</v>
      </c>
      <c r="C12" s="7">
        <v>15447000</v>
      </c>
      <c r="D12" s="7">
        <v>13640000</v>
      </c>
      <c r="E12" s="7">
        <v>377000</v>
      </c>
      <c r="F12" s="4" t="s">
        <v>6</v>
      </c>
      <c r="G12" s="4" t="s">
        <v>6</v>
      </c>
      <c r="H12" s="4" t="s">
        <v>6</v>
      </c>
      <c r="I12" s="4" t="s">
        <v>6</v>
      </c>
      <c r="J12" s="4" t="s">
        <v>6</v>
      </c>
      <c r="K12" s="4" t="s">
        <v>6</v>
      </c>
      <c r="L12" s="4" t="s">
        <v>6</v>
      </c>
      <c r="M12" s="7">
        <v>400000</v>
      </c>
      <c r="N12" s="4" t="s">
        <v>6</v>
      </c>
    </row>
    <row r="13" spans="1:14" ht="30">
      <c r="A13" s="2" t="s">
        <v>1081</v>
      </c>
      <c r="B13" s="141">
        <v>0.3</v>
      </c>
      <c r="C13" s="4" t="s">
        <v>6</v>
      </c>
      <c r="D13" s="4" t="s">
        <v>6</v>
      </c>
      <c r="E13" s="4" t="s">
        <v>6</v>
      </c>
      <c r="F13" s="4" t="s">
        <v>6</v>
      </c>
      <c r="G13" s="4" t="s">
        <v>6</v>
      </c>
      <c r="H13" s="4" t="s">
        <v>6</v>
      </c>
      <c r="I13" s="4" t="s">
        <v>6</v>
      </c>
      <c r="J13" s="4" t="s">
        <v>6</v>
      </c>
      <c r="K13" s="4" t="s">
        <v>6</v>
      </c>
      <c r="L13" s="4" t="s">
        <v>6</v>
      </c>
      <c r="M13" s="4" t="s">
        <v>6</v>
      </c>
      <c r="N13" s="4" t="s">
        <v>6</v>
      </c>
    </row>
    <row r="14" spans="1:14">
      <c r="A14" s="2" t="s">
        <v>1082</v>
      </c>
      <c r="B14" s="7">
        <v>527500000</v>
      </c>
      <c r="C14" s="4" t="s">
        <v>6</v>
      </c>
      <c r="D14" s="4" t="s">
        <v>6</v>
      </c>
      <c r="E14" s="4" t="s">
        <v>6</v>
      </c>
      <c r="F14" s="7">
        <v>58400000</v>
      </c>
      <c r="G14" s="4" t="s">
        <v>6</v>
      </c>
      <c r="H14" s="4" t="s">
        <v>6</v>
      </c>
      <c r="I14" s="4" t="s">
        <v>6</v>
      </c>
      <c r="J14" s="4" t="s">
        <v>6</v>
      </c>
      <c r="K14" s="4" t="s">
        <v>6</v>
      </c>
      <c r="L14" s="4" t="s">
        <v>6</v>
      </c>
      <c r="M14" s="4" t="s">
        <v>6</v>
      </c>
      <c r="N14" s="4" t="s">
        <v>6</v>
      </c>
    </row>
    <row r="15" spans="1:14">
      <c r="A15" s="2" t="s">
        <v>1083</v>
      </c>
      <c r="B15" s="7">
        <v>573500000</v>
      </c>
      <c r="C15" s="4" t="s">
        <v>6</v>
      </c>
      <c r="D15" s="4" t="s">
        <v>6</v>
      </c>
      <c r="E15" s="4" t="s">
        <v>6</v>
      </c>
      <c r="F15" s="7">
        <v>1267100000</v>
      </c>
      <c r="G15" s="4" t="s">
        <v>6</v>
      </c>
      <c r="H15" s="4" t="s">
        <v>6</v>
      </c>
      <c r="I15" s="4" t="s">
        <v>6</v>
      </c>
      <c r="J15" s="4" t="s">
        <v>6</v>
      </c>
      <c r="K15" s="4" t="s">
        <v>6</v>
      </c>
      <c r="L15" s="4" t="s">
        <v>6</v>
      </c>
      <c r="M15" s="4" t="s">
        <v>6</v>
      </c>
      <c r="N15" s="4" t="s">
        <v>6</v>
      </c>
    </row>
    <row r="16" spans="1:14">
      <c r="A16" s="3" t="s">
        <v>1084</v>
      </c>
      <c r="B16" s="4" t="s">
        <v>6</v>
      </c>
      <c r="C16" s="4" t="s">
        <v>6</v>
      </c>
      <c r="D16" s="4" t="s">
        <v>6</v>
      </c>
      <c r="E16" s="4" t="s">
        <v>6</v>
      </c>
      <c r="F16" s="4" t="s">
        <v>6</v>
      </c>
      <c r="G16" s="4" t="s">
        <v>6</v>
      </c>
      <c r="H16" s="4" t="s">
        <v>6</v>
      </c>
      <c r="I16" s="4" t="s">
        <v>6</v>
      </c>
      <c r="J16" s="4" t="s">
        <v>6</v>
      </c>
      <c r="K16" s="4" t="s">
        <v>6</v>
      </c>
      <c r="L16" s="4" t="s">
        <v>6</v>
      </c>
      <c r="M16" s="4" t="s">
        <v>6</v>
      </c>
      <c r="N16" s="4" t="s">
        <v>6</v>
      </c>
    </row>
    <row r="17" spans="1:14">
      <c r="A17" s="2" t="s">
        <v>1085</v>
      </c>
      <c r="B17" s="4" t="s">
        <v>6</v>
      </c>
      <c r="C17" s="7">
        <v>31886000</v>
      </c>
      <c r="D17" s="4" t="s">
        <v>6</v>
      </c>
      <c r="E17" s="4" t="s">
        <v>6</v>
      </c>
      <c r="F17" s="4" t="s">
        <v>6</v>
      </c>
      <c r="G17" s="4" t="s">
        <v>6</v>
      </c>
      <c r="H17" s="4" t="s">
        <v>6</v>
      </c>
      <c r="I17" s="4" t="s">
        <v>6</v>
      </c>
      <c r="J17" s="4" t="s">
        <v>6</v>
      </c>
      <c r="K17" s="4" t="s">
        <v>6</v>
      </c>
      <c r="L17" s="4" t="s">
        <v>6</v>
      </c>
      <c r="M17" s="4" t="s">
        <v>6</v>
      </c>
      <c r="N17" s="4" t="s">
        <v>6</v>
      </c>
    </row>
    <row r="18" spans="1:14">
      <c r="A18" s="2" t="s">
        <v>1086</v>
      </c>
      <c r="B18" s="4" t="s">
        <v>6</v>
      </c>
      <c r="C18" s="6">
        <v>31886000</v>
      </c>
      <c r="D18" s="6">
        <v>31886000</v>
      </c>
      <c r="E18" s="4" t="s">
        <v>6</v>
      </c>
      <c r="F18" s="4" t="s">
        <v>6</v>
      </c>
      <c r="G18" s="4" t="s">
        <v>6</v>
      </c>
      <c r="H18" s="4" t="s">
        <v>6</v>
      </c>
      <c r="I18" s="4" t="s">
        <v>6</v>
      </c>
      <c r="J18" s="4" t="s">
        <v>6</v>
      </c>
      <c r="K18" s="4" t="s">
        <v>6</v>
      </c>
      <c r="L18" s="4" t="s">
        <v>6</v>
      </c>
      <c r="M18" s="4" t="s">
        <v>6</v>
      </c>
      <c r="N18" s="4" t="s">
        <v>6</v>
      </c>
    </row>
    <row r="19" spans="1:14">
      <c r="A19" s="2" t="s">
        <v>1087</v>
      </c>
      <c r="B19" s="4" t="s">
        <v>6</v>
      </c>
      <c r="C19" s="12">
        <v>17.34</v>
      </c>
      <c r="D19" s="4" t="s">
        <v>6</v>
      </c>
      <c r="E19" s="4" t="s">
        <v>6</v>
      </c>
      <c r="F19" s="4" t="s">
        <v>6</v>
      </c>
      <c r="G19" s="4" t="s">
        <v>6</v>
      </c>
      <c r="H19" s="4" t="s">
        <v>6</v>
      </c>
      <c r="I19" s="4" t="s">
        <v>6</v>
      </c>
      <c r="J19" s="4" t="s">
        <v>6</v>
      </c>
      <c r="K19" s="4" t="s">
        <v>6</v>
      </c>
      <c r="L19" s="4" t="s">
        <v>6</v>
      </c>
      <c r="M19" s="4" t="s">
        <v>6</v>
      </c>
      <c r="N19" s="4" t="s">
        <v>6</v>
      </c>
    </row>
  </sheetData>
  <mergeCells count="9">
    <mergeCell ref="A1:A3"/>
    <mergeCell ref="C1:E1"/>
    <mergeCell ref="L1:M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2.5703125" bestFit="1" customWidth="1"/>
    <col min="7" max="10" width="29.85546875" bestFit="1" customWidth="1"/>
    <col min="11" max="11" width="31.7109375" bestFit="1" customWidth="1"/>
    <col min="12" max="12" width="26.28515625" bestFit="1" customWidth="1"/>
  </cols>
  <sheetData>
    <row r="1" spans="1:12" ht="15" customHeight="1">
      <c r="A1" s="8" t="s">
        <v>1088</v>
      </c>
      <c r="B1" s="1" t="s">
        <v>915</v>
      </c>
      <c r="C1" s="8" t="s">
        <v>1</v>
      </c>
      <c r="D1" s="8"/>
      <c r="E1" s="8"/>
      <c r="F1" s="1"/>
      <c r="G1" s="1" t="s">
        <v>915</v>
      </c>
      <c r="H1" s="8" t="s">
        <v>1</v>
      </c>
      <c r="I1" s="8"/>
      <c r="J1" s="8"/>
      <c r="K1" s="8" t="s">
        <v>915</v>
      </c>
      <c r="L1" s="8"/>
    </row>
    <row r="2" spans="1:12">
      <c r="A2" s="8"/>
      <c r="B2" s="8" t="s">
        <v>1089</v>
      </c>
      <c r="C2" s="8" t="s">
        <v>2</v>
      </c>
      <c r="D2" s="8" t="s">
        <v>33</v>
      </c>
      <c r="E2" s="8" t="s">
        <v>82</v>
      </c>
      <c r="F2" s="8" t="s">
        <v>1071</v>
      </c>
      <c r="G2" s="1" t="s">
        <v>1071</v>
      </c>
      <c r="H2" s="1" t="s">
        <v>2</v>
      </c>
      <c r="I2" s="1" t="s">
        <v>33</v>
      </c>
      <c r="J2" s="1" t="s">
        <v>82</v>
      </c>
      <c r="K2" s="1" t="s">
        <v>1091</v>
      </c>
      <c r="L2" s="1" t="s">
        <v>1093</v>
      </c>
    </row>
    <row r="3" spans="1:12">
      <c r="A3" s="8"/>
      <c r="B3" s="8"/>
      <c r="C3" s="8"/>
      <c r="D3" s="8"/>
      <c r="E3" s="8"/>
      <c r="F3" s="8"/>
      <c r="G3" s="1" t="s">
        <v>1090</v>
      </c>
      <c r="H3" s="1" t="s">
        <v>1090</v>
      </c>
      <c r="I3" s="1" t="s">
        <v>1090</v>
      </c>
      <c r="J3" s="1" t="s">
        <v>1090</v>
      </c>
      <c r="K3" s="1" t="s">
        <v>1092</v>
      </c>
      <c r="L3" s="1" t="s">
        <v>1094</v>
      </c>
    </row>
    <row r="4" spans="1:12">
      <c r="A4" s="3" t="s">
        <v>182</v>
      </c>
      <c r="B4" s="4" t="s">
        <v>6</v>
      </c>
      <c r="C4" s="4" t="s">
        <v>6</v>
      </c>
      <c r="D4" s="4" t="s">
        <v>6</v>
      </c>
      <c r="E4" s="4" t="s">
        <v>6</v>
      </c>
      <c r="F4" s="4" t="s">
        <v>6</v>
      </c>
      <c r="G4" s="4" t="s">
        <v>6</v>
      </c>
      <c r="H4" s="4" t="s">
        <v>6</v>
      </c>
      <c r="I4" s="4" t="s">
        <v>6</v>
      </c>
      <c r="J4" s="4" t="s">
        <v>6</v>
      </c>
      <c r="K4" s="4" t="s">
        <v>6</v>
      </c>
      <c r="L4" s="4" t="s">
        <v>6</v>
      </c>
    </row>
    <row r="5" spans="1:12">
      <c r="A5" s="2" t="s">
        <v>1095</v>
      </c>
      <c r="B5" s="6">
        <v>6000000</v>
      </c>
      <c r="C5" s="4" t="s">
        <v>6</v>
      </c>
      <c r="D5" s="4" t="s">
        <v>6</v>
      </c>
      <c r="E5" s="4" t="s">
        <v>6</v>
      </c>
      <c r="F5" s="4" t="s">
        <v>6</v>
      </c>
      <c r="G5" s="4" t="s">
        <v>6</v>
      </c>
      <c r="H5" s="4" t="s">
        <v>6</v>
      </c>
      <c r="I5" s="4" t="s">
        <v>6</v>
      </c>
      <c r="J5" s="4" t="s">
        <v>6</v>
      </c>
      <c r="K5" s="4" t="s">
        <v>6</v>
      </c>
      <c r="L5" s="4" t="s">
        <v>6</v>
      </c>
    </row>
    <row r="6" spans="1:12">
      <c r="A6" s="2" t="s">
        <v>1096</v>
      </c>
      <c r="B6" s="7">
        <v>1800000</v>
      </c>
      <c r="C6" s="4" t="s">
        <v>6</v>
      </c>
      <c r="D6" s="4" t="s">
        <v>6</v>
      </c>
      <c r="E6" s="4" t="s">
        <v>6</v>
      </c>
      <c r="F6" s="4" t="s">
        <v>6</v>
      </c>
      <c r="G6" s="4" t="s">
        <v>6</v>
      </c>
      <c r="H6" s="4" t="s">
        <v>6</v>
      </c>
      <c r="I6" s="4" t="s">
        <v>6</v>
      </c>
      <c r="J6" s="4" t="s">
        <v>6</v>
      </c>
      <c r="K6" s="4" t="s">
        <v>6</v>
      </c>
      <c r="L6" s="4" t="s">
        <v>6</v>
      </c>
    </row>
    <row r="7" spans="1:12">
      <c r="A7" s="2" t="s">
        <v>43</v>
      </c>
      <c r="B7" s="4" t="s">
        <v>6</v>
      </c>
      <c r="C7" s="7">
        <v>2091261000</v>
      </c>
      <c r="D7" s="7">
        <v>1947333000</v>
      </c>
      <c r="E7" s="4" t="s">
        <v>6</v>
      </c>
      <c r="F7" s="7">
        <v>136200000</v>
      </c>
      <c r="G7" s="4" t="s">
        <v>6</v>
      </c>
      <c r="H7" s="7">
        <v>2026349000</v>
      </c>
      <c r="I7" s="7">
        <v>1882421000</v>
      </c>
      <c r="J7" s="4" t="s">
        <v>6</v>
      </c>
      <c r="K7" s="4" t="s">
        <v>6</v>
      </c>
      <c r="L7" s="4" t="s">
        <v>6</v>
      </c>
    </row>
    <row r="8" spans="1:12">
      <c r="A8" s="3" t="s">
        <v>919</v>
      </c>
      <c r="B8" s="4" t="s">
        <v>6</v>
      </c>
      <c r="C8" s="4" t="s">
        <v>6</v>
      </c>
      <c r="D8" s="4" t="s">
        <v>6</v>
      </c>
      <c r="E8" s="4" t="s">
        <v>6</v>
      </c>
      <c r="F8" s="4" t="s">
        <v>6</v>
      </c>
      <c r="G8" s="4" t="s">
        <v>6</v>
      </c>
      <c r="H8" s="4" t="s">
        <v>6</v>
      </c>
      <c r="I8" s="4" t="s">
        <v>6</v>
      </c>
      <c r="J8" s="4" t="s">
        <v>6</v>
      </c>
      <c r="K8" s="4" t="s">
        <v>6</v>
      </c>
      <c r="L8" s="4" t="s">
        <v>6</v>
      </c>
    </row>
    <row r="9" spans="1:12" ht="30">
      <c r="A9" s="2" t="s">
        <v>379</v>
      </c>
      <c r="B9" s="7">
        <v>-4200000</v>
      </c>
      <c r="C9" s="7">
        <v>-5427000</v>
      </c>
      <c r="D9" s="7">
        <v>-229714000</v>
      </c>
      <c r="E9" s="7">
        <v>-2622000</v>
      </c>
      <c r="F9" s="4" t="s">
        <v>6</v>
      </c>
      <c r="G9" s="7">
        <v>-6800000</v>
      </c>
      <c r="H9" s="7">
        <v>-10929000</v>
      </c>
      <c r="I9" s="7">
        <v>-143904000</v>
      </c>
      <c r="J9" s="7">
        <v>-20538000</v>
      </c>
      <c r="K9" s="4" t="s">
        <v>6</v>
      </c>
      <c r="L9" s="7">
        <v>-130400000</v>
      </c>
    </row>
    <row r="10" spans="1:12" ht="30">
      <c r="A10" s="2" t="s">
        <v>1097</v>
      </c>
      <c r="B10" s="4" t="s">
        <v>6</v>
      </c>
      <c r="C10" s="4" t="s">
        <v>6</v>
      </c>
      <c r="D10" s="4" t="s">
        <v>6</v>
      </c>
      <c r="E10" s="4" t="s">
        <v>6</v>
      </c>
      <c r="F10" s="4" t="s">
        <v>6</v>
      </c>
      <c r="G10" s="4" t="s">
        <v>6</v>
      </c>
      <c r="H10" s="4" t="s">
        <v>6</v>
      </c>
      <c r="I10" s="4" t="s">
        <v>6</v>
      </c>
      <c r="J10" s="4" t="s">
        <v>6</v>
      </c>
      <c r="K10" s="7">
        <v>106400000</v>
      </c>
      <c r="L10" s="4" t="s">
        <v>6</v>
      </c>
    </row>
    <row r="11" spans="1:12">
      <c r="A11" s="2" t="s">
        <v>1098</v>
      </c>
      <c r="B11" s="4" t="s">
        <v>6</v>
      </c>
      <c r="C11" s="4" t="s">
        <v>6</v>
      </c>
      <c r="D11" s="4" t="s">
        <v>6</v>
      </c>
      <c r="E11" s="4" t="s">
        <v>6</v>
      </c>
      <c r="F11" s="4" t="s">
        <v>6</v>
      </c>
      <c r="G11" s="4" t="s">
        <v>6</v>
      </c>
      <c r="H11" s="4" t="s">
        <v>6</v>
      </c>
      <c r="I11" s="4" t="s">
        <v>6</v>
      </c>
      <c r="J11" s="4" t="s">
        <v>6</v>
      </c>
      <c r="K11" s="4" t="s">
        <v>6</v>
      </c>
      <c r="L11" s="7">
        <v>204000000</v>
      </c>
    </row>
    <row r="12" spans="1:12">
      <c r="A12" s="2" t="s">
        <v>1099</v>
      </c>
      <c r="B12" s="4" t="s">
        <v>6</v>
      </c>
      <c r="C12" s="4" t="s">
        <v>6</v>
      </c>
      <c r="D12" s="4" t="s">
        <v>6</v>
      </c>
      <c r="E12" s="4" t="s">
        <v>6</v>
      </c>
      <c r="F12" s="4" t="s">
        <v>6</v>
      </c>
      <c r="G12" s="4" t="s">
        <v>6</v>
      </c>
      <c r="H12" s="4" t="s">
        <v>6</v>
      </c>
      <c r="I12" s="4" t="s">
        <v>6</v>
      </c>
      <c r="J12" s="4" t="s">
        <v>6</v>
      </c>
      <c r="K12" s="4" t="s">
        <v>6</v>
      </c>
      <c r="L12" s="6">
        <v>360000000</v>
      </c>
    </row>
  </sheetData>
  <mergeCells count="9">
    <mergeCell ref="A1:A3"/>
    <mergeCell ref="C1:E1"/>
    <mergeCell ref="H1:J1"/>
    <mergeCell ref="K1:L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2</v>
      </c>
      <c r="B2" s="1" t="s">
        <v>2</v>
      </c>
      <c r="C2" s="1" t="s">
        <v>33</v>
      </c>
      <c r="D2" s="1" t="s">
        <v>82</v>
      </c>
    </row>
    <row r="3" spans="1:4">
      <c r="A3" s="3" t="s">
        <v>117</v>
      </c>
      <c r="B3" s="4" t="s">
        <v>6</v>
      </c>
      <c r="C3" s="4" t="s">
        <v>6</v>
      </c>
      <c r="D3" s="4" t="s">
        <v>6</v>
      </c>
    </row>
    <row r="4" spans="1:4">
      <c r="A4" s="2" t="s">
        <v>104</v>
      </c>
      <c r="B4" s="6">
        <v>-603453</v>
      </c>
      <c r="C4" s="6">
        <v>-187277</v>
      </c>
      <c r="D4" s="6">
        <v>-317677</v>
      </c>
    </row>
    <row r="5" spans="1:4" ht="45">
      <c r="A5" s="3" t="s">
        <v>118</v>
      </c>
      <c r="B5" s="4" t="s">
        <v>6</v>
      </c>
      <c r="C5" s="4" t="s">
        <v>6</v>
      </c>
      <c r="D5" s="4" t="s">
        <v>6</v>
      </c>
    </row>
    <row r="6" spans="1:4">
      <c r="A6" s="2" t="s">
        <v>119</v>
      </c>
      <c r="B6" s="7">
        <v>15438</v>
      </c>
      <c r="C6" s="7">
        <v>8122</v>
      </c>
      <c r="D6" s="7">
        <v>15328</v>
      </c>
    </row>
    <row r="7" spans="1:4">
      <c r="A7" s="2" t="s">
        <v>92</v>
      </c>
      <c r="B7" s="7">
        <v>594341</v>
      </c>
      <c r="C7" s="7">
        <v>625596</v>
      </c>
      <c r="D7" s="7">
        <v>548426</v>
      </c>
    </row>
    <row r="8" spans="1:4" ht="30">
      <c r="A8" s="2" t="s">
        <v>120</v>
      </c>
      <c r="B8" s="7">
        <v>3356</v>
      </c>
      <c r="C8" s="7">
        <v>3208</v>
      </c>
      <c r="D8" s="7">
        <v>3061</v>
      </c>
    </row>
    <row r="9" spans="1:4">
      <c r="A9" s="2" t="s">
        <v>121</v>
      </c>
      <c r="B9" s="7">
        <v>10608</v>
      </c>
      <c r="C9" s="7">
        <v>13514</v>
      </c>
      <c r="D9" s="7">
        <v>13178</v>
      </c>
    </row>
    <row r="10" spans="1:4" ht="30">
      <c r="A10" s="2" t="s">
        <v>122</v>
      </c>
      <c r="B10" s="7">
        <v>30510</v>
      </c>
      <c r="C10" s="7">
        <v>3528</v>
      </c>
      <c r="D10" s="4">
        <v>0</v>
      </c>
    </row>
    <row r="11" spans="1:4">
      <c r="A11" s="2" t="s">
        <v>123</v>
      </c>
      <c r="B11" s="7">
        <v>41716</v>
      </c>
      <c r="C11" s="7">
        <v>53845</v>
      </c>
      <c r="D11" s="7">
        <v>35316</v>
      </c>
    </row>
    <row r="12" spans="1:4">
      <c r="A12" s="2" t="s">
        <v>124</v>
      </c>
      <c r="B12" s="7">
        <v>15447</v>
      </c>
      <c r="C12" s="7">
        <v>13640</v>
      </c>
      <c r="D12" s="4">
        <v>377</v>
      </c>
    </row>
    <row r="13" spans="1:4" ht="30">
      <c r="A13" s="2" t="s">
        <v>95</v>
      </c>
      <c r="B13" s="7">
        <v>-5427</v>
      </c>
      <c r="C13" s="7">
        <v>-229714</v>
      </c>
      <c r="D13" s="7">
        <v>-2732</v>
      </c>
    </row>
    <row r="14" spans="1:4" ht="30">
      <c r="A14" s="2" t="s">
        <v>125</v>
      </c>
      <c r="B14" s="7">
        <v>10558</v>
      </c>
      <c r="C14" s="4">
        <v>464</v>
      </c>
      <c r="D14" s="7">
        <v>3628</v>
      </c>
    </row>
    <row r="15" spans="1:4">
      <c r="A15" s="3" t="s">
        <v>126</v>
      </c>
      <c r="B15" s="4" t="s">
        <v>6</v>
      </c>
      <c r="C15" s="4" t="s">
        <v>6</v>
      </c>
      <c r="D15" s="4" t="s">
        <v>6</v>
      </c>
    </row>
    <row r="16" spans="1:4">
      <c r="A16" s="2" t="s">
        <v>127</v>
      </c>
      <c r="B16" s="7">
        <v>71236</v>
      </c>
      <c r="C16" s="7">
        <v>-7628</v>
      </c>
      <c r="D16" s="7">
        <v>-23352</v>
      </c>
    </row>
    <row r="17" spans="1:4">
      <c r="A17" s="2" t="s">
        <v>47</v>
      </c>
      <c r="B17" s="7">
        <v>-29113</v>
      </c>
      <c r="C17" s="7">
        <v>-9735</v>
      </c>
      <c r="D17" s="7">
        <v>-40970</v>
      </c>
    </row>
    <row r="18" spans="1:4" ht="30">
      <c r="A18" s="2" t="s">
        <v>50</v>
      </c>
      <c r="B18" s="7">
        <v>-3030</v>
      </c>
      <c r="C18" s="7">
        <v>-6136</v>
      </c>
      <c r="D18" s="7">
        <v>38224</v>
      </c>
    </row>
    <row r="19" spans="1:4">
      <c r="A19" s="2" t="s">
        <v>128</v>
      </c>
      <c r="B19" s="7">
        <v>-14286</v>
      </c>
      <c r="C19" s="7">
        <v>-53989</v>
      </c>
      <c r="D19" s="7">
        <v>43212</v>
      </c>
    </row>
    <row r="20" spans="1:4" ht="30">
      <c r="A20" s="2" t="s">
        <v>129</v>
      </c>
      <c r="B20" s="7">
        <v>-9099</v>
      </c>
      <c r="C20" s="7">
        <v>12950</v>
      </c>
      <c r="D20" s="7">
        <v>22046</v>
      </c>
    </row>
    <row r="21" spans="1:4" ht="30">
      <c r="A21" s="2" t="s">
        <v>130</v>
      </c>
      <c r="B21" s="7">
        <v>128802</v>
      </c>
      <c r="C21" s="7">
        <v>240388</v>
      </c>
      <c r="D21" s="7">
        <v>338065</v>
      </c>
    </row>
    <row r="22" spans="1:4">
      <c r="A22" s="3" t="s">
        <v>131</v>
      </c>
      <c r="B22" s="4" t="s">
        <v>6</v>
      </c>
      <c r="C22" s="4" t="s">
        <v>6</v>
      </c>
      <c r="D22" s="4" t="s">
        <v>6</v>
      </c>
    </row>
    <row r="23" spans="1:4">
      <c r="A23" s="2" t="s">
        <v>132</v>
      </c>
      <c r="B23" s="4">
        <v>0</v>
      </c>
      <c r="C23" s="4">
        <v>0</v>
      </c>
      <c r="D23" s="4">
        <v>-850</v>
      </c>
    </row>
    <row r="24" spans="1:4">
      <c r="A24" s="2" t="s">
        <v>133</v>
      </c>
      <c r="B24" s="7">
        <v>-133067</v>
      </c>
      <c r="C24" s="7">
        <v>-487921</v>
      </c>
      <c r="D24" s="7">
        <v>-395343</v>
      </c>
    </row>
    <row r="25" spans="1:4" ht="30">
      <c r="A25" s="2" t="s">
        <v>134</v>
      </c>
      <c r="B25" s="7">
        <v>4975</v>
      </c>
      <c r="C25" s="7">
        <v>6357</v>
      </c>
      <c r="D25" s="7">
        <v>6813</v>
      </c>
    </row>
    <row r="26" spans="1:4" ht="30">
      <c r="A26" s="2" t="s">
        <v>135</v>
      </c>
      <c r="B26" s="7">
        <v>3289</v>
      </c>
      <c r="C26" s="7">
        <v>5596</v>
      </c>
      <c r="D26" s="7">
        <v>4880</v>
      </c>
    </row>
    <row r="27" spans="1:4" ht="30">
      <c r="A27" s="2" t="s">
        <v>136</v>
      </c>
      <c r="B27" s="7">
        <v>9665</v>
      </c>
      <c r="C27" s="7">
        <v>154068</v>
      </c>
      <c r="D27" s="7">
        <v>5070</v>
      </c>
    </row>
    <row r="28" spans="1:4">
      <c r="A28" s="2" t="s">
        <v>137</v>
      </c>
      <c r="B28" s="7">
        <v>-770803</v>
      </c>
      <c r="C28" s="7">
        <v>-367487</v>
      </c>
      <c r="D28" s="7">
        <v>-826233</v>
      </c>
    </row>
    <row r="29" spans="1:4">
      <c r="A29" s="2" t="s">
        <v>138</v>
      </c>
      <c r="B29" s="7">
        <v>543773</v>
      </c>
      <c r="C29" s="7">
        <v>613632</v>
      </c>
      <c r="D29" s="7">
        <v>487860</v>
      </c>
    </row>
    <row r="30" spans="1:4" ht="30">
      <c r="A30" s="2" t="s">
        <v>139</v>
      </c>
      <c r="B30" s="4">
        <v>0</v>
      </c>
      <c r="C30" s="4">
        <v>0</v>
      </c>
      <c r="D30" s="7">
        <v>11606</v>
      </c>
    </row>
    <row r="31" spans="1:4">
      <c r="A31" s="2" t="s">
        <v>140</v>
      </c>
      <c r="B31" s="4">
        <v>-63</v>
      </c>
      <c r="C31" s="4">
        <v>239</v>
      </c>
      <c r="D31" s="4">
        <v>-948</v>
      </c>
    </row>
    <row r="32" spans="1:4">
      <c r="A32" s="2" t="s">
        <v>141</v>
      </c>
      <c r="B32" s="7">
        <v>-358759</v>
      </c>
      <c r="C32" s="7">
        <v>-99422</v>
      </c>
      <c r="D32" s="7">
        <v>-730531</v>
      </c>
    </row>
    <row r="33" spans="1:4">
      <c r="A33" s="3" t="s">
        <v>142</v>
      </c>
      <c r="B33" s="4" t="s">
        <v>6</v>
      </c>
      <c r="C33" s="4" t="s">
        <v>6</v>
      </c>
      <c r="D33" s="4" t="s">
        <v>6</v>
      </c>
    </row>
    <row r="34" spans="1:4" ht="30">
      <c r="A34" s="2" t="s">
        <v>143</v>
      </c>
      <c r="B34" s="7">
        <v>1414313</v>
      </c>
      <c r="C34" s="7">
        <v>396000</v>
      </c>
      <c r="D34" s="7">
        <v>396772</v>
      </c>
    </row>
    <row r="35" spans="1:4">
      <c r="A35" s="2" t="s">
        <v>144</v>
      </c>
      <c r="B35" s="7">
        <v>-1112922</v>
      </c>
      <c r="C35" s="7">
        <v>-321911</v>
      </c>
      <c r="D35" s="7">
        <v>-23589</v>
      </c>
    </row>
    <row r="36" spans="1:4">
      <c r="A36" s="2" t="s">
        <v>145</v>
      </c>
      <c r="B36" s="7">
        <v>-15800</v>
      </c>
      <c r="C36" s="7">
        <v>-5645</v>
      </c>
      <c r="D36" s="7">
        <v>-7269</v>
      </c>
    </row>
    <row r="37" spans="1:4">
      <c r="A37" s="2" t="s">
        <v>146</v>
      </c>
      <c r="B37" s="4">
        <v>0</v>
      </c>
      <c r="C37" s="7">
        <v>-5250</v>
      </c>
      <c r="D37" s="4">
        <v>0</v>
      </c>
    </row>
    <row r="38" spans="1:4" ht="30">
      <c r="A38" s="2" t="s">
        <v>147</v>
      </c>
      <c r="B38" s="4">
        <v>555</v>
      </c>
      <c r="C38" s="4">
        <v>959</v>
      </c>
      <c r="D38" s="7">
        <v>1346</v>
      </c>
    </row>
    <row r="39" spans="1:4" ht="30">
      <c r="A39" s="2" t="s">
        <v>148</v>
      </c>
      <c r="B39" s="4">
        <v>0</v>
      </c>
      <c r="C39" s="4">
        <v>0</v>
      </c>
      <c r="D39" s="7">
        <v>25815</v>
      </c>
    </row>
    <row r="40" spans="1:4" ht="30">
      <c r="A40" s="2" t="s">
        <v>149</v>
      </c>
      <c r="B40" s="7">
        <v>-33338</v>
      </c>
      <c r="C40" s="7">
        <v>-29407</v>
      </c>
      <c r="D40" s="7">
        <v>-3108</v>
      </c>
    </row>
    <row r="41" spans="1:4">
      <c r="A41" s="2" t="s">
        <v>150</v>
      </c>
      <c r="B41" s="7">
        <v>-7156</v>
      </c>
      <c r="C41" s="7">
        <v>-5405</v>
      </c>
      <c r="D41" s="7">
        <v>-3048</v>
      </c>
    </row>
    <row r="42" spans="1:4" ht="30">
      <c r="A42" s="2" t="s">
        <v>151</v>
      </c>
      <c r="B42" s="7">
        <v>245652</v>
      </c>
      <c r="C42" s="7">
        <v>29341</v>
      </c>
      <c r="D42" s="7">
        <v>386919</v>
      </c>
    </row>
    <row r="43" spans="1:4" ht="30">
      <c r="A43" s="2" t="s">
        <v>152</v>
      </c>
      <c r="B43" s="7">
        <v>15695</v>
      </c>
      <c r="C43" s="7">
        <v>170307</v>
      </c>
      <c r="D43" s="7">
        <v>-5547</v>
      </c>
    </row>
    <row r="44" spans="1:4" ht="30">
      <c r="A44" s="2" t="s">
        <v>153</v>
      </c>
      <c r="B44" s="7">
        <v>515550</v>
      </c>
      <c r="C44" s="7">
        <v>345243</v>
      </c>
      <c r="D44" s="7">
        <v>350790</v>
      </c>
    </row>
    <row r="45" spans="1:4" ht="30">
      <c r="A45" s="2" t="s">
        <v>154</v>
      </c>
      <c r="B45" s="6">
        <v>531245</v>
      </c>
      <c r="C45" s="6">
        <v>515550</v>
      </c>
      <c r="D45" s="6">
        <v>3452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100</v>
      </c>
      <c r="B1" s="8" t="s">
        <v>1</v>
      </c>
      <c r="C1" s="8"/>
      <c r="D1" s="1"/>
    </row>
    <row r="2" spans="1:4">
      <c r="A2" s="8"/>
      <c r="B2" s="1" t="s">
        <v>2</v>
      </c>
      <c r="C2" s="1" t="s">
        <v>33</v>
      </c>
      <c r="D2" s="1" t="s">
        <v>82</v>
      </c>
    </row>
    <row r="3" spans="1:4">
      <c r="A3" s="3" t="s">
        <v>912</v>
      </c>
      <c r="B3" s="4" t="s">
        <v>6</v>
      </c>
      <c r="C3" s="4" t="s">
        <v>6</v>
      </c>
      <c r="D3" s="4" t="s">
        <v>6</v>
      </c>
    </row>
    <row r="4" spans="1:4">
      <c r="A4" s="2" t="s">
        <v>1087</v>
      </c>
      <c r="B4" s="12">
        <v>17.34</v>
      </c>
      <c r="C4" s="4" t="s">
        <v>6</v>
      </c>
      <c r="D4" s="4" t="s">
        <v>6</v>
      </c>
    </row>
    <row r="5" spans="1:4">
      <c r="A5" s="2" t="s">
        <v>1101</v>
      </c>
      <c r="B5" s="4" t="s">
        <v>6</v>
      </c>
      <c r="C5" s="4" t="s">
        <v>6</v>
      </c>
      <c r="D5" s="4" t="s">
        <v>6</v>
      </c>
    </row>
    <row r="6" spans="1:4">
      <c r="A6" s="3" t="s">
        <v>912</v>
      </c>
      <c r="B6" s="4" t="s">
        <v>6</v>
      </c>
      <c r="C6" s="4" t="s">
        <v>6</v>
      </c>
      <c r="D6" s="4" t="s">
        <v>6</v>
      </c>
    </row>
    <row r="7" spans="1:4" ht="30">
      <c r="A7" s="2" t="s">
        <v>1102</v>
      </c>
      <c r="B7" s="6">
        <v>25900000</v>
      </c>
      <c r="C7" s="6">
        <v>9100000</v>
      </c>
      <c r="D7" s="4" t="s">
        <v>6</v>
      </c>
    </row>
    <row r="8" spans="1:4" ht="30">
      <c r="A8" s="2" t="s">
        <v>1103</v>
      </c>
      <c r="B8" s="7">
        <v>57300000</v>
      </c>
      <c r="C8" s="7">
        <v>50700000</v>
      </c>
      <c r="D8" s="4" t="s">
        <v>6</v>
      </c>
    </row>
    <row r="9" spans="1:4">
      <c r="A9" s="2" t="s">
        <v>1104</v>
      </c>
      <c r="B9" s="4" t="s">
        <v>6</v>
      </c>
      <c r="C9" s="4" t="s">
        <v>6</v>
      </c>
      <c r="D9" s="4" t="s">
        <v>6</v>
      </c>
    </row>
    <row r="10" spans="1:4">
      <c r="A10" s="3" t="s">
        <v>912</v>
      </c>
      <c r="B10" s="4" t="s">
        <v>6</v>
      </c>
      <c r="C10" s="4" t="s">
        <v>6</v>
      </c>
      <c r="D10" s="4" t="s">
        <v>6</v>
      </c>
    </row>
    <row r="11" spans="1:4" ht="30">
      <c r="A11" s="2" t="s">
        <v>1102</v>
      </c>
      <c r="B11" s="7">
        <v>8300000</v>
      </c>
      <c r="C11" s="7">
        <v>3000000</v>
      </c>
      <c r="D11" s="4" t="s">
        <v>6</v>
      </c>
    </row>
    <row r="12" spans="1:4" ht="30">
      <c r="A12" s="2" t="s">
        <v>1103</v>
      </c>
      <c r="B12" s="7">
        <v>18300000</v>
      </c>
      <c r="C12" s="7">
        <v>16200000</v>
      </c>
      <c r="D12" s="4" t="s">
        <v>6</v>
      </c>
    </row>
    <row r="13" spans="1:4">
      <c r="A13" s="2" t="s">
        <v>1105</v>
      </c>
      <c r="B13" s="4" t="s">
        <v>6</v>
      </c>
      <c r="C13" s="4" t="s">
        <v>6</v>
      </c>
      <c r="D13" s="4" t="s">
        <v>6</v>
      </c>
    </row>
    <row r="14" spans="1:4">
      <c r="A14" s="3" t="s">
        <v>912</v>
      </c>
      <c r="B14" s="4" t="s">
        <v>6</v>
      </c>
      <c r="C14" s="4" t="s">
        <v>6</v>
      </c>
      <c r="D14" s="4" t="s">
        <v>6</v>
      </c>
    </row>
    <row r="15" spans="1:4" ht="45">
      <c r="A15" s="2" t="s">
        <v>1106</v>
      </c>
      <c r="B15" s="7">
        <v>25000000</v>
      </c>
      <c r="C15" s="4" t="s">
        <v>6</v>
      </c>
      <c r="D15" s="4" t="s">
        <v>6</v>
      </c>
    </row>
    <row r="16" spans="1:4" ht="75">
      <c r="A16" s="2" t="s">
        <v>1107</v>
      </c>
      <c r="B16" s="141">
        <v>9.9000000000000005E-2</v>
      </c>
      <c r="C16" s="4" t="s">
        <v>6</v>
      </c>
      <c r="D16" s="4" t="s">
        <v>6</v>
      </c>
    </row>
    <row r="17" spans="1:4" ht="30">
      <c r="A17" s="2" t="s">
        <v>1108</v>
      </c>
      <c r="B17" s="7">
        <v>-31970000</v>
      </c>
      <c r="C17" s="7">
        <v>-28000</v>
      </c>
      <c r="D17" s="4" t="s">
        <v>6</v>
      </c>
    </row>
    <row r="18" spans="1:4">
      <c r="A18" s="2" t="s">
        <v>1109</v>
      </c>
      <c r="B18" s="7">
        <v>6716000</v>
      </c>
      <c r="C18" s="7">
        <v>8255000</v>
      </c>
      <c r="D18" s="4" t="s">
        <v>6</v>
      </c>
    </row>
    <row r="19" spans="1:4" ht="30">
      <c r="A19" s="2" t="s">
        <v>1110</v>
      </c>
      <c r="B19" s="7">
        <v>68535000</v>
      </c>
      <c r="C19" s="7">
        <v>64517000</v>
      </c>
      <c r="D19" s="7">
        <v>95910000</v>
      </c>
    </row>
    <row r="20" spans="1:4" ht="30">
      <c r="A20" s="2" t="s">
        <v>1111</v>
      </c>
      <c r="B20" s="4" t="s">
        <v>6</v>
      </c>
      <c r="C20" s="4" t="s">
        <v>6</v>
      </c>
      <c r="D20" s="4" t="s">
        <v>6</v>
      </c>
    </row>
    <row r="21" spans="1:4">
      <c r="A21" s="3" t="s">
        <v>912</v>
      </c>
      <c r="B21" s="4" t="s">
        <v>6</v>
      </c>
      <c r="C21" s="4" t="s">
        <v>6</v>
      </c>
      <c r="D21" s="4" t="s">
        <v>6</v>
      </c>
    </row>
    <row r="22" spans="1:4">
      <c r="A22" s="2" t="s">
        <v>1112</v>
      </c>
      <c r="B22" s="7">
        <v>40700000</v>
      </c>
      <c r="C22" s="4" t="s">
        <v>6</v>
      </c>
      <c r="D22" s="4" t="s">
        <v>6</v>
      </c>
    </row>
    <row r="23" spans="1:4" ht="30">
      <c r="A23" s="2" t="s">
        <v>1108</v>
      </c>
      <c r="B23" s="7">
        <v>-32000000</v>
      </c>
      <c r="C23" s="7">
        <v>-700000</v>
      </c>
      <c r="D23" s="4" t="s">
        <v>6</v>
      </c>
    </row>
    <row r="24" spans="1:4" ht="60">
      <c r="A24" s="2" t="s">
        <v>1113</v>
      </c>
      <c r="B24" s="4" t="s">
        <v>6</v>
      </c>
      <c r="C24" s="4" t="s">
        <v>6</v>
      </c>
      <c r="D24" s="4" t="s">
        <v>6</v>
      </c>
    </row>
    <row r="25" spans="1:4">
      <c r="A25" s="3" t="s">
        <v>912</v>
      </c>
      <c r="B25" s="4" t="s">
        <v>6</v>
      </c>
      <c r="C25" s="4" t="s">
        <v>6</v>
      </c>
      <c r="D25" s="4" t="s">
        <v>6</v>
      </c>
    </row>
    <row r="26" spans="1:4">
      <c r="A26" s="2" t="s">
        <v>1114</v>
      </c>
      <c r="B26" s="141">
        <v>0.08</v>
      </c>
      <c r="C26" s="4" t="s">
        <v>6</v>
      </c>
      <c r="D26" s="4" t="s">
        <v>6</v>
      </c>
    </row>
    <row r="27" spans="1:4" ht="30">
      <c r="A27" s="2" t="s">
        <v>1115</v>
      </c>
      <c r="B27" s="7">
        <v>30000000</v>
      </c>
      <c r="C27" s="4" t="s">
        <v>6</v>
      </c>
      <c r="D27" s="4" t="s">
        <v>6</v>
      </c>
    </row>
    <row r="28" spans="1:4">
      <c r="A28" s="2" t="s">
        <v>1109</v>
      </c>
      <c r="B28" s="6">
        <v>15500000</v>
      </c>
      <c r="C28" s="6">
        <v>8300000</v>
      </c>
      <c r="D28" s="4" t="s">
        <v>6</v>
      </c>
    </row>
    <row r="29" spans="1:4">
      <c r="A29" s="2" t="s">
        <v>911</v>
      </c>
      <c r="B29" s="4" t="s">
        <v>6</v>
      </c>
      <c r="C29" s="4" t="s">
        <v>6</v>
      </c>
      <c r="D29" s="4" t="s">
        <v>6</v>
      </c>
    </row>
    <row r="30" spans="1:4">
      <c r="A30" s="3" t="s">
        <v>912</v>
      </c>
      <c r="B30" s="4" t="s">
        <v>6</v>
      </c>
      <c r="C30" s="4" t="s">
        <v>6</v>
      </c>
      <c r="D30" s="4" t="s">
        <v>6</v>
      </c>
    </row>
    <row r="31" spans="1:4">
      <c r="A31" s="2" t="s">
        <v>913</v>
      </c>
      <c r="B31" s="141">
        <v>0.75749999999999995</v>
      </c>
      <c r="C31" s="4" t="s">
        <v>6</v>
      </c>
      <c r="D31" s="4" t="s">
        <v>6</v>
      </c>
    </row>
    <row r="32" spans="1:4" ht="30">
      <c r="A32" s="2" t="s">
        <v>1116</v>
      </c>
      <c r="B32" s="4" t="s">
        <v>6</v>
      </c>
      <c r="C32" s="4" t="s">
        <v>6</v>
      </c>
      <c r="D32" s="4" t="s">
        <v>6</v>
      </c>
    </row>
    <row r="33" spans="1:4">
      <c r="A33" s="3" t="s">
        <v>912</v>
      </c>
      <c r="B33" s="4" t="s">
        <v>6</v>
      </c>
      <c r="C33" s="4" t="s">
        <v>6</v>
      </c>
      <c r="D33" s="4" t="s">
        <v>6</v>
      </c>
    </row>
    <row r="34" spans="1:4" ht="30">
      <c r="A34" s="2" t="s">
        <v>1117</v>
      </c>
      <c r="B34" s="141">
        <v>0.24249999999999999</v>
      </c>
      <c r="C34" s="4" t="s">
        <v>6</v>
      </c>
      <c r="D34"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18</v>
      </c>
      <c r="B1" s="8" t="s">
        <v>1</v>
      </c>
      <c r="C1" s="8"/>
    </row>
    <row r="2" spans="1:3" ht="30">
      <c r="A2" s="1" t="s">
        <v>32</v>
      </c>
      <c r="B2" s="1" t="s">
        <v>2</v>
      </c>
      <c r="C2" s="1" t="s">
        <v>33</v>
      </c>
    </row>
    <row r="3" spans="1:3" ht="30">
      <c r="A3" s="3" t="s">
        <v>1119</v>
      </c>
      <c r="B3" s="4" t="s">
        <v>6</v>
      </c>
      <c r="C3" s="4" t="s">
        <v>6</v>
      </c>
    </row>
    <row r="4" spans="1:3" ht="30">
      <c r="A4" s="2" t="s">
        <v>417</v>
      </c>
      <c r="B4" s="6">
        <v>0</v>
      </c>
      <c r="C4" s="6">
        <v>-5250</v>
      </c>
    </row>
    <row r="5" spans="1:3">
      <c r="A5" s="2" t="s">
        <v>1105</v>
      </c>
      <c r="B5" s="4" t="s">
        <v>6</v>
      </c>
      <c r="C5" s="4" t="s">
        <v>6</v>
      </c>
    </row>
    <row r="6" spans="1:3" ht="30">
      <c r="A6" s="3" t="s">
        <v>1119</v>
      </c>
      <c r="B6" s="4" t="s">
        <v>6</v>
      </c>
      <c r="C6" s="4" t="s">
        <v>6</v>
      </c>
    </row>
    <row r="7" spans="1:3">
      <c r="A7" s="2" t="s">
        <v>1085</v>
      </c>
      <c r="B7" s="7">
        <v>64517</v>
      </c>
      <c r="C7" s="7">
        <v>95910</v>
      </c>
    </row>
    <row r="8" spans="1:3" ht="30">
      <c r="A8" s="2" t="s">
        <v>416</v>
      </c>
      <c r="B8" s="7">
        <v>-31970</v>
      </c>
      <c r="C8" s="4">
        <v>-28</v>
      </c>
    </row>
    <row r="9" spans="1:3">
      <c r="A9" s="2" t="s">
        <v>419</v>
      </c>
      <c r="B9" s="7">
        <v>-6716</v>
      </c>
      <c r="C9" s="7">
        <v>-8255</v>
      </c>
    </row>
    <row r="10" spans="1:3" ht="30">
      <c r="A10" s="2" t="s">
        <v>422</v>
      </c>
      <c r="B10" s="7">
        <v>-18338</v>
      </c>
      <c r="C10" s="7">
        <v>-16243</v>
      </c>
    </row>
    <row r="11" spans="1:3">
      <c r="A11" s="2" t="s">
        <v>150</v>
      </c>
      <c r="B11" s="7">
        <v>2898</v>
      </c>
      <c r="C11" s="7">
        <v>1673</v>
      </c>
    </row>
    <row r="12" spans="1:3">
      <c r="A12" s="2" t="s">
        <v>1086</v>
      </c>
      <c r="B12" s="6">
        <v>68535</v>
      </c>
      <c r="C12" s="6">
        <v>645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5" customHeight="1">
      <c r="A1" s="1" t="s">
        <v>1120</v>
      </c>
      <c r="B1" s="8" t="s">
        <v>1</v>
      </c>
      <c r="C1" s="8"/>
      <c r="D1" s="8"/>
      <c r="E1" s="8"/>
      <c r="F1" s="8"/>
      <c r="G1" s="1"/>
    </row>
    <row r="2" spans="1:7" ht="30">
      <c r="A2" s="1" t="s">
        <v>32</v>
      </c>
      <c r="B2" s="8" t="s">
        <v>2</v>
      </c>
      <c r="C2" s="8"/>
      <c r="D2" s="8" t="s">
        <v>33</v>
      </c>
      <c r="E2" s="8"/>
      <c r="F2" s="1" t="s">
        <v>82</v>
      </c>
      <c r="G2" s="1" t="s">
        <v>1029</v>
      </c>
    </row>
    <row r="3" spans="1:7" ht="30">
      <c r="A3" s="3" t="s">
        <v>71</v>
      </c>
      <c r="B3" s="4" t="s">
        <v>6</v>
      </c>
      <c r="C3" s="4"/>
      <c r="D3" s="4" t="s">
        <v>6</v>
      </c>
      <c r="E3" s="4"/>
      <c r="F3" s="4" t="s">
        <v>6</v>
      </c>
      <c r="G3" s="4" t="s">
        <v>6</v>
      </c>
    </row>
    <row r="4" spans="1:7">
      <c r="A4" s="2" t="s">
        <v>35</v>
      </c>
      <c r="B4" s="6">
        <v>531245</v>
      </c>
      <c r="C4" s="4"/>
      <c r="D4" s="6">
        <v>515550</v>
      </c>
      <c r="E4" s="4"/>
      <c r="F4" s="6">
        <v>345243</v>
      </c>
      <c r="G4" s="6">
        <v>350790</v>
      </c>
    </row>
    <row r="5" spans="1:7">
      <c r="A5" s="2" t="s">
        <v>39</v>
      </c>
      <c r="B5" s="7">
        <v>24117</v>
      </c>
      <c r="C5" s="4"/>
      <c r="D5" s="7">
        <v>12538</v>
      </c>
      <c r="E5" s="4"/>
      <c r="F5" s="4" t="s">
        <v>6</v>
      </c>
      <c r="G5" s="4" t="s">
        <v>6</v>
      </c>
    </row>
    <row r="6" spans="1:7" ht="17.25">
      <c r="A6" s="2" t="s">
        <v>41</v>
      </c>
      <c r="B6" s="7">
        <v>1266373</v>
      </c>
      <c r="C6" s="9" t="s">
        <v>42</v>
      </c>
      <c r="D6" s="7">
        <v>1762090</v>
      </c>
      <c r="E6" s="9" t="s">
        <v>42</v>
      </c>
      <c r="F6" s="4" t="s">
        <v>6</v>
      </c>
      <c r="G6" s="4" t="s">
        <v>6</v>
      </c>
    </row>
    <row r="7" spans="1:7">
      <c r="A7" s="2" t="s">
        <v>48</v>
      </c>
      <c r="B7" s="7">
        <v>4662888</v>
      </c>
      <c r="C7" s="4"/>
      <c r="D7" s="7">
        <v>4967260</v>
      </c>
      <c r="E7" s="4"/>
      <c r="F7" s="4" t="s">
        <v>6</v>
      </c>
      <c r="G7" s="4" t="s">
        <v>6</v>
      </c>
    </row>
    <row r="8" spans="1:7" ht="30">
      <c r="A8" s="2" t="s">
        <v>50</v>
      </c>
      <c r="B8" s="7">
        <v>365479</v>
      </c>
      <c r="C8" s="4"/>
      <c r="D8" s="7">
        <v>396110</v>
      </c>
      <c r="E8" s="4"/>
      <c r="F8" s="4" t="s">
        <v>6</v>
      </c>
      <c r="G8" s="4" t="s">
        <v>6</v>
      </c>
    </row>
    <row r="9" spans="1:7">
      <c r="A9" s="2" t="s">
        <v>52</v>
      </c>
      <c r="B9" s="7">
        <v>209068</v>
      </c>
      <c r="C9" s="4"/>
      <c r="D9" s="7">
        <v>216880</v>
      </c>
      <c r="E9" s="4"/>
      <c r="F9" s="4" t="s">
        <v>6</v>
      </c>
      <c r="G9" s="4" t="s">
        <v>6</v>
      </c>
    </row>
    <row r="10" spans="1:7">
      <c r="A10" s="2" t="s">
        <v>56</v>
      </c>
      <c r="B10" s="7">
        <v>158010</v>
      </c>
      <c r="C10" s="4"/>
      <c r="D10" s="7">
        <v>169047</v>
      </c>
      <c r="E10" s="4"/>
      <c r="F10" s="4" t="s">
        <v>6</v>
      </c>
      <c r="G10" s="4" t="s">
        <v>6</v>
      </c>
    </row>
    <row r="11" spans="1:7">
      <c r="A11" s="2" t="s">
        <v>433</v>
      </c>
      <c r="B11" s="7">
        <v>-193671</v>
      </c>
      <c r="C11" s="4"/>
      <c r="D11" s="7">
        <v>433132</v>
      </c>
      <c r="E11" s="4"/>
      <c r="F11" s="7">
        <v>613315</v>
      </c>
      <c r="G11" s="7">
        <v>911282</v>
      </c>
    </row>
    <row r="12" spans="1:7" ht="30">
      <c r="A12" s="2" t="s">
        <v>68</v>
      </c>
      <c r="B12" s="7">
        <v>4662888</v>
      </c>
      <c r="C12" s="4"/>
      <c r="D12" s="7">
        <v>4967260</v>
      </c>
      <c r="E12" s="4"/>
      <c r="F12" s="4" t="s">
        <v>6</v>
      </c>
      <c r="G12" s="4" t="s">
        <v>6</v>
      </c>
    </row>
    <row r="13" spans="1:7">
      <c r="A13" s="3" t="s">
        <v>1121</v>
      </c>
      <c r="B13" s="4" t="s">
        <v>6</v>
      </c>
      <c r="C13" s="4"/>
      <c r="D13" s="4" t="s">
        <v>6</v>
      </c>
      <c r="E13" s="4"/>
      <c r="F13" s="4" t="s">
        <v>6</v>
      </c>
      <c r="G13" s="4" t="s">
        <v>6</v>
      </c>
    </row>
    <row r="14" spans="1:7">
      <c r="A14" s="2" t="s">
        <v>199</v>
      </c>
      <c r="B14" s="7">
        <v>2898072</v>
      </c>
      <c r="C14" s="4"/>
      <c r="D14" s="7">
        <v>3142341</v>
      </c>
      <c r="E14" s="4"/>
      <c r="F14" s="7">
        <v>3071131</v>
      </c>
      <c r="G14" s="4" t="s">
        <v>6</v>
      </c>
    </row>
    <row r="15" spans="1:7">
      <c r="A15" s="2" t="s">
        <v>92</v>
      </c>
      <c r="B15" s="7">
        <v>594341</v>
      </c>
      <c r="C15" s="4"/>
      <c r="D15" s="7">
        <v>625596</v>
      </c>
      <c r="E15" s="4"/>
      <c r="F15" s="7">
        <v>548426</v>
      </c>
      <c r="G15" s="4" t="s">
        <v>6</v>
      </c>
    </row>
    <row r="16" spans="1:7">
      <c r="A16" s="2" t="s">
        <v>94</v>
      </c>
      <c r="B16" s="7">
        <v>3128415</v>
      </c>
      <c r="C16" s="4"/>
      <c r="D16" s="7">
        <v>3214292</v>
      </c>
      <c r="E16" s="4"/>
      <c r="F16" s="7">
        <v>3099105</v>
      </c>
      <c r="G16" s="4" t="s">
        <v>6</v>
      </c>
    </row>
    <row r="17" spans="1:7">
      <c r="A17" s="2" t="s">
        <v>96</v>
      </c>
      <c r="B17" s="7">
        <v>-224916</v>
      </c>
      <c r="C17" s="4"/>
      <c r="D17" s="7">
        <v>157763</v>
      </c>
      <c r="E17" s="4"/>
      <c r="F17" s="7">
        <v>-25352</v>
      </c>
      <c r="G17" s="4" t="s">
        <v>6</v>
      </c>
    </row>
    <row r="18" spans="1:7">
      <c r="A18" s="2" t="s">
        <v>103</v>
      </c>
      <c r="B18" s="7">
        <v>-45569</v>
      </c>
      <c r="C18" s="4"/>
      <c r="D18" s="7">
        <v>-57904</v>
      </c>
      <c r="E18" s="4"/>
      <c r="F18" s="7">
        <v>-39377</v>
      </c>
      <c r="G18" s="4" t="s">
        <v>6</v>
      </c>
    </row>
    <row r="19" spans="1:7">
      <c r="A19" s="2" t="s">
        <v>104</v>
      </c>
      <c r="B19" s="7">
        <v>-603453</v>
      </c>
      <c r="C19" s="4"/>
      <c r="D19" s="7">
        <v>-187277</v>
      </c>
      <c r="E19" s="4"/>
      <c r="F19" s="7">
        <v>-317677</v>
      </c>
      <c r="G19" s="4" t="s">
        <v>6</v>
      </c>
    </row>
    <row r="20" spans="1:7" ht="30">
      <c r="A20" s="2" t="s">
        <v>1122</v>
      </c>
      <c r="B20" s="4" t="s">
        <v>6</v>
      </c>
      <c r="C20" s="4"/>
      <c r="D20" s="4" t="s">
        <v>6</v>
      </c>
      <c r="E20" s="4"/>
      <c r="F20" s="4" t="s">
        <v>6</v>
      </c>
      <c r="G20" s="4" t="s">
        <v>6</v>
      </c>
    </row>
    <row r="21" spans="1:7" ht="30">
      <c r="A21" s="3" t="s">
        <v>71</v>
      </c>
      <c r="B21" s="4" t="s">
        <v>6</v>
      </c>
      <c r="C21" s="4"/>
      <c r="D21" s="4" t="s">
        <v>6</v>
      </c>
      <c r="E21" s="4"/>
      <c r="F21" s="4" t="s">
        <v>6</v>
      </c>
      <c r="G21" s="4" t="s">
        <v>6</v>
      </c>
    </row>
    <row r="22" spans="1:7">
      <c r="A22" s="2" t="s">
        <v>35</v>
      </c>
      <c r="B22" s="4">
        <v>902</v>
      </c>
      <c r="C22" s="4"/>
      <c r="D22" s="4">
        <v>1</v>
      </c>
      <c r="E22" s="4"/>
      <c r="F22" s="4" t="s">
        <v>6</v>
      </c>
      <c r="G22" s="4" t="s">
        <v>6</v>
      </c>
    </row>
    <row r="23" spans="1:7">
      <c r="A23" s="2" t="s">
        <v>39</v>
      </c>
      <c r="B23" s="4">
        <v>12</v>
      </c>
      <c r="C23" s="4"/>
      <c r="D23" s="4">
        <v>0</v>
      </c>
      <c r="E23" s="4"/>
      <c r="F23" s="4" t="s">
        <v>6</v>
      </c>
      <c r="G23" s="4" t="s">
        <v>6</v>
      </c>
    </row>
    <row r="24" spans="1:7">
      <c r="A24" s="2" t="s">
        <v>41</v>
      </c>
      <c r="B24" s="4">
        <v>440</v>
      </c>
      <c r="C24" s="4"/>
      <c r="D24" s="7">
        <v>4937</v>
      </c>
      <c r="E24" s="4"/>
      <c r="F24" s="4" t="s">
        <v>6</v>
      </c>
      <c r="G24" s="4" t="s">
        <v>6</v>
      </c>
    </row>
    <row r="25" spans="1:7">
      <c r="A25" s="2" t="s">
        <v>48</v>
      </c>
      <c r="B25" s="7">
        <v>1354</v>
      </c>
      <c r="C25" s="4"/>
      <c r="D25" s="7">
        <v>4938</v>
      </c>
      <c r="E25" s="4"/>
      <c r="F25" s="4" t="s">
        <v>6</v>
      </c>
      <c r="G25" s="4" t="s">
        <v>6</v>
      </c>
    </row>
    <row r="26" spans="1:7" ht="30">
      <c r="A26" s="2" t="s">
        <v>50</v>
      </c>
      <c r="B26" s="4">
        <v>31</v>
      </c>
      <c r="C26" s="4"/>
      <c r="D26" s="4">
        <v>0</v>
      </c>
      <c r="E26" s="4"/>
      <c r="F26" s="4" t="s">
        <v>6</v>
      </c>
      <c r="G26" s="4" t="s">
        <v>6</v>
      </c>
    </row>
    <row r="27" spans="1:7">
      <c r="A27" s="2" t="s">
        <v>52</v>
      </c>
      <c r="B27" s="4">
        <v>502</v>
      </c>
      <c r="C27" s="4"/>
      <c r="D27" s="4">
        <v>5</v>
      </c>
      <c r="E27" s="4"/>
      <c r="F27" s="4" t="s">
        <v>6</v>
      </c>
      <c r="G27" s="4" t="s">
        <v>6</v>
      </c>
    </row>
    <row r="28" spans="1:7">
      <c r="A28" s="2" t="s">
        <v>56</v>
      </c>
      <c r="B28" s="4">
        <v>84</v>
      </c>
      <c r="C28" s="4"/>
      <c r="D28" s="4">
        <v>0</v>
      </c>
      <c r="E28" s="4"/>
      <c r="F28" s="4" t="s">
        <v>6</v>
      </c>
      <c r="G28" s="4" t="s">
        <v>6</v>
      </c>
    </row>
    <row r="29" spans="1:7">
      <c r="A29" s="2" t="s">
        <v>433</v>
      </c>
      <c r="B29" s="4">
        <v>737</v>
      </c>
      <c r="C29" s="4"/>
      <c r="D29" s="7">
        <v>4933</v>
      </c>
      <c r="E29" s="4"/>
      <c r="F29" s="4" t="s">
        <v>6</v>
      </c>
      <c r="G29" s="4" t="s">
        <v>6</v>
      </c>
    </row>
    <row r="30" spans="1:7" ht="30">
      <c r="A30" s="2" t="s">
        <v>68</v>
      </c>
      <c r="B30" s="7">
        <v>1354</v>
      </c>
      <c r="C30" s="4"/>
      <c r="D30" s="7">
        <v>4938</v>
      </c>
      <c r="E30" s="4"/>
      <c r="F30" s="4" t="s">
        <v>6</v>
      </c>
      <c r="G30" s="4" t="s">
        <v>6</v>
      </c>
    </row>
    <row r="31" spans="1:7">
      <c r="A31" s="3" t="s">
        <v>1121</v>
      </c>
      <c r="B31" s="4" t="s">
        <v>6</v>
      </c>
      <c r="C31" s="4"/>
      <c r="D31" s="4" t="s">
        <v>6</v>
      </c>
      <c r="E31" s="4"/>
      <c r="F31" s="4" t="s">
        <v>6</v>
      </c>
      <c r="G31" s="4" t="s">
        <v>6</v>
      </c>
    </row>
    <row r="32" spans="1:7">
      <c r="A32" s="2" t="s">
        <v>199</v>
      </c>
      <c r="B32" s="4">
        <v>410</v>
      </c>
      <c r="C32" s="4"/>
      <c r="D32" s="4">
        <v>0</v>
      </c>
      <c r="E32" s="4"/>
      <c r="F32" s="4">
        <v>0</v>
      </c>
      <c r="G32" s="4" t="s">
        <v>6</v>
      </c>
    </row>
    <row r="33" spans="1:7">
      <c r="A33" s="2" t="s">
        <v>92</v>
      </c>
      <c r="B33" s="7">
        <v>4497</v>
      </c>
      <c r="C33" s="4"/>
      <c r="D33" s="7">
        <v>4497</v>
      </c>
      <c r="E33" s="4"/>
      <c r="F33" s="7">
        <v>2225</v>
      </c>
      <c r="G33" s="4" t="s">
        <v>6</v>
      </c>
    </row>
    <row r="34" spans="1:7">
      <c r="A34" s="2" t="s">
        <v>150</v>
      </c>
      <c r="B34" s="4">
        <v>16</v>
      </c>
      <c r="C34" s="4"/>
      <c r="D34" s="4">
        <v>14</v>
      </c>
      <c r="E34" s="4"/>
      <c r="F34" s="4">
        <v>1</v>
      </c>
      <c r="G34" s="4" t="s">
        <v>6</v>
      </c>
    </row>
    <row r="35" spans="1:7">
      <c r="A35" s="2" t="s">
        <v>94</v>
      </c>
      <c r="B35" s="7">
        <v>4513</v>
      </c>
      <c r="C35" s="4"/>
      <c r="D35" s="7">
        <v>4511</v>
      </c>
      <c r="E35" s="4"/>
      <c r="F35" s="7">
        <v>2226</v>
      </c>
      <c r="G35" s="4" t="s">
        <v>6</v>
      </c>
    </row>
    <row r="36" spans="1:7">
      <c r="A36" s="2" t="s">
        <v>96</v>
      </c>
      <c r="B36" s="7">
        <v>-4103</v>
      </c>
      <c r="C36" s="4"/>
      <c r="D36" s="7">
        <v>-4511</v>
      </c>
      <c r="E36" s="4"/>
      <c r="F36" s="7">
        <v>-2226</v>
      </c>
      <c r="G36" s="4" t="s">
        <v>6</v>
      </c>
    </row>
    <row r="37" spans="1:7">
      <c r="A37" s="2" t="s">
        <v>103</v>
      </c>
      <c r="B37" s="4">
        <v>-82</v>
      </c>
      <c r="C37" s="4"/>
      <c r="D37" s="4">
        <v>0</v>
      </c>
      <c r="E37" s="4"/>
      <c r="F37" s="4">
        <v>0</v>
      </c>
      <c r="G37" s="4" t="s">
        <v>6</v>
      </c>
    </row>
    <row r="38" spans="1:7">
      <c r="A38" s="2" t="s">
        <v>104</v>
      </c>
      <c r="B38" s="6">
        <v>-4185</v>
      </c>
      <c r="C38" s="4"/>
      <c r="D38" s="6">
        <v>-4511</v>
      </c>
      <c r="E38" s="4"/>
      <c r="F38" s="6">
        <v>-2226</v>
      </c>
      <c r="G38" s="4" t="s">
        <v>6</v>
      </c>
    </row>
    <row r="39" spans="1:7">
      <c r="A39" s="10"/>
      <c r="B39" s="10"/>
      <c r="C39" s="10"/>
      <c r="D39" s="10"/>
      <c r="E39" s="10"/>
      <c r="F39" s="10"/>
      <c r="G39" s="10"/>
    </row>
    <row r="40" spans="1:7" ht="30" customHeight="1">
      <c r="A40" s="2" t="s">
        <v>42</v>
      </c>
      <c r="B40" s="11" t="s">
        <v>69</v>
      </c>
      <c r="C40" s="11"/>
      <c r="D40" s="11"/>
      <c r="E40" s="11"/>
      <c r="F40" s="11"/>
      <c r="G40" s="11"/>
    </row>
  </sheetData>
  <mergeCells count="5">
    <mergeCell ref="B1:F1"/>
    <mergeCell ref="B2:C2"/>
    <mergeCell ref="D2:E2"/>
    <mergeCell ref="A39:G39"/>
    <mergeCell ref="B40:G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123</v>
      </c>
      <c r="B1" s="8" t="s">
        <v>1</v>
      </c>
      <c r="C1" s="8"/>
      <c r="D1" s="8"/>
    </row>
    <row r="2" spans="1:4">
      <c r="A2" s="8"/>
      <c r="B2" s="1" t="s">
        <v>2</v>
      </c>
      <c r="C2" s="1" t="s">
        <v>33</v>
      </c>
      <c r="D2" s="1" t="s">
        <v>82</v>
      </c>
    </row>
    <row r="3" spans="1:4" ht="30">
      <c r="A3" s="3" t="s">
        <v>1124</v>
      </c>
      <c r="B3" s="4" t="s">
        <v>6</v>
      </c>
      <c r="C3" s="4" t="s">
        <v>6</v>
      </c>
      <c r="D3" s="4" t="s">
        <v>6</v>
      </c>
    </row>
    <row r="4" spans="1:4">
      <c r="A4" s="2" t="s">
        <v>1125</v>
      </c>
      <c r="B4" s="6">
        <v>0</v>
      </c>
      <c r="C4" s="6">
        <v>0</v>
      </c>
      <c r="D4" s="6">
        <v>377000</v>
      </c>
    </row>
    <row r="5" spans="1:4" ht="30">
      <c r="A5" s="2" t="s">
        <v>959</v>
      </c>
      <c r="B5" s="7">
        <v>19847000</v>
      </c>
      <c r="C5" s="7">
        <v>13640000</v>
      </c>
      <c r="D5" s="4">
        <v>0</v>
      </c>
    </row>
    <row r="6" spans="1:4">
      <c r="A6" s="2" t="s">
        <v>450</v>
      </c>
      <c r="B6" s="4">
        <v>0</v>
      </c>
      <c r="C6" s="4">
        <v>0</v>
      </c>
      <c r="D6" s="7">
        <v>26393000</v>
      </c>
    </row>
    <row r="7" spans="1:4">
      <c r="A7" s="2" t="s">
        <v>451</v>
      </c>
      <c r="B7" s="7">
        <v>28783000</v>
      </c>
      <c r="C7" s="7">
        <v>39399000</v>
      </c>
      <c r="D7" s="7">
        <v>26770000</v>
      </c>
    </row>
    <row r="8" spans="1:4" ht="30">
      <c r="A8" s="2" t="s">
        <v>983</v>
      </c>
      <c r="B8" s="4">
        <v>0</v>
      </c>
      <c r="C8" s="4" t="s">
        <v>6</v>
      </c>
      <c r="D8" s="4" t="s">
        <v>6</v>
      </c>
    </row>
    <row r="9" spans="1:4">
      <c r="A9" s="3" t="s">
        <v>1126</v>
      </c>
      <c r="B9" s="4" t="s">
        <v>6</v>
      </c>
      <c r="C9" s="4" t="s">
        <v>6</v>
      </c>
      <c r="D9" s="4" t="s">
        <v>6</v>
      </c>
    </row>
    <row r="10" spans="1:4">
      <c r="A10" s="2" t="s">
        <v>457</v>
      </c>
      <c r="B10" s="7">
        <v>-9099000</v>
      </c>
      <c r="C10" s="7">
        <v>12950000</v>
      </c>
      <c r="D10" s="7">
        <v>22046000</v>
      </c>
    </row>
    <row r="11" spans="1:4">
      <c r="A11" s="2" t="s">
        <v>1127</v>
      </c>
      <c r="B11" s="4" t="s">
        <v>6</v>
      </c>
      <c r="C11" s="4" t="s">
        <v>6</v>
      </c>
      <c r="D11" s="4" t="s">
        <v>6</v>
      </c>
    </row>
    <row r="12" spans="1:4">
      <c r="A12" s="3" t="s">
        <v>1126</v>
      </c>
      <c r="B12" s="4" t="s">
        <v>6</v>
      </c>
      <c r="C12" s="4" t="s">
        <v>6</v>
      </c>
      <c r="D12" s="4" t="s">
        <v>6</v>
      </c>
    </row>
    <row r="13" spans="1:4">
      <c r="A13" s="2" t="s">
        <v>1086</v>
      </c>
      <c r="B13" s="4" t="s">
        <v>6</v>
      </c>
      <c r="C13" s="7">
        <v>14800000</v>
      </c>
      <c r="D13" s="4" t="s">
        <v>6</v>
      </c>
    </row>
    <row r="14" spans="1:4">
      <c r="A14" s="2" t="s">
        <v>1128</v>
      </c>
      <c r="B14" s="4" t="s">
        <v>6</v>
      </c>
      <c r="C14" s="4" t="s">
        <v>6</v>
      </c>
      <c r="D14" s="4" t="s">
        <v>6</v>
      </c>
    </row>
    <row r="15" spans="1:4">
      <c r="A15" s="3" t="s">
        <v>1126</v>
      </c>
      <c r="B15" s="4" t="s">
        <v>6</v>
      </c>
      <c r="C15" s="4" t="s">
        <v>6</v>
      </c>
      <c r="D15" s="4" t="s">
        <v>6</v>
      </c>
    </row>
    <row r="16" spans="1:4">
      <c r="A16" s="2" t="s">
        <v>457</v>
      </c>
      <c r="B16" s="7">
        <v>-1501000</v>
      </c>
      <c r="C16" s="7">
        <v>14753000</v>
      </c>
      <c r="D16" s="4">
        <v>0</v>
      </c>
    </row>
    <row r="17" spans="1:4">
      <c r="A17" s="2" t="s">
        <v>1129</v>
      </c>
      <c r="B17" s="4" t="s">
        <v>6</v>
      </c>
      <c r="C17" s="4" t="s">
        <v>6</v>
      </c>
      <c r="D17" s="4" t="s">
        <v>6</v>
      </c>
    </row>
    <row r="18" spans="1:4" ht="30">
      <c r="A18" s="3" t="s">
        <v>1124</v>
      </c>
      <c r="B18" s="4" t="s">
        <v>6</v>
      </c>
      <c r="C18" s="4" t="s">
        <v>6</v>
      </c>
      <c r="D18" s="4" t="s">
        <v>6</v>
      </c>
    </row>
    <row r="19" spans="1:4">
      <c r="A19" s="2" t="s">
        <v>449</v>
      </c>
      <c r="B19" s="7">
        <v>10437000</v>
      </c>
      <c r="C19" s="7">
        <v>11006000</v>
      </c>
      <c r="D19" s="4">
        <v>0</v>
      </c>
    </row>
    <row r="20" spans="1:4" ht="30">
      <c r="A20" s="2" t="s">
        <v>1130</v>
      </c>
      <c r="B20" s="4" t="s">
        <v>6</v>
      </c>
      <c r="C20" s="4" t="s">
        <v>6</v>
      </c>
      <c r="D20" s="4" t="s">
        <v>6</v>
      </c>
    </row>
    <row r="21" spans="1:4">
      <c r="A21" s="3" t="s">
        <v>1126</v>
      </c>
      <c r="B21" s="4" t="s">
        <v>6</v>
      </c>
      <c r="C21" s="4" t="s">
        <v>6</v>
      </c>
      <c r="D21" s="4" t="s">
        <v>6</v>
      </c>
    </row>
    <row r="22" spans="1:4">
      <c r="A22" s="2" t="s">
        <v>1085</v>
      </c>
      <c r="B22" s="7">
        <v>34996000</v>
      </c>
      <c r="C22" s="4" t="s">
        <v>6</v>
      </c>
      <c r="D22" s="4" t="s">
        <v>6</v>
      </c>
    </row>
    <row r="23" spans="1:4">
      <c r="A23" s="2" t="s">
        <v>457</v>
      </c>
      <c r="B23" s="7">
        <v>13335000</v>
      </c>
      <c r="C23" s="4" t="s">
        <v>6</v>
      </c>
      <c r="D23" s="4" t="s">
        <v>6</v>
      </c>
    </row>
    <row r="24" spans="1:4">
      <c r="A24" s="2" t="s">
        <v>1131</v>
      </c>
      <c r="B24" s="7">
        <v>-22434000</v>
      </c>
      <c r="C24" s="4" t="s">
        <v>6</v>
      </c>
      <c r="D24" s="4" t="s">
        <v>6</v>
      </c>
    </row>
    <row r="25" spans="1:4">
      <c r="A25" s="2" t="s">
        <v>1086</v>
      </c>
      <c r="B25" s="7">
        <v>25897000</v>
      </c>
      <c r="C25" s="4" t="s">
        <v>6</v>
      </c>
      <c r="D25" s="4" t="s">
        <v>6</v>
      </c>
    </row>
    <row r="26" spans="1:4" ht="45">
      <c r="A26" s="2" t="s">
        <v>1132</v>
      </c>
      <c r="B26" s="4" t="s">
        <v>6</v>
      </c>
      <c r="C26" s="4" t="s">
        <v>6</v>
      </c>
      <c r="D26" s="4" t="s">
        <v>6</v>
      </c>
    </row>
    <row r="27" spans="1:4">
      <c r="A27" s="3" t="s">
        <v>1126</v>
      </c>
      <c r="B27" s="4" t="s">
        <v>6</v>
      </c>
      <c r="C27" s="4" t="s">
        <v>6</v>
      </c>
      <c r="D27" s="4" t="s">
        <v>6</v>
      </c>
    </row>
    <row r="28" spans="1:4">
      <c r="A28" s="2" t="s">
        <v>1085</v>
      </c>
      <c r="B28" s="7">
        <v>14726000</v>
      </c>
      <c r="C28" s="4" t="s">
        <v>6</v>
      </c>
      <c r="D28" s="4" t="s">
        <v>6</v>
      </c>
    </row>
    <row r="29" spans="1:4">
      <c r="A29" s="2" t="s">
        <v>457</v>
      </c>
      <c r="B29" s="4">
        <v>0</v>
      </c>
      <c r="C29" s="4" t="s">
        <v>6</v>
      </c>
      <c r="D29" s="4" t="s">
        <v>6</v>
      </c>
    </row>
    <row r="30" spans="1:4">
      <c r="A30" s="2" t="s">
        <v>1131</v>
      </c>
      <c r="B30" s="7">
        <v>-3418000</v>
      </c>
      <c r="C30" s="4" t="s">
        <v>6</v>
      </c>
      <c r="D30" s="4" t="s">
        <v>6</v>
      </c>
    </row>
    <row r="31" spans="1:4">
      <c r="A31" s="2" t="s">
        <v>1086</v>
      </c>
      <c r="B31" s="7">
        <v>11308000</v>
      </c>
      <c r="C31" s="4" t="s">
        <v>6</v>
      </c>
      <c r="D31" s="4" t="s">
        <v>6</v>
      </c>
    </row>
    <row r="32" spans="1:4" ht="45">
      <c r="A32" s="2" t="s">
        <v>1133</v>
      </c>
      <c r="B32" s="4" t="s">
        <v>6</v>
      </c>
      <c r="C32" s="4" t="s">
        <v>6</v>
      </c>
      <c r="D32" s="4" t="s">
        <v>6</v>
      </c>
    </row>
    <row r="33" spans="1:4">
      <c r="A33" s="3" t="s">
        <v>1126</v>
      </c>
      <c r="B33" s="4" t="s">
        <v>6</v>
      </c>
      <c r="C33" s="4" t="s">
        <v>6</v>
      </c>
      <c r="D33" s="4" t="s">
        <v>6</v>
      </c>
    </row>
    <row r="34" spans="1:4">
      <c r="A34" s="2" t="s">
        <v>1085</v>
      </c>
      <c r="B34" s="7">
        <v>9877000</v>
      </c>
      <c r="C34" s="4" t="s">
        <v>6</v>
      </c>
      <c r="D34" s="4" t="s">
        <v>6</v>
      </c>
    </row>
    <row r="35" spans="1:4">
      <c r="A35" s="2" t="s">
        <v>457</v>
      </c>
      <c r="B35" s="7">
        <v>-1501000</v>
      </c>
      <c r="C35" s="4" t="s">
        <v>6</v>
      </c>
      <c r="D35" s="4" t="s">
        <v>6</v>
      </c>
    </row>
    <row r="36" spans="1:4">
      <c r="A36" s="2" t="s">
        <v>1131</v>
      </c>
      <c r="B36" s="7">
        <v>-8371000</v>
      </c>
      <c r="C36" s="4" t="s">
        <v>6</v>
      </c>
      <c r="D36" s="4" t="s">
        <v>6</v>
      </c>
    </row>
    <row r="37" spans="1:4">
      <c r="A37" s="2" t="s">
        <v>1086</v>
      </c>
      <c r="B37" s="7">
        <v>5000</v>
      </c>
      <c r="C37" s="4" t="s">
        <v>6</v>
      </c>
      <c r="D37" s="4" t="s">
        <v>6</v>
      </c>
    </row>
    <row r="38" spans="1:4" ht="45">
      <c r="A38" s="2" t="s">
        <v>1134</v>
      </c>
      <c r="B38" s="4" t="s">
        <v>6</v>
      </c>
      <c r="C38" s="4" t="s">
        <v>6</v>
      </c>
      <c r="D38" s="4" t="s">
        <v>6</v>
      </c>
    </row>
    <row r="39" spans="1:4">
      <c r="A39" s="3" t="s">
        <v>1126</v>
      </c>
      <c r="B39" s="4" t="s">
        <v>6</v>
      </c>
      <c r="C39" s="4" t="s">
        <v>6</v>
      </c>
      <c r="D39" s="4" t="s">
        <v>6</v>
      </c>
    </row>
    <row r="40" spans="1:4">
      <c r="A40" s="2" t="s">
        <v>1085</v>
      </c>
      <c r="B40" s="7">
        <v>10393000</v>
      </c>
      <c r="C40" s="4" t="s">
        <v>6</v>
      </c>
      <c r="D40" s="4" t="s">
        <v>6</v>
      </c>
    </row>
    <row r="41" spans="1:4">
      <c r="A41" s="2" t="s">
        <v>457</v>
      </c>
      <c r="B41" s="7">
        <v>14836000</v>
      </c>
      <c r="C41" s="4" t="s">
        <v>6</v>
      </c>
      <c r="D41" s="4" t="s">
        <v>6</v>
      </c>
    </row>
    <row r="42" spans="1:4">
      <c r="A42" s="2" t="s">
        <v>1131</v>
      </c>
      <c r="B42" s="7">
        <v>-10645000</v>
      </c>
      <c r="C42" s="4" t="s">
        <v>6</v>
      </c>
      <c r="D42" s="4" t="s">
        <v>6</v>
      </c>
    </row>
    <row r="43" spans="1:4">
      <c r="A43" s="2" t="s">
        <v>1086</v>
      </c>
      <c r="B43" s="6">
        <v>14584000</v>
      </c>
      <c r="C43" s="4" t="s">
        <v>6</v>
      </c>
      <c r="D43"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7" width="26.85546875" bestFit="1" customWidth="1"/>
    <col min="8" max="12" width="27" bestFit="1" customWidth="1"/>
    <col min="13" max="13" width="26.85546875" bestFit="1" customWidth="1"/>
    <col min="14" max="21" width="33.28515625" bestFit="1" customWidth="1"/>
    <col min="22" max="24" width="36.5703125" bestFit="1" customWidth="1"/>
    <col min="25" max="25" width="32.7109375" bestFit="1" customWidth="1"/>
    <col min="26" max="30" width="33.28515625" bestFit="1" customWidth="1"/>
    <col min="31" max="31" width="34.28515625" bestFit="1" customWidth="1"/>
    <col min="32" max="36" width="36.5703125" bestFit="1" customWidth="1"/>
  </cols>
  <sheetData>
    <row r="1" spans="1:36" ht="15" customHeight="1">
      <c r="A1" s="8" t="s">
        <v>1135</v>
      </c>
      <c r="B1" s="1" t="s">
        <v>915</v>
      </c>
      <c r="C1" s="8" t="s">
        <v>1</v>
      </c>
      <c r="D1" s="8"/>
      <c r="E1" s="8"/>
      <c r="F1" s="8"/>
      <c r="G1" s="8"/>
      <c r="H1" s="1" t="s">
        <v>915</v>
      </c>
      <c r="I1" s="1"/>
      <c r="J1" s="8" t="s">
        <v>915</v>
      </c>
      <c r="K1" s="8"/>
      <c r="L1" s="1"/>
      <c r="M1" s="1"/>
      <c r="N1" s="1" t="s">
        <v>915</v>
      </c>
      <c r="O1" s="1"/>
      <c r="P1" s="1"/>
      <c r="Q1" s="1" t="s">
        <v>915</v>
      </c>
      <c r="R1" s="1" t="s">
        <v>1</v>
      </c>
      <c r="S1" s="1"/>
      <c r="T1" s="1" t="s">
        <v>915</v>
      </c>
      <c r="U1" s="1" t="s">
        <v>1</v>
      </c>
      <c r="V1" s="1" t="s">
        <v>915</v>
      </c>
      <c r="W1" s="1"/>
      <c r="X1" s="1"/>
      <c r="Y1" s="1"/>
      <c r="Z1" s="8" t="s">
        <v>1</v>
      </c>
      <c r="AA1" s="8"/>
      <c r="AB1" s="1"/>
      <c r="AC1" s="8" t="s">
        <v>1</v>
      </c>
      <c r="AD1" s="8"/>
      <c r="AE1" s="8"/>
      <c r="AF1" s="8"/>
      <c r="AG1" s="1" t="s">
        <v>1068</v>
      </c>
      <c r="AH1" s="1"/>
      <c r="AI1" s="1" t="s">
        <v>1068</v>
      </c>
      <c r="AJ1" s="1"/>
    </row>
    <row r="2" spans="1:36">
      <c r="A2" s="8"/>
      <c r="B2" s="1" t="s">
        <v>1136</v>
      </c>
      <c r="C2" s="8" t="s">
        <v>2</v>
      </c>
      <c r="D2" s="8" t="s">
        <v>33</v>
      </c>
      <c r="E2" s="8" t="s">
        <v>82</v>
      </c>
      <c r="F2" s="1" t="s">
        <v>2</v>
      </c>
      <c r="G2" s="1" t="s">
        <v>33</v>
      </c>
      <c r="H2" s="1" t="s">
        <v>1091</v>
      </c>
      <c r="I2" s="1" t="s">
        <v>1091</v>
      </c>
      <c r="J2" s="1" t="s">
        <v>1091</v>
      </c>
      <c r="K2" s="1" t="s">
        <v>1091</v>
      </c>
      <c r="L2" s="1" t="s">
        <v>1091</v>
      </c>
      <c r="M2" s="1" t="s">
        <v>2</v>
      </c>
      <c r="N2" s="1" t="s">
        <v>1144</v>
      </c>
      <c r="O2" s="1" t="s">
        <v>2</v>
      </c>
      <c r="P2" s="1" t="s">
        <v>33</v>
      </c>
      <c r="Q2" s="1" t="s">
        <v>1147</v>
      </c>
      <c r="R2" s="1" t="s">
        <v>2</v>
      </c>
      <c r="S2" s="1" t="s">
        <v>33</v>
      </c>
      <c r="T2" s="1" t="s">
        <v>1147</v>
      </c>
      <c r="U2" s="1" t="s">
        <v>2</v>
      </c>
      <c r="V2" s="1" t="s">
        <v>1147</v>
      </c>
      <c r="W2" s="1" t="s">
        <v>2</v>
      </c>
      <c r="X2" s="1" t="s">
        <v>33</v>
      </c>
      <c r="Y2" s="1" t="s">
        <v>2</v>
      </c>
      <c r="Z2" s="1" t="s">
        <v>2</v>
      </c>
      <c r="AA2" s="1" t="s">
        <v>2</v>
      </c>
      <c r="AB2" s="1" t="s">
        <v>33</v>
      </c>
      <c r="AC2" s="1" t="s">
        <v>2</v>
      </c>
      <c r="AD2" s="1" t="s">
        <v>2</v>
      </c>
      <c r="AE2" s="1" t="s">
        <v>2</v>
      </c>
      <c r="AF2" s="1" t="s">
        <v>2</v>
      </c>
      <c r="AG2" s="1" t="s">
        <v>1157</v>
      </c>
      <c r="AH2" s="1" t="s">
        <v>2</v>
      </c>
      <c r="AI2" s="142">
        <v>40694</v>
      </c>
      <c r="AJ2" s="1" t="s">
        <v>2</v>
      </c>
    </row>
    <row r="3" spans="1:36" ht="30">
      <c r="A3" s="8"/>
      <c r="B3" s="1" t="s">
        <v>1137</v>
      </c>
      <c r="C3" s="8"/>
      <c r="D3" s="8"/>
      <c r="E3" s="8"/>
      <c r="F3" s="1" t="s">
        <v>1138</v>
      </c>
      <c r="G3" s="1" t="s">
        <v>1138</v>
      </c>
      <c r="H3" s="1" t="s">
        <v>1139</v>
      </c>
      <c r="I3" s="1" t="s">
        <v>1139</v>
      </c>
      <c r="J3" s="1" t="s">
        <v>1139</v>
      </c>
      <c r="K3" s="1" t="s">
        <v>1139</v>
      </c>
      <c r="L3" s="1" t="s">
        <v>1139</v>
      </c>
      <c r="M3" s="1" t="s">
        <v>1143</v>
      </c>
      <c r="N3" s="1" t="s">
        <v>1145</v>
      </c>
      <c r="O3" s="1" t="s">
        <v>1146</v>
      </c>
      <c r="P3" s="1" t="s">
        <v>1146</v>
      </c>
      <c r="Q3" s="1" t="s">
        <v>1148</v>
      </c>
      <c r="R3" s="1" t="s">
        <v>1148</v>
      </c>
      <c r="S3" s="1" t="s">
        <v>1148</v>
      </c>
      <c r="T3" s="1" t="s">
        <v>1148</v>
      </c>
      <c r="U3" s="1" t="s">
        <v>1148</v>
      </c>
      <c r="V3" s="1" t="s">
        <v>1151</v>
      </c>
      <c r="W3" s="1" t="s">
        <v>1151</v>
      </c>
      <c r="X3" s="1" t="s">
        <v>1151</v>
      </c>
      <c r="Y3" s="1" t="s">
        <v>1152</v>
      </c>
      <c r="Z3" s="1" t="s">
        <v>1152</v>
      </c>
      <c r="AA3" s="1" t="s">
        <v>1152</v>
      </c>
      <c r="AB3" s="1" t="s">
        <v>1152</v>
      </c>
      <c r="AC3" s="1" t="s">
        <v>1152</v>
      </c>
      <c r="AD3" s="1" t="s">
        <v>1152</v>
      </c>
      <c r="AE3" s="1" t="s">
        <v>1152</v>
      </c>
      <c r="AF3" s="1" t="s">
        <v>1152</v>
      </c>
      <c r="AG3" s="1" t="s">
        <v>1152</v>
      </c>
      <c r="AH3" s="1" t="s">
        <v>1152</v>
      </c>
      <c r="AI3" s="1" t="s">
        <v>1152</v>
      </c>
      <c r="AJ3" s="1" t="s">
        <v>1152</v>
      </c>
    </row>
    <row r="4" spans="1:36" ht="30">
      <c r="A4" s="8"/>
      <c r="B4" s="1"/>
      <c r="C4" s="8"/>
      <c r="D4" s="8"/>
      <c r="E4" s="8"/>
      <c r="F4" s="1"/>
      <c r="G4" s="1"/>
      <c r="H4" s="1" t="s">
        <v>1137</v>
      </c>
      <c r="I4" s="1" t="s">
        <v>1140</v>
      </c>
      <c r="J4" s="1" t="s">
        <v>1140</v>
      </c>
      <c r="K4" s="1" t="s">
        <v>1142</v>
      </c>
      <c r="L4" s="1" t="s">
        <v>1142</v>
      </c>
      <c r="M4" s="1" t="s">
        <v>1138</v>
      </c>
      <c r="N4" s="1"/>
      <c r="O4" s="1" t="s">
        <v>1145</v>
      </c>
      <c r="P4" s="1" t="s">
        <v>1145</v>
      </c>
      <c r="Q4" s="1" t="s">
        <v>1149</v>
      </c>
      <c r="R4" s="1" t="s">
        <v>1149</v>
      </c>
      <c r="S4" s="1" t="s">
        <v>1149</v>
      </c>
      <c r="T4" s="1" t="s">
        <v>1149</v>
      </c>
      <c r="U4" s="1" t="s">
        <v>1149</v>
      </c>
      <c r="V4" s="1"/>
      <c r="W4" s="1"/>
      <c r="X4" s="1"/>
      <c r="Y4" s="1" t="s">
        <v>1143</v>
      </c>
      <c r="Z4" s="1" t="s">
        <v>1145</v>
      </c>
      <c r="AA4" s="1" t="s">
        <v>1153</v>
      </c>
      <c r="AB4" s="1" t="s">
        <v>1153</v>
      </c>
      <c r="AC4" s="1" t="s">
        <v>1153</v>
      </c>
      <c r="AD4" s="1" t="s">
        <v>1153</v>
      </c>
      <c r="AE4" s="1" t="s">
        <v>1153</v>
      </c>
      <c r="AF4" s="1" t="s">
        <v>1153</v>
      </c>
      <c r="AG4" s="1" t="s">
        <v>1158</v>
      </c>
      <c r="AH4" s="1" t="s">
        <v>1158</v>
      </c>
      <c r="AI4" s="1" t="s">
        <v>1159</v>
      </c>
      <c r="AJ4" s="1" t="s">
        <v>1159</v>
      </c>
    </row>
    <row r="5" spans="1:36" ht="30">
      <c r="A5" s="8"/>
      <c r="B5" s="1"/>
      <c r="C5" s="8"/>
      <c r="D5" s="8"/>
      <c r="E5" s="8"/>
      <c r="F5" s="1"/>
      <c r="G5" s="1"/>
      <c r="H5" s="1"/>
      <c r="I5" s="1"/>
      <c r="J5" s="1" t="s">
        <v>1141</v>
      </c>
      <c r="K5" s="1"/>
      <c r="L5" s="1" t="s">
        <v>1141</v>
      </c>
      <c r="M5" s="1"/>
      <c r="N5" s="1"/>
      <c r="O5" s="1"/>
      <c r="P5" s="1"/>
      <c r="Q5" s="1"/>
      <c r="R5" s="1"/>
      <c r="S5" s="1"/>
      <c r="T5" s="1" t="s">
        <v>1150</v>
      </c>
      <c r="U5" s="1" t="s">
        <v>1139</v>
      </c>
      <c r="V5" s="1"/>
      <c r="W5" s="1"/>
      <c r="X5" s="1"/>
      <c r="Y5" s="1" t="s">
        <v>1101</v>
      </c>
      <c r="Z5" s="1"/>
      <c r="AA5" s="1"/>
      <c r="AB5" s="1"/>
      <c r="AC5" s="1" t="s">
        <v>1154</v>
      </c>
      <c r="AD5" s="1" t="s">
        <v>1150</v>
      </c>
      <c r="AE5" s="1" t="s">
        <v>1155</v>
      </c>
      <c r="AF5" s="1" t="s">
        <v>1156</v>
      </c>
      <c r="AG5" s="1"/>
      <c r="AH5" s="1"/>
      <c r="AI5" s="1"/>
      <c r="AJ5" s="1"/>
    </row>
    <row r="6" spans="1:36">
      <c r="A6" s="3" t="s">
        <v>11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1161</v>
      </c>
      <c r="B7" s="4" t="s">
        <v>6</v>
      </c>
      <c r="C7" s="4" t="s">
        <v>6</v>
      </c>
      <c r="D7" s="4" t="s">
        <v>6</v>
      </c>
      <c r="E7" s="4" t="s">
        <v>6</v>
      </c>
      <c r="F7" s="4" t="s">
        <v>6</v>
      </c>
      <c r="G7" s="4" t="s">
        <v>6</v>
      </c>
      <c r="H7" s="4" t="s">
        <v>6</v>
      </c>
      <c r="I7" s="4" t="s">
        <v>6</v>
      </c>
      <c r="J7" s="4" t="s">
        <v>6</v>
      </c>
      <c r="K7" s="4" t="s">
        <v>6</v>
      </c>
      <c r="L7" s="4" t="s">
        <v>6</v>
      </c>
      <c r="M7" s="6">
        <v>1600000000</v>
      </c>
      <c r="N7" s="4" t="s">
        <v>6</v>
      </c>
      <c r="O7" s="6">
        <v>248204000</v>
      </c>
      <c r="P7" s="6">
        <v>250000000</v>
      </c>
      <c r="Q7" s="4" t="s">
        <v>6</v>
      </c>
      <c r="R7" s="6">
        <v>0</v>
      </c>
      <c r="S7" s="6">
        <v>1100000000</v>
      </c>
      <c r="T7" s="4" t="s">
        <v>6</v>
      </c>
      <c r="U7" s="4" t="s">
        <v>6</v>
      </c>
      <c r="V7" s="4" t="s">
        <v>6</v>
      </c>
      <c r="W7" s="6">
        <v>1813875000</v>
      </c>
      <c r="X7" s="6">
        <v>400000000</v>
      </c>
      <c r="Y7" s="6">
        <v>1600000000</v>
      </c>
      <c r="Z7" s="6">
        <v>250000000</v>
      </c>
      <c r="AA7" s="4" t="s">
        <v>6</v>
      </c>
      <c r="AB7" s="6">
        <v>1600000000</v>
      </c>
      <c r="AC7" s="4" t="s">
        <v>6</v>
      </c>
      <c r="AD7" s="4" t="s">
        <v>6</v>
      </c>
      <c r="AE7" s="4" t="s">
        <v>6</v>
      </c>
      <c r="AF7" s="4" t="s">
        <v>6</v>
      </c>
      <c r="AG7" s="6">
        <v>1200000000</v>
      </c>
      <c r="AH7" s="4" t="s">
        <v>6</v>
      </c>
      <c r="AI7" s="6">
        <v>400000000</v>
      </c>
      <c r="AJ7" s="4" t="s">
        <v>6</v>
      </c>
    </row>
    <row r="8" spans="1:36">
      <c r="A8" s="2" t="s">
        <v>11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v>0</v>
      </c>
      <c r="S8" s="7">
        <v>-23767000</v>
      </c>
      <c r="T8" s="4" t="s">
        <v>6</v>
      </c>
      <c r="U8" s="4" t="s">
        <v>6</v>
      </c>
      <c r="V8" s="4" t="s">
        <v>6</v>
      </c>
      <c r="W8" s="7">
        <v>-13096000</v>
      </c>
      <c r="X8" s="7">
        <v>-3892000</v>
      </c>
      <c r="Y8" s="4" t="s">
        <v>6</v>
      </c>
      <c r="Z8" s="4" t="s">
        <v>6</v>
      </c>
      <c r="AA8" s="7">
        <v>-17962000</v>
      </c>
      <c r="AB8" s="7">
        <v>-19878000</v>
      </c>
      <c r="AC8" s="4" t="s">
        <v>6</v>
      </c>
      <c r="AD8" s="4" t="s">
        <v>6</v>
      </c>
      <c r="AE8" s="4" t="s">
        <v>6</v>
      </c>
      <c r="AF8" s="4" t="s">
        <v>6</v>
      </c>
      <c r="AG8" s="4" t="s">
        <v>6</v>
      </c>
      <c r="AH8" s="4" t="s">
        <v>6</v>
      </c>
      <c r="AI8" s="4" t="s">
        <v>6</v>
      </c>
      <c r="AJ8" s="4" t="s">
        <v>6</v>
      </c>
    </row>
    <row r="9" spans="1:36">
      <c r="A9" s="2" t="s">
        <v>1163</v>
      </c>
      <c r="B9" s="4" t="s">
        <v>6</v>
      </c>
      <c r="C9" s="7">
        <v>3631021000</v>
      </c>
      <c r="D9" s="7">
        <v>3302463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51</v>
      </c>
      <c r="B10" s="4" t="s">
        <v>6</v>
      </c>
      <c r="C10" s="7">
        <v>-266454000</v>
      </c>
      <c r="D10" s="7">
        <v>-4000000</v>
      </c>
      <c r="E10" s="4" t="s">
        <v>6</v>
      </c>
      <c r="F10" s="7">
        <v>-18250000</v>
      </c>
      <c r="G10" s="7">
        <v>-40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1164</v>
      </c>
      <c r="B11" s="4" t="s">
        <v>6</v>
      </c>
      <c r="C11" s="7">
        <v>3364567000</v>
      </c>
      <c r="D11" s="7">
        <v>3298463000</v>
      </c>
      <c r="E11" s="4" t="s">
        <v>6</v>
      </c>
      <c r="F11" s="7">
        <v>3364567000</v>
      </c>
      <c r="G11" s="7">
        <v>3048463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c r="A12" s="2" t="s">
        <v>1165</v>
      </c>
      <c r="B12" s="4" t="s">
        <v>6</v>
      </c>
      <c r="C12" s="4" t="s">
        <v>6</v>
      </c>
      <c r="D12" s="4" t="s">
        <v>6</v>
      </c>
      <c r="E12" s="4" t="s">
        <v>6</v>
      </c>
      <c r="F12" s="4" t="s">
        <v>6</v>
      </c>
      <c r="G12" s="4" t="s">
        <v>6</v>
      </c>
      <c r="H12" s="7">
        <v>400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c r="A13" s="2" t="s">
        <v>1166</v>
      </c>
      <c r="B13" s="4">
        <v>26</v>
      </c>
      <c r="C13" s="4" t="s">
        <v>6</v>
      </c>
      <c r="D13" s="4" t="s">
        <v>6</v>
      </c>
      <c r="E13" s="4" t="s">
        <v>6</v>
      </c>
      <c r="F13" s="4" t="s">
        <v>6</v>
      </c>
      <c r="G13" s="4" t="s">
        <v>6</v>
      </c>
      <c r="H13" s="4">
        <v>27</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1167</v>
      </c>
      <c r="B14" s="7">
        <v>3600000</v>
      </c>
      <c r="C14" s="4" t="s">
        <v>6</v>
      </c>
      <c r="D14" s="4" t="s">
        <v>6</v>
      </c>
      <c r="E14" s="4" t="s">
        <v>6</v>
      </c>
      <c r="F14" s="4" t="s">
        <v>6</v>
      </c>
      <c r="G14" s="4" t="s">
        <v>6</v>
      </c>
      <c r="H14" s="7">
        <v>10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1168</v>
      </c>
      <c r="B15" s="7">
        <v>1332400000</v>
      </c>
      <c r="C15" s="4" t="s">
        <v>6</v>
      </c>
      <c r="D15" s="4" t="s">
        <v>6</v>
      </c>
      <c r="E15" s="4" t="s">
        <v>6</v>
      </c>
      <c r="F15" s="4" t="s">
        <v>6</v>
      </c>
      <c r="G15" s="4" t="s">
        <v>6</v>
      </c>
      <c r="H15" s="7">
        <v>3730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c r="A16" s="2" t="s">
        <v>11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142500000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117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1185000000</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c r="A18" s="2" t="s">
        <v>117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11000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11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141">
        <v>7.7499999999999999E-2</v>
      </c>
      <c r="S19" s="4" t="s">
        <v>6</v>
      </c>
      <c r="T19" s="4" t="s">
        <v>6</v>
      </c>
      <c r="U19" s="4" t="s">
        <v>6</v>
      </c>
      <c r="V19" s="4" t="s">
        <v>6</v>
      </c>
      <c r="W19" s="4" t="s">
        <v>6</v>
      </c>
      <c r="X19" s="4" t="s">
        <v>6</v>
      </c>
      <c r="Y19" s="4" t="s">
        <v>6</v>
      </c>
      <c r="Z19" s="141">
        <v>4.4999999999999998E-2</v>
      </c>
      <c r="AA19" s="141">
        <v>7.7499999999999999E-2</v>
      </c>
      <c r="AB19" s="4" t="s">
        <v>6</v>
      </c>
      <c r="AC19" s="4" t="s">
        <v>6</v>
      </c>
      <c r="AD19" s="4" t="s">
        <v>6</v>
      </c>
      <c r="AE19" s="4" t="s">
        <v>6</v>
      </c>
      <c r="AF19" s="4" t="s">
        <v>6</v>
      </c>
      <c r="AG19" s="4" t="s">
        <v>6</v>
      </c>
      <c r="AH19" s="141">
        <v>7.7499999999999999E-2</v>
      </c>
      <c r="AI19" s="4" t="s">
        <v>6</v>
      </c>
      <c r="AJ19" s="141">
        <v>7.7499999999999999E-2</v>
      </c>
    </row>
    <row r="20" spans="1:36">
      <c r="A20" s="2" t="s">
        <v>1172</v>
      </c>
      <c r="B20" s="4" t="s">
        <v>6</v>
      </c>
      <c r="C20" s="4" t="s">
        <v>6</v>
      </c>
      <c r="D20" s="4" t="s">
        <v>6</v>
      </c>
      <c r="E20" s="4" t="s">
        <v>6</v>
      </c>
      <c r="F20" s="4" t="s">
        <v>6</v>
      </c>
      <c r="G20" s="4" t="s">
        <v>6</v>
      </c>
      <c r="H20" s="4" t="s">
        <v>6</v>
      </c>
      <c r="I20" s="4" t="s">
        <v>6</v>
      </c>
      <c r="J20" s="4" t="s">
        <v>1173</v>
      </c>
      <c r="K20" s="4" t="s">
        <v>1174</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c r="A21" s="2" t="s">
        <v>1175</v>
      </c>
      <c r="B21" s="4" t="s">
        <v>6</v>
      </c>
      <c r="C21" s="4" t="s">
        <v>6</v>
      </c>
      <c r="D21" s="4" t="s">
        <v>6</v>
      </c>
      <c r="E21" s="4" t="s">
        <v>6</v>
      </c>
      <c r="F21" s="4" t="s">
        <v>6</v>
      </c>
      <c r="G21" s="4" t="s">
        <v>6</v>
      </c>
      <c r="H21" s="4" t="s">
        <v>6</v>
      </c>
      <c r="I21" s="141">
        <v>3.5000000000000003E-2</v>
      </c>
      <c r="J21" s="141">
        <v>1.2500000000000001E-2</v>
      </c>
      <c r="K21" s="141">
        <v>2.5000000000000001E-2</v>
      </c>
      <c r="L21" s="141">
        <v>2.2499999999999999E-2</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1176</v>
      </c>
      <c r="B22" s="4" t="s">
        <v>6</v>
      </c>
      <c r="C22" s="141">
        <v>4.8000000000000001E-2</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c r="A23" s="2" t="s">
        <v>117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7">
        <v>1750000000</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45">
      <c r="A24" s="2" t="s">
        <v>117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v>3.5</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c r="A25" s="2" t="s">
        <v>117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v>0.3</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45">
      <c r="A26" s="2" t="s">
        <v>118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300000000</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c r="A27" s="2" t="s">
        <v>1181</v>
      </c>
      <c r="B27" s="4" t="s">
        <v>6</v>
      </c>
      <c r="C27" s="141">
        <v>0.01</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c r="A28" s="2" t="s">
        <v>1182</v>
      </c>
      <c r="B28" s="4" t="s">
        <v>6</v>
      </c>
      <c r="C28" s="4" t="s">
        <v>6</v>
      </c>
      <c r="D28" s="4" t="s">
        <v>6</v>
      </c>
      <c r="E28" s="4" t="s">
        <v>6</v>
      </c>
      <c r="F28" s="4" t="s">
        <v>6</v>
      </c>
      <c r="G28" s="4" t="s">
        <v>6</v>
      </c>
      <c r="H28" s="141">
        <v>0.35</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c r="A29" s="2" t="s">
        <v>118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141">
        <v>1.0387999999999999</v>
      </c>
      <c r="U29" s="4" t="s">
        <v>6</v>
      </c>
      <c r="V29" s="4" t="s">
        <v>6</v>
      </c>
      <c r="W29" s="4" t="s">
        <v>6</v>
      </c>
      <c r="X29" s="4" t="s">
        <v>6</v>
      </c>
      <c r="Y29" s="4" t="s">
        <v>6</v>
      </c>
      <c r="Z29" s="4" t="s">
        <v>6</v>
      </c>
      <c r="AA29" s="141">
        <v>1.01</v>
      </c>
      <c r="AB29" s="4" t="s">
        <v>6</v>
      </c>
      <c r="AC29" s="141">
        <v>1</v>
      </c>
      <c r="AD29" s="141">
        <v>1.0387999999999999</v>
      </c>
      <c r="AE29" s="141">
        <v>1.0258</v>
      </c>
      <c r="AF29" s="141">
        <v>1.0128999999999999</v>
      </c>
      <c r="AG29" s="4" t="s">
        <v>6</v>
      </c>
      <c r="AH29" s="4" t="s">
        <v>6</v>
      </c>
      <c r="AI29" s="4" t="s">
        <v>6</v>
      </c>
      <c r="AJ29" s="4" t="s">
        <v>6</v>
      </c>
    </row>
    <row r="30" spans="1:36" ht="30">
      <c r="A30" s="2" t="s">
        <v>1184</v>
      </c>
      <c r="B30" s="4" t="s">
        <v>6</v>
      </c>
      <c r="C30" s="7">
        <v>72988000</v>
      </c>
      <c r="D30" s="7">
        <v>18634000</v>
      </c>
      <c r="E30" s="4">
        <v>0</v>
      </c>
      <c r="F30" s="7">
        <v>72979000</v>
      </c>
      <c r="G30" s="7">
        <v>18634000</v>
      </c>
      <c r="H30" s="4" t="s">
        <v>6</v>
      </c>
      <c r="I30" s="4" t="s">
        <v>6</v>
      </c>
      <c r="J30" s="4" t="s">
        <v>6</v>
      </c>
      <c r="K30" s="4" t="s">
        <v>6</v>
      </c>
      <c r="L30" s="4" t="s">
        <v>6</v>
      </c>
      <c r="M30" s="4" t="s">
        <v>6</v>
      </c>
      <c r="N30" s="7">
        <v>-200000</v>
      </c>
      <c r="O30" s="4" t="s">
        <v>6</v>
      </c>
      <c r="P30" s="4" t="s">
        <v>6</v>
      </c>
      <c r="Q30" s="4" t="s">
        <v>6</v>
      </c>
      <c r="R30" s="7">
        <v>-7280000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c r="A31" s="2" t="s">
        <v>118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7">
        <v>42600000</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c r="A32" s="2" t="s">
        <v>118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7">
        <v>2200000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c r="A33" s="2" t="s">
        <v>118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7">
        <v>8200000</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30">
      <c r="A34" s="2" t="s">
        <v>118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12">
        <v>93.21</v>
      </c>
      <c r="AA34" s="4" t="s">
        <v>6</v>
      </c>
      <c r="AB34" s="4" t="s">
        <v>6</v>
      </c>
      <c r="AC34" s="4" t="s">
        <v>6</v>
      </c>
      <c r="AD34" s="4" t="s">
        <v>6</v>
      </c>
      <c r="AE34" s="4" t="s">
        <v>6</v>
      </c>
      <c r="AF34" s="4" t="s">
        <v>6</v>
      </c>
      <c r="AG34" s="4" t="s">
        <v>6</v>
      </c>
      <c r="AH34" s="4" t="s">
        <v>6</v>
      </c>
      <c r="AI34" s="4" t="s">
        <v>6</v>
      </c>
      <c r="AJ34" s="4" t="s">
        <v>6</v>
      </c>
    </row>
    <row r="35" spans="1:36" ht="30">
      <c r="A35" s="2" t="s">
        <v>118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v>8.3149999999999995</v>
      </c>
      <c r="AA35" s="4" t="s">
        <v>6</v>
      </c>
      <c r="AB35" s="4" t="s">
        <v>6</v>
      </c>
      <c r="AC35" s="4" t="s">
        <v>6</v>
      </c>
      <c r="AD35" s="4" t="s">
        <v>6</v>
      </c>
      <c r="AE35" s="4" t="s">
        <v>6</v>
      </c>
      <c r="AF35" s="4" t="s">
        <v>6</v>
      </c>
      <c r="AG35" s="4" t="s">
        <v>6</v>
      </c>
      <c r="AH35" s="4" t="s">
        <v>6</v>
      </c>
      <c r="AI35" s="4" t="s">
        <v>6</v>
      </c>
      <c r="AJ35" s="4" t="s">
        <v>6</v>
      </c>
    </row>
    <row r="36" spans="1:36" ht="30">
      <c r="A36" s="2" t="s">
        <v>119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v>10.728999999999999</v>
      </c>
      <c r="AA36" s="4" t="s">
        <v>6</v>
      </c>
      <c r="AB36" s="4" t="s">
        <v>6</v>
      </c>
      <c r="AC36" s="4" t="s">
        <v>6</v>
      </c>
      <c r="AD36" s="4" t="s">
        <v>6</v>
      </c>
      <c r="AE36" s="4" t="s">
        <v>6</v>
      </c>
      <c r="AF36" s="4" t="s">
        <v>6</v>
      </c>
      <c r="AG36" s="4" t="s">
        <v>6</v>
      </c>
      <c r="AH36" s="4" t="s">
        <v>6</v>
      </c>
      <c r="AI36" s="4" t="s">
        <v>6</v>
      </c>
      <c r="AJ36" s="4" t="s">
        <v>6</v>
      </c>
    </row>
    <row r="37" spans="1:36" ht="30">
      <c r="A37" s="2" t="s">
        <v>119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7">
        <v>1000</v>
      </c>
      <c r="AA37" s="4" t="s">
        <v>6</v>
      </c>
      <c r="AB37" s="4" t="s">
        <v>6</v>
      </c>
      <c r="AC37" s="4" t="s">
        <v>6</v>
      </c>
      <c r="AD37" s="4" t="s">
        <v>6</v>
      </c>
      <c r="AE37" s="4" t="s">
        <v>6</v>
      </c>
      <c r="AF37" s="4" t="s">
        <v>6</v>
      </c>
      <c r="AG37" s="4" t="s">
        <v>6</v>
      </c>
      <c r="AH37" s="4" t="s">
        <v>6</v>
      </c>
      <c r="AI37" s="4" t="s">
        <v>6</v>
      </c>
      <c r="AJ37" s="4" t="s">
        <v>6</v>
      </c>
    </row>
    <row r="38" spans="1:36" ht="30">
      <c r="A38" s="2" t="s">
        <v>119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141">
        <v>1</v>
      </c>
      <c r="AA38" s="4" t="s">
        <v>6</v>
      </c>
      <c r="AB38" s="4" t="s">
        <v>6</v>
      </c>
      <c r="AC38" s="4" t="s">
        <v>6</v>
      </c>
      <c r="AD38" s="4" t="s">
        <v>6</v>
      </c>
      <c r="AE38" s="4" t="s">
        <v>6</v>
      </c>
      <c r="AF38" s="4" t="s">
        <v>6</v>
      </c>
      <c r="AG38" s="4" t="s">
        <v>6</v>
      </c>
      <c r="AH38" s="4" t="s">
        <v>6</v>
      </c>
      <c r="AI38" s="4" t="s">
        <v>6</v>
      </c>
      <c r="AJ38" s="4" t="s">
        <v>6</v>
      </c>
    </row>
    <row r="39" spans="1:36" ht="30">
      <c r="A39" s="2" t="s">
        <v>119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141">
        <v>0.5</v>
      </c>
      <c r="AA39" s="4" t="s">
        <v>6</v>
      </c>
      <c r="AB39" s="4" t="s">
        <v>6</v>
      </c>
      <c r="AC39" s="4" t="s">
        <v>6</v>
      </c>
      <c r="AD39" s="4" t="s">
        <v>6</v>
      </c>
      <c r="AE39" s="4" t="s">
        <v>6</v>
      </c>
      <c r="AF39" s="4" t="s">
        <v>6</v>
      </c>
      <c r="AG39" s="4" t="s">
        <v>6</v>
      </c>
      <c r="AH39" s="4" t="s">
        <v>6</v>
      </c>
      <c r="AI39" s="4" t="s">
        <v>6</v>
      </c>
      <c r="AJ39" s="4" t="s">
        <v>6</v>
      </c>
    </row>
    <row r="40" spans="1:36" ht="30">
      <c r="A40" s="2" t="s">
        <v>119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141">
        <v>0.9</v>
      </c>
      <c r="AA40" s="4" t="s">
        <v>6</v>
      </c>
      <c r="AB40" s="4" t="s">
        <v>6</v>
      </c>
      <c r="AC40" s="4" t="s">
        <v>6</v>
      </c>
      <c r="AD40" s="4" t="s">
        <v>6</v>
      </c>
      <c r="AE40" s="4" t="s">
        <v>6</v>
      </c>
      <c r="AF40" s="4" t="s">
        <v>6</v>
      </c>
      <c r="AG40" s="4" t="s">
        <v>6</v>
      </c>
      <c r="AH40" s="4" t="s">
        <v>6</v>
      </c>
      <c r="AI40" s="4" t="s">
        <v>6</v>
      </c>
      <c r="AJ40" s="4" t="s">
        <v>6</v>
      </c>
    </row>
    <row r="41" spans="1:36">
      <c r="A41" s="2" t="s">
        <v>119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7">
        <v>1005</v>
      </c>
      <c r="AA41" s="4" t="s">
        <v>6</v>
      </c>
      <c r="AB41" s="4" t="s">
        <v>6</v>
      </c>
      <c r="AC41" s="4" t="s">
        <v>6</v>
      </c>
      <c r="AD41" s="4" t="s">
        <v>6</v>
      </c>
      <c r="AE41" s="4" t="s">
        <v>6</v>
      </c>
      <c r="AF41" s="4" t="s">
        <v>6</v>
      </c>
      <c r="AG41" s="4" t="s">
        <v>6</v>
      </c>
      <c r="AH41" s="4" t="s">
        <v>6</v>
      </c>
      <c r="AI41" s="4" t="s">
        <v>6</v>
      </c>
      <c r="AJ41" s="4" t="s">
        <v>6</v>
      </c>
    </row>
    <row r="42" spans="1:36">
      <c r="A42" s="2" t="s">
        <v>1196</v>
      </c>
      <c r="B42" s="4" t="s">
        <v>6</v>
      </c>
      <c r="C42" s="4" t="s">
        <v>6</v>
      </c>
      <c r="D42" s="4" t="s">
        <v>6</v>
      </c>
      <c r="E42" s="4" t="s">
        <v>6</v>
      </c>
      <c r="F42" s="4" t="s">
        <v>6</v>
      </c>
      <c r="G42" s="4" t="s">
        <v>6</v>
      </c>
      <c r="H42" s="4" t="s">
        <v>6</v>
      </c>
      <c r="I42" s="4" t="s">
        <v>6</v>
      </c>
      <c r="J42" s="4" t="s">
        <v>6</v>
      </c>
      <c r="K42" s="4" t="s">
        <v>6</v>
      </c>
      <c r="L42" s="4" t="s">
        <v>6</v>
      </c>
      <c r="M42" s="4" t="s">
        <v>6</v>
      </c>
      <c r="N42" s="7">
        <v>1800000</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row>
    <row r="43" spans="1:36">
      <c r="A43" s="2" t="s">
        <v>119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141">
        <v>0.98319999999999996</v>
      </c>
      <c r="AH43" s="4" t="s">
        <v>6</v>
      </c>
      <c r="AI43" s="141">
        <v>0.9919</v>
      </c>
      <c r="AJ43" s="4" t="s">
        <v>6</v>
      </c>
    </row>
    <row r="44" spans="1:36">
      <c r="A44" s="2" t="s">
        <v>119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6">
        <v>20100000</v>
      </c>
      <c r="AH44" s="4" t="s">
        <v>6</v>
      </c>
      <c r="AI44" s="6">
        <v>3200000</v>
      </c>
      <c r="AJ44" s="4" t="s">
        <v>6</v>
      </c>
    </row>
    <row r="45" spans="1:36">
      <c r="A45" s="2" t="s">
        <v>119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141">
        <v>7.85E-2</v>
      </c>
      <c r="AI45" s="4" t="s">
        <v>6</v>
      </c>
      <c r="AJ45" s="141">
        <v>7.8E-2</v>
      </c>
    </row>
    <row r="46" spans="1:36" ht="30">
      <c r="A46" s="2" t="s">
        <v>120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141">
        <v>0.01</v>
      </c>
      <c r="AB46" s="4" t="s">
        <v>6</v>
      </c>
      <c r="AC46" s="4" t="s">
        <v>6</v>
      </c>
      <c r="AD46" s="4" t="s">
        <v>6</v>
      </c>
      <c r="AE46" s="4" t="s">
        <v>6</v>
      </c>
      <c r="AF46" s="4" t="s">
        <v>6</v>
      </c>
      <c r="AG46" s="4" t="s">
        <v>6</v>
      </c>
      <c r="AH46" s="4" t="s">
        <v>6</v>
      </c>
      <c r="AI46" s="4" t="s">
        <v>6</v>
      </c>
      <c r="AJ46" s="4" t="s">
        <v>6</v>
      </c>
    </row>
    <row r="47" spans="1:36" ht="30">
      <c r="A47" s="2" t="s">
        <v>120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141">
        <v>50</v>
      </c>
      <c r="AB47" s="4" t="s">
        <v>6</v>
      </c>
      <c r="AC47" s="4" t="s">
        <v>6</v>
      </c>
      <c r="AD47" s="4" t="s">
        <v>6</v>
      </c>
      <c r="AE47" s="4" t="s">
        <v>6</v>
      </c>
      <c r="AF47" s="4" t="s">
        <v>6</v>
      </c>
      <c r="AG47" s="4" t="s">
        <v>6</v>
      </c>
      <c r="AH47" s="4" t="s">
        <v>6</v>
      </c>
      <c r="AI47" s="4" t="s">
        <v>6</v>
      </c>
      <c r="AJ47" s="4" t="s">
        <v>6</v>
      </c>
    </row>
    <row r="48" spans="1:36" ht="30">
      <c r="A48" s="2" t="s">
        <v>120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141">
        <v>0.35</v>
      </c>
      <c r="AB48" s="4" t="s">
        <v>6</v>
      </c>
      <c r="AC48" s="4" t="s">
        <v>6</v>
      </c>
      <c r="AD48" s="4" t="s">
        <v>6</v>
      </c>
      <c r="AE48" s="4" t="s">
        <v>6</v>
      </c>
      <c r="AF48" s="4" t="s">
        <v>6</v>
      </c>
      <c r="AG48" s="4" t="s">
        <v>6</v>
      </c>
      <c r="AH48" s="4" t="s">
        <v>6</v>
      </c>
      <c r="AI48" s="4" t="s">
        <v>6</v>
      </c>
      <c r="AJ48" s="4" t="s">
        <v>6</v>
      </c>
    </row>
  </sheetData>
  <mergeCells count="8">
    <mergeCell ref="A1:A5"/>
    <mergeCell ref="C1:G1"/>
    <mergeCell ref="J1:K1"/>
    <mergeCell ref="Z1:AA1"/>
    <mergeCell ref="AC1:AF1"/>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3</v>
      </c>
      <c r="B1" s="8" t="s">
        <v>2</v>
      </c>
    </row>
    <row r="2" spans="1:2" ht="30">
      <c r="A2" s="1" t="s">
        <v>32</v>
      </c>
      <c r="B2" s="8"/>
    </row>
    <row r="3" spans="1:2">
      <c r="A3" s="3" t="s">
        <v>466</v>
      </c>
      <c r="B3" s="4" t="s">
        <v>6</v>
      </c>
    </row>
    <row r="4" spans="1:2">
      <c r="A4" s="2">
        <v>2014</v>
      </c>
      <c r="B4" s="6">
        <v>266454</v>
      </c>
    </row>
    <row r="5" spans="1:2">
      <c r="A5" s="2">
        <v>2015</v>
      </c>
      <c r="B5" s="7">
        <v>18250</v>
      </c>
    </row>
    <row r="6" spans="1:2">
      <c r="A6" s="2">
        <v>2016</v>
      </c>
      <c r="B6" s="7">
        <v>18250</v>
      </c>
    </row>
    <row r="7" spans="1:2">
      <c r="A7" s="2">
        <v>2017</v>
      </c>
      <c r="B7" s="7">
        <v>18250</v>
      </c>
    </row>
    <row r="8" spans="1:2">
      <c r="A8" s="2">
        <v>2018</v>
      </c>
      <c r="B8" s="7">
        <v>18250</v>
      </c>
    </row>
    <row r="9" spans="1:2">
      <c r="A9" s="2" t="s">
        <v>509</v>
      </c>
      <c r="B9" s="7">
        <v>3322625</v>
      </c>
    </row>
    <row r="10" spans="1:2">
      <c r="A10" s="2" t="s">
        <v>1163</v>
      </c>
      <c r="B10" s="6">
        <v>366207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ht="30">
      <c r="A2" s="1" t="s">
        <v>32</v>
      </c>
      <c r="B2" s="1" t="s">
        <v>2</v>
      </c>
      <c r="C2" s="1" t="s">
        <v>33</v>
      </c>
      <c r="D2" s="1" t="s">
        <v>82</v>
      </c>
    </row>
    <row r="3" spans="1:4">
      <c r="A3" s="3" t="s">
        <v>513</v>
      </c>
      <c r="B3" s="4" t="s">
        <v>6</v>
      </c>
      <c r="C3" s="4" t="s">
        <v>6</v>
      </c>
      <c r="D3" s="4" t="s">
        <v>6</v>
      </c>
    </row>
    <row r="4" spans="1:4">
      <c r="A4" s="2" t="s">
        <v>514</v>
      </c>
      <c r="B4" s="6">
        <v>3772</v>
      </c>
      <c r="C4" s="6">
        <v>4059</v>
      </c>
      <c r="D4" s="6">
        <v>3595</v>
      </c>
    </row>
    <row r="5" spans="1:4">
      <c r="A5" s="2" t="s">
        <v>515</v>
      </c>
      <c r="B5" s="4">
        <v>81</v>
      </c>
      <c r="C5" s="4">
        <v>0</v>
      </c>
      <c r="D5" s="4">
        <v>466</v>
      </c>
    </row>
    <row r="6" spans="1:4">
      <c r="A6" s="2" t="s">
        <v>1205</v>
      </c>
      <c r="B6" s="7">
        <v>3853</v>
      </c>
      <c r="C6" s="7">
        <v>4059</v>
      </c>
      <c r="D6" s="7">
        <v>4061</v>
      </c>
    </row>
    <row r="7" spans="1:4">
      <c r="A7" s="3" t="s">
        <v>516</v>
      </c>
      <c r="B7" s="4" t="s">
        <v>6</v>
      </c>
      <c r="C7" s="4" t="s">
        <v>6</v>
      </c>
      <c r="D7" s="4" t="s">
        <v>6</v>
      </c>
    </row>
    <row r="8" spans="1:4">
      <c r="A8" s="2" t="s">
        <v>517</v>
      </c>
      <c r="B8" s="7">
        <v>39537</v>
      </c>
      <c r="C8" s="7">
        <v>50544</v>
      </c>
      <c r="D8" s="7">
        <v>32229</v>
      </c>
    </row>
    <row r="9" spans="1:4">
      <c r="A9" s="2" t="s">
        <v>514</v>
      </c>
      <c r="B9" s="7">
        <v>2179</v>
      </c>
      <c r="C9" s="7">
        <v>3301</v>
      </c>
      <c r="D9" s="7">
        <v>3087</v>
      </c>
    </row>
    <row r="10" spans="1:4">
      <c r="A10" s="2" t="s">
        <v>123</v>
      </c>
      <c r="B10" s="7">
        <v>41716</v>
      </c>
      <c r="C10" s="7">
        <v>53845</v>
      </c>
      <c r="D10" s="7">
        <v>35316</v>
      </c>
    </row>
    <row r="11" spans="1:4" ht="30">
      <c r="A11" s="2" t="s">
        <v>1206</v>
      </c>
      <c r="B11" s="7">
        <v>45569</v>
      </c>
      <c r="C11" s="7">
        <v>57904</v>
      </c>
      <c r="D11" s="7">
        <v>39377</v>
      </c>
    </row>
    <row r="12" spans="1:4" ht="45">
      <c r="A12" s="3" t="s">
        <v>1207</v>
      </c>
      <c r="B12" s="4" t="s">
        <v>6</v>
      </c>
      <c r="C12" s="4" t="s">
        <v>6</v>
      </c>
      <c r="D12" s="4" t="s">
        <v>6</v>
      </c>
    </row>
    <row r="13" spans="1:4" ht="30">
      <c r="A13" s="2" t="s">
        <v>519</v>
      </c>
      <c r="B13" s="7">
        <v>-195259</v>
      </c>
      <c r="C13" s="7">
        <v>-45280</v>
      </c>
      <c r="D13" s="7">
        <v>-97405</v>
      </c>
    </row>
    <row r="14" spans="1:4">
      <c r="A14" s="2" t="s">
        <v>523</v>
      </c>
      <c r="B14" s="4">
        <v>282</v>
      </c>
      <c r="C14" s="4">
        <v>477</v>
      </c>
      <c r="D14" s="4">
        <v>376</v>
      </c>
    </row>
    <row r="15" spans="1:4" ht="30">
      <c r="A15" s="2" t="s">
        <v>524</v>
      </c>
      <c r="B15" s="7">
        <v>4684</v>
      </c>
      <c r="C15" s="7">
        <v>5944</v>
      </c>
      <c r="D15" s="7">
        <v>5708</v>
      </c>
    </row>
    <row r="16" spans="1:4" ht="30">
      <c r="A16" s="2" t="s">
        <v>525</v>
      </c>
      <c r="B16" s="7">
        <v>-1496</v>
      </c>
      <c r="C16" s="7">
        <v>-6737</v>
      </c>
      <c r="D16" s="7">
        <v>-2856</v>
      </c>
    </row>
    <row r="17" spans="1:4" ht="30">
      <c r="A17" s="2" t="s">
        <v>529</v>
      </c>
      <c r="B17" s="7">
        <v>3637</v>
      </c>
      <c r="C17" s="7">
        <v>5776</v>
      </c>
      <c r="D17" s="7">
        <v>6623</v>
      </c>
    </row>
    <row r="18" spans="1:4">
      <c r="A18" s="2" t="s">
        <v>150</v>
      </c>
      <c r="B18" s="4">
        <v>0</v>
      </c>
      <c r="C18" s="4">
        <v>0</v>
      </c>
      <c r="D18" s="7">
        <v>-2936</v>
      </c>
    </row>
    <row r="19" spans="1:4">
      <c r="A19" s="2" t="s">
        <v>531</v>
      </c>
      <c r="B19" s="7">
        <v>233721</v>
      </c>
      <c r="C19" s="7">
        <v>97724</v>
      </c>
      <c r="D19" s="7">
        <v>129867</v>
      </c>
    </row>
    <row r="20" spans="1:4">
      <c r="A20" s="3" t="s">
        <v>534</v>
      </c>
      <c r="B20" s="4" t="s">
        <v>6</v>
      </c>
      <c r="C20" s="4" t="s">
        <v>6</v>
      </c>
      <c r="D20" s="4" t="s">
        <v>6</v>
      </c>
    </row>
    <row r="21" spans="1:4">
      <c r="A21" s="2" t="s">
        <v>535</v>
      </c>
      <c r="B21" s="7">
        <v>1197188</v>
      </c>
      <c r="C21" s="7">
        <v>1008492</v>
      </c>
      <c r="D21" s="4" t="s">
        <v>6</v>
      </c>
    </row>
    <row r="22" spans="1:4">
      <c r="A22" s="2" t="s">
        <v>43</v>
      </c>
      <c r="B22" s="7">
        <v>8492</v>
      </c>
      <c r="C22" s="7">
        <v>13291</v>
      </c>
      <c r="D22" s="4" t="s">
        <v>6</v>
      </c>
    </row>
    <row r="23" spans="1:4">
      <c r="A23" s="2" t="s">
        <v>536</v>
      </c>
      <c r="B23" s="4">
        <v>14</v>
      </c>
      <c r="C23" s="4">
        <v>0</v>
      </c>
      <c r="D23" s="4" t="s">
        <v>6</v>
      </c>
    </row>
    <row r="24" spans="1:4">
      <c r="A24" s="2" t="s">
        <v>537</v>
      </c>
      <c r="B24" s="7">
        <v>8563</v>
      </c>
      <c r="C24" s="7">
        <v>13990</v>
      </c>
      <c r="D24" s="4" t="s">
        <v>6</v>
      </c>
    </row>
    <row r="25" spans="1:4">
      <c r="A25" s="2" t="s">
        <v>538</v>
      </c>
      <c r="B25" s="7">
        <v>27423</v>
      </c>
      <c r="C25" s="7">
        <v>29698</v>
      </c>
      <c r="D25" s="4" t="s">
        <v>6</v>
      </c>
    </row>
    <row r="26" spans="1:4">
      <c r="A26" s="2" t="s">
        <v>38</v>
      </c>
      <c r="B26" s="7">
        <v>54026</v>
      </c>
      <c r="C26" s="7">
        <v>49898</v>
      </c>
      <c r="D26" s="4" t="s">
        <v>6</v>
      </c>
    </row>
    <row r="27" spans="1:4" ht="30">
      <c r="A27" s="2" t="s">
        <v>539</v>
      </c>
      <c r="B27" s="7">
        <v>19147</v>
      </c>
      <c r="C27" s="4">
        <v>395</v>
      </c>
      <c r="D27" s="4" t="s">
        <v>6</v>
      </c>
    </row>
    <row r="28" spans="1:4">
      <c r="A28" s="2" t="s">
        <v>540</v>
      </c>
      <c r="B28" s="7">
        <v>12473</v>
      </c>
      <c r="C28" s="7">
        <v>15502</v>
      </c>
      <c r="D28" s="4" t="s">
        <v>6</v>
      </c>
    </row>
    <row r="29" spans="1:4">
      <c r="A29" s="2" t="s">
        <v>45</v>
      </c>
      <c r="B29" s="7">
        <v>26245</v>
      </c>
      <c r="C29" s="7">
        <v>28546</v>
      </c>
      <c r="D29" s="4" t="s">
        <v>6</v>
      </c>
    </row>
    <row r="30" spans="1:4">
      <c r="A30" s="2" t="s">
        <v>150</v>
      </c>
      <c r="B30" s="7">
        <v>2083</v>
      </c>
      <c r="C30" s="7">
        <v>2156</v>
      </c>
      <c r="D30" s="4" t="s">
        <v>6</v>
      </c>
    </row>
    <row r="31" spans="1:4">
      <c r="A31" s="2" t="s">
        <v>541</v>
      </c>
      <c r="B31" s="7">
        <v>1355654</v>
      </c>
      <c r="C31" s="7">
        <v>1161968</v>
      </c>
      <c r="D31" s="4" t="s">
        <v>6</v>
      </c>
    </row>
    <row r="32" spans="1:4">
      <c r="A32" s="3" t="s">
        <v>542</v>
      </c>
      <c r="B32" s="4" t="s">
        <v>6</v>
      </c>
      <c r="C32" s="4" t="s">
        <v>6</v>
      </c>
      <c r="D32" s="4" t="s">
        <v>6</v>
      </c>
    </row>
    <row r="33" spans="1:4" ht="30">
      <c r="A33" s="2" t="s">
        <v>1208</v>
      </c>
      <c r="B33" s="7">
        <v>-148214</v>
      </c>
      <c r="C33" s="7">
        <v>-222260</v>
      </c>
      <c r="D33" s="4" t="s">
        <v>6</v>
      </c>
    </row>
    <row r="34" spans="1:4">
      <c r="A34" s="2" t="s">
        <v>1209</v>
      </c>
      <c r="B34" s="7">
        <v>-5067</v>
      </c>
      <c r="C34" s="4">
        <v>-242</v>
      </c>
      <c r="D34" s="4" t="s">
        <v>6</v>
      </c>
    </row>
    <row r="35" spans="1:4" ht="30">
      <c r="A35" s="2" t="s">
        <v>1210</v>
      </c>
      <c r="B35" s="7">
        <v>1202373</v>
      </c>
      <c r="C35" s="7">
        <v>939466</v>
      </c>
      <c r="D35" s="4" t="s">
        <v>6</v>
      </c>
    </row>
    <row r="36" spans="1:4" ht="30">
      <c r="A36" s="2" t="s">
        <v>1211</v>
      </c>
      <c r="B36" s="7">
        <v>-1200585</v>
      </c>
      <c r="C36" s="7">
        <v>-937568</v>
      </c>
      <c r="D36" s="4" t="s">
        <v>6</v>
      </c>
    </row>
    <row r="37" spans="1:4">
      <c r="A37" s="3" t="s">
        <v>552</v>
      </c>
      <c r="B37" s="4" t="s">
        <v>6</v>
      </c>
      <c r="C37" s="4" t="s">
        <v>6</v>
      </c>
      <c r="D37" s="4" t="s">
        <v>6</v>
      </c>
    </row>
    <row r="38" spans="1:4">
      <c r="A38" s="2" t="s">
        <v>43</v>
      </c>
      <c r="B38" s="7">
        <v>-422202</v>
      </c>
      <c r="C38" s="7">
        <v>-378876</v>
      </c>
      <c r="D38" s="4" t="s">
        <v>6</v>
      </c>
    </row>
    <row r="39" spans="1:4">
      <c r="A39" s="2" t="s">
        <v>555</v>
      </c>
      <c r="B39" s="4">
        <v>0</v>
      </c>
      <c r="C39" s="7">
        <v>-1653</v>
      </c>
      <c r="D39" s="4" t="s">
        <v>6</v>
      </c>
    </row>
    <row r="40" spans="1:4">
      <c r="A40" s="2" t="s">
        <v>557</v>
      </c>
      <c r="B40" s="7">
        <v>-420414</v>
      </c>
      <c r="C40" s="7">
        <v>-378631</v>
      </c>
      <c r="D40" s="4" t="s">
        <v>6</v>
      </c>
    </row>
    <row r="41" spans="1:4" ht="30">
      <c r="A41" s="2" t="s">
        <v>561</v>
      </c>
      <c r="B41" s="7">
        <v>4032</v>
      </c>
      <c r="C41" s="7">
        <v>6480</v>
      </c>
      <c r="D41" s="4" t="s">
        <v>6</v>
      </c>
    </row>
    <row r="42" spans="1:4">
      <c r="A42" s="2" t="s">
        <v>562</v>
      </c>
      <c r="B42" s="6">
        <v>-424446</v>
      </c>
      <c r="C42" s="6">
        <v>-385111</v>
      </c>
      <c r="D42"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8" t="s">
        <v>1212</v>
      </c>
      <c r="B1" s="8" t="s">
        <v>1</v>
      </c>
      <c r="C1" s="8"/>
    </row>
    <row r="2" spans="1:3">
      <c r="A2" s="8"/>
      <c r="B2" s="1" t="s">
        <v>2</v>
      </c>
      <c r="C2" s="1" t="s">
        <v>33</v>
      </c>
    </row>
    <row r="3" spans="1:3" ht="30">
      <c r="A3" s="3" t="s">
        <v>1213</v>
      </c>
      <c r="B3" s="4" t="s">
        <v>6</v>
      </c>
      <c r="C3" s="4" t="s">
        <v>6</v>
      </c>
    </row>
    <row r="4" spans="1:3" ht="30">
      <c r="A4" s="2" t="s">
        <v>1214</v>
      </c>
      <c r="B4" s="6">
        <v>-263000000</v>
      </c>
      <c r="C4" s="6">
        <v>-90200000</v>
      </c>
    </row>
    <row r="5" spans="1:3" ht="45">
      <c r="A5" s="2" t="s">
        <v>1215</v>
      </c>
      <c r="B5" s="7">
        <v>32000000</v>
      </c>
      <c r="C5" s="4" t="s">
        <v>6</v>
      </c>
    </row>
    <row r="6" spans="1:3" ht="30">
      <c r="A6" s="2" t="s">
        <v>1216</v>
      </c>
      <c r="B6" s="7">
        <v>12100000</v>
      </c>
      <c r="C6" s="4" t="s">
        <v>6</v>
      </c>
    </row>
    <row r="7" spans="1:3" ht="30">
      <c r="A7" s="2" t="s">
        <v>995</v>
      </c>
      <c r="B7" s="141">
        <v>0.5</v>
      </c>
      <c r="C7" s="4" t="s">
        <v>6</v>
      </c>
    </row>
    <row r="8" spans="1:3" ht="45">
      <c r="A8" s="2" t="s">
        <v>996</v>
      </c>
      <c r="B8" s="141">
        <v>0.05</v>
      </c>
      <c r="C8" s="4" t="s">
        <v>6</v>
      </c>
    </row>
    <row r="9" spans="1:3" ht="45">
      <c r="A9" s="2" t="s">
        <v>997</v>
      </c>
      <c r="B9" s="4" t="s">
        <v>925</v>
      </c>
      <c r="C9" s="4" t="s">
        <v>6</v>
      </c>
    </row>
    <row r="10" spans="1:3" ht="45">
      <c r="A10" s="2" t="s">
        <v>998</v>
      </c>
      <c r="B10" s="141">
        <v>4.99E-2</v>
      </c>
      <c r="C10" s="4" t="s">
        <v>6</v>
      </c>
    </row>
    <row r="11" spans="1:3" ht="30">
      <c r="A11" s="2" t="s">
        <v>1001</v>
      </c>
      <c r="B11" s="4" t="s">
        <v>6</v>
      </c>
      <c r="C11" s="4" t="s">
        <v>6</v>
      </c>
    </row>
    <row r="12" spans="1:3" ht="30">
      <c r="A12" s="3" t="s">
        <v>1213</v>
      </c>
      <c r="B12" s="4" t="s">
        <v>6</v>
      </c>
      <c r="C12" s="4" t="s">
        <v>6</v>
      </c>
    </row>
    <row r="13" spans="1:3" ht="30">
      <c r="A13" s="2" t="s">
        <v>1214</v>
      </c>
      <c r="B13" s="7">
        <v>232000000</v>
      </c>
      <c r="C13" s="7">
        <v>-84300000</v>
      </c>
    </row>
    <row r="14" spans="1:3">
      <c r="A14" s="2" t="s">
        <v>1004</v>
      </c>
      <c r="B14" s="7">
        <v>3100000000</v>
      </c>
      <c r="C14" s="4" t="s">
        <v>6</v>
      </c>
    </row>
    <row r="15" spans="1:3" ht="30">
      <c r="A15" s="2" t="s">
        <v>1217</v>
      </c>
      <c r="B15" s="4" t="s">
        <v>1218</v>
      </c>
      <c r="C15" s="4" t="s">
        <v>6</v>
      </c>
    </row>
    <row r="16" spans="1:3">
      <c r="A16" s="2" t="s">
        <v>1005</v>
      </c>
      <c r="B16" s="4" t="s">
        <v>6</v>
      </c>
      <c r="C16" s="4" t="s">
        <v>6</v>
      </c>
    </row>
    <row r="17" spans="1:3" ht="30">
      <c r="A17" s="3" t="s">
        <v>1213</v>
      </c>
      <c r="B17" s="4" t="s">
        <v>6</v>
      </c>
      <c r="C17" s="4" t="s">
        <v>6</v>
      </c>
    </row>
    <row r="18" spans="1:3" ht="30">
      <c r="A18" s="2" t="s">
        <v>1214</v>
      </c>
      <c r="B18" s="7">
        <v>19900000</v>
      </c>
      <c r="C18" s="7">
        <v>-5900000</v>
      </c>
    </row>
    <row r="19" spans="1:3">
      <c r="A19" s="2" t="s">
        <v>1004</v>
      </c>
      <c r="B19" s="7">
        <v>2300000000</v>
      </c>
      <c r="C19" s="4" t="s">
        <v>6</v>
      </c>
    </row>
    <row r="20" spans="1:3" ht="30">
      <c r="A20" s="2" t="s">
        <v>1217</v>
      </c>
      <c r="B20" s="4" t="s">
        <v>1219</v>
      </c>
      <c r="C20" s="4" t="s">
        <v>6</v>
      </c>
    </row>
    <row r="21" spans="1:3" ht="30">
      <c r="A21" s="2" t="s">
        <v>1007</v>
      </c>
      <c r="B21" s="7">
        <v>92800000</v>
      </c>
      <c r="C21" s="4" t="s">
        <v>6</v>
      </c>
    </row>
    <row r="22" spans="1:3" ht="30">
      <c r="A22" s="2" t="s">
        <v>1220</v>
      </c>
      <c r="B22" s="7">
        <v>69800000</v>
      </c>
      <c r="C22" s="4" t="s">
        <v>6</v>
      </c>
    </row>
    <row r="23" spans="1:3">
      <c r="A23" s="2" t="s">
        <v>999</v>
      </c>
      <c r="B23" s="4" t="s">
        <v>6</v>
      </c>
      <c r="C23" s="4" t="s">
        <v>6</v>
      </c>
    </row>
    <row r="24" spans="1:3" ht="30">
      <c r="A24" s="3" t="s">
        <v>1213</v>
      </c>
      <c r="B24" s="4" t="s">
        <v>6</v>
      </c>
      <c r="C24" s="4" t="s">
        <v>6</v>
      </c>
    </row>
    <row r="25" spans="1:3" ht="30">
      <c r="A25" s="2" t="s">
        <v>1000</v>
      </c>
      <c r="B25" s="6">
        <v>1800000</v>
      </c>
      <c r="C25" s="6">
        <v>1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3" width="23.42578125" bestFit="1" customWidth="1"/>
    <col min="4" max="4" width="24.42578125" bestFit="1" customWidth="1"/>
    <col min="5" max="5" width="23.42578125" bestFit="1" customWidth="1"/>
    <col min="6" max="8" width="36.5703125" bestFit="1" customWidth="1"/>
    <col min="9" max="10" width="31.42578125" bestFit="1" customWidth="1"/>
  </cols>
  <sheetData>
    <row r="1" spans="1:10" ht="15" customHeight="1">
      <c r="A1" s="8" t="s">
        <v>1221</v>
      </c>
      <c r="B1" s="8" t="s">
        <v>1</v>
      </c>
      <c r="C1" s="8"/>
      <c r="D1" s="8"/>
      <c r="E1" s="8"/>
      <c r="F1" s="8"/>
      <c r="G1" s="8"/>
      <c r="H1" s="8"/>
      <c r="I1" s="1" t="s">
        <v>931</v>
      </c>
      <c r="J1" s="1"/>
    </row>
    <row r="2" spans="1:10">
      <c r="A2" s="8"/>
      <c r="B2" s="8" t="s">
        <v>2</v>
      </c>
      <c r="C2" s="8" t="s">
        <v>33</v>
      </c>
      <c r="D2" s="8" t="s">
        <v>82</v>
      </c>
      <c r="E2" s="1" t="s">
        <v>2</v>
      </c>
      <c r="F2" s="1" t="s">
        <v>2</v>
      </c>
      <c r="G2" s="1" t="s">
        <v>2</v>
      </c>
      <c r="H2" s="1" t="s">
        <v>2</v>
      </c>
      <c r="I2" s="1" t="s">
        <v>33</v>
      </c>
      <c r="J2" s="1" t="s">
        <v>1227</v>
      </c>
    </row>
    <row r="3" spans="1:10" ht="30">
      <c r="A3" s="8"/>
      <c r="B3" s="8"/>
      <c r="C3" s="8"/>
      <c r="D3" s="8"/>
      <c r="E3" s="1" t="s">
        <v>1222</v>
      </c>
      <c r="F3" s="1" t="s">
        <v>1223</v>
      </c>
      <c r="G3" s="1" t="s">
        <v>1223</v>
      </c>
      <c r="H3" s="1" t="s">
        <v>1223</v>
      </c>
      <c r="I3" s="1" t="s">
        <v>1225</v>
      </c>
      <c r="J3" s="1" t="s">
        <v>1225</v>
      </c>
    </row>
    <row r="4" spans="1:10">
      <c r="A4" s="8"/>
      <c r="B4" s="8"/>
      <c r="C4" s="8"/>
      <c r="D4" s="8"/>
      <c r="E4" s="1"/>
      <c r="F4" s="1"/>
      <c r="G4" s="1" t="s">
        <v>1141</v>
      </c>
      <c r="H4" s="1" t="s">
        <v>1224</v>
      </c>
      <c r="I4" s="1" t="s">
        <v>1226</v>
      </c>
      <c r="J4" s="1" t="s">
        <v>1226</v>
      </c>
    </row>
    <row r="5" spans="1:10">
      <c r="A5" s="8"/>
      <c r="B5" s="8"/>
      <c r="C5" s="8"/>
      <c r="D5" s="8"/>
      <c r="E5" s="1"/>
      <c r="F5" s="1"/>
      <c r="G5" s="1"/>
      <c r="H5" s="1"/>
      <c r="I5" s="1"/>
      <c r="J5" s="1" t="s">
        <v>1141</v>
      </c>
    </row>
    <row r="6" spans="1:10" ht="45">
      <c r="A6" s="3" t="s">
        <v>1228</v>
      </c>
      <c r="B6" s="4" t="s">
        <v>6</v>
      </c>
      <c r="C6" s="4" t="s">
        <v>6</v>
      </c>
      <c r="D6" s="4" t="s">
        <v>6</v>
      </c>
      <c r="E6" s="4" t="s">
        <v>6</v>
      </c>
      <c r="F6" s="4" t="s">
        <v>6</v>
      </c>
      <c r="G6" s="4" t="s">
        <v>6</v>
      </c>
      <c r="H6" s="4" t="s">
        <v>6</v>
      </c>
      <c r="I6" s="4" t="s">
        <v>6</v>
      </c>
      <c r="J6" s="4" t="s">
        <v>6</v>
      </c>
    </row>
    <row r="7" spans="1:10" ht="30">
      <c r="A7" s="2" t="s">
        <v>1229</v>
      </c>
      <c r="B7" s="4" t="s">
        <v>6</v>
      </c>
      <c r="C7" s="4" t="s">
        <v>6</v>
      </c>
      <c r="D7" s="4" t="s">
        <v>6</v>
      </c>
      <c r="E7" s="4" t="s">
        <v>6</v>
      </c>
      <c r="F7" s="7">
        <v>11375000</v>
      </c>
      <c r="G7" s="4" t="s">
        <v>6</v>
      </c>
      <c r="H7" s="4" t="s">
        <v>6</v>
      </c>
      <c r="I7" s="4" t="s">
        <v>6</v>
      </c>
      <c r="J7" s="4" t="s">
        <v>6</v>
      </c>
    </row>
    <row r="8" spans="1:10" ht="30">
      <c r="A8" s="2" t="s">
        <v>1230</v>
      </c>
      <c r="B8" s="4" t="s">
        <v>6</v>
      </c>
      <c r="C8" s="4" t="s">
        <v>6</v>
      </c>
      <c r="D8" s="4" t="s">
        <v>6</v>
      </c>
      <c r="E8" s="4" t="s">
        <v>6</v>
      </c>
      <c r="F8" s="7">
        <v>1431172</v>
      </c>
      <c r="G8" s="4" t="s">
        <v>6</v>
      </c>
      <c r="H8" s="4" t="s">
        <v>6</v>
      </c>
      <c r="I8" s="4" t="s">
        <v>6</v>
      </c>
      <c r="J8" s="4" t="s">
        <v>6</v>
      </c>
    </row>
    <row r="9" spans="1:10">
      <c r="A9" s="2" t="s">
        <v>1231</v>
      </c>
      <c r="B9" s="4" t="s">
        <v>6</v>
      </c>
      <c r="C9" s="4" t="s">
        <v>6</v>
      </c>
      <c r="D9" s="4" t="s">
        <v>6</v>
      </c>
      <c r="E9" s="4" t="s">
        <v>6</v>
      </c>
      <c r="F9" s="4" t="s">
        <v>6</v>
      </c>
      <c r="G9" s="4" t="s">
        <v>925</v>
      </c>
      <c r="H9" s="4" t="s">
        <v>988</v>
      </c>
      <c r="I9" s="4" t="s">
        <v>6</v>
      </c>
      <c r="J9" s="4" t="s">
        <v>6</v>
      </c>
    </row>
    <row r="10" spans="1:10">
      <c r="A10" s="2" t="s">
        <v>1232</v>
      </c>
      <c r="B10" s="4" t="s">
        <v>6</v>
      </c>
      <c r="C10" s="4" t="s">
        <v>6</v>
      </c>
      <c r="D10" s="4" t="s">
        <v>6</v>
      </c>
      <c r="E10" s="4" t="s">
        <v>6</v>
      </c>
      <c r="F10" s="4" t="s">
        <v>956</v>
      </c>
      <c r="G10" s="4" t="s">
        <v>6</v>
      </c>
      <c r="H10" s="4" t="s">
        <v>6</v>
      </c>
      <c r="I10" s="4" t="s">
        <v>6</v>
      </c>
      <c r="J10" s="4" t="s">
        <v>6</v>
      </c>
    </row>
    <row r="11" spans="1:10" ht="30">
      <c r="A11" s="2" t="s">
        <v>1233</v>
      </c>
      <c r="B11" s="12">
        <v>5.05</v>
      </c>
      <c r="C11" s="12">
        <v>4.95</v>
      </c>
      <c r="D11" s="4" t="s">
        <v>6</v>
      </c>
      <c r="E11" s="4" t="s">
        <v>6</v>
      </c>
      <c r="F11" s="4" t="s">
        <v>6</v>
      </c>
      <c r="G11" s="4" t="s">
        <v>6</v>
      </c>
      <c r="H11" s="4" t="s">
        <v>6</v>
      </c>
      <c r="I11" s="4" t="s">
        <v>6</v>
      </c>
      <c r="J11" s="4" t="s">
        <v>6</v>
      </c>
    </row>
    <row r="12" spans="1:10">
      <c r="A12" s="2" t="s">
        <v>575</v>
      </c>
      <c r="B12" s="141">
        <v>0.74</v>
      </c>
      <c r="C12" s="141">
        <v>0.71</v>
      </c>
      <c r="D12" s="4" t="s">
        <v>6</v>
      </c>
      <c r="E12" s="4" t="s">
        <v>6</v>
      </c>
      <c r="F12" s="4" t="s">
        <v>6</v>
      </c>
      <c r="G12" s="4" t="s">
        <v>6</v>
      </c>
      <c r="H12" s="4" t="s">
        <v>6</v>
      </c>
      <c r="I12" s="4" t="s">
        <v>6</v>
      </c>
      <c r="J12" s="4" t="s">
        <v>6</v>
      </c>
    </row>
    <row r="13" spans="1:10">
      <c r="A13" s="2" t="s">
        <v>577</v>
      </c>
      <c r="B13" s="4" t="s">
        <v>1234</v>
      </c>
      <c r="C13" s="4" t="s">
        <v>1234</v>
      </c>
      <c r="D13" s="4" t="s">
        <v>6</v>
      </c>
      <c r="E13" s="4" t="s">
        <v>6</v>
      </c>
      <c r="F13" s="4" t="s">
        <v>6</v>
      </c>
      <c r="G13" s="4" t="s">
        <v>6</v>
      </c>
      <c r="H13" s="4" t="s">
        <v>6</v>
      </c>
      <c r="I13" s="4" t="s">
        <v>6</v>
      </c>
      <c r="J13" s="4" t="s">
        <v>6</v>
      </c>
    </row>
    <row r="14" spans="1:10">
      <c r="A14" s="2" t="s">
        <v>578</v>
      </c>
      <c r="B14" s="141">
        <v>1.2E-2</v>
      </c>
      <c r="C14" s="141">
        <v>8.9999999999999993E-3</v>
      </c>
      <c r="D14" s="4" t="s">
        <v>6</v>
      </c>
      <c r="E14" s="4" t="s">
        <v>6</v>
      </c>
      <c r="F14" s="4" t="s">
        <v>6</v>
      </c>
      <c r="G14" s="4" t="s">
        <v>6</v>
      </c>
      <c r="H14" s="4" t="s">
        <v>6</v>
      </c>
      <c r="I14" s="4" t="s">
        <v>6</v>
      </c>
      <c r="J14" s="4" t="s">
        <v>6</v>
      </c>
    </row>
    <row r="15" spans="1:10">
      <c r="A15" s="2" t="s">
        <v>579</v>
      </c>
      <c r="B15" s="141">
        <v>0</v>
      </c>
      <c r="C15" s="141">
        <v>0</v>
      </c>
      <c r="D15" s="4" t="s">
        <v>6</v>
      </c>
      <c r="E15" s="4" t="s">
        <v>6</v>
      </c>
      <c r="F15" s="4" t="s">
        <v>6</v>
      </c>
      <c r="G15" s="4" t="s">
        <v>6</v>
      </c>
      <c r="H15" s="4" t="s">
        <v>6</v>
      </c>
      <c r="I15" s="4" t="s">
        <v>6</v>
      </c>
      <c r="J15" s="4" t="s">
        <v>6</v>
      </c>
    </row>
    <row r="16" spans="1:10" ht="60">
      <c r="A16" s="3" t="s">
        <v>1235</v>
      </c>
      <c r="B16" s="4" t="s">
        <v>6</v>
      </c>
      <c r="C16" s="4" t="s">
        <v>6</v>
      </c>
      <c r="D16" s="4" t="s">
        <v>6</v>
      </c>
      <c r="E16" s="4" t="s">
        <v>6</v>
      </c>
      <c r="F16" s="4" t="s">
        <v>6</v>
      </c>
      <c r="G16" s="4" t="s">
        <v>6</v>
      </c>
      <c r="H16" s="4" t="s">
        <v>6</v>
      </c>
      <c r="I16" s="4" t="s">
        <v>6</v>
      </c>
      <c r="J16" s="4" t="s">
        <v>6</v>
      </c>
    </row>
    <row r="17" spans="1:10" ht="30">
      <c r="A17" s="2" t="s">
        <v>1236</v>
      </c>
      <c r="B17" s="7">
        <v>3365000</v>
      </c>
      <c r="C17" s="7">
        <v>3146000</v>
      </c>
      <c r="D17" s="4" t="s">
        <v>6</v>
      </c>
      <c r="E17" s="4" t="s">
        <v>6</v>
      </c>
      <c r="F17" s="4" t="s">
        <v>6</v>
      </c>
      <c r="G17" s="4" t="s">
        <v>6</v>
      </c>
      <c r="H17" s="4" t="s">
        <v>6</v>
      </c>
      <c r="I17" s="4" t="s">
        <v>6</v>
      </c>
      <c r="J17" s="4" t="s">
        <v>6</v>
      </c>
    </row>
    <row r="18" spans="1:10" ht="30">
      <c r="A18" s="2" t="s">
        <v>1237</v>
      </c>
      <c r="B18" s="7">
        <v>1222000</v>
      </c>
      <c r="C18" s="7">
        <v>1466000</v>
      </c>
      <c r="D18" s="4" t="s">
        <v>6</v>
      </c>
      <c r="E18" s="4" t="s">
        <v>6</v>
      </c>
      <c r="F18" s="4" t="s">
        <v>6</v>
      </c>
      <c r="G18" s="4" t="s">
        <v>6</v>
      </c>
      <c r="H18" s="4" t="s">
        <v>6</v>
      </c>
      <c r="I18" s="4" t="s">
        <v>6</v>
      </c>
      <c r="J18" s="4" t="s">
        <v>6</v>
      </c>
    </row>
    <row r="19" spans="1:10">
      <c r="A19" s="2" t="s">
        <v>1238</v>
      </c>
      <c r="B19" s="7">
        <v>226000</v>
      </c>
      <c r="C19" s="7">
        <v>1453000</v>
      </c>
      <c r="D19" s="4" t="s">
        <v>6</v>
      </c>
      <c r="E19" s="4" t="s">
        <v>6</v>
      </c>
      <c r="F19" s="4" t="s">
        <v>6</v>
      </c>
      <c r="G19" s="4" t="s">
        <v>6</v>
      </c>
      <c r="H19" s="4" t="s">
        <v>6</v>
      </c>
      <c r="I19" s="4" t="s">
        <v>6</v>
      </c>
      <c r="J19" s="4" t="s">
        <v>6</v>
      </c>
    </row>
    <row r="20" spans="1:10">
      <c r="A20" s="2" t="s">
        <v>1239</v>
      </c>
      <c r="B20" s="7">
        <v>-677000</v>
      </c>
      <c r="C20" s="7">
        <v>-1234000</v>
      </c>
      <c r="D20" s="4" t="s">
        <v>6</v>
      </c>
      <c r="E20" s="4" t="s">
        <v>6</v>
      </c>
      <c r="F20" s="4" t="s">
        <v>6</v>
      </c>
      <c r="G20" s="4" t="s">
        <v>6</v>
      </c>
      <c r="H20" s="4" t="s">
        <v>6</v>
      </c>
      <c r="I20" s="4" t="s">
        <v>6</v>
      </c>
      <c r="J20" s="4" t="s">
        <v>6</v>
      </c>
    </row>
    <row r="21" spans="1:10">
      <c r="A21" s="2" t="s">
        <v>1240</v>
      </c>
      <c r="B21" s="7">
        <v>-828000</v>
      </c>
      <c r="C21" s="4">
        <v>0</v>
      </c>
      <c r="D21" s="4" t="s">
        <v>6</v>
      </c>
      <c r="E21" s="4" t="s">
        <v>6</v>
      </c>
      <c r="F21" s="4" t="s">
        <v>6</v>
      </c>
      <c r="G21" s="4" t="s">
        <v>6</v>
      </c>
      <c r="H21" s="4" t="s">
        <v>6</v>
      </c>
      <c r="I21" s="4" t="s">
        <v>6</v>
      </c>
      <c r="J21" s="4" t="s">
        <v>6</v>
      </c>
    </row>
    <row r="22" spans="1:10" ht="30">
      <c r="A22" s="2" t="s">
        <v>1241</v>
      </c>
      <c r="B22" s="7">
        <v>2086000</v>
      </c>
      <c r="C22" s="7">
        <v>3365000</v>
      </c>
      <c r="D22" s="7">
        <v>3146000</v>
      </c>
      <c r="E22" s="4" t="s">
        <v>6</v>
      </c>
      <c r="F22" s="4" t="s">
        <v>6</v>
      </c>
      <c r="G22" s="4" t="s">
        <v>6</v>
      </c>
      <c r="H22" s="4" t="s">
        <v>6</v>
      </c>
      <c r="I22" s="4" t="s">
        <v>6</v>
      </c>
      <c r="J22" s="4" t="s">
        <v>6</v>
      </c>
    </row>
    <row r="23" spans="1:10" ht="30">
      <c r="A23" s="2" t="s">
        <v>1242</v>
      </c>
      <c r="B23" s="7">
        <v>852000</v>
      </c>
      <c r="C23" s="7">
        <v>1222000</v>
      </c>
      <c r="D23" s="7">
        <v>1466000</v>
      </c>
      <c r="E23" s="4" t="s">
        <v>6</v>
      </c>
      <c r="F23" s="4" t="s">
        <v>6</v>
      </c>
      <c r="G23" s="4" t="s">
        <v>6</v>
      </c>
      <c r="H23" s="4" t="s">
        <v>6</v>
      </c>
      <c r="I23" s="4" t="s">
        <v>6</v>
      </c>
      <c r="J23" s="4" t="s">
        <v>6</v>
      </c>
    </row>
    <row r="24" spans="1:10" ht="75">
      <c r="A24" s="3" t="s">
        <v>1243</v>
      </c>
      <c r="B24" s="4" t="s">
        <v>6</v>
      </c>
      <c r="C24" s="4" t="s">
        <v>6</v>
      </c>
      <c r="D24" s="4" t="s">
        <v>6</v>
      </c>
      <c r="E24" s="4" t="s">
        <v>6</v>
      </c>
      <c r="F24" s="4" t="s">
        <v>6</v>
      </c>
      <c r="G24" s="4" t="s">
        <v>6</v>
      </c>
      <c r="H24" s="4" t="s">
        <v>6</v>
      </c>
      <c r="I24" s="4" t="s">
        <v>6</v>
      </c>
      <c r="J24" s="4" t="s">
        <v>6</v>
      </c>
    </row>
    <row r="25" spans="1:10" ht="45">
      <c r="A25" s="2" t="s">
        <v>1244</v>
      </c>
      <c r="B25" s="4" t="s">
        <v>6</v>
      </c>
      <c r="C25" s="4" t="s">
        <v>6</v>
      </c>
      <c r="D25" s="4" t="s">
        <v>6</v>
      </c>
      <c r="E25" s="4" t="s">
        <v>6</v>
      </c>
      <c r="F25" s="4" t="s">
        <v>6</v>
      </c>
      <c r="G25" s="4" t="s">
        <v>6</v>
      </c>
      <c r="H25" s="4" t="s">
        <v>6</v>
      </c>
      <c r="I25" s="4" t="s">
        <v>6</v>
      </c>
      <c r="J25" s="6">
        <v>50</v>
      </c>
    </row>
    <row r="26" spans="1:10" ht="45">
      <c r="A26" s="2" t="s">
        <v>1245</v>
      </c>
      <c r="B26" s="12">
        <v>23.3</v>
      </c>
      <c r="C26" s="12">
        <v>34.71</v>
      </c>
      <c r="D26" s="4" t="s">
        <v>6</v>
      </c>
      <c r="E26" s="4" t="s">
        <v>6</v>
      </c>
      <c r="F26" s="4" t="s">
        <v>6</v>
      </c>
      <c r="G26" s="4" t="s">
        <v>6</v>
      </c>
      <c r="H26" s="4" t="s">
        <v>6</v>
      </c>
      <c r="I26" s="4" t="s">
        <v>6</v>
      </c>
      <c r="J26" s="4" t="s">
        <v>6</v>
      </c>
    </row>
    <row r="27" spans="1:10" ht="45">
      <c r="A27" s="2" t="s">
        <v>1246</v>
      </c>
      <c r="B27" s="12">
        <v>8.06</v>
      </c>
      <c r="C27" s="12">
        <v>8.2200000000000006</v>
      </c>
      <c r="D27" s="4" t="s">
        <v>6</v>
      </c>
      <c r="E27" s="4" t="s">
        <v>6</v>
      </c>
      <c r="F27" s="4" t="s">
        <v>6</v>
      </c>
      <c r="G27" s="4" t="s">
        <v>6</v>
      </c>
      <c r="H27" s="4" t="s">
        <v>6</v>
      </c>
      <c r="I27" s="4" t="s">
        <v>6</v>
      </c>
      <c r="J27" s="4" t="s">
        <v>6</v>
      </c>
    </row>
    <row r="28" spans="1:10" ht="45">
      <c r="A28" s="2" t="s">
        <v>1247</v>
      </c>
      <c r="B28" s="12">
        <v>15.49</v>
      </c>
      <c r="C28" s="12">
        <v>36.590000000000003</v>
      </c>
      <c r="D28" s="4" t="s">
        <v>6</v>
      </c>
      <c r="E28" s="4" t="s">
        <v>6</v>
      </c>
      <c r="F28" s="4" t="s">
        <v>6</v>
      </c>
      <c r="G28" s="4" t="s">
        <v>6</v>
      </c>
      <c r="H28" s="4" t="s">
        <v>6</v>
      </c>
      <c r="I28" s="4" t="s">
        <v>6</v>
      </c>
      <c r="J28" s="4" t="s">
        <v>6</v>
      </c>
    </row>
    <row r="29" spans="1:10" ht="45">
      <c r="A29" s="2" t="s">
        <v>1248</v>
      </c>
      <c r="B29" s="12">
        <v>8.99</v>
      </c>
      <c r="C29" s="6">
        <v>0</v>
      </c>
      <c r="D29" s="4" t="s">
        <v>6</v>
      </c>
      <c r="E29" s="4" t="s">
        <v>6</v>
      </c>
      <c r="F29" s="4" t="s">
        <v>6</v>
      </c>
      <c r="G29" s="4" t="s">
        <v>6</v>
      </c>
      <c r="H29" s="4" t="s">
        <v>6</v>
      </c>
      <c r="I29" s="4" t="s">
        <v>6</v>
      </c>
      <c r="J29" s="4" t="s">
        <v>6</v>
      </c>
    </row>
    <row r="30" spans="1:10" ht="45">
      <c r="A30" s="2" t="s">
        <v>1249</v>
      </c>
      <c r="B30" s="12">
        <v>15.47</v>
      </c>
      <c r="C30" s="12">
        <v>14.38</v>
      </c>
      <c r="D30" s="12">
        <v>25.93</v>
      </c>
      <c r="E30" s="4" t="s">
        <v>6</v>
      </c>
      <c r="F30" s="4" t="s">
        <v>6</v>
      </c>
      <c r="G30" s="4" t="s">
        <v>6</v>
      </c>
      <c r="H30" s="4" t="s">
        <v>6</v>
      </c>
      <c r="I30" s="4" t="s">
        <v>6</v>
      </c>
      <c r="J30" s="4" t="s">
        <v>6</v>
      </c>
    </row>
    <row r="31" spans="1:10" ht="45">
      <c r="A31" s="2" t="s">
        <v>1250</v>
      </c>
      <c r="B31" s="12">
        <v>25.31</v>
      </c>
      <c r="C31" s="12">
        <v>23.3</v>
      </c>
      <c r="D31" s="12">
        <v>34.71</v>
      </c>
      <c r="E31" s="4" t="s">
        <v>6</v>
      </c>
      <c r="F31" s="4" t="s">
        <v>6</v>
      </c>
      <c r="G31" s="4" t="s">
        <v>6</v>
      </c>
      <c r="H31" s="4" t="s">
        <v>6</v>
      </c>
      <c r="I31" s="4" t="s">
        <v>6</v>
      </c>
      <c r="J31" s="4" t="s">
        <v>6</v>
      </c>
    </row>
    <row r="32" spans="1:10" ht="30">
      <c r="A32" s="2" t="s">
        <v>1251</v>
      </c>
      <c r="B32" s="4" t="s">
        <v>1252</v>
      </c>
      <c r="C32" s="4" t="s">
        <v>1253</v>
      </c>
      <c r="D32" s="4" t="s">
        <v>1254</v>
      </c>
      <c r="E32" s="4" t="s">
        <v>6</v>
      </c>
      <c r="F32" s="4" t="s">
        <v>6</v>
      </c>
      <c r="G32" s="4" t="s">
        <v>6</v>
      </c>
      <c r="H32" s="4" t="s">
        <v>6</v>
      </c>
      <c r="I32" s="4" t="s">
        <v>6</v>
      </c>
      <c r="J32" s="4" t="s">
        <v>6</v>
      </c>
    </row>
    <row r="33" spans="1:10" ht="30">
      <c r="A33" s="2" t="s">
        <v>1255</v>
      </c>
      <c r="B33" s="6">
        <v>11786000</v>
      </c>
      <c r="C33" s="6">
        <v>433000</v>
      </c>
      <c r="D33" s="6">
        <v>1012000</v>
      </c>
      <c r="E33" s="4" t="s">
        <v>6</v>
      </c>
      <c r="F33" s="4" t="s">
        <v>6</v>
      </c>
      <c r="G33" s="4" t="s">
        <v>6</v>
      </c>
      <c r="H33" s="4" t="s">
        <v>6</v>
      </c>
      <c r="I33" s="4" t="s">
        <v>6</v>
      </c>
      <c r="J33" s="4" t="s">
        <v>6</v>
      </c>
    </row>
    <row r="34" spans="1:10" ht="30">
      <c r="A34" s="2" t="s">
        <v>1256</v>
      </c>
      <c r="B34" s="4" t="s">
        <v>1257</v>
      </c>
      <c r="C34" s="4" t="s">
        <v>1258</v>
      </c>
      <c r="D34" s="4" t="s">
        <v>1259</v>
      </c>
      <c r="E34" s="4" t="s">
        <v>6</v>
      </c>
      <c r="F34" s="4" t="s">
        <v>6</v>
      </c>
      <c r="G34" s="4" t="s">
        <v>6</v>
      </c>
      <c r="H34" s="4" t="s">
        <v>6</v>
      </c>
      <c r="I34" s="4" t="s">
        <v>6</v>
      </c>
      <c r="J34" s="4" t="s">
        <v>6</v>
      </c>
    </row>
    <row r="35" spans="1:10" ht="30">
      <c r="A35" s="2" t="s">
        <v>1260</v>
      </c>
      <c r="B35" s="4">
        <v>0</v>
      </c>
      <c r="C35" s="4">
        <v>0</v>
      </c>
      <c r="D35" s="4">
        <v>0</v>
      </c>
      <c r="E35" s="4" t="s">
        <v>6</v>
      </c>
      <c r="F35" s="4" t="s">
        <v>6</v>
      </c>
      <c r="G35" s="4" t="s">
        <v>6</v>
      </c>
      <c r="H35" s="4" t="s">
        <v>6</v>
      </c>
      <c r="I35" s="4" t="s">
        <v>6</v>
      </c>
      <c r="J35" s="4" t="s">
        <v>6</v>
      </c>
    </row>
    <row r="36" spans="1:10" ht="30">
      <c r="A36" s="2" t="s">
        <v>1261</v>
      </c>
      <c r="B36" s="4" t="s">
        <v>6</v>
      </c>
      <c r="C36" s="4" t="s">
        <v>6</v>
      </c>
      <c r="D36" s="4" t="s">
        <v>6</v>
      </c>
      <c r="E36" s="7">
        <v>6200000</v>
      </c>
      <c r="F36" s="4" t="s">
        <v>6</v>
      </c>
      <c r="G36" s="4" t="s">
        <v>6</v>
      </c>
      <c r="H36" s="4" t="s">
        <v>6</v>
      </c>
      <c r="I36" s="4" t="s">
        <v>6</v>
      </c>
      <c r="J36" s="4" t="s">
        <v>6</v>
      </c>
    </row>
    <row r="37" spans="1:10" ht="45">
      <c r="A37" s="2" t="s">
        <v>1262</v>
      </c>
      <c r="B37" s="4" t="s">
        <v>6</v>
      </c>
      <c r="C37" s="4" t="s">
        <v>6</v>
      </c>
      <c r="D37" s="4" t="s">
        <v>6</v>
      </c>
      <c r="E37" s="4" t="s">
        <v>1263</v>
      </c>
      <c r="F37" s="4" t="s">
        <v>6</v>
      </c>
      <c r="G37" s="4" t="s">
        <v>6</v>
      </c>
      <c r="H37" s="4" t="s">
        <v>6</v>
      </c>
      <c r="I37" s="4" t="s">
        <v>6</v>
      </c>
      <c r="J37" s="4" t="s">
        <v>6</v>
      </c>
    </row>
    <row r="38" spans="1:10">
      <c r="A38" s="2" t="s">
        <v>1264</v>
      </c>
      <c r="B38" s="6">
        <v>4600000</v>
      </c>
      <c r="C38" s="6">
        <v>0</v>
      </c>
      <c r="D38" s="4" t="s">
        <v>6</v>
      </c>
      <c r="E38" s="4" t="s">
        <v>6</v>
      </c>
      <c r="F38" s="4" t="s">
        <v>6</v>
      </c>
      <c r="G38" s="4" t="s">
        <v>6</v>
      </c>
      <c r="H38" s="4" t="s">
        <v>6</v>
      </c>
      <c r="I38" s="4" t="s">
        <v>6</v>
      </c>
      <c r="J38" s="4" t="s">
        <v>6</v>
      </c>
    </row>
    <row r="39" spans="1:10">
      <c r="A39" s="2" t="s">
        <v>1265</v>
      </c>
      <c r="B39" s="4" t="s">
        <v>6</v>
      </c>
      <c r="C39" s="4" t="s">
        <v>6</v>
      </c>
      <c r="D39" s="4" t="s">
        <v>6</v>
      </c>
      <c r="E39" s="4" t="s">
        <v>6</v>
      </c>
      <c r="F39" s="4" t="s">
        <v>6</v>
      </c>
      <c r="G39" s="4" t="s">
        <v>6</v>
      </c>
      <c r="H39" s="4" t="s">
        <v>6</v>
      </c>
      <c r="I39" s="7">
        <v>415000</v>
      </c>
      <c r="J39" s="4" t="s">
        <v>6</v>
      </c>
    </row>
    <row r="40" spans="1:10" ht="30">
      <c r="A40" s="2" t="s">
        <v>1266</v>
      </c>
      <c r="B40" s="4" t="s">
        <v>6</v>
      </c>
      <c r="C40" s="4" t="s">
        <v>6</v>
      </c>
      <c r="D40" s="4" t="s">
        <v>6</v>
      </c>
      <c r="E40" s="4" t="s">
        <v>6</v>
      </c>
      <c r="F40" s="4" t="s">
        <v>6</v>
      </c>
      <c r="G40" s="4" t="s">
        <v>6</v>
      </c>
      <c r="H40" s="4" t="s">
        <v>6</v>
      </c>
      <c r="I40" s="12">
        <v>51.5</v>
      </c>
      <c r="J40" s="4" t="s">
        <v>6</v>
      </c>
    </row>
    <row r="41" spans="1:10" ht="30">
      <c r="A41" s="2" t="s">
        <v>1267</v>
      </c>
      <c r="B41" s="4" t="s">
        <v>6</v>
      </c>
      <c r="C41" s="4" t="s">
        <v>6</v>
      </c>
      <c r="D41" s="4" t="s">
        <v>6</v>
      </c>
      <c r="E41" s="4" t="s">
        <v>6</v>
      </c>
      <c r="F41" s="4" t="s">
        <v>6</v>
      </c>
      <c r="G41" s="4" t="s">
        <v>6</v>
      </c>
      <c r="H41" s="4" t="s">
        <v>6</v>
      </c>
      <c r="I41" s="6">
        <v>79</v>
      </c>
      <c r="J41" s="4" t="s">
        <v>6</v>
      </c>
    </row>
  </sheetData>
  <mergeCells count="5">
    <mergeCell ref="A1:A5"/>
    <mergeCell ref="B1:H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1268</v>
      </c>
      <c r="B1" s="8" t="s">
        <v>1</v>
      </c>
      <c r="C1" s="8"/>
      <c r="D1" s="8"/>
    </row>
    <row r="2" spans="1:4">
      <c r="A2" s="8"/>
      <c r="B2" s="1" t="s">
        <v>2</v>
      </c>
      <c r="C2" s="1" t="s">
        <v>33</v>
      </c>
      <c r="D2" s="1" t="s">
        <v>82</v>
      </c>
    </row>
    <row r="3" spans="1:4" ht="90">
      <c r="A3" s="3" t="s">
        <v>1269</v>
      </c>
      <c r="B3" s="4" t="s">
        <v>6</v>
      </c>
      <c r="C3" s="4" t="s">
        <v>6</v>
      </c>
      <c r="D3" s="4" t="s">
        <v>6</v>
      </c>
    </row>
    <row r="4" spans="1:4">
      <c r="A4" s="2" t="s">
        <v>119</v>
      </c>
      <c r="B4" s="6">
        <v>15438000</v>
      </c>
      <c r="C4" s="6">
        <v>8122000</v>
      </c>
      <c r="D4" s="6">
        <v>15328000</v>
      </c>
    </row>
    <row r="5" spans="1:4">
      <c r="A5" s="2" t="s">
        <v>1270</v>
      </c>
      <c r="B5" s="4" t="s">
        <v>6</v>
      </c>
      <c r="C5" s="4" t="s">
        <v>6</v>
      </c>
      <c r="D5" s="4" t="s">
        <v>6</v>
      </c>
    </row>
    <row r="6" spans="1:4" ht="75">
      <c r="A6" s="3" t="s">
        <v>1271</v>
      </c>
      <c r="B6" s="4" t="s">
        <v>6</v>
      </c>
      <c r="C6" s="4" t="s">
        <v>6</v>
      </c>
      <c r="D6" s="4" t="s">
        <v>6</v>
      </c>
    </row>
    <row r="7" spans="1:4" ht="30">
      <c r="A7" s="2" t="s">
        <v>1272</v>
      </c>
      <c r="B7" s="7">
        <v>1813000</v>
      </c>
      <c r="C7" s="7">
        <v>1965000</v>
      </c>
      <c r="D7" s="4" t="s">
        <v>6</v>
      </c>
    </row>
    <row r="8" spans="1:4">
      <c r="A8" s="2" t="s">
        <v>1273</v>
      </c>
      <c r="B8" s="7">
        <v>1142000</v>
      </c>
      <c r="C8" s="7">
        <v>955000</v>
      </c>
      <c r="D8" s="4" t="s">
        <v>6</v>
      </c>
    </row>
    <row r="9" spans="1:4">
      <c r="A9" s="2" t="s">
        <v>1274</v>
      </c>
      <c r="B9" s="7">
        <v>-212000</v>
      </c>
      <c r="C9" s="7">
        <v>-608000</v>
      </c>
      <c r="D9" s="4" t="s">
        <v>6</v>
      </c>
    </row>
    <row r="10" spans="1:4">
      <c r="A10" s="2" t="s">
        <v>1275</v>
      </c>
      <c r="B10" s="7">
        <v>-731000</v>
      </c>
      <c r="C10" s="7">
        <v>-499000</v>
      </c>
      <c r="D10" s="4" t="s">
        <v>6</v>
      </c>
    </row>
    <row r="11" spans="1:4" ht="30">
      <c r="A11" s="2" t="s">
        <v>1276</v>
      </c>
      <c r="B11" s="7">
        <v>2012000</v>
      </c>
      <c r="C11" s="7">
        <v>1813000</v>
      </c>
      <c r="D11" s="7">
        <v>1965000</v>
      </c>
    </row>
    <row r="12" spans="1:4" ht="90">
      <c r="A12" s="3" t="s">
        <v>1269</v>
      </c>
      <c r="B12" s="4" t="s">
        <v>6</v>
      </c>
      <c r="C12" s="4" t="s">
        <v>6</v>
      </c>
      <c r="D12" s="4" t="s">
        <v>6</v>
      </c>
    </row>
    <row r="13" spans="1:4" ht="45">
      <c r="A13" s="2" t="s">
        <v>1277</v>
      </c>
      <c r="B13" s="12">
        <v>12.68</v>
      </c>
      <c r="C13" s="12">
        <v>20.68</v>
      </c>
      <c r="D13" s="4" t="s">
        <v>6</v>
      </c>
    </row>
    <row r="14" spans="1:4" ht="45">
      <c r="A14" s="2" t="s">
        <v>1278</v>
      </c>
      <c r="B14" s="12">
        <v>6.24</v>
      </c>
      <c r="C14" s="12">
        <v>7.48</v>
      </c>
      <c r="D14" s="4" t="s">
        <v>6</v>
      </c>
    </row>
    <row r="15" spans="1:4" ht="45">
      <c r="A15" s="2" t="s">
        <v>1279</v>
      </c>
      <c r="B15" s="12">
        <v>10.35</v>
      </c>
      <c r="C15" s="12">
        <v>17.13</v>
      </c>
      <c r="D15" s="4" t="s">
        <v>6</v>
      </c>
    </row>
    <row r="16" spans="1:4" ht="45">
      <c r="A16" s="2" t="s">
        <v>1280</v>
      </c>
      <c r="B16" s="12">
        <v>17.16</v>
      </c>
      <c r="C16" s="12">
        <v>29.44</v>
      </c>
      <c r="D16" s="4" t="s">
        <v>6</v>
      </c>
    </row>
    <row r="17" spans="1:4" ht="45">
      <c r="A17" s="2" t="s">
        <v>1281</v>
      </c>
      <c r="B17" s="12">
        <v>7.52</v>
      </c>
      <c r="C17" s="12">
        <v>12.68</v>
      </c>
      <c r="D17" s="12">
        <v>20.68</v>
      </c>
    </row>
    <row r="18" spans="1:4" ht="30">
      <c r="A18" s="2" t="s">
        <v>617</v>
      </c>
      <c r="B18" s="7">
        <v>10381000</v>
      </c>
      <c r="C18" s="7">
        <v>3888000</v>
      </c>
      <c r="D18" s="7">
        <v>5864000</v>
      </c>
    </row>
    <row r="19" spans="1:4" ht="30">
      <c r="A19" s="2" t="s">
        <v>1261</v>
      </c>
      <c r="B19" s="7">
        <v>9500000</v>
      </c>
      <c r="C19" s="4" t="s">
        <v>6</v>
      </c>
      <c r="D19" s="4" t="s">
        <v>6</v>
      </c>
    </row>
    <row r="20" spans="1:4" ht="45">
      <c r="A20" s="2" t="s">
        <v>1262</v>
      </c>
      <c r="B20" s="4" t="s">
        <v>1282</v>
      </c>
      <c r="C20" s="4" t="s">
        <v>6</v>
      </c>
      <c r="D20" s="4" t="s">
        <v>6</v>
      </c>
    </row>
    <row r="21" spans="1:4" ht="30">
      <c r="A21" s="2" t="s">
        <v>1283</v>
      </c>
      <c r="B21" s="4" t="s">
        <v>6</v>
      </c>
      <c r="C21" s="4" t="s">
        <v>6</v>
      </c>
      <c r="D21" s="4" t="s">
        <v>6</v>
      </c>
    </row>
    <row r="22" spans="1:4" ht="75">
      <c r="A22" s="3" t="s">
        <v>1271</v>
      </c>
      <c r="B22" s="4" t="s">
        <v>6</v>
      </c>
      <c r="C22" s="4" t="s">
        <v>6</v>
      </c>
      <c r="D22" s="4" t="s">
        <v>6</v>
      </c>
    </row>
    <row r="23" spans="1:4">
      <c r="A23" s="2" t="s">
        <v>1273</v>
      </c>
      <c r="B23" s="7">
        <v>635000</v>
      </c>
      <c r="C23" s="7">
        <v>404250</v>
      </c>
      <c r="D23" s="4" t="s">
        <v>6</v>
      </c>
    </row>
    <row r="24" spans="1:4" ht="90">
      <c r="A24" s="3" t="s">
        <v>1269</v>
      </c>
      <c r="B24" s="4" t="s">
        <v>6</v>
      </c>
      <c r="C24" s="4" t="s">
        <v>6</v>
      </c>
      <c r="D24" s="4" t="s">
        <v>6</v>
      </c>
    </row>
    <row r="25" spans="1:4" ht="45">
      <c r="A25" s="2" t="s">
        <v>1278</v>
      </c>
      <c r="B25" s="12">
        <v>6.18</v>
      </c>
      <c r="C25" s="12">
        <v>9.24</v>
      </c>
      <c r="D25" s="4" t="s">
        <v>6</v>
      </c>
    </row>
    <row r="26" spans="1:4" ht="30">
      <c r="A26" s="2" t="s">
        <v>1261</v>
      </c>
      <c r="B26" s="7">
        <v>8200000</v>
      </c>
      <c r="C26" s="4" t="s">
        <v>6</v>
      </c>
      <c r="D26" s="4" t="s">
        <v>6</v>
      </c>
    </row>
    <row r="27" spans="1:4" ht="45">
      <c r="A27" s="2" t="s">
        <v>1262</v>
      </c>
      <c r="B27" s="4" t="s">
        <v>1284</v>
      </c>
      <c r="C27" s="4" t="s">
        <v>6</v>
      </c>
      <c r="D27" s="4" t="s">
        <v>6</v>
      </c>
    </row>
    <row r="28" spans="1:4">
      <c r="A28" s="2" t="s">
        <v>1285</v>
      </c>
      <c r="B28" s="4" t="s">
        <v>6</v>
      </c>
      <c r="C28" s="4" t="s">
        <v>6</v>
      </c>
      <c r="D28" s="4" t="s">
        <v>6</v>
      </c>
    </row>
    <row r="29" spans="1:4" ht="75">
      <c r="A29" s="3" t="s">
        <v>1271</v>
      </c>
      <c r="B29" s="4" t="s">
        <v>6</v>
      </c>
      <c r="C29" s="4" t="s">
        <v>6</v>
      </c>
      <c r="D29" s="4" t="s">
        <v>6</v>
      </c>
    </row>
    <row r="30" spans="1:4">
      <c r="A30" s="2" t="s">
        <v>1273</v>
      </c>
      <c r="B30" s="7">
        <v>755636</v>
      </c>
      <c r="C30" s="4" t="s">
        <v>6</v>
      </c>
      <c r="D30" s="4" t="s">
        <v>6</v>
      </c>
    </row>
    <row r="31" spans="1:4" ht="90">
      <c r="A31" s="3" t="s">
        <v>1269</v>
      </c>
      <c r="B31" s="4" t="s">
        <v>6</v>
      </c>
      <c r="C31" s="4" t="s">
        <v>6</v>
      </c>
      <c r="D31" s="4" t="s">
        <v>6</v>
      </c>
    </row>
    <row r="32" spans="1:4" ht="45">
      <c r="A32" s="2" t="s">
        <v>1278</v>
      </c>
      <c r="B32" s="12">
        <v>6.1</v>
      </c>
      <c r="C32" s="4" t="s">
        <v>6</v>
      </c>
      <c r="D32" s="4" t="s">
        <v>6</v>
      </c>
    </row>
    <row r="33" spans="1:4" ht="30">
      <c r="A33" s="2" t="s">
        <v>1261</v>
      </c>
      <c r="B33" s="7">
        <v>10600000</v>
      </c>
      <c r="C33" s="4" t="s">
        <v>6</v>
      </c>
      <c r="D33" s="4" t="s">
        <v>6</v>
      </c>
    </row>
    <row r="34" spans="1:4" ht="45">
      <c r="A34" s="2" t="s">
        <v>1262</v>
      </c>
      <c r="B34" s="4" t="s">
        <v>1286</v>
      </c>
      <c r="C34" s="4" t="s">
        <v>6</v>
      </c>
      <c r="D34" s="4" t="s">
        <v>6</v>
      </c>
    </row>
    <row r="35" spans="1:4">
      <c r="A35" s="2" t="s">
        <v>119</v>
      </c>
      <c r="B35" s="6">
        <v>2000000</v>
      </c>
      <c r="C35" s="4" t="s">
        <v>6</v>
      </c>
      <c r="D35"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0" bestFit="1" customWidth="1"/>
    <col min="3" max="3" width="24.140625" bestFit="1" customWidth="1"/>
    <col min="4" max="4" width="34" bestFit="1" customWidth="1"/>
    <col min="5" max="5" width="29" bestFit="1" customWidth="1"/>
    <col min="6" max="6" width="36.5703125" bestFit="1" customWidth="1"/>
  </cols>
  <sheetData>
    <row r="1" spans="1:6" ht="15" customHeight="1">
      <c r="A1" s="1" t="s">
        <v>155</v>
      </c>
      <c r="B1" s="8" t="s">
        <v>157</v>
      </c>
      <c r="C1" s="8" t="s">
        <v>158</v>
      </c>
      <c r="D1" s="8" t="s">
        <v>159</v>
      </c>
      <c r="E1" s="8" t="s">
        <v>160</v>
      </c>
      <c r="F1" s="8" t="s">
        <v>161</v>
      </c>
    </row>
    <row r="2" spans="1:6">
      <c r="A2" s="1" t="s">
        <v>156</v>
      </c>
      <c r="B2" s="8"/>
      <c r="C2" s="8"/>
      <c r="D2" s="8"/>
      <c r="E2" s="8"/>
      <c r="F2" s="8"/>
    </row>
    <row r="3" spans="1:6">
      <c r="A3" s="2" t="s">
        <v>162</v>
      </c>
      <c r="B3" s="6">
        <v>911282</v>
      </c>
      <c r="C3" s="6">
        <v>8</v>
      </c>
      <c r="D3" s="6">
        <v>2155712</v>
      </c>
      <c r="E3" s="6">
        <v>-1243740</v>
      </c>
      <c r="F3" s="6">
        <v>-698</v>
      </c>
    </row>
    <row r="4" spans="1:6" ht="30">
      <c r="A4" s="2" t="s">
        <v>163</v>
      </c>
      <c r="B4" s="4" t="s">
        <v>6</v>
      </c>
      <c r="C4" s="7">
        <v>78437309</v>
      </c>
      <c r="D4" s="4" t="s">
        <v>6</v>
      </c>
      <c r="E4" s="4" t="s">
        <v>6</v>
      </c>
      <c r="F4" s="4" t="s">
        <v>6</v>
      </c>
    </row>
    <row r="5" spans="1:6">
      <c r="A5" s="2" t="s">
        <v>164</v>
      </c>
      <c r="B5" s="7">
        <v>-317677</v>
      </c>
      <c r="C5" s="4" t="s">
        <v>6</v>
      </c>
      <c r="D5" s="4" t="s">
        <v>6</v>
      </c>
      <c r="E5" s="7">
        <v>-317677</v>
      </c>
      <c r="F5" s="4" t="s">
        <v>6</v>
      </c>
    </row>
    <row r="6" spans="1:6" ht="30">
      <c r="A6" s="2" t="s">
        <v>114</v>
      </c>
      <c r="B6" s="4">
        <v>-14</v>
      </c>
      <c r="C6" s="4" t="s">
        <v>6</v>
      </c>
      <c r="D6" s="4" t="s">
        <v>6</v>
      </c>
      <c r="E6" s="4" t="s">
        <v>6</v>
      </c>
      <c r="F6" s="4">
        <v>-14</v>
      </c>
    </row>
    <row r="7" spans="1:6">
      <c r="A7" s="2" t="s">
        <v>165</v>
      </c>
      <c r="B7" s="7">
        <v>-317691</v>
      </c>
      <c r="C7" s="4" t="s">
        <v>6</v>
      </c>
      <c r="D7" s="4" t="s">
        <v>6</v>
      </c>
      <c r="E7" s="4" t="s">
        <v>6</v>
      </c>
      <c r="F7" s="4" t="s">
        <v>6</v>
      </c>
    </row>
    <row r="8" spans="1:6">
      <c r="A8" s="2" t="s">
        <v>119</v>
      </c>
      <c r="B8" s="7">
        <v>15328</v>
      </c>
      <c r="C8" s="4" t="s">
        <v>6</v>
      </c>
      <c r="D8" s="7">
        <v>15328</v>
      </c>
      <c r="E8" s="4" t="s">
        <v>6</v>
      </c>
      <c r="F8" s="4" t="s">
        <v>6</v>
      </c>
    </row>
    <row r="9" spans="1:6" ht="30">
      <c r="A9" s="2" t="s">
        <v>166</v>
      </c>
      <c r="B9" s="7">
        <v>5124</v>
      </c>
      <c r="C9" s="4" t="s">
        <v>6</v>
      </c>
      <c r="D9" s="7">
        <v>5124</v>
      </c>
      <c r="E9" s="4" t="s">
        <v>6</v>
      </c>
      <c r="F9" s="4" t="s">
        <v>6</v>
      </c>
    </row>
    <row r="10" spans="1:6" ht="45">
      <c r="A10" s="2" t="s">
        <v>167</v>
      </c>
      <c r="B10" s="4" t="s">
        <v>6</v>
      </c>
      <c r="C10" s="7">
        <v>486740</v>
      </c>
      <c r="D10" s="4" t="s">
        <v>6</v>
      </c>
      <c r="E10" s="4" t="s">
        <v>6</v>
      </c>
      <c r="F10" s="4" t="s">
        <v>6</v>
      </c>
    </row>
    <row r="11" spans="1:6" ht="45">
      <c r="A11" s="2" t="s">
        <v>168</v>
      </c>
      <c r="B11" s="7">
        <v>1346</v>
      </c>
      <c r="C11" s="4" t="s">
        <v>6</v>
      </c>
      <c r="D11" s="7">
        <v>1346</v>
      </c>
      <c r="E11" s="4" t="s">
        <v>6</v>
      </c>
      <c r="F11" s="4" t="s">
        <v>6</v>
      </c>
    </row>
    <row r="12" spans="1:6">
      <c r="A12" s="2" t="s">
        <v>169</v>
      </c>
      <c r="B12" s="7">
        <v>-2074</v>
      </c>
      <c r="C12" s="4" t="s">
        <v>6</v>
      </c>
      <c r="D12" s="7">
        <v>-2074</v>
      </c>
      <c r="E12" s="4" t="s">
        <v>6</v>
      </c>
      <c r="F12" s="4" t="s">
        <v>6</v>
      </c>
    </row>
    <row r="13" spans="1:6">
      <c r="A13" s="2" t="s">
        <v>170</v>
      </c>
      <c r="B13" s="7">
        <v>613315</v>
      </c>
      <c r="C13" s="4">
        <v>8</v>
      </c>
      <c r="D13" s="7">
        <v>2175436</v>
      </c>
      <c r="E13" s="7">
        <v>-1561417</v>
      </c>
      <c r="F13" s="4">
        <v>-712</v>
      </c>
    </row>
    <row r="14" spans="1:6">
      <c r="A14" s="2" t="s">
        <v>171</v>
      </c>
      <c r="B14" s="4" t="s">
        <v>6</v>
      </c>
      <c r="C14" s="7">
        <v>78924049</v>
      </c>
      <c r="D14" s="4" t="s">
        <v>6</v>
      </c>
      <c r="E14" s="4" t="s">
        <v>6</v>
      </c>
      <c r="F14" s="4" t="s">
        <v>6</v>
      </c>
    </row>
    <row r="15" spans="1:6">
      <c r="A15" s="2" t="s">
        <v>164</v>
      </c>
      <c r="B15" s="7">
        <v>-187277</v>
      </c>
      <c r="C15" s="4" t="s">
        <v>6</v>
      </c>
      <c r="D15" s="4" t="s">
        <v>6</v>
      </c>
      <c r="E15" s="7">
        <v>-187277</v>
      </c>
      <c r="F15" s="4" t="s">
        <v>6</v>
      </c>
    </row>
    <row r="16" spans="1:6" ht="30">
      <c r="A16" s="2" t="s">
        <v>114</v>
      </c>
      <c r="B16" s="4">
        <v>27</v>
      </c>
      <c r="C16" s="4" t="s">
        <v>6</v>
      </c>
      <c r="D16" s="4" t="s">
        <v>6</v>
      </c>
      <c r="E16" s="4" t="s">
        <v>6</v>
      </c>
      <c r="F16" s="4">
        <v>27</v>
      </c>
    </row>
    <row r="17" spans="1:6">
      <c r="A17" s="2" t="s">
        <v>165</v>
      </c>
      <c r="B17" s="7">
        <v>-187250</v>
      </c>
      <c r="C17" s="4" t="s">
        <v>6</v>
      </c>
      <c r="D17" s="4" t="s">
        <v>6</v>
      </c>
      <c r="E17" s="4" t="s">
        <v>6</v>
      </c>
      <c r="F17" s="4" t="s">
        <v>6</v>
      </c>
    </row>
    <row r="18" spans="1:6">
      <c r="A18" s="2" t="s">
        <v>119</v>
      </c>
      <c r="B18" s="7">
        <v>8122</v>
      </c>
      <c r="C18" s="4" t="s">
        <v>6</v>
      </c>
      <c r="D18" s="7">
        <v>8122</v>
      </c>
      <c r="E18" s="4" t="s">
        <v>6</v>
      </c>
      <c r="F18" s="4" t="s">
        <v>6</v>
      </c>
    </row>
    <row r="19" spans="1:6" ht="30">
      <c r="A19" s="2" t="s">
        <v>166</v>
      </c>
      <c r="B19" s="7">
        <v>2126</v>
      </c>
      <c r="C19" s="4" t="s">
        <v>6</v>
      </c>
      <c r="D19" s="7">
        <v>2126</v>
      </c>
      <c r="E19" s="4" t="s">
        <v>6</v>
      </c>
      <c r="F19" s="4" t="s">
        <v>6</v>
      </c>
    </row>
    <row r="20" spans="1:6" ht="45">
      <c r="A20" s="2" t="s">
        <v>167</v>
      </c>
      <c r="B20" s="4" t="s">
        <v>6</v>
      </c>
      <c r="C20" s="7">
        <v>270701</v>
      </c>
      <c r="D20" s="4" t="s">
        <v>6</v>
      </c>
      <c r="E20" s="4" t="s">
        <v>6</v>
      </c>
      <c r="F20" s="4" t="s">
        <v>6</v>
      </c>
    </row>
    <row r="21" spans="1:6" ht="45">
      <c r="A21" s="2" t="s">
        <v>168</v>
      </c>
      <c r="B21" s="4">
        <v>960</v>
      </c>
      <c r="C21" s="4" t="s">
        <v>6</v>
      </c>
      <c r="D21" s="4">
        <v>960</v>
      </c>
      <c r="E21" s="4" t="s">
        <v>6</v>
      </c>
      <c r="F21" s="4" t="s">
        <v>6</v>
      </c>
    </row>
    <row r="22" spans="1:6">
      <c r="A22" s="2" t="s">
        <v>169</v>
      </c>
      <c r="B22" s="7">
        <v>-4141</v>
      </c>
      <c r="C22" s="4" t="s">
        <v>6</v>
      </c>
      <c r="D22" s="7">
        <v>-4141</v>
      </c>
      <c r="E22" s="4" t="s">
        <v>6</v>
      </c>
      <c r="F22" s="4" t="s">
        <v>6</v>
      </c>
    </row>
    <row r="23" spans="1:6">
      <c r="A23" s="2" t="s">
        <v>172</v>
      </c>
      <c r="B23" s="7">
        <v>433132</v>
      </c>
      <c r="C23" s="4">
        <v>8</v>
      </c>
      <c r="D23" s="7">
        <v>2182503</v>
      </c>
      <c r="E23" s="7">
        <v>-1748694</v>
      </c>
      <c r="F23" s="4">
        <v>-685</v>
      </c>
    </row>
    <row r="24" spans="1:6">
      <c r="A24" s="2" t="s">
        <v>173</v>
      </c>
      <c r="B24" s="4" t="s">
        <v>6</v>
      </c>
      <c r="C24" s="7">
        <v>79194750</v>
      </c>
      <c r="D24" s="4" t="s">
        <v>6</v>
      </c>
      <c r="E24" s="4" t="s">
        <v>6</v>
      </c>
      <c r="F24" s="4" t="s">
        <v>6</v>
      </c>
    </row>
    <row r="25" spans="1:6">
      <c r="A25" s="2" t="s">
        <v>164</v>
      </c>
      <c r="B25" s="7">
        <v>-603453</v>
      </c>
      <c r="C25" s="4" t="s">
        <v>6</v>
      </c>
      <c r="D25" s="4" t="s">
        <v>6</v>
      </c>
      <c r="E25" s="7">
        <v>-603453</v>
      </c>
      <c r="F25" s="4" t="s">
        <v>6</v>
      </c>
    </row>
    <row r="26" spans="1:6" ht="30">
      <c r="A26" s="2" t="s">
        <v>114</v>
      </c>
      <c r="B26" s="4">
        <v>-18</v>
      </c>
      <c r="C26" s="4" t="s">
        <v>6</v>
      </c>
      <c r="D26" s="4" t="s">
        <v>6</v>
      </c>
      <c r="E26" s="4" t="s">
        <v>6</v>
      </c>
      <c r="F26" s="4">
        <v>-18</v>
      </c>
    </row>
    <row r="27" spans="1:6">
      <c r="A27" s="2" t="s">
        <v>165</v>
      </c>
      <c r="B27" s="7">
        <v>-603471</v>
      </c>
      <c r="C27" s="4" t="s">
        <v>6</v>
      </c>
      <c r="D27" s="4" t="s">
        <v>6</v>
      </c>
      <c r="E27" s="4" t="s">
        <v>6</v>
      </c>
      <c r="F27" s="4" t="s">
        <v>6</v>
      </c>
    </row>
    <row r="28" spans="1:6">
      <c r="A28" s="2" t="s">
        <v>119</v>
      </c>
      <c r="B28" s="7">
        <v>13470</v>
      </c>
      <c r="C28" s="4" t="s">
        <v>6</v>
      </c>
      <c r="D28" s="7">
        <v>13470</v>
      </c>
      <c r="E28" s="4" t="s">
        <v>6</v>
      </c>
      <c r="F28" s="4" t="s">
        <v>6</v>
      </c>
    </row>
    <row r="29" spans="1:6" ht="30">
      <c r="A29" s="2" t="s">
        <v>166</v>
      </c>
      <c r="B29" s="7">
        <v>-29071</v>
      </c>
      <c r="C29" s="4" t="s">
        <v>6</v>
      </c>
      <c r="D29" s="7">
        <v>-29071</v>
      </c>
      <c r="E29" s="4" t="s">
        <v>6</v>
      </c>
      <c r="F29" s="4" t="s">
        <v>6</v>
      </c>
    </row>
    <row r="30" spans="1:6" ht="45">
      <c r="A30" s="2" t="s">
        <v>167</v>
      </c>
      <c r="B30" s="4" t="s">
        <v>6</v>
      </c>
      <c r="C30" s="7">
        <v>531598</v>
      </c>
      <c r="D30" s="4" t="s">
        <v>6</v>
      </c>
      <c r="E30" s="4" t="s">
        <v>6</v>
      </c>
      <c r="F30" s="4" t="s">
        <v>6</v>
      </c>
    </row>
    <row r="31" spans="1:6" ht="45">
      <c r="A31" s="2" t="s">
        <v>168</v>
      </c>
      <c r="B31" s="4">
        <v>553</v>
      </c>
      <c r="C31" s="4" t="s">
        <v>6</v>
      </c>
      <c r="D31" s="4">
        <v>553</v>
      </c>
      <c r="E31" s="4" t="s">
        <v>6</v>
      </c>
      <c r="F31" s="4" t="s">
        <v>6</v>
      </c>
    </row>
    <row r="32" spans="1:6">
      <c r="A32" s="2" t="s">
        <v>169</v>
      </c>
      <c r="B32" s="7">
        <v>-8284</v>
      </c>
      <c r="C32" s="4" t="s">
        <v>6</v>
      </c>
      <c r="D32" s="7">
        <v>-8284</v>
      </c>
      <c r="E32" s="4" t="s">
        <v>6</v>
      </c>
      <c r="F32" s="4" t="s">
        <v>6</v>
      </c>
    </row>
    <row r="33" spans="1:6">
      <c r="A33" s="2" t="s">
        <v>174</v>
      </c>
      <c r="B33" s="6">
        <v>-193671</v>
      </c>
      <c r="C33" s="6">
        <v>8</v>
      </c>
      <c r="D33" s="6">
        <v>2159171</v>
      </c>
      <c r="E33" s="6">
        <v>-2352147</v>
      </c>
      <c r="F33" s="6">
        <v>-703</v>
      </c>
    </row>
    <row r="34" spans="1:6">
      <c r="A34" s="2" t="s">
        <v>175</v>
      </c>
      <c r="B34" s="4" t="s">
        <v>6</v>
      </c>
      <c r="C34" s="7">
        <v>79726348</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287</v>
      </c>
      <c r="B1" s="1" t="s">
        <v>1</v>
      </c>
    </row>
    <row r="2" spans="1:2">
      <c r="A2" s="8"/>
      <c r="B2" s="1" t="s">
        <v>2</v>
      </c>
    </row>
    <row r="3" spans="1:2" ht="30">
      <c r="A3" s="2" t="s">
        <v>1288</v>
      </c>
      <c r="B3" s="4" t="s">
        <v>6</v>
      </c>
    </row>
    <row r="4" spans="1:2" ht="30">
      <c r="A4" s="3" t="s">
        <v>1289</v>
      </c>
      <c r="B4" s="4" t="s">
        <v>6</v>
      </c>
    </row>
    <row r="5" spans="1:2">
      <c r="A5" s="2" t="s">
        <v>1290</v>
      </c>
      <c r="B5" s="141">
        <v>0.85</v>
      </c>
    </row>
    <row r="6" spans="1:2" ht="30">
      <c r="A6" s="2" t="s">
        <v>1291</v>
      </c>
      <c r="B6" s="141">
        <v>0.15</v>
      </c>
    </row>
    <row r="7" spans="1:2" ht="30">
      <c r="A7" s="2" t="s">
        <v>1229</v>
      </c>
      <c r="B7" s="7">
        <v>1200000</v>
      </c>
    </row>
    <row r="8" spans="1:2" ht="30">
      <c r="A8" s="2" t="s">
        <v>1230</v>
      </c>
      <c r="B8" s="7">
        <v>21966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81</v>
      </c>
      <c r="B2" s="1" t="s">
        <v>2</v>
      </c>
      <c r="C2" s="1" t="s">
        <v>33</v>
      </c>
      <c r="D2" s="1" t="s">
        <v>82</v>
      </c>
    </row>
    <row r="3" spans="1:4" ht="45">
      <c r="A3" s="3" t="s">
        <v>1293</v>
      </c>
      <c r="B3" s="4" t="s">
        <v>6</v>
      </c>
      <c r="C3" s="4" t="s">
        <v>6</v>
      </c>
      <c r="D3" s="4" t="s">
        <v>6</v>
      </c>
    </row>
    <row r="4" spans="1:4" ht="30">
      <c r="A4" s="2" t="s">
        <v>1294</v>
      </c>
      <c r="B4" s="6">
        <v>15438</v>
      </c>
      <c r="C4" s="6">
        <v>8122</v>
      </c>
      <c r="D4" s="6">
        <v>15328</v>
      </c>
    </row>
    <row r="5" spans="1:4" ht="30">
      <c r="A5" s="2" t="s">
        <v>1295</v>
      </c>
      <c r="B5" s="12">
        <v>0.2</v>
      </c>
      <c r="C5" s="12">
        <v>0.11</v>
      </c>
      <c r="D5" s="12">
        <v>0.2</v>
      </c>
    </row>
    <row r="6" spans="1:4" ht="30">
      <c r="A6" s="2" t="s">
        <v>1296</v>
      </c>
      <c r="B6" s="12">
        <v>0.2</v>
      </c>
      <c r="C6" s="12">
        <v>0.11</v>
      </c>
      <c r="D6" s="12">
        <v>0.2</v>
      </c>
    </row>
    <row r="7" spans="1:4">
      <c r="A7" s="2" t="s">
        <v>1297</v>
      </c>
      <c r="B7" s="4" t="s">
        <v>6</v>
      </c>
      <c r="C7" s="4" t="s">
        <v>6</v>
      </c>
      <c r="D7" s="4" t="s">
        <v>6</v>
      </c>
    </row>
    <row r="8" spans="1:4" ht="45">
      <c r="A8" s="3" t="s">
        <v>1293</v>
      </c>
      <c r="B8" s="4" t="s">
        <v>6</v>
      </c>
      <c r="C8" s="4" t="s">
        <v>6</v>
      </c>
      <c r="D8" s="4" t="s">
        <v>6</v>
      </c>
    </row>
    <row r="9" spans="1:4" ht="30">
      <c r="A9" s="2" t="s">
        <v>1294</v>
      </c>
      <c r="B9" s="4">
        <v>724</v>
      </c>
      <c r="C9" s="4">
        <v>254</v>
      </c>
      <c r="D9" s="7">
        <v>1734</v>
      </c>
    </row>
    <row r="10" spans="1:4" ht="30">
      <c r="A10" s="2" t="s">
        <v>1298</v>
      </c>
      <c r="B10" s="4" t="s">
        <v>6</v>
      </c>
      <c r="C10" s="4" t="s">
        <v>6</v>
      </c>
      <c r="D10" s="4" t="s">
        <v>6</v>
      </c>
    </row>
    <row r="11" spans="1:4" ht="45">
      <c r="A11" s="3" t="s">
        <v>1293</v>
      </c>
      <c r="B11" s="4" t="s">
        <v>6</v>
      </c>
      <c r="C11" s="4" t="s">
        <v>6</v>
      </c>
      <c r="D11" s="4" t="s">
        <v>6</v>
      </c>
    </row>
    <row r="12" spans="1:4" ht="30">
      <c r="A12" s="2" t="s">
        <v>1294</v>
      </c>
      <c r="B12" s="4">
        <v>830</v>
      </c>
      <c r="C12" s="4">
        <v>22</v>
      </c>
      <c r="D12" s="7">
        <v>1985</v>
      </c>
    </row>
    <row r="13" spans="1:4" ht="30">
      <c r="A13" s="2" t="s">
        <v>1299</v>
      </c>
      <c r="B13" s="4" t="s">
        <v>6</v>
      </c>
      <c r="C13" s="4" t="s">
        <v>6</v>
      </c>
      <c r="D13" s="4" t="s">
        <v>6</v>
      </c>
    </row>
    <row r="14" spans="1:4" ht="45">
      <c r="A14" s="3" t="s">
        <v>1293</v>
      </c>
      <c r="B14" s="4" t="s">
        <v>6</v>
      </c>
      <c r="C14" s="4" t="s">
        <v>6</v>
      </c>
      <c r="D14" s="4" t="s">
        <v>6</v>
      </c>
    </row>
    <row r="15" spans="1:4" ht="30">
      <c r="A15" s="2" t="s">
        <v>1294</v>
      </c>
      <c r="B15" s="6">
        <v>13884</v>
      </c>
      <c r="C15" s="6">
        <v>7846</v>
      </c>
      <c r="D15" s="6">
        <v>1160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8" t="s">
        <v>1</v>
      </c>
      <c r="C1" s="8"/>
      <c r="D1" s="8"/>
    </row>
    <row r="2" spans="1:4">
      <c r="A2" s="1" t="s">
        <v>1064</v>
      </c>
      <c r="B2" s="1" t="s">
        <v>2</v>
      </c>
      <c r="C2" s="1" t="s">
        <v>33</v>
      </c>
      <c r="D2" s="1" t="s">
        <v>82</v>
      </c>
    </row>
    <row r="3" spans="1:4" ht="30">
      <c r="A3" s="3" t="s">
        <v>636</v>
      </c>
      <c r="B3" s="4" t="s">
        <v>6</v>
      </c>
      <c r="C3" s="4" t="s">
        <v>6</v>
      </c>
      <c r="D3" s="4" t="s">
        <v>6</v>
      </c>
    </row>
    <row r="4" spans="1:4" ht="30">
      <c r="A4" s="2" t="s">
        <v>1301</v>
      </c>
      <c r="B4" s="141">
        <v>0.3</v>
      </c>
      <c r="C4" s="4" t="s">
        <v>6</v>
      </c>
      <c r="D4" s="4" t="s">
        <v>6</v>
      </c>
    </row>
    <row r="5" spans="1:4">
      <c r="A5" s="2" t="s">
        <v>1302</v>
      </c>
      <c r="B5" s="12">
        <v>4.3</v>
      </c>
      <c r="C5" s="12">
        <v>5.3</v>
      </c>
      <c r="D5" s="12">
        <v>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16.42578125" bestFit="1" customWidth="1"/>
    <col min="3" max="3" width="12" bestFit="1" customWidth="1"/>
    <col min="4" max="5" width="19.7109375" bestFit="1" customWidth="1"/>
    <col min="6" max="6" width="36.5703125" bestFit="1" customWidth="1"/>
    <col min="7" max="7" width="20.5703125" bestFit="1" customWidth="1"/>
    <col min="8" max="8" width="19.7109375" bestFit="1" customWidth="1"/>
    <col min="9" max="9" width="20.5703125" bestFit="1" customWidth="1"/>
    <col min="10" max="10" width="19.85546875" bestFit="1" customWidth="1"/>
    <col min="11" max="11" width="20.5703125" bestFit="1" customWidth="1"/>
  </cols>
  <sheetData>
    <row r="1" spans="1:11" ht="15" customHeight="1">
      <c r="A1" s="8" t="s">
        <v>1303</v>
      </c>
      <c r="B1" s="1" t="s">
        <v>1</v>
      </c>
      <c r="C1" s="1"/>
      <c r="D1" s="1" t="s">
        <v>1068</v>
      </c>
      <c r="E1" s="1"/>
      <c r="F1" s="8" t="s">
        <v>1</v>
      </c>
      <c r="G1" s="8"/>
      <c r="H1" s="1" t="s">
        <v>1068</v>
      </c>
      <c r="I1" s="1" t="s">
        <v>1</v>
      </c>
      <c r="J1" s="1" t="s">
        <v>1068</v>
      </c>
      <c r="K1" s="1" t="s">
        <v>1</v>
      </c>
    </row>
    <row r="2" spans="1:11">
      <c r="A2" s="8"/>
      <c r="B2" s="8" t="s">
        <v>2</v>
      </c>
      <c r="C2" s="8" t="s">
        <v>1304</v>
      </c>
      <c r="D2" s="142">
        <v>41060</v>
      </c>
      <c r="E2" s="1" t="s">
        <v>2</v>
      </c>
      <c r="F2" s="1" t="s">
        <v>2</v>
      </c>
      <c r="G2" s="1" t="s">
        <v>2</v>
      </c>
      <c r="H2" s="142">
        <v>41060</v>
      </c>
      <c r="I2" s="1" t="s">
        <v>2</v>
      </c>
      <c r="J2" s="142">
        <v>41060</v>
      </c>
      <c r="K2" s="1" t="s">
        <v>2</v>
      </c>
    </row>
    <row r="3" spans="1:11" ht="30">
      <c r="A3" s="8"/>
      <c r="B3" s="8"/>
      <c r="C3" s="8"/>
      <c r="D3" s="1" t="s">
        <v>1305</v>
      </c>
      <c r="E3" s="1" t="s">
        <v>1305</v>
      </c>
      <c r="F3" s="1" t="s">
        <v>1306</v>
      </c>
      <c r="G3" s="1" t="s">
        <v>1307</v>
      </c>
      <c r="H3" s="1" t="s">
        <v>1141</v>
      </c>
      <c r="I3" s="1" t="s">
        <v>1141</v>
      </c>
      <c r="J3" s="1" t="s">
        <v>1224</v>
      </c>
      <c r="K3" s="1" t="s">
        <v>1224</v>
      </c>
    </row>
    <row r="4" spans="1:11">
      <c r="A4" s="8"/>
      <c r="B4" s="8"/>
      <c r="C4" s="8"/>
      <c r="D4" s="1"/>
      <c r="E4" s="1"/>
      <c r="F4" s="1"/>
      <c r="G4" s="1" t="s">
        <v>1308</v>
      </c>
      <c r="H4" s="1" t="s">
        <v>1305</v>
      </c>
      <c r="I4" s="1" t="s">
        <v>1307</v>
      </c>
      <c r="J4" s="1" t="s">
        <v>1305</v>
      </c>
      <c r="K4" s="1" t="s">
        <v>1307</v>
      </c>
    </row>
    <row r="5" spans="1:11">
      <c r="A5" s="3" t="s">
        <v>1309</v>
      </c>
      <c r="B5" s="4" t="s">
        <v>6</v>
      </c>
      <c r="C5" s="4" t="s">
        <v>6</v>
      </c>
      <c r="D5" s="4" t="s">
        <v>6</v>
      </c>
      <c r="E5" s="4" t="s">
        <v>6</v>
      </c>
      <c r="F5" s="4" t="s">
        <v>6</v>
      </c>
      <c r="G5" s="4" t="s">
        <v>6</v>
      </c>
      <c r="H5" s="4" t="s">
        <v>6</v>
      </c>
      <c r="I5" s="4" t="s">
        <v>6</v>
      </c>
      <c r="J5" s="4" t="s">
        <v>6</v>
      </c>
      <c r="K5" s="4" t="s">
        <v>6</v>
      </c>
    </row>
    <row r="6" spans="1:11">
      <c r="A6" s="2" t="s">
        <v>1310</v>
      </c>
      <c r="B6" s="4" t="s">
        <v>6</v>
      </c>
      <c r="C6" s="6">
        <v>990000</v>
      </c>
      <c r="D6" s="4" t="s">
        <v>6</v>
      </c>
      <c r="E6" s="4" t="s">
        <v>6</v>
      </c>
      <c r="F6" s="4" t="s">
        <v>6</v>
      </c>
      <c r="G6" s="4" t="s">
        <v>6</v>
      </c>
      <c r="H6" s="4" t="s">
        <v>6</v>
      </c>
      <c r="I6" s="4" t="s">
        <v>6</v>
      </c>
      <c r="J6" s="4" t="s">
        <v>6</v>
      </c>
      <c r="K6" s="4" t="s">
        <v>6</v>
      </c>
    </row>
    <row r="7" spans="1:11" ht="45">
      <c r="A7" s="2" t="s">
        <v>942</v>
      </c>
      <c r="B7" s="141">
        <v>0.04</v>
      </c>
      <c r="C7" s="4" t="s">
        <v>6</v>
      </c>
      <c r="D7" s="4" t="s">
        <v>6</v>
      </c>
      <c r="E7" s="4" t="s">
        <v>6</v>
      </c>
      <c r="F7" s="4" t="s">
        <v>6</v>
      </c>
      <c r="G7" s="4" t="s">
        <v>6</v>
      </c>
      <c r="H7" s="4" t="s">
        <v>6</v>
      </c>
      <c r="I7" s="4" t="s">
        <v>6</v>
      </c>
      <c r="J7" s="4" t="s">
        <v>6</v>
      </c>
      <c r="K7" s="4" t="s">
        <v>6</v>
      </c>
    </row>
    <row r="8" spans="1:11">
      <c r="A8" s="2" t="s">
        <v>1311</v>
      </c>
      <c r="B8" s="4" t="s">
        <v>6</v>
      </c>
      <c r="C8" s="4" t="s">
        <v>6</v>
      </c>
      <c r="D8" s="4" t="s">
        <v>6</v>
      </c>
      <c r="E8" s="4" t="s">
        <v>6</v>
      </c>
      <c r="F8" s="4" t="s">
        <v>1312</v>
      </c>
      <c r="G8" s="4" t="s">
        <v>6</v>
      </c>
      <c r="H8" s="4" t="s">
        <v>6</v>
      </c>
      <c r="I8" s="4" t="s">
        <v>6</v>
      </c>
      <c r="J8" s="4" t="s">
        <v>6</v>
      </c>
      <c r="K8" s="4" t="s">
        <v>6</v>
      </c>
    </row>
    <row r="9" spans="1:11" ht="30">
      <c r="A9" s="2" t="s">
        <v>1313</v>
      </c>
      <c r="B9" s="4" t="s">
        <v>6</v>
      </c>
      <c r="C9" s="4" t="s">
        <v>6</v>
      </c>
      <c r="D9" s="4" t="s">
        <v>6</v>
      </c>
      <c r="E9" s="4" t="s">
        <v>6</v>
      </c>
      <c r="F9" s="4" t="s">
        <v>1314</v>
      </c>
      <c r="G9" s="4" t="s">
        <v>6</v>
      </c>
      <c r="H9" s="4" t="s">
        <v>6</v>
      </c>
      <c r="I9" s="4" t="s">
        <v>6</v>
      </c>
      <c r="J9" s="4" t="s">
        <v>6</v>
      </c>
      <c r="K9" s="4" t="s">
        <v>6</v>
      </c>
    </row>
    <row r="10" spans="1:11" ht="30">
      <c r="A10" s="2" t="s">
        <v>1315</v>
      </c>
      <c r="B10" s="4" t="s">
        <v>6</v>
      </c>
      <c r="C10" s="4" t="s">
        <v>6</v>
      </c>
      <c r="D10" s="4" t="s">
        <v>6</v>
      </c>
      <c r="E10" s="4" t="s">
        <v>6</v>
      </c>
      <c r="F10" s="7">
        <v>300000000</v>
      </c>
      <c r="G10" s="4" t="s">
        <v>6</v>
      </c>
      <c r="H10" s="4" t="s">
        <v>6</v>
      </c>
      <c r="I10" s="4" t="s">
        <v>6</v>
      </c>
      <c r="J10" s="4" t="s">
        <v>6</v>
      </c>
      <c r="K10" s="4" t="s">
        <v>6</v>
      </c>
    </row>
    <row r="11" spans="1:11">
      <c r="A11" s="2" t="s">
        <v>1316</v>
      </c>
      <c r="B11" s="4" t="s">
        <v>6</v>
      </c>
      <c r="C11" s="4" t="s">
        <v>6</v>
      </c>
      <c r="D11" s="4" t="s">
        <v>6</v>
      </c>
      <c r="E11" s="4" t="s">
        <v>6</v>
      </c>
      <c r="F11" s="4" t="s">
        <v>964</v>
      </c>
      <c r="G11" s="4" t="s">
        <v>6</v>
      </c>
      <c r="H11" s="4" t="s">
        <v>6</v>
      </c>
      <c r="I11" s="4" t="s">
        <v>6</v>
      </c>
      <c r="J11" s="4" t="s">
        <v>6</v>
      </c>
      <c r="K11" s="4" t="s">
        <v>6</v>
      </c>
    </row>
    <row r="12" spans="1:11" ht="30">
      <c r="A12" s="2" t="s">
        <v>1317</v>
      </c>
      <c r="B12" s="4" t="s">
        <v>6</v>
      </c>
      <c r="C12" s="4" t="s">
        <v>6</v>
      </c>
      <c r="D12" s="4" t="s">
        <v>6</v>
      </c>
      <c r="E12" s="4" t="s">
        <v>6</v>
      </c>
      <c r="F12" s="7">
        <v>20000000</v>
      </c>
      <c r="G12" s="4" t="s">
        <v>6</v>
      </c>
      <c r="H12" s="4" t="s">
        <v>6</v>
      </c>
      <c r="I12" s="4" t="s">
        <v>6</v>
      </c>
      <c r="J12" s="4" t="s">
        <v>6</v>
      </c>
      <c r="K12" s="4" t="s">
        <v>6</v>
      </c>
    </row>
    <row r="13" spans="1:11" ht="30">
      <c r="A13" s="2" t="s">
        <v>1318</v>
      </c>
      <c r="B13" s="4" t="s">
        <v>6</v>
      </c>
      <c r="C13" s="4" t="s">
        <v>6</v>
      </c>
      <c r="D13" s="4" t="s">
        <v>6</v>
      </c>
      <c r="E13" s="4" t="s">
        <v>6</v>
      </c>
      <c r="F13" s="7">
        <v>75000000</v>
      </c>
      <c r="G13" s="4" t="s">
        <v>6</v>
      </c>
      <c r="H13" s="4" t="s">
        <v>6</v>
      </c>
      <c r="I13" s="4" t="s">
        <v>6</v>
      </c>
      <c r="J13" s="4" t="s">
        <v>6</v>
      </c>
      <c r="K13" s="4" t="s">
        <v>6</v>
      </c>
    </row>
    <row r="14" spans="1:11" ht="30">
      <c r="A14" s="2" t="s">
        <v>1319</v>
      </c>
      <c r="B14" s="4" t="s">
        <v>6</v>
      </c>
      <c r="C14" s="4" t="s">
        <v>6</v>
      </c>
      <c r="D14" s="4" t="s">
        <v>6</v>
      </c>
      <c r="E14" s="4" t="s">
        <v>6</v>
      </c>
      <c r="F14" s="7">
        <v>80000000</v>
      </c>
      <c r="G14" s="4" t="s">
        <v>6</v>
      </c>
      <c r="H14" s="4" t="s">
        <v>6</v>
      </c>
      <c r="I14" s="4" t="s">
        <v>6</v>
      </c>
      <c r="J14" s="4" t="s">
        <v>6</v>
      </c>
      <c r="K14" s="4" t="s">
        <v>6</v>
      </c>
    </row>
    <row r="15" spans="1:11" ht="30">
      <c r="A15" s="2" t="s">
        <v>1320</v>
      </c>
      <c r="B15" s="4" t="s">
        <v>6</v>
      </c>
      <c r="C15" s="4" t="s">
        <v>6</v>
      </c>
      <c r="D15" s="4" t="s">
        <v>6</v>
      </c>
      <c r="E15" s="4" t="s">
        <v>6</v>
      </c>
      <c r="F15" s="7">
        <v>75000000</v>
      </c>
      <c r="G15" s="4" t="s">
        <v>6</v>
      </c>
      <c r="H15" s="4" t="s">
        <v>6</v>
      </c>
      <c r="I15" s="4" t="s">
        <v>6</v>
      </c>
      <c r="J15" s="4" t="s">
        <v>6</v>
      </c>
      <c r="K15" s="4" t="s">
        <v>6</v>
      </c>
    </row>
    <row r="16" spans="1:11" ht="30">
      <c r="A16" s="2" t="s">
        <v>1321</v>
      </c>
      <c r="B16" s="4" t="s">
        <v>6</v>
      </c>
      <c r="C16" s="4" t="s">
        <v>6</v>
      </c>
      <c r="D16" s="4" t="s">
        <v>6</v>
      </c>
      <c r="E16" s="4" t="s">
        <v>6</v>
      </c>
      <c r="F16" s="7">
        <v>50000000</v>
      </c>
      <c r="G16" s="4" t="s">
        <v>6</v>
      </c>
      <c r="H16" s="4" t="s">
        <v>6</v>
      </c>
      <c r="I16" s="4" t="s">
        <v>6</v>
      </c>
      <c r="J16" s="4" t="s">
        <v>6</v>
      </c>
      <c r="K16" s="4" t="s">
        <v>6</v>
      </c>
    </row>
    <row r="17" spans="1:11" ht="45">
      <c r="A17" s="2" t="s">
        <v>1322</v>
      </c>
      <c r="B17" s="4" t="s">
        <v>6</v>
      </c>
      <c r="C17" s="4" t="s">
        <v>6</v>
      </c>
      <c r="D17" s="4" t="s">
        <v>6</v>
      </c>
      <c r="E17" s="4" t="s">
        <v>6</v>
      </c>
      <c r="F17" s="7">
        <v>162000000</v>
      </c>
      <c r="G17" s="4" t="s">
        <v>6</v>
      </c>
      <c r="H17" s="4" t="s">
        <v>6</v>
      </c>
      <c r="I17" s="4" t="s">
        <v>6</v>
      </c>
      <c r="J17" s="4" t="s">
        <v>6</v>
      </c>
      <c r="K17" s="4" t="s">
        <v>6</v>
      </c>
    </row>
    <row r="18" spans="1:11" ht="30">
      <c r="A18" s="2" t="s">
        <v>1323</v>
      </c>
      <c r="B18" s="4" t="s">
        <v>6</v>
      </c>
      <c r="C18" s="4" t="s">
        <v>6</v>
      </c>
      <c r="D18" s="4" t="s">
        <v>6</v>
      </c>
      <c r="E18" s="4" t="s">
        <v>6</v>
      </c>
      <c r="F18" s="7">
        <v>500000000</v>
      </c>
      <c r="G18" s="4" t="s">
        <v>6</v>
      </c>
      <c r="H18" s="4" t="s">
        <v>6</v>
      </c>
      <c r="I18" s="4" t="s">
        <v>6</v>
      </c>
      <c r="J18" s="4" t="s">
        <v>6</v>
      </c>
      <c r="K18" s="4" t="s">
        <v>6</v>
      </c>
    </row>
    <row r="19" spans="1:11">
      <c r="A19" s="2" t="s">
        <v>1324</v>
      </c>
      <c r="B19" s="4" t="s">
        <v>6</v>
      </c>
      <c r="C19" s="4" t="s">
        <v>6</v>
      </c>
      <c r="D19" s="4" t="s">
        <v>6</v>
      </c>
      <c r="E19" s="4" t="s">
        <v>6</v>
      </c>
      <c r="F19" s="4" t="s">
        <v>928</v>
      </c>
      <c r="G19" s="4" t="s">
        <v>6</v>
      </c>
      <c r="H19" s="4" t="s">
        <v>6</v>
      </c>
      <c r="I19" s="4" t="s">
        <v>6</v>
      </c>
      <c r="J19" s="4" t="s">
        <v>6</v>
      </c>
      <c r="K19" s="4" t="s">
        <v>6</v>
      </c>
    </row>
    <row r="20" spans="1:11" ht="45">
      <c r="A20" s="2" t="s">
        <v>1325</v>
      </c>
      <c r="B20" s="4" t="s">
        <v>6</v>
      </c>
      <c r="C20" s="4" t="s">
        <v>6</v>
      </c>
      <c r="D20" s="4" t="s">
        <v>6</v>
      </c>
      <c r="E20" s="4" t="s">
        <v>6</v>
      </c>
      <c r="F20" s="141">
        <v>0.2</v>
      </c>
      <c r="G20" s="4" t="s">
        <v>6</v>
      </c>
      <c r="H20" s="4" t="s">
        <v>6</v>
      </c>
      <c r="I20" s="4" t="s">
        <v>6</v>
      </c>
      <c r="J20" s="4" t="s">
        <v>6</v>
      </c>
      <c r="K20" s="4" t="s">
        <v>6</v>
      </c>
    </row>
    <row r="21" spans="1:11" ht="45">
      <c r="A21" s="2" t="s">
        <v>1326</v>
      </c>
      <c r="B21" s="4" t="s">
        <v>6</v>
      </c>
      <c r="C21" s="4" t="s">
        <v>6</v>
      </c>
      <c r="D21" s="4" t="s">
        <v>6</v>
      </c>
      <c r="E21" s="4" t="s">
        <v>6</v>
      </c>
      <c r="F21" s="141">
        <v>0.1</v>
      </c>
      <c r="G21" s="4" t="s">
        <v>6</v>
      </c>
      <c r="H21" s="4" t="s">
        <v>6</v>
      </c>
      <c r="I21" s="4" t="s">
        <v>6</v>
      </c>
      <c r="J21" s="4" t="s">
        <v>6</v>
      </c>
      <c r="K21" s="4" t="s">
        <v>6</v>
      </c>
    </row>
    <row r="22" spans="1:11" ht="30">
      <c r="A22" s="2" t="s">
        <v>1327</v>
      </c>
      <c r="B22" s="4" t="s">
        <v>6</v>
      </c>
      <c r="C22" s="4" t="s">
        <v>6</v>
      </c>
      <c r="D22" s="4" t="s">
        <v>6</v>
      </c>
      <c r="E22" s="4" t="s">
        <v>6</v>
      </c>
      <c r="F22" s="7">
        <v>350000000</v>
      </c>
      <c r="G22" s="4" t="s">
        <v>6</v>
      </c>
      <c r="H22" s="4" t="s">
        <v>6</v>
      </c>
      <c r="I22" s="4" t="s">
        <v>6</v>
      </c>
      <c r="J22" s="4" t="s">
        <v>6</v>
      </c>
      <c r="K22" s="4" t="s">
        <v>6</v>
      </c>
    </row>
    <row r="23" spans="1:11">
      <c r="A23" s="2" t="s">
        <v>1328</v>
      </c>
      <c r="B23" s="4" t="s">
        <v>6</v>
      </c>
      <c r="C23" s="4" t="s">
        <v>6</v>
      </c>
      <c r="D23" s="4" t="s">
        <v>925</v>
      </c>
      <c r="E23" s="4" t="s">
        <v>6</v>
      </c>
      <c r="F23" s="4" t="s">
        <v>6</v>
      </c>
      <c r="G23" s="4" t="s">
        <v>6</v>
      </c>
      <c r="H23" s="4" t="s">
        <v>6</v>
      </c>
      <c r="I23" s="4" t="s">
        <v>6</v>
      </c>
      <c r="J23" s="4" t="s">
        <v>6</v>
      </c>
      <c r="K23" s="4" t="s">
        <v>6</v>
      </c>
    </row>
    <row r="24" spans="1:11">
      <c r="A24" s="2" t="s">
        <v>1329</v>
      </c>
      <c r="B24" s="4" t="s">
        <v>6</v>
      </c>
      <c r="C24" s="4" t="s">
        <v>6</v>
      </c>
      <c r="D24" s="7">
        <v>800000000</v>
      </c>
      <c r="E24" s="4" t="s">
        <v>6</v>
      </c>
      <c r="F24" s="4" t="s">
        <v>6</v>
      </c>
      <c r="G24" s="4" t="s">
        <v>6</v>
      </c>
      <c r="H24" s="4" t="s">
        <v>6</v>
      </c>
      <c r="I24" s="4" t="s">
        <v>6</v>
      </c>
      <c r="J24" s="4" t="s">
        <v>6</v>
      </c>
      <c r="K24" s="4" t="s">
        <v>6</v>
      </c>
    </row>
    <row r="25" spans="1:11" ht="30">
      <c r="A25" s="2" t="s">
        <v>1330</v>
      </c>
      <c r="B25" s="4" t="s">
        <v>6</v>
      </c>
      <c r="C25" s="4" t="s">
        <v>6</v>
      </c>
      <c r="D25" s="4" t="s">
        <v>6</v>
      </c>
      <c r="E25" s="7">
        <v>100000000</v>
      </c>
      <c r="F25" s="4" t="s">
        <v>6</v>
      </c>
      <c r="G25" s="4" t="s">
        <v>6</v>
      </c>
      <c r="H25" s="4" t="s">
        <v>6</v>
      </c>
      <c r="I25" s="4" t="s">
        <v>6</v>
      </c>
      <c r="J25" s="4" t="s">
        <v>6</v>
      </c>
      <c r="K25" s="4" t="s">
        <v>6</v>
      </c>
    </row>
    <row r="26" spans="1:11" ht="30">
      <c r="A26" s="2" t="s">
        <v>1331</v>
      </c>
      <c r="B26" s="4" t="s">
        <v>6</v>
      </c>
      <c r="C26" s="4" t="s">
        <v>6</v>
      </c>
      <c r="D26" s="4" t="s">
        <v>6</v>
      </c>
      <c r="E26" s="7">
        <v>200000000</v>
      </c>
      <c r="F26" s="4" t="s">
        <v>6</v>
      </c>
      <c r="G26" s="4" t="s">
        <v>6</v>
      </c>
      <c r="H26" s="4" t="s">
        <v>6</v>
      </c>
      <c r="I26" s="4" t="s">
        <v>6</v>
      </c>
      <c r="J26" s="4" t="s">
        <v>6</v>
      </c>
      <c r="K26" s="4" t="s">
        <v>6</v>
      </c>
    </row>
    <row r="27" spans="1:11" ht="30">
      <c r="A27" s="2" t="s">
        <v>1332</v>
      </c>
      <c r="B27" s="4" t="s">
        <v>6</v>
      </c>
      <c r="C27" s="4" t="s">
        <v>6</v>
      </c>
      <c r="D27" s="4" t="s">
        <v>6</v>
      </c>
      <c r="E27" s="7">
        <v>300000000</v>
      </c>
      <c r="F27" s="4" t="s">
        <v>6</v>
      </c>
      <c r="G27" s="4" t="s">
        <v>6</v>
      </c>
      <c r="H27" s="4" t="s">
        <v>6</v>
      </c>
      <c r="I27" s="4" t="s">
        <v>6</v>
      </c>
      <c r="J27" s="4" t="s">
        <v>6</v>
      </c>
      <c r="K27" s="4" t="s">
        <v>6</v>
      </c>
    </row>
    <row r="28" spans="1:11" ht="30">
      <c r="A28" s="2" t="s">
        <v>1333</v>
      </c>
      <c r="B28" s="4" t="s">
        <v>6</v>
      </c>
      <c r="C28" s="4" t="s">
        <v>6</v>
      </c>
      <c r="D28" s="4" t="s">
        <v>6</v>
      </c>
      <c r="E28" s="4" t="s">
        <v>6</v>
      </c>
      <c r="F28" s="4" t="s">
        <v>6</v>
      </c>
      <c r="G28" s="4" t="s">
        <v>6</v>
      </c>
      <c r="H28" s="4" t="s">
        <v>1334</v>
      </c>
      <c r="I28" s="4" t="s">
        <v>6</v>
      </c>
      <c r="J28" s="4" t="s">
        <v>1335</v>
      </c>
      <c r="K28" s="4" t="s">
        <v>6</v>
      </c>
    </row>
    <row r="29" spans="1:11">
      <c r="A29" s="2" t="s">
        <v>1336</v>
      </c>
      <c r="B29" s="4" t="s">
        <v>6</v>
      </c>
      <c r="C29" s="4" t="s">
        <v>6</v>
      </c>
      <c r="D29" s="141">
        <v>0.4</v>
      </c>
      <c r="E29" s="4" t="s">
        <v>6</v>
      </c>
      <c r="F29" s="4" t="s">
        <v>6</v>
      </c>
      <c r="G29" s="4" t="s">
        <v>6</v>
      </c>
      <c r="H29" s="4" t="s">
        <v>6</v>
      </c>
      <c r="I29" s="4" t="s">
        <v>6</v>
      </c>
      <c r="J29" s="4" t="s">
        <v>6</v>
      </c>
      <c r="K29" s="4" t="s">
        <v>6</v>
      </c>
    </row>
    <row r="30" spans="1:11">
      <c r="A30" s="2" t="s">
        <v>1337</v>
      </c>
      <c r="B30" s="4" t="s">
        <v>6</v>
      </c>
      <c r="C30" s="4" t="s">
        <v>6</v>
      </c>
      <c r="D30" s="4" t="s">
        <v>6</v>
      </c>
      <c r="E30" s="4" t="s">
        <v>6</v>
      </c>
      <c r="F30" s="4" t="s">
        <v>6</v>
      </c>
      <c r="G30" s="4" t="s">
        <v>6</v>
      </c>
      <c r="H30" s="4" t="s">
        <v>6</v>
      </c>
      <c r="I30" s="4" t="s">
        <v>964</v>
      </c>
      <c r="J30" s="4" t="s">
        <v>6</v>
      </c>
      <c r="K30" s="4" t="s">
        <v>956</v>
      </c>
    </row>
    <row r="31" spans="1:11" ht="30">
      <c r="A31" s="2" t="s">
        <v>1338</v>
      </c>
      <c r="B31" s="4" t="s">
        <v>6</v>
      </c>
      <c r="C31" s="4" t="s">
        <v>6</v>
      </c>
      <c r="D31" s="4" t="s">
        <v>6</v>
      </c>
      <c r="E31" s="4" t="s">
        <v>6</v>
      </c>
      <c r="F31" s="4" t="s">
        <v>6</v>
      </c>
      <c r="G31" s="4">
        <v>4</v>
      </c>
      <c r="H31" s="4" t="s">
        <v>6</v>
      </c>
      <c r="I31" s="4" t="s">
        <v>6</v>
      </c>
      <c r="J31" s="4" t="s">
        <v>6</v>
      </c>
      <c r="K31" s="4" t="s">
        <v>6</v>
      </c>
    </row>
    <row r="32" spans="1:11">
      <c r="A32" s="2" t="s">
        <v>1339</v>
      </c>
      <c r="B32" s="4" t="s">
        <v>6</v>
      </c>
      <c r="C32" s="4" t="s">
        <v>6</v>
      </c>
      <c r="D32" s="4" t="s">
        <v>6</v>
      </c>
      <c r="E32" s="4" t="s">
        <v>6</v>
      </c>
      <c r="F32" s="4" t="s">
        <v>6</v>
      </c>
      <c r="G32" s="4" t="s">
        <v>964</v>
      </c>
      <c r="H32" s="4" t="s">
        <v>6</v>
      </c>
      <c r="I32" s="4" t="s">
        <v>6</v>
      </c>
      <c r="J32" s="4" t="s">
        <v>6</v>
      </c>
      <c r="K32" s="4" t="s">
        <v>6</v>
      </c>
    </row>
    <row r="33" spans="1:11">
      <c r="A33" s="3" t="s">
        <v>1340</v>
      </c>
      <c r="B33" s="4" t="s">
        <v>6</v>
      </c>
      <c r="C33" s="4" t="s">
        <v>6</v>
      </c>
      <c r="D33" s="4" t="s">
        <v>6</v>
      </c>
      <c r="E33" s="4" t="s">
        <v>6</v>
      </c>
      <c r="F33" s="4" t="s">
        <v>6</v>
      </c>
      <c r="G33" s="4" t="s">
        <v>6</v>
      </c>
      <c r="H33" s="4" t="s">
        <v>6</v>
      </c>
      <c r="I33" s="4" t="s">
        <v>6</v>
      </c>
      <c r="J33" s="4" t="s">
        <v>6</v>
      </c>
      <c r="K33" s="4" t="s">
        <v>6</v>
      </c>
    </row>
    <row r="34" spans="1:11">
      <c r="A34" s="2" t="s">
        <v>1341</v>
      </c>
      <c r="B34" s="7">
        <v>10056000</v>
      </c>
      <c r="C34" s="4" t="s">
        <v>6</v>
      </c>
      <c r="D34" s="4" t="s">
        <v>6</v>
      </c>
      <c r="E34" s="4" t="s">
        <v>6</v>
      </c>
      <c r="F34" s="4" t="s">
        <v>6</v>
      </c>
      <c r="G34" s="4" t="s">
        <v>6</v>
      </c>
      <c r="H34" s="4" t="s">
        <v>6</v>
      </c>
      <c r="I34" s="4" t="s">
        <v>6</v>
      </c>
      <c r="J34" s="4" t="s">
        <v>6</v>
      </c>
      <c r="K34" s="4" t="s">
        <v>6</v>
      </c>
    </row>
    <row r="35" spans="1:11">
      <c r="A35" s="2" t="s">
        <v>1342</v>
      </c>
      <c r="B35" s="7">
        <v>9111000</v>
      </c>
      <c r="C35" s="4" t="s">
        <v>6</v>
      </c>
      <c r="D35" s="4" t="s">
        <v>6</v>
      </c>
      <c r="E35" s="4" t="s">
        <v>6</v>
      </c>
      <c r="F35" s="4" t="s">
        <v>6</v>
      </c>
      <c r="G35" s="4" t="s">
        <v>6</v>
      </c>
      <c r="H35" s="4" t="s">
        <v>6</v>
      </c>
      <c r="I35" s="4" t="s">
        <v>6</v>
      </c>
      <c r="J35" s="4" t="s">
        <v>6</v>
      </c>
      <c r="K35" s="4" t="s">
        <v>6</v>
      </c>
    </row>
    <row r="36" spans="1:11">
      <c r="A36" s="2" t="s">
        <v>1343</v>
      </c>
      <c r="B36" s="7">
        <v>7594000</v>
      </c>
      <c r="C36" s="4" t="s">
        <v>6</v>
      </c>
      <c r="D36" s="4" t="s">
        <v>6</v>
      </c>
      <c r="E36" s="4" t="s">
        <v>6</v>
      </c>
      <c r="F36" s="4" t="s">
        <v>6</v>
      </c>
      <c r="G36" s="4" t="s">
        <v>6</v>
      </c>
      <c r="H36" s="4" t="s">
        <v>6</v>
      </c>
      <c r="I36" s="4" t="s">
        <v>6</v>
      </c>
      <c r="J36" s="4" t="s">
        <v>6</v>
      </c>
      <c r="K36" s="4" t="s">
        <v>6</v>
      </c>
    </row>
    <row r="37" spans="1:11">
      <c r="A37" s="2" t="s">
        <v>1344</v>
      </c>
      <c r="B37" s="7">
        <v>5815000</v>
      </c>
      <c r="C37" s="4" t="s">
        <v>6</v>
      </c>
      <c r="D37" s="4" t="s">
        <v>6</v>
      </c>
      <c r="E37" s="4" t="s">
        <v>6</v>
      </c>
      <c r="F37" s="4" t="s">
        <v>6</v>
      </c>
      <c r="G37" s="4" t="s">
        <v>6</v>
      </c>
      <c r="H37" s="4" t="s">
        <v>6</v>
      </c>
      <c r="I37" s="4" t="s">
        <v>6</v>
      </c>
      <c r="J37" s="4" t="s">
        <v>6</v>
      </c>
      <c r="K37" s="4" t="s">
        <v>6</v>
      </c>
    </row>
    <row r="38" spans="1:11">
      <c r="A38" s="2" t="s">
        <v>1345</v>
      </c>
      <c r="B38" s="7">
        <v>4309000</v>
      </c>
      <c r="C38" s="4" t="s">
        <v>6</v>
      </c>
      <c r="D38" s="4" t="s">
        <v>6</v>
      </c>
      <c r="E38" s="4" t="s">
        <v>6</v>
      </c>
      <c r="F38" s="4" t="s">
        <v>6</v>
      </c>
      <c r="G38" s="4" t="s">
        <v>6</v>
      </c>
      <c r="H38" s="4" t="s">
        <v>6</v>
      </c>
      <c r="I38" s="4" t="s">
        <v>6</v>
      </c>
      <c r="J38" s="4" t="s">
        <v>6</v>
      </c>
      <c r="K38" s="4" t="s">
        <v>6</v>
      </c>
    </row>
    <row r="39" spans="1:11">
      <c r="A39" s="2" t="s">
        <v>1346</v>
      </c>
      <c r="B39" s="7">
        <v>10145000</v>
      </c>
      <c r="C39" s="4" t="s">
        <v>6</v>
      </c>
      <c r="D39" s="4" t="s">
        <v>6</v>
      </c>
      <c r="E39" s="4" t="s">
        <v>6</v>
      </c>
      <c r="F39" s="4" t="s">
        <v>6</v>
      </c>
      <c r="G39" s="4" t="s">
        <v>6</v>
      </c>
      <c r="H39" s="4" t="s">
        <v>6</v>
      </c>
      <c r="I39" s="4" t="s">
        <v>6</v>
      </c>
      <c r="J39" s="4" t="s">
        <v>6</v>
      </c>
      <c r="K39" s="4" t="s">
        <v>6</v>
      </c>
    </row>
    <row r="40" spans="1:11" ht="30">
      <c r="A40" s="2" t="s">
        <v>1347</v>
      </c>
      <c r="B40" s="7">
        <v>47030000</v>
      </c>
      <c r="C40" s="4" t="s">
        <v>6</v>
      </c>
      <c r="D40" s="4" t="s">
        <v>6</v>
      </c>
      <c r="E40" s="4" t="s">
        <v>6</v>
      </c>
      <c r="F40" s="4" t="s">
        <v>6</v>
      </c>
      <c r="G40" s="4" t="s">
        <v>6</v>
      </c>
      <c r="H40" s="4" t="s">
        <v>6</v>
      </c>
      <c r="I40" s="4" t="s">
        <v>6</v>
      </c>
      <c r="J40" s="4" t="s">
        <v>6</v>
      </c>
      <c r="K40" s="4" t="s">
        <v>6</v>
      </c>
    </row>
    <row r="41" spans="1:11" ht="30">
      <c r="A41" s="2" t="s">
        <v>1348</v>
      </c>
      <c r="B41" s="7">
        <v>-10485000</v>
      </c>
      <c r="C41" s="4" t="s">
        <v>6</v>
      </c>
      <c r="D41" s="4" t="s">
        <v>6</v>
      </c>
      <c r="E41" s="4" t="s">
        <v>6</v>
      </c>
      <c r="F41" s="4" t="s">
        <v>6</v>
      </c>
      <c r="G41" s="4" t="s">
        <v>6</v>
      </c>
      <c r="H41" s="4" t="s">
        <v>6</v>
      </c>
      <c r="I41" s="4" t="s">
        <v>6</v>
      </c>
      <c r="J41" s="4" t="s">
        <v>6</v>
      </c>
      <c r="K41" s="4" t="s">
        <v>6</v>
      </c>
    </row>
    <row r="42" spans="1:11" ht="30">
      <c r="A42" s="2" t="s">
        <v>1349</v>
      </c>
      <c r="B42" s="7">
        <v>36545000</v>
      </c>
      <c r="C42" s="4" t="s">
        <v>6</v>
      </c>
      <c r="D42" s="4" t="s">
        <v>6</v>
      </c>
      <c r="E42" s="4" t="s">
        <v>6</v>
      </c>
      <c r="F42" s="4" t="s">
        <v>6</v>
      </c>
      <c r="G42" s="4" t="s">
        <v>6</v>
      </c>
      <c r="H42" s="4" t="s">
        <v>6</v>
      </c>
      <c r="I42" s="4" t="s">
        <v>6</v>
      </c>
      <c r="J42" s="4" t="s">
        <v>6</v>
      </c>
      <c r="K42" s="4" t="s">
        <v>6</v>
      </c>
    </row>
    <row r="43" spans="1:11">
      <c r="A43" s="3" t="s">
        <v>1350</v>
      </c>
      <c r="B43" s="4" t="s">
        <v>6</v>
      </c>
      <c r="C43" s="4" t="s">
        <v>6</v>
      </c>
      <c r="D43" s="4" t="s">
        <v>6</v>
      </c>
      <c r="E43" s="4" t="s">
        <v>6</v>
      </c>
      <c r="F43" s="4" t="s">
        <v>6</v>
      </c>
      <c r="G43" s="4" t="s">
        <v>6</v>
      </c>
      <c r="H43" s="4" t="s">
        <v>6</v>
      </c>
      <c r="I43" s="4" t="s">
        <v>6</v>
      </c>
      <c r="J43" s="4" t="s">
        <v>6</v>
      </c>
      <c r="K43" s="4" t="s">
        <v>6</v>
      </c>
    </row>
    <row r="44" spans="1:11">
      <c r="A44" s="2" t="s">
        <v>1351</v>
      </c>
      <c r="B44" s="7">
        <v>268453000</v>
      </c>
      <c r="C44" s="4" t="s">
        <v>6</v>
      </c>
      <c r="D44" s="4" t="s">
        <v>6</v>
      </c>
      <c r="E44" s="4" t="s">
        <v>6</v>
      </c>
      <c r="F44" s="4" t="s">
        <v>6</v>
      </c>
      <c r="G44" s="4" t="s">
        <v>6</v>
      </c>
      <c r="H44" s="4" t="s">
        <v>6</v>
      </c>
      <c r="I44" s="4" t="s">
        <v>6</v>
      </c>
      <c r="J44" s="4" t="s">
        <v>6</v>
      </c>
      <c r="K44" s="4" t="s">
        <v>6</v>
      </c>
    </row>
    <row r="45" spans="1:11">
      <c r="A45" s="2" t="s">
        <v>1352</v>
      </c>
      <c r="B45" s="7">
        <v>260950000</v>
      </c>
      <c r="C45" s="4" t="s">
        <v>6</v>
      </c>
      <c r="D45" s="4" t="s">
        <v>6</v>
      </c>
      <c r="E45" s="4" t="s">
        <v>6</v>
      </c>
      <c r="F45" s="4" t="s">
        <v>6</v>
      </c>
      <c r="G45" s="4" t="s">
        <v>6</v>
      </c>
      <c r="H45" s="4" t="s">
        <v>6</v>
      </c>
      <c r="I45" s="4" t="s">
        <v>6</v>
      </c>
      <c r="J45" s="4" t="s">
        <v>6</v>
      </c>
      <c r="K45" s="4" t="s">
        <v>6</v>
      </c>
    </row>
    <row r="46" spans="1:11">
      <c r="A46" s="2" t="s">
        <v>1353</v>
      </c>
      <c r="B46" s="7">
        <v>213707000</v>
      </c>
      <c r="C46" s="4" t="s">
        <v>6</v>
      </c>
      <c r="D46" s="4" t="s">
        <v>6</v>
      </c>
      <c r="E46" s="4" t="s">
        <v>6</v>
      </c>
      <c r="F46" s="4" t="s">
        <v>6</v>
      </c>
      <c r="G46" s="4" t="s">
        <v>6</v>
      </c>
      <c r="H46" s="4" t="s">
        <v>6</v>
      </c>
      <c r="I46" s="4" t="s">
        <v>6</v>
      </c>
      <c r="J46" s="4" t="s">
        <v>6</v>
      </c>
      <c r="K46" s="4" t="s">
        <v>6</v>
      </c>
    </row>
    <row r="47" spans="1:11">
      <c r="A47" s="2" t="s">
        <v>1354</v>
      </c>
      <c r="B47" s="7">
        <v>175826000</v>
      </c>
      <c r="C47" s="4" t="s">
        <v>6</v>
      </c>
      <c r="D47" s="4" t="s">
        <v>6</v>
      </c>
      <c r="E47" s="4" t="s">
        <v>6</v>
      </c>
      <c r="F47" s="4" t="s">
        <v>6</v>
      </c>
      <c r="G47" s="4" t="s">
        <v>6</v>
      </c>
      <c r="H47" s="4" t="s">
        <v>6</v>
      </c>
      <c r="I47" s="4" t="s">
        <v>6</v>
      </c>
      <c r="J47" s="4" t="s">
        <v>6</v>
      </c>
      <c r="K47" s="4" t="s">
        <v>6</v>
      </c>
    </row>
    <row r="48" spans="1:11">
      <c r="A48" s="2" t="s">
        <v>1355</v>
      </c>
      <c r="B48" s="7">
        <v>135801000</v>
      </c>
      <c r="C48" s="4" t="s">
        <v>6</v>
      </c>
      <c r="D48" s="4" t="s">
        <v>6</v>
      </c>
      <c r="E48" s="4" t="s">
        <v>6</v>
      </c>
      <c r="F48" s="4" t="s">
        <v>6</v>
      </c>
      <c r="G48" s="4" t="s">
        <v>6</v>
      </c>
      <c r="H48" s="4" t="s">
        <v>6</v>
      </c>
      <c r="I48" s="4" t="s">
        <v>6</v>
      </c>
      <c r="J48" s="4" t="s">
        <v>6</v>
      </c>
      <c r="K48" s="4" t="s">
        <v>6</v>
      </c>
    </row>
    <row r="49" spans="1:11">
      <c r="A49" s="2" t="s">
        <v>1356</v>
      </c>
      <c r="B49" s="7">
        <v>198999000</v>
      </c>
      <c r="C49" s="4" t="s">
        <v>6</v>
      </c>
      <c r="D49" s="4" t="s">
        <v>6</v>
      </c>
      <c r="E49" s="4" t="s">
        <v>6</v>
      </c>
      <c r="F49" s="4" t="s">
        <v>6</v>
      </c>
      <c r="G49" s="4" t="s">
        <v>6</v>
      </c>
      <c r="H49" s="4" t="s">
        <v>6</v>
      </c>
      <c r="I49" s="4" t="s">
        <v>6</v>
      </c>
      <c r="J49" s="4" t="s">
        <v>6</v>
      </c>
      <c r="K49" s="4" t="s">
        <v>6</v>
      </c>
    </row>
    <row r="50" spans="1:11" ht="30">
      <c r="A50" s="2" t="s">
        <v>1357</v>
      </c>
      <c r="B50" s="6">
        <v>1253736000</v>
      </c>
      <c r="C50" s="4" t="s">
        <v>6</v>
      </c>
      <c r="D50" s="4" t="s">
        <v>6</v>
      </c>
      <c r="E50" s="4" t="s">
        <v>6</v>
      </c>
      <c r="F50" s="4" t="s">
        <v>6</v>
      </c>
      <c r="G50" s="4" t="s">
        <v>6</v>
      </c>
      <c r="H50" s="4" t="s">
        <v>6</v>
      </c>
      <c r="I50" s="4" t="s">
        <v>6</v>
      </c>
      <c r="J50" s="4" t="s">
        <v>6</v>
      </c>
      <c r="K50" s="4" t="s">
        <v>6</v>
      </c>
    </row>
  </sheetData>
  <mergeCells count="4">
    <mergeCell ref="A1:A4"/>
    <mergeCell ref="F1:G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cols>
    <col min="1" max="1" width="36.5703125" bestFit="1" customWidth="1"/>
    <col min="2" max="2" width="15.42578125" bestFit="1" customWidth="1"/>
    <col min="3" max="3" width="13.5703125" bestFit="1" customWidth="1"/>
    <col min="4" max="4" width="2.5703125" bestFit="1" customWidth="1"/>
    <col min="5" max="5" width="12.7109375" bestFit="1" customWidth="1"/>
    <col min="6" max="6" width="2.5703125" bestFit="1" customWidth="1"/>
    <col min="7" max="7" width="12.7109375" bestFit="1" customWidth="1"/>
    <col min="8" max="8" width="12.5703125" bestFit="1" customWidth="1"/>
    <col min="9" max="9" width="12.28515625" bestFit="1" customWidth="1"/>
    <col min="10" max="11" width="33.28515625" bestFit="1" customWidth="1"/>
    <col min="12" max="13" width="22.42578125" bestFit="1" customWidth="1"/>
    <col min="14" max="16" width="35.42578125" bestFit="1" customWidth="1"/>
    <col min="17" max="20" width="26.85546875" bestFit="1" customWidth="1"/>
    <col min="21" max="24" width="29.85546875" bestFit="1" customWidth="1"/>
    <col min="25" max="27" width="36" bestFit="1" customWidth="1"/>
    <col min="28" max="30" width="36.5703125" bestFit="1" customWidth="1"/>
  </cols>
  <sheetData>
    <row r="1" spans="1:30" ht="15" customHeight="1">
      <c r="A1" s="8" t="s">
        <v>1358</v>
      </c>
      <c r="B1" s="1" t="s">
        <v>915</v>
      </c>
      <c r="C1" s="8" t="s">
        <v>1</v>
      </c>
      <c r="D1" s="8"/>
      <c r="E1" s="8"/>
      <c r="F1" s="8"/>
      <c r="G1" s="8"/>
      <c r="H1" s="1"/>
      <c r="I1" s="1"/>
      <c r="J1" s="1" t="s">
        <v>1</v>
      </c>
      <c r="K1" s="1"/>
      <c r="L1" s="1" t="s">
        <v>1068</v>
      </c>
      <c r="M1" s="1"/>
      <c r="N1" s="8" t="s">
        <v>1</v>
      </c>
      <c r="O1" s="8"/>
      <c r="P1" s="8"/>
      <c r="Q1" s="8"/>
      <c r="R1" s="8"/>
      <c r="S1" s="8"/>
      <c r="T1" s="1"/>
      <c r="U1" s="1" t="s">
        <v>915</v>
      </c>
      <c r="V1" s="8" t="s">
        <v>1</v>
      </c>
      <c r="W1" s="8"/>
      <c r="X1" s="8"/>
      <c r="Y1" s="8"/>
      <c r="Z1" s="8"/>
      <c r="AA1" s="8"/>
      <c r="AB1" s="8"/>
      <c r="AC1" s="8"/>
      <c r="AD1" s="8"/>
    </row>
    <row r="2" spans="1:30">
      <c r="A2" s="8"/>
      <c r="B2" s="8" t="s">
        <v>1089</v>
      </c>
      <c r="C2" s="8" t="s">
        <v>2</v>
      </c>
      <c r="D2" s="8"/>
      <c r="E2" s="8" t="s">
        <v>33</v>
      </c>
      <c r="F2" s="8"/>
      <c r="G2" s="8" t="s">
        <v>82</v>
      </c>
      <c r="H2" s="8" t="s">
        <v>1071</v>
      </c>
      <c r="I2" s="8" t="s">
        <v>1029</v>
      </c>
      <c r="J2" s="1" t="s">
        <v>2</v>
      </c>
      <c r="K2" s="1" t="s">
        <v>33</v>
      </c>
      <c r="L2" s="1" t="s">
        <v>1359</v>
      </c>
      <c r="M2" s="1" t="s">
        <v>2</v>
      </c>
      <c r="N2" s="1" t="s">
        <v>2</v>
      </c>
      <c r="O2" s="1" t="s">
        <v>33</v>
      </c>
      <c r="P2" s="1" t="s">
        <v>82</v>
      </c>
      <c r="Q2" s="1" t="s">
        <v>2</v>
      </c>
      <c r="R2" s="1" t="s">
        <v>33</v>
      </c>
      <c r="S2" s="1" t="s">
        <v>82</v>
      </c>
      <c r="T2" s="1" t="s">
        <v>2</v>
      </c>
      <c r="U2" s="1" t="s">
        <v>1071</v>
      </c>
      <c r="V2" s="1" t="s">
        <v>2</v>
      </c>
      <c r="W2" s="1" t="s">
        <v>33</v>
      </c>
      <c r="X2" s="1" t="s">
        <v>82</v>
      </c>
      <c r="Y2" s="1" t="s">
        <v>2</v>
      </c>
      <c r="Z2" s="1" t="s">
        <v>33</v>
      </c>
      <c r="AA2" s="1" t="s">
        <v>82</v>
      </c>
      <c r="AB2" s="1" t="s">
        <v>2</v>
      </c>
      <c r="AC2" s="1" t="s">
        <v>33</v>
      </c>
      <c r="AD2" s="1" t="s">
        <v>82</v>
      </c>
    </row>
    <row r="3" spans="1:30" ht="30">
      <c r="A3" s="8"/>
      <c r="B3" s="8"/>
      <c r="C3" s="8"/>
      <c r="D3" s="8"/>
      <c r="E3" s="8"/>
      <c r="F3" s="8"/>
      <c r="G3" s="8"/>
      <c r="H3" s="8"/>
      <c r="I3" s="8"/>
      <c r="J3" s="1" t="s">
        <v>1148</v>
      </c>
      <c r="K3" s="1" t="s">
        <v>1148</v>
      </c>
      <c r="L3" s="1" t="s">
        <v>1360</v>
      </c>
      <c r="M3" s="1" t="s">
        <v>1360</v>
      </c>
      <c r="N3" s="1" t="s">
        <v>1361</v>
      </c>
      <c r="O3" s="1" t="s">
        <v>1361</v>
      </c>
      <c r="P3" s="1" t="s">
        <v>1361</v>
      </c>
      <c r="Q3" s="1" t="s">
        <v>1138</v>
      </c>
      <c r="R3" s="1" t="s">
        <v>1138</v>
      </c>
      <c r="S3" s="1" t="s">
        <v>1138</v>
      </c>
      <c r="T3" s="1" t="s">
        <v>1138</v>
      </c>
      <c r="U3" s="1" t="s">
        <v>1090</v>
      </c>
      <c r="V3" s="1" t="s">
        <v>1090</v>
      </c>
      <c r="W3" s="1" t="s">
        <v>1090</v>
      </c>
      <c r="X3" s="1" t="s">
        <v>1090</v>
      </c>
      <c r="Y3" s="1" t="s">
        <v>1362</v>
      </c>
      <c r="Z3" s="1" t="s">
        <v>1362</v>
      </c>
      <c r="AA3" s="1" t="s">
        <v>1362</v>
      </c>
      <c r="AB3" s="1" t="s">
        <v>1363</v>
      </c>
      <c r="AC3" s="1" t="s">
        <v>1363</v>
      </c>
      <c r="AD3" s="1" t="s">
        <v>1363</v>
      </c>
    </row>
    <row r="4" spans="1:30">
      <c r="A4" s="8"/>
      <c r="B4" s="8"/>
      <c r="C4" s="8"/>
      <c r="D4" s="8"/>
      <c r="E4" s="8"/>
      <c r="F4" s="8"/>
      <c r="G4" s="8"/>
      <c r="H4" s="8"/>
      <c r="I4" s="8"/>
      <c r="J4" s="1" t="s">
        <v>1149</v>
      </c>
      <c r="K4" s="1" t="s">
        <v>1149</v>
      </c>
      <c r="L4" s="1"/>
      <c r="M4" s="1"/>
      <c r="N4" s="1"/>
      <c r="O4" s="1"/>
      <c r="P4" s="1"/>
      <c r="Q4" s="1"/>
      <c r="R4" s="1"/>
      <c r="S4" s="1"/>
      <c r="T4" s="1" t="s">
        <v>1143</v>
      </c>
      <c r="U4" s="1"/>
      <c r="V4" s="1"/>
      <c r="W4" s="1"/>
      <c r="X4" s="1"/>
      <c r="Y4" s="1"/>
      <c r="Z4" s="1"/>
      <c r="AA4" s="1"/>
      <c r="AB4" s="1"/>
      <c r="AC4" s="1"/>
      <c r="AD4" s="1"/>
    </row>
    <row r="5" spans="1:30" ht="30">
      <c r="A5" s="3" t="s">
        <v>1364</v>
      </c>
      <c r="B5" s="4" t="s">
        <v>6</v>
      </c>
      <c r="C5" s="4" t="s">
        <v>6</v>
      </c>
      <c r="D5" s="4"/>
      <c r="E5" s="4" t="s">
        <v>6</v>
      </c>
      <c r="F5" s="4"/>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1161</v>
      </c>
      <c r="B6" s="4" t="s">
        <v>6</v>
      </c>
      <c r="C6" s="4" t="s">
        <v>6</v>
      </c>
      <c r="D6" s="4"/>
      <c r="E6" s="4" t="s">
        <v>6</v>
      </c>
      <c r="F6" s="4"/>
      <c r="G6" s="4" t="s">
        <v>6</v>
      </c>
      <c r="H6" s="4" t="s">
        <v>6</v>
      </c>
      <c r="I6" s="4" t="s">
        <v>6</v>
      </c>
      <c r="J6" s="6">
        <v>0</v>
      </c>
      <c r="K6" s="6">
        <v>1100000000</v>
      </c>
      <c r="L6" s="4" t="s">
        <v>6</v>
      </c>
      <c r="M6" s="4" t="s">
        <v>6</v>
      </c>
      <c r="N6" s="4" t="s">
        <v>6</v>
      </c>
      <c r="O6" s="4" t="s">
        <v>6</v>
      </c>
      <c r="P6" s="4" t="s">
        <v>6</v>
      </c>
      <c r="Q6" s="4" t="s">
        <v>6</v>
      </c>
      <c r="R6" s="4" t="s">
        <v>6</v>
      </c>
      <c r="S6" s="4" t="s">
        <v>6</v>
      </c>
      <c r="T6" s="6">
        <v>1600000000</v>
      </c>
      <c r="U6" s="4" t="s">
        <v>6</v>
      </c>
      <c r="V6" s="4" t="s">
        <v>6</v>
      </c>
      <c r="W6" s="4" t="s">
        <v>6</v>
      </c>
      <c r="X6" s="4" t="s">
        <v>6</v>
      </c>
      <c r="Y6" s="4" t="s">
        <v>6</v>
      </c>
      <c r="Z6" s="4" t="s">
        <v>6</v>
      </c>
      <c r="AA6" s="4" t="s">
        <v>6</v>
      </c>
      <c r="AB6" s="4" t="s">
        <v>6</v>
      </c>
      <c r="AC6" s="4" t="s">
        <v>6</v>
      </c>
      <c r="AD6" s="4" t="s">
        <v>6</v>
      </c>
    </row>
    <row r="7" spans="1:30">
      <c r="A7" s="2" t="s">
        <v>1114</v>
      </c>
      <c r="B7" s="4" t="s">
        <v>6</v>
      </c>
      <c r="C7" s="4" t="s">
        <v>6</v>
      </c>
      <c r="D7" s="4"/>
      <c r="E7" s="4" t="s">
        <v>6</v>
      </c>
      <c r="F7" s="4"/>
      <c r="G7" s="4" t="s">
        <v>6</v>
      </c>
      <c r="H7" s="4" t="s">
        <v>6</v>
      </c>
      <c r="I7" s="4" t="s">
        <v>6</v>
      </c>
      <c r="J7" s="141">
        <v>7.7499999999999999E-2</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1117</v>
      </c>
      <c r="B8" s="4" t="s">
        <v>6</v>
      </c>
      <c r="C8" s="4" t="s">
        <v>6</v>
      </c>
      <c r="D8" s="4"/>
      <c r="E8" s="4" t="s">
        <v>6</v>
      </c>
      <c r="F8" s="4"/>
      <c r="G8" s="4" t="s">
        <v>6</v>
      </c>
      <c r="H8" s="4" t="s">
        <v>6</v>
      </c>
      <c r="I8" s="4" t="s">
        <v>6</v>
      </c>
      <c r="J8" s="4" t="s">
        <v>6</v>
      </c>
      <c r="K8" s="4" t="s">
        <v>6</v>
      </c>
      <c r="L8" s="4" t="s">
        <v>6</v>
      </c>
      <c r="M8" s="141">
        <v>0.85</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1365</v>
      </c>
      <c r="B9" s="4" t="s">
        <v>6</v>
      </c>
      <c r="C9" s="4" t="s">
        <v>6</v>
      </c>
      <c r="D9" s="4"/>
      <c r="E9" s="4" t="s">
        <v>6</v>
      </c>
      <c r="F9" s="4"/>
      <c r="G9" s="4" t="s">
        <v>6</v>
      </c>
      <c r="H9" s="4" t="s">
        <v>6</v>
      </c>
      <c r="I9" s="4" t="s">
        <v>6</v>
      </c>
      <c r="J9" s="4" t="s">
        <v>6</v>
      </c>
      <c r="K9" s="4" t="s">
        <v>6</v>
      </c>
      <c r="L9" s="141">
        <v>0.15</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3" t="s">
        <v>34</v>
      </c>
      <c r="B10" s="4" t="s">
        <v>6</v>
      </c>
      <c r="C10" s="4" t="s">
        <v>6</v>
      </c>
      <c r="D10" s="4"/>
      <c r="E10" s="4" t="s">
        <v>6</v>
      </c>
      <c r="F10" s="4"/>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35</v>
      </c>
      <c r="B11" s="4" t="s">
        <v>6</v>
      </c>
      <c r="C11" s="7">
        <v>531245000</v>
      </c>
      <c r="D11" s="4"/>
      <c r="E11" s="7">
        <v>515550000</v>
      </c>
      <c r="F11" s="4"/>
      <c r="G11" s="7">
        <v>345243000</v>
      </c>
      <c r="H11" s="4" t="s">
        <v>6</v>
      </c>
      <c r="I11" s="4" t="s">
        <v>6</v>
      </c>
      <c r="J11" s="4" t="s">
        <v>6</v>
      </c>
      <c r="K11" s="4" t="s">
        <v>6</v>
      </c>
      <c r="L11" s="4" t="s">
        <v>6</v>
      </c>
      <c r="M11" s="4" t="s">
        <v>6</v>
      </c>
      <c r="N11" s="7">
        <v>205000</v>
      </c>
      <c r="O11" s="7">
        <v>69000</v>
      </c>
      <c r="P11" s="7">
        <v>91000</v>
      </c>
      <c r="Q11" s="7">
        <v>478448000</v>
      </c>
      <c r="R11" s="7">
        <v>449668000</v>
      </c>
      <c r="S11" s="7">
        <v>270055000</v>
      </c>
      <c r="T11" s="4" t="s">
        <v>6</v>
      </c>
      <c r="U11" s="4" t="s">
        <v>6</v>
      </c>
      <c r="V11" s="4">
        <v>0</v>
      </c>
      <c r="W11" s="4">
        <v>0</v>
      </c>
      <c r="X11" s="4">
        <v>0</v>
      </c>
      <c r="Y11" s="7">
        <v>52592000</v>
      </c>
      <c r="Z11" s="7">
        <v>65813000</v>
      </c>
      <c r="AA11" s="7">
        <v>75097000</v>
      </c>
      <c r="AB11" s="4">
        <v>0</v>
      </c>
      <c r="AC11" s="4">
        <v>0</v>
      </c>
      <c r="AD11" s="4">
        <v>0</v>
      </c>
    </row>
    <row r="12" spans="1:30">
      <c r="A12" s="2" t="s">
        <v>36</v>
      </c>
      <c r="B12" s="4" t="s">
        <v>6</v>
      </c>
      <c r="C12" s="7">
        <v>385783000</v>
      </c>
      <c r="D12" s="4"/>
      <c r="E12" s="7">
        <v>159426000</v>
      </c>
      <c r="F12" s="4"/>
      <c r="G12" s="4" t="s">
        <v>6</v>
      </c>
      <c r="H12" s="4" t="s">
        <v>6</v>
      </c>
      <c r="I12" s="4" t="s">
        <v>6</v>
      </c>
      <c r="J12" s="4" t="s">
        <v>6</v>
      </c>
      <c r="K12" s="4" t="s">
        <v>6</v>
      </c>
      <c r="L12" s="4" t="s">
        <v>6</v>
      </c>
      <c r="M12" s="4" t="s">
        <v>6</v>
      </c>
      <c r="N12" s="4">
        <v>0</v>
      </c>
      <c r="O12" s="4">
        <v>0</v>
      </c>
      <c r="P12" s="4" t="s">
        <v>6</v>
      </c>
      <c r="Q12" s="7">
        <v>385783000</v>
      </c>
      <c r="R12" s="7">
        <v>159426000</v>
      </c>
      <c r="S12" s="4" t="s">
        <v>6</v>
      </c>
      <c r="T12" s="4" t="s">
        <v>6</v>
      </c>
      <c r="U12" s="4" t="s">
        <v>6</v>
      </c>
      <c r="V12" s="4">
        <v>0</v>
      </c>
      <c r="W12" s="4">
        <v>0</v>
      </c>
      <c r="X12" s="4" t="s">
        <v>6</v>
      </c>
      <c r="Y12" s="4">
        <v>0</v>
      </c>
      <c r="Z12" s="4">
        <v>0</v>
      </c>
      <c r="AA12" s="4" t="s">
        <v>6</v>
      </c>
      <c r="AB12" s="4">
        <v>0</v>
      </c>
      <c r="AC12" s="4">
        <v>0</v>
      </c>
      <c r="AD12" s="4" t="s">
        <v>6</v>
      </c>
    </row>
    <row r="13" spans="1:30">
      <c r="A13" s="2" t="s">
        <v>37</v>
      </c>
      <c r="B13" s="4" t="s">
        <v>6</v>
      </c>
      <c r="C13" s="7">
        <v>73035000</v>
      </c>
      <c r="D13" s="4"/>
      <c r="E13" s="7">
        <v>121601000</v>
      </c>
      <c r="F13" s="4"/>
      <c r="G13" s="4" t="s">
        <v>6</v>
      </c>
      <c r="H13" s="4" t="s">
        <v>6</v>
      </c>
      <c r="I13" s="4" t="s">
        <v>6</v>
      </c>
      <c r="J13" s="4" t="s">
        <v>6</v>
      </c>
      <c r="K13" s="4" t="s">
        <v>6</v>
      </c>
      <c r="L13" s="4" t="s">
        <v>6</v>
      </c>
      <c r="M13" s="4" t="s">
        <v>6</v>
      </c>
      <c r="N13" s="4">
        <v>0</v>
      </c>
      <c r="O13" s="4">
        <v>0</v>
      </c>
      <c r="P13" s="4" t="s">
        <v>6</v>
      </c>
      <c r="Q13" s="7">
        <v>69829000</v>
      </c>
      <c r="R13" s="7">
        <v>118149000</v>
      </c>
      <c r="S13" s="4" t="s">
        <v>6</v>
      </c>
      <c r="T13" s="4" t="s">
        <v>6</v>
      </c>
      <c r="U13" s="4" t="s">
        <v>6</v>
      </c>
      <c r="V13" s="4">
        <v>0</v>
      </c>
      <c r="W13" s="4">
        <v>0</v>
      </c>
      <c r="X13" s="4" t="s">
        <v>6</v>
      </c>
      <c r="Y13" s="7">
        <v>3206000</v>
      </c>
      <c r="Z13" s="7">
        <v>3452000</v>
      </c>
      <c r="AA13" s="4" t="s">
        <v>6</v>
      </c>
      <c r="AB13" s="4">
        <v>0</v>
      </c>
      <c r="AC13" s="4">
        <v>0</v>
      </c>
      <c r="AD13" s="4" t="s">
        <v>6</v>
      </c>
    </row>
    <row r="14" spans="1:30">
      <c r="A14" s="2" t="s">
        <v>38</v>
      </c>
      <c r="B14" s="4" t="s">
        <v>6</v>
      </c>
      <c r="C14" s="7">
        <v>38293000</v>
      </c>
      <c r="D14" s="4"/>
      <c r="E14" s="7">
        <v>60963000</v>
      </c>
      <c r="F14" s="4"/>
      <c r="G14" s="4" t="s">
        <v>6</v>
      </c>
      <c r="H14" s="4" t="s">
        <v>6</v>
      </c>
      <c r="I14" s="4" t="s">
        <v>6</v>
      </c>
      <c r="J14" s="4" t="s">
        <v>6</v>
      </c>
      <c r="K14" s="4" t="s">
        <v>6</v>
      </c>
      <c r="L14" s="4" t="s">
        <v>6</v>
      </c>
      <c r="M14" s="4" t="s">
        <v>6</v>
      </c>
      <c r="N14" s="4">
        <v>0</v>
      </c>
      <c r="O14" s="4">
        <v>0</v>
      </c>
      <c r="P14" s="4" t="s">
        <v>6</v>
      </c>
      <c r="Q14" s="7">
        <v>38287000</v>
      </c>
      <c r="R14" s="7">
        <v>60933000</v>
      </c>
      <c r="S14" s="4" t="s">
        <v>6</v>
      </c>
      <c r="T14" s="4" t="s">
        <v>6</v>
      </c>
      <c r="U14" s="4" t="s">
        <v>6</v>
      </c>
      <c r="V14" s="4">
        <v>0</v>
      </c>
      <c r="W14" s="4">
        <v>0</v>
      </c>
      <c r="X14" s="4" t="s">
        <v>6</v>
      </c>
      <c r="Y14" s="7">
        <v>6000</v>
      </c>
      <c r="Z14" s="7">
        <v>30000</v>
      </c>
      <c r="AA14" s="4" t="s">
        <v>6</v>
      </c>
      <c r="AB14" s="4">
        <v>0</v>
      </c>
      <c r="AC14" s="4">
        <v>0</v>
      </c>
      <c r="AD14" s="4" t="s">
        <v>6</v>
      </c>
    </row>
    <row r="15" spans="1:30" ht="30">
      <c r="A15" s="2" t="s">
        <v>691</v>
      </c>
      <c r="B15" s="4" t="s">
        <v>6</v>
      </c>
      <c r="C15" s="4">
        <v>0</v>
      </c>
      <c r="D15" s="4"/>
      <c r="E15" s="4">
        <v>0</v>
      </c>
      <c r="F15" s="4"/>
      <c r="G15" s="4" t="s">
        <v>6</v>
      </c>
      <c r="H15" s="4" t="s">
        <v>6</v>
      </c>
      <c r="I15" s="4" t="s">
        <v>6</v>
      </c>
      <c r="J15" s="4" t="s">
        <v>6</v>
      </c>
      <c r="K15" s="4" t="s">
        <v>6</v>
      </c>
      <c r="L15" s="4" t="s">
        <v>6</v>
      </c>
      <c r="M15" s="4" t="s">
        <v>6</v>
      </c>
      <c r="N15" s="7">
        <v>251803000</v>
      </c>
      <c r="O15" s="7">
        <v>11182000</v>
      </c>
      <c r="P15" s="4" t="s">
        <v>6</v>
      </c>
      <c r="Q15" s="7">
        <v>32109000</v>
      </c>
      <c r="R15" s="7">
        <v>23592000</v>
      </c>
      <c r="S15" s="4" t="s">
        <v>6</v>
      </c>
      <c r="T15" s="4" t="s">
        <v>6</v>
      </c>
      <c r="U15" s="4" t="s">
        <v>6</v>
      </c>
      <c r="V15" s="7">
        <v>21113000</v>
      </c>
      <c r="W15" s="7">
        <v>49407000</v>
      </c>
      <c r="X15" s="4" t="s">
        <v>6</v>
      </c>
      <c r="Y15" s="4">
        <v>0</v>
      </c>
      <c r="Z15" s="4">
        <v>0</v>
      </c>
      <c r="AA15" s="4" t="s">
        <v>6</v>
      </c>
      <c r="AB15" s="7">
        <v>-305025000</v>
      </c>
      <c r="AC15" s="7">
        <v>-84181000</v>
      </c>
      <c r="AD15" s="4" t="s">
        <v>6</v>
      </c>
    </row>
    <row r="16" spans="1:30">
      <c r="A16" s="2" t="s">
        <v>39</v>
      </c>
      <c r="B16" s="4" t="s">
        <v>6</v>
      </c>
      <c r="C16" s="7">
        <v>159581000</v>
      </c>
      <c r="D16" s="4"/>
      <c r="E16" s="7">
        <v>139242000</v>
      </c>
      <c r="F16" s="4"/>
      <c r="G16" s="4" t="s">
        <v>6</v>
      </c>
      <c r="H16" s="4" t="s">
        <v>6</v>
      </c>
      <c r="I16" s="4" t="s">
        <v>6</v>
      </c>
      <c r="J16" s="4" t="s">
        <v>6</v>
      </c>
      <c r="K16" s="4" t="s">
        <v>6</v>
      </c>
      <c r="L16" s="4" t="s">
        <v>6</v>
      </c>
      <c r="M16" s="4" t="s">
        <v>6</v>
      </c>
      <c r="N16" s="7">
        <v>1499000</v>
      </c>
      <c r="O16" s="7">
        <v>707000</v>
      </c>
      <c r="P16" s="4" t="s">
        <v>6</v>
      </c>
      <c r="Q16" s="7">
        <v>152421000</v>
      </c>
      <c r="R16" s="7">
        <v>129346000</v>
      </c>
      <c r="S16" s="4" t="s">
        <v>6</v>
      </c>
      <c r="T16" s="4" t="s">
        <v>6</v>
      </c>
      <c r="U16" s="4" t="s">
        <v>6</v>
      </c>
      <c r="V16" s="4">
        <v>0</v>
      </c>
      <c r="W16" s="4">
        <v>0</v>
      </c>
      <c r="X16" s="4" t="s">
        <v>6</v>
      </c>
      <c r="Y16" s="7">
        <v>5836000</v>
      </c>
      <c r="Z16" s="7">
        <v>13519000</v>
      </c>
      <c r="AA16" s="4" t="s">
        <v>6</v>
      </c>
      <c r="AB16" s="7">
        <v>-175000</v>
      </c>
      <c r="AC16" s="7">
        <v>-4330000</v>
      </c>
      <c r="AD16" s="4" t="s">
        <v>6</v>
      </c>
    </row>
    <row r="17" spans="1:30">
      <c r="A17" s="2" t="s">
        <v>40</v>
      </c>
      <c r="B17" s="4" t="s">
        <v>6</v>
      </c>
      <c r="C17" s="7">
        <v>1187937000</v>
      </c>
      <c r="D17" s="4"/>
      <c r="E17" s="7">
        <v>996782000</v>
      </c>
      <c r="F17" s="4"/>
      <c r="G17" s="4" t="s">
        <v>6</v>
      </c>
      <c r="H17" s="4" t="s">
        <v>6</v>
      </c>
      <c r="I17" s="4" t="s">
        <v>6</v>
      </c>
      <c r="J17" s="4" t="s">
        <v>6</v>
      </c>
      <c r="K17" s="4" t="s">
        <v>6</v>
      </c>
      <c r="L17" s="4" t="s">
        <v>6</v>
      </c>
      <c r="M17" s="4" t="s">
        <v>6</v>
      </c>
      <c r="N17" s="7">
        <v>253507000</v>
      </c>
      <c r="O17" s="7">
        <v>11958000</v>
      </c>
      <c r="P17" s="4" t="s">
        <v>6</v>
      </c>
      <c r="Q17" s="7">
        <v>1156877000</v>
      </c>
      <c r="R17" s="7">
        <v>941114000</v>
      </c>
      <c r="S17" s="4" t="s">
        <v>6</v>
      </c>
      <c r="T17" s="4" t="s">
        <v>6</v>
      </c>
      <c r="U17" s="4" t="s">
        <v>6</v>
      </c>
      <c r="V17" s="7">
        <v>21113000</v>
      </c>
      <c r="W17" s="7">
        <v>49407000</v>
      </c>
      <c r="X17" s="4" t="s">
        <v>6</v>
      </c>
      <c r="Y17" s="7">
        <v>61640000</v>
      </c>
      <c r="Z17" s="7">
        <v>82814000</v>
      </c>
      <c r="AA17" s="4" t="s">
        <v>6</v>
      </c>
      <c r="AB17" s="7">
        <v>-305200000</v>
      </c>
      <c r="AC17" s="7">
        <v>-88511000</v>
      </c>
      <c r="AD17" s="4" t="s">
        <v>6</v>
      </c>
    </row>
    <row r="18" spans="1:30" ht="17.25">
      <c r="A18" s="2" t="s">
        <v>41</v>
      </c>
      <c r="B18" s="4" t="s">
        <v>6</v>
      </c>
      <c r="C18" s="7">
        <v>1266373000</v>
      </c>
      <c r="D18" s="9" t="s">
        <v>42</v>
      </c>
      <c r="E18" s="7">
        <v>1762090000</v>
      </c>
      <c r="F18" s="9" t="s">
        <v>42</v>
      </c>
      <c r="G18" s="4" t="s">
        <v>6</v>
      </c>
      <c r="H18" s="4" t="s">
        <v>6</v>
      </c>
      <c r="I18" s="4" t="s">
        <v>6</v>
      </c>
      <c r="J18" s="4" t="s">
        <v>6</v>
      </c>
      <c r="K18" s="4" t="s">
        <v>6</v>
      </c>
      <c r="L18" s="4" t="s">
        <v>6</v>
      </c>
      <c r="M18" s="4" t="s">
        <v>6</v>
      </c>
      <c r="N18" s="4">
        <v>0</v>
      </c>
      <c r="O18" s="4">
        <v>0</v>
      </c>
      <c r="P18" s="4" t="s">
        <v>6</v>
      </c>
      <c r="Q18" s="7">
        <v>1221867000</v>
      </c>
      <c r="R18" s="7">
        <v>1694365000</v>
      </c>
      <c r="S18" s="4" t="s">
        <v>6</v>
      </c>
      <c r="T18" s="4" t="s">
        <v>6</v>
      </c>
      <c r="U18" s="4" t="s">
        <v>6</v>
      </c>
      <c r="V18" s="4">
        <v>0</v>
      </c>
      <c r="W18" s="4">
        <v>0</v>
      </c>
      <c r="X18" s="4" t="s">
        <v>6</v>
      </c>
      <c r="Y18" s="7">
        <v>44506000</v>
      </c>
      <c r="Z18" s="7">
        <v>67725000</v>
      </c>
      <c r="AA18" s="4" t="s">
        <v>6</v>
      </c>
      <c r="AB18" s="4">
        <v>0</v>
      </c>
      <c r="AC18" s="4">
        <v>0</v>
      </c>
      <c r="AD18" s="4" t="s">
        <v>6</v>
      </c>
    </row>
    <row r="19" spans="1:30" ht="30">
      <c r="A19" s="2" t="s">
        <v>695</v>
      </c>
      <c r="B19" s="4" t="s">
        <v>6</v>
      </c>
      <c r="C19" s="4">
        <v>0</v>
      </c>
      <c r="D19" s="4"/>
      <c r="E19" s="4">
        <v>0</v>
      </c>
      <c r="F19" s="4"/>
      <c r="G19" s="4" t="s">
        <v>6</v>
      </c>
      <c r="H19" s="4" t="s">
        <v>6</v>
      </c>
      <c r="I19" s="4" t="s">
        <v>6</v>
      </c>
      <c r="J19" s="4" t="s">
        <v>6</v>
      </c>
      <c r="K19" s="4" t="s">
        <v>6</v>
      </c>
      <c r="L19" s="4" t="s">
        <v>6</v>
      </c>
      <c r="M19" s="4" t="s">
        <v>6</v>
      </c>
      <c r="N19" s="4">
        <v>0</v>
      </c>
      <c r="O19" s="7">
        <v>739072000</v>
      </c>
      <c r="P19" s="4" t="s">
        <v>6</v>
      </c>
      <c r="Q19" s="7">
        <v>2277151000</v>
      </c>
      <c r="R19" s="7">
        <v>2327953000</v>
      </c>
      <c r="S19" s="4" t="s">
        <v>6</v>
      </c>
      <c r="T19" s="4" t="s">
        <v>6</v>
      </c>
      <c r="U19" s="4" t="s">
        <v>6</v>
      </c>
      <c r="V19" s="4">
        <v>0</v>
      </c>
      <c r="W19" s="4">
        <v>0</v>
      </c>
      <c r="X19" s="4" t="s">
        <v>6</v>
      </c>
      <c r="Y19" s="4">
        <v>0</v>
      </c>
      <c r="Z19" s="4">
        <v>0</v>
      </c>
      <c r="AA19" s="4" t="s">
        <v>6</v>
      </c>
      <c r="AB19" s="7">
        <v>-2277151000</v>
      </c>
      <c r="AC19" s="7">
        <v>-3067025000</v>
      </c>
      <c r="AD19" s="4" t="s">
        <v>6</v>
      </c>
    </row>
    <row r="20" spans="1:30">
      <c r="A20" s="2" t="s">
        <v>43</v>
      </c>
      <c r="B20" s="4" t="s">
        <v>6</v>
      </c>
      <c r="C20" s="7">
        <v>2091261000</v>
      </c>
      <c r="D20" s="4"/>
      <c r="E20" s="7">
        <v>1947333000</v>
      </c>
      <c r="F20" s="4"/>
      <c r="G20" s="4" t="s">
        <v>6</v>
      </c>
      <c r="H20" s="7">
        <v>136200000</v>
      </c>
      <c r="I20" s="4" t="s">
        <v>6</v>
      </c>
      <c r="J20" s="4" t="s">
        <v>6</v>
      </c>
      <c r="K20" s="4" t="s">
        <v>6</v>
      </c>
      <c r="L20" s="4" t="s">
        <v>6</v>
      </c>
      <c r="M20" s="4" t="s">
        <v>6</v>
      </c>
      <c r="N20" s="4">
        <v>0</v>
      </c>
      <c r="O20" s="4">
        <v>0</v>
      </c>
      <c r="P20" s="4" t="s">
        <v>6</v>
      </c>
      <c r="Q20" s="4">
        <v>0</v>
      </c>
      <c r="R20" s="4">
        <v>0</v>
      </c>
      <c r="S20" s="4" t="s">
        <v>6</v>
      </c>
      <c r="T20" s="4" t="s">
        <v>6</v>
      </c>
      <c r="U20" s="4" t="s">
        <v>6</v>
      </c>
      <c r="V20" s="7">
        <v>2026349000</v>
      </c>
      <c r="W20" s="7">
        <v>1882421000</v>
      </c>
      <c r="X20" s="4" t="s">
        <v>6</v>
      </c>
      <c r="Y20" s="7">
        <v>64912000</v>
      </c>
      <c r="Z20" s="7">
        <v>64912000</v>
      </c>
      <c r="AA20" s="4" t="s">
        <v>6</v>
      </c>
      <c r="AB20" s="4">
        <v>0</v>
      </c>
      <c r="AC20" s="4">
        <v>0</v>
      </c>
      <c r="AD20" s="4" t="s">
        <v>6</v>
      </c>
    </row>
    <row r="21" spans="1:30">
      <c r="A21" s="2" t="s">
        <v>713</v>
      </c>
      <c r="B21" s="4" t="s">
        <v>6</v>
      </c>
      <c r="C21" s="4" t="s">
        <v>6</v>
      </c>
      <c r="D21" s="4"/>
      <c r="E21" s="7">
        <v>136222000</v>
      </c>
      <c r="F21" s="4"/>
      <c r="G21" s="4" t="s">
        <v>6</v>
      </c>
      <c r="H21" s="4" t="s">
        <v>6</v>
      </c>
      <c r="I21" s="4" t="s">
        <v>6</v>
      </c>
      <c r="J21" s="4" t="s">
        <v>6</v>
      </c>
      <c r="K21" s="4" t="s">
        <v>6</v>
      </c>
      <c r="L21" s="4" t="s">
        <v>6</v>
      </c>
      <c r="M21" s="4" t="s">
        <v>6</v>
      </c>
      <c r="N21" s="4" t="s">
        <v>6</v>
      </c>
      <c r="O21" s="4">
        <v>0</v>
      </c>
      <c r="P21" s="4" t="s">
        <v>6</v>
      </c>
      <c r="Q21" s="4" t="s">
        <v>6</v>
      </c>
      <c r="R21" s="4">
        <v>0</v>
      </c>
      <c r="S21" s="4" t="s">
        <v>6</v>
      </c>
      <c r="T21" s="4" t="s">
        <v>6</v>
      </c>
      <c r="U21" s="4" t="s">
        <v>6</v>
      </c>
      <c r="V21" s="4" t="s">
        <v>6</v>
      </c>
      <c r="W21" s="7">
        <v>136222000</v>
      </c>
      <c r="X21" s="4" t="s">
        <v>6</v>
      </c>
      <c r="Y21" s="4" t="s">
        <v>6</v>
      </c>
      <c r="Z21" s="4">
        <v>0</v>
      </c>
      <c r="AA21" s="4" t="s">
        <v>6</v>
      </c>
      <c r="AB21" s="4" t="s">
        <v>6</v>
      </c>
      <c r="AC21" s="4">
        <v>0</v>
      </c>
      <c r="AD21" s="4" t="s">
        <v>6</v>
      </c>
    </row>
    <row r="22" spans="1:30">
      <c r="A22" s="2" t="s">
        <v>45</v>
      </c>
      <c r="B22" s="4" t="s">
        <v>6</v>
      </c>
      <c r="C22" s="7">
        <v>31886000</v>
      </c>
      <c r="D22" s="4"/>
      <c r="E22" s="7">
        <v>31886000</v>
      </c>
      <c r="F22" s="4"/>
      <c r="G22" s="4" t="s">
        <v>6</v>
      </c>
      <c r="H22" s="4" t="s">
        <v>6</v>
      </c>
      <c r="I22" s="4" t="s">
        <v>6</v>
      </c>
      <c r="J22" s="4" t="s">
        <v>6</v>
      </c>
      <c r="K22" s="4" t="s">
        <v>6</v>
      </c>
      <c r="L22" s="4" t="s">
        <v>6</v>
      </c>
      <c r="M22" s="4" t="s">
        <v>6</v>
      </c>
      <c r="N22" s="4">
        <v>0</v>
      </c>
      <c r="O22" s="4">
        <v>0</v>
      </c>
      <c r="P22" s="4" t="s">
        <v>6</v>
      </c>
      <c r="Q22" s="7">
        <v>11222000</v>
      </c>
      <c r="R22" s="7">
        <v>11222000</v>
      </c>
      <c r="S22" s="4" t="s">
        <v>6</v>
      </c>
      <c r="T22" s="4" t="s">
        <v>6</v>
      </c>
      <c r="U22" s="4" t="s">
        <v>6</v>
      </c>
      <c r="V22" s="4">
        <v>0</v>
      </c>
      <c r="W22" s="4">
        <v>0</v>
      </c>
      <c r="X22" s="4" t="s">
        <v>6</v>
      </c>
      <c r="Y22" s="7">
        <v>20664000</v>
      </c>
      <c r="Z22" s="7">
        <v>20664000</v>
      </c>
      <c r="AA22" s="4" t="s">
        <v>6</v>
      </c>
      <c r="AB22" s="4">
        <v>0</v>
      </c>
      <c r="AC22" s="4">
        <v>0</v>
      </c>
      <c r="AD22" s="4" t="s">
        <v>6</v>
      </c>
    </row>
    <row r="23" spans="1:30">
      <c r="A23" s="2" t="s">
        <v>46</v>
      </c>
      <c r="B23" s="4" t="s">
        <v>6</v>
      </c>
      <c r="C23" s="7">
        <v>14043000</v>
      </c>
      <c r="D23" s="4"/>
      <c r="E23" s="7">
        <v>24663000</v>
      </c>
      <c r="F23" s="4"/>
      <c r="G23" s="4" t="s">
        <v>6</v>
      </c>
      <c r="H23" s="4" t="s">
        <v>6</v>
      </c>
      <c r="I23" s="4" t="s">
        <v>6</v>
      </c>
      <c r="J23" s="4" t="s">
        <v>6</v>
      </c>
      <c r="K23" s="4" t="s">
        <v>6</v>
      </c>
      <c r="L23" s="4" t="s">
        <v>6</v>
      </c>
      <c r="M23" s="4" t="s">
        <v>6</v>
      </c>
      <c r="N23" s="4">
        <v>0</v>
      </c>
      <c r="O23" s="4">
        <v>0</v>
      </c>
      <c r="P23" s="4" t="s">
        <v>6</v>
      </c>
      <c r="Q23" s="7">
        <v>12113000</v>
      </c>
      <c r="R23" s="7">
        <v>14756000</v>
      </c>
      <c r="S23" s="4" t="s">
        <v>6</v>
      </c>
      <c r="T23" s="4" t="s">
        <v>6</v>
      </c>
      <c r="U23" s="4" t="s">
        <v>6</v>
      </c>
      <c r="V23" s="4">
        <v>0</v>
      </c>
      <c r="W23" s="4">
        <v>0</v>
      </c>
      <c r="X23" s="4" t="s">
        <v>6</v>
      </c>
      <c r="Y23" s="7">
        <v>1930000</v>
      </c>
      <c r="Z23" s="7">
        <v>9907000</v>
      </c>
      <c r="AA23" s="4" t="s">
        <v>6</v>
      </c>
      <c r="AB23" s="4">
        <v>0</v>
      </c>
      <c r="AC23" s="4">
        <v>0</v>
      </c>
      <c r="AD23" s="4" t="s">
        <v>6</v>
      </c>
    </row>
    <row r="24" spans="1:30">
      <c r="A24" s="2" t="s">
        <v>47</v>
      </c>
      <c r="B24" s="4" t="s">
        <v>6</v>
      </c>
      <c r="C24" s="7">
        <v>71388000</v>
      </c>
      <c r="D24" s="4"/>
      <c r="E24" s="7">
        <v>68284000</v>
      </c>
      <c r="F24" s="4"/>
      <c r="G24" s="4" t="s">
        <v>6</v>
      </c>
      <c r="H24" s="4" t="s">
        <v>6</v>
      </c>
      <c r="I24" s="4" t="s">
        <v>6</v>
      </c>
      <c r="J24" s="4" t="s">
        <v>6</v>
      </c>
      <c r="K24" s="4" t="s">
        <v>6</v>
      </c>
      <c r="L24" s="4" t="s">
        <v>6</v>
      </c>
      <c r="M24" s="4" t="s">
        <v>6</v>
      </c>
      <c r="N24" s="7">
        <v>708000</v>
      </c>
      <c r="O24" s="7">
        <v>3938000</v>
      </c>
      <c r="P24" s="4" t="s">
        <v>6</v>
      </c>
      <c r="Q24" s="7">
        <v>58043000</v>
      </c>
      <c r="R24" s="7">
        <v>54852000</v>
      </c>
      <c r="S24" s="4" t="s">
        <v>6</v>
      </c>
      <c r="T24" s="4" t="s">
        <v>6</v>
      </c>
      <c r="U24" s="4" t="s">
        <v>6</v>
      </c>
      <c r="V24" s="4">
        <v>0</v>
      </c>
      <c r="W24" s="4">
        <v>0</v>
      </c>
      <c r="X24" s="4" t="s">
        <v>6</v>
      </c>
      <c r="Y24" s="7">
        <v>12637000</v>
      </c>
      <c r="Z24" s="7">
        <v>9494000</v>
      </c>
      <c r="AA24" s="4" t="s">
        <v>6</v>
      </c>
      <c r="AB24" s="4">
        <v>0</v>
      </c>
      <c r="AC24" s="4">
        <v>0</v>
      </c>
      <c r="AD24" s="4" t="s">
        <v>6</v>
      </c>
    </row>
    <row r="25" spans="1:30">
      <c r="A25" s="2" t="s">
        <v>48</v>
      </c>
      <c r="B25" s="4" t="s">
        <v>6</v>
      </c>
      <c r="C25" s="7">
        <v>4662888000</v>
      </c>
      <c r="D25" s="4"/>
      <c r="E25" s="7">
        <v>4967260000</v>
      </c>
      <c r="F25" s="4"/>
      <c r="G25" s="4" t="s">
        <v>6</v>
      </c>
      <c r="H25" s="4" t="s">
        <v>6</v>
      </c>
      <c r="I25" s="4" t="s">
        <v>6</v>
      </c>
      <c r="J25" s="4" t="s">
        <v>6</v>
      </c>
      <c r="K25" s="4" t="s">
        <v>6</v>
      </c>
      <c r="L25" s="4" t="s">
        <v>6</v>
      </c>
      <c r="M25" s="4" t="s">
        <v>6</v>
      </c>
      <c r="N25" s="7">
        <v>254215000</v>
      </c>
      <c r="O25" s="7">
        <v>754968000</v>
      </c>
      <c r="P25" s="4" t="s">
        <v>6</v>
      </c>
      <c r="Q25" s="7">
        <v>4737273000</v>
      </c>
      <c r="R25" s="7">
        <v>5044262000</v>
      </c>
      <c r="S25" s="4" t="s">
        <v>6</v>
      </c>
      <c r="T25" s="4" t="s">
        <v>6</v>
      </c>
      <c r="U25" s="4" t="s">
        <v>6</v>
      </c>
      <c r="V25" s="7">
        <v>2047462000</v>
      </c>
      <c r="W25" s="7">
        <v>2068050000</v>
      </c>
      <c r="X25" s="4" t="s">
        <v>6</v>
      </c>
      <c r="Y25" s="7">
        <v>206289000</v>
      </c>
      <c r="Z25" s="7">
        <v>255516000</v>
      </c>
      <c r="AA25" s="4" t="s">
        <v>6</v>
      </c>
      <c r="AB25" s="7">
        <v>-2582351000</v>
      </c>
      <c r="AC25" s="7">
        <v>-3155536000</v>
      </c>
      <c r="AD25" s="4" t="s">
        <v>6</v>
      </c>
    </row>
    <row r="26" spans="1:30">
      <c r="A26" s="3" t="s">
        <v>49</v>
      </c>
      <c r="B26" s="4" t="s">
        <v>6</v>
      </c>
      <c r="C26" s="4" t="s">
        <v>6</v>
      </c>
      <c r="D26" s="4"/>
      <c r="E26" s="4" t="s">
        <v>6</v>
      </c>
      <c r="F26" s="4"/>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c r="A27" s="2" t="s">
        <v>50</v>
      </c>
      <c r="B27" s="4" t="s">
        <v>6</v>
      </c>
      <c r="C27" s="7">
        <v>365479000</v>
      </c>
      <c r="D27" s="4"/>
      <c r="E27" s="7">
        <v>396110000</v>
      </c>
      <c r="F27" s="4"/>
      <c r="G27" s="4" t="s">
        <v>6</v>
      </c>
      <c r="H27" s="4" t="s">
        <v>6</v>
      </c>
      <c r="I27" s="4" t="s">
        <v>6</v>
      </c>
      <c r="J27" s="4" t="s">
        <v>6</v>
      </c>
      <c r="K27" s="4" t="s">
        <v>6</v>
      </c>
      <c r="L27" s="4" t="s">
        <v>6</v>
      </c>
      <c r="M27" s="4" t="s">
        <v>6</v>
      </c>
      <c r="N27" s="7">
        <v>3354000</v>
      </c>
      <c r="O27" s="7">
        <v>40000</v>
      </c>
      <c r="P27" s="4" t="s">
        <v>6</v>
      </c>
      <c r="Q27" s="7">
        <v>359781000</v>
      </c>
      <c r="R27" s="7">
        <v>389951000</v>
      </c>
      <c r="S27" s="4" t="s">
        <v>6</v>
      </c>
      <c r="T27" s="4" t="s">
        <v>6</v>
      </c>
      <c r="U27" s="4" t="s">
        <v>6</v>
      </c>
      <c r="V27" s="4">
        <v>0</v>
      </c>
      <c r="W27" s="4">
        <v>0</v>
      </c>
      <c r="X27" s="4" t="s">
        <v>6</v>
      </c>
      <c r="Y27" s="7">
        <v>2489000</v>
      </c>
      <c r="Z27" s="7">
        <v>6119000</v>
      </c>
      <c r="AA27" s="4" t="s">
        <v>6</v>
      </c>
      <c r="AB27" s="7">
        <v>-145000</v>
      </c>
      <c r="AC27" s="4">
        <v>0</v>
      </c>
      <c r="AD27" s="4" t="s">
        <v>6</v>
      </c>
    </row>
    <row r="28" spans="1:30">
      <c r="A28" s="2" t="s">
        <v>51</v>
      </c>
      <c r="B28" s="4" t="s">
        <v>6</v>
      </c>
      <c r="C28" s="7">
        <v>266454000</v>
      </c>
      <c r="D28" s="4"/>
      <c r="E28" s="7">
        <v>4000000</v>
      </c>
      <c r="F28" s="4"/>
      <c r="G28" s="4" t="s">
        <v>6</v>
      </c>
      <c r="H28" s="4" t="s">
        <v>6</v>
      </c>
      <c r="I28" s="4" t="s">
        <v>6</v>
      </c>
      <c r="J28" s="4" t="s">
        <v>6</v>
      </c>
      <c r="K28" s="4" t="s">
        <v>6</v>
      </c>
      <c r="L28" s="4" t="s">
        <v>6</v>
      </c>
      <c r="M28" s="4" t="s">
        <v>6</v>
      </c>
      <c r="N28" s="7">
        <v>248204000</v>
      </c>
      <c r="O28" s="4">
        <v>0</v>
      </c>
      <c r="P28" s="4" t="s">
        <v>6</v>
      </c>
      <c r="Q28" s="7">
        <v>18250000</v>
      </c>
      <c r="R28" s="7">
        <v>4000000</v>
      </c>
      <c r="S28" s="4" t="s">
        <v>6</v>
      </c>
      <c r="T28" s="4" t="s">
        <v>6</v>
      </c>
      <c r="U28" s="4" t="s">
        <v>6</v>
      </c>
      <c r="V28" s="4">
        <v>0</v>
      </c>
      <c r="W28" s="4">
        <v>0</v>
      </c>
      <c r="X28" s="4" t="s">
        <v>6</v>
      </c>
      <c r="Y28" s="4">
        <v>0</v>
      </c>
      <c r="Z28" s="4">
        <v>0</v>
      </c>
      <c r="AA28" s="4" t="s">
        <v>6</v>
      </c>
      <c r="AB28" s="4">
        <v>0</v>
      </c>
      <c r="AC28" s="4">
        <v>0</v>
      </c>
      <c r="AD28" s="4" t="s">
        <v>6</v>
      </c>
    </row>
    <row r="29" spans="1:30">
      <c r="A29" s="2" t="s">
        <v>699</v>
      </c>
      <c r="B29" s="4" t="s">
        <v>6</v>
      </c>
      <c r="C29" s="4">
        <v>0</v>
      </c>
      <c r="D29" s="4"/>
      <c r="E29" s="4">
        <v>0</v>
      </c>
      <c r="F29" s="4"/>
      <c r="G29" s="4" t="s">
        <v>6</v>
      </c>
      <c r="H29" s="4" t="s">
        <v>6</v>
      </c>
      <c r="I29" s="4" t="s">
        <v>6</v>
      </c>
      <c r="J29" s="4" t="s">
        <v>6</v>
      </c>
      <c r="K29" s="4" t="s">
        <v>6</v>
      </c>
      <c r="L29" s="4" t="s">
        <v>6</v>
      </c>
      <c r="M29" s="4" t="s">
        <v>6</v>
      </c>
      <c r="N29" s="4">
        <v>0</v>
      </c>
      <c r="O29" s="4">
        <v>0</v>
      </c>
      <c r="P29" s="4" t="s">
        <v>6</v>
      </c>
      <c r="Q29" s="7">
        <v>272916000</v>
      </c>
      <c r="R29" s="7">
        <v>60589000</v>
      </c>
      <c r="S29" s="4" t="s">
        <v>6</v>
      </c>
      <c r="T29" s="4" t="s">
        <v>6</v>
      </c>
      <c r="U29" s="4" t="s">
        <v>6</v>
      </c>
      <c r="V29" s="4">
        <v>0</v>
      </c>
      <c r="W29" s="4">
        <v>0</v>
      </c>
      <c r="X29" s="4" t="s">
        <v>6</v>
      </c>
      <c r="Y29" s="7">
        <v>32109000</v>
      </c>
      <c r="Z29" s="7">
        <v>23592000</v>
      </c>
      <c r="AA29" s="4" t="s">
        <v>6</v>
      </c>
      <c r="AB29" s="7">
        <v>-305025000</v>
      </c>
      <c r="AC29" s="7">
        <v>-84181000</v>
      </c>
      <c r="AD29" s="4" t="s">
        <v>6</v>
      </c>
    </row>
    <row r="30" spans="1:30">
      <c r="A30" s="2" t="s">
        <v>52</v>
      </c>
      <c r="B30" s="4" t="s">
        <v>6</v>
      </c>
      <c r="C30" s="7">
        <v>209068000</v>
      </c>
      <c r="D30" s="4"/>
      <c r="E30" s="7">
        <v>216880000</v>
      </c>
      <c r="F30" s="4"/>
      <c r="G30" s="4" t="s">
        <v>6</v>
      </c>
      <c r="H30" s="4" t="s">
        <v>6</v>
      </c>
      <c r="I30" s="4" t="s">
        <v>6</v>
      </c>
      <c r="J30" s="4" t="s">
        <v>6</v>
      </c>
      <c r="K30" s="4" t="s">
        <v>6</v>
      </c>
      <c r="L30" s="4" t="s">
        <v>6</v>
      </c>
      <c r="M30" s="4" t="s">
        <v>6</v>
      </c>
      <c r="N30" s="7">
        <v>5169000</v>
      </c>
      <c r="O30" s="7">
        <v>5247000</v>
      </c>
      <c r="P30" s="4" t="s">
        <v>6</v>
      </c>
      <c r="Q30" s="7">
        <v>186272000</v>
      </c>
      <c r="R30" s="7">
        <v>202740000</v>
      </c>
      <c r="S30" s="4" t="s">
        <v>6</v>
      </c>
      <c r="T30" s="4" t="s">
        <v>6</v>
      </c>
      <c r="U30" s="4" t="s">
        <v>6</v>
      </c>
      <c r="V30" s="4">
        <v>0</v>
      </c>
      <c r="W30" s="4">
        <v>0</v>
      </c>
      <c r="X30" s="4" t="s">
        <v>6</v>
      </c>
      <c r="Y30" s="7">
        <v>17657000</v>
      </c>
      <c r="Z30" s="7">
        <v>13223000</v>
      </c>
      <c r="AA30" s="4" t="s">
        <v>6</v>
      </c>
      <c r="AB30" s="7">
        <v>-30000</v>
      </c>
      <c r="AC30" s="7">
        <v>-4330000</v>
      </c>
      <c r="AD30" s="4" t="s">
        <v>6</v>
      </c>
    </row>
    <row r="31" spans="1:30">
      <c r="A31" s="2" t="s">
        <v>53</v>
      </c>
      <c r="B31" s="4" t="s">
        <v>6</v>
      </c>
      <c r="C31" s="7">
        <v>841001000</v>
      </c>
      <c r="D31" s="4"/>
      <c r="E31" s="7">
        <v>616990000</v>
      </c>
      <c r="F31" s="4"/>
      <c r="G31" s="4" t="s">
        <v>6</v>
      </c>
      <c r="H31" s="4" t="s">
        <v>6</v>
      </c>
      <c r="I31" s="4" t="s">
        <v>6</v>
      </c>
      <c r="J31" s="4" t="s">
        <v>6</v>
      </c>
      <c r="K31" s="4" t="s">
        <v>6</v>
      </c>
      <c r="L31" s="4" t="s">
        <v>6</v>
      </c>
      <c r="M31" s="4" t="s">
        <v>6</v>
      </c>
      <c r="N31" s="7">
        <v>256727000</v>
      </c>
      <c r="O31" s="7">
        <v>5287000</v>
      </c>
      <c r="P31" s="4" t="s">
        <v>6</v>
      </c>
      <c r="Q31" s="7">
        <v>837219000</v>
      </c>
      <c r="R31" s="7">
        <v>657280000</v>
      </c>
      <c r="S31" s="4" t="s">
        <v>6</v>
      </c>
      <c r="T31" s="4" t="s">
        <v>6</v>
      </c>
      <c r="U31" s="4" t="s">
        <v>6</v>
      </c>
      <c r="V31" s="4">
        <v>0</v>
      </c>
      <c r="W31" s="4">
        <v>0</v>
      </c>
      <c r="X31" s="4" t="s">
        <v>6</v>
      </c>
      <c r="Y31" s="7">
        <v>52255000</v>
      </c>
      <c r="Z31" s="7">
        <v>42934000</v>
      </c>
      <c r="AA31" s="4" t="s">
        <v>6</v>
      </c>
      <c r="AB31" s="7">
        <v>-305200000</v>
      </c>
      <c r="AC31" s="7">
        <v>-88511000</v>
      </c>
      <c r="AD31" s="4" t="s">
        <v>6</v>
      </c>
    </row>
    <row r="32" spans="1:30">
      <c r="A32" s="2" t="s">
        <v>54</v>
      </c>
      <c r="B32" s="4" t="s">
        <v>6</v>
      </c>
      <c r="C32" s="7">
        <v>3364567000</v>
      </c>
      <c r="D32" s="4"/>
      <c r="E32" s="7">
        <v>3298463000</v>
      </c>
      <c r="F32" s="4"/>
      <c r="G32" s="4" t="s">
        <v>6</v>
      </c>
      <c r="H32" s="4" t="s">
        <v>6</v>
      </c>
      <c r="I32" s="4" t="s">
        <v>6</v>
      </c>
      <c r="J32" s="4" t="s">
        <v>6</v>
      </c>
      <c r="K32" s="4" t="s">
        <v>6</v>
      </c>
      <c r="L32" s="4" t="s">
        <v>6</v>
      </c>
      <c r="M32" s="4" t="s">
        <v>6</v>
      </c>
      <c r="N32" s="4">
        <v>0</v>
      </c>
      <c r="O32" s="7">
        <v>250000000</v>
      </c>
      <c r="P32" s="4" t="s">
        <v>6</v>
      </c>
      <c r="Q32" s="7">
        <v>3364567000</v>
      </c>
      <c r="R32" s="7">
        <v>3048463000</v>
      </c>
      <c r="S32" s="4" t="s">
        <v>6</v>
      </c>
      <c r="T32" s="4" t="s">
        <v>6</v>
      </c>
      <c r="U32" s="4" t="s">
        <v>6</v>
      </c>
      <c r="V32" s="4">
        <v>0</v>
      </c>
      <c r="W32" s="4">
        <v>0</v>
      </c>
      <c r="X32" s="4" t="s">
        <v>6</v>
      </c>
      <c r="Y32" s="4">
        <v>0</v>
      </c>
      <c r="Z32" s="4">
        <v>0</v>
      </c>
      <c r="AA32" s="4" t="s">
        <v>6</v>
      </c>
      <c r="AB32" s="4">
        <v>0</v>
      </c>
      <c r="AC32" s="4">
        <v>0</v>
      </c>
      <c r="AD32" s="4" t="s">
        <v>6</v>
      </c>
    </row>
    <row r="33" spans="1:30">
      <c r="A33" s="2" t="s">
        <v>55</v>
      </c>
      <c r="B33" s="4" t="s">
        <v>6</v>
      </c>
      <c r="C33" s="7">
        <v>424446000</v>
      </c>
      <c r="D33" s="4"/>
      <c r="E33" s="7">
        <v>385111000</v>
      </c>
      <c r="F33" s="4"/>
      <c r="G33" s="4" t="s">
        <v>6</v>
      </c>
      <c r="H33" s="4" t="s">
        <v>6</v>
      </c>
      <c r="I33" s="4" t="s">
        <v>6</v>
      </c>
      <c r="J33" s="4" t="s">
        <v>6</v>
      </c>
      <c r="K33" s="4" t="s">
        <v>6</v>
      </c>
      <c r="L33" s="4" t="s">
        <v>6</v>
      </c>
      <c r="M33" s="4" t="s">
        <v>6</v>
      </c>
      <c r="N33" s="4">
        <v>0</v>
      </c>
      <c r="O33" s="4">
        <v>0</v>
      </c>
      <c r="P33" s="4" t="s">
        <v>6</v>
      </c>
      <c r="Q33" s="7">
        <v>424446000</v>
      </c>
      <c r="R33" s="7">
        <v>385111000</v>
      </c>
      <c r="S33" s="4" t="s">
        <v>6</v>
      </c>
      <c r="T33" s="4" t="s">
        <v>6</v>
      </c>
      <c r="U33" s="4" t="s">
        <v>6</v>
      </c>
      <c r="V33" s="4">
        <v>0</v>
      </c>
      <c r="W33" s="4">
        <v>0</v>
      </c>
      <c r="X33" s="4" t="s">
        <v>6</v>
      </c>
      <c r="Y33" s="4">
        <v>0</v>
      </c>
      <c r="Z33" s="4">
        <v>0</v>
      </c>
      <c r="AA33" s="4" t="s">
        <v>6</v>
      </c>
      <c r="AB33" s="4">
        <v>0</v>
      </c>
      <c r="AC33" s="4">
        <v>0</v>
      </c>
      <c r="AD33" s="4" t="s">
        <v>6</v>
      </c>
    </row>
    <row r="34" spans="1:30">
      <c r="A34" s="2" t="s">
        <v>715</v>
      </c>
      <c r="B34" s="4" t="s">
        <v>6</v>
      </c>
      <c r="C34" s="4" t="s">
        <v>6</v>
      </c>
      <c r="D34" s="4"/>
      <c r="E34" s="4">
        <v>0</v>
      </c>
      <c r="F34" s="4"/>
      <c r="G34" s="4" t="s">
        <v>6</v>
      </c>
      <c r="H34" s="4" t="s">
        <v>6</v>
      </c>
      <c r="I34" s="4" t="s">
        <v>6</v>
      </c>
      <c r="J34" s="4" t="s">
        <v>6</v>
      </c>
      <c r="K34" s="4" t="s">
        <v>6</v>
      </c>
      <c r="L34" s="4" t="s">
        <v>6</v>
      </c>
      <c r="M34" s="4" t="s">
        <v>6</v>
      </c>
      <c r="N34" s="4" t="s">
        <v>6</v>
      </c>
      <c r="O34" s="7">
        <v>66549000</v>
      </c>
      <c r="P34" s="4" t="s">
        <v>6</v>
      </c>
      <c r="Q34" s="4" t="s">
        <v>6</v>
      </c>
      <c r="R34" s="7">
        <v>242500000</v>
      </c>
      <c r="S34" s="4" t="s">
        <v>6</v>
      </c>
      <c r="T34" s="4" t="s">
        <v>6</v>
      </c>
      <c r="U34" s="4" t="s">
        <v>6</v>
      </c>
      <c r="V34" s="4" t="s">
        <v>6</v>
      </c>
      <c r="W34" s="4">
        <v>0</v>
      </c>
      <c r="X34" s="4" t="s">
        <v>6</v>
      </c>
      <c r="Y34" s="4" t="s">
        <v>6</v>
      </c>
      <c r="Z34" s="7">
        <v>32562000</v>
      </c>
      <c r="AA34" s="4" t="s">
        <v>6</v>
      </c>
      <c r="AB34" s="4" t="s">
        <v>6</v>
      </c>
      <c r="AC34" s="7">
        <v>-341611000</v>
      </c>
      <c r="AD34" s="4" t="s">
        <v>6</v>
      </c>
    </row>
    <row r="35" spans="1:30" ht="45">
      <c r="A35" s="2" t="s">
        <v>701</v>
      </c>
      <c r="B35" s="4" t="s">
        <v>6</v>
      </c>
      <c r="C35" s="4">
        <v>0</v>
      </c>
      <c r="D35" s="4"/>
      <c r="E35" s="4" t="s">
        <v>6</v>
      </c>
      <c r="F35" s="4"/>
      <c r="G35" s="4" t="s">
        <v>6</v>
      </c>
      <c r="H35" s="4" t="s">
        <v>6</v>
      </c>
      <c r="I35" s="4" t="s">
        <v>6</v>
      </c>
      <c r="J35" s="4" t="s">
        <v>6</v>
      </c>
      <c r="K35" s="4" t="s">
        <v>6</v>
      </c>
      <c r="L35" s="4" t="s">
        <v>6</v>
      </c>
      <c r="M35" s="4" t="s">
        <v>6</v>
      </c>
      <c r="N35" s="7">
        <v>191159000</v>
      </c>
      <c r="O35" s="4" t="s">
        <v>6</v>
      </c>
      <c r="P35" s="4" t="s">
        <v>6</v>
      </c>
      <c r="Q35" s="4">
        <v>0</v>
      </c>
      <c r="R35" s="4" t="s">
        <v>6</v>
      </c>
      <c r="S35" s="4" t="s">
        <v>6</v>
      </c>
      <c r="T35" s="4" t="s">
        <v>6</v>
      </c>
      <c r="U35" s="4" t="s">
        <v>6</v>
      </c>
      <c r="V35" s="4">
        <v>0</v>
      </c>
      <c r="W35" s="4" t="s">
        <v>6</v>
      </c>
      <c r="X35" s="4" t="s">
        <v>6</v>
      </c>
      <c r="Y35" s="7">
        <v>47458000</v>
      </c>
      <c r="Z35" s="4" t="s">
        <v>6</v>
      </c>
      <c r="AA35" s="4" t="s">
        <v>6</v>
      </c>
      <c r="AB35" s="7">
        <v>-238617000</v>
      </c>
      <c r="AC35" s="4" t="s">
        <v>6</v>
      </c>
      <c r="AD35" s="4" t="s">
        <v>6</v>
      </c>
    </row>
    <row r="36" spans="1:30">
      <c r="A36" s="2" t="s">
        <v>56</v>
      </c>
      <c r="B36" s="4" t="s">
        <v>6</v>
      </c>
      <c r="C36" s="7">
        <v>158010000</v>
      </c>
      <c r="D36" s="4"/>
      <c r="E36" s="7">
        <v>169047000</v>
      </c>
      <c r="F36" s="4"/>
      <c r="G36" s="4" t="s">
        <v>6</v>
      </c>
      <c r="H36" s="4" t="s">
        <v>6</v>
      </c>
      <c r="I36" s="4" t="s">
        <v>6</v>
      </c>
      <c r="J36" s="4" t="s">
        <v>6</v>
      </c>
      <c r="K36" s="4" t="s">
        <v>6</v>
      </c>
      <c r="L36" s="4" t="s">
        <v>6</v>
      </c>
      <c r="M36" s="4" t="s">
        <v>6</v>
      </c>
      <c r="N36" s="4">
        <v>0</v>
      </c>
      <c r="O36" s="4">
        <v>0</v>
      </c>
      <c r="P36" s="4" t="s">
        <v>6</v>
      </c>
      <c r="Q36" s="7">
        <v>145195000</v>
      </c>
      <c r="R36" s="7">
        <v>149819000</v>
      </c>
      <c r="S36" s="4" t="s">
        <v>6</v>
      </c>
      <c r="T36" s="4" t="s">
        <v>6</v>
      </c>
      <c r="U36" s="4" t="s">
        <v>6</v>
      </c>
      <c r="V36" s="4">
        <v>0</v>
      </c>
      <c r="W36" s="4">
        <v>0</v>
      </c>
      <c r="X36" s="4" t="s">
        <v>6</v>
      </c>
      <c r="Y36" s="7">
        <v>12815000</v>
      </c>
      <c r="Z36" s="7">
        <v>19228000</v>
      </c>
      <c r="AA36" s="4" t="s">
        <v>6</v>
      </c>
      <c r="AB36" s="4">
        <v>0</v>
      </c>
      <c r="AC36" s="4">
        <v>0</v>
      </c>
      <c r="AD36" s="4" t="s">
        <v>6</v>
      </c>
    </row>
    <row r="37" spans="1:30">
      <c r="A37" s="2" t="s">
        <v>57</v>
      </c>
      <c r="B37" s="4" t="s">
        <v>6</v>
      </c>
      <c r="C37" s="7">
        <v>4788024000</v>
      </c>
      <c r="D37" s="4"/>
      <c r="E37" s="7">
        <v>4469611000</v>
      </c>
      <c r="F37" s="4"/>
      <c r="G37" s="4" t="s">
        <v>6</v>
      </c>
      <c r="H37" s="4" t="s">
        <v>6</v>
      </c>
      <c r="I37" s="4" t="s">
        <v>6</v>
      </c>
      <c r="J37" s="4" t="s">
        <v>6</v>
      </c>
      <c r="K37" s="4" t="s">
        <v>6</v>
      </c>
      <c r="L37" s="4" t="s">
        <v>6</v>
      </c>
      <c r="M37" s="4" t="s">
        <v>6</v>
      </c>
      <c r="N37" s="7">
        <v>447886000</v>
      </c>
      <c r="O37" s="7">
        <v>321836000</v>
      </c>
      <c r="P37" s="4" t="s">
        <v>6</v>
      </c>
      <c r="Q37" s="7">
        <v>4771427000</v>
      </c>
      <c r="R37" s="7">
        <v>4483173000</v>
      </c>
      <c r="S37" s="4" t="s">
        <v>6</v>
      </c>
      <c r="T37" s="4" t="s">
        <v>6</v>
      </c>
      <c r="U37" s="4" t="s">
        <v>6</v>
      </c>
      <c r="V37" s="4">
        <v>0</v>
      </c>
      <c r="W37" s="4">
        <v>0</v>
      </c>
      <c r="X37" s="4" t="s">
        <v>6</v>
      </c>
      <c r="Y37" s="7">
        <v>112528000</v>
      </c>
      <c r="Z37" s="7">
        <v>94724000</v>
      </c>
      <c r="AA37" s="4" t="s">
        <v>6</v>
      </c>
      <c r="AB37" s="7">
        <v>-543817000</v>
      </c>
      <c r="AC37" s="7">
        <v>-430122000</v>
      </c>
      <c r="AD37" s="4" t="s">
        <v>6</v>
      </c>
    </row>
    <row r="38" spans="1:30">
      <c r="A38" s="2" t="s">
        <v>58</v>
      </c>
      <c r="B38" s="4" t="s">
        <v>6</v>
      </c>
      <c r="C38" s="7">
        <v>68535000</v>
      </c>
      <c r="D38" s="4"/>
      <c r="E38" s="7">
        <v>64517000</v>
      </c>
      <c r="F38" s="4"/>
      <c r="G38" s="4" t="s">
        <v>6</v>
      </c>
      <c r="H38" s="4" t="s">
        <v>6</v>
      </c>
      <c r="I38" s="4" t="s">
        <v>6</v>
      </c>
      <c r="J38" s="4" t="s">
        <v>6</v>
      </c>
      <c r="K38" s="4" t="s">
        <v>6</v>
      </c>
      <c r="L38" s="4" t="s">
        <v>6</v>
      </c>
      <c r="M38" s="4" t="s">
        <v>6</v>
      </c>
      <c r="N38" s="4">
        <v>0</v>
      </c>
      <c r="O38" s="4">
        <v>0</v>
      </c>
      <c r="P38" s="4" t="s">
        <v>6</v>
      </c>
      <c r="Q38" s="7">
        <v>68535000</v>
      </c>
      <c r="R38" s="7">
        <v>64517000</v>
      </c>
      <c r="S38" s="4" t="s">
        <v>6</v>
      </c>
      <c r="T38" s="4" t="s">
        <v>6</v>
      </c>
      <c r="U38" s="4" t="s">
        <v>6</v>
      </c>
      <c r="V38" s="4">
        <v>0</v>
      </c>
      <c r="W38" s="4">
        <v>0</v>
      </c>
      <c r="X38" s="4" t="s">
        <v>6</v>
      </c>
      <c r="Y38" s="4">
        <v>0</v>
      </c>
      <c r="Z38" s="4">
        <v>0</v>
      </c>
      <c r="AA38" s="4" t="s">
        <v>6</v>
      </c>
      <c r="AB38" s="4">
        <v>0</v>
      </c>
      <c r="AC38" s="4">
        <v>0</v>
      </c>
      <c r="AD38" s="4" t="s">
        <v>6</v>
      </c>
    </row>
    <row r="39" spans="1:30">
      <c r="A39" s="2" t="s">
        <v>433</v>
      </c>
      <c r="B39" s="4" t="s">
        <v>6</v>
      </c>
      <c r="C39" s="7">
        <v>-193671000</v>
      </c>
      <c r="D39" s="4"/>
      <c r="E39" s="7">
        <v>433132000</v>
      </c>
      <c r="F39" s="4"/>
      <c r="G39" s="7">
        <v>613315000</v>
      </c>
      <c r="H39" s="4" t="s">
        <v>6</v>
      </c>
      <c r="I39" s="7">
        <v>911282000</v>
      </c>
      <c r="J39" s="4" t="s">
        <v>6</v>
      </c>
      <c r="K39" s="4" t="s">
        <v>6</v>
      </c>
      <c r="L39" s="4" t="s">
        <v>6</v>
      </c>
      <c r="M39" s="4" t="s">
        <v>6</v>
      </c>
      <c r="N39" s="7">
        <v>-193671000</v>
      </c>
      <c r="O39" s="7">
        <v>433132000</v>
      </c>
      <c r="P39" s="4" t="s">
        <v>6</v>
      </c>
      <c r="Q39" s="7">
        <v>-102689000</v>
      </c>
      <c r="R39" s="7">
        <v>496572000</v>
      </c>
      <c r="S39" s="4" t="s">
        <v>6</v>
      </c>
      <c r="T39" s="4" t="s">
        <v>6</v>
      </c>
      <c r="U39" s="4" t="s">
        <v>6</v>
      </c>
      <c r="V39" s="7">
        <v>2047462000</v>
      </c>
      <c r="W39" s="7">
        <v>2068050000</v>
      </c>
      <c r="X39" s="4" t="s">
        <v>6</v>
      </c>
      <c r="Y39" s="7">
        <v>93761000</v>
      </c>
      <c r="Z39" s="7">
        <v>160792000</v>
      </c>
      <c r="AA39" s="4" t="s">
        <v>6</v>
      </c>
      <c r="AB39" s="7">
        <v>-2038534000</v>
      </c>
      <c r="AC39" s="7">
        <v>-2725414000</v>
      </c>
      <c r="AD39" s="4" t="s">
        <v>6</v>
      </c>
    </row>
    <row r="40" spans="1:30" ht="30">
      <c r="A40" s="2" t="s">
        <v>68</v>
      </c>
      <c r="B40" s="4" t="s">
        <v>6</v>
      </c>
      <c r="C40" s="7">
        <v>4662888000</v>
      </c>
      <c r="D40" s="4"/>
      <c r="E40" s="7">
        <v>4967260000</v>
      </c>
      <c r="F40" s="4"/>
      <c r="G40" s="4" t="s">
        <v>6</v>
      </c>
      <c r="H40" s="4" t="s">
        <v>6</v>
      </c>
      <c r="I40" s="4" t="s">
        <v>6</v>
      </c>
      <c r="J40" s="4" t="s">
        <v>6</v>
      </c>
      <c r="K40" s="4" t="s">
        <v>6</v>
      </c>
      <c r="L40" s="4" t="s">
        <v>6</v>
      </c>
      <c r="M40" s="4" t="s">
        <v>6</v>
      </c>
      <c r="N40" s="7">
        <v>254215000</v>
      </c>
      <c r="O40" s="7">
        <v>754968000</v>
      </c>
      <c r="P40" s="4" t="s">
        <v>6</v>
      </c>
      <c r="Q40" s="7">
        <v>4737273000</v>
      </c>
      <c r="R40" s="7">
        <v>5044262000</v>
      </c>
      <c r="S40" s="4" t="s">
        <v>6</v>
      </c>
      <c r="T40" s="4" t="s">
        <v>6</v>
      </c>
      <c r="U40" s="4" t="s">
        <v>6</v>
      </c>
      <c r="V40" s="7">
        <v>2047462000</v>
      </c>
      <c r="W40" s="7">
        <v>2068050000</v>
      </c>
      <c r="X40" s="4" t="s">
        <v>6</v>
      </c>
      <c r="Y40" s="7">
        <v>206289000</v>
      </c>
      <c r="Z40" s="7">
        <v>255516000</v>
      </c>
      <c r="AA40" s="4" t="s">
        <v>6</v>
      </c>
      <c r="AB40" s="7">
        <v>-2582351000</v>
      </c>
      <c r="AC40" s="7">
        <v>-3155536000</v>
      </c>
      <c r="AD40" s="4" t="s">
        <v>6</v>
      </c>
    </row>
    <row r="41" spans="1:30">
      <c r="A41" s="3" t="s">
        <v>83</v>
      </c>
      <c r="B41" s="4" t="s">
        <v>6</v>
      </c>
      <c r="C41" s="4" t="s">
        <v>6</v>
      </c>
      <c r="D41" s="4"/>
      <c r="E41" s="4" t="s">
        <v>6</v>
      </c>
      <c r="F41" s="4"/>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row r="42" spans="1:30">
      <c r="A42" s="2" t="s">
        <v>84</v>
      </c>
      <c r="B42" s="4" t="s">
        <v>6</v>
      </c>
      <c r="C42" s="7">
        <v>2630554000</v>
      </c>
      <c r="D42" s="4"/>
      <c r="E42" s="7">
        <v>2947457000</v>
      </c>
      <c r="F42" s="4"/>
      <c r="G42" s="7">
        <v>2829281000</v>
      </c>
      <c r="H42" s="4" t="s">
        <v>6</v>
      </c>
      <c r="I42" s="4" t="s">
        <v>6</v>
      </c>
      <c r="J42" s="4" t="s">
        <v>6</v>
      </c>
      <c r="K42" s="4" t="s">
        <v>6</v>
      </c>
      <c r="L42" s="4" t="s">
        <v>6</v>
      </c>
      <c r="M42" s="4" t="s">
        <v>6</v>
      </c>
      <c r="N42" s="4">
        <v>0</v>
      </c>
      <c r="O42" s="4">
        <v>0</v>
      </c>
      <c r="P42" s="4">
        <v>0</v>
      </c>
      <c r="Q42" s="7">
        <v>2302483000</v>
      </c>
      <c r="R42" s="7">
        <v>2608538000</v>
      </c>
      <c r="S42" s="7">
        <v>2495525000</v>
      </c>
      <c r="T42" s="4" t="s">
        <v>6</v>
      </c>
      <c r="U42" s="4" t="s">
        <v>6</v>
      </c>
      <c r="V42" s="4">
        <v>0</v>
      </c>
      <c r="W42" s="4">
        <v>0</v>
      </c>
      <c r="X42" s="4">
        <v>0</v>
      </c>
      <c r="Y42" s="7">
        <v>327943000</v>
      </c>
      <c r="Z42" s="7">
        <v>338841000</v>
      </c>
      <c r="AA42" s="7">
        <v>333691000</v>
      </c>
      <c r="AB42" s="7">
        <v>128000</v>
      </c>
      <c r="AC42" s="7">
        <v>78000</v>
      </c>
      <c r="AD42" s="7">
        <v>65000</v>
      </c>
    </row>
    <row r="43" spans="1:30">
      <c r="A43" s="2" t="s">
        <v>85</v>
      </c>
      <c r="B43" s="4" t="s">
        <v>6</v>
      </c>
      <c r="C43" s="7">
        <v>267518000</v>
      </c>
      <c r="D43" s="4"/>
      <c r="E43" s="7">
        <v>194884000</v>
      </c>
      <c r="F43" s="4"/>
      <c r="G43" s="7">
        <v>241850000</v>
      </c>
      <c r="H43" s="4" t="s">
        <v>6</v>
      </c>
      <c r="I43" s="4" t="s">
        <v>6</v>
      </c>
      <c r="J43" s="4" t="s">
        <v>6</v>
      </c>
      <c r="K43" s="4" t="s">
        <v>6</v>
      </c>
      <c r="L43" s="4" t="s">
        <v>6</v>
      </c>
      <c r="M43" s="4" t="s">
        <v>6</v>
      </c>
      <c r="N43" s="4">
        <v>0</v>
      </c>
      <c r="O43" s="4">
        <v>0</v>
      </c>
      <c r="P43" s="4">
        <v>0</v>
      </c>
      <c r="Q43" s="7">
        <v>232336000</v>
      </c>
      <c r="R43" s="7">
        <v>168279000</v>
      </c>
      <c r="S43" s="7">
        <v>211659000</v>
      </c>
      <c r="T43" s="4" t="s">
        <v>6</v>
      </c>
      <c r="U43" s="4" t="s">
        <v>6</v>
      </c>
      <c r="V43" s="4">
        <v>0</v>
      </c>
      <c r="W43" s="4">
        <v>0</v>
      </c>
      <c r="X43" s="4">
        <v>0</v>
      </c>
      <c r="Y43" s="7">
        <v>35182000</v>
      </c>
      <c r="Z43" s="7">
        <v>26605000</v>
      </c>
      <c r="AA43" s="7">
        <v>30191000</v>
      </c>
      <c r="AB43" s="4">
        <v>0</v>
      </c>
      <c r="AC43" s="4">
        <v>0</v>
      </c>
      <c r="AD43" s="4">
        <v>0</v>
      </c>
    </row>
    <row r="44" spans="1:30">
      <c r="A44" s="2" t="s">
        <v>720</v>
      </c>
      <c r="B44" s="4" t="s">
        <v>6</v>
      </c>
      <c r="C44" s="4">
        <v>0</v>
      </c>
      <c r="D44" s="4"/>
      <c r="E44" s="4">
        <v>0</v>
      </c>
      <c r="F44" s="4"/>
      <c r="G44" s="4">
        <v>0</v>
      </c>
      <c r="H44" s="4" t="s">
        <v>6</v>
      </c>
      <c r="I44" s="4" t="s">
        <v>6</v>
      </c>
      <c r="J44" s="4" t="s">
        <v>6</v>
      </c>
      <c r="K44" s="4" t="s">
        <v>6</v>
      </c>
      <c r="L44" s="4" t="s">
        <v>6</v>
      </c>
      <c r="M44" s="4" t="s">
        <v>6</v>
      </c>
      <c r="N44" s="4">
        <v>0</v>
      </c>
      <c r="O44" s="4">
        <v>0</v>
      </c>
      <c r="P44" s="4">
        <v>0</v>
      </c>
      <c r="Q44" s="7">
        <v>15270000</v>
      </c>
      <c r="R44" s="7">
        <v>15317000</v>
      </c>
      <c r="S44" s="7">
        <v>15656000</v>
      </c>
      <c r="T44" s="4" t="s">
        <v>6</v>
      </c>
      <c r="U44" s="4" t="s">
        <v>6</v>
      </c>
      <c r="V44" s="7">
        <v>98666000</v>
      </c>
      <c r="W44" s="7">
        <v>111981000</v>
      </c>
      <c r="X44" s="7">
        <v>106696000</v>
      </c>
      <c r="Y44" s="7">
        <v>356000</v>
      </c>
      <c r="Z44" s="7">
        <v>197000</v>
      </c>
      <c r="AA44" s="4">
        <v>0</v>
      </c>
      <c r="AB44" s="7">
        <v>-114292000</v>
      </c>
      <c r="AC44" s="7">
        <v>-127495000</v>
      </c>
      <c r="AD44" s="7">
        <v>-122352000</v>
      </c>
    </row>
    <row r="45" spans="1:30">
      <c r="A45" s="2" t="s">
        <v>86</v>
      </c>
      <c r="B45" s="4" t="s">
        <v>6</v>
      </c>
      <c r="C45" s="7">
        <v>2898072000</v>
      </c>
      <c r="D45" s="4"/>
      <c r="E45" s="7">
        <v>3142341000</v>
      </c>
      <c r="F45" s="4"/>
      <c r="G45" s="7">
        <v>3071131000</v>
      </c>
      <c r="H45" s="4" t="s">
        <v>6</v>
      </c>
      <c r="I45" s="4" t="s">
        <v>6</v>
      </c>
      <c r="J45" s="4" t="s">
        <v>6</v>
      </c>
      <c r="K45" s="4" t="s">
        <v>6</v>
      </c>
      <c r="L45" s="4" t="s">
        <v>6</v>
      </c>
      <c r="M45" s="4" t="s">
        <v>6</v>
      </c>
      <c r="N45" s="4">
        <v>0</v>
      </c>
      <c r="O45" s="4">
        <v>0</v>
      </c>
      <c r="P45" s="4">
        <v>0</v>
      </c>
      <c r="Q45" s="7">
        <v>2550089000</v>
      </c>
      <c r="R45" s="7">
        <v>2792134000</v>
      </c>
      <c r="S45" s="7">
        <v>2722840000</v>
      </c>
      <c r="T45" s="4" t="s">
        <v>6</v>
      </c>
      <c r="U45" s="4" t="s">
        <v>6</v>
      </c>
      <c r="V45" s="7">
        <v>98666000</v>
      </c>
      <c r="W45" s="7">
        <v>111981000</v>
      </c>
      <c r="X45" s="7">
        <v>106696000</v>
      </c>
      <c r="Y45" s="7">
        <v>363481000</v>
      </c>
      <c r="Z45" s="7">
        <v>365643000</v>
      </c>
      <c r="AA45" s="7">
        <v>363882000</v>
      </c>
      <c r="AB45" s="7">
        <v>-114164000</v>
      </c>
      <c r="AC45" s="7">
        <v>-127417000</v>
      </c>
      <c r="AD45" s="7">
        <v>-122287000</v>
      </c>
    </row>
    <row r="46" spans="1:30">
      <c r="A46" s="3" t="s">
        <v>87</v>
      </c>
      <c r="B46" s="4" t="s">
        <v>6</v>
      </c>
      <c r="C46" s="4" t="s">
        <v>6</v>
      </c>
      <c r="D46" s="4"/>
      <c r="E46" s="4" t="s">
        <v>6</v>
      </c>
      <c r="F46" s="4"/>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row>
    <row r="47" spans="1:30" ht="30">
      <c r="A47" s="2" t="s">
        <v>88</v>
      </c>
      <c r="B47" s="4" t="s">
        <v>6</v>
      </c>
      <c r="C47" s="7">
        <v>999965000</v>
      </c>
      <c r="D47" s="4"/>
      <c r="E47" s="7">
        <v>1034167000</v>
      </c>
      <c r="F47" s="4"/>
      <c r="G47" s="7">
        <v>981203000</v>
      </c>
      <c r="H47" s="4" t="s">
        <v>6</v>
      </c>
      <c r="I47" s="4" t="s">
        <v>6</v>
      </c>
      <c r="J47" s="4" t="s">
        <v>6</v>
      </c>
      <c r="K47" s="4" t="s">
        <v>6</v>
      </c>
      <c r="L47" s="4" t="s">
        <v>6</v>
      </c>
      <c r="M47" s="4" t="s">
        <v>6</v>
      </c>
      <c r="N47" s="4">
        <v>0</v>
      </c>
      <c r="O47" s="4">
        <v>0</v>
      </c>
      <c r="P47" s="4">
        <v>0</v>
      </c>
      <c r="Q47" s="7">
        <v>1014443000</v>
      </c>
      <c r="R47" s="7">
        <v>1057210000</v>
      </c>
      <c r="S47" s="7">
        <v>995215000</v>
      </c>
      <c r="T47" s="4" t="s">
        <v>6</v>
      </c>
      <c r="U47" s="4" t="s">
        <v>6</v>
      </c>
      <c r="V47" s="4">
        <v>0</v>
      </c>
      <c r="W47" s="4">
        <v>0</v>
      </c>
      <c r="X47" s="4">
        <v>0</v>
      </c>
      <c r="Y47" s="7">
        <v>84417000</v>
      </c>
      <c r="Z47" s="7">
        <v>89057000</v>
      </c>
      <c r="AA47" s="7">
        <v>92332000</v>
      </c>
      <c r="AB47" s="7">
        <v>-98895000</v>
      </c>
      <c r="AC47" s="7">
        <v>-112100000</v>
      </c>
      <c r="AD47" s="7">
        <v>-106344000</v>
      </c>
    </row>
    <row r="48" spans="1:30">
      <c r="A48" s="2" t="s">
        <v>89</v>
      </c>
      <c r="B48" s="4" t="s">
        <v>6</v>
      </c>
      <c r="C48" s="7">
        <v>871399000</v>
      </c>
      <c r="D48" s="4"/>
      <c r="E48" s="7">
        <v>816226000</v>
      </c>
      <c r="F48" s="4"/>
      <c r="G48" s="7">
        <v>817920000</v>
      </c>
      <c r="H48" s="4" t="s">
        <v>6</v>
      </c>
      <c r="I48" s="4" t="s">
        <v>6</v>
      </c>
      <c r="J48" s="4" t="s">
        <v>6</v>
      </c>
      <c r="K48" s="4" t="s">
        <v>6</v>
      </c>
      <c r="L48" s="4" t="s">
        <v>6</v>
      </c>
      <c r="M48" s="4" t="s">
        <v>6</v>
      </c>
      <c r="N48" s="4">
        <v>0</v>
      </c>
      <c r="O48" s="4">
        <v>0</v>
      </c>
      <c r="P48" s="4">
        <v>0</v>
      </c>
      <c r="Q48" s="7">
        <v>755320000</v>
      </c>
      <c r="R48" s="7">
        <v>721957000</v>
      </c>
      <c r="S48" s="7">
        <v>716461000</v>
      </c>
      <c r="T48" s="4" t="s">
        <v>6</v>
      </c>
      <c r="U48" s="4" t="s">
        <v>6</v>
      </c>
      <c r="V48" s="4">
        <v>0</v>
      </c>
      <c r="W48" s="4">
        <v>0</v>
      </c>
      <c r="X48" s="4">
        <v>0</v>
      </c>
      <c r="Y48" s="7">
        <v>116079000</v>
      </c>
      <c r="Z48" s="7">
        <v>94269000</v>
      </c>
      <c r="AA48" s="7">
        <v>101459000</v>
      </c>
      <c r="AB48" s="4">
        <v>0</v>
      </c>
      <c r="AC48" s="4">
        <v>0</v>
      </c>
      <c r="AD48" s="4">
        <v>0</v>
      </c>
    </row>
    <row r="49" spans="1:30">
      <c r="A49" s="2" t="s">
        <v>90</v>
      </c>
      <c r="B49" s="4" t="s">
        <v>6</v>
      </c>
      <c r="C49" s="7">
        <v>276604000</v>
      </c>
      <c r="D49" s="4"/>
      <c r="E49" s="7">
        <v>349970000</v>
      </c>
      <c r="F49" s="4"/>
      <c r="G49" s="7">
        <v>369257000</v>
      </c>
      <c r="H49" s="4" t="s">
        <v>6</v>
      </c>
      <c r="I49" s="4" t="s">
        <v>6</v>
      </c>
      <c r="J49" s="4" t="s">
        <v>6</v>
      </c>
      <c r="K49" s="4" t="s">
        <v>6</v>
      </c>
      <c r="L49" s="4" t="s">
        <v>6</v>
      </c>
      <c r="M49" s="4" t="s">
        <v>6</v>
      </c>
      <c r="N49" s="4">
        <v>0</v>
      </c>
      <c r="O49" s="4">
        <v>0</v>
      </c>
      <c r="P49" s="4">
        <v>0</v>
      </c>
      <c r="Q49" s="7">
        <v>244068000</v>
      </c>
      <c r="R49" s="7">
        <v>311410000</v>
      </c>
      <c r="S49" s="7">
        <v>316228000</v>
      </c>
      <c r="T49" s="4" t="s">
        <v>6</v>
      </c>
      <c r="U49" s="4" t="s">
        <v>6</v>
      </c>
      <c r="V49" s="4">
        <v>0</v>
      </c>
      <c r="W49" s="4">
        <v>0</v>
      </c>
      <c r="X49" s="4">
        <v>0</v>
      </c>
      <c r="Y49" s="7">
        <v>32536000</v>
      </c>
      <c r="Z49" s="7">
        <v>38560000</v>
      </c>
      <c r="AA49" s="7">
        <v>53029000</v>
      </c>
      <c r="AB49" s="4">
        <v>0</v>
      </c>
      <c r="AC49" s="4">
        <v>0</v>
      </c>
      <c r="AD49" s="4">
        <v>0</v>
      </c>
    </row>
    <row r="50" spans="1:30">
      <c r="A50" s="2" t="s">
        <v>91</v>
      </c>
      <c r="B50" s="4" t="s">
        <v>6</v>
      </c>
      <c r="C50" s="7">
        <v>357323000</v>
      </c>
      <c r="D50" s="4"/>
      <c r="E50" s="7">
        <v>348934000</v>
      </c>
      <c r="F50" s="4"/>
      <c r="G50" s="7">
        <v>355529000</v>
      </c>
      <c r="H50" s="4" t="s">
        <v>6</v>
      </c>
      <c r="I50" s="4" t="s">
        <v>6</v>
      </c>
      <c r="J50" s="4" t="s">
        <v>6</v>
      </c>
      <c r="K50" s="4" t="s">
        <v>6</v>
      </c>
      <c r="L50" s="4" t="s">
        <v>6</v>
      </c>
      <c r="M50" s="4" t="s">
        <v>6</v>
      </c>
      <c r="N50" s="7">
        <v>25882000</v>
      </c>
      <c r="O50" s="7">
        <v>10556000</v>
      </c>
      <c r="P50" s="7">
        <v>14351000</v>
      </c>
      <c r="Q50" s="7">
        <v>298864000</v>
      </c>
      <c r="R50" s="7">
        <v>306206000</v>
      </c>
      <c r="S50" s="7">
        <v>303602000</v>
      </c>
      <c r="T50" s="4" t="s">
        <v>6</v>
      </c>
      <c r="U50" s="4" t="s">
        <v>6</v>
      </c>
      <c r="V50" s="7">
        <v>763000</v>
      </c>
      <c r="W50" s="7">
        <v>762000</v>
      </c>
      <c r="X50" s="7">
        <v>751000</v>
      </c>
      <c r="Y50" s="7">
        <v>47083000</v>
      </c>
      <c r="Z50" s="7">
        <v>46727000</v>
      </c>
      <c r="AA50" s="7">
        <v>52768000</v>
      </c>
      <c r="AB50" s="7">
        <v>-15269000</v>
      </c>
      <c r="AC50" s="7">
        <v>-15317000</v>
      </c>
      <c r="AD50" s="7">
        <v>-15943000</v>
      </c>
    </row>
    <row r="51" spans="1:30">
      <c r="A51" s="2" t="s">
        <v>92</v>
      </c>
      <c r="B51" s="4" t="s">
        <v>6</v>
      </c>
      <c r="C51" s="7">
        <v>594341000</v>
      </c>
      <c r="D51" s="4"/>
      <c r="E51" s="7">
        <v>625596000</v>
      </c>
      <c r="F51" s="4"/>
      <c r="G51" s="7">
        <v>548426000</v>
      </c>
      <c r="H51" s="4" t="s">
        <v>6</v>
      </c>
      <c r="I51" s="4" t="s">
        <v>6</v>
      </c>
      <c r="J51" s="4" t="s">
        <v>6</v>
      </c>
      <c r="K51" s="4" t="s">
        <v>6</v>
      </c>
      <c r="L51" s="4" t="s">
        <v>6</v>
      </c>
      <c r="M51" s="4" t="s">
        <v>6</v>
      </c>
      <c r="N51" s="4">
        <v>0</v>
      </c>
      <c r="O51" s="4">
        <v>0</v>
      </c>
      <c r="P51" s="4">
        <v>0</v>
      </c>
      <c r="Q51" s="7">
        <v>562308000</v>
      </c>
      <c r="R51" s="7">
        <v>578827000</v>
      </c>
      <c r="S51" s="7">
        <v>494967000</v>
      </c>
      <c r="T51" s="4" t="s">
        <v>6</v>
      </c>
      <c r="U51" s="4" t="s">
        <v>6</v>
      </c>
      <c r="V51" s="4">
        <v>0</v>
      </c>
      <c r="W51" s="4">
        <v>0</v>
      </c>
      <c r="X51" s="4">
        <v>0</v>
      </c>
      <c r="Y51" s="7">
        <v>32033000</v>
      </c>
      <c r="Z51" s="7">
        <v>46769000</v>
      </c>
      <c r="AA51" s="7">
        <v>53459000</v>
      </c>
      <c r="AB51" s="4">
        <v>0</v>
      </c>
      <c r="AC51" s="4">
        <v>0</v>
      </c>
      <c r="AD51" s="4">
        <v>0</v>
      </c>
    </row>
    <row r="52" spans="1:30">
      <c r="A52" s="2" t="s">
        <v>451</v>
      </c>
      <c r="B52" s="4" t="s">
        <v>6</v>
      </c>
      <c r="C52" s="7">
        <v>28783000</v>
      </c>
      <c r="D52" s="4"/>
      <c r="E52" s="7">
        <v>39399000</v>
      </c>
      <c r="F52" s="4"/>
      <c r="G52" s="7">
        <v>26770000</v>
      </c>
      <c r="H52" s="4" t="s">
        <v>6</v>
      </c>
      <c r="I52" s="4" t="s">
        <v>6</v>
      </c>
      <c r="J52" s="4" t="s">
        <v>6</v>
      </c>
      <c r="K52" s="4" t="s">
        <v>6</v>
      </c>
      <c r="L52" s="4" t="s">
        <v>6</v>
      </c>
      <c r="M52" s="4" t="s">
        <v>6</v>
      </c>
      <c r="N52" s="4">
        <v>0</v>
      </c>
      <c r="O52" s="4">
        <v>0</v>
      </c>
      <c r="P52" s="4">
        <v>0</v>
      </c>
      <c r="Q52" s="7">
        <v>28008000</v>
      </c>
      <c r="R52" s="7">
        <v>39399000</v>
      </c>
      <c r="S52" s="7">
        <v>1206000</v>
      </c>
      <c r="T52" s="4" t="s">
        <v>6</v>
      </c>
      <c r="U52" s="4" t="s">
        <v>6</v>
      </c>
      <c r="V52" s="4">
        <v>0</v>
      </c>
      <c r="W52" s="4">
        <v>0</v>
      </c>
      <c r="X52" s="7">
        <v>377000</v>
      </c>
      <c r="Y52" s="7">
        <v>775000</v>
      </c>
      <c r="Z52" s="4">
        <v>0</v>
      </c>
      <c r="AA52" s="7">
        <v>25187000</v>
      </c>
      <c r="AB52" s="4">
        <v>0</v>
      </c>
      <c r="AC52" s="4">
        <v>0</v>
      </c>
      <c r="AD52" s="4">
        <v>0</v>
      </c>
    </row>
    <row r="53" spans="1:30">
      <c r="A53" s="2" t="s">
        <v>94</v>
      </c>
      <c r="B53" s="4" t="s">
        <v>6</v>
      </c>
      <c r="C53" s="7">
        <v>3128415000</v>
      </c>
      <c r="D53" s="4"/>
      <c r="E53" s="7">
        <v>3214292000</v>
      </c>
      <c r="F53" s="4"/>
      <c r="G53" s="7">
        <v>3099105000</v>
      </c>
      <c r="H53" s="4" t="s">
        <v>6</v>
      </c>
      <c r="I53" s="4" t="s">
        <v>6</v>
      </c>
      <c r="J53" s="4" t="s">
        <v>6</v>
      </c>
      <c r="K53" s="4" t="s">
        <v>6</v>
      </c>
      <c r="L53" s="4" t="s">
        <v>6</v>
      </c>
      <c r="M53" s="4" t="s">
        <v>6</v>
      </c>
      <c r="N53" s="7">
        <v>25882000</v>
      </c>
      <c r="O53" s="7">
        <v>10556000</v>
      </c>
      <c r="P53" s="7">
        <v>14351000</v>
      </c>
      <c r="Q53" s="7">
        <v>2903011000</v>
      </c>
      <c r="R53" s="7">
        <v>3015009000</v>
      </c>
      <c r="S53" s="7">
        <v>2827679000</v>
      </c>
      <c r="T53" s="4" t="s">
        <v>6</v>
      </c>
      <c r="U53" s="4" t="s">
        <v>6</v>
      </c>
      <c r="V53" s="7">
        <v>763000</v>
      </c>
      <c r="W53" s="7">
        <v>762000</v>
      </c>
      <c r="X53" s="7">
        <v>1128000</v>
      </c>
      <c r="Y53" s="7">
        <v>312923000</v>
      </c>
      <c r="Z53" s="7">
        <v>315382000</v>
      </c>
      <c r="AA53" s="7">
        <v>378234000</v>
      </c>
      <c r="AB53" s="7">
        <v>-114164000</v>
      </c>
      <c r="AC53" s="7">
        <v>-127417000</v>
      </c>
      <c r="AD53" s="7">
        <v>-122287000</v>
      </c>
    </row>
    <row r="54" spans="1:30" ht="30">
      <c r="A54" s="2" t="s">
        <v>95</v>
      </c>
      <c r="B54" s="7">
        <v>4200000</v>
      </c>
      <c r="C54" s="7">
        <v>5427000</v>
      </c>
      <c r="D54" s="4"/>
      <c r="E54" s="7">
        <v>229714000</v>
      </c>
      <c r="F54" s="4"/>
      <c r="G54" s="7">
        <v>2622000</v>
      </c>
      <c r="H54" s="4" t="s">
        <v>6</v>
      </c>
      <c r="I54" s="4" t="s">
        <v>6</v>
      </c>
      <c r="J54" s="4" t="s">
        <v>6</v>
      </c>
      <c r="K54" s="4" t="s">
        <v>6</v>
      </c>
      <c r="L54" s="4" t="s">
        <v>6</v>
      </c>
      <c r="M54" s="4" t="s">
        <v>6</v>
      </c>
      <c r="N54" s="4">
        <v>0</v>
      </c>
      <c r="O54" s="4">
        <v>0</v>
      </c>
      <c r="P54" s="4">
        <v>0</v>
      </c>
      <c r="Q54" s="7">
        <v>-4490000</v>
      </c>
      <c r="R54" s="7">
        <v>84939000</v>
      </c>
      <c r="S54" s="7">
        <v>-12947000</v>
      </c>
      <c r="T54" s="4" t="s">
        <v>6</v>
      </c>
      <c r="U54" s="7">
        <v>6800000</v>
      </c>
      <c r="V54" s="7">
        <v>10929000</v>
      </c>
      <c r="W54" s="7">
        <v>143904000</v>
      </c>
      <c r="X54" s="7">
        <v>20538000</v>
      </c>
      <c r="Y54" s="7">
        <v>-1012000</v>
      </c>
      <c r="Z54" s="7">
        <v>871000</v>
      </c>
      <c r="AA54" s="7">
        <v>-4969000</v>
      </c>
      <c r="AB54" s="4">
        <v>0</v>
      </c>
      <c r="AC54" s="4">
        <v>0</v>
      </c>
      <c r="AD54" s="4">
        <v>0</v>
      </c>
    </row>
    <row r="55" spans="1:30">
      <c r="A55" s="2" t="s">
        <v>96</v>
      </c>
      <c r="B55" s="4" t="s">
        <v>6</v>
      </c>
      <c r="C55" s="7">
        <v>-224916000</v>
      </c>
      <c r="D55" s="4"/>
      <c r="E55" s="7">
        <v>157763000</v>
      </c>
      <c r="F55" s="4"/>
      <c r="G55" s="7">
        <v>-25352000</v>
      </c>
      <c r="H55" s="4" t="s">
        <v>6</v>
      </c>
      <c r="I55" s="4" t="s">
        <v>6</v>
      </c>
      <c r="J55" s="4" t="s">
        <v>6</v>
      </c>
      <c r="K55" s="4" t="s">
        <v>6</v>
      </c>
      <c r="L55" s="4" t="s">
        <v>6</v>
      </c>
      <c r="M55" s="4" t="s">
        <v>6</v>
      </c>
      <c r="N55" s="7">
        <v>-25882000</v>
      </c>
      <c r="O55" s="7">
        <v>-10556000</v>
      </c>
      <c r="P55" s="7">
        <v>-14351000</v>
      </c>
      <c r="Q55" s="7">
        <v>-357412000</v>
      </c>
      <c r="R55" s="7">
        <v>-137936000</v>
      </c>
      <c r="S55" s="7">
        <v>-117786000</v>
      </c>
      <c r="T55" s="4" t="s">
        <v>6</v>
      </c>
      <c r="U55" s="4" t="s">
        <v>6</v>
      </c>
      <c r="V55" s="7">
        <v>108832000</v>
      </c>
      <c r="W55" s="7">
        <v>255123000</v>
      </c>
      <c r="X55" s="7">
        <v>126106000</v>
      </c>
      <c r="Y55" s="7">
        <v>49546000</v>
      </c>
      <c r="Z55" s="7">
        <v>51132000</v>
      </c>
      <c r="AA55" s="7">
        <v>-19321000</v>
      </c>
      <c r="AB55" s="4">
        <v>0</v>
      </c>
      <c r="AC55" s="4">
        <v>0</v>
      </c>
      <c r="AD55" s="4">
        <v>0</v>
      </c>
    </row>
    <row r="56" spans="1:30" ht="30">
      <c r="A56" s="2" t="s">
        <v>727</v>
      </c>
      <c r="B56" s="4" t="s">
        <v>6</v>
      </c>
      <c r="C56" s="4">
        <v>0</v>
      </c>
      <c r="D56" s="4"/>
      <c r="E56" s="4">
        <v>0</v>
      </c>
      <c r="F56" s="4"/>
      <c r="G56" s="4">
        <v>0</v>
      </c>
      <c r="H56" s="4" t="s">
        <v>6</v>
      </c>
      <c r="I56" s="4" t="s">
        <v>6</v>
      </c>
      <c r="J56" s="4" t="s">
        <v>6</v>
      </c>
      <c r="K56" s="4" t="s">
        <v>6</v>
      </c>
      <c r="L56" s="4" t="s">
        <v>6</v>
      </c>
      <c r="M56" s="4" t="s">
        <v>6</v>
      </c>
      <c r="N56" s="7">
        <v>-626259000</v>
      </c>
      <c r="O56" s="7">
        <v>-190241000</v>
      </c>
      <c r="P56" s="7">
        <v>-311856000</v>
      </c>
      <c r="Q56" s="7">
        <v>158297000</v>
      </c>
      <c r="R56" s="7">
        <v>306260000</v>
      </c>
      <c r="S56" s="7">
        <v>106318000</v>
      </c>
      <c r="T56" s="4" t="s">
        <v>6</v>
      </c>
      <c r="U56" s="4" t="s">
        <v>6</v>
      </c>
      <c r="V56" s="4">
        <v>0</v>
      </c>
      <c r="W56" s="4">
        <v>0</v>
      </c>
      <c r="X56" s="4">
        <v>0</v>
      </c>
      <c r="Y56" s="4">
        <v>0</v>
      </c>
      <c r="Z56" s="4">
        <v>0</v>
      </c>
      <c r="AA56" s="4">
        <v>0</v>
      </c>
      <c r="AB56" s="7">
        <v>467962000</v>
      </c>
      <c r="AC56" s="7">
        <v>-116019000</v>
      </c>
      <c r="AD56" s="7">
        <v>205538000</v>
      </c>
    </row>
    <row r="57" spans="1:30" ht="30">
      <c r="A57" s="2" t="s">
        <v>945</v>
      </c>
      <c r="B57" s="4" t="s">
        <v>6</v>
      </c>
      <c r="C57" s="7">
        <v>-10558000</v>
      </c>
      <c r="D57" s="4"/>
      <c r="E57" s="7">
        <v>-464000</v>
      </c>
      <c r="F57" s="4"/>
      <c r="G57" s="7">
        <v>2984000</v>
      </c>
      <c r="H57" s="4" t="s">
        <v>6</v>
      </c>
      <c r="I57" s="4" t="s">
        <v>6</v>
      </c>
      <c r="J57" s="4" t="s">
        <v>6</v>
      </c>
      <c r="K57" s="4" t="s">
        <v>6</v>
      </c>
      <c r="L57" s="4" t="s">
        <v>6</v>
      </c>
      <c r="M57" s="4" t="s">
        <v>6</v>
      </c>
      <c r="N57" s="4">
        <v>0</v>
      </c>
      <c r="O57" s="4">
        <v>0</v>
      </c>
      <c r="P57" s="4">
        <v>0</v>
      </c>
      <c r="Q57" s="7">
        <v>-10558000</v>
      </c>
      <c r="R57" s="7">
        <v>-464000</v>
      </c>
      <c r="S57" s="7">
        <v>2984000</v>
      </c>
      <c r="T57" s="4" t="s">
        <v>6</v>
      </c>
      <c r="U57" s="4" t="s">
        <v>6</v>
      </c>
      <c r="V57" s="4">
        <v>0</v>
      </c>
      <c r="W57" s="4">
        <v>0</v>
      </c>
      <c r="X57" s="4">
        <v>0</v>
      </c>
      <c r="Y57" s="4">
        <v>0</v>
      </c>
      <c r="Z57" s="4">
        <v>0</v>
      </c>
      <c r="AA57" s="4">
        <v>0</v>
      </c>
      <c r="AB57" s="4">
        <v>0</v>
      </c>
      <c r="AC57" s="4">
        <v>0</v>
      </c>
      <c r="AD57" s="4">
        <v>0</v>
      </c>
    </row>
    <row r="58" spans="1:30">
      <c r="A58" s="2" t="s">
        <v>98</v>
      </c>
      <c r="B58" s="4" t="s">
        <v>6</v>
      </c>
      <c r="C58" s="7">
        <v>362000</v>
      </c>
      <c r="D58" s="4"/>
      <c r="E58" s="7">
        <v>194000</v>
      </c>
      <c r="F58" s="4"/>
      <c r="G58" s="7">
        <v>245000</v>
      </c>
      <c r="H58" s="4" t="s">
        <v>6</v>
      </c>
      <c r="I58" s="4" t="s">
        <v>6</v>
      </c>
      <c r="J58" s="4" t="s">
        <v>6</v>
      </c>
      <c r="K58" s="4" t="s">
        <v>6</v>
      </c>
      <c r="L58" s="4" t="s">
        <v>6</v>
      </c>
      <c r="M58" s="4" t="s">
        <v>6</v>
      </c>
      <c r="N58" s="7">
        <v>24117000</v>
      </c>
      <c r="O58" s="7">
        <v>24252000</v>
      </c>
      <c r="P58" s="7">
        <v>24251000</v>
      </c>
      <c r="Q58" s="7">
        <v>359000</v>
      </c>
      <c r="R58" s="7">
        <v>187000</v>
      </c>
      <c r="S58" s="7">
        <v>254000</v>
      </c>
      <c r="T58" s="4" t="s">
        <v>6</v>
      </c>
      <c r="U58" s="4" t="s">
        <v>6</v>
      </c>
      <c r="V58" s="4">
        <v>0</v>
      </c>
      <c r="W58" s="4">
        <v>0</v>
      </c>
      <c r="X58" s="4">
        <v>0</v>
      </c>
      <c r="Y58" s="7">
        <v>1000</v>
      </c>
      <c r="Z58" s="7">
        <v>5000</v>
      </c>
      <c r="AA58" s="7">
        <v>5000</v>
      </c>
      <c r="AB58" s="7">
        <v>-24115000</v>
      </c>
      <c r="AC58" s="7">
        <v>-24250000</v>
      </c>
      <c r="AD58" s="7">
        <v>-24265000</v>
      </c>
    </row>
    <row r="59" spans="1:30">
      <c r="A59" s="2" t="s">
        <v>99</v>
      </c>
      <c r="B59" s="4" t="s">
        <v>6</v>
      </c>
      <c r="C59" s="7">
        <v>-249784000</v>
      </c>
      <c r="D59" s="4"/>
      <c r="E59" s="7">
        <v>-268232000</v>
      </c>
      <c r="F59" s="4"/>
      <c r="G59" s="7">
        <v>-256175000</v>
      </c>
      <c r="H59" s="4" t="s">
        <v>6</v>
      </c>
      <c r="I59" s="4" t="s">
        <v>6</v>
      </c>
      <c r="J59" s="4" t="s">
        <v>6</v>
      </c>
      <c r="K59" s="4" t="s">
        <v>6</v>
      </c>
      <c r="L59" s="4" t="s">
        <v>6</v>
      </c>
      <c r="M59" s="4" t="s">
        <v>6</v>
      </c>
      <c r="N59" s="7">
        <v>-12775000</v>
      </c>
      <c r="O59" s="7">
        <v>-12747000</v>
      </c>
      <c r="P59" s="7">
        <v>-12671000</v>
      </c>
      <c r="Q59" s="7">
        <v>-261124000</v>
      </c>
      <c r="R59" s="7">
        <v>-279735000</v>
      </c>
      <c r="S59" s="7">
        <v>-267297000</v>
      </c>
      <c r="T59" s="4" t="s">
        <v>6</v>
      </c>
      <c r="U59" s="4" t="s">
        <v>6</v>
      </c>
      <c r="V59" s="4">
        <v>0</v>
      </c>
      <c r="W59" s="4">
        <v>0</v>
      </c>
      <c r="X59" s="4">
        <v>0</v>
      </c>
      <c r="Y59" s="4">
        <v>0</v>
      </c>
      <c r="Z59" s="4">
        <v>0</v>
      </c>
      <c r="AA59" s="7">
        <v>-472000</v>
      </c>
      <c r="AB59" s="7">
        <v>24115000</v>
      </c>
      <c r="AC59" s="7">
        <v>24250000</v>
      </c>
      <c r="AD59" s="7">
        <v>24265000</v>
      </c>
    </row>
    <row r="60" spans="1:30">
      <c r="A60" s="2" t="s">
        <v>768</v>
      </c>
      <c r="B60" s="4" t="s">
        <v>6</v>
      </c>
      <c r="C60" s="4">
        <v>0</v>
      </c>
      <c r="D60" s="4"/>
      <c r="E60" s="4">
        <v>0</v>
      </c>
      <c r="F60" s="4"/>
      <c r="G60" s="7">
        <v>-2000</v>
      </c>
      <c r="H60" s="4" t="s">
        <v>6</v>
      </c>
      <c r="I60" s="4" t="s">
        <v>6</v>
      </c>
      <c r="J60" s="4" t="s">
        <v>6</v>
      </c>
      <c r="K60" s="4" t="s">
        <v>6</v>
      </c>
      <c r="L60" s="4" t="s">
        <v>6</v>
      </c>
      <c r="M60" s="4" t="s">
        <v>6</v>
      </c>
      <c r="N60" s="4" t="s">
        <v>6</v>
      </c>
      <c r="O60" s="4" t="s">
        <v>6</v>
      </c>
      <c r="P60" s="4">
        <v>0</v>
      </c>
      <c r="Q60" s="4" t="s">
        <v>6</v>
      </c>
      <c r="R60" s="4" t="s">
        <v>6</v>
      </c>
      <c r="S60" s="7">
        <v>-2000</v>
      </c>
      <c r="T60" s="4" t="s">
        <v>6</v>
      </c>
      <c r="U60" s="4" t="s">
        <v>6</v>
      </c>
      <c r="V60" s="4" t="s">
        <v>6</v>
      </c>
      <c r="W60" s="4" t="s">
        <v>6</v>
      </c>
      <c r="X60" s="4">
        <v>0</v>
      </c>
      <c r="Y60" s="4" t="s">
        <v>6</v>
      </c>
      <c r="Z60" s="4" t="s">
        <v>6</v>
      </c>
      <c r="AA60" s="4">
        <v>0</v>
      </c>
      <c r="AB60" s="4" t="s">
        <v>6</v>
      </c>
      <c r="AC60" s="4" t="s">
        <v>6</v>
      </c>
      <c r="AD60" s="4">
        <v>0</v>
      </c>
    </row>
    <row r="61" spans="1:30">
      <c r="A61" s="2" t="s">
        <v>101</v>
      </c>
      <c r="B61" s="4" t="s">
        <v>6</v>
      </c>
      <c r="C61" s="7">
        <v>-72988000</v>
      </c>
      <c r="D61" s="4"/>
      <c r="E61" s="7">
        <v>-18634000</v>
      </c>
      <c r="F61" s="4"/>
      <c r="G61" s="4">
        <v>0</v>
      </c>
      <c r="H61" s="4" t="s">
        <v>6</v>
      </c>
      <c r="I61" s="4" t="s">
        <v>6</v>
      </c>
      <c r="J61" s="7">
        <v>72800000</v>
      </c>
      <c r="K61" s="4" t="s">
        <v>6</v>
      </c>
      <c r="L61" s="4" t="s">
        <v>6</v>
      </c>
      <c r="M61" s="4" t="s">
        <v>6</v>
      </c>
      <c r="N61" s="7">
        <v>-9000</v>
      </c>
      <c r="O61" s="4">
        <v>0</v>
      </c>
      <c r="P61" s="4" t="s">
        <v>6</v>
      </c>
      <c r="Q61" s="7">
        <v>-72979000</v>
      </c>
      <c r="R61" s="7">
        <v>-18634000</v>
      </c>
      <c r="S61" s="4" t="s">
        <v>6</v>
      </c>
      <c r="T61" s="4" t="s">
        <v>6</v>
      </c>
      <c r="U61" s="4" t="s">
        <v>6</v>
      </c>
      <c r="V61" s="4">
        <v>0</v>
      </c>
      <c r="W61" s="4">
        <v>0</v>
      </c>
      <c r="X61" s="4" t="s">
        <v>6</v>
      </c>
      <c r="Y61" s="4">
        <v>0</v>
      </c>
      <c r="Z61" s="4">
        <v>0</v>
      </c>
      <c r="AA61" s="4" t="s">
        <v>6</v>
      </c>
      <c r="AB61" s="4">
        <v>0</v>
      </c>
      <c r="AC61" s="4">
        <v>0</v>
      </c>
      <c r="AD61" s="4" t="s">
        <v>6</v>
      </c>
    </row>
    <row r="62" spans="1:30">
      <c r="A62" s="2" t="s">
        <v>102</v>
      </c>
      <c r="B62" s="4" t="s">
        <v>6</v>
      </c>
      <c r="C62" s="7">
        <v>-557884000</v>
      </c>
      <c r="D62" s="4"/>
      <c r="E62" s="7">
        <v>-129373000</v>
      </c>
      <c r="F62" s="4"/>
      <c r="G62" s="7">
        <v>-278300000</v>
      </c>
      <c r="H62" s="4" t="s">
        <v>6</v>
      </c>
      <c r="I62" s="4" t="s">
        <v>6</v>
      </c>
      <c r="J62" s="4" t="s">
        <v>6</v>
      </c>
      <c r="K62" s="4" t="s">
        <v>6</v>
      </c>
      <c r="L62" s="4" t="s">
        <v>6</v>
      </c>
      <c r="M62" s="4" t="s">
        <v>6</v>
      </c>
      <c r="N62" s="7">
        <v>-640808000</v>
      </c>
      <c r="O62" s="7">
        <v>-189292000</v>
      </c>
      <c r="P62" s="7">
        <v>-314627000</v>
      </c>
      <c r="Q62" s="7">
        <v>-543417000</v>
      </c>
      <c r="R62" s="7">
        <v>-130322000</v>
      </c>
      <c r="S62" s="7">
        <v>-275529000</v>
      </c>
      <c r="T62" s="4" t="s">
        <v>6</v>
      </c>
      <c r="U62" s="4" t="s">
        <v>6</v>
      </c>
      <c r="V62" s="7">
        <v>108832000</v>
      </c>
      <c r="W62" s="7">
        <v>255123000</v>
      </c>
      <c r="X62" s="7">
        <v>126106000</v>
      </c>
      <c r="Y62" s="7">
        <v>49547000</v>
      </c>
      <c r="Z62" s="7">
        <v>51137000</v>
      </c>
      <c r="AA62" s="7">
        <v>-19788000</v>
      </c>
      <c r="AB62" s="7">
        <v>467962000</v>
      </c>
      <c r="AC62" s="7">
        <v>-116019000</v>
      </c>
      <c r="AD62" s="7">
        <v>205538000</v>
      </c>
    </row>
    <row r="63" spans="1:30">
      <c r="A63" s="2" t="s">
        <v>103</v>
      </c>
      <c r="B63" s="4" t="s">
        <v>6</v>
      </c>
      <c r="C63" s="7">
        <v>-45569000</v>
      </c>
      <c r="D63" s="4"/>
      <c r="E63" s="7">
        <v>-57904000</v>
      </c>
      <c r="F63" s="4"/>
      <c r="G63" s="7">
        <v>-39377000</v>
      </c>
      <c r="H63" s="4" t="s">
        <v>6</v>
      </c>
      <c r="I63" s="4" t="s">
        <v>6</v>
      </c>
      <c r="J63" s="4" t="s">
        <v>6</v>
      </c>
      <c r="K63" s="4" t="s">
        <v>6</v>
      </c>
      <c r="L63" s="4" t="s">
        <v>6</v>
      </c>
      <c r="M63" s="4" t="s">
        <v>6</v>
      </c>
      <c r="N63" s="4">
        <v>0</v>
      </c>
      <c r="O63" s="4">
        <v>0</v>
      </c>
      <c r="P63" s="4">
        <v>0</v>
      </c>
      <c r="Q63" s="7">
        <v>-45487000</v>
      </c>
      <c r="R63" s="7">
        <v>-57904000</v>
      </c>
      <c r="S63" s="7">
        <v>-39377000</v>
      </c>
      <c r="T63" s="4" t="s">
        <v>6</v>
      </c>
      <c r="U63" s="4" t="s">
        <v>6</v>
      </c>
      <c r="V63" s="4">
        <v>0</v>
      </c>
      <c r="W63" s="4">
        <v>0</v>
      </c>
      <c r="X63" s="4">
        <v>0</v>
      </c>
      <c r="Y63" s="7">
        <v>-82000</v>
      </c>
      <c r="Z63" s="4">
        <v>0</v>
      </c>
      <c r="AA63" s="4">
        <v>0</v>
      </c>
      <c r="AB63" s="4">
        <v>0</v>
      </c>
      <c r="AC63" s="4">
        <v>0</v>
      </c>
      <c r="AD63" s="4">
        <v>0</v>
      </c>
    </row>
    <row r="64" spans="1:30">
      <c r="A64" s="2" t="s">
        <v>104</v>
      </c>
      <c r="B64" s="4" t="s">
        <v>6</v>
      </c>
      <c r="C64" s="7">
        <v>-603453000</v>
      </c>
      <c r="D64" s="4"/>
      <c r="E64" s="7">
        <v>-187277000</v>
      </c>
      <c r="F64" s="4"/>
      <c r="G64" s="7">
        <v>-317677000</v>
      </c>
      <c r="H64" s="4" t="s">
        <v>6</v>
      </c>
      <c r="I64" s="4" t="s">
        <v>6</v>
      </c>
      <c r="J64" s="4" t="s">
        <v>6</v>
      </c>
      <c r="K64" s="4" t="s">
        <v>6</v>
      </c>
      <c r="L64" s="4" t="s">
        <v>6</v>
      </c>
      <c r="M64" s="4" t="s">
        <v>6</v>
      </c>
      <c r="N64" s="7">
        <v>-640808000</v>
      </c>
      <c r="O64" s="7">
        <v>-189292000</v>
      </c>
      <c r="P64" s="7">
        <v>-314627000</v>
      </c>
      <c r="Q64" s="7">
        <v>-588904000</v>
      </c>
      <c r="R64" s="7">
        <v>-188226000</v>
      </c>
      <c r="S64" s="7">
        <v>-314906000</v>
      </c>
      <c r="T64" s="4" t="s">
        <v>6</v>
      </c>
      <c r="U64" s="4" t="s">
        <v>6</v>
      </c>
      <c r="V64" s="7">
        <v>108832000</v>
      </c>
      <c r="W64" s="7">
        <v>255123000</v>
      </c>
      <c r="X64" s="7">
        <v>126106000</v>
      </c>
      <c r="Y64" s="7">
        <v>49465000</v>
      </c>
      <c r="Z64" s="7">
        <v>51137000</v>
      </c>
      <c r="AA64" s="7">
        <v>-19788000</v>
      </c>
      <c r="AB64" s="7">
        <v>467962000</v>
      </c>
      <c r="AC64" s="7">
        <v>-116019000</v>
      </c>
      <c r="AD64" s="7">
        <v>205538000</v>
      </c>
    </row>
    <row r="65" spans="1:30" ht="60">
      <c r="A65" s="2" t="s">
        <v>1366</v>
      </c>
      <c r="B65" s="4" t="s">
        <v>6</v>
      </c>
      <c r="C65" s="7">
        <v>37355000</v>
      </c>
      <c r="D65" s="4"/>
      <c r="E65" s="7">
        <v>2015000</v>
      </c>
      <c r="F65" s="4"/>
      <c r="G65" s="7">
        <v>-3050000</v>
      </c>
      <c r="H65" s="4" t="s">
        <v>6</v>
      </c>
      <c r="I65" s="4" t="s">
        <v>6</v>
      </c>
      <c r="J65" s="4" t="s">
        <v>6</v>
      </c>
      <c r="K65" s="4" t="s">
        <v>6</v>
      </c>
      <c r="L65" s="4" t="s">
        <v>6</v>
      </c>
      <c r="M65" s="4" t="s">
        <v>6</v>
      </c>
      <c r="N65" s="4">
        <v>0</v>
      </c>
      <c r="O65" s="4">
        <v>0</v>
      </c>
      <c r="P65" s="4">
        <v>0</v>
      </c>
      <c r="Q65" s="7">
        <v>37355000</v>
      </c>
      <c r="R65" s="7">
        <v>2015000</v>
      </c>
      <c r="S65" s="7">
        <v>-3050000</v>
      </c>
      <c r="T65" s="4" t="s">
        <v>6</v>
      </c>
      <c r="U65" s="4" t="s">
        <v>6</v>
      </c>
      <c r="V65" s="4">
        <v>0</v>
      </c>
      <c r="W65" s="4">
        <v>0</v>
      </c>
      <c r="X65" s="4">
        <v>0</v>
      </c>
      <c r="Y65" s="4">
        <v>0</v>
      </c>
      <c r="Z65" s="4">
        <v>0</v>
      </c>
      <c r="AA65" s="4">
        <v>0</v>
      </c>
      <c r="AB65" s="4">
        <v>0</v>
      </c>
      <c r="AC65" s="4">
        <v>0</v>
      </c>
      <c r="AD65" s="4">
        <v>0</v>
      </c>
    </row>
    <row r="66" spans="1:30" ht="30">
      <c r="A66" s="2" t="s">
        <v>106</v>
      </c>
      <c r="B66" s="4" t="s">
        <v>6</v>
      </c>
      <c r="C66" s="7">
        <v>-640808000</v>
      </c>
      <c r="D66" s="4"/>
      <c r="E66" s="7">
        <v>-189292000</v>
      </c>
      <c r="F66" s="4"/>
      <c r="G66" s="7">
        <v>-314627000</v>
      </c>
      <c r="H66" s="4" t="s">
        <v>6</v>
      </c>
      <c r="I66" s="4" t="s">
        <v>6</v>
      </c>
      <c r="J66" s="4" t="s">
        <v>6</v>
      </c>
      <c r="K66" s="4" t="s">
        <v>6</v>
      </c>
      <c r="L66" s="4" t="s">
        <v>6</v>
      </c>
      <c r="M66" s="4" t="s">
        <v>6</v>
      </c>
      <c r="N66" s="7">
        <v>-640808000</v>
      </c>
      <c r="O66" s="7">
        <v>-189292000</v>
      </c>
      <c r="P66" s="7">
        <v>-314627000</v>
      </c>
      <c r="Q66" s="7">
        <v>-626259000</v>
      </c>
      <c r="R66" s="7">
        <v>-190241000</v>
      </c>
      <c r="S66" s="7">
        <v>-311856000</v>
      </c>
      <c r="T66" s="4" t="s">
        <v>6</v>
      </c>
      <c r="U66" s="4" t="s">
        <v>6</v>
      </c>
      <c r="V66" s="7">
        <v>108832000</v>
      </c>
      <c r="W66" s="7">
        <v>255123000</v>
      </c>
      <c r="X66" s="7">
        <v>126106000</v>
      </c>
      <c r="Y66" s="7">
        <v>49465000</v>
      </c>
      <c r="Z66" s="7">
        <v>51137000</v>
      </c>
      <c r="AA66" s="7">
        <v>-19788000</v>
      </c>
      <c r="AB66" s="7">
        <v>467962000</v>
      </c>
      <c r="AC66" s="7">
        <v>-116019000</v>
      </c>
      <c r="AD66" s="7">
        <v>205538000</v>
      </c>
    </row>
    <row r="67" spans="1:30">
      <c r="A67" s="3" t="s">
        <v>1367</v>
      </c>
      <c r="B67" s="4" t="s">
        <v>6</v>
      </c>
      <c r="C67" s="4" t="s">
        <v>6</v>
      </c>
      <c r="D67" s="4"/>
      <c r="E67" s="4" t="s">
        <v>6</v>
      </c>
      <c r="F67" s="4"/>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row>
    <row r="68" spans="1:30">
      <c r="A68" s="2" t="s">
        <v>104</v>
      </c>
      <c r="B68" s="4" t="s">
        <v>6</v>
      </c>
      <c r="C68" s="7">
        <v>-603453000</v>
      </c>
      <c r="D68" s="4"/>
      <c r="E68" s="7">
        <v>-187277000</v>
      </c>
      <c r="F68" s="4"/>
      <c r="G68" s="7">
        <v>-317677000</v>
      </c>
      <c r="H68" s="4" t="s">
        <v>6</v>
      </c>
      <c r="I68" s="4" t="s">
        <v>6</v>
      </c>
      <c r="J68" s="4" t="s">
        <v>6</v>
      </c>
      <c r="K68" s="4" t="s">
        <v>6</v>
      </c>
      <c r="L68" s="4" t="s">
        <v>6</v>
      </c>
      <c r="M68" s="4" t="s">
        <v>6</v>
      </c>
      <c r="N68" s="7">
        <v>-640808000</v>
      </c>
      <c r="O68" s="7">
        <v>-189292000</v>
      </c>
      <c r="P68" s="7">
        <v>-314627000</v>
      </c>
      <c r="Q68" s="7">
        <v>-588904000</v>
      </c>
      <c r="R68" s="7">
        <v>-188226000</v>
      </c>
      <c r="S68" s="7">
        <v>-314906000</v>
      </c>
      <c r="T68" s="4" t="s">
        <v>6</v>
      </c>
      <c r="U68" s="4" t="s">
        <v>6</v>
      </c>
      <c r="V68" s="7">
        <v>108832000</v>
      </c>
      <c r="W68" s="7">
        <v>255123000</v>
      </c>
      <c r="X68" s="7">
        <v>126106000</v>
      </c>
      <c r="Y68" s="7">
        <v>49465000</v>
      </c>
      <c r="Z68" s="7">
        <v>51137000</v>
      </c>
      <c r="AA68" s="7">
        <v>-19788000</v>
      </c>
      <c r="AB68" s="7">
        <v>467962000</v>
      </c>
      <c r="AC68" s="7">
        <v>-116019000</v>
      </c>
      <c r="AD68" s="7">
        <v>205538000</v>
      </c>
    </row>
    <row r="69" spans="1:30" ht="30">
      <c r="A69" s="2" t="s">
        <v>743</v>
      </c>
      <c r="B69" s="4" t="s">
        <v>6</v>
      </c>
      <c r="C69" s="7">
        <v>-18000</v>
      </c>
      <c r="D69" s="4"/>
      <c r="E69" s="7">
        <v>27000</v>
      </c>
      <c r="F69" s="4"/>
      <c r="G69" s="7">
        <v>-14000</v>
      </c>
      <c r="H69" s="4" t="s">
        <v>6</v>
      </c>
      <c r="I69" s="4" t="s">
        <v>6</v>
      </c>
      <c r="J69" s="4" t="s">
        <v>6</v>
      </c>
      <c r="K69" s="4" t="s">
        <v>6</v>
      </c>
      <c r="L69" s="4" t="s">
        <v>6</v>
      </c>
      <c r="M69" s="4" t="s">
        <v>6</v>
      </c>
      <c r="N69" s="7">
        <v>-18000</v>
      </c>
      <c r="O69" s="7">
        <v>27000</v>
      </c>
      <c r="P69" s="7">
        <v>-14000</v>
      </c>
      <c r="Q69" s="7">
        <v>-18000</v>
      </c>
      <c r="R69" s="7">
        <v>27000</v>
      </c>
      <c r="S69" s="7">
        <v>-14000</v>
      </c>
      <c r="T69" s="4" t="s">
        <v>6</v>
      </c>
      <c r="U69" s="4" t="s">
        <v>6</v>
      </c>
      <c r="V69" s="4">
        <v>0</v>
      </c>
      <c r="W69" s="4">
        <v>0</v>
      </c>
      <c r="X69" s="4">
        <v>0</v>
      </c>
      <c r="Y69" s="4">
        <v>0</v>
      </c>
      <c r="Z69" s="4">
        <v>0</v>
      </c>
      <c r="AA69" s="4">
        <v>0</v>
      </c>
      <c r="AB69" s="7">
        <v>18000</v>
      </c>
      <c r="AC69" s="7">
        <v>-27000</v>
      </c>
      <c r="AD69" s="7">
        <v>14000</v>
      </c>
    </row>
    <row r="70" spans="1:30">
      <c r="A70" s="2" t="s">
        <v>115</v>
      </c>
      <c r="B70" s="4" t="s">
        <v>6</v>
      </c>
      <c r="C70" s="7">
        <v>-603471000</v>
      </c>
      <c r="D70" s="4"/>
      <c r="E70" s="7">
        <v>-187250000</v>
      </c>
      <c r="F70" s="4"/>
      <c r="G70" s="7">
        <v>-317691000</v>
      </c>
      <c r="H70" s="4" t="s">
        <v>6</v>
      </c>
      <c r="I70" s="4" t="s">
        <v>6</v>
      </c>
      <c r="J70" s="4" t="s">
        <v>6</v>
      </c>
      <c r="K70" s="4" t="s">
        <v>6</v>
      </c>
      <c r="L70" s="4" t="s">
        <v>6</v>
      </c>
      <c r="M70" s="4" t="s">
        <v>6</v>
      </c>
      <c r="N70" s="7">
        <v>-640826000</v>
      </c>
      <c r="O70" s="7">
        <v>-189265000</v>
      </c>
      <c r="P70" s="7">
        <v>-314641000</v>
      </c>
      <c r="Q70" s="7">
        <v>-588922000</v>
      </c>
      <c r="R70" s="7">
        <v>-188199000</v>
      </c>
      <c r="S70" s="7">
        <v>-314920000</v>
      </c>
      <c r="T70" s="4" t="s">
        <v>6</v>
      </c>
      <c r="U70" s="4" t="s">
        <v>6</v>
      </c>
      <c r="V70" s="7">
        <v>108832000</v>
      </c>
      <c r="W70" s="7">
        <v>255123000</v>
      </c>
      <c r="X70" s="7">
        <v>126106000</v>
      </c>
      <c r="Y70" s="7">
        <v>49465000</v>
      </c>
      <c r="Z70" s="7">
        <v>51137000</v>
      </c>
      <c r="AA70" s="7">
        <v>-19788000</v>
      </c>
      <c r="AB70" s="7">
        <v>467980000</v>
      </c>
      <c r="AC70" s="7">
        <v>-116046000</v>
      </c>
      <c r="AD70" s="7">
        <v>205552000</v>
      </c>
    </row>
    <row r="71" spans="1:30">
      <c r="A71" s="3" t="s">
        <v>117</v>
      </c>
      <c r="B71" s="4" t="s">
        <v>6</v>
      </c>
      <c r="C71" s="4" t="s">
        <v>6</v>
      </c>
      <c r="D71" s="4"/>
      <c r="E71" s="4" t="s">
        <v>6</v>
      </c>
      <c r="F71" s="4"/>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row>
    <row r="72" spans="1:30" ht="30">
      <c r="A72" s="2" t="s">
        <v>811</v>
      </c>
      <c r="B72" s="4" t="s">
        <v>6</v>
      </c>
      <c r="C72" s="7">
        <v>128802000</v>
      </c>
      <c r="D72" s="4"/>
      <c r="E72" s="7">
        <v>240388000</v>
      </c>
      <c r="F72" s="4"/>
      <c r="G72" s="7">
        <v>338065000</v>
      </c>
      <c r="H72" s="4" t="s">
        <v>6</v>
      </c>
      <c r="I72" s="4" t="s">
        <v>6</v>
      </c>
      <c r="J72" s="4" t="s">
        <v>6</v>
      </c>
      <c r="K72" s="4" t="s">
        <v>6</v>
      </c>
      <c r="L72" s="4" t="s">
        <v>6</v>
      </c>
      <c r="M72" s="4" t="s">
        <v>6</v>
      </c>
      <c r="N72" s="7">
        <v>136000</v>
      </c>
      <c r="O72" s="7">
        <v>-22000</v>
      </c>
      <c r="P72" s="7">
        <v>6000</v>
      </c>
      <c r="Q72" s="7">
        <v>25615000</v>
      </c>
      <c r="R72" s="7">
        <v>164223000</v>
      </c>
      <c r="S72" s="7">
        <v>309549000</v>
      </c>
      <c r="T72" s="4" t="s">
        <v>6</v>
      </c>
      <c r="U72" s="4" t="s">
        <v>6</v>
      </c>
      <c r="V72" s="4">
        <v>0</v>
      </c>
      <c r="W72" s="4">
        <v>0</v>
      </c>
      <c r="X72" s="4">
        <v>0</v>
      </c>
      <c r="Y72" s="7">
        <v>107972000</v>
      </c>
      <c r="Z72" s="7">
        <v>99550000</v>
      </c>
      <c r="AA72" s="7">
        <v>34256000</v>
      </c>
      <c r="AB72" s="7">
        <v>-4921000</v>
      </c>
      <c r="AC72" s="7">
        <v>-23363000</v>
      </c>
      <c r="AD72" s="7">
        <v>-5746000</v>
      </c>
    </row>
    <row r="73" spans="1:30">
      <c r="A73" s="3" t="s">
        <v>131</v>
      </c>
      <c r="B73" s="4" t="s">
        <v>6</v>
      </c>
      <c r="C73" s="4" t="s">
        <v>6</v>
      </c>
      <c r="D73" s="4"/>
      <c r="E73" s="4" t="s">
        <v>6</v>
      </c>
      <c r="F73" s="4"/>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row>
    <row r="74" spans="1:30">
      <c r="A74" s="2" t="s">
        <v>132</v>
      </c>
      <c r="B74" s="4" t="s">
        <v>6</v>
      </c>
      <c r="C74" s="4">
        <v>0</v>
      </c>
      <c r="D74" s="4"/>
      <c r="E74" s="4">
        <v>0</v>
      </c>
      <c r="F74" s="4"/>
      <c r="G74" s="7">
        <v>-850000</v>
      </c>
      <c r="H74" s="4" t="s">
        <v>6</v>
      </c>
      <c r="I74" s="4" t="s">
        <v>6</v>
      </c>
      <c r="J74" s="4" t="s">
        <v>6</v>
      </c>
      <c r="K74" s="4" t="s">
        <v>6</v>
      </c>
      <c r="L74" s="4" t="s">
        <v>6</v>
      </c>
      <c r="M74" s="4" t="s">
        <v>6</v>
      </c>
      <c r="N74" s="4" t="s">
        <v>6</v>
      </c>
      <c r="O74" s="4" t="s">
        <v>6</v>
      </c>
      <c r="P74" s="4">
        <v>0</v>
      </c>
      <c r="Q74" s="4" t="s">
        <v>6</v>
      </c>
      <c r="R74" s="4" t="s">
        <v>6</v>
      </c>
      <c r="S74" s="7">
        <v>-850000</v>
      </c>
      <c r="T74" s="4" t="s">
        <v>6</v>
      </c>
      <c r="U74" s="4" t="s">
        <v>6</v>
      </c>
      <c r="V74" s="4" t="s">
        <v>6</v>
      </c>
      <c r="W74" s="4" t="s">
        <v>6</v>
      </c>
      <c r="X74" s="4">
        <v>0</v>
      </c>
      <c r="Y74" s="4" t="s">
        <v>6</v>
      </c>
      <c r="Z74" s="4" t="s">
        <v>6</v>
      </c>
      <c r="AA74" s="4">
        <v>0</v>
      </c>
      <c r="AB74" s="4" t="s">
        <v>6</v>
      </c>
      <c r="AC74" s="4" t="s">
        <v>6</v>
      </c>
      <c r="AD74" s="4">
        <v>0</v>
      </c>
    </row>
    <row r="75" spans="1:30" ht="45">
      <c r="A75" s="2" t="s">
        <v>784</v>
      </c>
      <c r="B75" s="4" t="s">
        <v>6</v>
      </c>
      <c r="C75" s="7">
        <v>-138042000</v>
      </c>
      <c r="D75" s="4"/>
      <c r="E75" s="7">
        <v>-494278000</v>
      </c>
      <c r="F75" s="4"/>
      <c r="G75" s="7">
        <v>-402156000</v>
      </c>
      <c r="H75" s="4" t="s">
        <v>6</v>
      </c>
      <c r="I75" s="4" t="s">
        <v>6</v>
      </c>
      <c r="J75" s="4" t="s">
        <v>6</v>
      </c>
      <c r="K75" s="4" t="s">
        <v>6</v>
      </c>
      <c r="L75" s="4" t="s">
        <v>6</v>
      </c>
      <c r="M75" s="4" t="s">
        <v>6</v>
      </c>
      <c r="N75" s="4">
        <v>0</v>
      </c>
      <c r="O75" s="4">
        <v>0</v>
      </c>
      <c r="P75" s="4">
        <v>0</v>
      </c>
      <c r="Q75" s="7">
        <v>-133320000</v>
      </c>
      <c r="R75" s="7">
        <v>-471892000</v>
      </c>
      <c r="S75" s="7">
        <v>-379360000</v>
      </c>
      <c r="T75" s="4" t="s">
        <v>6</v>
      </c>
      <c r="U75" s="4" t="s">
        <v>6</v>
      </c>
      <c r="V75" s="4">
        <v>0</v>
      </c>
      <c r="W75" s="4">
        <v>0</v>
      </c>
      <c r="X75" s="4">
        <v>0</v>
      </c>
      <c r="Y75" s="7">
        <v>-4837000</v>
      </c>
      <c r="Z75" s="7">
        <v>-30496000</v>
      </c>
      <c r="AA75" s="7">
        <v>-22796000</v>
      </c>
      <c r="AB75" s="7">
        <v>115000</v>
      </c>
      <c r="AC75" s="7">
        <v>8110000</v>
      </c>
      <c r="AD75" s="4">
        <v>0</v>
      </c>
    </row>
    <row r="76" spans="1:30" ht="30">
      <c r="A76" s="2" t="s">
        <v>135</v>
      </c>
      <c r="B76" s="4" t="s">
        <v>6</v>
      </c>
      <c r="C76" s="7">
        <v>-3289000</v>
      </c>
      <c r="D76" s="4"/>
      <c r="E76" s="7">
        <v>-5596000</v>
      </c>
      <c r="F76" s="4"/>
      <c r="G76" s="7">
        <v>-4880000</v>
      </c>
      <c r="H76" s="4" t="s">
        <v>6</v>
      </c>
      <c r="I76" s="4" t="s">
        <v>6</v>
      </c>
      <c r="J76" s="4" t="s">
        <v>6</v>
      </c>
      <c r="K76" s="4" t="s">
        <v>6</v>
      </c>
      <c r="L76" s="4" t="s">
        <v>6</v>
      </c>
      <c r="M76" s="4" t="s">
        <v>6</v>
      </c>
      <c r="N76" s="4">
        <v>0</v>
      </c>
      <c r="O76" s="4">
        <v>0</v>
      </c>
      <c r="P76" s="4">
        <v>0</v>
      </c>
      <c r="Q76" s="7">
        <v>-3289000</v>
      </c>
      <c r="R76" s="7">
        <v>-5596000</v>
      </c>
      <c r="S76" s="7">
        <v>-4880000</v>
      </c>
      <c r="T76" s="4" t="s">
        <v>6</v>
      </c>
      <c r="U76" s="4" t="s">
        <v>6</v>
      </c>
      <c r="V76" s="4">
        <v>0</v>
      </c>
      <c r="W76" s="4">
        <v>0</v>
      </c>
      <c r="X76" s="4">
        <v>0</v>
      </c>
      <c r="Y76" s="4">
        <v>0</v>
      </c>
      <c r="Z76" s="4">
        <v>0</v>
      </c>
      <c r="AA76" s="4">
        <v>0</v>
      </c>
      <c r="AB76" s="4">
        <v>0</v>
      </c>
      <c r="AC76" s="4">
        <v>0</v>
      </c>
      <c r="AD76" s="4">
        <v>0</v>
      </c>
    </row>
    <row r="77" spans="1:30" ht="30">
      <c r="A77" s="2" t="s">
        <v>136</v>
      </c>
      <c r="B77" s="4" t="s">
        <v>6</v>
      </c>
      <c r="C77" s="7">
        <v>9665000</v>
      </c>
      <c r="D77" s="4"/>
      <c r="E77" s="7">
        <v>154068000</v>
      </c>
      <c r="F77" s="4"/>
      <c r="G77" s="7">
        <v>5070000</v>
      </c>
      <c r="H77" s="4" t="s">
        <v>6</v>
      </c>
      <c r="I77" s="4" t="s">
        <v>6</v>
      </c>
      <c r="J77" s="4" t="s">
        <v>6</v>
      </c>
      <c r="K77" s="4" t="s">
        <v>6</v>
      </c>
      <c r="L77" s="4" t="s">
        <v>6</v>
      </c>
      <c r="M77" s="4" t="s">
        <v>6</v>
      </c>
      <c r="N77" s="4">
        <v>0</v>
      </c>
      <c r="O77" s="4">
        <v>0</v>
      </c>
      <c r="P77" s="4">
        <v>0</v>
      </c>
      <c r="Q77" s="7">
        <v>9639000</v>
      </c>
      <c r="R77" s="7">
        <v>153226000</v>
      </c>
      <c r="S77" s="7">
        <v>4558000</v>
      </c>
      <c r="T77" s="4" t="s">
        <v>6</v>
      </c>
      <c r="U77" s="4" t="s">
        <v>6</v>
      </c>
      <c r="V77" s="4">
        <v>0</v>
      </c>
      <c r="W77" s="4">
        <v>0</v>
      </c>
      <c r="X77" s="4">
        <v>0</v>
      </c>
      <c r="Y77" s="7">
        <v>141000</v>
      </c>
      <c r="Z77" s="7">
        <v>8952000</v>
      </c>
      <c r="AA77" s="7">
        <v>512000</v>
      </c>
      <c r="AB77" s="7">
        <v>-115000</v>
      </c>
      <c r="AC77" s="7">
        <v>-8110000</v>
      </c>
      <c r="AD77" s="4">
        <v>0</v>
      </c>
    </row>
    <row r="78" spans="1:30">
      <c r="A78" s="2" t="s">
        <v>137</v>
      </c>
      <c r="B78" s="4" t="s">
        <v>6</v>
      </c>
      <c r="C78" s="7">
        <v>-770803000</v>
      </c>
      <c r="D78" s="4"/>
      <c r="E78" s="7">
        <v>-367487000</v>
      </c>
      <c r="F78" s="4"/>
      <c r="G78" s="7">
        <v>-826233000</v>
      </c>
      <c r="H78" s="4" t="s">
        <v>6</v>
      </c>
      <c r="I78" s="4" t="s">
        <v>6</v>
      </c>
      <c r="J78" s="4" t="s">
        <v>6</v>
      </c>
      <c r="K78" s="4" t="s">
        <v>6</v>
      </c>
      <c r="L78" s="4" t="s">
        <v>6</v>
      </c>
      <c r="M78" s="4" t="s">
        <v>6</v>
      </c>
      <c r="N78" s="4">
        <v>0</v>
      </c>
      <c r="O78" s="4">
        <v>0</v>
      </c>
      <c r="P78" s="4">
        <v>0</v>
      </c>
      <c r="Q78" s="7">
        <v>-770803000</v>
      </c>
      <c r="R78" s="7">
        <v>-367487000</v>
      </c>
      <c r="S78" s="7">
        <v>-826233000</v>
      </c>
      <c r="T78" s="4" t="s">
        <v>6</v>
      </c>
      <c r="U78" s="4" t="s">
        <v>6</v>
      </c>
      <c r="V78" s="4">
        <v>0</v>
      </c>
      <c r="W78" s="4">
        <v>0</v>
      </c>
      <c r="X78" s="4">
        <v>0</v>
      </c>
      <c r="Y78" s="4">
        <v>0</v>
      </c>
      <c r="Z78" s="4">
        <v>0</v>
      </c>
      <c r="AA78" s="4">
        <v>0</v>
      </c>
      <c r="AB78" s="4">
        <v>0</v>
      </c>
      <c r="AC78" s="4">
        <v>0</v>
      </c>
      <c r="AD78" s="4">
        <v>0</v>
      </c>
    </row>
    <row r="79" spans="1:30">
      <c r="A79" s="2" t="s">
        <v>138</v>
      </c>
      <c r="B79" s="4" t="s">
        <v>6</v>
      </c>
      <c r="C79" s="7">
        <v>543773000</v>
      </c>
      <c r="D79" s="4"/>
      <c r="E79" s="7">
        <v>613632000</v>
      </c>
      <c r="F79" s="4"/>
      <c r="G79" s="7">
        <v>487860000</v>
      </c>
      <c r="H79" s="4" t="s">
        <v>6</v>
      </c>
      <c r="I79" s="4" t="s">
        <v>6</v>
      </c>
      <c r="J79" s="4" t="s">
        <v>6</v>
      </c>
      <c r="K79" s="4" t="s">
        <v>6</v>
      </c>
      <c r="L79" s="4" t="s">
        <v>6</v>
      </c>
      <c r="M79" s="4" t="s">
        <v>6</v>
      </c>
      <c r="N79" s="4">
        <v>0</v>
      </c>
      <c r="O79" s="4">
        <v>0</v>
      </c>
      <c r="P79" s="4">
        <v>0</v>
      </c>
      <c r="Q79" s="7">
        <v>543773000</v>
      </c>
      <c r="R79" s="7">
        <v>613632000</v>
      </c>
      <c r="S79" s="7">
        <v>487860000</v>
      </c>
      <c r="T79" s="4" t="s">
        <v>6</v>
      </c>
      <c r="U79" s="4" t="s">
        <v>6</v>
      </c>
      <c r="V79" s="4">
        <v>0</v>
      </c>
      <c r="W79" s="4">
        <v>0</v>
      </c>
      <c r="X79" s="4">
        <v>0</v>
      </c>
      <c r="Y79" s="4">
        <v>0</v>
      </c>
      <c r="Z79" s="4">
        <v>0</v>
      </c>
      <c r="AA79" s="4">
        <v>0</v>
      </c>
      <c r="AB79" s="4">
        <v>0</v>
      </c>
      <c r="AC79" s="4">
        <v>0</v>
      </c>
      <c r="AD79" s="4">
        <v>0</v>
      </c>
    </row>
    <row r="80" spans="1:30">
      <c r="A80" s="2" t="s">
        <v>792</v>
      </c>
      <c r="B80" s="4" t="s">
        <v>6</v>
      </c>
      <c r="C80" s="4">
        <v>0</v>
      </c>
      <c r="D80" s="4"/>
      <c r="E80" s="4">
        <v>0</v>
      </c>
      <c r="F80" s="4"/>
      <c r="G80" s="4" t="s">
        <v>6</v>
      </c>
      <c r="H80" s="4" t="s">
        <v>6</v>
      </c>
      <c r="I80" s="4" t="s">
        <v>6</v>
      </c>
      <c r="J80" s="4" t="s">
        <v>6</v>
      </c>
      <c r="K80" s="4" t="s">
        <v>6</v>
      </c>
      <c r="L80" s="4" t="s">
        <v>6</v>
      </c>
      <c r="M80" s="4" t="s">
        <v>6</v>
      </c>
      <c r="N80" s="4">
        <v>0</v>
      </c>
      <c r="O80" s="4">
        <v>0</v>
      </c>
      <c r="P80" s="4" t="s">
        <v>6</v>
      </c>
      <c r="Q80" s="7">
        <v>78238000</v>
      </c>
      <c r="R80" s="7">
        <v>36435000</v>
      </c>
      <c r="S80" s="4" t="s">
        <v>6</v>
      </c>
      <c r="T80" s="4" t="s">
        <v>6</v>
      </c>
      <c r="U80" s="4" t="s">
        <v>6</v>
      </c>
      <c r="V80" s="4">
        <v>0</v>
      </c>
      <c r="W80" s="4">
        <v>0</v>
      </c>
      <c r="X80" s="4" t="s">
        <v>6</v>
      </c>
      <c r="Y80" s="4">
        <v>0</v>
      </c>
      <c r="Z80" s="4">
        <v>0</v>
      </c>
      <c r="AA80" s="4" t="s">
        <v>6</v>
      </c>
      <c r="AB80" s="7">
        <v>-78238000</v>
      </c>
      <c r="AC80" s="7">
        <v>-36435000</v>
      </c>
      <c r="AD80" s="4" t="s">
        <v>6</v>
      </c>
    </row>
    <row r="81" spans="1:30" ht="30">
      <c r="A81" s="2" t="s">
        <v>695</v>
      </c>
      <c r="B81" s="4" t="s">
        <v>6</v>
      </c>
      <c r="C81" s="4">
        <v>0</v>
      </c>
      <c r="D81" s="4"/>
      <c r="E81" s="4">
        <v>0</v>
      </c>
      <c r="F81" s="4"/>
      <c r="G81" s="4">
        <v>0</v>
      </c>
      <c r="H81" s="4" t="s">
        <v>6</v>
      </c>
      <c r="I81" s="4" t="s">
        <v>6</v>
      </c>
      <c r="J81" s="4" t="s">
        <v>6</v>
      </c>
      <c r="K81" s="4" t="s">
        <v>6</v>
      </c>
      <c r="L81" s="7">
        <v>-5300000</v>
      </c>
      <c r="M81" s="4" t="s">
        <v>6</v>
      </c>
      <c r="N81" s="7">
        <v>-555000</v>
      </c>
      <c r="O81" s="7">
        <v>-959000</v>
      </c>
      <c r="P81" s="7">
        <v>-1346000</v>
      </c>
      <c r="Q81" s="4">
        <v>0</v>
      </c>
      <c r="R81" s="4">
        <v>0</v>
      </c>
      <c r="S81" s="4">
        <v>0</v>
      </c>
      <c r="T81" s="4" t="s">
        <v>6</v>
      </c>
      <c r="U81" s="4" t="s">
        <v>6</v>
      </c>
      <c r="V81" s="4">
        <v>0</v>
      </c>
      <c r="W81" s="4">
        <v>0</v>
      </c>
      <c r="X81" s="4">
        <v>0</v>
      </c>
      <c r="Y81" s="4">
        <v>0</v>
      </c>
      <c r="Z81" s="4">
        <v>0</v>
      </c>
      <c r="AA81" s="4">
        <v>0</v>
      </c>
      <c r="AB81" s="7">
        <v>555000</v>
      </c>
      <c r="AC81" s="7">
        <v>959000</v>
      </c>
      <c r="AD81" s="7">
        <v>1346000</v>
      </c>
    </row>
    <row r="82" spans="1:30" ht="30">
      <c r="A82" s="2" t="s">
        <v>139</v>
      </c>
      <c r="B82" s="4" t="s">
        <v>6</v>
      </c>
      <c r="C82" s="4" t="s">
        <v>6</v>
      </c>
      <c r="D82" s="4"/>
      <c r="E82" s="4" t="s">
        <v>6</v>
      </c>
      <c r="F82" s="4"/>
      <c r="G82" s="7">
        <v>11606000</v>
      </c>
      <c r="H82" s="4" t="s">
        <v>6</v>
      </c>
      <c r="I82" s="4" t="s">
        <v>6</v>
      </c>
      <c r="J82" s="4" t="s">
        <v>6</v>
      </c>
      <c r="K82" s="4" t="s">
        <v>6</v>
      </c>
      <c r="L82" s="4" t="s">
        <v>6</v>
      </c>
      <c r="M82" s="4" t="s">
        <v>6</v>
      </c>
      <c r="N82" s="4" t="s">
        <v>6</v>
      </c>
      <c r="O82" s="4" t="s">
        <v>6</v>
      </c>
      <c r="P82" s="4">
        <v>0</v>
      </c>
      <c r="Q82" s="4" t="s">
        <v>6</v>
      </c>
      <c r="R82" s="4" t="s">
        <v>6</v>
      </c>
      <c r="S82" s="7">
        <v>11606000</v>
      </c>
      <c r="T82" s="4" t="s">
        <v>6</v>
      </c>
      <c r="U82" s="4" t="s">
        <v>6</v>
      </c>
      <c r="V82" s="4" t="s">
        <v>6</v>
      </c>
      <c r="W82" s="4" t="s">
        <v>6</v>
      </c>
      <c r="X82" s="4">
        <v>0</v>
      </c>
      <c r="Y82" s="4" t="s">
        <v>6</v>
      </c>
      <c r="Z82" s="4" t="s">
        <v>6</v>
      </c>
      <c r="AA82" s="4">
        <v>0</v>
      </c>
      <c r="AB82" s="4" t="s">
        <v>6</v>
      </c>
      <c r="AC82" s="4" t="s">
        <v>6</v>
      </c>
      <c r="AD82" s="4">
        <v>0</v>
      </c>
    </row>
    <row r="83" spans="1:30">
      <c r="A83" s="2" t="s">
        <v>140</v>
      </c>
      <c r="B83" s="4" t="s">
        <v>6</v>
      </c>
      <c r="C83" s="7">
        <v>-63000</v>
      </c>
      <c r="D83" s="4"/>
      <c r="E83" s="7">
        <v>239000</v>
      </c>
      <c r="F83" s="4"/>
      <c r="G83" s="7">
        <v>-948000</v>
      </c>
      <c r="H83" s="4" t="s">
        <v>6</v>
      </c>
      <c r="I83" s="4" t="s">
        <v>6</v>
      </c>
      <c r="J83" s="4" t="s">
        <v>6</v>
      </c>
      <c r="K83" s="4" t="s">
        <v>6</v>
      </c>
      <c r="L83" s="4" t="s">
        <v>6</v>
      </c>
      <c r="M83" s="4" t="s">
        <v>6</v>
      </c>
      <c r="N83" s="4">
        <v>0</v>
      </c>
      <c r="O83" s="4">
        <v>0</v>
      </c>
      <c r="P83" s="4">
        <v>0</v>
      </c>
      <c r="Q83" s="7">
        <v>-63000</v>
      </c>
      <c r="R83" s="7">
        <v>239000</v>
      </c>
      <c r="S83" s="7">
        <v>-248000</v>
      </c>
      <c r="T83" s="4" t="s">
        <v>6</v>
      </c>
      <c r="U83" s="4" t="s">
        <v>6</v>
      </c>
      <c r="V83" s="4">
        <v>0</v>
      </c>
      <c r="W83" s="4">
        <v>0</v>
      </c>
      <c r="X83" s="4">
        <v>0</v>
      </c>
      <c r="Y83" s="4">
        <v>0</v>
      </c>
      <c r="Z83" s="4">
        <v>0</v>
      </c>
      <c r="AA83" s="7">
        <v>-700000</v>
      </c>
      <c r="AB83" s="4">
        <v>0</v>
      </c>
      <c r="AC83" s="4">
        <v>0</v>
      </c>
      <c r="AD83" s="4">
        <v>0</v>
      </c>
    </row>
    <row r="84" spans="1:30">
      <c r="A84" s="2" t="s">
        <v>141</v>
      </c>
      <c r="B84" s="4" t="s">
        <v>6</v>
      </c>
      <c r="C84" s="7">
        <v>-358759000</v>
      </c>
      <c r="D84" s="4"/>
      <c r="E84" s="7">
        <v>-99422000</v>
      </c>
      <c r="F84" s="4"/>
      <c r="G84" s="7">
        <v>-730531000</v>
      </c>
      <c r="H84" s="4" t="s">
        <v>6</v>
      </c>
      <c r="I84" s="4" t="s">
        <v>6</v>
      </c>
      <c r="J84" s="4" t="s">
        <v>6</v>
      </c>
      <c r="K84" s="4" t="s">
        <v>6</v>
      </c>
      <c r="L84" s="4" t="s">
        <v>6</v>
      </c>
      <c r="M84" s="4" t="s">
        <v>6</v>
      </c>
      <c r="N84" s="7">
        <v>-555000</v>
      </c>
      <c r="O84" s="7">
        <v>-959000</v>
      </c>
      <c r="P84" s="7">
        <v>-1346000</v>
      </c>
      <c r="Q84" s="7">
        <v>-275825000</v>
      </c>
      <c r="R84" s="7">
        <v>-41443000</v>
      </c>
      <c r="S84" s="7">
        <v>-707547000</v>
      </c>
      <c r="T84" s="4" t="s">
        <v>6</v>
      </c>
      <c r="U84" s="4" t="s">
        <v>6</v>
      </c>
      <c r="V84" s="4">
        <v>0</v>
      </c>
      <c r="W84" s="4">
        <v>0</v>
      </c>
      <c r="X84" s="4">
        <v>0</v>
      </c>
      <c r="Y84" s="7">
        <v>-4696000</v>
      </c>
      <c r="Z84" s="7">
        <v>-21544000</v>
      </c>
      <c r="AA84" s="7">
        <v>-22984000</v>
      </c>
      <c r="AB84" s="7">
        <v>-77683000</v>
      </c>
      <c r="AC84" s="7">
        <v>-35476000</v>
      </c>
      <c r="AD84" s="7">
        <v>1346000</v>
      </c>
    </row>
    <row r="85" spans="1:30">
      <c r="A85" s="3" t="s">
        <v>142</v>
      </c>
      <c r="B85" s="4" t="s">
        <v>6</v>
      </c>
      <c r="C85" s="4" t="s">
        <v>6</v>
      </c>
      <c r="D85" s="4"/>
      <c r="E85" s="4" t="s">
        <v>6</v>
      </c>
      <c r="F85" s="4"/>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row>
    <row r="86" spans="1:30" ht="30">
      <c r="A86" s="2" t="s">
        <v>143</v>
      </c>
      <c r="B86" s="4" t="s">
        <v>6</v>
      </c>
      <c r="C86" s="7">
        <v>1414313000</v>
      </c>
      <c r="D86" s="4"/>
      <c r="E86" s="7">
        <v>396000000</v>
      </c>
      <c r="F86" s="4"/>
      <c r="G86" s="7">
        <v>396772000</v>
      </c>
      <c r="H86" s="4" t="s">
        <v>6</v>
      </c>
      <c r="I86" s="4" t="s">
        <v>6</v>
      </c>
      <c r="J86" s="4" t="s">
        <v>6</v>
      </c>
      <c r="K86" s="4" t="s">
        <v>6</v>
      </c>
      <c r="L86" s="4" t="s">
        <v>6</v>
      </c>
      <c r="M86" s="4" t="s">
        <v>6</v>
      </c>
      <c r="N86" s="4">
        <v>0</v>
      </c>
      <c r="O86" s="4">
        <v>0</v>
      </c>
      <c r="P86" s="4">
        <v>0</v>
      </c>
      <c r="Q86" s="7">
        <v>1414313000</v>
      </c>
      <c r="R86" s="7">
        <v>396000000</v>
      </c>
      <c r="S86" s="7">
        <v>396772000</v>
      </c>
      <c r="T86" s="4" t="s">
        <v>6</v>
      </c>
      <c r="U86" s="4" t="s">
        <v>6</v>
      </c>
      <c r="V86" s="4">
        <v>0</v>
      </c>
      <c r="W86" s="4">
        <v>0</v>
      </c>
      <c r="X86" s="4">
        <v>0</v>
      </c>
      <c r="Y86" s="4">
        <v>0</v>
      </c>
      <c r="Z86" s="4">
        <v>0</v>
      </c>
      <c r="AA86" s="4">
        <v>0</v>
      </c>
      <c r="AB86" s="4">
        <v>0</v>
      </c>
      <c r="AC86" s="4">
        <v>0</v>
      </c>
      <c r="AD86" s="4">
        <v>0</v>
      </c>
    </row>
    <row r="87" spans="1:30">
      <c r="A87" s="2" t="s">
        <v>144</v>
      </c>
      <c r="B87" s="4" t="s">
        <v>6</v>
      </c>
      <c r="C87" s="7">
        <v>-1112922000</v>
      </c>
      <c r="D87" s="4"/>
      <c r="E87" s="7">
        <v>-321911000</v>
      </c>
      <c r="F87" s="4"/>
      <c r="G87" s="7">
        <v>-23589000</v>
      </c>
      <c r="H87" s="4" t="s">
        <v>6</v>
      </c>
      <c r="I87" s="4" t="s">
        <v>6</v>
      </c>
      <c r="J87" s="4" t="s">
        <v>6</v>
      </c>
      <c r="K87" s="4" t="s">
        <v>6</v>
      </c>
      <c r="L87" s="4" t="s">
        <v>6</v>
      </c>
      <c r="M87" s="4" t="s">
        <v>6</v>
      </c>
      <c r="N87" s="4">
        <v>0</v>
      </c>
      <c r="O87" s="4">
        <v>0</v>
      </c>
      <c r="P87" s="4">
        <v>0</v>
      </c>
      <c r="Q87" s="7">
        <v>-1112922000</v>
      </c>
      <c r="R87" s="7">
        <v>-321911000</v>
      </c>
      <c r="S87" s="7">
        <v>-18589000</v>
      </c>
      <c r="T87" s="4" t="s">
        <v>6</v>
      </c>
      <c r="U87" s="4" t="s">
        <v>6</v>
      </c>
      <c r="V87" s="4">
        <v>0</v>
      </c>
      <c r="W87" s="4">
        <v>0</v>
      </c>
      <c r="X87" s="4">
        <v>0</v>
      </c>
      <c r="Y87" s="4">
        <v>0</v>
      </c>
      <c r="Z87" s="4">
        <v>0</v>
      </c>
      <c r="AA87" s="7">
        <v>-5000000</v>
      </c>
      <c r="AB87" s="4">
        <v>0</v>
      </c>
      <c r="AC87" s="4">
        <v>0</v>
      </c>
      <c r="AD87" s="4">
        <v>0</v>
      </c>
    </row>
    <row r="88" spans="1:30">
      <c r="A88" s="2" t="s">
        <v>145</v>
      </c>
      <c r="B88" s="4" t="s">
        <v>6</v>
      </c>
      <c r="C88" s="7">
        <v>-15800000</v>
      </c>
      <c r="D88" s="4"/>
      <c r="E88" s="7">
        <v>-5645000</v>
      </c>
      <c r="F88" s="4"/>
      <c r="G88" s="7">
        <v>-7269000</v>
      </c>
      <c r="H88" s="4" t="s">
        <v>6</v>
      </c>
      <c r="I88" s="4" t="s">
        <v>6</v>
      </c>
      <c r="J88" s="4" t="s">
        <v>6</v>
      </c>
      <c r="K88" s="4" t="s">
        <v>6</v>
      </c>
      <c r="L88" s="4" t="s">
        <v>6</v>
      </c>
      <c r="M88" s="4" t="s">
        <v>6</v>
      </c>
      <c r="N88" s="4">
        <v>0</v>
      </c>
      <c r="O88" s="4">
        <v>0</v>
      </c>
      <c r="P88" s="4">
        <v>0</v>
      </c>
      <c r="Q88" s="7">
        <v>-15800000</v>
      </c>
      <c r="R88" s="7">
        <v>-5645000</v>
      </c>
      <c r="S88" s="7">
        <v>-7269000</v>
      </c>
      <c r="T88" s="4" t="s">
        <v>6</v>
      </c>
      <c r="U88" s="4" t="s">
        <v>6</v>
      </c>
      <c r="V88" s="4">
        <v>0</v>
      </c>
      <c r="W88" s="4">
        <v>0</v>
      </c>
      <c r="X88" s="4">
        <v>0</v>
      </c>
      <c r="Y88" s="4">
        <v>0</v>
      </c>
      <c r="Z88" s="4">
        <v>0</v>
      </c>
      <c r="AA88" s="4">
        <v>0</v>
      </c>
      <c r="AB88" s="4">
        <v>0</v>
      </c>
      <c r="AC88" s="4">
        <v>0</v>
      </c>
      <c r="AD88" s="4">
        <v>0</v>
      </c>
    </row>
    <row r="89" spans="1:30">
      <c r="A89" s="2" t="s">
        <v>803</v>
      </c>
      <c r="B89" s="4" t="s">
        <v>6</v>
      </c>
      <c r="C89" s="4">
        <v>0</v>
      </c>
      <c r="D89" s="4"/>
      <c r="E89" s="4">
        <v>0</v>
      </c>
      <c r="F89" s="4"/>
      <c r="G89" s="4">
        <v>0</v>
      </c>
      <c r="H89" s="4" t="s">
        <v>6</v>
      </c>
      <c r="I89" s="4" t="s">
        <v>6</v>
      </c>
      <c r="J89" s="4" t="s">
        <v>6</v>
      </c>
      <c r="K89" s="4" t="s">
        <v>6</v>
      </c>
      <c r="L89" s="4" t="s">
        <v>6</v>
      </c>
      <c r="M89" s="4" t="s">
        <v>6</v>
      </c>
      <c r="N89" s="4">
        <v>0</v>
      </c>
      <c r="O89" s="4">
        <v>0</v>
      </c>
      <c r="P89" s="4">
        <v>0</v>
      </c>
      <c r="Q89" s="7">
        <v>555000</v>
      </c>
      <c r="R89" s="7">
        <v>959000</v>
      </c>
      <c r="S89" s="7">
        <v>1346000</v>
      </c>
      <c r="T89" s="4" t="s">
        <v>6</v>
      </c>
      <c r="U89" s="4" t="s">
        <v>6</v>
      </c>
      <c r="V89" s="4">
        <v>0</v>
      </c>
      <c r="W89" s="4">
        <v>0</v>
      </c>
      <c r="X89" s="4">
        <v>0</v>
      </c>
      <c r="Y89" s="4">
        <v>0</v>
      </c>
      <c r="Z89" s="4">
        <v>0</v>
      </c>
      <c r="AA89" s="4">
        <v>0</v>
      </c>
      <c r="AB89" s="7">
        <v>-555000</v>
      </c>
      <c r="AC89" s="7">
        <v>-959000</v>
      </c>
      <c r="AD89" s="7">
        <v>-1346000</v>
      </c>
    </row>
    <row r="90" spans="1:30">
      <c r="A90" s="2" t="s">
        <v>146</v>
      </c>
      <c r="B90" s="4" t="s">
        <v>6</v>
      </c>
      <c r="C90" s="4">
        <v>0</v>
      </c>
      <c r="D90" s="4"/>
      <c r="E90" s="7">
        <v>-5250000</v>
      </c>
      <c r="F90" s="4"/>
      <c r="G90" s="4">
        <v>0</v>
      </c>
      <c r="H90" s="4" t="s">
        <v>6</v>
      </c>
      <c r="I90" s="4" t="s">
        <v>6</v>
      </c>
      <c r="J90" s="4" t="s">
        <v>6</v>
      </c>
      <c r="K90" s="4" t="s">
        <v>6</v>
      </c>
      <c r="L90" s="4" t="s">
        <v>6</v>
      </c>
      <c r="M90" s="4" t="s">
        <v>6</v>
      </c>
      <c r="N90" s="4" t="s">
        <v>6</v>
      </c>
      <c r="O90" s="4">
        <v>0</v>
      </c>
      <c r="P90" s="4" t="s">
        <v>6</v>
      </c>
      <c r="Q90" s="4" t="s">
        <v>6</v>
      </c>
      <c r="R90" s="7">
        <v>-5250000</v>
      </c>
      <c r="S90" s="4" t="s">
        <v>6</v>
      </c>
      <c r="T90" s="4" t="s">
        <v>6</v>
      </c>
      <c r="U90" s="4" t="s">
        <v>6</v>
      </c>
      <c r="V90" s="4" t="s">
        <v>6</v>
      </c>
      <c r="W90" s="4">
        <v>0</v>
      </c>
      <c r="X90" s="4" t="s">
        <v>6</v>
      </c>
      <c r="Y90" s="4" t="s">
        <v>6</v>
      </c>
      <c r="Z90" s="4">
        <v>0</v>
      </c>
      <c r="AA90" s="4" t="s">
        <v>6</v>
      </c>
      <c r="AB90" s="4" t="s">
        <v>6</v>
      </c>
      <c r="AC90" s="4">
        <v>0</v>
      </c>
      <c r="AD90" s="4" t="s">
        <v>6</v>
      </c>
    </row>
    <row r="91" spans="1:30" ht="30">
      <c r="A91" s="2" t="s">
        <v>147</v>
      </c>
      <c r="B91" s="4" t="s">
        <v>6</v>
      </c>
      <c r="C91" s="7">
        <v>555000</v>
      </c>
      <c r="D91" s="4"/>
      <c r="E91" s="7">
        <v>959000</v>
      </c>
      <c r="F91" s="4"/>
      <c r="G91" s="7">
        <v>1346000</v>
      </c>
      <c r="H91" s="4" t="s">
        <v>6</v>
      </c>
      <c r="I91" s="4" t="s">
        <v>6</v>
      </c>
      <c r="J91" s="4" t="s">
        <v>6</v>
      </c>
      <c r="K91" s="4" t="s">
        <v>6</v>
      </c>
      <c r="L91" s="4" t="s">
        <v>6</v>
      </c>
      <c r="M91" s="4" t="s">
        <v>6</v>
      </c>
      <c r="N91" s="7">
        <v>555000</v>
      </c>
      <c r="O91" s="7">
        <v>959000</v>
      </c>
      <c r="P91" s="7">
        <v>1346000</v>
      </c>
      <c r="Q91" s="4">
        <v>0</v>
      </c>
      <c r="R91" s="4">
        <v>0</v>
      </c>
      <c r="S91" s="4">
        <v>0</v>
      </c>
      <c r="T91" s="4" t="s">
        <v>6</v>
      </c>
      <c r="U91" s="4" t="s">
        <v>6</v>
      </c>
      <c r="V91" s="4">
        <v>0</v>
      </c>
      <c r="W91" s="4">
        <v>0</v>
      </c>
      <c r="X91" s="4">
        <v>0</v>
      </c>
      <c r="Y91" s="4">
        <v>0</v>
      </c>
      <c r="Z91" s="4">
        <v>0</v>
      </c>
      <c r="AA91" s="4">
        <v>0</v>
      </c>
      <c r="AB91" s="4">
        <v>0</v>
      </c>
      <c r="AC91" s="4">
        <v>0</v>
      </c>
      <c r="AD91" s="4">
        <v>0</v>
      </c>
    </row>
    <row r="92" spans="1:30" ht="30">
      <c r="A92" s="2" t="s">
        <v>148</v>
      </c>
      <c r="B92" s="4" t="s">
        <v>6</v>
      </c>
      <c r="C92" s="4">
        <v>0</v>
      </c>
      <c r="D92" s="4"/>
      <c r="E92" s="4">
        <v>0</v>
      </c>
      <c r="F92" s="4"/>
      <c r="G92" s="7">
        <v>25815000</v>
      </c>
      <c r="H92" s="4" t="s">
        <v>6</v>
      </c>
      <c r="I92" s="4" t="s">
        <v>6</v>
      </c>
      <c r="J92" s="4" t="s">
        <v>6</v>
      </c>
      <c r="K92" s="4" t="s">
        <v>6</v>
      </c>
      <c r="L92" s="4" t="s">
        <v>6</v>
      </c>
      <c r="M92" s="4" t="s">
        <v>6</v>
      </c>
      <c r="N92" s="4" t="s">
        <v>6</v>
      </c>
      <c r="O92" s="4" t="s">
        <v>6</v>
      </c>
      <c r="P92" s="4">
        <v>0</v>
      </c>
      <c r="Q92" s="4" t="s">
        <v>6</v>
      </c>
      <c r="R92" s="4" t="s">
        <v>6</v>
      </c>
      <c r="S92" s="7">
        <v>25815000</v>
      </c>
      <c r="T92" s="4" t="s">
        <v>6</v>
      </c>
      <c r="U92" s="4" t="s">
        <v>6</v>
      </c>
      <c r="V92" s="4" t="s">
        <v>6</v>
      </c>
      <c r="W92" s="4" t="s">
        <v>6</v>
      </c>
      <c r="X92" s="4">
        <v>0</v>
      </c>
      <c r="Y92" s="4" t="s">
        <v>6</v>
      </c>
      <c r="Z92" s="4" t="s">
        <v>6</v>
      </c>
      <c r="AA92" s="4">
        <v>0</v>
      </c>
      <c r="AB92" s="4" t="s">
        <v>6</v>
      </c>
      <c r="AC92" s="4" t="s">
        <v>6</v>
      </c>
      <c r="AD92" s="4">
        <v>0</v>
      </c>
    </row>
    <row r="93" spans="1:30" ht="30">
      <c r="A93" s="2" t="s">
        <v>149</v>
      </c>
      <c r="B93" s="4" t="s">
        <v>6</v>
      </c>
      <c r="C93" s="7">
        <v>-33338000</v>
      </c>
      <c r="D93" s="4"/>
      <c r="E93" s="7">
        <v>-29407000</v>
      </c>
      <c r="F93" s="4"/>
      <c r="G93" s="7">
        <v>-3108000</v>
      </c>
      <c r="H93" s="4" t="s">
        <v>6</v>
      </c>
      <c r="I93" s="4" t="s">
        <v>6</v>
      </c>
      <c r="J93" s="4" t="s">
        <v>6</v>
      </c>
      <c r="K93" s="4" t="s">
        <v>6</v>
      </c>
      <c r="L93" s="4" t="s">
        <v>6</v>
      </c>
      <c r="M93" s="4" t="s">
        <v>6</v>
      </c>
      <c r="N93" s="4">
        <v>0</v>
      </c>
      <c r="O93" s="4">
        <v>0</v>
      </c>
      <c r="P93" s="4">
        <v>0</v>
      </c>
      <c r="Q93" s="4">
        <v>0</v>
      </c>
      <c r="R93" s="7">
        <v>-1915000</v>
      </c>
      <c r="S93" s="7">
        <v>-1364000</v>
      </c>
      <c r="T93" s="4" t="s">
        <v>6</v>
      </c>
      <c r="U93" s="4" t="s">
        <v>6</v>
      </c>
      <c r="V93" s="4">
        <v>0</v>
      </c>
      <c r="W93" s="4">
        <v>0</v>
      </c>
      <c r="X93" s="4">
        <v>0</v>
      </c>
      <c r="Y93" s="7">
        <v>-116497000</v>
      </c>
      <c r="Z93" s="7">
        <v>-87290000</v>
      </c>
      <c r="AA93" s="7">
        <v>-7490000</v>
      </c>
      <c r="AB93" s="7">
        <v>83159000</v>
      </c>
      <c r="AC93" s="7">
        <v>59798000</v>
      </c>
      <c r="AD93" s="7">
        <v>5746000</v>
      </c>
    </row>
    <row r="94" spans="1:30">
      <c r="A94" s="2" t="s">
        <v>150</v>
      </c>
      <c r="B94" s="4" t="s">
        <v>6</v>
      </c>
      <c r="C94" s="7">
        <v>-7156000</v>
      </c>
      <c r="D94" s="4"/>
      <c r="E94" s="7">
        <v>-5405000</v>
      </c>
      <c r="F94" s="4"/>
      <c r="G94" s="7">
        <v>-3048000</v>
      </c>
      <c r="H94" s="4" t="s">
        <v>6</v>
      </c>
      <c r="I94" s="4" t="s">
        <v>6</v>
      </c>
      <c r="J94" s="4" t="s">
        <v>6</v>
      </c>
      <c r="K94" s="4" t="s">
        <v>6</v>
      </c>
      <c r="L94" s="4" t="s">
        <v>6</v>
      </c>
      <c r="M94" s="4" t="s">
        <v>6</v>
      </c>
      <c r="N94" s="4">
        <v>0</v>
      </c>
      <c r="O94" s="4">
        <v>0</v>
      </c>
      <c r="P94" s="4">
        <v>0</v>
      </c>
      <c r="Q94" s="7">
        <v>-7156000</v>
      </c>
      <c r="R94" s="7">
        <v>-5405000</v>
      </c>
      <c r="S94" s="7">
        <v>-3048000</v>
      </c>
      <c r="T94" s="4" t="s">
        <v>6</v>
      </c>
      <c r="U94" s="4" t="s">
        <v>6</v>
      </c>
      <c r="V94" s="4">
        <v>0</v>
      </c>
      <c r="W94" s="4">
        <v>0</v>
      </c>
      <c r="X94" s="4">
        <v>0</v>
      </c>
      <c r="Y94" s="4">
        <v>0</v>
      </c>
      <c r="Z94" s="4">
        <v>0</v>
      </c>
      <c r="AA94" s="4">
        <v>0</v>
      </c>
      <c r="AB94" s="4">
        <v>0</v>
      </c>
      <c r="AC94" s="4">
        <v>0</v>
      </c>
      <c r="AD94" s="4">
        <v>0</v>
      </c>
    </row>
    <row r="95" spans="1:30" ht="30">
      <c r="A95" s="2" t="s">
        <v>151</v>
      </c>
      <c r="B95" s="4" t="s">
        <v>6</v>
      </c>
      <c r="C95" s="7">
        <v>245652000</v>
      </c>
      <c r="D95" s="4"/>
      <c r="E95" s="7">
        <v>29341000</v>
      </c>
      <c r="F95" s="4"/>
      <c r="G95" s="7">
        <v>386919000</v>
      </c>
      <c r="H95" s="4" t="s">
        <v>6</v>
      </c>
      <c r="I95" s="4" t="s">
        <v>6</v>
      </c>
      <c r="J95" s="4" t="s">
        <v>6</v>
      </c>
      <c r="K95" s="4" t="s">
        <v>6</v>
      </c>
      <c r="L95" s="4" t="s">
        <v>6</v>
      </c>
      <c r="M95" s="4" t="s">
        <v>6</v>
      </c>
      <c r="N95" s="7">
        <v>555000</v>
      </c>
      <c r="O95" s="7">
        <v>959000</v>
      </c>
      <c r="P95" s="7">
        <v>1346000</v>
      </c>
      <c r="Q95" s="7">
        <v>278990000</v>
      </c>
      <c r="R95" s="7">
        <v>56833000</v>
      </c>
      <c r="S95" s="7">
        <v>393663000</v>
      </c>
      <c r="T95" s="4" t="s">
        <v>6</v>
      </c>
      <c r="U95" s="4" t="s">
        <v>6</v>
      </c>
      <c r="V95" s="4">
        <v>0</v>
      </c>
      <c r="W95" s="4">
        <v>0</v>
      </c>
      <c r="X95" s="4">
        <v>0</v>
      </c>
      <c r="Y95" s="7">
        <v>-116497000</v>
      </c>
      <c r="Z95" s="7">
        <v>-87290000</v>
      </c>
      <c r="AA95" s="7">
        <v>-12490000</v>
      </c>
      <c r="AB95" s="7">
        <v>82604000</v>
      </c>
      <c r="AC95" s="7">
        <v>58839000</v>
      </c>
      <c r="AD95" s="7">
        <v>4400000</v>
      </c>
    </row>
    <row r="96" spans="1:30" ht="30">
      <c r="A96" s="2" t="s">
        <v>152</v>
      </c>
      <c r="B96" s="4" t="s">
        <v>6</v>
      </c>
      <c r="C96" s="7">
        <v>15695000</v>
      </c>
      <c r="D96" s="4"/>
      <c r="E96" s="7">
        <v>170307000</v>
      </c>
      <c r="F96" s="4"/>
      <c r="G96" s="7">
        <v>-5547000</v>
      </c>
      <c r="H96" s="4" t="s">
        <v>6</v>
      </c>
      <c r="I96" s="4" t="s">
        <v>6</v>
      </c>
      <c r="J96" s="4" t="s">
        <v>6</v>
      </c>
      <c r="K96" s="4" t="s">
        <v>6</v>
      </c>
      <c r="L96" s="4" t="s">
        <v>6</v>
      </c>
      <c r="M96" s="4" t="s">
        <v>6</v>
      </c>
      <c r="N96" s="7">
        <v>136000</v>
      </c>
      <c r="O96" s="7">
        <v>-22000</v>
      </c>
      <c r="P96" s="7">
        <v>6000</v>
      </c>
      <c r="Q96" s="7">
        <v>28780000</v>
      </c>
      <c r="R96" s="7">
        <v>179613000</v>
      </c>
      <c r="S96" s="7">
        <v>-4335000</v>
      </c>
      <c r="T96" s="4" t="s">
        <v>6</v>
      </c>
      <c r="U96" s="4" t="s">
        <v>6</v>
      </c>
      <c r="V96" s="4">
        <v>0</v>
      </c>
      <c r="W96" s="4">
        <v>0</v>
      </c>
      <c r="X96" s="4">
        <v>0</v>
      </c>
      <c r="Y96" s="7">
        <v>-13221000</v>
      </c>
      <c r="Z96" s="7">
        <v>-9284000</v>
      </c>
      <c r="AA96" s="7">
        <v>-1218000</v>
      </c>
      <c r="AB96" s="4">
        <v>0</v>
      </c>
      <c r="AC96" s="4">
        <v>0</v>
      </c>
      <c r="AD96" s="4">
        <v>0</v>
      </c>
    </row>
    <row r="97" spans="1:30" ht="30">
      <c r="A97" s="2" t="s">
        <v>153</v>
      </c>
      <c r="B97" s="4" t="s">
        <v>6</v>
      </c>
      <c r="C97" s="7">
        <v>515550000</v>
      </c>
      <c r="D97" s="4"/>
      <c r="E97" s="7">
        <v>345243000</v>
      </c>
      <c r="F97" s="4"/>
      <c r="G97" s="7">
        <v>350790000</v>
      </c>
      <c r="H97" s="4" t="s">
        <v>6</v>
      </c>
      <c r="I97" s="4" t="s">
        <v>6</v>
      </c>
      <c r="J97" s="4" t="s">
        <v>6</v>
      </c>
      <c r="K97" s="4" t="s">
        <v>6</v>
      </c>
      <c r="L97" s="4" t="s">
        <v>6</v>
      </c>
      <c r="M97" s="4" t="s">
        <v>6</v>
      </c>
      <c r="N97" s="7">
        <v>69000</v>
      </c>
      <c r="O97" s="7">
        <v>91000</v>
      </c>
      <c r="P97" s="7">
        <v>85000</v>
      </c>
      <c r="Q97" s="7">
        <v>449668000</v>
      </c>
      <c r="R97" s="7">
        <v>270055000</v>
      </c>
      <c r="S97" s="7">
        <v>274390000</v>
      </c>
      <c r="T97" s="4" t="s">
        <v>6</v>
      </c>
      <c r="U97" s="4" t="s">
        <v>6</v>
      </c>
      <c r="V97" s="4">
        <v>0</v>
      </c>
      <c r="W97" s="4">
        <v>0</v>
      </c>
      <c r="X97" s="4">
        <v>0</v>
      </c>
      <c r="Y97" s="7">
        <v>65813000</v>
      </c>
      <c r="Z97" s="7">
        <v>75097000</v>
      </c>
      <c r="AA97" s="7">
        <v>76315000</v>
      </c>
      <c r="AB97" s="4">
        <v>0</v>
      </c>
      <c r="AC97" s="4">
        <v>0</v>
      </c>
      <c r="AD97" s="4">
        <v>0</v>
      </c>
    </row>
    <row r="98" spans="1:30" ht="30">
      <c r="A98" s="2" t="s">
        <v>154</v>
      </c>
      <c r="B98" s="4" t="s">
        <v>6</v>
      </c>
      <c r="C98" s="6">
        <v>531245000</v>
      </c>
      <c r="D98" s="4"/>
      <c r="E98" s="6">
        <v>515550000</v>
      </c>
      <c r="F98" s="4"/>
      <c r="G98" s="6">
        <v>345243000</v>
      </c>
      <c r="H98" s="4" t="s">
        <v>6</v>
      </c>
      <c r="I98" s="4" t="s">
        <v>6</v>
      </c>
      <c r="J98" s="4" t="s">
        <v>6</v>
      </c>
      <c r="K98" s="4" t="s">
        <v>6</v>
      </c>
      <c r="L98" s="4" t="s">
        <v>6</v>
      </c>
      <c r="M98" s="4" t="s">
        <v>6</v>
      </c>
      <c r="N98" s="6">
        <v>205000</v>
      </c>
      <c r="O98" s="6">
        <v>69000</v>
      </c>
      <c r="P98" s="6">
        <v>91000</v>
      </c>
      <c r="Q98" s="6">
        <v>478448000</v>
      </c>
      <c r="R98" s="6">
        <v>449668000</v>
      </c>
      <c r="S98" s="6">
        <v>270055000</v>
      </c>
      <c r="T98" s="4" t="s">
        <v>6</v>
      </c>
      <c r="U98" s="4" t="s">
        <v>6</v>
      </c>
      <c r="V98" s="6">
        <v>0</v>
      </c>
      <c r="W98" s="6">
        <v>0</v>
      </c>
      <c r="X98" s="6">
        <v>0</v>
      </c>
      <c r="Y98" s="6">
        <v>52592000</v>
      </c>
      <c r="Z98" s="6">
        <v>65813000</v>
      </c>
      <c r="AA98" s="6">
        <v>75097000</v>
      </c>
      <c r="AB98" s="6">
        <v>0</v>
      </c>
      <c r="AC98" s="6">
        <v>0</v>
      </c>
      <c r="AD98" s="6">
        <v>0</v>
      </c>
    </row>
    <row r="99" spans="1:30">
      <c r="A99" s="10"/>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ht="15" customHeight="1">
      <c r="A100" s="2" t="s">
        <v>42</v>
      </c>
      <c r="B100" s="11" t="s">
        <v>69</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sheetData>
  <mergeCells count="12">
    <mergeCell ref="A99:AD99"/>
    <mergeCell ref="B100:AD100"/>
    <mergeCell ref="A1:A4"/>
    <mergeCell ref="C1:G1"/>
    <mergeCell ref="N1:S1"/>
    <mergeCell ref="V1:AD1"/>
    <mergeCell ref="B2:B4"/>
    <mergeCell ref="C2:D4"/>
    <mergeCell ref="E2:F4"/>
    <mergeCell ref="G2:G4"/>
    <mergeCell ref="H2:H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8" t="s">
        <v>176</v>
      </c>
      <c r="B1" s="1" t="s">
        <v>1</v>
      </c>
    </row>
    <row r="2" spans="1:2">
      <c r="A2" s="8"/>
      <c r="B2" s="1" t="s">
        <v>2</v>
      </c>
    </row>
    <row r="3" spans="1:2">
      <c r="A3" s="3" t="s">
        <v>177</v>
      </c>
      <c r="B3" s="4" t="s">
        <v>6</v>
      </c>
    </row>
    <row r="4" spans="1:2">
      <c r="A4" s="11" t="s">
        <v>176</v>
      </c>
      <c r="B4" s="4" t="s">
        <v>6</v>
      </c>
    </row>
    <row r="5" spans="1:2">
      <c r="A5" s="11"/>
      <c r="B5" s="13" t="s">
        <v>176</v>
      </c>
    </row>
    <row r="6" spans="1:2">
      <c r="A6" s="11"/>
      <c r="B6" s="4"/>
    </row>
    <row r="7" spans="1:2" ht="243">
      <c r="A7" s="11"/>
      <c r="B7" s="14" t="s">
        <v>178</v>
      </c>
    </row>
    <row r="8" spans="1:2">
      <c r="A8" s="11"/>
      <c r="B8" s="4"/>
    </row>
    <row r="9" spans="1:2" ht="153.75">
      <c r="A9" s="11"/>
      <c r="B9" s="14" t="s">
        <v>179</v>
      </c>
    </row>
    <row r="10" spans="1:2">
      <c r="A10" s="11"/>
      <c r="B10" s="4"/>
    </row>
    <row r="11" spans="1:2" ht="39">
      <c r="A11" s="11"/>
      <c r="B11" s="14" t="s">
        <v>18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 bestFit="1" customWidth="1"/>
    <col min="2" max="2" width="36.5703125" bestFit="1" customWidth="1"/>
  </cols>
  <sheetData>
    <row r="1" spans="1:2">
      <c r="A1" s="8" t="s">
        <v>181</v>
      </c>
      <c r="B1" s="1" t="s">
        <v>1</v>
      </c>
    </row>
    <row r="2" spans="1:2">
      <c r="A2" s="8"/>
      <c r="B2" s="1" t="s">
        <v>2</v>
      </c>
    </row>
    <row r="3" spans="1:2">
      <c r="A3" s="3" t="s">
        <v>182</v>
      </c>
      <c r="B3" s="4" t="s">
        <v>6</v>
      </c>
    </row>
    <row r="4" spans="1:2">
      <c r="A4" s="11" t="s">
        <v>183</v>
      </c>
      <c r="B4" s="4" t="s">
        <v>6</v>
      </c>
    </row>
    <row r="5" spans="1:2">
      <c r="A5" s="11"/>
      <c r="B5" s="13" t="s">
        <v>183</v>
      </c>
    </row>
    <row r="6" spans="1:2">
      <c r="A6" s="11"/>
      <c r="B6" s="4"/>
    </row>
    <row r="7" spans="1:2" ht="409.6">
      <c r="A7" s="11"/>
      <c r="B7" s="14" t="s">
        <v>184</v>
      </c>
    </row>
    <row r="8" spans="1:2">
      <c r="A8" s="11"/>
      <c r="B8" s="4"/>
    </row>
    <row r="9" spans="1:2" ht="409.6">
      <c r="A9" s="11"/>
      <c r="B9" s="14" t="s">
        <v>185</v>
      </c>
    </row>
    <row r="10" spans="1:2">
      <c r="A10" s="11"/>
      <c r="B10" s="4"/>
    </row>
    <row r="11" spans="1:2" ht="153.75">
      <c r="A11" s="11"/>
      <c r="B11" s="14" t="s">
        <v>186</v>
      </c>
    </row>
    <row r="12" spans="1:2">
      <c r="A12" s="11"/>
      <c r="B12" s="4"/>
    </row>
    <row r="13" spans="1:2" ht="357.75">
      <c r="A13" s="11"/>
      <c r="B13" s="14" t="s">
        <v>187</v>
      </c>
    </row>
    <row r="14" spans="1:2">
      <c r="A14" s="11"/>
      <c r="B14" s="4"/>
    </row>
    <row r="15" spans="1:2" ht="102.75">
      <c r="A15" s="11"/>
      <c r="B15" s="14" t="s">
        <v>188</v>
      </c>
    </row>
    <row r="16" spans="1:2">
      <c r="A16" s="11"/>
      <c r="B16" s="4"/>
    </row>
    <row r="17" spans="1:2" ht="357.75">
      <c r="A17" s="11"/>
      <c r="B17" s="14" t="s">
        <v>189</v>
      </c>
    </row>
    <row r="18" spans="1:2">
      <c r="A18" s="11"/>
      <c r="B18" s="4"/>
    </row>
    <row r="19" spans="1:2" ht="115.5">
      <c r="A19" s="11"/>
      <c r="B19" s="14" t="s">
        <v>19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5"/>
  <sheetViews>
    <sheetView showGridLines="0" workbookViewId="0"/>
  </sheetViews>
  <sheetFormatPr defaultRowHeight="15"/>
  <cols>
    <col min="1" max="2" width="36.5703125" bestFit="1" customWidth="1"/>
    <col min="3" max="3" width="25.140625" customWidth="1"/>
    <col min="4" max="4" width="36.5703125" customWidth="1"/>
    <col min="5" max="5" width="18.140625" customWidth="1"/>
    <col min="6" max="6" width="4.28515625" customWidth="1"/>
    <col min="7" max="7" width="25.140625" customWidth="1"/>
    <col min="8" max="8" width="5.42578125" customWidth="1"/>
    <col min="9" max="9" width="18.140625" customWidth="1"/>
    <col min="10" max="10" width="4.28515625" customWidth="1"/>
  </cols>
  <sheetData>
    <row r="1" spans="1:10" ht="15" customHeight="1">
      <c r="A1" s="8" t="s">
        <v>191</v>
      </c>
      <c r="B1" s="8" t="s">
        <v>1</v>
      </c>
      <c r="C1" s="8"/>
      <c r="D1" s="8"/>
      <c r="E1" s="8"/>
      <c r="F1" s="8"/>
      <c r="G1" s="8"/>
      <c r="H1" s="8"/>
      <c r="I1" s="8"/>
      <c r="J1" s="8"/>
    </row>
    <row r="2" spans="1:10" ht="15" customHeight="1">
      <c r="A2" s="8"/>
      <c r="B2" s="8" t="s">
        <v>2</v>
      </c>
      <c r="C2" s="8"/>
      <c r="D2" s="8"/>
      <c r="E2" s="8"/>
      <c r="F2" s="8"/>
      <c r="G2" s="8"/>
      <c r="H2" s="8"/>
      <c r="I2" s="8"/>
      <c r="J2" s="8"/>
    </row>
    <row r="3" spans="1:10" ht="45">
      <c r="A3" s="3" t="s">
        <v>192</v>
      </c>
      <c r="B3" s="10" t="s">
        <v>6</v>
      </c>
      <c r="C3" s="10"/>
      <c r="D3" s="10"/>
      <c r="E3" s="10"/>
      <c r="F3" s="10"/>
      <c r="G3" s="10"/>
      <c r="H3" s="10"/>
      <c r="I3" s="10"/>
      <c r="J3" s="10"/>
    </row>
    <row r="4" spans="1:10" ht="15" customHeight="1">
      <c r="A4" s="11" t="s">
        <v>191</v>
      </c>
      <c r="B4" s="10" t="s">
        <v>6</v>
      </c>
      <c r="C4" s="10"/>
      <c r="D4" s="10"/>
      <c r="E4" s="10"/>
      <c r="F4" s="10"/>
      <c r="G4" s="10"/>
      <c r="H4" s="10"/>
      <c r="I4" s="10"/>
      <c r="J4" s="10"/>
    </row>
    <row r="5" spans="1:10">
      <c r="A5" s="11"/>
      <c r="B5" s="59" t="s">
        <v>191</v>
      </c>
      <c r="C5" s="59"/>
      <c r="D5" s="59"/>
      <c r="E5" s="59"/>
      <c r="F5" s="59"/>
      <c r="G5" s="59"/>
      <c r="H5" s="59"/>
      <c r="I5" s="59"/>
      <c r="J5" s="59"/>
    </row>
    <row r="6" spans="1:10">
      <c r="A6" s="11"/>
      <c r="B6" s="10"/>
      <c r="C6" s="10"/>
      <c r="D6" s="10"/>
      <c r="E6" s="10"/>
      <c r="F6" s="10"/>
      <c r="G6" s="10"/>
      <c r="H6" s="10"/>
      <c r="I6" s="10"/>
      <c r="J6" s="10"/>
    </row>
    <row r="7" spans="1:10">
      <c r="A7" s="11"/>
      <c r="B7" s="60" t="s">
        <v>193</v>
      </c>
      <c r="C7" s="60"/>
      <c r="D7" s="60"/>
      <c r="E7" s="60"/>
      <c r="F7" s="60"/>
      <c r="G7" s="60"/>
      <c r="H7" s="60"/>
      <c r="I7" s="60"/>
      <c r="J7" s="60"/>
    </row>
    <row r="8" spans="1:10">
      <c r="A8" s="11"/>
      <c r="B8" s="10"/>
      <c r="C8" s="10"/>
      <c r="D8" s="10"/>
      <c r="E8" s="10"/>
      <c r="F8" s="10"/>
      <c r="G8" s="10"/>
      <c r="H8" s="10"/>
      <c r="I8" s="10"/>
      <c r="J8" s="10"/>
    </row>
    <row r="9" spans="1:10" ht="38.25" customHeight="1">
      <c r="A9" s="11"/>
      <c r="B9" s="61" t="s">
        <v>194</v>
      </c>
      <c r="C9" s="61"/>
      <c r="D9" s="61"/>
      <c r="E9" s="61"/>
      <c r="F9" s="61"/>
      <c r="G9" s="61"/>
      <c r="H9" s="61"/>
      <c r="I9" s="61"/>
      <c r="J9" s="61"/>
    </row>
    <row r="10" spans="1:10">
      <c r="A10" s="11"/>
      <c r="B10" s="10"/>
      <c r="C10" s="10"/>
      <c r="D10" s="10"/>
      <c r="E10" s="10"/>
      <c r="F10" s="10"/>
      <c r="G10" s="10"/>
      <c r="H10" s="10"/>
      <c r="I10" s="10"/>
      <c r="J10" s="10"/>
    </row>
    <row r="11" spans="1:10">
      <c r="A11" s="11"/>
      <c r="B11" s="60" t="s">
        <v>195</v>
      </c>
      <c r="C11" s="60"/>
      <c r="D11" s="60"/>
      <c r="E11" s="60"/>
      <c r="F11" s="60"/>
      <c r="G11" s="60"/>
      <c r="H11" s="60"/>
      <c r="I11" s="60"/>
      <c r="J11" s="60"/>
    </row>
    <row r="12" spans="1:10">
      <c r="A12" s="11"/>
      <c r="B12" s="10"/>
      <c r="C12" s="10"/>
      <c r="D12" s="10"/>
      <c r="E12" s="10"/>
      <c r="F12" s="10"/>
      <c r="G12" s="10"/>
      <c r="H12" s="10"/>
      <c r="I12" s="10"/>
      <c r="J12" s="10"/>
    </row>
    <row r="13" spans="1:10" ht="38.25" customHeight="1">
      <c r="A13" s="11"/>
      <c r="B13" s="61" t="s">
        <v>196</v>
      </c>
      <c r="C13" s="61"/>
      <c r="D13" s="61"/>
      <c r="E13" s="61"/>
      <c r="F13" s="61"/>
      <c r="G13" s="61"/>
      <c r="H13" s="61"/>
      <c r="I13" s="61"/>
      <c r="J13" s="61"/>
    </row>
    <row r="14" spans="1:10">
      <c r="A14" s="11"/>
      <c r="B14" s="10"/>
      <c r="C14" s="10"/>
      <c r="D14" s="10"/>
      <c r="E14" s="10"/>
      <c r="F14" s="10"/>
      <c r="G14" s="10"/>
      <c r="H14" s="10"/>
      <c r="I14" s="10"/>
      <c r="J14" s="10"/>
    </row>
    <row r="15" spans="1:10">
      <c r="A15" s="11"/>
      <c r="B15" s="60" t="s">
        <v>197</v>
      </c>
      <c r="C15" s="60"/>
      <c r="D15" s="60"/>
      <c r="E15" s="60"/>
      <c r="F15" s="60"/>
      <c r="G15" s="60"/>
      <c r="H15" s="60"/>
      <c r="I15" s="60"/>
      <c r="J15" s="60"/>
    </row>
    <row r="16" spans="1:10">
      <c r="A16" s="11"/>
      <c r="B16" s="10"/>
      <c r="C16" s="10"/>
      <c r="D16" s="10"/>
      <c r="E16" s="10"/>
      <c r="F16" s="10"/>
      <c r="G16" s="10"/>
      <c r="H16" s="10"/>
      <c r="I16" s="10"/>
      <c r="J16" s="10"/>
    </row>
    <row r="17" spans="1:10" ht="25.5" customHeight="1">
      <c r="A17" s="11"/>
      <c r="B17" s="61" t="s">
        <v>198</v>
      </c>
      <c r="C17" s="61"/>
      <c r="D17" s="61"/>
      <c r="E17" s="61"/>
      <c r="F17" s="61"/>
      <c r="G17" s="61"/>
      <c r="H17" s="61"/>
      <c r="I17" s="61"/>
      <c r="J17" s="61"/>
    </row>
    <row r="18" spans="1:10">
      <c r="A18" s="11"/>
      <c r="B18" s="10"/>
      <c r="C18" s="10"/>
      <c r="D18" s="10"/>
      <c r="E18" s="10"/>
      <c r="F18" s="10"/>
      <c r="G18" s="10"/>
      <c r="H18" s="10"/>
      <c r="I18" s="10"/>
      <c r="J18" s="10"/>
    </row>
    <row r="19" spans="1:10">
      <c r="A19" s="11"/>
      <c r="B19" s="62" t="s">
        <v>199</v>
      </c>
      <c r="C19" s="62"/>
      <c r="D19" s="62"/>
      <c r="E19" s="62"/>
      <c r="F19" s="62"/>
      <c r="G19" s="62"/>
      <c r="H19" s="62"/>
      <c r="I19" s="62"/>
      <c r="J19" s="62"/>
    </row>
    <row r="20" spans="1:10">
      <c r="A20" s="11"/>
      <c r="B20" s="10"/>
      <c r="C20" s="10"/>
      <c r="D20" s="10"/>
      <c r="E20" s="10"/>
      <c r="F20" s="10"/>
      <c r="G20" s="10"/>
      <c r="H20" s="10"/>
      <c r="I20" s="10"/>
      <c r="J20" s="10"/>
    </row>
    <row r="21" spans="1:10" ht="38.25" customHeight="1">
      <c r="A21" s="11"/>
      <c r="B21" s="61" t="s">
        <v>200</v>
      </c>
      <c r="C21" s="61"/>
      <c r="D21" s="61"/>
      <c r="E21" s="61"/>
      <c r="F21" s="61"/>
      <c r="G21" s="61"/>
      <c r="H21" s="61"/>
      <c r="I21" s="61"/>
      <c r="J21" s="61"/>
    </row>
    <row r="22" spans="1:10">
      <c r="A22" s="11"/>
      <c r="B22" s="10"/>
      <c r="C22" s="10"/>
      <c r="D22" s="10"/>
      <c r="E22" s="10"/>
      <c r="F22" s="10"/>
      <c r="G22" s="10"/>
      <c r="H22" s="10"/>
      <c r="I22" s="10"/>
      <c r="J22" s="10"/>
    </row>
    <row r="23" spans="1:10" ht="51" customHeight="1">
      <c r="A23" s="11"/>
      <c r="B23" s="61" t="s">
        <v>201</v>
      </c>
      <c r="C23" s="61"/>
      <c r="D23" s="61"/>
      <c r="E23" s="61"/>
      <c r="F23" s="61"/>
      <c r="G23" s="61"/>
      <c r="H23" s="61"/>
      <c r="I23" s="61"/>
      <c r="J23" s="61"/>
    </row>
    <row r="24" spans="1:10">
      <c r="A24" s="11"/>
      <c r="B24" s="10"/>
      <c r="C24" s="10"/>
      <c r="D24" s="10"/>
      <c r="E24" s="10"/>
      <c r="F24" s="10"/>
      <c r="G24" s="10"/>
      <c r="H24" s="10"/>
      <c r="I24" s="10"/>
      <c r="J24" s="10"/>
    </row>
    <row r="25" spans="1:10" ht="89.25" customHeight="1">
      <c r="A25" s="11"/>
      <c r="B25" s="61" t="s">
        <v>202</v>
      </c>
      <c r="C25" s="61"/>
      <c r="D25" s="61"/>
      <c r="E25" s="61"/>
      <c r="F25" s="61"/>
      <c r="G25" s="61"/>
      <c r="H25" s="61"/>
      <c r="I25" s="61"/>
      <c r="J25" s="61"/>
    </row>
    <row r="26" spans="1:10">
      <c r="A26" s="11"/>
      <c r="B26" s="10"/>
      <c r="C26" s="10"/>
      <c r="D26" s="10"/>
      <c r="E26" s="10"/>
      <c r="F26" s="10"/>
      <c r="G26" s="10"/>
      <c r="H26" s="10"/>
      <c r="I26" s="10"/>
      <c r="J26" s="10"/>
    </row>
    <row r="27" spans="1:10" ht="25.5" customHeight="1">
      <c r="A27" s="11"/>
      <c r="B27" s="61" t="s">
        <v>203</v>
      </c>
      <c r="C27" s="61"/>
      <c r="D27" s="61"/>
      <c r="E27" s="61"/>
      <c r="F27" s="61"/>
      <c r="G27" s="61"/>
      <c r="H27" s="61"/>
      <c r="I27" s="61"/>
      <c r="J27" s="61"/>
    </row>
    <row r="28" spans="1:10">
      <c r="A28" s="11"/>
      <c r="B28" s="10"/>
      <c r="C28" s="10"/>
      <c r="D28" s="10"/>
      <c r="E28" s="10"/>
      <c r="F28" s="10"/>
      <c r="G28" s="10"/>
      <c r="H28" s="10"/>
      <c r="I28" s="10"/>
      <c r="J28" s="10"/>
    </row>
    <row r="29" spans="1:10" ht="38.25" customHeight="1">
      <c r="A29" s="11"/>
      <c r="B29" s="61" t="s">
        <v>204</v>
      </c>
      <c r="C29" s="61"/>
      <c r="D29" s="61"/>
      <c r="E29" s="61"/>
      <c r="F29" s="61"/>
      <c r="G29" s="61"/>
      <c r="H29" s="61"/>
      <c r="I29" s="61"/>
      <c r="J29" s="61"/>
    </row>
    <row r="30" spans="1:10">
      <c r="A30" s="11"/>
      <c r="B30" s="10"/>
      <c r="C30" s="10"/>
      <c r="D30" s="10"/>
      <c r="E30" s="10"/>
      <c r="F30" s="10"/>
      <c r="G30" s="10"/>
      <c r="H30" s="10"/>
      <c r="I30" s="10"/>
      <c r="J30" s="10"/>
    </row>
    <row r="31" spans="1:10" ht="25.5" customHeight="1">
      <c r="A31" s="11"/>
      <c r="B31" s="61" t="s">
        <v>205</v>
      </c>
      <c r="C31" s="61"/>
      <c r="D31" s="61"/>
      <c r="E31" s="61"/>
      <c r="F31" s="61"/>
      <c r="G31" s="61"/>
      <c r="H31" s="61"/>
      <c r="I31" s="61"/>
      <c r="J31" s="61"/>
    </row>
    <row r="32" spans="1:10">
      <c r="A32" s="11"/>
      <c r="B32" s="10"/>
      <c r="C32" s="10"/>
      <c r="D32" s="10"/>
      <c r="E32" s="10"/>
      <c r="F32" s="10"/>
      <c r="G32" s="10"/>
      <c r="H32" s="10"/>
      <c r="I32" s="10"/>
      <c r="J32" s="10"/>
    </row>
    <row r="33" spans="1:10" ht="25.5" customHeight="1">
      <c r="A33" s="11"/>
      <c r="B33" s="61" t="s">
        <v>206</v>
      </c>
      <c r="C33" s="61"/>
      <c r="D33" s="61"/>
      <c r="E33" s="61"/>
      <c r="F33" s="61"/>
      <c r="G33" s="61"/>
      <c r="H33" s="61"/>
      <c r="I33" s="61"/>
      <c r="J33" s="61"/>
    </row>
    <row r="34" spans="1:10">
      <c r="A34" s="11"/>
      <c r="B34" s="10"/>
      <c r="C34" s="10"/>
      <c r="D34" s="10"/>
      <c r="E34" s="10"/>
      <c r="F34" s="10"/>
      <c r="G34" s="10"/>
      <c r="H34" s="10"/>
      <c r="I34" s="10"/>
      <c r="J34" s="10"/>
    </row>
    <row r="35" spans="1:10" ht="76.5" customHeight="1">
      <c r="A35" s="11"/>
      <c r="B35" s="61" t="s">
        <v>207</v>
      </c>
      <c r="C35" s="61"/>
      <c r="D35" s="61"/>
      <c r="E35" s="61"/>
      <c r="F35" s="61"/>
      <c r="G35" s="61"/>
      <c r="H35" s="61"/>
      <c r="I35" s="61"/>
      <c r="J35" s="61"/>
    </row>
    <row r="36" spans="1:10">
      <c r="A36" s="11"/>
      <c r="B36" s="10"/>
      <c r="C36" s="10"/>
      <c r="D36" s="10"/>
      <c r="E36" s="10"/>
      <c r="F36" s="10"/>
      <c r="G36" s="10"/>
      <c r="H36" s="10"/>
      <c r="I36" s="10"/>
      <c r="J36" s="10"/>
    </row>
    <row r="37" spans="1:10">
      <c r="A37" s="11"/>
      <c r="B37" s="10"/>
      <c r="C37" s="10"/>
      <c r="D37" s="10"/>
      <c r="E37" s="10"/>
      <c r="F37" s="10"/>
      <c r="G37" s="10"/>
      <c r="H37" s="10"/>
      <c r="I37" s="10"/>
      <c r="J37" s="10"/>
    </row>
    <row r="38" spans="1:10">
      <c r="A38" s="11"/>
      <c r="B38" s="10"/>
      <c r="C38" s="10"/>
      <c r="D38" s="10"/>
      <c r="E38" s="10"/>
      <c r="F38" s="10"/>
      <c r="G38" s="10"/>
      <c r="H38" s="10"/>
      <c r="I38" s="10"/>
      <c r="J38" s="10"/>
    </row>
    <row r="39" spans="1:10">
      <c r="A39" s="11"/>
      <c r="B39" s="10"/>
      <c r="C39" s="10"/>
      <c r="D39" s="10"/>
      <c r="E39" s="10"/>
      <c r="F39" s="10"/>
      <c r="G39" s="10"/>
      <c r="H39" s="10"/>
      <c r="I39" s="10"/>
      <c r="J39" s="10"/>
    </row>
    <row r="40" spans="1:10">
      <c r="A40" s="11"/>
      <c r="B40" s="60" t="s">
        <v>208</v>
      </c>
      <c r="C40" s="60"/>
      <c r="D40" s="60"/>
      <c r="E40" s="60"/>
      <c r="F40" s="60"/>
      <c r="G40" s="60"/>
      <c r="H40" s="60"/>
      <c r="I40" s="60"/>
      <c r="J40" s="60"/>
    </row>
    <row r="41" spans="1:10">
      <c r="A41" s="11"/>
      <c r="B41" s="10"/>
      <c r="C41" s="10"/>
      <c r="D41" s="10"/>
      <c r="E41" s="10"/>
      <c r="F41" s="10"/>
      <c r="G41" s="10"/>
      <c r="H41" s="10"/>
      <c r="I41" s="10"/>
      <c r="J41" s="10"/>
    </row>
    <row r="42" spans="1:10">
      <c r="A42" s="11"/>
      <c r="B42" s="61" t="s">
        <v>209</v>
      </c>
      <c r="C42" s="61"/>
      <c r="D42" s="61"/>
      <c r="E42" s="61"/>
      <c r="F42" s="61"/>
      <c r="G42" s="61"/>
      <c r="H42" s="61"/>
      <c r="I42" s="61"/>
      <c r="J42" s="61"/>
    </row>
    <row r="43" spans="1:10">
      <c r="A43" s="11"/>
      <c r="B43" s="10"/>
      <c r="C43" s="10"/>
      <c r="D43" s="10"/>
      <c r="E43" s="10"/>
      <c r="F43" s="10"/>
      <c r="G43" s="10"/>
      <c r="H43" s="10"/>
      <c r="I43" s="10"/>
      <c r="J43" s="10"/>
    </row>
    <row r="44" spans="1:10" ht="51" customHeight="1">
      <c r="A44" s="11"/>
      <c r="B44" s="63" t="s">
        <v>210</v>
      </c>
      <c r="C44" s="63"/>
      <c r="D44" s="63"/>
      <c r="E44" s="63"/>
      <c r="F44" s="63"/>
      <c r="G44" s="63"/>
      <c r="H44" s="63"/>
      <c r="I44" s="63"/>
      <c r="J44" s="63"/>
    </row>
    <row r="45" spans="1:10">
      <c r="A45" s="11"/>
      <c r="B45" s="10"/>
      <c r="C45" s="10"/>
      <c r="D45" s="10"/>
      <c r="E45" s="10"/>
      <c r="F45" s="10"/>
      <c r="G45" s="10"/>
      <c r="H45" s="10"/>
      <c r="I45" s="10"/>
      <c r="J45" s="10"/>
    </row>
    <row r="46" spans="1:10" ht="25.5" customHeight="1">
      <c r="A46" s="11"/>
      <c r="B46" s="63" t="s">
        <v>211</v>
      </c>
      <c r="C46" s="63"/>
      <c r="D46" s="63"/>
      <c r="E46" s="63"/>
      <c r="F46" s="63"/>
      <c r="G46" s="63"/>
      <c r="H46" s="63"/>
      <c r="I46" s="63"/>
      <c r="J46" s="63"/>
    </row>
    <row r="47" spans="1:10">
      <c r="A47" s="11"/>
      <c r="B47" s="10"/>
      <c r="C47" s="10"/>
      <c r="D47" s="10"/>
      <c r="E47" s="10"/>
      <c r="F47" s="10"/>
      <c r="G47" s="10"/>
      <c r="H47" s="10"/>
      <c r="I47" s="10"/>
      <c r="J47" s="10"/>
    </row>
    <row r="48" spans="1:10" ht="25.5" customHeight="1">
      <c r="A48" s="11"/>
      <c r="B48" s="63" t="s">
        <v>212</v>
      </c>
      <c r="C48" s="63"/>
      <c r="D48" s="63"/>
      <c r="E48" s="63"/>
      <c r="F48" s="63"/>
      <c r="G48" s="63"/>
      <c r="H48" s="63"/>
      <c r="I48" s="63"/>
      <c r="J48" s="63"/>
    </row>
    <row r="49" spans="1:10">
      <c r="A49" s="11"/>
      <c r="B49" s="10"/>
      <c r="C49" s="10"/>
      <c r="D49" s="10"/>
      <c r="E49" s="10"/>
      <c r="F49" s="10"/>
      <c r="G49" s="10"/>
      <c r="H49" s="10"/>
      <c r="I49" s="10"/>
      <c r="J49" s="10"/>
    </row>
    <row r="50" spans="1:10" ht="25.5" customHeight="1">
      <c r="A50" s="11"/>
      <c r="B50" s="63" t="s">
        <v>213</v>
      </c>
      <c r="C50" s="63"/>
      <c r="D50" s="63"/>
      <c r="E50" s="63"/>
      <c r="F50" s="63"/>
      <c r="G50" s="63"/>
      <c r="H50" s="63"/>
      <c r="I50" s="63"/>
      <c r="J50" s="63"/>
    </row>
    <row r="51" spans="1:10">
      <c r="A51" s="11"/>
      <c r="B51" s="10"/>
      <c r="C51" s="10"/>
      <c r="D51" s="10"/>
      <c r="E51" s="10"/>
      <c r="F51" s="10"/>
      <c r="G51" s="10"/>
      <c r="H51" s="10"/>
      <c r="I51" s="10"/>
      <c r="J51" s="10"/>
    </row>
    <row r="52" spans="1:10">
      <c r="A52" s="11"/>
      <c r="B52" s="60" t="s">
        <v>214</v>
      </c>
      <c r="C52" s="60"/>
      <c r="D52" s="60"/>
      <c r="E52" s="60"/>
      <c r="F52" s="60"/>
      <c r="G52" s="60"/>
      <c r="H52" s="60"/>
      <c r="I52" s="60"/>
      <c r="J52" s="60"/>
    </row>
    <row r="53" spans="1:10">
      <c r="A53" s="11"/>
      <c r="B53" s="10"/>
      <c r="C53" s="10"/>
      <c r="D53" s="10"/>
      <c r="E53" s="10"/>
      <c r="F53" s="10"/>
      <c r="G53" s="10"/>
      <c r="H53" s="10"/>
      <c r="I53" s="10"/>
      <c r="J53" s="10"/>
    </row>
    <row r="54" spans="1:10" ht="38.25" customHeight="1">
      <c r="A54" s="11"/>
      <c r="B54" s="61" t="s">
        <v>215</v>
      </c>
      <c r="C54" s="61"/>
      <c r="D54" s="61"/>
      <c r="E54" s="61"/>
      <c r="F54" s="61"/>
      <c r="G54" s="61"/>
      <c r="H54" s="61"/>
      <c r="I54" s="61"/>
      <c r="J54" s="61"/>
    </row>
    <row r="55" spans="1:10">
      <c r="A55" s="11"/>
      <c r="B55" s="10"/>
      <c r="C55" s="10"/>
      <c r="D55" s="10"/>
      <c r="E55" s="10"/>
      <c r="F55" s="10"/>
      <c r="G55" s="10"/>
      <c r="H55" s="10"/>
      <c r="I55" s="10"/>
      <c r="J55" s="10"/>
    </row>
    <row r="56" spans="1:10">
      <c r="A56" s="11"/>
      <c r="B56" s="60" t="s">
        <v>216</v>
      </c>
      <c r="C56" s="60"/>
      <c r="D56" s="60"/>
      <c r="E56" s="60"/>
      <c r="F56" s="60"/>
      <c r="G56" s="60"/>
      <c r="H56" s="60"/>
      <c r="I56" s="60"/>
      <c r="J56" s="60"/>
    </row>
    <row r="57" spans="1:10">
      <c r="A57" s="11"/>
      <c r="B57" s="10"/>
      <c r="C57" s="10"/>
      <c r="D57" s="10"/>
      <c r="E57" s="10"/>
      <c r="F57" s="10"/>
      <c r="G57" s="10"/>
      <c r="H57" s="10"/>
      <c r="I57" s="10"/>
      <c r="J57" s="10"/>
    </row>
    <row r="58" spans="1:10" ht="25.5" customHeight="1">
      <c r="A58" s="11"/>
      <c r="B58" s="61" t="s">
        <v>217</v>
      </c>
      <c r="C58" s="61"/>
      <c r="D58" s="61"/>
      <c r="E58" s="61"/>
      <c r="F58" s="61"/>
      <c r="G58" s="61"/>
      <c r="H58" s="61"/>
      <c r="I58" s="61"/>
      <c r="J58" s="61"/>
    </row>
    <row r="59" spans="1:10">
      <c r="A59" s="11"/>
      <c r="B59" s="10"/>
      <c r="C59" s="10"/>
      <c r="D59" s="10"/>
      <c r="E59" s="10"/>
      <c r="F59" s="10"/>
      <c r="G59" s="10"/>
      <c r="H59" s="10"/>
      <c r="I59" s="10"/>
      <c r="J59" s="10"/>
    </row>
    <row r="60" spans="1:10" ht="38.25" customHeight="1">
      <c r="A60" s="11"/>
      <c r="B60" s="61" t="s">
        <v>218</v>
      </c>
      <c r="C60" s="61"/>
      <c r="D60" s="61"/>
      <c r="E60" s="61"/>
      <c r="F60" s="61"/>
      <c r="G60" s="61"/>
      <c r="H60" s="61"/>
      <c r="I60" s="61"/>
      <c r="J60" s="61"/>
    </row>
    <row r="61" spans="1:10">
      <c r="A61" s="11"/>
      <c r="B61" s="10"/>
      <c r="C61" s="10"/>
      <c r="D61" s="10"/>
      <c r="E61" s="10"/>
      <c r="F61" s="10"/>
      <c r="G61" s="10"/>
      <c r="H61" s="10"/>
      <c r="I61" s="10"/>
      <c r="J61" s="10"/>
    </row>
    <row r="62" spans="1:10">
      <c r="A62" s="11"/>
      <c r="B62" s="60" t="s">
        <v>219</v>
      </c>
      <c r="C62" s="60"/>
      <c r="D62" s="60"/>
      <c r="E62" s="60"/>
      <c r="F62" s="60"/>
      <c r="G62" s="60"/>
      <c r="H62" s="60"/>
      <c r="I62" s="60"/>
      <c r="J62" s="60"/>
    </row>
    <row r="63" spans="1:10">
      <c r="A63" s="11"/>
      <c r="B63" s="10"/>
      <c r="C63" s="10"/>
      <c r="D63" s="10"/>
      <c r="E63" s="10"/>
      <c r="F63" s="10"/>
      <c r="G63" s="10"/>
      <c r="H63" s="10"/>
      <c r="I63" s="10"/>
      <c r="J63" s="10"/>
    </row>
    <row r="64" spans="1:10" ht="63.75" customHeight="1">
      <c r="A64" s="11"/>
      <c r="B64" s="61" t="s">
        <v>220</v>
      </c>
      <c r="C64" s="61"/>
      <c r="D64" s="61"/>
      <c r="E64" s="61"/>
      <c r="F64" s="61"/>
      <c r="G64" s="61"/>
      <c r="H64" s="61"/>
      <c r="I64" s="61"/>
      <c r="J64" s="61"/>
    </row>
    <row r="65" spans="1:10">
      <c r="A65" s="11"/>
      <c r="B65" s="10"/>
      <c r="C65" s="10"/>
      <c r="D65" s="10"/>
      <c r="E65" s="10"/>
      <c r="F65" s="10"/>
      <c r="G65" s="10"/>
      <c r="H65" s="10"/>
      <c r="I65" s="10"/>
      <c r="J65" s="10"/>
    </row>
    <row r="66" spans="1:10">
      <c r="A66" s="11"/>
      <c r="B66" s="62" t="s">
        <v>221</v>
      </c>
      <c r="C66" s="62"/>
      <c r="D66" s="62"/>
      <c r="E66" s="62"/>
      <c r="F66" s="62"/>
      <c r="G66" s="62"/>
      <c r="H66" s="62"/>
      <c r="I66" s="62"/>
      <c r="J66" s="62"/>
    </row>
    <row r="67" spans="1:10">
      <c r="A67" s="11"/>
      <c r="B67" s="10"/>
      <c r="C67" s="10"/>
      <c r="D67" s="10"/>
      <c r="E67" s="10"/>
      <c r="F67" s="10"/>
      <c r="G67" s="10"/>
      <c r="H67" s="10"/>
      <c r="I67" s="10"/>
      <c r="J67" s="10"/>
    </row>
    <row r="68" spans="1:10" ht="102" customHeight="1">
      <c r="A68" s="11"/>
      <c r="B68" s="61" t="s">
        <v>222</v>
      </c>
      <c r="C68" s="61"/>
      <c r="D68" s="61"/>
      <c r="E68" s="61"/>
      <c r="F68" s="61"/>
      <c r="G68" s="61"/>
      <c r="H68" s="61"/>
      <c r="I68" s="61"/>
      <c r="J68" s="61"/>
    </row>
    <row r="69" spans="1:10">
      <c r="A69" s="11"/>
      <c r="B69" s="10"/>
      <c r="C69" s="10"/>
      <c r="D69" s="10"/>
      <c r="E69" s="10"/>
      <c r="F69" s="10"/>
      <c r="G69" s="10"/>
      <c r="H69" s="10"/>
      <c r="I69" s="10"/>
      <c r="J69" s="10"/>
    </row>
    <row r="70" spans="1:10">
      <c r="A70" s="11"/>
      <c r="B70" s="60" t="s">
        <v>223</v>
      </c>
      <c r="C70" s="60"/>
      <c r="D70" s="60"/>
      <c r="E70" s="60"/>
      <c r="F70" s="60"/>
      <c r="G70" s="60"/>
      <c r="H70" s="60"/>
      <c r="I70" s="60"/>
      <c r="J70" s="60"/>
    </row>
    <row r="71" spans="1:10">
      <c r="A71" s="11"/>
      <c r="B71" s="10"/>
      <c r="C71" s="10"/>
      <c r="D71" s="10"/>
      <c r="E71" s="10"/>
      <c r="F71" s="10"/>
      <c r="G71" s="10"/>
      <c r="H71" s="10"/>
      <c r="I71" s="10"/>
      <c r="J71" s="10"/>
    </row>
    <row r="72" spans="1:10" ht="38.25" customHeight="1">
      <c r="A72" s="11"/>
      <c r="B72" s="61" t="s">
        <v>224</v>
      </c>
      <c r="C72" s="61"/>
      <c r="D72" s="61"/>
      <c r="E72" s="61"/>
      <c r="F72" s="61"/>
      <c r="G72" s="61"/>
      <c r="H72" s="61"/>
      <c r="I72" s="61"/>
      <c r="J72" s="61"/>
    </row>
    <row r="73" spans="1:10">
      <c r="A73" s="11"/>
      <c r="B73" s="10"/>
      <c r="C73" s="10"/>
      <c r="D73" s="10"/>
      <c r="E73" s="10"/>
      <c r="F73" s="10"/>
      <c r="G73" s="10"/>
      <c r="H73" s="10"/>
      <c r="I73" s="10"/>
      <c r="J73" s="10"/>
    </row>
    <row r="74" spans="1:10">
      <c r="A74" s="11"/>
      <c r="B74" s="62" t="s">
        <v>225</v>
      </c>
      <c r="C74" s="62"/>
      <c r="D74" s="62"/>
      <c r="E74" s="62"/>
      <c r="F74" s="62"/>
      <c r="G74" s="62"/>
      <c r="H74" s="62"/>
      <c r="I74" s="62"/>
      <c r="J74" s="62"/>
    </row>
    <row r="75" spans="1:10">
      <c r="A75" s="11"/>
      <c r="B75" s="10"/>
      <c r="C75" s="10"/>
      <c r="D75" s="10"/>
      <c r="E75" s="10"/>
      <c r="F75" s="10"/>
      <c r="G75" s="10"/>
      <c r="H75" s="10"/>
      <c r="I75" s="10"/>
      <c r="J75" s="10"/>
    </row>
    <row r="76" spans="1:10" ht="25.5" customHeight="1">
      <c r="A76" s="11"/>
      <c r="B76" s="61" t="s">
        <v>226</v>
      </c>
      <c r="C76" s="61"/>
      <c r="D76" s="61"/>
      <c r="E76" s="61"/>
      <c r="F76" s="61"/>
      <c r="G76" s="61"/>
      <c r="H76" s="61"/>
      <c r="I76" s="61"/>
      <c r="J76" s="61"/>
    </row>
    <row r="77" spans="1:10">
      <c r="A77" s="11"/>
      <c r="B77" s="10"/>
      <c r="C77" s="10"/>
      <c r="D77" s="10"/>
      <c r="E77" s="10"/>
      <c r="F77" s="10"/>
      <c r="G77" s="10"/>
      <c r="H77" s="10"/>
      <c r="I77" s="10"/>
      <c r="J77" s="10"/>
    </row>
    <row r="78" spans="1:10">
      <c r="A78" s="11"/>
      <c r="B78" s="61" t="s">
        <v>227</v>
      </c>
      <c r="C78" s="61"/>
      <c r="D78" s="61"/>
      <c r="E78" s="61"/>
      <c r="F78" s="61"/>
      <c r="G78" s="61"/>
      <c r="H78" s="61"/>
      <c r="I78" s="61"/>
      <c r="J78" s="61"/>
    </row>
    <row r="79" spans="1:10">
      <c r="A79" s="11"/>
      <c r="B79" s="64"/>
      <c r="C79" s="64"/>
      <c r="D79" s="64"/>
      <c r="E79" s="64"/>
      <c r="F79" s="64"/>
      <c r="G79" s="64"/>
      <c r="H79" s="64"/>
      <c r="I79" s="64"/>
      <c r="J79" s="64"/>
    </row>
    <row r="80" spans="1:10">
      <c r="A80" s="11"/>
      <c r="B80" s="26"/>
      <c r="C80" s="26"/>
      <c r="D80" s="26"/>
    </row>
    <row r="81" spans="1:10">
      <c r="A81" s="11"/>
      <c r="B81" s="16"/>
      <c r="C81" s="16"/>
      <c r="D81" s="16"/>
    </row>
    <row r="82" spans="1:10" ht="15.75" thickBot="1">
      <c r="A82" s="11"/>
      <c r="B82" s="17"/>
      <c r="C82" s="17"/>
      <c r="D82" s="18" t="s">
        <v>228</v>
      </c>
    </row>
    <row r="83" spans="1:10">
      <c r="A83" s="11"/>
      <c r="B83" s="19" t="s">
        <v>229</v>
      </c>
      <c r="C83" s="20"/>
      <c r="D83" s="20"/>
    </row>
    <row r="84" spans="1:10">
      <c r="A84" s="11"/>
      <c r="B84" s="21" t="s">
        <v>230</v>
      </c>
      <c r="C84" s="17"/>
      <c r="D84" s="22">
        <v>41769</v>
      </c>
    </row>
    <row r="85" spans="1:10">
      <c r="A85" s="11"/>
      <c r="B85" s="19" t="s">
        <v>231</v>
      </c>
      <c r="C85" s="20"/>
      <c r="D85" s="23">
        <v>15</v>
      </c>
    </row>
    <row r="86" spans="1:10">
      <c r="A86" s="11"/>
      <c r="B86" s="21" t="s">
        <v>232</v>
      </c>
      <c r="C86" s="17"/>
      <c r="D86" s="22">
        <v>41766</v>
      </c>
    </row>
    <row r="87" spans="1:10">
      <c r="A87" s="11"/>
      <c r="B87" s="19" t="s">
        <v>233</v>
      </c>
      <c r="C87" s="20"/>
      <c r="D87" s="23">
        <v>15</v>
      </c>
    </row>
    <row r="88" spans="1:10">
      <c r="A88" s="11"/>
      <c r="B88" s="21" t="s">
        <v>234</v>
      </c>
      <c r="C88" s="17"/>
      <c r="D88" s="24">
        <v>5</v>
      </c>
    </row>
    <row r="89" spans="1:10">
      <c r="A89" s="11"/>
      <c r="B89" s="19" t="s">
        <v>235</v>
      </c>
      <c r="C89" s="20"/>
      <c r="D89" s="25">
        <v>41703</v>
      </c>
    </row>
    <row r="90" spans="1:10">
      <c r="A90" s="11"/>
      <c r="B90" s="21" t="s">
        <v>236</v>
      </c>
      <c r="C90" s="17"/>
      <c r="D90" s="22">
        <v>41705</v>
      </c>
    </row>
    <row r="91" spans="1:10">
      <c r="A91" s="11"/>
      <c r="B91" s="10"/>
      <c r="C91" s="10"/>
      <c r="D91" s="10"/>
      <c r="E91" s="10"/>
      <c r="F91" s="10"/>
      <c r="G91" s="10"/>
      <c r="H91" s="10"/>
      <c r="I91" s="10"/>
      <c r="J91" s="10"/>
    </row>
    <row r="92" spans="1:10" ht="51" customHeight="1">
      <c r="A92" s="11"/>
      <c r="B92" s="61" t="s">
        <v>237</v>
      </c>
      <c r="C92" s="61"/>
      <c r="D92" s="61"/>
      <c r="E92" s="61"/>
      <c r="F92" s="61"/>
      <c r="G92" s="61"/>
      <c r="H92" s="61"/>
      <c r="I92" s="61"/>
      <c r="J92" s="61"/>
    </row>
    <row r="93" spans="1:10">
      <c r="A93" s="11"/>
      <c r="B93" s="10"/>
      <c r="C93" s="10"/>
      <c r="D93" s="10"/>
      <c r="E93" s="10"/>
      <c r="F93" s="10"/>
      <c r="G93" s="10"/>
      <c r="H93" s="10"/>
      <c r="I93" s="10"/>
      <c r="J93" s="10"/>
    </row>
    <row r="94" spans="1:10" ht="38.25" customHeight="1">
      <c r="A94" s="11"/>
      <c r="B94" s="61" t="s">
        <v>238</v>
      </c>
      <c r="C94" s="61"/>
      <c r="D94" s="61"/>
      <c r="E94" s="61"/>
      <c r="F94" s="61"/>
      <c r="G94" s="61"/>
      <c r="H94" s="61"/>
      <c r="I94" s="61"/>
      <c r="J94" s="61"/>
    </row>
    <row r="95" spans="1:10">
      <c r="A95" s="11"/>
      <c r="B95" s="10"/>
      <c r="C95" s="10"/>
      <c r="D95" s="10"/>
      <c r="E95" s="10"/>
      <c r="F95" s="10"/>
      <c r="G95" s="10"/>
      <c r="H95" s="10"/>
      <c r="I95" s="10"/>
      <c r="J95" s="10"/>
    </row>
    <row r="96" spans="1:10">
      <c r="A96" s="11"/>
      <c r="B96" s="10"/>
      <c r="C96" s="10"/>
      <c r="D96" s="10"/>
      <c r="E96" s="10"/>
      <c r="F96" s="10"/>
      <c r="G96" s="10"/>
      <c r="H96" s="10"/>
      <c r="I96" s="10"/>
      <c r="J96" s="10"/>
    </row>
    <row r="97" spans="1:10">
      <c r="A97" s="11"/>
      <c r="B97" s="10"/>
      <c r="C97" s="10"/>
      <c r="D97" s="10"/>
      <c r="E97" s="10"/>
      <c r="F97" s="10"/>
      <c r="G97" s="10"/>
      <c r="H97" s="10"/>
      <c r="I97" s="10"/>
      <c r="J97" s="10"/>
    </row>
    <row r="98" spans="1:10">
      <c r="A98" s="11"/>
      <c r="B98" s="10"/>
      <c r="C98" s="10"/>
      <c r="D98" s="10"/>
      <c r="E98" s="10"/>
      <c r="F98" s="10"/>
      <c r="G98" s="10"/>
      <c r="H98" s="10"/>
      <c r="I98" s="10"/>
      <c r="J98" s="10"/>
    </row>
    <row r="99" spans="1:10">
      <c r="A99" s="11"/>
      <c r="B99" s="62" t="s">
        <v>239</v>
      </c>
      <c r="C99" s="62"/>
      <c r="D99" s="62"/>
      <c r="E99" s="62"/>
      <c r="F99" s="62"/>
      <c r="G99" s="62"/>
      <c r="H99" s="62"/>
      <c r="I99" s="62"/>
      <c r="J99" s="62"/>
    </row>
    <row r="100" spans="1:10">
      <c r="A100" s="11"/>
      <c r="B100" s="10"/>
      <c r="C100" s="10"/>
      <c r="D100" s="10"/>
      <c r="E100" s="10"/>
      <c r="F100" s="10"/>
      <c r="G100" s="10"/>
      <c r="H100" s="10"/>
      <c r="I100" s="10"/>
      <c r="J100" s="10"/>
    </row>
    <row r="101" spans="1:10" ht="63.75" customHeight="1">
      <c r="A101" s="11"/>
      <c r="B101" s="61" t="s">
        <v>240</v>
      </c>
      <c r="C101" s="61"/>
      <c r="D101" s="61"/>
      <c r="E101" s="61"/>
      <c r="F101" s="61"/>
      <c r="G101" s="61"/>
      <c r="H101" s="61"/>
      <c r="I101" s="61"/>
      <c r="J101" s="61"/>
    </row>
    <row r="102" spans="1:10">
      <c r="A102" s="11"/>
      <c r="B102" s="10"/>
      <c r="C102" s="10"/>
      <c r="D102" s="10"/>
      <c r="E102" s="10"/>
      <c r="F102" s="10"/>
      <c r="G102" s="10"/>
      <c r="H102" s="10"/>
      <c r="I102" s="10"/>
      <c r="J102" s="10"/>
    </row>
    <row r="103" spans="1:10">
      <c r="A103" s="11"/>
      <c r="B103" s="62" t="s">
        <v>241</v>
      </c>
      <c r="C103" s="62"/>
      <c r="D103" s="62"/>
      <c r="E103" s="62"/>
      <c r="F103" s="62"/>
      <c r="G103" s="62"/>
      <c r="H103" s="62"/>
      <c r="I103" s="62"/>
      <c r="J103" s="62"/>
    </row>
    <row r="104" spans="1:10">
      <c r="A104" s="11"/>
      <c r="B104" s="10"/>
      <c r="C104" s="10"/>
      <c r="D104" s="10"/>
      <c r="E104" s="10"/>
      <c r="F104" s="10"/>
      <c r="G104" s="10"/>
      <c r="H104" s="10"/>
      <c r="I104" s="10"/>
      <c r="J104" s="10"/>
    </row>
    <row r="105" spans="1:10" ht="51" customHeight="1">
      <c r="A105" s="11"/>
      <c r="B105" s="61" t="s">
        <v>242</v>
      </c>
      <c r="C105" s="61"/>
      <c r="D105" s="61"/>
      <c r="E105" s="61"/>
      <c r="F105" s="61"/>
      <c r="G105" s="61"/>
      <c r="H105" s="61"/>
      <c r="I105" s="61"/>
      <c r="J105" s="61"/>
    </row>
    <row r="106" spans="1:10">
      <c r="A106" s="11"/>
      <c r="B106" s="10"/>
      <c r="C106" s="10"/>
      <c r="D106" s="10"/>
      <c r="E106" s="10"/>
      <c r="F106" s="10"/>
      <c r="G106" s="10"/>
      <c r="H106" s="10"/>
      <c r="I106" s="10"/>
      <c r="J106" s="10"/>
    </row>
    <row r="107" spans="1:10" ht="38.25" customHeight="1">
      <c r="A107" s="11"/>
      <c r="B107" s="61" t="s">
        <v>243</v>
      </c>
      <c r="C107" s="61"/>
      <c r="D107" s="61"/>
      <c r="E107" s="61"/>
      <c r="F107" s="61"/>
      <c r="G107" s="61"/>
      <c r="H107" s="61"/>
      <c r="I107" s="61"/>
      <c r="J107" s="61"/>
    </row>
    <row r="108" spans="1:10">
      <c r="A108" s="11"/>
      <c r="B108" s="10"/>
      <c r="C108" s="10"/>
      <c r="D108" s="10"/>
      <c r="E108" s="10"/>
      <c r="F108" s="10"/>
      <c r="G108" s="10"/>
      <c r="H108" s="10"/>
      <c r="I108" s="10"/>
      <c r="J108" s="10"/>
    </row>
    <row r="109" spans="1:10">
      <c r="A109" s="11"/>
      <c r="B109" s="62" t="s">
        <v>244</v>
      </c>
      <c r="C109" s="62"/>
      <c r="D109" s="62"/>
      <c r="E109" s="62"/>
      <c r="F109" s="62"/>
      <c r="G109" s="62"/>
      <c r="H109" s="62"/>
      <c r="I109" s="62"/>
      <c r="J109" s="62"/>
    </row>
    <row r="110" spans="1:10">
      <c r="A110" s="11"/>
      <c r="B110" s="10"/>
      <c r="C110" s="10"/>
      <c r="D110" s="10"/>
      <c r="E110" s="10"/>
      <c r="F110" s="10"/>
      <c r="G110" s="10"/>
      <c r="H110" s="10"/>
      <c r="I110" s="10"/>
      <c r="J110" s="10"/>
    </row>
    <row r="111" spans="1:10" ht="51" customHeight="1">
      <c r="A111" s="11"/>
      <c r="B111" s="61" t="s">
        <v>245</v>
      </c>
      <c r="C111" s="61"/>
      <c r="D111" s="61"/>
      <c r="E111" s="61"/>
      <c r="F111" s="61"/>
      <c r="G111" s="61"/>
      <c r="H111" s="61"/>
      <c r="I111" s="61"/>
      <c r="J111" s="61"/>
    </row>
    <row r="112" spans="1:10">
      <c r="A112" s="11"/>
      <c r="B112" s="10"/>
      <c r="C112" s="10"/>
      <c r="D112" s="10"/>
      <c r="E112" s="10"/>
      <c r="F112" s="10"/>
      <c r="G112" s="10"/>
      <c r="H112" s="10"/>
      <c r="I112" s="10"/>
      <c r="J112" s="10"/>
    </row>
    <row r="113" spans="1:10">
      <c r="A113" s="11"/>
      <c r="B113" s="65" t="s">
        <v>246</v>
      </c>
      <c r="C113" s="65"/>
      <c r="D113" s="65"/>
      <c r="E113" s="65"/>
      <c r="F113" s="65"/>
      <c r="G113" s="65"/>
      <c r="H113" s="65"/>
      <c r="I113" s="65"/>
      <c r="J113" s="65"/>
    </row>
    <row r="114" spans="1:10">
      <c r="A114" s="11"/>
      <c r="B114" s="10"/>
      <c r="C114" s="10"/>
      <c r="D114" s="10"/>
      <c r="E114" s="10"/>
      <c r="F114" s="10"/>
      <c r="G114" s="10"/>
      <c r="H114" s="10"/>
      <c r="I114" s="10"/>
      <c r="J114" s="10"/>
    </row>
    <row r="115" spans="1:10" ht="140.25" customHeight="1">
      <c r="A115" s="11"/>
      <c r="B115" s="61" t="s">
        <v>247</v>
      </c>
      <c r="C115" s="61"/>
      <c r="D115" s="61"/>
      <c r="E115" s="61"/>
      <c r="F115" s="61"/>
      <c r="G115" s="61"/>
      <c r="H115" s="61"/>
      <c r="I115" s="61"/>
      <c r="J115" s="61"/>
    </row>
    <row r="116" spans="1:10">
      <c r="A116" s="11"/>
      <c r="B116" s="10"/>
      <c r="C116" s="10"/>
      <c r="D116" s="10"/>
      <c r="E116" s="10"/>
      <c r="F116" s="10"/>
      <c r="G116" s="10"/>
      <c r="H116" s="10"/>
      <c r="I116" s="10"/>
      <c r="J116" s="10"/>
    </row>
    <row r="117" spans="1:10">
      <c r="A117" s="11"/>
      <c r="B117" s="10"/>
      <c r="C117" s="10"/>
      <c r="D117" s="10"/>
      <c r="E117" s="10"/>
      <c r="F117" s="10"/>
      <c r="G117" s="10"/>
      <c r="H117" s="10"/>
      <c r="I117" s="10"/>
      <c r="J117" s="10"/>
    </row>
    <row r="118" spans="1:10">
      <c r="A118" s="11"/>
      <c r="B118" s="10"/>
      <c r="C118" s="10"/>
      <c r="D118" s="10"/>
      <c r="E118" s="10"/>
      <c r="F118" s="10"/>
      <c r="G118" s="10"/>
      <c r="H118" s="10"/>
      <c r="I118" s="10"/>
      <c r="J118" s="10"/>
    </row>
    <row r="119" spans="1:10">
      <c r="A119" s="11"/>
      <c r="B119" s="10"/>
      <c r="C119" s="10"/>
      <c r="D119" s="10"/>
      <c r="E119" s="10"/>
      <c r="F119" s="10"/>
      <c r="G119" s="10"/>
      <c r="H119" s="10"/>
      <c r="I119" s="10"/>
      <c r="J119" s="10"/>
    </row>
    <row r="120" spans="1:10">
      <c r="A120" s="11"/>
      <c r="B120" s="63" t="s">
        <v>248</v>
      </c>
      <c r="C120" s="63"/>
      <c r="D120" s="63"/>
      <c r="E120" s="63"/>
      <c r="F120" s="63"/>
      <c r="G120" s="63"/>
      <c r="H120" s="63"/>
      <c r="I120" s="63"/>
      <c r="J120" s="63"/>
    </row>
    <row r="121" spans="1:10">
      <c r="A121" s="11"/>
      <c r="B121" s="10"/>
      <c r="C121" s="10"/>
      <c r="D121" s="10"/>
      <c r="E121" s="10"/>
      <c r="F121" s="10"/>
      <c r="G121" s="10"/>
      <c r="H121" s="10"/>
      <c r="I121" s="10"/>
      <c r="J121" s="10"/>
    </row>
    <row r="122" spans="1:10" ht="63.75" customHeight="1">
      <c r="A122" s="11"/>
      <c r="B122" s="61" t="s">
        <v>249</v>
      </c>
      <c r="C122" s="61"/>
      <c r="D122" s="61"/>
      <c r="E122" s="61"/>
      <c r="F122" s="61"/>
      <c r="G122" s="61"/>
      <c r="H122" s="61"/>
      <c r="I122" s="61"/>
      <c r="J122" s="61"/>
    </row>
    <row r="123" spans="1:10">
      <c r="A123" s="11"/>
      <c r="B123" s="10"/>
      <c r="C123" s="10"/>
      <c r="D123" s="10"/>
      <c r="E123" s="10"/>
      <c r="F123" s="10"/>
      <c r="G123" s="10"/>
      <c r="H123" s="10"/>
      <c r="I123" s="10"/>
      <c r="J123" s="10"/>
    </row>
    <row r="124" spans="1:10">
      <c r="A124" s="11"/>
      <c r="B124" s="62" t="s">
        <v>250</v>
      </c>
      <c r="C124" s="62"/>
      <c r="D124" s="62"/>
      <c r="E124" s="62"/>
      <c r="F124" s="62"/>
      <c r="G124" s="62"/>
      <c r="H124" s="62"/>
      <c r="I124" s="62"/>
      <c r="J124" s="62"/>
    </row>
    <row r="125" spans="1:10">
      <c r="A125" s="11"/>
      <c r="B125" s="10"/>
      <c r="C125" s="10"/>
      <c r="D125" s="10"/>
      <c r="E125" s="10"/>
      <c r="F125" s="10"/>
      <c r="G125" s="10"/>
      <c r="H125" s="10"/>
      <c r="I125" s="10"/>
      <c r="J125" s="10"/>
    </row>
    <row r="126" spans="1:10" ht="76.5" customHeight="1">
      <c r="A126" s="11"/>
      <c r="B126" s="61" t="s">
        <v>251</v>
      </c>
      <c r="C126" s="61"/>
      <c r="D126" s="61"/>
      <c r="E126" s="61"/>
      <c r="F126" s="61"/>
      <c r="G126" s="61"/>
      <c r="H126" s="61"/>
      <c r="I126" s="61"/>
      <c r="J126" s="61"/>
    </row>
    <row r="127" spans="1:10">
      <c r="A127" s="11"/>
      <c r="B127" s="10"/>
      <c r="C127" s="10"/>
      <c r="D127" s="10"/>
      <c r="E127" s="10"/>
      <c r="F127" s="10"/>
      <c r="G127" s="10"/>
      <c r="H127" s="10"/>
      <c r="I127" s="10"/>
      <c r="J127" s="10"/>
    </row>
    <row r="128" spans="1:10" ht="51" customHeight="1">
      <c r="A128" s="11"/>
      <c r="B128" s="61" t="s">
        <v>252</v>
      </c>
      <c r="C128" s="61"/>
      <c r="D128" s="61"/>
      <c r="E128" s="61"/>
      <c r="F128" s="61"/>
      <c r="G128" s="61"/>
      <c r="H128" s="61"/>
      <c r="I128" s="61"/>
      <c r="J128" s="61"/>
    </row>
    <row r="129" spans="1:10">
      <c r="A129" s="11"/>
      <c r="B129" s="10"/>
      <c r="C129" s="10"/>
      <c r="D129" s="10"/>
      <c r="E129" s="10"/>
      <c r="F129" s="10"/>
      <c r="G129" s="10"/>
      <c r="H129" s="10"/>
      <c r="I129" s="10"/>
      <c r="J129" s="10"/>
    </row>
    <row r="130" spans="1:10" ht="76.5" customHeight="1">
      <c r="A130" s="11"/>
      <c r="B130" s="61" t="s">
        <v>253</v>
      </c>
      <c r="C130" s="61"/>
      <c r="D130" s="61"/>
      <c r="E130" s="61"/>
      <c r="F130" s="61"/>
      <c r="G130" s="61"/>
      <c r="H130" s="61"/>
      <c r="I130" s="61"/>
      <c r="J130" s="61"/>
    </row>
    <row r="131" spans="1:10">
      <c r="A131" s="11"/>
      <c r="B131" s="10"/>
      <c r="C131" s="10"/>
      <c r="D131" s="10"/>
      <c r="E131" s="10"/>
      <c r="F131" s="10"/>
      <c r="G131" s="10"/>
      <c r="H131" s="10"/>
      <c r="I131" s="10"/>
      <c r="J131" s="10"/>
    </row>
    <row r="132" spans="1:10">
      <c r="A132" s="11"/>
      <c r="B132" s="62" t="s">
        <v>254</v>
      </c>
      <c r="C132" s="62"/>
      <c r="D132" s="62"/>
      <c r="E132" s="62"/>
      <c r="F132" s="62"/>
      <c r="G132" s="62"/>
      <c r="H132" s="62"/>
      <c r="I132" s="62"/>
      <c r="J132" s="62"/>
    </row>
    <row r="133" spans="1:10">
      <c r="A133" s="11"/>
      <c r="B133" s="10"/>
      <c r="C133" s="10"/>
      <c r="D133" s="10"/>
      <c r="E133" s="10"/>
      <c r="F133" s="10"/>
      <c r="G133" s="10"/>
      <c r="H133" s="10"/>
      <c r="I133" s="10"/>
      <c r="J133" s="10"/>
    </row>
    <row r="134" spans="1:10" ht="25.5" customHeight="1">
      <c r="A134" s="11"/>
      <c r="B134" s="61" t="s">
        <v>255</v>
      </c>
      <c r="C134" s="61"/>
      <c r="D134" s="61"/>
      <c r="E134" s="61"/>
      <c r="F134" s="61"/>
      <c r="G134" s="61"/>
      <c r="H134" s="61"/>
      <c r="I134" s="61"/>
      <c r="J134" s="61"/>
    </row>
    <row r="135" spans="1:10">
      <c r="A135" s="11"/>
      <c r="B135" s="10"/>
      <c r="C135" s="10"/>
      <c r="D135" s="10"/>
      <c r="E135" s="10"/>
      <c r="F135" s="10"/>
      <c r="G135" s="10"/>
      <c r="H135" s="10"/>
      <c r="I135" s="10"/>
      <c r="J135" s="10"/>
    </row>
    <row r="136" spans="1:10" ht="51" customHeight="1">
      <c r="A136" s="11"/>
      <c r="B136" s="61" t="s">
        <v>256</v>
      </c>
      <c r="C136" s="61"/>
      <c r="D136" s="61"/>
      <c r="E136" s="61"/>
      <c r="F136" s="61"/>
      <c r="G136" s="61"/>
      <c r="H136" s="61"/>
      <c r="I136" s="61"/>
      <c r="J136" s="61"/>
    </row>
    <row r="137" spans="1:10">
      <c r="A137" s="11"/>
      <c r="B137" s="10"/>
      <c r="C137" s="10"/>
      <c r="D137" s="10"/>
      <c r="E137" s="10"/>
      <c r="F137" s="10"/>
      <c r="G137" s="10"/>
      <c r="H137" s="10"/>
      <c r="I137" s="10"/>
      <c r="J137" s="10"/>
    </row>
    <row r="138" spans="1:10">
      <c r="A138" s="11"/>
      <c r="B138" s="10"/>
      <c r="C138" s="10"/>
      <c r="D138" s="10"/>
      <c r="E138" s="10"/>
      <c r="F138" s="10"/>
      <c r="G138" s="10"/>
      <c r="H138" s="10"/>
      <c r="I138" s="10"/>
      <c r="J138" s="10"/>
    </row>
    <row r="139" spans="1:10">
      <c r="A139" s="11"/>
      <c r="B139" s="62" t="s">
        <v>257</v>
      </c>
      <c r="C139" s="62"/>
      <c r="D139" s="62"/>
      <c r="E139" s="62"/>
      <c r="F139" s="62"/>
      <c r="G139" s="62"/>
      <c r="H139" s="62"/>
      <c r="I139" s="62"/>
      <c r="J139" s="62"/>
    </row>
    <row r="140" spans="1:10">
      <c r="A140" s="11"/>
      <c r="B140" s="10"/>
      <c r="C140" s="10"/>
      <c r="D140" s="10"/>
      <c r="E140" s="10"/>
      <c r="F140" s="10"/>
      <c r="G140" s="10"/>
      <c r="H140" s="10"/>
      <c r="I140" s="10"/>
      <c r="J140" s="10"/>
    </row>
    <row r="141" spans="1:10" ht="38.25" customHeight="1">
      <c r="A141" s="11"/>
      <c r="B141" s="61" t="s">
        <v>258</v>
      </c>
      <c r="C141" s="61"/>
      <c r="D141" s="61"/>
      <c r="E141" s="61"/>
      <c r="F141" s="61"/>
      <c r="G141" s="61"/>
      <c r="H141" s="61"/>
      <c r="I141" s="61"/>
      <c r="J141" s="61"/>
    </row>
    <row r="142" spans="1:10">
      <c r="A142" s="11"/>
      <c r="B142" s="10"/>
      <c r="C142" s="10"/>
      <c r="D142" s="10"/>
      <c r="E142" s="10"/>
      <c r="F142" s="10"/>
      <c r="G142" s="10"/>
      <c r="H142" s="10"/>
      <c r="I142" s="10"/>
      <c r="J142" s="10"/>
    </row>
    <row r="143" spans="1:10">
      <c r="A143" s="11"/>
      <c r="B143" s="62" t="s">
        <v>259</v>
      </c>
      <c r="C143" s="62"/>
      <c r="D143" s="62"/>
      <c r="E143" s="62"/>
      <c r="F143" s="62"/>
      <c r="G143" s="62"/>
      <c r="H143" s="62"/>
      <c r="I143" s="62"/>
      <c r="J143" s="62"/>
    </row>
    <row r="144" spans="1:10">
      <c r="A144" s="11"/>
      <c r="B144" s="10"/>
      <c r="C144" s="10"/>
      <c r="D144" s="10"/>
      <c r="E144" s="10"/>
      <c r="F144" s="10"/>
      <c r="G144" s="10"/>
      <c r="H144" s="10"/>
      <c r="I144" s="10"/>
      <c r="J144" s="10"/>
    </row>
    <row r="145" spans="1:10" ht="76.5" customHeight="1">
      <c r="A145" s="11"/>
      <c r="B145" s="61" t="s">
        <v>260</v>
      </c>
      <c r="C145" s="61"/>
      <c r="D145" s="61"/>
      <c r="E145" s="61"/>
      <c r="F145" s="61"/>
      <c r="G145" s="61"/>
      <c r="H145" s="61"/>
      <c r="I145" s="61"/>
      <c r="J145" s="61"/>
    </row>
    <row r="146" spans="1:10">
      <c r="A146" s="11"/>
      <c r="B146" s="10"/>
      <c r="C146" s="10"/>
      <c r="D146" s="10"/>
      <c r="E146" s="10"/>
      <c r="F146" s="10"/>
      <c r="G146" s="10"/>
      <c r="H146" s="10"/>
      <c r="I146" s="10"/>
      <c r="J146" s="10"/>
    </row>
    <row r="147" spans="1:10">
      <c r="A147" s="11"/>
      <c r="B147" s="61" t="s">
        <v>261</v>
      </c>
      <c r="C147" s="61"/>
      <c r="D147" s="61"/>
      <c r="E147" s="61"/>
      <c r="F147" s="61"/>
      <c r="G147" s="61"/>
      <c r="H147" s="61"/>
      <c r="I147" s="61"/>
      <c r="J147" s="61"/>
    </row>
    <row r="148" spans="1:10">
      <c r="A148" s="11"/>
      <c r="B148" s="64"/>
      <c r="C148" s="64"/>
      <c r="D148" s="64"/>
      <c r="E148" s="64"/>
      <c r="F148" s="64"/>
      <c r="G148" s="64"/>
      <c r="H148" s="64"/>
      <c r="I148" s="64"/>
      <c r="J148" s="64"/>
    </row>
    <row r="149" spans="1:10">
      <c r="A149" s="11"/>
      <c r="B149" s="26"/>
      <c r="C149" s="26"/>
      <c r="D149" s="26"/>
      <c r="E149" s="26"/>
      <c r="F149" s="26"/>
      <c r="G149" s="26"/>
      <c r="H149" s="26"/>
      <c r="I149" s="26"/>
      <c r="J149" s="26"/>
    </row>
    <row r="150" spans="1:10">
      <c r="A150" s="11"/>
      <c r="B150" s="16"/>
      <c r="C150" s="16"/>
      <c r="D150" s="16"/>
      <c r="E150" s="16"/>
      <c r="F150" s="16"/>
      <c r="G150" s="16"/>
      <c r="H150" s="16"/>
      <c r="I150" s="16"/>
      <c r="J150" s="16"/>
    </row>
    <row r="151" spans="1:10" ht="15.75" thickBot="1">
      <c r="A151" s="11"/>
      <c r="B151" s="17"/>
      <c r="C151" s="17"/>
      <c r="D151" s="35" t="s">
        <v>262</v>
      </c>
      <c r="E151" s="35"/>
      <c r="F151" s="35"/>
      <c r="G151" s="35"/>
      <c r="H151" s="35"/>
      <c r="I151" s="35"/>
      <c r="J151" s="35"/>
    </row>
    <row r="152" spans="1:10" ht="15.75" thickBot="1">
      <c r="A152" s="11"/>
      <c r="B152" s="17"/>
      <c r="C152" s="17"/>
      <c r="D152" s="36">
        <v>2013</v>
      </c>
      <c r="E152" s="36"/>
      <c r="F152" s="36"/>
      <c r="G152" s="17"/>
      <c r="H152" s="36">
        <v>2012</v>
      </c>
      <c r="I152" s="36"/>
      <c r="J152" s="36"/>
    </row>
    <row r="153" spans="1:10">
      <c r="A153" s="11"/>
      <c r="B153" s="37" t="s">
        <v>263</v>
      </c>
      <c r="C153" s="38"/>
      <c r="D153" s="39" t="s">
        <v>264</v>
      </c>
      <c r="E153" s="41">
        <v>36230</v>
      </c>
      <c r="F153" s="43"/>
      <c r="G153" s="38"/>
      <c r="H153" s="39" t="s">
        <v>264</v>
      </c>
      <c r="I153" s="41">
        <v>32919</v>
      </c>
      <c r="J153" s="43"/>
    </row>
    <row r="154" spans="1:10">
      <c r="A154" s="11"/>
      <c r="B154" s="37"/>
      <c r="C154" s="38"/>
      <c r="D154" s="40"/>
      <c r="E154" s="42"/>
      <c r="F154" s="44"/>
      <c r="G154" s="38"/>
      <c r="H154" s="40"/>
      <c r="I154" s="42"/>
      <c r="J154" s="44"/>
    </row>
    <row r="155" spans="1:10">
      <c r="A155" s="11"/>
      <c r="B155" s="45" t="s">
        <v>265</v>
      </c>
      <c r="C155" s="46"/>
      <c r="D155" s="47">
        <v>118</v>
      </c>
      <c r="E155" s="47"/>
      <c r="F155" s="46"/>
      <c r="G155" s="46"/>
      <c r="H155" s="47">
        <v>815</v>
      </c>
      <c r="I155" s="47"/>
      <c r="J155" s="46"/>
    </row>
    <row r="156" spans="1:10">
      <c r="A156" s="11"/>
      <c r="B156" s="45"/>
      <c r="C156" s="46"/>
      <c r="D156" s="47"/>
      <c r="E156" s="47"/>
      <c r="F156" s="46"/>
      <c r="G156" s="46"/>
      <c r="H156" s="47"/>
      <c r="I156" s="47"/>
      <c r="J156" s="46"/>
    </row>
    <row r="157" spans="1:10">
      <c r="A157" s="11"/>
      <c r="B157" s="37" t="s">
        <v>266</v>
      </c>
      <c r="C157" s="38"/>
      <c r="D157" s="48">
        <v>3356</v>
      </c>
      <c r="E157" s="48"/>
      <c r="F157" s="38"/>
      <c r="G157" s="38"/>
      <c r="H157" s="48">
        <v>3208</v>
      </c>
      <c r="I157" s="48"/>
      <c r="J157" s="38"/>
    </row>
    <row r="158" spans="1:10">
      <c r="A158" s="11"/>
      <c r="B158" s="37"/>
      <c r="C158" s="38"/>
      <c r="D158" s="48"/>
      <c r="E158" s="48"/>
      <c r="F158" s="38"/>
      <c r="G158" s="38"/>
      <c r="H158" s="48"/>
      <c r="I158" s="48"/>
      <c r="J158" s="38"/>
    </row>
    <row r="159" spans="1:10">
      <c r="A159" s="11"/>
      <c r="B159" s="31" t="s">
        <v>267</v>
      </c>
      <c r="C159" s="17"/>
      <c r="D159" s="47" t="s">
        <v>268</v>
      </c>
      <c r="E159" s="47"/>
      <c r="F159" s="31" t="s">
        <v>269</v>
      </c>
      <c r="G159" s="17"/>
      <c r="H159" s="47" t="s">
        <v>270</v>
      </c>
      <c r="I159" s="47"/>
      <c r="J159" s="31" t="s">
        <v>269</v>
      </c>
    </row>
    <row r="160" spans="1:10">
      <c r="A160" s="11"/>
      <c r="B160" s="37" t="s">
        <v>150</v>
      </c>
      <c r="C160" s="38"/>
      <c r="D160" s="49" t="s">
        <v>271</v>
      </c>
      <c r="E160" s="49"/>
      <c r="F160" s="37" t="s">
        <v>269</v>
      </c>
      <c r="G160" s="38"/>
      <c r="H160" s="49" t="s">
        <v>272</v>
      </c>
      <c r="I160" s="49"/>
      <c r="J160" s="38"/>
    </row>
    <row r="161" spans="1:10" ht="15.75" thickBot="1">
      <c r="A161" s="11"/>
      <c r="B161" s="37"/>
      <c r="C161" s="38"/>
      <c r="D161" s="50"/>
      <c r="E161" s="50"/>
      <c r="F161" s="51"/>
      <c r="G161" s="38"/>
      <c r="H161" s="50"/>
      <c r="I161" s="50"/>
      <c r="J161" s="52"/>
    </row>
    <row r="162" spans="1:10">
      <c r="A162" s="11"/>
      <c r="B162" s="45" t="s">
        <v>273</v>
      </c>
      <c r="C162" s="46"/>
      <c r="D162" s="53" t="s">
        <v>264</v>
      </c>
      <c r="E162" s="55">
        <v>36229</v>
      </c>
      <c r="F162" s="57"/>
      <c r="G162" s="46"/>
      <c r="H162" s="53" t="s">
        <v>264</v>
      </c>
      <c r="I162" s="55">
        <v>36230</v>
      </c>
      <c r="J162" s="57"/>
    </row>
    <row r="163" spans="1:10" ht="15.75" thickBot="1">
      <c r="A163" s="11"/>
      <c r="B163" s="45"/>
      <c r="C163" s="46"/>
      <c r="D163" s="54"/>
      <c r="E163" s="56"/>
      <c r="F163" s="58"/>
      <c r="G163" s="46"/>
      <c r="H163" s="54"/>
      <c r="I163" s="56"/>
      <c r="J163" s="58"/>
    </row>
    <row r="164" spans="1:10" ht="15.75" thickTop="1">
      <c r="A164" s="11"/>
      <c r="B164" s="10"/>
      <c r="C164" s="10"/>
      <c r="D164" s="10"/>
      <c r="E164" s="10"/>
      <c r="F164" s="10"/>
      <c r="G164" s="10"/>
      <c r="H164" s="10"/>
      <c r="I164" s="10"/>
      <c r="J164" s="10"/>
    </row>
    <row r="165" spans="1:10">
      <c r="A165" s="11"/>
      <c r="B165" s="62" t="s">
        <v>274</v>
      </c>
      <c r="C165" s="62"/>
      <c r="D165" s="62"/>
      <c r="E165" s="62"/>
      <c r="F165" s="62"/>
      <c r="G165" s="62"/>
      <c r="H165" s="62"/>
      <c r="I165" s="62"/>
      <c r="J165" s="62"/>
    </row>
    <row r="166" spans="1:10">
      <c r="A166" s="11"/>
      <c r="B166" s="10"/>
      <c r="C166" s="10"/>
      <c r="D166" s="10"/>
      <c r="E166" s="10"/>
      <c r="F166" s="10"/>
      <c r="G166" s="10"/>
      <c r="H166" s="10"/>
      <c r="I166" s="10"/>
      <c r="J166" s="10"/>
    </row>
    <row r="167" spans="1:10" ht="38.25" customHeight="1">
      <c r="A167" s="11"/>
      <c r="B167" s="61" t="s">
        <v>275</v>
      </c>
      <c r="C167" s="61"/>
      <c r="D167" s="61"/>
      <c r="E167" s="61"/>
      <c r="F167" s="61"/>
      <c r="G167" s="61"/>
      <c r="H167" s="61"/>
      <c r="I167" s="61"/>
      <c r="J167" s="61"/>
    </row>
    <row r="168" spans="1:10">
      <c r="A168" s="11"/>
      <c r="B168" s="10"/>
      <c r="C168" s="10"/>
      <c r="D168" s="10"/>
      <c r="E168" s="10"/>
      <c r="F168" s="10"/>
      <c r="G168" s="10"/>
      <c r="H168" s="10"/>
      <c r="I168" s="10"/>
      <c r="J168" s="10"/>
    </row>
    <row r="169" spans="1:10">
      <c r="A169" s="11"/>
      <c r="B169" s="62" t="s">
        <v>276</v>
      </c>
      <c r="C169" s="62"/>
      <c r="D169" s="62"/>
      <c r="E169" s="62"/>
      <c r="F169" s="62"/>
      <c r="G169" s="62"/>
      <c r="H169" s="62"/>
      <c r="I169" s="62"/>
      <c r="J169" s="62"/>
    </row>
    <row r="170" spans="1:10">
      <c r="A170" s="11"/>
      <c r="B170" s="10"/>
      <c r="C170" s="10"/>
      <c r="D170" s="10"/>
      <c r="E170" s="10"/>
      <c r="F170" s="10"/>
      <c r="G170" s="10"/>
      <c r="H170" s="10"/>
      <c r="I170" s="10"/>
      <c r="J170" s="10"/>
    </row>
    <row r="171" spans="1:10">
      <c r="A171" s="11"/>
      <c r="B171" s="61" t="s">
        <v>277</v>
      </c>
      <c r="C171" s="61"/>
      <c r="D171" s="61"/>
      <c r="E171" s="61"/>
      <c r="F171" s="61"/>
      <c r="G171" s="61"/>
      <c r="H171" s="61"/>
      <c r="I171" s="61"/>
      <c r="J171" s="61"/>
    </row>
    <row r="172" spans="1:10">
      <c r="A172" s="11"/>
      <c r="B172" s="10"/>
      <c r="C172" s="10"/>
      <c r="D172" s="10"/>
      <c r="E172" s="10"/>
      <c r="F172" s="10"/>
      <c r="G172" s="10"/>
      <c r="H172" s="10"/>
      <c r="I172" s="10"/>
      <c r="J172" s="10"/>
    </row>
    <row r="173" spans="1:10">
      <c r="A173" s="11"/>
      <c r="B173" s="62" t="s">
        <v>278</v>
      </c>
      <c r="C173" s="62"/>
      <c r="D173" s="62"/>
      <c r="E173" s="62"/>
      <c r="F173" s="62"/>
      <c r="G173" s="62"/>
      <c r="H173" s="62"/>
      <c r="I173" s="62"/>
      <c r="J173" s="62"/>
    </row>
    <row r="174" spans="1:10">
      <c r="A174" s="11"/>
      <c r="B174" s="10"/>
      <c r="C174" s="10"/>
      <c r="D174" s="10"/>
      <c r="E174" s="10"/>
      <c r="F174" s="10"/>
      <c r="G174" s="10"/>
      <c r="H174" s="10"/>
      <c r="I174" s="10"/>
      <c r="J174" s="10"/>
    </row>
    <row r="175" spans="1:10" ht="51" customHeight="1">
      <c r="A175" s="11"/>
      <c r="B175" s="61" t="s">
        <v>279</v>
      </c>
      <c r="C175" s="61"/>
      <c r="D175" s="61"/>
      <c r="E175" s="61"/>
      <c r="F175" s="61"/>
      <c r="G175" s="61"/>
      <c r="H175" s="61"/>
      <c r="I175" s="61"/>
      <c r="J175" s="61"/>
    </row>
    <row r="176" spans="1:10">
      <c r="A176" s="11"/>
      <c r="B176" s="10"/>
      <c r="C176" s="10"/>
      <c r="D176" s="10"/>
      <c r="E176" s="10"/>
      <c r="F176" s="10"/>
      <c r="G176" s="10"/>
      <c r="H176" s="10"/>
      <c r="I176" s="10"/>
      <c r="J176" s="10"/>
    </row>
    <row r="177" spans="1:10">
      <c r="A177" s="11"/>
      <c r="B177" s="62" t="s">
        <v>280</v>
      </c>
      <c r="C177" s="62"/>
      <c r="D177" s="62"/>
      <c r="E177" s="62"/>
      <c r="F177" s="62"/>
      <c r="G177" s="62"/>
      <c r="H177" s="62"/>
      <c r="I177" s="62"/>
      <c r="J177" s="62"/>
    </row>
    <row r="178" spans="1:10">
      <c r="A178" s="11"/>
      <c r="B178" s="10"/>
      <c r="C178" s="10"/>
      <c r="D178" s="10"/>
      <c r="E178" s="10"/>
      <c r="F178" s="10"/>
      <c r="G178" s="10"/>
      <c r="H178" s="10"/>
      <c r="I178" s="10"/>
      <c r="J178" s="10"/>
    </row>
    <row r="179" spans="1:10" ht="38.25" customHeight="1">
      <c r="A179" s="11"/>
      <c r="B179" s="61" t="s">
        <v>281</v>
      </c>
      <c r="C179" s="61"/>
      <c r="D179" s="61"/>
      <c r="E179" s="61"/>
      <c r="F179" s="61"/>
      <c r="G179" s="61"/>
      <c r="H179" s="61"/>
      <c r="I179" s="61"/>
      <c r="J179" s="61"/>
    </row>
    <row r="180" spans="1:10">
      <c r="A180" s="11"/>
      <c r="B180" s="10"/>
      <c r="C180" s="10"/>
      <c r="D180" s="10"/>
      <c r="E180" s="10"/>
      <c r="F180" s="10"/>
      <c r="G180" s="10"/>
      <c r="H180" s="10"/>
      <c r="I180" s="10"/>
      <c r="J180" s="10"/>
    </row>
    <row r="181" spans="1:10" ht="102" customHeight="1">
      <c r="A181" s="11"/>
      <c r="B181" s="61" t="s">
        <v>282</v>
      </c>
      <c r="C181" s="61"/>
      <c r="D181" s="61"/>
      <c r="E181" s="61"/>
      <c r="F181" s="61"/>
      <c r="G181" s="61"/>
      <c r="H181" s="61"/>
      <c r="I181" s="61"/>
      <c r="J181" s="61"/>
    </row>
    <row r="182" spans="1:10">
      <c r="A182" s="11"/>
      <c r="B182" s="10"/>
      <c r="C182" s="10"/>
      <c r="D182" s="10"/>
      <c r="E182" s="10"/>
      <c r="F182" s="10"/>
      <c r="G182" s="10"/>
      <c r="H182" s="10"/>
      <c r="I182" s="10"/>
      <c r="J182" s="10"/>
    </row>
    <row r="183" spans="1:10" ht="63.75" customHeight="1">
      <c r="A183" s="11"/>
      <c r="B183" s="61" t="s">
        <v>283</v>
      </c>
      <c r="C183" s="61"/>
      <c r="D183" s="61"/>
      <c r="E183" s="61"/>
      <c r="F183" s="61"/>
      <c r="G183" s="61"/>
      <c r="H183" s="61"/>
      <c r="I183" s="61"/>
      <c r="J183" s="61"/>
    </row>
    <row r="184" spans="1:10">
      <c r="A184" s="11"/>
      <c r="B184" s="10"/>
      <c r="C184" s="10"/>
      <c r="D184" s="10"/>
      <c r="E184" s="10"/>
      <c r="F184" s="10"/>
      <c r="G184" s="10"/>
      <c r="H184" s="10"/>
      <c r="I184" s="10"/>
      <c r="J184" s="10"/>
    </row>
    <row r="185" spans="1:10" ht="51" customHeight="1">
      <c r="A185" s="11"/>
      <c r="B185" s="61" t="s">
        <v>284</v>
      </c>
      <c r="C185" s="61"/>
      <c r="D185" s="61"/>
      <c r="E185" s="61"/>
      <c r="F185" s="61"/>
      <c r="G185" s="61"/>
      <c r="H185" s="61"/>
      <c r="I185" s="61"/>
      <c r="J185" s="61"/>
    </row>
    <row r="186" spans="1:10">
      <c r="A186" s="11"/>
      <c r="B186" s="10"/>
      <c r="C186" s="10"/>
      <c r="D186" s="10"/>
      <c r="E186" s="10"/>
      <c r="F186" s="10"/>
      <c r="G186" s="10"/>
      <c r="H186" s="10"/>
      <c r="I186" s="10"/>
      <c r="J186" s="10"/>
    </row>
    <row r="187" spans="1:10" ht="38.25" customHeight="1">
      <c r="A187" s="11"/>
      <c r="B187" s="61" t="s">
        <v>285</v>
      </c>
      <c r="C187" s="61"/>
      <c r="D187" s="61"/>
      <c r="E187" s="61"/>
      <c r="F187" s="61"/>
      <c r="G187" s="61"/>
      <c r="H187" s="61"/>
      <c r="I187" s="61"/>
      <c r="J187" s="61"/>
    </row>
    <row r="188" spans="1:10">
      <c r="A188" s="11"/>
      <c r="B188" s="10"/>
      <c r="C188" s="10"/>
      <c r="D188" s="10"/>
      <c r="E188" s="10"/>
      <c r="F188" s="10"/>
      <c r="G188" s="10"/>
      <c r="H188" s="10"/>
      <c r="I188" s="10"/>
      <c r="J188" s="10"/>
    </row>
    <row r="189" spans="1:10" ht="51" customHeight="1">
      <c r="A189" s="11"/>
      <c r="B189" s="61" t="s">
        <v>286</v>
      </c>
      <c r="C189" s="61"/>
      <c r="D189" s="61"/>
      <c r="E189" s="61"/>
      <c r="F189" s="61"/>
      <c r="G189" s="61"/>
      <c r="H189" s="61"/>
      <c r="I189" s="61"/>
      <c r="J189" s="61"/>
    </row>
    <row r="190" spans="1:10">
      <c r="A190" s="11"/>
      <c r="B190" s="10"/>
      <c r="C190" s="10"/>
      <c r="D190" s="10"/>
      <c r="E190" s="10"/>
      <c r="F190" s="10"/>
      <c r="G190" s="10"/>
      <c r="H190" s="10"/>
      <c r="I190" s="10"/>
      <c r="J190" s="10"/>
    </row>
    <row r="191" spans="1:10" ht="38.25" customHeight="1">
      <c r="A191" s="11"/>
      <c r="B191" s="61" t="s">
        <v>287</v>
      </c>
      <c r="C191" s="61"/>
      <c r="D191" s="61"/>
      <c r="E191" s="61"/>
      <c r="F191" s="61"/>
      <c r="G191" s="61"/>
      <c r="H191" s="61"/>
      <c r="I191" s="61"/>
      <c r="J191" s="61"/>
    </row>
    <row r="192" spans="1:10">
      <c r="A192" s="11"/>
      <c r="B192" s="10"/>
      <c r="C192" s="10"/>
      <c r="D192" s="10"/>
      <c r="E192" s="10"/>
      <c r="F192" s="10"/>
      <c r="G192" s="10"/>
      <c r="H192" s="10"/>
      <c r="I192" s="10"/>
      <c r="J192" s="10"/>
    </row>
    <row r="193" spans="1:10" ht="25.5" customHeight="1">
      <c r="A193" s="11"/>
      <c r="B193" s="61" t="s">
        <v>288</v>
      </c>
      <c r="C193" s="61"/>
      <c r="D193" s="61"/>
      <c r="E193" s="61"/>
      <c r="F193" s="61"/>
      <c r="G193" s="61"/>
      <c r="H193" s="61"/>
      <c r="I193" s="61"/>
      <c r="J193" s="61"/>
    </row>
    <row r="194" spans="1:10">
      <c r="A194" s="11"/>
      <c r="B194" s="10"/>
      <c r="C194" s="10"/>
      <c r="D194" s="10"/>
      <c r="E194" s="10"/>
      <c r="F194" s="10"/>
      <c r="G194" s="10"/>
      <c r="H194" s="10"/>
      <c r="I194" s="10"/>
      <c r="J194" s="10"/>
    </row>
    <row r="195" spans="1:10" ht="38.25" customHeight="1">
      <c r="A195" s="11"/>
      <c r="B195" s="61" t="s">
        <v>289</v>
      </c>
      <c r="C195" s="61"/>
      <c r="D195" s="61"/>
      <c r="E195" s="61"/>
      <c r="F195" s="61"/>
      <c r="G195" s="61"/>
      <c r="H195" s="61"/>
      <c r="I195" s="61"/>
      <c r="J195" s="61"/>
    </row>
    <row r="196" spans="1:10">
      <c r="A196" s="11"/>
      <c r="B196" s="10"/>
      <c r="C196" s="10"/>
      <c r="D196" s="10"/>
      <c r="E196" s="10"/>
      <c r="F196" s="10"/>
      <c r="G196" s="10"/>
      <c r="H196" s="10"/>
      <c r="I196" s="10"/>
      <c r="J196" s="10"/>
    </row>
    <row r="197" spans="1:10">
      <c r="A197" s="11"/>
      <c r="B197" s="62" t="s">
        <v>290</v>
      </c>
      <c r="C197" s="62"/>
      <c r="D197" s="62"/>
      <c r="E197" s="62"/>
      <c r="F197" s="62"/>
      <c r="G197" s="62"/>
      <c r="H197" s="62"/>
      <c r="I197" s="62"/>
      <c r="J197" s="62"/>
    </row>
    <row r="198" spans="1:10">
      <c r="A198" s="11"/>
      <c r="B198" s="10"/>
      <c r="C198" s="10"/>
      <c r="D198" s="10"/>
      <c r="E198" s="10"/>
      <c r="F198" s="10"/>
      <c r="G198" s="10"/>
      <c r="H198" s="10"/>
      <c r="I198" s="10"/>
      <c r="J198" s="10"/>
    </row>
    <row r="199" spans="1:10" ht="63.75" customHeight="1">
      <c r="A199" s="11"/>
      <c r="B199" s="61" t="s">
        <v>291</v>
      </c>
      <c r="C199" s="61"/>
      <c r="D199" s="61"/>
      <c r="E199" s="61"/>
      <c r="F199" s="61"/>
      <c r="G199" s="61"/>
      <c r="H199" s="61"/>
      <c r="I199" s="61"/>
      <c r="J199" s="61"/>
    </row>
    <row r="200" spans="1:10">
      <c r="A200" s="11"/>
      <c r="B200" s="10"/>
      <c r="C200" s="10"/>
      <c r="D200" s="10"/>
      <c r="E200" s="10"/>
      <c r="F200" s="10"/>
      <c r="G200" s="10"/>
      <c r="H200" s="10"/>
      <c r="I200" s="10"/>
      <c r="J200" s="10"/>
    </row>
    <row r="201" spans="1:10">
      <c r="A201" s="11"/>
      <c r="B201" s="62" t="s">
        <v>292</v>
      </c>
      <c r="C201" s="62"/>
      <c r="D201" s="62"/>
      <c r="E201" s="62"/>
      <c r="F201" s="62"/>
      <c r="G201" s="62"/>
      <c r="H201" s="62"/>
      <c r="I201" s="62"/>
      <c r="J201" s="62"/>
    </row>
    <row r="202" spans="1:10">
      <c r="A202" s="11"/>
      <c r="B202" s="10"/>
      <c r="C202" s="10"/>
      <c r="D202" s="10"/>
      <c r="E202" s="10"/>
      <c r="F202" s="10"/>
      <c r="G202" s="10"/>
      <c r="H202" s="10"/>
      <c r="I202" s="10"/>
      <c r="J202" s="10"/>
    </row>
    <row r="203" spans="1:10" ht="38.25" customHeight="1">
      <c r="A203" s="11"/>
      <c r="B203" s="61" t="s">
        <v>293</v>
      </c>
      <c r="C203" s="61"/>
      <c r="D203" s="61"/>
      <c r="E203" s="61"/>
      <c r="F203" s="61"/>
      <c r="G203" s="61"/>
      <c r="H203" s="61"/>
      <c r="I203" s="61"/>
      <c r="J203" s="61"/>
    </row>
    <row r="204" spans="1:10">
      <c r="A204" s="11"/>
      <c r="B204" s="10"/>
      <c r="C204" s="10"/>
      <c r="D204" s="10"/>
      <c r="E204" s="10"/>
      <c r="F204" s="10"/>
      <c r="G204" s="10"/>
      <c r="H204" s="10"/>
      <c r="I204" s="10"/>
      <c r="J204" s="10"/>
    </row>
    <row r="205" spans="1:10" ht="51" customHeight="1">
      <c r="A205" s="11"/>
      <c r="B205" s="61" t="s">
        <v>294</v>
      </c>
      <c r="C205" s="61"/>
      <c r="D205" s="61"/>
      <c r="E205" s="61"/>
      <c r="F205" s="61"/>
      <c r="G205" s="61"/>
      <c r="H205" s="61"/>
      <c r="I205" s="61"/>
      <c r="J205" s="61"/>
    </row>
  </sheetData>
  <mergeCells count="227">
    <mergeCell ref="B203:J203"/>
    <mergeCell ref="B204:J204"/>
    <mergeCell ref="B205:J205"/>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46:J146"/>
    <mergeCell ref="B147:J147"/>
    <mergeCell ref="B148:J148"/>
    <mergeCell ref="B164:J164"/>
    <mergeCell ref="B165:J165"/>
    <mergeCell ref="B166:J166"/>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75:J75"/>
    <mergeCell ref="B76:J76"/>
    <mergeCell ref="B77:J77"/>
    <mergeCell ref="B78:J78"/>
    <mergeCell ref="B79:J79"/>
    <mergeCell ref="B91:J91"/>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05"/>
    <mergeCell ref="B4:J4"/>
    <mergeCell ref="B5:J5"/>
    <mergeCell ref="B6:J6"/>
    <mergeCell ref="B7:J7"/>
    <mergeCell ref="B8:J8"/>
    <mergeCell ref="J160:J161"/>
    <mergeCell ref="B162:B163"/>
    <mergeCell ref="C162:C163"/>
    <mergeCell ref="D162:D163"/>
    <mergeCell ref="E162:E163"/>
    <mergeCell ref="F162:F163"/>
    <mergeCell ref="G162:G163"/>
    <mergeCell ref="H162:H163"/>
    <mergeCell ref="I162:I163"/>
    <mergeCell ref="J162:J163"/>
    <mergeCell ref="D159:E159"/>
    <mergeCell ref="H159:I159"/>
    <mergeCell ref="B160:B161"/>
    <mergeCell ref="C160:C161"/>
    <mergeCell ref="D160:E161"/>
    <mergeCell ref="F160:F161"/>
    <mergeCell ref="G160:G161"/>
    <mergeCell ref="H160:I161"/>
    <mergeCell ref="J155:J156"/>
    <mergeCell ref="B157:B158"/>
    <mergeCell ref="C157:C158"/>
    <mergeCell ref="D157:E158"/>
    <mergeCell ref="F157:F158"/>
    <mergeCell ref="G157:G158"/>
    <mergeCell ref="H157:I158"/>
    <mergeCell ref="J157:J158"/>
    <mergeCell ref="G153:G154"/>
    <mergeCell ref="H153:H154"/>
    <mergeCell ref="I153:I154"/>
    <mergeCell ref="J153:J154"/>
    <mergeCell ref="B155:B156"/>
    <mergeCell ref="C155:C156"/>
    <mergeCell ref="D155:E156"/>
    <mergeCell ref="F155:F156"/>
    <mergeCell ref="G155:G156"/>
    <mergeCell ref="H155:I156"/>
    <mergeCell ref="B80:D80"/>
    <mergeCell ref="B149:J149"/>
    <mergeCell ref="D151:J151"/>
    <mergeCell ref="D152:F152"/>
    <mergeCell ref="H152:J152"/>
    <mergeCell ref="B153:B154"/>
    <mergeCell ref="C153:C154"/>
    <mergeCell ref="D153:D154"/>
    <mergeCell ref="E153:E154"/>
    <mergeCell ref="F153:F1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s_of_Cas</vt:lpstr>
      <vt:lpstr>Consolidated_Statement_of_Stoc</vt:lpstr>
      <vt:lpstr>The_Company</vt:lpstr>
      <vt:lpstr>Proposed_Merger_Proposed_Merge</vt:lpstr>
      <vt:lpstr>Basis_of_Presentation_and_Sign</vt:lpstr>
      <vt:lpstr>Fair_Value_of_Financial_Instru</vt:lpstr>
      <vt:lpstr>Supplementary_Financial_Inform</vt:lpstr>
      <vt:lpstr>Wireless_Licenses_and_Goodwill</vt:lpstr>
      <vt:lpstr>Significant_Acquisitions_and_O</vt:lpstr>
      <vt:lpstr>Arrangements_with_Joint_Ventur</vt:lpstr>
      <vt:lpstr>Unrestricted_Subsidiaries</vt:lpstr>
      <vt:lpstr>Impairment_and_Other_Charges</vt:lpstr>
      <vt:lpstr>LongTerm_Debt_Net</vt:lpstr>
      <vt:lpstr>Income_Taxes</vt:lpstr>
      <vt:lpstr>Sharebased_Compensation</vt:lpstr>
      <vt:lpstr>Employee_Savings_and_Retiremen</vt:lpstr>
      <vt:lpstr>Commitments_and_Contingencies</vt:lpstr>
      <vt:lpstr>Guarantor_Financial_Informatio</vt:lpstr>
      <vt:lpstr>Basis_of_Presentation_and_Sign1</vt:lpstr>
      <vt:lpstr>Basis_of_Presentation_and_Sign2</vt:lpstr>
      <vt:lpstr>Fair_Value_of_Financial_Instru1</vt:lpstr>
      <vt:lpstr>Supplementary_Financial_Inform1</vt:lpstr>
      <vt:lpstr>Arrangements_with_Joint_Ventur1</vt:lpstr>
      <vt:lpstr>Unrestricted_Subsidiaries_Tabl</vt:lpstr>
      <vt:lpstr>Impairment_and_Other_charges_T</vt:lpstr>
      <vt:lpstr>LongTerm_Debt_Net_Tables</vt:lpstr>
      <vt:lpstr>Income_Taxes_Tables</vt:lpstr>
      <vt:lpstr>Sharebased_Compensation_Tables</vt:lpstr>
      <vt:lpstr>Commitments_and_Contingencies_</vt:lpstr>
      <vt:lpstr>Guarantor_Financial_Informatio1</vt:lpstr>
      <vt:lpstr>The_Company_Details</vt:lpstr>
      <vt:lpstr>Proposed_Merger_Details</vt:lpstr>
      <vt:lpstr>Basis_of_Presentation_and_Sign3</vt:lpstr>
      <vt:lpstr>Basis_of_Presentation_and_Sign4</vt:lpstr>
      <vt:lpstr>Basis_of_Presentation_and_Sign5</vt:lpstr>
      <vt:lpstr>Basis_of_Presentation_and_Sign6</vt:lpstr>
      <vt:lpstr>Basis_of_Presentation_and_Sign7</vt:lpstr>
      <vt:lpstr>Fair_Value_of_Financial_Instru2</vt:lpstr>
      <vt:lpstr>Fair_Value_of_Financial_Instru3</vt:lpstr>
      <vt:lpstr>Fair_Value_of_Financial_Instru4</vt:lpstr>
      <vt:lpstr>Supplementary_Financial_Inform2</vt:lpstr>
      <vt:lpstr>Supplementary_Financial_Inform3</vt:lpstr>
      <vt:lpstr>Supplementary_Financial_Inform4</vt:lpstr>
      <vt:lpstr>Wireless_Licenses_and_Goodwill1</vt:lpstr>
      <vt:lpstr>Significant_Acquisitions_and_O1</vt:lpstr>
      <vt:lpstr>Arrangements_with_Joint_Ventur2</vt:lpstr>
      <vt:lpstr>Arrangements_with_Joint_Ventur3</vt:lpstr>
      <vt:lpstr>Unrestricted_Subsidiaries_Deta</vt:lpstr>
      <vt:lpstr>Impairment_and_Other_Charges_D</vt:lpstr>
      <vt:lpstr>LongTerm_Debt_Net_Details</vt:lpstr>
      <vt:lpstr>LongTerm_Debt_Net_Summary_of_L</vt:lpstr>
      <vt:lpstr>Income_Taxes_Details</vt:lpstr>
      <vt:lpstr>Income_Taxes_Operating_Loss_Ca</vt:lpstr>
      <vt:lpstr>Sharebased_Compensation_Stock_</vt:lpstr>
      <vt:lpstr>Sharebased_Compensation_Restri</vt:lpstr>
      <vt:lpstr>Sharebased_Compensation_Employ</vt:lpstr>
      <vt:lpstr>Sharebased_Compensation_Alloca</vt:lpstr>
      <vt:lpstr>Employee_Savings_and_Retiremen1</vt:lpstr>
      <vt:lpstr>Commitments_and_Contingencies_1</vt:lpstr>
      <vt:lpstr>Guarantor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1:03:38Z</dcterms:created>
  <dcterms:modified xsi:type="dcterms:W3CDTF">2014-03-06T11:03:38Z</dcterms:modified>
</cp:coreProperties>
</file>